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Description of Organization and" sheetId="11" state="visible" r:id="rId11"/>
    <sheet xmlns:r="http://schemas.openxmlformats.org/officeDocument/2006/relationships" name="Basis of Presentation and Summa" sheetId="12" state="visible" r:id="rId12"/>
    <sheet xmlns:r="http://schemas.openxmlformats.org/officeDocument/2006/relationships" name="Restatement of Previously Issue" sheetId="13" state="visible" r:id="rId13"/>
    <sheet xmlns:r="http://schemas.openxmlformats.org/officeDocument/2006/relationships" name="Restructuring, Impairments and " sheetId="14" state="visible" r:id="rId14"/>
    <sheet xmlns:r="http://schemas.openxmlformats.org/officeDocument/2006/relationships" name="Other Current Assets" sheetId="15" state="visible" r:id="rId15"/>
    <sheet xmlns:r="http://schemas.openxmlformats.org/officeDocument/2006/relationships" name="Initial Public Offering" sheetId="16" state="visible" r:id="rId16"/>
    <sheet xmlns:r="http://schemas.openxmlformats.org/officeDocument/2006/relationships" name="Property Plant And Equipment" sheetId="17" state="visible" r:id="rId17"/>
    <sheet xmlns:r="http://schemas.openxmlformats.org/officeDocument/2006/relationships" name="Consolidated VIEs and Noncontro" sheetId="18" state="visible" r:id="rId18"/>
    <sheet xmlns:r="http://schemas.openxmlformats.org/officeDocument/2006/relationships" name="Related Party Transactions" sheetId="19" state="visible" r:id="rId19"/>
    <sheet xmlns:r="http://schemas.openxmlformats.org/officeDocument/2006/relationships" name="Warrants" sheetId="20" state="visible" r:id="rId20"/>
    <sheet xmlns:r="http://schemas.openxmlformats.org/officeDocument/2006/relationships" name="Equity Method and Other Investm" sheetId="21" state="visible" r:id="rId21"/>
    <sheet xmlns:r="http://schemas.openxmlformats.org/officeDocument/2006/relationships" name="Acquisitions" sheetId="22" state="visible" r:id="rId22"/>
    <sheet xmlns:r="http://schemas.openxmlformats.org/officeDocument/2006/relationships" name="Other  Assets" sheetId="23" state="visible" r:id="rId23"/>
    <sheet xmlns:r="http://schemas.openxmlformats.org/officeDocument/2006/relationships" name="Assets Held for Sale and Dispos" sheetId="24" state="visible" r:id="rId24"/>
    <sheet xmlns:r="http://schemas.openxmlformats.org/officeDocument/2006/relationships" name="Class A Common Stock Subject to" sheetId="25" state="visible" r:id="rId25"/>
    <sheet xmlns:r="http://schemas.openxmlformats.org/officeDocument/2006/relationships" name="Shareholders' Equity" sheetId="26" state="visible" r:id="rId26"/>
    <sheet xmlns:r="http://schemas.openxmlformats.org/officeDocument/2006/relationships" name="Other Current Liabilities" sheetId="27" state="visible" r:id="rId27"/>
    <sheet xmlns:r="http://schemas.openxmlformats.org/officeDocument/2006/relationships" name="Goodwill" sheetId="28" state="visible" r:id="rId28"/>
    <sheet xmlns:r="http://schemas.openxmlformats.org/officeDocument/2006/relationships" name="Convertible Related Party Liabi" sheetId="29" state="visible" r:id="rId29"/>
    <sheet xmlns:r="http://schemas.openxmlformats.org/officeDocument/2006/relationships" name="Long-Term Debt, Net" sheetId="30" state="visible" r:id="rId30"/>
    <sheet xmlns:r="http://schemas.openxmlformats.org/officeDocument/2006/relationships" name="Intangible Assets, Net" sheetId="31" state="visible" r:id="rId31"/>
    <sheet xmlns:r="http://schemas.openxmlformats.org/officeDocument/2006/relationships" name="Fair Value Measurements" sheetId="32" state="visible" r:id="rId32"/>
    <sheet xmlns:r="http://schemas.openxmlformats.org/officeDocument/2006/relationships" name="Revenue Recognition" sheetId="33" state="visible" r:id="rId33"/>
    <sheet xmlns:r="http://schemas.openxmlformats.org/officeDocument/2006/relationships" name="Leasing Arrangements" sheetId="34" state="visible" r:id="rId34"/>
    <sheet xmlns:r="http://schemas.openxmlformats.org/officeDocument/2006/relationships" name="Income Taxes" sheetId="35" state="visible" r:id="rId35"/>
    <sheet xmlns:r="http://schemas.openxmlformats.org/officeDocument/2006/relationships" name="Convertible Preferred Stock" sheetId="36" state="visible" r:id="rId36"/>
    <sheet xmlns:r="http://schemas.openxmlformats.org/officeDocument/2006/relationships" name="Stock-Based Compensation" sheetId="37" state="visible" r:id="rId37"/>
    <sheet xmlns:r="http://schemas.openxmlformats.org/officeDocument/2006/relationships" name="Net Loss Per Share" sheetId="38" state="visible" r:id="rId38"/>
    <sheet xmlns:r="http://schemas.openxmlformats.org/officeDocument/2006/relationships" name="Commitments and Contingencies" sheetId="39" state="visible" r:id="rId39"/>
    <sheet xmlns:r="http://schemas.openxmlformats.org/officeDocument/2006/relationships" name="Other Related Party Transaction" sheetId="40" state="visible" r:id="rId40"/>
    <sheet xmlns:r="http://schemas.openxmlformats.org/officeDocument/2006/relationships" name="Segment Disclosures and Concent" sheetId="41" state="visible" r:id="rId41"/>
    <sheet xmlns:r="http://schemas.openxmlformats.org/officeDocument/2006/relationships" name="Subsequent Events" sheetId="42" state="visible" r:id="rId42"/>
    <sheet xmlns:r="http://schemas.openxmlformats.org/officeDocument/2006/relationships" name="Supplementary Information" sheetId="43" state="visible" r:id="rId43"/>
    <sheet xmlns:r="http://schemas.openxmlformats.org/officeDocument/2006/relationships" name="Quarterly Financial Information" sheetId="44" state="visible" r:id="rId44"/>
    <sheet xmlns:r="http://schemas.openxmlformats.org/officeDocument/2006/relationships" name="Basis of Presentation and Sum_2" sheetId="45" state="visible" r:id="rId45"/>
    <sheet xmlns:r="http://schemas.openxmlformats.org/officeDocument/2006/relationships" name="Basis of Presentation and Sum_3" sheetId="46" state="visible" r:id="rId46"/>
    <sheet xmlns:r="http://schemas.openxmlformats.org/officeDocument/2006/relationships" name="Restatement of Previously Iss_2" sheetId="47" state="visible" r:id="rId47"/>
    <sheet xmlns:r="http://schemas.openxmlformats.org/officeDocument/2006/relationships" name="Restructuring, Impairments an_2" sheetId="48" state="visible" r:id="rId48"/>
    <sheet xmlns:r="http://schemas.openxmlformats.org/officeDocument/2006/relationships" name="Other Current Assets (Tables)" sheetId="49" state="visible" r:id="rId49"/>
    <sheet xmlns:r="http://schemas.openxmlformats.org/officeDocument/2006/relationships" name="Consolidated VIEs and Noncont_2" sheetId="50" state="visible" r:id="rId50"/>
    <sheet xmlns:r="http://schemas.openxmlformats.org/officeDocument/2006/relationships" name="Acquisitions (Tables)" sheetId="51" state="visible" r:id="rId51"/>
    <sheet xmlns:r="http://schemas.openxmlformats.org/officeDocument/2006/relationships" name="Other Assets (Tables)" sheetId="52" state="visible" r:id="rId52"/>
    <sheet xmlns:r="http://schemas.openxmlformats.org/officeDocument/2006/relationships" name="Assets Held for Sale and Disp_2" sheetId="53" state="visible" r:id="rId53"/>
    <sheet xmlns:r="http://schemas.openxmlformats.org/officeDocument/2006/relationships" name="Fair Value Measurements (Tables" sheetId="54" state="visible" r:id="rId54"/>
    <sheet xmlns:r="http://schemas.openxmlformats.org/officeDocument/2006/relationships" name="Equity Method and Other Inves_2" sheetId="55" state="visible" r:id="rId55"/>
    <sheet xmlns:r="http://schemas.openxmlformats.org/officeDocument/2006/relationships" name="Class A Common Stock Subject _2" sheetId="56" state="visible" r:id="rId56"/>
    <sheet xmlns:r="http://schemas.openxmlformats.org/officeDocument/2006/relationships" name="Shareholders' Equity (Tables)" sheetId="57" state="visible" r:id="rId57"/>
    <sheet xmlns:r="http://schemas.openxmlformats.org/officeDocument/2006/relationships" name="Other Current Liabilities (Tabl" sheetId="58" state="visible" r:id="rId58"/>
    <sheet xmlns:r="http://schemas.openxmlformats.org/officeDocument/2006/relationships" name="Convertible Related Party Lia_2" sheetId="59" state="visible" r:id="rId59"/>
    <sheet xmlns:r="http://schemas.openxmlformats.org/officeDocument/2006/relationships" name="Long-Term Debt, Net (Tables)" sheetId="60" state="visible" r:id="rId60"/>
    <sheet xmlns:r="http://schemas.openxmlformats.org/officeDocument/2006/relationships" name="Revenue Recognition (Tables)" sheetId="61" state="visible" r:id="rId61"/>
    <sheet xmlns:r="http://schemas.openxmlformats.org/officeDocument/2006/relationships" name="Supplementary Information (Tabl" sheetId="62" state="visible" r:id="rId62"/>
    <sheet xmlns:r="http://schemas.openxmlformats.org/officeDocument/2006/relationships" name="Goodwill (Tables)" sheetId="63" state="visible" r:id="rId63"/>
    <sheet xmlns:r="http://schemas.openxmlformats.org/officeDocument/2006/relationships" name="Intangible Assets, Net (Tables)" sheetId="64" state="visible" r:id="rId64"/>
    <sheet xmlns:r="http://schemas.openxmlformats.org/officeDocument/2006/relationships" name="Leasing Arrangements (Tables)" sheetId="65" state="visible" r:id="rId65"/>
    <sheet xmlns:r="http://schemas.openxmlformats.org/officeDocument/2006/relationships" name="Propoerty Plant And Equipment (" sheetId="66" state="visible" r:id="rId66"/>
    <sheet xmlns:r="http://schemas.openxmlformats.org/officeDocument/2006/relationships" name="Income Taxes (Tables)" sheetId="67" state="visible" r:id="rId67"/>
    <sheet xmlns:r="http://schemas.openxmlformats.org/officeDocument/2006/relationships" name="Convertible Preferred Stock (Ta" sheetId="68" state="visible" r:id="rId68"/>
    <sheet xmlns:r="http://schemas.openxmlformats.org/officeDocument/2006/relationships" name="Stock-Based Compensation (Table" sheetId="69" state="visible" r:id="rId69"/>
    <sheet xmlns:r="http://schemas.openxmlformats.org/officeDocument/2006/relationships" name="Net Loss Per Share (Tables)" sheetId="70" state="visible" r:id="rId70"/>
    <sheet xmlns:r="http://schemas.openxmlformats.org/officeDocument/2006/relationships" name="Commitments and Contingencies (" sheetId="71" state="visible" r:id="rId71"/>
    <sheet xmlns:r="http://schemas.openxmlformats.org/officeDocument/2006/relationships" name="Segment Disclosures and Conce_2" sheetId="72" state="visible" r:id="rId72"/>
    <sheet xmlns:r="http://schemas.openxmlformats.org/officeDocument/2006/relationships" name="Quarterly Financial Informati_2" sheetId="73" state="visible" r:id="rId73"/>
    <sheet xmlns:r="http://schemas.openxmlformats.org/officeDocument/2006/relationships" name="Description of Organization a_2" sheetId="74" state="visible" r:id="rId74"/>
    <sheet xmlns:r="http://schemas.openxmlformats.org/officeDocument/2006/relationships" name="Basis of Presentation and Sum_4" sheetId="75" state="visible" r:id="rId75"/>
    <sheet xmlns:r="http://schemas.openxmlformats.org/officeDocument/2006/relationships" name="Basis of Presentation and Sum_5" sheetId="76" state="visible" r:id="rId76"/>
    <sheet xmlns:r="http://schemas.openxmlformats.org/officeDocument/2006/relationships" name="Basic of Presentation and Summa" sheetId="77" state="visible" r:id="rId77"/>
    <sheet xmlns:r="http://schemas.openxmlformats.org/officeDocument/2006/relationships" name="Restatement of Previously Iss_3" sheetId="78" state="visible" r:id="rId78"/>
    <sheet xmlns:r="http://schemas.openxmlformats.org/officeDocument/2006/relationships" name="Restatement of Previously Iss_4" sheetId="79" state="visible" r:id="rId79"/>
    <sheet xmlns:r="http://schemas.openxmlformats.org/officeDocument/2006/relationships" name="Restatement of Previously Iss_5" sheetId="80" state="visible" r:id="rId80"/>
    <sheet xmlns:r="http://schemas.openxmlformats.org/officeDocument/2006/relationships" name="Restatement of Previously Iss_6" sheetId="81" state="visible" r:id="rId81"/>
    <sheet xmlns:r="http://schemas.openxmlformats.org/officeDocument/2006/relationships" name="Restructuring, Impairments an_3" sheetId="82" state="visible" r:id="rId82"/>
    <sheet xmlns:r="http://schemas.openxmlformats.org/officeDocument/2006/relationships" name="Restructuring, Impairments an_4" sheetId="83" state="visible" r:id="rId83"/>
    <sheet xmlns:r="http://schemas.openxmlformats.org/officeDocument/2006/relationships" name="Restructuring, Impairments an_5" sheetId="84" state="visible" r:id="rId84"/>
    <sheet xmlns:r="http://schemas.openxmlformats.org/officeDocument/2006/relationships" name="Restructuring, Impairments an_6" sheetId="85" state="visible" r:id="rId85"/>
    <sheet xmlns:r="http://schemas.openxmlformats.org/officeDocument/2006/relationships" name="Restructuring, Impairments an_7" sheetId="86" state="visible" r:id="rId86"/>
    <sheet xmlns:r="http://schemas.openxmlformats.org/officeDocument/2006/relationships" name="Restructuring, Impairments an_8" sheetId="87" state="visible" r:id="rId87"/>
    <sheet xmlns:r="http://schemas.openxmlformats.org/officeDocument/2006/relationships" name="Other Current Assets - Schedule" sheetId="88" state="visible" r:id="rId88"/>
    <sheet xmlns:r="http://schemas.openxmlformats.org/officeDocument/2006/relationships" name="Initial Public Offering - Addit" sheetId="89" state="visible" r:id="rId89"/>
    <sheet xmlns:r="http://schemas.openxmlformats.org/officeDocument/2006/relationships" name="Property and Equipment, Net - A" sheetId="90" state="visible" r:id="rId90"/>
    <sheet xmlns:r="http://schemas.openxmlformats.org/officeDocument/2006/relationships" name="Property and Equipment, Net - S" sheetId="91" state="visible" r:id="rId91"/>
    <sheet xmlns:r="http://schemas.openxmlformats.org/officeDocument/2006/relationships" name="Consolidated VIEs and Noncont_3" sheetId="92" state="visible" r:id="rId92"/>
    <sheet xmlns:r="http://schemas.openxmlformats.org/officeDocument/2006/relationships" name="Consolidated VIEs and Noncont_4" sheetId="93" state="visible" r:id="rId93"/>
    <sheet xmlns:r="http://schemas.openxmlformats.org/officeDocument/2006/relationships" name="Consolidated VIEs and Noncont_5" sheetId="94" state="visible" r:id="rId94"/>
    <sheet xmlns:r="http://schemas.openxmlformats.org/officeDocument/2006/relationships" name="Consolidated VIEs and Noncont_6" sheetId="95" state="visible" r:id="rId95"/>
    <sheet xmlns:r="http://schemas.openxmlformats.org/officeDocument/2006/relationships" name="Related Party Transactions - Ad" sheetId="96" state="visible" r:id="rId96"/>
    <sheet xmlns:r="http://schemas.openxmlformats.org/officeDocument/2006/relationships" name="Warrants - Additional Informati" sheetId="97" state="visible" r:id="rId97"/>
    <sheet xmlns:r="http://schemas.openxmlformats.org/officeDocument/2006/relationships" name="Equity Method and Other Inves_3" sheetId="98" state="visible" r:id="rId98"/>
    <sheet xmlns:r="http://schemas.openxmlformats.org/officeDocument/2006/relationships" name="Equity Method and Other Inves_4" sheetId="99" state="visible" r:id="rId99"/>
    <sheet xmlns:r="http://schemas.openxmlformats.org/officeDocument/2006/relationships" name="Equity Method and Other Inves_5" sheetId="100" state="visible" r:id="rId100"/>
    <sheet xmlns:r="http://schemas.openxmlformats.org/officeDocument/2006/relationships" name="Acquisitions - Additional Infor" sheetId="101" state="visible" r:id="rId101"/>
    <sheet xmlns:r="http://schemas.openxmlformats.org/officeDocument/2006/relationships" name="Acquisitions - Summary of Alloc" sheetId="102" state="visible" r:id="rId102"/>
    <sheet xmlns:r="http://schemas.openxmlformats.org/officeDocument/2006/relationships" name="Other Assets - Schedule Of Othe" sheetId="103" state="visible" r:id="rId103"/>
    <sheet xmlns:r="http://schemas.openxmlformats.org/officeDocument/2006/relationships" name="Other Assets - Schedule Of Ot_2" sheetId="104" state="visible" r:id="rId104"/>
    <sheet xmlns:r="http://schemas.openxmlformats.org/officeDocument/2006/relationships" name="Assets Held for Sale and Disp_3" sheetId="105" state="visible" r:id="rId105"/>
    <sheet xmlns:r="http://schemas.openxmlformats.org/officeDocument/2006/relationships" name="Assets Held for Sale and Disp_4" sheetId="106" state="visible" r:id="rId106"/>
    <sheet xmlns:r="http://schemas.openxmlformats.org/officeDocument/2006/relationships" name="Assets Held for Sale and Disp_5" sheetId="107" state="visible" r:id="rId107"/>
    <sheet xmlns:r="http://schemas.openxmlformats.org/officeDocument/2006/relationships" name="Class A Common Stock Subject _3" sheetId="108" state="visible" r:id="rId108"/>
    <sheet xmlns:r="http://schemas.openxmlformats.org/officeDocument/2006/relationships" name="Class A Common Stock Subject _4" sheetId="109" state="visible" r:id="rId109"/>
    <sheet xmlns:r="http://schemas.openxmlformats.org/officeDocument/2006/relationships" name="Shareholders' Equity - Addition" sheetId="110" state="visible" r:id="rId110"/>
    <sheet xmlns:r="http://schemas.openxmlformats.org/officeDocument/2006/relationships" name="Shareholders' Equity - Schedule" sheetId="111" state="visible" r:id="rId111"/>
    <sheet xmlns:r="http://schemas.openxmlformats.org/officeDocument/2006/relationships" name="Other Current Liabilities - Sch" sheetId="112" state="visible" r:id="rId112"/>
    <sheet xmlns:r="http://schemas.openxmlformats.org/officeDocument/2006/relationships" name="Goodwill - Schedule of Goodwill" sheetId="113" state="visible" r:id="rId113"/>
    <sheet xmlns:r="http://schemas.openxmlformats.org/officeDocument/2006/relationships" name="Convertible Related Party Lia_3" sheetId="114" state="visible" r:id="rId114"/>
    <sheet xmlns:r="http://schemas.openxmlformats.org/officeDocument/2006/relationships" name="Convertible Related Party Lia_4" sheetId="115" state="visible" r:id="rId115"/>
    <sheet xmlns:r="http://schemas.openxmlformats.org/officeDocument/2006/relationships" name="Long-Term Debt, Net - Summary o" sheetId="116" state="visible" r:id="rId116"/>
    <sheet xmlns:r="http://schemas.openxmlformats.org/officeDocument/2006/relationships" name="Long-Term Debt, Net - Summary_2" sheetId="117" state="visible" r:id="rId117"/>
    <sheet xmlns:r="http://schemas.openxmlformats.org/officeDocument/2006/relationships" name="Long-Term Debt, Net - Summary_3" sheetId="118" state="visible" r:id="rId118"/>
    <sheet xmlns:r="http://schemas.openxmlformats.org/officeDocument/2006/relationships" name="Long-Term Debt, Net - Additiona" sheetId="119" state="visible" r:id="rId119"/>
    <sheet xmlns:r="http://schemas.openxmlformats.org/officeDocument/2006/relationships" name="Intangible Assets, Net - Schedu" sheetId="120" state="visible" r:id="rId120"/>
    <sheet xmlns:r="http://schemas.openxmlformats.org/officeDocument/2006/relationships" name="Intangible Assets, Net - Sche_2" sheetId="121" state="visible" r:id="rId121"/>
    <sheet xmlns:r="http://schemas.openxmlformats.org/officeDocument/2006/relationships" name="Intangible Assets, Net - Additi" sheetId="122" state="visible" r:id="rId122"/>
    <sheet xmlns:r="http://schemas.openxmlformats.org/officeDocument/2006/relationships" name="Fair Value Measurements - Sched" sheetId="123" state="visible" r:id="rId123"/>
    <sheet xmlns:r="http://schemas.openxmlformats.org/officeDocument/2006/relationships" name="Fair Value Measurements - Summa" sheetId="124" state="visible" r:id="rId124"/>
    <sheet xmlns:r="http://schemas.openxmlformats.org/officeDocument/2006/relationships" name="Fair Value Measurements - Addit" sheetId="125" state="visible" r:id="rId125"/>
    <sheet xmlns:r="http://schemas.openxmlformats.org/officeDocument/2006/relationships" name="Fair Value Measurements - Sum_2" sheetId="126" state="visible" r:id="rId126"/>
    <sheet xmlns:r="http://schemas.openxmlformats.org/officeDocument/2006/relationships" name="Fair Value Measurements - Sum_3" sheetId="127" state="visible" r:id="rId127"/>
    <sheet xmlns:r="http://schemas.openxmlformats.org/officeDocument/2006/relationships" name="Fair Value Measurements - Sum_4" sheetId="128" state="visible" r:id="rId128"/>
    <sheet xmlns:r="http://schemas.openxmlformats.org/officeDocument/2006/relationships" name="Fair Value Measurements - Sum_5" sheetId="129" state="visible" r:id="rId129"/>
    <sheet xmlns:r="http://schemas.openxmlformats.org/officeDocument/2006/relationships" name="Fair Value Measurements - Sum_6" sheetId="130" state="visible" r:id="rId130"/>
    <sheet xmlns:r="http://schemas.openxmlformats.org/officeDocument/2006/relationships" name="Fair Value - Summary of Assets " sheetId="131" state="visible" r:id="rId131"/>
    <sheet xmlns:r="http://schemas.openxmlformats.org/officeDocument/2006/relationships" name="Revenue Recognition - Summary O" sheetId="132" state="visible" r:id="rId132"/>
    <sheet xmlns:r="http://schemas.openxmlformats.org/officeDocument/2006/relationships" name="Revenue Recognition - Schedule " sheetId="133" state="visible" r:id="rId133"/>
    <sheet xmlns:r="http://schemas.openxmlformats.org/officeDocument/2006/relationships" name="Revenue Recognition - Schedul_2" sheetId="134" state="visible" r:id="rId134"/>
    <sheet xmlns:r="http://schemas.openxmlformats.org/officeDocument/2006/relationships" name="Revenue Recognition - Additiona" sheetId="135" state="visible" r:id="rId135"/>
    <sheet xmlns:r="http://schemas.openxmlformats.org/officeDocument/2006/relationships" name="Leasing Arrangements - Schedule" sheetId="136" state="visible" r:id="rId136"/>
    <sheet xmlns:r="http://schemas.openxmlformats.org/officeDocument/2006/relationships" name="Leasing Arrangements - Schedu_2" sheetId="137" state="visible" r:id="rId137"/>
    <sheet xmlns:r="http://schemas.openxmlformats.org/officeDocument/2006/relationships" name="Leasing Arrangements - Schedu_3" sheetId="138" state="visible" r:id="rId138"/>
    <sheet xmlns:r="http://schemas.openxmlformats.org/officeDocument/2006/relationships" name="Leasing Arrangements - Schedu_4" sheetId="139" state="visible" r:id="rId139"/>
    <sheet xmlns:r="http://schemas.openxmlformats.org/officeDocument/2006/relationships" name="Leasing Arrangements - Schedu_5" sheetId="140" state="visible" r:id="rId140"/>
    <sheet xmlns:r="http://schemas.openxmlformats.org/officeDocument/2006/relationships" name="Leasing Arrangements - Schedu_6" sheetId="141" state="visible" r:id="rId141"/>
    <sheet xmlns:r="http://schemas.openxmlformats.org/officeDocument/2006/relationships" name="Leasing Arrangements - Schedu_7" sheetId="142" state="visible" r:id="rId142"/>
    <sheet xmlns:r="http://schemas.openxmlformats.org/officeDocument/2006/relationships" name="Leasing Arrangements - Addition" sheetId="143" state="visible" r:id="rId143"/>
    <sheet xmlns:r="http://schemas.openxmlformats.org/officeDocument/2006/relationships" name="Income Taxes - Schedule of Comp" sheetId="144" state="visible" r:id="rId144"/>
    <sheet xmlns:r="http://schemas.openxmlformats.org/officeDocument/2006/relationships" name="Income Taxes - Summary of Tax P" sheetId="145" state="visible" r:id="rId145"/>
    <sheet xmlns:r="http://schemas.openxmlformats.org/officeDocument/2006/relationships" name="Income Taxes - Summary of Net D" sheetId="146" state="visible" r:id="rId146"/>
    <sheet xmlns:r="http://schemas.openxmlformats.org/officeDocument/2006/relationships" name="Income Taxes - Summary of a Rec" sheetId="147" state="visible" r:id="rId147"/>
    <sheet xmlns:r="http://schemas.openxmlformats.org/officeDocument/2006/relationships" name="Income Taxes - Additional Infor" sheetId="148" state="visible" r:id="rId148"/>
    <sheet xmlns:r="http://schemas.openxmlformats.org/officeDocument/2006/relationships" name="Income Taxes - Schedule Of Co_2" sheetId="149" state="visible" r:id="rId149"/>
    <sheet xmlns:r="http://schemas.openxmlformats.org/officeDocument/2006/relationships" name="Income Taxes - Schedule Of Co_3" sheetId="150" state="visible" r:id="rId150"/>
    <sheet xmlns:r="http://schemas.openxmlformats.org/officeDocument/2006/relationships" name="Convertible Preferred Stock - S" sheetId="151" state="visible" r:id="rId151"/>
    <sheet xmlns:r="http://schemas.openxmlformats.org/officeDocument/2006/relationships" name="Convertible Preferred Stock - A" sheetId="152" state="visible" r:id="rId152"/>
    <sheet xmlns:r="http://schemas.openxmlformats.org/officeDocument/2006/relationships" name="Stock-Based Compensation - Summ" sheetId="153" state="visible" r:id="rId153"/>
    <sheet xmlns:r="http://schemas.openxmlformats.org/officeDocument/2006/relationships" name="Stock-Based Compensation - Su_2" sheetId="154" state="visible" r:id="rId154"/>
    <sheet xmlns:r="http://schemas.openxmlformats.org/officeDocument/2006/relationships" name="Stock-Based Compensation - Su_3" sheetId="155" state="visible" r:id="rId155"/>
    <sheet xmlns:r="http://schemas.openxmlformats.org/officeDocument/2006/relationships" name="Stock-Based Compensation - Su_4" sheetId="156" state="visible" r:id="rId156"/>
    <sheet xmlns:r="http://schemas.openxmlformats.org/officeDocument/2006/relationships" name="Stock-Based Compensation - Su_5" sheetId="157" state="visible" r:id="rId157"/>
    <sheet xmlns:r="http://schemas.openxmlformats.org/officeDocument/2006/relationships" name="Stock-Based Compensation - Su_6" sheetId="158" state="visible" r:id="rId158"/>
    <sheet xmlns:r="http://schemas.openxmlformats.org/officeDocument/2006/relationships" name="Stock-Based Compensation - Stoc" sheetId="159" state="visible" r:id="rId159"/>
    <sheet xmlns:r="http://schemas.openxmlformats.org/officeDocument/2006/relationships" name="Stock-Based Compensation - Su_7" sheetId="160" state="visible" r:id="rId160"/>
    <sheet xmlns:r="http://schemas.openxmlformats.org/officeDocument/2006/relationships" name="Stock-Based Compensation - Su_8" sheetId="161" state="visible" r:id="rId161"/>
    <sheet xmlns:r="http://schemas.openxmlformats.org/officeDocument/2006/relationships" name="Stock-Based Compensation - Su_9" sheetId="162" state="visible" r:id="rId162"/>
    <sheet xmlns:r="http://schemas.openxmlformats.org/officeDocument/2006/relationships" name="Stock-Based Compensation - Addi" sheetId="163" state="visible" r:id="rId163"/>
    <sheet xmlns:r="http://schemas.openxmlformats.org/officeDocument/2006/relationships" name="Stock-Based Compensation - Ad_2" sheetId="164" state="visible" r:id="rId164"/>
    <sheet xmlns:r="http://schemas.openxmlformats.org/officeDocument/2006/relationships" name="Net Loss Per Share - Summary of" sheetId="165" state="visible" r:id="rId165"/>
    <sheet xmlns:r="http://schemas.openxmlformats.org/officeDocument/2006/relationships" name="Net Loss Per Share - Summary _2" sheetId="166" state="visible" r:id="rId166"/>
    <sheet xmlns:r="http://schemas.openxmlformats.org/officeDocument/2006/relationships" name="Commitments and Contingencies -" sheetId="167" state="visible" r:id="rId167"/>
    <sheet xmlns:r="http://schemas.openxmlformats.org/officeDocument/2006/relationships" name="Commitments and Contingencies_2" sheetId="168" state="visible" r:id="rId168"/>
    <sheet xmlns:r="http://schemas.openxmlformats.org/officeDocument/2006/relationships" name="Other Related Party Transacti_2" sheetId="169" state="visible" r:id="rId169"/>
    <sheet xmlns:r="http://schemas.openxmlformats.org/officeDocument/2006/relationships" name="Segment Disclosures and Conce_3" sheetId="170" state="visible" r:id="rId170"/>
    <sheet xmlns:r="http://schemas.openxmlformats.org/officeDocument/2006/relationships" name="Segment Disclosures and Conce_4" sheetId="171" state="visible" r:id="rId171"/>
    <sheet xmlns:r="http://schemas.openxmlformats.org/officeDocument/2006/relationships" name="Subsequent Events - Additional " sheetId="172" state="visible" r:id="rId172"/>
    <sheet xmlns:r="http://schemas.openxmlformats.org/officeDocument/2006/relationships" name="Supplementary Information - Add" sheetId="173" state="visible" r:id="rId173"/>
    <sheet xmlns:r="http://schemas.openxmlformats.org/officeDocument/2006/relationships" name="Supplementary Information - Con" sheetId="174" state="visible" r:id="rId174"/>
    <sheet xmlns:r="http://schemas.openxmlformats.org/officeDocument/2006/relationships" name="Supplementary Information - C_2" sheetId="175" state="visible" r:id="rId175"/>
    <sheet xmlns:r="http://schemas.openxmlformats.org/officeDocument/2006/relationships" name="Supplementary Information - C_3" sheetId="176" state="visible" r:id="rId176"/>
    <sheet xmlns:r="http://schemas.openxmlformats.org/officeDocument/2006/relationships" name="Quarterly Financial Informati_3" sheetId="177" state="visible" r:id="rId1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_);_(&quot;$ &quot;(#,##0.0000)"/>
    <numFmt numFmtId="167" formatCode="_(&quot;$ &quot;#,##0.00_);_(&quot;$ &quot;(#,##0.00)"/>
    <numFmt numFmtId="168" formatCode="#,##0.00000_);(#,##0.00000)"/>
    <numFmt numFmtId="169" formatCode="_(&quot;$ &quot;#,##0.0_);_(&quot;$ &quot;(#,##0.0)"/>
    <numFmt numFmtId="170" formatCode="#,##0.0_);(#,##0.0)"/>
    <numFmt numFmtId="171" formatCode="#,##0.000_);(#,##0.000)"/>
    <numFmt numFmtId="172" formatCode="#,##0.000000_);(#,##0.0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80"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Entity Filer Category</t>
        </is>
      </c>
      <c r="B6" s="4" t="inlineStr">
        <is>
          <t>Non-accelerated Filer</t>
        </is>
      </c>
    </row>
    <row r="7">
      <c r="A7" s="4" t="inlineStr">
        <is>
          <t>Entity Registrant Name</t>
        </is>
      </c>
      <c r="B7" s="4" t="inlineStr">
        <is>
          <t>WeWork Inc.</t>
        </is>
      </c>
    </row>
    <row r="8">
      <c r="A8" s="4" t="inlineStr">
        <is>
          <t>Entity Central Index Key</t>
        </is>
      </c>
      <c r="B8" s="4" t="inlineStr">
        <is>
          <t>0001813756</t>
        </is>
      </c>
    </row>
    <row r="9">
      <c r="A9" s="4" t="inlineStr">
        <is>
          <t>Entity Small Business</t>
        </is>
      </c>
      <c r="B9" s="4" t="inlineStr">
        <is>
          <t>true</t>
        </is>
      </c>
    </row>
    <row r="10">
      <c r="A10" s="4" t="inlineStr">
        <is>
          <t>Entity Emerging Growth Company</t>
        </is>
      </c>
      <c r="B10" s="4" t="inlineStr">
        <is>
          <t>false</t>
        </is>
      </c>
    </row>
    <row r="11">
      <c r="A11" s="4" t="inlineStr">
        <is>
          <t>Amendment Description</t>
        </is>
      </c>
      <c r="B11"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Commission, acting pursuant to said Section 8(a), may determi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 of Cash Flows (Parenthetica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Statement of Cash Flows [Abstract]</t>
        </is>
      </c>
    </row>
    <row r="4">
      <c r="A4" s="4" t="inlineStr">
        <is>
          <t>Capitalized interest</t>
        </is>
      </c>
      <c r="B4" s="5" t="n">
        <v>0</v>
      </c>
      <c r="C4" s="5" t="n">
        <v>2981</v>
      </c>
      <c r="D4" s="5" t="n">
        <v>2981</v>
      </c>
      <c r="E4" s="5" t="n">
        <v>13358</v>
      </c>
      <c r="F4" s="5" t="n">
        <v>0</v>
      </c>
    </row>
  </sheetData>
  <mergeCells count="3">
    <mergeCell ref="A1:A2"/>
    <mergeCell ref="B1:C1"/>
    <mergeCell ref="D1:F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Equity Method and Other Investment - Additional Information (Detail) - USD ($)</t>
        </is>
      </c>
      <c r="B1" s="2" t="inlineStr">
        <is>
          <t>3 Months Ended</t>
        </is>
      </c>
      <c r="D1" s="2" t="inlineStr">
        <is>
          <t>6 Months Ended</t>
        </is>
      </c>
      <c r="F1" s="2" t="inlineStr">
        <is>
          <t>9 Months Ended</t>
        </is>
      </c>
      <c r="H1" s="2" t="inlineStr">
        <is>
          <t>12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c r="H2" s="2" t="inlineStr">
        <is>
          <t>Dec. 31, 2020</t>
        </is>
      </c>
      <c r="I2" s="2" t="inlineStr">
        <is>
          <t>Dec. 31, 2019</t>
        </is>
      </c>
      <c r="J2" s="2" t="inlineStr">
        <is>
          <t>Dec. 31, 2018</t>
        </is>
      </c>
    </row>
    <row r="3">
      <c r="A3" s="3" t="inlineStr">
        <is>
          <t>Schedule of Investments [Line Items]</t>
        </is>
      </c>
    </row>
    <row r="4">
      <c r="A4" s="4" t="inlineStr">
        <is>
          <t>Lease guarantees provided to landlords</t>
        </is>
      </c>
      <c r="D4" s="5" t="n">
        <v>3500000</v>
      </c>
      <c r="H4" s="5" t="n">
        <v>4900000</v>
      </c>
    </row>
    <row r="5">
      <c r="A5" s="4" t="inlineStr">
        <is>
          <t>Amount of loss limited to net investments</t>
        </is>
      </c>
      <c r="D5" s="6" t="n">
        <v>3500000</v>
      </c>
      <c r="H5" s="6" t="n">
        <v>4900000</v>
      </c>
    </row>
    <row r="6">
      <c r="A6" s="4" t="inlineStr">
        <is>
          <t>Share of loss on equity method investments</t>
        </is>
      </c>
      <c r="B6" s="5" t="n">
        <v>5096000</v>
      </c>
      <c r="C6" s="5" t="n">
        <v>2526000</v>
      </c>
      <c r="F6" s="5" t="n">
        <v>-19414000</v>
      </c>
      <c r="G6" s="5" t="n">
        <v>-44585000</v>
      </c>
      <c r="H6" s="6" t="n">
        <v>-44788000</v>
      </c>
      <c r="I6" s="5" t="n">
        <v>-32206000</v>
      </c>
      <c r="J6" s="5" t="n">
        <v>-12638000</v>
      </c>
    </row>
    <row r="7">
      <c r="A7" s="4" t="inlineStr">
        <is>
          <t>Investments, valuation allowance for credit losses</t>
        </is>
      </c>
      <c r="D7" s="6" t="n">
        <v>60700000</v>
      </c>
      <c r="H7" s="6" t="n">
        <v>43900000</v>
      </c>
      <c r="I7" s="6" t="n">
        <v>0</v>
      </c>
    </row>
    <row r="8">
      <c r="A8" s="4" t="inlineStr">
        <is>
          <t>Unrealized gain on debt securities available for sale</t>
        </is>
      </c>
      <c r="D8" s="6" t="n">
        <v>1800</v>
      </c>
      <c r="H8" s="6" t="n">
        <v>4400000</v>
      </c>
      <c r="I8" s="6" t="n">
        <v>0</v>
      </c>
    </row>
    <row r="9">
      <c r="A9" s="4" t="inlineStr">
        <is>
          <t>Payments acquire investments</t>
        </is>
      </c>
      <c r="D9" s="6" t="n">
        <v>26700000</v>
      </c>
      <c r="E9" s="5" t="n">
        <v>93400000</v>
      </c>
      <c r="F9" s="5" t="n">
        <v>26704000</v>
      </c>
      <c r="G9" s="5" t="n">
        <v>93357000</v>
      </c>
      <c r="H9" s="6" t="n">
        <v>99146000</v>
      </c>
      <c r="I9" s="6" t="n">
        <v>80674000</v>
      </c>
      <c r="J9" s="5" t="n">
        <v>121626000</v>
      </c>
    </row>
    <row r="10">
      <c r="A10" s="4" t="inlineStr">
        <is>
          <t>Proceeds from sale of investments</t>
        </is>
      </c>
      <c r="D10" s="6" t="n">
        <v>3200000</v>
      </c>
      <c r="E10" s="5" t="n">
        <v>43800000</v>
      </c>
      <c r="H10" s="6" t="n">
        <v>48000000</v>
      </c>
      <c r="I10" s="5" t="n">
        <v>16600000</v>
      </c>
    </row>
    <row r="11">
      <c r="A11" s="4" t="inlineStr">
        <is>
          <t>Unfunded capital commitment</t>
        </is>
      </c>
      <c r="D11" s="5" t="n">
        <v>33300000</v>
      </c>
      <c r="H11" s="5" t="n">
        <v>50800000</v>
      </c>
    </row>
  </sheetData>
  <mergeCells count="5">
    <mergeCell ref="A1:A2"/>
    <mergeCell ref="B1:C1"/>
    <mergeCell ref="D1:E1"/>
    <mergeCell ref="F1:G1"/>
    <mergeCell ref="H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7" customWidth="1" min="6" max="6"/>
    <col width="33" customWidth="1" min="7" max="7"/>
    <col width="21" customWidth="1" min="8" max="8"/>
  </cols>
  <sheetData>
    <row r="1">
      <c r="A1" s="1" t="inlineStr">
        <is>
          <t>Acquisitions - Additional Information (Detail) $ in Millions</t>
        </is>
      </c>
      <c r="B1" s="2" t="inlineStr">
        <is>
          <t>1 Months Ended</t>
        </is>
      </c>
      <c r="F1" s="2" t="inlineStr">
        <is>
          <t>12 Months Ended</t>
        </is>
      </c>
    </row>
    <row r="2">
      <c r="B2" s="2" t="inlineStr">
        <is>
          <t>Aug. 31, 2019USD ($)</t>
        </is>
      </c>
      <c r="C2" s="2" t="inlineStr">
        <is>
          <t>Jul. 31, 2019USD ($)</t>
        </is>
      </c>
      <c r="D2" s="2" t="inlineStr">
        <is>
          <t>May 31, 2019USD ($)Entity</t>
        </is>
      </c>
      <c r="E2" s="2" t="inlineStr">
        <is>
          <t>Apr. 30, 2019USD ($)</t>
        </is>
      </c>
      <c r="F2" s="2" t="inlineStr">
        <is>
          <t>Dec. 31, 2020USD ($)shares</t>
        </is>
      </c>
      <c r="G2" s="2" t="inlineStr">
        <is>
          <t>Dec. 31, 2019USD ($)Entityshares</t>
        </is>
      </c>
      <c r="H2" s="2" t="inlineStr">
        <is>
          <t>Dec. 31, 2018USD ($)</t>
        </is>
      </c>
    </row>
    <row r="3">
      <c r="A3" s="3" t="inlineStr">
        <is>
          <t>Business Acquisition [Line Items]</t>
        </is>
      </c>
    </row>
    <row r="4">
      <c r="A4" s="4" t="inlineStr">
        <is>
          <t>Business acquisition hold back amount realease in cash</t>
        </is>
      </c>
      <c r="F4" s="12" t="n">
        <v>39.7</v>
      </c>
      <c r="G4" s="12" t="n">
        <v>26.8</v>
      </c>
    </row>
    <row r="5">
      <c r="A5" s="4" t="inlineStr">
        <is>
          <t>Business acquisition contingent consideration paid in cash</t>
        </is>
      </c>
      <c r="G5" s="13" t="n">
        <v>11.5</v>
      </c>
    </row>
    <row r="6">
      <c r="A6" s="4" t="inlineStr">
        <is>
          <t>Business acquisition, transaction costs</t>
        </is>
      </c>
      <c r="F6" s="6" t="n">
        <v>0</v>
      </c>
      <c r="G6" s="13" t="n">
        <v>9.800000000000001</v>
      </c>
      <c r="H6" s="5" t="n">
        <v>7</v>
      </c>
    </row>
    <row r="7">
      <c r="A7" s="4" t="inlineStr">
        <is>
          <t>Series AP- 4 Preferred Stock [Member]</t>
        </is>
      </c>
    </row>
    <row r="8">
      <c r="A8" s="3" t="inlineStr">
        <is>
          <t>Business Acquisition [Line Items]</t>
        </is>
      </c>
    </row>
    <row r="9">
      <c r="A9" s="4" t="inlineStr">
        <is>
          <t>Business acquisition hold back amount released in equity</t>
        </is>
      </c>
      <c r="F9" s="12" t="n">
        <v>2.4</v>
      </c>
      <c r="G9" s="12" t="n">
        <v>10.6</v>
      </c>
    </row>
    <row r="10">
      <c r="A10" s="4" t="inlineStr">
        <is>
          <t>Business acquisition hold back shares released | shares</t>
        </is>
      </c>
      <c r="F10" s="6" t="n">
        <v>32337</v>
      </c>
    </row>
    <row r="11">
      <c r="A11" s="4" t="inlineStr">
        <is>
          <t>Common Class A [Member]</t>
        </is>
      </c>
    </row>
    <row r="12">
      <c r="A12" s="3" t="inlineStr">
        <is>
          <t>Business Acquisition [Line Items]</t>
        </is>
      </c>
    </row>
    <row r="13">
      <c r="A13" s="4" t="inlineStr">
        <is>
          <t>Business acquisition hold back amount released in equity</t>
        </is>
      </c>
      <c r="F13" s="12" t="n">
        <v>0.2</v>
      </c>
    </row>
    <row r="14">
      <c r="A14" s="4" t="inlineStr">
        <is>
          <t>Business acquisition hold back shares released | shares</t>
        </is>
      </c>
      <c r="F14" s="6" t="n">
        <v>129239</v>
      </c>
    </row>
    <row r="15">
      <c r="A15" s="4" t="inlineStr">
        <is>
          <t>Series AP-1 Preferred Stock [Member]</t>
        </is>
      </c>
    </row>
    <row r="16">
      <c r="A16" s="3" t="inlineStr">
        <is>
          <t>Business Acquisition [Line Items]</t>
        </is>
      </c>
    </row>
    <row r="17">
      <c r="A17" s="4" t="inlineStr">
        <is>
          <t>Business acquisition hold back shares released | shares</t>
        </is>
      </c>
      <c r="G17" s="6" t="n">
        <v>158449</v>
      </c>
    </row>
    <row r="18">
      <c r="A18" s="4" t="inlineStr">
        <is>
          <t>Series AP-2 Preferred Stock [Member]</t>
        </is>
      </c>
    </row>
    <row r="19">
      <c r="A19" s="3" t="inlineStr">
        <is>
          <t>Business Acquisition [Line Items]</t>
        </is>
      </c>
    </row>
    <row r="20">
      <c r="A20" s="4" t="inlineStr">
        <is>
          <t>Business acquisition hold back shares released | shares</t>
        </is>
      </c>
      <c r="G20" s="6" t="n">
        <v>6878</v>
      </c>
    </row>
    <row r="21">
      <c r="A21" s="4" t="inlineStr">
        <is>
          <t>Spacious Technologies Inc [Member]</t>
        </is>
      </c>
    </row>
    <row r="22">
      <c r="A22" s="3" t="inlineStr">
        <is>
          <t>Business Acquisition [Line Items]</t>
        </is>
      </c>
    </row>
    <row r="23">
      <c r="A23" s="4" t="inlineStr">
        <is>
          <t>Business acquisition, percentage of equity acquired</t>
        </is>
      </c>
      <c r="B23" s="4" t="inlineStr">
        <is>
          <t>100.00%</t>
        </is>
      </c>
    </row>
    <row r="24">
      <c r="A24" s="4" t="inlineStr">
        <is>
          <t>Business acquisition, total consideration</t>
        </is>
      </c>
      <c r="B24" s="12" t="n">
        <v>35.1</v>
      </c>
    </row>
    <row r="25">
      <c r="A25" s="4" t="inlineStr">
        <is>
          <t>Business acquisition, consideration in cash</t>
        </is>
      </c>
      <c r="B25" s="13" t="n">
        <v>21.9</v>
      </c>
    </row>
    <row r="26">
      <c r="A26" s="4" t="inlineStr">
        <is>
          <t>Spacious Technologies Inc [Member] | Other Current Liabilities [Member]</t>
        </is>
      </c>
    </row>
    <row r="27">
      <c r="A27" s="3" t="inlineStr">
        <is>
          <t>Business Acquisition [Line Items]</t>
        </is>
      </c>
    </row>
    <row r="28">
      <c r="A28" s="4" t="inlineStr">
        <is>
          <t>Business acquisition, consideration held back</t>
        </is>
      </c>
      <c r="B28" s="13" t="n">
        <v>0.1</v>
      </c>
    </row>
    <row r="29">
      <c r="A29" s="4" t="inlineStr">
        <is>
          <t>Spacious Technologies Inc [Member] | Series AP- 4 Preferred Stock [Member]</t>
        </is>
      </c>
    </row>
    <row r="30">
      <c r="A30" s="3" t="inlineStr">
        <is>
          <t>Business Acquisition [Line Items]</t>
        </is>
      </c>
    </row>
    <row r="31">
      <c r="A31" s="4" t="inlineStr">
        <is>
          <t>Business acquisition, consideration in equity</t>
        </is>
      </c>
      <c r="B31" s="12" t="n">
        <v>13.2</v>
      </c>
    </row>
    <row r="32">
      <c r="A32" s="4" t="inlineStr">
        <is>
          <t>Effective Technology Solutions Inc [Member]</t>
        </is>
      </c>
    </row>
    <row r="33">
      <c r="A33" s="3" t="inlineStr">
        <is>
          <t>Business Acquisition [Line Items]</t>
        </is>
      </c>
    </row>
    <row r="34">
      <c r="A34" s="4" t="inlineStr">
        <is>
          <t>Business acquisition, percentage of equity acquired</t>
        </is>
      </c>
      <c r="B34" s="4" t="inlineStr">
        <is>
          <t>100.00%</t>
        </is>
      </c>
    </row>
    <row r="35">
      <c r="A35" s="4" t="inlineStr">
        <is>
          <t>Business acquisition, total consideration</t>
        </is>
      </c>
      <c r="B35" s="12" t="n">
        <v>32.6</v>
      </c>
    </row>
    <row r="36">
      <c r="A36" s="4" t="inlineStr">
        <is>
          <t>Business acquisition, consideration in cash</t>
        </is>
      </c>
      <c r="B36" s="13" t="n">
        <v>21.4</v>
      </c>
    </row>
    <row r="37">
      <c r="A37" s="4" t="inlineStr">
        <is>
          <t>Effective Technology Solutions Inc [Member] | Other Current Liabilities [Member]</t>
        </is>
      </c>
    </row>
    <row r="38">
      <c r="A38" s="3" t="inlineStr">
        <is>
          <t>Business Acquisition [Line Items]</t>
        </is>
      </c>
    </row>
    <row r="39">
      <c r="A39" s="4" t="inlineStr">
        <is>
          <t>Business acquisition, consideration held back</t>
        </is>
      </c>
      <c r="B39" s="13" t="n">
        <v>1.7</v>
      </c>
    </row>
    <row r="40">
      <c r="A40" s="4" t="inlineStr">
        <is>
          <t>Effective Technology Solutions Inc [Member] | Series AP- 4 Preferred Stock [Member]</t>
        </is>
      </c>
    </row>
    <row r="41">
      <c r="A41" s="3" t="inlineStr">
        <is>
          <t>Business Acquisition [Line Items]</t>
        </is>
      </c>
    </row>
    <row r="42">
      <c r="A42" s="4" t="inlineStr">
        <is>
          <t>Business acquisition, consideration in equity</t>
        </is>
      </c>
      <c r="B42" s="13" t="n">
        <v>11.2</v>
      </c>
    </row>
    <row r="43">
      <c r="A43" s="4" t="inlineStr">
        <is>
          <t>Effective Technology Solutions Inc [Member] | Series AP- 4 Preferred Stock [Member] | Convertible Preferred Stock Liability [Member]</t>
        </is>
      </c>
    </row>
    <row r="44">
      <c r="A44" s="3" t="inlineStr">
        <is>
          <t>Business Acquisition [Line Items]</t>
        </is>
      </c>
    </row>
    <row r="45">
      <c r="A45" s="4" t="inlineStr">
        <is>
          <t>Business acquisition, consideration held back</t>
        </is>
      </c>
      <c r="B45" s="5" t="n">
        <v>1</v>
      </c>
    </row>
    <row r="46">
      <c r="A46" s="4" t="inlineStr">
        <is>
          <t>Prolific Interactive LLC [Member]</t>
        </is>
      </c>
    </row>
    <row r="47">
      <c r="A47" s="3" t="inlineStr">
        <is>
          <t>Business Acquisition [Line Items]</t>
        </is>
      </c>
    </row>
    <row r="48">
      <c r="A48" s="4" t="inlineStr">
        <is>
          <t>Business acquisition, percentage of equity acquired</t>
        </is>
      </c>
      <c r="C48" s="4" t="inlineStr">
        <is>
          <t>100.00%</t>
        </is>
      </c>
    </row>
    <row r="49">
      <c r="A49" s="4" t="inlineStr">
        <is>
          <t>Business acquisition, total consideration</t>
        </is>
      </c>
      <c r="C49" s="5" t="n">
        <v>22</v>
      </c>
    </row>
    <row r="50">
      <c r="A50" s="4" t="inlineStr">
        <is>
          <t>Business acquisition, consideration in cash</t>
        </is>
      </c>
      <c r="C50" s="13" t="n">
        <v>18.5</v>
      </c>
    </row>
    <row r="51">
      <c r="A51" s="4" t="inlineStr">
        <is>
          <t>Prolific Interactive LLC [Member] | Other Current Liabilities [Member]</t>
        </is>
      </c>
    </row>
    <row r="52">
      <c r="A52" s="3" t="inlineStr">
        <is>
          <t>Business Acquisition [Line Items]</t>
        </is>
      </c>
    </row>
    <row r="53">
      <c r="A53" s="4" t="inlineStr">
        <is>
          <t>Business acquisition, consideration held back</t>
        </is>
      </c>
      <c r="C53" s="13" t="n">
        <v>1.6</v>
      </c>
    </row>
    <row r="54">
      <c r="A54" s="4" t="inlineStr">
        <is>
          <t>Prolific Interactive LLC [Member] | Common Class A [Member]</t>
        </is>
      </c>
    </row>
    <row r="55">
      <c r="A55" s="3" t="inlineStr">
        <is>
          <t>Business Acquisition [Line Items]</t>
        </is>
      </c>
    </row>
    <row r="56">
      <c r="A56" s="4" t="inlineStr">
        <is>
          <t>Business acquisition, consideration in equity</t>
        </is>
      </c>
      <c r="C56" s="13" t="n">
        <v>3.5</v>
      </c>
    </row>
    <row r="57">
      <c r="A57" s="4" t="inlineStr">
        <is>
          <t>Prolific Interactive LLC [Member] | Common Class A [Member] | Additional Paid In Capital Liability [Member]</t>
        </is>
      </c>
    </row>
    <row r="58">
      <c r="A58" s="3" t="inlineStr">
        <is>
          <t>Business Acquisition [Line Items]</t>
        </is>
      </c>
    </row>
    <row r="59">
      <c r="A59" s="4" t="inlineStr">
        <is>
          <t>Business acquisition, consideration held back</t>
        </is>
      </c>
      <c r="C59" s="12" t="n">
        <v>0.1</v>
      </c>
    </row>
    <row r="60">
      <c r="A60" s="4" t="inlineStr">
        <is>
          <t>Waltz Inc [Member]</t>
        </is>
      </c>
    </row>
    <row r="61">
      <c r="A61" s="3" t="inlineStr">
        <is>
          <t>Business Acquisition [Line Items]</t>
        </is>
      </c>
    </row>
    <row r="62">
      <c r="A62" s="4" t="inlineStr">
        <is>
          <t>Business acquisition, percentage of equity acquired</t>
        </is>
      </c>
      <c r="C62" s="4" t="inlineStr">
        <is>
          <t>100.00%</t>
        </is>
      </c>
    </row>
    <row r="63">
      <c r="A63" s="4" t="inlineStr">
        <is>
          <t>Business acquisition, total consideration</t>
        </is>
      </c>
      <c r="C63" s="12" t="n">
        <v>35.9</v>
      </c>
    </row>
    <row r="64">
      <c r="A64" s="4" t="inlineStr">
        <is>
          <t>Business acquisition, consideration in cash</t>
        </is>
      </c>
      <c r="C64" s="13" t="n">
        <v>19.2</v>
      </c>
    </row>
    <row r="65">
      <c r="A65" s="4" t="inlineStr">
        <is>
          <t>Waltz Inc [Member] | Other Liabilities [Member]</t>
        </is>
      </c>
    </row>
    <row r="66">
      <c r="A66" s="3" t="inlineStr">
        <is>
          <t>Business Acquisition [Line Items]</t>
        </is>
      </c>
    </row>
    <row r="67">
      <c r="A67" s="4" t="inlineStr">
        <is>
          <t>Business acquisition, consideration held back</t>
        </is>
      </c>
      <c r="C67" s="6" t="n">
        <v>4</v>
      </c>
    </row>
    <row r="68">
      <c r="A68" s="4" t="inlineStr">
        <is>
          <t>Waltz Inc [Member] | Series AP- 4 Preferred Stock [Member]</t>
        </is>
      </c>
    </row>
    <row r="69">
      <c r="A69" s="3" t="inlineStr">
        <is>
          <t>Business Acquisition [Line Items]</t>
        </is>
      </c>
    </row>
    <row r="70">
      <c r="A70" s="4" t="inlineStr">
        <is>
          <t>Business acquisition, consideration in equity</t>
        </is>
      </c>
      <c r="C70" s="13" t="n">
        <v>16.7</v>
      </c>
    </row>
    <row r="71">
      <c r="A71" s="4" t="inlineStr">
        <is>
          <t>Waltz Inc [Member] | Series AP- 4 Preferred Stock [Member] | Convertible Preferred Stock Liability [Member]</t>
        </is>
      </c>
    </row>
    <row r="72">
      <c r="A72" s="3" t="inlineStr">
        <is>
          <t>Business Acquisition [Line Items]</t>
        </is>
      </c>
    </row>
    <row r="73">
      <c r="A73" s="4" t="inlineStr">
        <is>
          <t>Business acquisition, consideration held back</t>
        </is>
      </c>
      <c r="C73" s="13" t="n">
        <v>1.5</v>
      </c>
    </row>
    <row r="74">
      <c r="A74" s="4" t="inlineStr">
        <is>
          <t>Emprenurban [Member]</t>
        </is>
      </c>
    </row>
    <row r="75">
      <c r="A75" s="3" t="inlineStr">
        <is>
          <t>Business Acquisition [Line Items]</t>
        </is>
      </c>
    </row>
    <row r="76">
      <c r="A76" s="4" t="inlineStr">
        <is>
          <t>Business acquisition, percentage of equity acquired</t>
        </is>
      </c>
      <c r="D76" s="4" t="inlineStr">
        <is>
          <t>100.00%</t>
        </is>
      </c>
    </row>
    <row r="77">
      <c r="A77" s="4" t="inlineStr">
        <is>
          <t>Business acquisition, total consideration</t>
        </is>
      </c>
      <c r="D77" s="12" t="n">
        <v>31.2</v>
      </c>
    </row>
    <row r="78">
      <c r="A78" s="4" t="inlineStr">
        <is>
          <t>Business acquisition, consideration in cash</t>
        </is>
      </c>
      <c r="D78" s="12" t="n">
        <v>29.2</v>
      </c>
    </row>
    <row r="79">
      <c r="A79" s="4" t="inlineStr">
        <is>
          <t>Business acquisition, consideration held back</t>
        </is>
      </c>
      <c r="C79" s="5" t="n">
        <v>2</v>
      </c>
    </row>
    <row r="80">
      <c r="A80" s="4" t="inlineStr">
        <is>
          <t>Number of businesses acquired | Entity</t>
        </is>
      </c>
      <c r="D80" s="6" t="n">
        <v>7</v>
      </c>
    </row>
    <row r="81">
      <c r="A81" s="4" t="inlineStr">
        <is>
          <t>Managed By Q Inc [Member]</t>
        </is>
      </c>
    </row>
    <row r="82">
      <c r="A82" s="3" t="inlineStr">
        <is>
          <t>Business Acquisition [Line Items]</t>
        </is>
      </c>
    </row>
    <row r="83">
      <c r="A83" s="4" t="inlineStr">
        <is>
          <t>Business acquisition, percentage of equity acquired</t>
        </is>
      </c>
      <c r="E83" s="4" t="inlineStr">
        <is>
          <t>100.00%</t>
        </is>
      </c>
    </row>
    <row r="84">
      <c r="A84" s="4" t="inlineStr">
        <is>
          <t>Business acquisition, total consideration</t>
        </is>
      </c>
      <c r="E84" s="12" t="n">
        <v>189.7</v>
      </c>
    </row>
    <row r="85">
      <c r="A85" s="4" t="inlineStr">
        <is>
          <t>Business acquisition, consideration in cash</t>
        </is>
      </c>
      <c r="E85" s="13" t="n">
        <v>107.5</v>
      </c>
    </row>
    <row r="86">
      <c r="A86" s="4" t="inlineStr">
        <is>
          <t>Managed By Q Inc [Member] | Other Current Liabilities [Member]</t>
        </is>
      </c>
    </row>
    <row r="87">
      <c r="A87" s="3" t="inlineStr">
        <is>
          <t>Business Acquisition [Line Items]</t>
        </is>
      </c>
    </row>
    <row r="88">
      <c r="A88" s="4" t="inlineStr">
        <is>
          <t>Business acquisition, consideration held back</t>
        </is>
      </c>
      <c r="E88" s="13" t="n">
        <v>18.7</v>
      </c>
    </row>
    <row r="89">
      <c r="A89" s="4" t="inlineStr">
        <is>
          <t>Managed By Q Inc [Member] | Common Class A [Member]</t>
        </is>
      </c>
    </row>
    <row r="90">
      <c r="A90" s="3" t="inlineStr">
        <is>
          <t>Business Acquisition [Line Items]</t>
        </is>
      </c>
    </row>
    <row r="91">
      <c r="A91" s="4" t="inlineStr">
        <is>
          <t>Business acquisition, consideration in equity</t>
        </is>
      </c>
      <c r="E91" s="13" t="n">
        <v>0.2</v>
      </c>
    </row>
    <row r="92">
      <c r="A92" s="4" t="inlineStr">
        <is>
          <t>Managed By Q Inc [Member] | Series AP -3 Preferred Stock [Member]</t>
        </is>
      </c>
    </row>
    <row r="93">
      <c r="A93" s="3" t="inlineStr">
        <is>
          <t>Business Acquisition [Line Items]</t>
        </is>
      </c>
    </row>
    <row r="94">
      <c r="A94" s="4" t="inlineStr">
        <is>
          <t>Business acquisition, consideration in equity</t>
        </is>
      </c>
      <c r="E94" s="5" t="n">
        <v>82</v>
      </c>
    </row>
    <row r="95">
      <c r="A95" s="4" t="inlineStr">
        <is>
          <t>Two Other Companies [Member]</t>
        </is>
      </c>
    </row>
    <row r="96">
      <c r="A96" s="3" t="inlineStr">
        <is>
          <t>Business Acquisition [Line Items]</t>
        </is>
      </c>
    </row>
    <row r="97">
      <c r="A97" s="4" t="inlineStr">
        <is>
          <t>Business acquisition, percentage of equity acquired</t>
        </is>
      </c>
      <c r="G97" s="4" t="inlineStr">
        <is>
          <t>100.00%</t>
        </is>
      </c>
    </row>
    <row r="98">
      <c r="A98" s="4" t="inlineStr">
        <is>
          <t>Business acquisition, total consideration</t>
        </is>
      </c>
      <c r="G98" s="12" t="n">
        <v>10.8</v>
      </c>
    </row>
    <row r="99">
      <c r="A99" s="4" t="inlineStr">
        <is>
          <t>Business acquisition, consideration in cash</t>
        </is>
      </c>
      <c r="G99" s="12" t="n">
        <v>9.5</v>
      </c>
    </row>
    <row r="100">
      <c r="A100" s="4" t="inlineStr">
        <is>
          <t>Number of businesses acquired | Entity</t>
        </is>
      </c>
      <c r="G100" s="6" t="n">
        <v>2</v>
      </c>
    </row>
    <row r="101">
      <c r="A101" s="4" t="inlineStr">
        <is>
          <t>Two Other Companies [Member] | Other Current Liabilities [Member]</t>
        </is>
      </c>
    </row>
    <row r="102">
      <c r="A102" s="3" t="inlineStr">
        <is>
          <t>Business Acquisition [Line Items]</t>
        </is>
      </c>
    </row>
    <row r="103">
      <c r="A103" s="4" t="inlineStr">
        <is>
          <t>Business acquisition, consideration held back</t>
        </is>
      </c>
      <c r="G103" s="12" t="n">
        <v>0.6</v>
      </c>
    </row>
    <row r="104">
      <c r="A104" s="4" t="inlineStr">
        <is>
          <t>Two Other Companies [Member] | Series AP- 4 Preferred Stock [Member]</t>
        </is>
      </c>
    </row>
    <row r="105">
      <c r="A105" s="3" t="inlineStr">
        <is>
          <t>Business Acquisition [Line Items]</t>
        </is>
      </c>
    </row>
    <row r="106">
      <c r="A106" s="4" t="inlineStr">
        <is>
          <t>Business acquisition, consideration in equity</t>
        </is>
      </c>
      <c r="G106" s="13" t="n">
        <v>1.3</v>
      </c>
    </row>
    <row r="107">
      <c r="A107" s="4" t="inlineStr">
        <is>
          <t>Naked Hub Holdings Ltd [Member] | China Co [Member]</t>
        </is>
      </c>
    </row>
    <row r="108">
      <c r="A108" s="3" t="inlineStr">
        <is>
          <t>Business Acquisition [Line Items]</t>
        </is>
      </c>
    </row>
    <row r="109">
      <c r="A109" s="4" t="inlineStr">
        <is>
          <t>Business acquisition, percentage of equity acquired</t>
        </is>
      </c>
      <c r="H109" s="4" t="inlineStr">
        <is>
          <t>100.00%</t>
        </is>
      </c>
    </row>
    <row r="110">
      <c r="A110" s="4" t="inlineStr">
        <is>
          <t>Business acquisition, total consideration</t>
        </is>
      </c>
      <c r="H110" s="12" t="n">
        <v>449.7</v>
      </c>
    </row>
    <row r="111">
      <c r="A111" s="4" t="inlineStr">
        <is>
          <t>Business acquisition, consideration in cash</t>
        </is>
      </c>
      <c r="H111" s="6" t="n">
        <v>177</v>
      </c>
    </row>
    <row r="112">
      <c r="A112" s="4" t="inlineStr">
        <is>
          <t>Business acquisition, consideration held back</t>
        </is>
      </c>
      <c r="H112" s="13" t="n">
        <v>15.9</v>
      </c>
    </row>
    <row r="113">
      <c r="A113" s="4" t="inlineStr">
        <is>
          <t>Business acquisition,contingent consideration payable</t>
        </is>
      </c>
      <c r="G113" s="13" t="n">
        <v>191.1</v>
      </c>
      <c r="H113" s="13" t="n">
        <v>14.7</v>
      </c>
    </row>
    <row r="114">
      <c r="A114" s="4" t="inlineStr">
        <is>
          <t>Business acquisition, remeasurement gain</t>
        </is>
      </c>
      <c r="F114" s="5" t="n">
        <v>0</v>
      </c>
      <c r="G114" s="13" t="n">
        <v>61.7</v>
      </c>
    </row>
    <row r="115">
      <c r="A115" s="4" t="inlineStr">
        <is>
          <t>Business acquisition, remeasurement loss</t>
        </is>
      </c>
      <c r="H115" s="13" t="n">
        <v>80.59999999999999</v>
      </c>
    </row>
    <row r="116">
      <c r="A116" s="4" t="inlineStr">
        <is>
          <t>Naked Hub Holdings Ltd [Member] | China Co [Member] | Common Class A [Member]</t>
        </is>
      </c>
    </row>
    <row r="117">
      <c r="A117" s="3" t="inlineStr">
        <is>
          <t>Business Acquisition [Line Items]</t>
        </is>
      </c>
    </row>
    <row r="118">
      <c r="A118" s="4" t="inlineStr">
        <is>
          <t>Business acquisition, consideration in equity</t>
        </is>
      </c>
      <c r="H118" s="13" t="n">
        <v>272.7</v>
      </c>
    </row>
    <row r="119">
      <c r="A119" s="4" t="inlineStr">
        <is>
          <t>Business acquisition, consdieration in equity paid during the year</t>
        </is>
      </c>
      <c r="H119" s="13" t="n">
        <v>179.7</v>
      </c>
    </row>
    <row r="120">
      <c r="A120" s="4" t="inlineStr">
        <is>
          <t>Business acquisition,contingent consideration payable</t>
        </is>
      </c>
      <c r="G120" s="13" t="n">
        <v>0.4</v>
      </c>
      <c r="H120" s="13" t="n">
        <v>93.09999999999999</v>
      </c>
    </row>
    <row r="121">
      <c r="A121" s="4" t="inlineStr">
        <is>
          <t>Business acquisition, change in contingent consideration payable</t>
        </is>
      </c>
      <c r="G121" s="13" t="n">
        <v>68.09999999999999</v>
      </c>
    </row>
    <row r="122">
      <c r="A122" s="4" t="inlineStr">
        <is>
          <t>Naked Hub Holdings Ltd [Member] | China Co [Member] | Class A Ordinary Shares [Member]</t>
        </is>
      </c>
    </row>
    <row r="123">
      <c r="A123" s="3" t="inlineStr">
        <is>
          <t>Business Acquisition [Line Items]</t>
        </is>
      </c>
    </row>
    <row r="124">
      <c r="A124" s="4" t="inlineStr">
        <is>
          <t>Business acquisition, consideration held back</t>
        </is>
      </c>
      <c r="G124" s="12" t="n">
        <v>15.9</v>
      </c>
    </row>
    <row r="125">
      <c r="A125" s="4" t="inlineStr">
        <is>
          <t>Business acquisition, consideration in cash paid during the year</t>
        </is>
      </c>
      <c r="H125" s="12" t="n">
        <v>146.3</v>
      </c>
    </row>
  </sheetData>
  <mergeCells count="3">
    <mergeCell ref="A1:A2"/>
    <mergeCell ref="B1:E1"/>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Allocation of Total Business Acquisition Consideration (Detail) - USD ($) $ in Thousands</t>
        </is>
      </c>
      <c r="B1" s="2" t="inlineStr">
        <is>
          <t>Sep. 30, 2021</t>
        </is>
      </c>
      <c r="C1" s="2" t="inlineStr">
        <is>
          <t>Dec. 31, 2020</t>
        </is>
      </c>
      <c r="D1" s="2" t="inlineStr">
        <is>
          <t>Dec. 31, 2019</t>
        </is>
      </c>
      <c r="E1" s="2" t="inlineStr">
        <is>
          <t>Dec. 31, 2018</t>
        </is>
      </c>
    </row>
    <row r="2">
      <c r="A2" s="3" t="inlineStr">
        <is>
          <t>Business Acquisition [Line Items]</t>
        </is>
      </c>
    </row>
    <row r="3">
      <c r="A3" s="4" t="inlineStr">
        <is>
          <t>Goodwill</t>
        </is>
      </c>
      <c r="B3" s="5" t="n">
        <v>676932</v>
      </c>
      <c r="C3" s="5" t="n">
        <v>679351</v>
      </c>
      <c r="D3" s="5" t="n">
        <v>698416</v>
      </c>
      <c r="E3" s="5" t="n">
        <v>681017</v>
      </c>
    </row>
    <row r="4">
      <c r="A4" s="4" t="inlineStr">
        <is>
          <t>Two Other Companies [Member]</t>
        </is>
      </c>
    </row>
    <row r="5">
      <c r="A5" s="3" t="inlineStr">
        <is>
          <t>Business Acquisition [Line Items]</t>
        </is>
      </c>
    </row>
    <row r="6">
      <c r="A6" s="4" t="inlineStr">
        <is>
          <t>Cash and cash equivalents</t>
        </is>
      </c>
      <c r="D6" s="6" t="n">
        <v>20379</v>
      </c>
    </row>
    <row r="7">
      <c r="A7" s="4" t="inlineStr">
        <is>
          <t>Property and equipment</t>
        </is>
      </c>
      <c r="D7" s="6" t="n">
        <v>7232</v>
      </c>
    </row>
    <row r="8">
      <c r="A8" s="4" t="inlineStr">
        <is>
          <t>Capitalized software / Finite-lived intangible assets</t>
        </is>
      </c>
      <c r="D8" s="6" t="n">
        <v>21257</v>
      </c>
    </row>
    <row r="9">
      <c r="A9" s="4" t="inlineStr">
        <is>
          <t>Goodwill</t>
        </is>
      </c>
      <c r="D9" s="6" t="n">
        <v>289951</v>
      </c>
    </row>
    <row r="10">
      <c r="A10" s="4" t="inlineStr">
        <is>
          <t>Lease right-of-use assets, net</t>
        </is>
      </c>
      <c r="D10" s="6" t="n">
        <v>9720</v>
      </c>
    </row>
    <row r="11">
      <c r="A11" s="4" t="inlineStr">
        <is>
          <t>Lease obligation, net</t>
        </is>
      </c>
      <c r="D11" s="6" t="n">
        <v>-9720</v>
      </c>
    </row>
    <row r="12">
      <c r="A12" s="4" t="inlineStr">
        <is>
          <t>Deferred revenue</t>
        </is>
      </c>
      <c r="D12" s="6" t="n">
        <v>-2574</v>
      </c>
    </row>
    <row r="13">
      <c r="A13" s="4" t="inlineStr">
        <is>
          <t>Other assets acquired and liabilities assumed, net</t>
        </is>
      </c>
      <c r="D13" s="6" t="n">
        <v>-11236</v>
      </c>
    </row>
    <row r="14">
      <c r="A14" s="4" t="inlineStr">
        <is>
          <t>Total consideration</t>
        </is>
      </c>
      <c r="D14" s="6" t="n">
        <v>357379</v>
      </c>
    </row>
    <row r="15">
      <c r="A15" s="4" t="inlineStr">
        <is>
          <t>Two Other Companies [Member] | Computer Software, Intangible Asset [Member]</t>
        </is>
      </c>
    </row>
    <row r="16">
      <c r="A16" s="3" t="inlineStr">
        <is>
          <t>Business Acquisition [Line Items]</t>
        </is>
      </c>
    </row>
    <row r="17">
      <c r="A17" s="4" t="inlineStr">
        <is>
          <t>Capitalized software / Finite-lived intangible assets</t>
        </is>
      </c>
      <c r="D17" s="5" t="n">
        <v>3237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Schedule Of Other Noncurrent Assets (Detail) - USD ($) $ in Thousands</t>
        </is>
      </c>
      <c r="B1" s="2" t="inlineStr">
        <is>
          <t>Sep. 30, 2021</t>
        </is>
      </c>
      <c r="C1" s="2" t="inlineStr">
        <is>
          <t>Dec. 31, 2020</t>
        </is>
      </c>
      <c r="D1" s="2" t="inlineStr">
        <is>
          <t>Dec. 31, 2019</t>
        </is>
      </c>
    </row>
    <row r="2">
      <c r="A2" s="4" t="inlineStr">
        <is>
          <t>Deferred Costs</t>
        </is>
      </c>
      <c r="C2" s="5" t="n">
        <v>705000</v>
      </c>
      <c r="D2" s="5" t="n">
        <v>883600</v>
      </c>
    </row>
    <row r="3">
      <c r="A3" s="4" t="inlineStr">
        <is>
          <t>Other deferred financing costs, net</t>
        </is>
      </c>
      <c r="B3" s="5" t="n">
        <v>8727</v>
      </c>
      <c r="C3" s="6" t="n">
        <v>64</v>
      </c>
      <c r="D3" s="6" t="n">
        <v>5068</v>
      </c>
    </row>
    <row r="4">
      <c r="A4" s="4" t="inlineStr">
        <is>
          <t>Security deposits with landlords</t>
        </is>
      </c>
      <c r="B4" s="6" t="n">
        <v>244123</v>
      </c>
      <c r="C4" s="6" t="n">
        <v>274822</v>
      </c>
      <c r="D4" s="6" t="n">
        <v>305623</v>
      </c>
    </row>
    <row r="5">
      <c r="A5" s="4" t="inlineStr">
        <is>
          <t>Other security deposits</t>
        </is>
      </c>
      <c r="B5" s="6" t="n">
        <v>3142</v>
      </c>
      <c r="C5" s="6" t="n">
        <v>3271</v>
      </c>
      <c r="D5" s="6" t="n">
        <v>16437</v>
      </c>
    </row>
    <row r="6">
      <c r="A6" s="4" t="inlineStr">
        <is>
          <t>Straight-line revenue receivable</t>
        </is>
      </c>
      <c r="B6" s="6" t="n">
        <v>47554</v>
      </c>
      <c r="C6" s="6" t="n">
        <v>46313</v>
      </c>
      <c r="D6" s="6" t="n">
        <v>34274</v>
      </c>
    </row>
    <row r="7">
      <c r="A7" s="4" t="inlineStr">
        <is>
          <t>Deferred income tax assets, net</t>
        </is>
      </c>
      <c r="C7" s="6" t="n">
        <v>1377</v>
      </c>
      <c r="D7" s="6" t="n">
        <v>1150</v>
      </c>
    </row>
    <row r="8">
      <c r="A8" s="4" t="inlineStr">
        <is>
          <t>Other long-term prepaid expenses and other assets</t>
        </is>
      </c>
      <c r="B8" s="6" t="n">
        <v>26060</v>
      </c>
      <c r="C8" s="6" t="n">
        <v>31493</v>
      </c>
      <c r="D8" s="6" t="n">
        <v>44698</v>
      </c>
    </row>
    <row r="9">
      <c r="A9" s="4" t="inlineStr">
        <is>
          <t>Total other assets</t>
        </is>
      </c>
      <c r="B9" s="6" t="n">
        <v>878766</v>
      </c>
      <c r="C9" s="6" t="n">
        <v>1062258</v>
      </c>
      <c r="D9" s="6" t="n">
        <v>1285739</v>
      </c>
    </row>
    <row r="10">
      <c r="A10" s="4" t="inlineStr">
        <is>
          <t>Soft Bank Senior Unsecured Notes Warrant [Member]</t>
        </is>
      </c>
    </row>
    <row r="11">
      <c r="A11" s="4" t="inlineStr">
        <is>
          <t>Deferred Costs</t>
        </is>
      </c>
      <c r="B11" s="6" t="n">
        <v>408210</v>
      </c>
      <c r="C11" s="6" t="n">
        <v>488312</v>
      </c>
      <c r="D11" s="6" t="n">
        <v>568877</v>
      </c>
    </row>
    <row r="12">
      <c r="A12" s="4" t="inlineStr">
        <is>
          <t>Two Thousand Twenty LC Facility Warrant Issued To SBG [Member]</t>
        </is>
      </c>
    </row>
    <row r="13">
      <c r="A13" s="4" t="inlineStr">
        <is>
          <t>Deferred Costs</t>
        </is>
      </c>
      <c r="B13" s="6" t="n">
        <v>128839</v>
      </c>
      <c r="C13" s="6" t="n">
        <v>199832</v>
      </c>
      <c r="D13" s="6" t="n">
        <v>284440</v>
      </c>
    </row>
    <row r="14">
      <c r="A14" s="4" t="inlineStr">
        <is>
          <t>Other Soft Bank Payable To SBG [Member]</t>
        </is>
      </c>
    </row>
    <row r="15">
      <c r="A15" s="4" t="inlineStr">
        <is>
          <t>Deferred Costs</t>
        </is>
      </c>
      <c r="B15" s="6" t="n">
        <v>8131</v>
      </c>
      <c r="C15" s="6" t="n">
        <v>11334</v>
      </c>
      <c r="D15" s="6" t="n">
        <v>20000</v>
      </c>
    </row>
    <row r="16">
      <c r="A16" s="4" t="inlineStr">
        <is>
          <t>Other Soft Bank Payable To Third Parties [Member]</t>
        </is>
      </c>
    </row>
    <row r="17">
      <c r="A17" s="4" t="inlineStr">
        <is>
          <t>Deferred Costs</t>
        </is>
      </c>
      <c r="B17" s="5" t="n">
        <v>3980</v>
      </c>
      <c r="C17" s="5" t="n">
        <v>5440</v>
      </c>
      <c r="D17" s="5" t="n">
        <v>51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Schedule Of Other Noncurrent Assets (Parenthetical) (Detail) - USD ($) $ in Millions</t>
        </is>
      </c>
      <c r="B1" s="2" t="inlineStr">
        <is>
          <t>Sep. 30, 2021</t>
        </is>
      </c>
      <c r="C1" s="2" t="inlineStr">
        <is>
          <t>Dec. 31, 2020</t>
        </is>
      </c>
      <c r="D1" s="2" t="inlineStr">
        <is>
          <t>Dec. 31, 2019</t>
        </is>
      </c>
    </row>
    <row r="2">
      <c r="A2" s="3" t="inlineStr">
        <is>
          <t>Other Assets, Noncurrent [Abstract]</t>
        </is>
      </c>
    </row>
    <row r="3">
      <c r="A3" s="4" t="inlineStr">
        <is>
          <t>Accumulated amortization</t>
        </is>
      </c>
      <c r="B3" s="12" t="n">
        <v>325.7</v>
      </c>
      <c r="C3" s="12" t="n">
        <v>169.7</v>
      </c>
      <c r="D3"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Assets Held for Sale and Dispositions - Additional Information (Details) - USD ($) $ in Thousands</t>
        </is>
      </c>
      <c r="B1" s="2" t="inlineStr">
        <is>
          <t>Dec. 31, 2020</t>
        </is>
      </c>
      <c r="C1" s="2" t="inlineStr">
        <is>
          <t>Dec. 16, 2019</t>
        </is>
      </c>
      <c r="D1" s="2" t="inlineStr">
        <is>
          <t>Aug. 31, 2020</t>
        </is>
      </c>
      <c r="E1" s="2" t="inlineStr">
        <is>
          <t>Jul. 31, 2020</t>
        </is>
      </c>
      <c r="F1" s="2" t="inlineStr">
        <is>
          <t>May 31, 2020</t>
        </is>
      </c>
      <c r="G1" s="2" t="inlineStr">
        <is>
          <t>Mar. 31, 2020</t>
        </is>
      </c>
      <c r="H1" s="2" t="inlineStr">
        <is>
          <t>Jan. 31, 2020</t>
        </is>
      </c>
      <c r="I1" s="2" t="inlineStr">
        <is>
          <t>Sep. 30, 2021</t>
        </is>
      </c>
      <c r="J1" s="2" t="inlineStr">
        <is>
          <t>Mar. 31, 2021</t>
        </is>
      </c>
      <c r="K1" s="2" t="inlineStr">
        <is>
          <t>Sep. 30, 2020</t>
        </is>
      </c>
      <c r="L1" s="2" t="inlineStr">
        <is>
          <t>Dec. 31, 2019</t>
        </is>
      </c>
      <c r="M1" s="2" t="inlineStr">
        <is>
          <t>Sep. 30, 2019</t>
        </is>
      </c>
      <c r="N1" s="2" t="inlineStr">
        <is>
          <t>Sep. 30, 2021</t>
        </is>
      </c>
      <c r="O1" s="2" t="inlineStr">
        <is>
          <t>Sep. 30, 2020</t>
        </is>
      </c>
      <c r="P1" s="2" t="inlineStr">
        <is>
          <t>Dec. 31, 2020</t>
        </is>
      </c>
      <c r="Q1" s="2" t="inlineStr">
        <is>
          <t>Dec. 31, 2019</t>
        </is>
      </c>
      <c r="R1" s="2" t="inlineStr">
        <is>
          <t>Dec. 31, 2018</t>
        </is>
      </c>
    </row>
    <row r="2">
      <c r="A2" s="3" t="inlineStr">
        <is>
          <t>Income Statement, Balance Sheet and Additional Disclosures by Disposal Groups, Including Discontinued Operations [Line Items]</t>
        </is>
      </c>
    </row>
    <row r="3">
      <c r="A3" s="4" t="inlineStr">
        <is>
          <t>Impairment of goodwill</t>
        </is>
      </c>
      <c r="I3" s="5" t="n">
        <v>0</v>
      </c>
      <c r="N3" s="5" t="n">
        <v>0</v>
      </c>
      <c r="Q3" s="5" t="n">
        <v>214515</v>
      </c>
      <c r="R3" s="5" t="n">
        <v>0</v>
      </c>
    </row>
    <row r="4">
      <c r="A4" s="4" t="inlineStr">
        <is>
          <t>Impairment of intangible assets</t>
        </is>
      </c>
      <c r="I4" s="6" t="n">
        <v>0</v>
      </c>
      <c r="N4" s="6" t="n">
        <v>0</v>
      </c>
      <c r="Q4" s="6" t="n">
        <v>51789</v>
      </c>
      <c r="R4" s="6" t="n">
        <v>0</v>
      </c>
    </row>
    <row r="5">
      <c r="A5" s="4" t="inlineStr">
        <is>
          <t>Asset impairment charges</t>
        </is>
      </c>
      <c r="J5" s="5" t="n">
        <v>300000</v>
      </c>
      <c r="O5" s="5" t="n">
        <v>3541</v>
      </c>
      <c r="P5" s="5" t="n">
        <v>3066</v>
      </c>
      <c r="Q5" s="6" t="n">
        <v>63128</v>
      </c>
      <c r="R5" s="6" t="n">
        <v>29572</v>
      </c>
    </row>
    <row r="6">
      <c r="A6" s="4" t="inlineStr">
        <is>
          <t>Goodwill acquired during period</t>
        </is>
      </c>
      <c r="Q6" s="6" t="n">
        <v>289951</v>
      </c>
    </row>
    <row r="7">
      <c r="A7" s="4" t="inlineStr">
        <is>
          <t>Property, Plant and Equipment, Disposals</t>
        </is>
      </c>
      <c r="I7" s="6" t="n">
        <v>0</v>
      </c>
      <c r="N7" s="6" t="n">
        <v>0</v>
      </c>
      <c r="R7" s="5" t="n">
        <v>0</v>
      </c>
    </row>
    <row r="8">
      <c r="A8" s="4" t="inlineStr">
        <is>
          <t>Impairment Gain On Sale Of Goodwill And Intangible Assets [Member]</t>
        </is>
      </c>
    </row>
    <row r="9">
      <c r="A9" s="3" t="inlineStr">
        <is>
          <t>Income Statement, Balance Sheet and Additional Disclosures by Disposal Groups, Including Discontinued Operations [Line Items]</t>
        </is>
      </c>
    </row>
    <row r="10">
      <c r="A10" s="4" t="inlineStr">
        <is>
          <t>Disposal group not discontinued operation impairment loss on assets held for sale</t>
        </is>
      </c>
      <c r="B10" s="5" t="n">
        <v>-18300</v>
      </c>
      <c r="D10" s="5" t="n">
        <v>-3000</v>
      </c>
    </row>
    <row r="11">
      <c r="A11" s="4" t="inlineStr">
        <is>
          <t>Conductor [Member]</t>
        </is>
      </c>
    </row>
    <row r="12">
      <c r="A12" s="3" t="inlineStr">
        <is>
          <t>Income Statement, Balance Sheet and Additional Disclosures by Disposal Groups, Including Discontinued Operations [Line Items]</t>
        </is>
      </c>
    </row>
    <row r="13">
      <c r="A13" s="4" t="inlineStr">
        <is>
          <t>Total sale proceeds from disposal</t>
        </is>
      </c>
      <c r="C13" s="5" t="n">
        <v>3500</v>
      </c>
    </row>
    <row r="14">
      <c r="A14" s="4" t="inlineStr">
        <is>
          <t>Conductor [Member] | Impairment Gain On Sale Of Goodwill And Intangible Assets [Member]</t>
        </is>
      </c>
    </row>
    <row r="15">
      <c r="A15" s="3" t="inlineStr">
        <is>
          <t>Income Statement, Balance Sheet and Additional Disclosures by Disposal Groups, Including Discontinued Operations [Line Items]</t>
        </is>
      </c>
    </row>
    <row r="16">
      <c r="A16" s="4" t="inlineStr">
        <is>
          <t>Asset impairment charges</t>
        </is>
      </c>
      <c r="C16" s="5" t="n">
        <v>2600</v>
      </c>
    </row>
    <row r="17">
      <c r="A17" s="4" t="inlineStr">
        <is>
          <t>Non Core Equipment [Member] | Impairment Gain On Sale Of Goodwill And Intangible Assets [Member]</t>
        </is>
      </c>
    </row>
    <row r="18">
      <c r="A18" s="3" t="inlineStr">
        <is>
          <t>Income Statement, Balance Sheet and Additional Disclosures by Disposal Groups, Including Discontinued Operations [Line Items]</t>
        </is>
      </c>
    </row>
    <row r="19">
      <c r="A19" s="4" t="inlineStr">
        <is>
          <t>Total sale proceeds from disposal</t>
        </is>
      </c>
      <c r="E19" s="5" t="n">
        <v>45900</v>
      </c>
    </row>
    <row r="20">
      <c r="A20" s="4" t="inlineStr">
        <is>
          <t>Disposal group not discontinued operation impairment loss on assets held for sale</t>
        </is>
      </c>
      <c r="E20" s="5" t="n">
        <v>-14300</v>
      </c>
      <c r="I20" s="6" t="n">
        <v>0</v>
      </c>
      <c r="N20" s="6" t="n">
        <v>14300</v>
      </c>
    </row>
    <row r="21">
      <c r="A21" s="4" t="inlineStr">
        <is>
          <t>Managed By Q [Member]</t>
        </is>
      </c>
    </row>
    <row r="22">
      <c r="A22" s="3" t="inlineStr">
        <is>
          <t>Income Statement, Balance Sheet and Additional Disclosures by Disposal Groups, Including Discontinued Operations [Line Items]</t>
        </is>
      </c>
    </row>
    <row r="23">
      <c r="A23" s="4" t="inlineStr">
        <is>
          <t>Impairment of goodwill</t>
        </is>
      </c>
      <c r="P23" s="6" t="n">
        <v>20700</v>
      </c>
    </row>
    <row r="24">
      <c r="A24" s="4" t="inlineStr">
        <is>
          <t>Total sale proceeds from disposal</t>
        </is>
      </c>
      <c r="G24" s="5" t="n">
        <v>28100</v>
      </c>
    </row>
    <row r="25">
      <c r="A25" s="4" t="inlineStr">
        <is>
          <t>Disposal group consideration held back</t>
        </is>
      </c>
      <c r="G25" s="6" t="n">
        <v>2500</v>
      </c>
    </row>
    <row r="26">
      <c r="A26" s="4" t="inlineStr">
        <is>
          <t>Managed By Q [Member] | Other Current Liabilities [Member]</t>
        </is>
      </c>
    </row>
    <row r="27">
      <c r="A27" s="3" t="inlineStr">
        <is>
          <t>Income Statement, Balance Sheet and Additional Disclosures by Disposal Groups, Including Discontinued Operations [Line Items]</t>
        </is>
      </c>
    </row>
    <row r="28">
      <c r="A28" s="4" t="inlineStr">
        <is>
          <t>Disposal group consideration held back</t>
        </is>
      </c>
      <c r="G28" s="6" t="n">
        <v>2500</v>
      </c>
      <c r="I28" s="5" t="n">
        <v>2200</v>
      </c>
      <c r="N28" s="6" t="n">
        <v>300</v>
      </c>
    </row>
    <row r="29">
      <c r="A29" s="4" t="inlineStr">
        <is>
          <t>Managed By Q [Member] | Impairment Gain On Sale Of Goodwill And Intangible Assets [Member]</t>
        </is>
      </c>
    </row>
    <row r="30">
      <c r="A30" s="3" t="inlineStr">
        <is>
          <t>Income Statement, Balance Sheet and Additional Disclosures by Disposal Groups, Including Discontinued Operations [Line Items]</t>
        </is>
      </c>
    </row>
    <row r="31">
      <c r="A31" s="4" t="inlineStr">
        <is>
          <t>Impairment of goodwill</t>
        </is>
      </c>
      <c r="M31" s="5" t="n">
        <v>51800</v>
      </c>
      <c r="Q31" s="6" t="n">
        <v>145000</v>
      </c>
    </row>
    <row r="32">
      <c r="A32" s="4" t="inlineStr">
        <is>
          <t>Impairment of intangible assets</t>
        </is>
      </c>
      <c r="M32" s="5" t="n">
        <v>145000</v>
      </c>
      <c r="P32" s="6" t="n">
        <v>20700</v>
      </c>
      <c r="Q32" s="5" t="n">
        <v>145000</v>
      </c>
    </row>
    <row r="33">
      <c r="A33" s="4" t="inlineStr">
        <is>
          <t>Disposal group, gain on sale</t>
        </is>
      </c>
      <c r="K33" s="5" t="n">
        <v>0</v>
      </c>
      <c r="O33" s="6" t="n">
        <v>8900</v>
      </c>
      <c r="P33" s="6" t="n">
        <v>9800</v>
      </c>
    </row>
    <row r="34">
      <c r="A34" s="4" t="inlineStr">
        <is>
          <t>Spacious Technolgies Prolific Interactive LLC And Waltz Inc [Member] | Impairment Gain On Sale Of Goodwill And Intangible Assets [Member]</t>
        </is>
      </c>
    </row>
    <row r="35">
      <c r="A35" s="3" t="inlineStr">
        <is>
          <t>Income Statement, Balance Sheet and Additional Disclosures by Disposal Groups, Including Discontinued Operations [Line Items]</t>
        </is>
      </c>
    </row>
    <row r="36">
      <c r="A36" s="4" t="inlineStr">
        <is>
          <t>Goodwill acquired during period</t>
        </is>
      </c>
      <c r="L36" s="5" t="n">
        <v>69500</v>
      </c>
    </row>
    <row r="37">
      <c r="A37" s="4" t="inlineStr">
        <is>
          <t>Teem [Member]</t>
        </is>
      </c>
    </row>
    <row r="38">
      <c r="A38" s="3" t="inlineStr">
        <is>
          <t>Income Statement, Balance Sheet and Additional Disclosures by Disposal Groups, Including Discontinued Operations [Line Items]</t>
        </is>
      </c>
    </row>
    <row r="39">
      <c r="A39" s="4" t="inlineStr">
        <is>
          <t>Total sale proceeds from disposal</t>
        </is>
      </c>
      <c r="H39" s="5" t="n">
        <v>50500</v>
      </c>
    </row>
    <row r="40">
      <c r="A40" s="4" t="inlineStr">
        <is>
          <t>Teem [Member] | Impairment Gain On Sale Of Goodwill And Intangible Assets [Member]</t>
        </is>
      </c>
    </row>
    <row r="41">
      <c r="A41" s="3" t="inlineStr">
        <is>
          <t>Income Statement, Balance Sheet and Additional Disclosures by Disposal Groups, Including Discontinued Operations [Line Items]</t>
        </is>
      </c>
    </row>
    <row r="42">
      <c r="A42" s="4" t="inlineStr">
        <is>
          <t>Disposal group, gain on sale</t>
        </is>
      </c>
      <c r="H42" s="5" t="n">
        <v>37200</v>
      </c>
    </row>
    <row r="43">
      <c r="A43" s="4" t="inlineStr">
        <is>
          <t>Meetup [Member]</t>
        </is>
      </c>
    </row>
    <row r="44">
      <c r="A44" s="3" t="inlineStr">
        <is>
          <t>Income Statement, Balance Sheet and Additional Disclosures by Disposal Groups, Including Discontinued Operations [Line Items]</t>
        </is>
      </c>
    </row>
    <row r="45">
      <c r="A45" s="4" t="inlineStr">
        <is>
          <t>Total sale proceeds from disposal</t>
        </is>
      </c>
      <c r="G45" s="5" t="n">
        <v>9500</v>
      </c>
    </row>
    <row r="46">
      <c r="A46" s="4" t="inlineStr">
        <is>
          <t>Ownership interest percent before disposal</t>
        </is>
      </c>
      <c r="G46" s="4" t="inlineStr">
        <is>
          <t>91.00%</t>
        </is>
      </c>
    </row>
    <row r="47">
      <c r="A47" s="4" t="inlineStr">
        <is>
          <t>Ownership interest percent after disposal</t>
        </is>
      </c>
      <c r="G47" s="4" t="inlineStr">
        <is>
          <t>9.00%</t>
        </is>
      </c>
    </row>
    <row r="48">
      <c r="A48" s="4" t="inlineStr">
        <is>
          <t>Meetup [Member] | Impairment Gain On Sale Of Goodwill And Intangible Assets [Member]</t>
        </is>
      </c>
    </row>
    <row r="49">
      <c r="A49" s="3" t="inlineStr">
        <is>
          <t>Income Statement, Balance Sheet and Additional Disclosures by Disposal Groups, Including Discontinued Operations [Line Items]</t>
        </is>
      </c>
    </row>
    <row r="50">
      <c r="A50" s="4" t="inlineStr">
        <is>
          <t>Disposal group not discontinued operation impairment loss on assets held for sale</t>
        </is>
      </c>
      <c r="G50" s="5" t="n">
        <v>-26100</v>
      </c>
    </row>
    <row r="51">
      <c r="A51" s="4" t="inlineStr">
        <is>
          <t>Four Two Four Fifth Venture [Member]</t>
        </is>
      </c>
    </row>
    <row r="52">
      <c r="A52" s="3" t="inlineStr">
        <is>
          <t>Income Statement, Balance Sheet and Additional Disclosures by Disposal Groups, Including Discontinued Operations [Line Items]</t>
        </is>
      </c>
    </row>
    <row r="53">
      <c r="A53" s="4" t="inlineStr">
        <is>
          <t>Disposal group consideration held back</t>
        </is>
      </c>
      <c r="N53" s="5" t="n">
        <v>15000</v>
      </c>
    </row>
    <row r="54">
      <c r="A54" s="4" t="inlineStr">
        <is>
          <t>Four Two Four Fifth Venture [Member] | Impairment Gain On Sale Of Goodwill And Intangible Assets [Member]</t>
        </is>
      </c>
    </row>
    <row r="55">
      <c r="A55" s="3" t="inlineStr">
        <is>
          <t>Income Statement, Balance Sheet and Additional Disclosures by Disposal Groups, Including Discontinued Operations [Line Items]</t>
        </is>
      </c>
    </row>
    <row r="56">
      <c r="A56" s="4" t="inlineStr">
        <is>
          <t>Disposal group not discontinued operation impairment loss on assets held for sale</t>
        </is>
      </c>
      <c r="G56" s="5" t="n">
        <v>-53700</v>
      </c>
    </row>
    <row r="57">
      <c r="A57" s="4" t="inlineStr">
        <is>
          <t>Space IQ [Member] | Impairment Gain On Sale Of Goodwill And Intangible Assets [Member]</t>
        </is>
      </c>
    </row>
    <row r="58">
      <c r="A58" s="3" t="inlineStr">
        <is>
          <t>Income Statement, Balance Sheet and Additional Disclosures by Disposal Groups, Including Discontinued Operations [Line Items]</t>
        </is>
      </c>
    </row>
    <row r="59">
      <c r="A59" s="4" t="inlineStr">
        <is>
          <t>Total sale proceeds from disposal</t>
        </is>
      </c>
      <c r="F59" s="5" t="n">
        <v>9600</v>
      </c>
    </row>
    <row r="60">
      <c r="A60" s="4" t="inlineStr">
        <is>
          <t>Disposal group not discontinued operation impairment loss on assets held for sale</t>
        </is>
      </c>
      <c r="F60" s="5" t="n">
        <v>-23100</v>
      </c>
      <c r="O60" s="6" t="n">
        <v>-23100</v>
      </c>
    </row>
    <row r="61">
      <c r="A61" s="4" t="inlineStr">
        <is>
          <t>Flatrion [Member]</t>
        </is>
      </c>
    </row>
    <row r="62">
      <c r="A62" s="3" t="inlineStr">
        <is>
          <t>Income Statement, Balance Sheet and Additional Disclosures by Disposal Groups, Including Discontinued Operations [Line Items]</t>
        </is>
      </c>
    </row>
    <row r="63">
      <c r="A63" s="4" t="inlineStr">
        <is>
          <t>Total sale proceeds from disposal</t>
        </is>
      </c>
      <c r="D63" s="6" t="n">
        <v>28500</v>
      </c>
    </row>
    <row r="64">
      <c r="A64" s="4" t="inlineStr">
        <is>
          <t>Disposal group, gain on sale</t>
        </is>
      </c>
      <c r="K64" s="6" t="n">
        <v>6000</v>
      </c>
      <c r="O64" s="6" t="n">
        <v>6000</v>
      </c>
    </row>
    <row r="65">
      <c r="A65" s="4" t="inlineStr">
        <is>
          <t>Disposal group not discontinued operation impairment loss on assets held for sale</t>
        </is>
      </c>
      <c r="D65" s="5" t="n">
        <v>-6000</v>
      </c>
    </row>
    <row r="66">
      <c r="A66" s="4" t="inlineStr">
        <is>
          <t>Flatrion [Member] | Impairment Gain On Sale Of Goodwill And Intangible Assets [Member]</t>
        </is>
      </c>
    </row>
    <row r="67">
      <c r="A67" s="3" t="inlineStr">
        <is>
          <t>Income Statement, Balance Sheet and Additional Disclosures by Disposal Groups, Including Discontinued Operations [Line Items]</t>
        </is>
      </c>
    </row>
    <row r="68">
      <c r="A68" s="4" t="inlineStr">
        <is>
          <t>Disposal group not discontinued operation impairment loss on assets held for sale</t>
        </is>
      </c>
      <c r="K68" s="5" t="n">
        <v>300</v>
      </c>
      <c r="O68" s="5" t="n">
        <v>3000</v>
      </c>
    </row>
    <row r="69">
      <c r="A69" s="4" t="inlineStr">
        <is>
          <t>Two Other Non Core Companies [Member]</t>
        </is>
      </c>
    </row>
    <row r="70">
      <c r="A70" s="3" t="inlineStr">
        <is>
          <t>Income Statement, Balance Sheet and Additional Disclosures by Disposal Groups, Including Discontinued Operations [Line Items]</t>
        </is>
      </c>
    </row>
    <row r="71">
      <c r="A71" s="4" t="inlineStr">
        <is>
          <t>Total sale proceeds from disposal</t>
        </is>
      </c>
      <c r="B71" s="6" t="n">
        <v>2000</v>
      </c>
      <c r="P71" s="5" t="n">
        <v>2000</v>
      </c>
    </row>
    <row r="72">
      <c r="A72" s="4" t="inlineStr">
        <is>
          <t>Disposal Group Not Discontinued Operation Sale Of Promissory Note</t>
        </is>
      </c>
      <c r="B72" s="6" t="n">
        <v>3000</v>
      </c>
    </row>
    <row r="73">
      <c r="A73" s="4" t="inlineStr">
        <is>
          <t>Two Other Non Core Companies [Member] | Impairment Gain On Sale Of Goodwill And Intangible Assets [Member]</t>
        </is>
      </c>
    </row>
    <row r="74">
      <c r="A74" s="3" t="inlineStr">
        <is>
          <t>Income Statement, Balance Sheet and Additional Disclosures by Disposal Groups, Including Discontinued Operations [Line Items]</t>
        </is>
      </c>
    </row>
    <row r="75">
      <c r="A75" s="4" t="inlineStr">
        <is>
          <t>Disposal group not discontinued operation impairment loss on assets held for sale</t>
        </is>
      </c>
      <c r="B75" s="5" t="n">
        <v>-31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positions - Schedule Of Assets And Liabilities Held For Sale (Detail) - Disposal Group, Disposed of by Sale, Not Discontinued Operations [Member] - USD ($) $ in Thousands</t>
        </is>
      </c>
      <c r="B1" s="2" t="inlineStr">
        <is>
          <t>Dec. 31, 2020</t>
        </is>
      </c>
      <c r="C1" s="2" t="inlineStr">
        <is>
          <t>Dec. 31, 2019</t>
        </is>
      </c>
    </row>
    <row r="2">
      <c r="A2" s="3" t="inlineStr">
        <is>
          <t>Assets held for sale:</t>
        </is>
      </c>
    </row>
    <row r="3">
      <c r="A3" s="4" t="inlineStr">
        <is>
          <t>Cash and cash equivalents</t>
        </is>
      </c>
      <c r="B3" s="4" t="inlineStr">
        <is>
          <t xml:space="preserve"> </t>
        </is>
      </c>
      <c r="C3" s="5" t="n">
        <v>1138</v>
      </c>
    </row>
    <row r="4">
      <c r="A4" s="4" t="inlineStr">
        <is>
          <t>Accounts receivable and accrued revenue, net</t>
        </is>
      </c>
      <c r="B4" s="4" t="inlineStr">
        <is>
          <t xml:space="preserve"> </t>
        </is>
      </c>
      <c r="C4" s="6" t="n">
        <v>11086</v>
      </c>
    </row>
    <row r="5">
      <c r="A5" s="4" t="inlineStr">
        <is>
          <t>Other current assets</t>
        </is>
      </c>
      <c r="B5" s="4" t="inlineStr">
        <is>
          <t xml:space="preserve"> </t>
        </is>
      </c>
      <c r="C5" s="6" t="n">
        <v>2786</v>
      </c>
    </row>
    <row r="6">
      <c r="A6" s="4" t="inlineStr">
        <is>
          <t>Property and equipment, net</t>
        </is>
      </c>
      <c r="B6" s="4" t="inlineStr">
        <is>
          <t xml:space="preserve"> </t>
        </is>
      </c>
      <c r="C6" s="6" t="n">
        <v>846</v>
      </c>
    </row>
    <row r="7">
      <c r="A7" s="4" t="inlineStr">
        <is>
          <t>Lease right-of-use assets, net</t>
        </is>
      </c>
      <c r="B7" s="4" t="inlineStr">
        <is>
          <t xml:space="preserve"> </t>
        </is>
      </c>
      <c r="C7" s="6" t="n">
        <v>879</v>
      </c>
    </row>
    <row r="8">
      <c r="A8" s="4" t="inlineStr">
        <is>
          <t>Restricted cash</t>
        </is>
      </c>
      <c r="B8" s="4" t="inlineStr">
        <is>
          <t xml:space="preserve"> </t>
        </is>
      </c>
      <c r="C8" s="6" t="n">
        <v>3155</v>
      </c>
    </row>
    <row r="9">
      <c r="A9" s="4" t="inlineStr">
        <is>
          <t>Goodwill</t>
        </is>
      </c>
      <c r="B9" s="4" t="inlineStr">
        <is>
          <t xml:space="preserve"> </t>
        </is>
      </c>
      <c r="C9" s="6" t="n">
        <v>52996</v>
      </c>
    </row>
    <row r="10">
      <c r="A10" s="4" t="inlineStr">
        <is>
          <t>Intangible assets, net of accumulated amortization of none and $21,408 as of December 31, 2020 and 2019, respectively</t>
        </is>
      </c>
      <c r="B10" s="4" t="inlineStr">
        <is>
          <t xml:space="preserve"> </t>
        </is>
      </c>
      <c r="C10" s="6" t="n">
        <v>61856</v>
      </c>
    </row>
    <row r="11">
      <c r="A11" s="4" t="inlineStr">
        <is>
          <t>Other assets</t>
        </is>
      </c>
      <c r="C11" s="6" t="n">
        <v>216</v>
      </c>
    </row>
    <row r="12">
      <c r="A12" s="4" t="inlineStr">
        <is>
          <t>Total assets held for sale</t>
        </is>
      </c>
      <c r="B12" s="4" t="inlineStr">
        <is>
          <t xml:space="preserve"> </t>
        </is>
      </c>
      <c r="C12" s="6" t="n">
        <v>134958</v>
      </c>
    </row>
    <row r="13">
      <c r="A13" s="3" t="inlineStr">
        <is>
          <t>Liabilities related to assets held for sale:</t>
        </is>
      </c>
    </row>
    <row r="14">
      <c r="A14" s="4" t="inlineStr">
        <is>
          <t>Accounts payable and accrued expenses</t>
        </is>
      </c>
      <c r="B14" s="4" t="inlineStr">
        <is>
          <t xml:space="preserve"> </t>
        </is>
      </c>
      <c r="C14" s="6" t="n">
        <v>8264</v>
      </c>
    </row>
    <row r="15">
      <c r="A15" s="4" t="inlineStr">
        <is>
          <t>Deferred revenue</t>
        </is>
      </c>
      <c r="B15" s="4" t="inlineStr">
        <is>
          <t xml:space="preserve"> </t>
        </is>
      </c>
      <c r="C15" s="6" t="n">
        <v>16061</v>
      </c>
    </row>
    <row r="16">
      <c r="A16" s="4" t="inlineStr">
        <is>
          <t>Current lease obligations</t>
        </is>
      </c>
      <c r="B16" s="4" t="inlineStr">
        <is>
          <t xml:space="preserve"> </t>
        </is>
      </c>
      <c r="C16" s="6" t="n">
        <v>722</v>
      </c>
    </row>
    <row r="17">
      <c r="A17" s="4" t="inlineStr">
        <is>
          <t>Other current liabilities</t>
        </is>
      </c>
      <c r="B17" s="4" t="inlineStr">
        <is>
          <t xml:space="preserve"> </t>
        </is>
      </c>
      <c r="C17" s="6" t="n">
        <v>216</v>
      </c>
    </row>
    <row r="18">
      <c r="A18" s="4" t="inlineStr">
        <is>
          <t>Long-term lease obligations</t>
        </is>
      </c>
      <c r="B18" s="4" t="inlineStr">
        <is>
          <t xml:space="preserve"> </t>
        </is>
      </c>
      <c r="C18" s="6" t="n">
        <v>175</v>
      </c>
    </row>
    <row r="19">
      <c r="A19" s="4" t="inlineStr">
        <is>
          <t>Other liabilities</t>
        </is>
      </c>
      <c r="B19" s="4" t="inlineStr">
        <is>
          <t xml:space="preserve"> </t>
        </is>
      </c>
      <c r="C19" s="6" t="n">
        <v>4</v>
      </c>
    </row>
    <row r="20">
      <c r="A20" s="4" t="inlineStr">
        <is>
          <t>Total liabilities related to assets held for sale</t>
        </is>
      </c>
      <c r="B20" s="4" t="inlineStr">
        <is>
          <t xml:space="preserve"> </t>
        </is>
      </c>
      <c r="C20" s="5" t="n">
        <v>2544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positions - Schedule Of Assets And Liabilities Held For Sale (Parenthetical) (Detail) - USD ($) $ in Thousands</t>
        </is>
      </c>
      <c r="B1" s="2" t="inlineStr">
        <is>
          <t>Dec. 31, 2020</t>
        </is>
      </c>
      <c r="C1" s="2" t="inlineStr">
        <is>
          <t>Dec. 31, 2019</t>
        </is>
      </c>
    </row>
    <row r="2">
      <c r="A2" s="3" t="inlineStr">
        <is>
          <t>Disposal Group, Including Discontinued Operation, Balance Sheet Disclosures [Abstract]</t>
        </is>
      </c>
    </row>
    <row r="3">
      <c r="A3" s="4" t="inlineStr">
        <is>
          <t>Accumulated amortization of intangible assets</t>
        </is>
      </c>
      <c r="B3" s="5" t="n">
        <v>0</v>
      </c>
      <c r="C3" s="5" t="n">
        <v>2140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lass A Common Stock Subject to Possible Redemption - Additional Information (Details) - $ / shares</t>
        </is>
      </c>
      <c r="B1" s="2" t="inlineStr">
        <is>
          <t>Sep. 30, 2021</t>
        </is>
      </c>
      <c r="C1" s="2" t="inlineStr">
        <is>
          <t>Mar. 25, 2021</t>
        </is>
      </c>
      <c r="D1" s="2" t="inlineStr">
        <is>
          <t>Dec. 31, 2020</t>
        </is>
      </c>
      <c r="E1" s="2" t="inlineStr">
        <is>
          <t>Dec. 31, 2019</t>
        </is>
      </c>
      <c r="F1" s="2" t="inlineStr">
        <is>
          <t>Oct. 30, 2019</t>
        </is>
      </c>
    </row>
    <row r="2">
      <c r="A2" s="3" t="inlineStr">
        <is>
          <t>Schedule Of shares Subject To Possible Redemption [Line Items]</t>
        </is>
      </c>
    </row>
    <row r="3">
      <c r="A3" s="4" t="inlineStr">
        <is>
          <t>Common Stock, Shares Authorized</t>
        </is>
      </c>
      <c r="F3" s="6" t="n">
        <v>1462463611</v>
      </c>
    </row>
    <row r="4">
      <c r="A4" s="4" t="inlineStr">
        <is>
          <t>Common Stock, Par or Stated Value Per Share</t>
        </is>
      </c>
      <c r="C4" s="8" t="n">
        <v>0.0001</v>
      </c>
    </row>
    <row r="5">
      <c r="A5" s="4" t="inlineStr">
        <is>
          <t>Common Class A [Member]</t>
        </is>
      </c>
    </row>
    <row r="6">
      <c r="A6" s="3" t="inlineStr">
        <is>
          <t>Schedule Of shares Subject To Possible Redemption [Line Items]</t>
        </is>
      </c>
    </row>
    <row r="7">
      <c r="A7" s="4" t="inlineStr">
        <is>
          <t>Common Stock, Shares Authorized</t>
        </is>
      </c>
      <c r="B7" s="6" t="n">
        <v>941647617</v>
      </c>
      <c r="D7" s="6" t="n">
        <v>941647617</v>
      </c>
    </row>
    <row r="8">
      <c r="A8" s="4" t="inlineStr">
        <is>
          <t>Common Stock, Par or Stated Value Per Share</t>
        </is>
      </c>
      <c r="B8" s="7" t="n">
        <v>0.001</v>
      </c>
      <c r="C8" s="8" t="n">
        <v>0.0001</v>
      </c>
      <c r="D8" s="7" t="n">
        <v>0.001</v>
      </c>
      <c r="E8" s="7" t="n">
        <v>0.001</v>
      </c>
    </row>
    <row r="9">
      <c r="A9" s="4" t="inlineStr">
        <is>
          <t>Common Class A [Member] | BOWX ACQUISITION CORP [Member]</t>
        </is>
      </c>
    </row>
    <row r="10">
      <c r="A10" s="3" t="inlineStr">
        <is>
          <t>Schedule Of shares Subject To Possible Redemption [Line Items]</t>
        </is>
      </c>
    </row>
    <row r="11">
      <c r="A11" s="4" t="inlineStr">
        <is>
          <t>Common Stock, Shares Authorized</t>
        </is>
      </c>
      <c r="B11" s="6" t="n">
        <v>87500000</v>
      </c>
      <c r="D11" s="6" t="n">
        <v>87500000</v>
      </c>
    </row>
    <row r="12">
      <c r="A12" s="4" t="inlineStr">
        <is>
          <t>Common Stock, Par or Stated Value Per Share</t>
        </is>
      </c>
      <c r="B12" s="8" t="n">
        <v>0.0001</v>
      </c>
      <c r="D12" s="8" t="n">
        <v>0.0001</v>
      </c>
    </row>
    <row r="13">
      <c r="A13" s="4" t="inlineStr">
        <is>
          <t>Class A common stock, subject to possible redemption</t>
        </is>
      </c>
      <c r="B13" s="6" t="n">
        <v>48300000</v>
      </c>
      <c r="D13" s="6" t="n">
        <v>483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lass A Common Stock Subject to Possible Redemption -  Schedule Of Shares Subject To Possible Redemption (Details) - BOWX ACQUISITION CORP [Member] - USD ($)</t>
        </is>
      </c>
      <c r="B1" s="2" t="inlineStr">
        <is>
          <t>3 Months Ended</t>
        </is>
      </c>
      <c r="C1" s="2" t="inlineStr">
        <is>
          <t>4 Months Ended</t>
        </is>
      </c>
      <c r="D1" s="2" t="inlineStr">
        <is>
          <t>7 Months Ended</t>
        </is>
      </c>
      <c r="E1" s="2" t="inlineStr">
        <is>
          <t>9 Months Ended</t>
        </is>
      </c>
    </row>
    <row r="2">
      <c r="B2" s="2" t="inlineStr">
        <is>
          <t>Sep. 30, 2020</t>
        </is>
      </c>
      <c r="C2" s="2" t="inlineStr">
        <is>
          <t>Sep. 30, 2020</t>
        </is>
      </c>
      <c r="D2" s="2" t="inlineStr">
        <is>
          <t>Dec. 31, 2020</t>
        </is>
      </c>
      <c r="E2" s="2" t="inlineStr">
        <is>
          <t>Sep. 30, 2021</t>
        </is>
      </c>
    </row>
    <row r="3">
      <c r="A3" s="3" t="inlineStr">
        <is>
          <t>Schedule Of shares Subject To Possible Redemption [Line Items]</t>
        </is>
      </c>
    </row>
    <row r="4">
      <c r="A4" s="4" t="inlineStr">
        <is>
          <t>Gross Proceeds Received From Initial Public Offering And Overallotment</t>
        </is>
      </c>
      <c r="D4" s="5" t="n">
        <v>483000000</v>
      </c>
      <c r="E4" s="5" t="n">
        <v>483000000</v>
      </c>
    </row>
    <row r="5">
      <c r="A5" s="4" t="inlineStr">
        <is>
          <t>Offering costs allocated to Class A common stock</t>
        </is>
      </c>
      <c r="C5" s="5" t="n">
        <v>-9943684</v>
      </c>
      <c r="D5" s="6" t="n">
        <v>-9943684</v>
      </c>
      <c r="E5" s="6" t="n">
        <v>-26169980</v>
      </c>
    </row>
    <row r="6">
      <c r="A6" s="4" t="inlineStr">
        <is>
          <t>Offering costs allocated to Class A common stock</t>
        </is>
      </c>
      <c r="D6" s="6" t="n">
        <v>-26169980</v>
      </c>
    </row>
    <row r="7">
      <c r="A7" s="4" t="inlineStr">
        <is>
          <t>Accretion on Class A common stock to redemption value</t>
        </is>
      </c>
      <c r="B7" s="5" t="n">
        <v>26169980</v>
      </c>
      <c r="D7" s="6" t="n">
        <v>26169980</v>
      </c>
      <c r="E7" s="6" t="n">
        <v>26169980</v>
      </c>
    </row>
    <row r="8">
      <c r="A8" s="4" t="inlineStr">
        <is>
          <t>Common stock subject to possible redemption</t>
        </is>
      </c>
      <c r="D8" s="5" t="n">
        <v>483000000</v>
      </c>
      <c r="E8" s="5" t="n">
        <v>483000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Description of Organization and Business Operations</t>
        </is>
      </c>
      <c r="B1" s="2" t="inlineStr">
        <is>
          <t>7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Description of Organization and Business Operations</t>
        </is>
      </c>
      <c r="C3" s="4" t="inlineStr">
        <is>
          <t xml:space="preserve">Note 1. Organization and Business WeWork Companies Inc. was founded in 2010. The We Company was incorporated under the laws of the state of Delaware in April 2019 as a direct wholly-owned subsidiary of WeWork Companies Inc. As a result of various legal entity reorganization transactions undertaken in July 2019, The We Company became the holding company of our business, and the then-stockholders of WeWork Companies Inc. became the stockholders of The We Company. WeWork Companies Inc. is the predecessor of the Company for financial reporting purposes. Effective October 14, 2020, The We Company changed its legal name to WeWork Inc . Effective October 20, 2021, in connection with the BowX Merger Agreement and Business Combination as defined and discussed below, (i) WeWork Inc. changed its legal name to New WeWork Inc.; (ii) New WeWork Inc. merged with and into BowX Merger Subsidiary Corp., a Delaware corporation and a direct wholly owned subsidiary of BowX Acquisition Corp., with New WeWork Inc. surviving the merger; (iii) New WeWork Inc. then merged with and into BowX Merger Subsidiary II, LLC, a Delaware limited liability company and wholly owned subsidiary of BowX Acquisition Corp., with BowX Merger Subsidiary II, LLC surviving the second merger; and (iv) BowX Merger Subsidiary II, LLC changed its legal name to WW Holdco LLC (“Legacy WeWork” or the “Company”). In connection with the Business Combination, BowX Acquisition Corp. changed its name to WeWork Inc. (“PubCo”). The Company holds an indirect general partner interest and indirect limited partner interests in The We Company Management Holdings L.P. (the “WeWork Partnership”). The WeWork Partnership owns 100% of the equity in WeWork Companies LLC. The Company, through the WeWork Partnership and WeWork Companies LLC, holds all the assets held by WeWork Companies Inc. prior to the legal entity reorganization and is subject to all the liabilities to which WeWork Companies Inc. was subject prior to the legal entity reorganization. Our core global business offering integrates space, community, services and technology in 764 locations, including 631 Consolidated Locations, around the world as of September 1, 2021. Our membership offerings are designed to accommodate our members’ distinct space needs. We provide our members the optionality to choose from a dedicated desk, a private office or a fully customized floor with the flexibility to choose the type of membership that works for them on a monthly subscription basis, through a multi-year membership agreement or on a pay-as-you-go The Company’s operations are headquartered in New York. All references to “we”, “us”, “our”, “WeWork”, “Legacy WeWork” and the “Company” are references to (A) prior to the closing of the Business Combination on October 20, 2021, WeWork Inc. and its subsidiaries on a consolidated basis and (B) after the closing of the Business Combination on October 20, 2021, WeWork Holdco LLC and its subsidiaries on a consolidated basis. All references to “PubCo” are references to (A) prior to the closing of the Business Combination on October 20, 2021, BowX Acquisition Corp. and (B) after the closing of the Business Combination on October 20, 2021, WeWork Inc. (formerly known as BowX Acquisition Corp.). All references to “SBG” are references to SoftBank Group Corp. or a controlled affiliate or subsidiary thereof, but, unless the context otherwise requires, does not include SVF Endurance (Cayman) Limited (“SVFE”) or the SoftBank Vision Fund (AIV M1) L.P. (“SoftBank Vision Fund”). In October 2019, the Company entered into an agreement with SBG and SoftBank Vision Fund for additional equity and debt financing, as well as a number of changes to the Company’s corporate governance, including changes to the voting rights associated with certain series of the Company’s capital stock (as subsequently amended, the “Master Transaction Agreement”). The changes associated with this October 2019 agreement, and related agreements and amendments entered into subsequent to October 2019, as described throughout these financial statement notes, are collectively referred to as the “SoftBank Transactions.” SBG is a principal stockholder with representation on the Company’s Board of Directors. BowX Merger Agreement On March 25, 2021, the Company entered into an Agreement and Plan of Merger (the “Merger Agreement”), by and among the Company, PubCo, and BowX Merger Subsidiary Corp., a Delaware corporation and a direct wholly owned subsidiary of PubCo (“Merger Sub”). As previously disclosed, on October 20, 2021, the transactions contemplated by the Merger Agreement closed and, among other things and upon the terms and subject to the conditions of the Merger Agreement, the following occurred (together with the other agreements and transactions contemplated by the Merger Agreement, the “Business Combination”):
• at the closing of the transactions contemplated by the Merger Agreement (the “Closing”), upon the terms and subject to the conditions of the Merger Agreement and in accordance with the Delaware General Corporation Law, as amended (the “DGCL”), Merger Sub merged with and into the Company, the separate corporate existence of Merger Sub ceased and the Company was the surviving corporation and became a wholly owned subsidiary of PubCo (the “Merger”);
• immediately following the Merger and as part of the same overall transaction as the Merger, the Company merged with and into BowX Merger Subsidiary II, LLC, a Delaware limited liability company and a direct wholly owned subsidiary of PubCo (Merger Sub II and such transaction, the “Second Merger”), with Merger Sub II being the surviving entity of the Second Merger;
• as a result of the Merger, among other things, all outstanding shares of capital stock of the Company (other than shares of Class C common stock of the Company, treasury shares, shares held by stockholders who have perfected and not withdrawn a demand for appraisal rights pursuant to the DGCL and shares of Company stock subject to options, warrants and restricted stock units (“RSUs”)) were cancelled in exchange for the right to receive a number of newly issued shares of Class A common stock, par value $0.0001 per share, of PubCo (“Class A Common Stock”) determined using an exchange ratio (the “Exchange Ratio”) which was determined based on a pre-money
• shares of Class C common stock of the Company were cancelled in exchange for the right to receive a number of newly issued shares of Class C common stock, par value $0.0001 per share, of PubCo (“Class C Common Stock”) determined using the Exchange Ratio;
• outstanding options and warrants to purchase Company stock and RSUs were converted into the right to receive options or warrants to purchase shares of Class A Common Stock or restricted stock units representing the right to receive shares of Class A Common Stock, as applicable, on the same terms and conditions that are in effect with respect to such options, warrants or RSUs on the day of Closing, subject to adjustments using the Exchange Ratio, as described below;
• BowX Acquisition Corp. was renamed “WeWork Inc.”; and
• Upon Closing, PubCo received approximately $1.3 billion in gross cash proceeds consisting of approximately $333.0 million from the PubCo trust account, $150.0 million from the previously announced backstop investment by DTZ Worldwide Limited, a parent company to Cushman &amp; Wakefield U.S., Inc. (the “Backstop Investor”), and $800.0 million from the PIPE Investment (as defined below). Immediately after giving effect to the Business Combination, there were 696,492,801 issued and outstanding shares of Class A Common Stock and 19,938,089 issued and outstanding shares of Class C Common Stock. PubCo’s public units separated into their component securities upon consummation of the Business Combination and, as a result, no longer trade as a separate security and were delisted from the Nasdaq Stock Market LLC (“Nasdaq”). As of the date of the Closing, PubCo’s post-Closing directors and executive officers and their respective affiliated entities beneficially owned approximately 4.1% of the outstanding shares of Class A Common Stock, which represents approximately 4.0% of the total voting power of our outstanding shares, and no outstanding shares of Class C Common Stock, and the securityholders of PubCo immediately prior to the Closing (which includes Vivek Ranadivé, who is one of PubCo’s post-Closing directors) beneficially owned post-Closing approximately 6.1% of the outstanding shares of Class A Common Stock, which represents approximately 5.9% of the total voting power of our outstanding shares, and no outstanding shares of Class C Common Stock. On October 21, 2021, the shares of Class A Common Stock and the public warrants of PubCo began trading on the New York Stock Exchange. Certain Related Agreements Subscription Agreements On March 25, 2021, concurrently with the execution of the Merger Agreement, PubCo entered into subscription agreements (the “Subscription Agreements”) with certain investors (collectively, the “PIPE Investors”), pursuant to, and on the terms and subject to the conditions of which, the PIPE Investors collectively subscribed for 80,000,000 shares of Class A Common Stock for $10.00 per share, for an aggregate subscription price equal to $800.0 million, (the “PIPE Investment”). The PIPE Investment was consummated substantially concurrently with the Closing. Backstop Investment On October 13, 2021, PubCo entered into a backstop subscription agreement (the “Backstop Subscription Agreement”) with DTZ Worldwide (the “Backstop Investor”), pursuant to which, and on the terms and subject to the conditions of which, the Backstop Investor committed to subscribe for the number of shares of Class A Common Stock validly redeemed by the public stockholders of PubCo in connection with the Merger, subject to a cap of 15,000,000 shares of Class A Common Stock (the “Cap”). The purchase price for such shares of Class A Common Stock is equal to $10.00 per share multiplied by the number of shares of Class A Common Stock validly redeemed by the public stockholders of PubCo in connection with the Business Combination subject to the Cap, for an aggregate purchase price of up to $150.0 million (the “Backstop Investment”). The terms of the Backstop Investment substantially conform to the terms of the Subscription Agreements with the PIPE Investors. Substantially concurrently with the Closing, the Backstop Investor subscribed for 15,000,000 shares of Class A Common Stock for $150.0 million. So long as the Backstop Investor continues to hold a specified amount of shares of Class A Common Stock, then the Backstop Investor has the right to designate a board observer to the board of directors of PubCo (the “Board”). Credit Support Letter (LC) On March 25, 2021, WeWork Companies LLC, SBG and PubCo entered into a letter agreement (the “Credit Support Letter”) pursuant to which SBG has committed to consent to an extension of the termination date of the Credit Agreement from February 10, 2023 to no later than February 10, 2024 (the “LC Facility Termination Extension”), subject to the terms and conditions set forth therein. Any LC Facility Termination Extension will require the requisite consent of the lenders thereunder. Credit Support Letter (SSN) On March 25, 2021, the Company and an affiliate of SBG entered into a letter agreement pursuant to which the Company and an affiliate of SBG have agreed to amend and restate the terms of the Master Senior Secured Notes Note Purchase Agreement that governs the SoftBank Senior Secured Notes (as amended and restated, the “A&amp;R Senior Secured Note Purchase Agreement”) on the earlier of (i) the Closing and (ii) August 12, 2021. The A&amp;R Senior Secured Note Purchase Agreement allows the Company to borrow up to an aggregate principal amount of $550.0 million of senior secured debt in the form of new 7.5% senior secured notes (the “A&amp;R Senior Secured Notes”). It was a condition to the execution of the A&amp;R Senior Secured Note Purchase Agreement that any outstanding SoftBank Senior Secured Notes be redeemed, repurchased or otherwise repaid and canceled at a price of 101% of the principal amount thereof plus accrued and unpaid interest. The A&amp;R Senior Secured Note Purchase Agreement allows the Company to borrow once every 30 days with minimum draws of $50.0 million. The A&amp;R Senior Secured Notes will mature no later than February 12, 2023 or, if earlier, 18 months from the Closing. Warrants On October 20, 2021, PubCo issued to (i) SB WW Holdings (Cayman) Limited (“SBWW”) a warrant (the “SBWW Warrant”) to purchase a number of shares of Class A Common Stock (rounded to the nearest whole share) equal to 35,038,960 multiplied by the Exchange Ratio (which product is equal to 28,948,838 shares of Class A Common Stock), subject to the terms set forth therein, at a price per share equal to $0.01 divided by the Exchange Ratio (rounded to the nearest full cent) (which quotient is equal to a price per share equal to $0.01) and (ii) SVFE a warrant (the “SVFE Warrant” and, together with the SBWW Warrant, the “First Warrants”) to purchase a number of shares of Class A Common Stock (rounded to the nearest whole share) equal to 12,327,444 multiplied by the Exchange Ratio (which product is equal to 10,184,811 shares of Class A Common Stock), subject to the terms set forth therein, at a price per share equal to $0.01 divided by the Exchange Ratio (rounded to the nearest full cent) (which quotient is equal to a price per share equal to $0.01). The First Warrants will expire on the tenth The First Warrants issued to SBWW and SVFE were an inducement to obtain SBWW’s and SVFE’s, and their respective affiliates’, support in effectuating the automatic conversion of Company preferred stock on a one-to-one At the Exchange Ratio, the SBWW Warrant enables SBWW to purchase 28,948,838 shares of Class A Common Stock. Assuming a price of $10 per share, the SBWW Warrant has an estimated fair value of approximately $289.5 million. At the Exchange Ratio, the SVFE Warrant enables SVFE to purchase 10,184,811 shares of Class A Common Stock. Assuming a price of $10 per share, the SBWW Warrant has an estimated fair value of approximately $101.8 million. Additionally, concurrently with and contingent upon the LC Facility Termination Extension, PubCo will issue to SBG or its designees one or more warrants (collectively, the “LC Warrant”) to purchase a number of shares of Class A Common Stock (rounded to the nearest whole share) equal to 14,431,991 multiplied by the Exchange Ratio, subject to the terms set forth therein, at a price per share equal to $0.01 divided by the Exchange Ratio (rounded to the nearest full cent). The LC Warrant would expire on the tenth anniversary of the date of issuance. Additionally, as a result of and upon the Closing, in accordance with the applicable terms of the warrants to purchase Class A common stock of the Company and the warrants to purchase Series H-3 H-4 Additionally, outstanding warrants to purchase an aggregate of 23,873,333 shares of Class A Common Stock, comprising 16,100,000 public warrants and 7,773,333 private placement warrants, that were outstanding and held by equityholders of PubCo prior to the Closing will become exercisable in accordance with the terms of the warrant agreement governing those securities. Such warrants will become exercisable 30 days after the completion of the Business Combination. To the extent such warrants are exercised, additional shares of Class A Common Stock will be issued, which will result in dilution to the holders of Class A Common Stock and increase the number of shares eligible for resale in the public market. Amended and Restated Registration Rights Agreement On October 20, 2021, in connection with the consummation of the Business Combination and as contemplated by the Merger Agreement, PubCo entered into the Amended and Restated Registration Rights Agreement (the “Registration Rights Agreement”) with BowX Sponsor, LLC (the “Sponsor”), certain stockholders of PubCo and certain stockholders of the Company. Pursuant to the Registration Rights Agreement, PubCo agreed to register for resale, pursuant to Rule 415 under the Securities Act of 1933, as amended (the “Securities Act”), certain shares of Class A Common Stock and other equity securities of PubCo that are held by the parties thereto from time to time. In certain circumstances, various parties to the Registration Rights Agreement can collectively demand up to nine underwritten offerings and are entitled to piggyback registration rights, in each case subject to certain limitations set forth in the Registration Rights Agreement. Stockholders Agreement On October 20, 2021, in connection with the consummation of the Business Combination and as contemplated by the Merger Agreement, PubCo entered into the Stockholders Agreement (the “Stockholders Agreement”) with the Sponsor, SBWW, SVFE and Benchmark Capital Partners VII (AIV), L.P. Pursuant to the Stockholders Agreement, so long as each such holder of Class A Common Stock continues to hold a specified amount of Class A Common Stock, then each such holder has the right to designate for nomination by the Board the number of candidates for election to the Board specified in the Stockholders Agreement. The Stockholders Agreement also provides that (i) so long as certain Insight Partners investors continue to hold a specified amount of Class A Common Stock, then Insight Partners has the right to designate a director and (ii) so long as certain Starwood Capital investors continue to hold a specified amount of Class A Common Stock, then Starwood Capital has the right to designate a board observer. Indemnification Agreements On October 20, 2021, PubCo entered into separate indemnification agreements with its directors and executive officers. These agreements, among other things, require PubCo to indemnify its directors and executive officers for certain liabilities and expenses, including attorneys’ fees, judgments, fines, and settlement amounts incurred by a director or executive officer in any action or proceeding arising out of their services as one of its directors or executive officers or any other company or enterprise to which the person provides services at its request. WeWork Partnership On October 20, 2021, in connection with the consummation of the Business Combination and as contemplated by the Merger Agreement, the partnership agreement for the WeWork Partnership (the “LPA”) was amended at the Closing to implement mechanical changes to reflect the conversion of shares of capital stock of Legacy WeWork to shares of Class A Common Stock of PubCo (including the conversion of shares of Legacy WeWork Class C Common Stock into shares of Class C Common Stock of PubCo). Specifically, the number of outstanding partnership interests (including all WeWork Partnerships Profits Interest Units) was adjusted to equal the number of shares of the corresponding class of common stock of PubCo (which, in the case of the WeWork Partnerships Profits Interest Units, is the Class C Common Stock of PubCo), taking into account the Exchange Ratio in the Merger. The distribution threshold and catch-up pre-Business Following the Business Combination, vested WeWork Partnerships Profits Interest Units can, at the election of the holder of the WeWork Partnerships Profits Interest Units, be (a) converted into WeWork Partnership Class A Common Units or (b) exchanged (along with the corresponding shares of PubCo Class C Common Stock) for (at PubCo’s election) shares of Class A Common Stock or cash of an equivalent value, assuming that the trading price of a share of Class A Common Stock exceeds the per-unit catch-up catch-up will not receive upon exchange. A higher value and a lower catch-up 2021 Equity Incentive Plan On October 20, 2021, in connection with the consummation of the Business Combination and as contemplated by the Merger Agreement, the adoption and approval of the WeWork Inc. 2021 Equity Incentive Plan (the “Equity Incentive Plan”) was ratified by the Board. The Equity Incentive Plan is designed to provide an additional incentive to persons whose contributions are essential to the success of the business and to attract and retain competent and dedicated persons whose efforts will result in long-term profitability. The Equity Incentive Plan is administered by the Board or an authorized committee thereof comprised of non-employee The Equity Incentive Plan provides that the number of shares of Class A Common Stock initially reserved for issuance thereunder shall be equal to 5% of the Aggregate Fully Diluted Company Capital Stock (as defined in the Merger Agreement) as of the Closing, subject to adjustment as provided by Section 5 of the Equity Incentive Plan (the “Equity Incentive Plan Share Reserve”). The Equity Incentive Plan Share Reserve is equal to 39,657,781 shares. 2021 Employee Stock Purchase Plan On October 20, 2021, in connection with the consummation of the Business Combination and as contemplated by the Merger Agreement, the adoption and approval of the WeWork Inc. 2021 Employee Stock Purchase Plan (the “ESPP”) was ratified by the Board. The ESPP is designed to allow eligible employees of the Company to purchase shares of Class A Common Stock with their accumulated payroll deductions. The ESPP is administered by the Board or an authorized committee thereof comprised of non-employee “Non-423 Non-423 non-U.S. The ESPP provides that the number of shares of Class A Common Stock initially reserved for issuance thereunder shall be equal to 1% of the Aggregate Fully Diluted Company Capital Stock as of the Closing, subject to adjustment as provided by Section 16 of the ESPP (the “ESPP Share Reserve”). The ESPP Share Reserve is equal to 7,931,556 shares. The foregoing description is not complete and is supplemented by the 8-K/A 8-K the Subscription Agreements, the Backstop Subscription Agreement, the Credit Support Letter, the A&amp;R Senior Secured Note Purchase Agreement, the First Warrants, the Registration Rights Agreement, the Stockholders Agreement, the form of indemnification agreement, the LPA, the Equity Incentive Plan and the ESPP and the transactions contemplated thereby. </t>
        </is>
      </c>
      <c r="D3" s="4" t="inlineStr">
        <is>
          <t xml:space="preserve">Note 1. Organization and Business WeWork Companies Inc. was founded in 2010. The We Company was incorporated under the laws of the state of Delaware in April 2019 as a direct wholly-owned subsidiary of WeWork Companies Inc. As a result of various legal entity reorganization transactions undertaken in July 2019, The We Company became the holding company of our business, and the then-stockholders of WeWork Companies Inc. became the stockholders of The We Company. Effective October 14, 2020, The We Company changed its legal name to WeWork Inc. WeWork Inc. holds an indirect general partner interest and indirect limited partner interests in The We Company Management Holdings L.P. (the “WeWork Partnership”). The WeWork Partnership owns 100% of the equity in WeWork Companies LLC. WeWork Inc., through the WeWork Partnership and WeWork Companies LLC, holds all the assets held by WeWork Companies Inc. prior to the legal entity reorganization and is subject to all the liabilities to which WeWork Companies Inc. was subject prior to the legal entity reorganization. The legal entity reorganization was accounted for as a transfer among entities under common control and the assets and liabilities transferred were recorded based on historical cost and the financial statements are presented as if the transfer occurred at the beginning of the periods presented. WeWork Companies Inc. is the predecessor of WeWork Inc. for financial reporting purposes. Our core global business offering integrates space, community, services and technology in 851 locations around the world as of December 1, 2020. Our membership offerings are designed to accommodate our members’ distinct space needs. We provide our members the optionality to choose from a dedicated desk, a private office or a fully customized floor with the flexibility to choose the type of membership that works for them on a monthly subscription basis, through a multi-year membership agreement or on a pay-as-you-go basis. The Company’s operations are headquartered in New York. All references to “we”, “us”, “our”, “WeWork” and the “Company” are references to WeWork Inc. and its subsidiaries on a consolidated basis; and all references to “SBG” are references to SoftBank Group Corp. or a controlled affiliate or subsidiary thereof, but, unless the context otherwise requires, does not include SVF Endurance (Cayman) Limited (“SVFE”) or SoftBank Vision Fund (AIV M1) L.P. (“SoftBank Vision Fund”). In October 2019, and as subsequently amended, the Company entered into an agreement with SBG and SoftBank Vision Fund for additional equity and debt financing, as well as a number of changes to the Company’s corporate governance, including changes to the voting rights associated with certain series of the Company’s capital stock (the “Master Transaction Agreement”). The changes associated with this October 2019 agreement, and related agreements and amendments entered into subsequent to October 2019, as described throughout these financial statement notes, are collectively referred to as the “SoftBank Transactions”. SBG is a principal stockholder with representation on the Company’s Board of Directors. </t>
        </is>
      </c>
    </row>
    <row r="4">
      <c r="A4" s="4" t="inlineStr">
        <is>
          <t>BOWX ACQUISITION CORP [Member]</t>
        </is>
      </c>
    </row>
    <row r="5">
      <c r="A5" s="4" t="inlineStr">
        <is>
          <t>Description of Organization and Business Operations</t>
        </is>
      </c>
      <c r="B5" s="4" t="inlineStr">
        <is>
          <t xml:space="preserve">Note 1 — Description of Organization and Business Operations Organization and General BowX Acquisition Corp. (the “Company”) was incorporated as a Delaware corporation on May 19, 2020. The Company was formed for the purpose of effecting a merger, capital stock exchange, asset acquisition, stock purchase, reorganization or other similar business combination (“Initial Business Combination”) with one or more operating businesses or entities that it has not yet selected (a “target business”). Although the Company is not limited to a particular industry or sector for purposes of consummating a Business Combination, the Company initially intends to focus its search on target businesses in the technology, media and telecommunications industries. The Company has neither engaged in any operations nor generated revenue to date. The Company is an “emerging growth company,” as defined in Section 2(a) of the Securities Act of 1933, as amended (the “Securities Act”), as modified by the Jumpstart our Business Startups Act of 2012 (the “JOBS Act”). As of December 31, 2020, the Company had not commenced any operations. All activity for the period from May 19, 2020 (inception) through December 31, 2020 had been related to the Company’s formation and the IPO described below, and since the offering, the search for a prospective Initial Business Combination. The Company will not generate any operating revenue until after the completion of its Initial Business Combination, at the earliest. The Company will generate non-operating Sponsor and Financing The Company’s sponsor is BowX Sponsor, LLC, a Delaware limited liability company of which Vivek Ranadivé, the Company’s Chairman of the Board and Co-Chief Co-Chief Simultaneously with the closing of the IPO, the Company consummated the private placement (“Private Placement”) of 6,933,333 warrants (each, a “Private Placement Warrant” and collectively, the “Private Placement Warrants”) at a price of $1.50 per Private Placement Warrant in a private placement to certain of the Company’s initial stockholders and certain funds and accounts managed by subsidiaries of BlackRock, Inc (the “Private Placement Warrants Purchasers”), generating gross proceeds of $10.4 million (Note 4), and incurring offering costs of approximately $8,000. In connection with the consummation of the sale of additional Units pursuant to the underwriter’s over-allotment option on August 13, 2020, the Company sold an additional 840,000 Private Placement Warrants to the Private Placement Warrants Purchasers, generating additional gross proceeds of approximately $1.3 million, and incurring offering costs of approximately $1,000. Trust Account Upon the closing of the IPO and the Private Placement (including the exercise of the over-allotment option), $483.0 million ($10.00 per Unit) of the net proceeds of the sale of the Units in the IPO and Private Placement Warrants in the Private Placement were placed in a trust account (“Trust Account”) located in the United States with Continental Stock Transfer &amp; Trust Company acting as trustee, and held as cash or invested only in U.S. “government securities,” within the meaning set forth in Section 2(a)(16) of the Investment Company Act of 1940, as amended (the “Investment Company Act”), with a maturity of 185 days or less, or in money market funds meeting certain conditions under the Investment Company Act, which invest only in direct U.S. government treasury obligations, as determined by the Company, until the earlier of: (i) the completion of a Business Combination and (ii) the distribution of the Trust Account as described below. Pursuant to stock exchange listing rules, the Company must complete an initial Business Combination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s amended and restated certificate of incorporation provides that, other than the withdrawal of interest earned on the funds that may be released to the Company to pay taxes, none of the funds held in Trust Account will be released until the earliest of: (i) the completion of the Business Combination; (ii) the redemption of any of Public Shares to its holders (the “Public Stockholders”) properly tendered in connection with a stockholder vote to amend certain provisions of the Company’s amended and restated certificate of incorporation prior to an initial Business Combination and (iii) the redemption of 100% of the Public Shares if the Company does not complete a Business Combination within the Combination Period (as defined below). Initial Business Combination The Company’s management has broad discretion with respect to the specific application of the net proceeds of its IPO, although substantially all of the net proceeds of the IPO are intended to be generally applied toward completing a Business Combination. Furthermore, there is no assurance that the Company will be able to successfully complete a Business Combination. The Company, after signing a definitive agreement for a Business Combination, will either (i) seek stockholder approval of the Business Combination at a meeting called for such purpose in connection with which Public Stockholders may seek to redeem their Public shares, regardless of whether they vote for or against the Business Combination or do not vote at all,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or (ii) provide the Public Stockholders with the opportunity to sell their shares to the Company by means of a tender offer for an amount in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Except as required by applicable law,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either immediately prior to or upon consummation of the Company’s initial Business Combination. In such case, the Company would not proceed with the redemption of its Public Shares and the related Business Combination, and instead may search for an alternate Business Combination. The Company will only have 24 months from the closing of the IPO, or August 7, 2022, to complete its initial Business Combination (the “Combination Period”). If the Company does not complete a Business Combination within this period of time (and stockholders do not approve an amendment to the amended and restated certificate of incorporation to extend this date), it will (i) cease all operations except for the purpose of winding up; (ii) as per-share price, Liquidity and Capital Resources As of December 31, 2020, the Company had approximately $0.9 million of cash in its operating account and approximately $227,000 of investment income in the Trust Account. Through December 31, 2020, the Company’s liquidity needs were satisfied through a payment of $25,000 from the Company’s Chairman and Co-Chief 5) to the Company to cover for offering costs in connection with the IPO. Subsequent to the consummation of the IPO on August 7, 2020, the liquidity needs have been satisfied through the remaining balance of the Note and advancement of funds of approximately $45,000 from a related party, for total outstanding balance of Note and advances of approximately $195,000, and the net proceeds from the consummation of the Private Placement not held in the Trust Account. The Company fully repaid the Note and advances on August 7, 2020. In addition, in order to finance transaction costs in connection with a Business Combination, the Company’s officers, directors and initial stockholders may, but are not obligated to, provide the Company Working Capital Loans (see Note 5). As of December 31, 2020,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t>
        </is>
      </c>
      <c r="C5" s="4" t="inlineStr">
        <is>
          <t>Note 1—Description of Organization and Business Operations Organization and General BowX Acquisition Corp. (the “Company”, or BowX), predecessor As of September 30, 2021, the Company had not commenced any operations. All activity for the period from May 19, 2020 (inception) through September 30, 2021, had been related to the Company’s formation and the initial public offering (“Initial Public Offering”) described below, and since the offering, the search for a prospective Business Combination. The Company will not generate any operating revenue until after the completion of its initial Business Combination, at the earliest. The Company generates non-operating form Sponsor and Financing The Company’s sponsor is BowX Sponsor, LLC, a Delaware limited liability company of which Vivek Ranadivé, the Company’s Chairman of the Board and Co-Chief Co-Chief Simultaneously with the closing of the Initial Public Offering, the Company consummated the private placement (“Private Placement”) of 6,933,333 warrants (each, a “Private Placement Warrant” and collectively, the “Private Placement Warrants”) at a price of $1.50 per Private Placement Warrant in a private placement to certain of the Company’s initial stockholders and certain funds and accounts managed by subsidiaries of BlackRock, Inc. (the “Private Placement Warrants Purchasers”), generating gross proceeds of $ Trust Account Upon the closing of the Initial Public Offering and the Private Placement (including the exercise of the over-allotment option), $483.0 million ($10.00 per Unit) of the net proceeds of the sale of the Units in the Initial Public Offering and Private Placement Warrants in the Private Placement were placed in a trust account (“Trust Account”) located in the United States with Continental Stock Transfer &amp; Trust Company acting as trustee, and held as cash or invested only in U.S. “government securities,” within the meaning set forth in Section 2(a)(16) of the Investment Company Act, with a maturity of 185 days or less, or in money market funds meeting certain conditions under the Investment Company Act, which invest only in direct U.S. government treasury obligations, as determined by the Company, until the earlier of: (i) the completion of a Business Combination and (ii) the distribution of the Trust Account as described below. Initial Business Combination The Company’s management had broad discretion with respect to the specific application of the net proceeds of the Initial Public Offering, although substantially all of the net proceeds of the Initial Public Offering were intended to be generally applied toward completing a Business Combination. The Company’s stockholders approved the Business Combination with WeWork Inc. (“WeWork”), the leading flexible space provider. On October 19, 2021, BowX held a special meeting of its stockholders (the “Special Meeting”) in connection with the Business Combination. BowX’s stockholders voted to approve its business combination with WeWork. The Company, after signing a definitive agreement for a Business Combination, was to either (i) seek stockholder approval of the Business Combination at a meeting called for such purpose in connection with which Public Stockholders may seek to redeem their Public shares, regardless of whether they vote for or against the Business Combination or do not vote at all,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or (ii) provide the Public Stockholders with the opportunity to sell their shares to the Company by means of a tender offer for an amount in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These Public Shares have been recorded at a redemption value and classified as temporary equity, in accordance with Accounting Standards Codification (“ASC”) Topic 480, “Distinguishing Liabilities from Equity.” Prior to the Special Meeting, a total of 15,006,786 shares of Class A Common Stock were presented for redemption for cash at a price of $10.00 per share in connection with the Special Meeting (the “Redemptions”). Consummated Business Combination On October 20, 2021, the Company, BowX Merger Subsidiary Corp. (“Merger Sub”), a newly formed wholly owned subsidiary of the Company, and WeWork Inc., a Delaware corporation, consummated the previously announced merger pursuant to that certain Agreement and Plan of Merger, dated March 25, 2021. Merger Sub merged with and into New WeWork Inc., a Delaware corporation formerly known as WeWork Inc. (“Prior WeWork”, and such merger sometimes referred to as the “First Merger”), with Prior WeWork surviving the First Merger as a wholly owned subsidiary of BowX (Prior WeWork, in its capacity as the surviving corporation of the First Merger, is sometimes referred to as the “Surviving Corporation”). Immediately following and as part of the same overall transaction as the First Merger, the Surviving Corporation merged with and into BowX Merger Subsidiary II, LLC (“Merger Sub II”), a Delaware limited liability company and a direct wholly owned subsidiary of BowX (the “Second Merger” and, together with the First Merger and with the other transactions described in the Merger Agreement, the “Business Combination”), with Merger Sub II being the surviving entity of the Second Merger. In connection with the closing of the Business Combination, BowX changed its name to WeWork Inc. See the Form 8-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20" customWidth="1" min="2" max="2"/>
    <col width="80" customWidth="1" min="3" max="3"/>
    <col width="37" customWidth="1" min="4" max="4"/>
    <col width="37" customWidth="1" min="5" max="5"/>
    <col width="21" customWidth="1" min="6" max="6"/>
    <col width="80" customWidth="1" min="7" max="7"/>
    <col width="80" customWidth="1" min="8" max="8"/>
    <col width="21" customWidth="1" min="9" max="9"/>
    <col width="37" customWidth="1" min="10" max="10"/>
    <col width="37" customWidth="1" min="11" max="11"/>
    <col width="27" customWidth="1" min="12" max="12"/>
    <col width="20" customWidth="1" min="13" max="13"/>
    <col width="20" customWidth="1" min="14" max="14"/>
    <col width="24" customWidth="1" min="15" max="15"/>
    <col width="20" customWidth="1" min="16" max="16"/>
  </cols>
  <sheetData>
    <row r="1">
      <c r="A1" s="1" t="inlineStr">
        <is>
          <t>Shareholders' Equity - Additional Information (Details) $ / shares in Units, $ in Thousands</t>
        </is>
      </c>
      <c r="B1" s="2" t="inlineStr">
        <is>
          <t>Aug. 04, 2020shares</t>
        </is>
      </c>
      <c r="C1" s="2" t="inlineStr">
        <is>
          <t>Oct. 31, 2019USD ($)$ / sharesshares</t>
        </is>
      </c>
      <c r="D1" s="2" t="inlineStr">
        <is>
          <t>Nov. 30, 2018USD ($)$ / sharesshares</t>
        </is>
      </c>
      <c r="E1" s="2" t="inlineStr">
        <is>
          <t>Sep. 30, 2021USD ($)$ / sharesshares</t>
        </is>
      </c>
      <c r="F1" s="2" t="inlineStr">
        <is>
          <t>Sep. 30, 2020USD ($)</t>
        </is>
      </c>
      <c r="G1" s="2" t="inlineStr">
        <is>
          <t>Dec. 31, 2020$ / sharesshares</t>
        </is>
      </c>
      <c r="H1" s="2" t="inlineStr">
        <is>
          <t>Sep. 30, 2021USD ($)$ / sharesshares</t>
        </is>
      </c>
      <c r="I1" s="2" t="inlineStr">
        <is>
          <t>Sep. 30, 2020USD ($)</t>
        </is>
      </c>
      <c r="J1" s="2" t="inlineStr">
        <is>
          <t>Dec. 31, 2020USD ($)$ / sharesshares</t>
        </is>
      </c>
      <c r="K1" s="2" t="inlineStr">
        <is>
          <t>Dec. 31, 2019USD ($)$ / sharesshares</t>
        </is>
      </c>
      <c r="L1" s="2" t="inlineStr">
        <is>
          <t>Dec. 31, 2018USD ($)shares</t>
        </is>
      </c>
      <c r="M1" s="2" t="inlineStr">
        <is>
          <t>Aug. 31, 2021shares</t>
        </is>
      </c>
      <c r="N1" s="2" t="inlineStr">
        <is>
          <t>Jun. 30, 2021shares</t>
        </is>
      </c>
      <c r="O1" s="2" t="inlineStr">
        <is>
          <t>Mar. 25, 2021$ / shares</t>
        </is>
      </c>
      <c r="P1" s="2" t="inlineStr">
        <is>
          <t>Oct. 30, 2019shares</t>
        </is>
      </c>
    </row>
    <row r="2">
      <c r="A2" s="3" t="inlineStr">
        <is>
          <t>Stockholder's Equity (Textual)</t>
        </is>
      </c>
    </row>
    <row r="3">
      <c r="A3" s="4" t="inlineStr">
        <is>
          <t>Common stock, par value | $ / shares</t>
        </is>
      </c>
      <c r="O3" s="8" t="n">
        <v>0.0001</v>
      </c>
    </row>
    <row r="4">
      <c r="A4" s="4" t="inlineStr">
        <is>
          <t>Common stock, shares authorized</t>
        </is>
      </c>
      <c r="P4" s="6" t="n">
        <v>1462463611</v>
      </c>
    </row>
    <row r="5">
      <c r="A5" s="4" t="inlineStr">
        <is>
          <t>Share based compensation expense | $</t>
        </is>
      </c>
      <c r="E5" s="5" t="n">
        <v>4149</v>
      </c>
      <c r="F5" s="5" t="n">
        <v>10904</v>
      </c>
      <c r="H5" s="5" t="n">
        <v>164023</v>
      </c>
      <c r="I5" s="5" t="n">
        <v>55865</v>
      </c>
      <c r="J5" s="5" t="n">
        <v>62776</v>
      </c>
      <c r="K5" s="5" t="n">
        <v>358969</v>
      </c>
      <c r="L5" s="5" t="n">
        <v>69400</v>
      </c>
    </row>
    <row r="6">
      <c r="A6" s="4" t="inlineStr">
        <is>
          <t>Common stock voting rights</t>
        </is>
      </c>
      <c r="C6" s="4" t="inlineStr">
        <is>
          <t>Effective October 30, 2019, in connection with the SoftBank Transactions, the holders of the shares of Class A Common Stock are entitled to one vote per share and the holders of the shares of Class B, Class C and Class D Common Stock are entitled to three votes per share. Prior to October 30, 2019, holders of Class B and Class C Common Stock were entitled to ten votes per share.</t>
        </is>
      </c>
    </row>
    <row r="7">
      <c r="A7" s="4" t="inlineStr">
        <is>
          <t>Class A Common Stock [Member]</t>
        </is>
      </c>
    </row>
    <row r="8">
      <c r="A8" s="3" t="inlineStr">
        <is>
          <t>Stockholder's Equity (Textual)</t>
        </is>
      </c>
    </row>
    <row r="9">
      <c r="A9" s="4" t="inlineStr">
        <is>
          <t>Common stock, par value | $ / shares</t>
        </is>
      </c>
      <c r="E9" s="7" t="n">
        <v>0.001</v>
      </c>
      <c r="G9" s="7" t="n">
        <v>0.001</v>
      </c>
      <c r="H9" s="7" t="n">
        <v>0.001</v>
      </c>
      <c r="J9" s="7" t="n">
        <v>0.001</v>
      </c>
      <c r="K9" s="7" t="n">
        <v>0.001</v>
      </c>
      <c r="O9" s="8" t="n">
        <v>0.0001</v>
      </c>
    </row>
    <row r="10">
      <c r="A10" s="4" t="inlineStr">
        <is>
          <t>Common stock, shares authorized</t>
        </is>
      </c>
      <c r="E10" s="6" t="n">
        <v>941647617</v>
      </c>
      <c r="G10" s="6" t="n">
        <v>941647617</v>
      </c>
      <c r="H10" s="6" t="n">
        <v>941647617</v>
      </c>
      <c r="J10" s="6" t="n">
        <v>941647617</v>
      </c>
    </row>
    <row r="11">
      <c r="A11" s="4" t="inlineStr">
        <is>
          <t>Common stock, shares issued</t>
        </is>
      </c>
      <c r="G11" s="6" t="n">
        <v>41512605</v>
      </c>
      <c r="J11" s="6" t="n">
        <v>41512605</v>
      </c>
      <c r="K11" s="6" t="n">
        <v>41304381</v>
      </c>
      <c r="M11" s="6" t="n">
        <v>176731955</v>
      </c>
    </row>
    <row r="12">
      <c r="A12" s="4" t="inlineStr">
        <is>
          <t>Common stock, shares outstanding</t>
        </is>
      </c>
      <c r="E12" s="6" t="n">
        <v>176731955</v>
      </c>
      <c r="G12" s="6" t="n">
        <v>41512605</v>
      </c>
      <c r="H12" s="6" t="n">
        <v>176731955</v>
      </c>
      <c r="J12" s="6" t="n">
        <v>41512605</v>
      </c>
      <c r="K12" s="6" t="n">
        <v>41304381</v>
      </c>
    </row>
    <row r="13">
      <c r="A13" s="4" t="inlineStr">
        <is>
          <t>Stock repurchased from employee</t>
        </is>
      </c>
      <c r="C13" s="6" t="n">
        <v>56755</v>
      </c>
    </row>
    <row r="14">
      <c r="A14" s="4" t="inlineStr">
        <is>
          <t>Sharebased payment arrangment, exercisable price per share | $ / shares</t>
        </is>
      </c>
      <c r="C14" s="9" t="n">
        <v>16.93</v>
      </c>
    </row>
    <row r="15">
      <c r="A15" s="4" t="inlineStr">
        <is>
          <t>Share based compensation expense | $</t>
        </is>
      </c>
      <c r="C15" s="5" t="n">
        <v>3300</v>
      </c>
    </row>
    <row r="16">
      <c r="A16" s="4" t="inlineStr">
        <is>
          <t>Class B Common Stock [Member]</t>
        </is>
      </c>
    </row>
    <row r="17">
      <c r="A17" s="3" t="inlineStr">
        <is>
          <t>Stockholder's Equity (Textual)</t>
        </is>
      </c>
    </row>
    <row r="18">
      <c r="A18" s="4" t="inlineStr">
        <is>
          <t>Common stock, par value | $ / shares</t>
        </is>
      </c>
      <c r="E18" s="7" t="n">
        <v>0.001</v>
      </c>
      <c r="G18" s="7" t="n">
        <v>0.001</v>
      </c>
      <c r="H18" s="7" t="n">
        <v>0.001</v>
      </c>
      <c r="J18" s="7" t="n">
        <v>0.001</v>
      </c>
      <c r="K18" s="7" t="n">
        <v>0.001</v>
      </c>
    </row>
    <row r="19">
      <c r="A19" s="4" t="inlineStr">
        <is>
          <t>Common stock, shares authorized</t>
        </is>
      </c>
      <c r="E19" s="6" t="n">
        <v>234910597</v>
      </c>
      <c r="G19" s="6" t="n">
        <v>234910597</v>
      </c>
      <c r="H19" s="6" t="n">
        <v>234910597</v>
      </c>
      <c r="J19" s="6" t="n">
        <v>234910597</v>
      </c>
    </row>
    <row r="20">
      <c r="A20" s="4" t="inlineStr">
        <is>
          <t>Common stock, shares issued</t>
        </is>
      </c>
      <c r="G20" s="6" t="n">
        <v>129382459</v>
      </c>
      <c r="J20" s="6" t="n">
        <v>129382459</v>
      </c>
      <c r="K20" s="6" t="n">
        <v>129220654</v>
      </c>
      <c r="M20" s="6" t="n">
        <v>0</v>
      </c>
    </row>
    <row r="21">
      <c r="A21" s="4" t="inlineStr">
        <is>
          <t>Common stock, shares outstanding</t>
        </is>
      </c>
      <c r="E21" s="6" t="n">
        <v>0</v>
      </c>
      <c r="G21" s="6" t="n">
        <v>129382459</v>
      </c>
      <c r="H21" s="6" t="n">
        <v>0</v>
      </c>
      <c r="J21" s="6" t="n">
        <v>129382459</v>
      </c>
      <c r="K21" s="6" t="n">
        <v>129220654</v>
      </c>
    </row>
    <row r="22">
      <c r="A22" s="4" t="inlineStr">
        <is>
          <t>Number of warrants converted into common stock</t>
        </is>
      </c>
      <c r="L22" s="6" t="n">
        <v>1577434</v>
      </c>
    </row>
    <row r="23">
      <c r="A23" s="4" t="inlineStr">
        <is>
          <t>Proceeds from warrant exercises | $</t>
        </is>
      </c>
      <c r="L23" s="5" t="n">
        <v>600</v>
      </c>
    </row>
    <row r="24">
      <c r="A24" s="4" t="inlineStr">
        <is>
          <t>Stock repurchased from employee</t>
        </is>
      </c>
      <c r="D24" s="6" t="n">
        <v>204580</v>
      </c>
    </row>
    <row r="25">
      <c r="A25" s="4" t="inlineStr">
        <is>
          <t>Sharebased payment arrangment, exercisable price per share | $ / shares</t>
        </is>
      </c>
      <c r="D25" s="9" t="n">
        <v>51.81</v>
      </c>
    </row>
    <row r="26">
      <c r="A26" s="4" t="inlineStr">
        <is>
          <t>Share based compensation expense | $</t>
        </is>
      </c>
      <c r="D26" s="5" t="n">
        <v>10400</v>
      </c>
    </row>
    <row r="27">
      <c r="A27" s="4" t="inlineStr">
        <is>
          <t>Common Class D [Member]</t>
        </is>
      </c>
    </row>
    <row r="28">
      <c r="A28" s="3" t="inlineStr">
        <is>
          <t>Stockholder's Equity (Textual)</t>
        </is>
      </c>
    </row>
    <row r="29">
      <c r="A29" s="4" t="inlineStr">
        <is>
          <t>Common stock, par value | $ / shares</t>
        </is>
      </c>
      <c r="E29" s="7" t="n">
        <v>0.001</v>
      </c>
      <c r="G29" s="7" t="n">
        <v>0.001</v>
      </c>
      <c r="H29" s="7" t="n">
        <v>0.001</v>
      </c>
      <c r="J29" s="7" t="n">
        <v>0.001</v>
      </c>
      <c r="K29" s="7" t="n">
        <v>0.001</v>
      </c>
    </row>
    <row r="30">
      <c r="A30" s="4" t="inlineStr">
        <is>
          <t>Common stock, shares authorized</t>
        </is>
      </c>
      <c r="E30" s="6" t="n">
        <v>234910597</v>
      </c>
      <c r="G30" s="6" t="n">
        <v>234910597</v>
      </c>
      <c r="H30" s="6" t="n">
        <v>234910597</v>
      </c>
      <c r="J30" s="6" t="n">
        <v>234910597</v>
      </c>
    </row>
    <row r="31">
      <c r="A31" s="4" t="inlineStr">
        <is>
          <t>Common stock, shares issued</t>
        </is>
      </c>
      <c r="G31" s="6" t="n">
        <v>0</v>
      </c>
      <c r="J31" s="6" t="n">
        <v>0</v>
      </c>
      <c r="K31" s="6" t="n">
        <v>0</v>
      </c>
      <c r="M31" s="6" t="n">
        <v>0</v>
      </c>
    </row>
    <row r="32">
      <c r="A32" s="4" t="inlineStr">
        <is>
          <t>Common stock, shares outstanding</t>
        </is>
      </c>
      <c r="E32" s="6" t="n">
        <v>0</v>
      </c>
      <c r="G32" s="6" t="n">
        <v>0</v>
      </c>
      <c r="H32" s="6" t="n">
        <v>0</v>
      </c>
      <c r="J32" s="6" t="n">
        <v>0</v>
      </c>
      <c r="K32" s="6" t="n">
        <v>0</v>
      </c>
    </row>
    <row r="33">
      <c r="A33" s="4" t="inlineStr">
        <is>
          <t>BOWX ACQUISITION CORP [Member]</t>
        </is>
      </c>
    </row>
    <row r="34">
      <c r="A34" s="3" t="inlineStr">
        <is>
          <t>Stockholder's Equity (Textual)</t>
        </is>
      </c>
    </row>
    <row r="35">
      <c r="A35" s="4" t="inlineStr">
        <is>
          <t>Converted basis, percentage</t>
        </is>
      </c>
      <c r="G35" s="10" t="n">
        <v>0.2</v>
      </c>
      <c r="H35" s="10" t="n">
        <v>0.2</v>
      </c>
    </row>
    <row r="36">
      <c r="A36" s="4" t="inlineStr">
        <is>
          <t>Preferred stock, par value | $ / shares</t>
        </is>
      </c>
      <c r="E36" s="8" t="n">
        <v>0.0001</v>
      </c>
      <c r="G36" s="8" t="n">
        <v>0.0001</v>
      </c>
      <c r="H36" s="8" t="n">
        <v>0.0001</v>
      </c>
      <c r="J36" s="8" t="n">
        <v>0.0001</v>
      </c>
    </row>
    <row r="37">
      <c r="A37" s="4" t="inlineStr">
        <is>
          <t>Preferred stock, shares authorized</t>
        </is>
      </c>
      <c r="E37" s="6" t="n">
        <v>1000000</v>
      </c>
      <c r="G37" s="6" t="n">
        <v>1000000</v>
      </c>
      <c r="H37" s="6" t="n">
        <v>1000000</v>
      </c>
      <c r="J37" s="6" t="n">
        <v>1000000</v>
      </c>
    </row>
    <row r="38">
      <c r="A38" s="4" t="inlineStr">
        <is>
          <t>Exercise price | $ / shares</t>
        </is>
      </c>
      <c r="E38" s="9" t="n">
        <v>11.5</v>
      </c>
      <c r="G38" s="9" t="n">
        <v>11.5</v>
      </c>
      <c r="H38" s="9" t="n">
        <v>11.5</v>
      </c>
      <c r="J38" s="9" t="n">
        <v>11.5</v>
      </c>
    </row>
    <row r="39">
      <c r="A39" s="4" t="inlineStr">
        <is>
          <t>Business Combination, description</t>
        </is>
      </c>
      <c r="G39" s="4" t="inlineStr">
        <is>
          <t>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t>
        </is>
      </c>
      <c r="H39" s="4" t="inlineStr">
        <is>
          <t>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t>
        </is>
      </c>
    </row>
    <row r="40">
      <c r="A40" s="4" t="inlineStr">
        <is>
          <t>Preferred stock, shares issued</t>
        </is>
      </c>
      <c r="E40" s="6" t="n">
        <v>0</v>
      </c>
      <c r="G40" s="6" t="n">
        <v>0</v>
      </c>
      <c r="H40" s="6" t="n">
        <v>0</v>
      </c>
      <c r="J40" s="6" t="n">
        <v>0</v>
      </c>
    </row>
    <row r="41">
      <c r="A41" s="4" t="inlineStr">
        <is>
          <t>Preferred stock, shares outstanding</t>
        </is>
      </c>
      <c r="E41" s="6" t="n">
        <v>0</v>
      </c>
      <c r="G41" s="6" t="n">
        <v>0</v>
      </c>
      <c r="H41" s="6" t="n">
        <v>0</v>
      </c>
      <c r="J41" s="6" t="n">
        <v>0</v>
      </c>
    </row>
    <row r="42">
      <c r="A42" s="4" t="inlineStr">
        <is>
          <t>BOWX ACQUISITION CORP [Member] | Class A Common Stock [Member]</t>
        </is>
      </c>
    </row>
    <row r="43">
      <c r="A43" s="3" t="inlineStr">
        <is>
          <t>Stockholder's Equity (Textual)</t>
        </is>
      </c>
    </row>
    <row r="44">
      <c r="A44" s="4" t="inlineStr">
        <is>
          <t>Common stock, par value | $ / shares</t>
        </is>
      </c>
      <c r="E44" s="8" t="n">
        <v>0.0001</v>
      </c>
      <c r="G44" s="8" t="n">
        <v>0.0001</v>
      </c>
      <c r="H44" s="8" t="n">
        <v>0.0001</v>
      </c>
      <c r="J44" s="8" t="n">
        <v>0.0001</v>
      </c>
    </row>
    <row r="45">
      <c r="A45" s="4" t="inlineStr">
        <is>
          <t>Common stock, shares authorized</t>
        </is>
      </c>
      <c r="E45" s="6" t="n">
        <v>87500000</v>
      </c>
      <c r="G45" s="6" t="n">
        <v>87500000</v>
      </c>
      <c r="H45" s="6" t="n">
        <v>87500000</v>
      </c>
      <c r="J45" s="6" t="n">
        <v>87500000</v>
      </c>
    </row>
    <row r="46">
      <c r="A46" s="4" t="inlineStr">
        <is>
          <t>Common stock, shares issued</t>
        </is>
      </c>
      <c r="G46" s="6" t="n">
        <v>0</v>
      </c>
      <c r="J46" s="6" t="n">
        <v>0</v>
      </c>
    </row>
    <row r="47">
      <c r="A47" s="4" t="inlineStr">
        <is>
          <t>Common stock, shares outstanding</t>
        </is>
      </c>
      <c r="G47" s="6" t="n">
        <v>0</v>
      </c>
      <c r="J47" s="6" t="n">
        <v>0</v>
      </c>
    </row>
    <row r="48">
      <c r="A48" s="4" t="inlineStr">
        <is>
          <t>Unit exercise price | $ / shares</t>
        </is>
      </c>
      <c r="G48" s="5" t="n">
        <v>10</v>
      </c>
      <c r="J48" s="5" t="n">
        <v>10</v>
      </c>
    </row>
    <row r="49">
      <c r="A49" s="4" t="inlineStr">
        <is>
          <t>BOWX ACQUISITION CORP [Member] | Class B Common Stock [Member]</t>
        </is>
      </c>
    </row>
    <row r="50">
      <c r="A50" s="3" t="inlineStr">
        <is>
          <t>Stockholder's Equity (Textual)</t>
        </is>
      </c>
    </row>
    <row r="51">
      <c r="A51" s="4" t="inlineStr">
        <is>
          <t>Common stock, par value | $ / shares</t>
        </is>
      </c>
      <c r="E51" s="8" t="n">
        <v>0.0001</v>
      </c>
      <c r="G51" s="8" t="n">
        <v>0.0001</v>
      </c>
      <c r="H51" s="8" t="n">
        <v>0.0001</v>
      </c>
      <c r="J51" s="8" t="n">
        <v>0.0001</v>
      </c>
    </row>
    <row r="52">
      <c r="A52" s="4" t="inlineStr">
        <is>
          <t>Common stock, shares authorized</t>
        </is>
      </c>
      <c r="E52" s="6" t="n">
        <v>12500000</v>
      </c>
      <c r="G52" s="6" t="n">
        <v>12500000</v>
      </c>
      <c r="H52" s="6" t="n">
        <v>12500000</v>
      </c>
      <c r="J52" s="6" t="n">
        <v>12500000</v>
      </c>
    </row>
    <row r="53">
      <c r="A53" s="4" t="inlineStr">
        <is>
          <t>Common stock, shares issued</t>
        </is>
      </c>
      <c r="E53" s="6" t="n">
        <v>12075000</v>
      </c>
      <c r="G53" s="6" t="n">
        <v>12075000</v>
      </c>
      <c r="H53" s="6" t="n">
        <v>12075000</v>
      </c>
      <c r="J53" s="6" t="n">
        <v>12075000</v>
      </c>
    </row>
    <row r="54">
      <c r="A54" s="4" t="inlineStr">
        <is>
          <t>Common stock, shares outstanding</t>
        </is>
      </c>
      <c r="E54" s="6" t="n">
        <v>12075000</v>
      </c>
      <c r="G54" s="6" t="n">
        <v>12075000</v>
      </c>
      <c r="H54" s="6" t="n">
        <v>12075000</v>
      </c>
      <c r="J54" s="6" t="n">
        <v>12075000</v>
      </c>
    </row>
    <row r="55">
      <c r="A55" s="4" t="inlineStr">
        <is>
          <t>Stock dividend shares</t>
        </is>
      </c>
      <c r="B55" s="13" t="n">
        <v>0.2</v>
      </c>
    </row>
    <row r="56">
      <c r="A56" s="4" t="inlineStr">
        <is>
          <t>Subject to forfeiture, shares</t>
        </is>
      </c>
      <c r="B56" s="6" t="n">
        <v>1575000</v>
      </c>
      <c r="G56" s="6" t="n">
        <v>1575000</v>
      </c>
    </row>
    <row r="57">
      <c r="A57" s="4" t="inlineStr">
        <is>
          <t>Issued and outstanding, percentage</t>
        </is>
      </c>
      <c r="B57" s="6" t="n">
        <v>20</v>
      </c>
      <c r="G57" s="6" t="n">
        <v>20</v>
      </c>
    </row>
    <row r="58">
      <c r="A58" s="4" t="inlineStr">
        <is>
          <t>BOWX ACQUISITION CORP [Member] | Founder shares [Member]</t>
        </is>
      </c>
    </row>
    <row r="59">
      <c r="A59" s="3" t="inlineStr">
        <is>
          <t>Stockholder's Equity (Textual)</t>
        </is>
      </c>
    </row>
    <row r="60">
      <c r="A60" s="4" t="inlineStr">
        <is>
          <t>Subject to forfeiture, shares</t>
        </is>
      </c>
      <c r="G60" s="6" t="n">
        <v>1575000</v>
      </c>
    </row>
    <row r="61">
      <c r="A61" s="4" t="inlineStr">
        <is>
          <t>BOWX ACQUISITION CORP [Member] | Common Stock [Member] | Class A Common Stock [Member]</t>
        </is>
      </c>
    </row>
    <row r="62">
      <c r="A62" s="3" t="inlineStr">
        <is>
          <t>Stockholder's Equity (Textual)</t>
        </is>
      </c>
    </row>
    <row r="63">
      <c r="A63" s="4" t="inlineStr">
        <is>
          <t>Common stock, par value | $ / shares</t>
        </is>
      </c>
      <c r="E63" s="8" t="n">
        <v>0.0001</v>
      </c>
      <c r="G63" s="8" t="n">
        <v>0.0001</v>
      </c>
      <c r="H63" s="8" t="n">
        <v>0.0001</v>
      </c>
      <c r="J63" s="8" t="n">
        <v>0.0001</v>
      </c>
    </row>
    <row r="64">
      <c r="A64" s="4" t="inlineStr">
        <is>
          <t>Common stock, shares authorized</t>
        </is>
      </c>
      <c r="E64" s="6" t="n">
        <v>87500000</v>
      </c>
      <c r="G64" s="6" t="n">
        <v>87500000</v>
      </c>
      <c r="H64" s="6" t="n">
        <v>87500000</v>
      </c>
      <c r="J64" s="6" t="n">
        <v>87500000</v>
      </c>
    </row>
    <row r="65">
      <c r="A65" s="4" t="inlineStr">
        <is>
          <t>Common stock, shares issued</t>
        </is>
      </c>
      <c r="E65" s="6" t="n">
        <v>48300000</v>
      </c>
      <c r="G65" s="6" t="n">
        <v>48300000</v>
      </c>
      <c r="H65" s="6" t="n">
        <v>48300000</v>
      </c>
      <c r="J65" s="6" t="n">
        <v>48300000</v>
      </c>
    </row>
    <row r="66">
      <c r="A66" s="4" t="inlineStr">
        <is>
          <t>Common stock, shares outstanding</t>
        </is>
      </c>
      <c r="G66" s="6" t="n">
        <v>48300000</v>
      </c>
      <c r="J66" s="6" t="n">
        <v>48300000</v>
      </c>
      <c r="N66" s="6" t="n">
        <v>48300000</v>
      </c>
    </row>
    <row r="67">
      <c r="A67" s="4" t="inlineStr">
        <is>
          <t>BOWX ACQUISITION CORP [Member] | Common Stock [Member] | Class B Common Stock [Member]</t>
        </is>
      </c>
    </row>
    <row r="68">
      <c r="A68" s="3" t="inlineStr">
        <is>
          <t>Stockholder's Equity (Textual)</t>
        </is>
      </c>
    </row>
    <row r="69">
      <c r="A69" s="4" t="inlineStr">
        <is>
          <t>Common stock, par value | $ / shares</t>
        </is>
      </c>
      <c r="E69" s="8" t="n">
        <v>0.0001</v>
      </c>
      <c r="G69" s="8" t="n">
        <v>0.0001</v>
      </c>
      <c r="H69" s="8" t="n">
        <v>0.0001</v>
      </c>
      <c r="J69" s="8" t="n">
        <v>0.0001</v>
      </c>
    </row>
    <row r="70">
      <c r="A70" s="4" t="inlineStr">
        <is>
          <t>Common stock, shares authorized</t>
        </is>
      </c>
      <c r="E70" s="6" t="n">
        <v>12500000</v>
      </c>
      <c r="G70" s="6" t="n">
        <v>12500000</v>
      </c>
      <c r="H70" s="6" t="n">
        <v>12500000</v>
      </c>
      <c r="J70" s="6" t="n">
        <v>12500000</v>
      </c>
    </row>
    <row r="71">
      <c r="A71" s="4" t="inlineStr">
        <is>
          <t>Common stock, shares issued</t>
        </is>
      </c>
      <c r="E71" s="6" t="n">
        <v>12075000</v>
      </c>
      <c r="G71" s="6" t="n">
        <v>12075000</v>
      </c>
      <c r="H71" s="6" t="n">
        <v>12075000</v>
      </c>
      <c r="J71" s="6" t="n">
        <v>12075000</v>
      </c>
    </row>
    <row r="72">
      <c r="A72" s="4" t="inlineStr">
        <is>
          <t>Common stock, shares outstanding</t>
        </is>
      </c>
      <c r="E72" s="6" t="n">
        <v>12075000</v>
      </c>
      <c r="G72" s="6" t="n">
        <v>12075000</v>
      </c>
      <c r="H72" s="6" t="n">
        <v>12075000</v>
      </c>
      <c r="J72" s="6" t="n">
        <v>12075000</v>
      </c>
    </row>
    <row r="73">
      <c r="A73" s="4" t="inlineStr">
        <is>
          <t>BOWX ACQUISITION CORP [Member] | Warrant [Member]</t>
        </is>
      </c>
    </row>
    <row r="74">
      <c r="A74" s="3" t="inlineStr">
        <is>
          <t>Stockholder's Equity (Textual)</t>
        </is>
      </c>
    </row>
    <row r="75">
      <c r="A75" s="4" t="inlineStr">
        <is>
          <t>Warrants, description</t>
        </is>
      </c>
      <c r="G75" s="4" t="inlineStr">
        <is>
          <t xml:space="preserve">Once the warrants become exercisable, the Company may redeem the outstanding warrants (except for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t>
        </is>
      </c>
      <c r="H75" s="4" t="inlineStr">
        <is>
          <t xml:space="preserve">Once the Warrants become exercisable, the Company may redeem the outstanding Warrants (except for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t>
        </is>
      </c>
    </row>
    <row r="76">
      <c r="A76" s="4" t="inlineStr">
        <is>
          <t>BOWX ACQUISITION CORP [Member] | Warrant [Member] | Class A Common Stock [Member]</t>
        </is>
      </c>
    </row>
    <row r="77">
      <c r="A77" s="3" t="inlineStr">
        <is>
          <t>Stockholder's Equity (Textual)</t>
        </is>
      </c>
    </row>
    <row r="78">
      <c r="A78" s="4" t="inlineStr">
        <is>
          <t>Number of consecutive trading days for share price determination</t>
        </is>
      </c>
      <c r="G78" s="4" t="inlineStr">
        <is>
          <t>10 days</t>
        </is>
      </c>
      <c r="H78" s="4" t="inlineStr">
        <is>
          <t>10 days</t>
        </is>
      </c>
    </row>
    <row r="79">
      <c r="A79" s="4" t="inlineStr">
        <is>
          <t>BOWX ACQUISITION CORP [Member] | Public Warrants [Member]</t>
        </is>
      </c>
    </row>
    <row r="80">
      <c r="A80" s="3" t="inlineStr">
        <is>
          <t>Stockholder's Equity (Textual)</t>
        </is>
      </c>
    </row>
    <row r="81">
      <c r="A81" s="4" t="inlineStr">
        <is>
          <t>Warrants, description</t>
        </is>
      </c>
      <c r="G81" s="4" t="inlineStr">
        <is>
          <t xml:space="preserve">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chedule of Outstanding Warrants Convertible into Common Stock (Details)</t>
        </is>
      </c>
      <c r="B1" s="2" t="inlineStr">
        <is>
          <t>Dec. 31, 2020$ / sharesshares</t>
        </is>
      </c>
    </row>
    <row r="2">
      <c r="A2" s="3" t="inlineStr">
        <is>
          <t>Class of Stock [Line Items]</t>
        </is>
      </c>
    </row>
    <row r="3">
      <c r="A3" s="4" t="inlineStr">
        <is>
          <t>Number of Shares</t>
        </is>
      </c>
      <c r="B3" s="6" t="n">
        <v>255941</v>
      </c>
    </row>
    <row r="4">
      <c r="A4" s="4" t="inlineStr">
        <is>
          <t>Common Class A [Member] | Warrants Exercise Price 13.12 [Member]</t>
        </is>
      </c>
    </row>
    <row r="5">
      <c r="A5" s="3" t="inlineStr">
        <is>
          <t>Class of Stock [Line Items]</t>
        </is>
      </c>
    </row>
    <row r="6">
      <c r="A6" s="4" t="inlineStr">
        <is>
          <t>Number of Shares</t>
        </is>
      </c>
      <c r="B6" s="6" t="n">
        <v>5941</v>
      </c>
    </row>
    <row r="7">
      <c r="A7" s="4" t="inlineStr">
        <is>
          <t>Exercise price | $ / shares</t>
        </is>
      </c>
      <c r="B7" s="9" t="n">
        <v>13.12</v>
      </c>
    </row>
    <row r="8">
      <c r="A8" s="4" t="inlineStr">
        <is>
          <t>Expiration Date</t>
        </is>
      </c>
      <c r="B8" s="4" t="inlineStr">
        <is>
          <t>Jul. 31,
		2025</t>
        </is>
      </c>
    </row>
    <row r="9">
      <c r="A9" s="4" t="inlineStr">
        <is>
          <t>Common Class A [Member] | Warrants Exercise Price 0.001 [Member]</t>
        </is>
      </c>
    </row>
    <row r="10">
      <c r="A10" s="3" t="inlineStr">
        <is>
          <t>Class of Stock [Line Items]</t>
        </is>
      </c>
    </row>
    <row r="11">
      <c r="A11" s="4" t="inlineStr">
        <is>
          <t>Number of Shares</t>
        </is>
      </c>
      <c r="B11" s="6" t="n">
        <v>250000</v>
      </c>
    </row>
    <row r="12">
      <c r="A12" s="4" t="inlineStr">
        <is>
          <t>Exercise price | $ / shares</t>
        </is>
      </c>
      <c r="B12" s="7" t="n">
        <v>0.001</v>
      </c>
    </row>
    <row r="13">
      <c r="A13" s="4" t="inlineStr">
        <is>
          <t>Expiration Date</t>
        </is>
      </c>
      <c r="B13" s="4" t="inlineStr">
        <is>
          <t>Feb. 8,
		2026</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chedule Of Other Current Liabilities (Detail) - USD ($) $ in Thousands</t>
        </is>
      </c>
      <c r="B1" s="2" t="inlineStr">
        <is>
          <t>Sep. 30, 2021</t>
        </is>
      </c>
      <c r="C1" s="2" t="inlineStr">
        <is>
          <t>Dec. 31, 2020</t>
        </is>
      </c>
      <c r="D1" s="2" t="inlineStr">
        <is>
          <t>Dec. 31, 2019</t>
        </is>
      </c>
    </row>
    <row r="2">
      <c r="A2" s="3" t="inlineStr">
        <is>
          <t>Other Current Liabilities line Items [Line Items]</t>
        </is>
      </c>
    </row>
    <row r="3">
      <c r="A3" s="4" t="inlineStr">
        <is>
          <t>2021 LC Debt Facility</t>
        </is>
      </c>
      <c r="B3" s="5" t="n">
        <v>349694</v>
      </c>
    </row>
    <row r="4">
      <c r="A4" s="4" t="inlineStr">
        <is>
          <t>Current portion of long-term debt</t>
        </is>
      </c>
      <c r="B4" s="6" t="n">
        <v>32520</v>
      </c>
      <c r="C4" s="5" t="n">
        <v>13114</v>
      </c>
      <c r="D4" s="5" t="n">
        <v>2862</v>
      </c>
    </row>
    <row r="5">
      <c r="A5" s="4" t="inlineStr">
        <is>
          <t>Refunds payable to former members</t>
        </is>
      </c>
      <c r="B5" s="6" t="n">
        <v>37859</v>
      </c>
      <c r="C5" s="6" t="n">
        <v>35761</v>
      </c>
    </row>
    <row r="6">
      <c r="A6" s="4" t="inlineStr">
        <is>
          <t>Refunds payable to former members</t>
        </is>
      </c>
      <c r="C6" s="6" t="n">
        <v>35761</v>
      </c>
      <c r="D6" s="6" t="n">
        <v>20675</v>
      </c>
    </row>
    <row r="7">
      <c r="A7" s="4" t="inlineStr">
        <is>
          <t>Current portion of acquisition holdbacks</t>
        </is>
      </c>
      <c r="C7" s="6" t="n">
        <v>1593</v>
      </c>
      <c r="D7" s="6" t="n">
        <v>43246</v>
      </c>
    </row>
    <row r="8">
      <c r="A8" s="4" t="inlineStr">
        <is>
          <t>Contingent consideration relating to acquisitions payable in stock</t>
        </is>
      </c>
      <c r="D8" s="6" t="n">
        <v>445</v>
      </c>
    </row>
    <row r="9">
      <c r="A9" s="4" t="inlineStr">
        <is>
          <t>2020 Tender Offer</t>
        </is>
      </c>
      <c r="D9" s="6" t="n">
        <v>123409</v>
      </c>
    </row>
    <row r="10">
      <c r="A10" s="4" t="inlineStr">
        <is>
          <t>IndiaCo Forward Liability</t>
        </is>
      </c>
      <c r="C10" s="6" t="n">
        <v>7907</v>
      </c>
    </row>
    <row r="11">
      <c r="A11" s="4" t="inlineStr">
        <is>
          <t>Other current liabilities</t>
        </is>
      </c>
      <c r="B11" s="6" t="n">
        <v>16973</v>
      </c>
      <c r="C11" s="6" t="n">
        <v>25380</v>
      </c>
      <c r="D11" s="6" t="n">
        <v>28183</v>
      </c>
    </row>
    <row r="12">
      <c r="A12" s="4" t="inlineStr">
        <is>
          <t>Total other current liabilities</t>
        </is>
      </c>
      <c r="B12" s="5" t="n">
        <v>437046</v>
      </c>
      <c r="C12" s="5" t="n">
        <v>83755</v>
      </c>
      <c r="D12" s="5" t="n">
        <v>21882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4" customWidth="1" min="5" max="5"/>
    <col width="14" customWidth="1" min="6" max="6"/>
  </cols>
  <sheetData>
    <row r="1">
      <c r="A1" s="1" t="inlineStr">
        <is>
          <t>Goodwill - Schedule of Goodwill (Detail)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Dec. 31, 2019</t>
        </is>
      </c>
      <c r="F2" s="2" t="inlineStr">
        <is>
          <t>Dec. 31, 2018</t>
        </is>
      </c>
    </row>
    <row r="3">
      <c r="A3" s="3" t="inlineStr">
        <is>
          <t>Intangible Assets, Net (Including Goodwill) [Abstract]</t>
        </is>
      </c>
    </row>
    <row r="4">
      <c r="A4" s="4" t="inlineStr">
        <is>
          <t>Balance at beginning of period</t>
        </is>
      </c>
      <c r="C4" s="5" t="n">
        <v>679351</v>
      </c>
      <c r="D4" s="5" t="n">
        <v>698416</v>
      </c>
      <c r="E4" s="5" t="n">
        <v>681017</v>
      </c>
    </row>
    <row r="5">
      <c r="A5" s="4" t="inlineStr">
        <is>
          <t>Goodwill acquired</t>
        </is>
      </c>
      <c r="E5" s="6" t="n">
        <v>289951</v>
      </c>
    </row>
    <row r="6">
      <c r="A6" s="4" t="inlineStr">
        <is>
          <t>Goodwill sold</t>
        </is>
      </c>
      <c r="D6" s="6" t="n">
        <v>-2652</v>
      </c>
    </row>
    <row r="7">
      <c r="A7" s="4" t="inlineStr">
        <is>
          <t>Goodwill impairment</t>
        </is>
      </c>
      <c r="B7" s="5" t="n">
        <v>0</v>
      </c>
      <c r="C7" s="6" t="n">
        <v>0</v>
      </c>
      <c r="E7" s="6" t="n">
        <v>-214515</v>
      </c>
      <c r="F7" s="5" t="n">
        <v>0</v>
      </c>
    </row>
    <row r="8">
      <c r="A8" s="4" t="inlineStr">
        <is>
          <t>Goodwill held for sale</t>
        </is>
      </c>
      <c r="E8" s="6" t="n">
        <v>-52996</v>
      </c>
    </row>
    <row r="9">
      <c r="A9" s="4" t="inlineStr">
        <is>
          <t>Measurement period and other adjustments</t>
        </is>
      </c>
      <c r="D9" s="6" t="n">
        <v>3577</v>
      </c>
      <c r="E9" s="6" t="n">
        <v>-3093</v>
      </c>
    </row>
    <row r="10">
      <c r="A10" s="4" t="inlineStr">
        <is>
          <t>ChinaCo Deconsolidation (Note 6)</t>
        </is>
      </c>
      <c r="D10" s="6" t="n">
        <v>-28692</v>
      </c>
    </row>
    <row r="11">
      <c r="A11" s="4" t="inlineStr">
        <is>
          <t>Effect of foreign currency exchange rate changes</t>
        </is>
      </c>
      <c r="D11" s="6" t="n">
        <v>8702</v>
      </c>
      <c r="E11" s="6" t="n">
        <v>-1948</v>
      </c>
    </row>
    <row r="12">
      <c r="A12" s="4" t="inlineStr">
        <is>
          <t>Balance at end of period</t>
        </is>
      </c>
      <c r="B12" s="5" t="n">
        <v>676932</v>
      </c>
      <c r="C12" s="5" t="n">
        <v>676932</v>
      </c>
      <c r="D12" s="5" t="n">
        <v>679351</v>
      </c>
      <c r="E12" s="5" t="n">
        <v>698416</v>
      </c>
      <c r="F12" s="5" t="n">
        <v>681017</v>
      </c>
    </row>
  </sheetData>
  <mergeCells count="2">
    <mergeCell ref="A1:A2"/>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Related Party Liabilities and SoftBank Debt Financing - Schedule Of Convertible Related Party Liabilities And Soft Bank Debt Financing (Detail) - USD ($) $ in Thousands</t>
        </is>
      </c>
      <c r="B1" s="2" t="inlineStr">
        <is>
          <t>Sep. 30, 2021</t>
        </is>
      </c>
      <c r="C1" s="2" t="inlineStr">
        <is>
          <t>Sep. 30, 2021</t>
        </is>
      </c>
      <c r="D1" s="2" t="inlineStr">
        <is>
          <t>Sep. 30, 2020</t>
        </is>
      </c>
      <c r="E1" s="2" t="inlineStr">
        <is>
          <t>Sep. 30, 2021</t>
        </is>
      </c>
      <c r="F1" s="2" t="inlineStr">
        <is>
          <t>Sep. 30, 2020</t>
        </is>
      </c>
      <c r="G1" s="2" t="inlineStr">
        <is>
          <t>Dec. 31, 2020</t>
        </is>
      </c>
      <c r="H1" s="2" t="inlineStr">
        <is>
          <t>Dec. 31, 2019</t>
        </is>
      </c>
      <c r="I1" s="2" t="inlineStr">
        <is>
          <t>Dec. 31, 2018</t>
        </is>
      </c>
    </row>
    <row r="2">
      <c r="A2" s="3" t="inlineStr">
        <is>
          <t>Convertible Related Party Liabilities And Softbank Debt Financing [Line Items]</t>
        </is>
      </c>
    </row>
    <row r="3">
      <c r="A3" s="4" t="inlineStr">
        <is>
          <t>Exercise of warrants into Series H-3 Convertible Preferred Stock</t>
        </is>
      </c>
      <c r="C3" s="5" t="n">
        <v>-3027</v>
      </c>
      <c r="D3" s="5" t="n">
        <v>31</v>
      </c>
      <c r="E3" s="5" t="n">
        <v>8688</v>
      </c>
      <c r="F3" s="5" t="n">
        <v>156</v>
      </c>
      <c r="G3" s="5" t="n">
        <v>220</v>
      </c>
      <c r="H3" s="5" t="n">
        <v>38303</v>
      </c>
      <c r="I3" s="5" t="n">
        <v>2934</v>
      </c>
    </row>
    <row r="4">
      <c r="A4" s="4" t="inlineStr">
        <is>
          <t>2019 Warrant Liability [Member]</t>
        </is>
      </c>
    </row>
    <row r="5">
      <c r="A5" s="3" t="inlineStr">
        <is>
          <t>Convertible Related Party Liabilities And Softbank Debt Financing [Line Items]</t>
        </is>
      </c>
    </row>
    <row r="6">
      <c r="A6" s="4" t="inlineStr">
        <is>
          <t>Cash received on cumulative basis</t>
        </is>
      </c>
      <c r="G6" s="6" t="n">
        <v>1500000</v>
      </c>
      <c r="H6" s="6" t="n">
        <v>1500000</v>
      </c>
    </row>
    <row r="7">
      <c r="A7" s="4" t="inlineStr">
        <is>
          <t>Cost basis of related party financial instrument included in additional paid in capital prior to draw</t>
        </is>
      </c>
      <c r="G7" s="6" t="n">
        <v>-219708</v>
      </c>
      <c r="H7" s="6" t="n">
        <v>-219708</v>
      </c>
    </row>
    <row r="8">
      <c r="A8" s="4" t="inlineStr">
        <is>
          <t>Cumulative (gain)/loss from change in fair value of related party financial instruments</t>
        </is>
      </c>
      <c r="G8" s="6" t="n">
        <v>-169172</v>
      </c>
      <c r="H8" s="6" t="n">
        <v>217466</v>
      </c>
    </row>
    <row r="9">
      <c r="A9" s="4" t="inlineStr">
        <is>
          <t>Financial Liabilities Fair Value Disclosure</t>
        </is>
      </c>
      <c r="G9" s="4" t="inlineStr">
        <is>
          <t xml:space="preserve"> </t>
        </is>
      </c>
      <c r="H9" s="6" t="n">
        <v>1297758</v>
      </c>
    </row>
    <row r="10">
      <c r="A10" s="4" t="inlineStr">
        <is>
          <t>2019 Warrant Liability [Member] | Series H Redeemable Convertible Preferred Stock [Member]</t>
        </is>
      </c>
    </row>
    <row r="11">
      <c r="A11" s="3" t="inlineStr">
        <is>
          <t>Convertible Related Party Liabilities And Softbank Debt Financing [Line Items]</t>
        </is>
      </c>
    </row>
    <row r="12">
      <c r="A12" s="4" t="inlineStr">
        <is>
          <t>Cumulative issuance of Series H-1 Preferred Stock over life of warrant</t>
        </is>
      </c>
      <c r="G12" s="6" t="n">
        <v>-200000</v>
      </c>
      <c r="H12" s="6" t="n">
        <v>-200000</v>
      </c>
    </row>
    <row r="13">
      <c r="A13" s="4" t="inlineStr">
        <is>
          <t>Conversion to Series H-1 Preferred Stock</t>
        </is>
      </c>
      <c r="G13" s="6" t="n">
        <v>-911120</v>
      </c>
      <c r="H13" s="4" t="inlineStr">
        <is>
          <t xml:space="preserve"> </t>
        </is>
      </c>
    </row>
    <row r="14">
      <c r="A14" s="4" t="inlineStr">
        <is>
          <t>Soft Bank Senior Unsecured Notes Warrant Liability [Member]</t>
        </is>
      </c>
    </row>
    <row r="15">
      <c r="A15" s="3" t="inlineStr">
        <is>
          <t>Convertible Related Party Liabilities And Softbank Debt Financing [Line Items]</t>
        </is>
      </c>
    </row>
    <row r="16">
      <c r="A16" s="4" t="inlineStr">
        <is>
          <t>Cumulative (gain)/loss from change in fair value of related party financial instruments</t>
        </is>
      </c>
      <c r="B16" s="5" t="n">
        <v>-59767</v>
      </c>
      <c r="C16" s="6" t="n">
        <v>-59767</v>
      </c>
      <c r="E16" s="6" t="n">
        <v>-59767</v>
      </c>
      <c r="G16" s="6" t="n">
        <v>-288674</v>
      </c>
      <c r="H16" s="4" t="inlineStr">
        <is>
          <t xml:space="preserve"> </t>
        </is>
      </c>
    </row>
    <row r="17">
      <c r="A17" s="4" t="inlineStr">
        <is>
          <t>Warrant liability gross</t>
        </is>
      </c>
      <c r="B17" s="6" t="n">
        <v>568877</v>
      </c>
      <c r="C17" s="6" t="n">
        <v>568877</v>
      </c>
      <c r="E17" s="6" t="n">
        <v>568877</v>
      </c>
      <c r="G17" s="6" t="n">
        <v>568877</v>
      </c>
      <c r="H17" s="6" t="n">
        <v>568877</v>
      </c>
    </row>
    <row r="18">
      <c r="A18" s="4" t="inlineStr">
        <is>
          <t>Deferred financing costs adjustment</t>
        </is>
      </c>
      <c r="B18" s="6" t="n">
        <v>-934</v>
      </c>
      <c r="C18" s="6" t="n">
        <v>-934</v>
      </c>
      <c r="E18" s="6" t="n">
        <v>-934</v>
      </c>
      <c r="G18" s="6" t="n">
        <v>-934</v>
      </c>
      <c r="H18" s="4" t="inlineStr">
        <is>
          <t xml:space="preserve"> </t>
        </is>
      </c>
    </row>
    <row r="19">
      <c r="A19" s="4" t="inlineStr">
        <is>
          <t>Financial Liabilities Fair Value Disclosure</t>
        </is>
      </c>
      <c r="B19" s="6" t="n">
        <v>33655</v>
      </c>
      <c r="C19" s="6" t="n">
        <v>33655</v>
      </c>
      <c r="E19" s="6" t="n">
        <v>33655</v>
      </c>
      <c r="G19" s="6" t="n">
        <v>279269</v>
      </c>
      <c r="H19" s="6" t="n">
        <v>568877</v>
      </c>
    </row>
    <row r="20">
      <c r="A20" s="4" t="inlineStr">
        <is>
          <t>Soft Bank Senior Unsecured Notes Warrant Liability [Member] | Series H Redeemable Convertible Preferred Stock [Member]</t>
        </is>
      </c>
    </row>
    <row r="21">
      <c r="A21" s="3" t="inlineStr">
        <is>
          <t>Convertible Related Party Liabilities And Softbank Debt Financing [Line Items]</t>
        </is>
      </c>
    </row>
    <row r="22">
      <c r="A22" s="4" t="inlineStr">
        <is>
          <t>Exercise of warrants into Series H-3 Convertible Preferred Stock</t>
        </is>
      </c>
      <c r="B22" s="6" t="n">
        <v>-474521</v>
      </c>
    </row>
    <row r="23">
      <c r="A23" s="4" t="inlineStr">
        <is>
          <t>2020 LC Facility Warrant Liability [Member]</t>
        </is>
      </c>
    </row>
    <row r="24">
      <c r="A24" s="3" t="inlineStr">
        <is>
          <t>Convertible Related Party Liabilities And Softbank Debt Financing [Line Items]</t>
        </is>
      </c>
    </row>
    <row r="25">
      <c r="A25" s="4" t="inlineStr">
        <is>
          <t>Cumulative (gain)/loss from change in fair value of related party financial instruments</t>
        </is>
      </c>
      <c r="B25" s="6" t="n">
        <v>-29882</v>
      </c>
      <c r="C25" s="6" t="n">
        <v>-29882</v>
      </c>
      <c r="E25" s="6" t="n">
        <v>-29882</v>
      </c>
      <c r="G25" s="6" t="n">
        <v>-144335</v>
      </c>
      <c r="H25" s="4" t="inlineStr">
        <is>
          <t xml:space="preserve"> </t>
        </is>
      </c>
    </row>
    <row r="26">
      <c r="A26" s="4" t="inlineStr">
        <is>
          <t>Warrant liability gross</t>
        </is>
      </c>
      <c r="B26" s="6" t="n">
        <v>284440</v>
      </c>
      <c r="C26" s="6" t="n">
        <v>284440</v>
      </c>
      <c r="E26" s="6" t="n">
        <v>284440</v>
      </c>
      <c r="G26" s="6" t="n">
        <v>284440</v>
      </c>
      <c r="H26" s="6" t="n">
        <v>284440</v>
      </c>
    </row>
    <row r="27">
      <c r="A27" s="4" t="inlineStr">
        <is>
          <t>Deferred financing costs adjustment</t>
        </is>
      </c>
      <c r="B27" s="6" t="n">
        <v>-466</v>
      </c>
      <c r="C27" s="6" t="n">
        <v>-466</v>
      </c>
      <c r="E27" s="6" t="n">
        <v>-466</v>
      </c>
      <c r="G27" s="6" t="n">
        <v>-466</v>
      </c>
      <c r="H27" s="4" t="inlineStr">
        <is>
          <t xml:space="preserve"> </t>
        </is>
      </c>
    </row>
    <row r="28">
      <c r="A28" s="4" t="inlineStr">
        <is>
          <t>Financial Liabilities Fair Value Disclosure</t>
        </is>
      </c>
      <c r="B28" s="6" t="n">
        <v>16827</v>
      </c>
      <c r="C28" s="6" t="n">
        <v>16827</v>
      </c>
      <c r="E28" s="6" t="n">
        <v>16827</v>
      </c>
      <c r="G28" s="6" t="n">
        <v>139639</v>
      </c>
      <c r="H28" s="6" t="n">
        <v>284440</v>
      </c>
    </row>
    <row r="29">
      <c r="A29" s="4" t="inlineStr">
        <is>
          <t>2020 LC Facility Warrant Liability [Member] | Series H Redeemable Convertible Preferred Stock [Member]</t>
        </is>
      </c>
    </row>
    <row r="30">
      <c r="A30" s="3" t="inlineStr">
        <is>
          <t>Convertible Related Party Liabilities And Softbank Debt Financing [Line Items]</t>
        </is>
      </c>
    </row>
    <row r="31">
      <c r="A31" s="4" t="inlineStr">
        <is>
          <t>Exercise of warrants into Series H-3 Convertible Preferred Stock</t>
        </is>
      </c>
      <c r="B31" s="6" t="n">
        <v>-237265</v>
      </c>
    </row>
    <row r="32">
      <c r="A32" s="4" t="inlineStr">
        <is>
          <t>Softbank Senior Unsecured Notes Warrant Liability And 2020 LC Facility Warrant Liability [Member]</t>
        </is>
      </c>
    </row>
    <row r="33">
      <c r="A33" s="3" t="inlineStr">
        <is>
          <t>Convertible Related Party Liabilities And Softbank Debt Financing [Line Items]</t>
        </is>
      </c>
    </row>
    <row r="34">
      <c r="A34" s="4" t="inlineStr">
        <is>
          <t>Financial Liabilities Fair Value Disclosure</t>
        </is>
      </c>
      <c r="B34" s="6" t="n">
        <v>50482</v>
      </c>
      <c r="C34" s="6" t="n">
        <v>50482</v>
      </c>
      <c r="E34" s="6" t="n">
        <v>50482</v>
      </c>
      <c r="G34" s="6" t="n">
        <v>418908</v>
      </c>
      <c r="H34" s="6" t="n">
        <v>853317</v>
      </c>
    </row>
    <row r="35">
      <c r="A35" s="4" t="inlineStr">
        <is>
          <t>Softbank Senior Unsecured Notes Warrant Liability 2020 LC Facility Warrant Liability And Two Thousand And Nineteen Warrant Liability [Member]</t>
        </is>
      </c>
    </row>
    <row r="36">
      <c r="A36" s="3" t="inlineStr">
        <is>
          <t>Convertible Related Party Liabilities And Softbank Debt Financing [Line Items]</t>
        </is>
      </c>
    </row>
    <row r="37">
      <c r="A37" s="4" t="inlineStr">
        <is>
          <t>Financial Liabilities Fair Value Disclosure</t>
        </is>
      </c>
      <c r="B37" s="5" t="n">
        <v>50482</v>
      </c>
      <c r="C37" s="5" t="n">
        <v>50482</v>
      </c>
      <c r="E37" s="5" t="n">
        <v>50482</v>
      </c>
      <c r="G37" s="5" t="n">
        <v>418908</v>
      </c>
      <c r="H37" s="5" t="n">
        <v>215107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X205"/>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0" customWidth="1" min="5" max="5"/>
    <col width="27" customWidth="1" min="6" max="6"/>
    <col width="27" customWidth="1" min="7" max="7"/>
    <col width="31" customWidth="1" min="8" max="8"/>
    <col width="21" customWidth="1" min="9" max="9"/>
    <col width="27" customWidth="1" min="10" max="10"/>
    <col width="27" customWidth="1" min="11" max="11"/>
    <col width="37" customWidth="1" min="12" max="12"/>
    <col width="27" customWidth="1" min="13" max="13"/>
    <col width="27" customWidth="1" min="14" max="14"/>
    <col width="27" customWidth="1" min="15" max="15"/>
    <col width="37" customWidth="1" min="16" max="16"/>
    <col width="21" customWidth="1" min="17" max="17"/>
    <col width="21" customWidth="1" min="18" max="18"/>
    <col width="20" customWidth="1" min="19" max="19"/>
    <col width="21" customWidth="1" min="20" max="20"/>
    <col width="21" customWidth="1" min="21" max="21"/>
    <col width="21" customWidth="1" min="22" max="22"/>
    <col width="37" customWidth="1" min="23" max="23"/>
    <col width="21" customWidth="1" min="24" max="24"/>
  </cols>
  <sheetData>
    <row r="1">
      <c r="A1" s="1" t="inlineStr">
        <is>
          <t>Convertible Related Party Liabilities and SoftBank Debt Financing - Additional Information (Detail)</t>
        </is>
      </c>
      <c r="B1" s="2" t="inlineStr">
        <is>
          <t>Sep. 30, 2021USD ($)</t>
        </is>
      </c>
      <c r="C1" s="2" t="inlineStr">
        <is>
          <t>Oct. 30, 2019USD ($)$ / sharesshares</t>
        </is>
      </c>
      <c r="D1" s="2" t="inlineStr">
        <is>
          <t>Mar. 31, 2021USD ($)</t>
        </is>
      </c>
      <c r="E1" s="2" t="inlineStr">
        <is>
          <t>Apr. 30, 2020shares</t>
        </is>
      </c>
      <c r="F1" s="2" t="inlineStr">
        <is>
          <t>Jul. 31, 2019USD ($)shares</t>
        </is>
      </c>
      <c r="G1" s="2" t="inlineStr">
        <is>
          <t>Apr. 30, 2019USD ($)shares</t>
        </is>
      </c>
      <c r="H1" s="2" t="inlineStr">
        <is>
          <t>Jan. 31, 2019USD ($)$ / shares</t>
        </is>
      </c>
      <c r="I1" s="2" t="inlineStr">
        <is>
          <t>Aug. 31, 2018USD ($)</t>
        </is>
      </c>
      <c r="J1" s="2" t="inlineStr">
        <is>
          <t>Sep. 30, 2021USD ($)shares</t>
        </is>
      </c>
      <c r="K1" s="2" t="inlineStr">
        <is>
          <t>Sep. 30, 2020USD ($)shares</t>
        </is>
      </c>
      <c r="L1" s="2" t="inlineStr">
        <is>
          <t>Dec. 31, 2019USD ($)$ / sharesshares</t>
        </is>
      </c>
      <c r="M1" s="2" t="inlineStr">
        <is>
          <t>Sep. 30, 2021USD ($)shares</t>
        </is>
      </c>
      <c r="N1" s="2" t="inlineStr">
        <is>
          <t>Sep. 30, 2020USD ($)shares</t>
        </is>
      </c>
      <c r="O1" s="2" t="inlineStr">
        <is>
          <t>Dec. 31, 2020USD ($)shares</t>
        </is>
      </c>
      <c r="P1" s="2" t="inlineStr">
        <is>
          <t>Dec. 31, 2019USD ($)$ / sharesshares</t>
        </is>
      </c>
      <c r="Q1" s="2" t="inlineStr">
        <is>
          <t>Dec. 31, 2018USD ($)</t>
        </is>
      </c>
      <c r="R1" s="2" t="inlineStr">
        <is>
          <t>Jun. 30, 2021USD ($)</t>
        </is>
      </c>
      <c r="S1" s="2" t="inlineStr">
        <is>
          <t>May 31, 2021USD ($)</t>
        </is>
      </c>
      <c r="T1" s="2" t="inlineStr">
        <is>
          <t>Feb. 28, 2021USD ($)</t>
        </is>
      </c>
      <c r="U1" s="2" t="inlineStr">
        <is>
          <t>Aug. 31, 2020USD ($)</t>
        </is>
      </c>
      <c r="V1" s="2" t="inlineStr">
        <is>
          <t>Dec. 27, 2019USD ($)</t>
        </is>
      </c>
      <c r="W1" s="2" t="inlineStr">
        <is>
          <t>Oct. 31, 2019USD ($)$ / sharesshares</t>
        </is>
      </c>
      <c r="X1" s="2" t="inlineStr">
        <is>
          <t>Jun. 30, 2019USD ($)</t>
        </is>
      </c>
    </row>
    <row r="2">
      <c r="A2" s="3" t="inlineStr">
        <is>
          <t>Convertible Related Party Liabilities And Softbank Debt Financing [Line Items]</t>
        </is>
      </c>
    </row>
    <row r="3">
      <c r="A3" s="4" t="inlineStr">
        <is>
          <t>Debt instrument face value</t>
        </is>
      </c>
      <c r="T3" s="5" t="n">
        <v>800000000</v>
      </c>
    </row>
    <row r="4">
      <c r="A4" s="4" t="inlineStr">
        <is>
          <t>Line of credit facility, maximum borrowing capacity</t>
        </is>
      </c>
      <c r="S4" s="5" t="n">
        <v>100000000</v>
      </c>
    </row>
    <row r="5">
      <c r="A5" s="4" t="inlineStr">
        <is>
          <t>Debt instrument unused borrowing capacity</t>
        </is>
      </c>
      <c r="S5" s="5" t="n">
        <v>0</v>
      </c>
    </row>
    <row r="6">
      <c r="A6" s="4" t="inlineStr">
        <is>
          <t>Proceeds from unsecured debt</t>
        </is>
      </c>
      <c r="B6" s="5" t="n">
        <v>2200000000</v>
      </c>
      <c r="O6" s="5" t="n">
        <v>1200000000</v>
      </c>
    </row>
    <row r="7">
      <c r="A7" s="4" t="inlineStr">
        <is>
          <t>Interest rate upon closing</t>
        </is>
      </c>
      <c r="B7" s="4" t="inlineStr">
        <is>
          <t>11.69%</t>
        </is>
      </c>
      <c r="J7" s="4" t="inlineStr">
        <is>
          <t>11.69%</t>
        </is>
      </c>
      <c r="M7" s="4" t="inlineStr">
        <is>
          <t>11.69%</t>
        </is>
      </c>
    </row>
    <row r="8">
      <c r="A8" s="4" t="inlineStr">
        <is>
          <t>Class of warrants or rights outstanding | shares</t>
        </is>
      </c>
      <c r="O8" s="6" t="n">
        <v>255941</v>
      </c>
    </row>
    <row r="9">
      <c r="A9" s="4" t="inlineStr">
        <is>
          <t>Reimbursement due to the lender</t>
        </is>
      </c>
      <c r="B9" s="5" t="n">
        <v>14500</v>
      </c>
      <c r="J9" s="5" t="n">
        <v>14500</v>
      </c>
      <c r="M9" s="5" t="n">
        <v>14500</v>
      </c>
    </row>
    <row r="10">
      <c r="A10" s="4" t="inlineStr">
        <is>
          <t>Transaction costs unamortized</t>
        </is>
      </c>
      <c r="B10" s="6" t="n">
        <v>20000</v>
      </c>
      <c r="J10" s="6" t="n">
        <v>20000</v>
      </c>
      <c r="M10" s="6" t="n">
        <v>20000</v>
      </c>
    </row>
    <row r="11">
      <c r="A11" s="4" t="inlineStr">
        <is>
          <t>Amortization of transaction costs</t>
        </is>
      </c>
      <c r="J11" s="6" t="n">
        <v>1100</v>
      </c>
      <c r="K11" s="5" t="n">
        <v>1100</v>
      </c>
      <c r="L11" s="5" t="n">
        <v>15000000</v>
      </c>
      <c r="M11" s="6" t="n">
        <v>3300</v>
      </c>
      <c r="N11" s="5" t="n">
        <v>2600</v>
      </c>
    </row>
    <row r="12">
      <c r="A12" s="4" t="inlineStr">
        <is>
          <t>Write off of deferred debt issuance cost</t>
        </is>
      </c>
      <c r="M12" s="6" t="n">
        <v>5000000</v>
      </c>
    </row>
    <row r="13">
      <c r="A13" s="4" t="inlineStr">
        <is>
          <t>Cumulative costs allocated to temporary equity</t>
        </is>
      </c>
      <c r="B13" s="6" t="n">
        <v>15000000</v>
      </c>
      <c r="J13" s="6" t="n">
        <v>15000000</v>
      </c>
      <c r="M13" s="5" t="n">
        <v>15000000</v>
      </c>
    </row>
    <row r="14">
      <c r="A14" s="4" t="inlineStr">
        <is>
          <t>Debt interest effective interest rate percentage</t>
        </is>
      </c>
      <c r="L14" s="4" t="inlineStr">
        <is>
          <t>10.00%</t>
        </is>
      </c>
      <c r="P14" s="4" t="inlineStr">
        <is>
          <t>10.00%</t>
        </is>
      </c>
    </row>
    <row r="15">
      <c r="A15" s="4" t="inlineStr">
        <is>
          <t>Proceeds from issuance of debt</t>
        </is>
      </c>
      <c r="N15" s="6" t="n">
        <v>34309000</v>
      </c>
      <c r="O15" s="5" t="n">
        <v>34309000</v>
      </c>
      <c r="P15" s="5" t="n">
        <v>662395000</v>
      </c>
      <c r="Q15" s="5" t="n">
        <v>768795000</v>
      </c>
    </row>
    <row r="16">
      <c r="A16" s="4" t="inlineStr">
        <is>
          <t>SoftBank Senior Unsecured Notes [Member]</t>
        </is>
      </c>
    </row>
    <row r="17">
      <c r="A17" s="3" t="inlineStr">
        <is>
          <t>Convertible Related Party Liabilities And Softbank Debt Financing [Line Items]</t>
        </is>
      </c>
    </row>
    <row r="18">
      <c r="A18" s="4" t="inlineStr">
        <is>
          <t>Debt instrument face value</t>
        </is>
      </c>
      <c r="O18" s="6" t="n">
        <v>200000000</v>
      </c>
    </row>
    <row r="19">
      <c r="A19" s="4" t="inlineStr">
        <is>
          <t>Maximum [Member]</t>
        </is>
      </c>
    </row>
    <row r="20">
      <c r="A20" s="3" t="inlineStr">
        <is>
          <t>Convertible Related Party Liabilities And Softbank Debt Financing [Line Items]</t>
        </is>
      </c>
    </row>
    <row r="21">
      <c r="A21" s="4" t="inlineStr">
        <is>
          <t>Long term debt term</t>
        </is>
      </c>
      <c r="S21" s="4" t="inlineStr">
        <is>
          <t>6 months</t>
        </is>
      </c>
    </row>
    <row r="22">
      <c r="A22" s="4" t="inlineStr">
        <is>
          <t>Debt instrument, interest rate, stated percentage</t>
        </is>
      </c>
      <c r="L22" s="4" t="inlineStr">
        <is>
          <t>2.60%</t>
        </is>
      </c>
      <c r="P22" s="4" t="inlineStr">
        <is>
          <t>2.60%</t>
        </is>
      </c>
    </row>
    <row r="23">
      <c r="A23" s="4" t="inlineStr">
        <is>
          <t>Minimum [Member]</t>
        </is>
      </c>
    </row>
    <row r="24">
      <c r="A24" s="3" t="inlineStr">
        <is>
          <t>Convertible Related Party Liabilities And Softbank Debt Financing [Line Items]</t>
        </is>
      </c>
    </row>
    <row r="25">
      <c r="A25" s="4" t="inlineStr">
        <is>
          <t>Long term debt term</t>
        </is>
      </c>
      <c r="S25" s="4" t="inlineStr">
        <is>
          <t>1 month</t>
        </is>
      </c>
    </row>
    <row r="26">
      <c r="A26" s="4" t="inlineStr">
        <is>
          <t>Financing costs paid or payable to third parties amortization period</t>
        </is>
      </c>
      <c r="M26" s="4" t="inlineStr">
        <is>
          <t>3 years</t>
        </is>
      </c>
    </row>
    <row r="27">
      <c r="A27" s="4" t="inlineStr">
        <is>
          <t>Debt instrument, interest rate, stated percentage</t>
        </is>
      </c>
      <c r="L27" s="4" t="inlineStr">
        <is>
          <t>1.70%</t>
        </is>
      </c>
      <c r="P27" s="4" t="inlineStr">
        <is>
          <t>1.70%</t>
        </is>
      </c>
    </row>
    <row r="28">
      <c r="A28" s="4" t="inlineStr">
        <is>
          <t>Amended and Restated Senior Secured Notes [Member]</t>
        </is>
      </c>
    </row>
    <row r="29">
      <c r="A29" s="3" t="inlineStr">
        <is>
          <t>Convertible Related Party Liabilities And Softbank Debt Financing [Line Items]</t>
        </is>
      </c>
    </row>
    <row r="30">
      <c r="A30" s="4" t="inlineStr">
        <is>
          <t>Long-term debt, gross</t>
        </is>
      </c>
      <c r="D30" s="5" t="n">
        <v>550000000</v>
      </c>
    </row>
    <row r="31">
      <c r="A31" s="4" t="inlineStr">
        <is>
          <t>Debt instrument, interest rate, stated percentage</t>
        </is>
      </c>
      <c r="D31" s="4" t="inlineStr">
        <is>
          <t>7.50%</t>
        </is>
      </c>
    </row>
    <row r="32">
      <c r="A32" s="4" t="inlineStr">
        <is>
          <t>Debt instrument redeemed, repurchased or otherwise repaid and canceled Price percentage</t>
        </is>
      </c>
      <c r="D32" s="6" t="n">
        <v>101</v>
      </c>
    </row>
    <row r="33">
      <c r="A33" s="4" t="inlineStr">
        <is>
          <t>Proceeds from issuance of debt</t>
        </is>
      </c>
      <c r="D33" s="5" t="n">
        <v>50000000</v>
      </c>
    </row>
    <row r="34">
      <c r="A34" s="4" t="inlineStr">
        <is>
          <t>Softbank Group [Member]</t>
        </is>
      </c>
    </row>
    <row r="35">
      <c r="A35" s="3" t="inlineStr">
        <is>
          <t>Convertible Related Party Liabilities And Softbank Debt Financing [Line Items]</t>
        </is>
      </c>
    </row>
    <row r="36">
      <c r="A36" s="4" t="inlineStr">
        <is>
          <t>Reimbursable to the lender debt costs gross</t>
        </is>
      </c>
      <c r="B36" s="6" t="n">
        <v>50000</v>
      </c>
      <c r="J36" s="6" t="n">
        <v>50000</v>
      </c>
      <c r="M36" s="5" t="n">
        <v>50000</v>
      </c>
      <c r="O36" s="6" t="n">
        <v>50000000</v>
      </c>
    </row>
    <row r="37">
      <c r="A37" s="4" t="inlineStr">
        <is>
          <t>Reimbursable to the lender for transaction costs</t>
        </is>
      </c>
      <c r="M37" s="6" t="n">
        <v>35500</v>
      </c>
      <c r="O37" s="6" t="n">
        <v>35500000</v>
      </c>
    </row>
    <row r="38">
      <c r="A38" s="4" t="inlineStr">
        <is>
          <t>Reimbursement due to the lender</t>
        </is>
      </c>
      <c r="O38" s="6" t="n">
        <v>14500000</v>
      </c>
    </row>
    <row r="39">
      <c r="A39" s="4" t="inlineStr">
        <is>
          <t>Transaction costs unamortized</t>
        </is>
      </c>
      <c r="O39" s="6" t="n">
        <v>20000000</v>
      </c>
    </row>
    <row r="40">
      <c r="A40" s="4" t="inlineStr">
        <is>
          <t>Amortization of transaction costs</t>
        </is>
      </c>
      <c r="L40" s="5" t="n">
        <v>15000000</v>
      </c>
    </row>
    <row r="41">
      <c r="A41" s="4" t="inlineStr">
        <is>
          <t>Write off of deferred debt issuance cost</t>
        </is>
      </c>
      <c r="O41" s="6" t="n">
        <v>5000000</v>
      </c>
    </row>
    <row r="42">
      <c r="A42" s="4" t="inlineStr">
        <is>
          <t>Cumulative costs allocated to temporary equity</t>
        </is>
      </c>
      <c r="O42" s="6" t="n">
        <v>15000000</v>
      </c>
    </row>
    <row r="43">
      <c r="A43" s="4" t="inlineStr">
        <is>
          <t>Financing costs paid or payable to third parties unamortized</t>
        </is>
      </c>
      <c r="B43" s="5" t="n">
        <v>4000000</v>
      </c>
      <c r="J43" s="6" t="n">
        <v>4000000</v>
      </c>
      <c r="L43" s="6" t="n">
        <v>5200000</v>
      </c>
      <c r="M43" s="5" t="n">
        <v>4000000</v>
      </c>
      <c r="O43" s="5" t="n">
        <v>5400000</v>
      </c>
      <c r="P43" s="5" t="n">
        <v>5200000</v>
      </c>
    </row>
    <row r="44">
      <c r="A44" s="4" t="inlineStr">
        <is>
          <t>Softbank Group [Member] | Maximum [Member]</t>
        </is>
      </c>
    </row>
    <row r="45">
      <c r="A45" s="3" t="inlineStr">
        <is>
          <t>Convertible Related Party Liabilities And Softbank Debt Financing [Line Items]</t>
        </is>
      </c>
    </row>
    <row r="46">
      <c r="A46" s="4" t="inlineStr">
        <is>
          <t>Financing costs paid or payable to third parties amortization period</t>
        </is>
      </c>
      <c r="M46" s="4" t="inlineStr">
        <is>
          <t>5 years</t>
        </is>
      </c>
      <c r="O46" s="4" t="inlineStr">
        <is>
          <t>5 years</t>
        </is>
      </c>
    </row>
    <row r="47">
      <c r="A47" s="4" t="inlineStr">
        <is>
          <t>Softbank Group [Member] | Minimum [Member]</t>
        </is>
      </c>
    </row>
    <row r="48">
      <c r="A48" s="3" t="inlineStr">
        <is>
          <t>Convertible Related Party Liabilities And Softbank Debt Financing [Line Items]</t>
        </is>
      </c>
    </row>
    <row r="49">
      <c r="A49" s="4" t="inlineStr">
        <is>
          <t>Financing costs paid or payable to third parties amortization period</t>
        </is>
      </c>
      <c r="O49" s="4" t="inlineStr">
        <is>
          <t>3 years</t>
        </is>
      </c>
    </row>
    <row r="50">
      <c r="A50" s="4" t="inlineStr">
        <is>
          <t>Softbank Group [Member] | Interest Expense [Member]</t>
        </is>
      </c>
    </row>
    <row r="51">
      <c r="A51" s="3" t="inlineStr">
        <is>
          <t>Convertible Related Party Liabilities And Softbank Debt Financing [Line Items]</t>
        </is>
      </c>
    </row>
    <row r="52">
      <c r="A52" s="4" t="inlineStr">
        <is>
          <t>Amortization of transaction costs</t>
        </is>
      </c>
      <c r="O52" s="5" t="n">
        <v>3700000</v>
      </c>
    </row>
    <row r="53">
      <c r="A53" s="4" t="inlineStr">
        <is>
          <t>Amortization of financing costs paid or payable to third parties</t>
        </is>
      </c>
      <c r="J53" s="5" t="n">
        <v>600000</v>
      </c>
      <c r="K53" s="6" t="n">
        <v>600000</v>
      </c>
      <c r="M53" s="5" t="n">
        <v>1800000</v>
      </c>
      <c r="N53" s="6" t="n">
        <v>1400000</v>
      </c>
      <c r="O53" s="6" t="n">
        <v>2100000</v>
      </c>
    </row>
    <row r="54">
      <c r="A54" s="4" t="inlineStr">
        <is>
          <t>Softbank Group [Member] | Senior Secured Debt [Member]</t>
        </is>
      </c>
    </row>
    <row r="55">
      <c r="A55" s="3" t="inlineStr">
        <is>
          <t>Convertible Related Party Liabilities And Softbank Debt Financing [Line Items]</t>
        </is>
      </c>
    </row>
    <row r="56">
      <c r="A56" s="4" t="inlineStr">
        <is>
          <t>Debt instrument face value</t>
        </is>
      </c>
      <c r="W56" s="5" t="n">
        <v>1100000000</v>
      </c>
    </row>
    <row r="57">
      <c r="A57" s="4" t="inlineStr">
        <is>
          <t>Softbank Group [Member] | Senior Secured Debt [Member] | Selling, General and Administrative Expenses [Member]</t>
        </is>
      </c>
    </row>
    <row r="58">
      <c r="A58" s="3" t="inlineStr">
        <is>
          <t>Convertible Related Party Liabilities And Softbank Debt Financing [Line Items]</t>
        </is>
      </c>
    </row>
    <row r="59">
      <c r="A59" s="4" t="inlineStr">
        <is>
          <t>Amortization of deferred financing costs</t>
        </is>
      </c>
      <c r="O59" s="5" t="n">
        <v>5900000</v>
      </c>
    </row>
    <row r="60">
      <c r="A60" s="4" t="inlineStr">
        <is>
          <t>Softbank Group [Member] | New Senior Secured Note Purchase Agreement [Member]</t>
        </is>
      </c>
    </row>
    <row r="61">
      <c r="A61" s="3" t="inlineStr">
        <is>
          <t>Convertible Related Party Liabilities And Softbank Debt Financing [Line Items]</t>
        </is>
      </c>
    </row>
    <row r="62">
      <c r="A62" s="4" t="inlineStr">
        <is>
          <t>Line of credit facility, maximum borrowing capacity</t>
        </is>
      </c>
      <c r="R62" s="5" t="n">
        <v>1100000000</v>
      </c>
    </row>
    <row r="63">
      <c r="A63" s="4" t="inlineStr">
        <is>
          <t>Softbank Group [Member] | New Senior Secured Note Purchase Agreement [Member] | Selling, General and Administrative Expenses [Member]</t>
        </is>
      </c>
    </row>
    <row r="64">
      <c r="A64" s="3" t="inlineStr">
        <is>
          <t>Convertible Related Party Liabilities And Softbank Debt Financing [Line Items]</t>
        </is>
      </c>
    </row>
    <row r="65">
      <c r="A65" s="4" t="inlineStr">
        <is>
          <t>Debt expenses in respect of deferred finance costs</t>
        </is>
      </c>
      <c r="K65" s="6" t="n">
        <v>0</v>
      </c>
      <c r="N65" s="6" t="n">
        <v>5900000</v>
      </c>
    </row>
    <row r="66">
      <c r="A66" s="4" t="inlineStr">
        <is>
          <t>Softbank Group [Member] | 5% Senior Unsecured Debt [Member]</t>
        </is>
      </c>
    </row>
    <row r="67">
      <c r="A67" s="3" t="inlineStr">
        <is>
          <t>Convertible Related Party Liabilities And Softbank Debt Financing [Line Items]</t>
        </is>
      </c>
    </row>
    <row r="68">
      <c r="A68" s="4" t="inlineStr">
        <is>
          <t>Debt instrument face value</t>
        </is>
      </c>
      <c r="W68" s="5" t="n">
        <v>2200000000</v>
      </c>
    </row>
    <row r="69">
      <c r="A69" s="4" t="inlineStr">
        <is>
          <t>Long term debt fixed rate of interest percentage</t>
        </is>
      </c>
      <c r="B69" s="4" t="inlineStr">
        <is>
          <t>5.00%</t>
        </is>
      </c>
      <c r="J69" s="4" t="inlineStr">
        <is>
          <t>5.00%</t>
        </is>
      </c>
      <c r="M69" s="4" t="inlineStr">
        <is>
          <t>5.00%</t>
        </is>
      </c>
      <c r="O69" s="4" t="inlineStr">
        <is>
          <t>5.00%</t>
        </is>
      </c>
      <c r="W69" s="4" t="inlineStr">
        <is>
          <t>5.00%</t>
        </is>
      </c>
    </row>
    <row r="70">
      <c r="A70" s="4" t="inlineStr">
        <is>
          <t>Softbank Group [Member] | 5% Senior Unsecured Debt [Member] | SoftBank Senior Unsecured Notes [Member]</t>
        </is>
      </c>
    </row>
    <row r="71">
      <c r="A71" s="3" t="inlineStr">
        <is>
          <t>Convertible Related Party Liabilities And Softbank Debt Financing [Line Items]</t>
        </is>
      </c>
    </row>
    <row r="72">
      <c r="A72" s="4" t="inlineStr">
        <is>
          <t>Liquidity amount to be maintained at any point of time</t>
        </is>
      </c>
      <c r="B72" s="5" t="n">
        <v>2200000000</v>
      </c>
      <c r="J72" s="5" t="n">
        <v>2200000000</v>
      </c>
      <c r="M72" s="5" t="n">
        <v>2200000000</v>
      </c>
    </row>
    <row r="73">
      <c r="A73" s="4" t="inlineStr">
        <is>
          <t>Softbank Group [Member] | 5% Senior Unsecured Debt [Member] | Senior Unsecured Note Purchase Agreement [Member]</t>
        </is>
      </c>
    </row>
    <row r="74">
      <c r="A74" s="3" t="inlineStr">
        <is>
          <t>Convertible Related Party Liabilities And Softbank Debt Financing [Line Items]</t>
        </is>
      </c>
    </row>
    <row r="75">
      <c r="A75" s="4" t="inlineStr">
        <is>
          <t>Line of credit facility, maximum borrowing capacity</t>
        </is>
      </c>
      <c r="B75" s="6" t="n">
        <v>2200000000</v>
      </c>
      <c r="J75" s="6" t="n">
        <v>2200000000</v>
      </c>
      <c r="L75" s="6" t="n">
        <v>2200000000</v>
      </c>
      <c r="M75" s="6" t="n">
        <v>2200000000</v>
      </c>
      <c r="P75" s="6" t="n">
        <v>2200000000</v>
      </c>
      <c r="V75" s="5" t="n">
        <v>2200000000</v>
      </c>
    </row>
    <row r="76">
      <c r="A76" s="4" t="inlineStr">
        <is>
          <t>Liquidity amount to be maintained at any point of time</t>
        </is>
      </c>
      <c r="B76" s="6" t="n">
        <v>750000000</v>
      </c>
      <c r="J76" s="6" t="n">
        <v>750000000</v>
      </c>
      <c r="L76" s="6" t="n">
        <v>750000000</v>
      </c>
      <c r="M76" s="6" t="n">
        <v>750000000</v>
      </c>
      <c r="P76" s="6" t="n">
        <v>750000000</v>
      </c>
    </row>
    <row r="77">
      <c r="A77" s="4" t="inlineStr">
        <is>
          <t>Unsecured debt outstanding</t>
        </is>
      </c>
      <c r="L77" s="6" t="n">
        <v>0</v>
      </c>
      <c r="P77" s="6" t="n">
        <v>0</v>
      </c>
    </row>
    <row r="78">
      <c r="A78" s="4" t="inlineStr">
        <is>
          <t>Draw notices issued</t>
        </is>
      </c>
      <c r="B78" s="6" t="n">
        <v>2200000000</v>
      </c>
      <c r="J78" s="6" t="n">
        <v>2200000000</v>
      </c>
      <c r="M78" s="6" t="n">
        <v>2200000000</v>
      </c>
      <c r="O78" s="5" t="n">
        <v>1200000000</v>
      </c>
    </row>
    <row r="79">
      <c r="A79" s="4" t="inlineStr">
        <is>
          <t>Interest rate upon closing</t>
        </is>
      </c>
      <c r="O79" s="4" t="inlineStr">
        <is>
          <t>11.69%</t>
        </is>
      </c>
    </row>
    <row r="80">
      <c r="A80" s="4" t="inlineStr">
        <is>
          <t>Softbank Group [Member] | 5% Senior Unsecured Debt [Member] | Senior Unsecured Note Purchase Agreement [Member] | Other Assets [Member]</t>
        </is>
      </c>
    </row>
    <row r="81">
      <c r="A81" s="3" t="inlineStr">
        <is>
          <t>Convertible Related Party Liabilities And Softbank Debt Financing [Line Items]</t>
        </is>
      </c>
    </row>
    <row r="82">
      <c r="A82" s="4" t="inlineStr">
        <is>
          <t>Amortization of deferred financing costs</t>
        </is>
      </c>
      <c r="J82" s="6" t="n">
        <v>26600000</v>
      </c>
      <c r="K82" s="6" t="n">
        <v>26600000</v>
      </c>
      <c r="M82" s="6" t="n">
        <v>79800000</v>
      </c>
      <c r="N82" s="6" t="n">
        <v>26600000</v>
      </c>
      <c r="O82" s="5" t="n">
        <v>79900000</v>
      </c>
    </row>
    <row r="83">
      <c r="A83" s="4" t="inlineStr">
        <is>
          <t>Debt issuance costs unamortized</t>
        </is>
      </c>
      <c r="B83" s="6" t="n">
        <v>568900000</v>
      </c>
      <c r="J83" s="6" t="n">
        <v>568900000</v>
      </c>
      <c r="M83" s="6" t="n">
        <v>568900000</v>
      </c>
      <c r="O83" s="5" t="n">
        <v>568900000</v>
      </c>
    </row>
    <row r="84">
      <c r="A84" s="4" t="inlineStr">
        <is>
          <t>Softbank Group [Member] | 5% Senior Unsecured Debt [Member] | Senior Unsecured Note Purchase Agreement [Member] | Maximum [Member]</t>
        </is>
      </c>
    </row>
    <row r="85">
      <c r="A85" s="3" t="inlineStr">
        <is>
          <t>Convertible Related Party Liabilities And Softbank Debt Financing [Line Items]</t>
        </is>
      </c>
    </row>
    <row r="86">
      <c r="A86" s="4" t="inlineStr">
        <is>
          <t>Debt instrument unused borrowing capacity</t>
        </is>
      </c>
      <c r="B86" s="6" t="n">
        <v>250000000</v>
      </c>
      <c r="J86" s="6" t="n">
        <v>250000000</v>
      </c>
      <c r="L86" s="6" t="n">
        <v>250000000</v>
      </c>
      <c r="M86" s="6" t="n">
        <v>250000000</v>
      </c>
      <c r="P86" s="6" t="n">
        <v>250000000</v>
      </c>
    </row>
    <row r="87">
      <c r="A87" s="4" t="inlineStr">
        <is>
          <t>Softbank Group [Member] | Line of Credit [Member]</t>
        </is>
      </c>
    </row>
    <row r="88">
      <c r="A88" s="3" t="inlineStr">
        <is>
          <t>Convertible Related Party Liabilities And Softbank Debt Financing [Line Items]</t>
        </is>
      </c>
    </row>
    <row r="89">
      <c r="A89" s="4" t="inlineStr">
        <is>
          <t>Debt issuance costs unamortized</t>
        </is>
      </c>
      <c r="L89" s="5" t="n">
        <v>284400000</v>
      </c>
      <c r="P89" s="5" t="n">
        <v>284400000</v>
      </c>
    </row>
    <row r="90">
      <c r="A90" s="4" t="inlineStr">
        <is>
          <t>Long term debt date of maturity</t>
        </is>
      </c>
      <c r="O90" s="4" t="inlineStr">
        <is>
          <t>Feb. 10,
		2023</t>
        </is>
      </c>
    </row>
    <row r="91">
      <c r="A91" s="4" t="inlineStr">
        <is>
          <t>Softbank Group [Member] | Line of Credit [Member] | Interest Expense [Member]</t>
        </is>
      </c>
    </row>
    <row r="92">
      <c r="A92" s="3" t="inlineStr">
        <is>
          <t>Convertible Related Party Liabilities And Softbank Debt Financing [Line Items]</t>
        </is>
      </c>
    </row>
    <row r="93">
      <c r="A93" s="4" t="inlineStr">
        <is>
          <t>Amortization of deferred financing costs</t>
        </is>
      </c>
      <c r="J93" s="6" t="n">
        <v>23700000</v>
      </c>
      <c r="K93" s="6" t="n">
        <v>23700000</v>
      </c>
      <c r="M93" s="6" t="n">
        <v>71100000</v>
      </c>
      <c r="N93" s="6" t="n">
        <v>60500000</v>
      </c>
      <c r="O93" s="5" t="n">
        <v>84100000</v>
      </c>
    </row>
    <row r="94">
      <c r="A94" s="4" t="inlineStr">
        <is>
          <t>Softbank Group [Member] | Series H Three or H Four Redeemable Convertible Preferred Stock [Member] | 5% Senior Unsecured Debt [Member]</t>
        </is>
      </c>
    </row>
    <row r="95">
      <c r="A95" s="3" t="inlineStr">
        <is>
          <t>Convertible Related Party Liabilities And Softbank Debt Financing [Line Items]</t>
        </is>
      </c>
    </row>
    <row r="96">
      <c r="A96" s="4" t="inlineStr">
        <is>
          <t>Class of warrant or right, exercise price | $ / shares</t>
        </is>
      </c>
      <c r="L96" s="9" t="n">
        <v>0.01</v>
      </c>
      <c r="P96" s="9" t="n">
        <v>0.01</v>
      </c>
      <c r="W96" s="9" t="n">
        <v>0.01</v>
      </c>
    </row>
    <row r="97">
      <c r="A97" s="4" t="inlineStr">
        <is>
          <t>Class of warrant or right, number of securities called by warrants or rights | shares</t>
        </is>
      </c>
      <c r="L97" s="6" t="n">
        <v>86591946</v>
      </c>
      <c r="P97" s="6" t="n">
        <v>86591946</v>
      </c>
      <c r="W97" s="6" t="n">
        <v>86591946</v>
      </c>
    </row>
    <row r="98">
      <c r="A98" s="4" t="inlineStr">
        <is>
          <t>Line of credit facility, maximum borrowing capacity</t>
        </is>
      </c>
      <c r="B98" s="6" t="n">
        <v>33700000</v>
      </c>
      <c r="J98" s="6" t="n">
        <v>33700000</v>
      </c>
      <c r="M98" s="6" t="n">
        <v>33700000</v>
      </c>
    </row>
    <row r="99">
      <c r="A99" s="4" t="inlineStr">
        <is>
          <t>Class of warrants or rights number of shares covered by the warrants or rights | shares</t>
        </is>
      </c>
      <c r="L99" s="6" t="n">
        <v>86591946</v>
      </c>
      <c r="P99" s="6" t="n">
        <v>86591946</v>
      </c>
      <c r="W99" s="6" t="n">
        <v>86591946</v>
      </c>
    </row>
    <row r="100">
      <c r="A100" s="4" t="inlineStr">
        <is>
          <t>Class of warrants or rights exercise price per unit | $ / shares</t>
        </is>
      </c>
      <c r="L100" s="9" t="n">
        <v>0.01</v>
      </c>
      <c r="P100" s="9" t="n">
        <v>0.01</v>
      </c>
      <c r="W100" s="9" t="n">
        <v>0.01</v>
      </c>
    </row>
    <row r="101">
      <c r="A101" s="4" t="inlineStr">
        <is>
          <t>Softbank Group [Member] | Series H Three or H Four Redeemable Convertible Preferred Stock [Member] | Line of Credit [Member]</t>
        </is>
      </c>
    </row>
    <row r="102">
      <c r="A102" s="3" t="inlineStr">
        <is>
          <t>Convertible Related Party Liabilities And Softbank Debt Financing [Line Items]</t>
        </is>
      </c>
    </row>
    <row r="103">
      <c r="A103" s="4" t="inlineStr">
        <is>
          <t>Class of warrant or right, exercise price | $ / shares</t>
        </is>
      </c>
      <c r="L103" s="10" t="n">
        <v>0.01</v>
      </c>
      <c r="P103" s="10" t="n">
        <v>0.01</v>
      </c>
      <c r="W103" s="9" t="n">
        <v>0.01</v>
      </c>
    </row>
    <row r="104">
      <c r="A104" s="4" t="inlineStr">
        <is>
          <t>Class of warrant or right, number of securities called by warrants or rights | shares</t>
        </is>
      </c>
      <c r="W104" s="6" t="n">
        <v>43295973</v>
      </c>
    </row>
    <row r="105">
      <c r="A105" s="4" t="inlineStr">
        <is>
          <t>Line of credit facility, maximum borrowing capacity</t>
        </is>
      </c>
      <c r="W105" s="5" t="n">
        <v>1750000000</v>
      </c>
    </row>
    <row r="106">
      <c r="A106" s="4" t="inlineStr">
        <is>
          <t>Class of warrants or rights number of shares covered by the warrants or rights | shares</t>
        </is>
      </c>
      <c r="W106" s="6" t="n">
        <v>43295973</v>
      </c>
    </row>
    <row r="107">
      <c r="A107" s="4" t="inlineStr">
        <is>
          <t>Class of warrants or rights exercise price per unit | $ / shares</t>
        </is>
      </c>
      <c r="L107" s="9" t="n">
        <v>0.01</v>
      </c>
      <c r="P107" s="9" t="n">
        <v>0.01</v>
      </c>
      <c r="W107" s="9" t="n">
        <v>0.01</v>
      </c>
    </row>
    <row r="108">
      <c r="A108" s="4" t="inlineStr">
        <is>
          <t>WW CO Obligor Inc [Member] | New Senior Secured Note Purchase Agreement [Member]</t>
        </is>
      </c>
    </row>
    <row r="109">
      <c r="A109" s="3" t="inlineStr">
        <is>
          <t>Convertible Related Party Liabilities And Softbank Debt Financing [Line Items]</t>
        </is>
      </c>
    </row>
    <row r="110">
      <c r="A110" s="4" t="inlineStr">
        <is>
          <t>Long term debt fixed rate of interest percentage</t>
        </is>
      </c>
      <c r="U110" s="4" t="inlineStr">
        <is>
          <t>12.50%</t>
        </is>
      </c>
    </row>
    <row r="111">
      <c r="A111" s="4" t="inlineStr">
        <is>
          <t>Line of credit facility, maximum borrowing capacity</t>
        </is>
      </c>
      <c r="O111" s="5" t="n">
        <v>1100000000</v>
      </c>
      <c r="U111" s="5" t="n">
        <v>1100000000</v>
      </c>
    </row>
    <row r="112">
      <c r="A112" s="4" t="inlineStr">
        <is>
          <t>Long term debt term</t>
        </is>
      </c>
      <c r="U112" s="4" t="inlineStr">
        <is>
          <t>4 years</t>
        </is>
      </c>
    </row>
    <row r="113">
      <c r="A113" s="4" t="inlineStr">
        <is>
          <t>WW CO Obligor Inc [Member] | New Senior Secured Note Purchase Agreement [Member] | Minimum [Member]</t>
        </is>
      </c>
    </row>
    <row r="114">
      <c r="A114" s="3" t="inlineStr">
        <is>
          <t>Convertible Related Party Liabilities And Softbank Debt Financing [Line Items]</t>
        </is>
      </c>
    </row>
    <row r="115">
      <c r="A115" s="4" t="inlineStr">
        <is>
          <t>Line of credit facility, maximum borrowing capacity</t>
        </is>
      </c>
      <c r="U115" s="5" t="n">
        <v>50000000</v>
      </c>
    </row>
    <row r="116">
      <c r="A116" s="4" t="inlineStr">
        <is>
          <t>SBWW [Member] | Early Exercise Provision [Member]</t>
        </is>
      </c>
    </row>
    <row r="117">
      <c r="A117" s="3" t="inlineStr">
        <is>
          <t>Convertible Related Party Liabilities And Softbank Debt Financing [Line Items]</t>
        </is>
      </c>
    </row>
    <row r="118">
      <c r="A118" s="4" t="inlineStr">
        <is>
          <t>Temporary equity stock shares issued during the period shares | shares</t>
        </is>
      </c>
      <c r="F118" s="6" t="n">
        <v>22727273</v>
      </c>
    </row>
    <row r="119">
      <c r="A119" s="4" t="inlineStr">
        <is>
          <t>Temporary equity stock issued during the period value</t>
        </is>
      </c>
      <c r="F119" s="5" t="n">
        <v>1974500</v>
      </c>
    </row>
    <row r="120">
      <c r="A120" s="4" t="inlineStr">
        <is>
          <t>Temporary equity stock issuance costs</t>
        </is>
      </c>
      <c r="F120" s="6" t="n">
        <v>16500</v>
      </c>
    </row>
    <row r="121">
      <c r="A121" s="4" t="inlineStr">
        <is>
          <t>SBWW [Member] | Convertible Notes Payable [Member] | Principal Stockholder [Member]</t>
        </is>
      </c>
    </row>
    <row r="122">
      <c r="A122" s="3" t="inlineStr">
        <is>
          <t>Convertible Related Party Liabilities And Softbank Debt Financing [Line Items]</t>
        </is>
      </c>
    </row>
    <row r="123">
      <c r="A123" s="4" t="inlineStr">
        <is>
          <t>Long term debt fixed rate of interest percentage</t>
        </is>
      </c>
      <c r="O123" s="4" t="inlineStr">
        <is>
          <t>2.80%</t>
        </is>
      </c>
    </row>
    <row r="124">
      <c r="A124" s="4" t="inlineStr">
        <is>
          <t>Long term debt date of maturity</t>
        </is>
      </c>
      <c r="O124" s="4" t="inlineStr">
        <is>
          <t>Feb. 12,
		2024</t>
        </is>
      </c>
    </row>
    <row r="125">
      <c r="A125" s="4" t="inlineStr">
        <is>
          <t>Proceeds from convertible debt</t>
        </is>
      </c>
      <c r="I125" s="5" t="n">
        <v>1000000000</v>
      </c>
    </row>
    <row r="126">
      <c r="A126" s="4" t="inlineStr">
        <is>
          <t>Long term debt date of commencement of interest payment</t>
        </is>
      </c>
      <c r="O126" s="4" t="inlineStr">
        <is>
          <t>Sep. 1,
		2019</t>
        </is>
      </c>
    </row>
    <row r="127">
      <c r="A127" s="4" t="inlineStr">
        <is>
          <t>Adjustment to additional paid in capital change in fair value of convertible note</t>
        </is>
      </c>
      <c r="P127" s="5" t="n">
        <v>236400000</v>
      </c>
    </row>
    <row r="128">
      <c r="A128" s="4" t="inlineStr">
        <is>
          <t>Convertible debt original issue discount</t>
        </is>
      </c>
      <c r="I128" s="6" t="n">
        <v>170000000</v>
      </c>
      <c r="L128" s="5" t="n">
        <v>286800000</v>
      </c>
      <c r="P128" s="6" t="n">
        <v>286800000</v>
      </c>
      <c r="Q128" s="6" t="n">
        <v>170000000</v>
      </c>
    </row>
    <row r="129">
      <c r="A129" s="4" t="inlineStr">
        <is>
          <t>Convertible debt incremental increase in original issue discount</t>
        </is>
      </c>
      <c r="P129" s="6" t="n">
        <v>116900000</v>
      </c>
    </row>
    <row r="130">
      <c r="A130" s="4" t="inlineStr">
        <is>
          <t>Embedded derivative liability fair value</t>
        </is>
      </c>
      <c r="I130" s="5" t="n">
        <v>178800000</v>
      </c>
      <c r="Q130" s="6" t="n">
        <v>25300000</v>
      </c>
      <c r="X130" s="5" t="n">
        <v>0</v>
      </c>
    </row>
    <row r="131">
      <c r="A131" s="4" t="inlineStr">
        <is>
          <t>Debt conversion converted instrument amount</t>
        </is>
      </c>
      <c r="F131" s="5" t="n">
        <v>1000000000</v>
      </c>
    </row>
    <row r="132">
      <c r="A132" s="4" t="inlineStr">
        <is>
          <t>Debt instrument converted number of shares issued | shares</t>
        </is>
      </c>
      <c r="F132" s="6" t="n">
        <v>9090909</v>
      </c>
    </row>
    <row r="133">
      <c r="A133" s="4" t="inlineStr">
        <is>
          <t>Redeemable non controlling interest equity preferred carrying amount</t>
        </is>
      </c>
      <c r="F133" s="5" t="n">
        <v>723000000</v>
      </c>
    </row>
    <row r="134">
      <c r="A134" s="4" t="inlineStr">
        <is>
          <t>Convertible debt imputed interest</t>
        </is>
      </c>
      <c r="P134" s="6" t="n">
        <v>36400000</v>
      </c>
    </row>
    <row r="135">
      <c r="A135" s="4" t="inlineStr">
        <is>
          <t>Gain loss due to fair value reduction of embedded derivative liability</t>
        </is>
      </c>
      <c r="P135" s="6" t="n">
        <v>1700000</v>
      </c>
      <c r="Q135" s="6" t="n">
        <v>22400000</v>
      </c>
    </row>
    <row r="136">
      <c r="A136" s="4" t="inlineStr">
        <is>
          <t>Gain loss due to fair value reduction of embedded derivative redemption liability</t>
        </is>
      </c>
      <c r="P136" s="6" t="n">
        <v>25300000</v>
      </c>
      <c r="Q136" s="6" t="n">
        <v>97600000</v>
      </c>
    </row>
    <row r="137">
      <c r="A137" s="4" t="inlineStr">
        <is>
          <t>SBWW [Member] | Convertible Notes Payable [Member] | Principal Stockholder [Member] | Amendment of Terms of the Convertible Note [Member]</t>
        </is>
      </c>
    </row>
    <row r="138">
      <c r="A138" s="3" t="inlineStr">
        <is>
          <t>Convertible Related Party Liabilities And Softbank Debt Financing [Line Items]</t>
        </is>
      </c>
    </row>
    <row r="139">
      <c r="A139" s="4" t="inlineStr">
        <is>
          <t>Adjustment to additional paid in capital convertible note</t>
        </is>
      </c>
      <c r="P139" s="6" t="n">
        <v>119500000</v>
      </c>
    </row>
    <row r="140">
      <c r="A140" s="4" t="inlineStr">
        <is>
          <t>SBWW [Member] | Convertible Notes Payable [Member] | Principal Stockholder [Member] | Forecast [Member]</t>
        </is>
      </c>
    </row>
    <row r="141">
      <c r="A141" s="3" t="inlineStr">
        <is>
          <t>Convertible Related Party Liabilities And Softbank Debt Financing [Line Items]</t>
        </is>
      </c>
    </row>
    <row r="142">
      <c r="A142" s="4" t="inlineStr">
        <is>
          <t>Proceeds from redeemable convertible preferred stock</t>
        </is>
      </c>
      <c r="O142" s="5" t="n">
        <v>2000000000</v>
      </c>
    </row>
    <row r="143">
      <c r="A143" s="4" t="inlineStr">
        <is>
          <t>Amended 2018 Warrants [Member] | Other Assets [Member]</t>
        </is>
      </c>
    </row>
    <row r="144">
      <c r="A144" s="3" t="inlineStr">
        <is>
          <t>Convertible Related Party Liabilities And Softbank Debt Financing [Line Items]</t>
        </is>
      </c>
    </row>
    <row r="145">
      <c r="A145" s="4" t="inlineStr">
        <is>
          <t>Fair Value Adjustment of Warrants</t>
        </is>
      </c>
      <c r="P145" s="6" t="n">
        <v>219700000</v>
      </c>
    </row>
    <row r="146">
      <c r="A146" s="4" t="inlineStr">
        <is>
          <t>Amended 2018 Warrants [Member] | SBWW Holdings Limited [Member]</t>
        </is>
      </c>
    </row>
    <row r="147">
      <c r="A147" s="3" t="inlineStr">
        <is>
          <t>Convertible Related Party Liabilities And Softbank Debt Financing [Line Items]</t>
        </is>
      </c>
    </row>
    <row r="148">
      <c r="A148" s="4" t="inlineStr">
        <is>
          <t>Cash receivable for the warrants issue</t>
        </is>
      </c>
      <c r="H148" s="5" t="n">
        <v>1500000000</v>
      </c>
    </row>
    <row r="149">
      <c r="A149" s="4" t="inlineStr">
        <is>
          <t>Class of warrants or rights maturity</t>
        </is>
      </c>
      <c r="H149" s="4" t="inlineStr">
        <is>
          <t>Apr. 3,
		2020</t>
        </is>
      </c>
    </row>
    <row r="150">
      <c r="A150" s="4" t="inlineStr">
        <is>
          <t>Class of warrant or right, exercise price | $ / shares</t>
        </is>
      </c>
      <c r="C150" s="9" t="n">
        <v>11.6</v>
      </c>
      <c r="H150" s="5" t="n">
        <v>110</v>
      </c>
    </row>
    <row r="151">
      <c r="A151" s="4" t="inlineStr">
        <is>
          <t>Cost basis of related party financial instrument included in additional paid in capital prior to draw</t>
        </is>
      </c>
      <c r="H151" s="5" t="n">
        <v>219700000</v>
      </c>
    </row>
    <row r="152">
      <c r="A152" s="4" t="inlineStr">
        <is>
          <t>Proceeds from Issuance of Warrants</t>
        </is>
      </c>
      <c r="C152" s="5" t="n">
        <v>1500000</v>
      </c>
    </row>
    <row r="153">
      <c r="A153" s="4" t="inlineStr">
        <is>
          <t>Cumulative cash received from warrant issuances</t>
        </is>
      </c>
      <c r="L153" s="6" t="n">
        <v>1500000000</v>
      </c>
      <c r="P153" s="6" t="n">
        <v>1500000000</v>
      </c>
    </row>
    <row r="154">
      <c r="A154" s="4" t="inlineStr">
        <is>
          <t>Financial liabilities at fair value</t>
        </is>
      </c>
      <c r="L154" s="6" t="n">
        <v>1300000000</v>
      </c>
      <c r="P154" s="6" t="n">
        <v>1300000000</v>
      </c>
    </row>
    <row r="155">
      <c r="A155" s="4" t="inlineStr">
        <is>
          <t>Fair Value Adjustment of Warrants</t>
        </is>
      </c>
      <c r="N155" s="6" t="n">
        <v>386600000</v>
      </c>
      <c r="O155" s="6" t="n">
        <v>386600000</v>
      </c>
    </row>
    <row r="156">
      <c r="A156" s="4" t="inlineStr">
        <is>
          <t>Class of warrants or rights exercise price per unit | $ / shares</t>
        </is>
      </c>
      <c r="C156" s="9" t="n">
        <v>11.6</v>
      </c>
      <c r="H156" s="5" t="n">
        <v>110</v>
      </c>
    </row>
    <row r="157">
      <c r="A157" s="4" t="inlineStr">
        <is>
          <t>Amended 2018 Warrants [Member] | SBWW Holdings Limited [Member] | Maximum [Member]</t>
        </is>
      </c>
    </row>
    <row r="158">
      <c r="A158" s="3" t="inlineStr">
        <is>
          <t>Convertible Related Party Liabilities And Softbank Debt Financing [Line Items]</t>
        </is>
      </c>
    </row>
    <row r="159">
      <c r="A159" s="4" t="inlineStr">
        <is>
          <t>Class of warrant or right, exercise price | $ / shares</t>
        </is>
      </c>
      <c r="C159" s="10" t="n">
        <v>11.6</v>
      </c>
    </row>
    <row r="160">
      <c r="A160" s="4" t="inlineStr">
        <is>
          <t>Class of warrants or rights exercise price per unit | $ / shares</t>
        </is>
      </c>
      <c r="C160" s="9" t="n">
        <v>11.6</v>
      </c>
    </row>
    <row r="161">
      <c r="A161" s="4" t="inlineStr">
        <is>
          <t>Amended 2018 Warrants [Member] | SBWW Holdings Limited [Member] | Minimum [Member]</t>
        </is>
      </c>
    </row>
    <row r="162">
      <c r="A162" s="3" t="inlineStr">
        <is>
          <t>Convertible Related Party Liabilities And Softbank Debt Financing [Line Items]</t>
        </is>
      </c>
    </row>
    <row r="163">
      <c r="A163" s="4" t="inlineStr">
        <is>
          <t>Class of warrant or right, exercise price | $ / shares</t>
        </is>
      </c>
      <c r="W163" s="6" t="n">
        <v>110</v>
      </c>
    </row>
    <row r="164">
      <c r="A164" s="4" t="inlineStr">
        <is>
          <t>Class of warrants or rights exercise price per unit | $ / shares</t>
        </is>
      </c>
      <c r="W164" s="5" t="n">
        <v>110</v>
      </c>
    </row>
    <row r="165">
      <c r="A165" s="4" t="inlineStr">
        <is>
          <t>Amended 2018 Warrants [Member] | SBWW Holdings Limited [Member] | Series H One Redeemable Convertible Preferred Stock [Member] | Tranche One [Member]</t>
        </is>
      </c>
    </row>
    <row r="166">
      <c r="A166" s="3" t="inlineStr">
        <is>
          <t>Convertible Related Party Liabilities And Softbank Debt Financing [Line Items]</t>
        </is>
      </c>
    </row>
    <row r="167">
      <c r="A167" s="4" t="inlineStr">
        <is>
          <t>Temporary equity stock shares issued during the period shares | shares</t>
        </is>
      </c>
      <c r="C167" s="6" t="n">
        <v>17241379</v>
      </c>
      <c r="E167" s="6" t="n">
        <v>112068966</v>
      </c>
      <c r="G167" s="6" t="n">
        <v>112068966</v>
      </c>
    </row>
    <row r="168">
      <c r="A168" s="4" t="inlineStr">
        <is>
          <t>Redeemable non controlling interest equity preferred gross amount</t>
        </is>
      </c>
      <c r="L168" s="6" t="n">
        <v>200000000</v>
      </c>
      <c r="P168" s="6" t="n">
        <v>200000000</v>
      </c>
    </row>
    <row r="169">
      <c r="A169" s="4" t="inlineStr">
        <is>
          <t>Redeemable non controlling interest equity preferred gross issuance costs</t>
        </is>
      </c>
      <c r="L169" s="6" t="n">
        <v>38600000</v>
      </c>
      <c r="P169" s="6" t="n">
        <v>38600000</v>
      </c>
    </row>
    <row r="170">
      <c r="A170" s="4" t="inlineStr">
        <is>
          <t>Redeemable Noncontrolling Interest, Equity, Preferred, Fair Value</t>
        </is>
      </c>
      <c r="K170" s="6" t="n">
        <v>911100000</v>
      </c>
      <c r="N170" s="6" t="n">
        <v>911100000</v>
      </c>
      <c r="O170" s="6" t="n">
        <v>911100000</v>
      </c>
    </row>
    <row r="171">
      <c r="A171" s="4" t="inlineStr">
        <is>
          <t>Amended 2018 Warrants [Member] | SBWW [Member]</t>
        </is>
      </c>
    </row>
    <row r="172">
      <c r="A172" s="3" t="inlineStr">
        <is>
          <t>Convertible Related Party Liabilities And Softbank Debt Financing [Line Items]</t>
        </is>
      </c>
    </row>
    <row r="173">
      <c r="A173" s="4" t="inlineStr">
        <is>
          <t>Proceeds from Issuance of Warrants</t>
        </is>
      </c>
      <c r="G173" s="5" t="n">
        <v>1000000000</v>
      </c>
      <c r="H173" s="5" t="n">
        <v>1500000000</v>
      </c>
    </row>
    <row r="174">
      <c r="A174" s="4" t="inlineStr">
        <is>
          <t>Adjustment to additional paid in capital exercise warrants value</t>
        </is>
      </c>
      <c r="Q174" s="5" t="n">
        <v>69000000</v>
      </c>
    </row>
    <row r="175">
      <c r="A175" s="4" t="inlineStr">
        <is>
          <t>Derecognition of equity asset</t>
        </is>
      </c>
      <c r="P175" s="6" t="n">
        <v>68800000</v>
      </c>
    </row>
    <row r="176">
      <c r="A176" s="4" t="inlineStr">
        <is>
          <t>Gain loss due to change in fair value of related party instrument</t>
        </is>
      </c>
      <c r="P176" s="6" t="n">
        <v>456600000</v>
      </c>
    </row>
    <row r="177">
      <c r="A177" s="4" t="inlineStr">
        <is>
          <t>Unsecured Notes Warrant [Member] | Softbank Group [Member] | 5% Senior Unsecured Debt [Member] | Senior Unsecured Note Purchase Agreement [Member]</t>
        </is>
      </c>
    </row>
    <row r="178">
      <c r="A178" s="3" t="inlineStr">
        <is>
          <t>Convertible Related Party Liabilities And Softbank Debt Financing [Line Items]</t>
        </is>
      </c>
    </row>
    <row r="179">
      <c r="A179" s="4" t="inlineStr">
        <is>
          <t>Financial liabilities at fair value</t>
        </is>
      </c>
      <c r="O179" s="6" t="n">
        <v>279300</v>
      </c>
    </row>
    <row r="180">
      <c r="A180" s="4" t="inlineStr">
        <is>
          <t>Unsecured Notes Warrant [Member] | Softbank Group [Member] | 5% Senior Unsecured Debt [Member] | Senior Unsecured Note Purchase Agreement [Member] | Fair Value, Inputs, Level 3 [Member]</t>
        </is>
      </c>
    </row>
    <row r="181">
      <c r="A181" s="3" t="inlineStr">
        <is>
          <t>Convertible Related Party Liabilities And Softbank Debt Financing [Line Items]</t>
        </is>
      </c>
    </row>
    <row r="182">
      <c r="A182" s="4" t="inlineStr">
        <is>
          <t>Financial liabilities at fair value</t>
        </is>
      </c>
      <c r="L182" s="6" t="n">
        <v>568900000</v>
      </c>
      <c r="O182" s="6" t="n">
        <v>279300000</v>
      </c>
      <c r="P182" s="6" t="n">
        <v>568900000</v>
      </c>
    </row>
    <row r="183">
      <c r="A183" s="4" t="inlineStr">
        <is>
          <t>Fair Value Adjustment of Warrants</t>
        </is>
      </c>
      <c r="J183" s="6" t="n">
        <v>5000000</v>
      </c>
      <c r="K183" s="6" t="n">
        <v>9000000</v>
      </c>
      <c r="M183" s="6" t="n">
        <v>59800000</v>
      </c>
      <c r="N183" s="6" t="n">
        <v>279500000</v>
      </c>
      <c r="O183" s="5" t="n">
        <v>288700000</v>
      </c>
    </row>
    <row r="184">
      <c r="A184" s="4" t="inlineStr">
        <is>
          <t>Penny Warrants [Member] | Softbank Group [Member]</t>
        </is>
      </c>
    </row>
    <row r="185">
      <c r="A185" s="3" t="inlineStr">
        <is>
          <t>Convertible Related Party Liabilities And Softbank Debt Financing [Line Items]</t>
        </is>
      </c>
    </row>
    <row r="186">
      <c r="A186" s="4" t="inlineStr">
        <is>
          <t>Class of warrants or rights maturity</t>
        </is>
      </c>
      <c r="O186" s="4" t="inlineStr">
        <is>
          <t>Dec. 27,
		2020</t>
        </is>
      </c>
    </row>
    <row r="187">
      <c r="A187" s="4" t="inlineStr">
        <is>
          <t>Class of warrants or rights date from which they are excercisable</t>
        </is>
      </c>
      <c r="O187" s="4" t="inlineStr">
        <is>
          <t>Apr. 1,
		2020</t>
        </is>
      </c>
    </row>
    <row r="188">
      <c r="A188" s="4" t="inlineStr">
        <is>
          <t>Penny Warrants [Member] | Softbank Group [Member] | Series H Three or H Four Redeemable Convertible Preferred Stock [Member] | Line of Credit [Member] | Fair Value, Inputs, Level 3 [Member]</t>
        </is>
      </c>
    </row>
    <row r="189">
      <c r="A189" s="3" t="inlineStr">
        <is>
          <t>Convertible Related Party Liabilities And Softbank Debt Financing [Line Items]</t>
        </is>
      </c>
    </row>
    <row r="190">
      <c r="A190" s="4" t="inlineStr">
        <is>
          <t>Financial liabilities at fair value</t>
        </is>
      </c>
      <c r="B190" s="6" t="n">
        <v>16800000</v>
      </c>
      <c r="J190" s="6" t="n">
        <v>16800000</v>
      </c>
      <c r="L190" s="6" t="n">
        <v>284400000</v>
      </c>
      <c r="M190" s="6" t="n">
        <v>16800000</v>
      </c>
      <c r="O190" s="5" t="n">
        <v>139600000</v>
      </c>
      <c r="P190" s="6" t="n">
        <v>284400000</v>
      </c>
    </row>
    <row r="191">
      <c r="A191" s="4" t="inlineStr">
        <is>
          <t>Fair Value Adjustment of Warrants</t>
        </is>
      </c>
      <c r="J191" s="6" t="n">
        <v>2500000</v>
      </c>
      <c r="K191" s="5" t="n">
        <v>4500000</v>
      </c>
      <c r="M191" s="6" t="n">
        <v>29900000</v>
      </c>
      <c r="N191" s="5" t="n">
        <v>139700000</v>
      </c>
      <c r="O191" s="6" t="n">
        <v>144300000</v>
      </c>
    </row>
    <row r="192">
      <c r="A192" s="4" t="inlineStr">
        <is>
          <t>Penny Warrants and Soft Bank Senior Unsecured Notes Warrant [Member] | Softbank Group [Member]</t>
        </is>
      </c>
    </row>
    <row r="193">
      <c r="A193" s="3" t="inlineStr">
        <is>
          <t>Convertible Related Party Liabilities And Softbank Debt Financing [Line Items]</t>
        </is>
      </c>
    </row>
    <row r="194">
      <c r="A194" s="4" t="inlineStr">
        <is>
          <t>Financial liabilities at fair value</t>
        </is>
      </c>
      <c r="B194" s="5" t="n">
        <v>50500000</v>
      </c>
      <c r="J194" s="5" t="n">
        <v>50500000</v>
      </c>
      <c r="L194" s="5" t="n">
        <v>853300000</v>
      </c>
      <c r="M194" s="5" t="n">
        <v>50500000</v>
      </c>
      <c r="O194" s="5" t="n">
        <v>418900000</v>
      </c>
      <c r="P194" s="5" t="n">
        <v>853300000</v>
      </c>
    </row>
    <row r="195">
      <c r="A195" s="4" t="inlineStr">
        <is>
          <t>Class of warrants or rights outstanding | shares</t>
        </is>
      </c>
      <c r="O195" s="6" t="n">
        <v>6121239</v>
      </c>
    </row>
    <row r="196">
      <c r="A196" s="4" t="inlineStr">
        <is>
          <t>2020 LC Facility Warrant [Member] | Softbank Group [Member] | Series H Three or H Four Redeemable Convertible Preferred Stock [Member] | Line of Credit [Member] | Fair Value, Inputs, Level 3 [Member]</t>
        </is>
      </c>
    </row>
    <row r="197">
      <c r="A197" s="3" t="inlineStr">
        <is>
          <t>Convertible Related Party Liabilities And Softbank Debt Financing [Line Items]</t>
        </is>
      </c>
    </row>
    <row r="198">
      <c r="A198" s="4" t="inlineStr">
        <is>
          <t>Class of warrant or rights number of shares issued | shares</t>
        </is>
      </c>
      <c r="K198" s="6" t="n">
        <v>0</v>
      </c>
      <c r="N198" s="6" t="n">
        <v>0</v>
      </c>
    </row>
    <row r="199">
      <c r="A199" s="4" t="inlineStr">
        <is>
          <t>2020 LC Facility Warrant [Member] | Softbank Group [Member] | Series H Four Redeemable Convertible Preferred Stock [Member] | Line of Credit [Member] | Fair Value, Inputs, Level 3 [Member]</t>
        </is>
      </c>
    </row>
    <row r="200">
      <c r="A200" s="3" t="inlineStr">
        <is>
          <t>Convertible Related Party Liabilities And Softbank Debt Financing [Line Items]</t>
        </is>
      </c>
    </row>
    <row r="201">
      <c r="A201" s="4" t="inlineStr">
        <is>
          <t>Class of warrant or rights number of shares issued | shares</t>
        </is>
      </c>
      <c r="J201" s="6" t="n">
        <v>0</v>
      </c>
      <c r="M201" s="6" t="n">
        <v>0</v>
      </c>
    </row>
    <row r="202">
      <c r="A202" s="4" t="inlineStr">
        <is>
          <t>2020 LC Facility Warrant [Member] | Softbank Group [Member] | Series H Three Redeemable Convertible Preferred Stock [Member] | Line of Credit [Member] | Fair Value, Inputs, Level 3 [Member]</t>
        </is>
      </c>
    </row>
    <row r="203">
      <c r="A203" s="3" t="inlineStr">
        <is>
          <t>Convertible Related Party Liabilities And Softbank Debt Financing [Line Items]</t>
        </is>
      </c>
    </row>
    <row r="204">
      <c r="A204" s="4" t="inlineStr">
        <is>
          <t>Proceeds from Issuance of Warrants</t>
        </is>
      </c>
      <c r="J204" s="5" t="n">
        <v>0</v>
      </c>
      <c r="M204" s="5" t="n">
        <v>400000</v>
      </c>
    </row>
    <row r="205">
      <c r="A205" s="4" t="inlineStr">
        <is>
          <t>Class of warrant or rights number of shares issued | shares</t>
        </is>
      </c>
      <c r="J205" s="6" t="n">
        <v>0</v>
      </c>
      <c r="M205" s="6" t="n">
        <v>4329597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Long-Term Debt, Net - Summary of Long-term debt, net (Detail) - USD ($) $ in Thousands</t>
        </is>
      </c>
      <c r="C1" s="2" t="inlineStr">
        <is>
          <t>9 Months Ended</t>
        </is>
      </c>
      <c r="D1" s="2" t="inlineStr">
        <is>
          <t>12 Months Ended</t>
        </is>
      </c>
    </row>
    <row r="2">
      <c r="C2" s="2" t="inlineStr">
        <is>
          <t>Sep. 30, 2021</t>
        </is>
      </c>
      <c r="D2" s="2" t="inlineStr">
        <is>
          <t>Dec. 31, 2020</t>
        </is>
      </c>
      <c r="E2" s="2" t="inlineStr">
        <is>
          <t>Dec. 31, 2019</t>
        </is>
      </c>
      <c r="F2" s="2" t="inlineStr">
        <is>
          <t>Apr. 30, 2018</t>
        </is>
      </c>
    </row>
    <row r="3">
      <c r="A3" s="4" t="inlineStr">
        <is>
          <t>Long-Term Debt, Net</t>
        </is>
      </c>
      <c r="C3" s="5" t="n">
        <v>701520</v>
      </c>
      <c r="D3" s="5" t="n">
        <v>712833</v>
      </c>
    </row>
    <row r="4">
      <c r="A4" s="4" t="inlineStr">
        <is>
          <t>Less: Unamortized debt issuance costs</t>
        </is>
      </c>
      <c r="D4" s="6" t="n">
        <v>-11400</v>
      </c>
      <c r="E4" s="5" t="n">
        <v>-31000</v>
      </c>
    </row>
    <row r="5">
      <c r="A5" s="4" t="inlineStr">
        <is>
          <t>Less: Current portion of Other Loans</t>
        </is>
      </c>
      <c r="C5" s="6" t="n">
        <v>-32520</v>
      </c>
      <c r="D5" s="6" t="n">
        <v>-13114</v>
      </c>
      <c r="E5" s="6" t="n">
        <v>-2862</v>
      </c>
    </row>
    <row r="6">
      <c r="A6" s="4" t="inlineStr">
        <is>
          <t>Total long-term debt, net</t>
        </is>
      </c>
      <c r="C6" s="5" t="n">
        <v>659379</v>
      </c>
      <c r="D6" s="5" t="n">
        <v>688356</v>
      </c>
      <c r="E6" s="5" t="n">
        <v>1389431</v>
      </c>
    </row>
    <row r="7">
      <c r="A7" s="4" t="inlineStr">
        <is>
          <t>Maximum [Member]</t>
        </is>
      </c>
    </row>
    <row r="8">
      <c r="A8" s="4" t="inlineStr">
        <is>
          <t>Maturity</t>
        </is>
      </c>
      <c r="E8" s="4" t="inlineStr">
        <is>
          <t>2028 years</t>
        </is>
      </c>
    </row>
    <row r="9">
      <c r="A9" s="4" t="inlineStr">
        <is>
          <t>Interest Rate</t>
        </is>
      </c>
      <c r="E9" s="4" t="inlineStr">
        <is>
          <t>2.60%</t>
        </is>
      </c>
    </row>
    <row r="10">
      <c r="A10" s="4" t="inlineStr">
        <is>
          <t>Minimum [Member]</t>
        </is>
      </c>
    </row>
    <row r="11">
      <c r="A11" s="4" t="inlineStr">
        <is>
          <t>Maturity</t>
        </is>
      </c>
      <c r="E11" s="4" t="inlineStr">
        <is>
          <t>2020 years</t>
        </is>
      </c>
    </row>
    <row r="12">
      <c r="A12" s="4" t="inlineStr">
        <is>
          <t>Interest Rate</t>
        </is>
      </c>
      <c r="E12" s="4" t="inlineStr">
        <is>
          <t>1.70%</t>
        </is>
      </c>
    </row>
    <row r="13">
      <c r="A13" s="4" t="inlineStr">
        <is>
          <t>Senior Notes [Member]</t>
        </is>
      </c>
    </row>
    <row r="14">
      <c r="A14" s="4" t="inlineStr">
        <is>
          <t>Maturity</t>
        </is>
      </c>
      <c r="C14" s="4" t="inlineStr">
        <is>
          <t>2025 years</t>
        </is>
      </c>
      <c r="D14" s="4" t="inlineStr">
        <is>
          <t>2025 years</t>
        </is>
      </c>
    </row>
    <row r="15">
      <c r="A15" s="4" t="inlineStr">
        <is>
          <t>Interest Rate</t>
        </is>
      </c>
      <c r="C15" s="4" t="inlineStr">
        <is>
          <t>7.875%</t>
        </is>
      </c>
      <c r="D15" s="4" t="inlineStr">
        <is>
          <t>7.875%</t>
        </is>
      </c>
      <c r="F15" s="4" t="inlineStr">
        <is>
          <t>7.875%</t>
        </is>
      </c>
    </row>
    <row r="16">
      <c r="A16" s="4" t="inlineStr">
        <is>
          <t>Outstanding principal balance</t>
        </is>
      </c>
      <c r="C16" s="5" t="n">
        <v>669000</v>
      </c>
      <c r="D16" s="5" t="n">
        <v>669000</v>
      </c>
      <c r="E16" s="5" t="n">
        <v>669000</v>
      </c>
    </row>
    <row r="17">
      <c r="A17" s="4" t="inlineStr">
        <is>
          <t>Long-Term Debt, Net</t>
        </is>
      </c>
      <c r="C17" s="6" t="n">
        <v>659379</v>
      </c>
      <c r="D17" s="6" t="n">
        <v>657637</v>
      </c>
      <c r="E17" s="6" t="n">
        <v>655547</v>
      </c>
    </row>
    <row r="18">
      <c r="A18" s="4" t="inlineStr">
        <is>
          <t>Less: Unamortized debt issuance costs</t>
        </is>
      </c>
      <c r="C18" s="6" t="n">
        <v>-9621</v>
      </c>
      <c r="D18" s="5" t="n">
        <v>-11363</v>
      </c>
      <c r="E18" s="6" t="n">
        <v>-13453</v>
      </c>
    </row>
    <row r="19">
      <c r="A19" s="4" t="inlineStr">
        <is>
          <t>424 Fifth Venture Loans - Mortgage Loan [Member]</t>
        </is>
      </c>
    </row>
    <row r="20">
      <c r="A20" s="4" t="inlineStr">
        <is>
          <t>Maturity</t>
        </is>
      </c>
      <c r="B20" s="4" t="inlineStr">
        <is>
          <t>[1]</t>
        </is>
      </c>
      <c r="D20" s="4" t="inlineStr">
        <is>
          <t>2022 years</t>
        </is>
      </c>
    </row>
    <row r="21">
      <c r="A21" s="4" t="inlineStr">
        <is>
          <t>Interest Rate</t>
        </is>
      </c>
      <c r="B21" s="4" t="inlineStr">
        <is>
          <t>[2]</t>
        </is>
      </c>
      <c r="D21" s="4" t="inlineStr">
        <is>
          <t>3.45%</t>
        </is>
      </c>
    </row>
    <row r="22">
      <c r="A22" s="4" t="inlineStr">
        <is>
          <t>Long-Term Debt, Net</t>
        </is>
      </c>
      <c r="E22" s="6" t="n">
        <v>335750</v>
      </c>
    </row>
    <row r="23">
      <c r="A23" s="4" t="inlineStr">
        <is>
          <t>424 Fifth Venture Loans - Senior Mezzanine Loan [Member]</t>
        </is>
      </c>
    </row>
    <row r="24">
      <c r="A24" s="4" t="inlineStr">
        <is>
          <t>Maturity</t>
        </is>
      </c>
      <c r="B24" s="4" t="inlineStr">
        <is>
          <t>[1]</t>
        </is>
      </c>
      <c r="D24" s="4" t="inlineStr">
        <is>
          <t>2022 years</t>
        </is>
      </c>
    </row>
    <row r="25">
      <c r="A25" s="4" t="inlineStr">
        <is>
          <t>Interest Rate</t>
        </is>
      </c>
      <c r="B25" s="4" t="inlineStr">
        <is>
          <t>[2]</t>
        </is>
      </c>
      <c r="D25" s="4" t="inlineStr">
        <is>
          <t>5.27%</t>
        </is>
      </c>
    </row>
    <row r="26">
      <c r="A26" s="4" t="inlineStr">
        <is>
          <t>Long-Term Debt, Net</t>
        </is>
      </c>
      <c r="E26" s="6" t="n">
        <v>100725</v>
      </c>
    </row>
    <row r="27">
      <c r="A27" s="4" t="inlineStr">
        <is>
          <t>424 Fifth Venture Loans - Junior Mezzanine Loan [Member]</t>
        </is>
      </c>
    </row>
    <row r="28">
      <c r="A28" s="4" t="inlineStr">
        <is>
          <t>Maturity</t>
        </is>
      </c>
      <c r="B28" s="4" t="inlineStr">
        <is>
          <t>[1]</t>
        </is>
      </c>
      <c r="D28" s="4" t="inlineStr">
        <is>
          <t>2022 years</t>
        </is>
      </c>
    </row>
    <row r="29">
      <c r="A29" s="4" t="inlineStr">
        <is>
          <t>Interest Rate</t>
        </is>
      </c>
      <c r="B29" s="4" t="inlineStr">
        <is>
          <t>[2]</t>
        </is>
      </c>
      <c r="D29" s="4" t="inlineStr">
        <is>
          <t>7.40%</t>
        </is>
      </c>
    </row>
    <row r="30">
      <c r="A30" s="4" t="inlineStr">
        <is>
          <t>Long-Term Debt, Net</t>
        </is>
      </c>
      <c r="E30" s="6" t="n">
        <v>222336</v>
      </c>
    </row>
    <row r="31">
      <c r="A31" s="4" t="inlineStr">
        <is>
          <t>424 Fifth Venture Loans [Member]</t>
        </is>
      </c>
    </row>
    <row r="32">
      <c r="A32" s="4" t="inlineStr">
        <is>
          <t>Long-Term Debt, Net</t>
        </is>
      </c>
      <c r="E32" s="6" t="n">
        <v>641273</v>
      </c>
    </row>
    <row r="33">
      <c r="A33" s="4" t="inlineStr">
        <is>
          <t>Less: Unamortized debt issuance costs</t>
        </is>
      </c>
      <c r="C33" s="6" t="n">
        <v>-685000</v>
      </c>
      <c r="D33" s="5" t="n">
        <v>-685000</v>
      </c>
      <c r="E33" s="6" t="n">
        <v>-17538</v>
      </c>
    </row>
    <row r="34">
      <c r="A34" s="4" t="inlineStr">
        <is>
          <t>Other Loans [Member]</t>
        </is>
      </c>
    </row>
    <row r="35">
      <c r="A35" s="4" t="inlineStr">
        <is>
          <t>Outstanding principal balance</t>
        </is>
      </c>
      <c r="C35" s="6" t="n">
        <v>32520</v>
      </c>
      <c r="D35" s="6" t="n">
        <v>43833</v>
      </c>
      <c r="E35" s="6" t="n">
        <v>95473</v>
      </c>
    </row>
    <row r="36">
      <c r="A36" s="4" t="inlineStr">
        <is>
          <t>Less: Current portion of Other Loans</t>
        </is>
      </c>
      <c r="C36" s="6" t="n">
        <v>-32520</v>
      </c>
      <c r="D36" s="6" t="n">
        <v>-13114</v>
      </c>
      <c r="E36" s="6" t="n">
        <v>-2862</v>
      </c>
    </row>
    <row r="37">
      <c r="A37" s="4" t="inlineStr">
        <is>
          <t>Total long-term debt, net</t>
        </is>
      </c>
      <c r="C37" s="5" t="n">
        <v>0</v>
      </c>
      <c r="D37" s="5" t="n">
        <v>30719</v>
      </c>
      <c r="E37" s="5" t="n">
        <v>92611</v>
      </c>
    </row>
    <row r="38">
      <c r="A38" s="4" t="inlineStr">
        <is>
          <t>Other Loans [Member] | Maximum [Member]</t>
        </is>
      </c>
    </row>
    <row r="39">
      <c r="A39" s="4" t="inlineStr">
        <is>
          <t>Maturity</t>
        </is>
      </c>
      <c r="C39" s="4" t="inlineStr">
        <is>
          <t>2022 years</t>
        </is>
      </c>
      <c r="D39" s="4" t="inlineStr">
        <is>
          <t>2022 years</t>
        </is>
      </c>
    </row>
    <row r="40">
      <c r="A40" s="4" t="inlineStr">
        <is>
          <t>Interest Rate</t>
        </is>
      </c>
      <c r="C40" s="4" t="inlineStr">
        <is>
          <t>3.00%</t>
        </is>
      </c>
      <c r="D40" s="4" t="inlineStr">
        <is>
          <t>3.00%</t>
        </is>
      </c>
      <c r="E40" s="4" t="inlineStr">
        <is>
          <t>6.20%</t>
        </is>
      </c>
    </row>
    <row r="41">
      <c r="A41" s="4" t="inlineStr">
        <is>
          <t>Other Loans [Member] | Minimum [Member]</t>
        </is>
      </c>
    </row>
    <row r="42">
      <c r="A42" s="4" t="inlineStr">
        <is>
          <t>Maturity</t>
        </is>
      </c>
      <c r="C42" s="4" t="inlineStr">
        <is>
          <t>2021 years</t>
        </is>
      </c>
      <c r="D42" s="4" t="inlineStr">
        <is>
          <t>2021 years</t>
        </is>
      </c>
    </row>
    <row r="43">
      <c r="A43" s="4" t="inlineStr">
        <is>
          <t>Interest Rate</t>
        </is>
      </c>
      <c r="C43" s="4" t="inlineStr">
        <is>
          <t>2.50%</t>
        </is>
      </c>
      <c r="D43" s="4" t="inlineStr">
        <is>
          <t>2.50%</t>
        </is>
      </c>
      <c r="E43" s="4" t="inlineStr">
        <is>
          <t>2.50%</t>
        </is>
      </c>
    </row>
    <row r="44"/>
    <row r="45">
      <c r="A45" s="4" t="inlineStr">
        <is>
          <t>[1]</t>
        </is>
      </c>
      <c r="B45" s="4" t="inlineStr">
        <is>
          <t>The original maturity date excluded two one-year extension options subject to extension fees and certain conditions that were available prior to the repayment of these loans in March 2020.</t>
        </is>
      </c>
    </row>
    <row r="46">
      <c r="A46" s="4" t="inlineStr">
        <is>
          <t>[2]</t>
        </is>
      </c>
      <c r="B46" s="4" t="inlineStr">
        <is>
          <t>The 424 Fifth Venture loan agreements included a LIBOR floor of 2.513% and a LIBOR cap of 4%. The LIBOR interest rate cap was scheduled to expire on February 9, 2021 prior to the termination of these contracts in March 2020 in conjunction with the repayment of the underlying loans.</t>
        </is>
      </c>
    </row>
  </sheetData>
  <mergeCells count="5">
    <mergeCell ref="A1:B2"/>
    <mergeCell ref="D1:E1"/>
    <mergeCell ref="A44:E44"/>
    <mergeCell ref="B45:E45"/>
    <mergeCell ref="B46:E4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Debt, Net - Summary of Long-term debt, net (Parenthetical) (Detail) - 424 Fifth Venture Loans - Mortgage Loan [Member]</t>
        </is>
      </c>
      <c r="B1" s="2" t="inlineStr">
        <is>
          <t>12 Months Ended</t>
        </is>
      </c>
    </row>
    <row r="2">
      <c r="B2" s="2" t="inlineStr">
        <is>
          <t>Dec. 31, 2020</t>
        </is>
      </c>
    </row>
    <row r="3">
      <c r="A3" s="4" t="inlineStr">
        <is>
          <t>Debt Instrument, Interest Rate, Stated Percentage</t>
        </is>
      </c>
      <c r="B3" s="4" t="inlineStr">
        <is>
          <t>3.45%</t>
        </is>
      </c>
      <c r="C3" s="4" t="inlineStr">
        <is>
          <t>[1]</t>
        </is>
      </c>
    </row>
    <row r="4">
      <c r="A4" s="4" t="inlineStr">
        <is>
          <t>Debt Instrument, Maturity Date</t>
        </is>
      </c>
      <c r="B4" s="4" t="inlineStr">
        <is>
          <t>Feb. 9,
		2021</t>
        </is>
      </c>
    </row>
    <row r="5">
      <c r="A5" s="4" t="inlineStr">
        <is>
          <t>Interest Rate Floor [Member]</t>
        </is>
      </c>
    </row>
    <row r="6">
      <c r="A6" s="4" t="inlineStr">
        <is>
          <t>Debt Instrument, Interest Rate, Stated Percentage</t>
        </is>
      </c>
      <c r="B6" s="4" t="inlineStr">
        <is>
          <t>2.513%</t>
        </is>
      </c>
    </row>
    <row r="7">
      <c r="A7" s="4" t="inlineStr">
        <is>
          <t>Interest Rate Cap [Member]</t>
        </is>
      </c>
    </row>
    <row r="8">
      <c r="A8" s="4" t="inlineStr">
        <is>
          <t>Debt Instrument, Interest Rate, Stated Percentage</t>
        </is>
      </c>
      <c r="B8" s="4" t="inlineStr">
        <is>
          <t>4.00%</t>
        </is>
      </c>
    </row>
    <row r="9"/>
    <row r="10">
      <c r="A10" s="4" t="inlineStr">
        <is>
          <t>[1]</t>
        </is>
      </c>
      <c r="B10" s="4" t="inlineStr">
        <is>
          <t>The 424 Fifth Venture loan agreements included a LIBOR floor of 2.513% and a LIBOR cap of 4%. The LIBOR interest rate cap was scheduled to expire on February 9, 2021 prior to the termination of these contracts in March 2020 in conjunction with the repayment of the underlying loans.</t>
        </is>
      </c>
    </row>
  </sheetData>
  <mergeCells count="5">
    <mergeCell ref="A1:A2"/>
    <mergeCell ref="B1:C1"/>
    <mergeCell ref="B2:C2"/>
    <mergeCell ref="A9:C9"/>
    <mergeCell ref="B10:C1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ummary of  aggregate principal payments for current and long-term debt (Detail) - USD ($) $ in Thousands</t>
        </is>
      </c>
      <c r="B1" s="2" t="inlineStr">
        <is>
          <t>Sep. 30, 2021</t>
        </is>
      </c>
      <c r="C1" s="2" t="inlineStr">
        <is>
          <t>Dec. 31, 2020</t>
        </is>
      </c>
    </row>
    <row r="2">
      <c r="A2" s="3" t="inlineStr">
        <is>
          <t>Maturities of Long-term Debt [Abstract]</t>
        </is>
      </c>
    </row>
    <row r="3">
      <c r="A3" s="4" t="inlineStr">
        <is>
          <t>Remainder of 2021</t>
        </is>
      </c>
      <c r="B3" s="5" t="n">
        <v>4937</v>
      </c>
      <c r="C3" s="5" t="n">
        <v>13114</v>
      </c>
    </row>
    <row r="4">
      <c r="A4" s="4" t="inlineStr">
        <is>
          <t>2022</t>
        </is>
      </c>
      <c r="B4" s="6" t="n">
        <v>27583</v>
      </c>
      <c r="C4" s="6" t="n">
        <v>30719</v>
      </c>
    </row>
    <row r="5">
      <c r="A5" s="4" t="inlineStr">
        <is>
          <t>2023</t>
        </is>
      </c>
      <c r="B5" s="6" t="n">
        <v>0</v>
      </c>
      <c r="C5" s="6" t="n">
        <v>0</v>
      </c>
    </row>
    <row r="6">
      <c r="A6" s="4" t="inlineStr">
        <is>
          <t>2024</t>
        </is>
      </c>
      <c r="B6" s="6" t="n">
        <v>0</v>
      </c>
      <c r="C6" s="6" t="n">
        <v>0</v>
      </c>
    </row>
    <row r="7">
      <c r="A7" s="4" t="inlineStr">
        <is>
          <t>2025</t>
        </is>
      </c>
      <c r="B7" s="6" t="n">
        <v>669000</v>
      </c>
      <c r="C7" s="6" t="n">
        <v>669000</v>
      </c>
    </row>
    <row r="8">
      <c r="A8" s="4" t="inlineStr">
        <is>
          <t>2026 and beyond</t>
        </is>
      </c>
      <c r="B8" s="6" t="n">
        <v>0</v>
      </c>
      <c r="C8" s="6" t="n">
        <v>0</v>
      </c>
    </row>
    <row r="9">
      <c r="A9" s="4" t="inlineStr">
        <is>
          <t>Total minimum payments</t>
        </is>
      </c>
      <c r="B9" s="5" t="n">
        <v>701520</v>
      </c>
      <c r="C9" s="5" t="n">
        <v>71283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Long-Term Debt, Net - Additional Information (Detail)</t>
        </is>
      </c>
      <c r="B1" s="2" t="inlineStr">
        <is>
          <t>Apr. 30, 2018USD ($)</t>
        </is>
      </c>
      <c r="C1" s="2" t="inlineStr">
        <is>
          <t>Sep. 30, 2021USD ($)</t>
        </is>
      </c>
      <c r="D1" s="2" t="inlineStr">
        <is>
          <t>Sep. 30, 2020USD ($)</t>
        </is>
      </c>
      <c r="E1" s="2" t="inlineStr">
        <is>
          <t>Sep. 30, 2021USD ($)</t>
        </is>
      </c>
      <c r="F1" s="2" t="inlineStr">
        <is>
          <t>Sep. 30, 2020USD ($)</t>
        </is>
      </c>
      <c r="G1" s="2" t="inlineStr">
        <is>
          <t>Dec. 31, 2025USD ($)</t>
        </is>
      </c>
      <c r="H1" s="2" t="inlineStr">
        <is>
          <t>Dec. 31, 2024USD ($)</t>
        </is>
      </c>
      <c r="I1" s="2" t="inlineStr">
        <is>
          <t>Dec. 31, 2023USD ($)</t>
        </is>
      </c>
      <c r="J1" s="2" t="inlineStr">
        <is>
          <t>Dec. 31, 2022USD ($)</t>
        </is>
      </c>
      <c r="K1" s="2" t="inlineStr">
        <is>
          <t>Dec. 31, 2021USD ($)</t>
        </is>
      </c>
      <c r="L1" s="2" t="inlineStr">
        <is>
          <t>Dec. 31, 2020USD ($)</t>
        </is>
      </c>
      <c r="M1" s="2" t="inlineStr">
        <is>
          <t>Dec. 31, 2019USD ($)</t>
        </is>
      </c>
      <c r="N1" s="2" t="inlineStr">
        <is>
          <t>Dec. 31, 2018USD ($)</t>
        </is>
      </c>
      <c r="O1" s="2" t="inlineStr">
        <is>
          <t>Feb. 28, 2021USD ($)</t>
        </is>
      </c>
      <c r="P1" s="2" t="inlineStr">
        <is>
          <t>Feb. 08, 2019USD ($)</t>
        </is>
      </c>
    </row>
    <row r="2">
      <c r="A2" s="4" t="inlineStr">
        <is>
          <t>Debt instrument face amount</t>
        </is>
      </c>
      <c r="O2" s="5" t="n">
        <v>800000000</v>
      </c>
    </row>
    <row r="3">
      <c r="A3" s="4" t="inlineStr">
        <is>
          <t>Proceeds from issuance of senior long-term debt</t>
        </is>
      </c>
      <c r="B3" s="5" t="n">
        <v>702000000</v>
      </c>
    </row>
    <row r="4">
      <c r="A4" s="4" t="inlineStr">
        <is>
          <t>Payments of debt issuance costs</t>
        </is>
      </c>
      <c r="L4" s="5" t="n">
        <v>56100000</v>
      </c>
    </row>
    <row r="5">
      <c r="A5" s="4" t="inlineStr">
        <is>
          <t>Repayments of senior debt</t>
        </is>
      </c>
      <c r="C5" s="5" t="n">
        <v>0</v>
      </c>
    </row>
    <row r="6">
      <c r="A6" s="4" t="inlineStr">
        <is>
          <t>Gain (Loss) on extinguishment of debt</t>
        </is>
      </c>
      <c r="C6" s="6" t="n">
        <v>0</v>
      </c>
      <c r="D6" s="5" t="n">
        <v>-1041000</v>
      </c>
      <c r="E6" s="5" t="n">
        <v>0</v>
      </c>
      <c r="F6" s="5" t="n">
        <v>-77336000</v>
      </c>
      <c r="L6" s="6" t="n">
        <v>-77336000</v>
      </c>
    </row>
    <row r="7">
      <c r="A7" s="4" t="inlineStr">
        <is>
          <t>Interest expense</t>
        </is>
      </c>
      <c r="C7" s="5" t="n">
        <v>600000</v>
      </c>
      <c r="E7" s="6" t="n">
        <v>1800000</v>
      </c>
      <c r="F7" s="6" t="n">
        <v>500000</v>
      </c>
      <c r="L7" s="6" t="n">
        <v>52700000</v>
      </c>
      <c r="M7" s="5" t="n">
        <v>53800000</v>
      </c>
      <c r="N7" s="5" t="n">
        <v>37000000</v>
      </c>
    </row>
    <row r="8">
      <c r="A8" s="4" t="inlineStr">
        <is>
          <t>Unamortized debt issuance costs</t>
        </is>
      </c>
      <c r="L8" s="6" t="n">
        <v>11400000</v>
      </c>
      <c r="M8" s="6" t="n">
        <v>31000000</v>
      </c>
    </row>
    <row r="9">
      <c r="A9" s="4" t="inlineStr">
        <is>
          <t>Repayments of debt</t>
        </is>
      </c>
      <c r="E9" s="5" t="n">
        <v>349011000</v>
      </c>
      <c r="F9" s="6" t="n">
        <v>813140000</v>
      </c>
      <c r="L9" s="5" t="n">
        <v>813140000</v>
      </c>
      <c r="M9" s="5" t="n">
        <v>3088000</v>
      </c>
      <c r="N9" s="6" t="n">
        <v>1085000</v>
      </c>
    </row>
    <row r="10">
      <c r="A10" s="4" t="inlineStr">
        <is>
          <t>Minimum [Member]</t>
        </is>
      </c>
    </row>
    <row r="11">
      <c r="A11" s="4" t="inlineStr">
        <is>
          <t>Debt instrument, interest rate, stated percentage</t>
        </is>
      </c>
      <c r="M11" s="4" t="inlineStr">
        <is>
          <t>1.70%</t>
        </is>
      </c>
    </row>
    <row r="12">
      <c r="A12" s="4" t="inlineStr">
        <is>
          <t>Maximum [Member]</t>
        </is>
      </c>
    </row>
    <row r="13">
      <c r="A13" s="4" t="inlineStr">
        <is>
          <t>Debt instrument, interest rate, stated percentage</t>
        </is>
      </c>
      <c r="M13" s="4" t="inlineStr">
        <is>
          <t>2.60%</t>
        </is>
      </c>
    </row>
    <row r="14">
      <c r="A14" s="4" t="inlineStr">
        <is>
          <t>Senior Notes [Member]</t>
        </is>
      </c>
    </row>
    <row r="15">
      <c r="A15" s="4" t="inlineStr">
        <is>
          <t>Debt instrument face amount</t>
        </is>
      </c>
      <c r="B15" s="5" t="n">
        <v>702000000</v>
      </c>
    </row>
    <row r="16">
      <c r="A16" s="4" t="inlineStr">
        <is>
          <t>Debt instrument, interest rate, stated percentage</t>
        </is>
      </c>
      <c r="B16" s="4" t="inlineStr">
        <is>
          <t>7.875%</t>
        </is>
      </c>
      <c r="C16" s="4" t="inlineStr">
        <is>
          <t>7.875%</t>
        </is>
      </c>
      <c r="E16" s="4" t="inlineStr">
        <is>
          <t>7.875%</t>
        </is>
      </c>
      <c r="L16" s="4" t="inlineStr">
        <is>
          <t>7.875%</t>
        </is>
      </c>
    </row>
    <row r="17">
      <c r="A17" s="4" t="inlineStr">
        <is>
          <t>Proceeds from issuance of senior long-term debt</t>
        </is>
      </c>
      <c r="B17" s="5" t="n">
        <v>702000000</v>
      </c>
    </row>
    <row r="18">
      <c r="A18" s="4" t="inlineStr">
        <is>
          <t>Payments of debt issuance costs</t>
        </is>
      </c>
      <c r="B18" s="5" t="n">
        <v>17400000</v>
      </c>
    </row>
    <row r="19">
      <c r="A19" s="4" t="inlineStr">
        <is>
          <t>Debt instrument, maturity date</t>
        </is>
      </c>
      <c r="B19" s="4" t="inlineStr">
        <is>
          <t>May 1,
		2025</t>
        </is>
      </c>
    </row>
    <row r="20">
      <c r="A20" s="4" t="inlineStr">
        <is>
          <t>Debt instrument, par percentage</t>
        </is>
      </c>
      <c r="B20" s="4" t="inlineStr">
        <is>
          <t>100.00%</t>
        </is>
      </c>
    </row>
    <row r="21">
      <c r="A21" s="4" t="inlineStr">
        <is>
          <t>Repayments of senior debt</t>
        </is>
      </c>
      <c r="D21" s="6" t="n">
        <v>0</v>
      </c>
      <c r="L21" s="5" t="n">
        <v>0</v>
      </c>
      <c r="M21" s="5" t="n">
        <v>33000000</v>
      </c>
      <c r="N21" s="6" t="n">
        <v>0</v>
      </c>
    </row>
    <row r="22">
      <c r="A22" s="4" t="inlineStr">
        <is>
          <t>Debt instrument, repurchase amount</t>
        </is>
      </c>
      <c r="M22" s="6" t="n">
        <v>32400000</v>
      </c>
    </row>
    <row r="23">
      <c r="A23" s="4" t="inlineStr">
        <is>
          <t>Gain (Loss) on extinguishment of debt</t>
        </is>
      </c>
      <c r="M23" s="6" t="n">
        <v>300000</v>
      </c>
    </row>
    <row r="24">
      <c r="A24" s="4" t="inlineStr">
        <is>
          <t>Long-term debt, gross</t>
        </is>
      </c>
      <c r="C24" s="5" t="n">
        <v>669000000</v>
      </c>
      <c r="E24" s="5" t="n">
        <v>669000000</v>
      </c>
      <c r="L24" s="5" t="n">
        <v>669000000</v>
      </c>
      <c r="M24" s="5" t="n">
        <v>669000000</v>
      </c>
    </row>
    <row r="25">
      <c r="A25" s="4" t="inlineStr">
        <is>
          <t>Debt instrument, convertible, threshold percentage of stock price trigger</t>
        </is>
      </c>
      <c r="E25" s="4" t="inlineStr">
        <is>
          <t>101.00%</t>
        </is>
      </c>
      <c r="L25" s="4" t="inlineStr">
        <is>
          <t>101.00%</t>
        </is>
      </c>
    </row>
    <row r="26">
      <c r="A26" s="4" t="inlineStr">
        <is>
          <t>Debt instrument, convertible, conversion ratio</t>
        </is>
      </c>
      <c r="L26" s="13" t="n">
        <v>0.3</v>
      </c>
      <c r="M26" s="13" t="n">
        <v>0.7</v>
      </c>
    </row>
    <row r="27">
      <c r="A27" s="4" t="inlineStr">
        <is>
          <t>Minimum growth-adjusted EBITDA</t>
        </is>
      </c>
      <c r="L27" s="5" t="n">
        <v>500000000</v>
      </c>
      <c r="M27" s="5" t="n">
        <v>200000000</v>
      </c>
    </row>
    <row r="28">
      <c r="A28" s="4" t="inlineStr">
        <is>
          <t>Interest expense</t>
        </is>
      </c>
      <c r="F28" s="6" t="n">
        <v>1600000</v>
      </c>
      <c r="L28" s="6" t="n">
        <v>2100000</v>
      </c>
      <c r="M28" s="6" t="n">
        <v>2100000</v>
      </c>
      <c r="N28" s="6" t="n">
        <v>1200000</v>
      </c>
    </row>
    <row r="29">
      <c r="A29" s="4" t="inlineStr">
        <is>
          <t>Unamortized debt issuance costs</t>
        </is>
      </c>
      <c r="C29" s="6" t="n">
        <v>9621000</v>
      </c>
      <c r="E29" s="5" t="n">
        <v>9621000</v>
      </c>
      <c r="L29" s="6" t="n">
        <v>11363000</v>
      </c>
      <c r="M29" s="6" t="n">
        <v>13453000</v>
      </c>
    </row>
    <row r="30">
      <c r="A30" s="4" t="inlineStr">
        <is>
          <t>Senior Notes [Member] | Minimum [Member]</t>
        </is>
      </c>
    </row>
    <row r="31">
      <c r="A31" s="4" t="inlineStr">
        <is>
          <t>Minimum growth-adjusted EBITDA</t>
        </is>
      </c>
      <c r="E31" s="6" t="n">
        <v>1000000</v>
      </c>
      <c r="L31" s="6" t="n">
        <v>1000000000</v>
      </c>
    </row>
    <row r="32">
      <c r="A32" s="4" t="inlineStr">
        <is>
          <t>Senior Notes [Member] | Forecast [Member]</t>
        </is>
      </c>
    </row>
    <row r="33">
      <c r="A33" s="4" t="inlineStr">
        <is>
          <t>Minimum growth-adjusted EBITDA</t>
        </is>
      </c>
      <c r="G33" s="5" t="n">
        <v>2000000000</v>
      </c>
      <c r="H33" s="5" t="n">
        <v>2000000000</v>
      </c>
      <c r="I33" s="5" t="n">
        <v>2000000000</v>
      </c>
      <c r="J33" s="5" t="n">
        <v>2000000000</v>
      </c>
      <c r="K33" s="5" t="n">
        <v>1000000000</v>
      </c>
    </row>
    <row r="34">
      <c r="A34" s="4" t="inlineStr">
        <is>
          <t>424 Fifth Venture Loans [Member]</t>
        </is>
      </c>
    </row>
    <row r="35">
      <c r="A35" s="4" t="inlineStr">
        <is>
          <t>Debt instrument face amount</t>
        </is>
      </c>
      <c r="P35" s="5" t="n">
        <v>900000000</v>
      </c>
    </row>
    <row r="36">
      <c r="A36" s="4" t="inlineStr">
        <is>
          <t>Payments of debt issuance costs</t>
        </is>
      </c>
      <c r="E36" s="6" t="n">
        <v>56100000</v>
      </c>
    </row>
    <row r="37">
      <c r="A37" s="4" t="inlineStr">
        <is>
          <t>Gain (Loss) on extinguishment of debt</t>
        </is>
      </c>
      <c r="D37" s="6" t="n">
        <v>71600000</v>
      </c>
      <c r="F37" s="6" t="n">
        <v>71600000</v>
      </c>
      <c r="L37" s="6" t="n">
        <v>71600000</v>
      </c>
    </row>
    <row r="38">
      <c r="A38" s="4" t="inlineStr">
        <is>
          <t>Interest expense</t>
        </is>
      </c>
      <c r="L38" s="6" t="n">
        <v>10400000</v>
      </c>
      <c r="M38" s="6" t="n">
        <v>43400</v>
      </c>
    </row>
    <row r="39">
      <c r="A39" s="4" t="inlineStr">
        <is>
          <t>Cash paid on settlement of debt</t>
        </is>
      </c>
      <c r="E39" s="6" t="n">
        <v>756600000</v>
      </c>
      <c r="L39" s="6" t="n">
        <v>756600000</v>
      </c>
    </row>
    <row r="40">
      <c r="A40" s="4" t="inlineStr">
        <is>
          <t>Unamortized debt issuance costs</t>
        </is>
      </c>
      <c r="C40" s="6" t="n">
        <v>685000000</v>
      </c>
      <c r="E40" s="6" t="n">
        <v>685000000</v>
      </c>
      <c r="L40" s="5" t="n">
        <v>685000000</v>
      </c>
      <c r="M40" s="5" t="n">
        <v>17538000</v>
      </c>
    </row>
    <row r="41">
      <c r="A41" s="4" t="inlineStr">
        <is>
          <t>Debt, weighted average interest rate</t>
        </is>
      </c>
      <c r="L41" s="4" t="inlineStr">
        <is>
          <t>7.80%</t>
        </is>
      </c>
      <c r="M41" s="4" t="inlineStr">
        <is>
          <t>7.60%</t>
        </is>
      </c>
    </row>
    <row r="42">
      <c r="A42" s="4" t="inlineStr">
        <is>
          <t>Other Loans [Member]</t>
        </is>
      </c>
    </row>
    <row r="43">
      <c r="A43" s="4" t="inlineStr">
        <is>
          <t>Gain (Loss) on extinguishment of debt</t>
        </is>
      </c>
      <c r="C43" s="6" t="n">
        <v>0</v>
      </c>
      <c r="E43" s="6" t="n">
        <v>0</v>
      </c>
      <c r="L43" s="5" t="n">
        <v>1000000</v>
      </c>
    </row>
    <row r="44">
      <c r="A44" s="4" t="inlineStr">
        <is>
          <t>Long-term debt, gross</t>
        </is>
      </c>
      <c r="C44" s="6" t="n">
        <v>32520000</v>
      </c>
      <c r="E44" s="6" t="n">
        <v>32520000</v>
      </c>
      <c r="L44" s="6" t="n">
        <v>43833000</v>
      </c>
      <c r="M44" s="5" t="n">
        <v>95473000</v>
      </c>
    </row>
    <row r="45">
      <c r="A45" s="4" t="inlineStr">
        <is>
          <t>Interest expense</t>
        </is>
      </c>
      <c r="C45" s="6" t="n">
        <v>200000</v>
      </c>
      <c r="D45" s="6" t="n">
        <v>300000</v>
      </c>
      <c r="E45" s="6" t="n">
        <v>800000</v>
      </c>
      <c r="F45" s="6" t="n">
        <v>2300000</v>
      </c>
      <c r="L45" s="6" t="n">
        <v>2500000</v>
      </c>
      <c r="M45" s="5" t="n">
        <v>4300000</v>
      </c>
      <c r="N45" s="5" t="n">
        <v>1700000</v>
      </c>
    </row>
    <row r="46">
      <c r="A46" s="4" t="inlineStr">
        <is>
          <t>Principal Repayments of Debt</t>
        </is>
      </c>
      <c r="D46" s="6" t="n">
        <v>52000000</v>
      </c>
    </row>
    <row r="47">
      <c r="A47" s="4" t="inlineStr">
        <is>
          <t>Repayments of debt</t>
        </is>
      </c>
      <c r="C47" s="5" t="n">
        <v>600000</v>
      </c>
      <c r="E47" s="5" t="n">
        <v>3200000</v>
      </c>
      <c r="F47" s="5" t="n">
        <v>1000000</v>
      </c>
      <c r="L47" s="5" t="n">
        <v>54500000</v>
      </c>
    </row>
    <row r="48">
      <c r="A48" s="4" t="inlineStr">
        <is>
          <t>Other Loans [Member] | Minimum [Member]</t>
        </is>
      </c>
    </row>
    <row r="49">
      <c r="A49" s="4" t="inlineStr">
        <is>
          <t>Debt instrument, interest rate, stated percentage</t>
        </is>
      </c>
      <c r="C49" s="4" t="inlineStr">
        <is>
          <t>2.50%</t>
        </is>
      </c>
      <c r="E49" s="4" t="inlineStr">
        <is>
          <t>2.50%</t>
        </is>
      </c>
      <c r="L49" s="4" t="inlineStr">
        <is>
          <t>2.50%</t>
        </is>
      </c>
      <c r="M49" s="4" t="inlineStr">
        <is>
          <t>2.50%</t>
        </is>
      </c>
    </row>
    <row r="50">
      <c r="A50" s="4" t="inlineStr">
        <is>
          <t>Other Loans [Member] | Maximum [Member]</t>
        </is>
      </c>
    </row>
    <row r="51">
      <c r="A51" s="4" t="inlineStr">
        <is>
          <t>Debt instrument, interest rate, stated percentage</t>
        </is>
      </c>
      <c r="C51" s="4" t="inlineStr">
        <is>
          <t>3.00%</t>
        </is>
      </c>
      <c r="E51" s="4" t="inlineStr">
        <is>
          <t>3.00%</t>
        </is>
      </c>
      <c r="L51" s="4" t="inlineStr">
        <is>
          <t>3.00%</t>
        </is>
      </c>
      <c r="M51" s="4" t="inlineStr">
        <is>
          <t>6.20%</t>
        </is>
      </c>
    </row>
    <row r="52">
      <c r="A52" s="4" t="inlineStr">
        <is>
          <t>Deferred Financing Costs [Member]</t>
        </is>
      </c>
    </row>
    <row r="53">
      <c r="A53" s="4" t="inlineStr">
        <is>
          <t>Interest expense</t>
        </is>
      </c>
      <c r="D53" s="5" t="n">
        <v>13200000</v>
      </c>
      <c r="E53" s="5" t="n">
        <v>395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Basis of Presentation and Summary of Significant Accounting Policies</t>
        </is>
      </c>
      <c r="B1" s="2" t="inlineStr">
        <is>
          <t>7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Basis of Presentation and Summary of Significant Accounting Policies</t>
        </is>
      </c>
      <c r="C3" s="4" t="inlineStr">
        <is>
          <t>Note 2. Summary of Significant Accounting Policies​​​​​​​ Basis of Quarterly Presentation and Principles of Consolidation Other than the changes described below, no material changes have been made to the Company’s significant accounting policies disclosed in Note 2, Summary of Significant Accounting Policies The Company operates as a single operating segment. See Note 18 for further discussion on the Company’s segment reporting. The accompanying unaudited condensed consolidated financial statements include the accounts of the Company, its majority-owned subsidiaries and VIEs for which the Company is the primary beneficiary. All intercompany accounts and transactions have been eliminated in consolidation. The Company is required to consolidate entities deemed to be VIEs in which the Company is the primary beneficiary. The Company is considered to be the primary beneficiary of a VIE when the Company has (i) the power to direct the activities of the VIE that most significantly impact the VIE’s economic performance and (ii) the obligation to absorb losses or receive benefits that could potentially be significant to the VIE. JapanCo, WeCap Manager, WeCap Holdings Partnership and LatamCo (each as defined and discussed in Note 5) are the Company’s only consolidated VIEs as of September 30, 2021. In March 2020, in connection with the sale of the property held by the 424 Fifth Venture (the “424 Fifth Venture Transaction”), redemption payments were made to the noncontrolling interest holders in the 424 Fifth Venture and the 424 Fifth Venture became a wholly owned subsidiary of the Company and is no longer a VIE. In April 2020, in connection with the SoftBank Transactions, the Company completed the acquisition of the noncontrolling interest in PacificCo (as defined in Note 5) and PacificCo became a wholly owned subsidiary of the Company and is no longer a VIE. In September 2020, the Company transferred its variable interest and control over the Creator Fund to an affiliate of SBG and the Creator Fund was deconsolidated from the Company’s financial statements. In October 2020, the Company restructured its ownership interests in ChinaCo (as defined in Note 5) such that the Company is no longer the primary beneficiary of ChinaCo and as a result, beginning on October 2, 2020, ChinaCo was deconsolidated (the “ChinaCo Deconsolidation”) and the Company’s remaining ordinary share investment represents an unconsolidated VIE that is accounted for as an equity method investment. In September 2021, LatamCo (as defined in Note 5) entered into an agreement with an affiliate of SBG for the sale of a 71.0% interest in LatamCo and became a consolidated VIE. See Note 5 for further discussion of these transactions. See Note 6 for discussion of the Company’s non-consolidated A noncontrolling interest in a consolidated subsidiary represents the portion of the equity (net assets) in a subsidiary not attributable, directly or indirectly, to the Company. Noncontrolling interests are presented as a separate component of equity in the condensed consolidated balance sheets and the presentation of net income in the condensed consolidated statements of comprehensive loss, is modified to present earnings and other comprehensive income attributed to controlling and noncontrolling interests. The Company’s convertible preferred stock and noncontrolling interests that are redeemable upon the occurrence of an event that is not solely within the control of the Company are classified outside of permanent equity. As it is not probable that amounts will become redeemable, no remeasurement is required. The Company will continue to monitor the probability of redemption. The Company’s noncontrolling interests that have redemption features within the Company’s control are classified within permanent equity and are described further below. The redemption value of the WeWork Partnerships Profits Interest Units (as discussed in Note 14) that were awarded to former members of management are measured based upon the aggregate redemption value and takes into account the proportion of employee services rendered under the WeWork Partnerships Profits Interest Units vesting provisions. The redemption value will vary from period to period based upon the fair value of the Company, whereby the intrinsic value (per-unit per-unit paid-in-capital. The Company’s other noncontrolling interests represent substantive profit-sharing arrangements and profits and losses are attributed to the controlling and noncontrolling interests using the hypothetical-liquidation-at-book-value Use of Estimates Estimates inherent in the current financial reporting process inevitably involve assumptions about future events. Actual results could differ from those estimates. Since December 2019, a novel strain of coronavirus, referred to as the COVID-19 COVID-19 stay-at-home duration of these restrictions and overall macroeconomic impact of the pandemic will have an effect on estimates used in the preparation of financial statements. This includes the net operating income assumptions in our long-lived asset impairment testing, the ultimate collectability of accounts receivable due to the effects of COVID-19 Our liquidity forecasts are based upon continued execution of the Company’s operational restructuring program and also includes management’s best estimate of the impact that the outbreak of COVID-19, COVID-19 COVID-19, pre-COVID Restricted Cash Allowance for Doubtful Accounts No. 2016-13, Financial Instruments-Credit Losses (Topic 326): Measurement of Credit Losses on Financial Instruments 2016-13”) Receivables are written off when deemed uncollectible. Recoveries of receivables previously written off are recorded as a reduction of bad debt expense when received. As of September 30, 2021 and December 31, 2020, the Company recorded $77.5 million and $107.8 million, respectively, as an allowance for doubtful accounts on accounts receivable and accrued revenue. Income Taxes 740-270, Income Taxes — Interim Reporting, pre-tax effective tax rates of (0.27)% and 0.13%, respectively. For the three and nine months ended September 30, 2020, the Company recorded an income tax provision of $5.6 million and $21.7 million, respectively, resulting in effective tax rates of 0.56% and 0.82%, respectively. The Company analyzed its various tax positions and did not identify any material uncertain tax positions for the three and nine months ended September 30, 2021 and 2020. The Company files U.S. federal, U.S. state and foreign income tax returns. Depending on the statute of limitation of the specific jurisdictions in which we operate, three to ten years of the Company’s income tax returns remain subject to examination. Globally, the Company is involved in various tax matters, and various annual filings in certain jurisdictions are under examination. Stock-Based Compensation non-employees non-employee The Company generally estimates the fair value of stock option awards granted using the Black-Scholes-Merton option-pricing formula (the “Black-Scholes Model”) and a single option award approach. This model requires various significant judgmental assumptions in order to derive a final fair value determination for each type of award, including the expected term, expected volatility, expected dividend yield, risk-free interest rate, and fair value of the Company’s stock on the date of grant. The expected option term for options granted is calculated using the “simplified method.” This election was made based on the lack of sufficient historical exercise data to provide a reasonable basis upon which to estimate the expected term. The simplified method defines the expected term as the average of the contractual term and the vesting period. Estimated volatility is based on similar entities whose stock prices are publicly traded. The Company uses the historical volatilities of similar entities due to the lack of sufficient historical data for the Company’s common stock price. Dividend yields are based on the Company’s history and expected future actions. The risk-free interest rate is based on the yield curve of a zero-coupon U.S. Treasury bond on the date the stock option award was granted with a maturity equal to the expected term of the stock option award. All grants of stock options generally have an exercise price equal to or greater than the fair market value of the Company’s common stock on the date of grant. In situations where the exercise price of a stock option is greater than the fair market value of the Company’s common stock on the date of grant, the Company estimates the fair value of stock option awards granted using the binomial model. The binomial model incorporates assumptions regarding anticipated employee exercise behavior, expected stock price volatility, dividend yield and risk-free interest rate. Anticipated employee exercise behavior and expected post-vesting cancellations over the contractual term used in the binomial model are primarily based on historical exercise patterns. These historical exercise patterns indicate that exercise behavior between employee groups is not significantly different. For our expected stock price volatility assumption, the Company weights historical volatility and implied volatility and uses daily observations for historical volatility, while our implied volatility assumptions are based on actively traded options related to our common stock. The expected term is derived from the binomial model, based on assumptions incorporated into the binomial model as described above. The Company estimated the fair value of the WeWork Partnerships Profits Interest Units awards in connection with the modification of the original stock options using the Hull-White model and a binomial lattice model in order to apply appropriate weight and consideration of the associated distribution threshold and catch-up During the periods in which the Company was privately held and there was no public market for our stock, the fair value of the Company’s equity is approved by the Company’s Board of Directors or the Compensation Committee thereof as of the date stock-based awards are granted. In estimating the fair value of our stock, the Company uses a third-party valuation specialist and considers factors it believes are material to the valuation process, including but not limited to, the price at which recent equity was issued by the Company to independent third parties or transacted between third parties, actual and projected financial results, risks, prospects, economic and market conditions, and estimates of weighted average cost of capital. The Company believes the combination of these factors provides an appropriate estimate of the expected fair value of the Company and reflects the best estimate of the fair value of the Company’s common stock at each grant date. The Company has elected to recognize forfeitures of stock-based compensation awards as they occur. For awards subject to performance conditions, no compensation cost will be recognized before the performance condition is probable of being achieved. Recognition of any compensation expense relating to stock grants that vest contingent on an initial public offering or “Acquisition” (as defined in the 2015 Plan detailed in Note 14) will be deferred until consummation of such initial public offering or Acquisition. Fair Value Measurements non-financial available-for-sale Distinguishing Liabilities from Equity Fair value is defined as the price that would be received from selling an asset or paid to transfer a liability in an orderly transaction between market participants at the measurement date. When determining fair value measurements for assets and liabilities that are required to be recorded at fair value, the Company assumes the highest and best use of non-financial Level 1 Level 2 Level 3 See Note 11 for additional discussion on the Company’s fair value measurements. Recently Adopted Accounting Pronouncements In April 2020, the FASB issued interpretive guidance in response to questions it received about how to account for the concessions many lessors are providing or are expecting to provide to lessees in response to the operational and financial challenges lessees are facing as a result of the COVID-19 question-and-answer COVID-19 COVID-19-related The Company has elected to treat short-term COVID-19 Leases COVID-19 COVID-19 re-valuation right-of-use In December 2019, the FASB issued ASU 2019-12, 2019-12”). 2019-12 2019-12</t>
        </is>
      </c>
      <c r="D3" s="4" t="inlineStr">
        <is>
          <t>Note 2. Summary of Significant Accounting Policies Basis of Presentation and Principles of Consolidation The Company is required to consolidate entities deemed to be VIEs in which the Company is the primary beneficiary. The Company is considered to be the primary beneficiary of a VIE when the Company has (i) the power to direct the activities of the VIE that most significantly impact the VIE’s economic performance and (ii) the obligation to absorb losses or receive benefits that could potentially be significant to the VIE. JapanCo, WeCap Manager and WeCap Holdings Partnership (each as defined and discussed in Note 6) are the Company’s only consolidated VIEs as of December 31, 2020. In March 2020, in connection with the sale of the property held by the 424 Fifth Venture (the “424 Fifth Venture Transaction”), redemption payments were made to the noncontrolling interest holders in the 424 Fifth Venture and the 424 Fifth Venture became a wholly owned subsidiary of the Company and is no longer a VIE. In April 2020, in connection with the SoftBank Transactions, the Company completed the acquisition of the noncontrolling interest in PacificCo (as defined in Note 6) and PacificCo became a wholly owned subsidiary of the Company and is no longer a VIE. In September 2020, the Company transferred its variable interest and control over the Creator Fund (as defined in Note 6) to an affiliate of SBG and the Creator Fund was deconsolidated from the Company’s financial statements. In October 2020, the Company restructured its ownership interests in ChinaCo (as defined in Note 6) such that the Company is no longer the primary beneficiary of ChinaCo and as a result, beginning on October 2, 2020, ChinaCo was deconsolidated (the “ChinaCo Deconsolidation”) and the Company’s remaining ordinary share investment represents an unconsolidated VIE that is accounted for as an equity method investment. See Note 6 for further discussion of these transactions. See Note 11 for discussion of the Company’s non-consolidated A noncontrolling interest in a consolidated subsidiary represents the portion of the equity (net assets) in a subsidiary not attributable, directly or indirectly, to the Company. Noncontrolling interests are presented as a separate component of equity in the consolidated balance sheets and the presentation of net income in the consolidated statements of comprehensive loss, is modified to present earnings and other comprehensive income attributed to controlling and noncontrolling interests. The Company’s convertible preferred stock and noncontrolling interests that are redeemable upon the occurrence of an event that is not solely within the control of the Company are classified outside of permanent equity. As it is not probable that amounts will become redeemable, no remeasurement is required. The Company will continue to monitor the probability of redemption. The Company’s noncontrolling interests that have redemption features within the Company’s control are classified within permanent equity and are described further below. The redemption value of the WeWork Partnerships Profits Interest Units (as discussed in Note 22) that were awarded to management are measured based upon the aggregate redemption value and takes into account the proportion of employee services rendered under the WeWork Partnerships Profits Interest Units vesting provisions. The redemption value will vary from period to period based upon the fair value of the Company, whereby the intrinsic value (per-unit fair value of the Company is greater than the per-unit distribution threshold) will be reflected as a noncontrollling interests in the equity section of the consolidated balance sheets with a corresponding entry to additional paid-in-capital. The intrinsic value of the WeWork Partnership Profits Interests will be remeasured each period until the WeWork Partnerships Profits Interests are converted to shares. The Company’s other noncontrolling interests represent substantive profit-sharing arrangements and profits and losses are attributed to the controlling and noncontrolling interests using the hypothetical-liquidation-at-book-value Use of Estimates Estimates inherent in the current financial reporting process inevitably involve assumptions about future events. Actual results could differ from those estimates. Since December 2019, a novel strain of coronavirus, referred to as the COVID-19 COVID-19 stay-at-home COVID-19 Our liquidity forecasts are based upon continued execution of the Company’s operational restructuring program and also includes management’s best estimate of the impact that the outbreak of COVID-19 COVID-19 COVID-19, pre-COVID Cash and Cash Equivalents Restricted Cash Allowance for Doubtful Accounts No. 2016-13, Financial Instruments-Credit Losses (Topic 326): Measurement of Credit Losses on Financial Instruments 2016-13”) Recently Adopted Accounting Pronouncements” Receivables are written off when deemed uncollectible. Recoveries of receivables previously written off are recorded as a reduction of bad debt expense when received. As of December 31, 2020 and 2019, the Company recorded $107.8 million and $16.7 million, respectively, as an allowance for doubtful accounts on accounts receivable and accrued revenue. Property and Equipment three Business Combinations Transaction costs associated with business combinations are expensed as incurred, and are included in selling, general and administrative expenses in our consolidated statements of operations. Goodwill The guidance for goodwill impairment testing begins with an optional qualitative assessment to determine whether it is more likely than not that goodwill is impaired. The Company is not required to perform a quantitative impairment test unless it is determined, based on the results of the qualitative assessment, that it is more likely than not that goodwill is impaired. The quantitative impairment test is prepared at the reporting unit level. In performing the impairment test, management compares the estimated fair values of the applicable reporting units to their aggregate carrying values, including goodwill. If the carrying amounts of a reporting unit including goodwill were to exceed the fair value of the reporting unit, an impairment loss is recognized within our consolidated statements of operations in an amount equal to that excess, limited to the total amount of goodwill allocated to that reporting unit. The process of evaluating goodwill for impairment requires judgments and assumptions to be made to determine the fair value of the reporting unit, including discounted cash flow calculations, assumptions market participants would make in valuing each reporting unit and the level of the Company’s own share price. Intangible Assets, net Acquired intangible assets are carried at cost and finite-lived intangible asset are amortized on a straight-line basis over their estimated useful lives. We determine the appropriate useful life of our intangible assets by measuring the expected cash flows of acquired assets. The initial estimated useful life of the Company’s finite-lived intangible assets range from one year to ten years. The Company tests goodwill and indefinite-lived intangible asset balances for impairment annually in the fourth quarter of each year as of October 1, or more frequently if circumstances indicate that the value of goodwill may be impaired. Impairment of Long-Lived Assets right-of-use non-core COVID-19, non-routine non-routine Assets Held for Sale Assets that are classified as held for sale and the related liabilities directly associated with those that will be transferred in that transaction are initially measured at the lower of their carrying value or fair value less any costs to sell and depreciation and amortization expense is no longer recorded. Any loss resulting from this measurement is recognized in the period in which the held for sale criteria are met. The fair value of assets held for sale less any costs to sell is assessed each reporting period they remain classified as held for sale and any subsequent changes are reported as an adjustment to the carrying amount of the assets, as long as the adjusted carrying amount does not exceed the carrying amount of the assets at the time it was initially classified as held for sale. Gains are not recognized on the sale of an asset until the date of sale. During the fourth quarter of 2019, management approved the disposal through sale of certain assets and businesses. As of December 31, 2019, these assets and the liabilities directly associated with those assets that were expected to be transferred in those transactions were reclassified to held for sale on the accompanying balance sheet. These disposal transactions and others that closed during 2020 did not qualify as discontinued operations. As of December 31, 2020 there are no assets classified as held for sale. See Note 8 for further discussion. Deferred Financing Costs Income Taxes The Company has elected to recognize earnings of foreign affiliates that are determined to be global intangible low tax income in the period it arises and do not recognize deferred taxes for basis differences that may reverse in future years. Revenue Recognition Revenue from Contracts with Customers, Revenue Recognition Leases The Company’s primary revenue categories, related performance obligations and associated recognition patterns are as follows: Membership and Service Revenue Membership revenue consists primarily of fees from members, net of discounts for the access to office space provided. The majority of the Company’s membership contracts are accounted for as revenue in accordance with ASC 606 and are recognized over time, evenly on a ratable basis, over the life of the agreement, as services are provided and the performance obligation is satisfied. Certain of the Company’s membership contracts with its members related to “configured” workspaces which meet the definition of operating leases under ASC 842. The Company has elected not to separate non-lease Service revenue consists of additional billings to members for the ancillary services they may access through their memberships in excess of monthly allowances included in membership revenue, commissions earned by the Company on various services and benefits provided to our members and management fee income for services provided to Unconsolidated Locations subject to joint venture or other management arrangements, which as of December 31, 2020 included locations in India (“IndiaCo”) and Greater China (as defined in Note 6 (“ChinaCo”)). Members may elect whether they want to add-on add-on add-on add-on The Company’s individual locations may include a combination of membership contracts for which revenue is recognized in accordance with ASC 606 and ASC 842 and the location operating expenses are incurred for the location as a whole and not segregated by individual member spaces and as a result, when evaluating the cost of services for membership and service revenue, both contract types are combined to evaluate the gross profit or performance of an individual location. Other Revenue space-as-a-service. Design and development services performed are recognized as revenue over time based on a percentage of contract costs incurred to date compared to the total estimated contract cost. The Company identifies only the specific costs incurred which contribute to the Company’s progress in satisfying the performance obligation. Contracts are generally segmented between types of services, such as consulting contracts, design and construction contracts, and operate contracts. Revenues related to each respective type of contract are recognized as or when the respective performance obligations are satisfied. When total cost estimates for these types of arrangements exceed revenues in a fixed-price arrangement, the estimated losses are recognized immediately. The Company performs ongoing profitability analyses of its design and build services contracts accounted for using a cost-to-cost catch-up Pre-contract Income generated from sponsorships and ticket sales from WeWork branded events are recognized upon the occurrence of the event. Other revenues are generally recognized over time, on a monthly basis, as the services are performed. Billing terms and conditions generally vary by contract category. Amounts are billed as work progresses in accordance with agreed-upon contractual terms, either at periodic intervals (e.g., upfront, monthly or quarterly) or upon achievement of contractual milestones. For most of our standard memberships which are typically invoiced monthly, our payment terms are immediate. In most cases where timing of revenue recognition significantly differs from the timing of invoicing, the Company has determined that its contracts do not include a significant financing component. The Company elects the financing component practical expedient and does not adjust the promised amount of consideration in contracts where the time between cash collection and performance is less than one year. Members’ Service Retainers non-payment Contract Assets and Receivables Deferred Revenue Assets Recognized from the Costs to Obtain a Contract with a Customer underlying contract period if the Company expects to recover those costs. The incremental costs of obtaining a contract include only those costs the Company incurs to obtain a contract that it would not have incurred if the contract had not been obtained. The costs associated with significant member referral fees are amortized over the underlying contract period, even if the contract term is less than twelve months. Taxes collected from customers and remitted to governmental authorities are presented on a net basis. Leasing Arrangements Leases The Company has a significant portfolio of real estate leases entered into in connection with operating its business. The Company also leases certain equipment and has service contracts, including warehouse agreements, where we control identified assets, such as warehouse space, and therefore these arrangements represent embedded leases under ASC 842. The Company determines whether an arrangement is a lease at inception. The Company has made an accounting policy election to exempt leases with an initial term of 12 months or less from being recognized on the balance sheet. Short-term leases primarily relate to leases of office equipment and are not significant in comparison to the Company’s overall real estate portfolio. Payments related to those leases are recognized in the consolidated statement of operations on a straight-line basis over the lease term. For leases with initial terms of greater than 12 months, the Company determines its classification as an operating or finance lease. At lease commencement, the Company recognizes a lease obligation and corresponding right-of-use The Company’s leases do not provide a readily determinable implicit discount rate. Therefore, management estimates the incremental borrowing rate used to discount the lease payments based on the information available at lease commencement. The Company utilized a model consistent with the credit quality for its outstanding debt instruments to estimate its specific incremental borrowing rates that align with applicable lease terms. Non-cancelable 10-20 right-of-use The Company’s leases may include base rent payments and rent payments that include escalation terms on the amount of base rent which may vary by market with examples including fixed-rent escalations or escalations based on an inflation index or other market adjustments. Variable lease payments that depend on an index or rate are included in lease payments and are measured using the prevailing index or rate at lease inception or the measurement date. Changes to the index or rate are recognized in the period of change. Most leases require the Company to pay common area maintenance, real estate taxes and other similar costs. Common area maintenance is considered a non-lease non-lease non-lease The Company expends cash for leasehold improvements and to build out and equip its leased locations. Generally, a portion of the cost of leasehold improvements is reimbursed to us by our landlords as a tenant improvement allowance. The Company may also receive a broker commission from the lessor for its role in identifying and negotiating certain of the Company’s leases. The Company recognizes lease incentives receivable relating to tenant improvement allowances and broker commissions receivable for its role in negotiating the Company’s leases, as a reduction of fixed lease payments at the lease commencement date, reducing the initial measurement of the lease obligation and right-of-use The Company also incurs certain costs in connection with obtaining or modifying a lease. Initial direct costs, or incremental costs of a lease that would not have been incurred if the lease had not been obtained, are included in the initial and subsequent measurement of the right-of-use The Company evaluates its right-of-use Operating Lease Cost For leases that qualify as operating leases, the Company recognizes the associated fixed lease cost on a straight-line basis over the term of the lease beginning on the date of initial possession, which is generally when the Company enters the leased premises and begins to make improvements in preparation for its intended use. Cash payments made to landlords reduce the Company’s total lease obligation while the accretion of the lease obligation using the effective interest rate method, increases the liability over time. The difference between the total lease cost expensed on a straight-line basis and the accretion of the lease obligation over time using the effective interest rate method is recognized as a reduction to the lease right-of-use Variable lease cost includes any contingent rent payments based on percentages of revenue or other profitability metrics as defined in the lease, common area maintenance, the Company’s share of real estate taxes, or similar charges that are variable in nature. Variable lease costs are not included as lease payments in the calculation of the lease obligation and are included in variable lease costs as incurred and when probable. All cash payments for lease costs and cash receipts for lease incentives are included within operating activities in the statements of cash flows. Finance Lease Cost right-of-use In the statements of cash flows, cash payments associated with finance leases are allocated between financing cash flows, for the portion related to the reduction of the lease obligation, and operating cash flows for the portion representing interest expense. Lease Modifications/Termination Fees Asset Retirement Obligations Location Operating Expenses Pre-opening Pre-opening Pre-opening operations and all members have been relocated to a new workspace location, prior to management’s decision to enter negotiations to terminate a lease. The primary components of pre-opening Selling, General and Administrative Expenses Selling, general and administrative expenses also Includes cost of revenue in the amount of $248.8 million, $384.7 million and $164.7 million during the years ended December 31, 2020, 2019 and 2018, respectively, excluding depreciation and amortization of $0.2 million, $14.1 million and $12.6 million for the years ended December 31, 2020, 2019 and 2018, respectively, in connection with our Powered by We on-site space-as-a-service Also included are corporate design, development, warehousing, logistics and real estate costs and expenses incurred researching and pursuing new markets, solutions and services, and other expenses related to the Company’s growth and global expansion incurred during periods when the Company was focused on expansion. These costs include non-capitalized write-off Restructuring and Other Related Costs Exit or Disposal Cost Obligations one-time Stock-Based Compensation non-employees non-employee The Company generally estimates the fair value of stock option awards granted using the Black-Scholes-Merton option-pricing formula (the “Black-Scholes Model”) and a single option award approach. This model requires various significant judgmental assumptions in order to derive a final fair value determination for each type of award, including the expected term, expected volatility, expected dividend yield, risk-free interest rate, and fair value of the Company’s stock on the date of grant. The expected option term for options granted is calculated using the “simplified method”. This election was made based on the lack of sufficient historical exercise data to provide a reasonable basis upon which to estimate the expected term. The simplified method defines the expected term as the average of the contractual term and the vesting period. Estimated volatility is based on similar entities whose stock prices are publicly traded. The Company uses the historical volatilities of similar entities due to the lack of sufficient historical data for the Company’s common stock price. Dividend yields are based on the Company’s history and expected future actions. The risk-free interest rate is based on the yield curve of a zero-coupon U.S. Treasury bond on the date the stock option award was granted with a maturity equal to the expected term of the stock option award. All grants of stock options generally have an exercise price equal to or greater than the fair market value of the Company’s common stock on the date of grant. In situations where the exercise price of a stock option is greater than the fair market value of the Company’s common stock on the date of grant, the Company estimates the fair value of stock option awards granted using the binomial model. The binomial model incorporates assumptions regarding anticipated employee exercise behavior, expected stock price volatility, dividend yield and risk-free interest rate. Anticipated employee exercise behavior and expected post-vesting cancellations over the contractual term used in the binomial model are primarily based on historical exercise patterns. These historical exercise patterns indicate that exercise behavior between employee groups is not significantly different. For our expected stock price volatility assumption, the Company weights historical volatility and implied volatility and uses daily observations for historical volatility, while our implied volatility assumptions are based on actively traded options related to our common stock. The expected term is derived from the binomial model, based on assumptions incorporated into the binomial model as described above. The Company estimated the fair value of the WeWork Partnerships Profits Interest Units awards in connection with the modification of the original stock options using the Hull-White model and a binomial lattice model in order to apply appropriate weight and consideration of the associated distribution threshold and catch-up Because the Company is privately held and there is no public market for our stock, the fair value of the Company’s equity is approved by the Company’s Board of Directors or the Compensation Committee thereof as of the date stock-based awards are granted. In estimating the fair value of our stock, the Company uses a third-party valuation specialist and considers factors it believes are material to the valuation process, including but not limited to, the price at which recent equity was issued by the Company to independent third parties or transacted between third parties, actual and projected financial results, risks, prospects, economic and market conditions, and estimates of weighted average cost of capital. The Company believes the combination of these factors provides an appropriate estimate of the expected fair value of the Company and reflects the best estimate of the fair value of the Company’s common stock at each grant date. The Company has elected to recognize forfeitures of stock-based compensation awards as they occur. For awards subject to performance conditions, no compensation cost will be recognized before the performance condition is probable of being achieved. Recognition of any compensation expense relating to stock grants that vest contingent on an initial public offering or “Acquisition” (as defined in the 2015 Plan detailed in Note 22) will be deferred until consummation of such initial public offering or Acquisition. Equity Method and Other Investments influence over the operations of the investee. When the requirements for consolidation and significant influence are not met, the Company also uses the equity method of accounting to account for investments in limited partnerships and investments in limited liability companies that maintain specific ownership accounts unless the Company’s interest is so minor that the Company has virtually no influence over partnership operating and financial policies. Equity method investments are initially recorded at cost and subsequently adjusted for the Company’s share of net income or loss and cash contributions and distributions and are included in equity method and other investments in the accompanying consolidated balance sheets. Equity investments that do not result in consolidation and are not accounted for under the equity method are measured at fair value, with any changes in fair value recognized in net income. For any such investments that do not have readily determinable fair values, the Company elects the measurement alternative to measure the investments at cost minus impairment, if any, plus or minus changes resulting from observable price changes in orderly transactions for the identical or a similar investment of the same issuer.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Certain of the Company’s investments in convertible notes are designated as available-for-sale When the fair value of an available-for-sale 2016-13 more-likely-than-not more-likely-than-not Foreign Currency which the foreign entity primarily generates and expends cash. The Company remeasures monetary assets and liabilities that are not denominated in the functional currency at exchange rates in effect at the end of each period. Gains and losses from these remeasurements are recognized in foreign currency gain (loss) on the accompanying consolidated statements of operations. Foreign currency transactions resulted in net gains (losses) of $149.2 million, $29.7 million and $(78.6) million, for the years ended December 31, 2020, 2019 and 2018, respectively, and relate primarily to intercompany transactions that are not of a long-term investment nature. At each balance sheet reporting date, the Company translates the assets and liabilities of its non-U.S. Fair Value Measurements non-financial available-for-sale Distinguishing Liabilities from Equity Fair value is defined as the price that would be received from selling an asset or paid to transfer a liability in an orderly transaction between market participants at the measurement date. When determining fair value measurements for assets and liabilities that are required to be recorded at fair value, the Company assumes the highest and best use of non-financial Level 1 Level 2 Level 3 See Note 16 for additional discussion on the Company’s fair value measurements. Contingent Consideration unobservable inputs, including the discount rate, the price of the Company’s stock, estimated probabilities and timing of achieving specified milestones and the estimated amount of future sales. Contingent consideration liabilities are remeasured to fair value at each subsequent reporting date until the related contingency is resolved. Changes to the fair value of the contingent consideration liabilities can result from changes to one or a number of inputs, including discount rates, the probabilities of achieving the milestones, the time required to achieve the milestones and estimated future sales. Significant judgment is employed in determining the appropriateness of these inputs. Changes to the inputs described above could have a material impact on the Company’s financial position and results of operations in any given period. Cash paid soon after the close of an acquisition is classified as a cash outflow from investing activities, while cash payments made after that time are classified as cash outflows from either financing or operating activities, depending on whether the amount paid is in excess of the contingent consideration recognized during the measurement period. Recently Adopted Accounting Pronouncements In June 2016, the FASB issued ASU No. 2016-13, Financial Instruments-Credit Losses (Topic 326): Measurement of Credit Losses on Financial Instruments 2016-13”). 2016-13, available-for-sale 2016-13 in-scope 2016-13 available-for-sale In October 2018, the FASB issued ASU No. 2018-17, Consolidation (Topic 810): Targeted Improvements to Related Party Guidance for Variable Interest Entities 2018-17”). No. 2018-17 2018-17 In April 2020, the FASB issued interpretive guidance in response to questions it received about how to account for the concessions many lessors are providing or are expecting to provide to lessees in response to the operational and financial challenges lessees are facing as a result of the COVID-19 question-and-answer COVID-19 COVID-19-related The Company has elected to treat short-term COVID-19 COVID-19 COVID-19 re-valuation right-of use-asset Recently Issued Accounting Pronouncements In December 2019, the FASB issued ASU 2019-12, Income Taxes (Topic 740)-Simplifying the Accounting for Income Taxes 2019-12”). 2019-12 2019-12 2019-12</t>
        </is>
      </c>
    </row>
    <row r="4">
      <c r="A4" s="4" t="inlineStr">
        <is>
          <t>BOWX ACQUISITION CORP [Member]</t>
        </is>
      </c>
    </row>
    <row r="5">
      <c r="A5" s="4" t="inlineStr">
        <is>
          <t>Basis of Presentation and Summary of Significant Accounting Policies</t>
        </is>
      </c>
      <c r="B5" s="4" t="inlineStr">
        <is>
          <t xml:space="preserve">Note 3 —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Restatement of Previously Issued Financial Statements, the Company’s financial statements for the Affected Periods are restated in this Annual Report on Form 10-K/A (Amendment No. 2) (this “Annual Report”) to correct the misapplication of accounting guidance related to the Company’s Public Share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re were no cash equivalents at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ffering Costs Associated with Initial Public Offering (restated)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Warrants were charged to stockholders’ equity and offering costs associated with the Public Shares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restated)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20, 48,300,000 shares of Class A common stock subject to possible redemption are presented as temporary equity, outside of the stockholders’ equity section of the Company’s balance sheet.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Net Loss Per Common Share (restated)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income (loss) per share of common stock does not consider the effect of the warrants underlying the Units sold in the Initial Public Offering (including exercise of the over-allotment option) and the Private Placement Warrants to purchase 23,873,333 shares of Class A common stock in the calculation of diluted income (loss) per share, because their exercise is contingent upon future events and their inclusion would be anti-dilutive under the treasury stock method. As a result, diluted net income (loss) per share of common stock is the same as basic net income (loss) per share of common stock for the periods September 30, 2021 and 2020.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For the Period from May 19, 2020 (Inception)
Class A Class B
Numerator:
Allocation of net loss $ (3,540,814 ) $ (1,269,502 )
Denominator:
Weighted average common stock outstanding, basic and diluted 32,101,364 11,509,432
Basic and diluted net loss per share of common stock $ (0.11 ) $ (0.11 )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accounts for its 7,773,333 common stock warrants issued in connection with the Private Placement as derivative warrant liabilities in accordance with ASC 815-40. re-measurement Recent Accounting Pronouncements Management does not believe that any recently issued, but not yet effective, accounting pronouncements, if currently adopted, would have an effect on the Company’s financial statements. </t>
        </is>
      </c>
      <c r="C5" s="4" t="inlineStr">
        <is>
          <t xml:space="preserve">Note 2—Basis of Presentation and Summary of Significant Accounting Policies (restated)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for any future periods. The accompanying unaudited condensed consolidated financial statements should be read in conjunction with the audited financial statements and notes thereto included in the Company’s Annual Report on Form 10K/A filed with the SEC on May 12, 2021. Restatement to Previously Reported Financial Statements​​​​​​​ In preparation of the Company’s unaudited condensed financial statements as of and for quarterly period ended September 30, 2021, the Company concluded it should restate its previously reported financial statements to classify all Class A common stock subject to possible redemption in temporary equity. In accordance, ASC 480-10-S99, $5,000,001. Previously the Company did not consider redeemable stock classified as temporary equity as part of net tangible assets. The Company revised this interpretation to include temporary equity in net intangible assets. In connection with the change in presentation for the Class A common stock subject to possible redemption, the Company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Impact of Restatements The impact of the restatement on the financial statements for the Affected Quarterly Periods is presented below. There is no impact to the reported amounts for total assets, total liabilities, cash flows, and net income (loss). The tables below present the effect of the financial statement adjustments related to the restatement discussed above of the Company’s previously reported unaudited condensed balance sheet as of March 31, 2021, statement of operations and statement of cash flows for the three months ended March 31, 2021:
As of March 31, 2021
As Previously Reported Adjustment As Restated
Unaudited Condensed Balance Sheet
Total assets $ 484,346,355 — $ 484,346,355
Total liabilities $ 35,851,651 — $ 35,851,651
Class A common stock subject to possible redemption 443,494,700 39,505,300 483,000,000
Stockholders’ equity (deficit)
Preferred stock — — —
Class A common stock 395 (395 ) —
Class B common stock 1,208 — 1,208
Additional paid-in-capital 15,425,863 (15,425,863 ) —
Accumulated deficit (10,427,462 ) (24,079,042 ) (34,506,504 )
Total stockholders’ equity (deficit) 5,000,004 (39,505,300 ) (34,505,296 )
Total liabilities, Class A common stock subject to possible redemption and stockholders’ equity (deficit) $ 484,346,355 $ — $ 484,346,355
The Company’s statement of stockholders’ equity (deficit) has been restated to reflect the changes to the impacted stockholders’ equity accounts described above.
For the Three Months Ended March 31, 2021
As Previously Reported Adjustment As Restated
Unaudited Condensed Statement of Operations
Net loss $ (5,617,146) $ — $ (5,617,146)
Weighted average shares outstanding of Class A common stock, basic and diluted 48,300,000 — 48,300,000
Basic and diluted net income (loss) per share of Class A common stock $ 0.00 $ (0.09 ) $ (0.09 )
Weighted average shares outstanding of Class B common stock, basic and diluted 12,075,000 — 12,075,000
Basic and diluted net loss per share of Class B common stock $ (0.47 ) $ 0.38 $ (0.09 )
For the Three Months Ended March 31,
As Previously Adjustment As
Unaudited Condensed Statement of Cash Flows - Supplemental disclosure of noncash activities:
Change in fair value of Class A common stock subject to possible redemption $ (5,617,140 ) $ 5,617,140 $ — The tables below present the effect of the financial statement adjustments related to the restatement discussed above of the Company’s previously reported unaudited condensed balance sheet as of June 30, 2021, statement of operations for the three and six month periods ended June 30, 2021 and statement of cash flows for the six months ended June 30, 2021:
As of June 30, 2021
As Previously Reported Adjustment As Restated
Unaudited Condensed Balance Sheet
Total assets $ 483,900,536 — $ 483,900,536
Total liabilities $ 46,589,547 — $ 46,589,547
Class A common stock subject to possible redemption 432,310,980 50,689,020 483,000,000
Stockholders’ equity (deficit)
Preferred stock — — —
Class A common stock 507 (507 ) —
Class B common stock 1,208 — 1,208
Additional paid-in-capital 26,609,471 (26,609,471 ) —
Accumulated deficit (21,611,177 ) (24,079,042 ) (45,690,219 )
Total stockholders’ equity (deficit) 5,000,009 (50,689,020 ) (45,689,011 )
Total liabilities, Class A common stock subject to possible redemption and stockholders’ equity (deficit) $ 483,900,536 $ — $ 483,900,536
The Company’s statement of stockholders’ equity (deficit) has been restated to reflect the changes to the impacted stockholders’ equity accounts described above.
For the Three Months Ended June 30, 2021
As Previously Reported Adjustment As Restated
Unaudited Condensed Statement of Operations
Net loss $ (11,183,715 ) $ — $ (11,183,715 )
Weighted average shares outstanding of Class A common stock, basic and diluted 48,300,000 — 48,300,000
Basic and diluted net income (loss) per share of Class A common stock $ 0.00 $ (0.19 ) $ (0.19 )
Weighted average shares outstanding of Class B common stock, basic and diluted 12,075,000 — 12,075,000
Basic and diluted net loss per share of Class B common stock $ (0.93 ) $ 0.74 $ (0.19 )
For the Six Months Ended June 30, 2021
As Previously Adjustment As Restated
Unaudited Condensed Statement of Operations
Net loss $ (16,800,861 ) $ — $ (16,800,861 )
Weighted average shares outstanding of Class A common stock, basic and diluted 48,300,000 — 48,300,000
Basic and diluted net income (loss) per share of Class A common stock $ 0.00 $ (0.28 ) $ (0.28 )
Weighted average shares outstanding of Class B common stock, basic and diluted 12,075,000 — 12,075,000
Basic and diluted net loss per share of Class B common stock $ (1.39 ) $ 1.11 $ (0.28 )
For the Six Months Ended June 30, 2021
As Previously Adjustment As
Unaudited Condensed Statement of Cash Flows - Supplemental disclosure of noncash activities:
Change in fair value of Class A common stock subject to possible redemption $ (16,800,860 ) $ 16,800,860 $ — Principles of Consolidation The condensed consolidated financial statements of the Company include its wholly owned subsidiary in connection with the planned merger. All inter-company accounts and transactions are eliminated in consolidation. Emerging Growth Company As an emerging growth company as of September 30, 2021, the Company could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One of the more significant accounting estimates included in these financial statements are the determination of the fair value of the warrant liabilities. Actual results could differ from those estimates. Cash and Cash Equivalents The Company considers all short-term investments with an original maturity of three months or less when purchased to be cash equivalents. There were no cash equivalents as of September 30, 2021, and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is comprised of investments in U.S. Treasury securities with an original maturity of 185 days or less or investments in a money market funds that comprise only U.S. treasury securities money market fund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were expensed as incurred, presented as non-operating non-current Derivative Warrant Liabilities The Company does not use derivative instruments to hedge exposures to cash flow, market, or foreign currency risks. The Company evaluates all of its financial instruments, including issued shares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The Company accounts for its warrants issued in connection with the Private Placement as derivative warrant liabilities in accordance with ASC 815. Accordingly, the Company recognizes the warrant instruments as liabilities at fair value and adjusts the instruments to fair value at each reporting period. The liabilities are subject to re-measurement non-current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September 30, 2021, and December 31, 2020, 48,300,000 shares of Class A common stock subject to possible redemption are presented as temporary equity, outside of the stockholders’ deficit section of the Company’s condensed consolidated balance sheets. Effective with the closing of the Initial Public Offering (including exercise of the over-allotment option), the Company recognized the accretion from initial book value to redemption amount, which resulted in charges against additional paid-i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loss per share of common stock does not consider the effect of the warrants underlying the Units sold in the Initial Public Offering (including exercise of the over-allotment option) and the Private Placement Warrants to purchase 23,873,333 shares of Class A common stock in the calculation of diluted loss per share, because their exercise is contingent upon future events. As a result, diluted net loss per share of common stock is the same as basic net loss per share of common stock for the three and nine months ended September 30, 2021, and for the three months ended September 30, 2020 and the period from May 19, 2020 (inception) through September 30, 2020.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For the Three Months Ended For the Nine Months Ended
Class A Class B Class A Class B
Numerator:
Allocation of net income (loss) $ 5,548,610 $ 1,387,152 $ (7,892,080 ) $ (1,973,019 )
Denominator:
Weighted average common stock outstanding, basic and diluted 48,300,000 12,075,000 48,300,000 12,075,000
Basic and diluted net per share of common stock $ 0.11 $ 0.11 $ (0.16 ) $ (0.16 )
For the Three Months Ended For the Period from May 19, 2020
Class A Class B Class A Class B
Numerator:
Allocation of net loss $ (939,743 ) $ (374,353 ) $ (867,025 ) $ (470,536 )
Denominator:
Weighted average common stock outstanding, basic and diluted 28,464,130 11,338,859 20,458,594 11,102,930
Basic and diluted net loss per share of common stock $ (0.03 ) $ (0.03 ) $ (0.04 ) $ (0.04 )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Recent Accounting Pronouncements The Company’s management does not believe that any recently issued, but not yet effective, accounting pronouncements, if currently adopted, would have a material effect on the accompanying unaudited condensed consolidated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Net - Schedule Of Intangible Assets Excluding Goodwill (Detail) - USD ($) $ in Thousands</t>
        </is>
      </c>
      <c r="B1" s="2" t="inlineStr">
        <is>
          <t>12 Months Ended</t>
        </is>
      </c>
    </row>
    <row r="2">
      <c r="B2" s="2" t="inlineStr">
        <is>
          <t>Dec. 31, 2020</t>
        </is>
      </c>
      <c r="C2" s="2" t="inlineStr">
        <is>
          <t>Dec. 31, 2019</t>
        </is>
      </c>
    </row>
    <row r="3">
      <c r="A3" s="4" t="inlineStr">
        <is>
          <t>Gross Carrying Amount [Member]</t>
        </is>
      </c>
    </row>
    <row r="4">
      <c r="A4" s="3" t="inlineStr">
        <is>
          <t>Schedule Of Intangible Assets Excluding Goodwill [Line Items]</t>
        </is>
      </c>
    </row>
    <row r="5">
      <c r="A5" s="4" t="inlineStr">
        <is>
          <t>Intangible Assets, Net (Including Goodwill)</t>
        </is>
      </c>
      <c r="B5" s="5" t="n">
        <v>122655</v>
      </c>
      <c r="C5" s="5" t="n">
        <v>145872</v>
      </c>
    </row>
    <row r="6">
      <c r="A6" s="4" t="inlineStr">
        <is>
          <t>Accumulated Amortization [Member]</t>
        </is>
      </c>
    </row>
    <row r="7">
      <c r="A7" s="3" t="inlineStr">
        <is>
          <t>Schedule Of Intangible Assets Excluding Goodwill [Line Items]</t>
        </is>
      </c>
    </row>
    <row r="8">
      <c r="A8" s="4" t="inlineStr">
        <is>
          <t>Intangible Assets, Net (Including Goodwill)</t>
        </is>
      </c>
      <c r="B8" s="6" t="n">
        <v>72759</v>
      </c>
      <c r="C8" s="6" t="n">
        <v>66007</v>
      </c>
    </row>
    <row r="9">
      <c r="A9" s="4" t="inlineStr">
        <is>
          <t>Net Carrying Amount [Member]</t>
        </is>
      </c>
    </row>
    <row r="10">
      <c r="A10" s="3" t="inlineStr">
        <is>
          <t>Schedule Of Intangible Assets Excluding Goodwill [Line Items]</t>
        </is>
      </c>
    </row>
    <row r="11">
      <c r="A11" s="4" t="inlineStr">
        <is>
          <t>Intangible Assets, Net (Including Goodwill)</t>
        </is>
      </c>
      <c r="B11" s="6" t="n">
        <v>49896</v>
      </c>
      <c r="C11" s="6" t="n">
        <v>79865</v>
      </c>
    </row>
    <row r="12">
      <c r="A12" s="4" t="inlineStr">
        <is>
          <t>Trademarks [Member] | Gross Carrying Amount [Member]</t>
        </is>
      </c>
    </row>
    <row r="13">
      <c r="A13" s="3" t="inlineStr">
        <is>
          <t>Schedule Of Intangible Assets Excluding Goodwill [Line Items]</t>
        </is>
      </c>
    </row>
    <row r="14">
      <c r="A14" s="4" t="inlineStr">
        <is>
          <t>Indefinite-lived Intangible Assets (Excluding Goodwill)</t>
        </is>
      </c>
      <c r="B14" s="6" t="n">
        <v>1863</v>
      </c>
      <c r="C14" s="6" t="n">
        <v>4930</v>
      </c>
    </row>
    <row r="15">
      <c r="A15" s="4" t="inlineStr">
        <is>
          <t>Trademarks [Member] | Net Carrying Amount [Member]</t>
        </is>
      </c>
    </row>
    <row r="16">
      <c r="A16" s="3" t="inlineStr">
        <is>
          <t>Schedule Of Intangible Assets Excluding Goodwill [Line Items]</t>
        </is>
      </c>
    </row>
    <row r="17">
      <c r="A17" s="4" t="inlineStr">
        <is>
          <t>Indefinite-lived Intangible Assets (Excluding Goodwill)</t>
        </is>
      </c>
      <c r="B17" s="5" t="n">
        <v>1863</v>
      </c>
      <c r="C17" s="5" t="n">
        <v>4930</v>
      </c>
    </row>
    <row r="18">
      <c r="A18" s="4" t="inlineStr">
        <is>
          <t>Computer Software, Intangible Asset [Member]</t>
        </is>
      </c>
    </row>
    <row r="19">
      <c r="A19" s="3" t="inlineStr">
        <is>
          <t>Schedule Of Intangible Assets Excluding Goodwill [Line Items]</t>
        </is>
      </c>
    </row>
    <row r="20">
      <c r="A20" s="4" t="inlineStr">
        <is>
          <t>Acquired Finite-lived Intangible Assets, Weighted Average Useful Life</t>
        </is>
      </c>
      <c r="B20" s="4" t="inlineStr">
        <is>
          <t>2 years 1 month 6 days</t>
        </is>
      </c>
      <c r="C20" s="4" t="inlineStr">
        <is>
          <t>2 years 10 months 24 days</t>
        </is>
      </c>
    </row>
    <row r="21">
      <c r="A21" s="4" t="inlineStr">
        <is>
          <t>Computer Software, Intangible Asset [Member] | Gross Carrying Amount [Member]</t>
        </is>
      </c>
    </row>
    <row r="22">
      <c r="A22" s="3" t="inlineStr">
        <is>
          <t>Schedule Of Intangible Assets Excluding Goodwill [Line Items]</t>
        </is>
      </c>
    </row>
    <row r="23">
      <c r="A23" s="4" t="inlineStr">
        <is>
          <t>Finite Lived Intangible Asset Net</t>
        </is>
      </c>
      <c r="B23" s="5" t="n">
        <v>103122</v>
      </c>
      <c r="C23" s="5" t="n">
        <v>87068</v>
      </c>
    </row>
    <row r="24">
      <c r="A24" s="4" t="inlineStr">
        <is>
          <t>Computer Software, Intangible Asset [Member] | Accumulated Amortization [Member]</t>
        </is>
      </c>
    </row>
    <row r="25">
      <c r="A25" s="3" t="inlineStr">
        <is>
          <t>Schedule Of Intangible Assets Excluding Goodwill [Line Items]</t>
        </is>
      </c>
    </row>
    <row r="26">
      <c r="A26" s="4" t="inlineStr">
        <is>
          <t>Finite Lived Intangible Asset Net</t>
        </is>
      </c>
      <c r="B26" s="6" t="n">
        <v>-58496</v>
      </c>
      <c r="C26" s="6" t="n">
        <v>-41393</v>
      </c>
    </row>
    <row r="27">
      <c r="A27" s="4" t="inlineStr">
        <is>
          <t>Computer Software, Intangible Asset [Member] | Net Carrying Amount [Member]</t>
        </is>
      </c>
    </row>
    <row r="28">
      <c r="A28" s="3" t="inlineStr">
        <is>
          <t>Schedule Of Intangible Assets Excluding Goodwill [Line Items]</t>
        </is>
      </c>
    </row>
    <row r="29">
      <c r="A29" s="4" t="inlineStr">
        <is>
          <t>Finite Lived Intangible Asset Net</t>
        </is>
      </c>
      <c r="B29" s="5" t="n">
        <v>44626</v>
      </c>
      <c r="C29" s="5" t="n">
        <v>45675</v>
      </c>
    </row>
    <row r="30">
      <c r="A30" s="4" t="inlineStr">
        <is>
          <t>Customer Relationships And Other Intangible Assets [Member]</t>
        </is>
      </c>
    </row>
    <row r="31">
      <c r="A31" s="3" t="inlineStr">
        <is>
          <t>Schedule Of Intangible Assets Excluding Goodwill [Line Items]</t>
        </is>
      </c>
    </row>
    <row r="32">
      <c r="A32" s="4" t="inlineStr">
        <is>
          <t>Acquired Finite-lived Intangible Assets, Weighted Average Useful Life</t>
        </is>
      </c>
      <c r="B32" s="4" t="inlineStr">
        <is>
          <t>7 years 8 months 12 days</t>
        </is>
      </c>
      <c r="C32" s="4" t="inlineStr">
        <is>
          <t>6 years 6 months</t>
        </is>
      </c>
    </row>
    <row r="33">
      <c r="A33" s="4" t="inlineStr">
        <is>
          <t>Customer Relationships And Other Intangible Assets [Member] | Gross Carrying Amount [Member]</t>
        </is>
      </c>
    </row>
    <row r="34">
      <c r="A34" s="3" t="inlineStr">
        <is>
          <t>Schedule Of Intangible Assets Excluding Goodwill [Line Items]</t>
        </is>
      </c>
    </row>
    <row r="35">
      <c r="A35" s="4" t="inlineStr">
        <is>
          <t>Finite Lived Intangible Asset Net</t>
        </is>
      </c>
      <c r="B35" s="5" t="n">
        <v>17670</v>
      </c>
      <c r="C35" s="5" t="n">
        <v>53874</v>
      </c>
    </row>
    <row r="36">
      <c r="A36" s="4" t="inlineStr">
        <is>
          <t>Customer Relationships And Other Intangible Assets [Member] | Accumulated Amortization [Member]</t>
        </is>
      </c>
    </row>
    <row r="37">
      <c r="A37" s="3" t="inlineStr">
        <is>
          <t>Schedule Of Intangible Assets Excluding Goodwill [Line Items]</t>
        </is>
      </c>
    </row>
    <row r="38">
      <c r="A38" s="4" t="inlineStr">
        <is>
          <t>Finite Lived Intangible Asset Net</t>
        </is>
      </c>
      <c r="B38" s="6" t="n">
        <v>-14263</v>
      </c>
      <c r="C38" s="6" t="n">
        <v>-24614</v>
      </c>
    </row>
    <row r="39">
      <c r="A39" s="4" t="inlineStr">
        <is>
          <t>Customer Relationships And Other Intangible Assets [Member] | Net Carrying Amount [Member]</t>
        </is>
      </c>
    </row>
    <row r="40">
      <c r="A40" s="3" t="inlineStr">
        <is>
          <t>Schedule Of Intangible Assets Excluding Goodwill [Line Items]</t>
        </is>
      </c>
    </row>
    <row r="41">
      <c r="A41" s="4" t="inlineStr">
        <is>
          <t>Finite Lived Intangible Asset Net</t>
        </is>
      </c>
      <c r="B41" s="5" t="n">
        <v>3407</v>
      </c>
      <c r="C41" s="5" t="n">
        <v>2926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Future Amortization Expense Related To Intangible Assets (Detail) $ in Thousands</t>
        </is>
      </c>
      <c r="B1" s="2" t="inlineStr">
        <is>
          <t>Dec. 31, 2020USD ($)</t>
        </is>
      </c>
    </row>
    <row r="2">
      <c r="A2" s="3" t="inlineStr">
        <is>
          <t>Finite-Lived Intangible Assets, Net, Amortization Expense, Fiscal Year Maturity [Abstract]</t>
        </is>
      </c>
    </row>
    <row r="3">
      <c r="A3" s="4" t="inlineStr">
        <is>
          <t>2021</t>
        </is>
      </c>
      <c r="B3" s="5" t="n">
        <v>23194</v>
      </c>
    </row>
    <row r="4">
      <c r="A4" s="4" t="inlineStr">
        <is>
          <t>2022</t>
        </is>
      </c>
      <c r="B4" s="6" t="n">
        <v>17233</v>
      </c>
    </row>
    <row r="5">
      <c r="A5" s="4" t="inlineStr">
        <is>
          <t>2023</t>
        </is>
      </c>
      <c r="B5" s="6" t="n">
        <v>5427</v>
      </c>
    </row>
    <row r="6">
      <c r="A6" s="4" t="inlineStr">
        <is>
          <t>2024</t>
        </is>
      </c>
      <c r="B6" s="6" t="n">
        <v>444</v>
      </c>
    </row>
    <row r="7">
      <c r="A7" s="4" t="inlineStr">
        <is>
          <t>2025</t>
        </is>
      </c>
      <c r="B7" s="6" t="n">
        <v>444</v>
      </c>
    </row>
    <row r="8">
      <c r="A8" s="4" t="inlineStr">
        <is>
          <t>2026 and beyond</t>
        </is>
      </c>
      <c r="B8" s="6" t="n">
        <v>1291</v>
      </c>
    </row>
    <row r="9">
      <c r="A9" s="4" t="inlineStr">
        <is>
          <t>Total</t>
        </is>
      </c>
      <c r="B9" s="5" t="n">
        <v>4803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USD ($) $ in Millions</t>
        </is>
      </c>
      <c r="B1" s="2" t="inlineStr">
        <is>
          <t>12 Months Ended</t>
        </is>
      </c>
    </row>
    <row r="2">
      <c r="B2" s="2" t="inlineStr">
        <is>
          <t>Dec. 31, 2020</t>
        </is>
      </c>
      <c r="C2" s="2" t="inlineStr">
        <is>
          <t>Dec. 31, 2019</t>
        </is>
      </c>
      <c r="D2" s="2" t="inlineStr">
        <is>
          <t>Dec. 31, 2018</t>
        </is>
      </c>
    </row>
    <row r="3">
      <c r="A3" s="3" t="inlineStr">
        <is>
          <t>Intangible Assets, Net (Excluding Goodwill) [Abstract]</t>
        </is>
      </c>
    </row>
    <row r="4">
      <c r="A4" s="4" t="inlineStr">
        <is>
          <t>Amortization expense of intangible assets</t>
        </is>
      </c>
      <c r="B4" s="12" t="n">
        <v>31.1</v>
      </c>
      <c r="C4" s="12" t="n">
        <v>61.7</v>
      </c>
      <c r="D4" s="12" t="n">
        <v>27.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Fair Value Measurements - Schedule of Gross Holding Gains and Fair Value of Held-to-maturity Securities (Details) - BOWX ACQUISITION CORP [Member] - USD ($)</t>
        </is>
      </c>
      <c r="B1" s="2" t="inlineStr">
        <is>
          <t>Sep. 30, 2021</t>
        </is>
      </c>
      <c r="C1" s="2" t="inlineStr">
        <is>
          <t>Jun. 30, 2021</t>
        </is>
      </c>
      <c r="D1" s="2" t="inlineStr">
        <is>
          <t>Mar. 31, 2021</t>
        </is>
      </c>
      <c r="E1" s="2" t="inlineStr">
        <is>
          <t>Dec. 31, 2020</t>
        </is>
      </c>
      <c r="F1" s="2" t="inlineStr">
        <is>
          <t>May 18, 2020</t>
        </is>
      </c>
    </row>
    <row r="2">
      <c r="A2" s="3" t="inlineStr">
        <is>
          <t>Assets, Fair Value Disclosure [Abstract]</t>
        </is>
      </c>
    </row>
    <row r="3">
      <c r="A3" s="4" t="inlineStr">
        <is>
          <t>Investments held in Trust Account — U.S. Treasury Securities</t>
        </is>
      </c>
      <c r="B3" s="5" t="n">
        <v>483078641</v>
      </c>
      <c r="E3" s="5" t="n">
        <v>483227051</v>
      </c>
    </row>
    <row r="4">
      <c r="A4" s="3" t="inlineStr">
        <is>
          <t>Liabilities, Fair Value Disclosure [Abstract]</t>
        </is>
      </c>
    </row>
    <row r="5">
      <c r="A5" s="4" t="inlineStr">
        <is>
          <t>Warrant liabilities</t>
        </is>
      </c>
      <c r="B5" s="5" t="n">
        <v>16168533</v>
      </c>
      <c r="C5" s="5" t="n">
        <v>25962932</v>
      </c>
      <c r="D5" s="5" t="n">
        <v>16634933</v>
      </c>
      <c r="E5" s="6" t="n">
        <v>13292400</v>
      </c>
      <c r="F5" s="4" t="inlineStr">
        <is>
          <t xml:space="preserve"> </t>
        </is>
      </c>
    </row>
    <row r="6">
      <c r="A6" s="4" t="inlineStr">
        <is>
          <t>Fair Value, Recurring [Member]</t>
        </is>
      </c>
    </row>
    <row r="7">
      <c r="A7" s="3" t="inlineStr">
        <is>
          <t>Assets, Fair Value Disclosure [Abstract]</t>
        </is>
      </c>
    </row>
    <row r="8">
      <c r="A8" s="4" t="inlineStr">
        <is>
          <t>Investments held in Trust Account — U.S. Treasury Securities</t>
        </is>
      </c>
      <c r="C8" s="6" t="n">
        <v>483078641</v>
      </c>
      <c r="E8" s="6" t="n">
        <v>483227051</v>
      </c>
    </row>
    <row r="9">
      <c r="A9" s="3" t="inlineStr">
        <is>
          <t>Liabilities, Fair Value Disclosure [Abstract]</t>
        </is>
      </c>
    </row>
    <row r="10">
      <c r="A10" s="4" t="inlineStr">
        <is>
          <t>Warrant liabilities</t>
        </is>
      </c>
      <c r="C10" s="6" t="n">
        <v>16168533</v>
      </c>
      <c r="E10" s="6" t="n">
        <v>13292400</v>
      </c>
    </row>
    <row r="11">
      <c r="A11" s="4" t="inlineStr">
        <is>
          <t>Total fair value</t>
        </is>
      </c>
      <c r="E11" s="6" t="n">
        <v>496519451</v>
      </c>
    </row>
    <row r="12">
      <c r="A12" s="4" t="inlineStr">
        <is>
          <t>Fair Value, Recurring [Member] | Fair Value, Inputs, Level 1 [Member]</t>
        </is>
      </c>
    </row>
    <row r="13">
      <c r="A13" s="3" t="inlineStr">
        <is>
          <t>Assets, Fair Value Disclosure [Abstract]</t>
        </is>
      </c>
    </row>
    <row r="14">
      <c r="A14" s="4" t="inlineStr">
        <is>
          <t>Investments held in Trust Account — U.S. Treasury Securities</t>
        </is>
      </c>
      <c r="C14" s="6" t="n">
        <v>483078641</v>
      </c>
      <c r="E14" s="6" t="n">
        <v>483227051</v>
      </c>
    </row>
    <row r="15">
      <c r="A15" s="3" t="inlineStr">
        <is>
          <t>Liabilities, Fair Value Disclosure [Abstract]</t>
        </is>
      </c>
    </row>
    <row r="16">
      <c r="A16" s="4" t="inlineStr">
        <is>
          <t>Total fair value</t>
        </is>
      </c>
      <c r="E16" s="6" t="n">
        <v>483227051</v>
      </c>
    </row>
    <row r="17">
      <c r="A17" s="4" t="inlineStr">
        <is>
          <t>Fair Value, Recurring [Member] | Fair Value, Inputs, Level 2 [Member]</t>
        </is>
      </c>
    </row>
    <row r="18">
      <c r="A18" s="3" t="inlineStr">
        <is>
          <t>Liabilities, Fair Value Disclosure [Abstract]</t>
        </is>
      </c>
    </row>
    <row r="19">
      <c r="A19" s="4" t="inlineStr">
        <is>
          <t>Warrant liabilities</t>
        </is>
      </c>
      <c r="C19" s="5" t="n">
        <v>16168533</v>
      </c>
      <c r="E19" s="6" t="n">
        <v>13292400</v>
      </c>
    </row>
    <row r="20">
      <c r="A20" s="4" t="inlineStr">
        <is>
          <t>Total fair value</t>
        </is>
      </c>
      <c r="E20" s="5" t="n">
        <v>132924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5" customWidth="1" min="9" max="9"/>
  </cols>
  <sheetData>
    <row r="1">
      <c r="A1" s="1" t="inlineStr">
        <is>
          <t>Fair Value Measurements - Summary Of Reconciliation Of Warrant Liabilities Measured At Fair Value (Details) - BOWX ACQUISITION CORP [Member] - USD ($)</t>
        </is>
      </c>
      <c r="B1" s="2" t="inlineStr">
        <is>
          <t>3 Months Ended</t>
        </is>
      </c>
      <c r="G1" s="2" t="inlineStr">
        <is>
          <t>4 Months Ended</t>
        </is>
      </c>
      <c r="H1" s="2" t="inlineStr">
        <is>
          <t>7 Months Ended</t>
        </is>
      </c>
      <c r="I1" s="2" t="inlineStr">
        <is>
          <t>9 Months Ended</t>
        </is>
      </c>
    </row>
    <row r="2">
      <c r="B2" s="2" t="inlineStr">
        <is>
          <t>Sep. 30, 2021</t>
        </is>
      </c>
      <c r="C2" s="2" t="inlineStr">
        <is>
          <t>Jun. 30, 2021</t>
        </is>
      </c>
      <c r="D2" s="2" t="inlineStr">
        <is>
          <t>Mar. 31, 2021</t>
        </is>
      </c>
      <c r="E2" s="2" t="inlineStr">
        <is>
          <t>Dec. 31, 2020</t>
        </is>
      </c>
      <c r="F2" s="2" t="inlineStr">
        <is>
          <t>Sep. 30, 2020</t>
        </is>
      </c>
      <c r="G2" s="2" t="inlineStr">
        <is>
          <t>Sep. 30, 2020</t>
        </is>
      </c>
      <c r="H2" s="2" t="inlineStr">
        <is>
          <t>Dec. 31, 2020</t>
        </is>
      </c>
      <c r="I2" s="2" t="inlineStr">
        <is>
          <t>Sep. 30, 2021</t>
        </is>
      </c>
    </row>
    <row r="3">
      <c r="A3" s="3" t="inlineStr">
        <is>
          <t>Fair Value, Liabilities Measured on Recurring Basis, Unobservable Input Reconciliation [Line Items]</t>
        </is>
      </c>
    </row>
    <row r="4">
      <c r="A4" s="4" t="inlineStr">
        <is>
          <t>Warrant Liability</t>
        </is>
      </c>
      <c r="B4" s="5" t="n">
        <v>25962932</v>
      </c>
      <c r="C4" s="5" t="n">
        <v>16634933</v>
      </c>
      <c r="D4" s="5" t="n">
        <v>13292400</v>
      </c>
      <c r="G4" s="4" t="inlineStr">
        <is>
          <t xml:space="preserve"> </t>
        </is>
      </c>
      <c r="H4" s="4" t="inlineStr">
        <is>
          <t xml:space="preserve"> </t>
        </is>
      </c>
      <c r="I4" s="5" t="n">
        <v>13292400</v>
      </c>
    </row>
    <row r="5">
      <c r="A5" s="4" t="inlineStr">
        <is>
          <t>Change in fair value of warrant liabilities</t>
        </is>
      </c>
      <c r="B5" s="6" t="n">
        <v>-9794399</v>
      </c>
      <c r="C5" s="6" t="n">
        <v>9327999</v>
      </c>
      <c r="D5" s="6" t="n">
        <v>3342533</v>
      </c>
      <c r="F5" s="5" t="n">
        <v>1243733</v>
      </c>
      <c r="G5" s="6" t="n">
        <v>1243733</v>
      </c>
      <c r="H5" s="6" t="n">
        <v>4664000</v>
      </c>
      <c r="I5" s="6" t="n">
        <v>2876133</v>
      </c>
    </row>
    <row r="6">
      <c r="A6" s="4" t="inlineStr">
        <is>
          <t>Warrant Liability</t>
        </is>
      </c>
      <c r="B6" s="6" t="n">
        <v>16168533</v>
      </c>
      <c r="C6" s="5" t="n">
        <v>25962932</v>
      </c>
      <c r="D6" s="6" t="n">
        <v>16634933</v>
      </c>
      <c r="E6" s="5" t="n">
        <v>13292400</v>
      </c>
      <c r="H6" s="6" t="n">
        <v>13292400</v>
      </c>
      <c r="I6" s="6" t="n">
        <v>16168533</v>
      </c>
    </row>
    <row r="7">
      <c r="A7" s="4" t="inlineStr">
        <is>
          <t>Fair Value, Inputs, Level 3 [Member]</t>
        </is>
      </c>
    </row>
    <row r="8">
      <c r="A8" s="3" t="inlineStr">
        <is>
          <t>Fair Value, Liabilities Measured on Recurring Basis, Unobservable Input Reconciliation [Line Items]</t>
        </is>
      </c>
    </row>
    <row r="9">
      <c r="A9" s="4" t="inlineStr">
        <is>
          <t>Warrant Liability</t>
        </is>
      </c>
      <c r="D9" s="5" t="n">
        <v>13292400</v>
      </c>
      <c r="E9" s="6" t="n">
        <v>9872133</v>
      </c>
      <c r="I9" s="6" t="n">
        <v>13292400</v>
      </c>
    </row>
    <row r="10">
      <c r="A10" s="4" t="inlineStr">
        <is>
          <t>Issuance of Private Warrants</t>
        </is>
      </c>
      <c r="G10" s="6" t="n">
        <v>8628400</v>
      </c>
    </row>
    <row r="11">
      <c r="A11" s="4" t="inlineStr">
        <is>
          <t>Change in fair value of warrant liabilities</t>
        </is>
      </c>
      <c r="B11" s="6" t="n">
        <v>9794399</v>
      </c>
      <c r="E11" s="6" t="n">
        <v>3420267</v>
      </c>
      <c r="G11" s="6" t="n">
        <v>1243733</v>
      </c>
    </row>
    <row r="12">
      <c r="A12" s="4" t="inlineStr">
        <is>
          <t>Warrant Liability</t>
        </is>
      </c>
      <c r="B12" s="5" t="n">
        <v>16168533</v>
      </c>
      <c r="E12" s="5" t="n">
        <v>13292400</v>
      </c>
      <c r="F12" s="5" t="n">
        <v>9872133</v>
      </c>
      <c r="G12" s="5" t="n">
        <v>9872133</v>
      </c>
      <c r="H12" s="5" t="n">
        <v>13292400</v>
      </c>
      <c r="I12" s="5" t="n">
        <v>16168533</v>
      </c>
    </row>
  </sheetData>
  <mergeCells count="2">
    <mergeCell ref="A1:A2"/>
    <mergeCell ref="B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6" customWidth="1" min="15" max="15"/>
    <col width="14" customWidth="1" min="16" max="16"/>
    <col width="14" customWidth="1" min="17" max="17"/>
  </cols>
  <sheetData>
    <row r="1">
      <c r="A1" s="1" t="inlineStr">
        <is>
          <t>Fair Value Measurements - Additional Information (Details) - USD ($)</t>
        </is>
      </c>
      <c r="B1" s="2" t="inlineStr">
        <is>
          <t>Oct. 02, 2020</t>
        </is>
      </c>
      <c r="C1" s="2" t="inlineStr">
        <is>
          <t>Aug. 13, 2020</t>
        </is>
      </c>
      <c r="D1" s="2" t="inlineStr">
        <is>
          <t>Aug. 07, 2020</t>
        </is>
      </c>
      <c r="E1" s="2" t="inlineStr">
        <is>
          <t>Sep. 30, 2021</t>
        </is>
      </c>
      <c r="F1" s="2" t="inlineStr">
        <is>
          <t>Jun. 30, 2021</t>
        </is>
      </c>
      <c r="G1" s="2" t="inlineStr">
        <is>
          <t>Mar. 31, 2021</t>
        </is>
      </c>
      <c r="H1" s="2" t="inlineStr">
        <is>
          <t>Dec. 31, 2020</t>
        </is>
      </c>
      <c r="I1" s="2" t="inlineStr">
        <is>
          <t>Sep. 30, 2020</t>
        </is>
      </c>
      <c r="J1" s="2" t="inlineStr">
        <is>
          <t>Dec. 31, 2019</t>
        </is>
      </c>
      <c r="K1" s="2" t="inlineStr">
        <is>
          <t>Sep. 30, 2020</t>
        </is>
      </c>
      <c r="L1" s="2" t="inlineStr">
        <is>
          <t>Dec. 31, 2020</t>
        </is>
      </c>
      <c r="M1" s="2" t="inlineStr">
        <is>
          <t>Sep. 30, 2021</t>
        </is>
      </c>
      <c r="N1" s="2" t="inlineStr">
        <is>
          <t>Sep. 30, 2020</t>
        </is>
      </c>
      <c r="O1" s="2" t="inlineStr">
        <is>
          <t>Dec. 31, 2020</t>
        </is>
      </c>
      <c r="P1" s="2" t="inlineStr">
        <is>
          <t>Dec. 31, 2019</t>
        </is>
      </c>
      <c r="Q1" s="2" t="inlineStr">
        <is>
          <t>Dec. 31, 2018</t>
        </is>
      </c>
    </row>
    <row r="2">
      <c r="A2" s="3" t="inlineStr">
        <is>
          <t>Fair Value, Liabilities Measured on Recurring Basis, Unobservable Input Reconciliation [Line Items]</t>
        </is>
      </c>
    </row>
    <row r="3">
      <c r="A3" s="4" t="inlineStr">
        <is>
          <t>Asset and related liabilities, Held for sale</t>
        </is>
      </c>
      <c r="H3" s="5" t="n">
        <v>0</v>
      </c>
      <c r="L3" s="5" t="n">
        <v>0</v>
      </c>
      <c r="O3" s="5" t="n">
        <v>0</v>
      </c>
    </row>
    <row r="4">
      <c r="A4" s="4" t="inlineStr">
        <is>
          <t>Asset and related liabilities, Held for sale, Fair value disclosure</t>
        </is>
      </c>
      <c r="J4" s="5" t="n">
        <v>109500000</v>
      </c>
      <c r="P4" s="5" t="n">
        <v>109500000</v>
      </c>
    </row>
    <row r="5">
      <c r="A5" s="4" t="inlineStr">
        <is>
          <t>Other Goodwill written fff</t>
        </is>
      </c>
      <c r="J5" s="6" t="n">
        <v>69500000</v>
      </c>
    </row>
    <row r="6">
      <c r="A6" s="4" t="inlineStr">
        <is>
          <t>Asset impairment charges</t>
        </is>
      </c>
      <c r="G6" s="5" t="n">
        <v>300000000</v>
      </c>
      <c r="N6" s="5" t="n">
        <v>3541000</v>
      </c>
      <c r="O6" s="6" t="n">
        <v>3066000</v>
      </c>
      <c r="P6" s="6" t="n">
        <v>63128000</v>
      </c>
      <c r="Q6" s="5" t="n">
        <v>29572000</v>
      </c>
    </row>
    <row r="7">
      <c r="A7" s="4" t="inlineStr">
        <is>
          <t>Senior Notes [Member]</t>
        </is>
      </c>
    </row>
    <row r="8">
      <c r="A8" s="3" t="inlineStr">
        <is>
          <t>Fair Value, Liabilities Measured on Recurring Basis, Unobservable Input Reconciliation [Line Items]</t>
        </is>
      </c>
    </row>
    <row r="9">
      <c r="A9" s="4" t="inlineStr">
        <is>
          <t>Long-term debt fair value</t>
        </is>
      </c>
      <c r="E9" s="5" t="n">
        <v>680000000</v>
      </c>
      <c r="H9" s="6" t="n">
        <v>454300000</v>
      </c>
      <c r="L9" s="6" t="n">
        <v>454300000</v>
      </c>
      <c r="M9" s="5" t="n">
        <v>680000000</v>
      </c>
      <c r="O9" s="6" t="n">
        <v>454300000</v>
      </c>
    </row>
    <row r="10">
      <c r="A10" s="4" t="inlineStr">
        <is>
          <t>Other Long Lived Assets [Member]</t>
        </is>
      </c>
    </row>
    <row r="11">
      <c r="A11" s="3" t="inlineStr">
        <is>
          <t>Fair Value, Liabilities Measured on Recurring Basis, Unobservable Input Reconciliation [Line Items]</t>
        </is>
      </c>
    </row>
    <row r="12">
      <c r="A12" s="4" t="inlineStr">
        <is>
          <t>Asset impairment charges</t>
        </is>
      </c>
      <c r="E12" s="6" t="n">
        <v>67300000</v>
      </c>
      <c r="M12" s="6" t="n">
        <v>498000000</v>
      </c>
      <c r="O12" s="6" t="n">
        <v>943700000</v>
      </c>
      <c r="P12" s="6" t="n">
        <v>129300000</v>
      </c>
      <c r="Q12" s="5" t="n">
        <v>29600000</v>
      </c>
    </row>
    <row r="13">
      <c r="A13" s="4" t="inlineStr">
        <is>
          <t>Fair Value, Inputs, Level 3 [Member]</t>
        </is>
      </c>
    </row>
    <row r="14">
      <c r="A14" s="3" t="inlineStr">
        <is>
          <t>Fair Value, Liabilities Measured on Recurring Basis, Unobservable Input Reconciliation [Line Items]</t>
        </is>
      </c>
    </row>
    <row r="15">
      <c r="A15" s="4" t="inlineStr">
        <is>
          <t>Fair value, Asset, Recurring basis, Still held, Unrealized gain loss</t>
        </is>
      </c>
      <c r="P15" s="6" t="n">
        <v>0</v>
      </c>
    </row>
    <row r="16">
      <c r="A16" s="4" t="inlineStr">
        <is>
          <t>Fair Value, Inputs, Level 3 [Member] | Property Plant And Equipment Right To Use Assets [Member]</t>
        </is>
      </c>
    </row>
    <row r="17">
      <c r="A17" s="3" t="inlineStr">
        <is>
          <t>Fair Value, Liabilities Measured on Recurring Basis, Unobservable Input Reconciliation [Line Items]</t>
        </is>
      </c>
    </row>
    <row r="18">
      <c r="A18" s="4" t="inlineStr">
        <is>
          <t>Assets fair value disclosure</t>
        </is>
      </c>
      <c r="H18" s="6" t="n">
        <v>343100000</v>
      </c>
      <c r="L18" s="6" t="n">
        <v>343100000</v>
      </c>
      <c r="O18" s="6" t="n">
        <v>343100000</v>
      </c>
    </row>
    <row r="19">
      <c r="A19" s="4" t="inlineStr">
        <is>
          <t>Asset impairment charges</t>
        </is>
      </c>
      <c r="E19" s="6" t="n">
        <v>20300000</v>
      </c>
      <c r="M19" s="6" t="n">
        <v>132000000</v>
      </c>
      <c r="O19" s="6" t="n">
        <v>201200000</v>
      </c>
    </row>
    <row r="20">
      <c r="A20" s="4" t="inlineStr">
        <is>
          <t>Fair Value, Inputs, Level 2 [Member] | Goodwill And Intangible Asset [Member]</t>
        </is>
      </c>
    </row>
    <row r="21">
      <c r="A21" s="3" t="inlineStr">
        <is>
          <t>Fair Value, Liabilities Measured on Recurring Basis, Unobservable Input Reconciliation [Line Items]</t>
        </is>
      </c>
    </row>
    <row r="22">
      <c r="A22" s="4" t="inlineStr">
        <is>
          <t>Intangible assets net including goodwill</t>
        </is>
      </c>
      <c r="J22" s="6" t="n">
        <v>12300000</v>
      </c>
      <c r="P22" s="6" t="n">
        <v>12300000</v>
      </c>
    </row>
    <row r="23">
      <c r="A23" s="4" t="inlineStr">
        <is>
          <t>Goodwill and intangible asset impairment</t>
        </is>
      </c>
      <c r="P23" s="6" t="n">
        <v>165900000</v>
      </c>
    </row>
    <row r="24">
      <c r="A24" s="4" t="inlineStr">
        <is>
          <t>Fair Value, Inputs, Level 2 [Member] | Investment [Member]</t>
        </is>
      </c>
    </row>
    <row r="25">
      <c r="A25" s="3" t="inlineStr">
        <is>
          <t>Fair Value, Liabilities Measured on Recurring Basis, Unobservable Input Reconciliation [Line Items]</t>
        </is>
      </c>
    </row>
    <row r="26">
      <c r="A26" s="4" t="inlineStr">
        <is>
          <t>Assets fair value disclosure</t>
        </is>
      </c>
      <c r="J26" s="6" t="n">
        <v>35000000</v>
      </c>
      <c r="P26" s="6" t="n">
        <v>35000000</v>
      </c>
    </row>
    <row r="27">
      <c r="A27" s="4" t="inlineStr">
        <is>
          <t>Asset impairment charges</t>
        </is>
      </c>
      <c r="J27" s="5" t="n">
        <v>23300000</v>
      </c>
    </row>
    <row r="28">
      <c r="A28" s="4" t="inlineStr">
        <is>
          <t>Fair Value, Inputs, Level 2 [Member] | Property Plant And Equipment Right To Use Assets [Member]</t>
        </is>
      </c>
    </row>
    <row r="29">
      <c r="A29" s="3" t="inlineStr">
        <is>
          <t>Fair Value, Liabilities Measured on Recurring Basis, Unobservable Input Reconciliation [Line Items]</t>
        </is>
      </c>
    </row>
    <row r="30">
      <c r="A30" s="4" t="inlineStr">
        <is>
          <t>Assets fair value disclosure</t>
        </is>
      </c>
      <c r="E30" s="6" t="n">
        <v>1400000</v>
      </c>
      <c r="M30" s="6" t="n">
        <v>1400000</v>
      </c>
    </row>
    <row r="31">
      <c r="A31" s="4" t="inlineStr">
        <is>
          <t>Fair Value, Inputs, Level 2 [Member] | Asset And Related Liabilities Held For Sale [Member] | Fair Value, Nonrecurring [Member]</t>
        </is>
      </c>
    </row>
    <row r="32">
      <c r="A32" s="3" t="inlineStr">
        <is>
          <t>Fair Value, Liabilities Measured on Recurring Basis, Unobservable Input Reconciliation [Line Items]</t>
        </is>
      </c>
    </row>
    <row r="33">
      <c r="A33" s="4" t="inlineStr">
        <is>
          <t>Asset and related liabilities, Held for sale</t>
        </is>
      </c>
      <c r="H33" s="6" t="n">
        <v>0</v>
      </c>
      <c r="L33" s="6" t="n">
        <v>0</v>
      </c>
      <c r="O33" s="6" t="n">
        <v>0</v>
      </c>
    </row>
    <row r="34">
      <c r="A34" s="4" t="inlineStr">
        <is>
          <t>Asset and related liabilities, Held for sale, Impairment charges</t>
        </is>
      </c>
      <c r="E34" s="6" t="n">
        <v>17000000</v>
      </c>
      <c r="M34" s="6" t="n">
        <v>17000000</v>
      </c>
      <c r="O34" s="6" t="n">
        <v>17000000</v>
      </c>
      <c r="P34" s="6" t="n">
        <v>2600000</v>
      </c>
    </row>
    <row r="35">
      <c r="A35" s="4" t="inlineStr">
        <is>
          <t>Income Loss From Equity Method Investments [Member]</t>
        </is>
      </c>
    </row>
    <row r="36">
      <c r="A36" s="3" t="inlineStr">
        <is>
          <t>Fair Value, Liabilities Measured on Recurring Basis, Unobservable Input Reconciliation [Line Items]</t>
        </is>
      </c>
    </row>
    <row r="37">
      <c r="A37" s="4" t="inlineStr">
        <is>
          <t>Fair value, Asset, Recurring basis, Still held, Unrealized gain loss</t>
        </is>
      </c>
      <c r="E37" s="6" t="n">
        <v>0</v>
      </c>
      <c r="M37" s="6" t="n">
        <v>-600000</v>
      </c>
    </row>
    <row r="38">
      <c r="A38" s="4" t="inlineStr">
        <is>
          <t>Income Loss From Equity Method Investments [Member] | Fair Value, Inputs, Level 3 [Member]</t>
        </is>
      </c>
    </row>
    <row r="39">
      <c r="A39" s="3" t="inlineStr">
        <is>
          <t>Fair Value, Liabilities Measured on Recurring Basis, Unobservable Input Reconciliation [Line Items]</t>
        </is>
      </c>
    </row>
    <row r="40">
      <c r="A40" s="4" t="inlineStr">
        <is>
          <t>Fair value, Asset, Recurring basis, Still held, Unrealized gain loss</t>
        </is>
      </c>
      <c r="E40" s="6" t="n">
        <v>1600000</v>
      </c>
      <c r="M40" s="6" t="n">
        <v>16800000</v>
      </c>
      <c r="O40" s="6" t="n">
        <v>43900000</v>
      </c>
    </row>
    <row r="41">
      <c r="A41" s="4" t="inlineStr">
        <is>
          <t>Fair value, Liability, Recurring basis, Still held, Unrealized gain loss</t>
        </is>
      </c>
      <c r="O41" s="6" t="n">
        <v>1600000</v>
      </c>
    </row>
    <row r="42">
      <c r="A42" s="4" t="inlineStr">
        <is>
          <t>Selling, General and Administrative Expenses [Member] | Fair Value, Inputs, Level 3 [Member]</t>
        </is>
      </c>
    </row>
    <row r="43">
      <c r="A43" s="3" t="inlineStr">
        <is>
          <t>Fair Value, Liabilities Measured on Recurring Basis, Unobservable Input Reconciliation [Line Items]</t>
        </is>
      </c>
    </row>
    <row r="44">
      <c r="A44" s="4" t="inlineStr">
        <is>
          <t>Fair value, Liability, Recurring basis, Still held, Unrealized gain loss</t>
        </is>
      </c>
      <c r="O44" s="6" t="n">
        <v>100000</v>
      </c>
      <c r="P44" s="6" t="n">
        <v>60700000</v>
      </c>
    </row>
    <row r="45">
      <c r="A45" s="4" t="inlineStr">
        <is>
          <t>Gain From Change In Fair Value Of Related Party Financial Instruments [Member] | Fair Value, Inputs, Level 3 [Member]</t>
        </is>
      </c>
    </row>
    <row r="46">
      <c r="A46" s="3" t="inlineStr">
        <is>
          <t>Fair Value, Liabilities Measured on Recurring Basis, Unobservable Input Reconciliation [Line Items]</t>
        </is>
      </c>
    </row>
    <row r="47">
      <c r="A47" s="4" t="inlineStr">
        <is>
          <t>Fair value, Asset, Recurring basis, Still held, Unrealized gain loss</t>
        </is>
      </c>
      <c r="E47" s="6" t="n">
        <v>7500000</v>
      </c>
      <c r="M47" s="6" t="n">
        <v>-343400000</v>
      </c>
    </row>
    <row r="48">
      <c r="A48" s="4" t="inlineStr">
        <is>
          <t>Fair value, Liability, Recurring basis, Still held, Unrealized gain loss</t>
        </is>
      </c>
      <c r="O48" s="5" t="n">
        <v>433000000</v>
      </c>
      <c r="P48" s="5" t="n">
        <v>217500000</v>
      </c>
    </row>
    <row r="49">
      <c r="A49" s="4" t="inlineStr">
        <is>
          <t>BOWX ACQUISITION CORP [Member]</t>
        </is>
      </c>
    </row>
    <row r="50">
      <c r="A50" s="3" t="inlineStr">
        <is>
          <t>Fair Value, Liabilities Measured on Recurring Basis, Unobservable Input Reconciliation [Line Items]</t>
        </is>
      </c>
    </row>
    <row r="51">
      <c r="A51" s="4" t="inlineStr">
        <is>
          <t>Change in fair value of warrant liabilities</t>
        </is>
      </c>
      <c r="E51" s="6" t="n">
        <v>-9794399</v>
      </c>
      <c r="F51" s="5" t="n">
        <v>9327999</v>
      </c>
      <c r="G51" s="5" t="n">
        <v>3342533</v>
      </c>
      <c r="I51" s="5" t="n">
        <v>1243733</v>
      </c>
      <c r="K51" s="5" t="n">
        <v>1243733</v>
      </c>
      <c r="L51" s="6" t="n">
        <v>4664000</v>
      </c>
      <c r="M51" s="6" t="n">
        <v>2876133</v>
      </c>
    </row>
    <row r="52">
      <c r="A52" s="4" t="inlineStr">
        <is>
          <t>BOWX ACQUISITION CORP [Member] | Fair Value, Inputs, Level 3 [Member]</t>
        </is>
      </c>
    </row>
    <row r="53">
      <c r="A53" s="3" t="inlineStr">
        <is>
          <t>Fair Value, Liabilities Measured on Recurring Basis, Unobservable Input Reconciliation [Line Items]</t>
        </is>
      </c>
    </row>
    <row r="54">
      <c r="A54" s="4" t="inlineStr">
        <is>
          <t>Change in fair value of warrant liabilities</t>
        </is>
      </c>
      <c r="E54" s="6" t="n">
        <v>9794399</v>
      </c>
      <c r="H54" s="5" t="n">
        <v>3420267</v>
      </c>
      <c r="K54" s="6" t="n">
        <v>1243733</v>
      </c>
    </row>
    <row r="55">
      <c r="A55" s="4" t="inlineStr">
        <is>
          <t>BOWX ACQUISITION CORP [Member] | Public Warrants [Member] | Binomial Monte Carlo Simulation [Member]</t>
        </is>
      </c>
    </row>
    <row r="56">
      <c r="A56" s="3" t="inlineStr">
        <is>
          <t>Fair Value, Liabilities Measured on Recurring Basis, Unobservable Input Reconciliation [Line Items]</t>
        </is>
      </c>
    </row>
    <row r="57">
      <c r="A57" s="4" t="inlineStr">
        <is>
          <t>Change in fair value of warrant liabilities</t>
        </is>
      </c>
      <c r="C57" s="5" t="n">
        <v>8600000</v>
      </c>
      <c r="D57" s="5" t="n">
        <v>8600000</v>
      </c>
      <c r="E57" s="5" t="n">
        <v>9800000</v>
      </c>
      <c r="I57" s="5" t="n">
        <v>1200000</v>
      </c>
      <c r="K57" s="5" t="n">
        <v>1200000</v>
      </c>
      <c r="L57" s="5" t="n">
        <v>4700000</v>
      </c>
      <c r="M57" s="5" t="n">
        <v>2900000</v>
      </c>
    </row>
    <row r="58">
      <c r="A58" s="4" t="inlineStr">
        <is>
          <t>China Co [Member]</t>
        </is>
      </c>
    </row>
    <row r="59">
      <c r="A59" s="3" t="inlineStr">
        <is>
          <t>Fair Value, Liabilities Measured on Recurring Basis, Unobservable Input Reconciliation [Line Items]</t>
        </is>
      </c>
    </row>
    <row r="60">
      <c r="A60" s="4" t="inlineStr">
        <is>
          <t>Deconsolidation, Equity method investment retained, Percentage</t>
        </is>
      </c>
      <c r="B60" s="4" t="inlineStr">
        <is>
          <t>21.60%</t>
        </is>
      </c>
    </row>
    <row r="61">
      <c r="A61" s="4" t="inlineStr">
        <is>
          <t>Deconsolidation, Equity method investment retained, Value</t>
        </is>
      </c>
      <c r="B61" s="5" t="n">
        <v>263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air Value Measurements - Summary Of Quantitative Information Regarding Fair Value Measurements (Details) - BOWX ACQUISITION CORP [Member] - $ / shares</t>
        </is>
      </c>
      <c r="B1" s="2" t="inlineStr">
        <is>
          <t>Aug. 07, 2020</t>
        </is>
      </c>
      <c r="C1" s="2" t="inlineStr">
        <is>
          <t>Sep. 30, 2020</t>
        </is>
      </c>
    </row>
    <row r="2">
      <c r="A2" s="4" t="inlineStr">
        <is>
          <t>Measurement Input, Expected Dividend Rate [Member]</t>
        </is>
      </c>
    </row>
    <row r="3">
      <c r="A3" s="3" t="inlineStr">
        <is>
          <t>Fair Value, Liabilities Measured on Recurring Basis, Unobservable Input Reconciliation [Line Items]</t>
        </is>
      </c>
    </row>
    <row r="4">
      <c r="A4" s="4" t="inlineStr">
        <is>
          <t>Dividend yield</t>
        </is>
      </c>
      <c r="B4" s="4" t="inlineStr">
        <is>
          <t>0.00%</t>
        </is>
      </c>
      <c r="C4" s="4" t="inlineStr">
        <is>
          <t>0.00%</t>
        </is>
      </c>
    </row>
    <row r="5">
      <c r="A5" s="4" t="inlineStr">
        <is>
          <t>Fair Value, Inputs, Level 3 [Member] | Measurement Input, Exercise Price [Member]</t>
        </is>
      </c>
    </row>
    <row r="6">
      <c r="A6" s="3" t="inlineStr">
        <is>
          <t>Fair Value, Liabilities Measured on Recurring Basis, Unobservable Input Reconciliation [Line Items]</t>
        </is>
      </c>
    </row>
    <row r="7">
      <c r="A7" s="4" t="inlineStr">
        <is>
          <t>Exercise price</t>
        </is>
      </c>
      <c r="B7" s="9" t="n">
        <v>11.5</v>
      </c>
      <c r="C7" s="9" t="n">
        <v>11.5</v>
      </c>
    </row>
    <row r="8">
      <c r="A8" s="4" t="inlineStr">
        <is>
          <t>Fair Value, Inputs, Level 3 [Member] | Measurement Input, Share Price [Member]</t>
        </is>
      </c>
    </row>
    <row r="9">
      <c r="A9" s="3" t="inlineStr">
        <is>
          <t>Fair Value, Liabilities Measured on Recurring Basis, Unobservable Input Reconciliation [Line Items]</t>
        </is>
      </c>
    </row>
    <row r="10">
      <c r="A10" s="4" t="inlineStr">
        <is>
          <t>Stock Price</t>
        </is>
      </c>
      <c r="B10" s="9" t="n">
        <v>10.03</v>
      </c>
      <c r="C10" s="9" t="n">
        <v>10.26</v>
      </c>
    </row>
    <row r="11">
      <c r="A11" s="4" t="inlineStr">
        <is>
          <t>Fair Value, Inputs, Level 3 [Member] | Measurement Input, Expected Term [Member]</t>
        </is>
      </c>
    </row>
    <row r="12">
      <c r="A12" s="3" t="inlineStr">
        <is>
          <t>Fair Value, Liabilities Measured on Recurring Basis, Unobservable Input Reconciliation [Line Items]</t>
        </is>
      </c>
    </row>
    <row r="13">
      <c r="A13" s="4" t="inlineStr">
        <is>
          <t>Term (in years)</t>
        </is>
      </c>
      <c r="B13" s="4" t="inlineStr">
        <is>
          <t>1 year</t>
        </is>
      </c>
      <c r="C13" s="4" t="inlineStr">
        <is>
          <t>10 months 6 days</t>
        </is>
      </c>
    </row>
    <row r="14">
      <c r="A14" s="4" t="inlineStr">
        <is>
          <t>Fair Value, Inputs, Level 3 [Member] | Measurement Input, Price Volatility [Member]</t>
        </is>
      </c>
    </row>
    <row r="15">
      <c r="A15" s="3" t="inlineStr">
        <is>
          <t>Fair Value, Liabilities Measured on Recurring Basis, Unobservable Input Reconciliation [Line Items]</t>
        </is>
      </c>
    </row>
    <row r="16">
      <c r="A16" s="4" t="inlineStr">
        <is>
          <t>Volatility</t>
        </is>
      </c>
      <c r="B16" s="4" t="inlineStr">
        <is>
          <t>18.00%</t>
        </is>
      </c>
      <c r="C16" s="4" t="inlineStr">
        <is>
          <t>19.00%</t>
        </is>
      </c>
    </row>
    <row r="17">
      <c r="A17" s="4" t="inlineStr">
        <is>
          <t>Fair Value, Inputs, Level 3 [Member] | Measurement Input, Risk Free Interest Rate [Member]</t>
        </is>
      </c>
    </row>
    <row r="18">
      <c r="A18" s="3" t="inlineStr">
        <is>
          <t>Fair Value, Liabilities Measured on Recurring Basis, Unobservable Input Reconciliation [Line Items]</t>
        </is>
      </c>
    </row>
    <row r="19">
      <c r="A19" s="4" t="inlineStr">
        <is>
          <t>Risk-free interest rate</t>
        </is>
      </c>
      <c r="B19" s="4" t="inlineStr">
        <is>
          <t>0.31%</t>
        </is>
      </c>
      <c r="C19" s="4" t="inlineStr">
        <is>
          <t>0.36%</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ummary Of The Changes In Assets and Liabilities Recorded At Fair Value And Classified As Level&amp;#160;3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Fair Value, Assets Measured on Recurring Basis, Unobservable Input Reconciliation, Calculation [Roll Forward]</t>
        </is>
      </c>
    </row>
    <row r="4">
      <c r="A4" s="4" t="inlineStr">
        <is>
          <t>Balance at beginning of period</t>
        </is>
      </c>
      <c r="B4" s="5" t="n">
        <v>49848</v>
      </c>
      <c r="C4" s="5" t="n">
        <v>5541</v>
      </c>
      <c r="D4" s="5" t="n">
        <v>5319</v>
      </c>
    </row>
    <row r="5">
      <c r="A5" s="4" t="inlineStr">
        <is>
          <t>Purchases</t>
        </is>
      </c>
      <c r="C5" s="6" t="n">
        <v>85000</v>
      </c>
      <c r="D5" s="6" t="n">
        <v>0</v>
      </c>
    </row>
    <row r="6">
      <c r="A6" s="4" t="inlineStr">
        <is>
          <t>Accrued interest income</t>
        </is>
      </c>
      <c r="C6" s="6" t="n">
        <v>5840</v>
      </c>
      <c r="D6" s="6" t="n">
        <v>320</v>
      </c>
    </row>
    <row r="7">
      <c r="A7" s="4" t="inlineStr">
        <is>
          <t>Accrued interest collected</t>
        </is>
      </c>
      <c r="C7" s="6" t="n">
        <v>-2678</v>
      </c>
      <c r="D7" s="6" t="n">
        <v>0</v>
      </c>
    </row>
    <row r="8">
      <c r="A8" s="4" t="inlineStr">
        <is>
          <t>Foreign currency translation gains (losses) included in other comprehensive income</t>
        </is>
      </c>
      <c r="C8" s="6" t="n">
        <v>3810</v>
      </c>
      <c r="D8" s="6" t="n">
        <v>0</v>
      </c>
    </row>
    <row r="9">
      <c r="A9" s="4" t="inlineStr">
        <is>
          <t>Foreign currency gain (loss) included in net income</t>
        </is>
      </c>
      <c r="C9" s="6" t="n">
        <v>-8177</v>
      </c>
      <c r="D9" s="6" t="n">
        <v>-98</v>
      </c>
    </row>
    <row r="10">
      <c r="A10" s="4" t="inlineStr">
        <is>
          <t>Balance at end of period</t>
        </is>
      </c>
      <c r="C10" s="6" t="n">
        <v>49848</v>
      </c>
      <c r="D10" s="6" t="n">
        <v>5541</v>
      </c>
    </row>
    <row r="11">
      <c r="A11" s="4" t="inlineStr">
        <is>
          <t>Fair Value, Inputs, Level 3 [Member]</t>
        </is>
      </c>
    </row>
    <row r="12">
      <c r="A12" s="3" t="inlineStr">
        <is>
          <t>Fair Value, Assets Measured on Recurring Basis, Unobservable Input Reconciliation, Calculation [Roll Forward]</t>
        </is>
      </c>
    </row>
    <row r="13">
      <c r="A13" s="4" t="inlineStr">
        <is>
          <t>Balance at beginning of period</t>
        </is>
      </c>
      <c r="B13" s="6" t="n">
        <v>49849</v>
      </c>
      <c r="C13" s="6" t="n">
        <v>5541</v>
      </c>
    </row>
    <row r="14">
      <c r="A14" s="4" t="inlineStr">
        <is>
          <t>Purchases</t>
        </is>
      </c>
      <c r="B14" s="6" t="n">
        <v>15000</v>
      </c>
      <c r="C14" s="6" t="n">
        <v>85000</v>
      </c>
    </row>
    <row r="15">
      <c r="A15" s="4" t="inlineStr">
        <is>
          <t>Reclassification of forward contract liability to credit valuation allowance upon funding of commitment</t>
        </is>
      </c>
      <c r="B15" s="6" t="n">
        <v>-8499</v>
      </c>
    </row>
    <row r="16">
      <c r="A16" s="4" t="inlineStr">
        <is>
          <t>Accrued interest income</t>
        </is>
      </c>
      <c r="B16" s="6" t="n">
        <v>8754</v>
      </c>
      <c r="C16" s="6" t="n">
        <v>5840</v>
      </c>
    </row>
    <row r="17">
      <c r="A17" s="4" t="inlineStr">
        <is>
          <t>Accrued interest collected</t>
        </is>
      </c>
      <c r="B17" s="6" t="n">
        <v>-11365</v>
      </c>
      <c r="C17" s="6" t="n">
        <v>-2678</v>
      </c>
    </row>
    <row r="18">
      <c r="A18" s="4" t="inlineStr">
        <is>
          <t>Foreign currency translation gains (losses) included in other comprehensive income</t>
        </is>
      </c>
      <c r="B18" s="6" t="n">
        <v>-756</v>
      </c>
      <c r="C18" s="6" t="n">
        <v>3810</v>
      </c>
    </row>
    <row r="19">
      <c r="A19" s="4" t="inlineStr">
        <is>
          <t>Foreign currency gain (loss) included in net income</t>
        </is>
      </c>
      <c r="C19" s="6" t="n">
        <v>-8176</v>
      </c>
    </row>
    <row r="20">
      <c r="A20" s="4" t="inlineStr">
        <is>
          <t>Balance at end of period</t>
        </is>
      </c>
      <c r="B20" s="6" t="n">
        <v>33556</v>
      </c>
      <c r="C20" s="6" t="n">
        <v>49849</v>
      </c>
      <c r="D20" s="6" t="n">
        <v>5541</v>
      </c>
    </row>
    <row r="21">
      <c r="A21" s="4" t="inlineStr">
        <is>
          <t>Available-for-sale Securities [Member]</t>
        </is>
      </c>
    </row>
    <row r="22">
      <c r="A22" s="3" t="inlineStr">
        <is>
          <t>Fair Value, Assets Measured on Recurring Basis, Unobservable Input Reconciliation, Calculation [Roll Forward]</t>
        </is>
      </c>
    </row>
    <row r="23">
      <c r="A23" s="4" t="inlineStr">
        <is>
          <t>Unrealized gain on available-for-sale securities included in other comprehensive income</t>
        </is>
      </c>
      <c r="C23" s="6" t="n">
        <v>4369</v>
      </c>
      <c r="D23" s="6" t="n">
        <v>0</v>
      </c>
    </row>
    <row r="24">
      <c r="A24" s="4" t="inlineStr">
        <is>
          <t>Available-for-sale Securities [Member] | Fair Value, Inputs, Level 3 [Member]</t>
        </is>
      </c>
    </row>
    <row r="25">
      <c r="A25" s="3" t="inlineStr">
        <is>
          <t>Fair Value, Assets Measured on Recurring Basis, Unobservable Input Reconciliation, Calculation [Roll Forward]</t>
        </is>
      </c>
    </row>
    <row r="26">
      <c r="A26" s="4" t="inlineStr">
        <is>
          <t>Unrealized gain on available-for-sale securities included in other comprehensive income</t>
        </is>
      </c>
      <c r="B26" s="6" t="n">
        <v>-2600</v>
      </c>
      <c r="C26" s="6" t="n">
        <v>4369</v>
      </c>
    </row>
    <row r="27">
      <c r="A27" s="4" t="inlineStr">
        <is>
          <t>Income Loss From Equity Method Investments [Member]</t>
        </is>
      </c>
    </row>
    <row r="28">
      <c r="A28" s="3" t="inlineStr">
        <is>
          <t>Fair Value, Assets Measured on Recurring Basis, Unobservable Input Reconciliation, Calculation [Roll Forward]</t>
        </is>
      </c>
    </row>
    <row r="29">
      <c r="A29" s="4" t="inlineStr">
        <is>
          <t>Credit loss valuation allowance included in income (loss) from equity method and other investments</t>
        </is>
      </c>
      <c r="C29" s="6" t="n">
        <v>-43857</v>
      </c>
      <c r="D29" s="5" t="n">
        <v>0</v>
      </c>
    </row>
    <row r="30">
      <c r="A30" s="4" t="inlineStr">
        <is>
          <t>Income Loss From Equity Method Investments [Member] | Fair Value, Inputs, Level 3 [Member]</t>
        </is>
      </c>
    </row>
    <row r="31">
      <c r="A31" s="3" t="inlineStr">
        <is>
          <t>Fair Value, Assets Measured on Recurring Basis, Unobservable Input Reconciliation, Calculation [Roll Forward]</t>
        </is>
      </c>
    </row>
    <row r="32">
      <c r="A32" s="4" t="inlineStr">
        <is>
          <t>Credit loss valuation allowance included in income (loss) from equity method and other investments</t>
        </is>
      </c>
      <c r="B32" s="5" t="n">
        <v>-16827</v>
      </c>
      <c r="C32" s="5" t="n">
        <v>-43857</v>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 width="14" customWidth="1" min="7" max="7"/>
    <col width="13" customWidth="1" min="8" max="8"/>
  </cols>
  <sheetData>
    <row r="1">
      <c r="A1" s="1" t="inlineStr">
        <is>
          <t>Fair Value Measurements - Summary Of Reconciliation Of Warrant Liabilities Measured At Fair Value (Detail) - USD ($) $ in Thousands</t>
        </is>
      </c>
      <c r="C1" s="2" t="inlineStr">
        <is>
          <t>9 Months Ended</t>
        </is>
      </c>
      <c r="E1" s="2" t="inlineStr">
        <is>
          <t>12 Months Ended</t>
        </is>
      </c>
    </row>
    <row r="2">
      <c r="C2" s="2" t="inlineStr">
        <is>
          <t>Sep. 30, 2021</t>
        </is>
      </c>
      <c r="E2" s="2" t="inlineStr">
        <is>
          <t>Dec. 31, 2020</t>
        </is>
      </c>
      <c r="G2" s="2" t="inlineStr">
        <is>
          <t>Dec. 31, 2019</t>
        </is>
      </c>
    </row>
    <row r="3">
      <c r="A3" s="3" t="inlineStr">
        <is>
          <t>Fair Value, Assets Measured on Recurring Basis, Unobservable Input Reconciliation [Line Items]</t>
        </is>
      </c>
    </row>
    <row r="4">
      <c r="A4" s="4" t="inlineStr">
        <is>
          <t>Balance at Beginning of Period</t>
        </is>
      </c>
      <c r="C4" s="5" t="n">
        <v>426815</v>
      </c>
      <c r="E4" s="5" t="n">
        <v>2151520</v>
      </c>
      <c r="G4" s="5" t="n">
        <v>416702</v>
      </c>
    </row>
    <row r="5">
      <c r="A5" s="4" t="inlineStr">
        <is>
          <t>Additions</t>
        </is>
      </c>
      <c r="C5" s="6" t="n">
        <v>0</v>
      </c>
      <c r="E5" s="6" t="n">
        <v>9507</v>
      </c>
      <c r="G5" s="6" t="n">
        <v>3977177</v>
      </c>
    </row>
    <row r="6">
      <c r="A6" s="4" t="inlineStr">
        <is>
          <t>Settlements</t>
        </is>
      </c>
      <c r="C6" s="6" t="n">
        <v>-720285</v>
      </c>
      <c r="E6" s="6" t="n">
        <v>-912839</v>
      </c>
      <c r="G6" s="6" t="n">
        <v>-2528748</v>
      </c>
    </row>
    <row r="7">
      <c r="A7" s="4" t="inlineStr">
        <is>
          <t>Change in Fair Value</t>
        </is>
      </c>
      <c r="C7" s="6" t="n">
        <v>343952</v>
      </c>
      <c r="D7" s="4" t="inlineStr">
        <is>
          <t>[1]</t>
        </is>
      </c>
      <c r="E7" s="6" t="n">
        <v>-821369</v>
      </c>
      <c r="F7" s="4" t="inlineStr">
        <is>
          <t>[2],[3]</t>
        </is>
      </c>
      <c r="G7" s="6" t="n">
        <v>286022</v>
      </c>
      <c r="H7" s="4" t="inlineStr">
        <is>
          <t>[4]</t>
        </is>
      </c>
    </row>
    <row r="8">
      <c r="A8" s="4" t="inlineStr">
        <is>
          <t>Foreign Currency Translation Gains (Losses) Included in Other Comprehensive Income</t>
        </is>
      </c>
      <c r="C8" s="6" t="n">
        <v>0</v>
      </c>
      <c r="E8" s="6" t="n">
        <v>-4</v>
      </c>
      <c r="G8" s="6" t="n">
        <v>367</v>
      </c>
    </row>
    <row r="9">
      <c r="A9" s="4" t="inlineStr">
        <is>
          <t>Balance at End of Period</t>
        </is>
      </c>
      <c r="C9" s="6" t="n">
        <v>50482</v>
      </c>
      <c r="E9" s="6" t="n">
        <v>426815</v>
      </c>
      <c r="G9" s="6" t="n">
        <v>2151520</v>
      </c>
    </row>
    <row r="10">
      <c r="A10" s="4" t="inlineStr">
        <is>
          <t>Embedded Redemption Derivative [Member]</t>
        </is>
      </c>
    </row>
    <row r="11">
      <c r="A11" s="3" t="inlineStr">
        <is>
          <t>Fair Value, Assets Measured on Recurring Basis, Unobservable Input Reconciliation [Line Items]</t>
        </is>
      </c>
    </row>
    <row r="12">
      <c r="A12" s="4" t="inlineStr">
        <is>
          <t>Balance at Beginning of Period</t>
        </is>
      </c>
      <c r="E12" s="6" t="n">
        <v>0</v>
      </c>
      <c r="G12" s="6" t="n">
        <v>276371</v>
      </c>
    </row>
    <row r="13">
      <c r="A13" s="4" t="inlineStr">
        <is>
          <t>Additions</t>
        </is>
      </c>
      <c r="G13" s="6" t="n">
        <v>25295</v>
      </c>
    </row>
    <row r="14">
      <c r="A14" s="4" t="inlineStr">
        <is>
          <t>Settlements</t>
        </is>
      </c>
      <c r="G14" s="6" t="n">
        <v>-274617</v>
      </c>
    </row>
    <row r="15">
      <c r="A15" s="4" t="inlineStr">
        <is>
          <t>Change in Fair Value</t>
        </is>
      </c>
      <c r="B15" s="4" t="inlineStr">
        <is>
          <t>[4]</t>
        </is>
      </c>
      <c r="G15" s="6" t="n">
        <v>-27049</v>
      </c>
    </row>
    <row r="16">
      <c r="A16" s="4" t="inlineStr">
        <is>
          <t>Foreign Currency Translation Gains (Losses) Included in Other Comprehensive Income</t>
        </is>
      </c>
      <c r="G16" s="6" t="n">
        <v>0</v>
      </c>
    </row>
    <row r="17">
      <c r="A17" s="4" t="inlineStr">
        <is>
          <t>Balance at End of Period</t>
        </is>
      </c>
      <c r="G17" s="6" t="n">
        <v>0</v>
      </c>
    </row>
    <row r="18">
      <c r="A18" s="4" t="inlineStr">
        <is>
          <t>2018 Warrant [Member] | Convertible Related Party Liabilities [Member]</t>
        </is>
      </c>
    </row>
    <row r="19">
      <c r="A19" s="3" t="inlineStr">
        <is>
          <t>Fair Value, Assets Measured on Recurring Basis, Unobservable Input Reconciliation [Line Items]</t>
        </is>
      </c>
    </row>
    <row r="20">
      <c r="A20" s="4" t="inlineStr">
        <is>
          <t>Balance at Beginning of Period</t>
        </is>
      </c>
      <c r="E20" s="6" t="n">
        <v>0</v>
      </c>
      <c r="G20" s="6" t="n">
        <v>0</v>
      </c>
    </row>
    <row r="21">
      <c r="A21" s="4" t="inlineStr">
        <is>
          <t>Additions</t>
        </is>
      </c>
      <c r="G21" s="6" t="n">
        <v>1818273</v>
      </c>
    </row>
    <row r="22">
      <c r="A22" s="4" t="inlineStr">
        <is>
          <t>Settlements</t>
        </is>
      </c>
      <c r="G22" s="6" t="n">
        <v>-1974545</v>
      </c>
    </row>
    <row r="23">
      <c r="A23" s="4" t="inlineStr">
        <is>
          <t>Change in Fair Value</t>
        </is>
      </c>
      <c r="B23" s="4" t="inlineStr">
        <is>
          <t>[4]</t>
        </is>
      </c>
      <c r="G23" s="6" t="n">
        <v>156272</v>
      </c>
    </row>
    <row r="24">
      <c r="A24" s="4" t="inlineStr">
        <is>
          <t>Foreign Currency Translation Gains (Losses) Included in Other Comprehensive Income</t>
        </is>
      </c>
      <c r="G24" s="6" t="n">
        <v>0</v>
      </c>
    </row>
    <row r="25">
      <c r="A25" s="4" t="inlineStr">
        <is>
          <t>Balance at End of Period</t>
        </is>
      </c>
      <c r="G25" s="6" t="n">
        <v>0</v>
      </c>
    </row>
    <row r="26">
      <c r="A26" s="4" t="inlineStr">
        <is>
          <t>2019 Warrant [Member] | Convertible Related Party Liabilities [Member]</t>
        </is>
      </c>
    </row>
    <row r="27">
      <c r="A27" s="3" t="inlineStr">
        <is>
          <t>Fair Value, Assets Measured on Recurring Basis, Unobservable Input Reconciliation [Line Items]</t>
        </is>
      </c>
    </row>
    <row r="28">
      <c r="A28" s="4" t="inlineStr">
        <is>
          <t>Balance at Beginning of Period</t>
        </is>
      </c>
      <c r="C28" s="6" t="n">
        <v>0</v>
      </c>
      <c r="E28" s="6" t="n">
        <v>1297758</v>
      </c>
      <c r="G28" s="6" t="n">
        <v>0</v>
      </c>
    </row>
    <row r="29">
      <c r="A29" s="4" t="inlineStr">
        <is>
          <t>Additions</t>
        </is>
      </c>
      <c r="E29" s="6" t="n">
        <v>0</v>
      </c>
      <c r="G29" s="6" t="n">
        <v>1280292</v>
      </c>
    </row>
    <row r="30">
      <c r="A30" s="4" t="inlineStr">
        <is>
          <t>Settlements</t>
        </is>
      </c>
      <c r="E30" s="6" t="n">
        <v>-911120</v>
      </c>
      <c r="G30" s="6" t="n">
        <v>-200000</v>
      </c>
    </row>
    <row r="31">
      <c r="A31" s="4" t="inlineStr">
        <is>
          <t>Change in Fair Value</t>
        </is>
      </c>
      <c r="E31" s="6" t="n">
        <v>-386638</v>
      </c>
      <c r="F31" s="4" t="inlineStr">
        <is>
          <t>[2],[3]</t>
        </is>
      </c>
      <c r="G31" s="6" t="n">
        <v>217466</v>
      </c>
      <c r="H31" s="4" t="inlineStr">
        <is>
          <t>[4]</t>
        </is>
      </c>
    </row>
    <row r="32">
      <c r="A32" s="4" t="inlineStr">
        <is>
          <t>Foreign Currency Translation Gains (Losses) Included in Other Comprehensive Income</t>
        </is>
      </c>
      <c r="E32" s="6" t="n">
        <v>0</v>
      </c>
      <c r="G32" s="6" t="n">
        <v>0</v>
      </c>
    </row>
    <row r="33">
      <c r="A33" s="4" t="inlineStr">
        <is>
          <t>Balance at End of Period</t>
        </is>
      </c>
      <c r="E33" s="6" t="n">
        <v>0</v>
      </c>
      <c r="G33" s="6" t="n">
        <v>1297758</v>
      </c>
    </row>
    <row r="34">
      <c r="A34" s="4" t="inlineStr">
        <is>
          <t>Soft Bank Senior Unsecured Notes Warrant [Member] | Convertible Related Party Liabilities [Member]</t>
        </is>
      </c>
    </row>
    <row r="35">
      <c r="A35" s="3" t="inlineStr">
        <is>
          <t>Fair Value, Assets Measured on Recurring Basis, Unobservable Input Reconciliation [Line Items]</t>
        </is>
      </c>
    </row>
    <row r="36">
      <c r="A36" s="4" t="inlineStr">
        <is>
          <t>Balance at Beginning of Period</t>
        </is>
      </c>
      <c r="C36" s="6" t="n">
        <v>279269</v>
      </c>
      <c r="E36" s="6" t="n">
        <v>568877</v>
      </c>
      <c r="G36" s="6" t="n">
        <v>0</v>
      </c>
    </row>
    <row r="37">
      <c r="A37" s="4" t="inlineStr">
        <is>
          <t>Additions</t>
        </is>
      </c>
      <c r="C37" s="6" t="n">
        <v>0</v>
      </c>
      <c r="E37" s="6" t="n">
        <v>0</v>
      </c>
      <c r="G37" s="6" t="n">
        <v>568877</v>
      </c>
    </row>
    <row r="38">
      <c r="A38" s="4" t="inlineStr">
        <is>
          <t>Settlements</t>
        </is>
      </c>
      <c r="C38" s="6" t="n">
        <v>-474521</v>
      </c>
      <c r="E38" s="6" t="n">
        <v>-934</v>
      </c>
      <c r="G38" s="6" t="n">
        <v>0</v>
      </c>
    </row>
    <row r="39">
      <c r="A39" s="4" t="inlineStr">
        <is>
          <t>Change in Fair Value</t>
        </is>
      </c>
      <c r="C39" s="6" t="n">
        <v>228907</v>
      </c>
      <c r="D39" s="4" t="inlineStr">
        <is>
          <t>[1]</t>
        </is>
      </c>
      <c r="E39" s="6" t="n">
        <v>-288674</v>
      </c>
      <c r="F39" s="4" t="inlineStr">
        <is>
          <t>[2],[3]</t>
        </is>
      </c>
      <c r="G39" s="6" t="n">
        <v>0</v>
      </c>
      <c r="H39" s="4" t="inlineStr">
        <is>
          <t>[4]</t>
        </is>
      </c>
    </row>
    <row r="40">
      <c r="A40" s="4" t="inlineStr">
        <is>
          <t>Foreign Currency Translation Gains (Losses) Included in Other Comprehensive Income</t>
        </is>
      </c>
      <c r="C40" s="6" t="n">
        <v>0</v>
      </c>
      <c r="E40" s="6" t="n">
        <v>0</v>
      </c>
      <c r="G40" s="6" t="n">
        <v>0</v>
      </c>
    </row>
    <row r="41">
      <c r="A41" s="4" t="inlineStr">
        <is>
          <t>Balance at End of Period</t>
        </is>
      </c>
      <c r="C41" s="6" t="n">
        <v>33655</v>
      </c>
      <c r="E41" s="6" t="n">
        <v>279269</v>
      </c>
      <c r="G41" s="6" t="n">
        <v>568877</v>
      </c>
    </row>
    <row r="42">
      <c r="A42" s="4" t="inlineStr">
        <is>
          <t>2020 LC Facility Warrant [Member] | Convertible Related Party Liabilities [Member]</t>
        </is>
      </c>
    </row>
    <row r="43">
      <c r="A43" s="3" t="inlineStr">
        <is>
          <t>Fair Value, Assets Measured on Recurring Basis, Unobservable Input Reconciliation [Line Items]</t>
        </is>
      </c>
    </row>
    <row r="44">
      <c r="A44" s="4" t="inlineStr">
        <is>
          <t>Balance at Beginning of Period</t>
        </is>
      </c>
      <c r="C44" s="6" t="n">
        <v>139639</v>
      </c>
      <c r="E44" s="6" t="n">
        <v>284440</v>
      </c>
      <c r="G44" s="6" t="n">
        <v>0</v>
      </c>
    </row>
    <row r="45">
      <c r="A45" s="4" t="inlineStr">
        <is>
          <t>Additions</t>
        </is>
      </c>
      <c r="C45" s="6" t="n">
        <v>0</v>
      </c>
      <c r="E45" s="6" t="n">
        <v>0</v>
      </c>
      <c r="G45" s="6" t="n">
        <v>284440</v>
      </c>
    </row>
    <row r="46">
      <c r="A46" s="4" t="inlineStr">
        <is>
          <t>Settlements</t>
        </is>
      </c>
      <c r="C46" s="6" t="n">
        <v>-237265</v>
      </c>
      <c r="E46" s="6" t="n">
        <v>-466</v>
      </c>
      <c r="G46" s="6" t="n">
        <v>0</v>
      </c>
    </row>
    <row r="47">
      <c r="A47" s="4" t="inlineStr">
        <is>
          <t>Change in Fair Value</t>
        </is>
      </c>
      <c r="C47" s="6" t="n">
        <v>114453</v>
      </c>
      <c r="D47" s="4" t="inlineStr">
        <is>
          <t>[1]</t>
        </is>
      </c>
      <c r="E47" s="6" t="n">
        <v>-144335</v>
      </c>
      <c r="F47" s="4" t="inlineStr">
        <is>
          <t>[2],[3]</t>
        </is>
      </c>
      <c r="G47" s="6" t="n">
        <v>0</v>
      </c>
      <c r="H47" s="4" t="inlineStr">
        <is>
          <t>[4]</t>
        </is>
      </c>
    </row>
    <row r="48">
      <c r="A48" s="4" t="inlineStr">
        <is>
          <t>Foreign Currency Translation Gains (Losses) Included in Other Comprehensive Income</t>
        </is>
      </c>
      <c r="C48" s="6" t="n">
        <v>0</v>
      </c>
      <c r="E48" s="6" t="n">
        <v>0</v>
      </c>
      <c r="G48" s="6" t="n">
        <v>0</v>
      </c>
    </row>
    <row r="49">
      <c r="A49" s="4" t="inlineStr">
        <is>
          <t>Balance at End of Period</t>
        </is>
      </c>
      <c r="C49" s="6" t="n">
        <v>16827</v>
      </c>
      <c r="E49" s="6" t="n">
        <v>139639</v>
      </c>
      <c r="G49" s="6" t="n">
        <v>284440</v>
      </c>
    </row>
    <row r="50">
      <c r="A50" s="4" t="inlineStr">
        <is>
          <t>Other Current Liabilities [Member] | IndiaCo Forward Contract Liability [Member] | Business Combination Contingent Consideration Liability [Member]</t>
        </is>
      </c>
    </row>
    <row r="51">
      <c r="A51" s="3" t="inlineStr">
        <is>
          <t>Fair Value, Assets Measured on Recurring Basis, Unobservable Input Reconciliation [Line Items]</t>
        </is>
      </c>
    </row>
    <row r="52">
      <c r="A52" s="4" t="inlineStr">
        <is>
          <t>Balance at Beginning of Period</t>
        </is>
      </c>
      <c r="C52" s="6" t="n">
        <v>7907</v>
      </c>
    </row>
    <row r="53">
      <c r="A53" s="4" t="inlineStr">
        <is>
          <t>Additions</t>
        </is>
      </c>
      <c r="C53" s="6" t="n">
        <v>0</v>
      </c>
    </row>
    <row r="54">
      <c r="A54" s="4" t="inlineStr">
        <is>
          <t>Settlements</t>
        </is>
      </c>
      <c r="C54" s="6" t="n">
        <v>-8499</v>
      </c>
    </row>
    <row r="55">
      <c r="A55" s="4" t="inlineStr">
        <is>
          <t>Change in Fair Value</t>
        </is>
      </c>
      <c r="B55" s="4" t="inlineStr">
        <is>
          <t>[1]</t>
        </is>
      </c>
      <c r="C55" s="6" t="n">
        <v>592</v>
      </c>
    </row>
    <row r="56">
      <c r="A56" s="4" t="inlineStr">
        <is>
          <t>Foreign Currency Translation Gains (Losses) Included in Other Comprehensive Income</t>
        </is>
      </c>
      <c r="C56" s="6" t="n">
        <v>0</v>
      </c>
    </row>
    <row r="57">
      <c r="A57" s="4" t="inlineStr">
        <is>
          <t>Balance at End of Period</t>
        </is>
      </c>
      <c r="C57" s="6" t="n">
        <v>0</v>
      </c>
      <c r="E57" s="6" t="n">
        <v>7907</v>
      </c>
    </row>
    <row r="58">
      <c r="A58" s="4" t="inlineStr">
        <is>
          <t>Other Current Liabilities [Member] | IndiaCo Forward Contract Liability [Member] | Forward Contract Liability [Member]</t>
        </is>
      </c>
    </row>
    <row r="59">
      <c r="A59" s="3" t="inlineStr">
        <is>
          <t>Fair Value, Assets Measured on Recurring Basis, Unobservable Input Reconciliation [Line Items]</t>
        </is>
      </c>
    </row>
    <row r="60">
      <c r="A60" s="4" t="inlineStr">
        <is>
          <t>Balance at Beginning of Period</t>
        </is>
      </c>
      <c r="C60" s="6" t="n">
        <v>7907</v>
      </c>
      <c r="E60" s="6" t="n">
        <v>0</v>
      </c>
    </row>
    <row r="61">
      <c r="A61" s="4" t="inlineStr">
        <is>
          <t>Additions</t>
        </is>
      </c>
      <c r="E61" s="6" t="n">
        <v>9507</v>
      </c>
    </row>
    <row r="62">
      <c r="A62" s="4" t="inlineStr">
        <is>
          <t>Settlements</t>
        </is>
      </c>
      <c r="E62" s="6" t="n">
        <v>0</v>
      </c>
    </row>
    <row r="63">
      <c r="A63" s="4" t="inlineStr">
        <is>
          <t>Change in Fair Value</t>
        </is>
      </c>
      <c r="B63" s="4" t="inlineStr">
        <is>
          <t>[2],[3]</t>
        </is>
      </c>
      <c r="E63" s="6" t="n">
        <v>-1600</v>
      </c>
    </row>
    <row r="64">
      <c r="A64" s="4" t="inlineStr">
        <is>
          <t>Foreign Currency Translation Gains (Losses) Included in Other Comprehensive Income</t>
        </is>
      </c>
      <c r="E64" s="6" t="n">
        <v>0</v>
      </c>
    </row>
    <row r="65">
      <c r="A65" s="4" t="inlineStr">
        <is>
          <t>Balance at End of Period</t>
        </is>
      </c>
      <c r="E65" s="6" t="n">
        <v>7907</v>
      </c>
      <c r="G65" s="6" t="n">
        <v>0</v>
      </c>
    </row>
    <row r="66">
      <c r="A66" s="4" t="inlineStr">
        <is>
          <t>Other Current Liabilities [Member] | Contingent Consideration Payable In Stock [Member] | Business Combination Contingent Consideration Liability [Member]</t>
        </is>
      </c>
    </row>
    <row r="67">
      <c r="A67" s="3" t="inlineStr">
        <is>
          <t>Fair Value, Assets Measured on Recurring Basis, Unobservable Input Reconciliation [Line Items]</t>
        </is>
      </c>
    </row>
    <row r="68">
      <c r="A68" s="4" t="inlineStr">
        <is>
          <t>Balance at Beginning of Period</t>
        </is>
      </c>
      <c r="C68" s="5" t="n">
        <v>0</v>
      </c>
      <c r="E68" s="6" t="n">
        <v>445</v>
      </c>
      <c r="G68" s="6" t="n">
        <v>129811</v>
      </c>
    </row>
    <row r="69">
      <c r="A69" s="4" t="inlineStr">
        <is>
          <t>Additions</t>
        </is>
      </c>
      <c r="E69" s="6" t="n">
        <v>0</v>
      </c>
      <c r="G69" s="6" t="n">
        <v>0</v>
      </c>
    </row>
    <row r="70">
      <c r="A70" s="4" t="inlineStr">
        <is>
          <t>Settlements</t>
        </is>
      </c>
      <c r="E70" s="6" t="n">
        <v>-319</v>
      </c>
      <c r="G70" s="6" t="n">
        <v>-68090</v>
      </c>
    </row>
    <row r="71">
      <c r="A71" s="4" t="inlineStr">
        <is>
          <t>Change in Fair Value</t>
        </is>
      </c>
      <c r="E71" s="6" t="n">
        <v>-122</v>
      </c>
      <c r="F71" s="4" t="inlineStr">
        <is>
          <t>[2],[3]</t>
        </is>
      </c>
      <c r="G71" s="6" t="n">
        <v>-61650</v>
      </c>
      <c r="H71" s="4" t="inlineStr">
        <is>
          <t>[4]</t>
        </is>
      </c>
    </row>
    <row r="72">
      <c r="A72" s="4" t="inlineStr">
        <is>
          <t>Foreign Currency Translation Gains (Losses) Included in Other Comprehensive Income</t>
        </is>
      </c>
      <c r="E72" s="6" t="n">
        <v>-4</v>
      </c>
      <c r="G72" s="6" t="n">
        <v>374</v>
      </c>
    </row>
    <row r="73">
      <c r="A73" s="4" t="inlineStr">
        <is>
          <t>Balance at End of Period</t>
        </is>
      </c>
      <c r="E73" s="6" t="n">
        <v>0</v>
      </c>
      <c r="G73" s="6" t="n">
        <v>445</v>
      </c>
    </row>
    <row r="74">
      <c r="A74" s="4" t="inlineStr">
        <is>
          <t>Other Current Liabilities [Member] | Contingent Consideration Payable In Cash [Member] | Business Combination Contingent Consideration Liability [Member]</t>
        </is>
      </c>
    </row>
    <row r="75">
      <c r="A75" s="3" t="inlineStr">
        <is>
          <t>Fair Value, Assets Measured on Recurring Basis, Unobservable Input Reconciliation [Line Items]</t>
        </is>
      </c>
    </row>
    <row r="76">
      <c r="A76" s="4" t="inlineStr">
        <is>
          <t>Balance at Beginning of Period</t>
        </is>
      </c>
      <c r="E76" s="5" t="n">
        <v>0</v>
      </c>
      <c r="G76" s="6" t="n">
        <v>10520</v>
      </c>
    </row>
    <row r="77">
      <c r="A77" s="4" t="inlineStr">
        <is>
          <t>Additions</t>
        </is>
      </c>
      <c r="G77" s="6" t="n">
        <v>0</v>
      </c>
    </row>
    <row r="78">
      <c r="A78" s="4" t="inlineStr">
        <is>
          <t>Settlements</t>
        </is>
      </c>
      <c r="G78" s="6" t="n">
        <v>-11496</v>
      </c>
    </row>
    <row r="79">
      <c r="A79" s="4" t="inlineStr">
        <is>
          <t>Change in Fair Value</t>
        </is>
      </c>
      <c r="B79" s="4" t="inlineStr">
        <is>
          <t>[4]</t>
        </is>
      </c>
      <c r="G79" s="6" t="n">
        <v>983</v>
      </c>
    </row>
    <row r="80">
      <c r="A80" s="4" t="inlineStr">
        <is>
          <t>Foreign Currency Translation Gains (Losses) Included in Other Comprehensive Income</t>
        </is>
      </c>
      <c r="G80" s="6" t="n">
        <v>-7</v>
      </c>
    </row>
    <row r="81">
      <c r="A81" s="4" t="inlineStr">
        <is>
          <t>Balance at End of Period</t>
        </is>
      </c>
      <c r="G81" s="5" t="n">
        <v>0</v>
      </c>
    </row>
    <row r="82"/>
    <row r="83">
      <c r="A83" s="4" t="inlineStr">
        <is>
          <t>[1]</t>
        </is>
      </c>
      <c r="B83" s="4" t="inlineStr">
        <is>
          <t>During the six months ended June 30, 2021, $0.6 million of the change in fair value was included as a loss within income (loss) from equity method and other investments on the accompanying condensed consolidated statements of operations and $350.8 million was included as a loss from change in fair value of related party financial instruments on the accompanying condensed consolidated statements of operations.</t>
        </is>
      </c>
    </row>
    <row r="84">
      <c r="A84" s="4" t="inlineStr">
        <is>
          <t>[2]</t>
        </is>
      </c>
      <c r="B84" s="4" t="inlineStr">
        <is>
          <t>During the year ended December 31, 2020 $0.1 million of the change in fair value was included as a reduction of selling, general and administrative expenses, $1.6 million was included as a gain within income (loss) from equity method and other investments on the accompanying consolidated statements of operations and $819.6 million was included as a gain from change in fair value of related party financial instruments on the accompanying consolidated statements of operations.</t>
        </is>
      </c>
    </row>
    <row r="85">
      <c r="A85" s="4" t="inlineStr">
        <is>
          <t>[3]</t>
        </is>
      </c>
      <c r="B85" s="4" t="inlineStr">
        <is>
          <t>During the year ended December 31, 2020, $0.1 million of the change in fair value was included as a reduction of selling, general and administrative expenses, $1.6 million was included as a gain within income (loss) from equity method and other investments on the accompanying condensed consolidated statements of operations and $819.6 million was included as a gain from change in fair value of related party financial instruments on the accompanying condensed consolidated statements of operations.</t>
        </is>
      </c>
    </row>
    <row r="86">
      <c r="A86" s="4" t="inlineStr">
        <is>
          <t>[4]</t>
        </is>
      </c>
      <c r="B86" s="4" t="inlineStr">
        <is>
          <t>During the year ended December 31, 2019, $60.7 million of the change in fair value was included as a reduction of selling, general and administrative expenses, $27.0 million was included as a reduction of interest expense and $373.7 million loss was included as a reduction in the gain from change in fair value of related party financial instruments on the consolidated statements of operations.</t>
        </is>
      </c>
    </row>
  </sheetData>
  <mergeCells count="11">
    <mergeCell ref="A1:B2"/>
    <mergeCell ref="C1:D1"/>
    <mergeCell ref="E1:H1"/>
    <mergeCell ref="C2:D2"/>
    <mergeCell ref="E2:F2"/>
    <mergeCell ref="G2:H2"/>
    <mergeCell ref="A82:G82"/>
    <mergeCell ref="B83:G83"/>
    <mergeCell ref="B84:G84"/>
    <mergeCell ref="B85:G85"/>
    <mergeCell ref="B86:G86"/>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14" customWidth="1" min="6" max="6"/>
    <col width="13" customWidth="1" min="7" max="7"/>
  </cols>
  <sheetData>
    <row r="1">
      <c r="A1" s="1" t="inlineStr">
        <is>
          <t>Fair Value Measurements - Summary Of Reconciliation Of Warrant Liabilities Measured At Fair Value (Parenthetical) (Detail) - USD ($) $ in Thousands</t>
        </is>
      </c>
      <c r="B1" s="2" t="inlineStr">
        <is>
          <t>9 Months Ended</t>
        </is>
      </c>
      <c r="D1" s="2" t="inlineStr">
        <is>
          <t>12 Months Ended</t>
        </is>
      </c>
    </row>
    <row r="2">
      <c r="B2" s="2" t="inlineStr">
        <is>
          <t>Sep. 30, 2021</t>
        </is>
      </c>
      <c r="D2" s="2" t="inlineStr">
        <is>
          <t>Dec. 31, 2020</t>
        </is>
      </c>
      <c r="F2" s="2" t="inlineStr">
        <is>
          <t>Dec. 31, 2019</t>
        </is>
      </c>
    </row>
    <row r="3">
      <c r="A3" s="3" t="inlineStr">
        <is>
          <t>Fair Value, Liabilities Measured on Recurring Basis, Unobservable Input Reconciliation [Line Items]</t>
        </is>
      </c>
    </row>
    <row r="4">
      <c r="A4" s="4" t="inlineStr">
        <is>
          <t>Fair value, Measurement with unobservable inputs reconciliation, Recurring basis, Liability, Gain loss included in earnings</t>
        </is>
      </c>
      <c r="B4" s="5" t="n">
        <v>343952</v>
      </c>
      <c r="C4" s="4" t="inlineStr">
        <is>
          <t>[1]</t>
        </is>
      </c>
      <c r="D4" s="5" t="n">
        <v>-821369</v>
      </c>
      <c r="E4" s="4" t="inlineStr">
        <is>
          <t>[2],[3]</t>
        </is>
      </c>
      <c r="F4" s="5" t="n">
        <v>286022</v>
      </c>
      <c r="G4" s="4" t="inlineStr">
        <is>
          <t>[4]</t>
        </is>
      </c>
    </row>
    <row r="5">
      <c r="A5" s="4" t="inlineStr">
        <is>
          <t>Selling, General and Administrative Expenses [Member]</t>
        </is>
      </c>
    </row>
    <row r="6">
      <c r="A6" s="3" t="inlineStr">
        <is>
          <t>Fair Value, Liabilities Measured on Recurring Basis, Unobservable Input Reconciliation [Line Items]</t>
        </is>
      </c>
    </row>
    <row r="7">
      <c r="A7" s="4" t="inlineStr">
        <is>
          <t>Fair value, Measurement with unobservable inputs reconciliation, Recurring basis, Liability, Gain loss included in earnings</t>
        </is>
      </c>
      <c r="D7" s="6" t="n">
        <v>100</v>
      </c>
      <c r="F7" s="6" t="n">
        <v>60700</v>
      </c>
    </row>
    <row r="8">
      <c r="A8" s="4" t="inlineStr">
        <is>
          <t>Income Loss From Equity Method Investments [Member]</t>
        </is>
      </c>
    </row>
    <row r="9">
      <c r="A9" s="3" t="inlineStr">
        <is>
          <t>Fair Value, Liabilities Measured on Recurring Basis, Unobservable Input Reconciliation [Line Items]</t>
        </is>
      </c>
    </row>
    <row r="10">
      <c r="A10" s="4" t="inlineStr">
        <is>
          <t>Fair value, Measurement with unobservable inputs reconciliation, Recurring basis, Liability, Gain loss included in earnings</t>
        </is>
      </c>
      <c r="B10" s="6" t="n">
        <v>600</v>
      </c>
      <c r="D10" s="6" t="n">
        <v>1600</v>
      </c>
      <c r="F10" s="6" t="n">
        <v>27000</v>
      </c>
    </row>
    <row r="11">
      <c r="A11" s="4" t="inlineStr">
        <is>
          <t>Gain From Change In Fair Value Of Related Party Financial Instruments [Member]</t>
        </is>
      </c>
    </row>
    <row r="12">
      <c r="A12" s="3" t="inlineStr">
        <is>
          <t>Fair Value, Liabilities Measured on Recurring Basis, Unobservable Input Reconciliation [Line Items]</t>
        </is>
      </c>
    </row>
    <row r="13">
      <c r="A13" s="4" t="inlineStr">
        <is>
          <t>Fair value, Measurement with unobservable inputs reconciliation, Recurring basis, Liability, Gain loss included in earnings</t>
        </is>
      </c>
      <c r="B13" s="5" t="n">
        <v>343400</v>
      </c>
      <c r="D13" s="5" t="n">
        <v>819600</v>
      </c>
      <c r="F13" s="5" t="n">
        <v>373700</v>
      </c>
    </row>
    <row r="14"/>
    <row r="15">
      <c r="A15" s="4" t="inlineStr">
        <is>
          <t>[1]</t>
        </is>
      </c>
      <c r="B15" s="4" t="inlineStr">
        <is>
          <t>During the six months ended June 30, 2021, $0.6 million of the change in fair value was included as a loss within income (loss) from equity method and other investments on the accompanying condensed consolidated statements of operations and $350.8 million was included as a loss from change in fair value of related party financial instruments on the accompanying condensed consolidated statements of operations.</t>
        </is>
      </c>
    </row>
    <row r="16">
      <c r="A16" s="4" t="inlineStr">
        <is>
          <t>[2]</t>
        </is>
      </c>
      <c r="B16" s="4" t="inlineStr">
        <is>
          <t>During the year ended December 31, 2020 $0.1 million of the change in fair value was included as a reduction of selling, general and administrative expenses, $1.6 million was included as a gain within income (loss) from equity method and other investments on the accompanying consolidated statements of operations and $819.6 million was included as a gain from change in fair value of related party financial instruments on the accompanying consolidated statements of operations.</t>
        </is>
      </c>
    </row>
    <row r="17">
      <c r="A17" s="4" t="inlineStr">
        <is>
          <t>[3]</t>
        </is>
      </c>
      <c r="B17" s="4" t="inlineStr">
        <is>
          <t>During the year ended December 31, 2020, $0.1 million of the change in fair value was included as a reduction of selling, general and administrative expenses, $1.6 million was included as a gain within income (loss) from equity method and other investments on the accompanying condensed consolidated statements of operations and $819.6 million was included as a gain from change in fair value of related party financial instruments on the accompanying condensed consolidated statements of operations.</t>
        </is>
      </c>
    </row>
    <row r="18">
      <c r="A18" s="4" t="inlineStr">
        <is>
          <t>[4]</t>
        </is>
      </c>
      <c r="B18" s="4" t="inlineStr">
        <is>
          <t>During the year ended December 31, 2019, $60.7 million of the change in fair value was included as a reduction of selling, general and administrative expenses, $27.0 million was included as a reduction of interest expense and $373.7 million loss was included as a reduction in the gain from change in fair value of related party financial instruments on the consolidated statements of operations.</t>
        </is>
      </c>
    </row>
  </sheetData>
  <mergeCells count="11">
    <mergeCell ref="A1:A2"/>
    <mergeCell ref="B1:C1"/>
    <mergeCell ref="D1:G1"/>
    <mergeCell ref="B2:C2"/>
    <mergeCell ref="D2:E2"/>
    <mergeCell ref="F2:G2"/>
    <mergeCell ref="A14:G14"/>
    <mergeCell ref="B15:G15"/>
    <mergeCell ref="B16:G16"/>
    <mergeCell ref="B17:G17"/>
    <mergeCell ref="B18:G1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7 Months Ended</t>
        </is>
      </c>
    </row>
    <row r="2">
      <c r="B2" s="2" t="inlineStr">
        <is>
          <t>Dec. 31, 2020</t>
        </is>
      </c>
    </row>
    <row r="3">
      <c r="A3" s="4" t="inlineStr">
        <is>
          <t>BOWX ACQUISITION CORP [Member]</t>
        </is>
      </c>
    </row>
    <row r="4">
      <c r="A4" s="4" t="inlineStr">
        <is>
          <t>Restatement of Previously Issued Financial Statements</t>
        </is>
      </c>
      <c r="B4" s="4" t="inlineStr">
        <is>
          <t xml:space="preserve">Note 2 — Restatement of Previously Issued Financial Statements The Company concluded it should restate its previously issued financial statements by amending Amendment No. 1 to its Annual Report on Form 10-K/A, filed with the SEC on May 12, 2021, to classify all Class A common stock subject to possible redemption in temporary equity.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lso, in connection with the change in presentation for the Class A common stock subject to possible redemption, the Company also restat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the Company restated its previously filed financial statements to present all redeemable Class A common stock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filed with the SEC on August 13, 2020 (the “Post-IPO Balance Sheet”), the Company’s Form 10-Q for the quarterly period ended September 30, 2020, and the Company’s Annual Report on 10-K for the annual period ended December 31, 2020, which were previously restated in the Company’s Amendment No. 1 to its Form 10-K as filed with the SEC on May 12, 2021, as well as the Form 10-Qs Impact of the Restatement The impact of the restatement on the balance sheet, statement of operations and statements of cash flows for the audited Affected Periods is presented below.
As of December 31, 2020
As Previously Restatement As Restated
Balance Sheet
Total assets $ 484,520,512 $ — $ 484,520,512
Total liabilities $ 30,408,662 $ — $ 30,408,662
Class A common stock subject to possible redemption 449,111,840 33,888,160 483,000,000
Stockholders’ equity (deficit)
Preferred stock — — —
Class A common stock 339 (339 ) —
Class B common stock 1,208 — 1,208
Additional paid-in-capital 9,808,779 (9,808,779 ) —
Accumulated deficit (4,810,316 ) (24,079,042 ) (28,889,358 )
Total stockholders’ equity (deficit) $ 5,000,010 $ (33,888,160 ) $ (28,888,150 )
Total liabilities, Class A common stock subject to possible redemption and stockholders’ equity (deficit) $ 484,520,512 $ — $ 484,520,512
For the Period from May 19, 2020 (Inception)
As Previously Adjustment As Restated
Statement of Operations
Net loss $ (4,810,316 ) $ — $ (4,810,316 )
Weighted average shares outstanding of Class A common stock, basic and diluted 48,042,857 (15,941,493 ) 32,101,364
Basic and diluted net income (loss) per share of Class A common stock $ 0.00 $ (0.11 ) $ (0.11 )
Weighted average shares outstanding of Class B common stock, basic and diluted 11,509,432 — 11,509,432
Basic and diluted net loss per share of Class B common stock $ (0.43 ) $ 0.32 $ (0.11 )
For the Period from May 19, 2020 (Inception) through December 31, 2020
As Previously Adjustment As Restated
Statement of Cash Flows — Supplemental disclosure of noncash activities:
Initial Value of Class A common stock subject to possible redemption $ 401,719,790 $ (401,719,790 ) $ —
Change in fair value of Class A common stock subject to possible redemption $ 47,392,050 $ (47,392,050 ) $ —
Accretion on Class A common stock subject to possible redemption amount $ — $ 26,169,980 $ 26,169,980 The change in the carrying value of the redeemable shares of Class A common stock in the IPO Balance Sheet resulted in a decrease of approximately $5.1 million in additional paid-in capital and an increase of approximately $24.1 million to accumulated deficit, as well as a reclassification of 3,041,540 shares of Class A common stock from permanent equity to temporary equity as presented below.
As of August 7, 2020
As Previously Restatement As Restated
Balance Sheet
Total assets $ 422,012,234 $ — $ 422,012,234
Total liabilities $ 22,988,438 $ — $ 22,988,438
Class A common stock subject to possible redemption 394,023,790 88,976,210 483,000,000
Stockholders’ equity (deficit)
Preferred stock — — —
Class A common stock 260 (260 ) —
Class B common stock 1,208 — 1,208
Additional paid-in-capital 5,058,747 (5,058,747 ) —
Accumulated deficit (60,209 ) (83,917,203 ) (83,977,412 )
Total stockholders’ equity (deficit) $ 5,000,006 $ (88,976,210 ) $ (83,976,204 )
Total liabilities, Class A common stock subject to possible redemption and stockholders’ equity (deficit) $ 422,012,234 $ — $ 422,012,234
See Note 12 for the unaudited interim balance sheet restatement as of September 30, 2020, unaudited interim supplemental cash Subsequent to the previously issued Form 10-K/A on May 12, 2021, the Company completed the Business Combination disclosed in Note 12 — Subsequent Events, before the mandatory liquidation date.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37" customWidth="1" min="2" max="2"/>
    <col width="21" customWidth="1" min="3" max="3"/>
    <col width="30" customWidth="1" min="4" max="4"/>
    <col width="22" customWidth="1" min="5" max="5"/>
    <col width="29" customWidth="1" min="6" max="6"/>
  </cols>
  <sheetData>
    <row r="1">
      <c r="A1" s="1" t="inlineStr">
        <is>
          <t>Fair Value Measurements - Summary Of Valuation Techniques and Significant Unobservable Inputs Used In the Recurring Fair Value Measurements Categorized Within Level 3 (Detail) $ in Thousands</t>
        </is>
      </c>
      <c r="B1" s="2" t="inlineStr">
        <is>
          <t>Sep. 30, 2021USD ($)anchor_investors</t>
        </is>
      </c>
      <c r="C1" s="2" t="inlineStr">
        <is>
          <t>Dec. 31, 2020USD ($)</t>
        </is>
      </c>
      <c r="D1" s="2" t="inlineStr">
        <is>
          <t>Dec. 31, 2020anchor_investors</t>
        </is>
      </c>
      <c r="E1" s="2" t="inlineStr">
        <is>
          <t>Dec. 31, 2020PerShare</t>
        </is>
      </c>
      <c r="F1" s="2" t="inlineStr">
        <is>
          <t>Dec. 31, 2019USD ($)PerShare</t>
        </is>
      </c>
    </row>
    <row r="2">
      <c r="A2" s="4" t="inlineStr">
        <is>
          <t>Fair Value, Recurring [Member] | Contingent Consideration Payable In Stock [Member] | Other Current Liabilities [Member]</t>
        </is>
      </c>
    </row>
    <row r="3">
      <c r="A3" s="3" t="inlineStr">
        <is>
          <t>Fair Value, Assets and Liabilities Measured on Recurring and Nonrecurring Basis [Line Items]</t>
        </is>
      </c>
    </row>
    <row r="4">
      <c r="A4" s="4" t="inlineStr">
        <is>
          <t>Fair Value Other Current Liabilities</t>
        </is>
      </c>
      <c r="C4" s="5" t="n">
        <v>0</v>
      </c>
      <c r="F4" s="5" t="n">
        <v>445</v>
      </c>
    </row>
    <row r="5">
      <c r="A5" s="4" t="inlineStr">
        <is>
          <t>Fair Value, Recurring [Member] | Convertible Debt Securities [Member] | Other investment [Member]</t>
        </is>
      </c>
    </row>
    <row r="6">
      <c r="A6" s="3" t="inlineStr">
        <is>
          <t>Fair Value, Assets and Liabilities Measured on Recurring and Nonrecurring Basis [Line Items]</t>
        </is>
      </c>
    </row>
    <row r="7">
      <c r="A7" s="4" t="inlineStr">
        <is>
          <t>Fair Value Other Investment</t>
        </is>
      </c>
      <c r="B7" s="5" t="n">
        <v>33556</v>
      </c>
      <c r="C7" s="6" t="n">
        <v>49849</v>
      </c>
      <c r="F7" s="6" t="n">
        <v>5541</v>
      </c>
    </row>
    <row r="8">
      <c r="A8" s="4" t="inlineStr">
        <is>
          <t>Fair Value, Recurring [Member] | IndiaCo Forward Contract Liability [Member] | Other Current Liabilities [Member]</t>
        </is>
      </c>
    </row>
    <row r="9">
      <c r="A9" s="3" t="inlineStr">
        <is>
          <t>Fair Value, Assets and Liabilities Measured on Recurring and Nonrecurring Basis [Line Items]</t>
        </is>
      </c>
    </row>
    <row r="10">
      <c r="A10" s="4" t="inlineStr">
        <is>
          <t>Fair Value Forward Contact Liability</t>
        </is>
      </c>
      <c r="C10" s="6" t="n">
        <v>7907</v>
      </c>
      <c r="F10" s="5" t="n">
        <v>1297758</v>
      </c>
    </row>
    <row r="11">
      <c r="A11" s="4" t="inlineStr">
        <is>
          <t>Fair Value, Inputs, Level 3 [Member] | Weighted Average [Member] | Convertible Debt Securities [Member] | Other investment [Member] | Measurement Input Market Interest Rate [Member] | Discounted cash flow [Member]</t>
        </is>
      </c>
    </row>
    <row r="12">
      <c r="A12" s="3" t="inlineStr">
        <is>
          <t>Fair Value, Assets and Liabilities Measured on Recurring and Nonrecurring Basis [Line Items]</t>
        </is>
      </c>
    </row>
    <row r="13">
      <c r="A13" s="4" t="inlineStr">
        <is>
          <t>Weighted Average Other Investment | PerShare</t>
        </is>
      </c>
      <c r="F13" s="6" t="n">
        <v>6</v>
      </c>
    </row>
    <row r="14">
      <c r="A14" s="4" t="inlineStr">
        <is>
          <t>Fair Value, Inputs, Level 3 [Member] | Fair Value, Recurring [Member] | Measurement Input Preferred Share Fair Values [Member] | Discounted cash flow [Member]</t>
        </is>
      </c>
    </row>
    <row r="15">
      <c r="A15" s="3" t="inlineStr">
        <is>
          <t>Fair Value, Assets and Liabilities Measured on Recurring and Nonrecurring Basis [Line Items]</t>
        </is>
      </c>
    </row>
    <row r="16">
      <c r="A16" s="4" t="inlineStr">
        <is>
          <t>Fair Value Convertible related party liabilities</t>
        </is>
      </c>
      <c r="B16" s="6" t="n">
        <v>50482</v>
      </c>
      <c r="C16" s="6" t="n">
        <v>418908</v>
      </c>
      <c r="F16" s="5" t="n">
        <v>2151075</v>
      </c>
    </row>
    <row r="17">
      <c r="A17" s="4" t="inlineStr">
        <is>
          <t>Fair Value, Inputs, Level 3 [Member] | Fair Value, Recurring [Member] | Contingent Consideration Payable In Stock [Member] | Other Current Liabilities [Member]</t>
        </is>
      </c>
    </row>
    <row r="18">
      <c r="A18" s="3" t="inlineStr">
        <is>
          <t>Fair Value, Assets and Liabilities Measured on Recurring and Nonrecurring Basis [Line Items]</t>
        </is>
      </c>
    </row>
    <row r="19">
      <c r="A19" s="4" t="inlineStr">
        <is>
          <t>Fair Value Other Current Liabilities</t>
        </is>
      </c>
      <c r="C19" s="6" t="n">
        <v>0</v>
      </c>
      <c r="F19" s="6" t="n">
        <v>445</v>
      </c>
    </row>
    <row r="20">
      <c r="A20" s="4" t="inlineStr">
        <is>
          <t>Fair Value, Inputs, Level 3 [Member] | Fair Value, Recurring [Member] | Contingent Consideration Payable In Stock [Member] | Discounted cash flow [Member] | Other Current Liabilities [Member]</t>
        </is>
      </c>
    </row>
    <row r="21">
      <c r="A21" s="3" t="inlineStr">
        <is>
          <t>Fair Value, Assets and Liabilities Measured on Recurring and Nonrecurring Basis [Line Items]</t>
        </is>
      </c>
    </row>
    <row r="22">
      <c r="A22" s="4" t="inlineStr">
        <is>
          <t>Fair Value Other Current Liabilities</t>
        </is>
      </c>
      <c r="F22" s="6" t="n">
        <v>445</v>
      </c>
    </row>
    <row r="23">
      <c r="A23" s="4" t="inlineStr">
        <is>
          <t>Fair Value, Inputs, Level 3 [Member] | Fair Value, Recurring [Member] | Convertible Debt Securities [Member] | Measurement Input, Share Price [Member] | Discounted cash flow/Market approach [Member]</t>
        </is>
      </c>
    </row>
    <row r="24">
      <c r="A24" s="3" t="inlineStr">
        <is>
          <t>Fair Value, Assets and Liabilities Measured on Recurring and Nonrecurring Basis [Line Items]</t>
        </is>
      </c>
    </row>
    <row r="25">
      <c r="A25" s="4" t="inlineStr">
        <is>
          <t>Fair Value Other Investment</t>
        </is>
      </c>
      <c r="C25" s="6" t="n">
        <v>49849</v>
      </c>
    </row>
    <row r="26">
      <c r="A26" s="4" t="inlineStr">
        <is>
          <t>Fair Value, Inputs, Level 3 [Member] | Fair Value, Recurring [Member] | Convertible Debt Securities [Member] | Other investment [Member]</t>
        </is>
      </c>
    </row>
    <row r="27">
      <c r="A27" s="3" t="inlineStr">
        <is>
          <t>Fair Value, Assets and Liabilities Measured on Recurring and Nonrecurring Basis [Line Items]</t>
        </is>
      </c>
    </row>
    <row r="28">
      <c r="A28" s="4" t="inlineStr">
        <is>
          <t>Fair Value Other Investment</t>
        </is>
      </c>
      <c r="B28" s="6" t="n">
        <v>33556</v>
      </c>
      <c r="C28" s="6" t="n">
        <v>49849</v>
      </c>
      <c r="F28" s="6" t="n">
        <v>5541</v>
      </c>
    </row>
    <row r="29">
      <c r="A29" s="4" t="inlineStr">
        <is>
          <t>Fair Value, Inputs, Level 3 [Member] | Fair Value, Recurring [Member] | Convertible Debt Securities [Member] | Other investment [Member] | Measurement Input Market Interest Rate [Member] | Discounted cash flow/Market approach [Member]</t>
        </is>
      </c>
    </row>
    <row r="30">
      <c r="A30" s="3" t="inlineStr">
        <is>
          <t>Fair Value, Assets and Liabilities Measured on Recurring and Nonrecurring Basis [Line Items]</t>
        </is>
      </c>
    </row>
    <row r="31">
      <c r="A31" s="4" t="inlineStr">
        <is>
          <t>Fair Value Other Investment</t>
        </is>
      </c>
      <c r="C31" s="6" t="n">
        <v>49849</v>
      </c>
    </row>
    <row r="32">
      <c r="A32" s="4" t="inlineStr">
        <is>
          <t>Fair Value, Inputs, Level 3 [Member] | Fair Value, Recurring [Member] | Convertible Debt Securities [Member] | Other investment [Member] | Measurement Input Market Interest Rate [Member] | Discounted cash flow [Member]</t>
        </is>
      </c>
    </row>
    <row r="33">
      <c r="A33" s="3" t="inlineStr">
        <is>
          <t>Fair Value, Assets and Liabilities Measured on Recurring and Nonrecurring Basis [Line Items]</t>
        </is>
      </c>
    </row>
    <row r="34">
      <c r="A34" s="4" t="inlineStr">
        <is>
          <t>Fair Value Other Investment</t>
        </is>
      </c>
      <c r="F34" s="6" t="n">
        <v>5541</v>
      </c>
    </row>
    <row r="35">
      <c r="A35" s="4" t="inlineStr">
        <is>
          <t>Fair Value, Inputs, Level 3 [Member] | Fair Value, Recurring [Member] | Convertible Debt Securities [Member] | Other investment [Member] | Measurement Input, Share Price [Member] | Discounted cash flow [Member]</t>
        </is>
      </c>
    </row>
    <row r="36">
      <c r="A36" s="3" t="inlineStr">
        <is>
          <t>Fair Value, Assets and Liabilities Measured on Recurring and Nonrecurring Basis [Line Items]</t>
        </is>
      </c>
    </row>
    <row r="37">
      <c r="A37" s="4" t="inlineStr">
        <is>
          <t>Fair Value Other Investment</t>
        </is>
      </c>
      <c r="B37" s="5" t="n">
        <v>33556</v>
      </c>
    </row>
    <row r="38">
      <c r="A38" s="4" t="inlineStr">
        <is>
          <t>Fair Value, Inputs, Level 3 [Member] | Fair Value, Recurring [Member] | IndiaCo Forward Contract Liability [Member] | Other Current Liabilities [Member]</t>
        </is>
      </c>
    </row>
    <row r="39">
      <c r="A39" s="3" t="inlineStr">
        <is>
          <t>Fair Value, Assets and Liabilities Measured on Recurring and Nonrecurring Basis [Line Items]</t>
        </is>
      </c>
    </row>
    <row r="40">
      <c r="A40" s="4" t="inlineStr">
        <is>
          <t>Fair Value Forward Contact Liability</t>
        </is>
      </c>
      <c r="C40" s="6" t="n">
        <v>7907</v>
      </c>
      <c r="F40" s="5" t="n">
        <v>1297758</v>
      </c>
    </row>
    <row r="41">
      <c r="A41" s="4" t="inlineStr">
        <is>
          <t>Fair Value, Inputs, Level 3 [Member] | Fair Value, Recurring [Member] | IndiaCo Forward Contract Liability [Member] | Discounted cash flow [Member] | Other Current Liabilities [Member]</t>
        </is>
      </c>
    </row>
    <row r="42">
      <c r="A42" s="3" t="inlineStr">
        <is>
          <t>Fair Value, Assets and Liabilities Measured on Recurring and Nonrecurring Basis [Line Items]</t>
        </is>
      </c>
    </row>
    <row r="43">
      <c r="A43" s="4" t="inlineStr">
        <is>
          <t>Fair Value Forward Contact Liability</t>
        </is>
      </c>
      <c r="C43" s="6" t="n">
        <v>7907</v>
      </c>
    </row>
    <row r="44">
      <c r="A44" s="4" t="inlineStr">
        <is>
          <t>Weighted Average Forward Contact Liability | anchor_investors</t>
        </is>
      </c>
      <c r="D44" s="10" t="n">
        <v>2.97</v>
      </c>
    </row>
    <row r="45">
      <c r="A45" s="4" t="inlineStr">
        <is>
          <t>Fair Value, Inputs, Level 3 [Member] | Fair Value, Recurring [Member] | IndiaCo Forward Contract Liability [Member] | Measurement Input, Share Price [Member] | Discounted cash flow [Member] | Other Current Liabilities [Member]</t>
        </is>
      </c>
    </row>
    <row r="46">
      <c r="A46" s="3" t="inlineStr">
        <is>
          <t>Fair Value, Assets and Liabilities Measured on Recurring and Nonrecurring Basis [Line Items]</t>
        </is>
      </c>
    </row>
    <row r="47">
      <c r="A47" s="4" t="inlineStr">
        <is>
          <t>Fair Value Forward Contact Liability</t>
        </is>
      </c>
      <c r="C47" s="5" t="n">
        <v>7907</v>
      </c>
    </row>
    <row r="48">
      <c r="A48" s="4" t="inlineStr">
        <is>
          <t>Fair Value, Inputs, Level 3 [Member] | Fair Value, Recurring [Member] | Weighted Average [Member] | Measurement Input Preferred Share Fair Values [Member] | Discounted cash flow [Member]</t>
        </is>
      </c>
    </row>
    <row r="49">
      <c r="A49" s="3" t="inlineStr">
        <is>
          <t>Fair Value, Assets and Liabilities Measured on Recurring and Nonrecurring Basis [Line Items]</t>
        </is>
      </c>
    </row>
    <row r="50">
      <c r="A50" s="4" t="inlineStr">
        <is>
          <t>Weighted Average Other Current Liabilities | PerShare</t>
        </is>
      </c>
      <c r="F50" s="10" t="n">
        <v>9.41</v>
      </c>
    </row>
    <row r="51">
      <c r="A51" s="4" t="inlineStr">
        <is>
          <t>Weighted Average Convertible related party liabilities</t>
        </is>
      </c>
      <c r="B51" s="10" t="n">
        <v>8.26</v>
      </c>
      <c r="D51" s="10" t="n">
        <v>3.09</v>
      </c>
      <c r="E51" s="10" t="n">
        <v>3.09</v>
      </c>
    </row>
    <row r="52">
      <c r="A52" s="4" t="inlineStr">
        <is>
          <t>Fair Value, Inputs, Level 3 [Member] | Fair Value, Recurring [Member] | Weighted Average [Member] | Contingent Consideration Payable In Stock [Member] | Measurement Input, Share Price [Member] | Discounted cash flow [Member] | Other Current Liabilities [Member]</t>
        </is>
      </c>
    </row>
    <row r="53">
      <c r="A53" s="3" t="inlineStr">
        <is>
          <t>Fair Value, Assets and Liabilities Measured on Recurring and Nonrecurring Basis [Line Items]</t>
        </is>
      </c>
    </row>
    <row r="54">
      <c r="A54" s="4" t="inlineStr">
        <is>
          <t>Weighted Average Other Current Liabilities | PerShare</t>
        </is>
      </c>
      <c r="F54" s="10" t="n">
        <v>3.72</v>
      </c>
    </row>
    <row r="55">
      <c r="A55" s="4" t="inlineStr">
        <is>
          <t>Fair Value, Inputs, Level 3 [Member] | Fair Value, Recurring [Member] | Weighted Average [Member] | Convertible Debt Securities [Member] | Measurement Input, Share Price [Member] | Discounted cash flow/Market approach [Member]</t>
        </is>
      </c>
    </row>
    <row r="56">
      <c r="A56" s="3" t="inlineStr">
        <is>
          <t>Fair Value, Assets and Liabilities Measured on Recurring and Nonrecurring Basis [Line Items]</t>
        </is>
      </c>
    </row>
    <row r="57">
      <c r="A57" s="4" t="inlineStr">
        <is>
          <t>Weighted Average Other Investment | anchor_investors</t>
        </is>
      </c>
      <c r="D57" s="10" t="n">
        <v>2.97</v>
      </c>
    </row>
    <row r="58">
      <c r="A58" s="4" t="inlineStr">
        <is>
          <t>Fair Value, Inputs, Level 3 [Member] | Fair Value, Recurring [Member] | Weighted Average [Member] | Convertible Debt Securities [Member] | Other investment [Member] | Measurement Input Market Interest Rate [Member] | Discounted cash flow/Market approach [Member]</t>
        </is>
      </c>
    </row>
    <row r="59">
      <c r="A59" s="3" t="inlineStr">
        <is>
          <t>Fair Value, Assets and Liabilities Measured on Recurring and Nonrecurring Basis [Line Items]</t>
        </is>
      </c>
    </row>
    <row r="60">
      <c r="A60" s="4" t="inlineStr">
        <is>
          <t>Weighted Average Other Investment | PerShare</t>
        </is>
      </c>
      <c r="E60" s="10" t="n">
        <v>2.97</v>
      </c>
    </row>
    <row r="61">
      <c r="A61" s="4" t="inlineStr">
        <is>
          <t>Fair Value, Inputs, Level 3 [Member] | Fair Value, Recurring [Member] | Weighted Average [Member] | Convertible Debt Securities [Member] | Other investment [Member] | Measurement Input, Share Price [Member] | Discounted cash flow [Member]</t>
        </is>
      </c>
    </row>
    <row r="62">
      <c r="A62" s="3" t="inlineStr">
        <is>
          <t>Fair Value, Assets and Liabilities Measured on Recurring and Nonrecurring Basis [Line Items]</t>
        </is>
      </c>
    </row>
    <row r="63">
      <c r="A63" s="4" t="inlineStr">
        <is>
          <t>Weighted Average Other Investment | anchor_investors</t>
        </is>
      </c>
      <c r="B63" s="10" t="n">
        <v>2.15</v>
      </c>
    </row>
    <row r="64">
      <c r="A64" s="4" t="inlineStr">
        <is>
          <t>Fair Value, Inputs, Level 3 [Member] | Fair Value, Recurring [Member] | Weighted Average [Member] | IndiaCo Forward Contract Liability [Member] | Measurement Input, Share Price [Member] | Discounted cash flow [Member] | Other Current Liabilities [Member]</t>
        </is>
      </c>
    </row>
    <row r="65">
      <c r="A65" s="3" t="inlineStr">
        <is>
          <t>Fair Value, Assets and Liabilities Measured on Recurring and Nonrecurring Basis [Line Items]</t>
        </is>
      </c>
    </row>
    <row r="66">
      <c r="A66" s="4" t="inlineStr">
        <is>
          <t>Weighted Average Forward Contact Liability | PerShare</t>
        </is>
      </c>
      <c r="E66" s="10" t="n">
        <v>2.97</v>
      </c>
    </row>
    <row r="67">
      <c r="A67" s="4" t="inlineStr">
        <is>
          <t>Fair Value, Inputs, Level 3 [Member] | Fair Value, Recurring [Member] | Minimum [Member] | Measurement Input Preferred Share Fair Values [Member] | Discounted cash flow [Member]</t>
        </is>
      </c>
    </row>
    <row r="68">
      <c r="A68" s="3" t="inlineStr">
        <is>
          <t>Fair Value, Assets and Liabilities Measured on Recurring and Nonrecurring Basis [Line Items]</t>
        </is>
      </c>
    </row>
    <row r="69">
      <c r="A69" s="4" t="inlineStr">
        <is>
          <t>Weighted Average Other Current Liabilities | PerShare</t>
        </is>
      </c>
      <c r="F69" s="10" t="n">
        <v>6.1</v>
      </c>
    </row>
    <row r="70">
      <c r="A70" s="4" t="inlineStr">
        <is>
          <t>Fair Value, Inputs, Level 3 [Member] | Fair Value, Recurring [Member] | Minimum [Member] | Contingent Consideration Payable In Stock [Member] | Measurement Input, Share Price [Member] | Discounted cash flow [Member] | Other Current Liabilities [Member]</t>
        </is>
      </c>
    </row>
    <row r="71">
      <c r="A71" s="3" t="inlineStr">
        <is>
          <t>Fair Value, Assets and Liabilities Measured on Recurring and Nonrecurring Basis [Line Items]</t>
        </is>
      </c>
    </row>
    <row r="72">
      <c r="A72" s="4" t="inlineStr">
        <is>
          <t>Weighted Average Other Current Liabilities | PerShare</t>
        </is>
      </c>
      <c r="F72" s="10" t="n">
        <v>0.02</v>
      </c>
    </row>
    <row r="73">
      <c r="A73" s="4" t="inlineStr">
        <is>
          <t>Fair Value, Inputs, Level 3 [Member] | Fair Value, Recurring [Member] | Maximum [Member] | Measurement Input Preferred Share Fair Values [Member] | Discounted cash flow [Member]</t>
        </is>
      </c>
    </row>
    <row r="74">
      <c r="A74" s="3" t="inlineStr">
        <is>
          <t>Fair Value, Assets and Liabilities Measured on Recurring and Nonrecurring Basis [Line Items]</t>
        </is>
      </c>
    </row>
    <row r="75">
      <c r="A75" s="4" t="inlineStr">
        <is>
          <t>Weighted Average Other Current Liabilities | PerShare</t>
        </is>
      </c>
      <c r="F75" s="10" t="n">
        <v>11.58</v>
      </c>
    </row>
    <row r="76">
      <c r="A76" s="4" t="inlineStr">
        <is>
          <t>Fair Value, Inputs, Level 3 [Member] | Fair Value, Recurring [Member] | Maximum [Member] | Contingent Consideration Payable In Stock [Member] | Measurement Input, Share Price [Member] | Discounted cash flow [Member] | Other Current Liabilities [Member]</t>
        </is>
      </c>
    </row>
    <row r="77">
      <c r="A77" s="3" t="inlineStr">
        <is>
          <t>Fair Value, Assets and Liabilities Measured on Recurring and Nonrecurring Basis [Line Items]</t>
        </is>
      </c>
    </row>
    <row r="78">
      <c r="A78" s="4" t="inlineStr">
        <is>
          <t>Weighted Average Other Current Liabilities | PerShare</t>
        </is>
      </c>
      <c r="F78" s="10" t="n">
        <v>3.9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Assets and Liabilities That are Measured at Fair Value on a Recurring Basis (Detail) - Fair Value, Recurring [Member] - USD ($) $ in Thousands</t>
        </is>
      </c>
      <c r="B1" s="2" t="inlineStr">
        <is>
          <t>Sep. 30, 2021</t>
        </is>
      </c>
      <c r="C1" s="2" t="inlineStr">
        <is>
          <t>Dec. 31, 2020</t>
        </is>
      </c>
      <c r="D1" s="2" t="inlineStr">
        <is>
          <t>Dec. 31, 2019</t>
        </is>
      </c>
    </row>
    <row r="2">
      <c r="A2" s="3" t="inlineStr">
        <is>
          <t>Assets:</t>
        </is>
      </c>
    </row>
    <row r="3">
      <c r="A3" s="4" t="inlineStr">
        <is>
          <t>Total assets measured at fair value</t>
        </is>
      </c>
      <c r="B3" s="5" t="n">
        <v>136954</v>
      </c>
      <c r="C3" s="5" t="n">
        <v>379898</v>
      </c>
      <c r="D3" s="5" t="n">
        <v>915634</v>
      </c>
    </row>
    <row r="4">
      <c r="A4" s="3" t="inlineStr">
        <is>
          <t>Liabilities:</t>
        </is>
      </c>
    </row>
    <row r="5">
      <c r="A5" s="4" t="inlineStr">
        <is>
          <t>Total liabilities measured at fair value</t>
        </is>
      </c>
      <c r="B5" s="6" t="n">
        <v>50482</v>
      </c>
      <c r="C5" s="6" t="n">
        <v>426815</v>
      </c>
      <c r="D5" s="6" t="n">
        <v>2151520</v>
      </c>
    </row>
    <row r="6">
      <c r="A6" s="4" t="inlineStr">
        <is>
          <t>Soft Bank Senior Unsecured Notes Warrant [Member]</t>
        </is>
      </c>
    </row>
    <row r="7">
      <c r="A7" s="3" t="inlineStr">
        <is>
          <t>Liabilities:</t>
        </is>
      </c>
    </row>
    <row r="8">
      <c r="A8" s="4" t="inlineStr">
        <is>
          <t>Convertible related party liabilities</t>
        </is>
      </c>
      <c r="B8" s="6" t="n">
        <v>33655</v>
      </c>
      <c r="C8" s="6" t="n">
        <v>279269</v>
      </c>
      <c r="D8" s="6" t="n">
        <v>568877</v>
      </c>
    </row>
    <row r="9">
      <c r="A9" s="4" t="inlineStr">
        <is>
          <t>2020 LC Facility Warrant [Member]</t>
        </is>
      </c>
    </row>
    <row r="10">
      <c r="A10" s="3" t="inlineStr">
        <is>
          <t>Liabilities:</t>
        </is>
      </c>
    </row>
    <row r="11">
      <c r="A11" s="4" t="inlineStr">
        <is>
          <t>Convertible related party liabilities</t>
        </is>
      </c>
      <c r="B11" s="6" t="n">
        <v>16827</v>
      </c>
      <c r="C11" s="6" t="n">
        <v>139639</v>
      </c>
      <c r="D11" s="6" t="n">
        <v>284440</v>
      </c>
    </row>
    <row r="12">
      <c r="A12" s="4" t="inlineStr">
        <is>
          <t>Contingent Consideration Payable In Stock [Member] | Other Current Liabilities [Member]</t>
        </is>
      </c>
    </row>
    <row r="13">
      <c r="A13" s="3" t="inlineStr">
        <is>
          <t>Liabilities:</t>
        </is>
      </c>
    </row>
    <row r="14">
      <c r="A14" s="4" t="inlineStr">
        <is>
          <t>Other current liabilities — contingent consideration relating to acquisitions payable in stock</t>
        </is>
      </c>
      <c r="C14" s="6" t="n">
        <v>0</v>
      </c>
      <c r="D14" s="6" t="n">
        <v>445</v>
      </c>
    </row>
    <row r="15">
      <c r="A15" s="4" t="inlineStr">
        <is>
          <t>IndiaCo Forward Contract Liability [Member] | Other Current Liabilities [Member]</t>
        </is>
      </c>
    </row>
    <row r="16">
      <c r="A16" s="3" t="inlineStr">
        <is>
          <t>Liabilities:</t>
        </is>
      </c>
    </row>
    <row r="17">
      <c r="A17" s="4" t="inlineStr">
        <is>
          <t>Other current liabilities — IndiaCo Forward Contract Liability</t>
        </is>
      </c>
      <c r="C17" s="6" t="n">
        <v>7907</v>
      </c>
      <c r="D17" s="6" t="n">
        <v>1297758</v>
      </c>
    </row>
    <row r="18">
      <c r="A18" s="4" t="inlineStr">
        <is>
          <t>Other investment [Member] | Convertible Debt Securities [Member]</t>
        </is>
      </c>
    </row>
    <row r="19">
      <c r="A19" s="3" t="inlineStr">
        <is>
          <t>Assets:</t>
        </is>
      </c>
    </row>
    <row r="20">
      <c r="A20" s="4" t="inlineStr">
        <is>
          <t>Other investments — available-for-sale convertible notes</t>
        </is>
      </c>
      <c r="B20" s="6" t="n">
        <v>33556</v>
      </c>
      <c r="C20" s="6" t="n">
        <v>49849</v>
      </c>
      <c r="D20" s="6" t="n">
        <v>5541</v>
      </c>
    </row>
    <row r="21">
      <c r="A21" s="4" t="inlineStr">
        <is>
          <t>Money market funds and time deposits [Member]</t>
        </is>
      </c>
    </row>
    <row r="22">
      <c r="A22" s="3" t="inlineStr">
        <is>
          <t>Assets:</t>
        </is>
      </c>
    </row>
    <row r="23">
      <c r="A23" s="4" t="inlineStr">
        <is>
          <t>Cash equivalents — money market funds and time deposits</t>
        </is>
      </c>
      <c r="B23" s="6" t="n">
        <v>103398</v>
      </c>
      <c r="C23" s="6" t="n">
        <v>330049</v>
      </c>
      <c r="D23" s="6" t="n">
        <v>910093</v>
      </c>
    </row>
    <row r="24">
      <c r="A24" s="4" t="inlineStr">
        <is>
          <t>Fair Value, Inputs, Level 1 [Member]</t>
        </is>
      </c>
    </row>
    <row r="25">
      <c r="A25" s="3" t="inlineStr">
        <is>
          <t>Assets:</t>
        </is>
      </c>
    </row>
    <row r="26">
      <c r="A26" s="4" t="inlineStr">
        <is>
          <t>Total assets measured at fair value</t>
        </is>
      </c>
      <c r="B26" s="6" t="n">
        <v>103398</v>
      </c>
      <c r="C26" s="6" t="n">
        <v>330049</v>
      </c>
      <c r="D26" s="6" t="n">
        <v>910093</v>
      </c>
    </row>
    <row r="27">
      <c r="A27" s="4" t="inlineStr">
        <is>
          <t>Fair Value, Inputs, Level 1 [Member] | Contingent Consideration Payable In Stock [Member] | Other Current Liabilities [Member]</t>
        </is>
      </c>
    </row>
    <row r="28">
      <c r="A28" s="3" t="inlineStr">
        <is>
          <t>Liabilities:</t>
        </is>
      </c>
    </row>
    <row r="29">
      <c r="A29" s="4" t="inlineStr">
        <is>
          <t>Other current liabilities — contingent consideration relating to acquisitions payable in stock</t>
        </is>
      </c>
      <c r="C29" s="6" t="n">
        <v>0</v>
      </c>
    </row>
    <row r="30">
      <c r="A30" s="4" t="inlineStr">
        <is>
          <t>Fair Value, Inputs, Level 1 [Member] | Money market funds and time deposits [Member]</t>
        </is>
      </c>
    </row>
    <row r="31">
      <c r="A31" s="3" t="inlineStr">
        <is>
          <t>Assets:</t>
        </is>
      </c>
    </row>
    <row r="32">
      <c r="A32" s="4" t="inlineStr">
        <is>
          <t>Cash equivalents — money market funds and time deposits</t>
        </is>
      </c>
      <c r="B32" s="6" t="n">
        <v>103398</v>
      </c>
      <c r="C32" s="6" t="n">
        <v>330049</v>
      </c>
      <c r="D32" s="6" t="n">
        <v>910093</v>
      </c>
    </row>
    <row r="33">
      <c r="A33" s="4" t="inlineStr">
        <is>
          <t>Fair Value, Inputs, Level 2 [Member] | Contingent Consideration Payable In Stock [Member] | Other Current Liabilities [Member]</t>
        </is>
      </c>
    </row>
    <row r="34">
      <c r="A34" s="3" t="inlineStr">
        <is>
          <t>Liabilities:</t>
        </is>
      </c>
    </row>
    <row r="35">
      <c r="A35" s="4" t="inlineStr">
        <is>
          <t>Other current liabilities — contingent consideration relating to acquisitions payable in stock</t>
        </is>
      </c>
      <c r="C35" s="6" t="n">
        <v>0</v>
      </c>
    </row>
    <row r="36">
      <c r="A36" s="4" t="inlineStr">
        <is>
          <t>Fair Value, Inputs, Level 3 [Member]</t>
        </is>
      </c>
    </row>
    <row r="37">
      <c r="A37" s="3" t="inlineStr">
        <is>
          <t>Assets:</t>
        </is>
      </c>
    </row>
    <row r="38">
      <c r="A38" s="4" t="inlineStr">
        <is>
          <t>Total assets measured at fair value</t>
        </is>
      </c>
      <c r="B38" s="6" t="n">
        <v>33556</v>
      </c>
      <c r="C38" s="6" t="n">
        <v>49849</v>
      </c>
      <c r="D38" s="6" t="n">
        <v>5541</v>
      </c>
    </row>
    <row r="39">
      <c r="A39" s="3" t="inlineStr">
        <is>
          <t>Liabilities:</t>
        </is>
      </c>
    </row>
    <row r="40">
      <c r="A40" s="4" t="inlineStr">
        <is>
          <t>Total liabilities measured at fair value</t>
        </is>
      </c>
      <c r="B40" s="6" t="n">
        <v>50482</v>
      </c>
      <c r="C40" s="6" t="n">
        <v>426815</v>
      </c>
      <c r="D40" s="6" t="n">
        <v>2151520</v>
      </c>
    </row>
    <row r="41">
      <c r="A41" s="4" t="inlineStr">
        <is>
          <t>Fair Value, Inputs, Level 3 [Member] | Soft Bank Senior Unsecured Notes Warrant [Member]</t>
        </is>
      </c>
    </row>
    <row r="42">
      <c r="A42" s="3" t="inlineStr">
        <is>
          <t>Liabilities:</t>
        </is>
      </c>
    </row>
    <row r="43">
      <c r="A43" s="4" t="inlineStr">
        <is>
          <t>Convertible related party liabilities</t>
        </is>
      </c>
      <c r="B43" s="6" t="n">
        <v>33655</v>
      </c>
      <c r="C43" s="6" t="n">
        <v>279269</v>
      </c>
      <c r="D43" s="6" t="n">
        <v>568877</v>
      </c>
    </row>
    <row r="44">
      <c r="A44" s="4" t="inlineStr">
        <is>
          <t>Fair Value, Inputs, Level 3 [Member] | 2020 LC Facility Warrant [Member]</t>
        </is>
      </c>
    </row>
    <row r="45">
      <c r="A45" s="3" t="inlineStr">
        <is>
          <t>Liabilities:</t>
        </is>
      </c>
    </row>
    <row r="46">
      <c r="A46" s="4" t="inlineStr">
        <is>
          <t>Convertible related party liabilities</t>
        </is>
      </c>
      <c r="B46" s="6" t="n">
        <v>16827</v>
      </c>
      <c r="C46" s="6" t="n">
        <v>139639</v>
      </c>
      <c r="D46" s="6" t="n">
        <v>284440</v>
      </c>
    </row>
    <row r="47">
      <c r="A47" s="4" t="inlineStr">
        <is>
          <t>Fair Value, Inputs, Level 3 [Member] | Contingent Consideration Payable In Stock [Member] | Other Current Liabilities [Member]</t>
        </is>
      </c>
    </row>
    <row r="48">
      <c r="A48" s="3" t="inlineStr">
        <is>
          <t>Liabilities:</t>
        </is>
      </c>
    </row>
    <row r="49">
      <c r="A49" s="4" t="inlineStr">
        <is>
          <t>Other current liabilities — contingent consideration relating to acquisitions payable in stock</t>
        </is>
      </c>
      <c r="C49" s="6" t="n">
        <v>0</v>
      </c>
      <c r="D49" s="6" t="n">
        <v>445</v>
      </c>
    </row>
    <row r="50">
      <c r="A50" s="4" t="inlineStr">
        <is>
          <t>Fair Value, Inputs, Level 3 [Member] | IndiaCo Forward Contract Liability [Member] | Other Current Liabilities [Member]</t>
        </is>
      </c>
    </row>
    <row r="51">
      <c r="A51" s="3" t="inlineStr">
        <is>
          <t>Liabilities:</t>
        </is>
      </c>
    </row>
    <row r="52">
      <c r="A52" s="4" t="inlineStr">
        <is>
          <t>Other current liabilities — IndiaCo Forward Contract Liability</t>
        </is>
      </c>
      <c r="C52" s="6" t="n">
        <v>7907</v>
      </c>
      <c r="D52" s="6" t="n">
        <v>1297758</v>
      </c>
    </row>
    <row r="53">
      <c r="A53" s="4" t="inlineStr">
        <is>
          <t>Fair Value, Inputs, Level 3 [Member] | Other investment [Member] | Convertible Debt Securities [Member]</t>
        </is>
      </c>
    </row>
    <row r="54">
      <c r="A54" s="3" t="inlineStr">
        <is>
          <t>Assets:</t>
        </is>
      </c>
    </row>
    <row r="55">
      <c r="A55" s="4" t="inlineStr">
        <is>
          <t>Other investments — available-for-sale convertible notes</t>
        </is>
      </c>
      <c r="B55" s="5" t="n">
        <v>33556</v>
      </c>
      <c r="C55" s="5" t="n">
        <v>49849</v>
      </c>
      <c r="D55" s="5" t="n">
        <v>554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Revenue Recognition - Summary Of Disaggregation Of Revenue By Major Source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H2" s="2" t="inlineStr">
        <is>
          <t>Dec. 31, 2019</t>
        </is>
      </c>
      <c r="J2" s="2" t="inlineStr">
        <is>
          <t>Dec. 31, 2018</t>
        </is>
      </c>
    </row>
    <row r="3">
      <c r="A3" s="3" t="inlineStr">
        <is>
          <t>Disaggregation of Revenue [Line Items]</t>
        </is>
      </c>
    </row>
    <row r="4">
      <c r="A4" s="4" t="inlineStr">
        <is>
          <t>Total membership and service revenue</t>
        </is>
      </c>
      <c r="B4" s="5" t="n">
        <v>627060</v>
      </c>
      <c r="C4" s="5" t="n">
        <v>733918</v>
      </c>
      <c r="D4" s="5" t="n">
        <v>1771488</v>
      </c>
      <c r="E4" s="5" t="n">
        <v>2520939</v>
      </c>
      <c r="F4" s="5" t="n">
        <v>3133278</v>
      </c>
      <c r="H4" s="5" t="n">
        <v>3058694</v>
      </c>
      <c r="J4" s="5" t="n">
        <v>1697336</v>
      </c>
    </row>
    <row r="5">
      <c r="A5" s="4" t="inlineStr">
        <is>
          <t>Other revenue</t>
        </is>
      </c>
      <c r="B5" s="6" t="n">
        <v>33971</v>
      </c>
      <c r="C5" s="6" t="n">
        <v>76834</v>
      </c>
      <c r="D5" s="6" t="n">
        <v>80874</v>
      </c>
      <c r="E5" s="6" t="n">
        <v>228430</v>
      </c>
      <c r="F5" s="6" t="n">
        <v>282587</v>
      </c>
      <c r="H5" s="6" t="n">
        <v>399899</v>
      </c>
      <c r="J5" s="6" t="n">
        <v>124415</v>
      </c>
    </row>
    <row r="6">
      <c r="A6" s="4" t="inlineStr">
        <is>
          <t>Total revenue</t>
        </is>
      </c>
      <c r="B6" s="6" t="n">
        <v>661031</v>
      </c>
      <c r="C6" s="6" t="n">
        <v>810752</v>
      </c>
      <c r="D6" s="6" t="n">
        <v>1852362</v>
      </c>
      <c r="E6" s="6" t="n">
        <v>2749369</v>
      </c>
      <c r="F6" s="6" t="n">
        <v>3415865</v>
      </c>
      <c r="H6" s="6" t="n">
        <v>3458593</v>
      </c>
      <c r="J6" s="6" t="n">
        <v>1821751</v>
      </c>
    </row>
    <row r="7">
      <c r="A7" s="4" t="inlineStr">
        <is>
          <t>ASC 606 Membership And Service Revenue [Member]</t>
        </is>
      </c>
    </row>
    <row r="8">
      <c r="A8" s="3" t="inlineStr">
        <is>
          <t>Disaggregation of Revenue [Line Items]</t>
        </is>
      </c>
    </row>
    <row r="9">
      <c r="A9" s="4" t="inlineStr">
        <is>
          <t>Total membership and service revenue</t>
        </is>
      </c>
      <c r="B9" s="6" t="n">
        <v>411024</v>
      </c>
      <c r="C9" s="6" t="n">
        <v>521643</v>
      </c>
      <c r="D9" s="6" t="n">
        <v>1112226</v>
      </c>
      <c r="E9" s="6" t="n">
        <v>2004947</v>
      </c>
      <c r="F9" s="6" t="n">
        <v>2418259</v>
      </c>
      <c r="G9" s="4" t="inlineStr">
        <is>
          <t>[1]</t>
        </is>
      </c>
      <c r="H9" s="6" t="n">
        <v>2700540</v>
      </c>
      <c r="I9" s="4" t="inlineStr">
        <is>
          <t>[1]</t>
        </is>
      </c>
      <c r="J9" s="5" t="n">
        <v>1697336</v>
      </c>
      <c r="K9" s="4" t="inlineStr">
        <is>
          <t>[1]</t>
        </is>
      </c>
    </row>
    <row r="10">
      <c r="A10" s="4" t="inlineStr">
        <is>
          <t>ASC 842 Rental And Service Revenue [Member]</t>
        </is>
      </c>
    </row>
    <row r="11">
      <c r="A11" s="3" t="inlineStr">
        <is>
          <t>Disaggregation of Revenue [Line Items]</t>
        </is>
      </c>
    </row>
    <row r="12">
      <c r="A12" s="4" t="inlineStr">
        <is>
          <t>Total membership and service revenue</t>
        </is>
      </c>
      <c r="B12" s="5" t="n">
        <v>216036</v>
      </c>
      <c r="C12" s="5" t="n">
        <v>212275</v>
      </c>
      <c r="D12" s="5" t="n">
        <v>659262</v>
      </c>
      <c r="E12" s="5" t="n">
        <v>515992</v>
      </c>
      <c r="F12" s="5" t="n">
        <v>715019</v>
      </c>
      <c r="H12" s="5" t="n">
        <v>358154</v>
      </c>
    </row>
    <row r="13"/>
    <row r="14">
      <c r="A14" s="4" t="inlineStr">
        <is>
          <t>[1]</t>
        </is>
      </c>
      <c r="B14" s="4" t="inlineStr">
        <is>
          <t>Revenue for the year ended December 31, 2018 was recognized in accordance with ASC 605, Revenue Recognition.</t>
        </is>
      </c>
    </row>
  </sheetData>
  <mergeCells count="9">
    <mergeCell ref="A1:A2"/>
    <mergeCell ref="B1:C1"/>
    <mergeCell ref="D1:E1"/>
    <mergeCell ref="F1:K1"/>
    <mergeCell ref="F2:G2"/>
    <mergeCell ref="H2:I2"/>
    <mergeCell ref="J2:K2"/>
    <mergeCell ref="A13:K13"/>
    <mergeCell ref="B14:K1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chedule Of Information About Contract Assets And Deferred Revenue From Contracts With Customers (Detail) - USD ($) $ in Thousands</t>
        </is>
      </c>
      <c r="B1" s="2" t="inlineStr">
        <is>
          <t>Sep. 30, 2021</t>
        </is>
      </c>
      <c r="C1" s="2" t="inlineStr">
        <is>
          <t>Dec. 31, 2020</t>
        </is>
      </c>
      <c r="D1" s="2" t="inlineStr">
        <is>
          <t>Dec. 31, 2019</t>
        </is>
      </c>
    </row>
    <row r="2">
      <c r="A2" s="3" t="inlineStr">
        <is>
          <t>Contract With Customer Asset And Deferred Revenue [Line Items]</t>
        </is>
      </c>
    </row>
    <row r="3">
      <c r="A3" s="4" t="inlineStr">
        <is>
          <t>Deferred revenue</t>
        </is>
      </c>
      <c r="B3" s="5" t="n">
        <v>-48183</v>
      </c>
      <c r="C3" s="5" t="n">
        <v>-74645</v>
      </c>
      <c r="D3" s="5" t="n">
        <v>-139820</v>
      </c>
    </row>
    <row r="4">
      <c r="A4" s="4" t="inlineStr">
        <is>
          <t>Accounts Receivable And Accrued Revenue [Member]</t>
        </is>
      </c>
    </row>
    <row r="5">
      <c r="A5" s="3" t="inlineStr">
        <is>
          <t>Contract With Customer Asset And Deferred Revenue [Line Items]</t>
        </is>
      </c>
    </row>
    <row r="6">
      <c r="A6" s="4" t="inlineStr">
        <is>
          <t>Contract assets</t>
        </is>
      </c>
      <c r="B6" s="6" t="n">
        <v>21131</v>
      </c>
      <c r="C6" s="6" t="n">
        <v>36284</v>
      </c>
      <c r="D6" s="6" t="n">
        <v>73056</v>
      </c>
    </row>
    <row r="7">
      <c r="A7" s="4" t="inlineStr">
        <is>
          <t>Other Current Assets [Member]</t>
        </is>
      </c>
    </row>
    <row r="8">
      <c r="A8" s="3" t="inlineStr">
        <is>
          <t>Contract With Customer Asset And Deferred Revenue [Line Items]</t>
        </is>
      </c>
    </row>
    <row r="9">
      <c r="A9" s="4" t="inlineStr">
        <is>
          <t>Contract assets</t>
        </is>
      </c>
      <c r="B9" s="6" t="n">
        <v>10347</v>
      </c>
      <c r="C9" s="6" t="n">
        <v>13111</v>
      </c>
      <c r="D9" s="6" t="n">
        <v>16678</v>
      </c>
    </row>
    <row r="10">
      <c r="A10" s="4" t="inlineStr">
        <is>
          <t>Other Assets [Member]</t>
        </is>
      </c>
    </row>
    <row r="11">
      <c r="A11" s="3" t="inlineStr">
        <is>
          <t>Contract With Customer Asset And Deferred Revenue [Line Items]</t>
        </is>
      </c>
    </row>
    <row r="12">
      <c r="A12" s="4" t="inlineStr">
        <is>
          <t>Contract assets</t>
        </is>
      </c>
      <c r="B12" s="5" t="n">
        <v>17071</v>
      </c>
      <c r="C12" s="5" t="n">
        <v>22300</v>
      </c>
      <c r="D12" s="5" t="n">
        <v>1486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Future Minimum Lease Cash Flows To Be Received Under ASC 842 (Detail) - USD ($) $ in Thousands</t>
        </is>
      </c>
      <c r="B1" s="2" t="inlineStr">
        <is>
          <t>Sep. 30, 2021</t>
        </is>
      </c>
      <c r="C1" s="2" t="inlineStr">
        <is>
          <t>Dec. 31, 2020</t>
        </is>
      </c>
    </row>
    <row r="2">
      <c r="A2" s="3" t="inlineStr">
        <is>
          <t>Lessor, Operating Lease, Payments, Fiscal Year Maturity [Abstract]</t>
        </is>
      </c>
    </row>
    <row r="3">
      <c r="A3" s="4" t="inlineStr">
        <is>
          <t>2021</t>
        </is>
      </c>
      <c r="B3" s="5" t="n">
        <v>185521</v>
      </c>
      <c r="C3" s="5" t="n">
        <v>626292</v>
      </c>
    </row>
    <row r="4">
      <c r="A4" s="4" t="inlineStr">
        <is>
          <t>2022</t>
        </is>
      </c>
      <c r="B4" s="6" t="n">
        <v>583375</v>
      </c>
      <c r="C4" s="6" t="n">
        <v>365408</v>
      </c>
    </row>
    <row r="5">
      <c r="A5" s="4" t="inlineStr">
        <is>
          <t>2023</t>
        </is>
      </c>
      <c r="B5" s="6" t="n">
        <v>365488</v>
      </c>
      <c r="C5" s="6" t="n">
        <v>210101</v>
      </c>
    </row>
    <row r="6">
      <c r="A6" s="4" t="inlineStr">
        <is>
          <t>2024</t>
        </is>
      </c>
      <c r="B6" s="6" t="n">
        <v>197849</v>
      </c>
      <c r="C6" s="6" t="n">
        <v>128612</v>
      </c>
    </row>
    <row r="7">
      <c r="A7" s="4" t="inlineStr">
        <is>
          <t>2025</t>
        </is>
      </c>
      <c r="B7" s="6" t="n">
        <v>89895</v>
      </c>
      <c r="C7" s="6" t="n">
        <v>65563</v>
      </c>
    </row>
    <row r="8">
      <c r="A8" s="4" t="inlineStr">
        <is>
          <t>2026 and beyond</t>
        </is>
      </c>
      <c r="B8" s="6" t="n">
        <v>47564</v>
      </c>
      <c r="C8" s="6" t="n">
        <v>75371</v>
      </c>
    </row>
    <row r="9">
      <c r="A9" s="4" t="inlineStr">
        <is>
          <t>Total</t>
        </is>
      </c>
      <c r="B9" s="5" t="n">
        <v>1469692</v>
      </c>
      <c r="C9" s="5" t="n">
        <v>147134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Additional Information (Detail)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 From Contract With Customer [Line Items]</t>
        </is>
      </c>
    </row>
    <row r="4">
      <c r="A4" s="4" t="inlineStr">
        <is>
          <t>Deferred revenue revenue recognized</t>
        </is>
      </c>
      <c r="D4" s="5" t="n">
        <v>36</v>
      </c>
      <c r="E4" s="12" t="n">
        <v>85.8</v>
      </c>
      <c r="F4" s="12" t="n">
        <v>89.7</v>
      </c>
      <c r="G4" s="12" t="n">
        <v>93.2</v>
      </c>
    </row>
    <row r="5">
      <c r="A5" s="4" t="inlineStr">
        <is>
          <t>Amortization of capitalized contract costs</t>
        </is>
      </c>
      <c r="B5" s="5" t="n">
        <v>18</v>
      </c>
      <c r="C5" s="12" t="n">
        <v>21.4</v>
      </c>
      <c r="D5" s="13" t="n">
        <v>46.2</v>
      </c>
      <c r="E5" s="5" t="n">
        <v>76</v>
      </c>
      <c r="F5" s="6" t="n">
        <v>94</v>
      </c>
      <c r="G5" s="13" t="n">
        <v>129.7</v>
      </c>
    </row>
    <row r="6">
      <c r="A6" s="4" t="inlineStr">
        <is>
          <t>Revenue remaining performance obligation</t>
        </is>
      </c>
      <c r="B6" s="5" t="n">
        <v>2000</v>
      </c>
      <c r="D6" s="5" t="n">
        <v>2000</v>
      </c>
      <c r="F6" s="5" t="n">
        <v>1000</v>
      </c>
    </row>
    <row r="7">
      <c r="A7" s="4" t="inlineStr">
        <is>
          <t>Revenue, Remaining Performance Obligation, Expected Timing of Satisfaction, Year</t>
        </is>
      </c>
      <c r="B7" s="4" t="inlineStr">
        <is>
          <t>2034</t>
        </is>
      </c>
      <c r="D7" s="4" t="inlineStr">
        <is>
          <t>2034</t>
        </is>
      </c>
      <c r="F7" s="4" t="inlineStr">
        <is>
          <t>2031</t>
        </is>
      </c>
    </row>
    <row r="8">
      <c r="A8" s="4" t="inlineStr">
        <is>
          <t>Committed revenue backlog</t>
        </is>
      </c>
      <c r="D8" s="5" t="n">
        <v>3000</v>
      </c>
      <c r="F8" s="5" t="n">
        <v>3000</v>
      </c>
      <c r="G8" s="6" t="n">
        <v>4000</v>
      </c>
    </row>
    <row r="9">
      <c r="A9" s="4" t="inlineStr">
        <is>
          <t>Other Current Assets [Member]</t>
        </is>
      </c>
    </row>
    <row r="10">
      <c r="A10" s="3" t="inlineStr">
        <is>
          <t>Revenue From Contract With Customer [Line Items]</t>
        </is>
      </c>
    </row>
    <row r="11">
      <c r="A11" s="4" t="inlineStr">
        <is>
          <t>Prepaid member referral fees</t>
        </is>
      </c>
      <c r="B11" s="12" t="n">
        <v>46.4</v>
      </c>
      <c r="D11" s="13" t="n">
        <v>46.4</v>
      </c>
      <c r="F11" s="13" t="n">
        <v>31.6</v>
      </c>
      <c r="G11" s="13" t="n">
        <v>57.9</v>
      </c>
    </row>
    <row r="12">
      <c r="A12" s="4" t="inlineStr">
        <is>
          <t>Sales incentive compensation</t>
        </is>
      </c>
      <c r="B12" s="13" t="n">
        <v>46.4</v>
      </c>
      <c r="D12" s="13" t="n">
        <v>46.4</v>
      </c>
      <c r="F12" s="13" t="n">
        <v>31.6</v>
      </c>
    </row>
    <row r="13">
      <c r="A13" s="4" t="inlineStr">
        <is>
          <t>Other Assets [Member]</t>
        </is>
      </c>
    </row>
    <row r="14">
      <c r="A14" s="3" t="inlineStr">
        <is>
          <t>Revenue From Contract With Customer [Line Items]</t>
        </is>
      </c>
    </row>
    <row r="15">
      <c r="A15" s="4" t="inlineStr">
        <is>
          <t>Prepaid member referral fees</t>
        </is>
      </c>
      <c r="B15" s="13" t="n">
        <v>20.1</v>
      </c>
      <c r="D15" s="13" t="n">
        <v>20.1</v>
      </c>
      <c r="F15" s="6" t="n">
        <v>18</v>
      </c>
      <c r="G15" s="12" t="n">
        <v>30.4</v>
      </c>
    </row>
    <row r="16">
      <c r="A16" s="4" t="inlineStr">
        <is>
          <t>Sales incentive compensation</t>
        </is>
      </c>
      <c r="B16" s="12" t="n">
        <v>20.1</v>
      </c>
      <c r="D16" s="12" t="n">
        <v>20.1</v>
      </c>
      <c r="F16" s="5" t="n">
        <v>18</v>
      </c>
    </row>
  </sheetData>
  <mergeCells count="4">
    <mergeCell ref="A1:A2"/>
    <mergeCell ref="B1:C1"/>
    <mergeCell ref="D1:E1"/>
    <mergeCell ref="F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 width="14" customWidth="1" min="7" max="7"/>
    <col width="14" customWidth="1" min="8" max="8"/>
    <col width="13" customWidth="1" min="9" max="9"/>
  </cols>
  <sheetData>
    <row r="1">
      <c r="A1" s="1" t="inlineStr">
        <is>
          <t>Leasing Arrangements - Schedule Of Components Of Real Estate Operating Lease Cost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Lessee, Lease, Description [Line Items]</t>
        </is>
      </c>
    </row>
    <row r="4">
      <c r="A4" s="4" t="inlineStr">
        <is>
          <t>Early termination fees and related (gain)/loss</t>
        </is>
      </c>
      <c r="F4" s="5" t="n">
        <v>-37400</v>
      </c>
      <c r="G4" s="5" t="n">
        <v>3200</v>
      </c>
    </row>
    <row r="5">
      <c r="A5" s="4" t="inlineStr">
        <is>
          <t>Real Estate [Member]</t>
        </is>
      </c>
    </row>
    <row r="6">
      <c r="A6" s="3" t="inlineStr">
        <is>
          <t>Lessee, Lease, Description [Line Items]</t>
        </is>
      </c>
    </row>
    <row r="7">
      <c r="A7" s="4" t="inlineStr">
        <is>
          <t>Lease cost contractually paid or payable for the period</t>
        </is>
      </c>
      <c r="B7" s="5" t="n">
        <v>665898</v>
      </c>
      <c r="C7" s="5" t="n">
        <v>757458</v>
      </c>
      <c r="D7" s="5" t="n">
        <v>2129497</v>
      </c>
      <c r="E7" s="5" t="n">
        <v>2128250</v>
      </c>
      <c r="F7" s="6" t="n">
        <v>2830761</v>
      </c>
      <c r="G7" s="6" t="n">
        <v>1870744</v>
      </c>
      <c r="H7" s="5" t="n">
        <v>924116</v>
      </c>
      <c r="I7" s="4" t="inlineStr">
        <is>
          <t>[1]</t>
        </is>
      </c>
    </row>
    <row r="8">
      <c r="A8" s="4" t="inlineStr">
        <is>
          <t>Non-cash GAAP straight-line lease cost</t>
        </is>
      </c>
      <c r="B8" s="6" t="n">
        <v>97784</v>
      </c>
      <c r="C8" s="6" t="n">
        <v>127842</v>
      </c>
      <c r="D8" s="6" t="n">
        <v>257524</v>
      </c>
      <c r="E8" s="6" t="n">
        <v>481016</v>
      </c>
      <c r="F8" s="6" t="n">
        <v>572926</v>
      </c>
      <c r="G8" s="6" t="n">
        <v>915036</v>
      </c>
      <c r="H8" s="6" t="n">
        <v>542842</v>
      </c>
    </row>
    <row r="9">
      <c r="A9" s="4" t="inlineStr">
        <is>
          <t>Amortization of lease incentives</t>
        </is>
      </c>
      <c r="B9" s="6" t="n">
        <v>-78559</v>
      </c>
      <c r="C9" s="6" t="n">
        <v>-88057</v>
      </c>
      <c r="D9" s="6" t="n">
        <v>-243407</v>
      </c>
      <c r="E9" s="6" t="n">
        <v>-258309</v>
      </c>
      <c r="F9" s="6" t="n">
        <v>-345600</v>
      </c>
      <c r="G9" s="6" t="n">
        <v>-236232</v>
      </c>
      <c r="H9" s="6" t="n">
        <v>-93835</v>
      </c>
    </row>
    <row r="10">
      <c r="A10" s="4" t="inlineStr">
        <is>
          <t>Total real estate operating lease cost</t>
        </is>
      </c>
      <c r="B10" s="6" t="n">
        <v>685123</v>
      </c>
      <c r="C10" s="6" t="n">
        <v>797243</v>
      </c>
      <c r="D10" s="6" t="n">
        <v>2143614</v>
      </c>
      <c r="E10" s="6" t="n">
        <v>2350957</v>
      </c>
      <c r="F10" s="6" t="n">
        <v>3058087</v>
      </c>
      <c r="G10" s="6" t="n">
        <v>2549548</v>
      </c>
      <c r="H10" s="6" t="n">
        <v>1373123</v>
      </c>
    </row>
    <row r="11">
      <c r="A11" s="4" t="inlineStr">
        <is>
          <t>Early termination fees and related (gain)/loss</t>
        </is>
      </c>
      <c r="B11" s="6" t="n">
        <v>-31413</v>
      </c>
      <c r="C11" s="6" t="n">
        <v>-4529</v>
      </c>
      <c r="D11" s="6" t="n">
        <v>-211408</v>
      </c>
      <c r="E11" s="6" t="n">
        <v>-36215</v>
      </c>
      <c r="F11" s="6" t="n">
        <v>-37354</v>
      </c>
      <c r="G11" s="6" t="n">
        <v>3715</v>
      </c>
      <c r="H11" s="6" t="n">
        <v>0</v>
      </c>
    </row>
    <row r="12">
      <c r="A12" s="4" t="inlineStr">
        <is>
          <t>Location Operating Expenses [Member] | Real Estate [Member]</t>
        </is>
      </c>
    </row>
    <row r="13">
      <c r="A13" s="3" t="inlineStr">
        <is>
          <t>Lessee, Lease, Description [Line Items]</t>
        </is>
      </c>
    </row>
    <row r="14">
      <c r="A14" s="4" t="inlineStr">
        <is>
          <t>Lease cost contractually paid or payable for the period</t>
        </is>
      </c>
      <c r="B14" s="6" t="n">
        <v>607739</v>
      </c>
      <c r="C14" s="6" t="n">
        <v>711651</v>
      </c>
      <c r="D14" s="6" t="n">
        <v>1907773</v>
      </c>
      <c r="E14" s="6" t="n">
        <v>1978419</v>
      </c>
      <c r="F14" s="6" t="n">
        <v>2638455</v>
      </c>
      <c r="G14" s="6" t="n">
        <v>1686431</v>
      </c>
      <c r="H14" s="6" t="n">
        <v>824650</v>
      </c>
      <c r="I14" s="4" t="inlineStr">
        <is>
          <t>[1]</t>
        </is>
      </c>
    </row>
    <row r="15">
      <c r="A15" s="4" t="inlineStr">
        <is>
          <t>Non-cash GAAP straight-line lease cost</t>
        </is>
      </c>
      <c r="B15" s="6" t="n">
        <v>67688</v>
      </c>
      <c r="C15" s="6" t="n">
        <v>87589</v>
      </c>
      <c r="D15" s="6" t="n">
        <v>198971</v>
      </c>
      <c r="E15" s="6" t="n">
        <v>316490</v>
      </c>
      <c r="F15" s="6" t="n">
        <v>380851</v>
      </c>
      <c r="G15" s="6" t="n">
        <v>411161</v>
      </c>
      <c r="H15" s="6" t="n">
        <v>268125</v>
      </c>
    </row>
    <row r="16">
      <c r="A16" s="4" t="inlineStr">
        <is>
          <t>Amortization of lease incentives</t>
        </is>
      </c>
      <c r="B16" s="6" t="n">
        <v>-68534</v>
      </c>
      <c r="C16" s="6" t="n">
        <v>-77660</v>
      </c>
      <c r="D16" s="6" t="n">
        <v>-210935</v>
      </c>
      <c r="E16" s="6" t="n">
        <v>-221143</v>
      </c>
      <c r="F16" s="6" t="n">
        <v>-297828</v>
      </c>
      <c r="G16" s="6" t="n">
        <v>-169676</v>
      </c>
      <c r="H16" s="6" t="n">
        <v>-88867</v>
      </c>
    </row>
    <row r="17">
      <c r="A17" s="4" t="inlineStr">
        <is>
          <t>Total real estate operating lease cost</t>
        </is>
      </c>
      <c r="B17" s="6" t="n">
        <v>606893</v>
      </c>
      <c r="C17" s="6" t="n">
        <v>721580</v>
      </c>
      <c r="D17" s="6" t="n">
        <v>1895809</v>
      </c>
      <c r="E17" s="6" t="n">
        <v>2073766</v>
      </c>
      <c r="F17" s="6" t="n">
        <v>2721478</v>
      </c>
      <c r="G17" s="6" t="n">
        <v>1927916</v>
      </c>
      <c r="H17" s="6" t="n">
        <v>1003908</v>
      </c>
    </row>
    <row r="18">
      <c r="A18" s="4" t="inlineStr">
        <is>
          <t>Early termination fees and related (gain)/loss</t>
        </is>
      </c>
      <c r="B18" s="6" t="n">
        <v>0</v>
      </c>
      <c r="C18" s="6" t="n">
        <v>0</v>
      </c>
      <c r="D18" s="6" t="n">
        <v>0</v>
      </c>
      <c r="E18" s="6" t="n">
        <v>0</v>
      </c>
      <c r="F18" s="6" t="n">
        <v>0</v>
      </c>
      <c r="G18" s="6" t="n">
        <v>553</v>
      </c>
      <c r="H18" s="6" t="n">
        <v>0</v>
      </c>
    </row>
    <row r="19">
      <c r="A19" s="4" t="inlineStr">
        <is>
          <t>Pre Opening Location Expenses [Member] | Real Estate [Member]</t>
        </is>
      </c>
    </row>
    <row r="20">
      <c r="A20" s="3" t="inlineStr">
        <is>
          <t>Lessee, Lease, Description [Line Items]</t>
        </is>
      </c>
    </row>
    <row r="21">
      <c r="A21" s="4" t="inlineStr">
        <is>
          <t>Lease cost contractually paid or payable for the period</t>
        </is>
      </c>
      <c r="B21" s="6" t="n">
        <v>17878</v>
      </c>
      <c r="C21" s="6" t="n">
        <v>32106</v>
      </c>
      <c r="D21" s="6" t="n">
        <v>73823</v>
      </c>
      <c r="E21" s="6" t="n">
        <v>101175</v>
      </c>
      <c r="F21" s="6" t="n">
        <v>128452</v>
      </c>
      <c r="G21" s="6" t="n">
        <v>119220</v>
      </c>
      <c r="H21" s="6" t="n">
        <v>80736</v>
      </c>
      <c r="I21" s="4" t="inlineStr">
        <is>
          <t>[1]</t>
        </is>
      </c>
    </row>
    <row r="22">
      <c r="A22" s="4" t="inlineStr">
        <is>
          <t>Non-cash GAAP straight-line lease cost</t>
        </is>
      </c>
      <c r="B22" s="6" t="n">
        <v>26179</v>
      </c>
      <c r="C22" s="6" t="n">
        <v>34688</v>
      </c>
      <c r="D22" s="6" t="n">
        <v>51713</v>
      </c>
      <c r="E22" s="6" t="n">
        <v>146814</v>
      </c>
      <c r="F22" s="6" t="n">
        <v>171772</v>
      </c>
      <c r="G22" s="6" t="n">
        <v>484099</v>
      </c>
      <c r="H22" s="6" t="n">
        <v>268593</v>
      </c>
    </row>
    <row r="23">
      <c r="A23" s="4" t="inlineStr">
        <is>
          <t>Amortization of lease incentives</t>
        </is>
      </c>
      <c r="B23" s="6" t="n">
        <v>-4787</v>
      </c>
      <c r="C23" s="6" t="n">
        <v>-8934</v>
      </c>
      <c r="D23" s="6" t="n">
        <v>-14945</v>
      </c>
      <c r="E23" s="6" t="n">
        <v>-32496</v>
      </c>
      <c r="F23" s="6" t="n">
        <v>-40550</v>
      </c>
      <c r="G23" s="6" t="n">
        <v>-60447</v>
      </c>
      <c r="H23" s="6" t="n">
        <v>-3759</v>
      </c>
    </row>
    <row r="24">
      <c r="A24" s="4" t="inlineStr">
        <is>
          <t>Total real estate operating lease cost</t>
        </is>
      </c>
      <c r="B24" s="6" t="n">
        <v>39270</v>
      </c>
      <c r="C24" s="6" t="n">
        <v>57860</v>
      </c>
      <c r="D24" s="6" t="n">
        <v>110591</v>
      </c>
      <c r="E24" s="6" t="n">
        <v>215493</v>
      </c>
      <c r="F24" s="6" t="n">
        <v>259674</v>
      </c>
      <c r="G24" s="6" t="n">
        <v>542872</v>
      </c>
      <c r="H24" s="6" t="n">
        <v>345570</v>
      </c>
    </row>
    <row r="25">
      <c r="A25" s="4" t="inlineStr">
        <is>
          <t>Early termination fees and related (gain)/loss</t>
        </is>
      </c>
      <c r="B25" s="6" t="n">
        <v>0</v>
      </c>
      <c r="C25" s="6" t="n">
        <v>0</v>
      </c>
      <c r="D25" s="6" t="n">
        <v>0</v>
      </c>
      <c r="E25" s="6" t="n">
        <v>0</v>
      </c>
      <c r="F25" s="6" t="n">
        <v>0</v>
      </c>
      <c r="G25" s="6" t="n">
        <v>0</v>
      </c>
      <c r="H25" s="6" t="n">
        <v>0</v>
      </c>
    </row>
    <row r="26">
      <c r="A26" s="4" t="inlineStr">
        <is>
          <t>Selling, General and Administrative Expenses [Member] | Real Estate [Member]</t>
        </is>
      </c>
    </row>
    <row r="27">
      <c r="A27" s="3" t="inlineStr">
        <is>
          <t>Lessee, Lease, Description [Line Items]</t>
        </is>
      </c>
    </row>
    <row r="28">
      <c r="A28" s="4" t="inlineStr">
        <is>
          <t>Lease cost contractually paid or payable for the period</t>
        </is>
      </c>
      <c r="B28" s="6" t="n">
        <v>9912</v>
      </c>
      <c r="C28" s="6" t="n">
        <v>13687</v>
      </c>
      <c r="D28" s="6" t="n">
        <v>30046</v>
      </c>
      <c r="E28" s="6" t="n">
        <v>48266</v>
      </c>
      <c r="F28" s="6" t="n">
        <v>61991</v>
      </c>
      <c r="G28" s="6" t="n">
        <v>64949</v>
      </c>
      <c r="H28" s="6" t="n">
        <v>18730</v>
      </c>
      <c r="I28" s="4" t="inlineStr">
        <is>
          <t>[1]</t>
        </is>
      </c>
    </row>
    <row r="29">
      <c r="A29" s="4" t="inlineStr">
        <is>
          <t>Non-cash GAAP straight-line lease cost</t>
        </is>
      </c>
      <c r="B29" s="6" t="n">
        <v>357</v>
      </c>
      <c r="C29" s="6" t="n">
        <v>5565</v>
      </c>
      <c r="D29" s="6" t="n">
        <v>1259</v>
      </c>
      <c r="E29" s="6" t="n">
        <v>17712</v>
      </c>
      <c r="F29" s="6" t="n">
        <v>19727</v>
      </c>
      <c r="G29" s="6" t="n">
        <v>19776</v>
      </c>
      <c r="H29" s="6" t="n">
        <v>6124</v>
      </c>
    </row>
    <row r="30">
      <c r="A30" s="4" t="inlineStr">
        <is>
          <t>Amortization of lease incentives</t>
        </is>
      </c>
      <c r="B30" s="6" t="n">
        <v>-821</v>
      </c>
      <c r="C30" s="6" t="n">
        <v>-1463</v>
      </c>
      <c r="D30" s="6" t="n">
        <v>-2615</v>
      </c>
      <c r="E30" s="6" t="n">
        <v>-4790</v>
      </c>
      <c r="F30" s="6" t="n">
        <v>-6138</v>
      </c>
      <c r="G30" s="6" t="n">
        <v>-6109</v>
      </c>
      <c r="H30" s="6" t="n">
        <v>-1209</v>
      </c>
    </row>
    <row r="31">
      <c r="A31" s="4" t="inlineStr">
        <is>
          <t>Total real estate operating lease cost</t>
        </is>
      </c>
      <c r="B31" s="6" t="n">
        <v>9448</v>
      </c>
      <c r="C31" s="6" t="n">
        <v>17789</v>
      </c>
      <c r="D31" s="6" t="n">
        <v>28690</v>
      </c>
      <c r="E31" s="6" t="n">
        <v>61188</v>
      </c>
      <c r="F31" s="6" t="n">
        <v>75580</v>
      </c>
      <c r="G31" s="6" t="n">
        <v>78616</v>
      </c>
      <c r="H31" s="6" t="n">
        <v>23645</v>
      </c>
    </row>
    <row r="32">
      <c r="A32" s="4" t="inlineStr">
        <is>
          <t>Early termination fees and related (gain)/loss</t>
        </is>
      </c>
      <c r="B32" s="6" t="n">
        <v>-40</v>
      </c>
      <c r="C32" s="6" t="n">
        <v>0</v>
      </c>
      <c r="D32" s="6" t="n">
        <v>-40</v>
      </c>
      <c r="E32" s="6" t="n">
        <v>0</v>
      </c>
      <c r="F32" s="6" t="n">
        <v>0</v>
      </c>
      <c r="G32" s="6" t="n">
        <v>0</v>
      </c>
      <c r="H32" s="6" t="n">
        <v>0</v>
      </c>
    </row>
    <row r="33">
      <c r="A33" s="4" t="inlineStr">
        <is>
          <t>Restructuring And Other Related Costs [Member] | Real Estate [Member]</t>
        </is>
      </c>
    </row>
    <row r="34">
      <c r="A34" s="3" t="inlineStr">
        <is>
          <t>Lessee, Lease, Description [Line Items]</t>
        </is>
      </c>
    </row>
    <row r="35">
      <c r="A35" s="4" t="inlineStr">
        <is>
          <t>Lease cost contractually paid or payable for the period</t>
        </is>
      </c>
      <c r="B35" s="6" t="n">
        <v>30369</v>
      </c>
      <c r="C35" s="6" t="n">
        <v>14</v>
      </c>
      <c r="D35" s="6" t="n">
        <v>117855</v>
      </c>
      <c r="E35" s="6" t="n">
        <v>390</v>
      </c>
      <c r="F35" s="6" t="n">
        <v>1863</v>
      </c>
      <c r="G35" s="6" t="n">
        <v>144</v>
      </c>
      <c r="H35" s="6" t="n">
        <v>0</v>
      </c>
      <c r="I35" s="4" t="inlineStr">
        <is>
          <t>[1]</t>
        </is>
      </c>
    </row>
    <row r="36">
      <c r="A36" s="4" t="inlineStr">
        <is>
          <t>Non-cash GAAP straight-line lease cost</t>
        </is>
      </c>
      <c r="B36" s="6" t="n">
        <v>3560</v>
      </c>
      <c r="C36" s="6" t="n">
        <v>0</v>
      </c>
      <c r="D36" s="6" t="n">
        <v>5581</v>
      </c>
      <c r="E36" s="6" t="n">
        <v>0</v>
      </c>
      <c r="F36" s="6" t="n">
        <v>576</v>
      </c>
      <c r="G36" s="6" t="n">
        <v>0</v>
      </c>
      <c r="H36" s="6" t="n">
        <v>0</v>
      </c>
    </row>
    <row r="37">
      <c r="A37" s="4" t="inlineStr">
        <is>
          <t>Amortization of lease incentives</t>
        </is>
      </c>
      <c r="B37" s="6" t="n">
        <v>-4417</v>
      </c>
      <c r="C37" s="6" t="n">
        <v>0</v>
      </c>
      <c r="D37" s="6" t="n">
        <v>-14912</v>
      </c>
      <c r="E37" s="6" t="n">
        <v>-120</v>
      </c>
      <c r="F37" s="6" t="n">
        <v>-1084</v>
      </c>
      <c r="G37" s="6" t="n">
        <v>0</v>
      </c>
      <c r="H37" s="6" t="n">
        <v>0</v>
      </c>
    </row>
    <row r="38">
      <c r="A38" s="4" t="inlineStr">
        <is>
          <t>Total real estate operating lease cost</t>
        </is>
      </c>
      <c r="B38" s="6" t="n">
        <v>29512</v>
      </c>
      <c r="C38" s="6" t="n">
        <v>14</v>
      </c>
      <c r="D38" s="6" t="n">
        <v>108524</v>
      </c>
      <c r="E38" s="6" t="n">
        <v>510</v>
      </c>
      <c r="F38" s="6" t="n">
        <v>1355</v>
      </c>
      <c r="G38" s="6" t="n">
        <v>144</v>
      </c>
      <c r="H38" s="6" t="n">
        <v>0</v>
      </c>
    </row>
    <row r="39">
      <c r="A39" s="4" t="inlineStr">
        <is>
          <t>Early termination fees and related (gain)/loss</t>
        </is>
      </c>
      <c r="B39" s="5" t="n">
        <v>-31373</v>
      </c>
      <c r="C39" s="5" t="n">
        <v>-4529</v>
      </c>
      <c r="D39" s="5" t="n">
        <v>-211368</v>
      </c>
      <c r="E39" s="5" t="n">
        <v>-36215</v>
      </c>
      <c r="F39" s="5" t="n">
        <v>-37354</v>
      </c>
      <c r="G39" s="5" t="n">
        <v>3162</v>
      </c>
      <c r="H39" s="5" t="n">
        <v>0</v>
      </c>
    </row>
    <row r="40"/>
    <row r="41">
      <c r="A41" s="4" t="inlineStr">
        <is>
          <t>[1]</t>
        </is>
      </c>
      <c r="B41" s="4" t="inlineStr">
        <is>
          <t>Common area maintenance charges and real estate taxes, or “tenancy costs” are a non-lease component as defined in ASC 842. We have elected to not separate non-lease components in the determination of our lease obligation and therefore the costs associated with common area maintenance charges and real estate taxes billed in addition to our base rent, where applicable, have been included as a component of our total operating lease costs in 2019 and 2020. For comparability purposes, we have presented incremental common area maintenance charges and real estate taxes collectively, “tenancy costs”, contractually paid or payable, shown as a component of the total operating lease cost in all periods presented.</t>
        </is>
      </c>
    </row>
  </sheetData>
  <mergeCells count="7">
    <mergeCell ref="A1:A2"/>
    <mergeCell ref="B1:C1"/>
    <mergeCell ref="D1:E1"/>
    <mergeCell ref="F1:I1"/>
    <mergeCell ref="H2:I2"/>
    <mergeCell ref="A40:I40"/>
    <mergeCell ref="B41:I4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ing Arrangements - Schedule Of Operating Lease Costs Variable And Fixed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Lessee, Lease, Description [Line Items]</t>
        </is>
      </c>
    </row>
    <row r="4">
      <c r="A4" s="4" t="inlineStr">
        <is>
          <t>Fixed lease costs</t>
        </is>
      </c>
      <c r="B4" s="5" t="n">
        <v>567067</v>
      </c>
      <c r="C4" s="5" t="n">
        <v>677714</v>
      </c>
      <c r="D4" s="5" t="n">
        <v>1773959</v>
      </c>
      <c r="E4" s="5" t="n">
        <v>1992121</v>
      </c>
      <c r="F4" s="5" t="n">
        <v>2596240</v>
      </c>
      <c r="G4" s="5" t="n">
        <v>2198363</v>
      </c>
    </row>
    <row r="5">
      <c r="A5" s="4" t="inlineStr">
        <is>
          <t>Variable lease costs</t>
        </is>
      </c>
      <c r="B5" s="6" t="n">
        <v>120271</v>
      </c>
      <c r="C5" s="6" t="n">
        <v>120907</v>
      </c>
      <c r="D5" s="6" t="n">
        <v>374121</v>
      </c>
      <c r="E5" s="6" t="n">
        <v>363227</v>
      </c>
      <c r="F5" s="6" t="n">
        <v>467030</v>
      </c>
      <c r="G5" s="6" t="n">
        <v>359293</v>
      </c>
    </row>
    <row r="6">
      <c r="A6" s="4" t="inlineStr">
        <is>
          <t>Real Estate [Member]</t>
        </is>
      </c>
    </row>
    <row r="7">
      <c r="A7" s="3" t="inlineStr">
        <is>
          <t>Lessee, Lease, Description [Line Items]</t>
        </is>
      </c>
    </row>
    <row r="8">
      <c r="A8" s="4" t="inlineStr">
        <is>
          <t>Fixed lease costs</t>
        </is>
      </c>
      <c r="B8" s="6" t="n">
        <v>566798</v>
      </c>
      <c r="C8" s="6" t="n">
        <v>677198</v>
      </c>
      <c r="D8" s="6" t="n">
        <v>1772998</v>
      </c>
      <c r="E8" s="6" t="n">
        <v>1990494</v>
      </c>
      <c r="F8" s="6" t="n">
        <v>2594125</v>
      </c>
      <c r="G8" s="6" t="n">
        <v>2192157</v>
      </c>
    </row>
    <row r="9">
      <c r="A9" s="4" t="inlineStr">
        <is>
          <t>Variable lease costs</t>
        </is>
      </c>
      <c r="B9" s="6" t="n">
        <v>118325</v>
      </c>
      <c r="C9" s="6" t="n">
        <v>120045</v>
      </c>
      <c r="D9" s="6" t="n">
        <v>370616</v>
      </c>
      <c r="E9" s="6" t="n">
        <v>360463</v>
      </c>
      <c r="F9" s="6" t="n">
        <v>463962</v>
      </c>
      <c r="G9" s="6" t="n">
        <v>357391</v>
      </c>
    </row>
    <row r="10">
      <c r="A10" s="4" t="inlineStr">
        <is>
          <t>Equipment And Other Lease [Member]</t>
        </is>
      </c>
    </row>
    <row r="11">
      <c r="A11" s="3" t="inlineStr">
        <is>
          <t>Lessee, Lease, Description [Line Items]</t>
        </is>
      </c>
    </row>
    <row r="12">
      <c r="A12" s="4" t="inlineStr">
        <is>
          <t>Fixed lease costs</t>
        </is>
      </c>
      <c r="B12" s="6" t="n">
        <v>269</v>
      </c>
      <c r="C12" s="6" t="n">
        <v>516</v>
      </c>
      <c r="D12" s="6" t="n">
        <v>961</v>
      </c>
      <c r="E12" s="6" t="n">
        <v>1627</v>
      </c>
      <c r="F12" s="6" t="n">
        <v>2115</v>
      </c>
      <c r="G12" s="6" t="n">
        <v>6206</v>
      </c>
    </row>
    <row r="13">
      <c r="A13" s="4" t="inlineStr">
        <is>
          <t>Variable lease costs</t>
        </is>
      </c>
      <c r="B13" s="6" t="n">
        <v>1946</v>
      </c>
      <c r="C13" s="6" t="n">
        <v>862</v>
      </c>
      <c r="D13" s="6" t="n">
        <v>3505</v>
      </c>
      <c r="E13" s="6" t="n">
        <v>2764</v>
      </c>
      <c r="F13" s="6" t="n">
        <v>3068</v>
      </c>
      <c r="G13" s="6" t="n">
        <v>1902</v>
      </c>
    </row>
    <row r="14">
      <c r="A14" s="4" t="inlineStr">
        <is>
          <t>Location Operating Expenses [Member]</t>
        </is>
      </c>
    </row>
    <row r="15">
      <c r="A15" s="3" t="inlineStr">
        <is>
          <t>Lessee, Lease, Description [Line Items]</t>
        </is>
      </c>
    </row>
    <row r="16">
      <c r="A16" s="4" t="inlineStr">
        <is>
          <t>Fixed lease costs</t>
        </is>
      </c>
      <c r="B16" s="6" t="n">
        <v>497337</v>
      </c>
      <c r="C16" s="6" t="n">
        <v>607502</v>
      </c>
      <c r="D16" s="6" t="n">
        <v>1555894</v>
      </c>
      <c r="E16" s="6" t="n">
        <v>1733998</v>
      </c>
      <c r="F16" s="6" t="n">
        <v>2285127</v>
      </c>
      <c r="G16" s="6" t="n">
        <v>1615601</v>
      </c>
    </row>
    <row r="17">
      <c r="A17" s="4" t="inlineStr">
        <is>
          <t>Variable lease costs</t>
        </is>
      </c>
      <c r="B17" s="6" t="n">
        <v>111076</v>
      </c>
      <c r="C17" s="6" t="n">
        <v>115412</v>
      </c>
      <c r="D17" s="6" t="n">
        <v>342773</v>
      </c>
      <c r="E17" s="6" t="n">
        <v>344019</v>
      </c>
      <c r="F17" s="6" t="n">
        <v>441313</v>
      </c>
      <c r="G17" s="6" t="n">
        <v>317160</v>
      </c>
    </row>
    <row r="18">
      <c r="A18" s="4" t="inlineStr">
        <is>
          <t>Location Operating Expenses [Member] | Real Estate [Member]</t>
        </is>
      </c>
    </row>
    <row r="19">
      <c r="A19" s="3" t="inlineStr">
        <is>
          <t>Lessee, Lease, Description [Line Items]</t>
        </is>
      </c>
    </row>
    <row r="20">
      <c r="A20" s="4" t="inlineStr">
        <is>
          <t>Fixed lease costs</t>
        </is>
      </c>
      <c r="B20" s="6" t="n">
        <v>497078</v>
      </c>
      <c r="C20" s="6" t="n">
        <v>606993</v>
      </c>
      <c r="D20" s="6" t="n">
        <v>1554976</v>
      </c>
      <c r="E20" s="6" t="n">
        <v>1732395</v>
      </c>
      <c r="F20" s="6" t="n">
        <v>2283042</v>
      </c>
      <c r="G20" s="6" t="n">
        <v>1612658</v>
      </c>
    </row>
    <row r="21">
      <c r="A21" s="4" t="inlineStr">
        <is>
          <t>Variable lease costs</t>
        </is>
      </c>
      <c r="B21" s="6" t="n">
        <v>109815</v>
      </c>
      <c r="C21" s="6" t="n">
        <v>114587</v>
      </c>
      <c r="D21" s="6" t="n">
        <v>340833</v>
      </c>
      <c r="E21" s="6" t="n">
        <v>341371</v>
      </c>
      <c r="F21" s="6" t="n">
        <v>438436</v>
      </c>
      <c r="G21" s="6" t="n">
        <v>315258</v>
      </c>
    </row>
    <row r="22">
      <c r="A22" s="4" t="inlineStr">
        <is>
          <t>Location Operating Expenses [Member] | Equipment And Other Lease [Member]</t>
        </is>
      </c>
    </row>
    <row r="23">
      <c r="A23" s="3" t="inlineStr">
        <is>
          <t>Lessee, Lease, Description [Line Items]</t>
        </is>
      </c>
    </row>
    <row r="24">
      <c r="A24" s="4" t="inlineStr">
        <is>
          <t>Fixed lease costs</t>
        </is>
      </c>
      <c r="B24" s="6" t="n">
        <v>259</v>
      </c>
      <c r="C24" s="6" t="n">
        <v>509</v>
      </c>
      <c r="D24" s="6" t="n">
        <v>918</v>
      </c>
      <c r="E24" s="6" t="n">
        <v>1603</v>
      </c>
      <c r="F24" s="6" t="n">
        <v>2085</v>
      </c>
      <c r="G24" s="6" t="n">
        <v>2943</v>
      </c>
    </row>
    <row r="25">
      <c r="A25" s="4" t="inlineStr">
        <is>
          <t>Variable lease costs</t>
        </is>
      </c>
      <c r="B25" s="6" t="n">
        <v>1261</v>
      </c>
      <c r="C25" s="6" t="n">
        <v>825</v>
      </c>
      <c r="D25" s="6" t="n">
        <v>1940</v>
      </c>
      <c r="E25" s="6" t="n">
        <v>2648</v>
      </c>
      <c r="F25" s="6" t="n">
        <v>2877</v>
      </c>
      <c r="G25" s="6" t="n">
        <v>1902</v>
      </c>
    </row>
    <row r="26">
      <c r="A26" s="4" t="inlineStr">
        <is>
          <t>Pre Opening Location Expenses [Member]</t>
        </is>
      </c>
    </row>
    <row r="27">
      <c r="A27" s="3" t="inlineStr">
        <is>
          <t>Lessee, Lease, Description [Line Items]</t>
        </is>
      </c>
    </row>
    <row r="28">
      <c r="A28" s="4" t="inlineStr">
        <is>
          <t>Fixed lease costs</t>
        </is>
      </c>
      <c r="B28" s="6" t="n">
        <v>34758</v>
      </c>
      <c r="C28" s="6" t="n">
        <v>55019</v>
      </c>
      <c r="D28" s="6" t="n">
        <v>96078</v>
      </c>
      <c r="E28" s="6" t="n">
        <v>203169</v>
      </c>
      <c r="F28" s="6" t="n">
        <v>243298</v>
      </c>
      <c r="G28" s="6" t="n">
        <v>507591</v>
      </c>
    </row>
    <row r="29">
      <c r="A29" s="4" t="inlineStr">
        <is>
          <t>Variable lease costs</t>
        </is>
      </c>
      <c r="B29" s="6" t="n">
        <v>4532</v>
      </c>
      <c r="C29" s="6" t="n">
        <v>2851</v>
      </c>
      <c r="D29" s="6" t="n">
        <v>14508</v>
      </c>
      <c r="E29" s="6" t="n">
        <v>12334</v>
      </c>
      <c r="F29" s="6" t="n">
        <v>16416</v>
      </c>
      <c r="G29" s="6" t="n">
        <v>35281</v>
      </c>
    </row>
    <row r="30">
      <c r="A30" s="4" t="inlineStr">
        <is>
          <t>Pre Opening Location Expenses [Member] | Real Estate [Member]</t>
        </is>
      </c>
    </row>
    <row r="31">
      <c r="A31" s="3" t="inlineStr">
        <is>
          <t>Lessee, Lease, Description [Line Items]</t>
        </is>
      </c>
    </row>
    <row r="32">
      <c r="A32" s="4" t="inlineStr">
        <is>
          <t>Fixed lease costs</t>
        </is>
      </c>
      <c r="B32" s="6" t="n">
        <v>34752</v>
      </c>
      <c r="C32" s="6" t="n">
        <v>55019</v>
      </c>
      <c r="D32" s="6" t="n">
        <v>96065</v>
      </c>
      <c r="E32" s="6" t="n">
        <v>203169</v>
      </c>
      <c r="F32" s="6" t="n">
        <v>243298</v>
      </c>
      <c r="G32" s="6" t="n">
        <v>507591</v>
      </c>
    </row>
    <row r="33">
      <c r="A33" s="4" t="inlineStr">
        <is>
          <t>Variable lease costs</t>
        </is>
      </c>
      <c r="B33" s="6" t="n">
        <v>4518</v>
      </c>
      <c r="C33" s="6" t="n">
        <v>2841</v>
      </c>
      <c r="D33" s="6" t="n">
        <v>14526</v>
      </c>
      <c r="E33" s="6" t="n">
        <v>12324</v>
      </c>
      <c r="F33" s="6" t="n">
        <v>16376</v>
      </c>
      <c r="G33" s="6" t="n">
        <v>35281</v>
      </c>
    </row>
    <row r="34">
      <c r="A34" s="4" t="inlineStr">
        <is>
          <t>Pre Opening Location Expenses [Member] | Equipment And Other Lease [Member]</t>
        </is>
      </c>
    </row>
    <row r="35">
      <c r="A35" s="3" t="inlineStr">
        <is>
          <t>Lessee, Lease, Description [Line Items]</t>
        </is>
      </c>
    </row>
    <row r="36">
      <c r="A36" s="4" t="inlineStr">
        <is>
          <t>Fixed lease costs</t>
        </is>
      </c>
      <c r="B36" s="6" t="n">
        <v>6</v>
      </c>
      <c r="C36" s="6" t="n">
        <v>0</v>
      </c>
      <c r="D36" s="6" t="n">
        <v>13</v>
      </c>
      <c r="E36" s="6" t="n">
        <v>0</v>
      </c>
      <c r="F36" s="6" t="n">
        <v>0</v>
      </c>
      <c r="G36" s="6" t="n">
        <v>0</v>
      </c>
    </row>
    <row r="37">
      <c r="A37" s="4" t="inlineStr">
        <is>
          <t>Variable lease costs</t>
        </is>
      </c>
      <c r="B37" s="6" t="n">
        <v>14</v>
      </c>
      <c r="C37" s="6" t="n">
        <v>10</v>
      </c>
      <c r="D37" s="6" t="n">
        <v>18</v>
      </c>
      <c r="E37" s="6" t="n">
        <v>10</v>
      </c>
      <c r="F37" s="6" t="n">
        <v>40</v>
      </c>
      <c r="G37" s="6" t="n">
        <v>0</v>
      </c>
    </row>
    <row r="38">
      <c r="A38" s="4" t="inlineStr">
        <is>
          <t>Selling, General and Administrative Expenses [Member]</t>
        </is>
      </c>
    </row>
    <row r="39">
      <c r="A39" s="3" t="inlineStr">
        <is>
          <t>Lessee, Lease, Description [Line Items]</t>
        </is>
      </c>
    </row>
    <row r="40">
      <c r="A40" s="4" t="inlineStr">
        <is>
          <t>Fixed lease costs</t>
        </is>
      </c>
      <c r="B40" s="6" t="n">
        <v>8471</v>
      </c>
      <c r="C40" s="6" t="n">
        <v>15181</v>
      </c>
      <c r="D40" s="6" t="n">
        <v>25638</v>
      </c>
      <c r="E40" s="6" t="n">
        <v>54532</v>
      </c>
      <c r="F40" s="6" t="n">
        <v>67202</v>
      </c>
      <c r="G40" s="6" t="n">
        <v>75027</v>
      </c>
    </row>
    <row r="41">
      <c r="A41" s="4" t="inlineStr">
        <is>
          <t>Variable lease costs</t>
        </is>
      </c>
      <c r="B41" s="6" t="n">
        <v>1141</v>
      </c>
      <c r="C41" s="6" t="n">
        <v>2642</v>
      </c>
      <c r="D41" s="6" t="n">
        <v>3296</v>
      </c>
      <c r="E41" s="6" t="n">
        <v>6786</v>
      </c>
      <c r="F41" s="6" t="n">
        <v>8559</v>
      </c>
      <c r="G41" s="6" t="n">
        <v>6852</v>
      </c>
    </row>
    <row r="42">
      <c r="A42" s="4" t="inlineStr">
        <is>
          <t>Selling, General and Administrative Expenses [Member] | Real Estate [Member]</t>
        </is>
      </c>
    </row>
    <row r="43">
      <c r="A43" s="3" t="inlineStr">
        <is>
          <t>Lessee, Lease, Description [Line Items]</t>
        </is>
      </c>
    </row>
    <row r="44">
      <c r="A44" s="4" t="inlineStr">
        <is>
          <t>Fixed lease costs</t>
        </is>
      </c>
      <c r="B44" s="6" t="n">
        <v>8468</v>
      </c>
      <c r="C44" s="6" t="n">
        <v>15174</v>
      </c>
      <c r="D44" s="6" t="n">
        <v>25627</v>
      </c>
      <c r="E44" s="6" t="n">
        <v>54508</v>
      </c>
      <c r="F44" s="6" t="n">
        <v>67172</v>
      </c>
      <c r="G44" s="6" t="n">
        <v>71764</v>
      </c>
    </row>
    <row r="45">
      <c r="A45" s="4" t="inlineStr">
        <is>
          <t>Variable lease costs</t>
        </is>
      </c>
      <c r="B45" s="6" t="n">
        <v>980</v>
      </c>
      <c r="C45" s="6" t="n">
        <v>2615</v>
      </c>
      <c r="D45" s="6" t="n">
        <v>3063</v>
      </c>
      <c r="E45" s="6" t="n">
        <v>6680</v>
      </c>
      <c r="F45" s="6" t="n">
        <v>8408</v>
      </c>
      <c r="G45" s="6" t="n">
        <v>6852</v>
      </c>
    </row>
    <row r="46">
      <c r="A46" s="4" t="inlineStr">
        <is>
          <t>Selling, General and Administrative Expenses [Member] | Equipment And Other Lease [Member]</t>
        </is>
      </c>
    </row>
    <row r="47">
      <c r="A47" s="3" t="inlineStr">
        <is>
          <t>Lessee, Lease, Description [Line Items]</t>
        </is>
      </c>
    </row>
    <row r="48">
      <c r="A48" s="4" t="inlineStr">
        <is>
          <t>Fixed lease costs</t>
        </is>
      </c>
      <c r="B48" s="6" t="n">
        <v>3</v>
      </c>
      <c r="C48" s="6" t="n">
        <v>7</v>
      </c>
      <c r="D48" s="6" t="n">
        <v>11</v>
      </c>
      <c r="E48" s="6" t="n">
        <v>24</v>
      </c>
      <c r="F48" s="6" t="n">
        <v>30</v>
      </c>
      <c r="G48" s="6" t="n">
        <v>3263</v>
      </c>
    </row>
    <row r="49">
      <c r="A49" s="4" t="inlineStr">
        <is>
          <t>Variable lease costs</t>
        </is>
      </c>
      <c r="B49" s="6" t="n">
        <v>161</v>
      </c>
      <c r="C49" s="6" t="n">
        <v>27</v>
      </c>
      <c r="D49" s="6" t="n">
        <v>233</v>
      </c>
      <c r="E49" s="6" t="n">
        <v>106</v>
      </c>
      <c r="F49" s="6" t="n">
        <v>151</v>
      </c>
      <c r="G49" s="6" t="n">
        <v>0</v>
      </c>
    </row>
    <row r="50">
      <c r="A50" s="4" t="inlineStr">
        <is>
          <t>Restructuring And Other Related Costs [Member]</t>
        </is>
      </c>
    </row>
    <row r="51">
      <c r="A51" s="3" t="inlineStr">
        <is>
          <t>Lessee, Lease, Description [Line Items]</t>
        </is>
      </c>
    </row>
    <row r="52">
      <c r="A52" s="4" t="inlineStr">
        <is>
          <t>Fixed lease costs</t>
        </is>
      </c>
      <c r="B52" s="6" t="n">
        <v>26501</v>
      </c>
      <c r="C52" s="6" t="n">
        <v>12</v>
      </c>
      <c r="D52" s="6" t="n">
        <v>96349</v>
      </c>
      <c r="E52" s="6" t="n">
        <v>422</v>
      </c>
      <c r="F52" s="6" t="n">
        <v>613</v>
      </c>
      <c r="G52" s="6" t="n">
        <v>144</v>
      </c>
    </row>
    <row r="53">
      <c r="A53" s="4" t="inlineStr">
        <is>
          <t>Variable lease costs</t>
        </is>
      </c>
      <c r="B53" s="6" t="n">
        <v>3522</v>
      </c>
      <c r="C53" s="6" t="n">
        <v>2</v>
      </c>
      <c r="D53" s="6" t="n">
        <v>13544</v>
      </c>
      <c r="E53" s="6" t="n">
        <v>88</v>
      </c>
      <c r="F53" s="6" t="n">
        <v>742</v>
      </c>
      <c r="G53" s="6" t="n">
        <v>0</v>
      </c>
    </row>
    <row r="54">
      <c r="A54" s="4" t="inlineStr">
        <is>
          <t>Restructuring And Other Related Costs [Member] | Real Estate [Member]</t>
        </is>
      </c>
    </row>
    <row r="55">
      <c r="A55" s="3" t="inlineStr">
        <is>
          <t>Lessee, Lease, Description [Line Items]</t>
        </is>
      </c>
    </row>
    <row r="56">
      <c r="A56" s="4" t="inlineStr">
        <is>
          <t>Fixed lease costs</t>
        </is>
      </c>
      <c r="B56" s="6" t="n">
        <v>26500</v>
      </c>
      <c r="C56" s="6" t="n">
        <v>12</v>
      </c>
      <c r="D56" s="6" t="n">
        <v>96330</v>
      </c>
      <c r="E56" s="6" t="n">
        <v>422</v>
      </c>
      <c r="F56" s="6" t="n">
        <v>613</v>
      </c>
      <c r="G56" s="6" t="n">
        <v>144</v>
      </c>
    </row>
    <row r="57">
      <c r="A57" s="4" t="inlineStr">
        <is>
          <t>Variable lease costs</t>
        </is>
      </c>
      <c r="B57" s="6" t="n">
        <v>3012</v>
      </c>
      <c r="C57" s="6" t="n">
        <v>2</v>
      </c>
      <c r="D57" s="6" t="n">
        <v>12194</v>
      </c>
      <c r="E57" s="6" t="n">
        <v>88</v>
      </c>
      <c r="F57" s="6" t="n">
        <v>742</v>
      </c>
      <c r="G57" s="6" t="n">
        <v>0</v>
      </c>
    </row>
    <row r="58">
      <c r="A58" s="4" t="inlineStr">
        <is>
          <t>Restructuring And Other Related Costs [Member] | Equipment And Other Lease [Member]</t>
        </is>
      </c>
    </row>
    <row r="59">
      <c r="A59" s="3" t="inlineStr">
        <is>
          <t>Lessee, Lease, Description [Line Items]</t>
        </is>
      </c>
    </row>
    <row r="60">
      <c r="A60" s="4" t="inlineStr">
        <is>
          <t>Fixed lease costs</t>
        </is>
      </c>
      <c r="B60" s="6" t="n">
        <v>1</v>
      </c>
      <c r="C60" s="6" t="n">
        <v>0</v>
      </c>
      <c r="D60" s="6" t="n">
        <v>19</v>
      </c>
      <c r="E60" s="6" t="n">
        <v>0</v>
      </c>
      <c r="F60" s="6" t="n">
        <v>0</v>
      </c>
      <c r="G60" s="6" t="n">
        <v>0</v>
      </c>
    </row>
    <row r="61">
      <c r="A61" s="4" t="inlineStr">
        <is>
          <t>Variable lease costs</t>
        </is>
      </c>
      <c r="B61" s="5" t="n">
        <v>510</v>
      </c>
      <c r="C61" s="5" t="n">
        <v>0</v>
      </c>
      <c r="D61" s="5" t="n">
        <v>1350</v>
      </c>
      <c r="E61" s="5" t="n">
        <v>0</v>
      </c>
      <c r="F61" s="5" t="n">
        <v>0</v>
      </c>
      <c r="G61" s="5" t="n">
        <v>0</v>
      </c>
    </row>
  </sheetData>
  <mergeCells count="4">
    <mergeCell ref="A1:A2"/>
    <mergeCell ref="B1:C1"/>
    <mergeCell ref="D1:E1"/>
    <mergeCell ref="F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ing Arrangements - Schedule Of Finance Lease Cost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Lessee, Lease, Description [Line Items]</t>
        </is>
      </c>
    </row>
    <row r="4">
      <c r="A4" s="4" t="inlineStr">
        <is>
          <t>Depreciation and Amortization</t>
        </is>
      </c>
      <c r="B4" s="5" t="n">
        <v>1235</v>
      </c>
      <c r="C4" s="5" t="n">
        <v>1333</v>
      </c>
      <c r="D4" s="5" t="n">
        <v>3750</v>
      </c>
      <c r="E4" s="5" t="n">
        <v>3993</v>
      </c>
      <c r="F4" s="5" t="n">
        <v>5271</v>
      </c>
      <c r="G4" s="5" t="n">
        <v>4499</v>
      </c>
      <c r="H4" s="5" t="n">
        <v>2162</v>
      </c>
    </row>
    <row r="5">
      <c r="A5" s="4" t="inlineStr">
        <is>
          <t>Interest Expense</t>
        </is>
      </c>
      <c r="B5" s="6" t="n">
        <v>1055</v>
      </c>
      <c r="C5" s="6" t="n">
        <v>1165</v>
      </c>
      <c r="D5" s="6" t="n">
        <v>3225</v>
      </c>
      <c r="E5" s="6" t="n">
        <v>3533</v>
      </c>
      <c r="F5" s="6" t="n">
        <v>4675</v>
      </c>
      <c r="G5" s="6" t="n">
        <v>4621</v>
      </c>
      <c r="H5" s="6" t="n">
        <v>3780</v>
      </c>
    </row>
    <row r="6">
      <c r="A6" s="4" t="inlineStr">
        <is>
          <t>Total</t>
        </is>
      </c>
      <c r="B6" s="5" t="n">
        <v>2290</v>
      </c>
      <c r="C6" s="5" t="n">
        <v>2498</v>
      </c>
      <c r="D6" s="5" t="n">
        <v>6975</v>
      </c>
      <c r="E6" s="5" t="n">
        <v>7526</v>
      </c>
      <c r="F6" s="5" t="n">
        <v>9946</v>
      </c>
      <c r="G6" s="5" t="n">
        <v>9120</v>
      </c>
      <c r="H6" s="5" t="n">
        <v>5942</v>
      </c>
    </row>
  </sheetData>
  <mergeCells count="4">
    <mergeCell ref="A1:A2"/>
    <mergeCell ref="B1:C1"/>
    <mergeCell ref="D1:E1"/>
    <mergeCell ref="F1:H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Leasing Arrangements - Schedule Of Lease Related Assets And Liabilities Recorded On Balance Sheet (Detail) - USD ($) $ in Thousands</t>
        </is>
      </c>
      <c r="B1" s="2" t="inlineStr">
        <is>
          <t>Sep. 30, 2021</t>
        </is>
      </c>
      <c r="C1" s="2" t="inlineStr">
        <is>
          <t>Dec. 31, 2020</t>
        </is>
      </c>
      <c r="E1" s="2" t="inlineStr">
        <is>
          <t>Dec. 30, 2020</t>
        </is>
      </c>
      <c r="F1" s="2" t="inlineStr">
        <is>
          <t>Dec. 31, 2019</t>
        </is>
      </c>
    </row>
    <row r="2">
      <c r="A2" s="3" t="inlineStr">
        <is>
          <t>Assets:</t>
        </is>
      </c>
    </row>
    <row r="3">
      <c r="A3" s="4" t="inlineStr">
        <is>
          <t>Operating lease right-of-use assets</t>
        </is>
      </c>
      <c r="B3" s="5" t="n">
        <v>13412306</v>
      </c>
      <c r="C3" s="5" t="n">
        <v>15107880</v>
      </c>
      <c r="E3" s="5" t="n">
        <v>15107880</v>
      </c>
      <c r="F3" s="5" t="n">
        <v>17496004</v>
      </c>
    </row>
    <row r="4">
      <c r="A4" s="4" t="inlineStr">
        <is>
          <t>Finance lease right-of-use assets</t>
        </is>
      </c>
      <c r="B4" s="6" t="n">
        <v>47731</v>
      </c>
      <c r="C4" s="6" t="n">
        <v>48116</v>
      </c>
      <c r="D4" s="4" t="inlineStr">
        <is>
          <t>[1]</t>
        </is>
      </c>
      <c r="E4" s="6" t="n">
        <v>48116</v>
      </c>
      <c r="F4" s="6" t="n">
        <v>35580</v>
      </c>
      <c r="G4" s="4" t="inlineStr">
        <is>
          <t>[1]</t>
        </is>
      </c>
    </row>
    <row r="5">
      <c r="A5" s="4" t="inlineStr">
        <is>
          <t>Total leased assets</t>
        </is>
      </c>
      <c r="B5" s="6" t="n">
        <v>13460037</v>
      </c>
      <c r="C5" s="6" t="n">
        <v>15155996</v>
      </c>
      <c r="E5" s="6" t="n">
        <v>15155996</v>
      </c>
      <c r="F5" s="6" t="n">
        <v>17531584</v>
      </c>
    </row>
    <row r="6">
      <c r="A6" s="3" t="inlineStr">
        <is>
          <t>Current liabilities:</t>
        </is>
      </c>
    </row>
    <row r="7">
      <c r="A7" s="4" t="inlineStr">
        <is>
          <t>Operating lease liabilities</t>
        </is>
      </c>
      <c r="B7" s="6" t="n">
        <v>847790</v>
      </c>
      <c r="C7" s="6" t="n">
        <v>842680</v>
      </c>
      <c r="E7" s="6" t="n">
        <v>842680</v>
      </c>
      <c r="F7" s="6" t="n">
        <v>680911</v>
      </c>
    </row>
    <row r="8">
      <c r="A8" s="4" t="inlineStr">
        <is>
          <t>Finance lease liabilities</t>
        </is>
      </c>
      <c r="B8" s="6" t="n">
        <v>5221</v>
      </c>
      <c r="C8" s="6" t="n">
        <v>4851</v>
      </c>
      <c r="E8" s="6" t="n">
        <v>4851</v>
      </c>
      <c r="F8" s="6" t="n">
        <v>4718</v>
      </c>
    </row>
    <row r="9">
      <c r="A9" s="4" t="inlineStr">
        <is>
          <t>Total current liabilities</t>
        </is>
      </c>
      <c r="B9" s="6" t="n">
        <v>853011</v>
      </c>
      <c r="C9" s="6" t="n">
        <v>847531</v>
      </c>
      <c r="E9" s="6" t="n">
        <v>847531</v>
      </c>
      <c r="F9" s="6" t="n">
        <v>685629</v>
      </c>
    </row>
    <row r="10">
      <c r="A10" s="3" t="inlineStr">
        <is>
          <t>Non-current liabilities</t>
        </is>
      </c>
    </row>
    <row r="11">
      <c r="A11" s="4" t="inlineStr">
        <is>
          <t>Operating lease obligations</t>
        </is>
      </c>
      <c r="B11" s="6" t="n">
        <v>18361431</v>
      </c>
      <c r="C11" s="6" t="n">
        <v>20220274</v>
      </c>
      <c r="E11" s="6" t="n">
        <v>20220274</v>
      </c>
      <c r="F11" s="6" t="n">
        <v>21202804</v>
      </c>
    </row>
    <row r="12">
      <c r="A12" s="4" t="inlineStr">
        <is>
          <t>Finance lease obligations</t>
        </is>
      </c>
      <c r="B12" s="6" t="n">
        <v>39916</v>
      </c>
      <c r="C12" s="6" t="n">
        <v>43332</v>
      </c>
      <c r="E12" s="6" t="n">
        <v>43332</v>
      </c>
      <c r="F12" s="6" t="n">
        <v>48359</v>
      </c>
    </row>
    <row r="13">
      <c r="A13" s="4" t="inlineStr">
        <is>
          <t>Total non-current liabilities</t>
        </is>
      </c>
      <c r="B13" s="6" t="n">
        <v>18401347</v>
      </c>
      <c r="C13" s="6" t="n">
        <v>20263606</v>
      </c>
      <c r="E13" s="6" t="n">
        <v>20263606</v>
      </c>
      <c r="F13" s="6" t="n">
        <v>21251163</v>
      </c>
    </row>
    <row r="14">
      <c r="A14" s="4" t="inlineStr">
        <is>
          <t>Total lease obligations</t>
        </is>
      </c>
      <c r="B14" s="5" t="n">
        <v>19254358</v>
      </c>
      <c r="C14" s="5" t="n">
        <v>21111137</v>
      </c>
      <c r="E14" s="5" t="n">
        <v>21111137</v>
      </c>
      <c r="F14" s="5" t="n">
        <v>21936792</v>
      </c>
    </row>
    <row r="15"/>
    <row r="16">
      <c r="A16" s="4" t="inlineStr">
        <is>
          <t>[1]</t>
        </is>
      </c>
      <c r="B16" s="4" t="inlineStr">
        <is>
          <t>Finance lease right-of-use assets are recorded net of accumulated amortization of $19.9 million and $17.6 million as of June 30, 2021 and December 31, 2020, respectively.</t>
        </is>
      </c>
    </row>
  </sheetData>
  <mergeCells count="4">
    <mergeCell ref="C1:D1"/>
    <mergeCell ref="F1:G1"/>
    <mergeCell ref="A15:G15"/>
    <mergeCell ref="B16:G1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 Impairments and Gains on Sale</t>
        </is>
      </c>
      <c r="B1" s="2" t="inlineStr">
        <is>
          <t>9 Months Ended</t>
        </is>
      </c>
      <c r="C1" s="2" t="inlineStr">
        <is>
          <t>12 Months Ended</t>
        </is>
      </c>
    </row>
    <row r="2">
      <c r="B2" s="2" t="inlineStr">
        <is>
          <t>Sep. 30, 2021</t>
        </is>
      </c>
      <c r="C2" s="2" t="inlineStr">
        <is>
          <t>Dec. 31, 2020</t>
        </is>
      </c>
    </row>
    <row r="3">
      <c r="A3" s="3" t="inlineStr">
        <is>
          <t>Restructuring and Related Activities [Abstract]</t>
        </is>
      </c>
    </row>
    <row r="4">
      <c r="A4" s="4" t="inlineStr">
        <is>
          <t>Restructuring, Impairments and Gains on Sale</t>
        </is>
      </c>
      <c r="B4" s="4" t="inlineStr">
        <is>
          <t xml:space="preserve">Note 3. Restructuring, Impairments and Gains on Sale In September 2019, the Company initiated an operational restructuring program that included a change in executive leadership and plans for cost reductions that aim to improve the Company’s operating performance. Throughout 2020, the Company has made significant progress towards it operational restructuring goals including divesting or winding down various non-core space-as-a-service previously open locations and pre-open During 2021, the Company anticipates there will be additional restructuring and related costs consisting primarily of lease termination charges, other exit costs and costs related to ceased use buildings and one-time Restructuring and other related costs totaled $15.9 million and $19.0 million during the three months ended September million during the nine months ended September 30, 2021 and 2020, respectively. The details of these net charges are as follows:​​​​​​​
Three Months Ended Nine Months Ended
(Amounts in thousands) 2021 2020 2021 2020
One-time (1) $ 3,758 $ 19,122 $ 548,860 $ 172,154
Ceased use buildings 33,378 — 99,123 —
Gains on lease terminations, net (31,373 ) (4,529 ) (211,368 ) (36,215 )
Other, net 10,171 4,371 45,364 19,242
Total $ 15,934 $ 18,964 $ 481,979 $ 155
(1) In connection with the Settlement Agreement, as described in Note 17, SBG purchased 30,139,971 shares of Class B Common Stock of the Company from We Holdings LLC, which is Adam Neumann’s affiliated investment vehicle, for a price per share of $19.19, representing an aggregate purchase price of approximately $578.4 million. The Company recorded $428.3 million of restructuring and other related costs in its consolidated statement of operations for the nine months ended September 30, 2021, which represents the excess between the amount paid from a principal shareholder of the Company to We Holding LLC and the fair value of the stock purchased. Also, in connection with the Settlement Agreement the WeWork Partnerships Profits Interest Units held by Adam Neumann in the WeWork Partnership became fully vested and were amended to have a catch-up de-SPAC As of September 30, 2021, net restructuring liabilities totaled approximately $60.2 million, including $60.8 million in accounts payable and accrued expenses, $7.8 million in other liabilities, net of $8.4 million in receivables from landlords in connection with lease terminations, included in other current assets in the consolidated balance sheet. A reconciliation of the beginning and ending restructuring liability balances is as follows:​​​​​​​
(Amounts in thousands) One-time Legal (1) Other Total
Restructuring liability balance — December 31, 2020 $ 16,119 $ — $ 12,756 $ 28,875
Restructuring and other related costs expensed during the period 18,589 530,271 (66,881 ) 481,979
Cash payments of restructuring liabilities, net (2) (28,933 ) — (309,457 ) (338,390 )
Non-cash (2,054 ) (530,271 ) 420,108 (112,217 )
Restructuring liability balance — September $ 3,721 $ — $ 56,526 $ 60,247
(1) For further details on the costs in connection with the Settlement Agreement recorded in restructuring and other related costs for the nine September
(2) Includes cash payments received from the landlord for terminated leases of $18.0 million for the nine September In connection with the operational restructuring program and related changes in the Company’s leasing plans and planned or completed disposition or wind down of certain non-core non-routine During the three and nine months ended September 30, 2021, the Company also performed its quarterly impairment assessment for long-lived assets. As a result of the COVID-19 pandemic and the resulting declines in revenue and operating income experienced by certain locations as of September 30, 2021, we identified certain assets whose carrying value was now deemed to have been partially impaired. We evaluated our estimates and assumptions related to our locations’ future revenue and cash flows, and performed a comprehensive review of our locations’ long-lived assets for impairment, including both property and equipment and operating lease right-of-use assets, at an individual location level. Key assumptions used in estimating the fair value of our location assets in connection with our impairment analyses are revenue growth, lease costs, market rental rates, changes in local real estate markets in which we operate, inflation, and the overall economics of the real estate industry. Our assumptions account for the estimated impact of the COVID-19 pandemic. As a result, during the three and nine months ended September 30, 2021, none COVID-19. Non-routine nine September
Three Months Ended Nine Months Ended
(Amounts in thousands) 2021 2020 2021 2020
Impairment of assets held for sale $ — $ 268 $ — $ 120,273
Impairment and write-off 87,541 155,961 598,481 579,024
Impairment of long-lived assets primarily associated with COVID-19 — 104,324 31,461 166,637
Gain on sale of assets — (6,928 ) (816 ) (56,350 )
Total $ 87,541 $ 253,625 $ 629,126 $ 809,584
The table above excludes certain routine impairment charges for property and equipment write-offs relating to excess, obsolete, or slow-moving inventory of furniture and equipment, early termination of leases and cancellation of other deals or projects occurring in the ordinary course of business and $ million, respectively, during the three months ended September million and $ million, respectively, during the nine September In connection with the Company’s operational restructuring program, the Company has divested or wound down certain non-core space-as-a-service In January 2020, the Company sold Teem for total cash consideration of $50.5 million. The Company recorded a gain on the sale of $37.2 million, included in the impairment/(gain on sale) of goodwill, intangibles and other assets in the accompanying condensed consolidated statements of operations for the nine September In March 2020, the Company sold Managed by Q for total cash consideration of $28.1 million. Of the total consideration, $2.5 million was heldback at closing and is included as a disposition proceeds holdback receivable within other current assets on the accompanying condensed consolidated balance sheet as of September September none and nine September In March 2020, the Company also sold 91% of the equity of Meetup for total cash consideration of $9.5 million and the remaining 9% was retained by the Company. Upon closing, Meetup was deconsolidated and the Company’s 9% interest in the equity of Meetup is reflected within equity method and other investments on the accompanying condensed consolidated balance sheet as of September 30, 2020. Prior to the sale, the Company recorded an impairment loss of none and $26.1 million, on the assets held for sale, included in the impairment/(gain on sale) of goodwill, intangibles and other assets in the accompanying condensed consolidated statements of operations for the three and nine months ended September 30, 2020, respectively. In March 2020, the Company completed the sale of the real estate investment held by the 424 Fifth Venture and recognized an impairment loss on the assets sold totaling none and nine September , respectively September In May 2020, the Company sold SpaceIQ for a total cash consideration of $9.6 million. Prior to the sale, the Company recorded an impairment loss of of none and nine months ended September 30, 2020, respectively. In July 2020, the Company sold certain non-core In August 2020, the Company sold Flatiron LLC, Designation Labs LLC, SecureSet Academy LLC, Flatiron School UK Limited and Flatiron School Australia Pty Ltd (collectively “Flatiron”) for total cash consideration of $28.5 million. Prior to the sale, the Company recorded an impairment loss of $0.3 million and $3.0 million, during the three and nine months ended September 30, 2020 respectively, and also recorded a gain on sale of $6.0 million during the three and nine months ended September 30, 2020 each included in impairment/(gain on sale) of goodwill, intangibles and other assets in the accompanying condensed consolidated statements of operations. There were no dispositions or intangible asset or goodwill impairments during the three and nine months ended September 30, 2021. </t>
        </is>
      </c>
      <c r="C4" s="4" t="inlineStr">
        <is>
          <t xml:space="preserve">Note 3. Restructuring, Impairments and Gains on Sale In September 2019, the Company initiated an operational restructuring program that included a change in executive leadership and plans for cost reductions that aim to improve the Company’s operating performance. Throughout 2020, the Company has made significant progress towards it operational restructuring goals including divesting or winding down various non-core space-as-a-service pre-open right-sizing During 2021, the Company anticipates there will be additional restructuring and related costs consisting primarily of one-time During the year ended December 31, 2020, the Company incurred a total of $206.7 million of expense included in restructuring and other related costs on the accompanying consolidated statements of operations. The $206.7 million of expense consists of $191.6 million of one-time During the year ended December 31, 2019, the Company incurred a total of $329.2 million of expense included in restructuring costs and other related costs on the accompanying consolidated statements of operations. The $329.2 million of expense consists of $185.0 million in connection with a non-compete one-time As of December 31, 2020, net restructuring liabilities totaled approximately $28.9 million including $29.5 million included in accounts payable and accrued expenses, net of $0.6 million in receivables from landlords in connection with lease terminations included in other current assets in the consolidated balance sheet. A reconciliation of the beginning and ending restructuring liability balances is as follows:
(Amounts in thousands) One-time Employee Benefits Consulting Fees Other Total Restructuring Costs
Restructuring liability balance — January 1, 2020 $ 89,872 $ — $ 1,497 $ 91,369
Restructuring and other related costs expensed during the period 191,582 — 15,121 206,703
Cash payments of restructuring liabilities (254,456 ) — (124,738 ) (379,194 )
Non-cash (10,879 ) — 120,876 109,997
Restructuring liability balance — December 31, 2020 $ 16,119 $ — $ 12,756 $ 28,875
As of December 31, 2019, restructuring liabilities of approximately $91.4 million were included in accounts payable and accrued expenses in the consolidated balance sheet. A reconciliation of the beginning and ending restructuring liability balances is as follows:
(Amounts in thousands) One-time Consulting (1) Other Total
Restructuring liability balance — January 1, 2019 $ — $ — $ — $ —
Restructuring and other related costs expensed during the period 139,330 185,000 4,891 329,221
Cash payments of restructuring liabilities (29,700 ) — (4,047 ) (33,747 )
Non-cash (19,758 ) — 653 (19,105 )
Liability to be settled directly by SBG included in additional paid-in (1) — (185,000 ) — (185,000 )
Restructuring liability balance — December 31, 2019 $ 89,872 $ — $ 1,497 $ 91,369
(1) During the year ended December 31, 2019, SBG entered into a non-compete paid-in non-compete Additionally, the Company withdrew its registration statement that had been previously filed with the Securities and Exchange Commission on Form S-1 Company expensed $50.5 million of previously deferred costs associated with the canceled initial public offering and related bank credit facilities, such costs are included as a component of selling, general and administrative costs in the accompanying consolidated statement of operations. In August 2019, the Company also entered into an agreement in connection with a potential financing arrangement. The agreement, as subsequently amended required that if the Company did not execute the negotiated financing arrangement, the Company would have to pay a fee of $44.0 million (the ”Alternate Transaction Fee”). As a result of the execution of the SoftBank Transactions in October 2019, the Alternate Transaction Fee became payable by the Company. The Company expensed the $44.0 million included as a component of selling, general and administrative costs on the accompanying consolidated statement of operations for the year ended December 31, 2019. In connection with the operational restructuring program and related changes in the Company’s leasing plans and planned or completed disposition or wind down of certain non-core non-routine During the year ended December 31, 2020, the Company also performed its quarterly impairment assessment for long-lived assets. As a result of the COVID-19 right-of-use COVID-19 COVID-19. Non-routine
Year Ended December 31,
(Amounts in thousands) 2020 2019
Impairment of assets held for sale (see Note 8) $ 120,273 $ 2,559
Impairment of goodwill — 214,515
Impairment of intangible assets — 51,789
Impairment and write-off 796,734 66,187
Impairment of long-lived assets primarily associated with COVID-19 345,034 —
Gain on sale of assets (see Note 8) (59,165 ) (44 )
Loss on ChinaCo Deconsolidation (See Note 6) 153,045 —
Total $ 1,355,921 $ 335,006
The table above excludes certain routine impairment charges for property and equipment write-offs relating to excess, obsolete, or slow-moving inventory of furniture and equipment, early termination of leases and cancellation of other deals or projects occurring in the ordinary course of business totaling $3.1 million, $63.1 million and $29.6 million, respectively during the years ended December 31, 2020, 2019 and 2018, respectively included in selling, general and administrative expenses in the accompanying consolidated statements of operation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ing Arrangements - Schedule Of Lease Related Assets And Liabilities Recorded On Balance Sheet (Detail) (Parenthetical) - USD ($) $ in Millions</t>
        </is>
      </c>
      <c r="B1" s="2" t="inlineStr">
        <is>
          <t>Sep. 30, 2021</t>
        </is>
      </c>
      <c r="C1" s="2" t="inlineStr">
        <is>
          <t>Dec. 31, 2020</t>
        </is>
      </c>
      <c r="D1" s="2" t="inlineStr">
        <is>
          <t>Dec. 31, 2019</t>
        </is>
      </c>
    </row>
    <row r="2">
      <c r="A2" s="3" t="inlineStr">
        <is>
          <t>Assets and Liabilities, Lessee [Abstract]</t>
        </is>
      </c>
    </row>
    <row r="3">
      <c r="A3" s="4" t="inlineStr">
        <is>
          <t>Finance lease right of use assets, accumulated amortization</t>
        </is>
      </c>
      <c r="B3" s="12" t="n">
        <v>20.6</v>
      </c>
      <c r="C3" s="12" t="n">
        <v>17.6</v>
      </c>
      <c r="D3" s="5" t="n">
        <v>1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ing Arrangements - Schedule Of Weighted Average Remaining Lease Term Discount Rates For Operating And Finance Leases (Detail)</t>
        </is>
      </c>
      <c r="B1" s="2" t="inlineStr">
        <is>
          <t>Sep. 30, 2021</t>
        </is>
      </c>
      <c r="C1" s="2" t="inlineStr">
        <is>
          <t>Dec. 31, 2020</t>
        </is>
      </c>
      <c r="D1" s="2" t="inlineStr">
        <is>
          <t>Dec. 31, 2019</t>
        </is>
      </c>
    </row>
    <row r="2">
      <c r="A2" s="3" t="inlineStr">
        <is>
          <t>Lessee Disclosure [Abstract]</t>
        </is>
      </c>
    </row>
    <row r="3">
      <c r="A3" s="4" t="inlineStr">
        <is>
          <t>Operating, Weighted average remaining lease term (in years)</t>
        </is>
      </c>
      <c r="B3" s="4" t="inlineStr">
        <is>
          <t>12 years</t>
        </is>
      </c>
      <c r="C3" s="4" t="inlineStr">
        <is>
          <t>13 years</t>
        </is>
      </c>
      <c r="D3" s="4" t="inlineStr">
        <is>
          <t>14 years</t>
        </is>
      </c>
    </row>
    <row r="4">
      <c r="A4" s="4" t="inlineStr">
        <is>
          <t>Finance, Weighted average remaining lease term (in years)</t>
        </is>
      </c>
      <c r="B4" s="4" t="inlineStr">
        <is>
          <t>9 years</t>
        </is>
      </c>
      <c r="C4" s="4" t="inlineStr">
        <is>
          <t>10 years</t>
        </is>
      </c>
      <c r="D4" s="4" t="inlineStr">
        <is>
          <t>10 years</t>
        </is>
      </c>
    </row>
    <row r="5">
      <c r="A5" s="4" t="inlineStr">
        <is>
          <t>Operating, Weighted average discount rate percentage</t>
        </is>
      </c>
      <c r="B5" s="4" t="inlineStr">
        <is>
          <t>8.70%</t>
        </is>
      </c>
      <c r="C5" s="4" t="inlineStr">
        <is>
          <t>8.70%</t>
        </is>
      </c>
      <c r="D5" s="4" t="inlineStr">
        <is>
          <t>8.10%</t>
        </is>
      </c>
    </row>
    <row r="6">
      <c r="A6" s="4" t="inlineStr">
        <is>
          <t>Finance, Weighted average discount rate percentage</t>
        </is>
      </c>
      <c r="B6" s="4" t="inlineStr">
        <is>
          <t>7.50%</t>
        </is>
      </c>
      <c r="C6" s="4" t="inlineStr">
        <is>
          <t>7.50%</t>
        </is>
      </c>
      <c r="D6" s="4" t="inlineStr">
        <is>
          <t>7.40%</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easing Arrangements - Schedule Of Annual Lease Obligations Related To Finance And Operating Leases (Detail) - USD ($) $ in Thousands</t>
        </is>
      </c>
      <c r="B1" s="2" t="inlineStr">
        <is>
          <t>Sep. 30, 2021</t>
        </is>
      </c>
      <c r="C1" s="2" t="inlineStr">
        <is>
          <t>Dec. 31, 2020</t>
        </is>
      </c>
      <c r="E1" s="2" t="inlineStr">
        <is>
          <t>Dec. 31, 2019</t>
        </is>
      </c>
    </row>
    <row r="2">
      <c r="A2" s="3" t="inlineStr">
        <is>
          <t>Lessee, Lease, Description [Line Items]</t>
        </is>
      </c>
    </row>
    <row r="3">
      <c r="A3" s="4" t="inlineStr">
        <is>
          <t>2021</t>
        </is>
      </c>
      <c r="B3" s="5" t="n">
        <v>604651</v>
      </c>
      <c r="C3" s="5" t="n">
        <v>2573081</v>
      </c>
      <c r="E3" s="5" t="n">
        <v>2425948</v>
      </c>
    </row>
    <row r="4">
      <c r="A4" s="4" t="inlineStr">
        <is>
          <t>2022</t>
        </is>
      </c>
      <c r="B4" s="6" t="n">
        <v>2454772</v>
      </c>
      <c r="C4" s="6" t="n">
        <v>2711923</v>
      </c>
      <c r="E4" s="6" t="n">
        <v>2833841</v>
      </c>
    </row>
    <row r="5">
      <c r="A5" s="4" t="inlineStr">
        <is>
          <t>2023</t>
        </is>
      </c>
      <c r="B5" s="6" t="n">
        <v>2540644</v>
      </c>
      <c r="C5" s="6" t="n">
        <v>2766112</v>
      </c>
      <c r="E5" s="6" t="n">
        <v>2920835</v>
      </c>
    </row>
    <row r="6">
      <c r="A6" s="4" t="inlineStr">
        <is>
          <t>2024</t>
        </is>
      </c>
      <c r="B6" s="6" t="n">
        <v>2597132</v>
      </c>
      <c r="C6" s="6" t="n">
        <v>2812174</v>
      </c>
      <c r="E6" s="6" t="n">
        <v>2969488</v>
      </c>
    </row>
    <row r="7">
      <c r="A7" s="4" t="inlineStr">
        <is>
          <t>2025</t>
        </is>
      </c>
      <c r="B7" s="6" t="n">
        <v>2619469</v>
      </c>
      <c r="C7" s="6" t="n">
        <v>2841760</v>
      </c>
      <c r="E7" s="6" t="n">
        <v>3003904</v>
      </c>
    </row>
    <row r="8">
      <c r="A8" s="4" t="inlineStr">
        <is>
          <t>2026 and beyond</t>
        </is>
      </c>
      <c r="B8" s="6" t="n">
        <v>21885840</v>
      </c>
      <c r="C8" s="6" t="n">
        <v>23394907</v>
      </c>
      <c r="E8" s="6" t="n">
        <v>26052189</v>
      </c>
    </row>
    <row r="9">
      <c r="A9" s="4" t="inlineStr">
        <is>
          <t>Total undiscounted fixed minimum lease cost payments</t>
        </is>
      </c>
      <c r="B9" s="6" t="n">
        <v>32702508</v>
      </c>
      <c r="C9" s="6" t="n">
        <v>37099957</v>
      </c>
      <c r="E9" s="6" t="n">
        <v>40206205</v>
      </c>
    </row>
    <row r="10">
      <c r="A10" s="4" t="inlineStr">
        <is>
          <t>Less amount representing lease incentive receivables</t>
        </is>
      </c>
      <c r="B10" s="6" t="n">
        <v>-371517</v>
      </c>
      <c r="C10" s="6" t="n">
        <v>-698791</v>
      </c>
      <c r="D10" s="4" t="inlineStr">
        <is>
          <t>[1]</t>
        </is>
      </c>
      <c r="E10" s="6" t="n">
        <v>-1794191</v>
      </c>
      <c r="F10" s="4" t="inlineStr">
        <is>
          <t>[1]</t>
        </is>
      </c>
    </row>
    <row r="11">
      <c r="A11" s="4" t="inlineStr">
        <is>
          <t>Less amount representing interest</t>
        </is>
      </c>
      <c r="B11" s="6" t="n">
        <v>-13076633</v>
      </c>
      <c r="C11" s="6" t="n">
        <v>-15290028</v>
      </c>
      <c r="E11" s="6" t="n">
        <v>-16474325</v>
      </c>
    </row>
    <row r="12">
      <c r="A12" s="4" t="inlineStr">
        <is>
          <t>Present value of future lease payments</t>
        </is>
      </c>
      <c r="B12" s="6" t="n">
        <v>19254358</v>
      </c>
      <c r="C12" s="6" t="n">
        <v>21111138</v>
      </c>
      <c r="E12" s="6" t="n">
        <v>21937689</v>
      </c>
    </row>
    <row r="13">
      <c r="A13" s="4" t="inlineStr">
        <is>
          <t>Less obligations classified as held for sale</t>
        </is>
      </c>
      <c r="E13" s="6" t="n">
        <v>-897</v>
      </c>
    </row>
    <row r="14">
      <c r="A14" s="4" t="inlineStr">
        <is>
          <t>Less current portion of lease obligation</t>
        </is>
      </c>
      <c r="B14" s="6" t="n">
        <v>-853011</v>
      </c>
      <c r="C14" s="6" t="n">
        <v>-847531</v>
      </c>
      <c r="E14" s="6" t="n">
        <v>-685629</v>
      </c>
    </row>
    <row r="15">
      <c r="A15" s="4" t="inlineStr">
        <is>
          <t>Total long-term lease obligation</t>
        </is>
      </c>
      <c r="B15" s="6" t="n">
        <v>18401347</v>
      </c>
      <c r="C15" s="6" t="n">
        <v>20263607</v>
      </c>
      <c r="E15" s="6" t="n">
        <v>21251163</v>
      </c>
    </row>
    <row r="16">
      <c r="A16" s="4" t="inlineStr">
        <is>
          <t>Finance Lease [Member]</t>
        </is>
      </c>
    </row>
    <row r="17">
      <c r="A17" s="3" t="inlineStr">
        <is>
          <t>Lessee, Lease, Description [Line Items]</t>
        </is>
      </c>
    </row>
    <row r="18">
      <c r="A18" s="4" t="inlineStr">
        <is>
          <t>2021</t>
        </is>
      </c>
      <c r="B18" s="6" t="n">
        <v>2299</v>
      </c>
      <c r="C18" s="6" t="n">
        <v>9447</v>
      </c>
      <c r="E18" s="6" t="n">
        <v>9429</v>
      </c>
    </row>
    <row r="19">
      <c r="A19" s="4" t="inlineStr">
        <is>
          <t>2022</t>
        </is>
      </c>
      <c r="B19" s="6" t="n">
        <v>9186</v>
      </c>
      <c r="C19" s="6" t="n">
        <v>9482</v>
      </c>
      <c r="E19" s="6" t="n">
        <v>9511</v>
      </c>
    </row>
    <row r="20">
      <c r="A20" s="4" t="inlineStr">
        <is>
          <t>2023</t>
        </is>
      </c>
      <c r="B20" s="6" t="n">
        <v>8877</v>
      </c>
      <c r="C20" s="6" t="n">
        <v>9092</v>
      </c>
      <c r="E20" s="6" t="n">
        <v>9465</v>
      </c>
    </row>
    <row r="21">
      <c r="A21" s="4" t="inlineStr">
        <is>
          <t>2024</t>
        </is>
      </c>
      <c r="B21" s="6" t="n">
        <v>7483</v>
      </c>
      <c r="C21" s="6" t="n">
        <v>7464</v>
      </c>
      <c r="E21" s="6" t="n">
        <v>8931</v>
      </c>
    </row>
    <row r="22">
      <c r="A22" s="4" t="inlineStr">
        <is>
          <t>2025</t>
        </is>
      </c>
      <c r="B22" s="6" t="n">
        <v>6542</v>
      </c>
      <c r="C22" s="6" t="n">
        <v>6338</v>
      </c>
      <c r="E22" s="6" t="n">
        <v>7258</v>
      </c>
    </row>
    <row r="23">
      <c r="A23" s="4" t="inlineStr">
        <is>
          <t>2026 and beyond</t>
        </is>
      </c>
      <c r="B23" s="6" t="n">
        <v>34892</v>
      </c>
      <c r="C23" s="6" t="n">
        <v>32470</v>
      </c>
      <c r="E23" s="6" t="n">
        <v>38755</v>
      </c>
    </row>
    <row r="24">
      <c r="A24" s="4" t="inlineStr">
        <is>
          <t>Total undiscounted fixed minimum lease cost payments</t>
        </is>
      </c>
      <c r="B24" s="6" t="n">
        <v>69279</v>
      </c>
      <c r="C24" s="6" t="n">
        <v>74293</v>
      </c>
      <c r="E24" s="6" t="n">
        <v>83349</v>
      </c>
    </row>
    <row r="25">
      <c r="A25" s="4" t="inlineStr">
        <is>
          <t>Less amount representing lease incentive receivables</t>
        </is>
      </c>
      <c r="B25" s="6" t="n">
        <v>0</v>
      </c>
      <c r="C25" s="6" t="n">
        <v>0</v>
      </c>
      <c r="D25" s="4" t="inlineStr">
        <is>
          <t>[1]</t>
        </is>
      </c>
      <c r="E25" s="6" t="n">
        <v>0</v>
      </c>
      <c r="F25" s="4" t="inlineStr">
        <is>
          <t>[1]</t>
        </is>
      </c>
    </row>
    <row r="26">
      <c r="A26" s="4" t="inlineStr">
        <is>
          <t>Less amount representing interest</t>
        </is>
      </c>
      <c r="B26" s="6" t="n">
        <v>-24142</v>
      </c>
      <c r="C26" s="6" t="n">
        <v>-26109</v>
      </c>
      <c r="E26" s="6" t="n">
        <v>-30272</v>
      </c>
    </row>
    <row r="27">
      <c r="A27" s="4" t="inlineStr">
        <is>
          <t>Present value of future lease payments</t>
        </is>
      </c>
      <c r="B27" s="6" t="n">
        <v>45137</v>
      </c>
      <c r="C27" s="6" t="n">
        <v>48184</v>
      </c>
      <c r="E27" s="6" t="n">
        <v>53077</v>
      </c>
    </row>
    <row r="28">
      <c r="A28" s="4" t="inlineStr">
        <is>
          <t>Less obligations classified as held for sale</t>
        </is>
      </c>
      <c r="E28" s="6" t="n">
        <v>0</v>
      </c>
    </row>
    <row r="29">
      <c r="A29" s="4" t="inlineStr">
        <is>
          <t>Less current portion of lease obligation</t>
        </is>
      </c>
      <c r="B29" s="6" t="n">
        <v>-5221</v>
      </c>
      <c r="C29" s="6" t="n">
        <v>-4851</v>
      </c>
      <c r="E29" s="6" t="n">
        <v>-4718</v>
      </c>
    </row>
    <row r="30">
      <c r="A30" s="4" t="inlineStr">
        <is>
          <t>Total long-term lease obligation</t>
        </is>
      </c>
      <c r="B30" s="6" t="n">
        <v>39916</v>
      </c>
      <c r="C30" s="6" t="n">
        <v>43333</v>
      </c>
      <c r="E30" s="6" t="n">
        <v>48359</v>
      </c>
    </row>
    <row r="31">
      <c r="A31" s="4" t="inlineStr">
        <is>
          <t>Operating Lease [Member]</t>
        </is>
      </c>
    </row>
    <row r="32">
      <c r="A32" s="3" t="inlineStr">
        <is>
          <t>Lessee, Lease, Description [Line Items]</t>
        </is>
      </c>
    </row>
    <row r="33">
      <c r="A33" s="4" t="inlineStr">
        <is>
          <t>2021</t>
        </is>
      </c>
      <c r="B33" s="6" t="n">
        <v>602352</v>
      </c>
      <c r="C33" s="6" t="n">
        <v>2563634</v>
      </c>
      <c r="E33" s="6" t="n">
        <v>2416519</v>
      </c>
    </row>
    <row r="34">
      <c r="A34" s="4" t="inlineStr">
        <is>
          <t>2022</t>
        </is>
      </c>
      <c r="B34" s="6" t="n">
        <v>2445586</v>
      </c>
      <c r="C34" s="6" t="n">
        <v>2702441</v>
      </c>
      <c r="E34" s="6" t="n">
        <v>2824330</v>
      </c>
    </row>
    <row r="35">
      <c r="A35" s="4" t="inlineStr">
        <is>
          <t>2023</t>
        </is>
      </c>
      <c r="B35" s="6" t="n">
        <v>2531767</v>
      </c>
      <c r="C35" s="6" t="n">
        <v>2757020</v>
      </c>
      <c r="E35" s="6" t="n">
        <v>2911370</v>
      </c>
    </row>
    <row r="36">
      <c r="A36" s="4" t="inlineStr">
        <is>
          <t>2024</t>
        </is>
      </c>
      <c r="B36" s="6" t="n">
        <v>2589649</v>
      </c>
      <c r="C36" s="6" t="n">
        <v>2804710</v>
      </c>
      <c r="E36" s="6" t="n">
        <v>2960557</v>
      </c>
    </row>
    <row r="37">
      <c r="A37" s="4" t="inlineStr">
        <is>
          <t>2025</t>
        </is>
      </c>
      <c r="B37" s="6" t="n">
        <v>2612927</v>
      </c>
      <c r="C37" s="6" t="n">
        <v>2835422</v>
      </c>
      <c r="E37" s="6" t="n">
        <v>2996646</v>
      </c>
    </row>
    <row r="38">
      <c r="A38" s="4" t="inlineStr">
        <is>
          <t>2026 and beyond</t>
        </is>
      </c>
      <c r="B38" s="6" t="n">
        <v>21850948</v>
      </c>
      <c r="C38" s="6" t="n">
        <v>23362437</v>
      </c>
      <c r="E38" s="6" t="n">
        <v>26013434</v>
      </c>
    </row>
    <row r="39">
      <c r="A39" s="4" t="inlineStr">
        <is>
          <t>Total undiscounted fixed minimum lease cost payments</t>
        </is>
      </c>
      <c r="B39" s="6" t="n">
        <v>32633229</v>
      </c>
      <c r="C39" s="6" t="n">
        <v>37025664</v>
      </c>
      <c r="E39" s="6" t="n">
        <v>40122856</v>
      </c>
    </row>
    <row r="40">
      <c r="A40" s="4" t="inlineStr">
        <is>
          <t>Less amount representing lease incentive receivables</t>
        </is>
      </c>
      <c r="B40" s="6" t="n">
        <v>-371517</v>
      </c>
      <c r="C40" s="6" t="n">
        <v>-698791</v>
      </c>
      <c r="D40" s="4" t="inlineStr">
        <is>
          <t>[1]</t>
        </is>
      </c>
      <c r="E40" s="6" t="n">
        <v>-1794191</v>
      </c>
      <c r="F40" s="4" t="inlineStr">
        <is>
          <t>[1]</t>
        </is>
      </c>
    </row>
    <row r="41">
      <c r="A41" s="4" t="inlineStr">
        <is>
          <t>Less amount representing interest</t>
        </is>
      </c>
      <c r="B41" s="6" t="n">
        <v>-13052491</v>
      </c>
      <c r="C41" s="6" t="n">
        <v>-15263919</v>
      </c>
      <c r="E41" s="6" t="n">
        <v>-16444053</v>
      </c>
    </row>
    <row r="42">
      <c r="A42" s="4" t="inlineStr">
        <is>
          <t>Present value of future lease payments</t>
        </is>
      </c>
      <c r="B42" s="6" t="n">
        <v>19209221</v>
      </c>
      <c r="C42" s="6" t="n">
        <v>21062954</v>
      </c>
      <c r="E42" s="6" t="n">
        <v>21884612</v>
      </c>
    </row>
    <row r="43">
      <c r="A43" s="4" t="inlineStr">
        <is>
          <t>Less obligations classified as held for sale</t>
        </is>
      </c>
      <c r="E43" s="6" t="n">
        <v>-897</v>
      </c>
    </row>
    <row r="44">
      <c r="A44" s="4" t="inlineStr">
        <is>
          <t>Less current portion of lease obligation</t>
        </is>
      </c>
      <c r="B44" s="6" t="n">
        <v>-847790</v>
      </c>
      <c r="C44" s="6" t="n">
        <v>-842680</v>
      </c>
      <c r="E44" s="6" t="n">
        <v>-680911</v>
      </c>
    </row>
    <row r="45">
      <c r="A45" s="4" t="inlineStr">
        <is>
          <t>Total long-term lease obligation</t>
        </is>
      </c>
      <c r="B45" s="5" t="n">
        <v>18361431</v>
      </c>
      <c r="C45" s="5" t="n">
        <v>20220274</v>
      </c>
      <c r="E45" s="5" t="n">
        <v>21202804</v>
      </c>
    </row>
    <row r="46"/>
    <row r="47">
      <c r="A47" s="4" t="inlineStr">
        <is>
          <t>[1]</t>
        </is>
      </c>
      <c r="B47" s="4" t="inlineStr">
        <is>
          <t>Lease incentives receivable primarily represent amounts expected to be received by the Company relating to payments for leasehold improvements that are reimbursable pursuant to lease provisions with relevant landlords and receivables for broker commissions earned for negotiating certain of the Company’s leases.</t>
        </is>
      </c>
    </row>
  </sheetData>
  <mergeCells count="4">
    <mergeCell ref="C1:D1"/>
    <mergeCell ref="E1:F1"/>
    <mergeCell ref="A46:F46"/>
    <mergeCell ref="B47:F47"/>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36" customWidth="1" min="2" max="2"/>
    <col width="23" customWidth="1" min="3" max="3"/>
    <col width="36" customWidth="1" min="4" max="4"/>
    <col width="21" customWidth="1" min="5" max="5"/>
    <col width="21" customWidth="1" min="6" max="6"/>
  </cols>
  <sheetData>
    <row r="1">
      <c r="A1" s="1" t="inlineStr">
        <is>
          <t>Leasing Arrangements - Additional Information (Detail) $ in Millions</t>
        </is>
      </c>
      <c r="B1" s="2" t="inlineStr">
        <is>
          <t>9 Months Ended</t>
        </is>
      </c>
      <c r="D1" s="2" t="inlineStr">
        <is>
          <t>12 Months Ended</t>
        </is>
      </c>
    </row>
    <row r="2">
      <c r="B2" s="2" t="inlineStr">
        <is>
          <t>Sep. 30, 2021USD ($)LocationsLeases</t>
        </is>
      </c>
      <c r="C2" s="2" t="inlineStr">
        <is>
          <t>Sep. 30, 2020Locations</t>
        </is>
      </c>
      <c r="D2" s="2" t="inlineStr">
        <is>
          <t>Dec. 31, 2020USD ($)LocationsLeases</t>
        </is>
      </c>
      <c r="E2" s="2" t="inlineStr">
        <is>
          <t>Dec. 31, 2018USD ($)</t>
        </is>
      </c>
      <c r="F2" s="2" t="inlineStr">
        <is>
          <t>Dec. 31, 2019USD ($)</t>
        </is>
      </c>
    </row>
    <row r="3">
      <c r="A3" s="3" t="inlineStr">
        <is>
          <t>Lessee, Lease, Description [Line Items]</t>
        </is>
      </c>
    </row>
    <row r="4">
      <c r="A4" s="4" t="inlineStr">
        <is>
          <t>Number of pre open locations</t>
        </is>
      </c>
      <c r="B4" s="6" t="n">
        <v>3</v>
      </c>
      <c r="C4" s="6" t="n">
        <v>82</v>
      </c>
      <c r="D4" s="6" t="n">
        <v>82</v>
      </c>
    </row>
    <row r="5">
      <c r="A5" s="4" t="inlineStr">
        <is>
          <t>Previously open consolidated locations</t>
        </is>
      </c>
      <c r="B5" s="6" t="n">
        <v>78</v>
      </c>
      <c r="C5" s="6" t="n">
        <v>24</v>
      </c>
    </row>
    <row r="6">
      <c r="A6" s="4" t="inlineStr">
        <is>
          <t>Number of leases partial termination | Leases</t>
        </is>
      </c>
      <c r="B6" s="6" t="n">
        <v>200</v>
      </c>
      <c r="D6" s="6" t="n">
        <v>200</v>
      </c>
    </row>
    <row r="7">
      <c r="A7" s="4" t="inlineStr">
        <is>
          <t>Decrease in undiscounted fized minimum lease cost payments due | $</t>
        </is>
      </c>
      <c r="D7" s="5" t="n">
        <v>2700</v>
      </c>
    </row>
    <row r="8">
      <c r="A8" s="4" t="inlineStr">
        <is>
          <t>Operating lease, contingent rent expense | $</t>
        </is>
      </c>
      <c r="E8" s="12" t="n">
        <v>22.7</v>
      </c>
    </row>
    <row r="9">
      <c r="A9" s="4" t="inlineStr">
        <is>
          <t>Executed non cancelable leases | $</t>
        </is>
      </c>
      <c r="B9" s="5" t="n">
        <v>1600</v>
      </c>
      <c r="D9" s="5" t="n">
        <v>3500</v>
      </c>
      <c r="F9" s="5" t="n">
        <v>9200</v>
      </c>
    </row>
    <row r="10">
      <c r="A10" s="4" t="inlineStr">
        <is>
          <t>China Co [Member]</t>
        </is>
      </c>
    </row>
    <row r="11">
      <c r="A11" s="3" t="inlineStr">
        <is>
          <t>Lessee, Lease, Description [Line Items]</t>
        </is>
      </c>
    </row>
    <row r="12">
      <c r="A12" s="4" t="inlineStr">
        <is>
          <t>Number of pre open locations</t>
        </is>
      </c>
      <c r="C12" s="6" t="n">
        <v>7</v>
      </c>
    </row>
    <row r="13">
      <c r="A13" s="4" t="inlineStr">
        <is>
          <t>Previously open consolidated locations</t>
        </is>
      </c>
      <c r="C13" s="6" t="n">
        <v>9</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etax Loss (Detail) - USD ($) $ in Thousands</t>
        </is>
      </c>
      <c r="B1" s="2" t="inlineStr">
        <is>
          <t>12 Months Ended</t>
        </is>
      </c>
    </row>
    <row r="2">
      <c r="B2" s="2" t="inlineStr">
        <is>
          <t>Dec. 31, 2020</t>
        </is>
      </c>
      <c r="C2" s="2" t="inlineStr">
        <is>
          <t>Dec. 31, 2019</t>
        </is>
      </c>
      <c r="D2" s="2" t="inlineStr">
        <is>
          <t>Dec. 31, 2018</t>
        </is>
      </c>
    </row>
    <row r="3">
      <c r="A3" s="3" t="inlineStr">
        <is>
          <t>Schedule Of Pre Tax Loss [Line Items]</t>
        </is>
      </c>
    </row>
    <row r="4">
      <c r="A4" s="4" t="inlineStr">
        <is>
          <t>Total pre-tax loss</t>
        </is>
      </c>
      <c r="B4" s="5" t="n">
        <v>-3814351</v>
      </c>
      <c r="C4" s="5" t="n">
        <v>-3729250</v>
      </c>
      <c r="D4" s="5" t="n">
        <v>-1928269</v>
      </c>
    </row>
    <row r="5">
      <c r="A5" s="4" t="inlineStr">
        <is>
          <t>U.S. [Member]</t>
        </is>
      </c>
    </row>
    <row r="6">
      <c r="A6" s="3" t="inlineStr">
        <is>
          <t>Schedule Of Pre Tax Loss [Line Items]</t>
        </is>
      </c>
    </row>
    <row r="7">
      <c r="A7" s="4" t="inlineStr">
        <is>
          <t>Total pre-tax loss</t>
        </is>
      </c>
      <c r="B7" s="6" t="n">
        <v>-1540919</v>
      </c>
      <c r="C7" s="6" t="n">
        <v>-2497989</v>
      </c>
      <c r="D7" s="6" t="n">
        <v>-1162229</v>
      </c>
    </row>
    <row r="8">
      <c r="A8" s="4" t="inlineStr">
        <is>
          <t>Non-U.S. [Member]</t>
        </is>
      </c>
    </row>
    <row r="9">
      <c r="A9" s="3" t="inlineStr">
        <is>
          <t>Schedule Of Pre Tax Loss [Line Items]</t>
        </is>
      </c>
    </row>
    <row r="10">
      <c r="A10" s="4" t="inlineStr">
        <is>
          <t>Total pre-tax loss</t>
        </is>
      </c>
      <c r="B10" s="5" t="n">
        <v>-2273432</v>
      </c>
      <c r="C10" s="5" t="n">
        <v>-1231261</v>
      </c>
      <c r="D10" s="5" t="n">
        <v>-76604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Income Taxes - Summary of Tax Provision (Detail) - USD ($)</t>
        </is>
      </c>
      <c r="B1" s="2" t="inlineStr">
        <is>
          <t>3 Months Ended</t>
        </is>
      </c>
      <c r="D1" s="2" t="inlineStr">
        <is>
          <t>4 Months Ended</t>
        </is>
      </c>
      <c r="E1" s="2" t="inlineStr">
        <is>
          <t>7 Months Ended</t>
        </is>
      </c>
      <c r="F1" s="2" t="inlineStr">
        <is>
          <t>9 Months Ended</t>
        </is>
      </c>
      <c r="H1" s="2" t="inlineStr">
        <is>
          <t>12 Months Ended</t>
        </is>
      </c>
    </row>
    <row r="2">
      <c r="B2" s="2" t="inlineStr">
        <is>
          <t>Sep. 30, 2021</t>
        </is>
      </c>
      <c r="C2" s="2" t="inlineStr">
        <is>
          <t>Sep. 30, 2020</t>
        </is>
      </c>
      <c r="D2" s="2" t="inlineStr">
        <is>
          <t>Sep. 30, 2020</t>
        </is>
      </c>
      <c r="E2" s="2" t="inlineStr">
        <is>
          <t>Dec. 31, 2020</t>
        </is>
      </c>
      <c r="F2" s="2" t="inlineStr">
        <is>
          <t>Sep. 30, 2021</t>
        </is>
      </c>
      <c r="G2" s="2" t="inlineStr">
        <is>
          <t>Sep. 30, 2020</t>
        </is>
      </c>
      <c r="H2" s="2" t="inlineStr">
        <is>
          <t>Dec. 31, 2020</t>
        </is>
      </c>
      <c r="I2" s="2" t="inlineStr">
        <is>
          <t>Dec. 31, 2019</t>
        </is>
      </c>
      <c r="J2" s="2" t="inlineStr">
        <is>
          <t>Dec. 31, 2018</t>
        </is>
      </c>
    </row>
    <row r="3">
      <c r="A3" s="3" t="inlineStr">
        <is>
          <t>Current tax provision (benefit):</t>
        </is>
      </c>
    </row>
    <row r="4">
      <c r="A4" s="4" t="inlineStr">
        <is>
          <t>Federal</t>
        </is>
      </c>
      <c r="H4" s="5" t="n">
        <v>0</v>
      </c>
      <c r="I4" s="5" t="n">
        <v>0</v>
      </c>
      <c r="J4" s="5" t="n">
        <v>0</v>
      </c>
    </row>
    <row r="5">
      <c r="A5" s="4" t="inlineStr">
        <is>
          <t>State and local</t>
        </is>
      </c>
      <c r="H5" s="6" t="n">
        <v>0</v>
      </c>
      <c r="I5" s="6" t="n">
        <v>0</v>
      </c>
      <c r="J5" s="6" t="n">
        <v>0</v>
      </c>
    </row>
    <row r="6">
      <c r="A6" s="4" t="inlineStr">
        <is>
          <t>Non-U.S.</t>
        </is>
      </c>
      <c r="H6" s="6" t="n">
        <v>20456000</v>
      </c>
      <c r="I6" s="6" t="n">
        <v>49371000</v>
      </c>
      <c r="J6" s="6" t="n">
        <v>9263000</v>
      </c>
    </row>
    <row r="7">
      <c r="A7" s="4" t="inlineStr">
        <is>
          <t>Total current tax provision</t>
        </is>
      </c>
      <c r="H7" s="6" t="n">
        <v>20456000</v>
      </c>
      <c r="I7" s="6" t="n">
        <v>49371000</v>
      </c>
      <c r="J7" s="6" t="n">
        <v>9263000</v>
      </c>
    </row>
    <row r="8">
      <c r="A8" s="3" t="inlineStr">
        <is>
          <t>Deferred tax provision (benefit):</t>
        </is>
      </c>
    </row>
    <row r="9">
      <c r="A9" s="4" t="inlineStr">
        <is>
          <t>Federal</t>
        </is>
      </c>
      <c r="H9" s="6" t="n">
        <v>-118000</v>
      </c>
      <c r="I9" s="6" t="n">
        <v>-148000</v>
      </c>
      <c r="J9" s="6" t="n">
        <v>-1741000</v>
      </c>
    </row>
    <row r="10">
      <c r="A10" s="4" t="inlineStr">
        <is>
          <t>State and local</t>
        </is>
      </c>
      <c r="H10" s="6" t="n">
        <v>-324000</v>
      </c>
      <c r="I10" s="6" t="n">
        <v>-510000</v>
      </c>
      <c r="J10" s="6" t="n">
        <v>-6777000</v>
      </c>
    </row>
    <row r="11">
      <c r="A11" s="4" t="inlineStr">
        <is>
          <t>Non-U.S.</t>
        </is>
      </c>
      <c r="H11" s="6" t="n">
        <v>-508000</v>
      </c>
      <c r="I11" s="6" t="n">
        <v>-3076000</v>
      </c>
      <c r="J11" s="6" t="n">
        <v>-1595000</v>
      </c>
    </row>
    <row r="12">
      <c r="A12" s="4" t="inlineStr">
        <is>
          <t>Total deferred tax provision (benefit)</t>
        </is>
      </c>
      <c r="H12" s="6" t="n">
        <v>-950000</v>
      </c>
      <c r="I12" s="6" t="n">
        <v>-3734000</v>
      </c>
      <c r="J12" s="6" t="n">
        <v>-10113000</v>
      </c>
    </row>
    <row r="13">
      <c r="A13" s="4" t="inlineStr">
        <is>
          <t>Valuation allowance</t>
        </is>
      </c>
      <c r="E13" s="5" t="n">
        <v>4057892000</v>
      </c>
      <c r="H13" s="6" t="n">
        <v>4057892000</v>
      </c>
      <c r="I13" s="6" t="n">
        <v>3011064000</v>
      </c>
    </row>
    <row r="14">
      <c r="A14" s="4" t="inlineStr">
        <is>
          <t>Income tax provision (benefit)</t>
        </is>
      </c>
      <c r="B14" s="5" t="n">
        <v>-2251000</v>
      </c>
      <c r="C14" s="5" t="n">
        <v>5586000</v>
      </c>
      <c r="F14" s="5" t="n">
        <v>5031000</v>
      </c>
      <c r="G14" s="5" t="n">
        <v>21701000</v>
      </c>
      <c r="H14" s="6" t="n">
        <v>19506000</v>
      </c>
      <c r="I14" s="5" t="n">
        <v>45637000</v>
      </c>
      <c r="J14" s="5" t="n">
        <v>-850000</v>
      </c>
    </row>
    <row r="15">
      <c r="A15" s="4" t="inlineStr">
        <is>
          <t>BOWX ACQUISITION CORP [Member]</t>
        </is>
      </c>
    </row>
    <row r="16">
      <c r="A16" s="3" t="inlineStr">
        <is>
          <t>Current tax provision (benefit):</t>
        </is>
      </c>
    </row>
    <row r="17">
      <c r="A17" s="4" t="inlineStr">
        <is>
          <t>Federal</t>
        </is>
      </c>
      <c r="E17" s="6" t="n">
        <v>22010</v>
      </c>
    </row>
    <row r="18">
      <c r="A18" s="4" t="inlineStr">
        <is>
          <t>State and local</t>
        </is>
      </c>
      <c r="E18" s="4" t="inlineStr">
        <is>
          <t xml:space="preserve"> </t>
        </is>
      </c>
    </row>
    <row r="19">
      <c r="A19" s="3" t="inlineStr">
        <is>
          <t>Deferred tax provision (benefit):</t>
        </is>
      </c>
    </row>
    <row r="20">
      <c r="A20" s="4" t="inlineStr">
        <is>
          <t>Federal</t>
        </is>
      </c>
      <c r="E20" s="6" t="n">
        <v>-48114</v>
      </c>
    </row>
    <row r="21">
      <c r="A21" s="4" t="inlineStr">
        <is>
          <t>State and local</t>
        </is>
      </c>
      <c r="E21" s="4" t="inlineStr">
        <is>
          <t xml:space="preserve"> </t>
        </is>
      </c>
    </row>
    <row r="22">
      <c r="A22" s="4" t="inlineStr">
        <is>
          <t>Valuation allowance</t>
        </is>
      </c>
      <c r="E22" s="6" t="n">
        <v>48114</v>
      </c>
      <c r="H22" s="5" t="n">
        <v>48114</v>
      </c>
    </row>
    <row r="23">
      <c r="A23" s="4" t="inlineStr">
        <is>
          <t>Income tax provision (benefit)</t>
        </is>
      </c>
      <c r="B23" s="5" t="n">
        <v>0</v>
      </c>
      <c r="C23" s="5" t="n">
        <v>-2347</v>
      </c>
      <c r="D23" s="5" t="n">
        <v>-2347</v>
      </c>
      <c r="E23" s="5" t="n">
        <v>-22010</v>
      </c>
      <c r="F23" s="5" t="n">
        <v>0</v>
      </c>
    </row>
  </sheetData>
  <mergeCells count="4">
    <mergeCell ref="A1:A2"/>
    <mergeCell ref="B1:C1"/>
    <mergeCell ref="F1:G1"/>
    <mergeCell ref="H1:J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Income Taxes - Summary of Net Deferred Tax Assets (Detail) - USD ($)</t>
        </is>
      </c>
      <c r="B1" s="2" t="inlineStr">
        <is>
          <t>Dec. 31, 2020</t>
        </is>
      </c>
      <c r="C1" s="2" t="inlineStr">
        <is>
          <t>Dec. 31, 2019</t>
        </is>
      </c>
    </row>
    <row r="2">
      <c r="A2" s="3" t="inlineStr">
        <is>
          <t>Deferred tax assets:</t>
        </is>
      </c>
    </row>
    <row r="3">
      <c r="A3" s="4" t="inlineStr">
        <is>
          <t>Total deferred tax assets</t>
        </is>
      </c>
      <c r="B3" s="5" t="n">
        <v>6714589000</v>
      </c>
      <c r="C3" s="5" t="n">
        <v>5796823000</v>
      </c>
    </row>
    <row r="4">
      <c r="A4" s="4" t="inlineStr">
        <is>
          <t>Valuation allowance</t>
        </is>
      </c>
      <c r="B4" s="6" t="n">
        <v>-4057892000</v>
      </c>
      <c r="C4" s="6" t="n">
        <v>-3011064000</v>
      </c>
    </row>
    <row r="5">
      <c r="A5" s="4" t="inlineStr">
        <is>
          <t>Deferred tax asset, net of allowance</t>
        </is>
      </c>
      <c r="B5" s="6" t="n">
        <v>2656697000</v>
      </c>
      <c r="C5" s="5" t="n">
        <v>2785759000</v>
      </c>
    </row>
    <row r="6">
      <c r="A6" s="4" t="inlineStr">
        <is>
          <t>BOWX ACQUISITION CORP [Member]</t>
        </is>
      </c>
    </row>
    <row r="7">
      <c r="A7" s="3" t="inlineStr">
        <is>
          <t>Deferred tax assets:</t>
        </is>
      </c>
    </row>
    <row r="8">
      <c r="A8" s="4" t="inlineStr">
        <is>
          <t>Start-up/Organization costs</t>
        </is>
      </c>
      <c r="B8" s="6" t="n">
        <v>48114</v>
      </c>
    </row>
    <row r="9">
      <c r="A9" s="4" t="inlineStr">
        <is>
          <t>Total deferred tax assets</t>
        </is>
      </c>
      <c r="B9" s="6" t="n">
        <v>48114</v>
      </c>
    </row>
    <row r="10">
      <c r="A10" s="4" t="inlineStr">
        <is>
          <t>Valuation allowance</t>
        </is>
      </c>
      <c r="B10" s="6" t="n">
        <v>-48114</v>
      </c>
    </row>
    <row r="11">
      <c r="A11" s="4" t="inlineStr">
        <is>
          <t>Deferred tax asset, net of allowance</t>
        </is>
      </c>
      <c r="B11" s="5"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Income Taxes - Summary of a Reconciliation of the Statutory Federal Income Tax Rate Benefit to the Companys Effective Tax Rate Benefit (Detail) - USD ($)</t>
        </is>
      </c>
      <c r="B1" s="2" t="inlineStr">
        <is>
          <t>3 Months Ended</t>
        </is>
      </c>
      <c r="D1" s="2" t="inlineStr">
        <is>
          <t>4 Months Ended</t>
        </is>
      </c>
      <c r="E1" s="2" t="inlineStr">
        <is>
          <t>7 Months Ended</t>
        </is>
      </c>
      <c r="F1" s="2" t="inlineStr">
        <is>
          <t>9 Months Ended</t>
        </is>
      </c>
      <c r="H1" s="2" t="inlineStr">
        <is>
          <t>12 Months Ended</t>
        </is>
      </c>
    </row>
    <row r="2">
      <c r="B2" s="2" t="inlineStr">
        <is>
          <t>Sep. 30, 2021</t>
        </is>
      </c>
      <c r="C2" s="2" t="inlineStr">
        <is>
          <t>Sep. 30, 2020</t>
        </is>
      </c>
      <c r="D2" s="2" t="inlineStr">
        <is>
          <t>Sep. 30, 2020</t>
        </is>
      </c>
      <c r="E2" s="2" t="inlineStr">
        <is>
          <t>Dec. 31, 2020</t>
        </is>
      </c>
      <c r="F2" s="2" t="inlineStr">
        <is>
          <t>Sep. 30, 2021</t>
        </is>
      </c>
      <c r="G2" s="2" t="inlineStr">
        <is>
          <t>Sep. 30, 2020</t>
        </is>
      </c>
      <c r="H2" s="2" t="inlineStr">
        <is>
          <t>Dec. 31, 2020</t>
        </is>
      </c>
      <c r="I2" s="2" t="inlineStr">
        <is>
          <t>Dec. 31, 2019</t>
        </is>
      </c>
      <c r="J2" s="2" t="inlineStr">
        <is>
          <t>Dec. 31, 2018</t>
        </is>
      </c>
    </row>
    <row r="3">
      <c r="A3" s="4" t="inlineStr">
        <is>
          <t>Effective Tax Rate</t>
        </is>
      </c>
      <c r="B3" s="4" t="inlineStr">
        <is>
          <t>(0.27%)</t>
        </is>
      </c>
      <c r="C3" s="4" t="inlineStr">
        <is>
          <t>0.56%</t>
        </is>
      </c>
      <c r="F3" s="4" t="inlineStr">
        <is>
          <t>0.13%</t>
        </is>
      </c>
      <c r="G3" s="4" t="inlineStr">
        <is>
          <t>0.82%</t>
        </is>
      </c>
    </row>
    <row r="4">
      <c r="A4" s="4" t="inlineStr">
        <is>
          <t>Income tax provision (benefit) at the U.S. Federal tax rate</t>
        </is>
      </c>
      <c r="H4" s="5" t="n">
        <v>-801014000</v>
      </c>
      <c r="I4" s="5" t="n">
        <v>-783143000</v>
      </c>
      <c r="J4" s="5" t="n">
        <v>-404937000</v>
      </c>
    </row>
    <row r="5">
      <c r="A5" s="4" t="inlineStr">
        <is>
          <t>State income taxes, inclusive of valuation allowance</t>
        </is>
      </c>
      <c r="H5" s="6" t="n">
        <v>-256000</v>
      </c>
      <c r="I5" s="6" t="n">
        <v>-403000</v>
      </c>
      <c r="J5" s="6" t="n">
        <v>-5354000</v>
      </c>
    </row>
    <row r="6">
      <c r="A6" s="4" t="inlineStr">
        <is>
          <t>Withholding tax</t>
        </is>
      </c>
      <c r="H6" s="6" t="n">
        <v>8350000</v>
      </c>
      <c r="I6" s="6" t="n">
        <v>13712000</v>
      </c>
      <c r="J6" s="6" t="n">
        <v>0</v>
      </c>
    </row>
    <row r="7">
      <c r="A7" s="4" t="inlineStr">
        <is>
          <t>Foreign rate differential</t>
        </is>
      </c>
      <c r="H7" s="6" t="n">
        <v>-39240000</v>
      </c>
      <c r="I7" s="6" t="n">
        <v>-23087000</v>
      </c>
      <c r="J7" s="6" t="n">
        <v>-14355000</v>
      </c>
    </row>
    <row r="8">
      <c r="A8" s="4" t="inlineStr">
        <is>
          <t>Stock-based compensation</t>
        </is>
      </c>
      <c r="H8" s="6" t="n">
        <v>30567000</v>
      </c>
      <c r="I8" s="6" t="n">
        <v>13772000</v>
      </c>
      <c r="J8" s="6" t="n">
        <v>4251000</v>
      </c>
    </row>
    <row r="9">
      <c r="A9" s="4" t="inlineStr">
        <is>
          <t>Non-deductible expenses</t>
        </is>
      </c>
      <c r="H9" s="6" t="n">
        <v>15056000</v>
      </c>
      <c r="I9" s="6" t="n">
        <v>13333000</v>
      </c>
      <c r="J9" s="6" t="n">
        <v>16196000</v>
      </c>
    </row>
    <row r="10">
      <c r="A10" s="4" t="inlineStr">
        <is>
          <t>Non-deductible financial instrument expense</t>
        </is>
      </c>
      <c r="H10" s="6" t="n">
        <v>-136753000</v>
      </c>
      <c r="I10" s="6" t="n">
        <v>-15402000</v>
      </c>
      <c r="J10" s="6" t="n">
        <v>27768000</v>
      </c>
    </row>
    <row r="11">
      <c r="A11" s="4" t="inlineStr">
        <is>
          <t>Goodwill Impairment</t>
        </is>
      </c>
      <c r="H11" s="6" t="n">
        <v>1492000</v>
      </c>
      <c r="I11" s="6" t="n">
        <v>39482000</v>
      </c>
      <c r="J11" s="6" t="n">
        <v>0</v>
      </c>
    </row>
    <row r="12">
      <c r="A12" s="4" t="inlineStr">
        <is>
          <t>Rate Change</t>
        </is>
      </c>
      <c r="H12" s="6" t="n">
        <v>-143058000</v>
      </c>
      <c r="I12" s="6" t="n">
        <v>10259000</v>
      </c>
      <c r="J12" s="6" t="n">
        <v>5238000</v>
      </c>
    </row>
    <row r="13">
      <c r="A13" s="4" t="inlineStr">
        <is>
          <t>ChinaCo Deconsolidation</t>
        </is>
      </c>
      <c r="H13" s="6" t="n">
        <v>286637000</v>
      </c>
      <c r="I13" s="6" t="n">
        <v>0</v>
      </c>
      <c r="J13" s="6" t="n">
        <v>0</v>
      </c>
    </row>
    <row r="14">
      <c r="A14" s="4" t="inlineStr">
        <is>
          <t>Other, net</t>
        </is>
      </c>
      <c r="H14" s="6" t="n">
        <v>54609000</v>
      </c>
      <c r="I14" s="6" t="n">
        <v>-3298000</v>
      </c>
      <c r="J14" s="6" t="n">
        <v>-1775000</v>
      </c>
    </row>
    <row r="15">
      <c r="A15" s="4" t="inlineStr">
        <is>
          <t>Valuation allowance</t>
        </is>
      </c>
      <c r="H15" s="6" t="n">
        <v>743116000</v>
      </c>
      <c r="I15" s="6" t="n">
        <v>780412000</v>
      </c>
      <c r="J15" s="6" t="n">
        <v>372118000</v>
      </c>
    </row>
    <row r="16">
      <c r="A16" s="4" t="inlineStr">
        <is>
          <t>Income tax provision (benefit)</t>
        </is>
      </c>
      <c r="B16" s="5" t="n">
        <v>-2251000</v>
      </c>
      <c r="C16" s="5" t="n">
        <v>5586000</v>
      </c>
      <c r="F16" s="5" t="n">
        <v>5031000</v>
      </c>
      <c r="G16" s="5" t="n">
        <v>21701000</v>
      </c>
      <c r="H16" s="5" t="n">
        <v>19506000</v>
      </c>
      <c r="I16" s="5" t="n">
        <v>45637000</v>
      </c>
      <c r="J16" s="5" t="n">
        <v>-850000</v>
      </c>
    </row>
    <row r="17">
      <c r="A17" s="4" t="inlineStr">
        <is>
          <t>BOWX ACQUISITION CORP [Member]</t>
        </is>
      </c>
    </row>
    <row r="18">
      <c r="A18" s="4" t="inlineStr">
        <is>
          <t>Statutory federal income tax rate</t>
        </is>
      </c>
      <c r="E18" s="4" t="inlineStr">
        <is>
          <t>21.00%</t>
        </is>
      </c>
    </row>
    <row r="19">
      <c r="A19" s="4" t="inlineStr">
        <is>
          <t>State taxes, net of federal tax benefit</t>
        </is>
      </c>
      <c r="E19" s="4" t="inlineStr">
        <is>
          <t>0.00%</t>
        </is>
      </c>
    </row>
    <row r="20">
      <c r="A20" s="4" t="inlineStr">
        <is>
          <t>Effective Income Tax Rate Reconciliation</t>
        </is>
      </c>
      <c r="E20" s="4" t="inlineStr">
        <is>
          <t>(20.50%)</t>
        </is>
      </c>
    </row>
    <row r="21">
      <c r="A21" s="4" t="inlineStr">
        <is>
          <t>Change in valuation allowance</t>
        </is>
      </c>
      <c r="E21" s="4" t="inlineStr">
        <is>
          <t>(1.00%)</t>
        </is>
      </c>
    </row>
    <row r="22">
      <c r="A22" s="4" t="inlineStr">
        <is>
          <t>Effective Tax Rate</t>
        </is>
      </c>
      <c r="E22" s="4" t="inlineStr">
        <is>
          <t>(0.50%)</t>
        </is>
      </c>
    </row>
    <row r="23">
      <c r="A23" s="4" t="inlineStr">
        <is>
          <t>Income tax provision (benefit)</t>
        </is>
      </c>
      <c r="B23" s="5" t="n">
        <v>0</v>
      </c>
      <c r="C23" s="5" t="n">
        <v>-2347</v>
      </c>
      <c r="D23" s="5" t="n">
        <v>-2347</v>
      </c>
      <c r="E23" s="5" t="n">
        <v>-22010</v>
      </c>
      <c r="F23" s="5" t="n">
        <v>0</v>
      </c>
    </row>
  </sheetData>
  <mergeCells count="4">
    <mergeCell ref="A1:A2"/>
    <mergeCell ref="B1:C1"/>
    <mergeCell ref="F1:G1"/>
    <mergeCell ref="H1:J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Income Taxes - Additional Information (Detail) - USD ($)</t>
        </is>
      </c>
      <c r="B1" s="2" t="inlineStr">
        <is>
          <t>3 Months Ended</t>
        </is>
      </c>
      <c r="D1" s="2" t="inlineStr">
        <is>
          <t>4 Months Ended</t>
        </is>
      </c>
      <c r="E1" s="2" t="inlineStr">
        <is>
          <t>7 Months Ended</t>
        </is>
      </c>
      <c r="F1" s="2" t="inlineStr">
        <is>
          <t>9 Months Ended</t>
        </is>
      </c>
      <c r="H1" s="2" t="inlineStr">
        <is>
          <t>12 Months Ended</t>
        </is>
      </c>
    </row>
    <row r="2">
      <c r="B2" s="2" t="inlineStr">
        <is>
          <t>Sep. 30, 2021</t>
        </is>
      </c>
      <c r="C2" s="2" t="inlineStr">
        <is>
          <t>Sep. 30, 2020</t>
        </is>
      </c>
      <c r="D2" s="2" t="inlineStr">
        <is>
          <t>Sep. 30, 2020</t>
        </is>
      </c>
      <c r="E2" s="2" t="inlineStr">
        <is>
          <t>Dec. 31, 2020</t>
        </is>
      </c>
      <c r="F2" s="2" t="inlineStr">
        <is>
          <t>Sep. 30, 2021</t>
        </is>
      </c>
      <c r="G2" s="2" t="inlineStr">
        <is>
          <t>Sep. 30, 2020</t>
        </is>
      </c>
      <c r="H2" s="2" t="inlineStr">
        <is>
          <t>Dec. 31, 2020</t>
        </is>
      </c>
      <c r="I2" s="2" t="inlineStr">
        <is>
          <t>Dec. 31, 2019</t>
        </is>
      </c>
      <c r="J2" s="2" t="inlineStr">
        <is>
          <t>Dec. 31, 2018</t>
        </is>
      </c>
      <c r="K2" s="2" t="inlineStr">
        <is>
          <t>Jul. 15, 2019</t>
        </is>
      </c>
    </row>
    <row r="3">
      <c r="A3" s="4" t="inlineStr">
        <is>
          <t>Income tax provision (benefit)</t>
        </is>
      </c>
      <c r="B3" s="5" t="n">
        <v>2251000</v>
      </c>
      <c r="C3" s="5" t="n">
        <v>-5586000</v>
      </c>
      <c r="F3" s="5" t="n">
        <v>-5031000</v>
      </c>
      <c r="G3" s="5" t="n">
        <v>-21701000</v>
      </c>
      <c r="H3" s="5" t="n">
        <v>-19506000</v>
      </c>
      <c r="I3" s="5" t="n">
        <v>-45637000</v>
      </c>
      <c r="J3" s="5" t="n">
        <v>850000</v>
      </c>
    </row>
    <row r="4">
      <c r="A4" s="4" t="inlineStr">
        <is>
          <t>Effective tax rate</t>
        </is>
      </c>
      <c r="B4" s="4" t="inlineStr">
        <is>
          <t>(0.27%)</t>
        </is>
      </c>
      <c r="C4" s="4" t="inlineStr">
        <is>
          <t>0.56%</t>
        </is>
      </c>
      <c r="F4" s="4" t="inlineStr">
        <is>
          <t>0.13%</t>
        </is>
      </c>
      <c r="G4" s="4" t="inlineStr">
        <is>
          <t>0.82%</t>
        </is>
      </c>
    </row>
    <row r="5">
      <c r="A5" s="4" t="inlineStr">
        <is>
          <t>Valuation allowance</t>
        </is>
      </c>
      <c r="E5" s="5" t="n">
        <v>4057892000</v>
      </c>
      <c r="H5" s="6" t="n">
        <v>4057892000</v>
      </c>
      <c r="I5" s="6" t="n">
        <v>3011064000</v>
      </c>
    </row>
    <row r="6">
      <c r="A6" s="4" t="inlineStr">
        <is>
          <t>Unrecognized tax benefits</t>
        </is>
      </c>
      <c r="B6" s="5" t="n">
        <v>0</v>
      </c>
      <c r="E6" s="6" t="n">
        <v>0</v>
      </c>
      <c r="F6" s="5" t="n">
        <v>0</v>
      </c>
      <c r="H6" s="6" t="n">
        <v>0</v>
      </c>
      <c r="I6" s="6" t="n">
        <v>0</v>
      </c>
    </row>
    <row r="7">
      <c r="A7" s="4" t="inlineStr">
        <is>
          <t>Unrecognized tax benefits on payments of interest and penalities accrued</t>
        </is>
      </c>
      <c r="E7" s="6" t="n">
        <v>0</v>
      </c>
      <c r="H7" s="6" t="n">
        <v>0</v>
      </c>
      <c r="I7" s="5" t="n">
        <v>0</v>
      </c>
    </row>
    <row r="8">
      <c r="A8" s="4" t="inlineStr">
        <is>
          <t>Valuation allowance, deferred tax asset, change in amount</t>
        </is>
      </c>
      <c r="H8" s="6" t="n">
        <v>1000000000</v>
      </c>
    </row>
    <row r="9">
      <c r="A9" s="4" t="inlineStr">
        <is>
          <t>Capital loss carryforwards</t>
        </is>
      </c>
      <c r="E9" s="6" t="n">
        <v>193700000</v>
      </c>
      <c r="H9" s="5" t="n">
        <v>193700000</v>
      </c>
    </row>
    <row r="10">
      <c r="A10" s="4" t="inlineStr">
        <is>
          <t>Capital loss carryforwards expiration year</t>
        </is>
      </c>
      <c r="H10" s="4" t="inlineStr">
        <is>
          <t>2026 years</t>
        </is>
      </c>
    </row>
    <row r="11">
      <c r="A11" s="4" t="inlineStr">
        <is>
          <t>Refundable tax credit</t>
        </is>
      </c>
      <c r="E11" s="6" t="n">
        <v>5000000</v>
      </c>
      <c r="H11" s="5" t="n">
        <v>5000000</v>
      </c>
    </row>
    <row r="12">
      <c r="A12" s="4" t="inlineStr">
        <is>
          <t>Refundable Employee Retention Tax Credit Offset To Payroll Tax Liability</t>
        </is>
      </c>
      <c r="E12" s="6" t="n">
        <v>8300000</v>
      </c>
      <c r="H12" s="6" t="n">
        <v>8300000</v>
      </c>
    </row>
    <row r="13">
      <c r="A13" s="4" t="inlineStr">
        <is>
          <t>Deferred social security tax payments</t>
        </is>
      </c>
      <c r="E13" s="6" t="n">
        <v>20600000</v>
      </c>
      <c r="H13" s="6" t="n">
        <v>20600000</v>
      </c>
    </row>
    <row r="14">
      <c r="A14" s="4" t="inlineStr">
        <is>
          <t>Domestic Tax Authority [Member]</t>
        </is>
      </c>
    </row>
    <row r="15">
      <c r="A15" s="4" t="inlineStr">
        <is>
          <t>Deferred tax assets operating loss carryforwards</t>
        </is>
      </c>
      <c r="E15" s="6" t="n">
        <v>4900000000</v>
      </c>
      <c r="H15" s="6" t="n">
        <v>4900000000</v>
      </c>
    </row>
    <row r="16">
      <c r="A16" s="4" t="inlineStr">
        <is>
          <t>Deferred tax assets operating loss carryforwards not subject to expiration</t>
        </is>
      </c>
      <c r="E16" s="6" t="n">
        <v>4100000000</v>
      </c>
      <c r="H16" s="6" t="n">
        <v>4100000000</v>
      </c>
    </row>
    <row r="17">
      <c r="A17" s="4" t="inlineStr">
        <is>
          <t>Deferred tax assets operating loss carryforwards subject to expiration</t>
        </is>
      </c>
      <c r="E17" s="6" t="n">
        <v>800000000</v>
      </c>
      <c r="H17" s="5" t="n">
        <v>800000000</v>
      </c>
    </row>
    <row r="18">
      <c r="A18" s="4" t="inlineStr">
        <is>
          <t>Operating loss carryforwards expiration year</t>
        </is>
      </c>
      <c r="H18" s="4" t="inlineStr">
        <is>
          <t>2033 years</t>
        </is>
      </c>
    </row>
    <row r="19">
      <c r="A19" s="4" t="inlineStr">
        <is>
          <t>Foreign Tax Authority [Member]</t>
        </is>
      </c>
    </row>
    <row r="20">
      <c r="A20" s="4" t="inlineStr">
        <is>
          <t>Deferred tax assets operating loss carryforwards not subject to expiration</t>
        </is>
      </c>
      <c r="E20" s="6" t="n">
        <v>2400000000</v>
      </c>
      <c r="H20" s="5" t="n">
        <v>2400000000</v>
      </c>
    </row>
    <row r="21">
      <c r="A21" s="4" t="inlineStr">
        <is>
          <t>Deferred tax assets operating loss carryforwards, foreign</t>
        </is>
      </c>
      <c r="E21" s="6" t="n">
        <v>2900000000</v>
      </c>
      <c r="H21" s="5" t="n">
        <v>2900000000</v>
      </c>
    </row>
    <row r="22">
      <c r="A22" s="4" t="inlineStr">
        <is>
          <t>State and Local Jurisdiction [Member]</t>
        </is>
      </c>
    </row>
    <row r="23">
      <c r="A23" s="4" t="inlineStr">
        <is>
          <t>Operating loss carryforwards expiration year</t>
        </is>
      </c>
      <c r="H23" s="4" t="inlineStr">
        <is>
          <t>2028 years</t>
        </is>
      </c>
    </row>
    <row r="24">
      <c r="A24" s="4" t="inlineStr">
        <is>
          <t>Deferred tax assets operating loss carryforwards, domestic</t>
        </is>
      </c>
      <c r="E24" s="6" t="n">
        <v>4300000000</v>
      </c>
      <c r="H24" s="5" t="n">
        <v>4300000000</v>
      </c>
    </row>
    <row r="25">
      <c r="A25" s="4" t="inlineStr">
        <is>
          <t>WeWork Inc [Member]</t>
        </is>
      </c>
    </row>
    <row r="26">
      <c r="A26" s="4" t="inlineStr">
        <is>
          <t>Ownership interest by parent company</t>
        </is>
      </c>
      <c r="K26" s="4" t="inlineStr">
        <is>
          <t>100.00%</t>
        </is>
      </c>
    </row>
    <row r="27">
      <c r="A27" s="4" t="inlineStr">
        <is>
          <t>BOWX ACQUISITION CORP [Member]</t>
        </is>
      </c>
    </row>
    <row r="28">
      <c r="A28" s="4" t="inlineStr">
        <is>
          <t>Income tax provision (benefit)</t>
        </is>
      </c>
      <c r="B28" s="5" t="n">
        <v>0</v>
      </c>
      <c r="C28" s="5" t="n">
        <v>2347</v>
      </c>
      <c r="D28" s="5" t="n">
        <v>2347</v>
      </c>
      <c r="E28" s="5" t="n">
        <v>22010</v>
      </c>
      <c r="F28" s="5" t="n">
        <v>0</v>
      </c>
    </row>
    <row r="29">
      <c r="A29" s="4" t="inlineStr">
        <is>
          <t>Effective tax rate</t>
        </is>
      </c>
      <c r="E29" s="4" t="inlineStr">
        <is>
          <t>(0.50%)</t>
        </is>
      </c>
    </row>
    <row r="30">
      <c r="A30" s="4" t="inlineStr">
        <is>
          <t>Valuation allowance</t>
        </is>
      </c>
      <c r="E30" s="5" t="n">
        <v>48114</v>
      </c>
      <c r="H30" s="6" t="n">
        <v>48114</v>
      </c>
    </row>
    <row r="31">
      <c r="A31" s="4" t="inlineStr">
        <is>
          <t>Unrecognized tax benefits</t>
        </is>
      </c>
      <c r="E31" s="6" t="n">
        <v>0</v>
      </c>
      <c r="H31" s="6" t="n">
        <v>0</v>
      </c>
    </row>
    <row r="32">
      <c r="A32" s="4" t="inlineStr">
        <is>
          <t>Unrecognized tax benefits on payments of interest and penalities accrued</t>
        </is>
      </c>
      <c r="E32" s="5" t="n">
        <v>0</v>
      </c>
      <c r="H32" s="5" t="n">
        <v>0</v>
      </c>
    </row>
  </sheetData>
  <mergeCells count="4">
    <mergeCell ref="A1:A2"/>
    <mergeCell ref="B1:C1"/>
    <mergeCell ref="F1:G1"/>
    <mergeCell ref="H1:J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0</t>
        </is>
      </c>
      <c r="C1" s="2" t="inlineStr">
        <is>
          <t>Dec. 31, 2019</t>
        </is>
      </c>
    </row>
    <row r="2">
      <c r="A2" s="3" t="inlineStr">
        <is>
          <t>Deferred tax assets:</t>
        </is>
      </c>
    </row>
    <row r="3">
      <c r="A3" s="4" t="inlineStr">
        <is>
          <t>Investment in partnership</t>
        </is>
      </c>
      <c r="B3" s="5" t="n">
        <v>488786</v>
      </c>
      <c r="C3" s="5" t="n">
        <v>477612</v>
      </c>
    </row>
    <row r="4">
      <c r="A4" s="4" t="inlineStr">
        <is>
          <t>Deferred rent</t>
        </is>
      </c>
      <c r="B4" s="6" t="n">
        <v>136502</v>
      </c>
      <c r="C4" s="6" t="n">
        <v>125635</v>
      </c>
    </row>
    <row r="5">
      <c r="A5" s="4" t="inlineStr">
        <is>
          <t>Property and Equipment</t>
        </is>
      </c>
      <c r="B5" s="6" t="n">
        <v>71353</v>
      </c>
      <c r="C5" s="6" t="n">
        <v>40645</v>
      </c>
    </row>
    <row r="6">
      <c r="A6" s="4" t="inlineStr">
        <is>
          <t>Accrued expenses</t>
        </is>
      </c>
      <c r="B6" s="6" t="n">
        <v>11527</v>
      </c>
      <c r="C6" s="6" t="n">
        <v>20231</v>
      </c>
    </row>
    <row r="7">
      <c r="A7" s="4" t="inlineStr">
        <is>
          <t>Stock-based compensation</t>
        </is>
      </c>
      <c r="B7" s="6" t="n">
        <v>8107</v>
      </c>
      <c r="C7" s="6" t="n">
        <v>4487</v>
      </c>
    </row>
    <row r="8">
      <c r="A8" s="4" t="inlineStr">
        <is>
          <t>Deferred financing obligation</t>
        </is>
      </c>
      <c r="B8" s="6" t="n">
        <v>2546</v>
      </c>
      <c r="C8" s="6" t="n">
        <v>989</v>
      </c>
    </row>
    <row r="9">
      <c r="A9" s="4" t="inlineStr">
        <is>
          <t>Unrealized (gain) loss on foreign exchange</t>
        </is>
      </c>
      <c r="B9" s="6" t="n">
        <v>3634</v>
      </c>
      <c r="C9" s="6" t="n">
        <v>5222</v>
      </c>
    </row>
    <row r="10">
      <c r="A10" s="4" t="inlineStr">
        <is>
          <t>Net operating loss</t>
        </is>
      </c>
      <c r="B10" s="6" t="n">
        <v>2033703</v>
      </c>
      <c r="C10" s="6" t="n">
        <v>1205139</v>
      </c>
    </row>
    <row r="11">
      <c r="A11" s="4" t="inlineStr">
        <is>
          <t>Capital Loss</t>
        </is>
      </c>
      <c r="B11" s="6" t="n">
        <v>40677</v>
      </c>
      <c r="C11" s="6" t="n">
        <v>0</v>
      </c>
    </row>
    <row r="12">
      <c r="A12" s="4" t="inlineStr">
        <is>
          <t>Finite-lived intangibles</t>
        </is>
      </c>
      <c r="B12" s="6" t="n">
        <v>1259586</v>
      </c>
      <c r="C12" s="6" t="n">
        <v>1144862</v>
      </c>
    </row>
    <row r="13">
      <c r="A13" s="4" t="inlineStr">
        <is>
          <t>Interest</t>
        </is>
      </c>
      <c r="B13" s="6" t="n">
        <v>6989</v>
      </c>
      <c r="C13" s="6" t="n">
        <v>1863</v>
      </c>
    </row>
    <row r="14">
      <c r="A14" s="4" t="inlineStr">
        <is>
          <t>Lease Liability</t>
        </is>
      </c>
      <c r="B14" s="6" t="n">
        <v>2636664</v>
      </c>
      <c r="C14" s="6" t="n">
        <v>2762142</v>
      </c>
    </row>
    <row r="15">
      <c r="A15" s="4" t="inlineStr">
        <is>
          <t>Other</t>
        </is>
      </c>
      <c r="B15" s="6" t="n">
        <v>14515</v>
      </c>
      <c r="C15" s="6" t="n">
        <v>7996</v>
      </c>
    </row>
    <row r="16">
      <c r="A16" s="4" t="inlineStr">
        <is>
          <t>Total deferred tax assets</t>
        </is>
      </c>
      <c r="B16" s="6" t="n">
        <v>6714589</v>
      </c>
      <c r="C16" s="6" t="n">
        <v>5796823</v>
      </c>
    </row>
    <row r="17">
      <c r="A17" s="4" t="inlineStr">
        <is>
          <t>Valuation allowance</t>
        </is>
      </c>
      <c r="B17" s="6" t="n">
        <v>-4057892</v>
      </c>
      <c r="C17" s="6" t="n">
        <v>-3011064</v>
      </c>
    </row>
    <row r="18">
      <c r="A18" s="4" t="inlineStr">
        <is>
          <t>Deferred tax asset, net of allowance</t>
        </is>
      </c>
      <c r="B18" s="6" t="n">
        <v>2656697</v>
      </c>
      <c r="C18" s="6" t="n">
        <v>2785759</v>
      </c>
    </row>
    <row r="19">
      <c r="A19" s="3" t="inlineStr">
        <is>
          <t>Deferred tax liabilities:</t>
        </is>
      </c>
    </row>
    <row r="20">
      <c r="A20" s="4" t="inlineStr">
        <is>
          <t>Deferred Rent</t>
        </is>
      </c>
      <c r="B20" s="6" t="n">
        <v>-755</v>
      </c>
      <c r="C20" s="6" t="n">
        <v>0</v>
      </c>
    </row>
    <row r="21">
      <c r="A21" s="4" t="inlineStr">
        <is>
          <t>Accrued Expenses</t>
        </is>
      </c>
      <c r="B21" s="6" t="n">
        <v>-2206</v>
      </c>
      <c r="C21" s="6" t="n">
        <v>-343</v>
      </c>
    </row>
    <row r="22">
      <c r="A22" s="4" t="inlineStr">
        <is>
          <t>Unrealized (Gain)/Loss</t>
        </is>
      </c>
      <c r="B22" s="6" t="n">
        <v>-7655</v>
      </c>
      <c r="C22" s="6" t="n">
        <v>-181</v>
      </c>
    </row>
    <row r="23">
      <c r="A23" s="4" t="inlineStr">
        <is>
          <t>Property and equipment</t>
        </is>
      </c>
      <c r="B23" s="6" t="n">
        <v>-10969</v>
      </c>
      <c r="C23" s="6" t="n">
        <v>-14584</v>
      </c>
    </row>
    <row r="24">
      <c r="A24" s="4" t="inlineStr">
        <is>
          <t>Finite-lived intangibles</t>
        </is>
      </c>
      <c r="B24" s="6" t="n">
        <v>-264</v>
      </c>
      <c r="C24" s="6" t="n">
        <v>-5284</v>
      </c>
    </row>
    <row r="25">
      <c r="A25" s="4" t="inlineStr">
        <is>
          <t>Right of Use Asset</t>
        </is>
      </c>
      <c r="B25" s="6" t="n">
        <v>-2630343</v>
      </c>
      <c r="C25" s="6" t="n">
        <v>-2763802</v>
      </c>
    </row>
    <row r="26">
      <c r="A26" s="4" t="inlineStr">
        <is>
          <t>Other</t>
        </is>
      </c>
      <c r="B26" s="6" t="n">
        <v>-3128</v>
      </c>
      <c r="C26" s="6" t="n">
        <v>-404</v>
      </c>
    </row>
    <row r="27">
      <c r="A27" s="4" t="inlineStr">
        <is>
          <t>Indefinite-lived intangibles</t>
        </is>
      </c>
      <c r="B27" s="6" t="n">
        <v>0</v>
      </c>
      <c r="C27" s="6" t="n">
        <v>-11</v>
      </c>
    </row>
    <row r="28">
      <c r="A28" s="4" t="inlineStr">
        <is>
          <t>Total deferred tax liabilities</t>
        </is>
      </c>
      <c r="B28" s="6" t="n">
        <v>-2655320</v>
      </c>
      <c r="C28" s="6" t="n">
        <v>-2784609</v>
      </c>
    </row>
    <row r="29">
      <c r="A29" s="4" t="inlineStr">
        <is>
          <t>Net deferred tax assets</t>
        </is>
      </c>
      <c r="B29" s="5" t="n">
        <v>1377</v>
      </c>
      <c r="C29" s="5" t="n">
        <v>115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Other Current Assets</t>
        </is>
      </c>
      <c r="B1" s="2" t="inlineStr">
        <is>
          <t>9 Months Ended</t>
        </is>
      </c>
      <c r="C1" s="2" t="inlineStr">
        <is>
          <t>12 Months Ended</t>
        </is>
      </c>
    </row>
    <row r="2">
      <c r="B2" s="2" t="inlineStr">
        <is>
          <t>Sep. 30, 2021</t>
        </is>
      </c>
      <c r="C2" s="2" t="inlineStr">
        <is>
          <t>Dec. 31, 2020</t>
        </is>
      </c>
    </row>
    <row r="3">
      <c r="A3" s="3" t="inlineStr">
        <is>
          <t>Other Assets Current [Abstract]</t>
        </is>
      </c>
    </row>
    <row r="4">
      <c r="A4" s="4" t="inlineStr">
        <is>
          <t>Other Current Assets</t>
        </is>
      </c>
      <c r="B4" s="4" t="inlineStr">
        <is>
          <t>Note 4. Other Current Assets Other current assets consists of the following:
September 30, December 31,
(Amounts in thousands) 2021 2020
Net receivable for value added tax (“VAT”) $ 134,478 $ 107,104
Prepaid member referral fees and deferred sales incentive compensation (Note 12) 46,382 31,617
Prepaid lease cost 43,606 61,232
Straight-line revenue receivable 34,548 35,418
Prepaid software 30,502 19,981
Deposits held by landlords 23,091 25,574
Disposition proceeds holdback amounts receivable (Note 3 and 5) 5,323 17,500
Deposits on property and equipment 3,375 3,161
Other prepaid expenses and current assets 80,845 50,585
Total other current assets $ 402,150 $ 352,172</t>
        </is>
      </c>
      <c r="C4" s="4" t="inlineStr">
        <is>
          <t>Note 4. Other Current Assets Other current assets consists of the following:
December 31,
(Amounts in thousands) 2020 2019
Net receivable for value added tax (“VAT”) $ 107,104 $ 146,135
Deposits on property and equipment 3,161 47,716
Prepaid lease cost 61,232 50,970
Prepaid member referral fees 31,617 57,937
Prepaid software 19,981 30,246
Straight-line revenue receivable 35,418 28,162
Deposits held by landlords 25,574 —
Disposition proceeds holdback amounts receivable (Note 6 and 8) 17,500 —
Other prepaid expenses and current assets 50,585 61,772
Total other current assets $ 352,172 $ 422,93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Parenthetical) (Details) - USD ($) $ in Thousands</t>
        </is>
      </c>
      <c r="B1" s="2" t="inlineStr">
        <is>
          <t>Dec. 31, 2020</t>
        </is>
      </c>
      <c r="C1" s="2" t="inlineStr">
        <is>
          <t>Dec. 31, 2019</t>
        </is>
      </c>
    </row>
    <row r="2">
      <c r="A2" s="3" t="inlineStr">
        <is>
          <t>Schedule Of Income Taxes [Line Items]</t>
        </is>
      </c>
    </row>
    <row r="3">
      <c r="A3" s="4" t="inlineStr">
        <is>
          <t>Net deferred tax assets</t>
        </is>
      </c>
      <c r="B3" s="5" t="n">
        <v>1377</v>
      </c>
      <c r="C3" s="5" t="n">
        <v>1150</v>
      </c>
    </row>
    <row r="4">
      <c r="A4" s="4" t="inlineStr">
        <is>
          <t>Other Assets [Member]</t>
        </is>
      </c>
    </row>
    <row r="5">
      <c r="A5" s="3" t="inlineStr">
        <is>
          <t>Schedule Of Income Taxes [Line Items]</t>
        </is>
      </c>
    </row>
    <row r="6">
      <c r="A6" s="4" t="inlineStr">
        <is>
          <t>Net deferred tax assets</t>
        </is>
      </c>
      <c r="B6" s="5" t="n">
        <v>1400</v>
      </c>
      <c r="C6" s="5" t="n">
        <v>12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 Summary of series of convertible preferred stock (Detail) - USD ($) $ / shares in Units, $ in Thousands</t>
        </is>
      </c>
      <c r="B1" s="2" t="inlineStr">
        <is>
          <t>Sep. 30, 2021</t>
        </is>
      </c>
      <c r="C1" s="2" t="inlineStr">
        <is>
          <t>Dec. 31, 2020</t>
        </is>
      </c>
      <c r="D1" s="2" t="inlineStr">
        <is>
          <t>Dec. 31, 2019</t>
        </is>
      </c>
      <c r="E1" s="2" t="inlineStr">
        <is>
          <t>Oct. 31, 2019</t>
        </is>
      </c>
      <c r="F1" s="2" t="inlineStr">
        <is>
          <t>Dec. 31, 2018</t>
        </is>
      </c>
      <c r="G1" s="2" t="inlineStr">
        <is>
          <t>Mar. 31, 2018</t>
        </is>
      </c>
    </row>
    <row r="2">
      <c r="A2" s="3" t="inlineStr">
        <is>
          <t>Temporary Equity [Line Items]</t>
        </is>
      </c>
    </row>
    <row r="3">
      <c r="A3" s="4" t="inlineStr">
        <is>
          <t>Shares Authorized</t>
        </is>
      </c>
      <c r="B3" s="6" t="n">
        <v>959370218</v>
      </c>
      <c r="C3" s="6" t="n">
        <v>947127740</v>
      </c>
      <c r="D3" s="6" t="n">
        <v>947127740</v>
      </c>
    </row>
    <row r="4">
      <c r="A4" s="4" t="inlineStr">
        <is>
          <t>Shares Issued and Outstanding</t>
        </is>
      </c>
      <c r="B4" s="6" t="n">
        <v>499018795</v>
      </c>
      <c r="C4" s="6" t="n">
        <v>368912507</v>
      </c>
      <c r="D4" s="6" t="n">
        <v>222329647</v>
      </c>
    </row>
    <row r="5">
      <c r="A5" s="4" t="inlineStr">
        <is>
          <t>Carrying Amount</t>
        </is>
      </c>
      <c r="B5" s="5" t="n">
        <v>8379182</v>
      </c>
      <c r="C5" s="5" t="n">
        <v>7666098</v>
      </c>
      <c r="D5" s="5" t="n">
        <v>6473604</v>
      </c>
    </row>
    <row r="6">
      <c r="A6" s="4" t="inlineStr">
        <is>
          <t>Series A</t>
        </is>
      </c>
    </row>
    <row r="7">
      <c r="A7" s="3" t="inlineStr">
        <is>
          <t>Temporary Equity [Line Items]</t>
        </is>
      </c>
    </row>
    <row r="8">
      <c r="A8" s="4" t="inlineStr">
        <is>
          <t>Conversion Price per Share</t>
        </is>
      </c>
      <c r="C8" s="9" t="n">
        <v>0.46</v>
      </c>
    </row>
    <row r="9">
      <c r="A9" s="4" t="inlineStr">
        <is>
          <t>Liquidation Preference</t>
        </is>
      </c>
      <c r="C9" s="5" t="n">
        <v>17500</v>
      </c>
    </row>
    <row r="10">
      <c r="A10" s="4" t="inlineStr">
        <is>
          <t>Shares Authorized</t>
        </is>
      </c>
      <c r="C10" s="6" t="n">
        <v>38393000</v>
      </c>
    </row>
    <row r="11">
      <c r="A11" s="4" t="inlineStr">
        <is>
          <t>Shares Issued and Outstanding</t>
        </is>
      </c>
      <c r="C11" s="6" t="n">
        <v>38393000</v>
      </c>
      <c r="D11" s="6" t="n">
        <v>38393000</v>
      </c>
      <c r="F11" s="6" t="n">
        <v>38393000</v>
      </c>
    </row>
    <row r="12">
      <c r="A12" s="4" t="inlineStr">
        <is>
          <t>Carrying Amount</t>
        </is>
      </c>
      <c r="C12" s="5" t="n">
        <v>17350</v>
      </c>
      <c r="D12" s="5" t="n">
        <v>17350</v>
      </c>
      <c r="F12" s="5" t="n">
        <v>17350</v>
      </c>
    </row>
    <row r="13">
      <c r="A13" s="4" t="inlineStr">
        <is>
          <t>Series B</t>
        </is>
      </c>
    </row>
    <row r="14">
      <c r="A14" s="3" t="inlineStr">
        <is>
          <t>Temporary Equity [Line Items]</t>
        </is>
      </c>
    </row>
    <row r="15">
      <c r="A15" s="4" t="inlineStr">
        <is>
          <t>Conversion Price per Share</t>
        </is>
      </c>
      <c r="C15" s="9" t="n">
        <v>1.85</v>
      </c>
    </row>
    <row r="16">
      <c r="A16" s="4" t="inlineStr">
        <is>
          <t>Liquidation Preference</t>
        </is>
      </c>
      <c r="C16" s="5" t="n">
        <v>41039</v>
      </c>
    </row>
    <row r="17">
      <c r="A17" s="4" t="inlineStr">
        <is>
          <t>Shares Authorized</t>
        </is>
      </c>
      <c r="C17" s="6" t="n">
        <v>22165000</v>
      </c>
    </row>
    <row r="18">
      <c r="A18" s="4" t="inlineStr">
        <is>
          <t>Shares Issued and Outstanding</t>
        </is>
      </c>
      <c r="C18" s="6" t="n">
        <v>22165000</v>
      </c>
      <c r="D18" s="6" t="n">
        <v>22165000</v>
      </c>
      <c r="F18" s="6" t="n">
        <v>22165000</v>
      </c>
    </row>
    <row r="19">
      <c r="A19" s="4" t="inlineStr">
        <is>
          <t>Carrying Amount</t>
        </is>
      </c>
      <c r="C19" s="5" t="n">
        <v>40995</v>
      </c>
      <c r="D19" s="5" t="n">
        <v>40995</v>
      </c>
      <c r="F19" s="5" t="n">
        <v>40995</v>
      </c>
    </row>
    <row r="20">
      <c r="A20" s="4" t="inlineStr">
        <is>
          <t>Series C</t>
        </is>
      </c>
    </row>
    <row r="21">
      <c r="A21" s="3" t="inlineStr">
        <is>
          <t>Temporary Equity [Line Items]</t>
        </is>
      </c>
    </row>
    <row r="22">
      <c r="A22" s="4" t="inlineStr">
        <is>
          <t>Conversion Price per Share</t>
        </is>
      </c>
      <c r="C22" s="9" t="n">
        <v>5.36</v>
      </c>
    </row>
    <row r="23">
      <c r="A23" s="4" t="inlineStr">
        <is>
          <t>Liquidation Preference</t>
        </is>
      </c>
      <c r="C23" s="5" t="n">
        <v>152227</v>
      </c>
    </row>
    <row r="24">
      <c r="A24" s="4" t="inlineStr">
        <is>
          <t>Shares Authorized</t>
        </is>
      </c>
      <c r="C24" s="6" t="n">
        <v>29189000</v>
      </c>
    </row>
    <row r="25">
      <c r="A25" s="4" t="inlineStr">
        <is>
          <t>Shares Issued and Outstanding</t>
        </is>
      </c>
      <c r="C25" s="6" t="n">
        <v>28404000</v>
      </c>
      <c r="D25" s="6" t="n">
        <v>28404000</v>
      </c>
      <c r="F25" s="6" t="n">
        <v>28404000</v>
      </c>
    </row>
    <row r="26">
      <c r="A26" s="4" t="inlineStr">
        <is>
          <t>Carrying Amount</t>
        </is>
      </c>
      <c r="C26" s="5" t="n">
        <v>154699</v>
      </c>
      <c r="D26" s="5" t="n">
        <v>154699</v>
      </c>
      <c r="F26" s="5" t="n">
        <v>154699</v>
      </c>
    </row>
    <row r="27">
      <c r="A27" s="4" t="inlineStr">
        <is>
          <t>Series D-1</t>
        </is>
      </c>
    </row>
    <row r="28">
      <c r="A28" s="3" t="inlineStr">
        <is>
          <t>Temporary Equity [Line Items]</t>
        </is>
      </c>
    </row>
    <row r="29">
      <c r="A29" s="4" t="inlineStr">
        <is>
          <t>Conversion Price per Share</t>
        </is>
      </c>
      <c r="C29" s="9" t="n">
        <v>16.65</v>
      </c>
    </row>
    <row r="30">
      <c r="A30" s="4" t="inlineStr">
        <is>
          <t>Liquidation Preference</t>
        </is>
      </c>
      <c r="C30" s="5" t="n">
        <v>198800</v>
      </c>
    </row>
    <row r="31">
      <c r="A31" s="4" t="inlineStr">
        <is>
          <t>Shares Authorized</t>
        </is>
      </c>
      <c r="C31" s="6" t="n">
        <v>11939000</v>
      </c>
    </row>
    <row r="32">
      <c r="A32" s="4" t="inlineStr">
        <is>
          <t>Shares Issued and Outstanding</t>
        </is>
      </c>
      <c r="C32" s="6" t="n">
        <v>11939000</v>
      </c>
      <c r="D32" s="6" t="n">
        <v>11939000</v>
      </c>
      <c r="F32" s="6" t="n">
        <v>11939000</v>
      </c>
    </row>
    <row r="33">
      <c r="A33" s="4" t="inlineStr">
        <is>
          <t>Carrying Amount</t>
        </is>
      </c>
      <c r="C33" s="5" t="n">
        <v>198541</v>
      </c>
      <c r="D33" s="5" t="n">
        <v>198541</v>
      </c>
      <c r="F33" s="5" t="n">
        <v>198541</v>
      </c>
    </row>
    <row r="34">
      <c r="A34" s="4" t="inlineStr">
        <is>
          <t>Series D-2</t>
        </is>
      </c>
    </row>
    <row r="35">
      <c r="A35" s="3" t="inlineStr">
        <is>
          <t>Temporary Equity [Line Items]</t>
        </is>
      </c>
    </row>
    <row r="36">
      <c r="A36" s="4" t="inlineStr">
        <is>
          <t>Conversion Price per Share</t>
        </is>
      </c>
      <c r="C36" s="9" t="n">
        <v>16.65</v>
      </c>
    </row>
    <row r="37">
      <c r="A37" s="4" t="inlineStr">
        <is>
          <t>Liquidation Preference</t>
        </is>
      </c>
      <c r="C37" s="5" t="n">
        <v>156200</v>
      </c>
    </row>
    <row r="38">
      <c r="A38" s="4" t="inlineStr">
        <is>
          <t>Shares Authorized</t>
        </is>
      </c>
      <c r="C38" s="6" t="n">
        <v>9381000</v>
      </c>
    </row>
    <row r="39">
      <c r="A39" s="4" t="inlineStr">
        <is>
          <t>Shares Issued and Outstanding</t>
        </is>
      </c>
      <c r="C39" s="6" t="n">
        <v>9380000</v>
      </c>
      <c r="D39" s="6" t="n">
        <v>9380000</v>
      </c>
      <c r="F39" s="6" t="n">
        <v>9380000</v>
      </c>
    </row>
    <row r="40">
      <c r="A40" s="4" t="inlineStr">
        <is>
          <t>Carrying Amount</t>
        </is>
      </c>
      <c r="C40" s="5" t="n">
        <v>155996</v>
      </c>
      <c r="D40" s="5" t="n">
        <v>155996</v>
      </c>
      <c r="F40" s="5" t="n">
        <v>155996</v>
      </c>
    </row>
    <row r="41">
      <c r="A41" s="4" t="inlineStr">
        <is>
          <t>Series E</t>
        </is>
      </c>
    </row>
    <row r="42">
      <c r="A42" s="3" t="inlineStr">
        <is>
          <t>Temporary Equity [Line Items]</t>
        </is>
      </c>
    </row>
    <row r="43">
      <c r="A43" s="4" t="inlineStr">
        <is>
          <t>Conversion Price per Share</t>
        </is>
      </c>
      <c r="C43" s="9" t="n">
        <v>32.89</v>
      </c>
    </row>
    <row r="44">
      <c r="A44" s="4" t="inlineStr">
        <is>
          <t>Liquidation Preference</t>
        </is>
      </c>
      <c r="C44" s="5" t="n">
        <v>433934</v>
      </c>
    </row>
    <row r="45">
      <c r="A45" s="4" t="inlineStr">
        <is>
          <t>Shares Authorized</t>
        </is>
      </c>
      <c r="C45" s="6" t="n">
        <v>13194000</v>
      </c>
    </row>
    <row r="46">
      <c r="A46" s="4" t="inlineStr">
        <is>
          <t>Shares Issued and Outstanding</t>
        </is>
      </c>
      <c r="C46" s="6" t="n">
        <v>13194000</v>
      </c>
      <c r="D46" s="6" t="n">
        <v>13194000</v>
      </c>
      <c r="F46" s="6" t="n">
        <v>13194000</v>
      </c>
    </row>
    <row r="47">
      <c r="A47" s="4" t="inlineStr">
        <is>
          <t>Carrying Amount</t>
        </is>
      </c>
      <c r="C47" s="5" t="n">
        <v>433507</v>
      </c>
      <c r="D47" s="5" t="n">
        <v>433507</v>
      </c>
      <c r="F47" s="5" t="n">
        <v>433507</v>
      </c>
    </row>
    <row r="48">
      <c r="A48" s="4" t="inlineStr">
        <is>
          <t>Series F</t>
        </is>
      </c>
    </row>
    <row r="49">
      <c r="A49" s="3" t="inlineStr">
        <is>
          <t>Temporary Equity [Line Items]</t>
        </is>
      </c>
    </row>
    <row r="50">
      <c r="A50" s="4" t="inlineStr">
        <is>
          <t>Conversion Price per Share</t>
        </is>
      </c>
      <c r="C50" s="9" t="n">
        <v>50.19</v>
      </c>
    </row>
    <row r="51">
      <c r="A51" s="4" t="inlineStr">
        <is>
          <t>Liquidation Preference</t>
        </is>
      </c>
      <c r="C51" s="5" t="n">
        <v>690612</v>
      </c>
    </row>
    <row r="52">
      <c r="A52" s="4" t="inlineStr">
        <is>
          <t>Shares Authorized</t>
        </is>
      </c>
      <c r="C52" s="6" t="n">
        <v>14942000</v>
      </c>
    </row>
    <row r="53">
      <c r="A53" s="4" t="inlineStr">
        <is>
          <t>Shares Issued and Outstanding</t>
        </is>
      </c>
      <c r="C53" s="6" t="n">
        <v>13759000</v>
      </c>
      <c r="D53" s="6" t="n">
        <v>13759000</v>
      </c>
      <c r="F53" s="6" t="n">
        <v>13759000</v>
      </c>
    </row>
    <row r="54">
      <c r="A54" s="4" t="inlineStr">
        <is>
          <t>Carrying Amount</t>
        </is>
      </c>
      <c r="C54" s="5" t="n">
        <v>675913</v>
      </c>
      <c r="D54" s="5" t="n">
        <v>675913</v>
      </c>
      <c r="F54" s="5" t="n">
        <v>675913</v>
      </c>
    </row>
    <row r="55">
      <c r="A55" s="4" t="inlineStr">
        <is>
          <t>Series G</t>
        </is>
      </c>
    </row>
    <row r="56">
      <c r="A56" s="3" t="inlineStr">
        <is>
          <t>Temporary Equity [Line Items]</t>
        </is>
      </c>
    </row>
    <row r="57">
      <c r="A57" s="4" t="inlineStr">
        <is>
          <t>Conversion Price per Share</t>
        </is>
      </c>
      <c r="C57" s="9" t="n">
        <v>57.9</v>
      </c>
    </row>
    <row r="58">
      <c r="A58" s="4" t="inlineStr">
        <is>
          <t>Liquidation Preference</t>
        </is>
      </c>
      <c r="C58" s="5" t="n">
        <v>2017338</v>
      </c>
    </row>
    <row r="59">
      <c r="A59" s="4" t="inlineStr">
        <is>
          <t>Shares Authorized</t>
        </is>
      </c>
      <c r="C59" s="6" t="n">
        <v>34742000</v>
      </c>
    </row>
    <row r="60">
      <c r="A60" s="4" t="inlineStr">
        <is>
          <t>Shares Issued and Outstanding</t>
        </is>
      </c>
      <c r="C60" s="6" t="n">
        <v>33114000</v>
      </c>
      <c r="D60" s="6" t="n">
        <v>33114000</v>
      </c>
      <c r="F60" s="6" t="n">
        <v>33114000</v>
      </c>
    </row>
    <row r="61">
      <c r="A61" s="4" t="inlineStr">
        <is>
          <t>Carrying Amount</t>
        </is>
      </c>
      <c r="C61" s="5" t="n">
        <v>1729997</v>
      </c>
      <c r="D61" s="5" t="n">
        <v>1729997</v>
      </c>
      <c r="F61" s="5" t="n">
        <v>1729997</v>
      </c>
    </row>
    <row r="62">
      <c r="A62" s="4" t="inlineStr">
        <is>
          <t>Series G-1</t>
        </is>
      </c>
    </row>
    <row r="63">
      <c r="A63" s="3" t="inlineStr">
        <is>
          <t>Temporary Equity [Line Items]</t>
        </is>
      </c>
    </row>
    <row r="64">
      <c r="A64" s="4" t="inlineStr">
        <is>
          <t>Conversion Price per Share</t>
        </is>
      </c>
      <c r="C64" s="5" t="n">
        <v>110</v>
      </c>
    </row>
    <row r="65">
      <c r="A65" s="4" t="inlineStr">
        <is>
          <t>Liquidation Preference</t>
        </is>
      </c>
      <c r="C65" s="5" t="n">
        <v>3500000</v>
      </c>
    </row>
    <row r="66">
      <c r="A66" s="4" t="inlineStr">
        <is>
          <t>Shares Authorized</t>
        </is>
      </c>
      <c r="C66" s="6" t="n">
        <v>45455000</v>
      </c>
    </row>
    <row r="67">
      <c r="A67" s="4" t="inlineStr">
        <is>
          <t>Shares Issued and Outstanding</t>
        </is>
      </c>
      <c r="C67" s="6" t="n">
        <v>31818000</v>
      </c>
      <c r="D67" s="6" t="n">
        <v>31818000</v>
      </c>
      <c r="F67" s="6" t="n">
        <v>0</v>
      </c>
    </row>
    <row r="68">
      <c r="A68" s="4" t="inlineStr">
        <is>
          <t>Carrying Amount</t>
        </is>
      </c>
      <c r="C68" s="5" t="n">
        <v>2681069</v>
      </c>
      <c r="D68" s="5" t="n">
        <v>2681069</v>
      </c>
      <c r="F68" s="5" t="n">
        <v>0</v>
      </c>
    </row>
    <row r="69">
      <c r="A69" s="4" t="inlineStr">
        <is>
          <t>Series H-1</t>
        </is>
      </c>
    </row>
    <row r="70">
      <c r="A70" s="3" t="inlineStr">
        <is>
          <t>Temporary Equity [Line Items]</t>
        </is>
      </c>
    </row>
    <row r="71">
      <c r="A71" s="4" t="inlineStr">
        <is>
          <t>Conversion Price per Share</t>
        </is>
      </c>
      <c r="C71" s="9" t="n">
        <v>11.6</v>
      </c>
    </row>
    <row r="72">
      <c r="A72" s="4" t="inlineStr">
        <is>
          <t>Liquidation Preference</t>
        </is>
      </c>
      <c r="C72" s="5" t="n">
        <v>1900000</v>
      </c>
    </row>
    <row r="73">
      <c r="A73" s="4" t="inlineStr">
        <is>
          <t>Shares Authorized</t>
        </is>
      </c>
      <c r="C73" s="6" t="n">
        <v>227025000</v>
      </c>
      <c r="E73" s="6" t="n">
        <v>227025024</v>
      </c>
    </row>
    <row r="74">
      <c r="A74" s="4" t="inlineStr">
        <is>
          <t>Shares Issued and Outstanding</t>
        </is>
      </c>
      <c r="C74" s="6" t="n">
        <v>163793000</v>
      </c>
      <c r="D74" s="6" t="n">
        <v>17241000</v>
      </c>
      <c r="F74" s="6" t="n">
        <v>0</v>
      </c>
    </row>
    <row r="75">
      <c r="A75" s="4" t="inlineStr">
        <is>
          <t>Carrying Amount</t>
        </is>
      </c>
      <c r="C75" s="5" t="n">
        <v>1352819</v>
      </c>
      <c r="D75" s="5" t="n">
        <v>161353</v>
      </c>
      <c r="F75" s="5" t="n">
        <v>0</v>
      </c>
    </row>
    <row r="76">
      <c r="A76" s="4" t="inlineStr">
        <is>
          <t>Series H-2</t>
        </is>
      </c>
    </row>
    <row r="77">
      <c r="A77" s="3" t="inlineStr">
        <is>
          <t>Temporary Equity [Line Items]</t>
        </is>
      </c>
    </row>
    <row r="78">
      <c r="A78" s="4" t="inlineStr">
        <is>
          <t>Conversion Price per Share</t>
        </is>
      </c>
      <c r="C78" s="9" t="n">
        <v>11.6</v>
      </c>
    </row>
    <row r="79">
      <c r="A79" s="4" t="inlineStr">
        <is>
          <t>Liquidation Preference</t>
        </is>
      </c>
      <c r="C79" s="5" t="n">
        <v>0</v>
      </c>
    </row>
    <row r="80">
      <c r="A80" s="4" t="inlineStr">
        <is>
          <t>Shares Authorized</t>
        </is>
      </c>
      <c r="C80" s="6" t="n">
        <v>227025000</v>
      </c>
      <c r="E80" s="6" t="n">
        <v>227025024</v>
      </c>
    </row>
    <row r="81">
      <c r="A81" s="4" t="inlineStr">
        <is>
          <t>Shares Issued and Outstanding</t>
        </is>
      </c>
      <c r="C81" s="6" t="n">
        <v>0</v>
      </c>
    </row>
    <row r="82">
      <c r="A82" s="4" t="inlineStr">
        <is>
          <t>Carrying Amount</t>
        </is>
      </c>
      <c r="C82" s="5" t="n">
        <v>0</v>
      </c>
    </row>
    <row r="83">
      <c r="A83" s="4" t="inlineStr">
        <is>
          <t>Series H-3</t>
        </is>
      </c>
    </row>
    <row r="84">
      <c r="A84" s="3" t="inlineStr">
        <is>
          <t>Temporary Equity [Line Items]</t>
        </is>
      </c>
    </row>
    <row r="85">
      <c r="A85" s="4" t="inlineStr">
        <is>
          <t>Conversion Price per Share</t>
        </is>
      </c>
      <c r="C85" s="9" t="n">
        <v>0.01</v>
      </c>
    </row>
    <row r="86">
      <c r="A86" s="4" t="inlineStr">
        <is>
          <t>Liquidation Preference</t>
        </is>
      </c>
      <c r="C86" s="5" t="n">
        <v>0</v>
      </c>
    </row>
    <row r="87">
      <c r="A87" s="4" t="inlineStr">
        <is>
          <t>Shares Authorized</t>
        </is>
      </c>
      <c r="C87" s="6" t="n">
        <v>129888000</v>
      </c>
      <c r="E87" s="6" t="n">
        <v>129887919</v>
      </c>
    </row>
    <row r="88">
      <c r="A88" s="4" t="inlineStr">
        <is>
          <t>Shares Issued and Outstanding</t>
        </is>
      </c>
      <c r="C88" s="6" t="n">
        <v>0</v>
      </c>
    </row>
    <row r="89">
      <c r="A89" s="4" t="inlineStr">
        <is>
          <t>Carrying Amount</t>
        </is>
      </c>
      <c r="C89" s="5" t="n">
        <v>0</v>
      </c>
    </row>
    <row r="90">
      <c r="A90" s="4" t="inlineStr">
        <is>
          <t>Series H-4</t>
        </is>
      </c>
    </row>
    <row r="91">
      <c r="A91" s="3" t="inlineStr">
        <is>
          <t>Temporary Equity [Line Items]</t>
        </is>
      </c>
    </row>
    <row r="92">
      <c r="A92" s="4" t="inlineStr">
        <is>
          <t>Conversion Price per Share</t>
        </is>
      </c>
      <c r="C92" s="9" t="n">
        <v>0.01</v>
      </c>
    </row>
    <row r="93">
      <c r="A93" s="4" t="inlineStr">
        <is>
          <t>Liquidation Preference</t>
        </is>
      </c>
      <c r="C93" s="5" t="n">
        <v>0</v>
      </c>
    </row>
    <row r="94">
      <c r="A94" s="4" t="inlineStr">
        <is>
          <t>Shares Authorized</t>
        </is>
      </c>
      <c r="C94" s="6" t="n">
        <v>129888000</v>
      </c>
      <c r="E94" s="6" t="n">
        <v>129887919</v>
      </c>
    </row>
    <row r="95">
      <c r="A95" s="4" t="inlineStr">
        <is>
          <t>Shares Issued and Outstanding</t>
        </is>
      </c>
      <c r="C95" s="6" t="n">
        <v>0</v>
      </c>
    </row>
    <row r="96">
      <c r="A96" s="4" t="inlineStr">
        <is>
          <t>Carrying Amount</t>
        </is>
      </c>
      <c r="C96" s="5" t="n">
        <v>0</v>
      </c>
    </row>
    <row r="97">
      <c r="A97" s="4" t="inlineStr">
        <is>
          <t>Acquisition</t>
        </is>
      </c>
    </row>
    <row r="98">
      <c r="A98" s="3" t="inlineStr">
        <is>
          <t>Temporary Equity [Line Items]</t>
        </is>
      </c>
    </row>
    <row r="99">
      <c r="A99" s="4" t="inlineStr">
        <is>
          <t>Conversion Price per Share</t>
        </is>
      </c>
      <c r="C99" s="9" t="n">
        <v>91.37</v>
      </c>
    </row>
    <row r="100">
      <c r="A100" s="4" t="inlineStr">
        <is>
          <t>Liquidation Preference</t>
        </is>
      </c>
      <c r="C100" s="5" t="n">
        <v>269678</v>
      </c>
    </row>
    <row r="101">
      <c r="A101" s="4" t="inlineStr">
        <is>
          <t>Shares Authorized</t>
        </is>
      </c>
      <c r="C101" s="6" t="n">
        <v>13900000</v>
      </c>
      <c r="G101" s="6" t="n">
        <v>13900000</v>
      </c>
    </row>
    <row r="102">
      <c r="A102" s="4" t="inlineStr">
        <is>
          <t>Shares Issued and Outstanding</t>
        </is>
      </c>
      <c r="C102" s="6" t="n">
        <v>2951000</v>
      </c>
      <c r="D102" s="6" t="n">
        <v>2920000</v>
      </c>
      <c r="F102" s="6" t="n">
        <v>1408000</v>
      </c>
    </row>
    <row r="103">
      <c r="A103" s="4" t="inlineStr">
        <is>
          <t>Carrying Amount</t>
        </is>
      </c>
      <c r="C103" s="5" t="n">
        <v>223912</v>
      </c>
      <c r="D103" s="5" t="n">
        <v>222884</v>
      </c>
      <c r="F103" s="5" t="n">
        <v>90398</v>
      </c>
    </row>
    <row r="104">
      <c r="A104" s="4" t="inlineStr">
        <is>
          <t>Junior</t>
        </is>
      </c>
    </row>
    <row r="105">
      <c r="A105" s="3" t="inlineStr">
        <is>
          <t>Temporary Equity [Line Items]</t>
        </is>
      </c>
    </row>
    <row r="106">
      <c r="A106" s="4" t="inlineStr">
        <is>
          <t>Conversion Price per Share</t>
        </is>
      </c>
      <c r="C106" s="9" t="n">
        <v>866.67</v>
      </c>
    </row>
    <row r="107">
      <c r="A107" s="4" t="inlineStr">
        <is>
          <t>Liquidation Preference</t>
        </is>
      </c>
      <c r="C107" s="5" t="n">
        <v>1300</v>
      </c>
    </row>
    <row r="108">
      <c r="A108" s="4" t="inlineStr">
        <is>
          <t>Shares Authorized</t>
        </is>
      </c>
      <c r="C108" s="6" t="n">
        <v>2000</v>
      </c>
    </row>
    <row r="109">
      <c r="A109" s="4" t="inlineStr">
        <is>
          <t>Shares Issued and Outstanding</t>
        </is>
      </c>
      <c r="C109" s="6" t="n">
        <v>2000</v>
      </c>
      <c r="D109" s="6" t="n">
        <v>2000</v>
      </c>
      <c r="F109" s="6" t="n">
        <v>2000</v>
      </c>
    </row>
    <row r="110">
      <c r="A110" s="4" t="inlineStr">
        <is>
          <t>Carrying Amount</t>
        </is>
      </c>
      <c r="C110" s="5" t="n">
        <v>1300</v>
      </c>
      <c r="D110" s="5" t="n">
        <v>1300</v>
      </c>
      <c r="F110" s="5" t="n">
        <v>1300</v>
      </c>
    </row>
    <row r="111">
      <c r="A111" s="4" t="inlineStr">
        <is>
          <t>Total</t>
        </is>
      </c>
    </row>
    <row r="112">
      <c r="A112" s="3" t="inlineStr">
        <is>
          <t>Temporary Equity [Line Items]</t>
        </is>
      </c>
    </row>
    <row r="113">
      <c r="A113" s="4" t="inlineStr">
        <is>
          <t>Liquidation Preference</t>
        </is>
      </c>
      <c r="C113" s="5" t="n">
        <v>9378628</v>
      </c>
    </row>
    <row r="114">
      <c r="A114" s="4" t="inlineStr">
        <is>
          <t>Shares Authorized</t>
        </is>
      </c>
      <c r="C114" s="6" t="n">
        <v>947128000</v>
      </c>
    </row>
    <row r="115">
      <c r="A115" s="4" t="inlineStr">
        <is>
          <t>Shares Issued and Outstanding</t>
        </is>
      </c>
      <c r="C115" s="6" t="n">
        <v>368912000</v>
      </c>
      <c r="D115" s="6" t="n">
        <v>222329000</v>
      </c>
      <c r="F115" s="6" t="n">
        <v>171758000</v>
      </c>
    </row>
    <row r="116">
      <c r="A116" s="4" t="inlineStr">
        <is>
          <t>Carrying Amount</t>
        </is>
      </c>
      <c r="C116" s="5" t="n">
        <v>7666098</v>
      </c>
      <c r="D116" s="5" t="n">
        <v>6473604</v>
      </c>
      <c r="F116" s="5" t="n">
        <v>3498696</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14" customWidth="1" min="2" max="2"/>
    <col width="37" customWidth="1" min="3" max="3"/>
    <col width="27" customWidth="1" min="4" max="4"/>
    <col width="80" customWidth="1" min="5" max="5"/>
    <col width="27" customWidth="1" min="6" max="6"/>
    <col width="45" customWidth="1" min="7" max="7"/>
    <col width="37" customWidth="1" min="8" max="8"/>
    <col width="37" customWidth="1" min="9" max="9"/>
    <col width="20" customWidth="1" min="10" max="10"/>
    <col width="20" customWidth="1" min="11" max="11"/>
  </cols>
  <sheetData>
    <row r="1">
      <c r="A1" s="1" t="inlineStr">
        <is>
          <t>Convertible Preferred Stock - Additional Information (Detail) $ / shares in Units, $ in Millions</t>
        </is>
      </c>
      <c r="B1" s="2" t="inlineStr">
        <is>
          <t>Feb. 26, 2021</t>
        </is>
      </c>
      <c r="C1" s="2" t="inlineStr">
        <is>
          <t>Apr. 30, 2020USD ($)$ / sharesshares</t>
        </is>
      </c>
      <c r="D1" s="2" t="inlineStr">
        <is>
          <t>Nov. 30, 2019USD ($)shares</t>
        </is>
      </c>
      <c r="E1" s="2" t="inlineStr">
        <is>
          <t>Oct. 31, 2019$ / sharesshares</t>
        </is>
      </c>
      <c r="F1" s="2" t="inlineStr">
        <is>
          <t>Jul. 31, 2019USD ($)shares</t>
        </is>
      </c>
      <c r="G1" s="2" t="inlineStr">
        <is>
          <t>Dec. 31, 2020USD ($)Director$ / sharesshares</t>
        </is>
      </c>
      <c r="H1" s="2" t="inlineStr">
        <is>
          <t>Dec. 31, 2019USD ($)$ / sharesshares</t>
        </is>
      </c>
      <c r="I1" s="2" t="inlineStr">
        <is>
          <t>Dec. 31, 2018USD ($)$ / sharesshares</t>
        </is>
      </c>
      <c r="J1" s="2" t="inlineStr">
        <is>
          <t>Sep. 30, 2021shares</t>
        </is>
      </c>
      <c r="K1" s="2" t="inlineStr">
        <is>
          <t>Mar. 31, 2018shares</t>
        </is>
      </c>
    </row>
    <row r="2">
      <c r="A2" s="3" t="inlineStr">
        <is>
          <t>Temporary Equity [Line Items]</t>
        </is>
      </c>
    </row>
    <row r="3">
      <c r="A3" s="4" t="inlineStr">
        <is>
          <t>Convertible preferred stock, shares authorized</t>
        </is>
      </c>
      <c r="G3" s="6" t="n">
        <v>947127740</v>
      </c>
      <c r="H3" s="6" t="n">
        <v>947127740</v>
      </c>
      <c r="J3" s="6" t="n">
        <v>959370218</v>
      </c>
    </row>
    <row r="4">
      <c r="A4" s="4" t="inlineStr">
        <is>
          <t>Debt instrument, Converted to shares | $</t>
        </is>
      </c>
      <c r="H4" s="12" t="n">
        <v>3.3</v>
      </c>
    </row>
    <row r="5">
      <c r="A5" s="4" t="inlineStr">
        <is>
          <t>Number of board of directors | Director</t>
        </is>
      </c>
      <c r="G5" s="6" t="n">
        <v>10</v>
      </c>
    </row>
    <row r="6">
      <c r="A6" s="4" t="inlineStr">
        <is>
          <t>Common stock, voting rights</t>
        </is>
      </c>
      <c r="E6" s="4" t="inlineStr">
        <is>
          <t>Effective October 30, 2019, in connection with the SoftBank Transactions, the holders of the shares of Class A Common Stock are entitled to one vote per share and the holders of the shares of Class B, Class C and Class D Common Stock are entitled to three votes per share. Prior to October 30, 2019, holders of Class B and Class C Common Stock were entitled to ten votes per share.</t>
        </is>
      </c>
    </row>
    <row r="7">
      <c r="A7" s="4" t="inlineStr">
        <is>
          <t>Maximum [Member]</t>
        </is>
      </c>
    </row>
    <row r="8">
      <c r="A8" s="3" t="inlineStr">
        <is>
          <t>Temporary Equity [Line Items]</t>
        </is>
      </c>
    </row>
    <row r="9">
      <c r="A9" s="4" t="inlineStr">
        <is>
          <t>Number of board of directors | Director</t>
        </is>
      </c>
      <c r="G9" s="6" t="n">
        <v>11</v>
      </c>
    </row>
    <row r="10">
      <c r="A10" s="4" t="inlineStr">
        <is>
          <t>Common stock, voting rights</t>
        </is>
      </c>
      <c r="B10" s="4" t="inlineStr">
        <is>
          <t>49.90</t>
        </is>
      </c>
    </row>
    <row r="11">
      <c r="A11" s="4" t="inlineStr">
        <is>
          <t>SBG SoftBank Vision Fund and their Affiliates [Member]</t>
        </is>
      </c>
    </row>
    <row r="12">
      <c r="A12" s="3" t="inlineStr">
        <is>
          <t>Temporary Equity [Line Items]</t>
        </is>
      </c>
    </row>
    <row r="13">
      <c r="A13" s="4" t="inlineStr">
        <is>
          <t>Number of board of directors | Director</t>
        </is>
      </c>
      <c r="G13" s="6" t="n">
        <v>5</v>
      </c>
    </row>
    <row r="14">
      <c r="A14" s="4" t="inlineStr">
        <is>
          <t>Conversion of Convertible Preferred Stock to Common Stock [Member]</t>
        </is>
      </c>
    </row>
    <row r="15">
      <c r="A15" s="3" t="inlineStr">
        <is>
          <t>Temporary Equity [Line Items]</t>
        </is>
      </c>
    </row>
    <row r="16">
      <c r="A16" s="4" t="inlineStr">
        <is>
          <t>Gross proceeds from issuance of stock trigger for conversion of convertible preferred stock to common stock | $</t>
        </is>
      </c>
      <c r="G16" s="5" t="n">
        <v>250</v>
      </c>
    </row>
    <row r="17">
      <c r="A17" s="4" t="inlineStr">
        <is>
          <t>Automatic Conversion of Series H One and H Three Preferred Stock [Member] | SBG SVFE and their Affiliates [Member] | Maximum [Member]</t>
        </is>
      </c>
    </row>
    <row r="18">
      <c r="A18" s="3" t="inlineStr">
        <is>
          <t>Temporary Equity [Line Items]</t>
        </is>
      </c>
    </row>
    <row r="19">
      <c r="A19" s="4" t="inlineStr">
        <is>
          <t>Ownership interest</t>
        </is>
      </c>
      <c r="G19" s="4" t="inlineStr">
        <is>
          <t>49.90%</t>
        </is>
      </c>
    </row>
    <row r="20">
      <c r="A20" s="4" t="inlineStr">
        <is>
          <t>Automatic Conversion of Series H Two and H Four Preferred Stock [Member] | SBG SVFE and their Affiliates [Member] | Maximum [Member]</t>
        </is>
      </c>
    </row>
    <row r="21">
      <c r="A21" s="3" t="inlineStr">
        <is>
          <t>Temporary Equity [Line Items]</t>
        </is>
      </c>
    </row>
    <row r="22">
      <c r="A22" s="4" t="inlineStr">
        <is>
          <t>Ownership interest</t>
        </is>
      </c>
      <c r="G22" s="4" t="inlineStr">
        <is>
          <t>49.90%</t>
        </is>
      </c>
    </row>
    <row r="23">
      <c r="A23" s="4" t="inlineStr">
        <is>
          <t>Convertible Preferred Stock [Member]</t>
        </is>
      </c>
    </row>
    <row r="24">
      <c r="A24" s="3" t="inlineStr">
        <is>
          <t>Temporary Equity [Line Items]</t>
        </is>
      </c>
    </row>
    <row r="25">
      <c r="A25" s="4" t="inlineStr">
        <is>
          <t>Temporary equity , par value | $ / shares</t>
        </is>
      </c>
      <c r="G25" s="7" t="n">
        <v>0.001</v>
      </c>
      <c r="H25" s="7" t="n">
        <v>0.001</v>
      </c>
      <c r="I25" s="7" t="n">
        <v>0.001</v>
      </c>
    </row>
    <row r="26">
      <c r="A26" s="4" t="inlineStr">
        <is>
          <t>Convertible preferred stock, shares authorized</t>
        </is>
      </c>
      <c r="G26" s="6" t="n">
        <v>947128000</v>
      </c>
    </row>
    <row r="27">
      <c r="A27" s="4" t="inlineStr">
        <is>
          <t>Acquisition Convertible Preferred Stock [Member]</t>
        </is>
      </c>
    </row>
    <row r="28">
      <c r="A28" s="3" t="inlineStr">
        <is>
          <t>Temporary Equity [Line Items]</t>
        </is>
      </c>
    </row>
    <row r="29">
      <c r="A29" s="4" t="inlineStr">
        <is>
          <t>Convertible preferred stock, shares authorized</t>
        </is>
      </c>
      <c r="G29" s="6" t="n">
        <v>13900000</v>
      </c>
      <c r="K29" s="6" t="n">
        <v>13900000</v>
      </c>
    </row>
    <row r="30">
      <c r="A30" s="4" t="inlineStr">
        <is>
          <t>Temporary equity stock issued during period shares new issues</t>
        </is>
      </c>
      <c r="G30" s="6" t="n">
        <v>31135</v>
      </c>
      <c r="H30" s="6" t="n">
        <v>1609744</v>
      </c>
      <c r="I30" s="6" t="n">
        <v>1407796</v>
      </c>
    </row>
    <row r="31">
      <c r="A31" s="4" t="inlineStr">
        <is>
          <t>AP One Acquisition Convertible Preferred Stock [Member]</t>
        </is>
      </c>
    </row>
    <row r="32">
      <c r="A32" s="3" t="inlineStr">
        <is>
          <t>Temporary Equity [Line Items]</t>
        </is>
      </c>
    </row>
    <row r="33">
      <c r="A33" s="4" t="inlineStr">
        <is>
          <t>Convertible preferred stock, shares authorized</t>
        </is>
      </c>
      <c r="G33" s="6" t="n">
        <v>1600000</v>
      </c>
    </row>
    <row r="34">
      <c r="A34" s="4" t="inlineStr">
        <is>
          <t>AP Two Acquisition Convertible Preferred Stock [Member]</t>
        </is>
      </c>
    </row>
    <row r="35">
      <c r="A35" s="3" t="inlineStr">
        <is>
          <t>Temporary Equity [Line Items]</t>
        </is>
      </c>
    </row>
    <row r="36">
      <c r="A36" s="4" t="inlineStr">
        <is>
          <t>Convertible preferred stock, shares authorized</t>
        </is>
      </c>
      <c r="G36" s="6" t="n">
        <v>40000</v>
      </c>
    </row>
    <row r="37">
      <c r="A37" s="4" t="inlineStr">
        <is>
          <t>AP Three Acquisition Convertible Preferred Stock [Member]</t>
        </is>
      </c>
    </row>
    <row r="38">
      <c r="A38" s="3" t="inlineStr">
        <is>
          <t>Temporary Equity [Line Items]</t>
        </is>
      </c>
    </row>
    <row r="39">
      <c r="A39" s="4" t="inlineStr">
        <is>
          <t>Convertible preferred stock, shares authorized</t>
        </is>
      </c>
      <c r="G39" s="6" t="n">
        <v>1100000</v>
      </c>
    </row>
    <row r="40">
      <c r="A40" s="4" t="inlineStr">
        <is>
          <t>AP Four Acquisition Convertible Preferred Stock [Member]</t>
        </is>
      </c>
    </row>
    <row r="41">
      <c r="A41" s="3" t="inlineStr">
        <is>
          <t>Temporary Equity [Line Items]</t>
        </is>
      </c>
    </row>
    <row r="42">
      <c r="A42" s="4" t="inlineStr">
        <is>
          <t>Convertible preferred stock, shares authorized</t>
        </is>
      </c>
      <c r="G42" s="6" t="n">
        <v>1500000</v>
      </c>
    </row>
    <row r="43">
      <c r="A43" s="4" t="inlineStr">
        <is>
          <t>Series H One Convertible Preferred Stock [Member]</t>
        </is>
      </c>
    </row>
    <row r="44">
      <c r="A44" s="3" t="inlineStr">
        <is>
          <t>Temporary Equity [Line Items]</t>
        </is>
      </c>
    </row>
    <row r="45">
      <c r="A45" s="4" t="inlineStr">
        <is>
          <t>Convertible preferred stock, shares authorized</t>
        </is>
      </c>
      <c r="E45" s="6" t="n">
        <v>227025024</v>
      </c>
      <c r="G45" s="6" t="n">
        <v>227025000</v>
      </c>
    </row>
    <row r="46">
      <c r="A46" s="4" t="inlineStr">
        <is>
          <t>Shares issued, price per share | $ / shares</t>
        </is>
      </c>
      <c r="E46" s="9" t="n">
        <v>11.6</v>
      </c>
    </row>
    <row r="47">
      <c r="A47" s="4" t="inlineStr">
        <is>
          <t>Series H One Convertible Preferred Stock [Member] | Exercise of Two Thousand and Nineteen Warrants Event [Member]</t>
        </is>
      </c>
    </row>
    <row r="48">
      <c r="A48" s="3" t="inlineStr">
        <is>
          <t>Temporary Equity [Line Items]</t>
        </is>
      </c>
    </row>
    <row r="49">
      <c r="A49" s="4" t="inlineStr">
        <is>
          <t>Temporary equity stock issued during period shares new issues</t>
        </is>
      </c>
      <c r="C49" s="6" t="n">
        <v>112068966</v>
      </c>
      <c r="D49" s="6" t="n">
        <v>17241379</v>
      </c>
    </row>
    <row r="50">
      <c r="A50" s="4" t="inlineStr">
        <is>
          <t>Temporary equity stock issued during period value new issues | $</t>
        </is>
      </c>
      <c r="C50" s="12" t="n">
        <v>911.1</v>
      </c>
      <c r="D50" s="5" t="n">
        <v>200</v>
      </c>
    </row>
    <row r="51">
      <c r="A51" s="4" t="inlineStr">
        <is>
          <t>Payments of stock issuance costs | $</t>
        </is>
      </c>
      <c r="D51" s="12" t="n">
        <v>38.6</v>
      </c>
    </row>
    <row r="52">
      <c r="A52" s="4" t="inlineStr">
        <is>
          <t>Series H One Convertible Preferred Stock [Member] | Pacific Co [Member]</t>
        </is>
      </c>
    </row>
    <row r="53">
      <c r="A53" s="3" t="inlineStr">
        <is>
          <t>Temporary Equity [Line Items]</t>
        </is>
      </c>
    </row>
    <row r="54">
      <c r="A54" s="4" t="inlineStr">
        <is>
          <t>Temporary equity stock issued during period shares new issues</t>
        </is>
      </c>
      <c r="C54" s="6" t="n">
        <v>34482759</v>
      </c>
    </row>
    <row r="55">
      <c r="A55" s="4" t="inlineStr">
        <is>
          <t>Series H One Convertible Preferred Stock [Member] | Affiliates of SBG [Member]</t>
        </is>
      </c>
    </row>
    <row r="56">
      <c r="A56" s="3" t="inlineStr">
        <is>
          <t>Temporary Equity [Line Items]</t>
        </is>
      </c>
    </row>
    <row r="57">
      <c r="A57" s="4" t="inlineStr">
        <is>
          <t>Temporary equity share fair value | $ / shares</t>
        </is>
      </c>
      <c r="C57" s="9" t="n">
        <v>8.130000000000001</v>
      </c>
    </row>
    <row r="58">
      <c r="A58" s="4" t="inlineStr">
        <is>
          <t>Series H Two Convertible Preferred Stock [Member]</t>
        </is>
      </c>
    </row>
    <row r="59">
      <c r="A59" s="3" t="inlineStr">
        <is>
          <t>Temporary Equity [Line Items]</t>
        </is>
      </c>
    </row>
    <row r="60">
      <c r="A60" s="4" t="inlineStr">
        <is>
          <t>Convertible preferred stock, shares authorized</t>
        </is>
      </c>
      <c r="E60" s="6" t="n">
        <v>227025024</v>
      </c>
      <c r="G60" s="6" t="n">
        <v>227025000</v>
      </c>
    </row>
    <row r="61">
      <c r="A61" s="4" t="inlineStr">
        <is>
          <t>Shares issued, price per share | $ / shares</t>
        </is>
      </c>
      <c r="E61" s="9" t="n">
        <v>11.6</v>
      </c>
    </row>
    <row r="62">
      <c r="A62" s="4" t="inlineStr">
        <is>
          <t>Series H Three Convertible Preferred Stock [Member]</t>
        </is>
      </c>
    </row>
    <row r="63">
      <c r="A63" s="3" t="inlineStr">
        <is>
          <t>Temporary Equity [Line Items]</t>
        </is>
      </c>
    </row>
    <row r="64">
      <c r="A64" s="4" t="inlineStr">
        <is>
          <t>Convertible preferred stock, shares authorized</t>
        </is>
      </c>
      <c r="E64" s="6" t="n">
        <v>129887919</v>
      </c>
      <c r="G64" s="6" t="n">
        <v>129888000</v>
      </c>
    </row>
    <row r="65">
      <c r="A65" s="4" t="inlineStr">
        <is>
          <t>Shares issued, price per share | $ / shares</t>
        </is>
      </c>
      <c r="E65" s="9" t="n">
        <v>0.01</v>
      </c>
    </row>
    <row r="66">
      <c r="A66" s="4" t="inlineStr">
        <is>
          <t>Series H Four Convertible Preferred Stock [Member]</t>
        </is>
      </c>
    </row>
    <row r="67">
      <c r="A67" s="3" t="inlineStr">
        <is>
          <t>Temporary Equity [Line Items]</t>
        </is>
      </c>
    </row>
    <row r="68">
      <c r="A68" s="4" t="inlineStr">
        <is>
          <t>Convertible preferred stock, shares authorized</t>
        </is>
      </c>
      <c r="E68" s="6" t="n">
        <v>129887919</v>
      </c>
      <c r="G68" s="6" t="n">
        <v>129888000</v>
      </c>
    </row>
    <row r="69">
      <c r="A69" s="4" t="inlineStr">
        <is>
          <t>Shares issued, price per share | $ / shares</t>
        </is>
      </c>
      <c r="E69" s="9" t="n">
        <v>0.01</v>
      </c>
    </row>
    <row r="70">
      <c r="A70" s="4" t="inlineStr">
        <is>
          <t>Series G One Convertible Preferred Stock [Member]</t>
        </is>
      </c>
    </row>
    <row r="71">
      <c r="A71" s="3" t="inlineStr">
        <is>
          <t>Temporary Equity [Line Items]</t>
        </is>
      </c>
    </row>
    <row r="72">
      <c r="A72" s="4" t="inlineStr">
        <is>
          <t>Convertible preferred stock, shares authorized</t>
        </is>
      </c>
      <c r="G72" s="6" t="n">
        <v>45455000</v>
      </c>
    </row>
    <row r="73">
      <c r="A73" s="4" t="inlineStr">
        <is>
          <t>Series G One Convertible Preferred Stock [Member] | Release of Acquisitions Equity Holdback [Member]</t>
        </is>
      </c>
    </row>
    <row r="74">
      <c r="A74" s="3" t="inlineStr">
        <is>
          <t>Temporary Equity [Line Items]</t>
        </is>
      </c>
    </row>
    <row r="75">
      <c r="A75" s="4" t="inlineStr">
        <is>
          <t>Temporary equity stock issued during period shares new issues</t>
        </is>
      </c>
      <c r="I75" s="6" t="n">
        <v>49152</v>
      </c>
    </row>
    <row r="76">
      <c r="A76" s="4" t="inlineStr">
        <is>
          <t>Series G One Convertible Preferred Stock [Member] | Conversion of Convertible Note to Series G One Preferred Stock [Member]</t>
        </is>
      </c>
    </row>
    <row r="77">
      <c r="A77" s="3" t="inlineStr">
        <is>
          <t>Temporary Equity [Line Items]</t>
        </is>
      </c>
    </row>
    <row r="78">
      <c r="A78" s="4" t="inlineStr">
        <is>
          <t>Conversion of debt to common stock | $</t>
        </is>
      </c>
      <c r="F78" s="5" t="n">
        <v>1000</v>
      </c>
    </row>
    <row r="79">
      <c r="A79" s="4" t="inlineStr">
        <is>
          <t>Debt conversion converted instrument shares issued</t>
        </is>
      </c>
      <c r="F79" s="6" t="n">
        <v>9090909</v>
      </c>
    </row>
    <row r="80">
      <c r="A80" s="4" t="inlineStr">
        <is>
          <t>Series G One Convertible Preferred Stock [Member] | Exercise of Amended Two Thousand and Eighteen Warrants [Member]</t>
        </is>
      </c>
    </row>
    <row r="81">
      <c r="A81" s="3" t="inlineStr">
        <is>
          <t>Temporary Equity [Line Items]</t>
        </is>
      </c>
    </row>
    <row r="82">
      <c r="A82" s="4" t="inlineStr">
        <is>
          <t>Temporary equity stock issued during period shares new issues</t>
        </is>
      </c>
      <c r="F82" s="6" t="n">
        <v>22727273</v>
      </c>
    </row>
    <row r="83">
      <c r="A83" s="4" t="inlineStr">
        <is>
          <t>Senior Convertible Preferred Stock Except Series H Two and Series H Four Convertible Preferred Stock [Member] | Conversion to Class A Common Stock [Member]</t>
        </is>
      </c>
    </row>
    <row r="84">
      <c r="A84" s="3" t="inlineStr">
        <is>
          <t>Temporary Equity [Line Items]</t>
        </is>
      </c>
    </row>
    <row r="85">
      <c r="A85" s="4" t="inlineStr">
        <is>
          <t>Preferred stock convertible conversion basis</t>
        </is>
      </c>
      <c r="G85" s="4" t="inlineStr">
        <is>
          <t>one-to-one</t>
        </is>
      </c>
    </row>
    <row r="86">
      <c r="A86" s="4" t="inlineStr">
        <is>
          <t>Junior Convertible Preferred Stock [Member]</t>
        </is>
      </c>
    </row>
    <row r="87">
      <c r="A87" s="3" t="inlineStr">
        <is>
          <t>Temporary Equity [Line Items]</t>
        </is>
      </c>
    </row>
    <row r="88">
      <c r="A88" s="4" t="inlineStr">
        <is>
          <t>Convertible preferred stock, shares authorized</t>
        </is>
      </c>
      <c r="G88" s="6" t="n">
        <v>2000</v>
      </c>
    </row>
    <row r="89">
      <c r="A89" s="4" t="inlineStr">
        <is>
          <t>Junior Convertible Preferred Stock [Member] | Conversion to Class B Common Stock [Member]</t>
        </is>
      </c>
    </row>
    <row r="90">
      <c r="A90" s="3" t="inlineStr">
        <is>
          <t>Temporary Equity [Line Items]</t>
        </is>
      </c>
    </row>
    <row r="91">
      <c r="A91" s="4" t="inlineStr">
        <is>
          <t>Preferred stock convertible conversion basis</t>
        </is>
      </c>
      <c r="G91" s="4" t="inlineStr">
        <is>
          <t>one-to-one</t>
        </is>
      </c>
    </row>
    <row r="92">
      <c r="A92" s="4" t="inlineStr">
        <is>
          <t>Series A Preferred Stock and Series G Preferred Stock [Member]</t>
        </is>
      </c>
    </row>
    <row r="93">
      <c r="A93" s="3" t="inlineStr">
        <is>
          <t>Temporary Equity [Line Items]</t>
        </is>
      </c>
    </row>
    <row r="94">
      <c r="A94" s="4" t="inlineStr">
        <is>
          <t>Number of board members entitled to elect by each class of temporary stock | Director</t>
        </is>
      </c>
      <c r="G94" s="6" t="n">
        <v>1</v>
      </c>
    </row>
    <row r="95">
      <c r="A95" s="4" t="inlineStr">
        <is>
          <t>Class B and Class C Common Stock [Member]</t>
        </is>
      </c>
    </row>
    <row r="96">
      <c r="A96" s="3" t="inlineStr">
        <is>
          <t>Temporary Equity [Line Items]</t>
        </is>
      </c>
    </row>
    <row r="97">
      <c r="A97" s="4" t="inlineStr">
        <is>
          <t>Common stock, voting rights</t>
        </is>
      </c>
      <c r="G97" s="4" t="inlineStr">
        <is>
          <t>two</t>
        </is>
      </c>
    </row>
    <row r="98">
      <c r="A98" s="4" t="inlineStr">
        <is>
          <t>Series G Convertible Preferred Stock [Member]</t>
        </is>
      </c>
    </row>
    <row r="99">
      <c r="A99" s="3" t="inlineStr">
        <is>
          <t>Temporary Equity [Line Items]</t>
        </is>
      </c>
    </row>
    <row r="100">
      <c r="A100" s="4" t="inlineStr">
        <is>
          <t>Convertible preferred stock, shares authorized</t>
        </is>
      </c>
      <c r="G100" s="6" t="n">
        <v>34742000</v>
      </c>
    </row>
    <row r="101">
      <c r="A101" s="4" t="inlineStr">
        <is>
          <t>Series G Convertible Preferred Stock [Member] | Conversion of Convertible Note to Series C Convertible Preferred Stock [Member]</t>
        </is>
      </c>
    </row>
    <row r="102">
      <c r="A102" s="3" t="inlineStr">
        <is>
          <t>Temporary Equity [Line Items]</t>
        </is>
      </c>
    </row>
    <row r="103">
      <c r="A103" s="4" t="inlineStr">
        <is>
          <t>Debt instrument, Converted to shares | $</t>
        </is>
      </c>
      <c r="G103" s="12" t="n">
        <v>4.2</v>
      </c>
      <c r="H103" s="12" t="n">
        <v>4.2</v>
      </c>
      <c r="I103" s="12" t="n">
        <v>4.2</v>
      </c>
    </row>
    <row r="104">
      <c r="A104" s="4" t="inlineStr">
        <is>
          <t>Debt instrument convertible debt number of shares issuable</t>
        </is>
      </c>
      <c r="G104" s="6" t="n">
        <v>785302</v>
      </c>
      <c r="H104" s="6" t="n">
        <v>785302</v>
      </c>
      <c r="I104" s="6" t="n">
        <v>785302</v>
      </c>
    </row>
    <row r="105">
      <c r="A105" s="4" t="inlineStr">
        <is>
          <t>Acquisition Preferred Stock and Senior Preferred Stock Except Series H Two and Series H Four [Member]</t>
        </is>
      </c>
    </row>
    <row r="106">
      <c r="A106" s="3" t="inlineStr">
        <is>
          <t>Temporary Equity [Line Items]</t>
        </is>
      </c>
    </row>
    <row r="107">
      <c r="A107" s="4" t="inlineStr">
        <is>
          <t>Convertible preferred stock votes per share</t>
        </is>
      </c>
      <c r="G107" s="4" t="inlineStr">
        <is>
          <t>one vote for each share</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Summary of WeWork Partnerships Profits Interest Units activity (Detail) - USD ($) $ / shares in Units, $ in Thousands</t>
        </is>
      </c>
      <c r="B1" s="2" t="inlineStr">
        <is>
          <t>Sep. 30, 2020</t>
        </is>
      </c>
      <c r="C1" s="2" t="inlineStr">
        <is>
          <t>Sep. 30, 2021</t>
        </is>
      </c>
      <c r="D1" s="2" t="inlineStr">
        <is>
          <t>Dec. 31, 2020</t>
        </is>
      </c>
      <c r="E1" s="2" t="inlineStr">
        <is>
          <t>Dec. 31, 2019</t>
        </is>
      </c>
      <c r="F1" s="2" t="inlineStr">
        <is>
          <t>Dec. 31, 2018</t>
        </is>
      </c>
    </row>
    <row r="2">
      <c r="A2" s="3" t="inlineStr">
        <is>
          <t>Schedule of Investments [Line Items]</t>
        </is>
      </c>
    </row>
    <row r="3">
      <c r="A3" s="4" t="inlineStr">
        <is>
          <t>Ending</t>
        </is>
      </c>
      <c r="B3" s="6" t="n">
        <v>1045002</v>
      </c>
      <c r="C3" s="6" t="n">
        <v>0</v>
      </c>
    </row>
    <row r="4">
      <c r="A4" s="4" t="inlineStr">
        <is>
          <t>Exercisable</t>
        </is>
      </c>
      <c r="C4" s="6" t="n">
        <v>24132575</v>
      </c>
    </row>
    <row r="5">
      <c r="A5" s="4" t="inlineStr">
        <is>
          <t>Vested and expected to vest</t>
        </is>
      </c>
      <c r="C5" s="6" t="n">
        <v>24132575</v>
      </c>
    </row>
    <row r="6">
      <c r="A6" s="4" t="inlineStr">
        <is>
          <t>Vested and exercisable</t>
        </is>
      </c>
      <c r="C6" s="6" t="n">
        <v>24132575</v>
      </c>
    </row>
    <row r="7">
      <c r="A7" s="4" t="inlineStr">
        <is>
          <t>Weighted-average distribution, Exercisable</t>
        </is>
      </c>
      <c r="C7" s="9" t="n">
        <v>10.08</v>
      </c>
    </row>
    <row r="8">
      <c r="A8" s="4" t="inlineStr">
        <is>
          <t>Weighted-average distribution, Vested and expected to vest</t>
        </is>
      </c>
      <c r="C8" s="10" t="n">
        <v>10.08</v>
      </c>
    </row>
    <row r="9">
      <c r="A9" s="4" t="inlineStr">
        <is>
          <t>Weighted-average distribution, Vested and exercisable</t>
        </is>
      </c>
      <c r="C9" s="10" t="n">
        <v>10.08</v>
      </c>
    </row>
    <row r="10">
      <c r="A10" s="4" t="inlineStr">
        <is>
          <t>Weighted-average preference, Exercisable</t>
        </is>
      </c>
      <c r="C10" s="6" t="n">
        <v>10</v>
      </c>
    </row>
    <row r="11">
      <c r="A11" s="4" t="inlineStr">
        <is>
          <t>Weighted-average preference, Vested and expected to vest</t>
        </is>
      </c>
      <c r="C11" s="6" t="n">
        <v>10</v>
      </c>
    </row>
    <row r="12">
      <c r="A12" s="4" t="inlineStr">
        <is>
          <t>Weighted-average preference, Vested and exercisable</t>
        </is>
      </c>
      <c r="C12" s="5" t="n">
        <v>10</v>
      </c>
    </row>
    <row r="13">
      <c r="A13" s="4" t="inlineStr">
        <is>
          <t>Aggregate intrinsic value, Exercisable</t>
        </is>
      </c>
      <c r="C13" s="6" t="n">
        <v>0</v>
      </c>
    </row>
    <row r="14">
      <c r="A14" s="4" t="inlineStr">
        <is>
          <t>Aggregate intrinsic value, Vested and expected to vest</t>
        </is>
      </c>
      <c r="C14" s="5" t="n">
        <v>0</v>
      </c>
    </row>
    <row r="15">
      <c r="A15" s="4" t="inlineStr">
        <is>
          <t>Aggregate intrinsic value, Vested and exercisable</t>
        </is>
      </c>
      <c r="C15" s="5" t="n">
        <v>0</v>
      </c>
    </row>
    <row r="16">
      <c r="A16" s="4" t="inlineStr">
        <is>
          <t>We Work Partnerships Profits Interest Units [Member]</t>
        </is>
      </c>
    </row>
    <row r="17">
      <c r="A17" s="3" t="inlineStr">
        <is>
          <t>Schedule of Investments [Line Items]</t>
        </is>
      </c>
    </row>
    <row r="18">
      <c r="A18" s="4" t="inlineStr">
        <is>
          <t>Beginning</t>
        </is>
      </c>
      <c r="C18" s="6" t="n">
        <v>25168938</v>
      </c>
      <c r="D18" s="6" t="n">
        <v>27752323</v>
      </c>
    </row>
    <row r="19">
      <c r="A19" s="4" t="inlineStr">
        <is>
          <t>Granted</t>
        </is>
      </c>
      <c r="C19" s="6" t="n">
        <v>0</v>
      </c>
      <c r="D19" s="6" t="n">
        <v>0</v>
      </c>
    </row>
    <row r="20">
      <c r="A20" s="4" t="inlineStr">
        <is>
          <t>Exchanged/redeemed</t>
        </is>
      </c>
      <c r="C20" s="6" t="n">
        <v>0</v>
      </c>
      <c r="D20" s="6" t="n">
        <v>0</v>
      </c>
    </row>
    <row r="21">
      <c r="A21" s="4" t="inlineStr">
        <is>
          <t>Forfeited/canceled</t>
        </is>
      </c>
      <c r="C21" s="6" t="n">
        <v>-1036363</v>
      </c>
      <c r="D21" s="6" t="n">
        <v>-2583385</v>
      </c>
    </row>
    <row r="22">
      <c r="A22" s="4" t="inlineStr">
        <is>
          <t>Ending</t>
        </is>
      </c>
      <c r="C22" s="6" t="n">
        <v>24132575</v>
      </c>
      <c r="D22" s="6" t="n">
        <v>25168938</v>
      </c>
      <c r="E22" s="6" t="n">
        <v>27752323</v>
      </c>
    </row>
    <row r="23">
      <c r="A23" s="4" t="inlineStr">
        <is>
          <t>Exercisable</t>
        </is>
      </c>
      <c r="D23" s="6" t="n">
        <v>8574428</v>
      </c>
    </row>
    <row r="24">
      <c r="A24" s="4" t="inlineStr">
        <is>
          <t>Vested and expected to vest</t>
        </is>
      </c>
      <c r="D24" s="6" t="n">
        <v>9558975</v>
      </c>
    </row>
    <row r="25">
      <c r="A25" s="4" t="inlineStr">
        <is>
          <t>Vested and exercisable</t>
        </is>
      </c>
      <c r="D25" s="6" t="n">
        <v>8574428</v>
      </c>
    </row>
    <row r="26">
      <c r="A26" s="4" t="inlineStr">
        <is>
          <t>Weighted-average distribution, Beginning</t>
        </is>
      </c>
      <c r="C26" s="9" t="n">
        <v>21.64</v>
      </c>
      <c r="D26" s="9" t="n">
        <v>24.22</v>
      </c>
    </row>
    <row r="27">
      <c r="A27" s="4" t="inlineStr">
        <is>
          <t>Weighted-average distribution, Granted</t>
        </is>
      </c>
      <c r="C27" s="6" t="n">
        <v>0</v>
      </c>
      <c r="D27" s="6" t="n">
        <v>0</v>
      </c>
    </row>
    <row r="28">
      <c r="A28" s="4" t="inlineStr">
        <is>
          <t>Weighted-average distribution, Exchanged/redeemed</t>
        </is>
      </c>
      <c r="C28" s="6" t="n">
        <v>0</v>
      </c>
      <c r="D28" s="6" t="n">
        <v>0</v>
      </c>
    </row>
    <row r="29">
      <c r="A29" s="4" t="inlineStr">
        <is>
          <t>Weighted-average distribution, Forfeited/canceled</t>
        </is>
      </c>
      <c r="C29" s="10" t="n">
        <v>49.28</v>
      </c>
      <c r="D29" s="10" t="n">
        <v>49.28</v>
      </c>
    </row>
    <row r="30">
      <c r="A30" s="4" t="inlineStr">
        <is>
          <t>Weighted-average distribution, Ending</t>
        </is>
      </c>
      <c r="C30" s="10" t="n">
        <v>10.08</v>
      </c>
      <c r="D30" s="10" t="n">
        <v>21.64</v>
      </c>
      <c r="E30" s="9" t="n">
        <v>24.22</v>
      </c>
    </row>
    <row r="31">
      <c r="A31" s="4" t="inlineStr">
        <is>
          <t>Weighted-average distribution, Exercisable</t>
        </is>
      </c>
      <c r="D31" s="10" t="n">
        <v>19.55</v>
      </c>
    </row>
    <row r="32">
      <c r="A32" s="4" t="inlineStr">
        <is>
          <t>Weighted-average distribution, Vested and expected to vest</t>
        </is>
      </c>
      <c r="D32" s="10" t="n">
        <v>22.61</v>
      </c>
    </row>
    <row r="33">
      <c r="A33" s="4" t="inlineStr">
        <is>
          <t>Weighted-average distribution, Vested and exercisable</t>
        </is>
      </c>
      <c r="D33" s="10" t="n">
        <v>19.55</v>
      </c>
    </row>
    <row r="34">
      <c r="A34" s="4" t="inlineStr">
        <is>
          <t>Weighted-average preference, Beginning</t>
        </is>
      </c>
      <c r="C34" s="6" t="n">
        <v>10</v>
      </c>
      <c r="D34" s="10" t="n">
        <v>0.47</v>
      </c>
      <c r="E34" s="10" t="n">
        <v>0.47</v>
      </c>
      <c r="F34" s="9" t="n">
        <v>1.44</v>
      </c>
    </row>
    <row r="35">
      <c r="A35" s="4" t="inlineStr">
        <is>
          <t>Weighted-average preference, Forfeited/canceled</t>
        </is>
      </c>
      <c r="C35" s="10" t="n">
        <v>10.92</v>
      </c>
      <c r="D35" s="10" t="n">
        <v>10.92</v>
      </c>
    </row>
    <row r="36">
      <c r="A36" s="4" t="inlineStr">
        <is>
          <t>Weighted-average preference, Ending</t>
        </is>
      </c>
      <c r="C36" s="5" t="n">
        <v>10</v>
      </c>
      <c r="D36" s="10" t="n">
        <v>0.47</v>
      </c>
      <c r="E36" s="9" t="n">
        <v>0.47</v>
      </c>
      <c r="F36" s="9" t="n">
        <v>1.44</v>
      </c>
    </row>
    <row r="37">
      <c r="A37" s="4" t="inlineStr">
        <is>
          <t>Weighted-average preference, Exercisable</t>
        </is>
      </c>
      <c r="D37" s="10" t="n">
        <v>0.13</v>
      </c>
    </row>
    <row r="38">
      <c r="A38" s="4" t="inlineStr">
        <is>
          <t>Weighted-average preference, Vested and expected to vest</t>
        </is>
      </c>
      <c r="D38" s="10" t="n">
        <v>1.24</v>
      </c>
    </row>
    <row r="39">
      <c r="A39" s="4" t="inlineStr">
        <is>
          <t>Weighted-average preference, Vested and exercisable</t>
        </is>
      </c>
      <c r="D39" s="9" t="n">
        <v>0.13</v>
      </c>
    </row>
    <row r="40">
      <c r="A40" s="4" t="inlineStr">
        <is>
          <t>Aggregate intrinsic value, Beginning</t>
        </is>
      </c>
      <c r="C40" s="5" t="n">
        <v>0</v>
      </c>
      <c r="D40" s="5" t="n">
        <v>0</v>
      </c>
    </row>
    <row r="41">
      <c r="A41" s="4" t="inlineStr">
        <is>
          <t>Aggregate intrinsic value, Exchanged/redeemed</t>
        </is>
      </c>
      <c r="C41" s="6" t="n">
        <v>0</v>
      </c>
    </row>
    <row r="42">
      <c r="A42" s="4" t="inlineStr">
        <is>
          <t>Aggregate intrinsic value, Forfeited/canceled</t>
        </is>
      </c>
      <c r="C42" s="6" t="n">
        <v>0</v>
      </c>
    </row>
    <row r="43">
      <c r="A43" s="4" t="inlineStr">
        <is>
          <t>Aggregate intrinsic value, Ending</t>
        </is>
      </c>
      <c r="C43" s="5" t="n">
        <v>0</v>
      </c>
      <c r="D43" s="5" t="n">
        <v>0</v>
      </c>
      <c r="E43" s="5" t="n">
        <v>0</v>
      </c>
    </row>
    <row r="44">
      <c r="A44" s="4" t="inlineStr">
        <is>
          <t>Aggregate intrinsic value, Exercisable</t>
        </is>
      </c>
      <c r="D44" s="6" t="n">
        <v>0</v>
      </c>
    </row>
    <row r="45">
      <c r="A45" s="4" t="inlineStr">
        <is>
          <t>Aggregate intrinsic value, Vested and expected to vest</t>
        </is>
      </c>
      <c r="D45" s="5" t="n">
        <v>0</v>
      </c>
    </row>
    <row r="46">
      <c r="A46" s="4" t="inlineStr">
        <is>
          <t>Aggregate intrinsic value, Vested and exercisable</t>
        </is>
      </c>
      <c r="D46" s="5"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 Summary of WeWork Partnerships Profits Interest Units activity (Parenthetical) (Detail) - $ / share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Dec. 31, 2019</t>
        </is>
      </c>
    </row>
    <row r="3">
      <c r="A3" s="4" t="inlineStr">
        <is>
          <t>Wework Partnership Profit Interest Units [Member]</t>
        </is>
      </c>
    </row>
    <row r="4">
      <c r="A4" s="4" t="inlineStr">
        <is>
          <t>Share based compensation by share based award equity instruments other than options granted during the period weighted average grant date fair value per share</t>
        </is>
      </c>
      <c r="B4" s="5" t="n">
        <v>0</v>
      </c>
      <c r="C4" s="5" t="n">
        <v>0</v>
      </c>
      <c r="D4" s="5" t="n">
        <v>0</v>
      </c>
      <c r="E4" s="9" t="n">
        <v>14.92</v>
      </c>
    </row>
  </sheetData>
  <mergeCells count="2">
    <mergeCell ref="A1:A2"/>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Assumptions used to value WeWork Partnerships Profits Interest Units (Detail) - $ / shares</t>
        </is>
      </c>
      <c r="B1" s="2" t="inlineStr">
        <is>
          <t>12 Months Ended</t>
        </is>
      </c>
    </row>
    <row r="2">
      <c r="B2" s="2" t="inlineStr">
        <is>
          <t>Dec. 31, 2019</t>
        </is>
      </c>
      <c r="C2" s="2" t="inlineStr">
        <is>
          <t>Oct. 31, 2019</t>
        </is>
      </c>
    </row>
    <row r="3">
      <c r="A3" s="3" t="inlineStr">
        <is>
          <t>Share-based Compensation Arrangement by Share-based Payment Award [Line Items]</t>
        </is>
      </c>
    </row>
    <row r="4">
      <c r="A4" s="4" t="inlineStr">
        <is>
          <t>Fair value of Class B common stock</t>
        </is>
      </c>
      <c r="C4" s="9" t="n">
        <v>19.19</v>
      </c>
    </row>
    <row r="5">
      <c r="A5" s="4" t="inlineStr">
        <is>
          <t>Wework Partnership Profit Interest Units [Member]</t>
        </is>
      </c>
    </row>
    <row r="6">
      <c r="A6" s="3" t="inlineStr">
        <is>
          <t>Share-based Compensation Arrangement by Share-based Payment Award [Line Items]</t>
        </is>
      </c>
    </row>
    <row r="7">
      <c r="A7" s="4" t="inlineStr">
        <is>
          <t>Risk-free interest rate minimum</t>
        </is>
      </c>
      <c r="B7" s="4" t="inlineStr">
        <is>
          <t>1.53%</t>
        </is>
      </c>
    </row>
    <row r="8">
      <c r="A8" s="4" t="inlineStr">
        <is>
          <t>Risk-free interest rate maximum</t>
        </is>
      </c>
      <c r="B8" s="4" t="inlineStr">
        <is>
          <t>1.94%</t>
        </is>
      </c>
    </row>
    <row r="9">
      <c r="A9" s="4" t="inlineStr">
        <is>
          <t>Wework Partnership Profit Interest Units [Member] | Maximum [Member]</t>
        </is>
      </c>
    </row>
    <row r="10">
      <c r="A10" s="3" t="inlineStr">
        <is>
          <t>Share-based Compensation Arrangement by Share-based Payment Award [Line Items]</t>
        </is>
      </c>
    </row>
    <row r="11">
      <c r="A11" s="4" t="inlineStr">
        <is>
          <t>Fair value of Class B common stock</t>
        </is>
      </c>
      <c r="B11" s="9" t="n">
        <v>56.85</v>
      </c>
    </row>
    <row r="12">
      <c r="A12" s="4" t="inlineStr">
        <is>
          <t>Wework Partnership Profit Interest Units [Member] | Minimum [Member]</t>
        </is>
      </c>
    </row>
    <row r="13">
      <c r="A13" s="3" t="inlineStr">
        <is>
          <t>Share-based Compensation Arrangement by Share-based Payment Award [Line Items]</t>
        </is>
      </c>
    </row>
    <row r="14">
      <c r="A14" s="4" t="inlineStr">
        <is>
          <t>Fair value of Class B common stock</t>
        </is>
      </c>
      <c r="B14" s="9" t="n">
        <v>4.12</v>
      </c>
    </row>
    <row r="15">
      <c r="A15" s="4" t="inlineStr">
        <is>
          <t>Wework Partnership Profit Interest Units [Member] | Weighted Average [Member]</t>
        </is>
      </c>
    </row>
    <row r="16">
      <c r="A16" s="3" t="inlineStr">
        <is>
          <t>Share-based Compensation Arrangement by Share-based Payment Award [Line Items]</t>
        </is>
      </c>
    </row>
    <row r="17">
      <c r="A17" s="4" t="inlineStr">
        <is>
          <t>Weighted average expected term (years)</t>
        </is>
      </c>
      <c r="B17" s="4" t="inlineStr">
        <is>
          <t>5 years 9 months 29 days</t>
        </is>
      </c>
    </row>
    <row r="18">
      <c r="A18" s="4" t="inlineStr">
        <is>
          <t>Weighted average expected volatility</t>
        </is>
      </c>
      <c r="B18" s="4" t="inlineStr">
        <is>
          <t>40.00%</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Stock-Based Compensation - Summary of Assumptions used to value WeWork Partnerships Profits Interest Units (Parenthetical)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hare-based Compensation Arrangement by Share-based Payment Award [Line Items]</t>
        </is>
      </c>
    </row>
    <row r="4">
      <c r="A4" s="4" t="inlineStr">
        <is>
          <t>Allocated share based compensation</t>
        </is>
      </c>
      <c r="B4" s="5" t="n">
        <v>4149</v>
      </c>
      <c r="C4" s="5" t="n">
        <v>10904</v>
      </c>
      <c r="D4" s="5" t="n">
        <v>164023</v>
      </c>
      <c r="E4" s="5" t="n">
        <v>55865</v>
      </c>
      <c r="F4" s="5" t="n">
        <v>62776</v>
      </c>
      <c r="G4" s="5" t="n">
        <v>358969</v>
      </c>
      <c r="H4" s="5" t="n">
        <v>69400</v>
      </c>
    </row>
    <row r="5">
      <c r="A5" s="4" t="inlineStr">
        <is>
          <t>Wework Partnership Profit Interest Units [Member] | Employees [Member]</t>
        </is>
      </c>
    </row>
    <row r="6">
      <c r="A6" s="3" t="inlineStr">
        <is>
          <t>Share-based Compensation Arrangement by Share-based Payment Award [Line Items]</t>
        </is>
      </c>
    </row>
    <row r="7">
      <c r="A7" s="4" t="inlineStr">
        <is>
          <t>Allocated share based compensation</t>
        </is>
      </c>
      <c r="F7" s="6" t="n">
        <v>900</v>
      </c>
      <c r="G7" s="5" t="n">
        <v>15100</v>
      </c>
    </row>
    <row r="8">
      <c r="A8" s="4" t="inlineStr">
        <is>
          <t>Share based compensation non vested award excluding options cost not yet recognized amount</t>
        </is>
      </c>
      <c r="F8" s="5" t="n">
        <v>37500</v>
      </c>
    </row>
    <row r="9">
      <c r="A9" s="4" t="inlineStr">
        <is>
          <t>Share based compensation non vested awards unrecognized costs remaning period for recognition</t>
        </is>
      </c>
      <c r="F9" s="4" t="inlineStr">
        <is>
          <t>3 years 9 months 18 days</t>
        </is>
      </c>
    </row>
    <row r="10">
      <c r="A10" s="4" t="inlineStr">
        <is>
          <t>Wework Partnership Profit Interest Units [Member] | Employees [Member] | Performance Based Condition [Member]</t>
        </is>
      </c>
    </row>
    <row r="11">
      <c r="A11" s="3" t="inlineStr">
        <is>
          <t>Share-based Compensation Arrangement by Share-based Payment Award [Line Items]</t>
        </is>
      </c>
    </row>
    <row r="12">
      <c r="A12" s="4" t="inlineStr">
        <is>
          <t>Share based compensation non vested award excluding options cost not yet recognized amount</t>
        </is>
      </c>
      <c r="F12" s="5" t="n">
        <v>22200</v>
      </c>
    </row>
  </sheetData>
  <mergeCells count="4">
    <mergeCell ref="A1:A2"/>
    <mergeCell ref="B1:C1"/>
    <mergeCell ref="D1:E1"/>
    <mergeCell ref="F1:H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80" customWidth="1" min="2" max="2"/>
    <col width="24" customWidth="1" min="3" max="3"/>
    <col width="25" customWidth="1" min="4" max="4"/>
    <col width="14" customWidth="1" min="5" max="5"/>
    <col width="26" customWidth="1" min="6" max="6"/>
  </cols>
  <sheetData>
    <row r="1">
      <c r="A1" s="1" t="inlineStr">
        <is>
          <t>Stock-Based Compensation - Summary of the Stock Option Activity (Detail) - USD ($) $ / shares in Units, $ in Thousands</t>
        </is>
      </c>
      <c r="C1" s="2" t="inlineStr">
        <is>
          <t>9 Months Ended</t>
        </is>
      </c>
      <c r="D1" s="2" t="inlineStr">
        <is>
          <t>12 Months Ended</t>
        </is>
      </c>
    </row>
    <row r="2">
      <c r="C2" s="2" t="inlineStr">
        <is>
          <t>Sep. 30, 2021</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Number of shares, vested and expected</t>
        </is>
      </c>
      <c r="C4" s="6" t="n">
        <v>24132575</v>
      </c>
    </row>
    <row r="5">
      <c r="A5" s="4" t="inlineStr">
        <is>
          <t>Number of shares, vested and exercisable</t>
        </is>
      </c>
      <c r="C5" s="6" t="n">
        <v>24132575</v>
      </c>
    </row>
    <row r="6">
      <c r="A6" s="4" t="inlineStr">
        <is>
          <t>Weighted average exercise price, vested and expected</t>
        </is>
      </c>
      <c r="C6" s="9" t="n">
        <v>10.08</v>
      </c>
    </row>
    <row r="7">
      <c r="A7" s="4" t="inlineStr">
        <is>
          <t>Weighted average exercise price, vested and exercisable</t>
        </is>
      </c>
      <c r="C7" s="9" t="n">
        <v>10.08</v>
      </c>
    </row>
    <row r="8">
      <c r="A8" s="4" t="inlineStr">
        <is>
          <t>Aggregate intrinsic value, beginning</t>
        </is>
      </c>
      <c r="C8" s="5" t="n">
        <v>700</v>
      </c>
      <c r="D8" s="5" t="n">
        <v>156600</v>
      </c>
      <c r="E8" s="5" t="n">
        <v>14900</v>
      </c>
    </row>
    <row r="9">
      <c r="A9" s="4" t="inlineStr">
        <is>
          <t>Aggregate intrinsic value, ending</t>
        </is>
      </c>
      <c r="C9" s="6" t="n">
        <v>75200</v>
      </c>
      <c r="D9" s="5" t="n">
        <v>700</v>
      </c>
      <c r="E9" s="5" t="n">
        <v>156600</v>
      </c>
      <c r="F9" s="5" t="n">
        <v>14900</v>
      </c>
    </row>
    <row r="10">
      <c r="A10" s="4" t="inlineStr">
        <is>
          <t>Aggregate intrinsic value, vested and expected</t>
        </is>
      </c>
      <c r="C10" s="6" t="n">
        <v>0</v>
      </c>
    </row>
    <row r="11">
      <c r="A11" s="4" t="inlineStr">
        <is>
          <t>Aggregate intrinsic value, vested and exercisable</t>
        </is>
      </c>
      <c r="C11" s="5" t="n">
        <v>0</v>
      </c>
    </row>
    <row r="12">
      <c r="A12" s="4" t="inlineStr">
        <is>
          <t>Stock Options | Service Based Vesting Conditions [Member]</t>
        </is>
      </c>
    </row>
    <row r="13">
      <c r="A13" s="3" t="inlineStr">
        <is>
          <t>Share-based Compensation Arrangement by Share-based Payment Award [Line Items]</t>
        </is>
      </c>
    </row>
    <row r="14">
      <c r="A14" s="4" t="inlineStr">
        <is>
          <t>Number of shares, beginning</t>
        </is>
      </c>
      <c r="C14" s="6" t="n">
        <v>34077898</v>
      </c>
      <c r="D14" s="6" t="n">
        <v>24505020</v>
      </c>
    </row>
    <row r="15">
      <c r="A15" s="4" t="inlineStr">
        <is>
          <t>Number of shares, granted</t>
        </is>
      </c>
      <c r="C15" s="6" t="n">
        <v>0</v>
      </c>
      <c r="D15" s="6" t="n">
        <v>28690953</v>
      </c>
    </row>
    <row r="16">
      <c r="A16" s="4" t="inlineStr">
        <is>
          <t>Number of shares, granted under option repricing</t>
        </is>
      </c>
      <c r="B16" s="4" t="inlineStr">
        <is>
          <t>[1]</t>
        </is>
      </c>
      <c r="D16" s="6" t="n">
        <v>18699611</v>
      </c>
    </row>
    <row r="17">
      <c r="A17" s="4" t="inlineStr">
        <is>
          <t>Number of shares, exercised</t>
        </is>
      </c>
      <c r="C17" s="6" t="n">
        <v>-5504136</v>
      </c>
      <c r="D17" s="6" t="n">
        <v>-133565</v>
      </c>
    </row>
    <row r="18">
      <c r="A18" s="4" t="inlineStr">
        <is>
          <t>Number of shares, forfeited/canceled</t>
        </is>
      </c>
      <c r="C18" s="6" t="n">
        <v>-3327249</v>
      </c>
      <c r="D18" s="6" t="n">
        <v>-18780864</v>
      </c>
    </row>
    <row r="19">
      <c r="A19" s="4" t="inlineStr">
        <is>
          <t>Number of shares, canceled under option repricing</t>
        </is>
      </c>
      <c r="B19" s="4" t="inlineStr">
        <is>
          <t>[1]</t>
        </is>
      </c>
      <c r="D19" s="6" t="n">
        <v>-18903257</v>
      </c>
    </row>
    <row r="20">
      <c r="A20" s="4" t="inlineStr">
        <is>
          <t>Number of shares, ending</t>
        </is>
      </c>
      <c r="C20" s="6" t="n">
        <v>25246513</v>
      </c>
      <c r="D20" s="6" t="n">
        <v>34077898</v>
      </c>
      <c r="E20" s="6" t="n">
        <v>24505020</v>
      </c>
    </row>
    <row r="21">
      <c r="A21" s="4" t="inlineStr">
        <is>
          <t>Number of shares, exercisable</t>
        </is>
      </c>
      <c r="C21" s="6" t="n">
        <v>18773631</v>
      </c>
      <c r="D21" s="6" t="n">
        <v>18071812</v>
      </c>
    </row>
    <row r="22">
      <c r="A22" s="4" t="inlineStr">
        <is>
          <t>Number of shares, vested and expected</t>
        </is>
      </c>
      <c r="C22" s="6" t="n">
        <v>24951583</v>
      </c>
      <c r="D22" s="6" t="n">
        <v>20711145</v>
      </c>
    </row>
    <row r="23">
      <c r="A23" s="4" t="inlineStr">
        <is>
          <t>Number of shares, vested and exercisable</t>
        </is>
      </c>
      <c r="C23" s="6" t="n">
        <v>18773631</v>
      </c>
      <c r="D23" s="6" t="n">
        <v>18071812</v>
      </c>
    </row>
    <row r="24">
      <c r="A24" s="4" t="inlineStr">
        <is>
          <t>Weighted average exercise price, beginning</t>
        </is>
      </c>
      <c r="C24" s="9" t="n">
        <v>4.74</v>
      </c>
      <c r="D24" s="9" t="n">
        <v>8.42</v>
      </c>
    </row>
    <row r="25">
      <c r="A25" s="4" t="inlineStr">
        <is>
          <t>Weighted average exercise price, granted</t>
        </is>
      </c>
      <c r="C25" s="6" t="n">
        <v>0</v>
      </c>
      <c r="D25" s="10" t="n">
        <v>3.89</v>
      </c>
    </row>
    <row r="26">
      <c r="A26" s="4" t="inlineStr">
        <is>
          <t>Weighted average exercise price, granted under option repricing</t>
        </is>
      </c>
      <c r="B26" s="4" t="inlineStr">
        <is>
          <t>[1]</t>
        </is>
      </c>
      <c r="D26" s="10" t="n">
        <v>2.1</v>
      </c>
    </row>
    <row r="27">
      <c r="A27" s="4" t="inlineStr">
        <is>
          <t>Weighted average exercise price, exercised</t>
        </is>
      </c>
      <c r="C27" s="10" t="n">
        <v>2.17</v>
      </c>
      <c r="D27" s="10" t="n">
        <v>2.06</v>
      </c>
    </row>
    <row r="28">
      <c r="A28" s="4" t="inlineStr">
        <is>
          <t>Weighted average exercise price, forfeited/canceled</t>
        </is>
      </c>
      <c r="C28" s="10" t="n">
        <v>6.06</v>
      </c>
      <c r="D28" s="10" t="n">
        <v>6.16</v>
      </c>
    </row>
    <row r="29">
      <c r="A29" s="4" t="inlineStr">
        <is>
          <t>Weighted average exercise price, canceled under option repricing</t>
        </is>
      </c>
      <c r="B29" s="4" t="inlineStr">
        <is>
          <t>[1]</t>
        </is>
      </c>
      <c r="D29" s="6" t="n">
        <v>4</v>
      </c>
    </row>
    <row r="30">
      <c r="A30" s="4" t="inlineStr">
        <is>
          <t>Weighted average exercise price, ending</t>
        </is>
      </c>
      <c r="C30" s="10" t="n">
        <v>5.16</v>
      </c>
      <c r="D30" s="10" t="n">
        <v>4.74</v>
      </c>
      <c r="E30" s="9" t="n">
        <v>8.42</v>
      </c>
    </row>
    <row r="31">
      <c r="A31" s="4" t="inlineStr">
        <is>
          <t>Weighted average exercise price, exercisable</t>
        </is>
      </c>
      <c r="C31" s="6" t="n">
        <v>6</v>
      </c>
      <c r="D31" s="10" t="n">
        <v>6.09</v>
      </c>
    </row>
    <row r="32">
      <c r="A32" s="4" t="inlineStr">
        <is>
          <t>Weighted average exercise price, vested and expected</t>
        </is>
      </c>
      <c r="C32" s="10" t="n">
        <v>5.16</v>
      </c>
      <c r="D32" s="10" t="n">
        <v>7.29</v>
      </c>
    </row>
    <row r="33">
      <c r="A33" s="4" t="inlineStr">
        <is>
          <t>Weighted average exercise price, vested and exercisable</t>
        </is>
      </c>
      <c r="C33" s="5" t="n">
        <v>6</v>
      </c>
      <c r="D33" s="9" t="n">
        <v>6.09</v>
      </c>
    </row>
    <row r="34">
      <c r="A34" s="4" t="inlineStr">
        <is>
          <t>Weighted average remaining contractual, beginning</t>
        </is>
      </c>
      <c r="C34" s="4" t="inlineStr">
        <is>
          <t>5 years 7 months 6 days</t>
        </is>
      </c>
      <c r="D34" s="4" t="inlineStr">
        <is>
          <t>6 years 4 months 24 days</t>
        </is>
      </c>
      <c r="F34" s="4" t="inlineStr">
        <is>
          <t>5 years 10 months 24 days</t>
        </is>
      </c>
    </row>
    <row r="35">
      <c r="A35" s="4" t="inlineStr">
        <is>
          <t>Weighted average remaining contractual, ending</t>
        </is>
      </c>
      <c r="C35" s="4" t="inlineStr">
        <is>
          <t>5 years 7 months 6 days</t>
        </is>
      </c>
      <c r="D35" s="4" t="inlineStr">
        <is>
          <t>6 years 4 months 24 days</t>
        </is>
      </c>
      <c r="F35" s="4" t="inlineStr">
        <is>
          <t>5 years 10 months 24 days</t>
        </is>
      </c>
    </row>
    <row r="36">
      <c r="A36" s="4" t="inlineStr">
        <is>
          <t>Weighted average remaining contractual, exercisable</t>
        </is>
      </c>
      <c r="C36" s="4" t="inlineStr">
        <is>
          <t>4 days 14 hours</t>
        </is>
      </c>
      <c r="D36" s="4" t="inlineStr">
        <is>
          <t>4 years 1 month 6 days</t>
        </is>
      </c>
    </row>
    <row r="37">
      <c r="A37" s="4" t="inlineStr">
        <is>
          <t>Weighted average remaining contractual, vested and expected</t>
        </is>
      </c>
      <c r="C37" s="4" t="inlineStr">
        <is>
          <t>5 years 7 months 6 days</t>
        </is>
      </c>
      <c r="D37" s="4" t="inlineStr">
        <is>
          <t>4 years 7 months 6 days</t>
        </is>
      </c>
    </row>
    <row r="38">
      <c r="A38" s="4" t="inlineStr">
        <is>
          <t>Weighted average remaining contractual, vested and exercisable</t>
        </is>
      </c>
      <c r="C38" s="4" t="inlineStr">
        <is>
          <t>4 years 7 months 6 days</t>
        </is>
      </c>
      <c r="D38" s="4" t="inlineStr">
        <is>
          <t>4 years 1 month 6 days</t>
        </is>
      </c>
    </row>
    <row r="39">
      <c r="A39" s="4" t="inlineStr">
        <is>
          <t>Aggregate intrinsic value, beginning</t>
        </is>
      </c>
      <c r="C39" s="5" t="n">
        <v>12534</v>
      </c>
      <c r="D39" s="5" t="n">
        <v>32648</v>
      </c>
    </row>
    <row r="40">
      <c r="A40" s="4" t="inlineStr">
        <is>
          <t>Aggregate intrinsic value, ending</t>
        </is>
      </c>
      <c r="C40" s="6" t="n">
        <v>128360</v>
      </c>
      <c r="D40" s="6" t="n">
        <v>12534</v>
      </c>
      <c r="E40" s="5" t="n">
        <v>32648</v>
      </c>
    </row>
    <row r="41">
      <c r="A41" s="4" t="inlineStr">
        <is>
          <t>Aggregate intrinsic value, exercisable</t>
        </is>
      </c>
      <c r="C41" s="6" t="n">
        <v>89624</v>
      </c>
      <c r="D41" s="6" t="n">
        <v>12884</v>
      </c>
    </row>
    <row r="42">
      <c r="A42" s="4" t="inlineStr">
        <is>
          <t>Aggregate intrinsic value, vested and expected</t>
        </is>
      </c>
      <c r="C42" s="6" t="n">
        <v>128360</v>
      </c>
      <c r="D42" s="6" t="n">
        <v>12568</v>
      </c>
    </row>
    <row r="43">
      <c r="A43" s="4" t="inlineStr">
        <is>
          <t>Aggregate intrinsic value, vested and exercisable</t>
        </is>
      </c>
      <c r="C43" s="5" t="n">
        <v>89624</v>
      </c>
      <c r="D43" s="5" t="n">
        <v>12522</v>
      </c>
    </row>
    <row r="44">
      <c r="A44" s="4" t="inlineStr">
        <is>
          <t>Stock Options | Service Performance And Market Based Conditions [Member]</t>
        </is>
      </c>
    </row>
    <row r="45">
      <c r="A45" s="3" t="inlineStr">
        <is>
          <t>Share-based Compensation Arrangement by Share-based Payment Award [Line Items]</t>
        </is>
      </c>
    </row>
    <row r="46">
      <c r="A46" s="4" t="inlineStr">
        <is>
          <t>Number of shares, beginning</t>
        </is>
      </c>
      <c r="C46" s="6" t="n">
        <v>15562500</v>
      </c>
      <c r="D46" s="6" t="n">
        <v>0</v>
      </c>
    </row>
    <row r="47">
      <c r="A47" s="4" t="inlineStr">
        <is>
          <t>Number of shares, granted</t>
        </is>
      </c>
      <c r="C47" s="6" t="n">
        <v>0</v>
      </c>
      <c r="D47" s="6" t="n">
        <v>27262500</v>
      </c>
    </row>
    <row r="48">
      <c r="A48" s="4" t="inlineStr">
        <is>
          <t>Number of shares, granted under option repricing</t>
        </is>
      </c>
      <c r="B48" s="4" t="inlineStr">
        <is>
          <t>[2]</t>
        </is>
      </c>
      <c r="D48" s="6" t="n">
        <v>18225000</v>
      </c>
    </row>
    <row r="49">
      <c r="A49" s="4" t="inlineStr">
        <is>
          <t>Number of shares, exercised</t>
        </is>
      </c>
      <c r="C49" s="6" t="n">
        <v>0</v>
      </c>
    </row>
    <row r="50">
      <c r="A50" s="4" t="inlineStr">
        <is>
          <t>Number of shares, forfeited/canceled</t>
        </is>
      </c>
      <c r="C50" s="6" t="n">
        <v>-4050000</v>
      </c>
      <c r="D50" s="6" t="n">
        <v>-11700000</v>
      </c>
    </row>
    <row r="51">
      <c r="A51" s="4" t="inlineStr">
        <is>
          <t>Number of shares, canceled under option repricing</t>
        </is>
      </c>
      <c r="B51" s="4" t="inlineStr">
        <is>
          <t>[2]</t>
        </is>
      </c>
      <c r="D51" s="6" t="n">
        <v>-18225000</v>
      </c>
    </row>
    <row r="52">
      <c r="A52" s="4" t="inlineStr">
        <is>
          <t>Number of shares, ending</t>
        </is>
      </c>
      <c r="C52" s="6" t="n">
        <v>11512500</v>
      </c>
      <c r="D52" s="6" t="n">
        <v>15562500</v>
      </c>
      <c r="E52" s="6" t="n">
        <v>0</v>
      </c>
    </row>
    <row r="53">
      <c r="A53" s="4" t="inlineStr">
        <is>
          <t>Number of shares, exercisable</t>
        </is>
      </c>
      <c r="C53" s="6" t="n">
        <v>0</v>
      </c>
      <c r="D53" s="6" t="n">
        <v>0</v>
      </c>
    </row>
    <row r="54">
      <c r="A54" s="4" t="inlineStr">
        <is>
          <t>Number of shares, vested and expected</t>
        </is>
      </c>
      <c r="C54" s="6" t="n">
        <v>3837500</v>
      </c>
      <c r="D54" s="6" t="n">
        <v>5187500</v>
      </c>
    </row>
    <row r="55">
      <c r="A55" s="4" t="inlineStr">
        <is>
          <t>Number of shares, vested and exercisable</t>
        </is>
      </c>
      <c r="C55" s="6" t="n">
        <v>0</v>
      </c>
    </row>
    <row r="56">
      <c r="A56" s="4" t="inlineStr">
        <is>
          <t>Weighted average exercise price, beginning</t>
        </is>
      </c>
      <c r="C56" s="9" t="n">
        <v>2.09</v>
      </c>
    </row>
    <row r="57">
      <c r="A57" s="4" t="inlineStr">
        <is>
          <t>Weighted average exercise price, granted</t>
        </is>
      </c>
      <c r="C57" s="6" t="n">
        <v>0</v>
      </c>
      <c r="D57" s="9" t="n">
        <v>3.55</v>
      </c>
    </row>
    <row r="58">
      <c r="A58" s="4" t="inlineStr">
        <is>
          <t>Weighted average exercise price, granted under option repricing</t>
        </is>
      </c>
      <c r="B58" s="4" t="inlineStr">
        <is>
          <t>[2]</t>
        </is>
      </c>
      <c r="D58" s="10" t="n">
        <v>2.1</v>
      </c>
    </row>
    <row r="59">
      <c r="A59" s="4" t="inlineStr">
        <is>
          <t>Weighted average exercise price, exercised</t>
        </is>
      </c>
      <c r="C59" s="6" t="n">
        <v>0</v>
      </c>
    </row>
    <row r="60">
      <c r="A60" s="4" t="inlineStr">
        <is>
          <t>Weighted average exercise price, forfeited/canceled</t>
        </is>
      </c>
      <c r="C60" s="10" t="n">
        <v>2.09</v>
      </c>
      <c r="D60" s="10" t="n">
        <v>2.53</v>
      </c>
    </row>
    <row r="61">
      <c r="A61" s="4" t="inlineStr">
        <is>
          <t>Weighted average exercise price, canceled under option repricing</t>
        </is>
      </c>
      <c r="B61" s="4" t="inlineStr">
        <is>
          <t>[2]</t>
        </is>
      </c>
      <c r="D61" s="6" t="n">
        <v>4</v>
      </c>
    </row>
    <row r="62">
      <c r="A62" s="4" t="inlineStr">
        <is>
          <t>Weighted average exercise price, ending</t>
        </is>
      </c>
      <c r="C62" s="10" t="n">
        <v>2.09</v>
      </c>
      <c r="D62" s="10" t="n">
        <v>2.09</v>
      </c>
    </row>
    <row r="63">
      <c r="A63" s="4" t="inlineStr">
        <is>
          <t>Weighted average exercise price, exercisable</t>
        </is>
      </c>
      <c r="C63" s="6" t="n">
        <v>0</v>
      </c>
    </row>
    <row r="64">
      <c r="A64" s="4" t="inlineStr">
        <is>
          <t>Weighted average exercise price, vested and expected</t>
        </is>
      </c>
      <c r="C64" s="10" t="n">
        <v>2.09</v>
      </c>
      <c r="D64" s="9" t="n">
        <v>2.09</v>
      </c>
    </row>
    <row r="65">
      <c r="A65" s="4" t="inlineStr">
        <is>
          <t>Weighted average exercise price, vested and exercisable</t>
        </is>
      </c>
      <c r="C65" s="5" t="n">
        <v>0</v>
      </c>
    </row>
    <row r="66">
      <c r="A66" s="4" t="inlineStr">
        <is>
          <t>Weighted average remaining contractual, beginning</t>
        </is>
      </c>
      <c r="C66" s="4" t="inlineStr">
        <is>
          <t>8 years 7 months 6 days</t>
        </is>
      </c>
      <c r="D66" s="4" t="inlineStr">
        <is>
          <t>9 years 4 months 24 days</t>
        </is>
      </c>
    </row>
    <row r="67">
      <c r="A67" s="4" t="inlineStr">
        <is>
          <t>Weighted average remaining contractual, ending</t>
        </is>
      </c>
      <c r="C67" s="4" t="inlineStr">
        <is>
          <t>8 years 7 months 6 days</t>
        </is>
      </c>
      <c r="D67" s="4" t="inlineStr">
        <is>
          <t>9 years 4 months 24 days</t>
        </is>
      </c>
    </row>
    <row r="68">
      <c r="A68" s="4" t="inlineStr">
        <is>
          <t>Weighted average remaining contractual, vested and expected</t>
        </is>
      </c>
      <c r="C68" s="4" t="inlineStr">
        <is>
          <t>8 years 7 months 6 days</t>
        </is>
      </c>
      <c r="D68" s="4" t="inlineStr">
        <is>
          <t>9 days 9 hours</t>
        </is>
      </c>
    </row>
    <row r="69">
      <c r="A69" s="4" t="inlineStr">
        <is>
          <t>Weighted average remaining contractual, vested and exercisable</t>
        </is>
      </c>
      <c r="C69" s="4" t="inlineStr">
        <is>
          <t xml:space="preserve"> </t>
        </is>
      </c>
    </row>
    <row r="70">
      <c r="A70" s="4" t="inlineStr">
        <is>
          <t>Aggregate intrinsic value, beginning</t>
        </is>
      </c>
      <c r="C70" s="5" t="n">
        <v>0</v>
      </c>
    </row>
    <row r="71">
      <c r="A71" s="4" t="inlineStr">
        <is>
          <t>Aggregate intrinsic value, ending</t>
        </is>
      </c>
      <c r="C71" s="6" t="n">
        <v>71</v>
      </c>
      <c r="D71" s="5" t="n">
        <v>0</v>
      </c>
    </row>
    <row r="72">
      <c r="A72" s="4" t="inlineStr">
        <is>
          <t>Aggregate intrinsic value, exercisable</t>
        </is>
      </c>
      <c r="C72" s="6" t="n">
        <v>0</v>
      </c>
    </row>
    <row r="73">
      <c r="A73" s="4" t="inlineStr">
        <is>
          <t>Aggregate intrinsic value, vested and expected</t>
        </is>
      </c>
      <c r="C73" s="6" t="n">
        <v>24</v>
      </c>
    </row>
    <row r="74">
      <c r="A74" s="4" t="inlineStr">
        <is>
          <t>Aggregate intrinsic value, vested and exercisable</t>
        </is>
      </c>
      <c r="C74" s="5" t="n">
        <v>0</v>
      </c>
    </row>
    <row r="75"/>
    <row r="76">
      <c r="A76" s="4" t="inlineStr">
        <is>
          <t>[1]</t>
        </is>
      </c>
      <c r="B76" s="4" t="inlineStr">
        <is>
          <t>In June 2020, the Board of Directors of the Company approved a one-time repricing (the “Option Repricing”) of stock options granted during March and May 2020 from an exercise price of $4.00 per share to an exercise price of $2.10 per share. See “Option Repricing” below.</t>
        </is>
      </c>
    </row>
    <row r="77">
      <c r="A77" s="4" t="inlineStr">
        <is>
          <t>[2]</t>
        </is>
      </c>
      <c r="B77" s="4" t="inlineStr">
        <is>
          <t>In June 2020, the Board of Directors of the Company approved a one-time repricing of stock options granted during March and May 2020 from an exercise price of $4.00 per share to an exercise price of $2.10 per share. See “2020 Option Repricing” below.</t>
        </is>
      </c>
    </row>
  </sheetData>
  <mergeCells count="5">
    <mergeCell ref="A1:B2"/>
    <mergeCell ref="D1:F1"/>
    <mergeCell ref="A75:E75"/>
    <mergeCell ref="B76:E76"/>
    <mergeCell ref="B77:E77"/>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tock-Based Compensation - Summary of the Stock Option Activity (Parenthetical) (Detail) - $ / shares</t>
        </is>
      </c>
      <c r="B1" s="2" t="inlineStr">
        <is>
          <t>1 Months Ended</t>
        </is>
      </c>
      <c r="D1" s="2" t="inlineStr">
        <is>
          <t>9 Months Ended</t>
        </is>
      </c>
      <c r="E1" s="2" t="inlineStr">
        <is>
          <t>12 Months Ended</t>
        </is>
      </c>
    </row>
    <row r="2">
      <c r="B2" s="2" t="inlineStr">
        <is>
          <t>Jun. 30, 2020</t>
        </is>
      </c>
      <c r="C2" s="2" t="inlineStr">
        <is>
          <t>Mar. 31, 2020</t>
        </is>
      </c>
      <c r="D2" s="2" t="inlineStr">
        <is>
          <t>Sep. 30, 2021</t>
        </is>
      </c>
      <c r="E2" s="2" t="inlineStr">
        <is>
          <t>Dec. 31, 2020</t>
        </is>
      </c>
    </row>
    <row r="3">
      <c r="A3" s="3" t="inlineStr">
        <is>
          <t>Share-based Compensation Arrangement by Share-based Payment Award [Line Items]</t>
        </is>
      </c>
    </row>
    <row r="4">
      <c r="A4" s="4" t="inlineStr">
        <is>
          <t>Share based compensation by share based payment award requisite service period</t>
        </is>
      </c>
      <c r="D4" s="4" t="inlineStr">
        <is>
          <t>3 years</t>
        </is>
      </c>
    </row>
    <row r="5">
      <c r="A5" s="4" t="inlineStr">
        <is>
          <t>Share based compensation by share based award contractual term</t>
        </is>
      </c>
      <c r="D5" s="4" t="inlineStr">
        <is>
          <t>7 years</t>
        </is>
      </c>
    </row>
    <row r="6">
      <c r="A6" s="4" t="inlineStr">
        <is>
          <t>Employee Stock Options | Service Based Vesting Conditions [Member]</t>
        </is>
      </c>
    </row>
    <row r="7">
      <c r="A7" s="3" t="inlineStr">
        <is>
          <t>Share-based Compensation Arrangement by Share-based Payment Award [Line Items]</t>
        </is>
      </c>
    </row>
    <row r="8">
      <c r="A8" s="4" t="inlineStr">
        <is>
          <t>Share based compensation by share based award options granted under repricing weighted average exercise price per share</t>
        </is>
      </c>
      <c r="B8" s="9" t="n">
        <v>2.1</v>
      </c>
      <c r="C8" s="5" t="n">
        <v>4</v>
      </c>
    </row>
    <row r="9">
      <c r="A9" s="4" t="inlineStr">
        <is>
          <t>Employee Stock Options | Service Based Vesting Conditions [Member] | Maximum [Member] | Common Class A [Member]</t>
        </is>
      </c>
    </row>
    <row r="10">
      <c r="A10" s="3" t="inlineStr">
        <is>
          <t>Share-based Compensation Arrangement by Share-based Payment Award [Line Items]</t>
        </is>
      </c>
    </row>
    <row r="11">
      <c r="A11" s="4" t="inlineStr">
        <is>
          <t>Share based compensation by share based payment award requisite service period</t>
        </is>
      </c>
      <c r="D11" s="4" t="inlineStr">
        <is>
          <t>5 years</t>
        </is>
      </c>
      <c r="E11" s="4" t="inlineStr">
        <is>
          <t>5 years</t>
        </is>
      </c>
    </row>
    <row r="12">
      <c r="A12" s="4" t="inlineStr">
        <is>
          <t>Share based compensation by share based award contractual term</t>
        </is>
      </c>
      <c r="D12" s="4" t="inlineStr">
        <is>
          <t>10 years</t>
        </is>
      </c>
      <c r="E12" s="4" t="inlineStr">
        <is>
          <t>10 years</t>
        </is>
      </c>
    </row>
    <row r="13">
      <c r="A13" s="4" t="inlineStr">
        <is>
          <t>Employee Stock Options | Service Based Vesting Conditions [Member] | Minimum [Member] | Common Class A [Member]</t>
        </is>
      </c>
    </row>
    <row r="14">
      <c r="A14" s="3" t="inlineStr">
        <is>
          <t>Share-based Compensation Arrangement by Share-based Payment Award [Line Items]</t>
        </is>
      </c>
    </row>
    <row r="15">
      <c r="A15" s="4" t="inlineStr">
        <is>
          <t>Share based compensation by share based payment award requisite service period</t>
        </is>
      </c>
      <c r="E15" s="4" t="inlineStr">
        <is>
          <t>3 years</t>
        </is>
      </c>
    </row>
    <row r="16">
      <c r="A16" s="4" t="inlineStr">
        <is>
          <t>Employee Stock Options | Service Performance And Market Based Conditions [Member]</t>
        </is>
      </c>
    </row>
    <row r="17">
      <c r="A17" s="3" t="inlineStr">
        <is>
          <t>Share-based Compensation Arrangement by Share-based Payment Award [Line Items]</t>
        </is>
      </c>
    </row>
    <row r="18">
      <c r="A18" s="4" t="inlineStr">
        <is>
          <t>Share based compensation by share based award options granted under repricing weighted average exercise price per share</t>
        </is>
      </c>
      <c r="B18" s="9" t="n">
        <v>2.1</v>
      </c>
      <c r="C18" s="5" t="n">
        <v>4</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Based Compensation - Stock-based compensation expense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hare-based Payment Arrangement, Expensed and Capitalized, Amount [Line Items]</t>
        </is>
      </c>
    </row>
    <row r="4">
      <c r="A4" s="4" t="inlineStr">
        <is>
          <t>Share based compensation expense</t>
        </is>
      </c>
      <c r="B4" s="5" t="n">
        <v>4149</v>
      </c>
      <c r="C4" s="5" t="n">
        <v>10904</v>
      </c>
      <c r="D4" s="5" t="n">
        <v>164023</v>
      </c>
      <c r="E4" s="5" t="n">
        <v>55865</v>
      </c>
      <c r="F4" s="5" t="n">
        <v>62776</v>
      </c>
      <c r="G4" s="5" t="n">
        <v>358969</v>
      </c>
      <c r="H4" s="5" t="n">
        <v>69400</v>
      </c>
    </row>
    <row r="5">
      <c r="A5" s="4" t="inlineStr">
        <is>
          <t>Location Operating Expense [Member]</t>
        </is>
      </c>
    </row>
    <row r="6">
      <c r="A6" s="3" t="inlineStr">
        <is>
          <t>Share-based Payment Arrangement, Expensed and Capitalized, Amount [Line Items]</t>
        </is>
      </c>
    </row>
    <row r="7">
      <c r="A7" s="4" t="inlineStr">
        <is>
          <t>Share based compensation expense</t>
        </is>
      </c>
      <c r="B7" s="6" t="n">
        <v>609</v>
      </c>
      <c r="C7" s="6" t="n">
        <v>1077</v>
      </c>
      <c r="D7" s="6" t="n">
        <v>10174</v>
      </c>
      <c r="E7" s="6" t="n">
        <v>7983</v>
      </c>
      <c r="F7" s="6" t="n">
        <v>8975</v>
      </c>
      <c r="G7" s="6" t="n">
        <v>46135</v>
      </c>
      <c r="H7" s="6" t="n">
        <v>22368</v>
      </c>
    </row>
    <row r="8">
      <c r="A8" s="4" t="inlineStr">
        <is>
          <t>Selling, General and Administrative Expenses [Member]</t>
        </is>
      </c>
    </row>
    <row r="9">
      <c r="A9" s="3" t="inlineStr">
        <is>
          <t>Share-based Payment Arrangement, Expensed and Capitalized, Amount [Line Items]</t>
        </is>
      </c>
    </row>
    <row r="10">
      <c r="A10" s="4" t="inlineStr">
        <is>
          <t>Share based compensation expense</t>
        </is>
      </c>
      <c r="B10" s="6" t="n">
        <v>3431</v>
      </c>
      <c r="C10" s="6" t="n">
        <v>7952</v>
      </c>
      <c r="D10" s="6" t="n">
        <v>51758</v>
      </c>
      <c r="E10" s="6" t="n">
        <v>35864</v>
      </c>
      <c r="F10" s="6" t="n">
        <v>41783</v>
      </c>
      <c r="G10" s="6" t="n">
        <v>300612</v>
      </c>
      <c r="H10" s="5" t="n">
        <v>47032</v>
      </c>
    </row>
    <row r="11">
      <c r="A11" s="4" t="inlineStr">
        <is>
          <t>Restructuring And Other Related Costs [Member]</t>
        </is>
      </c>
    </row>
    <row r="12">
      <c r="A12" s="3" t="inlineStr">
        <is>
          <t>Share-based Payment Arrangement, Expensed and Capitalized, Amount [Line Items]</t>
        </is>
      </c>
    </row>
    <row r="13">
      <c r="A13" s="4" t="inlineStr">
        <is>
          <t>Share based compensation expense</t>
        </is>
      </c>
      <c r="B13" s="5" t="n">
        <v>109</v>
      </c>
      <c r="C13" s="5" t="n">
        <v>1875</v>
      </c>
      <c r="D13" s="5" t="n">
        <v>102091</v>
      </c>
      <c r="E13" s="5" t="n">
        <v>12018</v>
      </c>
      <c r="F13" s="5" t="n">
        <v>12018</v>
      </c>
      <c r="G13" s="5" t="n">
        <v>12222</v>
      </c>
    </row>
  </sheetData>
  <mergeCells count="4">
    <mergeCell ref="A1:A2"/>
    <mergeCell ref="B1:C1"/>
    <mergeCell ref="D1:E1"/>
    <mergeCell ref="F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itial Public Offering</t>
        </is>
      </c>
      <c r="B1" s="2" t="inlineStr">
        <is>
          <t>7 Months Ended</t>
        </is>
      </c>
      <c r="C1" s="2" t="inlineStr">
        <is>
          <t>9 Months Ended</t>
        </is>
      </c>
    </row>
    <row r="2">
      <c r="B2" s="2" t="inlineStr">
        <is>
          <t>Dec. 31, 2020</t>
        </is>
      </c>
      <c r="C2" s="2" t="inlineStr">
        <is>
          <t>Sep. 30, 2021</t>
        </is>
      </c>
    </row>
    <row r="3">
      <c r="A3" s="4" t="inlineStr">
        <is>
          <t>BOWX ACQUISITION CORP [Member]</t>
        </is>
      </c>
    </row>
    <row r="4">
      <c r="A4" s="4" t="inlineStr">
        <is>
          <t>Initial Public Offering</t>
        </is>
      </c>
      <c r="B4" s="4" t="inlineStr">
        <is>
          <t xml:space="preserve">Note 4 — Initial Public Offering Public Units In August 2020, the Company sold 48,300,000 Units, including 6,300,000 over-allotment Units at $10.00 per Unit, generating gross proceeds of $483.0 million, and incurring offering costs of approximately $27.1 million, inclusive of $16.9 million in deferred underwriting commissions. Upon the closing of the IPO and the Private Placement Warrants in the Private Placement (including the exercise of the over-allotment option), $483.0 million ($10.00 per Unit) of the net proceeds of the sale of the Units in the IPO and the Private Placement were placed in the Trust Account. Each Unit consists of one of the Company’s shares of Class A common stock, $0.0001 par value, and one-third of one redeemable warrant (the “Public Warrants” and, collectively with the Private Placement Warrants, the “Warrants”). Each whole Public Warrant entitles the holder to purchase one share of Class A common stock​​​​​​​ </t>
        </is>
      </c>
      <c r="C4" s="4" t="inlineStr">
        <is>
          <t>Note 3—Initial Public Offering Public Units In August 2020, the Company sold 48,300,000 Units, including 6,300,000 over-allotment Units at $10.00 per Unit, generating gross proceeds of $483.0 million, and incurring offering costs of approximately $27.1 million, inclusive of $16.9 million in deferred underwriting commissions. Upon the closing of the Initial Public Offering and the Private Placement Warrants in the Private Placement (including the exercise of the over-allotment option), $483.0 million ($10.00 per Unit) of the net proceeds of the sale value one-thir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Stock-Based Compensation - Summarizes the Company's restricted stock and restricted stock unit activity (Detail) - $ / shares</t>
        </is>
      </c>
      <c r="C1" s="2" t="inlineStr">
        <is>
          <t>Sep. 30, 2020</t>
        </is>
      </c>
      <c r="D1" s="2" t="inlineStr">
        <is>
          <t>Sep. 30, 2021</t>
        </is>
      </c>
      <c r="F1" s="2" t="inlineStr">
        <is>
          <t>Dec. 31, 2020</t>
        </is>
      </c>
    </row>
    <row r="2">
      <c r="A2" s="3" t="inlineStr">
        <is>
          <t>Share-based Compensation Arrangement by Share-based Payment Award [Line Items]</t>
        </is>
      </c>
    </row>
    <row r="3">
      <c r="A3" s="4" t="inlineStr">
        <is>
          <t>Ending</t>
        </is>
      </c>
      <c r="C3" s="6" t="n">
        <v>1045002</v>
      </c>
      <c r="D3" s="6" t="n">
        <v>0</v>
      </c>
    </row>
    <row r="4">
      <c r="A4" s="4" t="inlineStr">
        <is>
          <t>Restricted Stock And Restricted Stock Unit Activity [Member]</t>
        </is>
      </c>
    </row>
    <row r="5">
      <c r="A5" s="3" t="inlineStr">
        <is>
          <t>Share-based Compensation Arrangement by Share-based Payment Award [Line Items]</t>
        </is>
      </c>
    </row>
    <row r="6">
      <c r="A6" s="4" t="inlineStr">
        <is>
          <t>Beginning</t>
        </is>
      </c>
      <c r="D6" s="6" t="n">
        <v>2819146</v>
      </c>
      <c r="E6" s="4" t="inlineStr">
        <is>
          <t>[1]</t>
        </is>
      </c>
      <c r="F6" s="6" t="n">
        <v>6683555</v>
      </c>
    </row>
    <row r="7">
      <c r="A7" s="4" t="inlineStr">
        <is>
          <t>Granted</t>
        </is>
      </c>
      <c r="D7" s="6" t="n">
        <v>15642168</v>
      </c>
      <c r="F7" s="6" t="n">
        <v>47158</v>
      </c>
    </row>
    <row r="8">
      <c r="A8" s="4" t="inlineStr">
        <is>
          <t>Vested</t>
        </is>
      </c>
      <c r="D8" s="6" t="n">
        <v>-165434</v>
      </c>
      <c r="F8" s="6" t="n">
        <v>-503898</v>
      </c>
      <c r="G8" s="4" t="inlineStr">
        <is>
          <t>[2]</t>
        </is>
      </c>
    </row>
    <row r="9">
      <c r="A9" s="4" t="inlineStr">
        <is>
          <t>2021 Tender Offer</t>
        </is>
      </c>
      <c r="B9" s="4" t="inlineStr">
        <is>
          <t>[3]</t>
        </is>
      </c>
      <c r="D9" s="6" t="n">
        <v>-594097</v>
      </c>
    </row>
    <row r="10">
      <c r="A10" s="4" t="inlineStr">
        <is>
          <t>Forfeited/canceled</t>
        </is>
      </c>
      <c r="D10" s="6" t="n">
        <v>-3107454</v>
      </c>
      <c r="F10" s="6" t="n">
        <v>-3407669</v>
      </c>
    </row>
    <row r="11">
      <c r="A11" s="4" t="inlineStr">
        <is>
          <t>Ending</t>
        </is>
      </c>
      <c r="D11" s="6" t="n">
        <v>14594329</v>
      </c>
      <c r="E11" s="4" t="inlineStr">
        <is>
          <t>[4]</t>
        </is>
      </c>
      <c r="F11" s="6" t="n">
        <v>2819146</v>
      </c>
      <c r="G11" s="4" t="inlineStr">
        <is>
          <t>[1]</t>
        </is>
      </c>
    </row>
    <row r="12">
      <c r="A12" s="4" t="inlineStr">
        <is>
          <t>Weighted-average distribution, Beginning</t>
        </is>
      </c>
      <c r="D12" s="9" t="n">
        <v>16.85</v>
      </c>
      <c r="E12" s="4" t="inlineStr">
        <is>
          <t>[1]</t>
        </is>
      </c>
      <c r="F12" s="9" t="n">
        <v>18.55</v>
      </c>
    </row>
    <row r="13">
      <c r="A13" s="4" t="inlineStr">
        <is>
          <t>Weighted-average distribution, Granted</t>
        </is>
      </c>
      <c r="D13" s="10" t="n">
        <v>4.91</v>
      </c>
      <c r="F13" s="10" t="n">
        <v>3.72</v>
      </c>
    </row>
    <row r="14">
      <c r="A14" s="4" t="inlineStr">
        <is>
          <t>Weighted-average distribution, Vested</t>
        </is>
      </c>
      <c r="D14" s="10" t="n">
        <v>10.41</v>
      </c>
      <c r="F14" s="10" t="n">
        <v>23.48</v>
      </c>
      <c r="G14" s="4" t="inlineStr">
        <is>
          <t>[2]</t>
        </is>
      </c>
    </row>
    <row r="15">
      <c r="A15" s="4" t="inlineStr">
        <is>
          <t>Weighted-average distribution, 2021 Tender Offer</t>
        </is>
      </c>
      <c r="B15" s="4" t="inlineStr">
        <is>
          <t>[3]</t>
        </is>
      </c>
      <c r="D15" s="10" t="n">
        <v>11.4</v>
      </c>
    </row>
    <row r="16">
      <c r="A16" s="4" t="inlineStr">
        <is>
          <t>Weighted-average distribution, Forfeited/canceled</t>
        </is>
      </c>
      <c r="D16" s="10" t="n">
        <v>4.26</v>
      </c>
      <c r="F16" s="10" t="n">
        <v>19.03</v>
      </c>
    </row>
    <row r="17">
      <c r="A17" s="4" t="inlineStr">
        <is>
          <t>Weighted-average distribution, Ending</t>
        </is>
      </c>
      <c r="D17" s="5" t="n">
        <v>7</v>
      </c>
      <c r="E17" s="4" t="inlineStr">
        <is>
          <t>[4]</t>
        </is>
      </c>
      <c r="F17" s="9" t="n">
        <v>16.85</v>
      </c>
      <c r="G17" s="4" t="inlineStr">
        <is>
          <t>[1]</t>
        </is>
      </c>
    </row>
    <row r="18"/>
    <row r="19">
      <c r="A19" s="4" t="inlineStr">
        <is>
          <t>[1]</t>
        </is>
      </c>
      <c r="B19" s="4" t="inlineStr">
        <is>
          <t>The unvested balance includes (a) 158,048 restricted stock and restricted stock units that will vest over their remaining service period, and (b) 2,661,098 restricted stock units granted, which will vest annually over a three to seven year employment service period or upon the satisfaction of specified performance-based vesting conditions, only if and when an initial public offering or Acquisition (as defined in the 2015 Plan) occurs within seven to ten years of the date of grant.</t>
        </is>
      </c>
    </row>
    <row r="20">
      <c r="A20" s="4" t="inlineStr">
        <is>
          <t>[2]</t>
        </is>
      </c>
      <c r="B20" s="4" t="inlineStr">
        <is>
          <t>Includes 160,200 restricted stock units which vested in the year ended December 31, 2020, however the underlying common shares have not been issued to the individual. As of December 31, 2020, a total of 670,244 shares representing $14.5 million was included as a component of additional paid-in capital on the accompanying balance sheet relating to previously vested restricted stock units that have not been settled.</t>
        </is>
      </c>
    </row>
    <row r="21">
      <c r="A21" s="4" t="inlineStr">
        <is>
          <t>[3]</t>
        </is>
      </c>
      <c r="B21" s="4" t="inlineStr">
        <is>
          <t>As noted in the 2021 Tender Offer section below, during the nine months ended September 30, 2021 and in connection with the 2021 Tender Offer, the Company modified the liquidity event condition with respect to 594,097 RSUs held by 1,774 grantees, such that those RSUs became fully vested immediately prior to the closing of the 2021 Tender Offer. Refer therein for more details.</t>
        </is>
      </c>
    </row>
    <row r="22">
      <c r="A22" s="4" t="inlineStr">
        <is>
          <t>[4]</t>
        </is>
      </c>
      <c r="B22" s="4" t="inlineStr">
        <is>
          <t>The unvested balance includes (a) 10,829,330 RSUs granted, which will vest annually over a three to seven year employment service period, only if and when an initial public offering or Acquisition (as defined in the 2015 Plan) occurs within seven to ten years of the date of grant, (b) 2,265,000 RSUs as described above, and (c) 1,500,000 RSUs as described above.</t>
        </is>
      </c>
    </row>
  </sheetData>
  <mergeCells count="8">
    <mergeCell ref="A1:B1"/>
    <mergeCell ref="D1:E1"/>
    <mergeCell ref="F1:G1"/>
    <mergeCell ref="A18:F18"/>
    <mergeCell ref="B19:F19"/>
    <mergeCell ref="B20:F20"/>
    <mergeCell ref="B21:F21"/>
    <mergeCell ref="B22:F2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Stock-Based Compensation - Summarizes the Company's restricted stock and restricted stock unit activity (Parenthetical) (Detail) - USD ($) $ in Thousands</t>
        </is>
      </c>
      <c r="B1" s="2" t="inlineStr">
        <is>
          <t>Sep. 30, 2021</t>
        </is>
      </c>
      <c r="D1" s="2" t="inlineStr">
        <is>
          <t>Dec. 31, 2020</t>
        </is>
      </c>
      <c r="F1" s="2" t="inlineStr">
        <is>
          <t>Sep. 30, 2020</t>
        </is>
      </c>
      <c r="G1" s="2" t="inlineStr">
        <is>
          <t>Dec. 31, 2019</t>
        </is>
      </c>
    </row>
    <row r="2">
      <c r="A2" s="3" t="inlineStr">
        <is>
          <t>Share-based Compensation Arrangement by Share-based Payment Award [Line Items]</t>
        </is>
      </c>
    </row>
    <row r="3">
      <c r="A3" s="4" t="inlineStr">
        <is>
          <t>Share based compensation by share based payment award equity instruments other than options non vested outstanding</t>
        </is>
      </c>
      <c r="B3" s="6" t="n">
        <v>0</v>
      </c>
      <c r="F3" s="6" t="n">
        <v>1045002</v>
      </c>
    </row>
    <row r="4">
      <c r="A4" s="4" t="inlineStr">
        <is>
          <t>Restricted Stock And Restricted Stock Unit Activity [Member]</t>
        </is>
      </c>
    </row>
    <row r="5">
      <c r="A5" s="3" t="inlineStr">
        <is>
          <t>Share-based Compensation Arrangement by Share-based Payment Award [Line Items]</t>
        </is>
      </c>
    </row>
    <row r="6">
      <c r="A6" s="4" t="inlineStr">
        <is>
          <t>Share based compensation by share based award equity instruments other than options vested and not issued</t>
        </is>
      </c>
      <c r="B6" s="6" t="n">
        <v>594097</v>
      </c>
      <c r="D6" s="6" t="n">
        <v>670244</v>
      </c>
    </row>
    <row r="7">
      <c r="A7" s="4" t="inlineStr">
        <is>
          <t>Adjustment to additional paid in capital equity instruments other than options vested and not issued</t>
        </is>
      </c>
      <c r="B7" s="5" t="n">
        <v>1774</v>
      </c>
      <c r="D7" s="5" t="n">
        <v>14500</v>
      </c>
    </row>
    <row r="8">
      <c r="A8" s="4" t="inlineStr">
        <is>
          <t>Share based compensation by share based payment award equity instruments other than options non vested outstanding</t>
        </is>
      </c>
      <c r="B8" s="6" t="n">
        <v>14594329</v>
      </c>
      <c r="C8" s="4" t="inlineStr">
        <is>
          <t>[1]</t>
        </is>
      </c>
      <c r="D8" s="6" t="n">
        <v>2819146</v>
      </c>
      <c r="E8" s="4" t="inlineStr">
        <is>
          <t>[2]</t>
        </is>
      </c>
      <c r="G8" s="6" t="n">
        <v>6683555</v>
      </c>
    </row>
    <row r="9">
      <c r="A9" s="4" t="inlineStr">
        <is>
          <t>Vesting Over The Remaining Service Period [Member] | Restricted Stock And Restricted Stock Unit Activity [Member]</t>
        </is>
      </c>
    </row>
    <row r="10">
      <c r="A10" s="3" t="inlineStr">
        <is>
          <t>Share-based Compensation Arrangement by Share-based Payment Award [Line Items]</t>
        </is>
      </c>
    </row>
    <row r="11">
      <c r="A11" s="4" t="inlineStr">
        <is>
          <t>Share based compensation by share based payment award equity instruments other than options non vested outstanding</t>
        </is>
      </c>
      <c r="B11" s="6" t="n">
        <v>10829330</v>
      </c>
      <c r="D11" s="6" t="n">
        <v>158048</v>
      </c>
    </row>
    <row r="12">
      <c r="A12" s="4" t="inlineStr">
        <is>
          <t>Annual Vesting Over Three To Seven Year Of Employment Or Upon Satisfaction Of Specified Performance Based Vesting Conditions [Member] | Restricted Stock And Restricted Stock Unit Activity [Member]</t>
        </is>
      </c>
    </row>
    <row r="13">
      <c r="A13" s="3" t="inlineStr">
        <is>
          <t>Share-based Compensation Arrangement by Share-based Payment Award [Line Items]</t>
        </is>
      </c>
    </row>
    <row r="14">
      <c r="A14" s="4" t="inlineStr">
        <is>
          <t>Share based compensation by share based payment award equity instruments other than options non vested outstanding</t>
        </is>
      </c>
      <c r="B14" s="6" t="n">
        <v>2265000</v>
      </c>
      <c r="D14" s="6" t="n">
        <v>2661098</v>
      </c>
    </row>
    <row r="15"/>
    <row r="16">
      <c r="A16" s="4" t="inlineStr">
        <is>
          <t>[1]</t>
        </is>
      </c>
      <c r="B16" s="4" t="inlineStr">
        <is>
          <t>The unvested balance includes (a) 10,829,330 RSUs granted, which will vest annually over a three to seven year employment service period, only if and when an initial public offering or Acquisition (as defined in the 2015 Plan) occurs within seven to ten years of the date of grant, (b) 2,265,000 RSUs as described above, and (c) 1,500,000 RSUs as described above.</t>
        </is>
      </c>
    </row>
    <row r="17">
      <c r="A17" s="4" t="inlineStr">
        <is>
          <t>[2]</t>
        </is>
      </c>
      <c r="B17" s="4" t="inlineStr">
        <is>
          <t>The unvested balance includes (a) 158,048 restricted stock and restricted stock units that will vest over their remaining service period, and (b) 2,661,098 restricted stock units granted, which will vest annually over a three to seven year employment service period or upon the satisfaction of specified performance-based vesting conditions, only if and when an initial public offering or Acquisition (as defined in the 2015 Plan) occurs within seven to ten years of the date of grant.</t>
        </is>
      </c>
    </row>
  </sheetData>
  <mergeCells count="5">
    <mergeCell ref="B1:C1"/>
    <mergeCell ref="D1:E1"/>
    <mergeCell ref="A15:G15"/>
    <mergeCell ref="B16:G16"/>
    <mergeCell ref="B17:G17"/>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 width="14" customWidth="1" min="6" max="6"/>
  </cols>
  <sheetData>
    <row r="1">
      <c r="A1" s="1" t="inlineStr">
        <is>
          <t>Stock-Based Compensation - Summary of assumptions used to value stock options issued (Detail) - $ / shares</t>
        </is>
      </c>
      <c r="B1" s="2" t="inlineStr">
        <is>
          <t>9 Months Ended</t>
        </is>
      </c>
      <c r="C1" s="2" t="inlineStr">
        <is>
          <t>12 Months Ended</t>
        </is>
      </c>
    </row>
    <row r="2">
      <c r="B2" s="2" t="inlineStr">
        <is>
          <t>Sep. 30, 2021</t>
        </is>
      </c>
      <c r="C2" s="2" t="inlineStr">
        <is>
          <t>Dec. 31, 2020</t>
        </is>
      </c>
      <c r="D2" s="2" t="inlineStr">
        <is>
          <t>Dec. 31, 2019</t>
        </is>
      </c>
      <c r="E2" s="2" t="inlineStr">
        <is>
          <t>Dec. 31, 2018</t>
        </is>
      </c>
      <c r="F2" s="2" t="inlineStr">
        <is>
          <t>Oct. 31, 2019</t>
        </is>
      </c>
    </row>
    <row r="3">
      <c r="A3" s="3" t="inlineStr">
        <is>
          <t>Share-based Compensation Arrangement by Share-based Payment Award [Line Items]</t>
        </is>
      </c>
    </row>
    <row r="4">
      <c r="A4" s="4" t="inlineStr">
        <is>
          <t>Fair value of common stock</t>
        </is>
      </c>
      <c r="F4" s="9" t="n">
        <v>19.19</v>
      </c>
    </row>
    <row r="5">
      <c r="A5" s="4" t="inlineStr">
        <is>
          <t>Share-based Payment Arrangement, Option [Member] | Service Performance And Market Based Conditions [Member]</t>
        </is>
      </c>
    </row>
    <row r="6">
      <c r="A6" s="3" t="inlineStr">
        <is>
          <t>Share-based Compensation Arrangement by Share-based Payment Award [Line Items]</t>
        </is>
      </c>
    </row>
    <row r="7">
      <c r="A7" s="4" t="inlineStr">
        <is>
          <t>Risk-free interest rate minimum</t>
        </is>
      </c>
      <c r="B7" s="4" t="inlineStr">
        <is>
          <t>0.20%</t>
        </is>
      </c>
      <c r="C7" s="4" t="inlineStr">
        <is>
          <t>0.20%</t>
        </is>
      </c>
    </row>
    <row r="8">
      <c r="A8" s="4" t="inlineStr">
        <is>
          <t>Risk-free interest rate maximum</t>
        </is>
      </c>
      <c r="B8" s="4" t="inlineStr">
        <is>
          <t>0.80%</t>
        </is>
      </c>
      <c r="C8" s="4" t="inlineStr">
        <is>
          <t>0.80%</t>
        </is>
      </c>
    </row>
    <row r="9">
      <c r="A9" s="4" t="inlineStr">
        <is>
          <t>Dividend yield</t>
        </is>
      </c>
      <c r="B9" s="4" t="inlineStr">
        <is>
          <t>0.00%</t>
        </is>
      </c>
    </row>
    <row r="10">
      <c r="A10" s="4" t="inlineStr">
        <is>
          <t>Share-based Payment Arrangement, Option [Member] | Service Performance And Market Based Conditions [Member] | Minimum [Member]</t>
        </is>
      </c>
    </row>
    <row r="11">
      <c r="A11" s="3" t="inlineStr">
        <is>
          <t>Share-based Compensation Arrangement by Share-based Payment Award [Line Items]</t>
        </is>
      </c>
    </row>
    <row r="12">
      <c r="A12" s="4" t="inlineStr">
        <is>
          <t>Fair value of common stock</t>
        </is>
      </c>
      <c r="B12" s="9" t="n">
        <v>2.07</v>
      </c>
      <c r="C12" s="9" t="n">
        <v>2.07</v>
      </c>
    </row>
    <row r="13">
      <c r="A13" s="4" t="inlineStr">
        <is>
          <t>Share-based Payment Arrangement, Option [Member] | Service Performance And Market Based Conditions [Member] | Maximum [Member]</t>
        </is>
      </c>
    </row>
    <row r="14">
      <c r="A14" s="3" t="inlineStr">
        <is>
          <t>Share-based Compensation Arrangement by Share-based Payment Award [Line Items]</t>
        </is>
      </c>
    </row>
    <row r="15">
      <c r="A15" s="4" t="inlineStr">
        <is>
          <t>Fair value of common stock</t>
        </is>
      </c>
      <c r="B15" s="9" t="n">
        <v>2.1</v>
      </c>
      <c r="C15" s="9" t="n">
        <v>2.1</v>
      </c>
    </row>
    <row r="16">
      <c r="A16" s="4" t="inlineStr">
        <is>
          <t>Share-based Payment Arrangement, Option [Member] | Service Performance And Market Based Conditions [Member] | Weighted Average [Member]</t>
        </is>
      </c>
    </row>
    <row r="17">
      <c r="A17" s="3" t="inlineStr">
        <is>
          <t>Share-based Compensation Arrangement by Share-based Payment Award [Line Items]</t>
        </is>
      </c>
    </row>
    <row r="18">
      <c r="A18" s="4" t="inlineStr">
        <is>
          <t>Weighted average expected term (years)</t>
        </is>
      </c>
      <c r="B18" s="4" t="inlineStr">
        <is>
          <t>5 years 6 months 21 days</t>
        </is>
      </c>
      <c r="C18" s="4" t="inlineStr">
        <is>
          <t>5 years 6 months 21 days</t>
        </is>
      </c>
    </row>
    <row r="19">
      <c r="A19" s="4" t="inlineStr">
        <is>
          <t>Weighted average expected volatility</t>
        </is>
      </c>
      <c r="B19" s="4" t="inlineStr">
        <is>
          <t>50.00%</t>
        </is>
      </c>
      <c r="C19" s="4" t="inlineStr">
        <is>
          <t>50.00%</t>
        </is>
      </c>
    </row>
    <row r="20">
      <c r="A20" s="4" t="inlineStr">
        <is>
          <t>Share-based Payment Arrangement, Option [Member] | Service Based Vesting Conditions [Member]</t>
        </is>
      </c>
    </row>
    <row r="21">
      <c r="A21" s="3" t="inlineStr">
        <is>
          <t>Share-based Compensation Arrangement by Share-based Payment Award [Line Items]</t>
        </is>
      </c>
    </row>
    <row r="22">
      <c r="A22" s="4" t="inlineStr">
        <is>
          <t>Risk-free interest rate minimum</t>
        </is>
      </c>
      <c r="B22" s="4" t="inlineStr">
        <is>
          <t>0.30%</t>
        </is>
      </c>
      <c r="C22" s="4" t="inlineStr">
        <is>
          <t>0.30%</t>
        </is>
      </c>
      <c r="D22" s="4" t="inlineStr">
        <is>
          <t>1.98%</t>
        </is>
      </c>
      <c r="E22" s="4" t="inlineStr">
        <is>
          <t>2.41%</t>
        </is>
      </c>
    </row>
    <row r="23">
      <c r="A23" s="4" t="inlineStr">
        <is>
          <t>Risk-free interest rate maximum</t>
        </is>
      </c>
      <c r="B23" s="4" t="inlineStr">
        <is>
          <t>1.02%</t>
        </is>
      </c>
      <c r="C23" s="4" t="inlineStr">
        <is>
          <t>1.02%</t>
        </is>
      </c>
      <c r="D23" s="4" t="inlineStr">
        <is>
          <t>2.70%</t>
        </is>
      </c>
      <c r="E23" s="4" t="inlineStr">
        <is>
          <t>2.99%</t>
        </is>
      </c>
    </row>
    <row r="24">
      <c r="A24" s="4" t="inlineStr">
        <is>
          <t>Dividend yield</t>
        </is>
      </c>
      <c r="B24" s="4" t="inlineStr">
        <is>
          <t>0.00%</t>
        </is>
      </c>
    </row>
    <row r="25">
      <c r="A25" s="4" t="inlineStr">
        <is>
          <t>Share-based Payment Arrangement, Option [Member] | Service Based Vesting Conditions [Member] | Minimum [Member]</t>
        </is>
      </c>
    </row>
    <row r="26">
      <c r="A26" s="3" t="inlineStr">
        <is>
          <t>Share-based Compensation Arrangement by Share-based Payment Award [Line Items]</t>
        </is>
      </c>
    </row>
    <row r="27">
      <c r="A27" s="4" t="inlineStr">
        <is>
          <t>Fair value of common stock</t>
        </is>
      </c>
      <c r="B27" s="9" t="n">
        <v>2.07</v>
      </c>
      <c r="C27" s="9" t="n">
        <v>2.07</v>
      </c>
      <c r="D27" s="9" t="n">
        <v>37.44</v>
      </c>
      <c r="E27" s="9" t="n">
        <v>26.45</v>
      </c>
    </row>
    <row r="28">
      <c r="A28" s="4" t="inlineStr">
        <is>
          <t>Share-based Payment Arrangement, Option [Member] | Service Based Vesting Conditions [Member] | Maximum [Member]</t>
        </is>
      </c>
    </row>
    <row r="29">
      <c r="A29" s="3" t="inlineStr">
        <is>
          <t>Share-based Compensation Arrangement by Share-based Payment Award [Line Items]</t>
        </is>
      </c>
    </row>
    <row r="30">
      <c r="A30" s="4" t="inlineStr">
        <is>
          <t>Fair value of common stock</t>
        </is>
      </c>
      <c r="B30" s="9" t="n">
        <v>2.1</v>
      </c>
      <c r="C30" s="9" t="n">
        <v>2.1</v>
      </c>
      <c r="D30" s="9" t="n">
        <v>42.88</v>
      </c>
      <c r="E30" s="9" t="n">
        <v>26.75</v>
      </c>
    </row>
    <row r="31">
      <c r="A31" s="4" t="inlineStr">
        <is>
          <t>Share-based Payment Arrangement, Option [Member] | Service Based Vesting Conditions [Member] | Weighted Average [Member]</t>
        </is>
      </c>
    </row>
    <row r="32">
      <c r="A32" s="3" t="inlineStr">
        <is>
          <t>Share-based Compensation Arrangement by Share-based Payment Award [Line Items]</t>
        </is>
      </c>
    </row>
    <row r="33">
      <c r="A33" s="4" t="inlineStr">
        <is>
          <t>Weighted average expected term (years)</t>
        </is>
      </c>
      <c r="B33" s="4" t="inlineStr">
        <is>
          <t>6 years 2 months 19 days</t>
        </is>
      </c>
      <c r="C33" s="4" t="inlineStr">
        <is>
          <t>6 years 2 months 19 days</t>
        </is>
      </c>
      <c r="D33" s="4" t="inlineStr">
        <is>
          <t>6 years 4 months 28 days</t>
        </is>
      </c>
      <c r="E33" s="4" t="inlineStr">
        <is>
          <t>6 years 2 months 8 days</t>
        </is>
      </c>
    </row>
    <row r="34">
      <c r="A34" s="4" t="inlineStr">
        <is>
          <t>Weighted average expected volatility</t>
        </is>
      </c>
      <c r="B34" s="4" t="inlineStr">
        <is>
          <t>51.00%</t>
        </is>
      </c>
      <c r="C34" s="4" t="inlineStr">
        <is>
          <t>51.00%</t>
        </is>
      </c>
      <c r="D34" s="4" t="inlineStr">
        <is>
          <t>40.00%</t>
        </is>
      </c>
      <c r="E34" s="4" t="inlineStr">
        <is>
          <t>40.00%</t>
        </is>
      </c>
    </row>
  </sheetData>
  <mergeCells count="2">
    <mergeCell ref="A1:A2"/>
    <mergeCell ref="C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E222"/>
  <sheetViews>
    <sheetView workbookViewId="0">
      <selection activeCell="A1" sqref="A1"/>
    </sheetView>
  </sheetViews>
  <sheetFormatPr baseColWidth="8" defaultRowHeight="15"/>
  <cols>
    <col width="80" customWidth="1" min="1" max="1"/>
    <col width="80" customWidth="1" min="2" max="2"/>
    <col width="27" customWidth="1" min="3" max="3"/>
    <col width="20" customWidth="1" min="4" max="4"/>
    <col width="27" customWidth="1" min="5" max="5"/>
    <col width="46" customWidth="1" min="6" max="6"/>
    <col width="37" customWidth="1" min="7" max="7"/>
    <col width="46" customWidth="1" min="8" max="8"/>
    <col width="20" customWidth="1" min="9" max="9"/>
    <col width="21" customWidth="1" min="10" max="10"/>
    <col width="27" customWidth="1" min="11" max="11"/>
    <col width="20" customWidth="1" min="12" max="12"/>
    <col width="35" customWidth="1" min="13" max="13"/>
    <col width="13" customWidth="1" min="14" max="14"/>
    <col width="39" customWidth="1" min="15" max="15"/>
    <col width="27" customWidth="1" min="16" max="16"/>
    <col width="21" customWidth="1" min="17" max="17"/>
    <col width="45" customWidth="1" min="18" max="18"/>
    <col width="37" customWidth="1" min="19" max="19"/>
    <col width="80" customWidth="1" min="20" max="20"/>
    <col width="13" customWidth="1" min="21" max="21"/>
    <col width="27" customWidth="1" min="22" max="22"/>
    <col width="80" customWidth="1" min="23" max="23"/>
    <col width="13" customWidth="1" min="24" max="24"/>
    <col width="37" customWidth="1" min="25" max="25"/>
    <col width="37" customWidth="1" min="26" max="26"/>
    <col width="27" customWidth="1" min="27" max="27"/>
    <col width="20" customWidth="1" min="28" max="28"/>
    <col width="21" customWidth="1" min="29" max="29"/>
    <col width="21" customWidth="1" min="30" max="30"/>
    <col width="21" customWidth="1" min="31" max="31"/>
  </cols>
  <sheetData>
    <row r="1">
      <c r="A1" s="1" t="inlineStr">
        <is>
          <t>Stock-Based Compensation - Additional Information (Detail)</t>
        </is>
      </c>
      <c r="B1" s="2" t="inlineStr">
        <is>
          <t>Dec. 31, 2019USD ($)$ / sharesshares</t>
        </is>
      </c>
      <c r="C1" s="2" t="inlineStr">
        <is>
          <t>Sep. 24, 2019USD ($)shares</t>
        </is>
      </c>
      <c r="D1" s="2" t="inlineStr">
        <is>
          <t>Jun. 30, 2018shares</t>
        </is>
      </c>
      <c r="E1" s="2" t="inlineStr">
        <is>
          <t>Feb. 28, 2021USD ($)shares</t>
        </is>
      </c>
      <c r="F1" s="2" t="inlineStr">
        <is>
          <t>Jul. 31, 2020anchor_investors$ / sharesshares</t>
        </is>
      </c>
      <c r="G1" s="2" t="inlineStr">
        <is>
          <t>Oct. 31, 2019USD ($)$ / sharesshares</t>
        </is>
      </c>
      <c r="H1" s="2" t="inlineStr">
        <is>
          <t>Aug. 31, 2019anchor_investors$ / sharesshares</t>
        </is>
      </c>
      <c r="I1" s="2" t="inlineStr">
        <is>
          <t>Apr. 30, 2019shares</t>
        </is>
      </c>
      <c r="J1" s="2" t="inlineStr">
        <is>
          <t>Nov. 30, 2018USD ($)</t>
        </is>
      </c>
      <c r="K1" s="2" t="inlineStr">
        <is>
          <t>Aug. 31, 2018USD ($)shares</t>
        </is>
      </c>
      <c r="L1" s="2" t="inlineStr">
        <is>
          <t>Jun. 30, 2018shares</t>
        </is>
      </c>
      <c r="M1" s="2" t="inlineStr">
        <is>
          <t>Sep. 30, 2021USD ($)Granteesshares</t>
        </is>
      </c>
      <c r="O1" s="2" t="inlineStr">
        <is>
          <t>Mar. 31, 2021USD ($)Grantees$ / shares</t>
        </is>
      </c>
      <c r="P1" s="2" t="inlineStr">
        <is>
          <t>Sep. 30, 2020USD ($)shares</t>
        </is>
      </c>
      <c r="Q1" s="2" t="inlineStr">
        <is>
          <t>Jun. 30, 2020USD ($)</t>
        </is>
      </c>
      <c r="R1" s="2" t="inlineStr">
        <is>
          <t>Mar. 31, 2020USD ($)Grantees$ / sharesshares</t>
        </is>
      </c>
      <c r="S1" s="2" t="inlineStr">
        <is>
          <t>Dec. 31, 2019USD ($)$ / sharesshares</t>
        </is>
      </c>
      <c r="T1" s="2" t="inlineStr">
        <is>
          <t>Sep. 30, 2021USD ($)Grantees$ / sharesshares</t>
        </is>
      </c>
      <c r="V1" s="2" t="inlineStr">
        <is>
          <t>Sep. 30, 2020USD ($)shares</t>
        </is>
      </c>
      <c r="W1" s="2" t="inlineStr">
        <is>
          <t>Dec. 31, 2020USD ($)anchor_investors$ / sharesshares</t>
        </is>
      </c>
      <c r="Y1" s="2" t="inlineStr">
        <is>
          <t>Dec. 31, 2019USD ($)$ / sharesshares</t>
        </is>
      </c>
      <c r="Z1" s="2" t="inlineStr">
        <is>
          <t>Dec. 31, 2018USD ($)$ / sharesshares</t>
        </is>
      </c>
      <c r="AA1" s="2" t="inlineStr">
        <is>
          <t>Dec. 31, 2015USD ($)shares</t>
        </is>
      </c>
      <c r="AB1" s="2" t="inlineStr">
        <is>
          <t>Mar. 17, 2020shares</t>
        </is>
      </c>
      <c r="AC1" s="2" t="inlineStr">
        <is>
          <t>Oct. 30, 2019USD ($)</t>
        </is>
      </c>
      <c r="AD1" s="2" t="inlineStr">
        <is>
          <t>Jan. 31, 2019USD ($)</t>
        </is>
      </c>
      <c r="AE1" s="2" t="inlineStr">
        <is>
          <t>Dec. 31, 2017USD ($)</t>
        </is>
      </c>
    </row>
    <row r="2">
      <c r="A2" s="4" t="inlineStr">
        <is>
          <t>Partnerships Profits Interest Units | shares</t>
        </is>
      </c>
      <c r="B2" s="6" t="n">
        <v>0</v>
      </c>
      <c r="M2" s="6" t="n">
        <v>0</v>
      </c>
      <c r="S2" s="6" t="n">
        <v>0</v>
      </c>
      <c r="T2" s="6" t="n">
        <v>0</v>
      </c>
      <c r="Y2" s="6" t="n">
        <v>0</v>
      </c>
    </row>
    <row r="3">
      <c r="A3" s="4" t="inlineStr">
        <is>
          <t>Share-based Compensation, Vested | shares</t>
        </is>
      </c>
      <c r="M3" s="6" t="n">
        <v>24132575</v>
      </c>
      <c r="T3" s="6" t="n">
        <v>24132575</v>
      </c>
    </row>
    <row r="4">
      <c r="A4" s="4" t="inlineStr">
        <is>
          <t>Share-based Compensation, UnVested | shares</t>
        </is>
      </c>
      <c r="M4" s="6" t="n">
        <v>0</v>
      </c>
      <c r="P4" s="6" t="n">
        <v>1045002</v>
      </c>
      <c r="T4" s="6" t="n">
        <v>0</v>
      </c>
      <c r="V4" s="6" t="n">
        <v>1045002</v>
      </c>
    </row>
    <row r="5">
      <c r="A5" s="4" t="inlineStr">
        <is>
          <t>Share-based Compensation, Vesting period</t>
        </is>
      </c>
      <c r="T5" s="4" t="inlineStr">
        <is>
          <t>7 years</t>
        </is>
      </c>
    </row>
    <row r="6">
      <c r="A6" s="4" t="inlineStr">
        <is>
          <t>Weighted-average grant date fair value | $ / shares</t>
        </is>
      </c>
      <c r="W6" s="9" t="n">
        <v>1.67</v>
      </c>
      <c r="Y6" s="9" t="n">
        <v>16.57</v>
      </c>
      <c r="Z6" s="9" t="n">
        <v>11.51</v>
      </c>
    </row>
    <row r="7">
      <c r="A7" s="4" t="inlineStr">
        <is>
          <t>Share based compensation expense</t>
        </is>
      </c>
      <c r="M7" s="5" t="n">
        <v>4149000</v>
      </c>
      <c r="P7" s="5" t="n">
        <v>10904000</v>
      </c>
      <c r="T7" s="5" t="n">
        <v>164023000</v>
      </c>
      <c r="V7" s="5" t="n">
        <v>55865000</v>
      </c>
      <c r="W7" s="5" t="n">
        <v>62776000</v>
      </c>
      <c r="Y7" s="5" t="n">
        <v>358969000</v>
      </c>
      <c r="Z7" s="5" t="n">
        <v>69400000</v>
      </c>
    </row>
    <row r="8">
      <c r="A8" s="4" t="inlineStr">
        <is>
          <t>Exercise price of Options repricing | anchor_investors</t>
        </is>
      </c>
      <c r="W8" s="10" t="n">
        <v>1.67</v>
      </c>
    </row>
    <row r="9">
      <c r="A9" s="4" t="inlineStr">
        <is>
          <t>Total intrinsic value of options exercised</t>
        </is>
      </c>
      <c r="B9" s="5" t="n">
        <v>156600000</v>
      </c>
      <c r="M9" s="6" t="n">
        <v>75200000</v>
      </c>
      <c r="S9" s="5" t="n">
        <v>156600000</v>
      </c>
      <c r="T9" s="5" t="n">
        <v>75200000</v>
      </c>
      <c r="W9" s="5" t="n">
        <v>700000</v>
      </c>
      <c r="Y9" s="6" t="n">
        <v>156600000</v>
      </c>
      <c r="Z9" s="6" t="n">
        <v>14900000</v>
      </c>
    </row>
    <row r="10">
      <c r="A10" s="4" t="inlineStr">
        <is>
          <t>Share-based Payment Arrangement, Option, Weighted Average Remaining Contractual Term</t>
        </is>
      </c>
      <c r="T10" s="4" t="inlineStr">
        <is>
          <t>2 years 9 months 18 days</t>
        </is>
      </c>
    </row>
    <row r="11">
      <c r="A11" s="4" t="inlineStr">
        <is>
          <t>Number of Shares Vested | shares</t>
        </is>
      </c>
      <c r="E11" s="6" t="n">
        <v>15609963</v>
      </c>
    </row>
    <row r="12">
      <c r="A12" s="4" t="inlineStr">
        <is>
          <t>Restructuring and other related costs</t>
        </is>
      </c>
      <c r="O12" s="5" t="n">
        <v>102000000</v>
      </c>
      <c r="T12" s="5" t="n">
        <v>481979000</v>
      </c>
      <c r="W12" s="5" t="n">
        <v>206703000</v>
      </c>
      <c r="Y12" s="6" t="n">
        <v>329221000</v>
      </c>
    </row>
    <row r="13">
      <c r="A13" s="4" t="inlineStr">
        <is>
          <t>Share-based Payment Arrangement, Nonvested Award, Cost Not yet Recognized, Amount</t>
        </is>
      </c>
      <c r="M13" s="5" t="n">
        <v>0</v>
      </c>
      <c r="T13" s="5" t="n">
        <v>0</v>
      </c>
    </row>
    <row r="14">
      <c r="A14" s="4" t="inlineStr">
        <is>
          <t>Debt Instrument, Face Amount</t>
        </is>
      </c>
      <c r="E14" s="5" t="n">
        <v>800000000</v>
      </c>
    </row>
    <row r="15">
      <c r="A15" s="4" t="inlineStr">
        <is>
          <t>Early repayment of recourse note</t>
        </is>
      </c>
      <c r="Y15" s="6" t="n">
        <v>1600000</v>
      </c>
    </row>
    <row r="16">
      <c r="A16" s="4" t="inlineStr">
        <is>
          <t>Share-based Compensation Arrangement by Share-based Payment Award, Terms of Award</t>
        </is>
      </c>
      <c r="W16" s="4" t="inlineStr">
        <is>
          <t>ten-year</t>
        </is>
      </c>
    </row>
    <row r="17">
      <c r="A17" s="4" t="inlineStr">
        <is>
          <t>Debt instrument, Convertible, Carrying amount of equity component</t>
        </is>
      </c>
      <c r="B17" s="5" t="n">
        <v>3300000</v>
      </c>
      <c r="S17" s="5" t="n">
        <v>3300000</v>
      </c>
      <c r="Y17" s="6" t="n">
        <v>3300000</v>
      </c>
    </row>
    <row r="18">
      <c r="A18" s="4" t="inlineStr">
        <is>
          <t>Proceeds from principal and interest received</t>
        </is>
      </c>
      <c r="V18" s="6" t="n">
        <v>34309000</v>
      </c>
      <c r="W18" s="5" t="n">
        <v>34309000</v>
      </c>
      <c r="Y18" s="6" t="n">
        <v>662395000</v>
      </c>
      <c r="Z18" s="6" t="n">
        <v>768795000</v>
      </c>
    </row>
    <row r="19">
      <c r="A19" s="4" t="inlineStr">
        <is>
          <t>Weighted average grant-date fair value of options vested | $ / shares</t>
        </is>
      </c>
      <c r="T19" s="9" t="n">
        <v>2.64</v>
      </c>
    </row>
    <row r="20">
      <c r="A20" s="4" t="inlineStr">
        <is>
          <t>Share based compensation by share based payment award plan modification number of employees affected | Grantees</t>
        </is>
      </c>
      <c r="M20" s="6" t="n">
        <v>659</v>
      </c>
      <c r="T20" s="6" t="n">
        <v>659</v>
      </c>
    </row>
    <row r="21">
      <c r="A21" s="4" t="inlineStr">
        <is>
          <t>Shares issued fair value | $ / shares</t>
        </is>
      </c>
      <c r="G21" s="9" t="n">
        <v>19.19</v>
      </c>
    </row>
    <row r="22">
      <c r="A22" s="4" t="inlineStr">
        <is>
          <t>2019 Tender Offer [Member] | SBWW [Member]</t>
        </is>
      </c>
    </row>
    <row r="23">
      <c r="A23" s="4" t="inlineStr">
        <is>
          <t>Share based compensation expense</t>
        </is>
      </c>
      <c r="Y23" s="6" t="n">
        <v>136000000</v>
      </c>
    </row>
    <row r="24">
      <c r="A24" s="4" t="inlineStr">
        <is>
          <t>Share-based Payment Arrangement, Amount Capitalized</t>
        </is>
      </c>
      <c r="Y24" s="5" t="n">
        <v>500000</v>
      </c>
    </row>
    <row r="25">
      <c r="A25" s="4" t="inlineStr">
        <is>
          <t>Share based compensation shares to be acquired by tender offer value</t>
        </is>
      </c>
      <c r="AD25" s="5" t="n">
        <v>1000000000</v>
      </c>
    </row>
    <row r="26">
      <c r="A26" s="4" t="inlineStr">
        <is>
          <t>Share based compensation by share based award number of shares acquired through tender offer | shares</t>
        </is>
      </c>
      <c r="I26" s="6" t="n">
        <v>4900000</v>
      </c>
    </row>
    <row r="27">
      <c r="A27" s="4" t="inlineStr">
        <is>
          <t>Shares issued fair value | $ / shares</t>
        </is>
      </c>
      <c r="B27" s="5" t="n">
        <v>54</v>
      </c>
      <c r="S27" s="5" t="n">
        <v>54</v>
      </c>
      <c r="Y27" s="5" t="n">
        <v>54</v>
      </c>
    </row>
    <row r="28">
      <c r="A28" s="4" t="inlineStr">
        <is>
          <t>2020 Tender Offer [Member]</t>
        </is>
      </c>
    </row>
    <row r="29">
      <c r="A29" s="4" t="inlineStr">
        <is>
          <t>Shares issued fair value | $ / shares</t>
        </is>
      </c>
      <c r="R29" s="9" t="n">
        <v>19.19</v>
      </c>
    </row>
    <row r="30">
      <c r="A30" s="4" t="inlineStr">
        <is>
          <t>Additional stock based compensation expense including adjustment to additional paid in capital</t>
        </is>
      </c>
      <c r="P30" s="6" t="n">
        <v>0</v>
      </c>
      <c r="V30" s="6" t="n">
        <v>8000000</v>
      </c>
      <c r="W30" s="6" t="n">
        <v>8000000</v>
      </c>
      <c r="Y30" s="5" t="n">
        <v>112800000</v>
      </c>
    </row>
    <row r="31">
      <c r="A31" s="4" t="inlineStr">
        <is>
          <t>Reduction in additional paid in capital stock based compensation expense</t>
        </is>
      </c>
      <c r="P31" s="6" t="n">
        <v>0</v>
      </c>
      <c r="V31" s="6" t="n">
        <v>1100000</v>
      </c>
      <c r="W31" s="6" t="n">
        <v>1100000</v>
      </c>
      <c r="Y31" s="5" t="n">
        <v>10600000</v>
      </c>
    </row>
    <row r="32">
      <c r="A32" s="4" t="inlineStr">
        <is>
          <t>Liabilities from share based compensation</t>
        </is>
      </c>
      <c r="R32" s="5" t="n">
        <v>132500000</v>
      </c>
    </row>
    <row r="33">
      <c r="A33" s="4" t="inlineStr">
        <is>
          <t>Reclassification of liabilities from share based compensation to additional paid in capital</t>
        </is>
      </c>
      <c r="Q33" s="5" t="n">
        <v>132500000</v>
      </c>
      <c r="V33" s="6" t="n">
        <v>132500000</v>
      </c>
    </row>
    <row r="34">
      <c r="A34" s="4" t="inlineStr">
        <is>
          <t>2020 Tender Offer [Member] | SBWW [Member]</t>
        </is>
      </c>
    </row>
    <row r="35">
      <c r="A35" s="4" t="inlineStr">
        <is>
          <t>Share based compensation shares to be acquired by tender offer value</t>
        </is>
      </c>
      <c r="G35" s="5" t="n">
        <v>3000000000</v>
      </c>
      <c r="AC35" s="5" t="n">
        <v>3000000000</v>
      </c>
    </row>
    <row r="36">
      <c r="A36" s="4" t="inlineStr">
        <is>
          <t>Shares issued fair value | $ / shares</t>
        </is>
      </c>
      <c r="G36" s="9" t="n">
        <v>19.19</v>
      </c>
    </row>
    <row r="37">
      <c r="A37" s="4" t="inlineStr">
        <is>
          <t>2021 Tender Offer [Member]</t>
        </is>
      </c>
    </row>
    <row r="38">
      <c r="A38" s="4" t="inlineStr">
        <is>
          <t>Share based compensation by share based payment award plan modification number of employees affected | Grantees</t>
        </is>
      </c>
      <c r="O38" s="6" t="n">
        <v>1774</v>
      </c>
    </row>
    <row r="39">
      <c r="A39" s="4" t="inlineStr">
        <is>
          <t>Shares issued fair value | $ / shares</t>
        </is>
      </c>
      <c r="O39" s="9" t="n">
        <v>19.19</v>
      </c>
    </row>
    <row r="40">
      <c r="A40" s="4" t="inlineStr">
        <is>
          <t>Reduction in additional paid in capital stock based compensation expense</t>
        </is>
      </c>
      <c r="O40" s="5" t="n">
        <v>47000</v>
      </c>
    </row>
    <row r="41">
      <c r="A41" s="4" t="inlineStr">
        <is>
          <t>Stock Issued During Period, Value, Employee Stock Purchase Plan</t>
        </is>
      </c>
      <c r="M41" s="5" t="n">
        <v>5100000</v>
      </c>
    </row>
    <row r="42">
      <c r="A42" s="4" t="inlineStr">
        <is>
          <t>Additional stock based compensation expense including adjustments to the additional paid in capital</t>
        </is>
      </c>
      <c r="O42" s="6" t="n">
        <v>45700000</v>
      </c>
    </row>
    <row r="43">
      <c r="A43" s="4" t="inlineStr">
        <is>
          <t>2021 Tender Offer [Member] | Other Current Liabilities [Member]</t>
        </is>
      </c>
    </row>
    <row r="44">
      <c r="A44" s="4" t="inlineStr">
        <is>
          <t>Liabilities from share based compensation</t>
        </is>
      </c>
      <c r="O44" s="6" t="n">
        <v>92700000</v>
      </c>
    </row>
    <row r="45">
      <c r="A45" s="4" t="inlineStr">
        <is>
          <t>2021 Tender Offer [Member] | SBWW [Member]</t>
        </is>
      </c>
    </row>
    <row r="46">
      <c r="A46" s="4" t="inlineStr">
        <is>
          <t>Share based compensation by share based award equity instruments other than options number of instruments subject to modification | shares</t>
        </is>
      </c>
      <c r="M46" s="6" t="n">
        <v>594097</v>
      </c>
    </row>
    <row r="47">
      <c r="A47" s="4" t="inlineStr">
        <is>
          <t>Share based compensation by share based payment award plan modification incremental compensation costs.</t>
        </is>
      </c>
      <c r="M47" s="5" t="n">
        <v>2300000</v>
      </c>
    </row>
    <row r="48">
      <c r="A48" s="4" t="inlineStr">
        <is>
          <t>Share based compensation shares to be acquired by tender offer value</t>
        </is>
      </c>
      <c r="O48" s="5" t="n">
        <v>921600000</v>
      </c>
    </row>
    <row r="49">
      <c r="A49" s="4" t="inlineStr">
        <is>
          <t>Shares issued fair value | $ / shares</t>
        </is>
      </c>
      <c r="O49" s="9" t="n">
        <v>19.19</v>
      </c>
    </row>
    <row r="50">
      <c r="A50" s="4" t="inlineStr">
        <is>
          <t>Certain Executives Of The Company [Member]</t>
        </is>
      </c>
    </row>
    <row r="51">
      <c r="A51" s="4" t="inlineStr">
        <is>
          <t>Debt Instrument, Forgiveness</t>
        </is>
      </c>
      <c r="R51" s="6" t="n">
        <v>800000</v>
      </c>
    </row>
    <row r="52">
      <c r="A52" s="4" t="inlineStr">
        <is>
          <t>Debt Instrument, Term</t>
        </is>
      </c>
      <c r="Y52" s="4" t="inlineStr">
        <is>
          <t>5 years</t>
        </is>
      </c>
    </row>
    <row r="53">
      <c r="A53" s="4" t="inlineStr">
        <is>
          <t>Notes payable to related party current</t>
        </is>
      </c>
      <c r="B53" s="5" t="n">
        <v>2200000</v>
      </c>
      <c r="M53" s="6" t="n">
        <v>0</v>
      </c>
      <c r="S53" s="5" t="n">
        <v>2200000</v>
      </c>
      <c r="T53" s="5" t="n">
        <v>0</v>
      </c>
      <c r="W53" s="5" t="n">
        <v>0</v>
      </c>
      <c r="Y53" s="5" t="n">
        <v>2200000</v>
      </c>
    </row>
    <row r="54">
      <c r="A54" s="4" t="inlineStr">
        <is>
          <t>Repayments of related party debt</t>
        </is>
      </c>
      <c r="R54" s="5" t="n">
        <v>1100000</v>
      </c>
    </row>
    <row r="55">
      <c r="A55" s="4" t="inlineStr">
        <is>
          <t>Related party transaction interest rate</t>
        </is>
      </c>
      <c r="T55" s="4" t="inlineStr">
        <is>
          <t>2.60%</t>
        </is>
      </c>
      <c r="W55" s="4" t="inlineStr">
        <is>
          <t>2.60%</t>
        </is>
      </c>
    </row>
    <row r="56">
      <c r="A56" s="4" t="inlineStr">
        <is>
          <t>Employees And Nonemployee Directors [Member]</t>
        </is>
      </c>
    </row>
    <row r="57">
      <c r="A57" s="4" t="inlineStr">
        <is>
          <t>Share based compensation expense</t>
        </is>
      </c>
      <c r="M57" s="6" t="n">
        <v>2800000</v>
      </c>
      <c r="P57" s="6" t="n">
        <v>6800000</v>
      </c>
      <c r="T57" s="5" t="n">
        <v>10100000</v>
      </c>
      <c r="V57" s="6" t="n">
        <v>24700000</v>
      </c>
      <c r="W57" s="5" t="n">
        <v>28200000</v>
      </c>
      <c r="Y57" s="6" t="n">
        <v>74200000</v>
      </c>
      <c r="Z57" s="6" t="n">
        <v>44300000</v>
      </c>
    </row>
    <row r="58">
      <c r="A58" s="4" t="inlineStr">
        <is>
          <t>Share-based Payment Arrangement, Option, Weighted Average Remaining Contractual Term</t>
        </is>
      </c>
      <c r="W58" s="4" t="inlineStr">
        <is>
          <t>3 years 1 month 6 days</t>
        </is>
      </c>
    </row>
    <row r="59">
      <c r="A59" s="4" t="inlineStr">
        <is>
          <t>Share-based Payment Arrangement, Amount Capitalized</t>
        </is>
      </c>
      <c r="M59" s="6" t="n">
        <v>0</v>
      </c>
      <c r="P59" s="6" t="n">
        <v>400000</v>
      </c>
      <c r="T59" s="6" t="n">
        <v>2300000</v>
      </c>
      <c r="V59" s="6" t="n">
        <v>1300000</v>
      </c>
    </row>
    <row r="60">
      <c r="A60" s="4" t="inlineStr">
        <is>
          <t>Unrecognized cost</t>
        </is>
      </c>
      <c r="W60" s="5" t="n">
        <v>40500000</v>
      </c>
    </row>
    <row r="61">
      <c r="A61" s="4" t="inlineStr">
        <is>
          <t>Restricted Stock [Member]</t>
        </is>
      </c>
    </row>
    <row r="62">
      <c r="A62" s="4" t="inlineStr">
        <is>
          <t>Share-based Compensation, Vesting period</t>
        </is>
      </c>
      <c r="AA62" s="4" t="inlineStr">
        <is>
          <t>5 years</t>
        </is>
      </c>
    </row>
    <row r="63">
      <c r="A63" s="4" t="inlineStr">
        <is>
          <t>Share based compensation expense</t>
        </is>
      </c>
      <c r="M63" s="6" t="n">
        <v>400000</v>
      </c>
      <c r="P63" s="6" t="n">
        <v>1100000</v>
      </c>
      <c r="T63" s="5" t="n">
        <v>1400000</v>
      </c>
      <c r="V63" s="6" t="n">
        <v>7200000</v>
      </c>
    </row>
    <row r="64">
      <c r="A64" s="4" t="inlineStr">
        <is>
          <t>Share-based Payment Arrangement, Nonvested Award, Cost Not yet Recognized, Period for Recognition</t>
        </is>
      </c>
      <c r="T64" s="4" t="inlineStr">
        <is>
          <t>3 days 12 hours</t>
        </is>
      </c>
    </row>
    <row r="65">
      <c r="A65" s="4" t="inlineStr">
        <is>
          <t>Share based compensation non vested award excluding options cost not yet recognized amount</t>
        </is>
      </c>
      <c r="M65" s="6" t="n">
        <v>5800000</v>
      </c>
      <c r="T65" s="5" t="n">
        <v>5800000</v>
      </c>
    </row>
    <row r="66">
      <c r="A66" s="4" t="inlineStr">
        <is>
          <t>Stock Options</t>
        </is>
      </c>
    </row>
    <row r="67">
      <c r="A67" s="4" t="inlineStr">
        <is>
          <t>Share-based Payment Arrangement, Option, Weighted Average Remaining Contractual Term</t>
        </is>
      </c>
      <c r="W67" s="4" t="inlineStr">
        <is>
          <t>3 months 18 days</t>
        </is>
      </c>
    </row>
    <row r="68">
      <c r="A68" s="4" t="inlineStr">
        <is>
          <t>Share-based Payment Arrangement, Amount Capitalized</t>
        </is>
      </c>
      <c r="W68" s="5" t="n">
        <v>400000</v>
      </c>
      <c r="Y68" s="6" t="n">
        <v>1100000</v>
      </c>
      <c r="Z68" s="6" t="n">
        <v>1100000</v>
      </c>
    </row>
    <row r="69">
      <c r="A69" s="4" t="inlineStr">
        <is>
          <t>Unrecognized cost</t>
        </is>
      </c>
      <c r="T69" s="5" t="n">
        <v>0</v>
      </c>
      <c r="W69" s="5" t="n">
        <v>100000</v>
      </c>
    </row>
    <row r="70">
      <c r="A70" s="4" t="inlineStr">
        <is>
          <t>Share-based Compensation Arrangement by Share-based Payment Award, Fair Value Assumptions, Method Used</t>
        </is>
      </c>
      <c r="W70" s="4" t="inlineStr">
        <is>
          <t>The fair value of the awards with a performance-based vesting condition was estimated using a two-step binomial option pricing model</t>
        </is>
      </c>
    </row>
    <row r="71">
      <c r="A71" s="4" t="inlineStr">
        <is>
          <t>Number Trading Days Determining Average Future Equity Value</t>
        </is>
      </c>
      <c r="T71" s="4" t="inlineStr">
        <is>
          <t>90 days</t>
        </is>
      </c>
      <c r="W71" s="4" t="inlineStr">
        <is>
          <t>90 days</t>
        </is>
      </c>
    </row>
    <row r="72">
      <c r="A72" s="4" t="inlineStr">
        <is>
          <t>Stock or Unit Option Plan Expense</t>
        </is>
      </c>
      <c r="M72" s="6" t="n">
        <v>0</v>
      </c>
      <c r="P72" s="6" t="n">
        <v>100000</v>
      </c>
      <c r="T72" s="5" t="n">
        <v>100000</v>
      </c>
      <c r="V72" s="5" t="n">
        <v>300000</v>
      </c>
    </row>
    <row r="73">
      <c r="A73" s="4" t="inlineStr">
        <is>
          <t>Non Employees [Member]</t>
        </is>
      </c>
    </row>
    <row r="74">
      <c r="A74" s="4" t="inlineStr">
        <is>
          <t>Share-based Payment Arrangement, Option, Weighted Average Remaining Contractual Term</t>
        </is>
      </c>
      <c r="W74" s="4" t="inlineStr">
        <is>
          <t>2 years 6 months</t>
        </is>
      </c>
    </row>
    <row r="75">
      <c r="A75" s="4" t="inlineStr">
        <is>
          <t>Share-based Payment Arrangement, Amount Capitalized</t>
        </is>
      </c>
      <c r="W75" s="5" t="n">
        <v>1700000</v>
      </c>
      <c r="Y75" s="5" t="n">
        <v>2200000</v>
      </c>
      <c r="Z75" s="6" t="n">
        <v>3000000</v>
      </c>
    </row>
    <row r="76">
      <c r="A76" s="4" t="inlineStr">
        <is>
          <t>Unrecognized cost</t>
        </is>
      </c>
      <c r="W76" s="5" t="n">
        <v>4100000</v>
      </c>
    </row>
    <row r="77">
      <c r="A77" s="4" t="inlineStr">
        <is>
          <t>We Work Partnerships Profits Interest Units [Member]</t>
        </is>
      </c>
    </row>
    <row r="78">
      <c r="A78" s="4" t="inlineStr">
        <is>
          <t>Share based compensation expense</t>
        </is>
      </c>
      <c r="M78" s="5" t="n">
        <v>0</v>
      </c>
      <c r="P78" s="6" t="n">
        <v>1200000</v>
      </c>
      <c r="T78" s="5" t="n">
        <v>700000</v>
      </c>
    </row>
    <row r="79">
      <c r="A79" s="4" t="inlineStr">
        <is>
          <t>Restricted Stock And Restricted Stock Unit Activity [Member]</t>
        </is>
      </c>
    </row>
    <row r="80">
      <c r="A80" s="4" t="inlineStr">
        <is>
          <t>Share-based Compensation, UnVested | shares</t>
        </is>
      </c>
      <c r="B80" s="6" t="n">
        <v>6683555</v>
      </c>
      <c r="M80" s="6" t="n">
        <v>14594329</v>
      </c>
      <c r="N80" s="4" t="inlineStr">
        <is>
          <t>[1]</t>
        </is>
      </c>
      <c r="S80" s="6" t="n">
        <v>6683555</v>
      </c>
      <c r="T80" s="6" t="n">
        <v>14594329</v>
      </c>
      <c r="U80" s="4" t="inlineStr">
        <is>
          <t>[1]</t>
        </is>
      </c>
      <c r="W80" s="6" t="n">
        <v>2819146</v>
      </c>
      <c r="X80" s="4" t="inlineStr">
        <is>
          <t>[2]</t>
        </is>
      </c>
      <c r="Y80" s="6" t="n">
        <v>6683555</v>
      </c>
    </row>
    <row r="81">
      <c r="A81" s="4" t="inlineStr">
        <is>
          <t>Share based compensation expense</t>
        </is>
      </c>
      <c r="W81" s="5" t="n">
        <v>8300000</v>
      </c>
      <c r="Y81" s="5" t="n">
        <v>11000000</v>
      </c>
      <c r="Z81" s="6" t="n">
        <v>14700000</v>
      </c>
    </row>
    <row r="82">
      <c r="A82" s="4" t="inlineStr">
        <is>
          <t>Share-based Payment Arrangement, Nonvested Award, Cost Not yet Recognized, Period for Recognition</t>
        </is>
      </c>
      <c r="W82" s="4" t="inlineStr">
        <is>
          <t>9 months 18 days</t>
        </is>
      </c>
    </row>
    <row r="83">
      <c r="A83" s="4" t="inlineStr">
        <is>
          <t>Share-based Compensation Arrangement by Share-based Payment Award, Equity Instruments Other than Options, Vested in Period | shares</t>
        </is>
      </c>
      <c r="T83" s="6" t="n">
        <v>165434</v>
      </c>
      <c r="W83" s="6" t="n">
        <v>503898</v>
      </c>
      <c r="X83" s="4" t="inlineStr">
        <is>
          <t>[3]</t>
        </is>
      </c>
    </row>
    <row r="84">
      <c r="A84" s="4" t="inlineStr">
        <is>
          <t>Share based compensation by share based payment award equity instruments other than options vested aggregate fair value</t>
        </is>
      </c>
      <c r="W84" s="5" t="n">
        <v>1500000</v>
      </c>
      <c r="Y84" s="6" t="n">
        <v>4400000</v>
      </c>
      <c r="Z84" s="6" t="n">
        <v>29300000</v>
      </c>
    </row>
    <row r="85">
      <c r="A85" s="4" t="inlineStr">
        <is>
          <t>Share based compensation non vested award excluding options cost not yet recognized amount</t>
        </is>
      </c>
      <c r="W85" s="5" t="n">
        <v>2800000</v>
      </c>
    </row>
    <row r="86">
      <c r="A86" s="4" t="inlineStr">
        <is>
          <t>Restricted Stock Units (RSUs) [Member] | Share-based Payment Arrangement, Employee [Member]</t>
        </is>
      </c>
    </row>
    <row r="87">
      <c r="A87" s="4" t="inlineStr">
        <is>
          <t>Share-based Compensation Arrangement by Share-based Payment Award, Terms of Award</t>
        </is>
      </c>
      <c r="T87" s="4" t="inlineStr">
        <is>
          <t>seven-year</t>
        </is>
      </c>
    </row>
    <row r="88">
      <c r="A88" s="4" t="inlineStr">
        <is>
          <t>Service Performance And Market Based Conditions [Member] | Stock Options</t>
        </is>
      </c>
    </row>
    <row r="89">
      <c r="A89" s="4" t="inlineStr">
        <is>
          <t>Weighted-average grant date fair value | $ / shares</t>
        </is>
      </c>
      <c r="W89" s="9" t="n">
        <v>1.59</v>
      </c>
    </row>
    <row r="90">
      <c r="A90" s="4" t="inlineStr">
        <is>
          <t>Share-based Compensation Arrangement by Share-based Payment Award, Terms of Award</t>
        </is>
      </c>
      <c r="W90" s="4" t="inlineStr">
        <is>
          <t>ten-year</t>
        </is>
      </c>
    </row>
    <row r="91">
      <c r="A91" s="4" t="inlineStr">
        <is>
          <t>Share based compensation arrangement by share based payment award, Award vesting rights</t>
        </is>
      </c>
      <c r="W91" s="4" t="inlineStr">
        <is>
          <t>These stock options will be eligible to vest following the achievement of either: a performance-based vesting condition tied to unlevered free cash flow (as defined in the award), or a performance- and market-based vesting condition tied to the valuation of the Company in a capital raise (as defined in the award) or based on the value of the Company’s Class A Common Stock after becoming publicly traded on any national securities exchange, at four distinct threshold levels over a distinct performance period from 2020 through 2024.</t>
        </is>
      </c>
    </row>
    <row r="92">
      <c r="A92" s="4" t="inlineStr">
        <is>
          <t>Performance Based Vesting Condition [Member] | Stock Options</t>
        </is>
      </c>
    </row>
    <row r="93">
      <c r="A93" s="4" t="inlineStr">
        <is>
          <t>Fair value assumptions, Suboptimal exercise factor applied as times of the exercise price</t>
        </is>
      </c>
      <c r="T93" s="4" t="inlineStr">
        <is>
          <t>2.50%</t>
        </is>
      </c>
      <c r="W93" s="4" t="inlineStr">
        <is>
          <t>2.50%</t>
        </is>
      </c>
    </row>
    <row r="94">
      <c r="A94" s="4" t="inlineStr">
        <is>
          <t>Fair value assumptions, Post vesting forfeiture rate applied</t>
        </is>
      </c>
      <c r="T94" s="4" t="inlineStr">
        <is>
          <t>10.00%</t>
        </is>
      </c>
      <c r="W94" s="4" t="inlineStr">
        <is>
          <t>10.00%</t>
        </is>
      </c>
    </row>
    <row r="95">
      <c r="A95" s="4" t="inlineStr">
        <is>
          <t>Share-based Compensation Arrangement by Share-based Payment Award, Fair Value Assumptions, Method Used</t>
        </is>
      </c>
      <c r="T95" s="4" t="inlineStr">
        <is>
          <t>The fair value of the awards with a performance-based vesting condition was estimated using a two-step binomial option pricing model</t>
        </is>
      </c>
    </row>
    <row r="96">
      <c r="A96" s="4" t="inlineStr">
        <is>
          <t>Performance Based Vesting Condition [Member] | Restricted Stock And Restricted Stock Unit Activity [Member] | Employee And Non Employee Directors [Member]</t>
        </is>
      </c>
    </row>
    <row r="97">
      <c r="A97" s="4" t="inlineStr">
        <is>
          <t>Share-based Payment Arrangement, Nonvested Award, Cost Not yet Recognized, Period for Recognition</t>
        </is>
      </c>
      <c r="W97" s="4" t="inlineStr">
        <is>
          <t>10 years</t>
        </is>
      </c>
    </row>
    <row r="98">
      <c r="A98" s="4" t="inlineStr">
        <is>
          <t>Share based compensation non vested award excluding options cost not yet recognized amount</t>
        </is>
      </c>
      <c r="M98" s="5" t="n">
        <v>82900000</v>
      </c>
      <c r="T98" s="5" t="n">
        <v>82900000</v>
      </c>
      <c r="W98" s="5" t="n">
        <v>43800000</v>
      </c>
    </row>
    <row r="99">
      <c r="A99" s="4" t="inlineStr">
        <is>
          <t>Performance Based Vesting Condition [Member] | Restricted Stock And Restricted Stock Unit Activity [Member] | Employee And Non Employee Directors [Member] | Condition Modified In Respect Of Liquidity Event [Member]</t>
        </is>
      </c>
    </row>
    <row r="100">
      <c r="A100" s="4" t="inlineStr">
        <is>
          <t>Share based compensation by share based award equity instruments other than options number of instruments subject to modification | shares</t>
        </is>
      </c>
      <c r="M100" s="6" t="n">
        <v>475756</v>
      </c>
      <c r="R100" s="6" t="n">
        <v>475756</v>
      </c>
      <c r="V100" s="6" t="n">
        <v>475756</v>
      </c>
    </row>
    <row r="101">
      <c r="A101" s="4" t="inlineStr">
        <is>
          <t>Share based compensation by share based payment award plan modification number of employees affected | Grantees</t>
        </is>
      </c>
      <c r="R101" s="6" t="n">
        <v>659</v>
      </c>
    </row>
    <row r="102">
      <c r="A102" s="4" t="inlineStr">
        <is>
          <t>Share based compensation by share based payment award plan modification incremental compensation costs.</t>
        </is>
      </c>
      <c r="M102" s="5" t="n">
        <v>1100000</v>
      </c>
      <c r="V102" s="5" t="n">
        <v>1100000</v>
      </c>
      <c r="W102" s="5" t="n">
        <v>1100000</v>
      </c>
    </row>
    <row r="103">
      <c r="A103" s="4" t="inlineStr">
        <is>
          <t>Performance And Market Based Conditions [Member] | Stock Options</t>
        </is>
      </c>
    </row>
    <row r="104">
      <c r="A104" s="4" t="inlineStr">
        <is>
          <t>Fair value assumptions, Suboptimal exercise factor applied as times of the exercise price</t>
        </is>
      </c>
      <c r="T104" s="4" t="inlineStr">
        <is>
          <t>2.50%</t>
        </is>
      </c>
      <c r="W104" s="4" t="inlineStr">
        <is>
          <t>2.50%</t>
        </is>
      </c>
    </row>
    <row r="105">
      <c r="A105" s="4" t="inlineStr">
        <is>
          <t>Share-based Compensation Arrangement by Share-based Payment Award, Fair Value Assumptions, Method Used</t>
        </is>
      </c>
      <c r="W105" s="4" t="inlineStr">
        <is>
          <t>The fair value of the awards with performance and market-based conditions was estimated using a Monte Carlo simulation</t>
        </is>
      </c>
    </row>
    <row r="106">
      <c r="A106" s="4" t="inlineStr">
        <is>
          <t>Performance Conditions Are Probable Of Being Met [Member] | Stock Options</t>
        </is>
      </c>
    </row>
    <row r="107">
      <c r="A107" s="4" t="inlineStr">
        <is>
          <t>Share based compensation expense</t>
        </is>
      </c>
      <c r="M107" s="6" t="n">
        <v>200000</v>
      </c>
      <c r="P107" s="6" t="n">
        <v>100000</v>
      </c>
      <c r="T107" s="5" t="n">
        <v>800000</v>
      </c>
      <c r="V107" s="6" t="n">
        <v>900000</v>
      </c>
      <c r="W107" s="5" t="n">
        <v>1100000</v>
      </c>
    </row>
    <row r="108">
      <c r="A108" s="4" t="inlineStr">
        <is>
          <t>Share-based Payment Arrangement, Nonvested Award, Option, Cost Not yet Recognized, Amount</t>
        </is>
      </c>
      <c r="M108" s="6" t="n">
        <v>5100000</v>
      </c>
      <c r="T108" s="5" t="n">
        <v>5100000</v>
      </c>
      <c r="W108" s="5" t="n">
        <v>8200000</v>
      </c>
    </row>
    <row r="109">
      <c r="A109" s="4" t="inlineStr">
        <is>
          <t>Share-based Payment Arrangement, Nonvested Award, Cost Not yet Recognized, Period for Recognition</t>
        </is>
      </c>
      <c r="T109" s="4" t="inlineStr">
        <is>
          <t>3 years 6 months</t>
        </is>
      </c>
      <c r="W109" s="4" t="inlineStr">
        <is>
          <t>4 years 2 months 12 days</t>
        </is>
      </c>
    </row>
    <row r="110">
      <c r="A110" s="4" t="inlineStr">
        <is>
          <t>Selling, General and Administrative Expenses [Member]</t>
        </is>
      </c>
    </row>
    <row r="111">
      <c r="A111" s="4" t="inlineStr">
        <is>
          <t>Share based compensation expense</t>
        </is>
      </c>
      <c r="M111" s="6" t="n">
        <v>3431000</v>
      </c>
      <c r="P111" s="6" t="n">
        <v>7952000</v>
      </c>
      <c r="T111" s="5" t="n">
        <v>51758000</v>
      </c>
      <c r="V111" s="6" t="n">
        <v>35864000</v>
      </c>
      <c r="W111" s="5" t="n">
        <v>41783000</v>
      </c>
      <c r="Y111" s="6" t="n">
        <v>300612000</v>
      </c>
      <c r="Z111" s="5" t="n">
        <v>47032000</v>
      </c>
    </row>
    <row r="112">
      <c r="A112" s="4" t="inlineStr">
        <is>
          <t>Restructuring And Other Related Costs [Member]</t>
        </is>
      </c>
    </row>
    <row r="113">
      <c r="A113" s="4" t="inlineStr">
        <is>
          <t>Share based compensation expense</t>
        </is>
      </c>
      <c r="M113" s="5" t="n">
        <v>109000</v>
      </c>
      <c r="P113" s="5" t="n">
        <v>1875000</v>
      </c>
      <c r="T113" s="6" t="n">
        <v>102091000</v>
      </c>
      <c r="V113" s="6" t="n">
        <v>12018000</v>
      </c>
      <c r="W113" s="6" t="n">
        <v>12018000</v>
      </c>
      <c r="Y113" s="6" t="n">
        <v>12222000</v>
      </c>
    </row>
    <row r="114">
      <c r="A114" s="4" t="inlineStr">
        <is>
          <t>Restructuring And Other Related Costs [Member] | We Work Partnerships Profits Interest Units [Member]</t>
        </is>
      </c>
    </row>
    <row r="115">
      <c r="A115" s="4" t="inlineStr">
        <is>
          <t>Share based compensation expense</t>
        </is>
      </c>
      <c r="T115" s="5" t="n">
        <v>102200000</v>
      </c>
      <c r="V115" s="5" t="n">
        <v>102000000</v>
      </c>
    </row>
    <row r="116">
      <c r="A116" s="4" t="inlineStr">
        <is>
          <t>Recourse Note [Member]</t>
        </is>
      </c>
    </row>
    <row r="117">
      <c r="A117" s="4" t="inlineStr">
        <is>
          <t>Debt instrument interest rate</t>
        </is>
      </c>
      <c r="Z117" s="4" t="inlineStr">
        <is>
          <t>1.90%</t>
        </is>
      </c>
    </row>
    <row r="118">
      <c r="A118" s="4" t="inlineStr">
        <is>
          <t>Debt Instrument, Face Amount</t>
        </is>
      </c>
      <c r="Z118" s="5" t="n">
        <v>2700000</v>
      </c>
    </row>
    <row r="119">
      <c r="A119" s="4" t="inlineStr">
        <is>
          <t>Debt Instrument, Maturity month and year</t>
        </is>
      </c>
      <c r="Z119" s="4" t="inlineStr">
        <is>
          <t>2023-11</t>
        </is>
      </c>
    </row>
    <row r="120">
      <c r="A120" s="4" t="inlineStr">
        <is>
          <t>Recourse Note [Member] | Selling, General and Administrative Expenses [Member]</t>
        </is>
      </c>
    </row>
    <row r="121">
      <c r="A121" s="4" t="inlineStr">
        <is>
          <t>Debt Instrument, Forgiveness</t>
        </is>
      </c>
      <c r="Y121" s="6" t="n">
        <v>1100000</v>
      </c>
    </row>
    <row r="122">
      <c r="A122" s="4" t="inlineStr">
        <is>
          <t>Recourse Promissory Notes [Member]</t>
        </is>
      </c>
    </row>
    <row r="123">
      <c r="A123" s="4" t="inlineStr">
        <is>
          <t>Debt Instrument, Forgiveness</t>
        </is>
      </c>
      <c r="Y123" s="5" t="n">
        <v>5200000</v>
      </c>
    </row>
    <row r="124">
      <c r="A124" s="4" t="inlineStr">
        <is>
          <t>Debt instrument, Convertible, Carrying amount of equity component</t>
        </is>
      </c>
      <c r="Z124" s="5" t="n">
        <v>5600000</v>
      </c>
      <c r="AE124" s="5" t="n">
        <v>6200000</v>
      </c>
    </row>
    <row r="125">
      <c r="A125" s="4" t="inlineStr">
        <is>
          <t>Debt Instrument, Term</t>
        </is>
      </c>
      <c r="Y125" s="4" t="inlineStr">
        <is>
          <t>9 years</t>
        </is>
      </c>
    </row>
    <row r="126">
      <c r="A126" s="4" t="inlineStr">
        <is>
          <t>Recourse Promissory Notes [Member] | Restricted Stock [Member]</t>
        </is>
      </c>
    </row>
    <row r="127">
      <c r="A127" s="4" t="inlineStr">
        <is>
          <t>Debt instrument interest rate</t>
        </is>
      </c>
      <c r="B127" s="4" t="inlineStr">
        <is>
          <t>2.50%</t>
        </is>
      </c>
      <c r="S127" s="4" t="inlineStr">
        <is>
          <t>2.50%</t>
        </is>
      </c>
      <c r="Y127" s="4" t="inlineStr">
        <is>
          <t>2.50%</t>
        </is>
      </c>
    </row>
    <row r="128">
      <c r="A128" s="4" t="inlineStr">
        <is>
          <t>Debt Instrument, Forgiveness</t>
        </is>
      </c>
      <c r="S128" s="5" t="n">
        <v>7500000</v>
      </c>
      <c r="W128" s="6" t="n">
        <v>12500000</v>
      </c>
    </row>
    <row r="129">
      <c r="A129" s="4" t="inlineStr">
        <is>
          <t>Debt conversion converted instrument shares issued | shares</t>
        </is>
      </c>
      <c r="D129" s="6" t="n">
        <v>756039</v>
      </c>
    </row>
    <row r="130">
      <c r="A130" s="4" t="inlineStr">
        <is>
          <t>Debt instrument, Convertible, Carrying amount of equity component</t>
        </is>
      </c>
      <c r="B130" s="5" t="n">
        <v>11800000</v>
      </c>
      <c r="S130" s="6" t="n">
        <v>11800000</v>
      </c>
      <c r="W130" s="5" t="n">
        <v>0</v>
      </c>
      <c r="Y130" s="5" t="n">
        <v>11800000</v>
      </c>
      <c r="Z130" s="6" t="n">
        <v>20200000</v>
      </c>
    </row>
    <row r="131">
      <c r="A131" s="4" t="inlineStr">
        <is>
          <t>Proceeds from principal and interest received</t>
        </is>
      </c>
      <c r="S131" s="5" t="n">
        <v>1000000</v>
      </c>
    </row>
    <row r="132">
      <c r="A132" s="4" t="inlineStr">
        <is>
          <t>Debt Instrument Maturity Year</t>
        </is>
      </c>
      <c r="Y132" s="4" t="inlineStr">
        <is>
          <t>2027</t>
        </is>
      </c>
    </row>
    <row r="133">
      <c r="A133" s="4" t="inlineStr">
        <is>
          <t>Debt instrument, Interest rate during period</t>
        </is>
      </c>
      <c r="Y133" s="4" t="inlineStr">
        <is>
          <t>2.90%</t>
        </is>
      </c>
    </row>
    <row r="134">
      <c r="A134" s="4" t="inlineStr">
        <is>
          <t>Recourse Promissory Notes [Member] | Selling, General and Administrative Expenses [Member]</t>
        </is>
      </c>
    </row>
    <row r="135">
      <c r="A135" s="4" t="inlineStr">
        <is>
          <t>Debt Instrument, Forgiveness</t>
        </is>
      </c>
      <c r="Y135" s="5" t="n">
        <v>1900000</v>
      </c>
      <c r="Z135" s="5" t="n">
        <v>600000</v>
      </c>
    </row>
    <row r="136">
      <c r="A136" s="4" t="inlineStr">
        <is>
          <t>Recourse Promissory Notes [Member] | Restructuring And Other Related Costs [Member]</t>
        </is>
      </c>
    </row>
    <row r="137">
      <c r="A137" s="4" t="inlineStr">
        <is>
          <t>Debt Instrument, Forgiveness</t>
        </is>
      </c>
      <c r="Y137" s="5" t="n">
        <v>3300000</v>
      </c>
    </row>
    <row r="138">
      <c r="A138" s="4" t="inlineStr">
        <is>
          <t>Black Scholes Model [Member]</t>
        </is>
      </c>
    </row>
    <row r="139">
      <c r="A139" s="4" t="inlineStr">
        <is>
          <t>Share pool reserved for grant | shares</t>
        </is>
      </c>
      <c r="W139" s="6" t="n">
        <v>1578681</v>
      </c>
    </row>
    <row r="140">
      <c r="A140" s="4" t="inlineStr">
        <is>
          <t>Single Option Approach [Member]</t>
        </is>
      </c>
    </row>
    <row r="141">
      <c r="A141" s="4" t="inlineStr">
        <is>
          <t>Share pool reserved for grant | shares</t>
        </is>
      </c>
      <c r="W141" s="6" t="n">
        <v>27112272</v>
      </c>
    </row>
    <row r="142">
      <c r="A142" s="4" t="inlineStr">
        <is>
          <t>Warrant [Member]</t>
        </is>
      </c>
    </row>
    <row r="143">
      <c r="A143" s="4" t="inlineStr">
        <is>
          <t>Partnerships Profits Interest Units | shares</t>
        </is>
      </c>
      <c r="E143" s="6" t="n">
        <v>24081668</v>
      </c>
    </row>
    <row r="144">
      <c r="A144" s="4" t="inlineStr">
        <is>
          <t>Minimum [Member]</t>
        </is>
      </c>
    </row>
    <row r="145">
      <c r="A145" s="4" t="inlineStr">
        <is>
          <t>Debt instrument interest rate</t>
        </is>
      </c>
      <c r="B145" s="4" t="inlineStr">
        <is>
          <t>1.70%</t>
        </is>
      </c>
      <c r="S145" s="4" t="inlineStr">
        <is>
          <t>1.70%</t>
        </is>
      </c>
      <c r="Y145" s="4" t="inlineStr">
        <is>
          <t>1.70%</t>
        </is>
      </c>
    </row>
    <row r="146">
      <c r="A146" s="4" t="inlineStr">
        <is>
          <t>Debt Instrument, Term</t>
        </is>
      </c>
      <c r="Y146" s="4" t="inlineStr">
        <is>
          <t>2020 years</t>
        </is>
      </c>
    </row>
    <row r="147">
      <c r="A147" s="4" t="inlineStr">
        <is>
          <t>Minimum [Member] | Service Performance And Market Based Conditions [Member] | Stock Options</t>
        </is>
      </c>
    </row>
    <row r="148">
      <c r="A148" s="4" t="inlineStr">
        <is>
          <t>Share-based Compensation, Vesting period</t>
        </is>
      </c>
      <c r="W148" s="4" t="inlineStr">
        <is>
          <t>3 years</t>
        </is>
      </c>
    </row>
    <row r="149">
      <c r="A149" s="4" t="inlineStr">
        <is>
          <t>Minimum [Member] | Recourse Promissory Notes [Member]</t>
        </is>
      </c>
    </row>
    <row r="150">
      <c r="A150" s="4" t="inlineStr">
        <is>
          <t>Debt instrument interest rate</t>
        </is>
      </c>
      <c r="B150" s="4" t="inlineStr">
        <is>
          <t>1.60%</t>
        </is>
      </c>
      <c r="S150" s="4" t="inlineStr">
        <is>
          <t>1.60%</t>
        </is>
      </c>
      <c r="Y150" s="4" t="inlineStr">
        <is>
          <t>1.60%</t>
        </is>
      </c>
    </row>
    <row r="151">
      <c r="A151" s="4" t="inlineStr">
        <is>
          <t>Maximum [Member]</t>
        </is>
      </c>
    </row>
    <row r="152">
      <c r="A152" s="4" t="inlineStr">
        <is>
          <t>Debt instrument interest rate</t>
        </is>
      </c>
      <c r="B152" s="4" t="inlineStr">
        <is>
          <t>2.60%</t>
        </is>
      </c>
      <c r="S152" s="4" t="inlineStr">
        <is>
          <t>2.60%</t>
        </is>
      </c>
      <c r="Y152" s="4" t="inlineStr">
        <is>
          <t>2.60%</t>
        </is>
      </c>
    </row>
    <row r="153">
      <c r="A153" s="4" t="inlineStr">
        <is>
          <t>Debt Instrument, Term</t>
        </is>
      </c>
      <c r="Y153" s="4" t="inlineStr">
        <is>
          <t>2028 years</t>
        </is>
      </c>
    </row>
    <row r="154">
      <c r="A154" s="4" t="inlineStr">
        <is>
          <t>Maximum [Member] | Service Performance And Market Based Conditions [Member] | Stock Options</t>
        </is>
      </c>
    </row>
    <row r="155">
      <c r="A155" s="4" t="inlineStr">
        <is>
          <t>Share-based Compensation, Vesting period</t>
        </is>
      </c>
      <c r="W155" s="4" t="inlineStr">
        <is>
          <t>5 years</t>
        </is>
      </c>
    </row>
    <row r="156">
      <c r="A156" s="4" t="inlineStr">
        <is>
          <t>Maximum [Member] | Recourse Promissory Notes [Member]</t>
        </is>
      </c>
    </row>
    <row r="157">
      <c r="A157" s="4" t="inlineStr">
        <is>
          <t>Debt instrument interest rate</t>
        </is>
      </c>
      <c r="B157" s="4" t="inlineStr">
        <is>
          <t>1.80%</t>
        </is>
      </c>
      <c r="S157" s="4" t="inlineStr">
        <is>
          <t>1.80%</t>
        </is>
      </c>
      <c r="Y157" s="4" t="inlineStr">
        <is>
          <t>1.80%</t>
        </is>
      </c>
    </row>
    <row r="158">
      <c r="A158" s="4" t="inlineStr">
        <is>
          <t>WeWork [Member]</t>
        </is>
      </c>
    </row>
    <row r="159">
      <c r="A159" s="4" t="inlineStr">
        <is>
          <t>Share pool reserved for grant | shares</t>
        </is>
      </c>
      <c r="W159" s="6" t="n">
        <v>0</v>
      </c>
    </row>
    <row r="160">
      <c r="A160" s="4" t="inlineStr">
        <is>
          <t>Partnerships Profits Interest Units | shares</t>
        </is>
      </c>
      <c r="F160" s="6" t="n">
        <v>47346098</v>
      </c>
      <c r="H160" s="6" t="n">
        <v>47346098</v>
      </c>
      <c r="W160" s="6" t="n">
        <v>0</v>
      </c>
    </row>
    <row r="161">
      <c r="A161" s="4" t="inlineStr">
        <is>
          <t>Weighted average per-unit distribution threshold | $ / shares</t>
        </is>
      </c>
      <c r="F161" s="9" t="n">
        <v>52.29</v>
      </c>
      <c r="H161" s="9" t="n">
        <v>52.29</v>
      </c>
    </row>
    <row r="162">
      <c r="A162" s="4" t="inlineStr">
        <is>
          <t>Weighted-average per-unit preference amount | anchor_investors</t>
        </is>
      </c>
      <c r="F162" s="10" t="n">
        <v>13.93</v>
      </c>
      <c r="H162" s="10" t="n">
        <v>13.93</v>
      </c>
    </row>
    <row r="163">
      <c r="A163" s="4" t="inlineStr">
        <is>
          <t>Share-based Compensation, Vested | shares</t>
        </is>
      </c>
      <c r="W163" s="6" t="n">
        <v>8574428</v>
      </c>
    </row>
    <row r="164">
      <c r="A164" s="4" t="inlineStr">
        <is>
          <t>Share-based Compensation, UnVested | shares</t>
        </is>
      </c>
      <c r="B164" s="6" t="n">
        <v>3645656</v>
      </c>
      <c r="S164" s="6" t="n">
        <v>3645656</v>
      </c>
      <c r="W164" s="6" t="n">
        <v>984547</v>
      </c>
      <c r="Y164" s="6" t="n">
        <v>3645656</v>
      </c>
    </row>
    <row r="165">
      <c r="A165" s="4" t="inlineStr">
        <is>
          <t>Partnerships Profits Interest Units were forfeited | shares</t>
        </is>
      </c>
      <c r="G165" s="6" t="n">
        <v>18391499</v>
      </c>
    </row>
    <row r="166">
      <c r="A166" s="4" t="inlineStr">
        <is>
          <t>Share-based Compensation, Vesting period</t>
        </is>
      </c>
      <c r="B166" s="4" t="inlineStr">
        <is>
          <t>7 years</t>
        </is>
      </c>
    </row>
    <row r="167">
      <c r="A167" s="4" t="inlineStr">
        <is>
          <t>WeWork [Member] | Warrant [Member]</t>
        </is>
      </c>
    </row>
    <row r="168">
      <c r="A168" s="4" t="inlineStr">
        <is>
          <t>Partnerships Profits Interest Units | shares</t>
        </is>
      </c>
      <c r="G168" s="6" t="n">
        <v>15609963</v>
      </c>
    </row>
    <row r="169">
      <c r="A169" s="4" t="inlineStr">
        <is>
          <t>Adam Neumann [Member]</t>
        </is>
      </c>
    </row>
    <row r="170">
      <c r="A170" s="4" t="inlineStr">
        <is>
          <t>Partnerships Profits Interest Units | shares</t>
        </is>
      </c>
      <c r="F170" s="6" t="n">
        <v>42473167</v>
      </c>
      <c r="H170" s="6" t="n">
        <v>42473167</v>
      </c>
    </row>
    <row r="171">
      <c r="A171" s="4" t="inlineStr">
        <is>
          <t>Share-based Compensation, Vested | shares</t>
        </is>
      </c>
      <c r="C171" s="6" t="n">
        <v>786540</v>
      </c>
    </row>
    <row r="172">
      <c r="A172" s="4" t="inlineStr">
        <is>
          <t>Share-based Compensation, UnVested | shares</t>
        </is>
      </c>
      <c r="C172" s="6" t="n">
        <v>41686627</v>
      </c>
    </row>
    <row r="173">
      <c r="A173" s="4" t="inlineStr">
        <is>
          <t>Accrued interest receivable</t>
        </is>
      </c>
      <c r="K173" s="5" t="n">
        <v>365400000</v>
      </c>
    </row>
    <row r="174">
      <c r="A174" s="4" t="inlineStr">
        <is>
          <t>Adam Neumann [Member] | Recourse Note [Member] | In Substance Non Recourse [Member]</t>
        </is>
      </c>
    </row>
    <row r="175">
      <c r="A175" s="4" t="inlineStr">
        <is>
          <t>Debt instrument interest rate</t>
        </is>
      </c>
      <c r="B175" s="4" t="inlineStr">
        <is>
          <t>2.90%</t>
        </is>
      </c>
      <c r="S175" s="4" t="inlineStr">
        <is>
          <t>2.90%</t>
        </is>
      </c>
      <c r="Y175" s="4" t="inlineStr">
        <is>
          <t>2.90%</t>
        </is>
      </c>
    </row>
    <row r="176">
      <c r="A176" s="4" t="inlineStr">
        <is>
          <t>Debt Instrument, Face Amount</t>
        </is>
      </c>
      <c r="B176" s="5" t="n">
        <v>362100000</v>
      </c>
      <c r="S176" s="5" t="n">
        <v>362100000</v>
      </c>
      <c r="Y176" s="5" t="n">
        <v>362100000</v>
      </c>
    </row>
    <row r="177">
      <c r="A177" s="4" t="inlineStr">
        <is>
          <t>Debt Instrument, Maturity month and year</t>
        </is>
      </c>
      <c r="Y177" s="4" t="inlineStr">
        <is>
          <t>2029-04</t>
        </is>
      </c>
    </row>
    <row r="178">
      <c r="A178" s="4" t="inlineStr">
        <is>
          <t>Adam Neumann [Member] | Warrant [Member]</t>
        </is>
      </c>
    </row>
    <row r="179">
      <c r="A179" s="4" t="inlineStr">
        <is>
          <t>Partnerships Profits Interest Units | shares</t>
        </is>
      </c>
      <c r="C179" s="6" t="n">
        <v>786540</v>
      </c>
      <c r="G179" s="6" t="n">
        <v>7685165</v>
      </c>
    </row>
    <row r="180">
      <c r="A180" s="4" t="inlineStr">
        <is>
          <t>Sale of warrant, value</t>
        </is>
      </c>
      <c r="C180" s="5" t="n">
        <v>1500000000</v>
      </c>
    </row>
    <row r="181">
      <c r="A181" s="4" t="inlineStr">
        <is>
          <t>Partnerships Profits Interest Units were forfeited | shares</t>
        </is>
      </c>
      <c r="C181" s="6" t="n">
        <v>786540</v>
      </c>
    </row>
    <row r="182">
      <c r="A182" s="4" t="inlineStr">
        <is>
          <t>Common Class A [Member]</t>
        </is>
      </c>
    </row>
    <row r="183">
      <c r="A183" s="4" t="inlineStr">
        <is>
          <t>Share pool reserved for grant | shares</t>
        </is>
      </c>
      <c r="AB183" s="6" t="n">
        <v>81786139</v>
      </c>
    </row>
    <row r="184">
      <c r="A184" s="4" t="inlineStr">
        <is>
          <t>Common Stock and equivalents that remained available for further grants | shares</t>
        </is>
      </c>
      <c r="M184" s="6" t="n">
        <v>18845757</v>
      </c>
      <c r="T184" s="6" t="n">
        <v>18845757</v>
      </c>
      <c r="W184" s="6" t="n">
        <v>22830085</v>
      </c>
    </row>
    <row r="185">
      <c r="A185" s="4" t="inlineStr">
        <is>
          <t>Share based compensation expense</t>
        </is>
      </c>
      <c r="G185" s="5" t="n">
        <v>3300000</v>
      </c>
    </row>
    <row r="186">
      <c r="A186" s="4" t="inlineStr">
        <is>
          <t>Common Class A [Member] | Certain Executives Of The Company [Member]</t>
        </is>
      </c>
    </row>
    <row r="187">
      <c r="A187" s="4" t="inlineStr">
        <is>
          <t>Restricted stock issued during the period shares | shares</t>
        </is>
      </c>
      <c r="Y187" s="6" t="n">
        <v>113638</v>
      </c>
    </row>
    <row r="188">
      <c r="A188" s="4" t="inlineStr">
        <is>
          <t>Restricted stock forfeited during the period shares | shares</t>
        </is>
      </c>
      <c r="R188" s="6" t="n">
        <v>64489</v>
      </c>
    </row>
    <row r="189">
      <c r="A189" s="4" t="inlineStr">
        <is>
          <t>Restricted stock shares forfeited during the period value</t>
        </is>
      </c>
      <c r="R189" s="5" t="n">
        <v>300000</v>
      </c>
    </row>
    <row r="190">
      <c r="A190" s="4" t="inlineStr">
        <is>
          <t>Common Class A [Member] | Restricted Stock [Member]</t>
        </is>
      </c>
    </row>
    <row r="191">
      <c r="A191" s="4" t="inlineStr">
        <is>
          <t>Debt conversion converted instrument shares issued | shares</t>
        </is>
      </c>
      <c r="AA191" s="6" t="n">
        <v>440864</v>
      </c>
    </row>
    <row r="192">
      <c r="A192" s="4" t="inlineStr">
        <is>
          <t>Common Class A [Member] | Service and Performance Based Vesting Conditions [Member]</t>
        </is>
      </c>
    </row>
    <row r="193">
      <c r="A193" s="4" t="inlineStr">
        <is>
          <t>Share-based Compensation Arrangement by Share-based Payment Award, Plan Modification Amount</t>
        </is>
      </c>
      <c r="T193" s="5" t="n">
        <v>14700000</v>
      </c>
    </row>
    <row r="194">
      <c r="A194" s="4" t="inlineStr">
        <is>
          <t>Number of employees</t>
        </is>
      </c>
      <c r="T194" s="4" t="inlineStr">
        <is>
          <t>36 days</t>
        </is>
      </c>
    </row>
    <row r="195">
      <c r="A195" s="4" t="inlineStr">
        <is>
          <t>Common Class A [Member] | Restricted Stock Units (RSUs) [Member] | Share-based Payment Arrangement, Employee [Member]</t>
        </is>
      </c>
    </row>
    <row r="196">
      <c r="A196" s="4" t="inlineStr">
        <is>
          <t>Share-based Compensation, UnVested | shares</t>
        </is>
      </c>
      <c r="M196" s="6" t="n">
        <v>1500000</v>
      </c>
      <c r="T196" s="6" t="n">
        <v>1500000</v>
      </c>
    </row>
    <row r="197">
      <c r="A197" s="4" t="inlineStr">
        <is>
          <t>Share-based Compensation Arrangement by Share-based Payment Award, Terms of Award</t>
        </is>
      </c>
      <c r="T197" s="4" t="inlineStr">
        <is>
          <t>seven-year</t>
        </is>
      </c>
    </row>
    <row r="198">
      <c r="A198" s="4" t="inlineStr">
        <is>
          <t>Share-based Compensation Arrangement by Share-based Payment Award, Equity Instruments Other than Options, Vested in Period | shares</t>
        </is>
      </c>
      <c r="T198" s="6" t="n">
        <v>1</v>
      </c>
    </row>
    <row r="199">
      <c r="A199" s="4" t="inlineStr">
        <is>
          <t>Common Class A [Member] | Restricted Stock Units (RSUs) [Member] | Certain Executives Of The Company [Member]</t>
        </is>
      </c>
    </row>
    <row r="200">
      <c r="A200" s="4" t="inlineStr">
        <is>
          <t>Share-based Compensation, UnVested | shares</t>
        </is>
      </c>
      <c r="M200" s="6" t="n">
        <v>2265000</v>
      </c>
      <c r="T200" s="6" t="n">
        <v>2265000</v>
      </c>
    </row>
    <row r="201">
      <c r="A201" s="4" t="inlineStr">
        <is>
          <t>Share-based Compensation Arrangement by Share-based Payment Award, Equity Instruments Other than Options, Vested in Period | shares</t>
        </is>
      </c>
      <c r="T201" s="6" t="n">
        <v>1</v>
      </c>
    </row>
    <row r="202">
      <c r="A202" s="4" t="inlineStr">
        <is>
          <t>Common Class A [Member] | Recourse Promissory Notes [Member] | Restricted Stock [Member]</t>
        </is>
      </c>
    </row>
    <row r="203">
      <c r="A203" s="4" t="inlineStr">
        <is>
          <t>Share-based Compensation, Vesting period</t>
        </is>
      </c>
      <c r="L203" s="4" t="inlineStr">
        <is>
          <t>5 years</t>
        </is>
      </c>
    </row>
    <row r="204">
      <c r="A204" s="4" t="inlineStr">
        <is>
          <t>Debt conversion converted instrument shares issued | shares</t>
        </is>
      </c>
      <c r="L204" s="6" t="n">
        <v>756039</v>
      </c>
    </row>
    <row r="205">
      <c r="A205" s="4" t="inlineStr">
        <is>
          <t>Common Class B [Member]</t>
        </is>
      </c>
    </row>
    <row r="206">
      <c r="A206" s="4" t="inlineStr">
        <is>
          <t>Share pool reserved for grant | shares</t>
        </is>
      </c>
      <c r="AB206" s="6" t="n">
        <v>50967800</v>
      </c>
    </row>
    <row r="207">
      <c r="A207" s="4" t="inlineStr">
        <is>
          <t>Common Stock and equivalents that remained available for further grants | shares</t>
        </is>
      </c>
      <c r="M207" s="6" t="n">
        <v>18845757</v>
      </c>
      <c r="T207" s="6" t="n">
        <v>18845757</v>
      </c>
      <c r="W207" s="6" t="n">
        <v>1530434</v>
      </c>
    </row>
    <row r="208">
      <c r="A208" s="4" t="inlineStr">
        <is>
          <t>Share based compensation expense</t>
        </is>
      </c>
      <c r="J208" s="5" t="n">
        <v>10400000</v>
      </c>
    </row>
    <row r="209">
      <c r="A209" s="4" t="inlineStr">
        <is>
          <t>Stock issued during period, Value, Restricted stock award, Gross</t>
        </is>
      </c>
      <c r="AA209" s="5" t="n">
        <v>700000</v>
      </c>
    </row>
    <row r="210">
      <c r="A210" s="4" t="inlineStr">
        <is>
          <t>Share-based Compensation Arrangement by Share-based Payment Award, Equity Instruments Other than Options, Vested in Period | shares</t>
        </is>
      </c>
      <c r="AA210" s="6" t="n">
        <v>90000</v>
      </c>
    </row>
    <row r="211">
      <c r="A211" s="4" t="inlineStr">
        <is>
          <t>Common Class B [Member] | Restricted Stock [Member]</t>
        </is>
      </c>
    </row>
    <row r="212">
      <c r="A212" s="4" t="inlineStr">
        <is>
          <t>Share-based Compensation, Vesting period</t>
        </is>
      </c>
      <c r="AA212" s="4" t="inlineStr">
        <is>
          <t>13 months</t>
        </is>
      </c>
    </row>
    <row r="213">
      <c r="A213" s="4" t="inlineStr">
        <is>
          <t>Debt conversion converted instrument shares issued | shares</t>
        </is>
      </c>
      <c r="AA213" s="6" t="n">
        <v>500000</v>
      </c>
    </row>
    <row r="214">
      <c r="A214" s="4" t="inlineStr">
        <is>
          <t>Share-based Compensation Arrangement by Share-based Payment Award, Equity Instruments Other than Options, Vested in Period | shares</t>
        </is>
      </c>
      <c r="Z214" s="6" t="n">
        <v>90000</v>
      </c>
      <c r="AA214" s="6" t="n">
        <v>45000</v>
      </c>
    </row>
    <row r="215">
      <c r="A215" s="4" t="inlineStr">
        <is>
          <t>Common Class B [Member] | Restricted Stock Units (RSUs) [Member]</t>
        </is>
      </c>
    </row>
    <row r="216">
      <c r="A216" s="4" t="inlineStr">
        <is>
          <t>Share-based Compensation, Vesting period</t>
        </is>
      </c>
      <c r="AA216" s="4" t="inlineStr">
        <is>
          <t>36 months</t>
        </is>
      </c>
    </row>
    <row r="217">
      <c r="A217" s="4" t="inlineStr">
        <is>
          <t>Common Class B [Member] | Adam Neumann [Member] | Restricted Stock [Member]</t>
        </is>
      </c>
    </row>
    <row r="218">
      <c r="A218" s="4" t="inlineStr">
        <is>
          <t>Stock Repurchased During Period, Shares | shares</t>
        </is>
      </c>
      <c r="K218" s="6" t="n">
        <v>9438483</v>
      </c>
    </row>
    <row r="219"/>
    <row r="220">
      <c r="A220" s="4" t="inlineStr">
        <is>
          <t>[1]</t>
        </is>
      </c>
      <c r="B220" s="4" t="inlineStr">
        <is>
          <t>The unvested balance includes (a) 10,829,330 RSUs granted, which will vest annually over a three to seven year employment service period, only if and when an initial public offering or Acquisition (as defined in the 2015 Plan) occurs within seven to ten years of the date of grant, (b) 2,265,000 RSUs as described above, and (c) 1,500,000 RSUs as described above.</t>
        </is>
      </c>
    </row>
    <row r="221">
      <c r="A221" s="4" t="inlineStr">
        <is>
          <t>[2]</t>
        </is>
      </c>
      <c r="B221" s="4" t="inlineStr">
        <is>
          <t>The unvested balance includes (a) 158,048 restricted stock and restricted stock units that will vest over their remaining service period, and (b) 2,661,098 restricted stock units granted, which will vest annually over a three to seven year employment service period or upon the satisfaction of specified performance-based vesting conditions, only if and when an initial public offering or Acquisition (as defined in the 2015 Plan) occurs within seven to ten years of the date of grant.</t>
        </is>
      </c>
    </row>
    <row r="222">
      <c r="A222" s="4" t="inlineStr">
        <is>
          <t>[3]</t>
        </is>
      </c>
      <c r="B222" s="4" t="inlineStr">
        <is>
          <t>Includes 160,200 restricted stock units which vested in the year ended December 31, 2020, however the underlying common shares have not been issued to the individual. As of December 31, 2020, a total of 670,244 shares representing $14.5 million was included as a component of additional paid-in capital on the accompanying balance sheet relating to previously vested restricted stock units that have not been settled.</t>
        </is>
      </c>
    </row>
  </sheetData>
  <mergeCells count="7">
    <mergeCell ref="M1:N1"/>
    <mergeCell ref="T1:U1"/>
    <mergeCell ref="W1:X1"/>
    <mergeCell ref="A219:AE219"/>
    <mergeCell ref="B220:AE220"/>
    <mergeCell ref="B221:AE221"/>
    <mergeCell ref="B222:AE22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AC114"/>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 width="38" customWidth="1" min="6" max="6"/>
    <col width="24" customWidth="1" min="7" max="7"/>
    <col width="38" customWidth="1" min="8" max="8"/>
    <col width="30" customWidth="1" min="9" max="9"/>
    <col width="35" customWidth="1" min="10" max="10"/>
    <col width="13" customWidth="1" min="11" max="11"/>
    <col width="37" customWidth="1" min="12" max="12"/>
    <col width="21" customWidth="1" min="13" max="13"/>
    <col width="27" customWidth="1" min="14" max="14"/>
    <col width="21" customWidth="1" min="15" max="15"/>
    <col width="27" customWidth="1" min="16" max="16"/>
    <col width="37" customWidth="1" min="17" max="17"/>
    <col width="31" customWidth="1" min="18" max="18"/>
    <col width="35" customWidth="1" min="19" max="19"/>
    <col width="13" customWidth="1" min="20" max="20"/>
    <col width="27" customWidth="1" min="21" max="21"/>
    <col width="37" customWidth="1" min="22" max="22"/>
    <col width="13" customWidth="1" min="23" max="23"/>
    <col width="37" customWidth="1" min="24" max="24"/>
    <col width="31" customWidth="1" min="25" max="25"/>
    <col width="30" customWidth="1" min="26" max="26"/>
    <col width="24" customWidth="1" min="27" max="27"/>
    <col width="30" customWidth="1" min="28" max="28"/>
    <col width="24" customWidth="1" min="29" max="29"/>
  </cols>
  <sheetData>
    <row r="1">
      <c r="A1" s="1" t="inlineStr">
        <is>
          <t>Stock-Based Compensation - Additional Information One (Detail) $ / shares in Units, $ in Thousands</t>
        </is>
      </c>
      <c r="B1" s="2" t="inlineStr">
        <is>
          <t>Oct. 02, 2020shares</t>
        </is>
      </c>
      <c r="C1" s="2" t="inlineStr">
        <is>
          <t>Sep. 30, 2020shares</t>
        </is>
      </c>
      <c r="D1" s="2" t="inlineStr">
        <is>
          <t>Dec. 31, 2019shares</t>
        </is>
      </c>
      <c r="E1" s="2" t="inlineStr">
        <is>
          <t>Feb. 28, 2021shares</t>
        </is>
      </c>
      <c r="F1" s="2" t="inlineStr">
        <is>
          <t>Jun. 30, 2020Grantees$ / sharesshares</t>
        </is>
      </c>
      <c r="G1" s="2" t="inlineStr">
        <is>
          <t>Mar. 31, 2020$ / shares</t>
        </is>
      </c>
      <c r="H1" s="2" t="inlineStr">
        <is>
          <t>Dec. 31, 2019Grantees$ / sharesshares</t>
        </is>
      </c>
      <c r="I1" s="2" t="inlineStr">
        <is>
          <t>Apr. 30, 2017$ / sharesshares</t>
        </is>
      </c>
      <c r="J1" s="2" t="inlineStr">
        <is>
          <t>Sep. 30, 2021USD ($)Granteesshares</t>
        </is>
      </c>
      <c r="L1" s="2" t="inlineStr">
        <is>
          <t>Jun. 30, 2021USD ($)$ / sharesshares</t>
        </is>
      </c>
      <c r="M1" s="2" t="inlineStr">
        <is>
          <t>Mar. 31, 2021USD ($)</t>
        </is>
      </c>
      <c r="N1" s="2" t="inlineStr">
        <is>
          <t>Sep. 30, 2020USD ($)shares</t>
        </is>
      </c>
      <c r="O1" s="2" t="inlineStr">
        <is>
          <t>Jun. 30, 2020USD ($)</t>
        </is>
      </c>
      <c r="P1" s="2" t="inlineStr">
        <is>
          <t>Mar. 31, 2020USD ($)shares</t>
        </is>
      </c>
      <c r="Q1" s="2" t="inlineStr">
        <is>
          <t>Jun. 30, 2021USD ($)$ / sharesshares</t>
        </is>
      </c>
      <c r="R1" s="2" t="inlineStr">
        <is>
          <t>Jun. 30, 2020USD ($)$ / shares</t>
        </is>
      </c>
      <c r="S1" s="2" t="inlineStr">
        <is>
          <t>Sep. 30, 2021USD ($)Granteesshares</t>
        </is>
      </c>
      <c r="U1" s="2" t="inlineStr">
        <is>
          <t>Sep. 30, 2020USD ($)shares</t>
        </is>
      </c>
      <c r="V1" s="2" t="inlineStr">
        <is>
          <t>Dec. 31, 2020USD ($)$ / sharesshares</t>
        </is>
      </c>
      <c r="X1" s="2" t="inlineStr">
        <is>
          <t>Dec. 31, 2019USD ($)$ / sharesshares</t>
        </is>
      </c>
      <c r="Y1" s="2" t="inlineStr">
        <is>
          <t>Dec. 31, 2018USD ($)$ / shares</t>
        </is>
      </c>
      <c r="Z1" s="2" t="inlineStr">
        <is>
          <t>Nov. 30, 2019$ / sharesshares</t>
        </is>
      </c>
      <c r="AA1" s="2" t="inlineStr">
        <is>
          <t>Oct. 31, 2019$ / shares</t>
        </is>
      </c>
      <c r="AB1" s="2" t="inlineStr">
        <is>
          <t>Sep. 24, 2019$ / sharesshares</t>
        </is>
      </c>
      <c r="AC1" s="2" t="inlineStr">
        <is>
          <t>Feb. 28, 2019$ / shares</t>
        </is>
      </c>
    </row>
    <row r="2">
      <c r="A2" s="4" t="inlineStr">
        <is>
          <t>Share-based Compensation, UnVested</t>
        </is>
      </c>
      <c r="C2" s="6" t="n">
        <v>1045002</v>
      </c>
      <c r="J2" s="6" t="n">
        <v>0</v>
      </c>
      <c r="N2" s="6" t="n">
        <v>1045002</v>
      </c>
      <c r="S2" s="6" t="n">
        <v>0</v>
      </c>
      <c r="U2" s="6" t="n">
        <v>1045002</v>
      </c>
    </row>
    <row r="3">
      <c r="A3" s="4" t="inlineStr">
        <is>
          <t>Share-based Compensation, Vesting period</t>
        </is>
      </c>
      <c r="S3" s="4" t="inlineStr">
        <is>
          <t>7 years</t>
        </is>
      </c>
    </row>
    <row r="4">
      <c r="A4" s="4" t="inlineStr">
        <is>
          <t>Weighted-average grant date fair value | $ / shares</t>
        </is>
      </c>
      <c r="V4" s="9" t="n">
        <v>1.67</v>
      </c>
      <c r="X4" s="9" t="n">
        <v>16.57</v>
      </c>
      <c r="Y4" s="9" t="n">
        <v>11.51</v>
      </c>
    </row>
    <row r="5">
      <c r="A5" s="4" t="inlineStr">
        <is>
          <t>Share based compensation expense | $</t>
        </is>
      </c>
      <c r="J5" s="5" t="n">
        <v>4149</v>
      </c>
      <c r="N5" s="5" t="n">
        <v>10904</v>
      </c>
      <c r="S5" s="5" t="n">
        <v>164023</v>
      </c>
      <c r="U5" s="5" t="n">
        <v>55865</v>
      </c>
      <c r="V5" s="5" t="n">
        <v>62776</v>
      </c>
      <c r="X5" s="5" t="n">
        <v>358969</v>
      </c>
      <c r="Y5" s="5" t="n">
        <v>69400</v>
      </c>
    </row>
    <row r="6">
      <c r="A6" s="4" t="inlineStr">
        <is>
          <t>Number of Shares Vested</t>
        </is>
      </c>
      <c r="E6" s="6" t="n">
        <v>15609963</v>
      </c>
    </row>
    <row r="7">
      <c r="A7" s="4" t="inlineStr">
        <is>
          <t>Share based compensation by share based payment award plan modification number of employees affected | Grantees</t>
        </is>
      </c>
      <c r="J7" s="6" t="n">
        <v>659</v>
      </c>
      <c r="S7" s="6" t="n">
        <v>659</v>
      </c>
    </row>
    <row r="8">
      <c r="A8" s="4" t="inlineStr">
        <is>
          <t>Share based compensation by share based award options granted under repricing exchanged and new options granted</t>
        </is>
      </c>
      <c r="F8" s="6" t="n">
        <v>36727519</v>
      </c>
    </row>
    <row r="9">
      <c r="A9" s="4" t="inlineStr">
        <is>
          <t>Share based compensation by share based payment award requisite service period</t>
        </is>
      </c>
      <c r="S9" s="4" t="inlineStr">
        <is>
          <t>3 years</t>
        </is>
      </c>
    </row>
    <row r="10">
      <c r="A10" s="4" t="inlineStr">
        <is>
          <t>2019 Option Repricing [Member]</t>
        </is>
      </c>
    </row>
    <row r="11">
      <c r="A11" s="4" t="inlineStr">
        <is>
          <t>Share based compensation by share based payment award plan modification number of employees affected | Grantees</t>
        </is>
      </c>
      <c r="H11" s="6" t="n">
        <v>4210</v>
      </c>
    </row>
    <row r="12">
      <c r="A12" s="4" t="inlineStr">
        <is>
          <t>2019 Option Repricing [Member] | Eligible Options [Member]</t>
        </is>
      </c>
    </row>
    <row r="13">
      <c r="A13" s="4" t="inlineStr">
        <is>
          <t>Share based compensation by share based award options exchanges</t>
        </is>
      </c>
      <c r="H13" s="6" t="n">
        <v>15485869</v>
      </c>
    </row>
    <row r="14">
      <c r="A14" s="4" t="inlineStr">
        <is>
          <t>Share based compensation by share based award options exchanged weighted average exercise price | $ / shares</t>
        </is>
      </c>
      <c r="H14" s="9" t="n">
        <v>28.49</v>
      </c>
    </row>
    <row r="15">
      <c r="A15" s="4" t="inlineStr">
        <is>
          <t>2019 Option Repricing [Member] | Repriced Options [Member]</t>
        </is>
      </c>
    </row>
    <row r="16">
      <c r="A16" s="4" t="inlineStr">
        <is>
          <t>Share based compensation by share based award options exchanges</t>
        </is>
      </c>
      <c r="H16" s="6" t="n">
        <v>5564540</v>
      </c>
    </row>
    <row r="17">
      <c r="A17" s="4" t="inlineStr">
        <is>
          <t>Share based compensation by share based award options exchanged weighted average exercise price | $ / shares</t>
        </is>
      </c>
      <c r="H17" s="9" t="n">
        <v>4.12</v>
      </c>
    </row>
    <row r="18">
      <c r="A18" s="4" t="inlineStr">
        <is>
          <t>Employee Stock Options | 2019 Option Repricing [Member]</t>
        </is>
      </c>
    </row>
    <row r="19">
      <c r="A19" s="4" t="inlineStr">
        <is>
          <t>Share-based Payment Arrangement, Nonvested Award, Cost Not yet Recognized, Period for Recognition</t>
        </is>
      </c>
      <c r="V19" s="4" t="inlineStr">
        <is>
          <t>3 years 7 months 6 days</t>
        </is>
      </c>
    </row>
    <row r="20">
      <c r="A20" s="4" t="inlineStr">
        <is>
          <t>Share based compensation non vested award excluding options cost not yet recognized amount | $</t>
        </is>
      </c>
      <c r="V20" s="5" t="n">
        <v>800</v>
      </c>
    </row>
    <row r="21">
      <c r="A21" s="4" t="inlineStr">
        <is>
          <t>Share based compensation by share based payment award plan modification incremental compensation costs. | $</t>
        </is>
      </c>
      <c r="V21" s="5" t="n">
        <v>700</v>
      </c>
      <c r="X21" s="5" t="n">
        <v>2500</v>
      </c>
    </row>
    <row r="22">
      <c r="A22" s="4" t="inlineStr">
        <is>
          <t>We Work Partnerships Profits Interest Units [Member]</t>
        </is>
      </c>
    </row>
    <row r="23">
      <c r="A23" s="4" t="inlineStr">
        <is>
          <t>Share based compensation expense | $</t>
        </is>
      </c>
      <c r="J23" s="5" t="n">
        <v>0</v>
      </c>
      <c r="N23" s="6" t="n">
        <v>1200</v>
      </c>
      <c r="S23" s="5" t="n">
        <v>700</v>
      </c>
    </row>
    <row r="24">
      <c r="A24" s="4" t="inlineStr">
        <is>
          <t>Restricted Stock And Restricted Stock Unit Activity [Member]</t>
        </is>
      </c>
    </row>
    <row r="25">
      <c r="A25" s="4" t="inlineStr">
        <is>
          <t>Share-based Compensation, UnVested</t>
        </is>
      </c>
      <c r="D25" s="6" t="n">
        <v>6683555</v>
      </c>
      <c r="H25" s="6" t="n">
        <v>6683555</v>
      </c>
      <c r="J25" s="6" t="n">
        <v>14594329</v>
      </c>
      <c r="K25" s="4" t="inlineStr">
        <is>
          <t>[1]</t>
        </is>
      </c>
      <c r="S25" s="6" t="n">
        <v>14594329</v>
      </c>
      <c r="T25" s="4" t="inlineStr">
        <is>
          <t>[1]</t>
        </is>
      </c>
      <c r="V25" s="6" t="n">
        <v>2819146</v>
      </c>
      <c r="W25" s="4" t="inlineStr">
        <is>
          <t>[2]</t>
        </is>
      </c>
      <c r="X25" s="6" t="n">
        <v>6683555</v>
      </c>
    </row>
    <row r="26">
      <c r="A26" s="4" t="inlineStr">
        <is>
          <t>Share based compensation expense | $</t>
        </is>
      </c>
      <c r="V26" s="5" t="n">
        <v>8300</v>
      </c>
      <c r="X26" s="5" t="n">
        <v>11000</v>
      </c>
      <c r="Y26" s="6" t="n">
        <v>14700</v>
      </c>
    </row>
    <row r="27">
      <c r="A27" s="4" t="inlineStr">
        <is>
          <t>Share-based Payment Arrangement, Nonvested Award, Cost Not yet Recognized, Period for Recognition</t>
        </is>
      </c>
      <c r="V27" s="4" t="inlineStr">
        <is>
          <t>9 months 18 days</t>
        </is>
      </c>
    </row>
    <row r="28">
      <c r="A28" s="4" t="inlineStr">
        <is>
          <t>Share based compensation non vested award excluding options cost not yet recognized amount | $</t>
        </is>
      </c>
      <c r="V28" s="5" t="n">
        <v>2800</v>
      </c>
    </row>
    <row r="29">
      <c r="A29" s="4" t="inlineStr">
        <is>
          <t>Share based compensation by share based award equity instruments other than options forfeited during the period</t>
        </is>
      </c>
      <c r="S29" s="6" t="n">
        <v>3107454</v>
      </c>
      <c r="V29" s="6" t="n">
        <v>3407669</v>
      </c>
    </row>
    <row r="30">
      <c r="A30" s="4" t="inlineStr">
        <is>
          <t>Fair Value Of Restricted Stock | $</t>
        </is>
      </c>
      <c r="Q30" s="5" t="n">
        <v>6300</v>
      </c>
      <c r="V30" s="5" t="n">
        <v>1500</v>
      </c>
    </row>
    <row r="31">
      <c r="A31" s="4" t="inlineStr">
        <is>
          <t>Service Based Vesting Conditions [Member] | Employee Stock Options | 2020 Option Repricing [Member]</t>
        </is>
      </c>
    </row>
    <row r="32">
      <c r="A32" s="4" t="inlineStr">
        <is>
          <t>Share-based Payment Arrangement, Nonvested Award, Cost Not yet Recognized, Period for Recognition</t>
        </is>
      </c>
      <c r="Q32" s="4" t="inlineStr">
        <is>
          <t>1 year 8 months 12 days</t>
        </is>
      </c>
      <c r="V32" s="4" t="inlineStr">
        <is>
          <t>2 years 3 months 18 days</t>
        </is>
      </c>
    </row>
    <row r="33">
      <c r="A33" s="4" t="inlineStr">
        <is>
          <t>Share based compensation non vested award excluding options cost not yet recognized amount | $</t>
        </is>
      </c>
      <c r="L33" s="5" t="n">
        <v>1500</v>
      </c>
      <c r="Q33" s="5" t="n">
        <v>1500</v>
      </c>
      <c r="V33" s="5" t="n">
        <v>3300</v>
      </c>
    </row>
    <row r="34">
      <c r="A34" s="4" t="inlineStr">
        <is>
          <t>Share based compensation by share based payment award plan modification number of employees affected | Grantees</t>
        </is>
      </c>
      <c r="F34" s="6" t="n">
        <v>5690</v>
      </c>
    </row>
    <row r="35">
      <c r="A35" s="4" t="inlineStr">
        <is>
          <t>Share based compensation by share based payment award plan modification incremental compensation costs. | $</t>
        </is>
      </c>
      <c r="Q35" s="6" t="n">
        <v>900</v>
      </c>
      <c r="V35" s="6" t="n">
        <v>1300</v>
      </c>
    </row>
    <row r="36">
      <c r="A36" s="4" t="inlineStr">
        <is>
          <t>Share based compensation by share based award options granted under repricing weighted average exercise price per share | $ / shares</t>
        </is>
      </c>
      <c r="F36" s="9" t="n">
        <v>2.1</v>
      </c>
      <c r="G36" s="5" t="n">
        <v>4</v>
      </c>
    </row>
    <row r="37">
      <c r="A37" s="4" t="inlineStr">
        <is>
          <t>Share based compensation by share based award options granted under repricing exchanged</t>
        </is>
      </c>
      <c r="F37" s="6" t="n">
        <v>36727519</v>
      </c>
    </row>
    <row r="38">
      <c r="A38" s="4" t="inlineStr">
        <is>
          <t>Share based compensation by share based award options granted under repricing exchanged and new options granted</t>
        </is>
      </c>
      <c r="F38" s="6" t="n">
        <v>36727519</v>
      </c>
    </row>
    <row r="39">
      <c r="A39" s="4" t="inlineStr">
        <is>
          <t>Selling, General and Administrative Expenses [Member]</t>
        </is>
      </c>
    </row>
    <row r="40">
      <c r="A40" s="4" t="inlineStr">
        <is>
          <t>Share based compensation expense | $</t>
        </is>
      </c>
      <c r="J40" s="5" t="n">
        <v>3431</v>
      </c>
      <c r="N40" s="5" t="n">
        <v>7952</v>
      </c>
      <c r="S40" s="5" t="n">
        <v>51758</v>
      </c>
      <c r="U40" s="5" t="n">
        <v>35864</v>
      </c>
      <c r="V40" s="5" t="n">
        <v>41783</v>
      </c>
      <c r="X40" s="5" t="n">
        <v>300612</v>
      </c>
      <c r="Y40" s="6" t="n">
        <v>47032</v>
      </c>
    </row>
    <row r="41">
      <c r="A41" s="4" t="inlineStr">
        <is>
          <t>Minimum [Member] | 2019 Option Repricing [Member]</t>
        </is>
      </c>
    </row>
    <row r="42">
      <c r="A42" s="4" t="inlineStr">
        <is>
          <t>Share based compensation exchange ratio</t>
        </is>
      </c>
      <c r="H42" s="6" t="n">
        <v>1</v>
      </c>
    </row>
    <row r="43">
      <c r="A43" s="4" t="inlineStr">
        <is>
          <t>Minimum [Member] | Employee Stock Options | 2020 Option Repricing [Member] | Repriced Options [Member]</t>
        </is>
      </c>
    </row>
    <row r="44">
      <c r="A44" s="4" t="inlineStr">
        <is>
          <t>Share based compensation by share based award options outstanding exercisable weighted average exercise price | $ / shares</t>
        </is>
      </c>
      <c r="Z44" s="9" t="n">
        <v>4.12</v>
      </c>
    </row>
    <row r="45">
      <c r="A45" s="4" t="inlineStr">
        <is>
          <t>Minimum [Member] | Employee Stock Options | 2019 Option Repricing [Member] | Repriced Options [Member]</t>
        </is>
      </c>
    </row>
    <row r="46">
      <c r="A46" s="4" t="inlineStr">
        <is>
          <t>Share based compensation by share based award options outstanding exercisable weighted average exercise price | $ / shares</t>
        </is>
      </c>
      <c r="Z46" s="10" t="n">
        <v>4.12</v>
      </c>
    </row>
    <row r="47">
      <c r="A47" s="4" t="inlineStr">
        <is>
          <t>Minimum [Member] | We Work Partnerships Profits Interest Units [Member] | Warrant [Member]</t>
        </is>
      </c>
    </row>
    <row r="48">
      <c r="A48" s="4" t="inlineStr">
        <is>
          <t>Sale of Stock, Price Per Share | $ / shares</t>
        </is>
      </c>
      <c r="AC48" s="5" t="n">
        <v>0</v>
      </c>
    </row>
    <row r="49">
      <c r="A49" s="4" t="inlineStr">
        <is>
          <t>Maximum [Member] | 2019 Option Repricing [Member]</t>
        </is>
      </c>
    </row>
    <row r="50">
      <c r="A50" s="4" t="inlineStr">
        <is>
          <t>Share based compensation exchange ratio</t>
        </is>
      </c>
      <c r="H50" s="6" t="n">
        <v>3</v>
      </c>
    </row>
    <row r="51">
      <c r="A51" s="4" t="inlineStr">
        <is>
          <t>Maximum [Member] | Employee Stock Options | 2020 Option Repricing [Member] | Eligible Options [Member]</t>
        </is>
      </c>
    </row>
    <row r="52">
      <c r="A52" s="4" t="inlineStr">
        <is>
          <t>Share based compensation by share based award options outstanding exercisable weighted average exercise price | $ / shares</t>
        </is>
      </c>
      <c r="Z52" s="10" t="n">
        <v>4.13</v>
      </c>
    </row>
    <row r="53">
      <c r="A53" s="4" t="inlineStr">
        <is>
          <t>Maximum [Member] | Employee Stock Options | 2019 Option Repricing [Member] | Eligible Options [Member]</t>
        </is>
      </c>
    </row>
    <row r="54">
      <c r="A54" s="4" t="inlineStr">
        <is>
          <t>Share based compensation by share based award options outstanding exercisable weighted average exercise price | $ / shares</t>
        </is>
      </c>
      <c r="Z54" s="9" t="n">
        <v>4.13</v>
      </c>
    </row>
    <row r="55">
      <c r="A55" s="4" t="inlineStr">
        <is>
          <t>Maximum [Member] | We Work Partnerships Profits Interest Units [Member] | Warrant [Member]</t>
        </is>
      </c>
    </row>
    <row r="56">
      <c r="A56" s="4" t="inlineStr">
        <is>
          <t>Sale of Stock, Price Per Share | $ / shares</t>
        </is>
      </c>
      <c r="AC56" s="5" t="n">
        <v>10</v>
      </c>
    </row>
    <row r="57">
      <c r="A57" s="4" t="inlineStr">
        <is>
          <t>WeWork [Member]</t>
        </is>
      </c>
    </row>
    <row r="58">
      <c r="A58" s="4" t="inlineStr">
        <is>
          <t>Share-based Compensation, UnVested</t>
        </is>
      </c>
      <c r="D58" s="6" t="n">
        <v>3645656</v>
      </c>
      <c r="H58" s="6" t="n">
        <v>3645656</v>
      </c>
      <c r="V58" s="6" t="n">
        <v>984547</v>
      </c>
      <c r="X58" s="6" t="n">
        <v>3645656</v>
      </c>
    </row>
    <row r="59">
      <c r="A59" s="4" t="inlineStr">
        <is>
          <t>Share-based Compensation, Vesting period</t>
        </is>
      </c>
      <c r="D59" s="4" t="inlineStr">
        <is>
          <t>7 years</t>
        </is>
      </c>
    </row>
    <row r="60">
      <c r="A60" s="4" t="inlineStr">
        <is>
          <t>WeWork [Member] | Minimum [Member] | Distribution Threshold Unit Per Stock [Member] | Warrant [Member]</t>
        </is>
      </c>
    </row>
    <row r="61">
      <c r="A61" s="4" t="inlineStr">
        <is>
          <t>Sale of Stock, Price Per Share | $ / shares</t>
        </is>
      </c>
      <c r="AA61" s="9" t="n">
        <v>21.05</v>
      </c>
    </row>
    <row r="62">
      <c r="A62" s="4" t="inlineStr">
        <is>
          <t>WeWork [Member] | Minimum [Member] | CatchUp Base Unit Per Stock [Member] | Warrant [Member]</t>
        </is>
      </c>
    </row>
    <row r="63">
      <c r="A63" s="4" t="inlineStr">
        <is>
          <t>Sale of Stock, Price Per Share | $ / shares</t>
        </is>
      </c>
      <c r="AA63" s="10" t="n">
        <v>21.05</v>
      </c>
    </row>
    <row r="64">
      <c r="A64" s="4" t="inlineStr">
        <is>
          <t>WeWork [Member] | Maximum [Member] | Distribution Threshold Unit Per Stock [Member] | Warrant [Member]</t>
        </is>
      </c>
    </row>
    <row r="65">
      <c r="A65" s="4" t="inlineStr">
        <is>
          <t>Sale of Stock, Price Per Share | $ / shares</t>
        </is>
      </c>
      <c r="AA65" s="10" t="n">
        <v>49.28</v>
      </c>
    </row>
    <row r="66">
      <c r="A66" s="4" t="inlineStr">
        <is>
          <t>WeWork [Member] | Maximum [Member] | CatchUp Base Unit Per Stock [Member] | Warrant [Member]</t>
        </is>
      </c>
    </row>
    <row r="67">
      <c r="A67" s="4" t="inlineStr">
        <is>
          <t>Sale of Stock, Price Per Share | $ / shares</t>
        </is>
      </c>
      <c r="AA67" s="10" t="n">
        <v>38.36</v>
      </c>
    </row>
    <row r="68">
      <c r="A68" s="4" t="inlineStr">
        <is>
          <t>Adam Neumann [Member]</t>
        </is>
      </c>
    </row>
    <row r="69">
      <c r="A69" s="4" t="inlineStr">
        <is>
          <t>Share-based Compensation, UnVested</t>
        </is>
      </c>
      <c r="AB69" s="6" t="n">
        <v>41686627</v>
      </c>
    </row>
    <row r="70">
      <c r="A70" s="4" t="inlineStr">
        <is>
          <t>Adam Neumann [Member] | Minimum [Member] | Distribution Threshold Unit Per Stock [Member] | Warrant [Member]</t>
        </is>
      </c>
    </row>
    <row r="71">
      <c r="A71" s="4" t="inlineStr">
        <is>
          <t>Sale of Stock, Price Per Share | $ / shares</t>
        </is>
      </c>
      <c r="AA71" s="10" t="n">
        <v>19.19</v>
      </c>
      <c r="AB71" s="9" t="n">
        <v>19.19</v>
      </c>
    </row>
    <row r="72">
      <c r="A72" s="4" t="inlineStr">
        <is>
          <t>Adam Neumann [Member] | Minimum [Member] | CatchUp Base Unit Per Stock [Member] | Warrant [Member]</t>
        </is>
      </c>
    </row>
    <row r="73">
      <c r="A73" s="4" t="inlineStr">
        <is>
          <t>Sale of Stock, Price Per Share | $ / shares</t>
        </is>
      </c>
      <c r="AA73" s="10" t="n">
        <v>19.19</v>
      </c>
      <c r="AB73" s="10" t="n">
        <v>19.19</v>
      </c>
    </row>
    <row r="74">
      <c r="A74" s="4" t="inlineStr">
        <is>
          <t>Adam Neumann [Member] | Maximum [Member] | Distribution Threshold Unit Per Stock [Member] | Warrant [Member]</t>
        </is>
      </c>
    </row>
    <row r="75">
      <c r="A75" s="4" t="inlineStr">
        <is>
          <t>Sale of Stock, Price Per Share | $ / shares</t>
        </is>
      </c>
      <c r="AA75" s="10" t="n">
        <v>64.36</v>
      </c>
      <c r="AB75" s="10" t="n">
        <v>64.36</v>
      </c>
    </row>
    <row r="76">
      <c r="A76" s="4" t="inlineStr">
        <is>
          <t>Adam Neumann [Member] | Maximum [Member] | CatchUp Base Unit Per Stock [Member] | Warrant [Member]</t>
        </is>
      </c>
    </row>
    <row r="77">
      <c r="A77" s="4" t="inlineStr">
        <is>
          <t>Sale of Stock, Price Per Share | $ / shares</t>
        </is>
      </c>
      <c r="AA77" s="9" t="n">
        <v>38.36</v>
      </c>
      <c r="AB77" s="9" t="n">
        <v>38.36</v>
      </c>
    </row>
    <row r="78">
      <c r="A78" s="4" t="inlineStr">
        <is>
          <t>China Co [Member] | Share Subscription Rights [Member] | Consultant [Member]</t>
        </is>
      </c>
    </row>
    <row r="79">
      <c r="A79" s="4" t="inlineStr">
        <is>
          <t>Weighted-average grant date fair value | $ / shares</t>
        </is>
      </c>
      <c r="I79" s="9" t="n">
        <v>3.51</v>
      </c>
    </row>
    <row r="80">
      <c r="A80" s="4" t="inlineStr">
        <is>
          <t>Number of Shares Vested</t>
        </is>
      </c>
      <c r="C80" s="6" t="n">
        <v>2000000</v>
      </c>
    </row>
    <row r="81">
      <c r="A81" s="4" t="inlineStr">
        <is>
          <t>Shares issued share based payment arrangement before forfeiture</t>
        </is>
      </c>
      <c r="I81" s="6" t="n">
        <v>10000000</v>
      </c>
    </row>
    <row r="82">
      <c r="A82" s="4" t="inlineStr">
        <is>
          <t>Share based compensation term of vesting</t>
        </is>
      </c>
      <c r="I82" s="4" t="inlineStr">
        <is>
          <t>5 years</t>
        </is>
      </c>
    </row>
    <row r="83">
      <c r="A83" s="4" t="inlineStr">
        <is>
          <t>Share based compensation by share based award vested and issued shares</t>
        </is>
      </c>
      <c r="B83" s="6" t="n">
        <v>2000000</v>
      </c>
    </row>
    <row r="84">
      <c r="A84" s="4" t="inlineStr">
        <is>
          <t>Share based compensation number of shares forfeited</t>
        </is>
      </c>
      <c r="B84" s="6" t="n">
        <v>6000000</v>
      </c>
    </row>
    <row r="85">
      <c r="A85" s="4" t="inlineStr">
        <is>
          <t>China Co [Member] | Stock Appreciation Rights [Member] | Two Thousand And Nineteen Long Term Equity Incentive Plan [Member]</t>
        </is>
      </c>
    </row>
    <row r="86">
      <c r="A86" s="4" t="inlineStr">
        <is>
          <t>Share-based Compensation, UnVested</t>
        </is>
      </c>
      <c r="C86" s="6" t="n">
        <v>467157</v>
      </c>
      <c r="D86" s="6" t="n">
        <v>747331</v>
      </c>
      <c r="H86" s="6" t="n">
        <v>747331</v>
      </c>
      <c r="N86" s="6" t="n">
        <v>467157</v>
      </c>
      <c r="U86" s="6" t="n">
        <v>467157</v>
      </c>
      <c r="X86" s="6" t="n">
        <v>747331</v>
      </c>
    </row>
    <row r="87">
      <c r="A87" s="4" t="inlineStr">
        <is>
          <t>Share based compensation by share based award equity instruments other than options forfeited during the period</t>
        </is>
      </c>
      <c r="C87" s="6" t="n">
        <v>467157</v>
      </c>
      <c r="D87" s="6" t="n">
        <v>747331</v>
      </c>
    </row>
    <row r="88">
      <c r="A88" s="4" t="inlineStr">
        <is>
          <t>China Co [Member] | Selling, General and Administrative Expenses [Member] | Share Subscription Rights [Member] | Non Employee Contractors [Member]</t>
        </is>
      </c>
    </row>
    <row r="89">
      <c r="A89" s="4" t="inlineStr">
        <is>
          <t>Share based compensation expense | $</t>
        </is>
      </c>
      <c r="L89" s="5" t="n">
        <v>0</v>
      </c>
      <c r="O89" s="5" t="n">
        <v>4500</v>
      </c>
      <c r="Q89" s="5" t="n">
        <v>0</v>
      </c>
      <c r="R89" s="5" t="n">
        <v>13500</v>
      </c>
      <c r="V89" s="5" t="n">
        <v>6100</v>
      </c>
      <c r="X89" s="5" t="n">
        <v>18000</v>
      </c>
      <c r="Y89" s="5" t="n">
        <v>14400</v>
      </c>
    </row>
    <row r="90">
      <c r="A90" s="4" t="inlineStr">
        <is>
          <t>Pacific Co [Member] | Stock Appreciation Rights [Member] | Two Thousand And Eighteen Long Term Equity Incentive Plan [Member]</t>
        </is>
      </c>
    </row>
    <row r="91">
      <c r="A91" s="4" t="inlineStr">
        <is>
          <t>Share based compensation by share based award equity instruments other than options forfeited during the period</t>
        </is>
      </c>
      <c r="P91" s="6" t="n">
        <v>78275</v>
      </c>
    </row>
    <row r="92">
      <c r="A92" s="4" t="inlineStr">
        <is>
          <t>Pacific Co [Member] | Stock Appreciation Rights [Member] | Two Thousand And Nineteen Long Term Equity Incentive Plan [Member]</t>
        </is>
      </c>
    </row>
    <row r="93">
      <c r="A93" s="4" t="inlineStr">
        <is>
          <t>Share-based Compensation, UnVested</t>
        </is>
      </c>
      <c r="D93" s="6" t="n">
        <v>2843225</v>
      </c>
      <c r="H93" s="6" t="n">
        <v>2843225</v>
      </c>
      <c r="X93" s="6" t="n">
        <v>2843225</v>
      </c>
    </row>
    <row r="94">
      <c r="A94" s="4" t="inlineStr">
        <is>
          <t>Share based compensation expense | $</t>
        </is>
      </c>
      <c r="J94" s="6" t="n">
        <v>0</v>
      </c>
      <c r="S94" s="6" t="n">
        <v>11400</v>
      </c>
      <c r="V94" s="5" t="n">
        <v>11400</v>
      </c>
      <c r="X94" s="5" t="n">
        <v>0</v>
      </c>
    </row>
    <row r="95">
      <c r="A95" s="4" t="inlineStr">
        <is>
          <t>Share based compensation by share based award equity instruments other than options forfeited during the period</t>
        </is>
      </c>
      <c r="P95" s="6" t="n">
        <v>78275</v>
      </c>
    </row>
    <row r="96">
      <c r="A96" s="4" t="inlineStr">
        <is>
          <t>Liabilities in respect of share based payment transaction settled | $</t>
        </is>
      </c>
      <c r="M96" s="5" t="n">
        <v>1300</v>
      </c>
      <c r="P96" s="5" t="n">
        <v>1300</v>
      </c>
    </row>
    <row r="97">
      <c r="A97" s="4" t="inlineStr">
        <is>
          <t>Japan Co [Member] | Interest Appreciation Rights [Member] | Two Thousand And Nineteen Long Term Equity Incentive Plan [Member]</t>
        </is>
      </c>
    </row>
    <row r="98">
      <c r="A98" s="4" t="inlineStr">
        <is>
          <t>Weighted-average grant date fair value | $ / shares</t>
        </is>
      </c>
      <c r="R98" s="9" t="n">
        <v>1.84</v>
      </c>
      <c r="V98" s="9" t="n">
        <v>1.92</v>
      </c>
    </row>
    <row r="99">
      <c r="A99" s="4" t="inlineStr">
        <is>
          <t>Share based compensation by share based award number of shares authorized</t>
        </is>
      </c>
      <c r="Z99" s="6" t="n">
        <v>4210568</v>
      </c>
    </row>
    <row r="100">
      <c r="A100" s="4" t="inlineStr">
        <is>
          <t>Number of membership interests for each unit of stock option</t>
        </is>
      </c>
      <c r="Z100" s="15" t="n">
        <v>1e-06</v>
      </c>
    </row>
    <row r="101">
      <c r="A101" s="4" t="inlineStr">
        <is>
          <t>Share based compensation by share based award options granted during the period</t>
        </is>
      </c>
      <c r="L101" s="6" t="n">
        <v>434232</v>
      </c>
      <c r="Q101" s="6" t="n">
        <v>434232</v>
      </c>
      <c r="V101" s="6" t="n">
        <v>1762919</v>
      </c>
    </row>
    <row r="102">
      <c r="A102" s="4" t="inlineStr">
        <is>
          <t>Share based compensation by share based payment award options granted during the period weighted average exercise price per share granted | $ / shares</t>
        </is>
      </c>
      <c r="L102" s="9" t="n">
        <v>4.69</v>
      </c>
      <c r="Q102" s="9" t="n">
        <v>4.69</v>
      </c>
      <c r="V102" s="9" t="n">
        <v>5.16</v>
      </c>
    </row>
    <row r="103">
      <c r="A103" s="4" t="inlineStr">
        <is>
          <t>Share based compensation by share award post vesting forfeiture rate</t>
        </is>
      </c>
      <c r="Q103" s="4" t="inlineStr">
        <is>
          <t>10.00%</t>
        </is>
      </c>
      <c r="V103" s="4" t="inlineStr">
        <is>
          <t>10.00%</t>
        </is>
      </c>
    </row>
    <row r="104">
      <c r="A104" s="4" t="inlineStr">
        <is>
          <t>Suboptimal Factors As A Multiple Of Exercise Price</t>
        </is>
      </c>
      <c r="V104" s="4" t="inlineStr">
        <is>
          <t>2.5</t>
        </is>
      </c>
    </row>
    <row r="105">
      <c r="A105" s="4" t="inlineStr">
        <is>
          <t>Japan Co [Member] | Upon Occurrence Of Liquidation Event [Member] | Interest Appreciation Rights [Member] | Two Thousand And Nineteen Long Term Equity Incentive Plan [Member]</t>
        </is>
      </c>
    </row>
    <row r="106">
      <c r="A106" s="4" t="inlineStr">
        <is>
          <t>Share-based Compensation, Vesting period</t>
        </is>
      </c>
      <c r="Q106" s="4" t="inlineStr">
        <is>
          <t>5 years</t>
        </is>
      </c>
    </row>
    <row r="107">
      <c r="A107" s="4" t="inlineStr">
        <is>
          <t>Share based compensation expense | $</t>
        </is>
      </c>
      <c r="J107" s="5" t="n">
        <v>0</v>
      </c>
      <c r="N107" s="5" t="n">
        <v>0</v>
      </c>
      <c r="S107" s="5" t="n">
        <v>0</v>
      </c>
      <c r="U107" s="5" t="n">
        <v>0</v>
      </c>
      <c r="V107" s="5" t="n">
        <v>0</v>
      </c>
      <c r="X107" s="5" t="n">
        <v>0</v>
      </c>
    </row>
    <row r="108">
      <c r="A108" s="4" t="inlineStr">
        <is>
          <t>Share based compensation non vested award excluding options cost not yet recognized amount | $</t>
        </is>
      </c>
      <c r="L108" s="5" t="n">
        <v>4100</v>
      </c>
      <c r="Q108" s="5" t="n">
        <v>4100</v>
      </c>
      <c r="V108" s="5" t="n">
        <v>3300</v>
      </c>
    </row>
    <row r="109">
      <c r="A109" s="4" t="inlineStr">
        <is>
          <t>Share based compensation by share based payment award requisite service period</t>
        </is>
      </c>
      <c r="V109" s="4" t="inlineStr">
        <is>
          <t>5 years</t>
        </is>
      </c>
    </row>
    <row r="110">
      <c r="A110" s="4" t="inlineStr">
        <is>
          <t>Share based compensation by share based payment award options forfeited during the period</t>
        </is>
      </c>
      <c r="V110" s="6" t="n">
        <v>59254</v>
      </c>
    </row>
    <row r="111">
      <c r="A111" s="4" t="inlineStr">
        <is>
          <t>Share based compensation by share based payment award options outstanding non vested</t>
        </is>
      </c>
      <c r="Q111" s="6" t="n">
        <v>2197151</v>
      </c>
      <c r="V111" s="6" t="n">
        <v>1703665</v>
      </c>
    </row>
    <row r="112"/>
    <row r="113">
      <c r="A113" s="4" t="inlineStr">
        <is>
          <t>[1]</t>
        </is>
      </c>
      <c r="B113" s="4" t="inlineStr">
        <is>
          <t>The unvested balance includes (a) 10,829,330 RSUs granted, which will vest annually over a three to seven year employment service period, only if and when an initial public offering or Acquisition (as defined in the 2015 Plan) occurs within seven to ten years of the date of grant, (b) 2,265,000 RSUs as described above, and (c) 1,500,000 RSUs as described above.</t>
        </is>
      </c>
    </row>
    <row r="114">
      <c r="A114" s="4" t="inlineStr">
        <is>
          <t>[2]</t>
        </is>
      </c>
      <c r="B114" s="4" t="inlineStr">
        <is>
          <t>The unvested balance includes (a) 158,048 restricted stock and restricted stock units that will vest over their remaining service period, and (b) 2,661,098 restricted stock units granted, which will vest annually over a three to seven year employment service period or upon the satisfaction of specified performance-based vesting conditions, only if and when an initial public offering or Acquisition (as defined in the 2015 Plan) occurs within seven to ten years of the date of grant.</t>
        </is>
      </c>
    </row>
  </sheetData>
  <mergeCells count="6">
    <mergeCell ref="J1:K1"/>
    <mergeCell ref="S1:T1"/>
    <mergeCell ref="V1:W1"/>
    <mergeCell ref="A112:AC112"/>
    <mergeCell ref="B113:AC113"/>
    <mergeCell ref="B114:AC114"/>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 width="14" customWidth="1" min="12" max="12"/>
  </cols>
  <sheetData>
    <row r="1">
      <c r="A1" s="1" t="inlineStr">
        <is>
          <t>Net Loss Per Share - Summary of the Basic and Diluted Net Loss Per Share Computations for our Common Stock (Detail) - USD ($) $ / shares in Units, $ in Thousands</t>
        </is>
      </c>
      <c r="B1" s="2" t="inlineStr">
        <is>
          <t>3 Months Ended</t>
        </is>
      </c>
      <c r="F1" s="2" t="inlineStr">
        <is>
          <t>9 Months Ended</t>
        </is>
      </c>
      <c r="J1" s="2" t="inlineStr">
        <is>
          <t>12 Months Ended</t>
        </is>
      </c>
    </row>
    <row r="2">
      <c r="B2" s="2" t="inlineStr">
        <is>
          <t>Sep. 30, 2021</t>
        </is>
      </c>
      <c r="D2" s="2" t="inlineStr">
        <is>
          <t>Sep. 30, 2020</t>
        </is>
      </c>
      <c r="F2" s="2" t="inlineStr">
        <is>
          <t>Sep. 30, 2021</t>
        </is>
      </c>
      <c r="H2" s="2" t="inlineStr">
        <is>
          <t>Sep. 30, 2020</t>
        </is>
      </c>
      <c r="J2" s="2" t="inlineStr">
        <is>
          <t>Dec. 31, 2020</t>
        </is>
      </c>
      <c r="K2" s="2" t="inlineStr">
        <is>
          <t>Dec. 31, 2019</t>
        </is>
      </c>
      <c r="L2" s="2" t="inlineStr">
        <is>
          <t>Dec. 31, 2018</t>
        </is>
      </c>
    </row>
    <row r="3">
      <c r="A3" s="3" t="inlineStr">
        <is>
          <t>Class of Stock [Line Items]</t>
        </is>
      </c>
    </row>
    <row r="4">
      <c r="A4" s="4" t="inlineStr">
        <is>
          <t>Net loss attributed to WeWork Inc.</t>
        </is>
      </c>
      <c r="B4" s="5" t="n">
        <v>-802400</v>
      </c>
      <c r="D4" s="5" t="n">
        <v>-941263</v>
      </c>
      <c r="F4" s="5" t="n">
        <v>-3723600</v>
      </c>
      <c r="H4" s="5" t="n">
        <v>-1988961</v>
      </c>
      <c r="J4" s="5" t="n">
        <v>-3129358</v>
      </c>
      <c r="K4" s="5" t="n">
        <v>-3264738</v>
      </c>
      <c r="L4" s="5" t="n">
        <v>-1610792</v>
      </c>
    </row>
    <row r="5">
      <c r="A5" s="4" t="inlineStr">
        <is>
          <t>Net loss attributable to Class A and Class B Common Stockholders</t>
        </is>
      </c>
      <c r="B5" s="5" t="n">
        <v>-802400</v>
      </c>
      <c r="C5" s="4" t="inlineStr">
        <is>
          <t>[1]</t>
        </is>
      </c>
      <c r="D5" s="5" t="n">
        <v>-941263</v>
      </c>
      <c r="E5" s="4" t="inlineStr">
        <is>
          <t>[1]</t>
        </is>
      </c>
      <c r="F5" s="5" t="n">
        <v>-3723600</v>
      </c>
      <c r="G5" s="4" t="inlineStr">
        <is>
          <t>[1]</t>
        </is>
      </c>
      <c r="H5" s="5" t="n">
        <v>-1988961</v>
      </c>
      <c r="I5" s="4" t="inlineStr">
        <is>
          <t>[1]</t>
        </is>
      </c>
      <c r="J5" s="5" t="n">
        <v>-3129358</v>
      </c>
      <c r="K5" s="5" t="n">
        <v>-3264738</v>
      </c>
      <c r="L5" s="5" t="n">
        <v>-1610792</v>
      </c>
    </row>
    <row r="6">
      <c r="A6" s="4" t="inlineStr">
        <is>
          <t>Weighted-average shares - Basic</t>
        </is>
      </c>
      <c r="B6" s="6" t="n">
        <v>176708911000</v>
      </c>
      <c r="D6" s="6" t="n">
        <v>170715288000</v>
      </c>
      <c r="F6" s="6" t="n">
        <v>174750082000</v>
      </c>
      <c r="H6" s="6" t="n">
        <v>170699512000</v>
      </c>
      <c r="J6" s="6" t="n">
        <v>170275761</v>
      </c>
      <c r="K6" s="6" t="n">
        <v>168436109</v>
      </c>
      <c r="L6" s="6" t="n">
        <v>163148918</v>
      </c>
    </row>
    <row r="7">
      <c r="A7" s="4" t="inlineStr">
        <is>
          <t>Weighted-average shares - Diluted</t>
        </is>
      </c>
      <c r="B7" s="6" t="n">
        <v>176708911000</v>
      </c>
      <c r="D7" s="6" t="n">
        <v>170715288000</v>
      </c>
      <c r="F7" s="6" t="n">
        <v>174750082000</v>
      </c>
      <c r="H7" s="6" t="n">
        <v>170699512000</v>
      </c>
      <c r="J7" s="6" t="n">
        <v>170275761</v>
      </c>
      <c r="K7" s="6" t="n">
        <v>168436109</v>
      </c>
      <c r="L7" s="6" t="n">
        <v>163148918</v>
      </c>
    </row>
    <row r="8">
      <c r="A8" s="4" t="inlineStr">
        <is>
          <t>Basic</t>
        </is>
      </c>
      <c r="B8" s="9" t="n">
        <v>-4.54</v>
      </c>
      <c r="D8" s="9" t="n">
        <v>-5.51</v>
      </c>
      <c r="F8" s="9" t="n">
        <v>-21.31</v>
      </c>
      <c r="H8" s="9" t="n">
        <v>-11.65</v>
      </c>
      <c r="J8" s="9" t="n">
        <v>-18.38</v>
      </c>
      <c r="K8" s="9" t="n">
        <v>-19.38</v>
      </c>
      <c r="L8" s="9" t="n">
        <v>-9.869999999999999</v>
      </c>
    </row>
    <row r="9">
      <c r="A9" s="4" t="inlineStr">
        <is>
          <t>Diluted</t>
        </is>
      </c>
      <c r="B9" s="9" t="n">
        <v>-4.54</v>
      </c>
      <c r="D9" s="9" t="n">
        <v>-5.51</v>
      </c>
      <c r="F9" s="9" t="n">
        <v>-21.31</v>
      </c>
      <c r="H9" s="9" t="n">
        <v>-11.65</v>
      </c>
      <c r="J9" s="9" t="n">
        <v>-18.38</v>
      </c>
      <c r="K9" s="9" t="n">
        <v>-19.38</v>
      </c>
      <c r="L9" s="9" t="n">
        <v>-9.869999999999999</v>
      </c>
    </row>
    <row r="10"/>
    <row r="11">
      <c r="A11" s="4" t="inlineStr">
        <is>
          <t>[1]</t>
        </is>
      </c>
      <c r="B11" s="4" t="inlineStr">
        <is>
          <t>The three and nine months ended September 30, 2021 are comprised of only Class A Common Shares as noted above</t>
        </is>
      </c>
    </row>
  </sheetData>
  <mergeCells count="10">
    <mergeCell ref="A1:A2"/>
    <mergeCell ref="B1:E1"/>
    <mergeCell ref="F1:I1"/>
    <mergeCell ref="J1:L1"/>
    <mergeCell ref="B2:C2"/>
    <mergeCell ref="D2:E2"/>
    <mergeCell ref="F2:G2"/>
    <mergeCell ref="H2:I2"/>
    <mergeCell ref="A10:L10"/>
    <mergeCell ref="B11:L1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Per Share - Summary of weighted-average number of potentially dilutive shares (Detail)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4" t="inlineStr">
        <is>
          <t>Convertible Preferred Stock Series A, B, C, D1, D2, E, F, G, G1, H1 and Acquisition [Member]</t>
        </is>
      </c>
    </row>
    <row r="4">
      <c r="A4" s="3" t="inlineStr">
        <is>
          <t>Antidilutive Securities Excluded from Computation of Earnings Per Share [Line Items]</t>
        </is>
      </c>
    </row>
    <row r="5">
      <c r="A5" s="4" t="inlineStr">
        <is>
          <t>Total weighted average number of potentially dilutive shares</t>
        </is>
      </c>
      <c r="B5" s="6" t="n">
        <v>499017295</v>
      </c>
      <c r="C5" s="6" t="n">
        <v>368880021</v>
      </c>
      <c r="D5" s="6" t="n">
        <v>479428730</v>
      </c>
      <c r="E5" s="6" t="n">
        <v>311649869</v>
      </c>
      <c r="F5" s="6" t="n">
        <v>310157467</v>
      </c>
      <c r="G5" s="6" t="n">
        <v>190353521</v>
      </c>
      <c r="H5" s="6" t="n">
        <v>171369355</v>
      </c>
    </row>
    <row r="6">
      <c r="A6" s="4" t="inlineStr">
        <is>
          <t>Convertible Preferred Stock Series Junior [Member]</t>
        </is>
      </c>
    </row>
    <row r="7">
      <c r="A7" s="3" t="inlineStr">
        <is>
          <t>Antidilutive Securities Excluded from Computation of Earnings Per Share [Line Items]</t>
        </is>
      </c>
    </row>
    <row r="8">
      <c r="A8" s="4" t="inlineStr">
        <is>
          <t>Total weighted average number of potentially dilutive shares</t>
        </is>
      </c>
      <c r="B8" s="6" t="n">
        <v>1500</v>
      </c>
      <c r="C8" s="6" t="n">
        <v>1500</v>
      </c>
      <c r="D8" s="6" t="n">
        <v>1500</v>
      </c>
      <c r="E8" s="6" t="n">
        <v>1500</v>
      </c>
      <c r="F8" s="6" t="n">
        <v>1500</v>
      </c>
      <c r="G8" s="6" t="n">
        <v>1500</v>
      </c>
      <c r="H8" s="6" t="n">
        <v>1500</v>
      </c>
    </row>
    <row r="9">
      <c r="A9" s="4" t="inlineStr">
        <is>
          <t>Convertible notes [Member]</t>
        </is>
      </c>
    </row>
    <row r="10">
      <c r="A10" s="3" t="inlineStr">
        <is>
          <t>Antidilutive Securities Excluded from Computation of Earnings Per Share [Line Items]</t>
        </is>
      </c>
    </row>
    <row r="11">
      <c r="A11" s="4" t="inlineStr">
        <is>
          <t>Total weighted average number of potentially dilutive shares</t>
        </is>
      </c>
      <c r="B11" s="6" t="n">
        <v>566933</v>
      </c>
      <c r="C11" s="6" t="n">
        <v>785302</v>
      </c>
      <c r="D11" s="6" t="n">
        <v>647722</v>
      </c>
      <c r="E11" s="6" t="n">
        <v>785302</v>
      </c>
      <c r="F11" s="6" t="n">
        <v>785302</v>
      </c>
      <c r="G11" s="6" t="n">
        <v>5666996</v>
      </c>
      <c r="H11" s="6" t="n">
        <v>3848814</v>
      </c>
    </row>
    <row r="12">
      <c r="A12" s="4" t="inlineStr">
        <is>
          <t>Stock options not subject to performance conditions [Member]</t>
        </is>
      </c>
    </row>
    <row r="13">
      <c r="A13" s="3" t="inlineStr">
        <is>
          <t>Antidilutive Securities Excluded from Computation of Earnings Per Share [Line Items]</t>
        </is>
      </c>
    </row>
    <row r="14">
      <c r="A14" s="4" t="inlineStr">
        <is>
          <t>Total weighted average number of potentially dilutive shares</t>
        </is>
      </c>
      <c r="B14" s="6" t="n">
        <v>14199888</v>
      </c>
      <c r="C14" s="6" t="n">
        <v>5896092</v>
      </c>
      <c r="D14" s="6" t="n">
        <v>14792461</v>
      </c>
      <c r="E14" s="6" t="n">
        <v>7512202</v>
      </c>
      <c r="F14" s="6" t="n">
        <v>6798047</v>
      </c>
      <c r="G14" s="6" t="n">
        <v>15339168</v>
      </c>
      <c r="H14" s="6" t="n">
        <v>16023662</v>
      </c>
    </row>
    <row r="15">
      <c r="A15" s="4" t="inlineStr">
        <is>
          <t>Unvested Restricted Stock [Member]</t>
        </is>
      </c>
    </row>
    <row r="16">
      <c r="A16" s="3" t="inlineStr">
        <is>
          <t>Antidilutive Securities Excluded from Computation of Earnings Per Share [Line Items]</t>
        </is>
      </c>
    </row>
    <row r="17">
      <c r="A17" s="4" t="inlineStr">
        <is>
          <t>Total weighted average number of potentially dilutive shares</t>
        </is>
      </c>
      <c r="G17" s="6" t="n">
        <v>489220</v>
      </c>
      <c r="H17" s="6" t="n">
        <v>955301</v>
      </c>
    </row>
    <row r="18">
      <c r="A18" s="4" t="inlineStr">
        <is>
          <t>Vested RSUs with nonforfeitable dividend rights [Member]</t>
        </is>
      </c>
    </row>
    <row r="19">
      <c r="A19" s="3" t="inlineStr">
        <is>
          <t>Antidilutive Securities Excluded from Computation of Earnings Per Share [Line Items]</t>
        </is>
      </c>
    </row>
    <row r="20">
      <c r="A20" s="4" t="inlineStr">
        <is>
          <t>Total weighted average number of potentially dilutive shares</t>
        </is>
      </c>
      <c r="B20" s="6" t="n">
        <v>534021</v>
      </c>
      <c r="C20" s="6" t="n">
        <v>614335</v>
      </c>
      <c r="D20" s="6" t="n">
        <v>592396</v>
      </c>
      <c r="E20" s="6" t="n">
        <v>574087</v>
      </c>
      <c r="F20" s="6" t="n">
        <v>594412</v>
      </c>
      <c r="G20" s="6" t="n">
        <v>432472</v>
      </c>
      <c r="H20" s="6" t="n">
        <v>272185</v>
      </c>
    </row>
    <row r="21">
      <c r="A21" s="4" t="inlineStr">
        <is>
          <t>Warrants [Member]</t>
        </is>
      </c>
    </row>
    <row r="22">
      <c r="A22" s="3" t="inlineStr">
        <is>
          <t>Antidilutive Securities Excluded from Computation of Earnings Per Share [Line Items]</t>
        </is>
      </c>
    </row>
    <row r="23">
      <c r="A23" s="4" t="inlineStr">
        <is>
          <t>Total weighted average number of potentially dilutive shares</t>
        </is>
      </c>
      <c r="B23" s="6" t="n">
        <v>6363810</v>
      </c>
      <c r="C23" s="6" t="n">
        <v>135605113</v>
      </c>
      <c r="D23" s="6" t="n">
        <v>25844951</v>
      </c>
      <c r="E23" s="6" t="n">
        <v>135751920</v>
      </c>
      <c r="F23" s="6" t="n">
        <v>135722164</v>
      </c>
      <c r="G23" s="6" t="n">
        <v>14695807</v>
      </c>
      <c r="H23" s="6" t="n">
        <v>1178715</v>
      </c>
    </row>
    <row r="24">
      <c r="A24" s="4" t="inlineStr">
        <is>
          <t>WeWork Partnerships Profits Interest Units not subject to performance conditions [Member]</t>
        </is>
      </c>
    </row>
    <row r="25">
      <c r="A25" s="3" t="inlineStr">
        <is>
          <t>Antidilutive Securities Excluded from Computation of Earnings Per Share [Line Items]</t>
        </is>
      </c>
    </row>
    <row r="26">
      <c r="A26" s="4" t="inlineStr">
        <is>
          <t>Total weighted average number of potentially dilutive shares</t>
        </is>
      </c>
      <c r="G26" s="6" t="n">
        <v>550387</v>
      </c>
    </row>
  </sheetData>
  <mergeCells count="4">
    <mergeCell ref="A1:A2"/>
    <mergeCell ref="B1:C1"/>
    <mergeCell ref="D1:E1"/>
    <mergeCell ref="F1:H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Summary of Asset retirement obligations (Detail)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Asset Retirement Obligation [Abstract]</t>
        </is>
      </c>
    </row>
    <row r="4">
      <c r="A4" s="4" t="inlineStr">
        <is>
          <t>Balance at beginning of period</t>
        </is>
      </c>
      <c r="B4" s="5" t="n">
        <v>205965</v>
      </c>
      <c r="C4" s="5" t="n">
        <v>131989</v>
      </c>
      <c r="D4" s="5" t="n">
        <v>90470</v>
      </c>
    </row>
    <row r="5">
      <c r="A5" s="4" t="inlineStr">
        <is>
          <t>Liabilities incurred in the current period</t>
        </is>
      </c>
      <c r="B5" s="6" t="n">
        <v>9458</v>
      </c>
      <c r="C5" s="6" t="n">
        <v>8842</v>
      </c>
      <c r="D5" s="6" t="n">
        <v>35968</v>
      </c>
    </row>
    <row r="6">
      <c r="A6" s="4" t="inlineStr">
        <is>
          <t>Liabilities settled in the current period</t>
        </is>
      </c>
      <c r="B6" s="6" t="n">
        <v>-12500</v>
      </c>
      <c r="C6" s="6" t="n">
        <v>-5475</v>
      </c>
      <c r="D6" s="6" t="n">
        <v>-762</v>
      </c>
    </row>
    <row r="7">
      <c r="A7" s="4" t="inlineStr">
        <is>
          <t>Accretion of liability</t>
        </is>
      </c>
      <c r="B7" s="6" t="n">
        <v>12624</v>
      </c>
      <c r="C7" s="6" t="n">
        <v>9888</v>
      </c>
      <c r="D7" s="6" t="n">
        <v>5639</v>
      </c>
    </row>
    <row r="8">
      <c r="A8" s="4" t="inlineStr">
        <is>
          <t>Revisions in estimated cash flows</t>
        </is>
      </c>
      <c r="B8" s="6" t="n">
        <v>19770</v>
      </c>
      <c r="C8" s="6" t="n">
        <v>64630</v>
      </c>
    </row>
    <row r="9">
      <c r="A9" s="4" t="inlineStr">
        <is>
          <t>ChinaCo Deconsolidation</t>
        </is>
      </c>
      <c r="C9" s="6" t="n">
        <v>-8883</v>
      </c>
    </row>
    <row r="10">
      <c r="A10" s="4" t="inlineStr">
        <is>
          <t>Effect of foreign currency exchange rate changes</t>
        </is>
      </c>
      <c r="B10" s="6" t="n">
        <v>-10785</v>
      </c>
      <c r="C10" s="6" t="n">
        <v>4974</v>
      </c>
      <c r="D10" s="6" t="n">
        <v>674</v>
      </c>
    </row>
    <row r="11">
      <c r="A11" s="4" t="inlineStr">
        <is>
          <t>Balance at end of period</t>
        </is>
      </c>
      <c r="B11" s="6" t="n">
        <v>224532</v>
      </c>
      <c r="C11" s="6" t="n">
        <v>205965</v>
      </c>
      <c r="D11" s="6" t="n">
        <v>131989</v>
      </c>
    </row>
    <row r="12">
      <c r="A12" s="4" t="inlineStr">
        <is>
          <t>Less: Current portion of asset retirement obligations</t>
        </is>
      </c>
      <c r="B12" s="6" t="n">
        <v>-113</v>
      </c>
      <c r="C12" s="6" t="n">
        <v>-113</v>
      </c>
      <c r="D12" s="6" t="n">
        <v>-201</v>
      </c>
    </row>
    <row r="13">
      <c r="A13" s="4" t="inlineStr">
        <is>
          <t>Total non-current portion of asset retirement obligations</t>
        </is>
      </c>
      <c r="B13" s="5" t="n">
        <v>224419</v>
      </c>
      <c r="C13" s="5" t="n">
        <v>205852</v>
      </c>
      <c r="D13" s="5" t="n">
        <v>131788</v>
      </c>
    </row>
  </sheetData>
  <mergeCells count="2">
    <mergeCell ref="A1:A2"/>
    <mergeCell ref="C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3" customWidth="1" min="14" max="14"/>
    <col width="14" customWidth="1" min="15" max="15"/>
    <col width="14" customWidth="1" min="16" max="16"/>
    <col width="14" customWidth="1" min="17" max="17"/>
    <col width="13" customWidth="1" min="18" max="18"/>
    <col width="14" customWidth="1" min="19" max="19"/>
    <col width="14" customWidth="1" min="20" max="20"/>
  </cols>
  <sheetData>
    <row r="1">
      <c r="A1" s="1" t="inlineStr">
        <is>
          <t>Commitments and Contingencies - Additional Information (Detail) - USD ($) $ / shares in Units, $ in Thousands</t>
        </is>
      </c>
      <c r="B1" s="2" t="inlineStr">
        <is>
          <t>Dec. 31, 2020</t>
        </is>
      </c>
      <c r="C1" s="2" t="inlineStr">
        <is>
          <t>Feb. 10, 2020</t>
        </is>
      </c>
      <c r="D1" s="2" t="inlineStr">
        <is>
          <t>Dec. 31, 2019</t>
        </is>
      </c>
      <c r="E1" s="2" t="inlineStr">
        <is>
          <t>Aug. 31, 2020</t>
        </is>
      </c>
      <c r="F1" s="2" t="inlineStr">
        <is>
          <t>Sep. 30, 2021</t>
        </is>
      </c>
      <c r="G1" s="2" t="inlineStr">
        <is>
          <t>Sep. 30, 2020</t>
        </is>
      </c>
      <c r="H1" s="2" t="inlineStr">
        <is>
          <t>Dec. 31, 2020</t>
        </is>
      </c>
      <c r="I1" s="2" t="inlineStr">
        <is>
          <t>Sep. 30, 2021</t>
        </is>
      </c>
      <c r="J1" s="2" t="inlineStr">
        <is>
          <t>Sep. 30, 2020</t>
        </is>
      </c>
      <c r="K1" s="2" t="inlineStr">
        <is>
          <t>Dec. 31, 2020</t>
        </is>
      </c>
      <c r="L1" s="2" t="inlineStr">
        <is>
          <t>Dec. 31, 2019</t>
        </is>
      </c>
      <c r="M1" s="2" t="inlineStr">
        <is>
          <t>Dec. 31, 2018</t>
        </is>
      </c>
      <c r="N1" s="2" t="inlineStr">
        <is>
          <t>May 31, 2021</t>
        </is>
      </c>
      <c r="O1" s="2" t="inlineStr">
        <is>
          <t>Feb. 28, 2021</t>
        </is>
      </c>
      <c r="P1" s="2" t="inlineStr">
        <is>
          <t>Dec. 30, 2020</t>
        </is>
      </c>
      <c r="Q1" s="2" t="inlineStr">
        <is>
          <t>Feb. 29, 2020</t>
        </is>
      </c>
      <c r="R1" s="2" t="inlineStr">
        <is>
          <t>May 31, 2019</t>
        </is>
      </c>
      <c r="S1" s="2" t="inlineStr">
        <is>
          <t>Nov. 30, 2017</t>
        </is>
      </c>
      <c r="T1" s="2" t="inlineStr">
        <is>
          <t>Nov. 30, 2015</t>
        </is>
      </c>
    </row>
    <row r="2">
      <c r="A2" s="4" t="inlineStr">
        <is>
          <t>Line of Credit Facility, Maximum Borrowing Capacity</t>
        </is>
      </c>
      <c r="N2" s="5" t="n">
        <v>100000</v>
      </c>
    </row>
    <row r="3">
      <c r="A3" s="4" t="inlineStr">
        <is>
          <t>Restricted cash</t>
        </is>
      </c>
      <c r="B3" s="5" t="n">
        <v>53618</v>
      </c>
      <c r="D3" s="5" t="n">
        <v>856255</v>
      </c>
      <c r="F3" s="5" t="n">
        <v>11275</v>
      </c>
      <c r="G3" s="5" t="n">
        <v>109306</v>
      </c>
      <c r="H3" s="5" t="n">
        <v>53618</v>
      </c>
      <c r="I3" s="5" t="n">
        <v>11275</v>
      </c>
      <c r="J3" s="5" t="n">
        <v>109306</v>
      </c>
      <c r="K3" s="5" t="n">
        <v>53618</v>
      </c>
      <c r="L3" s="5" t="n">
        <v>856255</v>
      </c>
      <c r="M3" s="5" t="n">
        <v>419733</v>
      </c>
    </row>
    <row r="4">
      <c r="A4" s="4" t="inlineStr">
        <is>
          <t>Long-term Line of Credit</t>
        </is>
      </c>
      <c r="D4" s="6" t="n">
        <v>5700</v>
      </c>
      <c r="L4" s="6" t="n">
        <v>5700</v>
      </c>
      <c r="O4" s="5" t="n">
        <v>800000</v>
      </c>
    </row>
    <row r="5">
      <c r="A5" s="4" t="inlineStr">
        <is>
          <t>Deferred financing costs</t>
        </is>
      </c>
      <c r="B5" s="6" t="n">
        <v>705000</v>
      </c>
      <c r="D5" s="6" t="n">
        <v>883600</v>
      </c>
      <c r="H5" s="6" t="n">
        <v>705000</v>
      </c>
      <c r="K5" s="6" t="n">
        <v>705000</v>
      </c>
      <c r="L5" s="6" t="n">
        <v>883600</v>
      </c>
    </row>
    <row r="6">
      <c r="A6" s="4" t="inlineStr">
        <is>
          <t>Line of Credit Facility, Remaining Borrowing Capacity</t>
        </is>
      </c>
      <c r="N6" s="5" t="n">
        <v>2200000</v>
      </c>
    </row>
    <row r="7">
      <c r="A7" s="4" t="inlineStr">
        <is>
          <t>Percentage of fronting fee on the letter of credit</t>
        </is>
      </c>
      <c r="N7" s="4" t="inlineStr">
        <is>
          <t>0.125%</t>
        </is>
      </c>
    </row>
    <row r="8">
      <c r="A8" s="4" t="inlineStr">
        <is>
          <t>Interest Expense</t>
        </is>
      </c>
      <c r="F8" s="6" t="n">
        <v>121306</v>
      </c>
      <c r="G8" s="6" t="n">
        <v>92956</v>
      </c>
      <c r="I8" s="6" t="n">
        <v>339134</v>
      </c>
      <c r="J8" s="6" t="n">
        <v>231046</v>
      </c>
      <c r="K8" s="6" t="n">
        <v>331217</v>
      </c>
      <c r="L8" s="6" t="n">
        <v>99587</v>
      </c>
      <c r="M8" s="6" t="n">
        <v>183697</v>
      </c>
    </row>
    <row r="9">
      <c r="A9" s="4" t="inlineStr">
        <is>
          <t>Construction Commitments</t>
        </is>
      </c>
      <c r="B9" s="6" t="n">
        <v>108200</v>
      </c>
      <c r="D9" s="6" t="n">
        <v>467400</v>
      </c>
      <c r="F9" s="6" t="n">
        <v>53800</v>
      </c>
      <c r="H9" s="6" t="n">
        <v>108200</v>
      </c>
      <c r="I9" s="6" t="n">
        <v>53800</v>
      </c>
      <c r="K9" s="6" t="n">
        <v>108200</v>
      </c>
      <c r="L9" s="6" t="n">
        <v>467400</v>
      </c>
    </row>
    <row r="10">
      <c r="A10" s="4" t="inlineStr">
        <is>
          <t>Asset Retirement Obligation</t>
        </is>
      </c>
      <c r="B10" s="5" t="n">
        <v>205965</v>
      </c>
      <c r="D10" s="5" t="n">
        <v>131989</v>
      </c>
      <c r="F10" s="5" t="n">
        <v>224532</v>
      </c>
      <c r="H10" s="5" t="n">
        <v>205965</v>
      </c>
      <c r="I10" s="5" t="n">
        <v>224532</v>
      </c>
      <c r="K10" s="5" t="n">
        <v>205965</v>
      </c>
      <c r="L10" s="5" t="n">
        <v>131989</v>
      </c>
      <c r="M10" s="5" t="n">
        <v>90470</v>
      </c>
    </row>
    <row r="11">
      <c r="A11" s="4" t="inlineStr">
        <is>
          <t>letters of credit outstanding</t>
        </is>
      </c>
      <c r="N11" s="5" t="n">
        <v>350000</v>
      </c>
    </row>
    <row r="12">
      <c r="A12" s="4" t="inlineStr">
        <is>
          <t>Percentage of issuance fee on the letter of credit</t>
        </is>
      </c>
      <c r="N12" s="4" t="inlineStr">
        <is>
          <t>5.475%</t>
        </is>
      </c>
    </row>
    <row r="13">
      <c r="A13" s="4" t="inlineStr">
        <is>
          <t>LC Debit Credit [Member]</t>
        </is>
      </c>
    </row>
    <row r="14">
      <c r="A14" s="4" t="inlineStr">
        <is>
          <t>Percentage of issuance fee on the letter of credit</t>
        </is>
      </c>
      <c r="N14" s="4" t="inlineStr">
        <is>
          <t>5.475%</t>
        </is>
      </c>
    </row>
    <row r="15">
      <c r="A15" s="4" t="inlineStr">
        <is>
          <t>Seven Point Eight Seven Five Percentage Senior Notes Due 2025 [Member]</t>
        </is>
      </c>
    </row>
    <row r="16">
      <c r="A16" s="4" t="inlineStr">
        <is>
          <t>Debt instrument interest rate</t>
        </is>
      </c>
      <c r="B16" s="4" t="inlineStr">
        <is>
          <t>7.875%</t>
        </is>
      </c>
      <c r="F16" s="4" t="inlineStr">
        <is>
          <t>7.875%</t>
        </is>
      </c>
      <c r="H16" s="4" t="inlineStr">
        <is>
          <t>7.875%</t>
        </is>
      </c>
      <c r="I16" s="4" t="inlineStr">
        <is>
          <t>7.875%</t>
        </is>
      </c>
      <c r="K16" s="4" t="inlineStr">
        <is>
          <t>7.875%</t>
        </is>
      </c>
    </row>
    <row r="17">
      <c r="A17" s="4" t="inlineStr">
        <is>
          <t>Maximum [Member]</t>
        </is>
      </c>
    </row>
    <row r="18">
      <c r="A18" s="4" t="inlineStr">
        <is>
          <t>Debt instrument interest rate</t>
        </is>
      </c>
      <c r="D18" s="4" t="inlineStr">
        <is>
          <t>2.60%</t>
        </is>
      </c>
      <c r="L18" s="4" t="inlineStr">
        <is>
          <t>2.60%</t>
        </is>
      </c>
    </row>
    <row r="19">
      <c r="A19" s="4" t="inlineStr">
        <is>
          <t>Long term debt, Maturity term</t>
        </is>
      </c>
      <c r="N19" s="4" t="inlineStr">
        <is>
          <t>6 months</t>
        </is>
      </c>
    </row>
    <row r="20">
      <c r="A20" s="4" t="inlineStr">
        <is>
          <t>Minimum [Member]</t>
        </is>
      </c>
    </row>
    <row r="21">
      <c r="A21" s="4" t="inlineStr">
        <is>
          <t>Debt instrument interest rate</t>
        </is>
      </c>
      <c r="D21" s="4" t="inlineStr">
        <is>
          <t>1.70%</t>
        </is>
      </c>
      <c r="L21" s="4" t="inlineStr">
        <is>
          <t>1.70%</t>
        </is>
      </c>
    </row>
    <row r="22">
      <c r="A22" s="4" t="inlineStr">
        <is>
          <t>Long term debt, Maturity term</t>
        </is>
      </c>
      <c r="N22" s="4" t="inlineStr">
        <is>
          <t>1 month</t>
        </is>
      </c>
    </row>
    <row r="23">
      <c r="A23" s="4" t="inlineStr">
        <is>
          <t>Two Thousand Nineteen Credit Facility [Member]</t>
        </is>
      </c>
    </row>
    <row r="24">
      <c r="A24" s="4" t="inlineStr">
        <is>
          <t>Line of Credit Facility, Maximum Borrowing Capacity</t>
        </is>
      </c>
      <c r="D24" s="5" t="n">
        <v>1300000</v>
      </c>
      <c r="F24" s="5" t="n">
        <v>6500</v>
      </c>
      <c r="I24" s="5" t="n">
        <v>6500</v>
      </c>
      <c r="L24" s="5" t="n">
        <v>1300000</v>
      </c>
      <c r="P24" s="5" t="n">
        <v>143700</v>
      </c>
      <c r="R24" s="5" t="n">
        <v>200000</v>
      </c>
      <c r="S24" s="5" t="n">
        <v>500000</v>
      </c>
      <c r="T24" s="5" t="n">
        <v>650000</v>
      </c>
    </row>
    <row r="25">
      <c r="A25" s="4" t="inlineStr">
        <is>
          <t>Restricted cash</t>
        </is>
      </c>
      <c r="D25" s="6" t="n">
        <v>762300</v>
      </c>
      <c r="L25" s="6" t="n">
        <v>762300</v>
      </c>
    </row>
    <row r="26">
      <c r="A26" s="4" t="inlineStr">
        <is>
          <t>Long-term Line of Credit</t>
        </is>
      </c>
      <c r="D26" s="6" t="n">
        <v>0</v>
      </c>
      <c r="L26" s="6" t="n">
        <v>0</v>
      </c>
    </row>
    <row r="27">
      <c r="A27" s="4" t="inlineStr">
        <is>
          <t>Standby Letters of Credit [Member]</t>
        </is>
      </c>
    </row>
    <row r="28">
      <c r="A28" s="4" t="inlineStr">
        <is>
          <t>Restricted cash</t>
        </is>
      </c>
      <c r="B28" s="5" t="n">
        <v>53600</v>
      </c>
      <c r="D28" s="6" t="n">
        <v>94000</v>
      </c>
      <c r="F28" s="6" t="n">
        <v>11300</v>
      </c>
      <c r="H28" s="5" t="n">
        <v>53600</v>
      </c>
      <c r="I28" s="6" t="n">
        <v>11300</v>
      </c>
      <c r="K28" s="5" t="n">
        <v>53600</v>
      </c>
      <c r="L28" s="6" t="n">
        <v>94000</v>
      </c>
    </row>
    <row r="29">
      <c r="A29" s="4" t="inlineStr">
        <is>
          <t>Long-term Line of Credit</t>
        </is>
      </c>
      <c r="B29" s="6" t="n">
        <v>49200</v>
      </c>
      <c r="D29" s="6" t="n">
        <v>92000</v>
      </c>
      <c r="F29" s="6" t="n">
        <v>8200</v>
      </c>
      <c r="H29" s="6" t="n">
        <v>49200</v>
      </c>
      <c r="I29" s="6" t="n">
        <v>8200</v>
      </c>
      <c r="K29" s="6" t="n">
        <v>49200</v>
      </c>
      <c r="L29" s="5" t="n">
        <v>92000</v>
      </c>
    </row>
    <row r="30">
      <c r="A30" s="4" t="inlineStr">
        <is>
          <t>Twenty Twenty LC Facility [Member]</t>
        </is>
      </c>
    </row>
    <row r="31">
      <c r="A31" s="4" t="inlineStr">
        <is>
          <t>Line of Credit Facility, Maximum Borrowing Capacity</t>
        </is>
      </c>
      <c r="F31" s="6" t="n">
        <v>1700</v>
      </c>
      <c r="I31" s="6" t="n">
        <v>1700</v>
      </c>
      <c r="P31" s="6" t="n">
        <v>1400000</v>
      </c>
    </row>
    <row r="32">
      <c r="A32" s="4" t="inlineStr">
        <is>
          <t>Long-term Line of Credit</t>
        </is>
      </c>
      <c r="B32" s="6" t="n">
        <v>143700</v>
      </c>
      <c r="C32" s="5" t="n">
        <v>1800</v>
      </c>
      <c r="F32" s="6" t="n">
        <v>6500</v>
      </c>
      <c r="H32" s="6" t="n">
        <v>143700</v>
      </c>
      <c r="I32" s="6" t="n">
        <v>6500</v>
      </c>
      <c r="K32" s="5" t="n">
        <v>143700</v>
      </c>
    </row>
    <row r="33">
      <c r="A33" s="4" t="inlineStr">
        <is>
          <t>Deferred financing costs</t>
        </is>
      </c>
      <c r="Q33" s="5" t="n">
        <v>4700</v>
      </c>
    </row>
    <row r="34">
      <c r="A34" s="4" t="inlineStr">
        <is>
          <t>Line of Credit Facility, Expiration Date</t>
        </is>
      </c>
      <c r="C34" s="4" t="inlineStr">
        <is>
          <t>Feb. 10,
		2020</t>
        </is>
      </c>
      <c r="K34" s="4" t="inlineStr">
        <is>
          <t>Feb. 10,
		2023</t>
        </is>
      </c>
    </row>
    <row r="35">
      <c r="A35" s="4" t="inlineStr">
        <is>
          <t>Line of Credit Facility, Remaining Borrowing Capacity</t>
        </is>
      </c>
      <c r="F35" s="6" t="n">
        <v>99900</v>
      </c>
      <c r="I35" s="5" t="n">
        <v>99900</v>
      </c>
      <c r="P35" s="5" t="n">
        <v>368400</v>
      </c>
    </row>
    <row r="36">
      <c r="A36" s="4" t="inlineStr">
        <is>
          <t>Cash Collateral for Borrowed Securities</t>
        </is>
      </c>
      <c r="B36" s="5" t="n">
        <v>2200</v>
      </c>
      <c r="H36" s="6" t="n">
        <v>2200</v>
      </c>
      <c r="K36" s="5" t="n">
        <v>2200</v>
      </c>
    </row>
    <row r="37">
      <c r="A37" s="4" t="inlineStr">
        <is>
          <t>Working Capital</t>
        </is>
      </c>
      <c r="D37" s="5" t="n">
        <v>800000</v>
      </c>
    </row>
    <row r="38">
      <c r="A38" s="4" t="inlineStr">
        <is>
          <t>Line of Credit Facility, Commitment Fee Percentage</t>
        </is>
      </c>
      <c r="B38" s="4" t="inlineStr">
        <is>
          <t>12.47%</t>
        </is>
      </c>
      <c r="I38" s="4" t="inlineStr">
        <is>
          <t>12.47%</t>
        </is>
      </c>
    </row>
    <row r="39">
      <c r="A39" s="4" t="inlineStr">
        <is>
          <t>Warrants and Rights Outstanding</t>
        </is>
      </c>
      <c r="B39" s="5" t="n">
        <v>284400</v>
      </c>
      <c r="F39" s="6" t="n">
        <v>284400</v>
      </c>
      <c r="H39" s="5" t="n">
        <v>284400</v>
      </c>
      <c r="I39" s="5" t="n">
        <v>284400</v>
      </c>
      <c r="K39" s="6" t="n">
        <v>284400</v>
      </c>
    </row>
    <row r="40">
      <c r="A40" s="4" t="inlineStr">
        <is>
          <t>Twenty Twenty LC Facility [Member] | Reimbursement Agreement [Member]</t>
        </is>
      </c>
    </row>
    <row r="41">
      <c r="A41" s="4" t="inlineStr">
        <is>
          <t>Long-term Line of Credit</t>
        </is>
      </c>
      <c r="C41" s="5" t="n">
        <v>1750000</v>
      </c>
    </row>
    <row r="42">
      <c r="A42" s="4" t="inlineStr">
        <is>
          <t>Interest Expense</t>
        </is>
      </c>
      <c r="F42" s="5" t="n">
        <v>23600</v>
      </c>
      <c r="G42" s="5" t="n">
        <v>20800</v>
      </c>
      <c r="I42" s="5" t="n">
        <v>62100</v>
      </c>
      <c r="J42" s="5" t="n">
        <v>50100</v>
      </c>
      <c r="K42" s="5" t="n">
        <v>69700</v>
      </c>
    </row>
    <row r="43">
      <c r="A43" s="4" t="inlineStr">
        <is>
          <t>Twenty Twenty LC Facility [Member] | Soft Bank Obligor [Member]</t>
        </is>
      </c>
    </row>
    <row r="44">
      <c r="A44" s="4" t="inlineStr">
        <is>
          <t>Line of Credit Facility, Commitment Fee Percentage</t>
        </is>
      </c>
      <c r="B44" s="4" t="inlineStr">
        <is>
          <t>5.475%</t>
        </is>
      </c>
      <c r="I44" s="4" t="inlineStr">
        <is>
          <t>5.475%</t>
        </is>
      </c>
    </row>
    <row r="45">
      <c r="A45" s="4" t="inlineStr">
        <is>
          <t>Twenty Twenty LC Facility [Member] | Maximum [Member]</t>
        </is>
      </c>
    </row>
    <row r="46">
      <c r="A46" s="4" t="inlineStr">
        <is>
          <t>Percentage of fronting fee on the letter of credit</t>
        </is>
      </c>
      <c r="B46" s="4" t="inlineStr">
        <is>
          <t>0.125%</t>
        </is>
      </c>
      <c r="H46" s="4" t="inlineStr">
        <is>
          <t>0.125%</t>
        </is>
      </c>
      <c r="K46" s="4" t="inlineStr">
        <is>
          <t>0.125%</t>
        </is>
      </c>
    </row>
    <row r="47">
      <c r="A47" s="4" t="inlineStr">
        <is>
          <t>Twenty Twenty LC Facility [Member] | Maximum [Member] | Reimbursement Agreement [Member]</t>
        </is>
      </c>
    </row>
    <row r="48">
      <c r="A48" s="4" t="inlineStr">
        <is>
          <t>Percentage of fronting fee on the letter of credit</t>
        </is>
      </c>
      <c r="F48" s="4" t="inlineStr">
        <is>
          <t>0.125%</t>
        </is>
      </c>
      <c r="I48" s="4" t="inlineStr">
        <is>
          <t>0.125%</t>
        </is>
      </c>
    </row>
    <row r="49">
      <c r="A49" s="4" t="inlineStr">
        <is>
          <t>LC Debit Credit [Member]</t>
        </is>
      </c>
    </row>
    <row r="50">
      <c r="A50" s="4" t="inlineStr">
        <is>
          <t>letters of credit outstanding</t>
        </is>
      </c>
      <c r="N50" s="5" t="n">
        <v>350000</v>
      </c>
    </row>
    <row r="51">
      <c r="A51" s="4" t="inlineStr">
        <is>
          <t>Debt issuance costs net</t>
        </is>
      </c>
      <c r="F51" s="5" t="n">
        <v>500</v>
      </c>
      <c r="I51" s="5" t="n">
        <v>500</v>
      </c>
    </row>
    <row r="52">
      <c r="A52" s="4" t="inlineStr">
        <is>
          <t>Interest debt</t>
        </is>
      </c>
      <c r="I52" s="6" t="n">
        <v>100</v>
      </c>
    </row>
    <row r="53">
      <c r="A53" s="4" t="inlineStr">
        <is>
          <t>LC Debit Credit [Member] | Maximum [Member]</t>
        </is>
      </c>
    </row>
    <row r="54">
      <c r="A54" s="4" t="inlineStr">
        <is>
          <t>Long term debt, Maturity term</t>
        </is>
      </c>
      <c r="N54" s="4" t="inlineStr">
        <is>
          <t>6 months</t>
        </is>
      </c>
    </row>
    <row r="55">
      <c r="A55" s="4" t="inlineStr">
        <is>
          <t>LC Debit Credit [Member] | Minimum [Member]</t>
        </is>
      </c>
    </row>
    <row r="56">
      <c r="A56" s="4" t="inlineStr">
        <is>
          <t>Long term debt, Maturity term</t>
        </is>
      </c>
      <c r="N56" s="4" t="inlineStr">
        <is>
          <t>1 month</t>
        </is>
      </c>
    </row>
    <row r="57">
      <c r="A57" s="4" t="inlineStr">
        <is>
          <t>BOWX ACQUISITION CORP [Member]</t>
        </is>
      </c>
    </row>
    <row r="58">
      <c r="A58" s="4" t="inlineStr">
        <is>
          <t>Working Capital</t>
        </is>
      </c>
      <c r="H58" s="5" t="n">
        <v>1500</v>
      </c>
      <c r="I58" s="6" t="n">
        <v>1500</v>
      </c>
    </row>
    <row r="59">
      <c r="A59" s="4" t="inlineStr">
        <is>
          <t>Commitment Fees</t>
        </is>
      </c>
      <c r="F59" s="5" t="n">
        <v>28900</v>
      </c>
      <c r="I59" s="6" t="n">
        <v>28900</v>
      </c>
    </row>
    <row r="60">
      <c r="A60" s="4" t="inlineStr">
        <is>
          <t>IPO [Member] | BOWX ACQUISITION CORP [Member]</t>
        </is>
      </c>
    </row>
    <row r="61">
      <c r="A61" s="4" t="inlineStr">
        <is>
          <t>Deferred underwriting commissions</t>
        </is>
      </c>
      <c r="E61" s="5" t="n">
        <v>16900</v>
      </c>
      <c r="H61" s="5" t="n">
        <v>16900</v>
      </c>
      <c r="I61" s="5" t="n">
        <v>16900</v>
      </c>
    </row>
    <row r="62">
      <c r="A62" s="4" t="inlineStr">
        <is>
          <t>Price per unit</t>
        </is>
      </c>
      <c r="B62" s="9" t="n">
        <v>0.35</v>
      </c>
      <c r="F62" s="9" t="n">
        <v>0.35</v>
      </c>
      <c r="H62" s="9" t="n">
        <v>0.35</v>
      </c>
      <c r="I62" s="9" t="n">
        <v>0.35</v>
      </c>
      <c r="K62" s="9" t="n">
        <v>0.35</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T13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 width="16" customWidth="1" min="12" max="12"/>
    <col width="14" customWidth="1" min="13" max="13"/>
    <col width="14" customWidth="1" min="14" max="14"/>
    <col width="14" customWidth="1" min="15" max="15"/>
    <col width="14" customWidth="1" min="16" max="16"/>
    <col width="17" customWidth="1" min="17" max="17"/>
    <col width="14" customWidth="1" min="18" max="18"/>
    <col width="15" customWidth="1" min="19" max="19"/>
    <col width="15" customWidth="1" min="20" max="20"/>
  </cols>
  <sheetData>
    <row r="1">
      <c r="A1" s="1" t="inlineStr">
        <is>
          <t>Other Related Party Transactions - Additional Information (Detail) - USD ($)</t>
        </is>
      </c>
      <c r="B1" s="2" t="inlineStr">
        <is>
          <t>1 Months Ended</t>
        </is>
      </c>
      <c r="C1" s="2" t="inlineStr">
        <is>
          <t>3 Months Ended</t>
        </is>
      </c>
      <c r="H1" s="2" t="inlineStr">
        <is>
          <t>9 Months Ended</t>
        </is>
      </c>
      <c r="L1" s="2" t="inlineStr">
        <is>
          <t>12 Months Ended</t>
        </is>
      </c>
    </row>
    <row r="2">
      <c r="B2" s="2" t="inlineStr">
        <is>
          <t>Mar. 31, 2020</t>
        </is>
      </c>
      <c r="C2" s="2" t="inlineStr">
        <is>
          <t>Sep. 30, 2021</t>
        </is>
      </c>
      <c r="E2" s="2" t="inlineStr">
        <is>
          <t>Dec. 31, 2020</t>
        </is>
      </c>
      <c r="F2" s="2" t="inlineStr">
        <is>
          <t>Sep. 30, 2020</t>
        </is>
      </c>
      <c r="H2" s="2" t="inlineStr">
        <is>
          <t>Sep. 30, 2021</t>
        </is>
      </c>
      <c r="J2" s="2" t="inlineStr">
        <is>
          <t>Sep. 30, 2020</t>
        </is>
      </c>
      <c r="L2" s="2" t="inlineStr">
        <is>
          <t>Dec. 31, 2020</t>
        </is>
      </c>
      <c r="M2" s="2" t="inlineStr">
        <is>
          <t>Dec. 31, 2019</t>
        </is>
      </c>
      <c r="N2" s="2" t="inlineStr">
        <is>
          <t>Dec. 31, 2018</t>
        </is>
      </c>
      <c r="O2" s="2" t="inlineStr">
        <is>
          <t>Aug. 31, 2021</t>
        </is>
      </c>
      <c r="P2" s="2" t="inlineStr">
        <is>
          <t>Mar. 31, 2021</t>
        </is>
      </c>
      <c r="Q2" s="2" t="inlineStr">
        <is>
          <t>Mar. 25, 2021</t>
        </is>
      </c>
      <c r="R2" s="2" t="inlineStr">
        <is>
          <t>Feb. 28, 2021</t>
        </is>
      </c>
      <c r="S2" s="2" t="inlineStr">
        <is>
          <t>Mar. 21, 2019</t>
        </is>
      </c>
      <c r="T2" s="2" t="inlineStr">
        <is>
          <t>Dec. 31, 2017</t>
        </is>
      </c>
    </row>
    <row r="3">
      <c r="A3" s="3" t="inlineStr">
        <is>
          <t>Related Party Transaction [Line Items]</t>
        </is>
      </c>
    </row>
    <row r="4">
      <c r="A4" s="4" t="inlineStr">
        <is>
          <t>Equity method investment, percentage sold</t>
        </is>
      </c>
      <c r="H4" s="4" t="inlineStr">
        <is>
          <t>5.70%</t>
        </is>
      </c>
    </row>
    <row r="5">
      <c r="A5" s="4" t="inlineStr">
        <is>
          <t>Related party transaction, service fees</t>
        </is>
      </c>
      <c r="C5" s="5" t="n">
        <v>21209000</v>
      </c>
      <c r="F5" s="5" t="n">
        <v>19772000</v>
      </c>
      <c r="H5" s="5" t="n">
        <v>59462000</v>
      </c>
      <c r="J5" s="5" t="n">
        <v>65296000</v>
      </c>
      <c r="L5" s="5" t="n">
        <v>80524000</v>
      </c>
      <c r="M5" s="5" t="n">
        <v>290748000</v>
      </c>
      <c r="N5" s="5" t="n">
        <v>21098000</v>
      </c>
    </row>
    <row r="6">
      <c r="A6" s="4" t="inlineStr">
        <is>
          <t>Related party transaction fees payable per month</t>
        </is>
      </c>
      <c r="B6" s="5" t="n">
        <v>200000000</v>
      </c>
    </row>
    <row r="7">
      <c r="A7" s="4" t="inlineStr">
        <is>
          <t>Revenue</t>
        </is>
      </c>
      <c r="C7" s="6" t="n">
        <v>28496000</v>
      </c>
      <c r="F7" s="6" t="n">
        <v>44906000</v>
      </c>
      <c r="H7" s="6" t="n">
        <v>116190000</v>
      </c>
      <c r="J7" s="6" t="n">
        <v>129383000</v>
      </c>
      <c r="L7" s="6" t="n">
        <v>169783000</v>
      </c>
      <c r="M7" s="6" t="n">
        <v>179651000</v>
      </c>
      <c r="N7" s="6" t="n">
        <v>28653000</v>
      </c>
    </row>
    <row r="8">
      <c r="A8" s="4" t="inlineStr">
        <is>
          <t>Restructuring and other related costs</t>
        </is>
      </c>
      <c r="C8" s="6" t="n">
        <v>15934000</v>
      </c>
      <c r="F8" s="6" t="n">
        <v>18964000</v>
      </c>
      <c r="H8" s="6" t="n">
        <v>481979000</v>
      </c>
      <c r="J8" s="6" t="n">
        <v>155180000</v>
      </c>
      <c r="L8" s="6" t="n">
        <v>206703000</v>
      </c>
      <c r="M8" s="6" t="n">
        <v>329221000</v>
      </c>
    </row>
    <row r="9">
      <c r="A9" s="4" t="inlineStr">
        <is>
          <t>Accounts payable and accrued expenses</t>
        </is>
      </c>
      <c r="C9" s="6" t="n">
        <v>60800000</v>
      </c>
      <c r="E9" s="5" t="n">
        <v>29500000</v>
      </c>
      <c r="H9" s="6" t="n">
        <v>60800000</v>
      </c>
      <c r="L9" s="6" t="n">
        <v>29500000</v>
      </c>
      <c r="M9" s="6" t="n">
        <v>1500000</v>
      </c>
    </row>
    <row r="10">
      <c r="A10" s="4" t="inlineStr">
        <is>
          <t>Future minimum lease cost payments , tenant lease incentive receivables</t>
        </is>
      </c>
      <c r="C10" s="6" t="n">
        <v>1469692000</v>
      </c>
      <c r="E10" s="6" t="n">
        <v>1471347000</v>
      </c>
      <c r="H10" s="6" t="n">
        <v>1469692000</v>
      </c>
      <c r="L10" s="6" t="n">
        <v>1471347000</v>
      </c>
    </row>
    <row r="11">
      <c r="A11" s="4" t="inlineStr">
        <is>
          <t>Interest expense related to this finance lease</t>
        </is>
      </c>
      <c r="C11" s="6" t="n">
        <v>1055000</v>
      </c>
      <c r="F11" s="6" t="n">
        <v>1165000</v>
      </c>
      <c r="H11" s="6" t="n">
        <v>3225000</v>
      </c>
      <c r="J11" s="6" t="n">
        <v>3533000</v>
      </c>
      <c r="L11" s="6" t="n">
        <v>4675000</v>
      </c>
      <c r="M11" s="6" t="n">
        <v>4621000</v>
      </c>
      <c r="N11" s="6" t="n">
        <v>3780000</v>
      </c>
    </row>
    <row r="12">
      <c r="A12" s="4" t="inlineStr">
        <is>
          <t>Cash payment for finance expenses</t>
        </is>
      </c>
      <c r="H12" s="6" t="n">
        <v>3397000</v>
      </c>
      <c r="J12" s="6" t="n">
        <v>2959000</v>
      </c>
      <c r="L12" s="6" t="n">
        <v>4021000</v>
      </c>
      <c r="M12" s="6" t="n">
        <v>3590000</v>
      </c>
      <c r="N12" s="6" t="n">
        <v>1869000</v>
      </c>
    </row>
    <row r="13">
      <c r="A13" s="4" t="inlineStr">
        <is>
          <t>Long term line of credit</t>
        </is>
      </c>
      <c r="M13" s="6" t="n">
        <v>5700000</v>
      </c>
      <c r="R13" s="5" t="n">
        <v>800000000</v>
      </c>
    </row>
    <row r="14">
      <c r="A14" s="4" t="inlineStr">
        <is>
          <t>Non-recourse promissory notes</t>
        </is>
      </c>
      <c r="E14" s="5" t="n">
        <v>0</v>
      </c>
      <c r="L14" s="6" t="n">
        <v>0</v>
      </c>
      <c r="M14" s="6" t="n">
        <v>0</v>
      </c>
      <c r="N14" s="6" t="n">
        <v>5700000</v>
      </c>
    </row>
    <row r="15">
      <c r="A15" s="4" t="inlineStr">
        <is>
          <t>Selling, general and administrative expenses</t>
        </is>
      </c>
      <c r="C15" s="6" t="n">
        <v>233928000</v>
      </c>
      <c r="D15" s="4" t="inlineStr">
        <is>
          <t>[1]</t>
        </is>
      </c>
      <c r="F15" s="6" t="n">
        <v>387248000</v>
      </c>
      <c r="G15" s="4" t="inlineStr">
        <is>
          <t>[1]</t>
        </is>
      </c>
      <c r="H15" s="5" t="n">
        <v>733430000</v>
      </c>
      <c r="I15" s="4" t="inlineStr">
        <is>
          <t>[1]</t>
        </is>
      </c>
      <c r="J15" s="6" t="n">
        <v>1312349000</v>
      </c>
      <c r="K15" s="4" t="inlineStr">
        <is>
          <t>[1]</t>
        </is>
      </c>
      <c r="L15" s="5" t="n">
        <v>1604669000</v>
      </c>
      <c r="M15" s="6" t="n">
        <v>2793663000</v>
      </c>
      <c r="N15" s="6" t="n">
        <v>1349622000</v>
      </c>
    </row>
    <row r="16">
      <c r="A16" s="4" t="inlineStr">
        <is>
          <t>Debt instrument, Converted to shares</t>
        </is>
      </c>
      <c r="M16" s="6" t="n">
        <v>3300000</v>
      </c>
    </row>
    <row r="17">
      <c r="A17" s="4" t="inlineStr">
        <is>
          <t>Promissory Note [Member]</t>
        </is>
      </c>
    </row>
    <row r="18">
      <c r="A18" s="3" t="inlineStr">
        <is>
          <t>Related Party Transaction [Line Items]</t>
        </is>
      </c>
    </row>
    <row r="19">
      <c r="A19" s="4" t="inlineStr">
        <is>
          <t>Payment of recourse debt to employees</t>
        </is>
      </c>
      <c r="M19" s="5" t="n">
        <v>7800000</v>
      </c>
    </row>
    <row r="20">
      <c r="A20" s="4" t="inlineStr">
        <is>
          <t>Sound Ventures II LLC [Member]</t>
        </is>
      </c>
    </row>
    <row r="21">
      <c r="A21" s="3" t="inlineStr">
        <is>
          <t>Related Party Transaction [Line Items]</t>
        </is>
      </c>
    </row>
    <row r="22">
      <c r="A22" s="4" t="inlineStr">
        <is>
          <t>Equity method investment, percentage sold</t>
        </is>
      </c>
      <c r="H22" s="4" t="inlineStr">
        <is>
          <t>5.70%</t>
        </is>
      </c>
    </row>
    <row r="23">
      <c r="A23" s="4" t="inlineStr">
        <is>
          <t>Creator Fund [Member]</t>
        </is>
      </c>
    </row>
    <row r="24">
      <c r="A24" s="3" t="inlineStr">
        <is>
          <t>Related Party Transaction [Line Items]</t>
        </is>
      </c>
    </row>
    <row r="25">
      <c r="A25" s="4" t="inlineStr">
        <is>
          <t>Profit on sale of sale of underlying portfolio investments</t>
        </is>
      </c>
      <c r="H25" s="5" t="n">
        <v>101800000</v>
      </c>
    </row>
    <row r="26">
      <c r="A26" s="4" t="inlineStr">
        <is>
          <t>Maximum [Member]</t>
        </is>
      </c>
    </row>
    <row r="27">
      <c r="A27" s="3" t="inlineStr">
        <is>
          <t>Related Party Transaction [Line Items]</t>
        </is>
      </c>
    </row>
    <row r="28">
      <c r="A28" s="4" t="inlineStr">
        <is>
          <t>Interest rate</t>
        </is>
      </c>
      <c r="M28" s="4" t="inlineStr">
        <is>
          <t>2.60%</t>
        </is>
      </c>
    </row>
    <row r="29">
      <c r="A29" s="4" t="inlineStr">
        <is>
          <t>Debt instrument, Term</t>
        </is>
      </c>
      <c r="M29" s="4" t="inlineStr">
        <is>
          <t>2028 years</t>
        </is>
      </c>
    </row>
    <row r="30">
      <c r="A30" s="4" t="inlineStr">
        <is>
          <t>Minimum [Member]</t>
        </is>
      </c>
    </row>
    <row r="31">
      <c r="A31" s="3" t="inlineStr">
        <is>
          <t>Related Party Transaction [Line Items]</t>
        </is>
      </c>
    </row>
    <row r="32">
      <c r="A32" s="4" t="inlineStr">
        <is>
          <t>Interest rate</t>
        </is>
      </c>
      <c r="M32" s="4" t="inlineStr">
        <is>
          <t>1.70%</t>
        </is>
      </c>
    </row>
    <row r="33">
      <c r="A33" s="4" t="inlineStr">
        <is>
          <t>Debt instrument, Term</t>
        </is>
      </c>
      <c r="M33" s="4" t="inlineStr">
        <is>
          <t>2020 years</t>
        </is>
      </c>
    </row>
    <row r="34">
      <c r="A34" s="4" t="inlineStr">
        <is>
          <t>Common Class A [Member]</t>
        </is>
      </c>
    </row>
    <row r="35">
      <c r="A35" s="3" t="inlineStr">
        <is>
          <t>Related Party Transaction [Line Items]</t>
        </is>
      </c>
    </row>
    <row r="36">
      <c r="A36" s="4" t="inlineStr">
        <is>
          <t>Common stock, shares issued</t>
        </is>
      </c>
      <c r="E36" s="6" t="n">
        <v>41512605</v>
      </c>
      <c r="L36" s="6" t="n">
        <v>41512605</v>
      </c>
      <c r="M36" s="6" t="n">
        <v>41304381</v>
      </c>
      <c r="O36" s="6" t="n">
        <v>176731955</v>
      </c>
    </row>
    <row r="37">
      <c r="A37" s="4" t="inlineStr">
        <is>
          <t>Common stock value</t>
        </is>
      </c>
      <c r="C37" s="6" t="n">
        <v>177000</v>
      </c>
      <c r="E37" s="5" t="n">
        <v>42000</v>
      </c>
      <c r="H37" s="6" t="n">
        <v>177000</v>
      </c>
      <c r="L37" s="5" t="n">
        <v>42000</v>
      </c>
      <c r="M37" s="5" t="n">
        <v>41000</v>
      </c>
      <c r="Q37" s="5" t="n">
        <v>9000000000</v>
      </c>
    </row>
    <row r="38">
      <c r="A38" s="4" t="inlineStr">
        <is>
          <t>Common Class A [Member] | Debt Settlement Issuance Of Class A Common Stock [Member]</t>
        </is>
      </c>
    </row>
    <row r="39">
      <c r="A39" s="3" t="inlineStr">
        <is>
          <t>Related Party Transaction [Line Items]</t>
        </is>
      </c>
    </row>
    <row r="40">
      <c r="A40" s="4" t="inlineStr">
        <is>
          <t>Common stock, shares issued</t>
        </is>
      </c>
      <c r="M40" s="6" t="n">
        <v>296813</v>
      </c>
    </row>
    <row r="41">
      <c r="A41" s="4" t="inlineStr">
        <is>
          <t>Common stock value</t>
        </is>
      </c>
      <c r="M41" s="5" t="n">
        <v>800000</v>
      </c>
    </row>
    <row r="42">
      <c r="A42" s="4" t="inlineStr">
        <is>
          <t>Series Ap 1 Preferred Stock [Member] | Debt Settlement Issuance Of Series AP-1 Preferred Stock [Member]</t>
        </is>
      </c>
    </row>
    <row r="43">
      <c r="A43" s="3" t="inlineStr">
        <is>
          <t>Related Party Transaction [Line Items]</t>
        </is>
      </c>
    </row>
    <row r="44">
      <c r="A44" s="4" t="inlineStr">
        <is>
          <t>Preferred stock, Shares Issued</t>
        </is>
      </c>
      <c r="M44" s="6" t="n">
        <v>97229</v>
      </c>
    </row>
    <row r="45">
      <c r="A45" s="4" t="inlineStr">
        <is>
          <t>Preferred stock, Value, Issued</t>
        </is>
      </c>
      <c r="M45" s="5" t="n">
        <v>2500000</v>
      </c>
    </row>
    <row r="46">
      <c r="A46" s="4" t="inlineStr">
        <is>
          <t>Unsecured Debt [Member] | Wpi Fund [Member]</t>
        </is>
      </c>
    </row>
    <row r="47">
      <c r="A47" s="3" t="inlineStr">
        <is>
          <t>Related Party Transaction [Line Items]</t>
        </is>
      </c>
    </row>
    <row r="48">
      <c r="A48" s="4" t="inlineStr">
        <is>
          <t>Long term line of credit</t>
        </is>
      </c>
      <c r="T48" s="5" t="n">
        <v>26100000</v>
      </c>
    </row>
    <row r="49">
      <c r="A49" s="4" t="inlineStr">
        <is>
          <t>Interest rate</t>
        </is>
      </c>
      <c r="T49" s="4" t="inlineStr">
        <is>
          <t>1.52%</t>
        </is>
      </c>
    </row>
    <row r="50">
      <c r="A50" s="4" t="inlineStr">
        <is>
          <t>Interest expense</t>
        </is>
      </c>
      <c r="N50" s="6" t="n">
        <v>200000</v>
      </c>
    </row>
    <row r="51">
      <c r="A51" s="4" t="inlineStr">
        <is>
          <t>China Co [Member]</t>
        </is>
      </c>
    </row>
    <row r="52">
      <c r="A52" s="3" t="inlineStr">
        <is>
          <t>Related Party Transaction [Line Items]</t>
        </is>
      </c>
    </row>
    <row r="53">
      <c r="A53" s="4" t="inlineStr">
        <is>
          <t>Revenue</t>
        </is>
      </c>
      <c r="C53" s="6" t="n">
        <v>50000</v>
      </c>
      <c r="F53" s="6" t="n">
        <v>0</v>
      </c>
      <c r="H53" s="6" t="n">
        <v>1600000</v>
      </c>
      <c r="J53" s="6" t="n">
        <v>0</v>
      </c>
      <c r="L53" s="6" t="n">
        <v>2600000</v>
      </c>
    </row>
    <row r="54">
      <c r="A54" s="4" t="inlineStr">
        <is>
          <t>SoftBank Group Corp [Member]</t>
        </is>
      </c>
    </row>
    <row r="55">
      <c r="A55" s="3" t="inlineStr">
        <is>
          <t>Related Party Transaction [Line Items]</t>
        </is>
      </c>
    </row>
    <row r="56">
      <c r="A56" s="4" t="inlineStr">
        <is>
          <t>Related party transaction, service fees</t>
        </is>
      </c>
      <c r="C56" s="6" t="n">
        <v>4200000</v>
      </c>
      <c r="F56" s="6" t="n">
        <v>5100000</v>
      </c>
      <c r="H56" s="6" t="n">
        <v>14200000</v>
      </c>
      <c r="J56" s="6" t="n">
        <v>13000000</v>
      </c>
      <c r="L56" s="6" t="n">
        <v>20100000</v>
      </c>
      <c r="M56" s="6" t="n">
        <v>7700000</v>
      </c>
      <c r="N56" s="6" t="n">
        <v>900000</v>
      </c>
    </row>
    <row r="57">
      <c r="A57" s="4" t="inlineStr">
        <is>
          <t>Revenue</t>
        </is>
      </c>
      <c r="L57" s="6" t="n">
        <v>0</v>
      </c>
      <c r="N57" s="6" t="n">
        <v>0</v>
      </c>
    </row>
    <row r="58">
      <c r="A58" s="4" t="inlineStr">
        <is>
          <t>Related party receivable</t>
        </is>
      </c>
      <c r="E58" s="6" t="n">
        <v>80000000</v>
      </c>
      <c r="L58" s="6" t="n">
        <v>80000000</v>
      </c>
      <c r="S58" s="5" t="n">
        <v>80000000</v>
      </c>
    </row>
    <row r="59">
      <c r="A59" s="4" t="inlineStr">
        <is>
          <t>Related party deposits</t>
        </is>
      </c>
      <c r="M59" s="6" t="n">
        <v>40000000</v>
      </c>
      <c r="T59" s="5" t="n">
        <v>20000000</v>
      </c>
    </row>
    <row r="60">
      <c r="A60" s="4" t="inlineStr">
        <is>
          <t>Other revenue</t>
        </is>
      </c>
      <c r="M60" s="6" t="n">
        <v>38400000</v>
      </c>
    </row>
    <row r="61">
      <c r="A61" s="4" t="inlineStr">
        <is>
          <t>Cash received</t>
        </is>
      </c>
      <c r="L61" s="6" t="n">
        <v>0</v>
      </c>
    </row>
    <row r="62">
      <c r="A62" s="4" t="inlineStr">
        <is>
          <t>Deferred revenue</t>
        </is>
      </c>
      <c r="E62" s="6" t="n">
        <v>21600000</v>
      </c>
      <c r="L62" s="6" t="n">
        <v>21600000</v>
      </c>
      <c r="M62" s="6" t="n">
        <v>21600000</v>
      </c>
    </row>
    <row r="63">
      <c r="A63" s="4" t="inlineStr">
        <is>
          <t>Reimbursement of expenses</t>
        </is>
      </c>
      <c r="H63" s="6" t="n">
        <v>50000000</v>
      </c>
      <c r="L63" s="6" t="n">
        <v>50000000</v>
      </c>
    </row>
    <row r="64">
      <c r="A64" s="4" t="inlineStr">
        <is>
          <t>Accounts payable and accrued expenses</t>
        </is>
      </c>
      <c r="C64" s="6" t="n">
        <v>14500000</v>
      </c>
      <c r="E64" s="6" t="n">
        <v>14500000</v>
      </c>
      <c r="H64" s="6" t="n">
        <v>14500000</v>
      </c>
      <c r="L64" s="6" t="n">
        <v>14500000</v>
      </c>
      <c r="M64" s="6" t="n">
        <v>50000000</v>
      </c>
    </row>
    <row r="65">
      <c r="A65" s="4" t="inlineStr">
        <is>
          <t>Selling, general and administrative expenses</t>
        </is>
      </c>
      <c r="M65" s="6" t="n">
        <v>15000000</v>
      </c>
    </row>
    <row r="66">
      <c r="A66" s="4" t="inlineStr">
        <is>
          <t>Due to affiliate</t>
        </is>
      </c>
      <c r="C66" s="6" t="n">
        <v>50000000</v>
      </c>
      <c r="H66" s="6" t="n">
        <v>50000000</v>
      </c>
      <c r="M66" s="6" t="n">
        <v>50000000</v>
      </c>
    </row>
    <row r="67">
      <c r="A67" s="4" t="inlineStr">
        <is>
          <t>Deferred financing costs</t>
        </is>
      </c>
      <c r="M67" s="6" t="n">
        <v>20000000</v>
      </c>
    </row>
    <row r="68">
      <c r="A68" s="4" t="inlineStr">
        <is>
          <t>Equity issuance costs</t>
        </is>
      </c>
      <c r="M68" s="6" t="n">
        <v>15000000</v>
      </c>
    </row>
    <row r="69">
      <c r="A69" s="4" t="inlineStr">
        <is>
          <t>Repayments of related party debt</t>
        </is>
      </c>
      <c r="L69" s="6" t="n">
        <v>35500000</v>
      </c>
    </row>
    <row r="70">
      <c r="A70" s="4" t="inlineStr">
        <is>
          <t>SoftBank Group Corp [Member] | Sale Of Memberships And Various Other Services [Member]</t>
        </is>
      </c>
    </row>
    <row r="71">
      <c r="A71" s="3" t="inlineStr">
        <is>
          <t>Related Party Transaction [Line Items]</t>
        </is>
      </c>
    </row>
    <row r="72">
      <c r="A72" s="4" t="inlineStr">
        <is>
          <t>Revenue</t>
        </is>
      </c>
      <c r="C72" s="6" t="n">
        <v>22800000</v>
      </c>
      <c r="F72" s="6" t="n">
        <v>38000000</v>
      </c>
      <c r="H72" s="6" t="n">
        <v>92400000</v>
      </c>
      <c r="J72" s="6" t="n">
        <v>109900000</v>
      </c>
      <c r="L72" s="6" t="n">
        <v>142100000</v>
      </c>
      <c r="M72" s="6" t="n">
        <v>108900000</v>
      </c>
      <c r="N72" s="6" t="n">
        <v>21800000</v>
      </c>
    </row>
    <row r="73">
      <c r="A73" s="4" t="inlineStr">
        <is>
          <t>WeWork [Member]</t>
        </is>
      </c>
    </row>
    <row r="74">
      <c r="A74" s="3" t="inlineStr">
        <is>
          <t>Related Party Transaction [Line Items]</t>
        </is>
      </c>
    </row>
    <row r="75">
      <c r="A75" s="4" t="inlineStr">
        <is>
          <t>Cancellation of debt</t>
        </is>
      </c>
      <c r="L75" s="6" t="n">
        <v>1500000</v>
      </c>
    </row>
    <row r="76">
      <c r="A76" s="4" t="inlineStr">
        <is>
          <t>Other Related Parties [Member] | Sale Of Memberships And Various Other Services [Member]</t>
        </is>
      </c>
    </row>
    <row r="77">
      <c r="A77" s="3" t="inlineStr">
        <is>
          <t>Related Party Transaction [Line Items]</t>
        </is>
      </c>
    </row>
    <row r="78">
      <c r="A78" s="4" t="inlineStr">
        <is>
          <t>Revenue</t>
        </is>
      </c>
      <c r="C78" s="6" t="n">
        <v>3700000</v>
      </c>
      <c r="F78" s="6" t="n">
        <v>6200000</v>
      </c>
      <c r="H78" s="6" t="n">
        <v>9700000</v>
      </c>
      <c r="J78" s="6" t="n">
        <v>17900000</v>
      </c>
      <c r="L78" s="6" t="n">
        <v>22900000</v>
      </c>
      <c r="M78" s="6" t="n">
        <v>16000000</v>
      </c>
      <c r="N78" s="6" t="n">
        <v>3200000</v>
      </c>
    </row>
    <row r="79">
      <c r="A79" s="4" t="inlineStr">
        <is>
          <t>Adam Neumann [Member]</t>
        </is>
      </c>
    </row>
    <row r="80">
      <c r="A80" s="3" t="inlineStr">
        <is>
          <t>Related Party Transaction [Line Items]</t>
        </is>
      </c>
    </row>
    <row r="81">
      <c r="A81" s="4" t="inlineStr">
        <is>
          <t>Related party transaction, service fees</t>
        </is>
      </c>
      <c r="M81" s="6" t="n">
        <v>600000</v>
      </c>
    </row>
    <row r="82">
      <c r="A82" s="4" t="inlineStr">
        <is>
          <t>Revenue</t>
        </is>
      </c>
      <c r="C82" s="6" t="n">
        <v>0</v>
      </c>
      <c r="F82" s="6" t="n">
        <v>0</v>
      </c>
      <c r="H82" s="6" t="n">
        <v>0</v>
      </c>
      <c r="J82" s="6" t="n">
        <v>0</v>
      </c>
      <c r="L82" s="6" t="n">
        <v>0</v>
      </c>
      <c r="M82" s="6" t="n">
        <v>300000</v>
      </c>
      <c r="N82" s="6" t="n">
        <v>100000</v>
      </c>
    </row>
    <row r="83">
      <c r="A83" s="4" t="inlineStr">
        <is>
          <t>Related party receivable</t>
        </is>
      </c>
      <c r="M83" s="6" t="n">
        <v>185000000</v>
      </c>
    </row>
    <row r="84">
      <c r="A84" s="4" t="inlineStr">
        <is>
          <t>Reimbursement of expenses</t>
        </is>
      </c>
      <c r="L84" s="6" t="n">
        <v>900000</v>
      </c>
      <c r="M84" s="6" t="n">
        <v>2500000</v>
      </c>
    </row>
    <row r="85">
      <c r="A85" s="4" t="inlineStr">
        <is>
          <t>Reimbursement of expenses, receivable</t>
        </is>
      </c>
      <c r="L85" s="6" t="n">
        <v>1800000</v>
      </c>
      <c r="M85" s="5" t="n">
        <v>1800000</v>
      </c>
    </row>
    <row r="86">
      <c r="A86" s="4" t="inlineStr">
        <is>
          <t>Percentage of amount received from related party receivable</t>
        </is>
      </c>
      <c r="M86" s="4" t="inlineStr">
        <is>
          <t>50.00%</t>
        </is>
      </c>
    </row>
    <row r="87">
      <c r="A87" s="4" t="inlineStr">
        <is>
          <t>Percentage of amount receivable from related party</t>
        </is>
      </c>
      <c r="M87" s="4" t="inlineStr">
        <is>
          <t>50.00%</t>
        </is>
      </c>
    </row>
    <row r="88">
      <c r="A88" s="4" t="inlineStr">
        <is>
          <t>Restructuring and other related costs</t>
        </is>
      </c>
      <c r="M88" s="5" t="n">
        <v>1500000</v>
      </c>
    </row>
    <row r="89">
      <c r="A89" s="4" t="inlineStr">
        <is>
          <t>Lease cost expense</t>
        </is>
      </c>
      <c r="C89" s="6" t="n">
        <v>1500000</v>
      </c>
      <c r="F89" s="6" t="n">
        <v>2600000</v>
      </c>
      <c r="H89" s="6" t="n">
        <v>6700000</v>
      </c>
      <c r="J89" s="6" t="n">
        <v>7800000</v>
      </c>
      <c r="L89" s="6" t="n">
        <v>10900000</v>
      </c>
      <c r="M89" s="6" t="n">
        <v>7700000</v>
      </c>
      <c r="N89" s="6" t="n">
        <v>5800000</v>
      </c>
    </row>
    <row r="90">
      <c r="A90" s="4" t="inlineStr">
        <is>
          <t>Cash payment for lease expenses</t>
        </is>
      </c>
      <c r="H90" s="6" t="n">
        <v>7200000</v>
      </c>
      <c r="J90" s="6" t="n">
        <v>7700000</v>
      </c>
      <c r="L90" s="6" t="n">
        <v>10500000</v>
      </c>
      <c r="M90" s="6" t="n">
        <v>6500000</v>
      </c>
      <c r="N90" s="6" t="n">
        <v>6100000</v>
      </c>
    </row>
    <row r="91">
      <c r="A91" s="4" t="inlineStr">
        <is>
          <t>Cash received from tenant incentives, Operating Lease</t>
        </is>
      </c>
      <c r="H91" s="6" t="n">
        <v>0</v>
      </c>
      <c r="J91" s="6" t="n">
        <v>3900000</v>
      </c>
      <c r="L91" s="6" t="n">
        <v>3900000</v>
      </c>
      <c r="M91" s="6" t="n">
        <v>400000</v>
      </c>
      <c r="N91" s="6" t="n">
        <v>11600000</v>
      </c>
    </row>
    <row r="92">
      <c r="A92" s="4" t="inlineStr">
        <is>
          <t>Future minimum lease cost payments , rent payments</t>
        </is>
      </c>
      <c r="C92" s="6" t="n">
        <v>60000000</v>
      </c>
      <c r="E92" s="6" t="n">
        <v>198900000</v>
      </c>
      <c r="H92" s="6" t="n">
        <v>60000000</v>
      </c>
      <c r="L92" s="6" t="n">
        <v>198900000</v>
      </c>
    </row>
    <row r="93">
      <c r="A93" s="4" t="inlineStr">
        <is>
          <t>Future minimum lease cost payments , tenant lease incentive receivables</t>
        </is>
      </c>
      <c r="C93" s="6" t="n">
        <v>600000</v>
      </c>
      <c r="E93" s="6" t="n">
        <v>10500000</v>
      </c>
      <c r="H93" s="6" t="n">
        <v>600000</v>
      </c>
      <c r="L93" s="6" t="n">
        <v>10500000</v>
      </c>
    </row>
    <row r="94">
      <c r="A94" s="4" t="inlineStr">
        <is>
          <t>Interest expense related to this finance lease</t>
        </is>
      </c>
      <c r="C94" s="6" t="n">
        <v>400000</v>
      </c>
      <c r="F94" s="6" t="n">
        <v>400000</v>
      </c>
      <c r="H94" s="6" t="n">
        <v>1200000</v>
      </c>
      <c r="J94" s="6" t="n">
        <v>1200000</v>
      </c>
      <c r="L94" s="6" t="n">
        <v>1600000</v>
      </c>
      <c r="M94" s="6" t="n">
        <v>1600000</v>
      </c>
      <c r="N94" s="6" t="n">
        <v>1700000</v>
      </c>
    </row>
    <row r="95">
      <c r="A95" s="4" t="inlineStr">
        <is>
          <t>Cash payment for finance expenses</t>
        </is>
      </c>
      <c r="H95" s="6" t="n">
        <v>1600000</v>
      </c>
      <c r="J95" s="6" t="n">
        <v>1500000</v>
      </c>
      <c r="L95" s="6" t="n">
        <v>2000000</v>
      </c>
      <c r="M95" s="6" t="n">
        <v>2000000</v>
      </c>
      <c r="N95" s="6" t="n">
        <v>1900000</v>
      </c>
    </row>
    <row r="96">
      <c r="A96" s="4" t="inlineStr">
        <is>
          <t>Cash received from tenant incentives, Finance Lease</t>
        </is>
      </c>
      <c r="C96" s="6" t="n">
        <v>0</v>
      </c>
      <c r="F96" s="6" t="n">
        <v>0</v>
      </c>
      <c r="H96" s="6" t="n">
        <v>0</v>
      </c>
      <c r="J96" s="6" t="n">
        <v>0</v>
      </c>
      <c r="L96" s="6" t="n">
        <v>800000</v>
      </c>
      <c r="M96" s="6" t="n">
        <v>0</v>
      </c>
      <c r="N96" s="6" t="n">
        <v>0</v>
      </c>
    </row>
    <row r="97">
      <c r="A97" s="4" t="inlineStr">
        <is>
          <t>Finance leases future minimum payments due</t>
        </is>
      </c>
      <c r="C97" s="6" t="n">
        <v>13200000</v>
      </c>
      <c r="E97" s="6" t="n">
        <v>14800000</v>
      </c>
      <c r="H97" s="6" t="n">
        <v>13200000</v>
      </c>
      <c r="L97" s="6" t="n">
        <v>14800000</v>
      </c>
    </row>
    <row r="98">
      <c r="A98" s="4" t="inlineStr">
        <is>
          <t>Finance leases future minimum payments receivable</t>
        </is>
      </c>
      <c r="C98" s="6" t="n">
        <v>0</v>
      </c>
      <c r="E98" s="6" t="n">
        <v>0</v>
      </c>
      <c r="H98" s="6" t="n">
        <v>0</v>
      </c>
      <c r="L98" s="6" t="n">
        <v>0</v>
      </c>
    </row>
    <row r="99">
      <c r="A99" s="4" t="inlineStr">
        <is>
          <t>Due to affiliate</t>
        </is>
      </c>
      <c r="P99" s="5" t="n">
        <v>105600000</v>
      </c>
    </row>
    <row r="100">
      <c r="A100" s="4" t="inlineStr">
        <is>
          <t>WeCap Investment Group [Member]</t>
        </is>
      </c>
    </row>
    <row r="101">
      <c r="A101" s="3" t="inlineStr">
        <is>
          <t>Related Party Transaction [Line Items]</t>
        </is>
      </c>
    </row>
    <row r="102">
      <c r="A102" s="4" t="inlineStr">
        <is>
          <t>Lease cost expense</t>
        </is>
      </c>
      <c r="C102" s="6" t="n">
        <v>15500000</v>
      </c>
      <c r="F102" s="6" t="n">
        <v>10800000</v>
      </c>
      <c r="H102" s="6" t="n">
        <v>38500000</v>
      </c>
      <c r="J102" s="6" t="n">
        <v>35100000</v>
      </c>
      <c r="L102" s="6" t="n">
        <v>43700000</v>
      </c>
      <c r="M102" s="6" t="n">
        <v>42200000</v>
      </c>
      <c r="N102" s="6" t="n">
        <v>13500000</v>
      </c>
    </row>
    <row r="103">
      <c r="A103" s="4" t="inlineStr">
        <is>
          <t>Cash payment for lease expenses</t>
        </is>
      </c>
      <c r="H103" s="6" t="n">
        <v>40000000</v>
      </c>
      <c r="J103" s="6" t="n">
        <v>27300000</v>
      </c>
      <c r="L103" s="6" t="n">
        <v>33400000</v>
      </c>
      <c r="M103" s="6" t="n">
        <v>30500000</v>
      </c>
      <c r="N103" s="6" t="n">
        <v>6000000</v>
      </c>
    </row>
    <row r="104">
      <c r="A104" s="4" t="inlineStr">
        <is>
          <t>Cash received from tenant incentives, Operating Lease</t>
        </is>
      </c>
      <c r="H104" s="6" t="n">
        <v>2600000</v>
      </c>
      <c r="J104" s="6" t="n">
        <v>8400000</v>
      </c>
      <c r="L104" s="6" t="n">
        <v>13300000</v>
      </c>
      <c r="M104" s="6" t="n">
        <v>13000000</v>
      </c>
      <c r="N104" s="6" t="n">
        <v>33600000</v>
      </c>
    </row>
    <row r="105">
      <c r="A105" s="4" t="inlineStr">
        <is>
          <t>Future minimum lease cost payments , rent payments</t>
        </is>
      </c>
      <c r="C105" s="6" t="n">
        <v>672400000</v>
      </c>
      <c r="E105" s="6" t="n">
        <v>905000000</v>
      </c>
      <c r="H105" s="6" t="n">
        <v>672400000</v>
      </c>
      <c r="L105" s="6" t="n">
        <v>905000000</v>
      </c>
    </row>
    <row r="106">
      <c r="A106" s="4" t="inlineStr">
        <is>
          <t>Future minimum lease cost payments , tenant lease incentive receivables</t>
        </is>
      </c>
      <c r="C106" s="6" t="n">
        <v>14200000</v>
      </c>
      <c r="E106" s="6" t="n">
        <v>8700000</v>
      </c>
      <c r="H106" s="6" t="n">
        <v>14200000</v>
      </c>
      <c r="L106" s="6" t="n">
        <v>8700000</v>
      </c>
    </row>
    <row r="107">
      <c r="A107" s="4" t="inlineStr">
        <is>
          <t>Noncancelable leases future undiscounted fixed minimum lease cost payments</t>
        </is>
      </c>
      <c r="C107" s="6" t="n">
        <v>107600000</v>
      </c>
      <c r="H107" s="6" t="n">
        <v>107600000</v>
      </c>
    </row>
    <row r="108">
      <c r="A108" s="4" t="inlineStr">
        <is>
          <t>Vendor Or Other Related Party [Member]</t>
        </is>
      </c>
    </row>
    <row r="109">
      <c r="A109" s="3" t="inlineStr">
        <is>
          <t>Related Party Transaction [Line Items]</t>
        </is>
      </c>
    </row>
    <row r="110">
      <c r="A110" s="4" t="inlineStr">
        <is>
          <t>Related party transaction, service fees</t>
        </is>
      </c>
      <c r="C110" s="5" t="n">
        <v>0</v>
      </c>
      <c r="F110" s="6" t="n">
        <v>1300000</v>
      </c>
      <c r="H110" s="5" t="n">
        <v>0</v>
      </c>
      <c r="J110" s="6" t="n">
        <v>4300000</v>
      </c>
      <c r="L110" s="5" t="n">
        <v>5800000</v>
      </c>
      <c r="M110" s="6" t="n">
        <v>900000</v>
      </c>
      <c r="N110" s="6" t="n">
        <v>400000</v>
      </c>
    </row>
    <row r="111">
      <c r="A111" s="4" t="inlineStr">
        <is>
          <t>ChinaCo Management Fee [Member]</t>
        </is>
      </c>
    </row>
    <row r="112">
      <c r="A112" s="3" t="inlineStr">
        <is>
          <t>Related Party Transaction [Line Items]</t>
        </is>
      </c>
    </row>
    <row r="113">
      <c r="A113" s="4" t="inlineStr">
        <is>
          <t>Related party transaction, service fees</t>
        </is>
      </c>
      <c r="E113" s="5" t="n">
        <v>1300000</v>
      </c>
    </row>
    <row r="114">
      <c r="A114" s="4" t="inlineStr">
        <is>
          <t>Percentage of annual management fee on net revenue</t>
        </is>
      </c>
      <c r="C114" s="4" t="inlineStr">
        <is>
          <t>4.00%</t>
        </is>
      </c>
      <c r="E114" s="4" t="inlineStr">
        <is>
          <t>4.00%</t>
        </is>
      </c>
      <c r="H114" s="4" t="inlineStr">
        <is>
          <t>4.00%</t>
        </is>
      </c>
      <c r="L114" s="4" t="inlineStr">
        <is>
          <t>4.00%</t>
        </is>
      </c>
    </row>
    <row r="115">
      <c r="A115" s="4" t="inlineStr">
        <is>
          <t>Promotional services [Member] | Adam Neumann [Member]</t>
        </is>
      </c>
    </row>
    <row r="116">
      <c r="A116" s="3" t="inlineStr">
        <is>
          <t>Related Party Transaction [Line Items]</t>
        </is>
      </c>
    </row>
    <row r="117">
      <c r="A117" s="4" t="inlineStr">
        <is>
          <t>Related party transaction, service fees</t>
        </is>
      </c>
      <c r="M117" s="6" t="n">
        <v>20000</v>
      </c>
      <c r="N117" s="6" t="n">
        <v>158000</v>
      </c>
    </row>
    <row r="118">
      <c r="A118" s="4" t="inlineStr">
        <is>
          <t>Employee [Member] | Adam Neumann [Member]</t>
        </is>
      </c>
    </row>
    <row r="119">
      <c r="A119" s="3" t="inlineStr">
        <is>
          <t>Related Party Transaction [Line Items]</t>
        </is>
      </c>
    </row>
    <row r="120">
      <c r="A120" s="4" t="inlineStr">
        <is>
          <t>Related party transaction, service fees</t>
        </is>
      </c>
      <c r="C120" s="5" t="n">
        <v>0</v>
      </c>
      <c r="F120" s="6" t="n">
        <v>0</v>
      </c>
      <c r="H120" s="5" t="n">
        <v>0</v>
      </c>
      <c r="J120" s="6" t="n">
        <v>54000</v>
      </c>
      <c r="M120" s="6" t="n">
        <v>218000</v>
      </c>
      <c r="N120" s="6" t="n">
        <v>163000</v>
      </c>
    </row>
    <row r="121">
      <c r="A121" s="4" t="inlineStr">
        <is>
          <t>Employee [Member] | Director [Member]</t>
        </is>
      </c>
    </row>
    <row r="122">
      <c r="A122" s="3" t="inlineStr">
        <is>
          <t>Related Party Transaction [Line Items]</t>
        </is>
      </c>
    </row>
    <row r="123">
      <c r="A123" s="4" t="inlineStr">
        <is>
          <t>Related party transaction, service fees</t>
        </is>
      </c>
      <c r="C123" s="6" t="n">
        <v>0</v>
      </c>
      <c r="F123" s="5" t="n">
        <v>0</v>
      </c>
      <c r="H123" s="6" t="n">
        <v>0</v>
      </c>
      <c r="J123" s="5" t="n">
        <v>71000</v>
      </c>
      <c r="M123" s="5" t="n">
        <v>120000</v>
      </c>
      <c r="N123" s="5" t="n">
        <v>98000</v>
      </c>
    </row>
    <row r="124">
      <c r="A124" s="4" t="inlineStr">
        <is>
          <t>Profit Sharing Agrrement [Member] | Sound Ventures II LLC [Member]</t>
        </is>
      </c>
    </row>
    <row r="125">
      <c r="A125" s="3" t="inlineStr">
        <is>
          <t>Related Party Transaction [Line Items]</t>
        </is>
      </c>
    </row>
    <row r="126">
      <c r="A126" s="4" t="inlineStr">
        <is>
          <t>Commited capital</t>
        </is>
      </c>
      <c r="H126" s="6" t="n">
        <v>8000000</v>
      </c>
    </row>
    <row r="127">
      <c r="A127" s="4" t="inlineStr">
        <is>
          <t>Funded commitments</t>
        </is>
      </c>
      <c r="C127" s="6" t="n">
        <v>6100000</v>
      </c>
      <c r="H127" s="6" t="n">
        <v>6100000</v>
      </c>
    </row>
    <row r="128">
      <c r="A128" s="4" t="inlineStr">
        <is>
          <t>Unfunded commitments</t>
        </is>
      </c>
      <c r="C128" s="5" t="n">
        <v>1900000</v>
      </c>
      <c r="H128" s="5" t="n">
        <v>1900000</v>
      </c>
    </row>
    <row r="129">
      <c r="A129" s="4" t="inlineStr">
        <is>
          <t>Profit Sharing Agrrement [Member] | Creator Fund [Member]</t>
        </is>
      </c>
    </row>
    <row r="130">
      <c r="A130" s="3" t="inlineStr">
        <is>
          <t>Related Party Transaction [Line Items]</t>
        </is>
      </c>
    </row>
    <row r="131">
      <c r="A131" s="4" t="inlineStr">
        <is>
          <t>Percentage of share of profits on sale of underlying portfolio investments</t>
        </is>
      </c>
      <c r="C131" s="4" t="inlineStr">
        <is>
          <t>20.00%</t>
        </is>
      </c>
      <c r="H131" s="4" t="inlineStr">
        <is>
          <t>20.00%</t>
        </is>
      </c>
    </row>
    <row r="132">
      <c r="A132" s="4" t="inlineStr">
        <is>
          <t>ChinaCo Deconsolidation [Member]</t>
        </is>
      </c>
    </row>
    <row r="133">
      <c r="A133" s="3" t="inlineStr">
        <is>
          <t>Related Party Transaction [Line Items]</t>
        </is>
      </c>
    </row>
    <row r="134">
      <c r="A134" s="4" t="inlineStr">
        <is>
          <t>Related party transaction, service fees</t>
        </is>
      </c>
      <c r="E134" s="5" t="n">
        <v>1800000</v>
      </c>
      <c r="H134" s="5" t="n">
        <v>100000</v>
      </c>
      <c r="L134" s="5" t="n">
        <v>100000</v>
      </c>
    </row>
    <row r="135">
      <c r="A135" s="4" t="inlineStr">
        <is>
          <t>Related party transaction fees payable per month</t>
        </is>
      </c>
      <c r="E135" s="6" t="n">
        <v>600000</v>
      </c>
    </row>
    <row r="136">
      <c r="A136" s="4" t="inlineStr">
        <is>
          <t>Total lease obligations</t>
        </is>
      </c>
      <c r="C136" s="5" t="n">
        <v>3500000</v>
      </c>
      <c r="E136" s="5" t="n">
        <v>4900000</v>
      </c>
      <c r="H136" s="5" t="n">
        <v>3500000</v>
      </c>
      <c r="L136" s="5" t="n">
        <v>4900000</v>
      </c>
    </row>
    <row r="137"/>
    <row r="138">
      <c r="A138" s="4" t="inlineStr">
        <is>
          <t>[1]</t>
        </is>
      </c>
      <c r="B138" s="4" t="inlineStr">
        <is>
          <t>The Company’s condensed consolidated balance sheets include assets and liabilities of consolidated variable interest entities (“VIEs”). As of September 30, 2021 and December 31, 2020, total assets of consolidated VIEs, after intercompany eliminations, were $2.9 billion and $2.1 billion, respectively, including $100.7 million and $166.6 million of cash and cash equivalents, respectively, and $10.1 million and $10.0 million of restricted cash, respectively. Total liabilities of consolidated VIEs, after intercompany eliminations, were $2.5 billion and $1.7 billion as of September 30, 2021 and December 31, 2020, respectively. Creditors of VIEs do not have recourse against the general credit of the Company, except relating to certain lease guarantees totaling $13.5 million and $14.6 billion as of September 30, 2021 and December 31, 2020, respectively, provided by Legacy WeWork to certain landlords of the VIEs. See Note 5 for additional details.</t>
        </is>
      </c>
    </row>
  </sheetData>
  <mergeCells count="10">
    <mergeCell ref="A1:A2"/>
    <mergeCell ref="C1:G1"/>
    <mergeCell ref="H1:K1"/>
    <mergeCell ref="L1:N1"/>
    <mergeCell ref="C2:D2"/>
    <mergeCell ref="F2:G2"/>
    <mergeCell ref="H2:I2"/>
    <mergeCell ref="J2:K2"/>
    <mergeCell ref="A137:T137"/>
    <mergeCell ref="B138:T138"/>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Note 5. Property and Equipment, Net Property and equipment, net, consists of the following:
December 31,
(Amounts in thousands) 2020 2019
Leasehold improvements $ 6,671,107 $ 6,011,954
Finance lease assets 48,116 35,580
Land — 356,473
Equipment 539,636 575,581
Furniture 869,057 726,900
Construction in progress 458,845 1,788,297
Property and equipment 8,586,761 9,494,785
Less: accumulated depreciation (1,727,598 ) (1,095,244 )
Total property and equipment, net $ 6,859,163 $ 8,399,541
The land and construction in progress balances as of December 31, 2019 includes the 2019 acquisition of a $852.8 Depreciation expense for the years ended December 31, 2020, 2019 and 2018 was $737.9 million, $523.7 million and $284.1 million, respectively.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Disclosures and Concentration - Summary of Revenues and Total Property and Equipment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Revenues from External Customers and Long-Lived Assets [Line Items]</t>
        </is>
      </c>
    </row>
    <row r="4">
      <c r="A4" s="4" t="inlineStr">
        <is>
          <t>Revenue</t>
        </is>
      </c>
      <c r="B4" s="5" t="n">
        <v>661031</v>
      </c>
      <c r="C4" s="5" t="n">
        <v>810752</v>
      </c>
      <c r="D4" s="5" t="n">
        <v>1852362</v>
      </c>
      <c r="E4" s="5" t="n">
        <v>2749369</v>
      </c>
      <c r="F4" s="5" t="n">
        <v>3415865</v>
      </c>
      <c r="G4" s="5" t="n">
        <v>3458592</v>
      </c>
      <c r="H4" s="5" t="n">
        <v>1821751</v>
      </c>
    </row>
    <row r="5">
      <c r="A5" s="4" t="inlineStr">
        <is>
          <t>Property and equipment</t>
        </is>
      </c>
      <c r="B5" s="6" t="n">
        <v>7640098</v>
      </c>
      <c r="D5" s="6" t="n">
        <v>7640098</v>
      </c>
      <c r="F5" s="6" t="n">
        <v>8586761</v>
      </c>
      <c r="G5" s="6" t="n">
        <v>9494785</v>
      </c>
    </row>
    <row r="6">
      <c r="A6" s="4" t="inlineStr">
        <is>
          <t>United States [Member]</t>
        </is>
      </c>
    </row>
    <row r="7">
      <c r="A7" s="3" t="inlineStr">
        <is>
          <t>Revenues from External Customers and Long-Lived Assets [Line Items]</t>
        </is>
      </c>
    </row>
    <row r="8">
      <c r="A8" s="4" t="inlineStr">
        <is>
          <t>Revenue</t>
        </is>
      </c>
      <c r="B8" s="6" t="n">
        <v>305969</v>
      </c>
      <c r="C8" s="6" t="n">
        <v>385164</v>
      </c>
      <c r="D8" s="6" t="n">
        <v>812924</v>
      </c>
      <c r="E8" s="6" t="n">
        <v>1367268</v>
      </c>
      <c r="F8" s="6" t="n">
        <v>1685274</v>
      </c>
      <c r="G8" s="6" t="n">
        <v>1874589</v>
      </c>
      <c r="H8" s="6" t="n">
        <v>1073680</v>
      </c>
    </row>
    <row r="9">
      <c r="A9" s="4" t="inlineStr">
        <is>
          <t>Property and equipment</t>
        </is>
      </c>
      <c r="B9" s="6" t="n">
        <v>4168197</v>
      </c>
      <c r="D9" s="6" t="n">
        <v>4168197</v>
      </c>
      <c r="F9" s="6" t="n">
        <v>4752834</v>
      </c>
      <c r="G9" s="6" t="n">
        <v>5825644</v>
      </c>
    </row>
    <row r="10">
      <c r="A10" s="4" t="inlineStr">
        <is>
          <t>United Kingdom [Member]</t>
        </is>
      </c>
    </row>
    <row r="11">
      <c r="A11" s="3" t="inlineStr">
        <is>
          <t>Revenues from External Customers and Long-Lived Assets [Line Items]</t>
        </is>
      </c>
    </row>
    <row r="12">
      <c r="A12" s="4" t="inlineStr">
        <is>
          <t>Revenue</t>
        </is>
      </c>
      <c r="B12" s="6" t="n">
        <v>91685</v>
      </c>
      <c r="C12" s="6" t="n">
        <v>94804</v>
      </c>
      <c r="D12" s="6" t="n">
        <v>246631</v>
      </c>
      <c r="E12" s="6" t="n">
        <v>336285</v>
      </c>
      <c r="F12" s="6" t="n">
        <v>421252</v>
      </c>
      <c r="G12" s="6" t="n">
        <v>466202</v>
      </c>
      <c r="H12" s="6" t="n">
        <v>275615</v>
      </c>
    </row>
    <row r="13">
      <c r="A13" s="4" t="inlineStr">
        <is>
          <t>Property and equipment</t>
        </is>
      </c>
      <c r="B13" s="6" t="n">
        <v>905337</v>
      </c>
      <c r="D13" s="6" t="n">
        <v>905337</v>
      </c>
      <c r="F13" s="6" t="n">
        <v>1020575</v>
      </c>
      <c r="G13" s="6" t="n">
        <v>905966</v>
      </c>
    </row>
    <row r="14">
      <c r="A14" s="4" t="inlineStr">
        <is>
          <t>Japan [Member]</t>
        </is>
      </c>
    </row>
    <row r="15">
      <c r="A15" s="3" t="inlineStr">
        <is>
          <t>Revenues from External Customers and Long-Lived Assets [Line Items]</t>
        </is>
      </c>
    </row>
    <row r="16">
      <c r="A16" s="4" t="inlineStr">
        <is>
          <t>Revenue</t>
        </is>
      </c>
      <c r="B16" s="6" t="n">
        <v>50369</v>
      </c>
      <c r="C16" s="6" t="n">
        <v>65479</v>
      </c>
      <c r="D16" s="6" t="n">
        <v>162585</v>
      </c>
      <c r="E16" s="6" t="n">
        <v>190392</v>
      </c>
      <c r="F16" s="6" t="n">
        <v>250733</v>
      </c>
      <c r="G16" s="6" t="n">
        <v>174120</v>
      </c>
      <c r="H16" s="6" t="n">
        <v>44282</v>
      </c>
    </row>
    <row r="17">
      <c r="A17" s="4" t="inlineStr">
        <is>
          <t>Property and equipment</t>
        </is>
      </c>
      <c r="B17" s="6" t="n">
        <v>505932</v>
      </c>
      <c r="D17" s="6" t="n">
        <v>505932</v>
      </c>
      <c r="F17" s="6" t="n">
        <v>525046</v>
      </c>
      <c r="G17" s="6" t="n">
        <v>350623</v>
      </c>
    </row>
    <row r="18">
      <c r="A18" s="4" t="inlineStr">
        <is>
          <t>Greater China [Member]</t>
        </is>
      </c>
    </row>
    <row r="19">
      <c r="A19" s="3" t="inlineStr">
        <is>
          <t>Revenues from External Customers and Long-Lived Assets [Line Items]</t>
        </is>
      </c>
    </row>
    <row r="20">
      <c r="A20" s="4" t="inlineStr">
        <is>
          <t>Revenue</t>
        </is>
      </c>
      <c r="C20" s="6" t="n">
        <v>69340</v>
      </c>
      <c r="E20" s="6" t="n">
        <v>206261</v>
      </c>
      <c r="F20" s="6" t="n">
        <v>206261</v>
      </c>
      <c r="G20" s="6" t="n">
        <v>228537</v>
      </c>
      <c r="H20" s="6" t="n">
        <v>99529</v>
      </c>
    </row>
    <row r="21">
      <c r="A21" s="4" t="inlineStr">
        <is>
          <t>Property and equipment</t>
        </is>
      </c>
      <c r="G21" s="6" t="n">
        <v>395290</v>
      </c>
    </row>
    <row r="22">
      <c r="A22" s="4" t="inlineStr">
        <is>
          <t>Other Foreign Countries [Member]</t>
        </is>
      </c>
    </row>
    <row r="23">
      <c r="A23" s="3" t="inlineStr">
        <is>
          <t>Revenues from External Customers and Long-Lived Assets [Line Items]</t>
        </is>
      </c>
    </row>
    <row r="24">
      <c r="A24" s="4" t="inlineStr">
        <is>
          <t>Revenue</t>
        </is>
      </c>
      <c r="B24" s="6" t="n">
        <v>213008</v>
      </c>
      <c r="C24" s="5" t="n">
        <v>195965</v>
      </c>
      <c r="D24" s="6" t="n">
        <v>630222</v>
      </c>
      <c r="E24" s="5" t="n">
        <v>649163</v>
      </c>
      <c r="F24" s="6" t="n">
        <v>852345</v>
      </c>
      <c r="G24" s="6" t="n">
        <v>715144</v>
      </c>
      <c r="H24" s="5" t="n">
        <v>328645</v>
      </c>
    </row>
    <row r="25">
      <c r="A25" s="4" t="inlineStr">
        <is>
          <t>Property and equipment</t>
        </is>
      </c>
      <c r="B25" s="5" t="n">
        <v>2060632</v>
      </c>
      <c r="D25" s="5" t="n">
        <v>2060632</v>
      </c>
      <c r="F25" s="5" t="n">
        <v>2288306</v>
      </c>
      <c r="G25" s="5" t="n">
        <v>2017262</v>
      </c>
    </row>
  </sheetData>
  <mergeCells count="4">
    <mergeCell ref="A1:A2"/>
    <mergeCell ref="B1:C1"/>
    <mergeCell ref="D1:E1"/>
    <mergeCell ref="F1:H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Disclosures and Concentration - Additional Information (Detail)</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4" t="inlineStr">
        <is>
          <t>Revenue Benchmark [Member]</t>
        </is>
      </c>
    </row>
    <row r="4">
      <c r="A4" s="3" t="inlineStr">
        <is>
          <t>Revenues from External Customers and Long-Lived Assets [Line Items]</t>
        </is>
      </c>
    </row>
    <row r="5">
      <c r="A5" s="4" t="inlineStr">
        <is>
          <t>Concentration risk, Percentage</t>
        </is>
      </c>
      <c r="B5" s="4" t="inlineStr">
        <is>
          <t>10.00%</t>
        </is>
      </c>
      <c r="C5" s="4" t="inlineStr">
        <is>
          <t>10.00%</t>
        </is>
      </c>
      <c r="D5" s="4" t="inlineStr">
        <is>
          <t>10.00%</t>
        </is>
      </c>
      <c r="E5" s="4" t="inlineStr">
        <is>
          <t>10.00%</t>
        </is>
      </c>
      <c r="F5" s="4" t="inlineStr">
        <is>
          <t>10.00%</t>
        </is>
      </c>
      <c r="G5" s="4" t="inlineStr">
        <is>
          <t>10.00%</t>
        </is>
      </c>
      <c r="H5" s="4" t="inlineStr">
        <is>
          <t>10.00%</t>
        </is>
      </c>
    </row>
    <row r="6">
      <c r="A6" s="4" t="inlineStr">
        <is>
          <t>Revenue Benchmark [Member] | United States [Member]</t>
        </is>
      </c>
    </row>
    <row r="7">
      <c r="A7" s="3" t="inlineStr">
        <is>
          <t>Revenues from External Customers and Long-Lived Assets [Line Items]</t>
        </is>
      </c>
    </row>
    <row r="8">
      <c r="A8" s="4" t="inlineStr">
        <is>
          <t>Concentration risk, Percentage</t>
        </is>
      </c>
      <c r="B8" s="4" t="inlineStr">
        <is>
          <t>46.00%</t>
        </is>
      </c>
      <c r="C8" s="4" t="inlineStr">
        <is>
          <t>48.00%</t>
        </is>
      </c>
      <c r="D8" s="4" t="inlineStr">
        <is>
          <t>44.00%</t>
        </is>
      </c>
      <c r="E8" s="4" t="inlineStr">
        <is>
          <t>50.00%</t>
        </is>
      </c>
      <c r="F8" s="4" t="inlineStr">
        <is>
          <t>49.00%</t>
        </is>
      </c>
      <c r="G8" s="4" t="inlineStr">
        <is>
          <t>54.00%</t>
        </is>
      </c>
      <c r="H8" s="4" t="inlineStr">
        <is>
          <t>59.00%</t>
        </is>
      </c>
    </row>
    <row r="9">
      <c r="A9" s="4" t="inlineStr">
        <is>
          <t>Revenue Benchmark [Member] | United Kingdom [Member]</t>
        </is>
      </c>
    </row>
    <row r="10">
      <c r="A10" s="3" t="inlineStr">
        <is>
          <t>Revenues from External Customers and Long-Lived Assets [Line Items]</t>
        </is>
      </c>
    </row>
    <row r="11">
      <c r="A11" s="4" t="inlineStr">
        <is>
          <t>Concentration risk, Percentage</t>
        </is>
      </c>
      <c r="B11" s="4" t="inlineStr">
        <is>
          <t>14.00%</t>
        </is>
      </c>
      <c r="C11" s="4" t="inlineStr">
        <is>
          <t>12.00%</t>
        </is>
      </c>
      <c r="D11" s="4" t="inlineStr">
        <is>
          <t>13.00%</t>
        </is>
      </c>
      <c r="E11" s="4" t="inlineStr">
        <is>
          <t>12.00%</t>
        </is>
      </c>
      <c r="F11" s="4" t="inlineStr">
        <is>
          <t>12.00%</t>
        </is>
      </c>
      <c r="G11" s="4" t="inlineStr">
        <is>
          <t>13.00%</t>
        </is>
      </c>
      <c r="H11" s="4" t="inlineStr">
        <is>
          <t>15.00%</t>
        </is>
      </c>
    </row>
    <row r="12">
      <c r="A12" s="4" t="inlineStr">
        <is>
          <t>Revenue Benchmark [Member] | United Kingdom [Member] | WeWork [Member]</t>
        </is>
      </c>
    </row>
    <row r="13">
      <c r="A13" s="3" t="inlineStr">
        <is>
          <t>Revenues from External Customers and Long-Lived Assets [Line Items]</t>
        </is>
      </c>
    </row>
    <row r="14">
      <c r="A14" s="4" t="inlineStr">
        <is>
          <t>Concentration risk, Percentage</t>
        </is>
      </c>
      <c r="D14" s="4" t="inlineStr">
        <is>
          <t>87.00%</t>
        </is>
      </c>
      <c r="F14" s="4" t="inlineStr">
        <is>
          <t>95.00%</t>
        </is>
      </c>
    </row>
    <row r="15">
      <c r="A15" s="4" t="inlineStr">
        <is>
          <t>Property, Plant and Equipment [Member] | United Kingdom [Member] | WeWork [Member]</t>
        </is>
      </c>
    </row>
    <row r="16">
      <c r="A16" s="3" t="inlineStr">
        <is>
          <t>Revenues from External Customers and Long-Lived Assets [Line Items]</t>
        </is>
      </c>
    </row>
    <row r="17">
      <c r="A17" s="4" t="inlineStr">
        <is>
          <t>Concentration risk, Percentage</t>
        </is>
      </c>
      <c r="D17" s="4" t="inlineStr">
        <is>
          <t>88.00%</t>
        </is>
      </c>
      <c r="F17" s="4" t="inlineStr">
        <is>
          <t>94.00%</t>
        </is>
      </c>
    </row>
  </sheetData>
  <mergeCells count="4">
    <mergeCell ref="A1:A2"/>
    <mergeCell ref="B1:C1"/>
    <mergeCell ref="D1:E1"/>
    <mergeCell ref="F1:H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S146"/>
  <sheetViews>
    <sheetView workbookViewId="0">
      <selection activeCell="A1" sqref="A1"/>
    </sheetView>
  </sheetViews>
  <sheetFormatPr baseColWidth="8" defaultRowHeight="15"/>
  <cols>
    <col width="80" customWidth="1" min="1" max="1"/>
    <col width="80" customWidth="1" min="2" max="2"/>
    <col width="14" customWidth="1" min="3" max="3"/>
    <col width="37" customWidth="1" min="4" max="4"/>
    <col width="27" customWidth="1" min="5" max="5"/>
    <col width="20" customWidth="1" min="6" max="6"/>
    <col width="37" customWidth="1" min="7" max="7"/>
    <col width="80" customWidth="1" min="8" max="8"/>
    <col width="31" customWidth="1" min="9" max="9"/>
    <col width="37" customWidth="1" min="10" max="10"/>
    <col width="21" customWidth="1" min="11" max="11"/>
    <col width="80" customWidth="1" min="12" max="12"/>
    <col width="21" customWidth="1" min="13" max="13"/>
    <col width="37" customWidth="1" min="14" max="14"/>
    <col width="31" customWidth="1" min="15" max="15"/>
    <col width="21" customWidth="1" min="16" max="16"/>
    <col width="30" customWidth="1" min="17" max="17"/>
    <col width="24" customWidth="1" min="18" max="18"/>
    <col width="24" customWidth="1" min="19" max="19"/>
  </cols>
  <sheetData>
    <row r="1">
      <c r="A1" s="1" t="inlineStr">
        <is>
          <t>Subsequent Events - Additional Information (Detail)</t>
        </is>
      </c>
      <c r="B1" s="2" t="inlineStr">
        <is>
          <t>Mar. 25, 2021USD ($)anchor_investors$ / sharesshares</t>
        </is>
      </c>
      <c r="C1" s="2" t="inlineStr">
        <is>
          <t>Feb. 26, 2021</t>
        </is>
      </c>
      <c r="D1" s="2" t="inlineStr">
        <is>
          <t>Oct. 31, 2021USD ($)$ / sharesshares</t>
        </is>
      </c>
      <c r="E1" s="2" t="inlineStr">
        <is>
          <t>Oct. 31, 2021JPY (¥)shares</t>
        </is>
      </c>
      <c r="F1" s="2" t="inlineStr">
        <is>
          <t>May 31, 2021USD ($)</t>
        </is>
      </c>
      <c r="G1" s="2" t="inlineStr">
        <is>
          <t>Feb. 28, 2021USD ($)$ / sharesshares</t>
        </is>
      </c>
      <c r="H1" s="2" t="inlineStr">
        <is>
          <t>Oct. 31, 2019</t>
        </is>
      </c>
      <c r="I1" s="2" t="inlineStr">
        <is>
          <t>Sep. 30, 2021USD ($)$ / shares</t>
        </is>
      </c>
      <c r="J1" s="2" t="inlineStr">
        <is>
          <t>Mar. 31, 2021USD ($)$ / sharesshares</t>
        </is>
      </c>
      <c r="K1" s="2" t="inlineStr">
        <is>
          <t>Sep. 30, 2020USD ($)</t>
        </is>
      </c>
      <c r="L1" s="2" t="inlineStr">
        <is>
          <t>Sep. 30, 2021USD ($)$ / shares</t>
        </is>
      </c>
      <c r="M1" s="2" t="inlineStr">
        <is>
          <t>Sep. 30, 2020USD ($)</t>
        </is>
      </c>
      <c r="N1" s="2" t="inlineStr">
        <is>
          <t>Dec. 31, 2020USD ($)$ / sharesshares</t>
        </is>
      </c>
      <c r="O1" s="2" t="inlineStr">
        <is>
          <t>Dec. 31, 2019USD ($)$ / shares</t>
        </is>
      </c>
      <c r="P1" s="2" t="inlineStr">
        <is>
          <t>Dec. 31, 2018USD ($)</t>
        </is>
      </c>
      <c r="Q1" s="2" t="inlineStr">
        <is>
          <t>Oct. 20, 2021$ / sharesshares</t>
        </is>
      </c>
      <c r="R1" s="2" t="inlineStr">
        <is>
          <t>Jul. 31, 2020$ / shares</t>
        </is>
      </c>
      <c r="S1" s="2" t="inlineStr">
        <is>
          <t>Aug. 31, 2019$ / shares</t>
        </is>
      </c>
    </row>
    <row r="2">
      <c r="A2" s="3" t="inlineStr">
        <is>
          <t>Subsequent Event [Line Items]</t>
        </is>
      </c>
    </row>
    <row r="3">
      <c r="A3" s="4" t="inlineStr">
        <is>
          <t>Stock issued during the period, exercised, Value</t>
        </is>
      </c>
      <c r="I3" s="5" t="n">
        <v>-3027000</v>
      </c>
      <c r="K3" s="5" t="n">
        <v>31000</v>
      </c>
      <c r="L3" s="5" t="n">
        <v>8688000</v>
      </c>
      <c r="M3" s="5" t="n">
        <v>156000</v>
      </c>
      <c r="N3" s="5" t="n">
        <v>220000</v>
      </c>
      <c r="O3" s="5" t="n">
        <v>38303000</v>
      </c>
      <c r="P3" s="5" t="n">
        <v>2934000</v>
      </c>
    </row>
    <row r="4">
      <c r="A4" s="4" t="inlineStr">
        <is>
          <t>Long-term Line of Credit</t>
        </is>
      </c>
      <c r="G4" s="5" t="n">
        <v>800000000</v>
      </c>
      <c r="O4" s="6" t="n">
        <v>5700000</v>
      </c>
    </row>
    <row r="5">
      <c r="A5" s="4" t="inlineStr">
        <is>
          <t>Debt Instrument, aggregate principal amount</t>
        </is>
      </c>
      <c r="G5" s="6" t="n">
        <v>800000000</v>
      </c>
    </row>
    <row r="6">
      <c r="A6" s="4" t="inlineStr">
        <is>
          <t>Line of credit facility, current borrowing capacity</t>
        </is>
      </c>
      <c r="G6" s="6" t="n">
        <v>15000000</v>
      </c>
    </row>
    <row r="7">
      <c r="A7" s="4" t="inlineStr">
        <is>
          <t>Common stock, voting rights</t>
        </is>
      </c>
      <c r="H7" s="4" t="inlineStr">
        <is>
          <t>Effective October 30, 2019, in connection with the SoftBank Transactions, the holders of the shares of Class A Common Stock are entitled to one vote per share and the holders of the shares of Class B, Class C and Class D Common Stock are entitled to three votes per share. Prior to October 30, 2019, holders of Class B and Class C Common Stock were entitled to ten votes per share.</t>
        </is>
      </c>
    </row>
    <row r="8">
      <c r="A8" s="4" t="inlineStr">
        <is>
          <t>Shares fully vested, catch-up base amount</t>
        </is>
      </c>
      <c r="I8" s="5" t="n">
        <v>0</v>
      </c>
      <c r="L8" s="5" t="n">
        <v>0</v>
      </c>
    </row>
    <row r="9">
      <c r="A9" s="4" t="inlineStr">
        <is>
          <t>Letters of credit outstanding</t>
        </is>
      </c>
      <c r="F9" s="5" t="n">
        <v>350000000</v>
      </c>
    </row>
    <row r="10">
      <c r="A10" s="4" t="inlineStr">
        <is>
          <t>Percentage of issuance fee on the letter of credit</t>
        </is>
      </c>
      <c r="F10" s="4" t="inlineStr">
        <is>
          <t>5.475%</t>
        </is>
      </c>
    </row>
    <row r="11">
      <c r="A11" s="4" t="inlineStr">
        <is>
          <t>Percentage of fronting fee on the letter of credit</t>
        </is>
      </c>
      <c r="F11" s="4" t="inlineStr">
        <is>
          <t>0.125%</t>
        </is>
      </c>
    </row>
    <row r="12">
      <c r="A12" s="4" t="inlineStr">
        <is>
          <t>Debt instrument, amounts remain undrawn</t>
        </is>
      </c>
      <c r="F12" s="5" t="n">
        <v>0</v>
      </c>
    </row>
    <row r="13">
      <c r="A13" s="4" t="inlineStr">
        <is>
          <t>Line of Credit Facility, Remaining Borrowing Capacity</t>
        </is>
      </c>
      <c r="F13" s="6" t="n">
        <v>2200000000</v>
      </c>
    </row>
    <row r="14">
      <c r="A14" s="4" t="inlineStr">
        <is>
          <t>Line of Credit Facility, Maximum Borrowing Capacity</t>
        </is>
      </c>
      <c r="F14" s="5" t="n">
        <v>100000000</v>
      </c>
    </row>
    <row r="15">
      <c r="A15" s="4" t="inlineStr">
        <is>
          <t>Minimum period notice after the closing of the Business Combination</t>
        </is>
      </c>
      <c r="F15" s="4" t="inlineStr">
        <is>
          <t>30 days</t>
        </is>
      </c>
    </row>
    <row r="16">
      <c r="A16" s="4" t="inlineStr">
        <is>
          <t>Impairment charges</t>
        </is>
      </c>
      <c r="J16" s="5" t="n">
        <v>300000000</v>
      </c>
      <c r="M16" s="5" t="n">
        <v>3541000</v>
      </c>
      <c r="N16" s="5" t="n">
        <v>3066000</v>
      </c>
      <c r="O16" s="5" t="n">
        <v>63128000</v>
      </c>
      <c r="P16" s="5" t="n">
        <v>29572000</v>
      </c>
    </row>
    <row r="17">
      <c r="A17" s="4" t="inlineStr">
        <is>
          <t>Common stock, par value | $ / shares</t>
        </is>
      </c>
      <c r="B17" s="8" t="n">
        <v>0.0001</v>
      </c>
    </row>
    <row r="18">
      <c r="A18" s="4" t="inlineStr">
        <is>
          <t>Number of investors | anchor_investors</t>
        </is>
      </c>
      <c r="B18" s="6" t="n">
        <v>2</v>
      </c>
    </row>
    <row r="19">
      <c r="A19" s="4" t="inlineStr">
        <is>
          <t>Debt instrument, maturity date, description</t>
        </is>
      </c>
      <c r="B19" s="4" t="inlineStr">
        <is>
          <t>The A&amp;R Senior Secured Notes will mature no later than February 12, 2023 or, if earlier, 18 months from the Closing.</t>
        </is>
      </c>
    </row>
    <row r="20">
      <c r="A20" s="4" t="inlineStr">
        <is>
          <t>Warrant or right, outstanding | shares</t>
        </is>
      </c>
      <c r="N20" s="6" t="n">
        <v>255941</v>
      </c>
    </row>
    <row r="21">
      <c r="A21" s="4" t="inlineStr">
        <is>
          <t>BowX [Member]</t>
        </is>
      </c>
    </row>
    <row r="22">
      <c r="A22" s="3" t="inlineStr">
        <is>
          <t>Subsequent Event [Line Items]</t>
        </is>
      </c>
    </row>
    <row r="23">
      <c r="A23" s="4" t="inlineStr">
        <is>
          <t>Class of Warrant or Right, Exercise Price | $ / shares</t>
        </is>
      </c>
      <c r="B23" s="9" t="n">
        <v>0.01</v>
      </c>
    </row>
    <row r="24">
      <c r="A24" s="4" t="inlineStr">
        <is>
          <t>Class of warrant or right, exercisable | shares</t>
        </is>
      </c>
      <c r="B24" s="6" t="n">
        <v>47366404</v>
      </c>
    </row>
    <row r="25">
      <c r="A25" s="4" t="inlineStr">
        <is>
          <t>Class of warrant or right, Exercise price per share | $ / shares</t>
        </is>
      </c>
      <c r="B25" s="9" t="n">
        <v>0.01</v>
      </c>
    </row>
    <row r="26">
      <c r="A26" s="4" t="inlineStr">
        <is>
          <t>WeWork [Member]</t>
        </is>
      </c>
    </row>
    <row r="27">
      <c r="A27" s="3" t="inlineStr">
        <is>
          <t>Subsequent Event [Line Items]</t>
        </is>
      </c>
    </row>
    <row r="28">
      <c r="A28" s="4" t="inlineStr">
        <is>
          <t>Class of Warrant or Right, Exercise Price | $ / shares</t>
        </is>
      </c>
      <c r="B28" s="9" t="n">
        <v>0.01</v>
      </c>
    </row>
    <row r="29">
      <c r="A29" s="4" t="inlineStr">
        <is>
          <t>Partners' Capital, Distribution Amount Per Share | $ / shares</t>
        </is>
      </c>
      <c r="R29" s="9" t="n">
        <v>52.29</v>
      </c>
      <c r="S29" s="9" t="n">
        <v>52.29</v>
      </c>
    </row>
    <row r="30">
      <c r="A30" s="4" t="inlineStr">
        <is>
          <t>Class of warrant or right, exercisable | shares</t>
        </is>
      </c>
      <c r="B30" s="6" t="n">
        <v>47366404</v>
      </c>
    </row>
    <row r="31">
      <c r="A31" s="4" t="inlineStr">
        <is>
          <t>Class of warrant or right, Exercise price per share | $ / shares</t>
        </is>
      </c>
      <c r="B31" s="9" t="n">
        <v>0.01</v>
      </c>
    </row>
    <row r="32">
      <c r="A32" s="4" t="inlineStr">
        <is>
          <t>LC Facility [Member]</t>
        </is>
      </c>
    </row>
    <row r="33">
      <c r="A33" s="3" t="inlineStr">
        <is>
          <t>Subsequent Event [Line Items]</t>
        </is>
      </c>
    </row>
    <row r="34">
      <c r="A34" s="4" t="inlineStr">
        <is>
          <t>Shares issued, price per share | $ / shares</t>
        </is>
      </c>
      <c r="B34" s="9" t="n">
        <v>0.01</v>
      </c>
    </row>
    <row r="35">
      <c r="A35" s="4" t="inlineStr">
        <is>
          <t>Warrant or right, outstanding | shares</t>
        </is>
      </c>
      <c r="B35" s="6" t="n">
        <v>14431991</v>
      </c>
    </row>
    <row r="36">
      <c r="A36" s="4" t="inlineStr">
        <is>
          <t>Senior Debt Obligations [Member]</t>
        </is>
      </c>
    </row>
    <row r="37">
      <c r="A37" s="3" t="inlineStr">
        <is>
          <t>Subsequent Event [Line Items]</t>
        </is>
      </c>
    </row>
    <row r="38">
      <c r="A38" s="4" t="inlineStr">
        <is>
          <t>Debt Instrument, aggregate principal amount</t>
        </is>
      </c>
      <c r="B38" s="5" t="n">
        <v>550000000</v>
      </c>
    </row>
    <row r="39">
      <c r="A39" s="4" t="inlineStr">
        <is>
          <t>Line of credit facility, current borrowing capacity</t>
        </is>
      </c>
      <c r="B39" s="5" t="n">
        <v>50000000</v>
      </c>
    </row>
    <row r="40">
      <c r="A40" s="4" t="inlineStr">
        <is>
          <t>Debt instrument interest rate</t>
        </is>
      </c>
      <c r="B40" s="4" t="inlineStr">
        <is>
          <t>7.50%</t>
        </is>
      </c>
    </row>
    <row r="41">
      <c r="A41" s="4" t="inlineStr">
        <is>
          <t>Description of debt instrument condition</t>
        </is>
      </c>
      <c r="B41" s="4" t="inlineStr">
        <is>
          <t>It is a condition to the execution of the A&amp;R Senior Secured Note Purchase Agreement that any outstanding SoftBank Senior Secured Notes be redeemed, repurchased or otherwise repaid and canceled at a price of 101% of the principal amount thereof plus accrued and unpaid interest.</t>
        </is>
      </c>
      <c r="L41" s="4" t="inlineStr">
        <is>
          <t>It was a condition to the execution of the A&amp;R Senior Secured Note Purchase Agreement that any outstanding SoftBank Senior Secured Notes be redeemed, repurchased or otherwise repaid and canceled at a price of 101% of the principal amount thereof plus accrued and unpaid interest.</t>
        </is>
      </c>
    </row>
    <row r="42">
      <c r="A42" s="4" t="inlineStr">
        <is>
          <t>Minimum number of days to borrow</t>
        </is>
      </c>
      <c r="B42" s="4" t="inlineStr">
        <is>
          <t>30 days</t>
        </is>
      </c>
    </row>
    <row r="43">
      <c r="A43" s="4" t="inlineStr">
        <is>
          <t>Debt instrument, maturity date</t>
        </is>
      </c>
      <c r="B43" s="4" t="inlineStr">
        <is>
          <t>Feb. 12,
		2023</t>
        </is>
      </c>
    </row>
    <row r="44">
      <c r="A44" s="4" t="inlineStr">
        <is>
          <t>Debt instrument, maturity date, description</t>
        </is>
      </c>
      <c r="B44" s="4" t="inlineStr">
        <is>
          <t>The A&amp;R Senior Secured Note Purchase Agreement allows the Company to borrow once every 30 days with minimum draws of $50.0 million. The A&amp;R Senior Secured Notes will mature no later than February 12, 2023 or, if earlier, 18 months from the Closing.</t>
        </is>
      </c>
    </row>
    <row r="45">
      <c r="A45" s="4" t="inlineStr">
        <is>
          <t>Minimum period of debt instrument maturity on the closing of agreement</t>
        </is>
      </c>
      <c r="B45" s="4" t="inlineStr">
        <is>
          <t>18 months</t>
        </is>
      </c>
    </row>
    <row r="46">
      <c r="A46" s="4" t="inlineStr">
        <is>
          <t>Bow Capital [Member]</t>
        </is>
      </c>
    </row>
    <row r="47">
      <c r="A47" s="3" t="inlineStr">
        <is>
          <t>Subsequent Event [Line Items]</t>
        </is>
      </c>
    </row>
    <row r="48">
      <c r="A48" s="4" t="inlineStr">
        <is>
          <t>Investment</t>
        </is>
      </c>
      <c r="B48" s="5" t="n">
        <v>15000000</v>
      </c>
    </row>
    <row r="49">
      <c r="A49" s="4" t="inlineStr">
        <is>
          <t>Investment Company, Committed Capital</t>
        </is>
      </c>
      <c r="B49" s="6" t="n">
        <v>700000000</v>
      </c>
    </row>
    <row r="50">
      <c r="A50" s="4" t="inlineStr">
        <is>
          <t>Obsidian Master Fund and its affiliates [Member]</t>
        </is>
      </c>
    </row>
    <row r="51">
      <c r="A51" s="3" t="inlineStr">
        <is>
          <t>Subsequent Event [Line Items]</t>
        </is>
      </c>
    </row>
    <row r="52">
      <c r="A52" s="4" t="inlineStr">
        <is>
          <t>Investment</t>
        </is>
      </c>
      <c r="B52" s="5" t="n">
        <v>10000000</v>
      </c>
    </row>
    <row r="53">
      <c r="A53" s="4" t="inlineStr">
        <is>
          <t>Private Investment In Public Equity [Member]</t>
        </is>
      </c>
    </row>
    <row r="54">
      <c r="A54" s="3" t="inlineStr">
        <is>
          <t>Subsequent Event [Line Items]</t>
        </is>
      </c>
    </row>
    <row r="55">
      <c r="A55" s="4" t="inlineStr">
        <is>
          <t>Common stock, par value | $ / shares</t>
        </is>
      </c>
      <c r="B55" s="5" t="n">
        <v>10</v>
      </c>
    </row>
    <row r="56">
      <c r="A56" s="4" t="inlineStr">
        <is>
          <t>Common stock, value, subscriptions</t>
        </is>
      </c>
      <c r="B56" s="5" t="n">
        <v>800000000</v>
      </c>
    </row>
    <row r="57">
      <c r="A57" s="4" t="inlineStr">
        <is>
          <t>Common stock, shares subscribed but unissued | shares</t>
        </is>
      </c>
      <c r="B57" s="6" t="n">
        <v>80000000</v>
      </c>
    </row>
    <row r="58">
      <c r="A58" s="4" t="inlineStr">
        <is>
          <t>BOWX ACQUISITION CORP [Member]</t>
        </is>
      </c>
    </row>
    <row r="59">
      <c r="A59" s="3" t="inlineStr">
        <is>
          <t>Subsequent Event [Line Items]</t>
        </is>
      </c>
    </row>
    <row r="60">
      <c r="A60" s="4" t="inlineStr">
        <is>
          <t>Common stock, par value | $ / shares</t>
        </is>
      </c>
      <c r="B60" s="5" t="n">
        <v>10</v>
      </c>
    </row>
    <row r="61">
      <c r="A61" s="4" t="inlineStr">
        <is>
          <t>Investment</t>
        </is>
      </c>
      <c r="B61" s="5" t="n">
        <v>125000000</v>
      </c>
    </row>
    <row r="62">
      <c r="A62" s="4" t="inlineStr">
        <is>
          <t>BOWX ACQUISITION CORP [Member] | Other Key Anchor Investor and its affiliates [Member]</t>
        </is>
      </c>
    </row>
    <row r="63">
      <c r="A63" s="3" t="inlineStr">
        <is>
          <t>Subsequent Event [Line Items]</t>
        </is>
      </c>
    </row>
    <row r="64">
      <c r="A64" s="4" t="inlineStr">
        <is>
          <t>Investment</t>
        </is>
      </c>
      <c r="B64" s="5" t="n">
        <v>125000000</v>
      </c>
    </row>
    <row r="65">
      <c r="A65" s="4" t="inlineStr">
        <is>
          <t>BOWX ACQUISITION CORP [Member] | Private Investment In Public Equity [Member]</t>
        </is>
      </c>
    </row>
    <row r="66">
      <c r="A66" s="3" t="inlineStr">
        <is>
          <t>Subsequent Event [Line Items]</t>
        </is>
      </c>
    </row>
    <row r="67">
      <c r="A67" s="4" t="inlineStr">
        <is>
          <t>Common stock, par value | $ / shares</t>
        </is>
      </c>
      <c r="B67" s="5" t="n">
        <v>10</v>
      </c>
    </row>
    <row r="68">
      <c r="A68" s="4" t="inlineStr">
        <is>
          <t>Common stock, value, subscriptions</t>
        </is>
      </c>
      <c r="B68" s="5" t="n">
        <v>800000000000</v>
      </c>
    </row>
    <row r="69">
      <c r="A69" s="4" t="inlineStr">
        <is>
          <t>Common stock, shares subscribed but unissued | shares</t>
        </is>
      </c>
      <c r="B69" s="6" t="n">
        <v>80000000</v>
      </c>
    </row>
    <row r="70">
      <c r="A70" s="4" t="inlineStr">
        <is>
          <t>PubCo [Member]</t>
        </is>
      </c>
    </row>
    <row r="71">
      <c r="A71" s="3" t="inlineStr">
        <is>
          <t>Subsequent Event [Line Items]</t>
        </is>
      </c>
    </row>
    <row r="72">
      <c r="A72" s="4" t="inlineStr">
        <is>
          <t>Class of Warrant or Right, Exercise Price | $ / shares</t>
        </is>
      </c>
      <c r="Q72" s="9" t="n">
        <v>0.01</v>
      </c>
    </row>
    <row r="73">
      <c r="A73" s="4" t="inlineStr">
        <is>
          <t>Class of warrant or right, exercisable | shares</t>
        </is>
      </c>
      <c r="Q73" s="6" t="n">
        <v>47366404</v>
      </c>
    </row>
    <row r="74">
      <c r="A74" s="4" t="inlineStr">
        <is>
          <t>Class of warrant or right, Exercise price per share | $ / shares</t>
        </is>
      </c>
      <c r="Q74" s="9" t="n">
        <v>0.01</v>
      </c>
    </row>
    <row r="75">
      <c r="A75" s="4" t="inlineStr">
        <is>
          <t>Maximum [Member]</t>
        </is>
      </c>
    </row>
    <row r="76">
      <c r="A76" s="3" t="inlineStr">
        <is>
          <t>Subsequent Event [Line Items]</t>
        </is>
      </c>
    </row>
    <row r="77">
      <c r="A77" s="4" t="inlineStr">
        <is>
          <t>Common stock, voting rights</t>
        </is>
      </c>
      <c r="C77" s="4" t="inlineStr">
        <is>
          <t>49.90</t>
        </is>
      </c>
    </row>
    <row r="78">
      <c r="A78" s="4" t="inlineStr">
        <is>
          <t>Long term debt, Maturity term</t>
        </is>
      </c>
      <c r="F78" s="4" t="inlineStr">
        <is>
          <t>6 months</t>
        </is>
      </c>
    </row>
    <row r="79">
      <c r="A79" s="4" t="inlineStr">
        <is>
          <t>Debt instrument interest rate</t>
        </is>
      </c>
      <c r="O79" s="4" t="inlineStr">
        <is>
          <t>2.60%</t>
        </is>
      </c>
    </row>
    <row r="80">
      <c r="A80" s="4" t="inlineStr">
        <is>
          <t>Minimum [Member]</t>
        </is>
      </c>
    </row>
    <row r="81">
      <c r="A81" s="3" t="inlineStr">
        <is>
          <t>Subsequent Event [Line Items]</t>
        </is>
      </c>
    </row>
    <row r="82">
      <c r="A82" s="4" t="inlineStr">
        <is>
          <t>Common stock, voting rights</t>
        </is>
      </c>
      <c r="C82" s="4" t="inlineStr">
        <is>
          <t>49.90</t>
        </is>
      </c>
    </row>
    <row r="83">
      <c r="A83" s="4" t="inlineStr">
        <is>
          <t>Long term debt, Maturity term</t>
        </is>
      </c>
      <c r="F83" s="4" t="inlineStr">
        <is>
          <t>1 month</t>
        </is>
      </c>
    </row>
    <row r="84">
      <c r="A84" s="4" t="inlineStr">
        <is>
          <t>Debt instrument interest rate</t>
        </is>
      </c>
      <c r="O84" s="4" t="inlineStr">
        <is>
          <t>1.70%</t>
        </is>
      </c>
    </row>
    <row r="85">
      <c r="A85" s="4" t="inlineStr">
        <is>
          <t>Adam Neumann [Member]</t>
        </is>
      </c>
    </row>
    <row r="86">
      <c r="A86" s="3" t="inlineStr">
        <is>
          <t>Subsequent Event [Line Items]</t>
        </is>
      </c>
    </row>
    <row r="87">
      <c r="A87" s="4" t="inlineStr">
        <is>
          <t>Shares issued, price per share | $ / shares</t>
        </is>
      </c>
      <c r="J87" s="9" t="n">
        <v>19.19</v>
      </c>
    </row>
    <row r="88">
      <c r="A88" s="4" t="inlineStr">
        <is>
          <t>Due to affiliate</t>
        </is>
      </c>
      <c r="J88" s="5" t="n">
        <v>105600000</v>
      </c>
    </row>
    <row r="89">
      <c r="A89" s="4" t="inlineStr">
        <is>
          <t>Settlement expense</t>
        </is>
      </c>
      <c r="J89" s="5" t="n">
        <v>0</v>
      </c>
    </row>
    <row r="90">
      <c r="A90" s="4" t="inlineStr">
        <is>
          <t>Stock issued during period | shares</t>
        </is>
      </c>
      <c r="J90" s="6" t="n">
        <v>30139971</v>
      </c>
    </row>
    <row r="91">
      <c r="A91" s="4" t="inlineStr">
        <is>
          <t>Stock Issued During Period, Value</t>
        </is>
      </c>
      <c r="J91" s="5" t="n">
        <v>578400000</v>
      </c>
    </row>
    <row r="92">
      <c r="A92" s="4" t="inlineStr">
        <is>
          <t>Share issue related cost</t>
        </is>
      </c>
      <c r="J92" s="6" t="n">
        <v>428300000</v>
      </c>
    </row>
    <row r="93">
      <c r="A93" s="4" t="inlineStr">
        <is>
          <t>Shares fully vested, catch-up base amount</t>
        </is>
      </c>
      <c r="G93" s="5" t="n">
        <v>0</v>
      </c>
    </row>
    <row r="94">
      <c r="A94" s="4" t="inlineStr">
        <is>
          <t>Partners' Capital, Distribution Amount Per Share | $ / shares</t>
        </is>
      </c>
      <c r="G94" s="5" t="n">
        <v>10</v>
      </c>
    </row>
    <row r="95">
      <c r="A95" s="4" t="inlineStr">
        <is>
          <t>Restructuring and other related costs</t>
        </is>
      </c>
      <c r="J95" s="6" t="n">
        <v>102000000</v>
      </c>
    </row>
    <row r="96">
      <c r="A96" s="4" t="inlineStr">
        <is>
          <t>Sponsor [Member]</t>
        </is>
      </c>
    </row>
    <row r="97">
      <c r="A97" s="3" t="inlineStr">
        <is>
          <t>Subsequent Event [Line Items]</t>
        </is>
      </c>
    </row>
    <row r="98">
      <c r="A98" s="4" t="inlineStr">
        <is>
          <t>Common stock, par value | $ / shares</t>
        </is>
      </c>
      <c r="B98" s="8" t="n">
        <v>0.0001</v>
      </c>
    </row>
    <row r="99">
      <c r="A99" s="4" t="inlineStr">
        <is>
          <t>Shares issued, value, forfeited</t>
        </is>
      </c>
      <c r="B99" s="5" t="n">
        <v>3000000000</v>
      </c>
    </row>
    <row r="100">
      <c r="A100" s="4" t="inlineStr">
        <is>
          <t>2021 Tender Offer [Member]</t>
        </is>
      </c>
    </row>
    <row r="101">
      <c r="A101" s="3" t="inlineStr">
        <is>
          <t>Subsequent Event [Line Items]</t>
        </is>
      </c>
    </row>
    <row r="102">
      <c r="A102" s="4" t="inlineStr">
        <is>
          <t>Equity Securities, Issued</t>
        </is>
      </c>
      <c r="J102" s="5" t="n">
        <v>921600000</v>
      </c>
    </row>
    <row r="103">
      <c r="A103" s="4" t="inlineStr">
        <is>
          <t>Shares issued, price per share | $ / shares</t>
        </is>
      </c>
      <c r="J103" s="9" t="n">
        <v>19.19</v>
      </c>
    </row>
    <row r="104">
      <c r="A104" s="4" t="inlineStr">
        <is>
          <t>Tender Offer Costs</t>
        </is>
      </c>
      <c r="J104" s="5" t="n">
        <v>48000000</v>
      </c>
    </row>
    <row r="105">
      <c r="A105" s="4" t="inlineStr">
        <is>
          <t>Series H-3 Convertible Preferred Stock [Member]</t>
        </is>
      </c>
    </row>
    <row r="106">
      <c r="A106" s="3" t="inlineStr">
        <is>
          <t>Subsequent Event [Line Items]</t>
        </is>
      </c>
    </row>
    <row r="107">
      <c r="A107" s="4" t="inlineStr">
        <is>
          <t>Stock issued during the period, exercised | shares</t>
        </is>
      </c>
      <c r="G107" s="6" t="n">
        <v>129887919</v>
      </c>
    </row>
    <row r="108">
      <c r="A108" s="4" t="inlineStr">
        <is>
          <t>Stock issued during the period, exercised, Value</t>
        </is>
      </c>
      <c r="G108" s="5" t="n">
        <v>1300000</v>
      </c>
    </row>
    <row r="109">
      <c r="A109" s="4" t="inlineStr">
        <is>
          <t>Class of Warrant or Right, Exercise Price | $ / shares</t>
        </is>
      </c>
      <c r="G109" s="9" t="n">
        <v>0.01</v>
      </c>
    </row>
    <row r="110">
      <c r="A110" s="4" t="inlineStr">
        <is>
          <t>Change in fair value adjustments of financial instruments</t>
        </is>
      </c>
      <c r="J110" s="5" t="n">
        <v>311700000</v>
      </c>
    </row>
    <row r="111">
      <c r="A111" s="4" t="inlineStr">
        <is>
          <t>Class of warrant or right, Exercise price per share | $ / shares</t>
        </is>
      </c>
      <c r="G111" s="9" t="n">
        <v>0.01</v>
      </c>
    </row>
    <row r="112">
      <c r="A112" s="4" t="inlineStr">
        <is>
          <t>Series H-4 Convertible Preferred Stock [Member]</t>
        </is>
      </c>
    </row>
    <row r="113">
      <c r="A113" s="3" t="inlineStr">
        <is>
          <t>Subsequent Event [Line Items]</t>
        </is>
      </c>
    </row>
    <row r="114">
      <c r="A114" s="4" t="inlineStr">
        <is>
          <t>Preferred stock, shares authorized | shares</t>
        </is>
      </c>
      <c r="G114" s="6" t="n">
        <v>129887919</v>
      </c>
    </row>
    <row r="115">
      <c r="A115" s="4" t="inlineStr">
        <is>
          <t>Increased the number of authorized shares | shares</t>
        </is>
      </c>
      <c r="G115" s="6" t="n">
        <v>136009158</v>
      </c>
    </row>
    <row r="116">
      <c r="A116" s="4" t="inlineStr">
        <is>
          <t>Common Class A [Member]</t>
        </is>
      </c>
    </row>
    <row r="117">
      <c r="A117" s="3" t="inlineStr">
        <is>
          <t>Subsequent Event [Line Items]</t>
        </is>
      </c>
    </row>
    <row r="118">
      <c r="A118" s="4" t="inlineStr">
        <is>
          <t>Common stock, par value | $ / shares</t>
        </is>
      </c>
      <c r="B118" s="8" t="n">
        <v>0.0001</v>
      </c>
      <c r="I118" s="7" t="n">
        <v>0.001</v>
      </c>
      <c r="L118" s="7" t="n">
        <v>0.001</v>
      </c>
      <c r="N118" s="7" t="n">
        <v>0.001</v>
      </c>
      <c r="O118" s="7" t="n">
        <v>0.001</v>
      </c>
    </row>
    <row r="119">
      <c r="A119" s="4" t="inlineStr">
        <is>
          <t>Common stock value</t>
        </is>
      </c>
      <c r="B119" s="5" t="n">
        <v>9000000000</v>
      </c>
      <c r="I119" s="5" t="n">
        <v>177000</v>
      </c>
      <c r="L119" s="5" t="n">
        <v>177000</v>
      </c>
      <c r="N119" s="5" t="n">
        <v>42000</v>
      </c>
      <c r="O119" s="5" t="n">
        <v>41000</v>
      </c>
    </row>
    <row r="120">
      <c r="A120" s="4" t="inlineStr">
        <is>
          <t>Common Class A [Member] | BOWX ACQUISITION CORP [Member]</t>
        </is>
      </c>
    </row>
    <row r="121">
      <c r="A121" s="3" t="inlineStr">
        <is>
          <t>Subsequent Event [Line Items]</t>
        </is>
      </c>
    </row>
    <row r="122">
      <c r="A122" s="4" t="inlineStr">
        <is>
          <t>Common stock, par value | $ / shares</t>
        </is>
      </c>
      <c r="B122" s="8" t="n">
        <v>0.0001</v>
      </c>
    </row>
    <row r="123">
      <c r="A123" s="4" t="inlineStr">
        <is>
          <t>Common stock value</t>
        </is>
      </c>
      <c r="B123" s="5" t="n">
        <v>9000000000</v>
      </c>
    </row>
    <row r="124">
      <c r="A124" s="4" t="inlineStr">
        <is>
          <t>Net tangible assets</t>
        </is>
      </c>
      <c r="B124" s="5" t="n">
        <v>5000001</v>
      </c>
    </row>
    <row r="125">
      <c r="A125" s="4" t="inlineStr">
        <is>
          <t>Common Class C [Member]</t>
        </is>
      </c>
    </row>
    <row r="126">
      <c r="A126" s="3" t="inlineStr">
        <is>
          <t>Subsequent Event [Line Items]</t>
        </is>
      </c>
    </row>
    <row r="127">
      <c r="A127" s="4" t="inlineStr">
        <is>
          <t>Common stock, par value | $ / shares</t>
        </is>
      </c>
      <c r="B127" s="5" t="n">
        <v>10</v>
      </c>
      <c r="I127" s="7" t="n">
        <v>0.001</v>
      </c>
      <c r="L127" s="7" t="n">
        <v>0.001</v>
      </c>
      <c r="N127" s="7" t="n">
        <v>0.001</v>
      </c>
      <c r="O127" s="7" t="n">
        <v>0.001</v>
      </c>
    </row>
    <row r="128">
      <c r="A128" s="4" t="inlineStr">
        <is>
          <t>Common stock value</t>
        </is>
      </c>
      <c r="I128" s="5" t="n">
        <v>24000</v>
      </c>
      <c r="L128" s="5" t="n">
        <v>24000</v>
      </c>
      <c r="N128" s="5" t="n">
        <v>25000</v>
      </c>
      <c r="O128" s="5" t="n">
        <v>28000</v>
      </c>
    </row>
    <row r="129">
      <c r="A129" s="4" t="inlineStr">
        <is>
          <t>Common Class C [Member] | BOWX ACQUISITION CORP [Member]</t>
        </is>
      </c>
    </row>
    <row r="130">
      <c r="A130" s="3" t="inlineStr">
        <is>
          <t>Subsequent Event [Line Items]</t>
        </is>
      </c>
    </row>
    <row r="131">
      <c r="A131" s="4" t="inlineStr">
        <is>
          <t>Common stock, par value | $ / shares</t>
        </is>
      </c>
      <c r="B131" s="8" t="n">
        <v>0.0001</v>
      </c>
    </row>
    <row r="132">
      <c r="A132" s="4" t="inlineStr">
        <is>
          <t>Subsequent Event [Member]</t>
        </is>
      </c>
    </row>
    <row r="133">
      <c r="A133" s="3" t="inlineStr">
        <is>
          <t>Subsequent Event [Line Items]</t>
        </is>
      </c>
    </row>
    <row r="134">
      <c r="A134" s="4" t="inlineStr">
        <is>
          <t>Repayment of debt and accrued interest</t>
        </is>
      </c>
      <c r="D134" s="5" t="n">
        <v>350000000</v>
      </c>
    </row>
    <row r="135">
      <c r="A135" s="4" t="inlineStr">
        <is>
          <t>Subsequent Event [Member] | Japan Co [Member] | OfaaS Corp [Member]</t>
        </is>
      </c>
    </row>
    <row r="136">
      <c r="A136" s="3" t="inlineStr">
        <is>
          <t>Subsequent Event [Line Items]</t>
        </is>
      </c>
    </row>
    <row r="137">
      <c r="A137" s="4" t="inlineStr">
        <is>
          <t>Percentage of sales</t>
        </is>
      </c>
      <c r="D137" s="4" t="inlineStr">
        <is>
          <t>5.00%</t>
        </is>
      </c>
      <c r="E137" s="4" t="inlineStr">
        <is>
          <t>5.00%</t>
        </is>
      </c>
    </row>
    <row r="138">
      <c r="A138" s="4" t="inlineStr">
        <is>
          <t>Cost of operations including brokerage and marketing expenses | ¥</t>
        </is>
      </c>
      <c r="E138" s="16" t="n">
        <v>14500000</v>
      </c>
    </row>
    <row r="139">
      <c r="A139" s="4" t="inlineStr">
        <is>
          <t>Subsequent Event [Member] | Common Class A [Member] | PubCo [Member]</t>
        </is>
      </c>
    </row>
    <row r="140">
      <c r="A140" s="3" t="inlineStr">
        <is>
          <t>Subsequent Event [Line Items]</t>
        </is>
      </c>
    </row>
    <row r="141">
      <c r="A141" s="4" t="inlineStr">
        <is>
          <t>Business acquisition equity interests issued or issuable number of shares issued | shares</t>
        </is>
      </c>
      <c r="D141" s="6" t="n">
        <v>15000000</v>
      </c>
      <c r="E141" s="6" t="n">
        <v>15000000</v>
      </c>
    </row>
    <row r="142">
      <c r="A142" s="4" t="inlineStr">
        <is>
          <t>Business acquisition share price | $ / shares</t>
        </is>
      </c>
      <c r="D142" s="5" t="n">
        <v>10</v>
      </c>
    </row>
    <row r="143">
      <c r="A143" s="4" t="inlineStr">
        <is>
          <t>Subsequent Event [Member] | Common Class A [Member] | Maximum [Member] | PubCo [Member]</t>
        </is>
      </c>
    </row>
    <row r="144">
      <c r="A144" s="3" t="inlineStr">
        <is>
          <t>Subsequent Event [Line Items]</t>
        </is>
      </c>
    </row>
    <row r="145">
      <c r="A145" s="4" t="inlineStr">
        <is>
          <t>Business acquisition equity interests issued or issuable number of shares issued | shares</t>
        </is>
      </c>
      <c r="D145" s="6" t="n">
        <v>15000000</v>
      </c>
      <c r="E145" s="6" t="n">
        <v>15000000</v>
      </c>
    </row>
    <row r="146">
      <c r="A146" s="4" t="inlineStr">
        <is>
          <t>Business acquisition consideration transferred</t>
        </is>
      </c>
      <c r="D146" s="5" t="n">
        <v>15000000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Supplementary Information - Additional Information (Detail)</t>
        </is>
      </c>
      <c r="B1" s="2" t="inlineStr">
        <is>
          <t>12 Months Ended</t>
        </is>
      </c>
    </row>
    <row r="2">
      <c r="B2" s="2" t="inlineStr">
        <is>
          <t>Dec. 31, 2020</t>
        </is>
      </c>
    </row>
    <row r="3">
      <c r="A3" s="4" t="inlineStr">
        <is>
          <t>WeWork Companies LLC [Member]</t>
        </is>
      </c>
    </row>
    <row r="4">
      <c r="A4" s="4" t="inlineStr">
        <is>
          <t>Ownership interest held by the company</t>
        </is>
      </c>
      <c r="B4" s="4" t="inlineStr">
        <is>
          <t>100.00%</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M18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Supplementary Information - Condensed Consolidating Balance Sheet (Detail) - USD ($) $ in Thousands</t>
        </is>
      </c>
      <c r="B1" s="2" t="inlineStr">
        <is>
          <t>Sep. 30, 2021</t>
        </is>
      </c>
      <c r="D1" s="2" t="inlineStr">
        <is>
          <t>Jun. 30, 2021</t>
        </is>
      </c>
      <c r="E1" s="2" t="inlineStr">
        <is>
          <t>Dec. 31, 2020</t>
        </is>
      </c>
      <c r="G1" s="2" t="inlineStr">
        <is>
          <t>Dec. 30, 2020</t>
        </is>
      </c>
      <c r="H1" s="2" t="inlineStr">
        <is>
          <t>Sep. 30, 2020</t>
        </is>
      </c>
      <c r="I1" s="2" t="inlineStr">
        <is>
          <t>Jun. 30, 2020</t>
        </is>
      </c>
      <c r="J1" s="2" t="inlineStr">
        <is>
          <t>Dec. 31, 2019</t>
        </is>
      </c>
      <c r="L1" s="2" t="inlineStr">
        <is>
          <t>Dec. 31, 2018</t>
        </is>
      </c>
      <c r="M1" s="2" t="inlineStr">
        <is>
          <t>Dec. 31, 2017</t>
        </is>
      </c>
    </row>
    <row r="2">
      <c r="A2" s="3" t="inlineStr">
        <is>
          <t>Current assets:</t>
        </is>
      </c>
    </row>
    <row r="3">
      <c r="A3" s="4" t="inlineStr">
        <is>
          <t>Cash and cash equivalents</t>
        </is>
      </c>
      <c r="B3" s="5" t="n">
        <v>477244</v>
      </c>
      <c r="C3" s="4" t="inlineStr">
        <is>
          <t>[1]</t>
        </is>
      </c>
      <c r="E3" s="5" t="n">
        <v>800535</v>
      </c>
      <c r="F3" s="4" t="inlineStr">
        <is>
          <t>[1],[2]</t>
        </is>
      </c>
      <c r="H3" s="5" t="n">
        <v>876323</v>
      </c>
      <c r="J3" s="5" t="n">
        <v>1340140</v>
      </c>
      <c r="K3" s="4" t="inlineStr">
        <is>
          <t>[2]</t>
        </is>
      </c>
      <c r="L3" s="5" t="n">
        <v>1744209</v>
      </c>
    </row>
    <row r="4">
      <c r="A4" s="4" t="inlineStr">
        <is>
          <t>Accounts receivable and accrued revenue, net</t>
        </is>
      </c>
      <c r="B4" s="6" t="n">
        <v>133695</v>
      </c>
      <c r="E4" s="6" t="n">
        <v>176521</v>
      </c>
      <c r="J4" s="6" t="n">
        <v>230239</v>
      </c>
    </row>
    <row r="5">
      <c r="A5" s="4" t="inlineStr">
        <is>
          <t>Lease incentives receivable</t>
        </is>
      </c>
      <c r="J5" s="4" t="inlineStr">
        <is>
          <t xml:space="preserve"> </t>
        </is>
      </c>
    </row>
    <row r="6">
      <c r="A6" s="4" t="inlineStr">
        <is>
          <t>Due from related party</t>
        </is>
      </c>
      <c r="J6" s="4" t="inlineStr">
        <is>
          <t xml:space="preserve"> </t>
        </is>
      </c>
    </row>
    <row r="7">
      <c r="A7" s="4" t="inlineStr">
        <is>
          <t>Assets held for sale</t>
        </is>
      </c>
      <c r="J7" s="6" t="n">
        <v>134958</v>
      </c>
    </row>
    <row r="8">
      <c r="A8" s="4" t="inlineStr">
        <is>
          <t>Other current assets</t>
        </is>
      </c>
      <c r="B8" s="6" t="n">
        <v>402150</v>
      </c>
      <c r="E8" s="6" t="n">
        <v>352172</v>
      </c>
      <c r="J8" s="6" t="n">
        <v>422938</v>
      </c>
    </row>
    <row r="9">
      <c r="A9" s="4" t="inlineStr">
        <is>
          <t>Total current assets</t>
        </is>
      </c>
      <c r="B9" s="6" t="n">
        <v>1013089</v>
      </c>
      <c r="E9" s="6" t="n">
        <v>1329228</v>
      </c>
      <c r="J9" s="6" t="n">
        <v>2128275</v>
      </c>
    </row>
    <row r="10">
      <c r="A10" s="4" t="inlineStr">
        <is>
          <t>Property and equipment, net</t>
        </is>
      </c>
      <c r="B10" s="6" t="n">
        <v>5707310</v>
      </c>
      <c r="E10" s="6" t="n">
        <v>6859163</v>
      </c>
      <c r="J10" s="6" t="n">
        <v>8399541</v>
      </c>
    </row>
    <row r="11">
      <c r="A11" s="4" t="inlineStr">
        <is>
          <t>Lease right-of-use assets, net</t>
        </is>
      </c>
      <c r="B11" s="6" t="n">
        <v>13412306</v>
      </c>
      <c r="E11" s="6" t="n">
        <v>15107880</v>
      </c>
      <c r="G11" s="5" t="n">
        <v>15107880</v>
      </c>
      <c r="J11" s="6" t="n">
        <v>17496004</v>
      </c>
    </row>
    <row r="12">
      <c r="A12" s="4" t="inlineStr">
        <is>
          <t>Restricted cash</t>
        </is>
      </c>
      <c r="B12" s="6" t="n">
        <v>11275</v>
      </c>
      <c r="C12" s="4" t="inlineStr">
        <is>
          <t>[1]</t>
        </is>
      </c>
      <c r="E12" s="6" t="n">
        <v>53618</v>
      </c>
      <c r="F12" s="4" t="inlineStr">
        <is>
          <t>[1],[2]</t>
        </is>
      </c>
      <c r="J12" s="6" t="n">
        <v>856255</v>
      </c>
      <c r="K12" s="4" t="inlineStr">
        <is>
          <t>[2]</t>
        </is>
      </c>
    </row>
    <row r="13">
      <c r="A13" s="4" t="inlineStr">
        <is>
          <t>Deferred lease acquisition costs, net</t>
        </is>
      </c>
      <c r="J13" s="4" t="inlineStr">
        <is>
          <t xml:space="preserve"> </t>
        </is>
      </c>
    </row>
    <row r="14">
      <c r="A14" s="4" t="inlineStr">
        <is>
          <t>Equity method and other investments</t>
        </is>
      </c>
      <c r="B14" s="6" t="n">
        <v>197942</v>
      </c>
      <c r="E14" s="6" t="n">
        <v>214940</v>
      </c>
      <c r="J14" s="6" t="n">
        <v>203719</v>
      </c>
    </row>
    <row r="15">
      <c r="A15" s="4" t="inlineStr">
        <is>
          <t>Goodwill</t>
        </is>
      </c>
      <c r="B15" s="6" t="n">
        <v>676932</v>
      </c>
      <c r="E15" s="6" t="n">
        <v>679351</v>
      </c>
      <c r="J15" s="6" t="n">
        <v>698416</v>
      </c>
      <c r="L15" s="6" t="n">
        <v>681017</v>
      </c>
    </row>
    <row r="16">
      <c r="A16" s="4" t="inlineStr">
        <is>
          <t>Intangible assets, net</t>
        </is>
      </c>
      <c r="B16" s="6" t="n">
        <v>58257</v>
      </c>
      <c r="E16" s="6" t="n">
        <v>49896</v>
      </c>
      <c r="J16" s="6" t="n">
        <v>79865</v>
      </c>
    </row>
    <row r="17">
      <c r="A17" s="4" t="inlineStr">
        <is>
          <t>Other assets</t>
        </is>
      </c>
      <c r="B17" s="6" t="n">
        <v>878766</v>
      </c>
      <c r="E17" s="6" t="n">
        <v>1062258</v>
      </c>
      <c r="J17" s="6" t="n">
        <v>1285739</v>
      </c>
    </row>
    <row r="18">
      <c r="A18" s="4" t="inlineStr">
        <is>
          <t>Total assets</t>
        </is>
      </c>
      <c r="B18" s="6" t="n">
        <v>21955877</v>
      </c>
      <c r="C18" s="4" t="inlineStr">
        <is>
          <t>[1]</t>
        </is>
      </c>
      <c r="E18" s="6" t="n">
        <v>25356334</v>
      </c>
      <c r="F18" s="4" t="inlineStr">
        <is>
          <t>[1],[2]</t>
        </is>
      </c>
      <c r="J18" s="6" t="n">
        <v>31147814</v>
      </c>
      <c r="K18" s="4" t="inlineStr">
        <is>
          <t>[2]</t>
        </is>
      </c>
    </row>
    <row r="19">
      <c r="A19" s="3" t="inlineStr">
        <is>
          <t>Current liabilities:</t>
        </is>
      </c>
    </row>
    <row r="20">
      <c r="A20" s="4" t="inlineStr">
        <is>
          <t>Accounts payable and accrued expenses</t>
        </is>
      </c>
      <c r="B20" s="6" t="n">
        <v>602777</v>
      </c>
      <c r="E20" s="6" t="n">
        <v>723411</v>
      </c>
      <c r="J20" s="6" t="n">
        <v>1371677</v>
      </c>
    </row>
    <row r="21">
      <c r="A21" s="4" t="inlineStr">
        <is>
          <t>Members' service retainers</t>
        </is>
      </c>
      <c r="B21" s="6" t="n">
        <v>385946</v>
      </c>
      <c r="E21" s="6" t="n">
        <v>358566</v>
      </c>
      <c r="J21" s="6" t="n">
        <v>605574</v>
      </c>
    </row>
    <row r="22">
      <c r="A22" s="4" t="inlineStr">
        <is>
          <t>Deferred revenue</t>
        </is>
      </c>
      <c r="B22" s="6" t="n">
        <v>134691</v>
      </c>
      <c r="E22" s="6" t="n">
        <v>176004</v>
      </c>
      <c r="J22" s="6" t="n">
        <v>180390</v>
      </c>
    </row>
    <row r="23">
      <c r="A23" s="4" t="inlineStr">
        <is>
          <t>Current lease obligations</t>
        </is>
      </c>
      <c r="B23" s="6" t="n">
        <v>853011</v>
      </c>
      <c r="E23" s="6" t="n">
        <v>847531</v>
      </c>
      <c r="G23" s="6" t="n">
        <v>847531</v>
      </c>
      <c r="J23" s="6" t="n">
        <v>685629</v>
      </c>
    </row>
    <row r="24">
      <c r="A24" s="4" t="inlineStr">
        <is>
          <t>Liabilities held for sale</t>
        </is>
      </c>
      <c r="J24" s="6" t="n">
        <v>25442</v>
      </c>
    </row>
    <row r="25">
      <c r="A25" s="4" t="inlineStr">
        <is>
          <t>Other current liabilities</t>
        </is>
      </c>
      <c r="B25" s="6" t="n">
        <v>437046</v>
      </c>
      <c r="E25" s="6" t="n">
        <v>83755</v>
      </c>
      <c r="J25" s="6" t="n">
        <v>218820</v>
      </c>
    </row>
    <row r="26">
      <c r="A26" s="4" t="inlineStr">
        <is>
          <t>Total current liabilities</t>
        </is>
      </c>
      <c r="B26" s="6" t="n">
        <v>2413471</v>
      </c>
      <c r="E26" s="6" t="n">
        <v>2189267</v>
      </c>
      <c r="J26" s="6" t="n">
        <v>3087532</v>
      </c>
    </row>
    <row r="27">
      <c r="A27" s="4" t="inlineStr">
        <is>
          <t>Long-term lease obligations</t>
        </is>
      </c>
      <c r="B27" s="6" t="n">
        <v>18401347</v>
      </c>
      <c r="E27" s="6" t="n">
        <v>20263606</v>
      </c>
      <c r="G27" s="5" t="n">
        <v>20263606</v>
      </c>
      <c r="J27" s="6" t="n">
        <v>21251163</v>
      </c>
    </row>
    <row r="28">
      <c r="A28" s="4" t="inlineStr">
        <is>
          <t>Unsecured related party debt</t>
        </is>
      </c>
      <c r="B28" s="6" t="n">
        <v>2200000</v>
      </c>
      <c r="E28" s="6" t="n">
        <v>1200000</v>
      </c>
    </row>
    <row r="29">
      <c r="A29" s="4" t="inlineStr">
        <is>
          <t>Convertible related party liabilities, net</t>
        </is>
      </c>
      <c r="B29" s="6" t="n">
        <v>50482</v>
      </c>
      <c r="E29" s="6" t="n">
        <v>418908</v>
      </c>
      <c r="J29" s="6" t="n">
        <v>2151075</v>
      </c>
    </row>
    <row r="30">
      <c r="A30" s="4" t="inlineStr">
        <is>
          <t>Long-term debt, net</t>
        </is>
      </c>
      <c r="B30" s="6" t="n">
        <v>659379</v>
      </c>
      <c r="E30" s="6" t="n">
        <v>688356</v>
      </c>
      <c r="J30" s="6" t="n">
        <v>1389431</v>
      </c>
    </row>
    <row r="31">
      <c r="A31" s="4" t="inlineStr">
        <is>
          <t>Other liabilities</t>
        </is>
      </c>
      <c r="B31" s="6" t="n">
        <v>246278</v>
      </c>
      <c r="E31" s="6" t="n">
        <v>221780</v>
      </c>
      <c r="J31" s="6" t="n">
        <v>137641</v>
      </c>
    </row>
    <row r="32">
      <c r="A32" s="4" t="inlineStr">
        <is>
          <t>Total liabilities</t>
        </is>
      </c>
      <c r="B32" s="6" t="n">
        <v>23970957</v>
      </c>
      <c r="C32" s="4" t="inlineStr">
        <is>
          <t>[1]</t>
        </is>
      </c>
      <c r="E32" s="6" t="n">
        <v>24981917</v>
      </c>
      <c r="F32" s="4" t="inlineStr">
        <is>
          <t>[1],[2]</t>
        </is>
      </c>
      <c r="J32" s="6" t="n">
        <v>28016842</v>
      </c>
      <c r="K32" s="4" t="inlineStr">
        <is>
          <t>[2]</t>
        </is>
      </c>
    </row>
    <row r="33">
      <c r="A33" s="4" t="inlineStr">
        <is>
          <t>Convertible preferred stock</t>
        </is>
      </c>
      <c r="B33" s="6" t="n">
        <v>8379182</v>
      </c>
      <c r="E33" s="6" t="n">
        <v>7666098</v>
      </c>
      <c r="J33" s="6" t="n">
        <v>6473604</v>
      </c>
    </row>
    <row r="34">
      <c r="A34" s="4" t="inlineStr">
        <is>
          <t>Redeemable noncontrolling interests</t>
        </is>
      </c>
      <c r="B34" s="6" t="n">
        <v>276162</v>
      </c>
      <c r="E34" s="6" t="n">
        <v>380242</v>
      </c>
      <c r="J34" s="6" t="n">
        <v>1032080</v>
      </c>
    </row>
    <row r="35">
      <c r="A35" s="3" t="inlineStr">
        <is>
          <t>Stockholders' Equity:</t>
        </is>
      </c>
    </row>
    <row r="36">
      <c r="A36" s="4" t="inlineStr">
        <is>
          <t>Total WeWork Inc. shareholders' equity (deficit)</t>
        </is>
      </c>
      <c r="B36" s="6" t="n">
        <v>10676690</v>
      </c>
      <c r="D36" s="5" t="n">
        <v>-9958998</v>
      </c>
      <c r="E36" s="6" t="n">
        <v>-7673785</v>
      </c>
      <c r="H36" s="5" t="n">
        <v>-6725054</v>
      </c>
      <c r="J36" s="6" t="n">
        <v>-4696897</v>
      </c>
    </row>
    <row r="37">
      <c r="A37" s="4" t="inlineStr">
        <is>
          <t>Noncontrolling interests</t>
        </is>
      </c>
      <c r="B37" s="6" t="n">
        <v>6266</v>
      </c>
      <c r="E37" s="6" t="n">
        <v>1862</v>
      </c>
      <c r="J37" s="6" t="n">
        <v>322185</v>
      </c>
    </row>
    <row r="38">
      <c r="A38" s="4" t="inlineStr">
        <is>
          <t>Total stockholders' equity</t>
        </is>
      </c>
      <c r="B38" s="6" t="n">
        <v>-10670424</v>
      </c>
      <c r="E38" s="6" t="n">
        <v>-7671923</v>
      </c>
      <c r="I38" s="5" t="n">
        <v>-5692452</v>
      </c>
      <c r="J38" s="6" t="n">
        <v>-4374712</v>
      </c>
      <c r="L38" s="5" t="n">
        <v>-2458576</v>
      </c>
      <c r="M38" s="5" t="n">
        <v>-1302451</v>
      </c>
    </row>
    <row r="39">
      <c r="A39" s="4" t="inlineStr">
        <is>
          <t>Total Liabilities and Stockholders' Equity</t>
        </is>
      </c>
      <c r="B39" s="6" t="n">
        <v>21955877</v>
      </c>
      <c r="E39" s="6" t="n">
        <v>25356334</v>
      </c>
      <c r="J39" s="6" t="n">
        <v>31147814</v>
      </c>
    </row>
    <row r="40">
      <c r="A40" s="4" t="inlineStr">
        <is>
          <t>Subsidiaries [Member]</t>
        </is>
      </c>
    </row>
    <row r="41">
      <c r="A41" s="3" t="inlineStr">
        <is>
          <t>Current assets:</t>
        </is>
      </c>
    </row>
    <row r="42">
      <c r="A42" s="4" t="inlineStr">
        <is>
          <t>Cash and cash equivalents</t>
        </is>
      </c>
      <c r="B42" s="6" t="n">
        <v>476851</v>
      </c>
      <c r="E42" s="6" t="n">
        <v>800531</v>
      </c>
    </row>
    <row r="43">
      <c r="A43" s="4" t="inlineStr">
        <is>
          <t>Accounts receivable and accrued revenue, net</t>
        </is>
      </c>
      <c r="B43" s="6" t="n">
        <v>133695</v>
      </c>
      <c r="E43" s="6" t="n">
        <v>176521</v>
      </c>
    </row>
    <row r="44">
      <c r="A44" s="4" t="inlineStr">
        <is>
          <t>Other current assets</t>
        </is>
      </c>
      <c r="B44" s="6" t="n">
        <v>401827</v>
      </c>
      <c r="E44" s="6" t="n">
        <v>349672</v>
      </c>
    </row>
    <row r="45">
      <c r="A45" s="4" t="inlineStr">
        <is>
          <t>Total current assets</t>
        </is>
      </c>
      <c r="B45" s="6" t="n">
        <v>1012373</v>
      </c>
      <c r="E45" s="6" t="n">
        <v>1326724</v>
      </c>
    </row>
    <row r="46">
      <c r="A46" s="4" t="inlineStr">
        <is>
          <t>Investments in and advances to/(from) consolidated subsidiaries</t>
        </is>
      </c>
      <c r="B46" s="6" t="n">
        <v>-15745</v>
      </c>
      <c r="E46" s="6" t="n">
        <v>-28632</v>
      </c>
    </row>
    <row r="47">
      <c r="A47" s="4" t="inlineStr">
        <is>
          <t>Property and equipment, net</t>
        </is>
      </c>
      <c r="B47" s="6" t="n">
        <v>5707310</v>
      </c>
      <c r="E47" s="6" t="n">
        <v>6859163</v>
      </c>
    </row>
    <row r="48">
      <c r="A48" s="4" t="inlineStr">
        <is>
          <t>Lease right-of-use assets, net</t>
        </is>
      </c>
      <c r="B48" s="6" t="n">
        <v>13412306</v>
      </c>
      <c r="E48" s="6" t="n">
        <v>15107880</v>
      </c>
    </row>
    <row r="49">
      <c r="A49" s="4" t="inlineStr">
        <is>
          <t>Restricted cash</t>
        </is>
      </c>
      <c r="B49" s="6" t="n">
        <v>11275</v>
      </c>
      <c r="E49" s="6" t="n">
        <v>53618</v>
      </c>
    </row>
    <row r="50">
      <c r="A50" s="4" t="inlineStr">
        <is>
          <t>Equity method and other investments</t>
        </is>
      </c>
      <c r="B50" s="6" t="n">
        <v>197942</v>
      </c>
      <c r="E50" s="6" t="n">
        <v>214940</v>
      </c>
    </row>
    <row r="51">
      <c r="A51" s="4" t="inlineStr">
        <is>
          <t>Goodwill</t>
        </is>
      </c>
      <c r="B51" s="6" t="n">
        <v>676932</v>
      </c>
      <c r="E51" s="6" t="n">
        <v>679351</v>
      </c>
    </row>
    <row r="52">
      <c r="A52" s="4" t="inlineStr">
        <is>
          <t>Intangible assets, net</t>
        </is>
      </c>
      <c r="B52" s="6" t="n">
        <v>58257</v>
      </c>
      <c r="E52" s="6" t="n">
        <v>49896</v>
      </c>
    </row>
    <row r="53">
      <c r="A53" s="4" t="inlineStr">
        <is>
          <t>Other assets</t>
        </is>
      </c>
      <c r="B53" s="6" t="n">
        <v>879996</v>
      </c>
      <c r="E53" s="6" t="n">
        <v>1062258</v>
      </c>
    </row>
    <row r="54">
      <c r="A54" s="4" t="inlineStr">
        <is>
          <t>Total assets</t>
        </is>
      </c>
      <c r="B54" s="6" t="n">
        <v>21940646</v>
      </c>
      <c r="E54" s="6" t="n">
        <v>25325198</v>
      </c>
    </row>
    <row r="55">
      <c r="A55" s="3" t="inlineStr">
        <is>
          <t>Current liabilities:</t>
        </is>
      </c>
    </row>
    <row r="56">
      <c r="A56" s="4" t="inlineStr">
        <is>
          <t>Accounts payable and accrued expenses</t>
        </is>
      </c>
      <c r="B56" s="6" t="n">
        <v>588178</v>
      </c>
      <c r="E56" s="6" t="n">
        <v>698241</v>
      </c>
    </row>
    <row r="57">
      <c r="A57" s="4" t="inlineStr">
        <is>
          <t>Members' service retainers</t>
        </is>
      </c>
      <c r="B57" s="6" t="n">
        <v>385946</v>
      </c>
      <c r="E57" s="6" t="n">
        <v>358566</v>
      </c>
    </row>
    <row r="58">
      <c r="A58" s="4" t="inlineStr">
        <is>
          <t>Deferred revenue</t>
        </is>
      </c>
      <c r="B58" s="6" t="n">
        <v>134691</v>
      </c>
      <c r="E58" s="6" t="n">
        <v>176004</v>
      </c>
    </row>
    <row r="59">
      <c r="A59" s="4" t="inlineStr">
        <is>
          <t>Current lease obligations</t>
        </is>
      </c>
      <c r="B59" s="6" t="n">
        <v>853011</v>
      </c>
      <c r="E59" s="6" t="n">
        <v>847531</v>
      </c>
    </row>
    <row r="60">
      <c r="A60" s="4" t="inlineStr">
        <is>
          <t>Other current liabilities</t>
        </is>
      </c>
      <c r="B60" s="6" t="n">
        <v>434207</v>
      </c>
      <c r="E60" s="6" t="n">
        <v>83755</v>
      </c>
    </row>
    <row r="61">
      <c r="A61" s="4" t="inlineStr">
        <is>
          <t>Total current liabilities</t>
        </is>
      </c>
      <c r="B61" s="6" t="n">
        <v>2396033</v>
      </c>
      <c r="E61" s="6" t="n">
        <v>2164097</v>
      </c>
    </row>
    <row r="62">
      <c r="A62" s="4" t="inlineStr">
        <is>
          <t>Long-term lease obligations</t>
        </is>
      </c>
      <c r="B62" s="6" t="n">
        <v>18401347</v>
      </c>
      <c r="E62" s="6" t="n">
        <v>20263606</v>
      </c>
    </row>
    <row r="63">
      <c r="A63" s="4" t="inlineStr">
        <is>
          <t>Unsecured related party debt</t>
        </is>
      </c>
      <c r="B63" s="6" t="n">
        <v>2200000</v>
      </c>
      <c r="E63" s="6" t="n">
        <v>1200000</v>
      </c>
    </row>
    <row r="64">
      <c r="A64" s="4" t="inlineStr">
        <is>
          <t>Long-term debt, net</t>
        </is>
      </c>
      <c r="B64" s="6" t="n">
        <v>659379</v>
      </c>
      <c r="E64" s="6" t="n">
        <v>688356</v>
      </c>
    </row>
    <row r="65">
      <c r="A65" s="4" t="inlineStr">
        <is>
          <t>Other liabilities</t>
        </is>
      </c>
      <c r="B65" s="6" t="n">
        <v>246278</v>
      </c>
      <c r="E65" s="6" t="n">
        <v>221780</v>
      </c>
    </row>
    <row r="66">
      <c r="A66" s="4" t="inlineStr">
        <is>
          <t>Total liabilities</t>
        </is>
      </c>
      <c r="B66" s="6" t="n">
        <v>23903037</v>
      </c>
      <c r="E66" s="6" t="n">
        <v>24537839</v>
      </c>
    </row>
    <row r="67">
      <c r="A67" s="4" t="inlineStr">
        <is>
          <t>Redeemable noncontrolling interests</t>
        </is>
      </c>
      <c r="B67" s="6" t="n">
        <v>276162</v>
      </c>
      <c r="E67" s="6" t="n">
        <v>380242</v>
      </c>
    </row>
    <row r="68">
      <c r="A68" s="3" t="inlineStr">
        <is>
          <t>Stockholders' Equity:</t>
        </is>
      </c>
    </row>
    <row r="69">
      <c r="A69" s="4" t="inlineStr">
        <is>
          <t>Total WeWork Inc. shareholders' equity (deficit)</t>
        </is>
      </c>
      <c r="B69" s="6" t="n">
        <v>-2244819</v>
      </c>
      <c r="E69" s="6" t="n">
        <v>405255</v>
      </c>
    </row>
    <row r="70">
      <c r="A70" s="4" t="inlineStr">
        <is>
          <t>Noncontrolling interests</t>
        </is>
      </c>
      <c r="B70" s="6" t="n">
        <v>6266</v>
      </c>
      <c r="E70" s="6" t="n">
        <v>1862</v>
      </c>
    </row>
    <row r="71">
      <c r="A71" s="4" t="inlineStr">
        <is>
          <t>Total stockholders' equity</t>
        </is>
      </c>
      <c r="B71" s="6" t="n">
        <v>-2238553</v>
      </c>
      <c r="E71" s="6" t="n">
        <v>407117</v>
      </c>
    </row>
    <row r="72">
      <c r="A72" s="4" t="inlineStr">
        <is>
          <t>Total Liabilities and Stockholders' Equity</t>
        </is>
      </c>
      <c r="B72" s="6" t="n">
        <v>21940646</v>
      </c>
      <c r="E72" s="6" t="n">
        <v>25325198</v>
      </c>
    </row>
    <row r="73">
      <c r="A73" s="4" t="inlineStr">
        <is>
          <t>Standalone [Member]</t>
        </is>
      </c>
    </row>
    <row r="74">
      <c r="A74" s="3" t="inlineStr">
        <is>
          <t>Current assets:</t>
        </is>
      </c>
    </row>
    <row r="75">
      <c r="A75" s="4" t="inlineStr">
        <is>
          <t>Cash and cash equivalents</t>
        </is>
      </c>
      <c r="B75" s="6" t="n">
        <v>393</v>
      </c>
      <c r="E75" s="6" t="n">
        <v>4</v>
      </c>
    </row>
    <row r="76">
      <c r="A76" s="4" t="inlineStr">
        <is>
          <t>Total current assets</t>
        </is>
      </c>
      <c r="B76" s="6" t="n">
        <v>393</v>
      </c>
      <c r="E76" s="6" t="n">
        <v>4</v>
      </c>
    </row>
    <row r="77">
      <c r="A77" s="4" t="inlineStr">
        <is>
          <t>Investments in and advances to/(from) consolidated subsidiaries</t>
        </is>
      </c>
      <c r="B77" s="6" t="n">
        <v>-2229976</v>
      </c>
      <c r="E77" s="6" t="n">
        <v>436385</v>
      </c>
    </row>
    <row r="78">
      <c r="A78" s="4" t="inlineStr">
        <is>
          <t>Total assets</t>
        </is>
      </c>
      <c r="B78" s="6" t="n">
        <v>-2229583</v>
      </c>
      <c r="E78" s="6" t="n">
        <v>436389</v>
      </c>
    </row>
    <row r="79">
      <c r="A79" s="3" t="inlineStr">
        <is>
          <t>Current liabilities:</t>
        </is>
      </c>
    </row>
    <row r="80">
      <c r="A80" s="4" t="inlineStr">
        <is>
          <t>Accounts payable and accrued expenses</t>
        </is>
      </c>
      <c r="B80" s="6" t="n">
        <v>14604</v>
      </c>
      <c r="E80" s="6" t="n">
        <v>25168</v>
      </c>
    </row>
    <row r="81">
      <c r="A81" s="4" t="inlineStr">
        <is>
          <t>Other current liabilities</t>
        </is>
      </c>
      <c r="B81" s="6" t="n">
        <v>2839</v>
      </c>
    </row>
    <row r="82">
      <c r="A82" s="4" t="inlineStr">
        <is>
          <t>Total current liabilities</t>
        </is>
      </c>
      <c r="B82" s="6" t="n">
        <v>17443</v>
      </c>
      <c r="E82" s="6" t="n">
        <v>25168</v>
      </c>
    </row>
    <row r="83">
      <c r="A83" s="4" t="inlineStr">
        <is>
          <t>Convertible related party liabilities, net</t>
        </is>
      </c>
      <c r="B83" s="6" t="n">
        <v>50482</v>
      </c>
      <c r="E83" s="6" t="n">
        <v>418908</v>
      </c>
    </row>
    <row r="84">
      <c r="A84" s="4" t="inlineStr">
        <is>
          <t>Total liabilities</t>
        </is>
      </c>
      <c r="B84" s="6" t="n">
        <v>67925</v>
      </c>
      <c r="E84" s="6" t="n">
        <v>444076</v>
      </c>
    </row>
    <row r="85">
      <c r="A85" s="4" t="inlineStr">
        <is>
          <t>Convertible preferred stock</t>
        </is>
      </c>
      <c r="B85" s="6" t="n">
        <v>8379182</v>
      </c>
      <c r="E85" s="6" t="n">
        <v>7666098</v>
      </c>
    </row>
    <row r="86">
      <c r="A86" s="3" t="inlineStr">
        <is>
          <t>Stockholders' Equity:</t>
        </is>
      </c>
    </row>
    <row r="87">
      <c r="A87" s="4" t="inlineStr">
        <is>
          <t>Total WeWork Inc. shareholders' equity (deficit)</t>
        </is>
      </c>
      <c r="B87" s="6" t="n">
        <v>10676690</v>
      </c>
      <c r="E87" s="6" t="n">
        <v>-7673785</v>
      </c>
    </row>
    <row r="88">
      <c r="A88" s="4" t="inlineStr">
        <is>
          <t>Total stockholders' equity</t>
        </is>
      </c>
      <c r="B88" s="6" t="n">
        <v>-10676690</v>
      </c>
      <c r="E88" s="6" t="n">
        <v>-7673785</v>
      </c>
    </row>
    <row r="89">
      <c r="A89" s="4" t="inlineStr">
        <is>
          <t>Total Liabilities and Stockholders' Equity</t>
        </is>
      </c>
      <c r="B89" s="6" t="n">
        <v>-2229583</v>
      </c>
      <c r="E89" s="6" t="n">
        <v>436389</v>
      </c>
    </row>
    <row r="90">
      <c r="A90" s="4" t="inlineStr">
        <is>
          <t>Other Subsidiaries [Member]</t>
        </is>
      </c>
    </row>
    <row r="91">
      <c r="A91" s="3" t="inlineStr">
        <is>
          <t>Current assets:</t>
        </is>
      </c>
    </row>
    <row r="92">
      <c r="A92" s="4" t="inlineStr">
        <is>
          <t>Other current assets</t>
        </is>
      </c>
      <c r="B92" s="6" t="n">
        <v>323</v>
      </c>
      <c r="E92" s="6" t="n">
        <v>2500</v>
      </c>
    </row>
    <row r="93">
      <c r="A93" s="4" t="inlineStr">
        <is>
          <t>Total current assets</t>
        </is>
      </c>
      <c r="B93" s="6" t="n">
        <v>323</v>
      </c>
      <c r="E93" s="6" t="n">
        <v>2500</v>
      </c>
    </row>
    <row r="94">
      <c r="A94" s="4" t="inlineStr">
        <is>
          <t>Investments in and advances to/(from) consolidated subsidiaries</t>
        </is>
      </c>
      <c r="B94" s="6" t="n">
        <v>-2244819</v>
      </c>
      <c r="E94" s="6" t="n">
        <v>405255</v>
      </c>
    </row>
    <row r="95">
      <c r="A95" s="4" t="inlineStr">
        <is>
          <t>Other assets</t>
        </is>
      </c>
      <c r="B95" s="6" t="n">
        <v>-1230</v>
      </c>
    </row>
    <row r="96">
      <c r="A96" s="4" t="inlineStr">
        <is>
          <t>Total assets</t>
        </is>
      </c>
      <c r="B96" s="6" t="n">
        <v>-2245726</v>
      </c>
      <c r="E96" s="6" t="n">
        <v>407755</v>
      </c>
    </row>
    <row r="97">
      <c r="A97" s="3" t="inlineStr">
        <is>
          <t>Current liabilities:</t>
        </is>
      </c>
    </row>
    <row r="98">
      <c r="A98" s="4" t="inlineStr">
        <is>
          <t>Accounts payable and accrued expenses</t>
        </is>
      </c>
      <c r="B98" s="6" t="n">
        <v>-5</v>
      </c>
      <c r="E98" s="6" t="n">
        <v>2</v>
      </c>
    </row>
    <row r="99">
      <c r="A99" s="4" t="inlineStr">
        <is>
          <t>Total current liabilities</t>
        </is>
      </c>
      <c r="B99" s="6" t="n">
        <v>-5</v>
      </c>
    </row>
    <row r="100">
      <c r="A100" s="4" t="inlineStr">
        <is>
          <t>Total liabilities</t>
        </is>
      </c>
      <c r="B100" s="6" t="n">
        <v>-5</v>
      </c>
      <c r="E100" s="6" t="n">
        <v>2</v>
      </c>
    </row>
    <row r="101">
      <c r="A101" s="3" t="inlineStr">
        <is>
          <t>Stockholders' Equity:</t>
        </is>
      </c>
    </row>
    <row r="102">
      <c r="A102" s="4" t="inlineStr">
        <is>
          <t>Total WeWork Inc. shareholders' equity (deficit)</t>
        </is>
      </c>
      <c r="B102" s="6" t="n">
        <v>-2245721</v>
      </c>
      <c r="E102" s="6" t="n">
        <v>407753</v>
      </c>
    </row>
    <row r="103">
      <c r="A103" s="4" t="inlineStr">
        <is>
          <t>Total stockholders' equity</t>
        </is>
      </c>
      <c r="B103" s="6" t="n">
        <v>-2245721</v>
      </c>
      <c r="E103" s="6" t="n">
        <v>407753</v>
      </c>
    </row>
    <row r="104">
      <c r="A104" s="4" t="inlineStr">
        <is>
          <t>Total Liabilities and Stockholders' Equity</t>
        </is>
      </c>
      <c r="B104" s="6" t="n">
        <v>-2245726</v>
      </c>
      <c r="E104" s="6" t="n">
        <v>407755</v>
      </c>
    </row>
    <row r="105">
      <c r="A105" s="4" t="inlineStr">
        <is>
          <t>Operating Segments [Member] | Subsidiaries [Member]</t>
        </is>
      </c>
    </row>
    <row r="106">
      <c r="A106" s="3" t="inlineStr">
        <is>
          <t>Current assets:</t>
        </is>
      </c>
    </row>
    <row r="107">
      <c r="A107" s="4" t="inlineStr">
        <is>
          <t>Cash and cash equivalents</t>
        </is>
      </c>
      <c r="E107" s="6" t="n">
        <v>800531</v>
      </c>
      <c r="J107" s="6" t="n">
        <v>1340139</v>
      </c>
    </row>
    <row r="108">
      <c r="A108" s="4" t="inlineStr">
        <is>
          <t>Accounts receivable and accrued revenue, net</t>
        </is>
      </c>
      <c r="E108" s="6" t="n">
        <v>176521</v>
      </c>
      <c r="J108" s="6" t="n">
        <v>230239</v>
      </c>
    </row>
    <row r="109">
      <c r="A109" s="4" t="inlineStr">
        <is>
          <t>Assets held for sale</t>
        </is>
      </c>
      <c r="J109" s="6" t="n">
        <v>134958</v>
      </c>
    </row>
    <row r="110">
      <c r="A110" s="4" t="inlineStr">
        <is>
          <t>Other current assets</t>
        </is>
      </c>
      <c r="E110" s="6" t="n">
        <v>349672</v>
      </c>
      <c r="J110" s="6" t="n">
        <v>422938</v>
      </c>
    </row>
    <row r="111">
      <c r="A111" s="4" t="inlineStr">
        <is>
          <t>Total current assets</t>
        </is>
      </c>
      <c r="E111" s="6" t="n">
        <v>1326724</v>
      </c>
      <c r="J111" s="6" t="n">
        <v>2128274</v>
      </c>
    </row>
    <row r="112">
      <c r="A112" s="4" t="inlineStr">
        <is>
          <t>Investments in and advances to/(from) consolidated subsidiaries</t>
        </is>
      </c>
      <c r="E112" s="6" t="n">
        <v>-28632</v>
      </c>
      <c r="J112" s="6" t="n">
        <v>-89515</v>
      </c>
    </row>
    <row r="113">
      <c r="A113" s="4" t="inlineStr">
        <is>
          <t>Property and equipment, net</t>
        </is>
      </c>
      <c r="E113" s="6" t="n">
        <v>6859163</v>
      </c>
      <c r="J113" s="6" t="n">
        <v>8399541</v>
      </c>
    </row>
    <row r="114">
      <c r="A114" s="4" t="inlineStr">
        <is>
          <t>Lease right-of-use assets, net</t>
        </is>
      </c>
      <c r="E114" s="6" t="n">
        <v>15107880</v>
      </c>
      <c r="J114" s="6" t="n">
        <v>17496004</v>
      </c>
    </row>
    <row r="115">
      <c r="A115" s="4" t="inlineStr">
        <is>
          <t>Restricted cash</t>
        </is>
      </c>
      <c r="E115" s="6" t="n">
        <v>53618</v>
      </c>
      <c r="J115" s="6" t="n">
        <v>856255</v>
      </c>
    </row>
    <row r="116">
      <c r="A116" s="4" t="inlineStr">
        <is>
          <t>Equity method and other investments</t>
        </is>
      </c>
      <c r="E116" s="6" t="n">
        <v>214940</v>
      </c>
      <c r="J116" s="6" t="n">
        <v>203719</v>
      </c>
    </row>
    <row r="117">
      <c r="A117" s="4" t="inlineStr">
        <is>
          <t>Goodwill</t>
        </is>
      </c>
      <c r="E117" s="6" t="n">
        <v>679351</v>
      </c>
      <c r="J117" s="6" t="n">
        <v>698416</v>
      </c>
    </row>
    <row r="118">
      <c r="A118" s="4" t="inlineStr">
        <is>
          <t>Intangible assets, net</t>
        </is>
      </c>
      <c r="E118" s="6" t="n">
        <v>49896</v>
      </c>
      <c r="J118" s="6" t="n">
        <v>79865</v>
      </c>
    </row>
    <row r="119">
      <c r="A119" s="4" t="inlineStr">
        <is>
          <t>Other assets</t>
        </is>
      </c>
      <c r="E119" s="6" t="n">
        <v>1062258</v>
      </c>
      <c r="J119" s="6" t="n">
        <v>1286180</v>
      </c>
    </row>
    <row r="120">
      <c r="A120" s="4" t="inlineStr">
        <is>
          <t>Total assets</t>
        </is>
      </c>
      <c r="E120" s="6" t="n">
        <v>25325198</v>
      </c>
      <c r="J120" s="6" t="n">
        <v>31058739</v>
      </c>
    </row>
    <row r="121">
      <c r="A121" s="3" t="inlineStr">
        <is>
          <t>Current liabilities:</t>
        </is>
      </c>
    </row>
    <row r="122">
      <c r="A122" s="4" t="inlineStr">
        <is>
          <t>Accounts payable and accrued expenses</t>
        </is>
      </c>
      <c r="E122" s="6" t="n">
        <v>698241</v>
      </c>
      <c r="J122" s="6" t="n">
        <v>1281677</v>
      </c>
    </row>
    <row r="123">
      <c r="A123" s="4" t="inlineStr">
        <is>
          <t>Members' service retainers</t>
        </is>
      </c>
      <c r="E123" s="6" t="n">
        <v>358566</v>
      </c>
      <c r="J123" s="6" t="n">
        <v>605574</v>
      </c>
    </row>
    <row r="124">
      <c r="A124" s="4" t="inlineStr">
        <is>
          <t>Deferred revenue</t>
        </is>
      </c>
      <c r="E124" s="6" t="n">
        <v>176004</v>
      </c>
      <c r="J124" s="6" t="n">
        <v>180390</v>
      </c>
    </row>
    <row r="125">
      <c r="A125" s="4" t="inlineStr">
        <is>
          <t>Current lease obligations</t>
        </is>
      </c>
      <c r="E125" s="6" t="n">
        <v>847531</v>
      </c>
      <c r="J125" s="6" t="n">
        <v>685629</v>
      </c>
    </row>
    <row r="126">
      <c r="A126" s="4" t="inlineStr">
        <is>
          <t>Liabilities held for sale</t>
        </is>
      </c>
      <c r="J126" s="6" t="n">
        <v>25442</v>
      </c>
    </row>
    <row r="127">
      <c r="A127" s="4" t="inlineStr">
        <is>
          <t>Other current liabilities</t>
        </is>
      </c>
      <c r="E127" s="6" t="n">
        <v>83755</v>
      </c>
      <c r="J127" s="6" t="n">
        <v>95411</v>
      </c>
    </row>
    <row r="128">
      <c r="A128" s="4" t="inlineStr">
        <is>
          <t>Total current liabilities</t>
        </is>
      </c>
      <c r="E128" s="6" t="n">
        <v>2164097</v>
      </c>
      <c r="J128" s="6" t="n">
        <v>2874123</v>
      </c>
    </row>
    <row r="129">
      <c r="A129" s="4" t="inlineStr">
        <is>
          <t>Long-term lease obligations</t>
        </is>
      </c>
      <c r="E129" s="6" t="n">
        <v>20263606</v>
      </c>
      <c r="J129" s="6" t="n">
        <v>21251163</v>
      </c>
    </row>
    <row r="130">
      <c r="A130" s="4" t="inlineStr">
        <is>
          <t>Unsecured related party debt</t>
        </is>
      </c>
      <c r="E130" s="6" t="n">
        <v>1200000</v>
      </c>
    </row>
    <row r="131">
      <c r="A131" s="4" t="inlineStr">
        <is>
          <t>Long-term debt, net</t>
        </is>
      </c>
      <c r="E131" s="6" t="n">
        <v>688356</v>
      </c>
      <c r="J131" s="6" t="n">
        <v>1389431</v>
      </c>
    </row>
    <row r="132">
      <c r="A132" s="4" t="inlineStr">
        <is>
          <t>Other liabilities</t>
        </is>
      </c>
      <c r="E132" s="6" t="n">
        <v>221780</v>
      </c>
      <c r="J132" s="6" t="n">
        <v>137641</v>
      </c>
    </row>
    <row r="133">
      <c r="A133" s="4" t="inlineStr">
        <is>
          <t>Total liabilities</t>
        </is>
      </c>
      <c r="E133" s="6" t="n">
        <v>24537839</v>
      </c>
      <c r="J133" s="6" t="n">
        <v>25652358</v>
      </c>
    </row>
    <row r="134">
      <c r="A134" s="4" t="inlineStr">
        <is>
          <t>Redeemable noncontrolling interests</t>
        </is>
      </c>
      <c r="E134" s="6" t="n">
        <v>380242</v>
      </c>
      <c r="J134" s="6" t="n">
        <v>1032080</v>
      </c>
    </row>
    <row r="135">
      <c r="A135" s="3" t="inlineStr">
        <is>
          <t>Stockholders' Equity:</t>
        </is>
      </c>
    </row>
    <row r="136">
      <c r="A136" s="4" t="inlineStr">
        <is>
          <t>Total WeWork Inc. shareholders' equity (deficit)</t>
        </is>
      </c>
      <c r="E136" s="6" t="n">
        <v>405255</v>
      </c>
      <c r="J136" s="6" t="n">
        <v>4052116</v>
      </c>
    </row>
    <row r="137">
      <c r="A137" s="4" t="inlineStr">
        <is>
          <t>Noncontrolling interests</t>
        </is>
      </c>
      <c r="E137" s="6" t="n">
        <v>1862</v>
      </c>
      <c r="J137" s="6" t="n">
        <v>322185</v>
      </c>
    </row>
    <row r="138">
      <c r="A138" s="4" t="inlineStr">
        <is>
          <t>Total stockholders' equity</t>
        </is>
      </c>
      <c r="E138" s="6" t="n">
        <v>407117</v>
      </c>
      <c r="J138" s="6" t="n">
        <v>4374301</v>
      </c>
    </row>
    <row r="139">
      <c r="A139" s="4" t="inlineStr">
        <is>
          <t>Total Liabilities and Stockholders' Equity</t>
        </is>
      </c>
      <c r="E139" s="6" t="n">
        <v>25325198</v>
      </c>
      <c r="J139" s="6" t="n">
        <v>31058739</v>
      </c>
    </row>
    <row r="140">
      <c r="A140" s="4" t="inlineStr">
        <is>
          <t>Operating Segments [Member] | Standalone [Member]</t>
        </is>
      </c>
    </row>
    <row r="141">
      <c r="A141" s="3" t="inlineStr">
        <is>
          <t>Current assets:</t>
        </is>
      </c>
    </row>
    <row r="142">
      <c r="A142" s="4" t="inlineStr">
        <is>
          <t>Cash and cash equivalents</t>
        </is>
      </c>
      <c r="E142" s="6" t="n">
        <v>4</v>
      </c>
      <c r="J142" s="6" t="n">
        <v>1</v>
      </c>
    </row>
    <row r="143">
      <c r="A143" s="4" t="inlineStr">
        <is>
          <t>Total current assets</t>
        </is>
      </c>
      <c r="E143" s="6" t="n">
        <v>4</v>
      </c>
      <c r="J143" s="6" t="n">
        <v>1</v>
      </c>
    </row>
    <row r="144">
      <c r="A144" s="4" t="inlineStr">
        <is>
          <t>Investments in and advances to/(from) consolidated subsidiaries</t>
        </is>
      </c>
      <c r="E144" s="6" t="n">
        <v>436385</v>
      </c>
      <c r="J144" s="6" t="n">
        <v>4141631</v>
      </c>
    </row>
    <row r="145">
      <c r="A145" s="4" t="inlineStr">
        <is>
          <t>Other assets</t>
        </is>
      </c>
      <c r="J145" s="6" t="n">
        <v>-441</v>
      </c>
    </row>
    <row r="146">
      <c r="A146" s="4" t="inlineStr">
        <is>
          <t>Total assets</t>
        </is>
      </c>
      <c r="E146" s="6" t="n">
        <v>436389</v>
      </c>
      <c r="J146" s="6" t="n">
        <v>4141191</v>
      </c>
    </row>
    <row r="147">
      <c r="A147" s="3" t="inlineStr">
        <is>
          <t>Current liabilities:</t>
        </is>
      </c>
    </row>
    <row r="148">
      <c r="A148" s="4" t="inlineStr">
        <is>
          <t>Accounts payable and accrued expenses</t>
        </is>
      </c>
      <c r="E148" s="6" t="n">
        <v>25168</v>
      </c>
      <c r="J148" s="6" t="n">
        <v>90000</v>
      </c>
    </row>
    <row r="149">
      <c r="A149" s="4" t="inlineStr">
        <is>
          <t>Other current liabilities</t>
        </is>
      </c>
      <c r="J149" s="6" t="n">
        <v>123409</v>
      </c>
    </row>
    <row r="150">
      <c r="A150" s="4" t="inlineStr">
        <is>
          <t>Total current liabilities</t>
        </is>
      </c>
      <c r="E150" s="6" t="n">
        <v>25168</v>
      </c>
      <c r="J150" s="6" t="n">
        <v>213409</v>
      </c>
    </row>
    <row r="151">
      <c r="A151" s="4" t="inlineStr">
        <is>
          <t>Convertible related party liabilities, net</t>
        </is>
      </c>
      <c r="E151" s="6" t="n">
        <v>418908</v>
      </c>
      <c r="J151" s="6" t="n">
        <v>2151075</v>
      </c>
    </row>
    <row r="152">
      <c r="A152" s="4" t="inlineStr">
        <is>
          <t>Total liabilities</t>
        </is>
      </c>
      <c r="E152" s="6" t="n">
        <v>444076</v>
      </c>
      <c r="J152" s="6" t="n">
        <v>2364484</v>
      </c>
    </row>
    <row r="153">
      <c r="A153" s="4" t="inlineStr">
        <is>
          <t>Convertible preferred stock</t>
        </is>
      </c>
      <c r="E153" s="6" t="n">
        <v>7666098</v>
      </c>
      <c r="J153" s="6" t="n">
        <v>6473604</v>
      </c>
    </row>
    <row r="154">
      <c r="A154" s="3" t="inlineStr">
        <is>
          <t>Stockholders' Equity:</t>
        </is>
      </c>
    </row>
    <row r="155">
      <c r="A155" s="4" t="inlineStr">
        <is>
          <t>Total WeWork Inc. shareholders' equity (deficit)</t>
        </is>
      </c>
      <c r="E155" s="6" t="n">
        <v>-7673785</v>
      </c>
      <c r="J155" s="6" t="n">
        <v>-4696897</v>
      </c>
    </row>
    <row r="156">
      <c r="A156" s="4" t="inlineStr">
        <is>
          <t>Total stockholders' equity</t>
        </is>
      </c>
      <c r="E156" s="6" t="n">
        <v>-7673785</v>
      </c>
      <c r="J156" s="6" t="n">
        <v>-4696897</v>
      </c>
    </row>
    <row r="157">
      <c r="A157" s="4" t="inlineStr">
        <is>
          <t>Total Liabilities and Stockholders' Equity</t>
        </is>
      </c>
      <c r="E157" s="6" t="n">
        <v>436389</v>
      </c>
      <c r="J157" s="6" t="n">
        <v>4141191</v>
      </c>
    </row>
    <row r="158">
      <c r="A158" s="4" t="inlineStr">
        <is>
          <t>Operating Segments [Member] | Other Subsidiaries [Member]</t>
        </is>
      </c>
    </row>
    <row r="159">
      <c r="A159" s="3" t="inlineStr">
        <is>
          <t>Current assets:</t>
        </is>
      </c>
    </row>
    <row r="160">
      <c r="A160" s="4" t="inlineStr">
        <is>
          <t>Other current assets</t>
        </is>
      </c>
      <c r="E160" s="6" t="n">
        <v>2500</v>
      </c>
    </row>
    <row r="161">
      <c r="A161" s="4" t="inlineStr">
        <is>
          <t>Total current assets</t>
        </is>
      </c>
      <c r="E161" s="6" t="n">
        <v>2500</v>
      </c>
    </row>
    <row r="162">
      <c r="A162" s="4" t="inlineStr">
        <is>
          <t>Investments in and advances to/(from) consolidated subsidiaries</t>
        </is>
      </c>
      <c r="E162" s="6" t="n">
        <v>405255</v>
      </c>
      <c r="J162" s="6" t="n">
        <v>4052116</v>
      </c>
    </row>
    <row r="163">
      <c r="A163" s="4" t="inlineStr">
        <is>
          <t>Total assets</t>
        </is>
      </c>
      <c r="E163" s="6" t="n">
        <v>407755</v>
      </c>
      <c r="J163" s="6" t="n">
        <v>4052116</v>
      </c>
    </row>
    <row r="164">
      <c r="A164" s="3" t="inlineStr">
        <is>
          <t>Current liabilities:</t>
        </is>
      </c>
    </row>
    <row r="165">
      <c r="A165" s="4" t="inlineStr">
        <is>
          <t>Accounts payable and accrued expenses</t>
        </is>
      </c>
      <c r="E165" s="6" t="n">
        <v>2</v>
      </c>
    </row>
    <row r="166">
      <c r="A166" s="4" t="inlineStr">
        <is>
          <t>Total current liabilities</t>
        </is>
      </c>
      <c r="E166" s="6" t="n">
        <v>2</v>
      </c>
    </row>
    <row r="167">
      <c r="A167" s="4" t="inlineStr">
        <is>
          <t>Total liabilities</t>
        </is>
      </c>
      <c r="E167" s="6" t="n">
        <v>2</v>
      </c>
    </row>
    <row r="168">
      <c r="A168" s="3" t="inlineStr">
        <is>
          <t>Stockholders' Equity:</t>
        </is>
      </c>
    </row>
    <row r="169">
      <c r="A169" s="4" t="inlineStr">
        <is>
          <t>Total WeWork Inc. shareholders' equity (deficit)</t>
        </is>
      </c>
      <c r="E169" s="6" t="n">
        <v>407753</v>
      </c>
      <c r="J169" s="6" t="n">
        <v>4052116</v>
      </c>
    </row>
    <row r="170">
      <c r="A170" s="4" t="inlineStr">
        <is>
          <t>Total stockholders' equity</t>
        </is>
      </c>
      <c r="E170" s="6" t="n">
        <v>407753</v>
      </c>
      <c r="J170" s="6" t="n">
        <v>4052116</v>
      </c>
    </row>
    <row r="171">
      <c r="A171" s="4" t="inlineStr">
        <is>
          <t>Total Liabilities and Stockholders' Equity</t>
        </is>
      </c>
      <c r="E171" s="6" t="n">
        <v>407755</v>
      </c>
      <c r="J171" s="6" t="n">
        <v>4052116</v>
      </c>
    </row>
    <row r="172">
      <c r="A172" s="4" t="inlineStr">
        <is>
          <t>Eliminations [Member]</t>
        </is>
      </c>
    </row>
    <row r="173">
      <c r="A173" s="3" t="inlineStr">
        <is>
          <t>Current assets:</t>
        </is>
      </c>
    </row>
    <row r="174">
      <c r="A174" s="4" t="inlineStr">
        <is>
          <t>Investments in and advances to/(from) consolidated subsidiaries</t>
        </is>
      </c>
      <c r="B174" s="6" t="n">
        <v>4490540</v>
      </c>
      <c r="E174" s="6" t="n">
        <v>-813008</v>
      </c>
      <c r="J174" s="6" t="n">
        <v>-8104232</v>
      </c>
    </row>
    <row r="175">
      <c r="A175" s="4" t="inlineStr">
        <is>
          <t>Total assets</t>
        </is>
      </c>
      <c r="B175" s="6" t="n">
        <v>4490540</v>
      </c>
      <c r="E175" s="6" t="n">
        <v>-813008</v>
      </c>
      <c r="J175" s="6" t="n">
        <v>-8104232</v>
      </c>
    </row>
    <row r="176">
      <c r="A176" s="3" t="inlineStr">
        <is>
          <t>Stockholders' Equity:</t>
        </is>
      </c>
    </row>
    <row r="177">
      <c r="A177" s="4" t="inlineStr">
        <is>
          <t>Total WeWork Inc. shareholders' equity (deficit)</t>
        </is>
      </c>
      <c r="B177" s="6" t="n">
        <v>4490540</v>
      </c>
      <c r="E177" s="6" t="n">
        <v>-813008</v>
      </c>
      <c r="J177" s="6" t="n">
        <v>-8104232</v>
      </c>
    </row>
    <row r="178">
      <c r="A178" s="4" t="inlineStr">
        <is>
          <t>Total stockholders' equity</t>
        </is>
      </c>
      <c r="B178" s="6" t="n">
        <v>4490540</v>
      </c>
      <c r="E178" s="6" t="n">
        <v>-813008</v>
      </c>
      <c r="J178" s="6" t="n">
        <v>-8104232</v>
      </c>
    </row>
    <row r="179">
      <c r="A179" s="4" t="inlineStr">
        <is>
          <t>Total Liabilities and Stockholders' Equity</t>
        </is>
      </c>
      <c r="B179" s="5" t="n">
        <v>4490540</v>
      </c>
      <c r="E179" s="5" t="n">
        <v>-813008</v>
      </c>
      <c r="J179" s="5" t="n">
        <v>-8104232</v>
      </c>
    </row>
    <row r="180"/>
    <row r="181">
      <c r="A181" s="4" t="inlineStr">
        <is>
          <t>[1]</t>
        </is>
      </c>
      <c r="B181" s="4" t="inlineStr">
        <is>
          <t>The Company’s condensed consolidated balance sheets include assets and liabilities of consolidated variable interest entities (“VIEs”). As of September 30, 2021 and December 31, 2020, total assets of consolidated VIEs, after intercompany eliminations, were $2.9 billion and $2.1 billion, respectively, including $100.7 million and $166.6 million of cash and cash equivalents, respectively, and $10.1 million and $10.0 million of restricted cash, respectively. Total liabilities of consolidated VIEs, after intercompany eliminations, were $2.5 billion and $1.7 billion as of September 30, 2021 and December 31, 2020, respectively. Creditors of VIEs do not have recourse against the general credit of the Company, except relating to certain lease guarantees totaling $13.5 million and $14.6 billion as of September 30, 2021 and December 31, 2020, respectively, provided by Legacy WeWork to certain landlords of the VIEs. See Note 5 for additional details.</t>
        </is>
      </c>
    </row>
    <row r="182">
      <c r="A182" s="4" t="inlineStr">
        <is>
          <t>[2]</t>
        </is>
      </c>
      <c r="B182" s="4" t="inlineStr">
        <is>
          <t>The Company’s consolidated balance sheets include assets and liabilities of consolidated variable interest entities (“VIEs”). As of December 31, 2020 and 2019, total assets of consolidated VIEs, after intercompany eliminations, were $2.1 billion and $6.7 billion respectively, including $166.6 million and $417.7 million of cash and cash equivalents, respectively, and $10.0 million and $94.0 million of restricted cash, respectively. Total liabilities of consolidated VIEs, after intercompany eliminations, were $1.7 billion and $5.4 billion as of December 31, 2020 and 2019, respectively. Creditors of VIEs do not have recourse against the general credit of the Company, except relating to certain lease guarantees totaling $14.6 million and $36.3 million as of December 31, 2020 and 2019, respectively, provided by WeWork Inc. to certain landlords of the VIEs. See Note 6 for additional details.</t>
        </is>
      </c>
    </row>
  </sheetData>
  <mergeCells count="6">
    <mergeCell ref="B1:C1"/>
    <mergeCell ref="E1:F1"/>
    <mergeCell ref="J1:K1"/>
    <mergeCell ref="A180:M180"/>
    <mergeCell ref="B181:M181"/>
    <mergeCell ref="B182:M18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 width="14" customWidth="1" min="12" max="12"/>
  </cols>
  <sheetData>
    <row r="1">
      <c r="A1" s="1" t="inlineStr">
        <is>
          <t>Supplementary Information - Condensed Consolidating Statement of Operations (Detail) - USD ($) $ in Thousands</t>
        </is>
      </c>
      <c r="B1" s="2" t="inlineStr">
        <is>
          <t>3 Months Ended</t>
        </is>
      </c>
      <c r="F1" s="2" t="inlineStr">
        <is>
          <t>9 Months Ended</t>
        </is>
      </c>
      <c r="J1" s="2" t="inlineStr">
        <is>
          <t>12 Months Ended</t>
        </is>
      </c>
    </row>
    <row r="2">
      <c r="B2" s="2" t="inlineStr">
        <is>
          <t>Sep. 30, 2021</t>
        </is>
      </c>
      <c r="D2" s="2" t="inlineStr">
        <is>
          <t>Sep. 30, 2020</t>
        </is>
      </c>
      <c r="F2" s="2" t="inlineStr">
        <is>
          <t>Sep. 30, 2021</t>
        </is>
      </c>
      <c r="H2" s="2" t="inlineStr">
        <is>
          <t>Sep. 30, 2020</t>
        </is>
      </c>
      <c r="J2" s="2" t="inlineStr">
        <is>
          <t>Dec. 31, 2020</t>
        </is>
      </c>
      <c r="K2" s="2" t="inlineStr">
        <is>
          <t>Dec. 31, 2019</t>
        </is>
      </c>
      <c r="L2" s="2" t="inlineStr">
        <is>
          <t>Dec. 31, 2018</t>
        </is>
      </c>
    </row>
    <row r="3">
      <c r="A3" s="4" t="inlineStr">
        <is>
          <t>Revenues</t>
        </is>
      </c>
      <c r="B3" s="5" t="n">
        <v>661031</v>
      </c>
      <c r="D3" s="5" t="n">
        <v>810752</v>
      </c>
      <c r="F3" s="5" t="n">
        <v>1852362</v>
      </c>
      <c r="H3" s="5" t="n">
        <v>2749369</v>
      </c>
      <c r="J3" s="5" t="n">
        <v>3415865</v>
      </c>
      <c r="K3" s="5" t="n">
        <v>3458592</v>
      </c>
      <c r="L3" s="5" t="n">
        <v>1821751</v>
      </c>
    </row>
    <row r="4">
      <c r="A4" s="3" t="inlineStr">
        <is>
          <t>Operating expenses</t>
        </is>
      </c>
    </row>
    <row r="5">
      <c r="A5" s="4" t="inlineStr">
        <is>
          <t>Location operating expenses</t>
        </is>
      </c>
      <c r="B5" s="6" t="n">
        <v>752493</v>
      </c>
      <c r="D5" s="6" t="n">
        <v>924363</v>
      </c>
      <c r="F5" s="6" t="n">
        <v>2351305</v>
      </c>
      <c r="H5" s="6" t="n">
        <v>2729165</v>
      </c>
      <c r="J5" s="6" t="n">
        <v>3542918</v>
      </c>
      <c r="K5" s="6" t="n">
        <v>2758318</v>
      </c>
    </row>
    <row r="6">
      <c r="A6" s="4" t="inlineStr">
        <is>
          <t>Pre-opening location expenses</t>
        </is>
      </c>
      <c r="B6" s="6" t="n">
        <v>40367</v>
      </c>
      <c r="D6" s="6" t="n">
        <v>60741</v>
      </c>
      <c r="F6" s="6" t="n">
        <v>117206</v>
      </c>
      <c r="H6" s="6" t="n">
        <v>226660</v>
      </c>
      <c r="J6" s="6" t="n">
        <v>273049</v>
      </c>
      <c r="K6" s="6" t="n">
        <v>571968</v>
      </c>
      <c r="L6" s="6" t="n">
        <v>357831</v>
      </c>
    </row>
    <row r="7">
      <c r="A7" s="4" t="inlineStr">
        <is>
          <t>Selling, general and administrative expenses</t>
        </is>
      </c>
      <c r="B7" s="6" t="n">
        <v>233928</v>
      </c>
      <c r="C7" s="4" t="inlineStr">
        <is>
          <t>[1]</t>
        </is>
      </c>
      <c r="D7" s="6" t="n">
        <v>387248</v>
      </c>
      <c r="E7" s="4" t="inlineStr">
        <is>
          <t>[1]</t>
        </is>
      </c>
      <c r="F7" s="6" t="n">
        <v>733430</v>
      </c>
      <c r="G7" s="4" t="inlineStr">
        <is>
          <t>[1]</t>
        </is>
      </c>
      <c r="H7" s="6" t="n">
        <v>1312349</v>
      </c>
      <c r="I7" s="4" t="inlineStr">
        <is>
          <t>[1]</t>
        </is>
      </c>
      <c r="J7" s="6" t="n">
        <v>1604669</v>
      </c>
      <c r="K7" s="6" t="n">
        <v>2793663</v>
      </c>
      <c r="L7" s="6" t="n">
        <v>1349622</v>
      </c>
    </row>
    <row r="8">
      <c r="A8" s="4" t="inlineStr">
        <is>
          <t>Restructuring and other related costs</t>
        </is>
      </c>
      <c r="B8" s="6" t="n">
        <v>15934</v>
      </c>
      <c r="D8" s="6" t="n">
        <v>18964</v>
      </c>
      <c r="F8" s="6" t="n">
        <v>481979</v>
      </c>
      <c r="H8" s="6" t="n">
        <v>155180</v>
      </c>
      <c r="J8" s="6" t="n">
        <v>206703</v>
      </c>
      <c r="K8" s="6" t="n">
        <v>329221</v>
      </c>
    </row>
    <row r="9">
      <c r="A9" s="4" t="inlineStr">
        <is>
          <t>Impairment/(gain on sale) of goodwill, intangibles and other assets</t>
        </is>
      </c>
      <c r="B9" s="6" t="n">
        <v>87541</v>
      </c>
      <c r="D9" s="6" t="n">
        <v>253625</v>
      </c>
      <c r="F9" s="6" t="n">
        <v>629126</v>
      </c>
      <c r="H9" s="6" t="n">
        <v>809584</v>
      </c>
      <c r="J9" s="6" t="n">
        <v>1355921</v>
      </c>
      <c r="K9" s="6" t="n">
        <v>335006</v>
      </c>
    </row>
    <row r="10">
      <c r="A10" s="4" t="inlineStr">
        <is>
          <t>Depreciation and amortization</t>
        </is>
      </c>
      <c r="B10" s="6" t="n">
        <v>170816</v>
      </c>
      <c r="D10" s="6" t="n">
        <v>197964</v>
      </c>
      <c r="F10" s="6" t="n">
        <v>535157</v>
      </c>
      <c r="H10" s="6" t="n">
        <v>588120</v>
      </c>
      <c r="J10" s="6" t="n">
        <v>779368</v>
      </c>
      <c r="K10" s="6" t="n">
        <v>589914</v>
      </c>
      <c r="L10" s="6" t="n">
        <v>313514</v>
      </c>
    </row>
    <row r="11">
      <c r="A11" s="4" t="inlineStr">
        <is>
          <t>Total expenses</t>
        </is>
      </c>
      <c r="B11" s="6" t="n">
        <v>1301079</v>
      </c>
      <c r="D11" s="6" t="n">
        <v>1842905</v>
      </c>
      <c r="F11" s="6" t="n">
        <v>4848203</v>
      </c>
      <c r="H11" s="6" t="n">
        <v>5821058</v>
      </c>
      <c r="J11" s="6" t="n">
        <v>7762628</v>
      </c>
      <c r="K11" s="6" t="n">
        <v>7378090</v>
      </c>
      <c r="L11" s="6" t="n">
        <v>3512750</v>
      </c>
    </row>
    <row r="12">
      <c r="A12" s="4" t="inlineStr">
        <is>
          <t>Loss from operations</t>
        </is>
      </c>
      <c r="B12" s="6" t="n">
        <v>-640048</v>
      </c>
      <c r="D12" s="6" t="n">
        <v>-1032153</v>
      </c>
      <c r="F12" s="6" t="n">
        <v>-2995841</v>
      </c>
      <c r="H12" s="6" t="n">
        <v>-3071689</v>
      </c>
      <c r="J12" s="6" t="n">
        <v>-4346763</v>
      </c>
      <c r="K12" s="6" t="n">
        <v>-3919498</v>
      </c>
      <c r="L12" s="6" t="n">
        <v>-1690999</v>
      </c>
    </row>
    <row r="13">
      <c r="A13" s="3" t="inlineStr">
        <is>
          <t>Interest and other income (expense), net:</t>
        </is>
      </c>
    </row>
    <row r="14">
      <c r="A14" s="4" t="inlineStr">
        <is>
          <t>Income (loss) from equity method and other investments</t>
        </is>
      </c>
      <c r="B14" s="6" t="n">
        <v>5096</v>
      </c>
      <c r="D14" s="6" t="n">
        <v>2526</v>
      </c>
      <c r="F14" s="6" t="n">
        <v>-19414</v>
      </c>
      <c r="H14" s="6" t="n">
        <v>-44585</v>
      </c>
      <c r="J14" s="6" t="n">
        <v>-44788</v>
      </c>
      <c r="K14" s="6" t="n">
        <v>-32206</v>
      </c>
      <c r="L14" s="6" t="n">
        <v>-12638</v>
      </c>
    </row>
    <row r="15">
      <c r="A15" s="4" t="inlineStr">
        <is>
          <t>Interest expense</t>
        </is>
      </c>
      <c r="B15" s="6" t="n">
        <v>-121306</v>
      </c>
      <c r="D15" s="6" t="n">
        <v>-92956</v>
      </c>
      <c r="F15" s="6" t="n">
        <v>-339134</v>
      </c>
      <c r="H15" s="6" t="n">
        <v>-231046</v>
      </c>
      <c r="J15" s="6" t="n">
        <v>-331217</v>
      </c>
      <c r="K15" s="6" t="n">
        <v>-99587</v>
      </c>
      <c r="L15" s="6" t="n">
        <v>-183697</v>
      </c>
    </row>
    <row r="16">
      <c r="A16" s="4" t="inlineStr">
        <is>
          <t>Interest income</t>
        </is>
      </c>
      <c r="B16" s="6" t="n">
        <v>5142</v>
      </c>
      <c r="D16" s="6" t="n">
        <v>4151</v>
      </c>
      <c r="F16" s="6" t="n">
        <v>14597</v>
      </c>
      <c r="H16" s="6" t="n">
        <v>12893</v>
      </c>
      <c r="J16" s="6" t="n">
        <v>16910</v>
      </c>
      <c r="K16" s="6" t="n">
        <v>53244</v>
      </c>
      <c r="L16" s="6" t="n">
        <v>37663</v>
      </c>
    </row>
    <row r="17">
      <c r="A17" s="4" t="inlineStr">
        <is>
          <t>Foreign currency gain (loss)</t>
        </is>
      </c>
      <c r="B17" s="6" t="n">
        <v>-102859</v>
      </c>
      <c r="D17" s="6" t="n">
        <v>112049</v>
      </c>
      <c r="F17" s="6" t="n">
        <v>-140784</v>
      </c>
      <c r="H17" s="6" t="n">
        <v>-37936</v>
      </c>
      <c r="J17" s="6" t="n">
        <v>149196</v>
      </c>
      <c r="K17" s="6" t="n">
        <v>29652</v>
      </c>
      <c r="L17" s="6" t="n">
        <v>-78598</v>
      </c>
    </row>
    <row r="18">
      <c r="A18" s="4" t="inlineStr">
        <is>
          <t>Gain (loss) from change in fair value of related party financial instruments</t>
        </is>
      </c>
      <c r="B18" s="6" t="n">
        <v>7462</v>
      </c>
      <c r="D18" s="6" t="n">
        <v>13550</v>
      </c>
      <c r="F18" s="6" t="n">
        <v>-343360</v>
      </c>
      <c r="H18" s="6" t="n">
        <v>805863</v>
      </c>
      <c r="J18" s="6" t="n">
        <v>819647</v>
      </c>
      <c r="K18" s="6" t="n">
        <v>239145</v>
      </c>
    </row>
    <row r="19">
      <c r="A19" s="4" t="inlineStr">
        <is>
          <t>Loss on extinguishment of debt</t>
        </is>
      </c>
      <c r="B19" s="6" t="n">
        <v>0</v>
      </c>
      <c r="D19" s="6" t="n">
        <v>-1041</v>
      </c>
      <c r="F19" s="6" t="n">
        <v>0</v>
      </c>
      <c r="H19" s="6" t="n">
        <v>-77336</v>
      </c>
      <c r="J19" s="6" t="n">
        <v>-77336</v>
      </c>
    </row>
    <row r="20">
      <c r="A20" s="4" t="inlineStr">
        <is>
          <t>Total interest and other income (expense), net</t>
        </is>
      </c>
      <c r="B20" s="6" t="n">
        <v>-206465</v>
      </c>
      <c r="D20" s="6" t="n">
        <v>38279</v>
      </c>
      <c r="F20" s="6" t="n">
        <v>-828095</v>
      </c>
      <c r="H20" s="6" t="n">
        <v>427853</v>
      </c>
      <c r="J20" s="6" t="n">
        <v>532412</v>
      </c>
      <c r="K20" s="6" t="n">
        <v>190248</v>
      </c>
      <c r="L20" s="6" t="n">
        <v>-237270</v>
      </c>
    </row>
    <row r="21">
      <c r="A21" s="4" t="inlineStr">
        <is>
          <t>Pre-tax loss</t>
        </is>
      </c>
      <c r="B21" s="6" t="n">
        <v>-846513</v>
      </c>
      <c r="D21" s="6" t="n">
        <v>-993874</v>
      </c>
      <c r="F21" s="6" t="n">
        <v>-3823936</v>
      </c>
      <c r="H21" s="6" t="n">
        <v>-2643836</v>
      </c>
      <c r="J21" s="6" t="n">
        <v>-3814351</v>
      </c>
      <c r="K21" s="6" t="n">
        <v>-3729250</v>
      </c>
      <c r="L21" s="6" t="n">
        <v>-1928269</v>
      </c>
    </row>
    <row r="22">
      <c r="A22" s="4" t="inlineStr">
        <is>
          <t>Income tax benefit (provision)</t>
        </is>
      </c>
      <c r="B22" s="6" t="n">
        <v>2251</v>
      </c>
      <c r="D22" s="6" t="n">
        <v>-5586</v>
      </c>
      <c r="F22" s="6" t="n">
        <v>-5031</v>
      </c>
      <c r="H22" s="6" t="n">
        <v>-21701</v>
      </c>
      <c r="J22" s="6" t="n">
        <v>-19506</v>
      </c>
      <c r="K22" s="6" t="n">
        <v>-45637</v>
      </c>
      <c r="L22" s="6" t="n">
        <v>850</v>
      </c>
    </row>
    <row r="23">
      <c r="A23" s="4" t="inlineStr">
        <is>
          <t>Net loss</t>
        </is>
      </c>
      <c r="B23" s="6" t="n">
        <v>-844262</v>
      </c>
      <c r="D23" s="6" t="n">
        <v>-999460</v>
      </c>
      <c r="F23" s="6" t="n">
        <v>-3828967</v>
      </c>
      <c r="H23" s="6" t="n">
        <v>-2665537</v>
      </c>
      <c r="J23" s="6" t="n">
        <v>-3833857</v>
      </c>
      <c r="K23" s="6" t="n">
        <v>-3774887</v>
      </c>
      <c r="L23" s="6" t="n">
        <v>-1927419</v>
      </c>
    </row>
    <row r="24">
      <c r="A24" s="3" t="inlineStr">
        <is>
          <t>Net loss attributable to noncontrolling interests:</t>
        </is>
      </c>
    </row>
    <row r="25">
      <c r="A25" s="4" t="inlineStr">
        <is>
          <t>Redeemable noncontrolling interests — mezzanine</t>
        </is>
      </c>
      <c r="B25" s="6" t="n">
        <v>42130</v>
      </c>
      <c r="D25" s="6" t="n">
        <v>39461</v>
      </c>
      <c r="F25" s="6" t="n">
        <v>106250</v>
      </c>
      <c r="H25" s="6" t="n">
        <v>643224</v>
      </c>
      <c r="J25" s="6" t="n">
        <v>675631</v>
      </c>
      <c r="K25" s="6" t="n">
        <v>493047</v>
      </c>
      <c r="L25" s="6" t="n">
        <v>292134</v>
      </c>
    </row>
    <row r="26">
      <c r="A26" s="4" t="inlineStr">
        <is>
          <t>Noncontrolling interest — equity</t>
        </is>
      </c>
      <c r="B26" s="6" t="n">
        <v>-268</v>
      </c>
      <c r="D26" s="6" t="n">
        <v>18736</v>
      </c>
      <c r="F26" s="6" t="n">
        <v>-883</v>
      </c>
      <c r="H26" s="6" t="n">
        <v>33352</v>
      </c>
      <c r="J26" s="6" t="n">
        <v>28868</v>
      </c>
      <c r="K26" s="6" t="n">
        <v>17102</v>
      </c>
      <c r="L26" s="6" t="n">
        <v>24493</v>
      </c>
    </row>
    <row r="27">
      <c r="A27" s="4" t="inlineStr">
        <is>
          <t>Net loss attributable to WeWork Inc.</t>
        </is>
      </c>
      <c r="B27" s="6" t="n">
        <v>-802400</v>
      </c>
      <c r="D27" s="6" t="n">
        <v>-941263</v>
      </c>
      <c r="F27" s="6" t="n">
        <v>-3723600</v>
      </c>
      <c r="H27" s="6" t="n">
        <v>-1988961</v>
      </c>
      <c r="J27" s="6" t="n">
        <v>-3129358</v>
      </c>
      <c r="K27" s="6" t="n">
        <v>-3264738</v>
      </c>
      <c r="L27" s="5" t="n">
        <v>-1610792</v>
      </c>
    </row>
    <row r="28">
      <c r="A28" s="4" t="inlineStr">
        <is>
          <t>Eliminations [Member]</t>
        </is>
      </c>
    </row>
    <row r="29">
      <c r="A29" s="3" t="inlineStr">
        <is>
          <t>Interest and other income (expense), net:</t>
        </is>
      </c>
    </row>
    <row r="30">
      <c r="A30" s="4" t="inlineStr">
        <is>
          <t>Equity income (loss) from consolidated subsidiaries</t>
        </is>
      </c>
      <c r="B30" s="6" t="n">
        <v>1619596</v>
      </c>
      <c r="D30" s="6" t="n">
        <v>1915057</v>
      </c>
      <c r="F30" s="6" t="n">
        <v>6758399</v>
      </c>
      <c r="H30" s="6" t="n">
        <v>5635553</v>
      </c>
      <c r="J30" s="6" t="n">
        <v>7951501</v>
      </c>
      <c r="K30" s="6" t="n">
        <v>6092692</v>
      </c>
    </row>
    <row r="31">
      <c r="A31" s="4" t="inlineStr">
        <is>
          <t>Total interest and other income (expense), net</t>
        </is>
      </c>
      <c r="B31" s="6" t="n">
        <v>1619596</v>
      </c>
      <c r="D31" s="6" t="n">
        <v>1915057</v>
      </c>
      <c r="F31" s="6" t="n">
        <v>6758399</v>
      </c>
      <c r="H31" s="6" t="n">
        <v>5635553</v>
      </c>
      <c r="J31" s="6" t="n">
        <v>7951501</v>
      </c>
      <c r="K31" s="6" t="n">
        <v>6092692</v>
      </c>
    </row>
    <row r="32">
      <c r="A32" s="4" t="inlineStr">
        <is>
          <t>Pre-tax loss</t>
        </is>
      </c>
      <c r="B32" s="6" t="n">
        <v>1619596</v>
      </c>
      <c r="D32" s="6" t="n">
        <v>1915057</v>
      </c>
      <c r="F32" s="6" t="n">
        <v>6758399</v>
      </c>
      <c r="H32" s="6" t="n">
        <v>5635553</v>
      </c>
      <c r="J32" s="6" t="n">
        <v>7951501</v>
      </c>
      <c r="K32" s="6" t="n">
        <v>6092692</v>
      </c>
    </row>
    <row r="33">
      <c r="A33" s="4" t="inlineStr">
        <is>
          <t>Net loss</t>
        </is>
      </c>
      <c r="B33" s="6" t="n">
        <v>1619596</v>
      </c>
      <c r="D33" s="6" t="n">
        <v>1915057</v>
      </c>
      <c r="F33" s="6" t="n">
        <v>6758399</v>
      </c>
      <c r="H33" s="6" t="n">
        <v>5635553</v>
      </c>
      <c r="J33" s="6" t="n">
        <v>7951501</v>
      </c>
      <c r="K33" s="6" t="n">
        <v>6092692</v>
      </c>
    </row>
    <row r="34">
      <c r="A34" s="3" t="inlineStr">
        <is>
          <t>Net loss attributable to noncontrolling interests:</t>
        </is>
      </c>
    </row>
    <row r="35">
      <c r="A35" s="4" t="inlineStr">
        <is>
          <t>Net loss attributable to WeWork Inc.</t>
        </is>
      </c>
      <c r="B35" s="6" t="n">
        <v>1619596</v>
      </c>
      <c r="D35" s="6" t="n">
        <v>1915057</v>
      </c>
      <c r="F35" s="6" t="n">
        <v>6758399</v>
      </c>
      <c r="H35" s="6" t="n">
        <v>5635553</v>
      </c>
      <c r="J35" s="6" t="n">
        <v>7951501</v>
      </c>
      <c r="K35" s="6" t="n">
        <v>6092692</v>
      </c>
    </row>
    <row r="36">
      <c r="A36" s="4" t="inlineStr">
        <is>
          <t>Subsidiaries [Member]</t>
        </is>
      </c>
    </row>
    <row r="37">
      <c r="A37" s="4" t="inlineStr">
        <is>
          <t>Revenues</t>
        </is>
      </c>
      <c r="B37" s="6" t="n">
        <v>661031</v>
      </c>
      <c r="D37" s="6" t="n">
        <v>810752</v>
      </c>
      <c r="F37" s="6" t="n">
        <v>1852362</v>
      </c>
      <c r="H37" s="6" t="n">
        <v>2749369</v>
      </c>
    </row>
    <row r="38">
      <c r="A38" s="3" t="inlineStr">
        <is>
          <t>Operating expenses</t>
        </is>
      </c>
    </row>
    <row r="39">
      <c r="A39" s="4" t="inlineStr">
        <is>
          <t>Location operating expenses</t>
        </is>
      </c>
      <c r="B39" s="6" t="n">
        <v>752493</v>
      </c>
      <c r="D39" s="6" t="n">
        <v>924363</v>
      </c>
      <c r="F39" s="6" t="n">
        <v>2351305</v>
      </c>
      <c r="H39" s="6" t="n">
        <v>2729165</v>
      </c>
    </row>
    <row r="40">
      <c r="A40" s="4" t="inlineStr">
        <is>
          <t>Pre-opening location expenses</t>
        </is>
      </c>
      <c r="B40" s="6" t="n">
        <v>40367</v>
      </c>
      <c r="D40" s="6" t="n">
        <v>60741</v>
      </c>
      <c r="F40" s="6" t="n">
        <v>117206</v>
      </c>
      <c r="H40" s="6" t="n">
        <v>226660</v>
      </c>
    </row>
    <row r="41">
      <c r="A41" s="4" t="inlineStr">
        <is>
          <t>Selling, general and administrative expenses</t>
        </is>
      </c>
      <c r="B41" s="6" t="n">
        <v>233863</v>
      </c>
      <c r="D41" s="6" t="n">
        <v>385741</v>
      </c>
      <c r="F41" s="6" t="n">
        <v>732887</v>
      </c>
      <c r="H41" s="6" t="n">
        <v>1308022</v>
      </c>
    </row>
    <row r="42">
      <c r="A42" s="4" t="inlineStr">
        <is>
          <t>Restructuring and other related costs</t>
        </is>
      </c>
      <c r="B42" s="6" t="n">
        <v>15934</v>
      </c>
      <c r="D42" s="6" t="n">
        <v>18964</v>
      </c>
      <c r="F42" s="6" t="n">
        <v>482096</v>
      </c>
      <c r="H42" s="6" t="n">
        <v>155180</v>
      </c>
    </row>
    <row r="43">
      <c r="A43" s="4" t="inlineStr">
        <is>
          <t>Impairment/(gain on sale) of goodwill, intangibles and other assets</t>
        </is>
      </c>
      <c r="B43" s="6" t="n">
        <v>87541</v>
      </c>
      <c r="D43" s="6" t="n">
        <v>260451</v>
      </c>
      <c r="F43" s="6" t="n">
        <v>629126</v>
      </c>
      <c r="H43" s="6" t="n">
        <v>862524</v>
      </c>
    </row>
    <row r="44">
      <c r="A44" s="4" t="inlineStr">
        <is>
          <t>Depreciation and amortization</t>
        </is>
      </c>
      <c r="B44" s="6" t="n">
        <v>170816</v>
      </c>
      <c r="D44" s="6" t="n">
        <v>197964</v>
      </c>
      <c r="F44" s="6" t="n">
        <v>535157</v>
      </c>
      <c r="H44" s="6" t="n">
        <v>588120</v>
      </c>
    </row>
    <row r="45">
      <c r="A45" s="4" t="inlineStr">
        <is>
          <t>Total expenses</t>
        </is>
      </c>
      <c r="B45" s="6" t="n">
        <v>1301014</v>
      </c>
      <c r="D45" s="6" t="n">
        <v>1848224</v>
      </c>
      <c r="F45" s="6" t="n">
        <v>4847777</v>
      </c>
      <c r="H45" s="6" t="n">
        <v>5869671</v>
      </c>
    </row>
    <row r="46">
      <c r="A46" s="4" t="inlineStr">
        <is>
          <t>Loss from operations</t>
        </is>
      </c>
      <c r="B46" s="6" t="n">
        <v>-639983</v>
      </c>
      <c r="D46" s="6" t="n">
        <v>-1037472</v>
      </c>
      <c r="F46" s="6" t="n">
        <v>-2995415</v>
      </c>
      <c r="H46" s="6" t="n">
        <v>-3120302</v>
      </c>
    </row>
    <row r="47">
      <c r="A47" s="3" t="inlineStr">
        <is>
          <t>Interest and other income (expense), net:</t>
        </is>
      </c>
    </row>
    <row r="48">
      <c r="A48" s="4" t="inlineStr">
        <is>
          <t>Income (loss) from equity method and other investments</t>
        </is>
      </c>
      <c r="B48" s="6" t="n">
        <v>5096</v>
      </c>
      <c r="D48" s="6" t="n">
        <v>2526</v>
      </c>
      <c r="F48" s="6" t="n">
        <v>-19414</v>
      </c>
      <c r="H48" s="6" t="n">
        <v>-44585</v>
      </c>
    </row>
    <row r="49">
      <c r="A49" s="4" t="inlineStr">
        <is>
          <t>Interest expense</t>
        </is>
      </c>
      <c r="B49" s="6" t="n">
        <v>-121306</v>
      </c>
      <c r="D49" s="6" t="n">
        <v>-92956</v>
      </c>
      <c r="F49" s="6" t="n">
        <v>-339134</v>
      </c>
      <c r="H49" s="6" t="n">
        <v>-231046</v>
      </c>
    </row>
    <row r="50">
      <c r="A50" s="4" t="inlineStr">
        <is>
          <t>Interest income</t>
        </is>
      </c>
      <c r="B50" s="6" t="n">
        <v>5142</v>
      </c>
      <c r="D50" s="6" t="n">
        <v>4151</v>
      </c>
      <c r="F50" s="6" t="n">
        <v>14597</v>
      </c>
      <c r="H50" s="6" t="n">
        <v>12893</v>
      </c>
    </row>
    <row r="51">
      <c r="A51" s="4" t="inlineStr">
        <is>
          <t>Foreign currency gain (loss)</t>
        </is>
      </c>
      <c r="B51" s="6" t="n">
        <v>-102860</v>
      </c>
      <c r="D51" s="6" t="n">
        <v>112054</v>
      </c>
      <c r="F51" s="6" t="n">
        <v>-140784</v>
      </c>
      <c r="H51" s="6" t="n">
        <v>-37931</v>
      </c>
    </row>
    <row r="52">
      <c r="A52" s="4" t="inlineStr">
        <is>
          <t>Loss on extinguishment of debt</t>
        </is>
      </c>
      <c r="D52" s="6" t="n">
        <v>-1041</v>
      </c>
      <c r="H52" s="6" t="n">
        <v>-77336</v>
      </c>
    </row>
    <row r="53">
      <c r="A53" s="4" t="inlineStr">
        <is>
          <t>Total interest and other income (expense), net</t>
        </is>
      </c>
      <c r="B53" s="6" t="n">
        <v>-213928</v>
      </c>
      <c r="D53" s="6" t="n">
        <v>24734</v>
      </c>
      <c r="F53" s="6" t="n">
        <v>-484735</v>
      </c>
      <c r="H53" s="6" t="n">
        <v>-378005</v>
      </c>
    </row>
    <row r="54">
      <c r="A54" s="4" t="inlineStr">
        <is>
          <t>Pre-tax loss</t>
        </is>
      </c>
      <c r="B54" s="6" t="n">
        <v>-853911</v>
      </c>
      <c r="D54" s="6" t="n">
        <v>-1012738</v>
      </c>
      <c r="F54" s="6" t="n">
        <v>-3480150</v>
      </c>
      <c r="H54" s="6" t="n">
        <v>-3498307</v>
      </c>
    </row>
    <row r="55">
      <c r="A55" s="4" t="inlineStr">
        <is>
          <t>Income tax benefit (provision)</t>
        </is>
      </c>
      <c r="B55" s="6" t="n">
        <v>2251</v>
      </c>
      <c r="D55" s="6" t="n">
        <v>-5586</v>
      </c>
      <c r="F55" s="6" t="n">
        <v>-3801</v>
      </c>
      <c r="H55" s="6" t="n">
        <v>-21701</v>
      </c>
    </row>
    <row r="56">
      <c r="A56" s="4" t="inlineStr">
        <is>
          <t>Net loss</t>
        </is>
      </c>
      <c r="B56" s="6" t="n">
        <v>-851660</v>
      </c>
      <c r="D56" s="6" t="n">
        <v>-1018324</v>
      </c>
      <c r="F56" s="6" t="n">
        <v>-3483951</v>
      </c>
      <c r="H56" s="6" t="n">
        <v>-3520008</v>
      </c>
    </row>
    <row r="57">
      <c r="A57" s="3" t="inlineStr">
        <is>
          <t>Net loss attributable to noncontrolling interests:</t>
        </is>
      </c>
    </row>
    <row r="58">
      <c r="A58" s="4" t="inlineStr">
        <is>
          <t>Redeemable noncontrolling interests — mezzanine</t>
        </is>
      </c>
      <c r="B58" s="6" t="n">
        <v>42130</v>
      </c>
      <c r="D58" s="6" t="n">
        <v>39461</v>
      </c>
      <c r="F58" s="6" t="n">
        <v>106250</v>
      </c>
      <c r="H58" s="6" t="n">
        <v>643224</v>
      </c>
    </row>
    <row r="59">
      <c r="A59" s="4" t="inlineStr">
        <is>
          <t>Noncontrolling interest — equity</t>
        </is>
      </c>
      <c r="B59" s="6" t="n">
        <v>-268</v>
      </c>
      <c r="D59" s="6" t="n">
        <v>18736</v>
      </c>
      <c r="F59" s="6" t="n">
        <v>-883</v>
      </c>
      <c r="H59" s="6" t="n">
        <v>33352</v>
      </c>
    </row>
    <row r="60">
      <c r="A60" s="4" t="inlineStr">
        <is>
          <t>Net loss attributable to WeWork Inc.</t>
        </is>
      </c>
      <c r="B60" s="6" t="n">
        <v>-809798</v>
      </c>
      <c r="D60" s="6" t="n">
        <v>-960127</v>
      </c>
      <c r="F60" s="6" t="n">
        <v>-3378584</v>
      </c>
      <c r="H60" s="6" t="n">
        <v>-2843432</v>
      </c>
    </row>
    <row r="61">
      <c r="A61" s="4" t="inlineStr">
        <is>
          <t>Subsidiaries [Member] | Operating Segments [Member]</t>
        </is>
      </c>
    </row>
    <row r="62">
      <c r="A62" s="4" t="inlineStr">
        <is>
          <t>Revenues</t>
        </is>
      </c>
      <c r="J62" s="6" t="n">
        <v>3415865</v>
      </c>
      <c r="K62" s="6" t="n">
        <v>3458592</v>
      </c>
    </row>
    <row r="63">
      <c r="A63" s="3" t="inlineStr">
        <is>
          <t>Operating expenses</t>
        </is>
      </c>
    </row>
    <row r="64">
      <c r="A64" s="4" t="inlineStr">
        <is>
          <t>Location operating expenses</t>
        </is>
      </c>
      <c r="J64" s="6" t="n">
        <v>3542918</v>
      </c>
      <c r="K64" s="6" t="n">
        <v>2758318</v>
      </c>
    </row>
    <row r="65">
      <c r="A65" s="4" t="inlineStr">
        <is>
          <t>Pre-opening location expenses</t>
        </is>
      </c>
      <c r="J65" s="6" t="n">
        <v>273049</v>
      </c>
      <c r="K65" s="6" t="n">
        <v>571968</v>
      </c>
    </row>
    <row r="66">
      <c r="A66" s="4" t="inlineStr">
        <is>
          <t>Selling, general and administrative expenses</t>
        </is>
      </c>
      <c r="J66" s="6" t="n">
        <v>1604311</v>
      </c>
      <c r="K66" s="6" t="n">
        <v>2793178</v>
      </c>
    </row>
    <row r="67">
      <c r="A67" s="4" t="inlineStr">
        <is>
          <t>Restructuring and other related costs</t>
        </is>
      </c>
      <c r="J67" s="6" t="n">
        <v>206703</v>
      </c>
      <c r="K67" s="6" t="n">
        <v>329221</v>
      </c>
    </row>
    <row r="68">
      <c r="A68" s="4" t="inlineStr">
        <is>
          <t>Impairment/(gain on sale) of goodwill, intangibles and other assets</t>
        </is>
      </c>
      <c r="J68" s="6" t="n">
        <v>1409234</v>
      </c>
      <c r="K68" s="6" t="n">
        <v>335006</v>
      </c>
    </row>
    <row r="69">
      <c r="A69" s="4" t="inlineStr">
        <is>
          <t>Depreciation and amortization</t>
        </is>
      </c>
      <c r="J69" s="6" t="n">
        <v>779368</v>
      </c>
      <c r="K69" s="6" t="n">
        <v>589914</v>
      </c>
    </row>
    <row r="70">
      <c r="A70" s="4" t="inlineStr">
        <is>
          <t>Total expenses</t>
        </is>
      </c>
      <c r="J70" s="6" t="n">
        <v>7815583</v>
      </c>
      <c r="K70" s="6" t="n">
        <v>7377605</v>
      </c>
    </row>
    <row r="71">
      <c r="A71" s="4" t="inlineStr">
        <is>
          <t>Loss from operations</t>
        </is>
      </c>
      <c r="J71" s="6" t="n">
        <v>-4399718</v>
      </c>
      <c r="K71" s="6" t="n">
        <v>-3919013</v>
      </c>
    </row>
    <row r="72">
      <c r="A72" s="3" t="inlineStr">
        <is>
          <t>Interest and other income (expense), net:</t>
        </is>
      </c>
    </row>
    <row r="73">
      <c r="A73" s="4" t="inlineStr">
        <is>
          <t>Income (loss) from equity method and other investments</t>
        </is>
      </c>
      <c r="J73" s="6" t="n">
        <v>-44788</v>
      </c>
      <c r="K73" s="6" t="n">
        <v>-32206</v>
      </c>
    </row>
    <row r="74">
      <c r="A74" s="4" t="inlineStr">
        <is>
          <t>Interest expense</t>
        </is>
      </c>
      <c r="J74" s="6" t="n">
        <v>-331217</v>
      </c>
      <c r="K74" s="6" t="n">
        <v>-99587</v>
      </c>
    </row>
    <row r="75">
      <c r="A75" s="4" t="inlineStr">
        <is>
          <t>Interest income</t>
        </is>
      </c>
      <c r="J75" s="6" t="n">
        <v>16910</v>
      </c>
      <c r="K75" s="6" t="n">
        <v>53244</v>
      </c>
    </row>
    <row r="76">
      <c r="A76" s="4" t="inlineStr">
        <is>
          <t>Foreign currency gain (loss)</t>
        </is>
      </c>
      <c r="J76" s="6" t="n">
        <v>149204</v>
      </c>
      <c r="K76" s="6" t="n">
        <v>29652</v>
      </c>
    </row>
    <row r="77">
      <c r="A77" s="4" t="inlineStr">
        <is>
          <t>Gain (loss) from change in fair value of related party financial instruments</t>
        </is>
      </c>
      <c r="K77" s="6" t="n">
        <v>456611</v>
      </c>
    </row>
    <row r="78">
      <c r="A78" s="4" t="inlineStr">
        <is>
          <t>Loss on extinguishment of debt</t>
        </is>
      </c>
      <c r="J78" s="6" t="n">
        <v>-77336</v>
      </c>
    </row>
    <row r="79">
      <c r="A79" s="4" t="inlineStr">
        <is>
          <t>Total interest and other income (expense), net</t>
        </is>
      </c>
      <c r="J79" s="6" t="n">
        <v>-287227</v>
      </c>
      <c r="K79" s="6" t="n">
        <v>407714</v>
      </c>
    </row>
    <row r="80">
      <c r="A80" s="4" t="inlineStr">
        <is>
          <t>Pre-tax loss</t>
        </is>
      </c>
      <c r="J80" s="6" t="n">
        <v>-4686945</v>
      </c>
      <c r="K80" s="6" t="n">
        <v>-3511299</v>
      </c>
    </row>
    <row r="81">
      <c r="A81" s="4" t="inlineStr">
        <is>
          <t>Income tax benefit (provision)</t>
        </is>
      </c>
      <c r="J81" s="6" t="n">
        <v>-19947</v>
      </c>
      <c r="K81" s="6" t="n">
        <v>-45196</v>
      </c>
    </row>
    <row r="82">
      <c r="A82" s="4" t="inlineStr">
        <is>
          <t>Net loss</t>
        </is>
      </c>
      <c r="J82" s="6" t="n">
        <v>-4706892</v>
      </c>
      <c r="K82" s="6" t="n">
        <v>-3556495</v>
      </c>
    </row>
    <row r="83">
      <c r="A83" s="3" t="inlineStr">
        <is>
          <t>Net loss attributable to noncontrolling interests:</t>
        </is>
      </c>
    </row>
    <row r="84">
      <c r="A84" s="4" t="inlineStr">
        <is>
          <t>Redeemable noncontrolling interests — mezzanine</t>
        </is>
      </c>
      <c r="J84" s="6" t="n">
        <v>675631</v>
      </c>
      <c r="K84" s="6" t="n">
        <v>493047</v>
      </c>
    </row>
    <row r="85">
      <c r="A85" s="4" t="inlineStr">
        <is>
          <t>Noncontrolling interest — equity</t>
        </is>
      </c>
      <c r="J85" s="6" t="n">
        <v>28868</v>
      </c>
      <c r="K85" s="6" t="n">
        <v>17102</v>
      </c>
    </row>
    <row r="86">
      <c r="A86" s="4" t="inlineStr">
        <is>
          <t>Net loss attributable to WeWork Inc.</t>
        </is>
      </c>
      <c r="J86" s="6" t="n">
        <v>-4002393</v>
      </c>
      <c r="K86" s="6" t="n">
        <v>-3046346</v>
      </c>
    </row>
    <row r="87">
      <c r="A87" s="4" t="inlineStr">
        <is>
          <t>Standalone [Member]</t>
        </is>
      </c>
    </row>
    <row r="88">
      <c r="A88" s="3" t="inlineStr">
        <is>
          <t>Operating expenses</t>
        </is>
      </c>
    </row>
    <row r="89">
      <c r="A89" s="4" t="inlineStr">
        <is>
          <t>Selling, general and administrative expenses</t>
        </is>
      </c>
      <c r="B89" s="6" t="n">
        <v>65</v>
      </c>
      <c r="D89" s="6" t="n">
        <v>-122</v>
      </c>
      <c r="F89" s="6" t="n">
        <v>542</v>
      </c>
      <c r="H89" s="6" t="n">
        <v>2698</v>
      </c>
    </row>
    <row r="90">
      <c r="A90" s="4" t="inlineStr">
        <is>
          <t>Restructuring and other related costs</t>
        </is>
      </c>
      <c r="F90" s="6" t="n">
        <v>-117</v>
      </c>
    </row>
    <row r="91">
      <c r="A91" s="4" t="inlineStr">
        <is>
          <t>Total expenses</t>
        </is>
      </c>
      <c r="B91" s="6" t="n">
        <v>65</v>
      </c>
      <c r="D91" s="6" t="n">
        <v>-122</v>
      </c>
      <c r="F91" s="6" t="n">
        <v>425</v>
      </c>
      <c r="H91" s="6" t="n">
        <v>2698</v>
      </c>
    </row>
    <row r="92">
      <c r="A92" s="4" t="inlineStr">
        <is>
          <t>Loss from operations</t>
        </is>
      </c>
      <c r="B92" s="6" t="n">
        <v>-65</v>
      </c>
      <c r="D92" s="6" t="n">
        <v>122</v>
      </c>
      <c r="F92" s="6" t="n">
        <v>-425</v>
      </c>
      <c r="H92" s="6" t="n">
        <v>-2698</v>
      </c>
    </row>
    <row r="93">
      <c r="A93" s="3" t="inlineStr">
        <is>
          <t>Interest and other income (expense), net:</t>
        </is>
      </c>
    </row>
    <row r="94">
      <c r="A94" s="4" t="inlineStr">
        <is>
          <t>Equity income (loss) from consolidated subsidiaries</t>
        </is>
      </c>
      <c r="B94" s="6" t="n">
        <v>-809798</v>
      </c>
      <c r="D94" s="6" t="n">
        <v>-954930</v>
      </c>
      <c r="F94" s="6" t="n">
        <v>-3379815</v>
      </c>
      <c r="H94" s="6" t="n">
        <v>-2792121</v>
      </c>
    </row>
    <row r="95">
      <c r="A95" s="4" t="inlineStr">
        <is>
          <t>Foreign currency gain (loss)</t>
        </is>
      </c>
      <c r="B95" s="6" t="n">
        <v>1</v>
      </c>
      <c r="D95" s="6" t="n">
        <v>-5</v>
      </c>
      <c r="H95" s="6" t="n">
        <v>-5</v>
      </c>
    </row>
    <row r="96">
      <c r="A96" s="4" t="inlineStr">
        <is>
          <t>Gain (loss) from change in fair value of related party financial instruments</t>
        </is>
      </c>
      <c r="B96" s="6" t="n">
        <v>7462</v>
      </c>
      <c r="D96" s="6" t="n">
        <v>13550</v>
      </c>
      <c r="F96" s="6" t="n">
        <v>-343360</v>
      </c>
      <c r="H96" s="6" t="n">
        <v>805863</v>
      </c>
    </row>
    <row r="97">
      <c r="A97" s="4" t="inlineStr">
        <is>
          <t>Total interest and other income (expense), net</t>
        </is>
      </c>
      <c r="B97" s="6" t="n">
        <v>-802335</v>
      </c>
      <c r="D97" s="6" t="n">
        <v>-941385</v>
      </c>
      <c r="F97" s="6" t="n">
        <v>-3723175</v>
      </c>
      <c r="H97" s="6" t="n">
        <v>-1986263</v>
      </c>
    </row>
    <row r="98">
      <c r="A98" s="4" t="inlineStr">
        <is>
          <t>Pre-tax loss</t>
        </is>
      </c>
      <c r="B98" s="6" t="n">
        <v>-802400</v>
      </c>
      <c r="D98" s="6" t="n">
        <v>-941263</v>
      </c>
      <c r="F98" s="6" t="n">
        <v>-3723600</v>
      </c>
      <c r="H98" s="6" t="n">
        <v>-1988961</v>
      </c>
    </row>
    <row r="99">
      <c r="A99" s="4" t="inlineStr">
        <is>
          <t>Net loss</t>
        </is>
      </c>
      <c r="B99" s="6" t="n">
        <v>-802400</v>
      </c>
      <c r="D99" s="6" t="n">
        <v>-941263</v>
      </c>
      <c r="F99" s="6" t="n">
        <v>-3723600</v>
      </c>
      <c r="H99" s="6" t="n">
        <v>-1988961</v>
      </c>
    </row>
    <row r="100">
      <c r="A100" s="3" t="inlineStr">
        <is>
          <t>Net loss attributable to noncontrolling interests:</t>
        </is>
      </c>
    </row>
    <row r="101">
      <c r="A101" s="4" t="inlineStr">
        <is>
          <t>Net loss attributable to WeWork Inc.</t>
        </is>
      </c>
      <c r="B101" s="6" t="n">
        <v>-802400</v>
      </c>
      <c r="D101" s="6" t="n">
        <v>-941263</v>
      </c>
      <c r="F101" s="6" t="n">
        <v>-3723600</v>
      </c>
      <c r="H101" s="6" t="n">
        <v>-1988961</v>
      </c>
    </row>
    <row r="102">
      <c r="A102" s="4" t="inlineStr">
        <is>
          <t>Standalone [Member] | Operating Segments [Member]</t>
        </is>
      </c>
    </row>
    <row r="103">
      <c r="A103" s="3" t="inlineStr">
        <is>
          <t>Operating expenses</t>
        </is>
      </c>
    </row>
    <row r="104">
      <c r="A104" s="4" t="inlineStr">
        <is>
          <t>Selling, general and administrative expenses</t>
        </is>
      </c>
      <c r="J104" s="6" t="n">
        <v>330</v>
      </c>
      <c r="K104" s="6" t="n">
        <v>485</v>
      </c>
    </row>
    <row r="105">
      <c r="A105" s="4" t="inlineStr">
        <is>
          <t>Total expenses</t>
        </is>
      </c>
      <c r="J105" s="6" t="n">
        <v>330</v>
      </c>
      <c r="K105" s="6" t="n">
        <v>485</v>
      </c>
    </row>
    <row r="106">
      <c r="A106" s="4" t="inlineStr">
        <is>
          <t>Loss from operations</t>
        </is>
      </c>
      <c r="J106" s="6" t="n">
        <v>-330</v>
      </c>
      <c r="K106" s="6" t="n">
        <v>-485</v>
      </c>
    </row>
    <row r="107">
      <c r="A107" s="3" t="inlineStr">
        <is>
          <t>Interest and other income (expense), net:</t>
        </is>
      </c>
    </row>
    <row r="108">
      <c r="A108" s="4" t="inlineStr">
        <is>
          <t>Equity income (loss) from consolidated subsidiaries</t>
        </is>
      </c>
      <c r="J108" s="6" t="n">
        <v>-3949108</v>
      </c>
      <c r="K108" s="6" t="n">
        <v>-3046346</v>
      </c>
    </row>
    <row r="109">
      <c r="A109" s="4" t="inlineStr">
        <is>
          <t>Foreign currency gain (loss)</t>
        </is>
      </c>
      <c r="J109" s="6" t="n">
        <v>-8</v>
      </c>
    </row>
    <row r="110">
      <c r="A110" s="4" t="inlineStr">
        <is>
          <t>Gain (loss) from change in fair value of related party financial instruments</t>
        </is>
      </c>
      <c r="J110" s="6" t="n">
        <v>819647</v>
      </c>
      <c r="K110" s="6" t="n">
        <v>-217466</v>
      </c>
    </row>
    <row r="111">
      <c r="A111" s="4" t="inlineStr">
        <is>
          <t>Total interest and other income (expense), net</t>
        </is>
      </c>
      <c r="J111" s="6" t="n">
        <v>-3129469</v>
      </c>
      <c r="K111" s="6" t="n">
        <v>-3263812</v>
      </c>
    </row>
    <row r="112">
      <c r="A112" s="4" t="inlineStr">
        <is>
          <t>Pre-tax loss</t>
        </is>
      </c>
      <c r="J112" s="6" t="n">
        <v>-3129799</v>
      </c>
      <c r="K112" s="6" t="n">
        <v>-3264297</v>
      </c>
    </row>
    <row r="113">
      <c r="A113" s="4" t="inlineStr">
        <is>
          <t>Income tax benefit (provision)</t>
        </is>
      </c>
      <c r="J113" s="6" t="n">
        <v>441</v>
      </c>
      <c r="K113" s="6" t="n">
        <v>-441</v>
      </c>
    </row>
    <row r="114">
      <c r="A114" s="4" t="inlineStr">
        <is>
          <t>Net loss</t>
        </is>
      </c>
      <c r="J114" s="6" t="n">
        <v>-3129358</v>
      </c>
      <c r="K114" s="6" t="n">
        <v>-3264738</v>
      </c>
    </row>
    <row r="115">
      <c r="A115" s="3" t="inlineStr">
        <is>
          <t>Net loss attributable to noncontrolling interests:</t>
        </is>
      </c>
    </row>
    <row r="116">
      <c r="A116" s="4" t="inlineStr">
        <is>
          <t>Net loss attributable to WeWork Inc.</t>
        </is>
      </c>
      <c r="J116" s="6" t="n">
        <v>-3129358</v>
      </c>
      <c r="K116" s="6" t="n">
        <v>-3264738</v>
      </c>
    </row>
    <row r="117">
      <c r="A117" s="4" t="inlineStr">
        <is>
          <t>Other Subsidiaries [Member]</t>
        </is>
      </c>
    </row>
    <row r="118">
      <c r="A118" s="3" t="inlineStr">
        <is>
          <t>Operating expenses</t>
        </is>
      </c>
    </row>
    <row r="119">
      <c r="A119" s="4" t="inlineStr">
        <is>
          <t>Selling, general and administrative expenses</t>
        </is>
      </c>
      <c r="D119" s="6" t="n">
        <v>1629</v>
      </c>
      <c r="F119" s="6" t="n">
        <v>1</v>
      </c>
      <c r="H119" s="6" t="n">
        <v>1629</v>
      </c>
    </row>
    <row r="120">
      <c r="A120" s="4" t="inlineStr">
        <is>
          <t>Impairment/(gain on sale) of goodwill, intangibles and other assets</t>
        </is>
      </c>
      <c r="D120" s="6" t="n">
        <v>-6826</v>
      </c>
      <c r="H120" s="6" t="n">
        <v>-52940</v>
      </c>
    </row>
    <row r="121">
      <c r="A121" s="4" t="inlineStr">
        <is>
          <t>Total expenses</t>
        </is>
      </c>
      <c r="D121" s="6" t="n">
        <v>-5197</v>
      </c>
      <c r="F121" s="6" t="n">
        <v>1</v>
      </c>
      <c r="H121" s="6" t="n">
        <v>-51311</v>
      </c>
    </row>
    <row r="122">
      <c r="A122" s="4" t="inlineStr">
        <is>
          <t>Loss from operations</t>
        </is>
      </c>
      <c r="D122" s="6" t="n">
        <v>5197</v>
      </c>
      <c r="F122" s="6" t="n">
        <v>-1</v>
      </c>
      <c r="H122" s="6" t="n">
        <v>51311</v>
      </c>
    </row>
    <row r="123">
      <c r="A123" s="3" t="inlineStr">
        <is>
          <t>Interest and other income (expense), net:</t>
        </is>
      </c>
    </row>
    <row r="124">
      <c r="A124" s="4" t="inlineStr">
        <is>
          <t>Equity income (loss) from consolidated subsidiaries</t>
        </is>
      </c>
      <c r="B124" s="6" t="n">
        <v>-809798</v>
      </c>
      <c r="D124" s="6" t="n">
        <v>-960127</v>
      </c>
      <c r="F124" s="6" t="n">
        <v>-3378584</v>
      </c>
      <c r="H124" s="6" t="n">
        <v>-2843432</v>
      </c>
    </row>
    <row r="125">
      <c r="A125" s="4" t="inlineStr">
        <is>
          <t>Total interest and other income (expense), net</t>
        </is>
      </c>
      <c r="B125" s="6" t="n">
        <v>-809798</v>
      </c>
      <c r="D125" s="6" t="n">
        <v>-960127</v>
      </c>
      <c r="F125" s="6" t="n">
        <v>-3378584</v>
      </c>
      <c r="H125" s="6" t="n">
        <v>-2843432</v>
      </c>
    </row>
    <row r="126">
      <c r="A126" s="4" t="inlineStr">
        <is>
          <t>Pre-tax loss</t>
        </is>
      </c>
      <c r="B126" s="6" t="n">
        <v>-809798</v>
      </c>
      <c r="D126" s="6" t="n">
        <v>-954930</v>
      </c>
      <c r="F126" s="6" t="n">
        <v>-3378585</v>
      </c>
      <c r="H126" s="6" t="n">
        <v>-2792121</v>
      </c>
    </row>
    <row r="127">
      <c r="A127" s="4" t="inlineStr">
        <is>
          <t>Income tax benefit (provision)</t>
        </is>
      </c>
      <c r="F127" s="6" t="n">
        <v>-1230</v>
      </c>
    </row>
    <row r="128">
      <c r="A128" s="4" t="inlineStr">
        <is>
          <t>Net loss</t>
        </is>
      </c>
      <c r="B128" s="6" t="n">
        <v>-809798</v>
      </c>
      <c r="D128" s="6" t="n">
        <v>-954930</v>
      </c>
      <c r="F128" s="6" t="n">
        <v>-3379815</v>
      </c>
      <c r="H128" s="6" t="n">
        <v>-2792121</v>
      </c>
    </row>
    <row r="129">
      <c r="A129" s="3" t="inlineStr">
        <is>
          <t>Net loss attributable to noncontrolling interests:</t>
        </is>
      </c>
    </row>
    <row r="130">
      <c r="A130" s="4" t="inlineStr">
        <is>
          <t>Net loss attributable to WeWork Inc.</t>
        </is>
      </c>
      <c r="B130" s="5" t="n">
        <v>-809798</v>
      </c>
      <c r="D130" s="5" t="n">
        <v>-954930</v>
      </c>
      <c r="F130" s="5" t="n">
        <v>-3379815</v>
      </c>
      <c r="H130" s="5" t="n">
        <v>-2792121</v>
      </c>
    </row>
    <row r="131">
      <c r="A131" s="4" t="inlineStr">
        <is>
          <t>Other Subsidiaries [Member] | Operating Segments [Member]</t>
        </is>
      </c>
    </row>
    <row r="132">
      <c r="A132" s="3" t="inlineStr">
        <is>
          <t>Operating expenses</t>
        </is>
      </c>
    </row>
    <row r="133">
      <c r="A133" s="4" t="inlineStr">
        <is>
          <t>Selling, general and administrative expenses</t>
        </is>
      </c>
      <c r="J133" s="6" t="n">
        <v>28</v>
      </c>
    </row>
    <row r="134">
      <c r="A134" s="4" t="inlineStr">
        <is>
          <t>Impairment/(gain on sale) of goodwill, intangibles and other assets</t>
        </is>
      </c>
      <c r="J134" s="6" t="n">
        <v>-53313</v>
      </c>
    </row>
    <row r="135">
      <c r="A135" s="4" t="inlineStr">
        <is>
          <t>Total expenses</t>
        </is>
      </c>
      <c r="J135" s="6" t="n">
        <v>-53285</v>
      </c>
    </row>
    <row r="136">
      <c r="A136" s="4" t="inlineStr">
        <is>
          <t>Loss from operations</t>
        </is>
      </c>
      <c r="J136" s="6" t="n">
        <v>53285</v>
      </c>
    </row>
    <row r="137">
      <c r="A137" s="3" t="inlineStr">
        <is>
          <t>Interest and other income (expense), net:</t>
        </is>
      </c>
    </row>
    <row r="138">
      <c r="A138" s="4" t="inlineStr">
        <is>
          <t>Equity income (loss) from consolidated subsidiaries</t>
        </is>
      </c>
      <c r="J138" s="6" t="n">
        <v>-4002393</v>
      </c>
      <c r="K138" s="6" t="n">
        <v>-3046346</v>
      </c>
    </row>
    <row r="139">
      <c r="A139" s="4" t="inlineStr">
        <is>
          <t>Total interest and other income (expense), net</t>
        </is>
      </c>
      <c r="J139" s="6" t="n">
        <v>-4002393</v>
      </c>
      <c r="K139" s="6" t="n">
        <v>-3046346</v>
      </c>
    </row>
    <row r="140">
      <c r="A140" s="4" t="inlineStr">
        <is>
          <t>Pre-tax loss</t>
        </is>
      </c>
      <c r="J140" s="6" t="n">
        <v>-3949108</v>
      </c>
      <c r="K140" s="6" t="n">
        <v>-3046346</v>
      </c>
    </row>
    <row r="141">
      <c r="A141" s="4" t="inlineStr">
        <is>
          <t>Net loss</t>
        </is>
      </c>
      <c r="J141" s="6" t="n">
        <v>-3949108</v>
      </c>
      <c r="K141" s="6" t="n">
        <v>-3046346</v>
      </c>
    </row>
    <row r="142">
      <c r="A142" s="3" t="inlineStr">
        <is>
          <t>Net loss attributable to noncontrolling interests:</t>
        </is>
      </c>
    </row>
    <row r="143">
      <c r="A143" s="4" t="inlineStr">
        <is>
          <t>Net loss attributable to WeWork Inc.</t>
        </is>
      </c>
      <c r="J143" s="5" t="n">
        <v>-3949108</v>
      </c>
      <c r="K143" s="5" t="n">
        <v>-3046346</v>
      </c>
    </row>
    <row r="144"/>
    <row r="145">
      <c r="A145" s="4" t="inlineStr">
        <is>
          <t>[1]</t>
        </is>
      </c>
      <c r="B145" s="4" t="inlineStr">
        <is>
          <t>The Company’s condensed consolidated balance sheets include assets and liabilities of consolidated variable interest entities (“VIEs”). As of September 30, 2021 and December 31, 2020, total assets of consolidated VIEs, after intercompany eliminations, were $2.9 billion and $2.1 billion, respectively, including $100.7 million and $166.6 million of cash and cash equivalents, respectively, and $10.1 million and $10.0 million of restricted cash, respectively. Total liabilities of consolidated VIEs, after intercompany eliminations, were $2.5 billion and $1.7 billion as of September 30, 2021 and December 31, 2020, respectively. Creditors of VIEs do not have recourse against the general credit of the Company, except relating to certain lease guarantees totaling $13.5 million and $14.6 billion as of September 30, 2021 and December 31, 2020, respectively, provided by Legacy WeWork to certain landlords of the VIEs. See Note 5 for additional details.</t>
        </is>
      </c>
    </row>
  </sheetData>
  <mergeCells count="10">
    <mergeCell ref="A1:A2"/>
    <mergeCell ref="B1:E1"/>
    <mergeCell ref="F1:I1"/>
    <mergeCell ref="J1:L1"/>
    <mergeCell ref="B2:C2"/>
    <mergeCell ref="D2:E2"/>
    <mergeCell ref="F2:G2"/>
    <mergeCell ref="H2:I2"/>
    <mergeCell ref="A144:L144"/>
    <mergeCell ref="B145:L145"/>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K2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upplementary Information - Condensed Consolidating Statement of Cash Flows (Detail) - USD ($) $ in Thousands</t>
        </is>
      </c>
      <c r="B1" s="2" t="inlineStr">
        <is>
          <t>3 Months Ended</t>
        </is>
      </c>
      <c r="E1" s="2" t="inlineStr">
        <is>
          <t>6 Months Ended</t>
        </is>
      </c>
      <c r="G1" s="2" t="inlineStr">
        <is>
          <t>9 Months Ended</t>
        </is>
      </c>
      <c r="I1" s="2" t="inlineStr">
        <is>
          <t>12 Months Ended</t>
        </is>
      </c>
    </row>
    <row r="2">
      <c r="B2" s="2" t="inlineStr">
        <is>
          <t>Sep. 30, 2021</t>
        </is>
      </c>
      <c r="C2" s="2" t="inlineStr">
        <is>
          <t>Mar. 31, 2021</t>
        </is>
      </c>
      <c r="D2" s="2" t="inlineStr">
        <is>
          <t>Sep. 30, 2020</t>
        </is>
      </c>
      <c r="E2" s="2" t="inlineStr">
        <is>
          <t>Jun. 30, 2021</t>
        </is>
      </c>
      <c r="F2" s="2" t="inlineStr">
        <is>
          <t>Jun. 30, 2020</t>
        </is>
      </c>
      <c r="G2" s="2" t="inlineStr">
        <is>
          <t>Sep. 30, 2021</t>
        </is>
      </c>
      <c r="H2" s="2" t="inlineStr">
        <is>
          <t>Sep. 30, 2020</t>
        </is>
      </c>
      <c r="I2" s="2" t="inlineStr">
        <is>
          <t>Dec. 31, 2020</t>
        </is>
      </c>
      <c r="J2" s="2" t="inlineStr">
        <is>
          <t>Dec. 31, 2019</t>
        </is>
      </c>
      <c r="K2" s="2" t="inlineStr">
        <is>
          <t>Dec. 31, 2018</t>
        </is>
      </c>
    </row>
    <row r="3">
      <c r="A3" s="3" t="inlineStr">
        <is>
          <t>Cash Flows from Operating Activities:</t>
        </is>
      </c>
    </row>
    <row r="4">
      <c r="A4" s="4" t="inlineStr">
        <is>
          <t>Net loss</t>
        </is>
      </c>
      <c r="B4" s="5" t="n">
        <v>-844262</v>
      </c>
      <c r="D4" s="5" t="n">
        <v>-999460</v>
      </c>
      <c r="G4" s="5" t="n">
        <v>-3828967</v>
      </c>
      <c r="H4" s="5" t="n">
        <v>-2665537</v>
      </c>
      <c r="I4" s="5" t="n">
        <v>-3833857</v>
      </c>
      <c r="J4" s="5" t="n">
        <v>-3774887</v>
      </c>
      <c r="K4" s="5" t="n">
        <v>-1927419</v>
      </c>
    </row>
    <row r="5">
      <c r="A5" s="3" t="inlineStr">
        <is>
          <t>Adjustments to Reconcile Net Income (Loss) to Cash Provided by (Used in) Operating Activities [Abstract]</t>
        </is>
      </c>
    </row>
    <row r="6">
      <c r="A6" s="4" t="inlineStr">
        <is>
          <t>Depreciation and amortization</t>
        </is>
      </c>
      <c r="B6" s="6" t="n">
        <v>170816</v>
      </c>
      <c r="D6" s="6" t="n">
        <v>197964</v>
      </c>
      <c r="G6" s="6" t="n">
        <v>535157</v>
      </c>
      <c r="H6" s="6" t="n">
        <v>588120</v>
      </c>
      <c r="I6" s="6" t="n">
        <v>779368</v>
      </c>
      <c r="J6" s="6" t="n">
        <v>589914</v>
      </c>
      <c r="K6" s="6" t="n">
        <v>313514</v>
      </c>
    </row>
    <row r="7">
      <c r="A7" s="4" t="inlineStr">
        <is>
          <t>Impairment of property and equipment</t>
        </is>
      </c>
      <c r="C7" s="5" t="n">
        <v>300000</v>
      </c>
      <c r="H7" s="6" t="n">
        <v>3541</v>
      </c>
      <c r="I7" s="6" t="n">
        <v>3066</v>
      </c>
      <c r="J7" s="6" t="n">
        <v>63128</v>
      </c>
      <c r="K7" s="6" t="n">
        <v>29572</v>
      </c>
    </row>
    <row r="8">
      <c r="A8" s="4" t="inlineStr">
        <is>
          <t>Impairment/(gain on sale) of goodwill, intangibles and other assets</t>
        </is>
      </c>
      <c r="B8" s="6" t="n">
        <v>87541</v>
      </c>
      <c r="D8" s="6" t="n">
        <v>253625</v>
      </c>
      <c r="G8" s="6" t="n">
        <v>629126</v>
      </c>
      <c r="H8" s="6" t="n">
        <v>809584</v>
      </c>
      <c r="I8" s="6" t="n">
        <v>1355921</v>
      </c>
      <c r="J8" s="6" t="n">
        <v>335006</v>
      </c>
    </row>
    <row r="9">
      <c r="A9" s="4" t="inlineStr">
        <is>
          <t>Non-cash transaction with principal shareholder</t>
        </is>
      </c>
      <c r="G9" s="6" t="n">
        <v>428289</v>
      </c>
      <c r="J9" s="6" t="n">
        <v>185000</v>
      </c>
    </row>
    <row r="10">
      <c r="A10" s="4" t="inlineStr">
        <is>
          <t>Loss on extinguishment of debt</t>
        </is>
      </c>
      <c r="B10" s="6" t="n">
        <v>0</v>
      </c>
      <c r="D10" s="6" t="n">
        <v>1041</v>
      </c>
      <c r="G10" s="6" t="n">
        <v>0</v>
      </c>
      <c r="H10" s="6" t="n">
        <v>77336</v>
      </c>
      <c r="I10" s="6" t="n">
        <v>77336</v>
      </c>
    </row>
    <row r="11">
      <c r="A11" s="4" t="inlineStr">
        <is>
          <t>Stock-based compensation expense</t>
        </is>
      </c>
      <c r="G11" s="6" t="n">
        <v>164023</v>
      </c>
      <c r="H11" s="6" t="n">
        <v>55865</v>
      </c>
      <c r="I11" s="6" t="n">
        <v>62776</v>
      </c>
      <c r="J11" s="6" t="n">
        <v>358969</v>
      </c>
      <c r="K11" s="6" t="n">
        <v>69400</v>
      </c>
    </row>
    <row r="12">
      <c r="A12" s="4" t="inlineStr">
        <is>
          <t>Cash paid to settle employee stock awards</t>
        </is>
      </c>
      <c r="H12" s="6" t="n">
        <v>-3141</v>
      </c>
      <c r="I12" s="6" t="n">
        <v>-3141</v>
      </c>
      <c r="K12" s="6" t="n">
        <v>-13939</v>
      </c>
    </row>
    <row r="13">
      <c r="A13" s="4" t="inlineStr">
        <is>
          <t>Issuance of stock for services rendered</t>
        </is>
      </c>
      <c r="G13" s="6" t="n">
        <v>-2272</v>
      </c>
      <c r="H13" s="6" t="n">
        <v>14995</v>
      </c>
      <c r="I13" s="6" t="n">
        <v>7893</v>
      </c>
      <c r="J13" s="6" t="n">
        <v>20367</v>
      </c>
      <c r="K13" s="6" t="n">
        <v>18957</v>
      </c>
    </row>
    <row r="14">
      <c r="A14" s="4" t="inlineStr">
        <is>
          <t>Non-cash interest expense</t>
        </is>
      </c>
      <c r="G14" s="6" t="n">
        <v>157787</v>
      </c>
      <c r="H14" s="6" t="n">
        <v>119603</v>
      </c>
      <c r="I14" s="6" t="n">
        <v>172112</v>
      </c>
      <c r="J14" s="6" t="n">
        <v>14917</v>
      </c>
      <c r="K14" s="6" t="n">
        <v>127716</v>
      </c>
    </row>
    <row r="15">
      <c r="A15" s="4" t="inlineStr">
        <is>
          <t>Provision for allowance for doubtful accounts</t>
        </is>
      </c>
      <c r="G15" s="6" t="n">
        <v>20033</v>
      </c>
      <c r="H15" s="6" t="n">
        <v>53549</v>
      </c>
      <c r="I15" s="6" t="n">
        <v>67482</v>
      </c>
      <c r="J15" s="6" t="n">
        <v>22221</v>
      </c>
      <c r="K15" s="6" t="n">
        <v>6722</v>
      </c>
    </row>
    <row r="16">
      <c r="A16" s="4" t="inlineStr">
        <is>
          <t>Income (loss) from equity method and other investments</t>
        </is>
      </c>
      <c r="B16" s="6" t="n">
        <v>-5096</v>
      </c>
      <c r="D16" s="6" t="n">
        <v>-2526</v>
      </c>
      <c r="G16" s="6" t="n">
        <v>19414</v>
      </c>
      <c r="H16" s="6" t="n">
        <v>44585</v>
      </c>
      <c r="I16" s="6" t="n">
        <v>44788</v>
      </c>
      <c r="J16" s="6" t="n">
        <v>32206</v>
      </c>
      <c r="K16" s="6" t="n">
        <v>12638</v>
      </c>
    </row>
    <row r="17">
      <c r="A17" s="4" t="inlineStr">
        <is>
          <t>Distribution of income from equity method and other investments</t>
        </is>
      </c>
      <c r="G17" s="6" t="n">
        <v>3210</v>
      </c>
      <c r="I17" s="6" t="n">
        <v>4191</v>
      </c>
    </row>
    <row r="18">
      <c r="A18" s="4" t="inlineStr">
        <is>
          <t>Foreign currency gain (loss)</t>
        </is>
      </c>
      <c r="G18" s="6" t="n">
        <v>140784</v>
      </c>
      <c r="H18" s="6" t="n">
        <v>37936</v>
      </c>
      <c r="I18" s="6" t="n">
        <v>-149196</v>
      </c>
      <c r="J18" s="6" t="n">
        <v>-30915</v>
      </c>
      <c r="K18" s="6" t="n">
        <v>80587</v>
      </c>
    </row>
    <row r="19">
      <c r="A19" s="4" t="inlineStr">
        <is>
          <t>Change in fair value of financial instruments</t>
        </is>
      </c>
      <c r="G19" s="6" t="n">
        <v>343360</v>
      </c>
      <c r="H19" s="6" t="n">
        <v>-805863</v>
      </c>
      <c r="I19" s="6" t="n">
        <v>-819647</v>
      </c>
      <c r="J19" s="6" t="n">
        <v>-239145</v>
      </c>
    </row>
    <row r="20">
      <c r="A20" s="4" t="inlineStr">
        <is>
          <t>Contingent consideration fair market value adjustment</t>
        </is>
      </c>
      <c r="H20" s="6" t="n">
        <v>-122</v>
      </c>
      <c r="I20" s="6" t="n">
        <v>-122</v>
      </c>
      <c r="J20" s="6" t="n">
        <v>-60667</v>
      </c>
      <c r="K20" s="6" t="n">
        <v>76439</v>
      </c>
    </row>
    <row r="21">
      <c r="A21" s="3" t="inlineStr">
        <is>
          <t>Changes in operating assets and liabilities:</t>
        </is>
      </c>
    </row>
    <row r="22">
      <c r="A22" s="4" t="inlineStr">
        <is>
          <t>Operating lease right-of-use assets</t>
        </is>
      </c>
      <c r="G22" s="6" t="n">
        <v>1161406</v>
      </c>
      <c r="H22" s="6" t="n">
        <v>646995</v>
      </c>
      <c r="I22" s="6" t="n">
        <v>1024709</v>
      </c>
      <c r="J22" s="6" t="n">
        <v>-5850744</v>
      </c>
    </row>
    <row r="23">
      <c r="A23" s="4" t="inlineStr">
        <is>
          <t>Current and long-term lease obligations</t>
        </is>
      </c>
      <c r="G23" s="6" t="n">
        <v>-1252360</v>
      </c>
      <c r="H23" s="6" t="n">
        <v>724205</v>
      </c>
      <c r="I23" s="6" t="n">
        <v>502025</v>
      </c>
      <c r="J23" s="6" t="n">
        <v>7672358</v>
      </c>
    </row>
    <row r="24">
      <c r="A24" s="4" t="inlineStr">
        <is>
          <t>Accounts receivable and accrued revenue</t>
        </is>
      </c>
      <c r="G24" s="6" t="n">
        <v>-10624</v>
      </c>
      <c r="H24" s="6" t="n">
        <v>-46425</v>
      </c>
      <c r="I24" s="6" t="n">
        <v>-32749</v>
      </c>
      <c r="J24" s="6" t="n">
        <v>-175262</v>
      </c>
      <c r="K24" s="6" t="n">
        <v>-69403</v>
      </c>
    </row>
    <row r="25">
      <c r="A25" s="4" t="inlineStr">
        <is>
          <t>Other assets</t>
        </is>
      </c>
      <c r="G25" s="6" t="n">
        <v>-37506</v>
      </c>
      <c r="H25" s="6" t="n">
        <v>-48651</v>
      </c>
      <c r="I25" s="6" t="n">
        <v>-28148</v>
      </c>
      <c r="J25" s="6" t="n">
        <v>-126870</v>
      </c>
      <c r="K25" s="6" t="n">
        <v>-211690</v>
      </c>
    </row>
    <row r="26">
      <c r="A26" s="4" t="inlineStr">
        <is>
          <t>Accounts payable and accrued expenses</t>
        </is>
      </c>
      <c r="G26" s="6" t="n">
        <v>32961</v>
      </c>
      <c r="H26" s="6" t="n">
        <v>-92228</v>
      </c>
      <c r="I26" s="6" t="n">
        <v>-164190</v>
      </c>
      <c r="J26" s="6" t="n">
        <v>390609</v>
      </c>
      <c r="K26" s="6" t="n">
        <v>147627</v>
      </c>
    </row>
    <row r="27">
      <c r="A27" s="4" t="inlineStr">
        <is>
          <t>Deferred revenue</t>
        </is>
      </c>
      <c r="G27" s="6" t="n">
        <v>-38279</v>
      </c>
      <c r="H27" s="6" t="n">
        <v>61489</v>
      </c>
      <c r="I27" s="6" t="n">
        <v>32803</v>
      </c>
      <c r="J27" s="6" t="n">
        <v>90445</v>
      </c>
      <c r="K27" s="6" t="n">
        <v>54782</v>
      </c>
    </row>
    <row r="28">
      <c r="A28" s="4" t="inlineStr">
        <is>
          <t>Other liabilities</t>
        </is>
      </c>
      <c r="G28" s="6" t="n">
        <v>-6377</v>
      </c>
      <c r="H28" s="6" t="n">
        <v>6349</v>
      </c>
      <c r="I28" s="6" t="n">
        <v>39731</v>
      </c>
      <c r="J28" s="6" t="n">
        <v>38840</v>
      </c>
      <c r="K28" s="6" t="n">
        <v>1618</v>
      </c>
    </row>
    <row r="29">
      <c r="A29" s="4" t="inlineStr">
        <is>
          <t>Deferred income taxes</t>
        </is>
      </c>
      <c r="G29" s="6" t="n">
        <v>1720</v>
      </c>
      <c r="H29" s="6" t="n">
        <v>119</v>
      </c>
      <c r="I29" s="6" t="n">
        <v>-159</v>
      </c>
      <c r="J29" s="6" t="n">
        <v>-3734</v>
      </c>
      <c r="K29" s="6" t="n">
        <v>-10112</v>
      </c>
    </row>
    <row r="30">
      <c r="A30" s="4" t="inlineStr">
        <is>
          <t>Net cash provided by (used in) operating activities</t>
        </is>
      </c>
      <c r="G30" s="6" t="n">
        <v>-1539115</v>
      </c>
      <c r="H30" s="6" t="n">
        <v>-417696</v>
      </c>
      <c r="I30" s="6" t="n">
        <v>-857008</v>
      </c>
      <c r="J30" s="6" t="n">
        <v>-448244</v>
      </c>
      <c r="K30" s="6" t="n">
        <v>-176729</v>
      </c>
    </row>
    <row r="31">
      <c r="A31" s="3" t="inlineStr">
        <is>
          <t>Cash Flows from Investing Activities</t>
        </is>
      </c>
    </row>
    <row r="32">
      <c r="A32" s="4" t="inlineStr">
        <is>
          <t>Purchases of property and equipment</t>
        </is>
      </c>
      <c r="G32" s="6" t="n">
        <v>-202589</v>
      </c>
      <c r="H32" s="6" t="n">
        <v>-1252833</v>
      </c>
      <c r="I32" s="6" t="n">
        <v>-1441232</v>
      </c>
      <c r="J32" s="6" t="n">
        <v>-3488086</v>
      </c>
      <c r="K32" s="6" t="n">
        <v>-2055020</v>
      </c>
    </row>
    <row r="33">
      <c r="A33" s="4" t="inlineStr">
        <is>
          <t>Capitalized software</t>
        </is>
      </c>
      <c r="G33" s="6" t="n">
        <v>-29433</v>
      </c>
      <c r="H33" s="6" t="n">
        <v>-18538</v>
      </c>
      <c r="I33" s="6" t="n">
        <v>-22614</v>
      </c>
      <c r="J33" s="6" t="n">
        <v>-40735</v>
      </c>
      <c r="K33" s="6" t="n">
        <v>-8891</v>
      </c>
    </row>
    <row r="34">
      <c r="A34" s="4" t="inlineStr">
        <is>
          <t>Change in security deposits with landlords</t>
        </is>
      </c>
      <c r="G34" s="6" t="n">
        <v>3778</v>
      </c>
      <c r="H34" s="6" t="n">
        <v>-3094</v>
      </c>
      <c r="I34" s="6" t="n">
        <v>526</v>
      </c>
      <c r="J34" s="6" t="n">
        <v>-140071</v>
      </c>
    </row>
    <row r="35">
      <c r="A35" s="4" t="inlineStr">
        <is>
          <t>Proceeds from asset divestitures and sale of investments, net of cash divested</t>
        </is>
      </c>
      <c r="G35" s="6" t="n">
        <v>10832</v>
      </c>
      <c r="H35" s="6" t="n">
        <v>1170766</v>
      </c>
      <c r="I35" s="6" t="n">
        <v>1172860</v>
      </c>
      <c r="J35" s="6" t="n">
        <v>16599</v>
      </c>
      <c r="K35" s="6" t="n">
        <v>2202</v>
      </c>
    </row>
    <row r="36">
      <c r="A36" s="4" t="inlineStr">
        <is>
          <t>Contributions to investments</t>
        </is>
      </c>
      <c r="E36" s="5" t="n">
        <v>-26700</v>
      </c>
      <c r="F36" s="5" t="n">
        <v>-93400</v>
      </c>
      <c r="G36" s="6" t="n">
        <v>-26704</v>
      </c>
      <c r="H36" s="6" t="n">
        <v>-93357</v>
      </c>
      <c r="I36" s="6" t="n">
        <v>-99146</v>
      </c>
      <c r="J36" s="6" t="n">
        <v>-80674</v>
      </c>
      <c r="K36" s="6" t="n">
        <v>-121626</v>
      </c>
    </row>
    <row r="37">
      <c r="A37" s="4" t="inlineStr">
        <is>
          <t>Loans to employees and related parties</t>
        </is>
      </c>
      <c r="J37" s="6" t="n">
        <v>-5580</v>
      </c>
      <c r="K37" s="6" t="n">
        <v>-1859</v>
      </c>
    </row>
    <row r="38">
      <c r="A38" s="4" t="inlineStr">
        <is>
          <t>Cash used for acquisitions, net of cash acquired</t>
        </is>
      </c>
      <c r="J38" s="6" t="n">
        <v>-1036973</v>
      </c>
      <c r="K38" s="6" t="n">
        <v>-204141</v>
      </c>
    </row>
    <row r="39">
      <c r="A39" s="4" t="inlineStr">
        <is>
          <t>Deconsolidation of cash of ChinaCo, net of cash received</t>
        </is>
      </c>
      <c r="I39" s="6" t="n">
        <v>-54481</v>
      </c>
    </row>
    <row r="40">
      <c r="A40" s="4" t="inlineStr">
        <is>
          <t>Net cash provided by (used in) investing activities</t>
        </is>
      </c>
      <c r="G40" s="6" t="n">
        <v>-244116</v>
      </c>
      <c r="H40" s="6" t="n">
        <v>-197056</v>
      </c>
      <c r="I40" s="6" t="n">
        <v>-444087</v>
      </c>
      <c r="J40" s="6" t="n">
        <v>-4775520</v>
      </c>
      <c r="K40" s="6" t="n">
        <v>-2475798</v>
      </c>
    </row>
    <row r="41">
      <c r="A41" s="3" t="inlineStr">
        <is>
          <t>Cash Flows from Financing Activities:</t>
        </is>
      </c>
    </row>
    <row r="42">
      <c r="A42" s="4" t="inlineStr">
        <is>
          <t>Principal payments for property and equipment acquired under finance leases</t>
        </is>
      </c>
      <c r="G42" s="6" t="n">
        <v>-3397</v>
      </c>
      <c r="H42" s="6" t="n">
        <v>-2959</v>
      </c>
      <c r="I42" s="6" t="n">
        <v>-4021</v>
      </c>
      <c r="J42" s="6" t="n">
        <v>-3590</v>
      </c>
      <c r="K42" s="6" t="n">
        <v>-1869</v>
      </c>
    </row>
    <row r="43">
      <c r="A43" s="4" t="inlineStr">
        <is>
          <t>Proceeds from issuance of debt</t>
        </is>
      </c>
      <c r="H43" s="6" t="n">
        <v>34309</v>
      </c>
      <c r="I43" s="6" t="n">
        <v>34309</v>
      </c>
      <c r="J43" s="6" t="n">
        <v>662395</v>
      </c>
      <c r="K43" s="6" t="n">
        <v>768795</v>
      </c>
    </row>
    <row r="44">
      <c r="A44" s="4" t="inlineStr">
        <is>
          <t>Proceeds from issuance of convertible related party liabilities</t>
        </is>
      </c>
      <c r="J44" s="6" t="n">
        <v>4000000</v>
      </c>
      <c r="K44" s="6" t="n">
        <v>1000000</v>
      </c>
    </row>
    <row r="45">
      <c r="A45" s="4" t="inlineStr">
        <is>
          <t>Proceeds from unsecured related party debt</t>
        </is>
      </c>
      <c r="G45" s="6" t="n">
        <v>1000000</v>
      </c>
      <c r="H45" s="6" t="n">
        <v>600000</v>
      </c>
      <c r="I45" s="6" t="n">
        <v>1200000</v>
      </c>
    </row>
    <row r="46">
      <c r="A46" s="4" t="inlineStr">
        <is>
          <t>Repayments of debt</t>
        </is>
      </c>
      <c r="G46" s="6" t="n">
        <v>-349011</v>
      </c>
      <c r="H46" s="6" t="n">
        <v>-813140</v>
      </c>
      <c r="I46" s="6" t="n">
        <v>-813140</v>
      </c>
      <c r="J46" s="6" t="n">
        <v>-3088</v>
      </c>
      <c r="K46" s="6" t="n">
        <v>-1085</v>
      </c>
    </row>
    <row r="47">
      <c r="A47" s="4" t="inlineStr">
        <is>
          <t>Bond repurchase</t>
        </is>
      </c>
      <c r="J47" s="6" t="n">
        <v>-32352</v>
      </c>
    </row>
    <row r="48">
      <c r="A48" s="4" t="inlineStr">
        <is>
          <t>Debt and equity issuance costs</t>
        </is>
      </c>
      <c r="H48" s="6" t="n">
        <v>-11578</v>
      </c>
      <c r="I48" s="6" t="n">
        <v>-12039</v>
      </c>
      <c r="J48" s="6" t="n">
        <v>-71075</v>
      </c>
      <c r="K48" s="6" t="n">
        <v>-23227</v>
      </c>
    </row>
    <row r="49">
      <c r="A49" s="4" t="inlineStr">
        <is>
          <t>Repayment of security deposit loan</t>
        </is>
      </c>
      <c r="G49" s="6" t="n">
        <v>-7942</v>
      </c>
    </row>
    <row r="50">
      <c r="A50" s="4" t="inlineStr">
        <is>
          <t>Proceeds from exercise of stock options and warrants</t>
        </is>
      </c>
      <c r="G50" s="6" t="n">
        <v>2417</v>
      </c>
      <c r="H50" s="6" t="n">
        <v>149</v>
      </c>
      <c r="I50" s="6" t="n">
        <v>212</v>
      </c>
      <c r="J50" s="6" t="n">
        <v>38823</v>
      </c>
      <c r="K50" s="6" t="n">
        <v>3505</v>
      </c>
    </row>
    <row r="51">
      <c r="A51" s="4" t="inlineStr">
        <is>
          <t>Proceeds from issuance of noncontrolling interests</t>
        </is>
      </c>
      <c r="G51" s="6" t="n">
        <v>30000</v>
      </c>
      <c r="H51" s="6" t="n">
        <v>100628</v>
      </c>
      <c r="I51" s="6" t="n">
        <v>100628</v>
      </c>
      <c r="J51" s="6" t="n">
        <v>538934</v>
      </c>
      <c r="K51" s="6" t="n">
        <v>747907</v>
      </c>
    </row>
    <row r="52">
      <c r="A52" s="4" t="inlineStr">
        <is>
          <t>Distributions to noncontrolling interests</t>
        </is>
      </c>
      <c r="H52" s="6" t="n">
        <v>-317611</v>
      </c>
      <c r="I52" s="6" t="n">
        <v>-319860</v>
      </c>
      <c r="J52" s="6" t="n">
        <v>-40000</v>
      </c>
    </row>
    <row r="53">
      <c r="A53" s="4" t="inlineStr">
        <is>
          <t>Payments for contingent consideration and holdback of acquisition proceeds</t>
        </is>
      </c>
      <c r="G53" s="6" t="n">
        <v>-2523</v>
      </c>
      <c r="H53" s="6" t="n">
        <v>-35706</v>
      </c>
      <c r="I53" s="6" t="n">
        <v>-39701</v>
      </c>
      <c r="J53" s="6" t="n">
        <v>-38280</v>
      </c>
      <c r="K53" s="6" t="n">
        <v>-14436</v>
      </c>
    </row>
    <row r="54">
      <c r="A54" s="4" t="inlineStr">
        <is>
          <t>Proceeds relating to contingent consideration and holdbacks of disposition proceeds</t>
        </is>
      </c>
      <c r="G54" s="6" t="n">
        <v>12177</v>
      </c>
      <c r="I54" s="6" t="n">
        <v>613</v>
      </c>
    </row>
    <row r="55">
      <c r="A55" s="4" t="inlineStr">
        <is>
          <t>Additions to members' service retainers</t>
        </is>
      </c>
      <c r="G55" s="6" t="n">
        <v>330358</v>
      </c>
      <c r="H55" s="6" t="n">
        <v>305432</v>
      </c>
      <c r="I55" s="6" t="n">
        <v>382184</v>
      </c>
      <c r="J55" s="6" t="n">
        <v>703265</v>
      </c>
      <c r="K55" s="6" t="n">
        <v>359634</v>
      </c>
    </row>
    <row r="56">
      <c r="A56" s="4" t="inlineStr">
        <is>
          <t>Refunds of members' service retainers</t>
        </is>
      </c>
      <c r="G56" s="6" t="n">
        <v>-291828</v>
      </c>
      <c r="H56" s="6" t="n">
        <v>-455530</v>
      </c>
      <c r="I56" s="6" t="n">
        <v>-575999</v>
      </c>
      <c r="J56" s="6" t="n">
        <v>-497761</v>
      </c>
      <c r="K56" s="6" t="n">
        <v>-153203</v>
      </c>
    </row>
    <row r="57">
      <c r="A57" s="4" t="inlineStr">
        <is>
          <t>Net cash provided by (used in) financing activities</t>
        </is>
      </c>
      <c r="G57" s="6" t="n">
        <v>1418956</v>
      </c>
      <c r="H57" s="6" t="n">
        <v>-596006</v>
      </c>
      <c r="I57" s="6" t="n">
        <v>-46814</v>
      </c>
      <c r="J57" s="6" t="n">
        <v>5257271</v>
      </c>
      <c r="K57" s="6" t="n">
        <v>2658469</v>
      </c>
    </row>
    <row r="58">
      <c r="A58" s="4" t="inlineStr">
        <is>
          <t>Effects of exchange rate changes on cash, cash equivalents and restricted cash</t>
        </is>
      </c>
      <c r="G58" s="6" t="n">
        <v>-1359</v>
      </c>
      <c r="H58" s="6" t="n">
        <v>-4301</v>
      </c>
      <c r="I58" s="6" t="n">
        <v>1374</v>
      </c>
      <c r="J58" s="6" t="n">
        <v>3239</v>
      </c>
      <c r="K58" s="6" t="n">
        <v>-13119</v>
      </c>
    </row>
    <row r="59">
      <c r="A59" s="4" t="inlineStr">
        <is>
          <t>Net decrease in cash</t>
        </is>
      </c>
      <c r="G59" s="6" t="n">
        <v>-365634</v>
      </c>
      <c r="H59" s="6" t="n">
        <v>-1215059</v>
      </c>
      <c r="I59" s="6" t="n">
        <v>-1346535</v>
      </c>
      <c r="J59" s="6" t="n">
        <v>36746</v>
      </c>
      <c r="K59" s="6" t="n">
        <v>-7177</v>
      </c>
    </row>
    <row r="60">
      <c r="A60" s="4" t="inlineStr">
        <is>
          <t>Cash, cash equivalents and restricted cash—Beginning of period</t>
        </is>
      </c>
      <c r="C60" s="6" t="n">
        <v>854153</v>
      </c>
      <c r="E60" s="6" t="n">
        <v>854153</v>
      </c>
      <c r="F60" s="6" t="n">
        <v>2200688</v>
      </c>
      <c r="G60" s="6" t="n">
        <v>854153</v>
      </c>
      <c r="H60" s="6" t="n">
        <v>2200688</v>
      </c>
      <c r="I60" s="6" t="n">
        <v>2200688</v>
      </c>
      <c r="J60" s="6" t="n">
        <v>2163942</v>
      </c>
      <c r="K60" s="6" t="n">
        <v>2171119</v>
      </c>
    </row>
    <row r="61">
      <c r="A61" s="4" t="inlineStr">
        <is>
          <t>Cash, cash equivalents and restricted cash—End of period</t>
        </is>
      </c>
      <c r="B61" s="6" t="n">
        <v>488519</v>
      </c>
      <c r="D61" s="6" t="n">
        <v>985629</v>
      </c>
      <c r="G61" s="6" t="n">
        <v>488519</v>
      </c>
      <c r="H61" s="6" t="n">
        <v>985629</v>
      </c>
      <c r="I61" s="6" t="n">
        <v>854153</v>
      </c>
      <c r="J61" s="6" t="n">
        <v>2200688</v>
      </c>
      <c r="K61" s="6" t="n">
        <v>2163942</v>
      </c>
    </row>
    <row r="62">
      <c r="A62" s="4" t="inlineStr">
        <is>
          <t>Operating Segments [Member]</t>
        </is>
      </c>
    </row>
    <row r="63">
      <c r="A63" s="3" t="inlineStr">
        <is>
          <t>Cash Flows from Financing Activities:</t>
        </is>
      </c>
    </row>
    <row r="64">
      <c r="A64" s="4" t="inlineStr">
        <is>
          <t>Proceeds from issuance of debt</t>
        </is>
      </c>
      <c r="G64" s="6" t="n">
        <v>698705</v>
      </c>
    </row>
    <row r="65">
      <c r="A65" s="4" t="inlineStr">
        <is>
          <t>Intersegment Eliminations [Member]</t>
        </is>
      </c>
    </row>
    <row r="66">
      <c r="A66" s="3" t="inlineStr">
        <is>
          <t>Cash Flows from Operating Activities:</t>
        </is>
      </c>
    </row>
    <row r="67">
      <c r="A67" s="4" t="inlineStr">
        <is>
          <t>Net loss</t>
        </is>
      </c>
      <c r="B67" s="6" t="n">
        <v>1619596</v>
      </c>
      <c r="D67" s="6" t="n">
        <v>1915057</v>
      </c>
      <c r="G67" s="6" t="n">
        <v>6758399</v>
      </c>
      <c r="H67" s="6" t="n">
        <v>5635553</v>
      </c>
      <c r="I67" s="6" t="n">
        <v>7951501</v>
      </c>
      <c r="J67" s="6" t="n">
        <v>6092692</v>
      </c>
    </row>
    <row r="68">
      <c r="A68" s="3" t="inlineStr">
        <is>
          <t>Adjustments to Reconcile Net Income (Loss) to Cash Provided by (Used in) Operating Activities [Abstract]</t>
        </is>
      </c>
    </row>
    <row r="69">
      <c r="A69" s="4" t="inlineStr">
        <is>
          <t>Equity income (loss) from consolidated subsidiaries</t>
        </is>
      </c>
      <c r="B69" s="6" t="n">
        <v>-1619596</v>
      </c>
      <c r="D69" s="6" t="n">
        <v>-1915057</v>
      </c>
      <c r="G69" s="6" t="n">
        <v>-6758399</v>
      </c>
      <c r="H69" s="6" t="n">
        <v>-5635553</v>
      </c>
      <c r="I69" s="6" t="n">
        <v>-7951501</v>
      </c>
      <c r="J69" s="6" t="n">
        <v>-6092692</v>
      </c>
    </row>
    <row r="70">
      <c r="A70" s="4" t="inlineStr">
        <is>
          <t>Subsidiaries [Member]</t>
        </is>
      </c>
    </row>
    <row r="71">
      <c r="A71" s="3" t="inlineStr">
        <is>
          <t>Cash Flows from Operating Activities:</t>
        </is>
      </c>
    </row>
    <row r="72">
      <c r="A72" s="4" t="inlineStr">
        <is>
          <t>Net loss</t>
        </is>
      </c>
      <c r="B72" s="6" t="n">
        <v>-851660</v>
      </c>
      <c r="D72" s="6" t="n">
        <v>-1018324</v>
      </c>
      <c r="G72" s="6" t="n">
        <v>-3483951</v>
      </c>
      <c r="H72" s="6" t="n">
        <v>-3520008</v>
      </c>
    </row>
    <row r="73">
      <c r="A73" s="3" t="inlineStr">
        <is>
          <t>Adjustments to Reconcile Net Income (Loss) to Cash Provided by (Used in) Operating Activities [Abstract]</t>
        </is>
      </c>
    </row>
    <row r="74">
      <c r="A74" s="4" t="inlineStr">
        <is>
          <t>Depreciation and amortization</t>
        </is>
      </c>
      <c r="B74" s="6" t="n">
        <v>170816</v>
      </c>
      <c r="D74" s="6" t="n">
        <v>197964</v>
      </c>
      <c r="G74" s="6" t="n">
        <v>535157</v>
      </c>
      <c r="H74" s="6" t="n">
        <v>588120</v>
      </c>
    </row>
    <row r="75">
      <c r="A75" s="4" t="inlineStr">
        <is>
          <t>Impairment of property and equipment</t>
        </is>
      </c>
      <c r="H75" s="6" t="n">
        <v>3541</v>
      </c>
    </row>
    <row r="76">
      <c r="A76" s="4" t="inlineStr">
        <is>
          <t>Impairment/(gain on sale) of goodwill, intangibles and other assets</t>
        </is>
      </c>
      <c r="B76" s="6" t="n">
        <v>87541</v>
      </c>
      <c r="D76" s="6" t="n">
        <v>260451</v>
      </c>
      <c r="G76" s="6" t="n">
        <v>629126</v>
      </c>
      <c r="H76" s="6" t="n">
        <v>862524</v>
      </c>
    </row>
    <row r="77">
      <c r="A77" s="4" t="inlineStr">
        <is>
          <t>Non-cash transaction with principal shareholder</t>
        </is>
      </c>
      <c r="G77" s="6" t="n">
        <v>428289</v>
      </c>
    </row>
    <row r="78">
      <c r="A78" s="4" t="inlineStr">
        <is>
          <t>Loss on extinguishment of debt</t>
        </is>
      </c>
      <c r="D78" s="6" t="n">
        <v>1041</v>
      </c>
      <c r="H78" s="6" t="n">
        <v>77336</v>
      </c>
    </row>
    <row r="79">
      <c r="A79" s="4" t="inlineStr">
        <is>
          <t>Stock-based compensation expense</t>
        </is>
      </c>
      <c r="G79" s="6" t="n">
        <v>164023</v>
      </c>
      <c r="H79" s="6" t="n">
        <v>55865</v>
      </c>
    </row>
    <row r="80">
      <c r="A80" s="4" t="inlineStr">
        <is>
          <t>Cash paid to settle employee stock awards</t>
        </is>
      </c>
      <c r="H80" s="6" t="n">
        <v>-3141</v>
      </c>
    </row>
    <row r="81">
      <c r="A81" s="4" t="inlineStr">
        <is>
          <t>Issuance of stock for services rendered</t>
        </is>
      </c>
      <c r="G81" s="6" t="n">
        <v>-2272</v>
      </c>
      <c r="H81" s="6" t="n">
        <v>14995</v>
      </c>
    </row>
    <row r="82">
      <c r="A82" s="4" t="inlineStr">
        <is>
          <t>Non-cash interest expense</t>
        </is>
      </c>
      <c r="G82" s="6" t="n">
        <v>157787</v>
      </c>
      <c r="H82" s="6" t="n">
        <v>119603</v>
      </c>
    </row>
    <row r="83">
      <c r="A83" s="4" t="inlineStr">
        <is>
          <t>Provision for allowance for doubtful accounts</t>
        </is>
      </c>
      <c r="G83" s="6" t="n">
        <v>20033</v>
      </c>
      <c r="H83" s="6" t="n">
        <v>53549</v>
      </c>
    </row>
    <row r="84">
      <c r="A84" s="4" t="inlineStr">
        <is>
          <t>Income (loss) from equity method and other investments</t>
        </is>
      </c>
      <c r="B84" s="6" t="n">
        <v>-5096</v>
      </c>
      <c r="D84" s="6" t="n">
        <v>-2526</v>
      </c>
      <c r="G84" s="6" t="n">
        <v>19414</v>
      </c>
      <c r="H84" s="6" t="n">
        <v>44585</v>
      </c>
    </row>
    <row r="85">
      <c r="A85" s="4" t="inlineStr">
        <is>
          <t>Distribution of income from equity method and other investments</t>
        </is>
      </c>
      <c r="G85" s="6" t="n">
        <v>3210</v>
      </c>
    </row>
    <row r="86">
      <c r="A86" s="4" t="inlineStr">
        <is>
          <t>Foreign currency gain (loss)</t>
        </is>
      </c>
      <c r="G86" s="6" t="n">
        <v>140784</v>
      </c>
      <c r="H86" s="6" t="n">
        <v>37931</v>
      </c>
    </row>
    <row r="87">
      <c r="A87" s="4" t="inlineStr">
        <is>
          <t>Contingent consideration fair market value adjustment</t>
        </is>
      </c>
      <c r="H87" s="6" t="n">
        <v>-122</v>
      </c>
    </row>
    <row r="88">
      <c r="A88" s="3" t="inlineStr">
        <is>
          <t>Changes in operating assets and liabilities:</t>
        </is>
      </c>
    </row>
    <row r="89">
      <c r="A89" s="4" t="inlineStr">
        <is>
          <t>Operating lease right-of-use assets</t>
        </is>
      </c>
      <c r="G89" s="6" t="n">
        <v>1161406</v>
      </c>
      <c r="H89" s="6" t="n">
        <v>646995</v>
      </c>
    </row>
    <row r="90">
      <c r="A90" s="4" t="inlineStr">
        <is>
          <t>Current and long-term lease obligations</t>
        </is>
      </c>
      <c r="G90" s="6" t="n">
        <v>-1252360</v>
      </c>
      <c r="H90" s="6" t="n">
        <v>724205</v>
      </c>
    </row>
    <row r="91">
      <c r="A91" s="4" t="inlineStr">
        <is>
          <t>Accounts receivable and accrued revenue</t>
        </is>
      </c>
      <c r="G91" s="6" t="n">
        <v>-10624</v>
      </c>
      <c r="H91" s="6" t="n">
        <v>-46425</v>
      </c>
    </row>
    <row r="92">
      <c r="A92" s="4" t="inlineStr">
        <is>
          <t>Other assets</t>
        </is>
      </c>
      <c r="G92" s="6" t="n">
        <v>-38736</v>
      </c>
      <c r="H92" s="6" t="n">
        <v>-48651</v>
      </c>
    </row>
    <row r="93">
      <c r="A93" s="4" t="inlineStr">
        <is>
          <t>Accounts payable and accrued expenses</t>
        </is>
      </c>
      <c r="G93" s="6" t="n">
        <v>43530</v>
      </c>
      <c r="H93" s="6" t="n">
        <v>-46834</v>
      </c>
    </row>
    <row r="94">
      <c r="A94" s="4" t="inlineStr">
        <is>
          <t>Deferred revenue</t>
        </is>
      </c>
      <c r="G94" s="6" t="n">
        <v>-38279</v>
      </c>
      <c r="H94" s="6" t="n">
        <v>61489</v>
      </c>
    </row>
    <row r="95">
      <c r="A95" s="4" t="inlineStr">
        <is>
          <t>Other liabilities</t>
        </is>
      </c>
      <c r="G95" s="6" t="n">
        <v>-9216</v>
      </c>
      <c r="H95" s="6" t="n">
        <v>6468</v>
      </c>
    </row>
    <row r="96">
      <c r="A96" s="4" t="inlineStr">
        <is>
          <t>Deferred income taxes</t>
        </is>
      </c>
      <c r="G96" s="6" t="n">
        <v>1720</v>
      </c>
    </row>
    <row r="97">
      <c r="A97" s="4" t="inlineStr">
        <is>
          <t>Advances to/from consolidated subsidiaries</t>
        </is>
      </c>
      <c r="G97" s="6" t="n">
        <v>-7232</v>
      </c>
      <c r="H97" s="6" t="n">
        <v>-49841</v>
      </c>
    </row>
    <row r="98">
      <c r="A98" s="4" t="inlineStr">
        <is>
          <t>Net cash provided by (used in) operating activities</t>
        </is>
      </c>
      <c r="G98" s="6" t="n">
        <v>-1538191</v>
      </c>
      <c r="H98" s="6" t="n">
        <v>-417816</v>
      </c>
    </row>
    <row r="99">
      <c r="A99" s="3" t="inlineStr">
        <is>
          <t>Cash Flows from Investing Activities</t>
        </is>
      </c>
    </row>
    <row r="100">
      <c r="A100" s="4" t="inlineStr">
        <is>
          <t>Purchases of property and equipment</t>
        </is>
      </c>
      <c r="G100" s="6" t="n">
        <v>-202589</v>
      </c>
      <c r="H100" s="6" t="n">
        <v>-1252833</v>
      </c>
    </row>
    <row r="101">
      <c r="A101" s="4" t="inlineStr">
        <is>
          <t>Capitalized software</t>
        </is>
      </c>
      <c r="G101" s="6" t="n">
        <v>-29433</v>
      </c>
      <c r="H101" s="6" t="n">
        <v>-18538</v>
      </c>
    </row>
    <row r="102">
      <c r="A102" s="4" t="inlineStr">
        <is>
          <t>Change in security deposits with landlords</t>
        </is>
      </c>
      <c r="G102" s="6" t="n">
        <v>3778</v>
      </c>
      <c r="H102" s="6" t="n">
        <v>-3094</v>
      </c>
    </row>
    <row r="103">
      <c r="A103" s="4" t="inlineStr">
        <is>
          <t>Proceeds from asset divestitures and sale of investments, net of cash divested</t>
        </is>
      </c>
      <c r="G103" s="6" t="n">
        <v>10832</v>
      </c>
      <c r="H103" s="6" t="n">
        <v>1047444</v>
      </c>
    </row>
    <row r="104">
      <c r="A104" s="4" t="inlineStr">
        <is>
          <t>Sale/distribution of acquisitions among consolidated subsidiaries</t>
        </is>
      </c>
      <c r="H104" s="6" t="n">
        <v>123322</v>
      </c>
    </row>
    <row r="105">
      <c r="A105" s="4" t="inlineStr">
        <is>
          <t>Contributions to investments</t>
        </is>
      </c>
      <c r="G105" s="6" t="n">
        <v>-26704</v>
      </c>
      <c r="H105" s="6" t="n">
        <v>-93357</v>
      </c>
    </row>
    <row r="106">
      <c r="A106" s="4" t="inlineStr">
        <is>
          <t>Net cash provided by (used in) investing activities</t>
        </is>
      </c>
      <c r="G106" s="6" t="n">
        <v>-244116</v>
      </c>
      <c r="H106" s="6" t="n">
        <v>-197056</v>
      </c>
    </row>
    <row r="107">
      <c r="A107" s="3" t="inlineStr">
        <is>
          <t>Cash Flows from Financing Activities:</t>
        </is>
      </c>
    </row>
    <row r="108">
      <c r="A108" s="4" t="inlineStr">
        <is>
          <t>Principal payments for property and equipment acquired under finance leases</t>
        </is>
      </c>
      <c r="G108" s="6" t="n">
        <v>-3397</v>
      </c>
      <c r="H108" s="6" t="n">
        <v>-2959</v>
      </c>
    </row>
    <row r="109">
      <c r="A109" s="4" t="inlineStr">
        <is>
          <t>Proceeds from issuance of debt</t>
        </is>
      </c>
      <c r="H109" s="6" t="n">
        <v>34309</v>
      </c>
    </row>
    <row r="110">
      <c r="A110" s="4" t="inlineStr">
        <is>
          <t>Proceeds from unsecured related party debt</t>
        </is>
      </c>
      <c r="G110" s="6" t="n">
        <v>1000000</v>
      </c>
      <c r="H110" s="6" t="n">
        <v>600000</v>
      </c>
    </row>
    <row r="111">
      <c r="A111" s="4" t="inlineStr">
        <is>
          <t>Repayments of debt</t>
        </is>
      </c>
      <c r="G111" s="6" t="n">
        <v>-349011</v>
      </c>
      <c r="H111" s="6" t="n">
        <v>-813140</v>
      </c>
    </row>
    <row r="112">
      <c r="A112" s="4" t="inlineStr">
        <is>
          <t>Debt and equity issuance costs</t>
        </is>
      </c>
      <c r="H112" s="6" t="n">
        <v>-11578</v>
      </c>
    </row>
    <row r="113">
      <c r="A113" s="4" t="inlineStr">
        <is>
          <t>Repayment of security deposit loan</t>
        </is>
      </c>
      <c r="G113" s="6" t="n">
        <v>-7942</v>
      </c>
    </row>
    <row r="114">
      <c r="A114" s="4" t="inlineStr">
        <is>
          <t>Proceeds from exercise of stock options and warrants</t>
        </is>
      </c>
      <c r="G114" s="6" t="n">
        <v>1104</v>
      </c>
      <c r="H114" s="6" t="n">
        <v>149</v>
      </c>
    </row>
    <row r="115">
      <c r="A115" s="4" t="inlineStr">
        <is>
          <t>Proceeds from issuance of noncontrolling interests</t>
        </is>
      </c>
      <c r="G115" s="6" t="n">
        <v>30000</v>
      </c>
      <c r="H115" s="6" t="n">
        <v>100628</v>
      </c>
    </row>
    <row r="116">
      <c r="A116" s="4" t="inlineStr">
        <is>
          <t>Distributions to noncontrolling interests</t>
        </is>
      </c>
      <c r="H116" s="6" t="n">
        <v>-317611</v>
      </c>
    </row>
    <row r="117">
      <c r="A117" s="4" t="inlineStr">
        <is>
          <t>Payments for contingent consideration and holdback of acquisition proceeds</t>
        </is>
      </c>
      <c r="G117" s="6" t="n">
        <v>-2523</v>
      </c>
      <c r="H117" s="6" t="n">
        <v>-35706</v>
      </c>
    </row>
    <row r="118">
      <c r="A118" s="4" t="inlineStr">
        <is>
          <t>Proceeds relating to contingent consideration and holdbacks of disposition proceeds</t>
        </is>
      </c>
      <c r="G118" s="6" t="n">
        <v>12177</v>
      </c>
    </row>
    <row r="119">
      <c r="A119" s="4" t="inlineStr">
        <is>
          <t>Additions to members' service retainers</t>
        </is>
      </c>
      <c r="G119" s="6" t="n">
        <v>330358</v>
      </c>
      <c r="H119" s="6" t="n">
        <v>305432</v>
      </c>
    </row>
    <row r="120">
      <c r="A120" s="4" t="inlineStr">
        <is>
          <t>Refunds of members' service retainers</t>
        </is>
      </c>
      <c r="G120" s="6" t="n">
        <v>-291828</v>
      </c>
      <c r="H120" s="6" t="n">
        <v>-455530</v>
      </c>
    </row>
    <row r="121">
      <c r="A121" s="4" t="inlineStr">
        <is>
          <t>Net cash provided by (used in) financing activities</t>
        </is>
      </c>
      <c r="G121" s="6" t="n">
        <v>1417643</v>
      </c>
      <c r="H121" s="6" t="n">
        <v>-596006</v>
      </c>
    </row>
    <row r="122">
      <c r="A122" s="4" t="inlineStr">
        <is>
          <t>Effects of exchange rate changes on cash, cash equivalents and restricted cash</t>
        </is>
      </c>
      <c r="G122" s="6" t="n">
        <v>-1359</v>
      </c>
      <c r="H122" s="6" t="n">
        <v>-4301</v>
      </c>
    </row>
    <row r="123">
      <c r="A123" s="4" t="inlineStr">
        <is>
          <t>Net decrease in cash</t>
        </is>
      </c>
      <c r="G123" s="6" t="n">
        <v>-366023</v>
      </c>
      <c r="H123" s="6" t="n">
        <v>-1215179</v>
      </c>
    </row>
    <row r="124">
      <c r="A124" s="4" t="inlineStr">
        <is>
          <t>Cash, cash equivalents and restricted cash—Beginning of period</t>
        </is>
      </c>
      <c r="C124" s="6" t="n">
        <v>854149</v>
      </c>
      <c r="E124" s="6" t="n">
        <v>854149</v>
      </c>
      <c r="F124" s="6" t="n">
        <v>2200687</v>
      </c>
      <c r="G124" s="6" t="n">
        <v>854149</v>
      </c>
      <c r="H124" s="6" t="n">
        <v>2200687</v>
      </c>
      <c r="I124" s="6" t="n">
        <v>2200687</v>
      </c>
    </row>
    <row r="125">
      <c r="A125" s="4" t="inlineStr">
        <is>
          <t>Cash, cash equivalents and restricted cash—End of period</t>
        </is>
      </c>
      <c r="B125" s="6" t="n">
        <v>488126</v>
      </c>
      <c r="D125" s="6" t="n">
        <v>985508</v>
      </c>
      <c r="G125" s="6" t="n">
        <v>488126</v>
      </c>
      <c r="H125" s="6" t="n">
        <v>985508</v>
      </c>
      <c r="I125" s="6" t="n">
        <v>854149</v>
      </c>
      <c r="J125" s="6" t="n">
        <v>2200687</v>
      </c>
    </row>
    <row r="126">
      <c r="A126" s="4" t="inlineStr">
        <is>
          <t>Subsidiaries [Member] | Operating Segments [Member]</t>
        </is>
      </c>
    </row>
    <row r="127">
      <c r="A127" s="3" t="inlineStr">
        <is>
          <t>Cash Flows from Operating Activities:</t>
        </is>
      </c>
    </row>
    <row r="128">
      <c r="A128" s="4" t="inlineStr">
        <is>
          <t>Net loss</t>
        </is>
      </c>
      <c r="I128" s="6" t="n">
        <v>-4706892</v>
      </c>
      <c r="J128" s="6" t="n">
        <v>-3556495</v>
      </c>
    </row>
    <row r="129">
      <c r="A129" s="3" t="inlineStr">
        <is>
          <t>Adjustments to Reconcile Net Income (Loss) to Cash Provided by (Used in) Operating Activities [Abstract]</t>
        </is>
      </c>
    </row>
    <row r="130">
      <c r="A130" s="4" t="inlineStr">
        <is>
          <t>Depreciation and amortization</t>
        </is>
      </c>
      <c r="I130" s="6" t="n">
        <v>779368</v>
      </c>
      <c r="J130" s="6" t="n">
        <v>589914</v>
      </c>
    </row>
    <row r="131">
      <c r="A131" s="4" t="inlineStr">
        <is>
          <t>Impairment of property and equipment</t>
        </is>
      </c>
      <c r="I131" s="6" t="n">
        <v>3066</v>
      </c>
      <c r="J131" s="6" t="n">
        <v>63128</v>
      </c>
    </row>
    <row r="132">
      <c r="A132" s="4" t="inlineStr">
        <is>
          <t>Impairment/(gain on sale) of goodwill, intangibles and other assets</t>
        </is>
      </c>
      <c r="I132" s="6" t="n">
        <v>1409234</v>
      </c>
      <c r="J132" s="6" t="n">
        <v>335006</v>
      </c>
    </row>
    <row r="133">
      <c r="A133" s="4" t="inlineStr">
        <is>
          <t>Non-cash transaction with principal shareholder</t>
        </is>
      </c>
      <c r="J133" s="6" t="n">
        <v>185000</v>
      </c>
    </row>
    <row r="134">
      <c r="A134" s="4" t="inlineStr">
        <is>
          <t>Loss on extinguishment of debt</t>
        </is>
      </c>
      <c r="I134" s="6" t="n">
        <v>77336</v>
      </c>
    </row>
    <row r="135">
      <c r="A135" s="4" t="inlineStr">
        <is>
          <t>Stock-based compensation expense</t>
        </is>
      </c>
      <c r="I135" s="6" t="n">
        <v>62776</v>
      </c>
      <c r="J135" s="6" t="n">
        <v>358969</v>
      </c>
    </row>
    <row r="136">
      <c r="A136" s="4" t="inlineStr">
        <is>
          <t>Cash paid to settle employee stock awards</t>
        </is>
      </c>
      <c r="I136" s="6" t="n">
        <v>-3141</v>
      </c>
    </row>
    <row r="137">
      <c r="A137" s="4" t="inlineStr">
        <is>
          <t>Issuance of stock for services rendered</t>
        </is>
      </c>
      <c r="I137" s="6" t="n">
        <v>7893</v>
      </c>
      <c r="J137" s="6" t="n">
        <v>20367</v>
      </c>
    </row>
    <row r="138">
      <c r="A138" s="4" t="inlineStr">
        <is>
          <t>Non-cash interest expense</t>
        </is>
      </c>
      <c r="I138" s="6" t="n">
        <v>172112</v>
      </c>
      <c r="J138" s="6" t="n">
        <v>14917</v>
      </c>
    </row>
    <row r="139">
      <c r="A139" s="4" t="inlineStr">
        <is>
          <t>Provision for allowance for doubtful accounts</t>
        </is>
      </c>
      <c r="I139" s="6" t="n">
        <v>67482</v>
      </c>
      <c r="J139" s="6" t="n">
        <v>22221</v>
      </c>
    </row>
    <row r="140">
      <c r="A140" s="4" t="inlineStr">
        <is>
          <t>Income (loss) from equity method and other investments</t>
        </is>
      </c>
      <c r="I140" s="6" t="n">
        <v>44788</v>
      </c>
      <c r="J140" s="6" t="n">
        <v>32206</v>
      </c>
    </row>
    <row r="141">
      <c r="A141" s="4" t="inlineStr">
        <is>
          <t>Distribution of income from equity method and other investments</t>
        </is>
      </c>
      <c r="I141" s="6" t="n">
        <v>4191</v>
      </c>
    </row>
    <row r="142">
      <c r="A142" s="4" t="inlineStr">
        <is>
          <t>Foreign currency gain (loss)</t>
        </is>
      </c>
      <c r="I142" s="6" t="n">
        <v>-149204</v>
      </c>
      <c r="J142" s="6" t="n">
        <v>-30915</v>
      </c>
    </row>
    <row r="143">
      <c r="A143" s="4" t="inlineStr">
        <is>
          <t>Change in fair value of financial instruments</t>
        </is>
      </c>
      <c r="J143" s="6" t="n">
        <v>-456611</v>
      </c>
    </row>
    <row r="144">
      <c r="A144" s="4" t="inlineStr">
        <is>
          <t>Contingent consideration fair market value adjustment</t>
        </is>
      </c>
      <c r="I144" s="6" t="n">
        <v>-122</v>
      </c>
      <c r="J144" s="6" t="n">
        <v>-60667</v>
      </c>
    </row>
    <row r="145">
      <c r="A145" s="3" t="inlineStr">
        <is>
          <t>Changes in operating assets and liabilities:</t>
        </is>
      </c>
    </row>
    <row r="146">
      <c r="A146" s="4" t="inlineStr">
        <is>
          <t>Operating lease right-of-use assets</t>
        </is>
      </c>
      <c r="I146" s="6" t="n">
        <v>1024709</v>
      </c>
      <c r="J146" s="6" t="n">
        <v>-5850744</v>
      </c>
    </row>
    <row r="147">
      <c r="A147" s="4" t="inlineStr">
        <is>
          <t>Current and long-term lease obligations</t>
        </is>
      </c>
      <c r="I147" s="6" t="n">
        <v>502025</v>
      </c>
      <c r="J147" s="6" t="n">
        <v>7672358</v>
      </c>
    </row>
    <row r="148">
      <c r="A148" s="4" t="inlineStr">
        <is>
          <t>Accounts receivable and accrued revenue</t>
        </is>
      </c>
      <c r="I148" s="6" t="n">
        <v>-32749</v>
      </c>
      <c r="J148" s="6" t="n">
        <v>-175262</v>
      </c>
    </row>
    <row r="149">
      <c r="A149" s="4" t="inlineStr">
        <is>
          <t>Other assets</t>
        </is>
      </c>
      <c r="I149" s="6" t="n">
        <v>-28148</v>
      </c>
      <c r="J149" s="6" t="n">
        <v>-126870</v>
      </c>
    </row>
    <row r="150">
      <c r="A150" s="4" t="inlineStr">
        <is>
          <t>Accounts payable and accrued expenses</t>
        </is>
      </c>
      <c r="I150" s="6" t="n">
        <v>-99360</v>
      </c>
      <c r="J150" s="6" t="n">
        <v>300609</v>
      </c>
    </row>
    <row r="151">
      <c r="A151" s="4" t="inlineStr">
        <is>
          <t>Deferred revenue</t>
        </is>
      </c>
      <c r="I151" s="6" t="n">
        <v>32803</v>
      </c>
      <c r="J151" s="6" t="n">
        <v>90445</v>
      </c>
    </row>
    <row r="152">
      <c r="A152" s="4" t="inlineStr">
        <is>
          <t>Other liabilities</t>
        </is>
      </c>
      <c r="I152" s="6" t="n">
        <v>39731</v>
      </c>
      <c r="J152" s="6" t="n">
        <v>-84569</v>
      </c>
    </row>
    <row r="153">
      <c r="A153" s="4" t="inlineStr">
        <is>
          <t>Deferred income taxes</t>
        </is>
      </c>
      <c r="I153" s="6" t="n">
        <v>282</v>
      </c>
      <c r="J153" s="6" t="n">
        <v>-4175</v>
      </c>
    </row>
    <row r="154">
      <c r="A154" s="4" t="inlineStr">
        <is>
          <t>Advances to/from consolidated subsidiaries</t>
        </is>
      </c>
      <c r="I154" s="6" t="n">
        <v>-65191</v>
      </c>
      <c r="J154" s="6" t="n">
        <v>212923</v>
      </c>
    </row>
    <row r="155">
      <c r="A155" s="4" t="inlineStr">
        <is>
          <t>Net cash provided by (used in) operating activities</t>
        </is>
      </c>
      <c r="I155" s="6" t="n">
        <v>-857011</v>
      </c>
      <c r="J155" s="6" t="n">
        <v>-448245</v>
      </c>
    </row>
    <row r="156">
      <c r="A156" s="3" t="inlineStr">
        <is>
          <t>Cash Flows from Investing Activities</t>
        </is>
      </c>
    </row>
    <row r="157">
      <c r="A157" s="4" t="inlineStr">
        <is>
          <t>Purchases of property and equipment</t>
        </is>
      </c>
      <c r="I157" s="6" t="n">
        <v>-1441232</v>
      </c>
      <c r="J157" s="6" t="n">
        <v>-3488086</v>
      </c>
    </row>
    <row r="158">
      <c r="A158" s="4" t="inlineStr">
        <is>
          <t>Capitalized software</t>
        </is>
      </c>
      <c r="I158" s="6" t="n">
        <v>-22614</v>
      </c>
      <c r="J158" s="6" t="n">
        <v>-40735</v>
      </c>
    </row>
    <row r="159">
      <c r="A159" s="4" t="inlineStr">
        <is>
          <t>Change in security deposits with landlords</t>
        </is>
      </c>
      <c r="I159" s="6" t="n">
        <v>526</v>
      </c>
      <c r="J159" s="6" t="n">
        <v>-140071</v>
      </c>
    </row>
    <row r="160">
      <c r="A160" s="4" t="inlineStr">
        <is>
          <t>Proceeds from asset divestitures and sale of investments, net of cash divested</t>
        </is>
      </c>
      <c r="I160" s="6" t="n">
        <v>1047321</v>
      </c>
      <c r="J160" s="6" t="n">
        <v>16599</v>
      </c>
    </row>
    <row r="161">
      <c r="A161" s="4" t="inlineStr">
        <is>
          <t>Sale/distribution of acquisitions among consolidated subsidiaries</t>
        </is>
      </c>
      <c r="I161" s="6" t="n">
        <v>125539</v>
      </c>
    </row>
    <row r="162">
      <c r="A162" s="4" t="inlineStr">
        <is>
          <t>Contributions to investments</t>
        </is>
      </c>
      <c r="I162" s="6" t="n">
        <v>-99146</v>
      </c>
      <c r="J162" s="6" t="n">
        <v>-80674</v>
      </c>
    </row>
    <row r="163">
      <c r="A163" s="4" t="inlineStr">
        <is>
          <t>Loans to employees and related parties</t>
        </is>
      </c>
      <c r="J163" s="6" t="n">
        <v>-5580</v>
      </c>
    </row>
    <row r="164">
      <c r="A164" s="4" t="inlineStr">
        <is>
          <t>Cash used for acquisitions, net of cash acquired</t>
        </is>
      </c>
      <c r="J164" s="6" t="n">
        <v>-992980</v>
      </c>
    </row>
    <row r="165">
      <c r="A165" s="4" t="inlineStr">
        <is>
          <t>Deconsolidation of cash of ChinaCo, net of cash received</t>
        </is>
      </c>
      <c r="I165" s="6" t="n">
        <v>-54481</v>
      </c>
    </row>
    <row r="166">
      <c r="A166" s="4" t="inlineStr">
        <is>
          <t>Sale of acquisitions to consolidated subsidiaries</t>
        </is>
      </c>
      <c r="J166" s="6" t="n">
        <v>-43993</v>
      </c>
    </row>
    <row r="167">
      <c r="A167" s="4" t="inlineStr">
        <is>
          <t>Net cash provided by (used in) investing activities</t>
        </is>
      </c>
      <c r="I167" s="6" t="n">
        <v>-444087</v>
      </c>
      <c r="J167" s="6" t="n">
        <v>-4775520</v>
      </c>
    </row>
    <row r="168">
      <c r="A168" s="3" t="inlineStr">
        <is>
          <t>Cash Flows from Financing Activities:</t>
        </is>
      </c>
    </row>
    <row r="169">
      <c r="A169" s="4" t="inlineStr">
        <is>
          <t>Principal payments for property and equipment acquired under finance leases</t>
        </is>
      </c>
      <c r="I169" s="6" t="n">
        <v>-4021</v>
      </c>
      <c r="J169" s="6" t="n">
        <v>-3590</v>
      </c>
    </row>
    <row r="170">
      <c r="A170" s="4" t="inlineStr">
        <is>
          <t>Proceeds from issuance of debt</t>
        </is>
      </c>
      <c r="G170" s="6" t="n">
        <v>698705</v>
      </c>
      <c r="I170" s="6" t="n">
        <v>34309</v>
      </c>
      <c r="J170" s="6" t="n">
        <v>662395</v>
      </c>
    </row>
    <row r="171">
      <c r="A171" s="4" t="inlineStr">
        <is>
          <t>Proceeds from issuance of convertible related party liabilities</t>
        </is>
      </c>
      <c r="J171" s="6" t="n">
        <v>2500000</v>
      </c>
    </row>
    <row r="172">
      <c r="A172" s="4" t="inlineStr">
        <is>
          <t>Advances to/from consolidated subsidiaries</t>
        </is>
      </c>
      <c r="J172" s="6" t="n">
        <v>1500000</v>
      </c>
    </row>
    <row r="173">
      <c r="A173" s="4" t="inlineStr">
        <is>
          <t>Proceeds from unsecured related party debt</t>
        </is>
      </c>
      <c r="I173" s="6" t="n">
        <v>1200000</v>
      </c>
    </row>
    <row r="174">
      <c r="A174" s="4" t="inlineStr">
        <is>
          <t>Repayments of debt</t>
        </is>
      </c>
      <c r="I174" s="6" t="n">
        <v>-813140</v>
      </c>
      <c r="J174" s="6" t="n">
        <v>-3088</v>
      </c>
    </row>
    <row r="175">
      <c r="A175" s="4" t="inlineStr">
        <is>
          <t>Bond repurchase</t>
        </is>
      </c>
      <c r="J175" s="6" t="n">
        <v>-32352</v>
      </c>
    </row>
    <row r="176">
      <c r="A176" s="4" t="inlineStr">
        <is>
          <t>Debt and equity issuance costs</t>
        </is>
      </c>
      <c r="I176" s="6" t="n">
        <v>-12039</v>
      </c>
      <c r="J176" s="6" t="n">
        <v>-71075</v>
      </c>
    </row>
    <row r="177">
      <c r="A177" s="4" t="inlineStr">
        <is>
          <t>Proceeds from exercise of stock options and warrants</t>
        </is>
      </c>
      <c r="I177" s="6" t="n">
        <v>212</v>
      </c>
      <c r="J177" s="6" t="n">
        <v>38823</v>
      </c>
    </row>
    <row r="178">
      <c r="A178" s="4" t="inlineStr">
        <is>
          <t>Proceeds from issuance of noncontrolling interests</t>
        </is>
      </c>
      <c r="I178" s="6" t="n">
        <v>100628</v>
      </c>
      <c r="J178" s="6" t="n">
        <v>538934</v>
      </c>
    </row>
    <row r="179">
      <c r="A179" s="4" t="inlineStr">
        <is>
          <t>Distributions to noncontrolling interests</t>
        </is>
      </c>
      <c r="I179" s="6" t="n">
        <v>-319860</v>
      </c>
      <c r="J179" s="6" t="n">
        <v>-40000</v>
      </c>
    </row>
    <row r="180">
      <c r="A180" s="4" t="inlineStr">
        <is>
          <t>Payments for contingent consideration and holdback of acquisition proceeds</t>
        </is>
      </c>
      <c r="I180" s="6" t="n">
        <v>-39701</v>
      </c>
      <c r="J180" s="6" t="n">
        <v>-38280</v>
      </c>
    </row>
    <row r="181">
      <c r="A181" s="4" t="inlineStr">
        <is>
          <t>Proceeds relating to contingent consideration and holdbacks of disposition proceeds</t>
        </is>
      </c>
      <c r="I181" s="6" t="n">
        <v>613</v>
      </c>
    </row>
    <row r="182">
      <c r="A182" s="4" t="inlineStr">
        <is>
          <t>Additions to members' service retainers</t>
        </is>
      </c>
      <c r="I182" s="6" t="n">
        <v>382184</v>
      </c>
      <c r="J182" s="6" t="n">
        <v>703265</v>
      </c>
    </row>
    <row r="183">
      <c r="A183" s="4" t="inlineStr">
        <is>
          <t>Refunds of members' service retainers</t>
        </is>
      </c>
      <c r="I183" s="6" t="n">
        <v>-575999</v>
      </c>
      <c r="J183" s="6" t="n">
        <v>-497761</v>
      </c>
    </row>
    <row r="184">
      <c r="A184" s="4" t="inlineStr">
        <is>
          <t>Net cash provided by (used in) financing activities</t>
        </is>
      </c>
      <c r="I184" s="6" t="n">
        <v>-46814</v>
      </c>
      <c r="J184" s="6" t="n">
        <v>5257271</v>
      </c>
    </row>
    <row r="185">
      <c r="A185" s="4" t="inlineStr">
        <is>
          <t>Effects of exchange rate changes on cash, cash equivalents and restricted cash</t>
        </is>
      </c>
      <c r="I185" s="6" t="n">
        <v>1374</v>
      </c>
      <c r="J185" s="6" t="n">
        <v>3239</v>
      </c>
    </row>
    <row r="186">
      <c r="A186" s="4" t="inlineStr">
        <is>
          <t>Net decrease in cash</t>
        </is>
      </c>
      <c r="I186" s="6" t="n">
        <v>-1346538</v>
      </c>
      <c r="J186" s="6" t="n">
        <v>36745</v>
      </c>
    </row>
    <row r="187">
      <c r="A187" s="4" t="inlineStr">
        <is>
          <t>Cash, cash equivalents and restricted cash—Beginning of period</t>
        </is>
      </c>
      <c r="C187" s="6" t="n">
        <v>854149</v>
      </c>
      <c r="E187" s="6" t="n">
        <v>854149</v>
      </c>
      <c r="F187" s="6" t="n">
        <v>2200687</v>
      </c>
      <c r="G187" s="6" t="n">
        <v>854149</v>
      </c>
      <c r="H187" s="6" t="n">
        <v>2200687</v>
      </c>
      <c r="I187" s="6" t="n">
        <v>2200687</v>
      </c>
      <c r="J187" s="6" t="n">
        <v>2163942</v>
      </c>
    </row>
    <row r="188">
      <c r="A188" s="4" t="inlineStr">
        <is>
          <t>Cash, cash equivalents and restricted cash—End of period</t>
        </is>
      </c>
      <c r="I188" s="6" t="n">
        <v>854149</v>
      </c>
      <c r="J188" s="6" t="n">
        <v>2200687</v>
      </c>
      <c r="K188" s="5" t="n">
        <v>2163942</v>
      </c>
    </row>
    <row r="189">
      <c r="A189" s="4" t="inlineStr">
        <is>
          <t>Adjustment of Standalone [Member]</t>
        </is>
      </c>
    </row>
    <row r="190">
      <c r="A190" s="3" t="inlineStr">
        <is>
          <t>Cash Flows from Operating Activities:</t>
        </is>
      </c>
    </row>
    <row r="191">
      <c r="A191" s="4" t="inlineStr">
        <is>
          <t>Net loss</t>
        </is>
      </c>
      <c r="B191" s="6" t="n">
        <v>-802400</v>
      </c>
      <c r="D191" s="6" t="n">
        <v>-941263</v>
      </c>
      <c r="G191" s="6" t="n">
        <v>-3723600</v>
      </c>
      <c r="H191" s="6" t="n">
        <v>-1988961</v>
      </c>
    </row>
    <row r="192">
      <c r="A192" s="3" t="inlineStr">
        <is>
          <t>Adjustments to Reconcile Net Income (Loss) to Cash Provided by (Used in) Operating Activities [Abstract]</t>
        </is>
      </c>
    </row>
    <row r="193">
      <c r="A193" s="4" t="inlineStr">
        <is>
          <t>Equity income (loss) from consolidated subsidiaries</t>
        </is>
      </c>
      <c r="B193" s="6" t="n">
        <v>809798</v>
      </c>
      <c r="D193" s="6" t="n">
        <v>954930</v>
      </c>
      <c r="G193" s="6" t="n">
        <v>3379815</v>
      </c>
      <c r="H193" s="6" t="n">
        <v>2792121</v>
      </c>
    </row>
    <row r="194">
      <c r="A194" s="4" t="inlineStr">
        <is>
          <t>Foreign currency gain (loss)</t>
        </is>
      </c>
      <c r="H194" s="6" t="n">
        <v>5</v>
      </c>
    </row>
    <row r="195">
      <c r="A195" s="4" t="inlineStr">
        <is>
          <t>Change in fair value of financial instruments</t>
        </is>
      </c>
      <c r="G195" s="6" t="n">
        <v>343360</v>
      </c>
      <c r="H195" s="6" t="n">
        <v>-805863</v>
      </c>
    </row>
    <row r="196">
      <c r="A196" s="3" t="inlineStr">
        <is>
          <t>Changes in operating assets and liabilities:</t>
        </is>
      </c>
    </row>
    <row r="197">
      <c r="A197" s="4" t="inlineStr">
        <is>
          <t>Accounts payable and accrued expenses</t>
        </is>
      </c>
      <c r="G197" s="6" t="n">
        <v>-10564</v>
      </c>
      <c r="H197" s="6" t="n">
        <v>-47014</v>
      </c>
    </row>
    <row r="198">
      <c r="A198" s="4" t="inlineStr">
        <is>
          <t>Other liabilities</t>
        </is>
      </c>
      <c r="G198" s="6" t="n">
        <v>2839</v>
      </c>
      <c r="H198" s="6" t="n">
        <v>6468</v>
      </c>
    </row>
    <row r="199">
      <c r="A199" s="4" t="inlineStr">
        <is>
          <t>Advances to/from consolidated subsidiaries</t>
        </is>
      </c>
      <c r="G199" s="6" t="n">
        <v>7226</v>
      </c>
      <c r="H199" s="6" t="n">
        <v>49832</v>
      </c>
    </row>
    <row r="200">
      <c r="A200" s="4" t="inlineStr">
        <is>
          <t>Net cash provided by (used in) operating activities</t>
        </is>
      </c>
      <c r="G200" s="6" t="n">
        <v>-924</v>
      </c>
      <c r="H200" s="6" t="n">
        <v>120</v>
      </c>
    </row>
    <row r="201">
      <c r="A201" s="3" t="inlineStr">
        <is>
          <t>Cash Flows from Financing Activities:</t>
        </is>
      </c>
    </row>
    <row r="202">
      <c r="A202" s="4" t="inlineStr">
        <is>
          <t>Proceeds from exercise of stock options and warrants</t>
        </is>
      </c>
      <c r="G202" s="6" t="n">
        <v>1313</v>
      </c>
    </row>
    <row r="203">
      <c r="A203" s="4" t="inlineStr">
        <is>
          <t>Net cash provided by (used in) financing activities</t>
        </is>
      </c>
      <c r="G203" s="6" t="n">
        <v>1313</v>
      </c>
    </row>
    <row r="204">
      <c r="A204" s="4" t="inlineStr">
        <is>
          <t>Net decrease in cash</t>
        </is>
      </c>
      <c r="G204" s="6" t="n">
        <v>389</v>
      </c>
      <c r="H204" s="6" t="n">
        <v>120</v>
      </c>
    </row>
    <row r="205">
      <c r="A205" s="4" t="inlineStr">
        <is>
          <t>Cash, cash equivalents and restricted cash—Beginning of period</t>
        </is>
      </c>
      <c r="C205" s="6" t="n">
        <v>4</v>
      </c>
      <c r="E205" s="6" t="n">
        <v>4</v>
      </c>
      <c r="F205" s="6" t="n">
        <v>1</v>
      </c>
      <c r="G205" s="6" t="n">
        <v>4</v>
      </c>
      <c r="H205" s="6" t="n">
        <v>1</v>
      </c>
      <c r="I205" s="6" t="n">
        <v>1</v>
      </c>
    </row>
    <row r="206">
      <c r="A206" s="4" t="inlineStr">
        <is>
          <t>Cash, cash equivalents and restricted cash—End of period</t>
        </is>
      </c>
      <c r="B206" s="6" t="n">
        <v>393</v>
      </c>
      <c r="D206" s="6" t="n">
        <v>121</v>
      </c>
      <c r="G206" s="6" t="n">
        <v>393</v>
      </c>
      <c r="H206" s="6" t="n">
        <v>121</v>
      </c>
      <c r="I206" s="6" t="n">
        <v>4</v>
      </c>
      <c r="J206" s="6" t="n">
        <v>1</v>
      </c>
    </row>
    <row r="207">
      <c r="A207" s="4" t="inlineStr">
        <is>
          <t>Adjustment of Standalone [Member] | Operating Segments [Member]</t>
        </is>
      </c>
    </row>
    <row r="208">
      <c r="A208" s="3" t="inlineStr">
        <is>
          <t>Cash Flows from Operating Activities:</t>
        </is>
      </c>
    </row>
    <row r="209">
      <c r="A209" s="4" t="inlineStr">
        <is>
          <t>Net loss</t>
        </is>
      </c>
      <c r="I209" s="6" t="n">
        <v>-3129358</v>
      </c>
      <c r="J209" s="6" t="n">
        <v>-3264738</v>
      </c>
    </row>
    <row r="210">
      <c r="A210" s="3" t="inlineStr">
        <is>
          <t>Adjustments to Reconcile Net Income (Loss) to Cash Provided by (Used in) Operating Activities [Abstract]</t>
        </is>
      </c>
    </row>
    <row r="211">
      <c r="A211" s="4" t="inlineStr">
        <is>
          <t>Equity income (loss) from consolidated subsidiaries</t>
        </is>
      </c>
      <c r="I211" s="6" t="n">
        <v>3949108</v>
      </c>
      <c r="J211" s="6" t="n">
        <v>3046346</v>
      </c>
    </row>
    <row r="212">
      <c r="A212" s="4" t="inlineStr">
        <is>
          <t>Foreign currency gain (loss)</t>
        </is>
      </c>
      <c r="I212" s="6" t="n">
        <v>8</v>
      </c>
    </row>
    <row r="213">
      <c r="A213" s="4" t="inlineStr">
        <is>
          <t>Change in fair value of financial instruments</t>
        </is>
      </c>
      <c r="I213" s="6" t="n">
        <v>-819647</v>
      </c>
      <c r="J213" s="6" t="n">
        <v>217466</v>
      </c>
    </row>
    <row r="214">
      <c r="A214" s="3" t="inlineStr">
        <is>
          <t>Changes in operating assets and liabilities:</t>
        </is>
      </c>
    </row>
    <row r="215">
      <c r="A215" s="4" t="inlineStr">
        <is>
          <t>Accounts payable and accrued expenses</t>
        </is>
      </c>
      <c r="I215" s="6" t="n">
        <v>-64832</v>
      </c>
      <c r="J215" s="6" t="n">
        <v>90000</v>
      </c>
    </row>
    <row r="216">
      <c r="A216" s="4" t="inlineStr">
        <is>
          <t>Other liabilities</t>
        </is>
      </c>
      <c r="J216" s="6" t="n">
        <v>123409</v>
      </c>
    </row>
    <row r="217">
      <c r="A217" s="4" t="inlineStr">
        <is>
          <t>Deferred income taxes</t>
        </is>
      </c>
      <c r="I217" s="6" t="n">
        <v>-441</v>
      </c>
      <c r="J217" s="6" t="n">
        <v>441</v>
      </c>
    </row>
    <row r="218">
      <c r="A218" s="4" t="inlineStr">
        <is>
          <t>Advances to/from consolidated subsidiaries</t>
        </is>
      </c>
      <c r="I218" s="6" t="n">
        <v>65165</v>
      </c>
      <c r="J218" s="6" t="n">
        <v>-212923</v>
      </c>
    </row>
    <row r="219">
      <c r="A219" s="4" t="inlineStr">
        <is>
          <t>Net cash provided by (used in) operating activities</t>
        </is>
      </c>
      <c r="I219" s="6" t="n">
        <v>3</v>
      </c>
      <c r="J219" s="6" t="n">
        <v>1</v>
      </c>
    </row>
    <row r="220">
      <c r="A220" s="3" t="inlineStr">
        <is>
          <t>Cash Flows from Investing Activities</t>
        </is>
      </c>
    </row>
    <row r="221">
      <c r="A221" s="4" t="inlineStr">
        <is>
          <t>Cash used for acquisitions, net of cash acquired</t>
        </is>
      </c>
      <c r="J221" s="6" t="n">
        <v>-43993</v>
      </c>
    </row>
    <row r="222">
      <c r="A222" s="4" t="inlineStr">
        <is>
          <t>Sale of acquisitions to consolidated subsidiaries</t>
        </is>
      </c>
      <c r="J222" s="6" t="n">
        <v>43993</v>
      </c>
    </row>
    <row r="223">
      <c r="A223" s="3" t="inlineStr">
        <is>
          <t>Cash Flows from Financing Activities:</t>
        </is>
      </c>
    </row>
    <row r="224">
      <c r="A224" s="4" t="inlineStr">
        <is>
          <t>Proceeds from issuance of convertible related party liabilities</t>
        </is>
      </c>
      <c r="J224" s="6" t="n">
        <v>1500000</v>
      </c>
    </row>
    <row r="225">
      <c r="A225" s="4" t="inlineStr">
        <is>
          <t>Advances to/from consolidated subsidiaries</t>
        </is>
      </c>
      <c r="J225" s="6" t="n">
        <v>-1500000</v>
      </c>
    </row>
    <row r="226">
      <c r="A226" s="4" t="inlineStr">
        <is>
          <t>Net decrease in cash</t>
        </is>
      </c>
      <c r="I226" s="6" t="n">
        <v>3</v>
      </c>
      <c r="J226" s="6" t="n">
        <v>1</v>
      </c>
    </row>
    <row r="227">
      <c r="A227" s="4" t="inlineStr">
        <is>
          <t>Cash, cash equivalents and restricted cash—Beginning of period</t>
        </is>
      </c>
      <c r="C227" s="5" t="n">
        <v>4</v>
      </c>
      <c r="E227" s="5" t="n">
        <v>4</v>
      </c>
      <c r="F227" s="5" t="n">
        <v>1</v>
      </c>
      <c r="G227" s="6" t="n">
        <v>4</v>
      </c>
      <c r="H227" s="6" t="n">
        <v>1</v>
      </c>
      <c r="I227" s="6" t="n">
        <v>1</v>
      </c>
    </row>
    <row r="228">
      <c r="A228" s="4" t="inlineStr">
        <is>
          <t>Cash, cash equivalents and restricted cash—End of period</t>
        </is>
      </c>
      <c r="I228" s="6" t="n">
        <v>4</v>
      </c>
      <c r="J228" s="6" t="n">
        <v>1</v>
      </c>
    </row>
    <row r="229">
      <c r="A229" s="4" t="inlineStr">
        <is>
          <t>Adjustment of Other Subsidiaries [Member]</t>
        </is>
      </c>
    </row>
    <row r="230">
      <c r="A230" s="3" t="inlineStr">
        <is>
          <t>Cash Flows from Operating Activities:</t>
        </is>
      </c>
    </row>
    <row r="231">
      <c r="A231" s="4" t="inlineStr">
        <is>
          <t>Net loss</t>
        </is>
      </c>
      <c r="B231" s="6" t="n">
        <v>-809798</v>
      </c>
      <c r="D231" s="6" t="n">
        <v>-954930</v>
      </c>
      <c r="G231" s="6" t="n">
        <v>-3379815</v>
      </c>
      <c r="H231" s="6" t="n">
        <v>-2792121</v>
      </c>
    </row>
    <row r="232">
      <c r="A232" s="3" t="inlineStr">
        <is>
          <t>Adjustments to Reconcile Net Income (Loss) to Cash Provided by (Used in) Operating Activities [Abstract]</t>
        </is>
      </c>
    </row>
    <row r="233">
      <c r="A233" s="4" t="inlineStr">
        <is>
          <t>Impairment/(gain on sale) of goodwill, intangibles and other assets</t>
        </is>
      </c>
      <c r="D233" s="6" t="n">
        <v>-6826</v>
      </c>
      <c r="H233" s="6" t="n">
        <v>-52940</v>
      </c>
    </row>
    <row r="234">
      <c r="A234" s="4" t="inlineStr">
        <is>
          <t>Equity income (loss) from consolidated subsidiaries</t>
        </is>
      </c>
      <c r="B234" s="5" t="n">
        <v>809798</v>
      </c>
      <c r="D234" s="5" t="n">
        <v>960127</v>
      </c>
      <c r="G234" s="6" t="n">
        <v>3378584</v>
      </c>
      <c r="H234" s="6" t="n">
        <v>2843432</v>
      </c>
    </row>
    <row r="235">
      <c r="A235" s="3" t="inlineStr">
        <is>
          <t>Changes in operating assets and liabilities:</t>
        </is>
      </c>
    </row>
    <row r="236">
      <c r="A236" s="4" t="inlineStr">
        <is>
          <t>Other assets</t>
        </is>
      </c>
      <c r="G236" s="6" t="n">
        <v>1230</v>
      </c>
    </row>
    <row r="237">
      <c r="A237" s="4" t="inlineStr">
        <is>
          <t>Accounts payable and accrued expenses</t>
        </is>
      </c>
      <c r="G237" s="6" t="n">
        <v>-5</v>
      </c>
      <c r="H237" s="6" t="n">
        <v>1620</v>
      </c>
    </row>
    <row r="238">
      <c r="A238" s="4" t="inlineStr">
        <is>
          <t>Advances to/from consolidated subsidiaries</t>
        </is>
      </c>
      <c r="G238" s="5" t="n">
        <v>6</v>
      </c>
      <c r="H238" s="6" t="n">
        <v>9</v>
      </c>
    </row>
    <row r="239">
      <c r="A239" s="3" t="inlineStr">
        <is>
          <t>Cash Flows from Investing Activities</t>
        </is>
      </c>
    </row>
    <row r="240">
      <c r="A240" s="4" t="inlineStr">
        <is>
          <t>Proceeds from asset divestitures and sale of investments, net of cash divested</t>
        </is>
      </c>
      <c r="H240" s="6" t="n">
        <v>123322</v>
      </c>
    </row>
    <row r="241">
      <c r="A241" s="4" t="inlineStr">
        <is>
          <t>Sale/distribution of acquisitions among consolidated subsidiaries</t>
        </is>
      </c>
      <c r="H241" s="5" t="n">
        <v>-123322</v>
      </c>
    </row>
    <row r="242">
      <c r="A242" s="4" t="inlineStr">
        <is>
          <t>Adjustment of Other Subsidiaries [Member] | Operating Segments [Member]</t>
        </is>
      </c>
    </row>
    <row r="243">
      <c r="A243" s="3" t="inlineStr">
        <is>
          <t>Cash Flows from Operating Activities:</t>
        </is>
      </c>
    </row>
    <row r="244">
      <c r="A244" s="4" t="inlineStr">
        <is>
          <t>Net loss</t>
        </is>
      </c>
      <c r="I244" s="6" t="n">
        <v>-3949108</v>
      </c>
      <c r="J244" s="6" t="n">
        <v>-3046346</v>
      </c>
    </row>
    <row r="245">
      <c r="A245" s="3" t="inlineStr">
        <is>
          <t>Adjustments to Reconcile Net Income (Loss) to Cash Provided by (Used in) Operating Activities [Abstract]</t>
        </is>
      </c>
    </row>
    <row r="246">
      <c r="A246" s="4" t="inlineStr">
        <is>
          <t>Impairment/(gain on sale) of goodwill, intangibles and other assets</t>
        </is>
      </c>
      <c r="I246" s="6" t="n">
        <v>-53313</v>
      </c>
    </row>
    <row r="247">
      <c r="A247" s="4" t="inlineStr">
        <is>
          <t>Equity income (loss) from consolidated subsidiaries</t>
        </is>
      </c>
      <c r="I247" s="6" t="n">
        <v>4002393</v>
      </c>
      <c r="J247" s="5" t="n">
        <v>3046346</v>
      </c>
    </row>
    <row r="248">
      <c r="A248" s="3" t="inlineStr">
        <is>
          <t>Changes in operating assets and liabilities:</t>
        </is>
      </c>
    </row>
    <row r="249">
      <c r="A249" s="4" t="inlineStr">
        <is>
          <t>Accounts payable and accrued expenses</t>
        </is>
      </c>
      <c r="I249" s="6" t="n">
        <v>2</v>
      </c>
    </row>
    <row r="250">
      <c r="A250" s="4" t="inlineStr">
        <is>
          <t>Advances to/from consolidated subsidiaries</t>
        </is>
      </c>
      <c r="I250" s="6" t="n">
        <v>26</v>
      </c>
    </row>
    <row r="251">
      <c r="A251" s="3" t="inlineStr">
        <is>
          <t>Cash Flows from Investing Activities</t>
        </is>
      </c>
    </row>
    <row r="252">
      <c r="A252" s="4" t="inlineStr">
        <is>
          <t>Proceeds from asset divestitures and sale of investments, net of cash divested</t>
        </is>
      </c>
      <c r="I252" s="6" t="n">
        <v>125539</v>
      </c>
    </row>
    <row r="253">
      <c r="A253" s="4" t="inlineStr">
        <is>
          <t>Sale/distribution of acquisitions among consolidated subsidiaries</t>
        </is>
      </c>
      <c r="I253" s="5" t="n">
        <v>-125539</v>
      </c>
    </row>
  </sheetData>
  <mergeCells count="5">
    <mergeCell ref="A1:A2"/>
    <mergeCell ref="B1:D1"/>
    <mergeCell ref="E1:F1"/>
    <mergeCell ref="G1:H1"/>
    <mergeCell ref="I1:K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V13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5" customWidth="1" min="7" max="7"/>
    <col width="15" customWidth="1" min="8" max="8"/>
    <col width="16" customWidth="1" min="9" max="9"/>
    <col width="13" customWidth="1" min="10" max="10"/>
    <col width="16" customWidth="1" min="11" max="11"/>
    <col width="13" customWidth="1" min="12" max="12"/>
    <col width="15" customWidth="1" min="13" max="13"/>
    <col width="16" customWidth="1" min="14" max="14"/>
    <col width="13" customWidth="1" min="15" max="15"/>
    <col width="16" customWidth="1" min="16" max="16"/>
    <col width="13" customWidth="1" min="17" max="17"/>
    <col width="15" customWidth="1" min="18" max="18"/>
    <col width="17" customWidth="1" min="19" max="19"/>
    <col width="14" customWidth="1" min="20" max="20"/>
    <col width="15" customWidth="1" min="21" max="21"/>
    <col width="15" customWidth="1" min="22" max="22"/>
  </cols>
  <sheetData>
    <row r="1">
      <c r="A1" s="1" t="inlineStr">
        <is>
          <t>Quarterly Financial Information - Summary Of Quarterly Financial Information (Detail) - USD ($)</t>
        </is>
      </c>
      <c r="B1" s="2" t="inlineStr">
        <is>
          <t>3 Months Ended</t>
        </is>
      </c>
      <c r="G1" s="2" t="inlineStr">
        <is>
          <t>4 Months Ended</t>
        </is>
      </c>
      <c r="H1" s="2" t="inlineStr">
        <is>
          <t>6 Months Ended</t>
        </is>
      </c>
      <c r="I1" s="2" t="inlineStr">
        <is>
          <t>7 Months Ended</t>
        </is>
      </c>
      <c r="K1" s="2" t="inlineStr">
        <is>
          <t>9 Months Ended</t>
        </is>
      </c>
      <c r="N1" s="2" t="inlineStr">
        <is>
          <t>12 Months Ended</t>
        </is>
      </c>
    </row>
    <row r="2">
      <c r="B2" s="2" t="inlineStr">
        <is>
          <t>Sep. 30, 2021</t>
        </is>
      </c>
      <c r="D2" s="2" t="inlineStr">
        <is>
          <t>Jun. 30, 2021</t>
        </is>
      </c>
      <c r="E2" s="2" t="inlineStr">
        <is>
          <t>Mar. 31, 2021</t>
        </is>
      </c>
      <c r="F2" s="2" t="inlineStr">
        <is>
          <t>Sep. 30, 2020</t>
        </is>
      </c>
      <c r="G2" s="2" t="inlineStr">
        <is>
          <t>Sep. 30, 2020</t>
        </is>
      </c>
      <c r="H2" s="2" t="inlineStr">
        <is>
          <t>Jun. 30, 2021</t>
        </is>
      </c>
      <c r="I2" s="2" t="inlineStr">
        <is>
          <t>Dec. 31, 2020</t>
        </is>
      </c>
      <c r="K2" s="2" t="inlineStr">
        <is>
          <t>Sep. 30, 2021</t>
        </is>
      </c>
      <c r="M2" s="2" t="inlineStr">
        <is>
          <t>Sep. 30, 2020</t>
        </is>
      </c>
      <c r="N2" s="2" t="inlineStr">
        <is>
          <t>Dec. 31, 2020</t>
        </is>
      </c>
      <c r="P2" s="2" t="inlineStr">
        <is>
          <t>Dec. 31, 2019</t>
        </is>
      </c>
      <c r="R2" s="2" t="inlineStr">
        <is>
          <t>Dec. 31, 2018</t>
        </is>
      </c>
      <c r="S2" s="2" t="inlineStr">
        <is>
          <t>Mar. 25, 2021</t>
        </is>
      </c>
      <c r="T2" s="2" t="inlineStr">
        <is>
          <t>Aug. 07, 2020</t>
        </is>
      </c>
      <c r="U2" s="2" t="inlineStr">
        <is>
          <t>Jun. 30, 2020</t>
        </is>
      </c>
      <c r="V2" s="2" t="inlineStr">
        <is>
          <t>Dec. 31, 2017</t>
        </is>
      </c>
    </row>
    <row r="3">
      <c r="A3" s="3" t="inlineStr">
        <is>
          <t>Unaudited Condensed Balance Sheet</t>
        </is>
      </c>
    </row>
    <row r="4">
      <c r="A4" s="4" t="inlineStr">
        <is>
          <t>Total assets</t>
        </is>
      </c>
      <c r="B4" s="5" t="n">
        <v>21955877000</v>
      </c>
      <c r="C4" s="4" t="inlineStr">
        <is>
          <t>[1]</t>
        </is>
      </c>
      <c r="I4" s="5" t="n">
        <v>25356334000</v>
      </c>
      <c r="J4" s="4" t="inlineStr">
        <is>
          <t>[1],[2]</t>
        </is>
      </c>
      <c r="K4" s="5" t="n">
        <v>21955877000</v>
      </c>
      <c r="L4" s="4" t="inlineStr">
        <is>
          <t>[1]</t>
        </is>
      </c>
      <c r="N4" s="5" t="n">
        <v>25356334000</v>
      </c>
      <c r="O4" s="4" t="inlineStr">
        <is>
          <t>[1],[2]</t>
        </is>
      </c>
      <c r="P4" s="5" t="n">
        <v>31147814000</v>
      </c>
      <c r="Q4" s="4" t="inlineStr">
        <is>
          <t>[2]</t>
        </is>
      </c>
    </row>
    <row r="5">
      <c r="A5" s="3" t="inlineStr">
        <is>
          <t>Liabilities and Equity [Abstract]</t>
        </is>
      </c>
    </row>
    <row r="6">
      <c r="A6" s="4" t="inlineStr">
        <is>
          <t>Total liabilities</t>
        </is>
      </c>
      <c r="B6" s="6" t="n">
        <v>23970957000</v>
      </c>
      <c r="C6" s="4" t="inlineStr">
        <is>
          <t>[1]</t>
        </is>
      </c>
      <c r="I6" s="6" t="n">
        <v>24981917000</v>
      </c>
      <c r="J6" s="4" t="inlineStr">
        <is>
          <t>[1],[2]</t>
        </is>
      </c>
      <c r="K6" s="6" t="n">
        <v>23970957000</v>
      </c>
      <c r="L6" s="4" t="inlineStr">
        <is>
          <t>[1]</t>
        </is>
      </c>
      <c r="N6" s="6" t="n">
        <v>24981917000</v>
      </c>
      <c r="O6" s="4" t="inlineStr">
        <is>
          <t>[1],[2]</t>
        </is>
      </c>
      <c r="P6" s="6" t="n">
        <v>28016842000</v>
      </c>
      <c r="Q6" s="4" t="inlineStr">
        <is>
          <t>[2]</t>
        </is>
      </c>
    </row>
    <row r="7">
      <c r="A7" s="3" t="inlineStr">
        <is>
          <t>Stockholders' Equity:</t>
        </is>
      </c>
    </row>
    <row r="8">
      <c r="A8" s="4" t="inlineStr">
        <is>
          <t>Additional paid-in capital</t>
        </is>
      </c>
      <c r="B8" s="6" t="n">
        <v>2776772000</v>
      </c>
      <c r="I8" s="6" t="n">
        <v>2188319000</v>
      </c>
      <c r="K8" s="6" t="n">
        <v>2776772000</v>
      </c>
      <c r="N8" s="6" t="n">
        <v>2188319000</v>
      </c>
      <c r="P8" s="6" t="n">
        <v>1879838000</v>
      </c>
    </row>
    <row r="9">
      <c r="A9" s="4" t="inlineStr">
        <is>
          <t>Accumulated deficit</t>
        </is>
      </c>
      <c r="B9" s="6" t="n">
        <v>-13427090000</v>
      </c>
      <c r="I9" s="6" t="n">
        <v>-9703490000</v>
      </c>
      <c r="K9" s="6" t="n">
        <v>-13427090000</v>
      </c>
      <c r="N9" s="6" t="n">
        <v>-9703490000</v>
      </c>
      <c r="P9" s="6" t="n">
        <v>-6574322000</v>
      </c>
    </row>
    <row r="10">
      <c r="A10" s="4" t="inlineStr">
        <is>
          <t>Total stockholders' equity</t>
        </is>
      </c>
      <c r="B10" s="6" t="n">
        <v>-10670424000</v>
      </c>
      <c r="I10" s="6" t="n">
        <v>-7671923000</v>
      </c>
      <c r="K10" s="6" t="n">
        <v>-10670424000</v>
      </c>
      <c r="N10" s="6" t="n">
        <v>-7671923000</v>
      </c>
      <c r="P10" s="6" t="n">
        <v>-4374712000</v>
      </c>
      <c r="R10" s="5" t="n">
        <v>-2458576000</v>
      </c>
      <c r="U10" s="5" t="n">
        <v>-5692452000</v>
      </c>
      <c r="V10" s="5" t="n">
        <v>-1302451000</v>
      </c>
    </row>
    <row r="11">
      <c r="A11" s="4" t="inlineStr">
        <is>
          <t>Total Liabilities and Stockholders' Equity</t>
        </is>
      </c>
      <c r="B11" s="6" t="n">
        <v>21955877000</v>
      </c>
      <c r="I11" s="6" t="n">
        <v>25356334000</v>
      </c>
      <c r="K11" s="6" t="n">
        <v>21955877000</v>
      </c>
      <c r="N11" s="6" t="n">
        <v>25356334000</v>
      </c>
      <c r="P11" s="6" t="n">
        <v>31147814000</v>
      </c>
    </row>
    <row r="12">
      <c r="A12" s="3" t="inlineStr">
        <is>
          <t>Unaudited Condensed Statement of Operations</t>
        </is>
      </c>
    </row>
    <row r="13">
      <c r="A13" s="4" t="inlineStr">
        <is>
          <t>Net loss</t>
        </is>
      </c>
      <c r="B13" s="5" t="n">
        <v>-802400000</v>
      </c>
      <c r="F13" s="5" t="n">
        <v>-941263000</v>
      </c>
      <c r="K13" s="5" t="n">
        <v>-3723600000</v>
      </c>
      <c r="M13" s="5" t="n">
        <v>-1988961000</v>
      </c>
      <c r="N13" s="5" t="n">
        <v>-3129358000</v>
      </c>
      <c r="P13" s="5" t="n">
        <v>-3264738000</v>
      </c>
      <c r="R13" s="5" t="n">
        <v>-1610792000</v>
      </c>
    </row>
    <row r="14">
      <c r="A14" s="4" t="inlineStr">
        <is>
          <t>Weighted average outstanding, basic and diluted</t>
        </is>
      </c>
      <c r="B14" s="6" t="n">
        <v>176708911</v>
      </c>
      <c r="F14" s="6" t="n">
        <v>170715288</v>
      </c>
      <c r="K14" s="6" t="n">
        <v>174750082</v>
      </c>
      <c r="M14" s="6" t="n">
        <v>170699512</v>
      </c>
      <c r="N14" s="6" t="n">
        <v>170275761</v>
      </c>
      <c r="P14" s="6" t="n">
        <v>168436109</v>
      </c>
      <c r="R14" s="6" t="n">
        <v>163148918</v>
      </c>
    </row>
    <row r="15">
      <c r="A15" s="4" t="inlineStr">
        <is>
          <t>BOWX ACQUISITION CORP [Member]</t>
        </is>
      </c>
    </row>
    <row r="16">
      <c r="A16" s="3" t="inlineStr">
        <is>
          <t>Unaudited Condensed Balance Sheet</t>
        </is>
      </c>
    </row>
    <row r="17">
      <c r="A17" s="4" t="inlineStr">
        <is>
          <t>Total assets</t>
        </is>
      </c>
      <c r="B17" s="5" t="n">
        <v>483561501</v>
      </c>
      <c r="I17" s="6" t="n">
        <v>484520512</v>
      </c>
      <c r="K17" s="5" t="n">
        <v>483561501</v>
      </c>
      <c r="N17" s="5" t="n">
        <v>484520512</v>
      </c>
    </row>
    <row r="18">
      <c r="A18" s="3" t="inlineStr">
        <is>
          <t>Liabilities and Equity [Abstract]</t>
        </is>
      </c>
    </row>
    <row r="19">
      <c r="A19" s="4" t="inlineStr">
        <is>
          <t>Total liabilities</t>
        </is>
      </c>
      <c r="B19" s="6" t="n">
        <v>39314750</v>
      </c>
      <c r="I19" s="6" t="n">
        <v>30408662</v>
      </c>
      <c r="K19" s="6" t="n">
        <v>39314750</v>
      </c>
      <c r="N19" s="6" t="n">
        <v>30408662</v>
      </c>
    </row>
    <row r="20">
      <c r="A20" s="4" t="inlineStr">
        <is>
          <t>Class A common stock subject to possible redemption</t>
        </is>
      </c>
      <c r="B20" s="6" t="n">
        <v>483000000</v>
      </c>
      <c r="I20" s="6" t="n">
        <v>483000000</v>
      </c>
      <c r="K20" s="6" t="n">
        <v>483000000</v>
      </c>
      <c r="N20" s="6" t="n">
        <v>483000000</v>
      </c>
    </row>
    <row r="21">
      <c r="A21" s="3" t="inlineStr">
        <is>
          <t>Stockholders' Equity:</t>
        </is>
      </c>
    </row>
    <row r="22">
      <c r="A22" s="4" t="inlineStr">
        <is>
          <t>Accumulated deficit</t>
        </is>
      </c>
      <c r="B22" s="6" t="n">
        <v>-38754457</v>
      </c>
      <c r="I22" s="6" t="n">
        <v>-28889358</v>
      </c>
      <c r="K22" s="6" t="n">
        <v>-38754457</v>
      </c>
      <c r="N22" s="6" t="n">
        <v>-28889358</v>
      </c>
    </row>
    <row r="23">
      <c r="A23" s="4" t="inlineStr">
        <is>
          <t>Total stockholders' equity</t>
        </is>
      </c>
      <c r="B23" s="6" t="n">
        <v>-38753249</v>
      </c>
      <c r="I23" s="6" t="n">
        <v>-28888150</v>
      </c>
      <c r="K23" s="6" t="n">
        <v>-38753249</v>
      </c>
      <c r="N23" s="6" t="n">
        <v>-28888150</v>
      </c>
    </row>
    <row r="24">
      <c r="A24" s="4" t="inlineStr">
        <is>
          <t>Total Liabilities and Stockholders' Equity</t>
        </is>
      </c>
      <c r="B24" s="6" t="n">
        <v>483561501</v>
      </c>
      <c r="I24" s="6" t="n">
        <v>484520512</v>
      </c>
      <c r="K24" s="6" t="n">
        <v>483561501</v>
      </c>
      <c r="N24" s="6" t="n">
        <v>484520512</v>
      </c>
    </row>
    <row r="25">
      <c r="A25" s="3" t="inlineStr">
        <is>
          <t>Unaudited Condensed Statement of Operations</t>
        </is>
      </c>
    </row>
    <row r="26">
      <c r="A26" s="4" t="inlineStr">
        <is>
          <t>Net loss</t>
        </is>
      </c>
      <c r="I26" s="6" t="n">
        <v>-4810316</v>
      </c>
    </row>
    <row r="27">
      <c r="A27" s="3" t="inlineStr">
        <is>
          <t>Unaudited Condensed Statement Of Cash Flows [Abstract]</t>
        </is>
      </c>
    </row>
    <row r="28">
      <c r="A28" s="4" t="inlineStr">
        <is>
          <t>Accretion on Class A common stock subject to possible redemption amount</t>
        </is>
      </c>
      <c r="F28" s="5" t="n">
        <v>26169980</v>
      </c>
      <c r="I28" s="6" t="n">
        <v>26169980</v>
      </c>
      <c r="K28" s="6" t="n">
        <v>26169980</v>
      </c>
    </row>
    <row r="29">
      <c r="A29" s="4" t="inlineStr">
        <is>
          <t>Common Class A [Member]</t>
        </is>
      </c>
    </row>
    <row r="30">
      <c r="A30" s="3" t="inlineStr">
        <is>
          <t>Stockholders' Equity:</t>
        </is>
      </c>
    </row>
    <row r="31">
      <c r="A31" s="4" t="inlineStr">
        <is>
          <t>Common stock value</t>
        </is>
      </c>
      <c r="B31" s="5" t="n">
        <v>177000</v>
      </c>
      <c r="I31" s="6" t="n">
        <v>42000</v>
      </c>
      <c r="K31" s="5" t="n">
        <v>177000</v>
      </c>
      <c r="N31" s="6" t="n">
        <v>42000</v>
      </c>
      <c r="P31" s="5" t="n">
        <v>41000</v>
      </c>
      <c r="S31" s="5" t="n">
        <v>9000000000</v>
      </c>
    </row>
    <row r="32">
      <c r="A32" s="4" t="inlineStr">
        <is>
          <t>Common Class A [Member] | BOWX ACQUISITION CORP [Member]</t>
        </is>
      </c>
    </row>
    <row r="33">
      <c r="A33" s="3" t="inlineStr">
        <is>
          <t>Liabilities and Equity [Abstract]</t>
        </is>
      </c>
    </row>
    <row r="34">
      <c r="A34" s="4" t="inlineStr">
        <is>
          <t>Class A common stock subject to possible redemption</t>
        </is>
      </c>
      <c r="I34" s="6" t="n">
        <v>483000000</v>
      </c>
      <c r="N34" s="6" t="n">
        <v>483000000</v>
      </c>
    </row>
    <row r="35">
      <c r="A35" s="3" t="inlineStr">
        <is>
          <t>Stockholders' Equity:</t>
        </is>
      </c>
    </row>
    <row r="36">
      <c r="A36" s="4" t="inlineStr">
        <is>
          <t>Common stock value</t>
        </is>
      </c>
      <c r="I36" s="5" t="n">
        <v>0</v>
      </c>
      <c r="N36" s="6" t="n">
        <v>0</v>
      </c>
    </row>
    <row r="37">
      <c r="A37" s="3" t="inlineStr">
        <is>
          <t>Unaudited Condensed Statement of Operations</t>
        </is>
      </c>
    </row>
    <row r="38">
      <c r="A38" s="4" t="inlineStr">
        <is>
          <t>Weighted average outstanding, basic and diluted</t>
        </is>
      </c>
      <c r="B38" s="6" t="n">
        <v>48300000</v>
      </c>
      <c r="F38" s="6" t="n">
        <v>28464130</v>
      </c>
      <c r="G38" s="6" t="n">
        <v>20458594</v>
      </c>
      <c r="I38" s="6" t="n">
        <v>32101364</v>
      </c>
      <c r="K38" s="6" t="n">
        <v>48300000</v>
      </c>
    </row>
    <row r="39">
      <c r="A39" s="4" t="inlineStr">
        <is>
          <t>Basic and diluted net loss per share</t>
        </is>
      </c>
      <c r="B39" s="9" t="n">
        <v>0.11</v>
      </c>
      <c r="F39" s="9" t="n">
        <v>-0.03</v>
      </c>
      <c r="G39" s="9" t="n">
        <v>-0.04</v>
      </c>
      <c r="I39" s="9" t="n">
        <v>-0.11</v>
      </c>
      <c r="K39" s="9" t="n">
        <v>-0.16</v>
      </c>
    </row>
    <row r="40">
      <c r="A40" s="4" t="inlineStr">
        <is>
          <t>Common Class B [Member]</t>
        </is>
      </c>
    </row>
    <row r="41">
      <c r="A41" s="3" t="inlineStr">
        <is>
          <t>Stockholders' Equity:</t>
        </is>
      </c>
    </row>
    <row r="42">
      <c r="A42" s="4" t="inlineStr">
        <is>
          <t>Common stock value</t>
        </is>
      </c>
      <c r="I42" s="5" t="n">
        <v>129000</v>
      </c>
      <c r="N42" s="6" t="n">
        <v>129000</v>
      </c>
      <c r="P42" s="5" t="n">
        <v>129000</v>
      </c>
    </row>
    <row r="43">
      <c r="A43" s="4" t="inlineStr">
        <is>
          <t>Common Class B [Member] | BOWX ACQUISITION CORP [Member]</t>
        </is>
      </c>
    </row>
    <row r="44">
      <c r="A44" s="3" t="inlineStr">
        <is>
          <t>Stockholders' Equity:</t>
        </is>
      </c>
    </row>
    <row r="45">
      <c r="A45" s="4" t="inlineStr">
        <is>
          <t>Common stock value</t>
        </is>
      </c>
      <c r="B45" s="5" t="n">
        <v>1208</v>
      </c>
      <c r="I45" s="5" t="n">
        <v>1208</v>
      </c>
      <c r="K45" s="5" t="n">
        <v>1208</v>
      </c>
      <c r="N45" s="6" t="n">
        <v>1208</v>
      </c>
    </row>
    <row r="46">
      <c r="A46" s="3" t="inlineStr">
        <is>
          <t>Unaudited Condensed Statement of Operations</t>
        </is>
      </c>
    </row>
    <row r="47">
      <c r="A47" s="4" t="inlineStr">
        <is>
          <t>Weighted average outstanding, basic and diluted</t>
        </is>
      </c>
      <c r="B47" s="6" t="n">
        <v>12075000</v>
      </c>
      <c r="F47" s="6" t="n">
        <v>11338859</v>
      </c>
      <c r="G47" s="6" t="n">
        <v>11102930</v>
      </c>
      <c r="I47" s="6" t="n">
        <v>11509432</v>
      </c>
      <c r="K47" s="6" t="n">
        <v>12075000</v>
      </c>
    </row>
    <row r="48">
      <c r="A48" s="4" t="inlineStr">
        <is>
          <t>Basic and diluted net loss per share</t>
        </is>
      </c>
      <c r="B48" s="9" t="n">
        <v>0.11</v>
      </c>
      <c r="F48" s="9" t="n">
        <v>-0.03</v>
      </c>
      <c r="G48" s="9" t="n">
        <v>-0.04</v>
      </c>
      <c r="I48" s="9" t="n">
        <v>-0.11</v>
      </c>
      <c r="K48" s="9" t="n">
        <v>-0.16</v>
      </c>
    </row>
    <row r="49">
      <c r="A49" s="4" t="inlineStr">
        <is>
          <t>As Previously Reported | BOWX ACQUISITION CORP [Member]</t>
        </is>
      </c>
    </row>
    <row r="50">
      <c r="A50" s="3" t="inlineStr">
        <is>
          <t>Unaudited Condensed Balance Sheet</t>
        </is>
      </c>
    </row>
    <row r="51">
      <c r="A51" s="4" t="inlineStr">
        <is>
          <t>Total assets</t>
        </is>
      </c>
      <c r="D51" s="5" t="n">
        <v>483900536</v>
      </c>
      <c r="E51" s="5" t="n">
        <v>484346355</v>
      </c>
      <c r="F51" s="5" t="n">
        <v>484512579</v>
      </c>
      <c r="G51" s="5" t="n">
        <v>484512579</v>
      </c>
      <c r="H51" s="5" t="n">
        <v>483900536</v>
      </c>
      <c r="I51" s="5" t="n">
        <v>484520512</v>
      </c>
      <c r="M51" s="5" t="n">
        <v>484512579</v>
      </c>
      <c r="N51" s="6" t="n">
        <v>484520512</v>
      </c>
      <c r="T51" s="5" t="n">
        <v>422012234</v>
      </c>
    </row>
    <row r="52">
      <c r="A52" s="3" t="inlineStr">
        <is>
          <t>Liabilities and Equity [Abstract]</t>
        </is>
      </c>
    </row>
    <row r="53">
      <c r="A53" s="4" t="inlineStr">
        <is>
          <t>Total liabilities</t>
        </is>
      </c>
      <c r="D53" s="6" t="n">
        <v>46589547</v>
      </c>
      <c r="E53" s="6" t="n">
        <v>35851651</v>
      </c>
      <c r="F53" s="6" t="n">
        <v>26927974</v>
      </c>
      <c r="G53" s="6" t="n">
        <v>26927974</v>
      </c>
      <c r="H53" s="6" t="n">
        <v>46589547</v>
      </c>
      <c r="I53" s="6" t="n">
        <v>30408662</v>
      </c>
      <c r="M53" s="6" t="n">
        <v>26927974</v>
      </c>
      <c r="N53" s="6" t="n">
        <v>30408662</v>
      </c>
      <c r="T53" s="6" t="n">
        <v>22988438</v>
      </c>
    </row>
    <row r="54">
      <c r="A54" s="4" t="inlineStr">
        <is>
          <t>Class A common stock subject to possible redemption</t>
        </is>
      </c>
      <c r="D54" s="6" t="n">
        <v>432310980</v>
      </c>
      <c r="E54" s="6" t="n">
        <v>443494700</v>
      </c>
      <c r="F54" s="6" t="n">
        <v>452584600</v>
      </c>
      <c r="G54" s="6" t="n">
        <v>452584600</v>
      </c>
      <c r="H54" s="6" t="n">
        <v>432310980</v>
      </c>
      <c r="I54" s="6" t="n">
        <v>449111840</v>
      </c>
      <c r="M54" s="6" t="n">
        <v>452584600</v>
      </c>
      <c r="N54" s="6" t="n">
        <v>449111840</v>
      </c>
      <c r="T54" s="6" t="n">
        <v>394023790</v>
      </c>
    </row>
    <row r="55">
      <c r="A55" s="3" t="inlineStr">
        <is>
          <t>Stockholders' Equity:</t>
        </is>
      </c>
    </row>
    <row r="56">
      <c r="A56" s="4" t="inlineStr">
        <is>
          <t>Additional paid-in capital</t>
        </is>
      </c>
      <c r="D56" s="6" t="n">
        <v>26609471</v>
      </c>
      <c r="E56" s="6" t="n">
        <v>15425863</v>
      </c>
      <c r="F56" s="6" t="n">
        <v>6336054</v>
      </c>
      <c r="G56" s="6" t="n">
        <v>6336054</v>
      </c>
      <c r="H56" s="6" t="n">
        <v>26609471</v>
      </c>
      <c r="I56" s="6" t="n">
        <v>9808779</v>
      </c>
      <c r="M56" s="6" t="n">
        <v>6336054</v>
      </c>
      <c r="N56" s="6" t="n">
        <v>9808779</v>
      </c>
      <c r="T56" s="6" t="n">
        <v>5058747</v>
      </c>
    </row>
    <row r="57">
      <c r="A57" s="4" t="inlineStr">
        <is>
          <t>Accumulated deficit</t>
        </is>
      </c>
      <c r="D57" s="6" t="n">
        <v>-21611177</v>
      </c>
      <c r="E57" s="6" t="n">
        <v>-10427462</v>
      </c>
      <c r="F57" s="6" t="n">
        <v>-1337561</v>
      </c>
      <c r="G57" s="6" t="n">
        <v>-1337561</v>
      </c>
      <c r="H57" s="6" t="n">
        <v>-21611177</v>
      </c>
      <c r="I57" s="6" t="n">
        <v>-4810316</v>
      </c>
      <c r="M57" s="6" t="n">
        <v>-1337561</v>
      </c>
      <c r="N57" s="6" t="n">
        <v>-4810316</v>
      </c>
      <c r="T57" s="6" t="n">
        <v>-60209</v>
      </c>
    </row>
    <row r="58">
      <c r="A58" s="4" t="inlineStr">
        <is>
          <t>Total stockholders' equity</t>
        </is>
      </c>
      <c r="F58" s="6" t="n">
        <v>5000005</v>
      </c>
      <c r="G58" s="6" t="n">
        <v>5000005</v>
      </c>
      <c r="I58" s="6" t="n">
        <v>5000010</v>
      </c>
      <c r="M58" s="6" t="n">
        <v>5000005</v>
      </c>
      <c r="N58" s="6" t="n">
        <v>5000010</v>
      </c>
      <c r="T58" s="6" t="n">
        <v>5000006</v>
      </c>
    </row>
    <row r="59">
      <c r="A59" s="4" t="inlineStr">
        <is>
          <t>Total Liabilities and Stockholders' Equity</t>
        </is>
      </c>
      <c r="D59" s="6" t="n">
        <v>483900536</v>
      </c>
      <c r="E59" s="6" t="n">
        <v>484346355</v>
      </c>
      <c r="F59" s="6" t="n">
        <v>484512579</v>
      </c>
      <c r="G59" s="6" t="n">
        <v>484512579</v>
      </c>
      <c r="H59" s="6" t="n">
        <v>483900536</v>
      </c>
      <c r="I59" s="6" t="n">
        <v>484520512</v>
      </c>
      <c r="M59" s="6" t="n">
        <v>484512579</v>
      </c>
      <c r="N59" s="6" t="n">
        <v>484520512</v>
      </c>
      <c r="T59" s="6" t="n">
        <v>422012234</v>
      </c>
    </row>
    <row r="60">
      <c r="A60" s="3" t="inlineStr">
        <is>
          <t>Unaudited Condensed Statement of Operations</t>
        </is>
      </c>
    </row>
    <row r="61">
      <c r="A61" s="4" t="inlineStr">
        <is>
          <t>Net loss</t>
        </is>
      </c>
      <c r="F61" s="6" t="n">
        <v>-1314096</v>
      </c>
      <c r="G61" s="6" t="n">
        <v>-1337561</v>
      </c>
      <c r="I61" s="6" t="n">
        <v>-4810316</v>
      </c>
    </row>
    <row r="62">
      <c r="A62" s="3" t="inlineStr">
        <is>
          <t>Unaudited Condensed Statement Of Cash Flows [Abstract]</t>
        </is>
      </c>
    </row>
    <row r="63">
      <c r="A63" s="4" t="inlineStr">
        <is>
          <t>Initial Value of Class A common stock subject to possible redemption</t>
        </is>
      </c>
      <c r="G63" s="6" t="n">
        <v>401719790</v>
      </c>
      <c r="I63" s="6" t="n">
        <v>401719790</v>
      </c>
    </row>
    <row r="64">
      <c r="A64" s="4" t="inlineStr">
        <is>
          <t>Change in fair value of Class A common stock subject to possible redemption</t>
        </is>
      </c>
      <c r="E64" s="6" t="n">
        <v>-5617140</v>
      </c>
      <c r="G64" s="6" t="n">
        <v>50864810</v>
      </c>
      <c r="H64" s="6" t="n">
        <v>-16800860</v>
      </c>
      <c r="I64" s="6" t="n">
        <v>47392050</v>
      </c>
    </row>
    <row r="65">
      <c r="A65" s="4" t="inlineStr">
        <is>
          <t>Accretion on Class A common stock subject to possible redemption amount</t>
        </is>
      </c>
      <c r="I65" s="6" t="n">
        <v>0</v>
      </c>
    </row>
    <row r="66">
      <c r="A66" s="4" t="inlineStr">
        <is>
          <t>As Previously Reported | Common Class A [Member] | BOWX ACQUISITION CORP [Member]</t>
        </is>
      </c>
    </row>
    <row r="67">
      <c r="A67" s="3" t="inlineStr">
        <is>
          <t>Stockholders' Equity:</t>
        </is>
      </c>
    </row>
    <row r="68">
      <c r="A68" s="4" t="inlineStr">
        <is>
          <t>Common stock value</t>
        </is>
      </c>
      <c r="D68" s="5" t="n">
        <v>507</v>
      </c>
      <c r="E68" s="5" t="n">
        <v>395</v>
      </c>
      <c r="F68" s="5" t="n">
        <v>304</v>
      </c>
      <c r="G68" s="5" t="n">
        <v>304</v>
      </c>
      <c r="H68" s="5" t="n">
        <v>507</v>
      </c>
      <c r="I68" s="5" t="n">
        <v>339</v>
      </c>
      <c r="M68" s="6" t="n">
        <v>304</v>
      </c>
      <c r="N68" s="6" t="n">
        <v>339</v>
      </c>
      <c r="T68" s="6" t="n">
        <v>260</v>
      </c>
    </row>
    <row r="69">
      <c r="A69" s="3" t="inlineStr">
        <is>
          <t>Unaudited Condensed Statement of Operations</t>
        </is>
      </c>
    </row>
    <row r="70">
      <c r="A70" s="4" t="inlineStr">
        <is>
          <t>Weighted average outstanding, basic and diluted</t>
        </is>
      </c>
      <c r="D70" s="6" t="n">
        <v>48300000</v>
      </c>
      <c r="E70" s="6" t="n">
        <v>48300000</v>
      </c>
      <c r="F70" s="6" t="n">
        <v>47612727</v>
      </c>
      <c r="G70" s="6" t="n">
        <v>47612727</v>
      </c>
      <c r="H70" s="6" t="n">
        <v>48300000</v>
      </c>
      <c r="I70" s="6" t="n">
        <v>48042857</v>
      </c>
    </row>
    <row r="71">
      <c r="A71" s="4" t="inlineStr">
        <is>
          <t>Basic and diluted net loss per share</t>
        </is>
      </c>
      <c r="D71" s="5" t="n">
        <v>0</v>
      </c>
      <c r="E71" s="5" t="n">
        <v>0</v>
      </c>
      <c r="F71" s="5" t="n">
        <v>0</v>
      </c>
      <c r="G71" s="5" t="n">
        <v>0</v>
      </c>
      <c r="H71" s="5" t="n">
        <v>0</v>
      </c>
      <c r="I71" s="5" t="n">
        <v>0</v>
      </c>
    </row>
    <row r="72">
      <c r="A72" s="4" t="inlineStr">
        <is>
          <t>As Previously Reported | Common Class B [Member] | BOWX ACQUISITION CORP [Member]</t>
        </is>
      </c>
    </row>
    <row r="73">
      <c r="A73" s="3" t="inlineStr">
        <is>
          <t>Stockholders' Equity:</t>
        </is>
      </c>
    </row>
    <row r="74">
      <c r="A74" s="4" t="inlineStr">
        <is>
          <t>Common stock value</t>
        </is>
      </c>
      <c r="D74" s="5" t="n">
        <v>1208</v>
      </c>
      <c r="E74" s="5" t="n">
        <v>1208</v>
      </c>
      <c r="F74" s="5" t="n">
        <v>1208</v>
      </c>
      <c r="G74" s="5" t="n">
        <v>1208</v>
      </c>
      <c r="H74" s="5" t="n">
        <v>1208</v>
      </c>
      <c r="I74" s="5" t="n">
        <v>1208</v>
      </c>
      <c r="M74" s="6" t="n">
        <v>1208</v>
      </c>
      <c r="N74" s="6" t="n">
        <v>1208</v>
      </c>
      <c r="T74" s="6" t="n">
        <v>1208</v>
      </c>
    </row>
    <row r="75">
      <c r="A75" s="3" t="inlineStr">
        <is>
          <t>Unaudited Condensed Statement of Operations</t>
        </is>
      </c>
    </row>
    <row r="76">
      <c r="A76" s="4" t="inlineStr">
        <is>
          <t>Weighted average outstanding, basic and diluted</t>
        </is>
      </c>
      <c r="D76" s="6" t="n">
        <v>12075000</v>
      </c>
      <c r="E76" s="6" t="n">
        <v>12075000</v>
      </c>
      <c r="F76" s="6" t="n">
        <v>12075000</v>
      </c>
      <c r="G76" s="6" t="n">
        <v>12075000</v>
      </c>
      <c r="H76" s="6" t="n">
        <v>12075000</v>
      </c>
      <c r="I76" s="6" t="n">
        <v>11509432</v>
      </c>
    </row>
    <row r="77">
      <c r="A77" s="4" t="inlineStr">
        <is>
          <t>Basic and diluted net loss per share</t>
        </is>
      </c>
      <c r="D77" s="9" t="n">
        <v>-0.93</v>
      </c>
      <c r="E77" s="9" t="n">
        <v>-0.47</v>
      </c>
      <c r="F77" s="9" t="n">
        <v>-0.11</v>
      </c>
      <c r="G77" s="9" t="n">
        <v>-0.11</v>
      </c>
      <c r="H77" s="9" t="n">
        <v>-1.39</v>
      </c>
      <c r="I77" s="9" t="n">
        <v>-0.43</v>
      </c>
    </row>
    <row r="78">
      <c r="A78" s="4" t="inlineStr">
        <is>
          <t>Restatement Adjustment | BOWX ACQUISITION CORP [Member]</t>
        </is>
      </c>
    </row>
    <row r="79">
      <c r="A79" s="3" t="inlineStr">
        <is>
          <t>Unaudited Condensed Balance Sheet</t>
        </is>
      </c>
    </row>
    <row r="80">
      <c r="A80" s="4" t="inlineStr">
        <is>
          <t>Total assets</t>
        </is>
      </c>
      <c r="I80" s="5" t="n">
        <v>0</v>
      </c>
      <c r="N80" s="6" t="n">
        <v>0</v>
      </c>
      <c r="T80" s="6" t="n">
        <v>0</v>
      </c>
    </row>
    <row r="81">
      <c r="A81" s="3" t="inlineStr">
        <is>
          <t>Liabilities and Equity [Abstract]</t>
        </is>
      </c>
    </row>
    <row r="82">
      <c r="A82" s="4" t="inlineStr">
        <is>
          <t>Total liabilities</t>
        </is>
      </c>
      <c r="I82" s="6" t="n">
        <v>0</v>
      </c>
      <c r="N82" s="6" t="n">
        <v>0</v>
      </c>
      <c r="T82" s="6" t="n">
        <v>0</v>
      </c>
    </row>
    <row r="83">
      <c r="A83" s="4" t="inlineStr">
        <is>
          <t>Class A common stock subject to possible redemption</t>
        </is>
      </c>
      <c r="F83" s="5" t="n">
        <v>30415400</v>
      </c>
      <c r="G83" s="5" t="n">
        <v>30415400</v>
      </c>
      <c r="I83" s="6" t="n">
        <v>33888160</v>
      </c>
      <c r="M83" s="6" t="n">
        <v>30415400</v>
      </c>
      <c r="N83" s="6" t="n">
        <v>33888160</v>
      </c>
      <c r="T83" s="6" t="n">
        <v>88976210</v>
      </c>
    </row>
    <row r="84">
      <c r="A84" s="3" t="inlineStr">
        <is>
          <t>Stockholders' Equity:</t>
        </is>
      </c>
    </row>
    <row r="85">
      <c r="A85" s="4" t="inlineStr">
        <is>
          <t>Additional paid-in capital</t>
        </is>
      </c>
      <c r="F85" s="6" t="n">
        <v>-6336054</v>
      </c>
      <c r="G85" s="6" t="n">
        <v>-6336054</v>
      </c>
      <c r="I85" s="6" t="n">
        <v>-9808779</v>
      </c>
      <c r="M85" s="6" t="n">
        <v>-6336054</v>
      </c>
      <c r="N85" s="6" t="n">
        <v>-9808779</v>
      </c>
      <c r="T85" s="6" t="n">
        <v>-5058747</v>
      </c>
    </row>
    <row r="86">
      <c r="A86" s="4" t="inlineStr">
        <is>
          <t>Accumulated deficit</t>
        </is>
      </c>
      <c r="F86" s="6" t="n">
        <v>-24079042</v>
      </c>
      <c r="G86" s="6" t="n">
        <v>-24079042</v>
      </c>
      <c r="I86" s="6" t="n">
        <v>-24079042</v>
      </c>
      <c r="M86" s="6" t="n">
        <v>-24079042</v>
      </c>
      <c r="N86" s="6" t="n">
        <v>-24079042</v>
      </c>
      <c r="T86" s="6" t="n">
        <v>-83917203</v>
      </c>
    </row>
    <row r="87">
      <c r="A87" s="4" t="inlineStr">
        <is>
          <t>Total stockholders' equity</t>
        </is>
      </c>
      <c r="F87" s="6" t="n">
        <v>-30415400</v>
      </c>
      <c r="G87" s="6" t="n">
        <v>-30415400</v>
      </c>
      <c r="I87" s="6" t="n">
        <v>-33888160</v>
      </c>
      <c r="M87" s="6" t="n">
        <v>-30415400</v>
      </c>
      <c r="N87" s="6" t="n">
        <v>-33888160</v>
      </c>
      <c r="T87" s="6" t="n">
        <v>-88976210</v>
      </c>
    </row>
    <row r="88">
      <c r="A88" s="4" t="inlineStr">
        <is>
          <t>Total Liabilities and Stockholders' Equity</t>
        </is>
      </c>
      <c r="I88" s="6" t="n">
        <v>0</v>
      </c>
      <c r="N88" s="6" t="n">
        <v>0</v>
      </c>
      <c r="T88" s="6" t="n">
        <v>0</v>
      </c>
    </row>
    <row r="89">
      <c r="A89" s="3" t="inlineStr">
        <is>
          <t>Unaudited Condensed Statement of Operations</t>
        </is>
      </c>
    </row>
    <row r="90">
      <c r="A90" s="4" t="inlineStr">
        <is>
          <t>Net loss</t>
        </is>
      </c>
      <c r="I90" s="6" t="n">
        <v>0</v>
      </c>
    </row>
    <row r="91">
      <c r="A91" s="3" t="inlineStr">
        <is>
          <t>Unaudited Condensed Statement Of Cash Flows [Abstract]</t>
        </is>
      </c>
    </row>
    <row r="92">
      <c r="A92" s="4" t="inlineStr">
        <is>
          <t>Initial Value of Class A common stock subject to possible redemption</t>
        </is>
      </c>
      <c r="G92" s="6" t="n">
        <v>-401719790</v>
      </c>
      <c r="I92" s="6" t="n">
        <v>-401719790</v>
      </c>
    </row>
    <row r="93">
      <c r="A93" s="4" t="inlineStr">
        <is>
          <t>Change in fair value of Class A common stock subject to possible redemption</t>
        </is>
      </c>
      <c r="G93" s="6" t="n">
        <v>-50864810</v>
      </c>
      <c r="I93" s="6" t="n">
        <v>-47392050</v>
      </c>
    </row>
    <row r="94">
      <c r="A94" s="4" t="inlineStr">
        <is>
          <t>Accretion on Class A common stock subject to possible redemption amount</t>
        </is>
      </c>
      <c r="G94" s="6" t="n">
        <v>26169980</v>
      </c>
      <c r="I94" s="6" t="n">
        <v>26169980</v>
      </c>
    </row>
    <row r="95">
      <c r="A95" s="4" t="inlineStr">
        <is>
          <t>Restatement Adjustment | Common Class A [Member] | BOWX ACQUISITION CORP [Member]</t>
        </is>
      </c>
    </row>
    <row r="96">
      <c r="A96" s="3" t="inlineStr">
        <is>
          <t>Stockholders' Equity:</t>
        </is>
      </c>
    </row>
    <row r="97">
      <c r="A97" s="4" t="inlineStr">
        <is>
          <t>Common stock value</t>
        </is>
      </c>
      <c r="F97" s="5" t="n">
        <v>-304</v>
      </c>
      <c r="G97" s="5" t="n">
        <v>-304</v>
      </c>
      <c r="I97" s="5" t="n">
        <v>-339</v>
      </c>
      <c r="M97" s="6" t="n">
        <v>-304</v>
      </c>
      <c r="N97" s="6" t="n">
        <v>-339</v>
      </c>
      <c r="T97" s="6" t="n">
        <v>-260</v>
      </c>
    </row>
    <row r="98">
      <c r="A98" s="3" t="inlineStr">
        <is>
          <t>Unaudited Condensed Statement of Operations</t>
        </is>
      </c>
    </row>
    <row r="99">
      <c r="A99" s="4" t="inlineStr">
        <is>
          <t>Weighted average outstanding, basic and diluted</t>
        </is>
      </c>
      <c r="F99" s="6" t="n">
        <v>-19148597</v>
      </c>
      <c r="G99" s="6" t="n">
        <v>-27154133</v>
      </c>
      <c r="I99" s="6" t="n">
        <v>-15941493</v>
      </c>
    </row>
    <row r="100">
      <c r="A100" s="4" t="inlineStr">
        <is>
          <t>Basic and diluted net loss per share</t>
        </is>
      </c>
      <c r="F100" s="9" t="n">
        <v>-0.03</v>
      </c>
      <c r="G100" s="9" t="n">
        <v>-0.04</v>
      </c>
      <c r="I100" s="9" t="n">
        <v>-0.11</v>
      </c>
    </row>
    <row r="101">
      <c r="A101" s="4" t="inlineStr">
        <is>
          <t>Restatement Adjustment | Common Class B [Member] | BOWX ACQUISITION CORP [Member]</t>
        </is>
      </c>
    </row>
    <row r="102">
      <c r="A102" s="3" t="inlineStr">
        <is>
          <t>Stockholders' Equity:</t>
        </is>
      </c>
    </row>
    <row r="103">
      <c r="A103" s="4" t="inlineStr">
        <is>
          <t>Common stock value</t>
        </is>
      </c>
      <c r="I103" s="5" t="n">
        <v>0</v>
      </c>
      <c r="N103" s="6" t="n">
        <v>0</v>
      </c>
      <c r="T103" s="6" t="n">
        <v>0</v>
      </c>
    </row>
    <row r="104">
      <c r="A104" s="3" t="inlineStr">
        <is>
          <t>Unaudited Condensed Statement of Operations</t>
        </is>
      </c>
    </row>
    <row r="105">
      <c r="A105" s="4" t="inlineStr">
        <is>
          <t>Weighted average outstanding, basic and diluted</t>
        </is>
      </c>
      <c r="F105" s="6" t="n">
        <v>-736141</v>
      </c>
      <c r="G105" s="6" t="n">
        <v>-972070</v>
      </c>
      <c r="I105" s="6" t="n">
        <v>0</v>
      </c>
    </row>
    <row r="106">
      <c r="A106" s="4" t="inlineStr">
        <is>
          <t>Basic and diluted net loss per share</t>
        </is>
      </c>
      <c r="F106" s="9" t="n">
        <v>0.08</v>
      </c>
      <c r="G106" s="9" t="n">
        <v>0.07000000000000001</v>
      </c>
      <c r="I106" s="9" t="n">
        <v>0.32</v>
      </c>
    </row>
    <row r="107">
      <c r="A107" s="4" t="inlineStr">
        <is>
          <t>As Restated | BOWX ACQUISITION CORP [Member]</t>
        </is>
      </c>
    </row>
    <row r="108">
      <c r="A108" s="3" t="inlineStr">
        <is>
          <t>Unaudited Condensed Balance Sheet</t>
        </is>
      </c>
    </row>
    <row r="109">
      <c r="A109" s="4" t="inlineStr">
        <is>
          <t>Total assets</t>
        </is>
      </c>
      <c r="D109" s="5" t="n">
        <v>483900536</v>
      </c>
      <c r="E109" s="5" t="n">
        <v>484346355</v>
      </c>
      <c r="F109" s="5" t="n">
        <v>484512579</v>
      </c>
      <c r="G109" s="5" t="n">
        <v>484512579</v>
      </c>
      <c r="H109" s="5" t="n">
        <v>483900536</v>
      </c>
      <c r="I109" s="5" t="n">
        <v>484520512</v>
      </c>
      <c r="M109" s="6" t="n">
        <v>484512579</v>
      </c>
      <c r="N109" s="6" t="n">
        <v>484520512</v>
      </c>
      <c r="T109" s="6" t="n">
        <v>422012234</v>
      </c>
    </row>
    <row r="110">
      <c r="A110" s="3" t="inlineStr">
        <is>
          <t>Liabilities and Equity [Abstract]</t>
        </is>
      </c>
    </row>
    <row r="111">
      <c r="A111" s="4" t="inlineStr">
        <is>
          <t>Total liabilities</t>
        </is>
      </c>
      <c r="D111" s="6" t="n">
        <v>46589547</v>
      </c>
      <c r="E111" s="6" t="n">
        <v>35851651</v>
      </c>
      <c r="F111" s="6" t="n">
        <v>26927974</v>
      </c>
      <c r="G111" s="6" t="n">
        <v>26927974</v>
      </c>
      <c r="H111" s="6" t="n">
        <v>46589547</v>
      </c>
      <c r="I111" s="6" t="n">
        <v>30408662</v>
      </c>
      <c r="M111" s="6" t="n">
        <v>26927974</v>
      </c>
      <c r="N111" s="6" t="n">
        <v>30408662</v>
      </c>
      <c r="T111" s="6" t="n">
        <v>22988438</v>
      </c>
    </row>
    <row r="112">
      <c r="A112" s="4" t="inlineStr">
        <is>
          <t>Class A common stock subject to possible redemption</t>
        </is>
      </c>
      <c r="D112" s="6" t="n">
        <v>483000000</v>
      </c>
      <c r="E112" s="6" t="n">
        <v>483000000</v>
      </c>
      <c r="F112" s="6" t="n">
        <v>483000000</v>
      </c>
      <c r="G112" s="6" t="n">
        <v>483000000</v>
      </c>
      <c r="H112" s="6" t="n">
        <v>483000000</v>
      </c>
      <c r="I112" s="6" t="n">
        <v>483000000</v>
      </c>
      <c r="M112" s="6" t="n">
        <v>483000000</v>
      </c>
      <c r="N112" s="6" t="n">
        <v>483000000</v>
      </c>
      <c r="T112" s="6" t="n">
        <v>483000000</v>
      </c>
    </row>
    <row r="113">
      <c r="A113" s="3" t="inlineStr">
        <is>
          <t>Stockholders' Equity:</t>
        </is>
      </c>
    </row>
    <row r="114">
      <c r="A114" s="4" t="inlineStr">
        <is>
          <t>Additional paid-in capital</t>
        </is>
      </c>
      <c r="D114" s="6" t="n">
        <v>0</v>
      </c>
      <c r="E114" s="6" t="n">
        <v>0</v>
      </c>
      <c r="H114" s="6" t="n">
        <v>0</v>
      </c>
      <c r="I114" s="6" t="n">
        <v>0</v>
      </c>
      <c r="N114" s="6" t="n">
        <v>0</v>
      </c>
      <c r="T114" s="6" t="n">
        <v>0</v>
      </c>
    </row>
    <row r="115">
      <c r="A115" s="4" t="inlineStr">
        <is>
          <t>Accumulated deficit</t>
        </is>
      </c>
      <c r="D115" s="6" t="n">
        <v>-45690219</v>
      </c>
      <c r="E115" s="6" t="n">
        <v>-34506504</v>
      </c>
      <c r="F115" s="6" t="n">
        <v>-25416603</v>
      </c>
      <c r="G115" s="6" t="n">
        <v>-25416603</v>
      </c>
      <c r="H115" s="6" t="n">
        <v>-45690219</v>
      </c>
      <c r="I115" s="6" t="n">
        <v>-28889358</v>
      </c>
      <c r="M115" s="6" t="n">
        <v>-25416603</v>
      </c>
      <c r="N115" s="6" t="n">
        <v>-28889358</v>
      </c>
      <c r="T115" s="6" t="n">
        <v>-83977412</v>
      </c>
    </row>
    <row r="116">
      <c r="A116" s="4" t="inlineStr">
        <is>
          <t>Total stockholders' equity</t>
        </is>
      </c>
      <c r="F116" s="6" t="n">
        <v>-25415395</v>
      </c>
      <c r="G116" s="6" t="n">
        <v>-25415395</v>
      </c>
      <c r="I116" s="6" t="n">
        <v>-28888150</v>
      </c>
      <c r="M116" s="6" t="n">
        <v>-25415395</v>
      </c>
      <c r="N116" s="6" t="n">
        <v>-28888150</v>
      </c>
      <c r="T116" s="6" t="n">
        <v>-83976204</v>
      </c>
    </row>
    <row r="117">
      <c r="A117" s="4" t="inlineStr">
        <is>
          <t>Total Liabilities and Stockholders' Equity</t>
        </is>
      </c>
      <c r="D117" s="6" t="n">
        <v>483900536</v>
      </c>
      <c r="E117" s="6" t="n">
        <v>484346355</v>
      </c>
      <c r="F117" s="6" t="n">
        <v>484512579</v>
      </c>
      <c r="G117" s="6" t="n">
        <v>484512579</v>
      </c>
      <c r="H117" s="6" t="n">
        <v>483900536</v>
      </c>
      <c r="I117" s="6" t="n">
        <v>484520512</v>
      </c>
      <c r="M117" s="6" t="n">
        <v>484512579</v>
      </c>
      <c r="N117" s="6" t="n">
        <v>484520512</v>
      </c>
      <c r="T117" s="6" t="n">
        <v>422012234</v>
      </c>
    </row>
    <row r="118">
      <c r="A118" s="3" t="inlineStr">
        <is>
          <t>Unaudited Condensed Statement of Operations</t>
        </is>
      </c>
    </row>
    <row r="119">
      <c r="A119" s="4" t="inlineStr">
        <is>
          <t>Net loss</t>
        </is>
      </c>
      <c r="F119" s="5" t="n">
        <v>-1314096</v>
      </c>
      <c r="G119" s="6" t="n">
        <v>-1337561</v>
      </c>
      <c r="I119" s="6" t="n">
        <v>-4810316</v>
      </c>
    </row>
    <row r="120">
      <c r="A120" s="3" t="inlineStr">
        <is>
          <t>Unaudited Condensed Statement Of Cash Flows [Abstract]</t>
        </is>
      </c>
    </row>
    <row r="121">
      <c r="A121" s="4" t="inlineStr">
        <is>
          <t>Initial Value of Class A common stock subject to possible redemption</t>
        </is>
      </c>
      <c r="I121" s="6" t="n">
        <v>0</v>
      </c>
    </row>
    <row r="122">
      <c r="A122" s="4" t="inlineStr">
        <is>
          <t>Change in fair value of Class A common stock subject to possible redemption</t>
        </is>
      </c>
      <c r="E122" s="6" t="n">
        <v>0</v>
      </c>
      <c r="H122" s="6" t="n">
        <v>0</v>
      </c>
      <c r="I122" s="6" t="n">
        <v>0</v>
      </c>
    </row>
    <row r="123">
      <c r="A123" s="4" t="inlineStr">
        <is>
          <t>Accretion on Class A common stock subject to possible redemption amount</t>
        </is>
      </c>
      <c r="G123" s="5" t="n">
        <v>26169980</v>
      </c>
      <c r="I123" s="6" t="n">
        <v>26169980</v>
      </c>
    </row>
    <row r="124">
      <c r="A124" s="4" t="inlineStr">
        <is>
          <t>As Restated | Common Class A [Member] | BOWX ACQUISITION CORP [Member]</t>
        </is>
      </c>
    </row>
    <row r="125">
      <c r="A125" s="3" t="inlineStr">
        <is>
          <t>Stockholders' Equity:</t>
        </is>
      </c>
    </row>
    <row r="126">
      <c r="A126" s="4" t="inlineStr">
        <is>
          <t>Common stock value</t>
        </is>
      </c>
      <c r="D126" s="5" t="n">
        <v>0</v>
      </c>
      <c r="E126" s="5" t="n">
        <v>0</v>
      </c>
      <c r="H126" s="5" t="n">
        <v>0</v>
      </c>
      <c r="I126" s="5" t="n">
        <v>0</v>
      </c>
      <c r="N126" s="6" t="n">
        <v>0</v>
      </c>
      <c r="T126" s="6" t="n">
        <v>0</v>
      </c>
    </row>
    <row r="127">
      <c r="A127" s="3" t="inlineStr">
        <is>
          <t>Unaudited Condensed Statement of Operations</t>
        </is>
      </c>
    </row>
    <row r="128">
      <c r="A128" s="4" t="inlineStr">
        <is>
          <t>Weighted average outstanding, basic and diluted</t>
        </is>
      </c>
      <c r="D128" s="6" t="n">
        <v>48300000</v>
      </c>
      <c r="E128" s="6" t="n">
        <v>48300000</v>
      </c>
      <c r="F128" s="6" t="n">
        <v>28464130</v>
      </c>
      <c r="G128" s="6" t="n">
        <v>20458594</v>
      </c>
      <c r="H128" s="6" t="n">
        <v>48300000</v>
      </c>
      <c r="I128" s="6" t="n">
        <v>32101364</v>
      </c>
    </row>
    <row r="129">
      <c r="A129" s="4" t="inlineStr">
        <is>
          <t>Basic and diluted net loss per share</t>
        </is>
      </c>
      <c r="D129" s="9" t="n">
        <v>-0.19</v>
      </c>
      <c r="E129" s="9" t="n">
        <v>-0.09</v>
      </c>
      <c r="F129" s="9" t="n">
        <v>-0.03</v>
      </c>
      <c r="G129" s="9" t="n">
        <v>-0.04</v>
      </c>
      <c r="H129" s="9" t="n">
        <v>-0.28</v>
      </c>
      <c r="I129" s="9" t="n">
        <v>-0.11</v>
      </c>
    </row>
    <row r="130">
      <c r="A130" s="4" t="inlineStr">
        <is>
          <t>As Restated | Common Class B [Member] | BOWX ACQUISITION CORP [Member]</t>
        </is>
      </c>
    </row>
    <row r="131">
      <c r="A131" s="3" t="inlineStr">
        <is>
          <t>Stockholders' Equity:</t>
        </is>
      </c>
    </row>
    <row r="132">
      <c r="A132" s="4" t="inlineStr">
        <is>
          <t>Common stock value</t>
        </is>
      </c>
      <c r="D132" s="5" t="n">
        <v>1208</v>
      </c>
      <c r="E132" s="5" t="n">
        <v>1208</v>
      </c>
      <c r="F132" s="5" t="n">
        <v>1208</v>
      </c>
      <c r="G132" s="5" t="n">
        <v>1208</v>
      </c>
      <c r="H132" s="5" t="n">
        <v>1208</v>
      </c>
      <c r="I132" s="5" t="n">
        <v>1208</v>
      </c>
      <c r="M132" s="5" t="n">
        <v>1208</v>
      </c>
      <c r="N132" s="5" t="n">
        <v>1208</v>
      </c>
      <c r="T132" s="5" t="n">
        <v>1208</v>
      </c>
    </row>
    <row r="133">
      <c r="A133" s="3" t="inlineStr">
        <is>
          <t>Unaudited Condensed Statement of Operations</t>
        </is>
      </c>
    </row>
    <row r="134">
      <c r="A134" s="4" t="inlineStr">
        <is>
          <t>Weighted average outstanding, basic and diluted</t>
        </is>
      </c>
      <c r="D134" s="6" t="n">
        <v>12075000</v>
      </c>
      <c r="E134" s="6" t="n">
        <v>12075000</v>
      </c>
      <c r="F134" s="6" t="n">
        <v>11338859</v>
      </c>
      <c r="G134" s="6" t="n">
        <v>11102930</v>
      </c>
      <c r="H134" s="6" t="n">
        <v>12075000</v>
      </c>
      <c r="I134" s="6" t="n">
        <v>11509432</v>
      </c>
    </row>
    <row r="135">
      <c r="A135" s="4" t="inlineStr">
        <is>
          <t>Basic and diluted net loss per share</t>
        </is>
      </c>
      <c r="D135" s="9" t="n">
        <v>-0.19</v>
      </c>
      <c r="E135" s="9" t="n">
        <v>-0.09</v>
      </c>
      <c r="F135" s="9" t="n">
        <v>-0.03</v>
      </c>
      <c r="G135" s="9" t="n">
        <v>-0.04</v>
      </c>
      <c r="H135" s="9" t="n">
        <v>-0.28</v>
      </c>
      <c r="I135" s="9" t="n">
        <v>-0.11</v>
      </c>
    </row>
    <row r="136"/>
    <row r="137">
      <c r="A137" s="4" t="inlineStr">
        <is>
          <t>[1]</t>
        </is>
      </c>
      <c r="B137" s="4" t="inlineStr">
        <is>
          <t>The Company’s condensed consolidated balance sheets include assets and liabilities of consolidated variable interest entities (“VIEs”). As of September 30, 2021 and December 31, 2020, total assets of consolidated VIEs, after intercompany eliminations, were $2.9 billion and $2.1 billion, respectively, including $100.7 million and $166.6 million of cash and cash equivalents, respectively, and $10.1 million and $10.0 million of restricted cash, respectively. Total liabilities of consolidated VIEs, after intercompany eliminations, were $2.5 billion and $1.7 billion as of September 30, 2021 and December 31, 2020, respectively. Creditors of VIEs do not have recourse against the general credit of the Company, except relating to certain lease guarantees totaling $13.5 million and $14.6 billion as of September 30, 2021 and December 31, 2020, respectively, provided by Legacy WeWork to certain landlords of the VIEs. See Note 5 for additional details.</t>
        </is>
      </c>
    </row>
    <row r="138">
      <c r="A138" s="4" t="inlineStr">
        <is>
          <t>[2]</t>
        </is>
      </c>
      <c r="B138" s="4" t="inlineStr">
        <is>
          <t>The Company’s consolidated balance sheets include assets and liabilities of consolidated variable interest entities (“VIEs”). As of December 31, 2020 and 2019, total assets of consolidated VIEs, after intercompany eliminations, were $2.1 billion and $6.7 billion respectively, including $166.6 million and $417.7 million of cash and cash equivalents, respectively, and $10.0 million and $94.0 million of restricted cash, respectively. Total liabilities of consolidated VIEs, after intercompany eliminations, were $1.7 billion and $5.4 billion as of December 31, 2020 and 2019, respectively. Creditors of VIEs do not have recourse against the general credit of the Company, except relating to certain lease guarantees totaling $14.6 million and $36.3 million as of December 31, 2020 and 2019, respectively, provided by WeWork Inc. to certain landlords of the VIEs. See Note 6 for additional details.</t>
        </is>
      </c>
    </row>
  </sheetData>
  <mergeCells count="13">
    <mergeCell ref="A1:A2"/>
    <mergeCell ref="B1:F1"/>
    <mergeCell ref="I1:J1"/>
    <mergeCell ref="K1:M1"/>
    <mergeCell ref="N1:R1"/>
    <mergeCell ref="B2:C2"/>
    <mergeCell ref="I2:J2"/>
    <mergeCell ref="K2:L2"/>
    <mergeCell ref="N2:O2"/>
    <mergeCell ref="P2:Q2"/>
    <mergeCell ref="A136:V136"/>
    <mergeCell ref="B137:V137"/>
    <mergeCell ref="B138:V138"/>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solidated VIEs and Noncontrolling Interest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Consolidated VIEs and Noncontrolling Interests</t>
        </is>
      </c>
      <c r="B4" s="4" t="inlineStr">
        <is>
          <t xml:space="preserve">Note 5. Consolidated VIEs and Noncontrolling Interests ARK/WPI Combination WeWork Capital Advisors LLC (formerly known as “ARK Capital Advisors LLC”, the “WeCap Manager”) is a majority-owned subsidiary of the Company and its controlled affiliates. The WeCap Manager is also owned in part by Rhône Group L.L.C. and its affiliates (other than the WeCap Manager) (“Rhône” and, together with the Company, the “Sponsor Group”), a global alternative asset management firm with assets under management across its private equity and real estate platforms. In August 2019, the Company reorganized its real estate acquisition platform (such platform, following the ARK/WPI combination described herein, and inclusive of the investment vehicles sponsored, co-sponsored, managed, or co-managed and related vehicles. Following the ARK/WPI combination, the Company consolidates the WeCap Manager. The portion of consolidated equity attributable to Rhône’s interest in the WeCap Manager is reflected as a noncontrolling interest in the equity section of the accompanying condensed consolidated balance sheets as of September 30, 2021 and December 31, 2020. Through its 80% equity ownership interest, the Company is entitled to a corresponding share of the income earned by the WeCap Manager, primarily in the form of customary management fees, subject to provisions of the governing documents of the WeCap Manager relating to funding of losses incurred by the WeCap Manager. During the three and nine September revenue on the accompanying condensed consolidated statements of operations. During the three and nine months ended September 30, 2020, the WeCap Manager recognized $5.1 million and $14.4 million, respectively, in management fee income. The post-reorganization WeCap Investment Group also includes the Company’s general partner interests in WeWork Caesar Member LLC (“ Creek”), September Primarily because our investments through the WeCap Holdings Partnership in the underlying real estate acquisition vehicles generally represent a small percentage of the total capital invested by third parties, and the terms on which we have agreed to provide services and act as general partner are consistent with the market for similar arrangements, the underlying real estate acquisition vehicles managed by the WeCap Manager are generally not consolidated in our financial statements (subject to certain exceptions based on the specific facts of the particular vehicle). The Company accounts for its share of the underlying real estate acquisition vehicles as unconsolidated investments under the equity method of accounting . See 424 Fifth Venture In February 2019, a consolidated subsidiary of the Company (the “424 Fifth Venture”) closed on the acquisition of a $852.8 million real estate investment located in New York City (the “424 Fifth Property”). The acquisition of real estate by the 424 Fifth Venture was accounted for as an asset acquisition and the purchase price was allocated among the assets purchased, including land of $356.5 million and building of $496.3 million. As of December 31, 2019, the real estate was under development and as a result was included within the Company’s construction in progress balance within the property and equipment table detailed in Note 5. Just prior to the redemption of the noncontrolling interest holders in March 2020 described below, the consolidated 424 Fifth Venture was owned 17.2% by the Company, 44.8% by the WPI Fund and 38.0% by another investor. Prior to redemption, the portion of consolidated equity attributable to the interest of the 424 Fifth Venture’s other investors was reflected as noncontrolling interests within the equity section of the accompanying consolidated balance sheet as of December 31, 2019. Upon completion of the redemption of the noncontrolling interest holders in March 2020, the 424 Fifth Venture became a wholly owned subsidiary of the Company . In March 2020, the 424 Fifth Property was sold by the 424 Fifth Venture to an unrelated third party for a gross purchase price of approximately $978.1 million. Included in the sale was $356.5 million in land and $653.8 million in construction in progress associated with the investment. The $930.2 million in net cash proceeds received at closing were net of closing costs and holdbacks. Of the total consideration, $15.0 million was heldback at closing , none and /( nine September , respectively The underlying debt facility that secured the 424 Fifth Property since acquisition was extinguished upon the sale (see Note 10 The sale and debt extinguishment also resulted in the termination in March 2020 of the Company’s original development management agreements over the property, its 20 year master lease of the property, its $1.2 billion lease guaranty, various loan guarantees, various loan covenant requirements and various partnership guarantees and indemnities entered into in connection with the original acquisition. Upon the sale of the property, a wholly owned subsidiary of the Company entered into an escrow and construction agreement with the buyer for approximately $0.2 billion to finalize the core and shell infrastructure work of the property. These funds were held in escrow upon closing of the sale and are available to pay construction costs, contingencies and cost overruns. The $0.2 billion is expected to be earned by the Company over 12-18 nine September nine September Creator Fund During 2018, the Company launched a fund (the “Creator Fund”) that previously made investments in recipients of WeWork’s “Creator Awards” and other investments through use of a venture capital strategy. A wholly-owned subsidiary of the Company was the managing member of the Creator Fund. As of September 17, 2020, the Creator Fund had received contributions from SoftBank Group Capital Limited totaling $72.4 million, representing 99.99% of the interest of the Creator Fund. No contributions were received during the three and nine September In September 2020, the Company agreed to transfer its rights as managing member and all of its other rights, titles, interests, obligations and commitments in respect of the Creator Fund to an affiliate of SBG. Accordingly, the Company no longer has a variable interest in the Creator Fund and is no longer the primary beneficiary and the Company has deconsolidated the net assets of the Creator Fund and removed the carrying amount of the noncontrolling interest from the consolidated balance sheet as of December 31, 2020. As substantially all of the net assets of the Creator Fund were previously allocated to the noncontrolling interests, no gain or loss was recognized on deconsolidation of the Creator Fund. In connection with this transaction, the parties also agreed that WeWork would not be required to reimburse SBG for the $21.6 million Creator Awards production services reimbursement obligation payable to an affiliate of SBG as of December 31, 2019, as described in Note 17. As paid-in-capital ChinaCo During 2017 and 2018, a consolidated subsidiary of the Company (“ChinaCo”) sold to investors $500.0 million of Series A Preferred Stock at a price of $10.00 per share and a liquidation preference of $10.00 per share and $500.0 million of Series B Preferred Stock at a price of $18.319 per share and a liquidation preference of $18.319 per share. The portion of consolidated equity attributable to ChinaCo’s Series A and B Preferred shareholders were reflected as redeemable noncontrolling interests, within the mezzanine section of the accompanying consolidated balance sheet as of December 31, 2019. As of December 31, 2019, ChinaCo had also issued a total of 45,757,777 Class A Ordinary Shares in connection with an acquisition of naked Hub Holdings Ltd. (“naked Hub”) that occurred during 2018 and an additional 2,000,000 Class A Ordinary Shares to a consultant as described in Note 9. The portion of consolidated equity attributable to ChinaCo’s Class A Ordinary shareholders were reflected as noncontrolling interests, within the equity section of the accompanying consolidated balance sheet as of December 31, 2019. Pursuant to the terms of the shareholders’ agreement of ChinaCo, as long as certain investors remain shareholders of ChinaCo, ChinaCo will be the exclusive operator of the Company’s businesses in the “Greater China” territory, defined in the agreement to include China, Hong Kong, Taiwan and Macau. In August 2020, a wholly owned subsidiary of Legacy Legacy Legacy In September 2020, the shareholders of ChinaCo and an affiliate of TrustBridge Partners (“TBP”), also an existing shareholder of ChinaCo, executed a restructuring and Series A subscription agreement (the “ChinaCo Agreement”). Pursuant to the ChinaCo Agreement, TBP agreed to subscribe for a new series of ChinaCo shares for $100.0 million in total gross proceeds to ChinaCo, received in connection with the initial investment closing on October 2, 2020 (the “Initial Investment Closing”) and an additional $100.0 million in gross proceeds to ChinaCo, with such additional shares issued and proceeds to be received at the earlier of 1 year following the Initial Investment Closing or such earlier date as determined by the ChinaCo board, to the extent such funds are necessary to support the operations of ChinaCo (the “Second Investment Closing”). The ChinaCo Agreement also included the restructuring of the ownership interests of all other preferred and ordinary shareholders’ interests into new ordinary shares of other net intercompany payables totaling approximately $42.0 million, payable by ChinaCo to various wholly owned subsidiaries of Legacy held On September 29, 2021, TBP provided $100.0 million to ChinaCo, effectuating the Second Investment Closing. was . Prior held . As of September 30, 2021, following the Second Investment Closing, TBP holds . TBP’s shares are preferred shares which have a liquidation preference totaling $100.0 million and $200.0 million as of the Initial Investment Closing and the Second Investment Closing, respectively. Upon Initial Investment Closing on October 2, 2020, ChinaCo received the $100.0 million in gross proceeds from TBP and a portion of those proceeds were used to repay WeWork $25.0 million for the ChinaCo Loan. In addition, pursuant to the terms of the ChinaCo Agreement, the rights of the ChinaCo shareholders were also amended such that upon the Initial Investment Closing, WeWork no longer retained the power to direct the activities of the VIE that most significantly impact the VIE’s economic performance. As a result, WeWork was no longer the primary beneficiary of ChinaCo and ChinaCo was deconsolidated from the Company’s consolidated financial statements on October 2, 2020 (the “ChinaCo Deconsolidation”). million upon deconsolidation and will be accounted for as an equity method investment as the Company has retained rights that allow it to exercise significant influence over ChinaCo as a related party. During the fourth quarter of 2020, the Company recorded a loss on the ChinaCo Deconsolidation of $153.0 million included in impairment/(gain on sale) of goodwill, intangibles and other assets in the consolidated statement of operations calculated based on the difference between (i) the $26.3 million fair value of the Company’s retained equity method investment in ChinaCo plus the carrying amount of the noncontrolling interest in ChinaCo as of the date of the ChinaCo Deconsolidation the ChinaCo Deconsolidation The remeasurement loss recognized on deconsolidation primarily relates to the remeasurement of our retained equity method investment in ChinaCo, recorded at fair value upon deconsolidation, in comparison to the carrying value of the net intercompany receivables that were converted into equity in ChinaCo in conjunction with the ChinaCo restructuring that ultimately resulted in the ChinaCo Deconsolidation. The net assets of ChinaCo that were deconsolidated on October 2, 2020, included a total of $344.3 million of goodwill related to ChinaCo’s 2018 acquisition of naked Hub. As this goodwill was integrated into the Company’s single reporting unit, upon deconsolidation of a portion of the reporting unit, the Company’s total goodwill was reallocated among the Company and ChinaCo on a relative fair value basis with $315.6 million of ChinaCo’s goodwill retained by the Company with a corresponding increase to additional See Note 17 for details regarding various related party fees payable by ChinaCo to the Company subsequent to the ChinaCo Deconsolidation. ChinaCo contributed the following to the Company’s consolidated results of operations prior to its deconsolidation on October 2, 2020, in each case excluding amounts that eliminate in consolidation:
Three Months Ended September 30, Nine Months Ended September 30,
(Amounts in thousands) 2021 2020 2021 2020
Revenue $ — $ 69,340 $ — $ 206,261
Location operating expenses — 87,097 — 266,318
Restructuring and other related costs — (47,642 ) — (18,660 )
Impairments/(gain on sale) of goodwill, intangibles and other assets — 78,441 — 450,312
Depreciation and amortization — 10,862 — 39,208
Total Expenses — 149,527 — 819,527
Pre-tax — (58,437 ) — (598,727 )
Net loss — (66,221 ) — (609,820 )
Net (loss) income attributable to Legacy — (32,733 ) — (62,997 )
JapanCo During 2017, a consolidated subsidiary of the Company (“JapanCo”) entered into an agreement with an affiliate of SBG for the sale of a 50.0% membership interest in JapanCo for an aggregate contribution of $500.0 million which will be funded over a period of time. As of December 31, 2018, JapanCo had received contributions totaling $300.0 million and during the year ended December 31, 2019, an additional $100.0 million was received. Pursuant to the terms of the agreement an additional $100.0 million was required to be contributed and was received during the third quarter of 2020. The portion of consolidated equity attributable to the outside investors’ interests in JapanCo are reflected as redeemable noncontrolling interests, within the mezzanine section of the accompanying condensed consolidated balance sheets as of September space-as-a-service PacificCo During 2017, a consolidated subsidiary of the Company (“PacificCo”) sold $500.0 million of Series A-1 A-1 Roll-up In October 2019, in connection with the SoftBank Transactions, the Company, SBG and SoftBank Vision Fund agreed to use reasonable best efforts to negotiate and finalize the final forms for the exchange of all interests held by affiliates of SBG in PacificCo for 34,482,759 shares of the Company’s Series H-1 H-2 Roll-up”). Roll-up Roll-up H-1 Roll-up The 34,482,759 shares of Series H-1 Roll-up Just prior to the PacificCo Roll-up, Roll-up, paid-in H-1 paid-in LatamCo During September 2021, a consolidated subsidiary of the Company (“LatamCo”) entered into an agreement with an affiliate of SBG for the sale of 71.0% interest (with up to 49.9% voting power) in LatamCo for an aggregate contribution of $80.0 million which will be funded through equity and secured promissory notes. As of September 30, 2021, LatamCo received contributions totaling $30.0 million and the remaining $50.0 million was received in October 2021. The portion of consolidated equity attributable to the outside investors’ interests in LatamCo are reflected as redeemable noncontrolling interest within the mezzanine section of the accompanying condensed consolidated balance sheet as of September 30, 2021. Upon formation of LatamCo, the Company contributed its businesses in Argentina, Mexico, Brazil, Colombia and Chile (collectively, the “Greater Latin American territory”), committed to fund $12.5 million, and remains as guarantor on certain lease obligations. Pursuant to the terms of the agreement, the Company may be liable up to $26.5 million, for cost related to the termination of certain leases within the first 12 months of the agreement. Pursuant to the terms of the agreement, an additional $60.0 million may be received by LatamCo from the exercise of SoftBank Latin America’s (“SBLA”) call options during the first and second year of operations. Further, SBLA maintains sell-out buy-out sell-out Provided that certain investors remain shareholders of LatamCo, LatamCo will be the exclusive operator of the Company’s businesses in the Greater Latin American territory. Consolidated Variable Interest Entities As of September 30, 2021, JapanCo, WeCap Manager, WeCap Holdings Partnership, and LatamCo are the Company’s only consolidated VIEs. As of December 31, 2020, JapanCo, WeCap Manager, and WeCap Holdings Partnership are the Company’s only consolidated VIEs. The Company is considered to be the primary beneficiary as we have the power to direct the activities of the VIEs that most significantly impact the VIEs’ economic performance and the right to receive benefits that could potentially be significant to the VIEs. As a result, these entities remain consolidated subsidiaries of the Company and the interests owned by the other investors and the net income or loss and comprehensive income or loss attributable to the other investors are reflected as redeemable noncontrolling interests and noncontrolling interests on our condensed consolidated balance sheets, statements of operations and statements of comprehensive loss, respectively. The following table includes selected condensed consolidated financial information as of September 30, 2021 and December 31, 2020 of our consolidated VIEs, as included in our condensed consolidated financial statements, as of the periods they were considered VIEs and in each case, after intercompany eliminations.
September 30, 2021 December 31, 2020
(Amounts in thousands) Asia JVs (1) Other VIEs (2) Asia JVs (1) Other VIEs (2)
Consolidated VIE balance sheets information:
Cash and cash equivalents $ 71,706 $ 28,948 $ 161,411 $ 5,194
Property and equipment, net 397,156 290,393 445,599 —
Restricted cash 10,143 — 10,000 —
Total assets 1,903,203 983,031 2,096,389 13,834
Long-term debt, net (12 ) — 30,638 —
Total liabilities 1,620,725 877,981 1,693,267 573
Redeemable stock issued by VIEs 500,000 30,000 500,000 —
Total net assets (3) (217,522 ) 75,050 (96,878 ) 13,261
The following tables include selected condensed consolidated financial information for the three and nine months ended September 30, 2021 and 2020 of our consolidated VIEs, as included in our condensed consolidated financial statements, for the periods they were considered VIEs and in each case, after intercompany eliminations.
September 30, 2021 September 30, 2020
(Amounts in thousands) Asia JVs (1) Other VIEs (2) Asia JVs (1) Other VIEs (2)
Consolidated VIE statements of operations information:
Net income (loss) for the three months ended $ (33,345 ) $ (11,828 ) $ (121,703 ) $ 2,475
Net income (loss) for the nine $ (97,454 ) $ (11,544 ) $ (721,300 ) $ (9,202 )
Nine Months Ended Nine Months Ended
(Amounts in thousands) Asia JVs (1) Other VIEs (2) Asia JVs (1) Other VIEs (2)
Consolidated VIE statements of operations information:
Net cash provided by (used in) operating activities $ (62,791 ) $ (11,413 ) $ (16,249 ) $ 2,549
Net cash used in investing activities (14,812 ) (860 ) (229,064 ) (573 )
Net cash provided by (used in) financing activities (2,172 ) 31,794 70,754 (1,994 )
(1) The “Asia JVs” include ChinaCo, JapanCo and PacificCo as of and for the periods that each represented a consolidated VIE. The ChinaCo Deconsolidation Roll-up September September , respectively September
(2) For the three and nine months ended September 30, 2020, “Other VIEs” includes all other consolidated VIEs, other than the Asia JVs discussed separately in (1) and include WeWork Waller Creek, WeCap Manager and WeCap Holdings Partnership, 424 Fifth Venture and the Creator Fund in the periods prior to any disposal or deconsolidation as discussed above. For the three and nine months ended September 30, 2021, “Other VIEs” includes WeCap Manager, WeCap Holdings Partnership, and LatamCo.
(3) Total net assets represents total assets less total liabilities and redeemable stock issued by VIEs after the total assets and total liabilities have both been reduced to remove amounts that eliminate in consolidation. The assets of consolidated VIEs will be used first to settle obligations of the VIE. Remaining assets may then be distributed to the VIEs’ owners, including the Company, subject to the liquidation preferences of certain noncontrolling interest holders and any other preferential distribution provisions contained within the operating agreements of the relevant VIEs. Other than the restrictions relating to the Company’s Asia JVs a discussed in (1) above and LatamCo, third-party approval for the distribution of available net assets is not required for the Company’s Other VIEs as of September 30, 2021. See Note 16 for a discussion of additional restrictions on the net assets of WeWork Companies LLC. </t>
        </is>
      </c>
      <c r="C4" s="4" t="inlineStr">
        <is>
          <t xml:space="preserve">Note 6. Consolidated VIEs and Noncontrolling Interests ARK/WPI Combination WeWork Capital Advisors LLC (formerly known as “ARK Capital Advisors LLC”, the “WeCap Manager”) is a majority-owned subsidiary of the Company and its controlled affiliates. The WeCap Manager is also owned in part by Rhône Group L.L.C. and its affiliates (other than the WeCap Manager) (“Rhône” and, together with the Company, the “Sponsor Group”), a global alternative asset management firm with assets under management across its private equity and real estate platforms. In August 2019, the Company reorganized its real estate acquisition platform (such platform, following the ARK/WPI combination described herein, and inclusive of the investment vehicles sponsored, co-sponsored, co-managed Through its 80% equity ownership interest, the Company is entitled to a corresponding share of the income earned by the WeCap Manager, primarily in the form of customary management fees, subject to provisions of the governing documents of the WeCap Manager relating to funding of losses incurred by the WeCap Manager. During the year ended December 31, 2020 and 2019, the WeCap Manager recognized $24.9 million and $10.7 million, respectively in management fee income, classified as other revenue as a component of the total revenue on the accompanying consolidated statements of operations. The post-reorganization WeCap Investment Group also includes the Company’s general partner interests in Waller Creek, DSQ, WPI Fund and ARK Master Fund (each as defined in Note 11), which are held through a limited partnership created as part of the ARK/WPI combination (the “WeCap Holdings Partnership”) in which Rhône also participates to the extent provided by the governing documents of the WeCap Holdings Partnership. The Company consolidates the WeCap Holdings Partnership. Net carried interest distributions earned in respect of the WeCap Investment Group from its investments are distributable to the Company and Rhône, indirectly through the WeCap Holdings Partnership, based on percentages that vary by the WeCap Investment Group vehicle and range from a 50% to 85% share to the Company of total net carried interest distributions received by the WeCap Holdings Partnership (after a profit participation allocation to certain personnel associated with the WeCap Manager). The portion of consolidated equity attributable to Rhône’s interest in the WeCap Holdings Partnership is reflected as a noncontrolling interest in the equity section of the accompanying consolidated balance sheets as of December 31, 2020 and 2019. As of December 31, 2019, there was also a 67% noncontrolling interest in the Company’s investment in WW Caesar Member LLC (“WeWork Waller Creek”), originally issued for total consideration of $6.5 million. During July 2020, the $6.6 million share of the net assets of WeWork Waller Creek attributable to noncontrolling interests was distributed to the noncontrolling interest holders and the Company sold its share of the investment in WeWork Waller Creek for total proceeds of $8.6 million, including a $0.3 million reimbursement of legal fees paid by the Company, and the Company recognized a $5.0 million gain on the sale of its investment included within income (loss) from equity method and other investments on the consolidated statement of operations for the year ended December 31, 2020. Primarily because our investments through the WeCap Holdings Partnership in the underlying real estate acquisition vehicles generally represent a small percentage of the total capital invested by third parties, and the terms on which we have agreed to provide services and act as general partner are consistent with the market for similar arrangements, the underlying real estate acquisition vehicles managed by the WeCap Manager are generally not consolidated in our financial statements (subject to certain exceptions based on the specific facts of the particular vehicle). The Company accounts for its share of the underlying real estate acquisition vehicles as unconsolidated investments under the equity method of accounting, see Note 11 for additional details regarding the holdings of WeCap Holdings Partnership. 424 Fifth Venture In February 2019, a consolidated subsidiary of the Company (the “424 Fifth Venture”) closed on the acquisition of a $852.8 million real estate investment located in New York City (the “424 Fifth Property”). The acquisition of real estate by the 424 Fifth Venture was accounted for as an asset acquisition and the purchase price was allocated among the assets purchased, including land of $356.5 million and building of $496.3 million. As of December 31, 2019, the real estate was under development and as a result was included within the Company’s construction in progress balance within the property and equipment table detailed in Note 5. Just prior to the redemption of the noncontrolling interest holders in March 2020 described below, the consolidated 424 Fifth Venture was owned 17.2% by the Company, 44.8% by the WPI Fund and 38.0% by another investor. Prior to redemption, the portion of consolidated equity attributable to the interest of the 424 Fifth Venture’s other investors was reflected as noncontrolling interests within the equity section of the accompanying consolidated balance sheet as of December 31, 2019. Upon completion of the redemption of the noncontrolling interest holders in March 2020, the 424 Fifth Venture became a wholly owned subsidiary of the Company. In March 2020, the 424 Fifth Property was sold by the 424 Fifth Venture to an unrelated third party for a gross purchase price of approximately $978.1 million. Included in the sale was $356.5 million in land and $653.8 million in construction in progress associated with the investment. The $930.2 million in net cash proceeds received at closing were net of closing costs and holdbacks. The Company recognized an impairment loss on the assets sold totaling $53.7 million, included in impairment/(gain on sale) of goodwill, intangibles and other assets on the accompanying consolidated statements of operations during the year ended December 31, 2020. The underlying debt facility that secured the 424 Fifth Property since acquisition was extinguished upon the sale (see Note 15 for further details). In March 2020, in connection with the sale of the 424 Fifth Property, the Company also made a payment of $128.0 million to the 424 Fifth Venture and the 424 Fifth Venture made redemption payments to the noncontrolling interest holders totaling $315.0 million including a return of capital of $272.2 million and a return on their capital of $42.8 million. The sale and debt extinguishment also resulted in the termination in March 2020 of the Company’s original development management agreements over the property, its 20 year master lease of the property, its $1.2 billion lease guaranty, various loan guarantees, various loan covenant requirements and various partnership guarantees and indemnities entered into in connection with the original acquisition. Upon the sale of the property, a wholly owned subsidiary of the Company entered into an escrow and construction agreement with the buyer for approximately $0.2 billion to finalize the core and shell infrastructure work of the property. These funds were held in escrow upon closing of the sale and are available to pay construction costs, contingencies and cost overruns. The $0.2 billion is expected to be earned by the Company over 12-18 Creator Fund During 2018, the Company launched a fund (the “Creator Fund”) that previously made investments in recipients of WeWork’s “Creator Awards” and other investments through use of a venture capital strategy. A wholly-owned subsidiary of the Company was the managing member of the Creator Fund. As of September 17, 2020, the Creator Fund had received contributions from SoftBank Group Capital Limited totaling $72.4 million, representing 99.99% of the interest of the Creator Fund, including $0.2 million and $27.4 million received during the years ended December 31, 2020 and 2019, respectively. The portion of consolidated equity attributable to the interest of the Creator Fund’s investors in the Creator Fund is reflected as noncontrolling interests, within the equity section of the accompanying consolidated balance sheets as of December 31, 2019. In September 2020, the Company agreed to transfer its rights as managing member and all of its other rights, titles, interests, obligations and commitments in respect of the Creator Fund to an affiliate of SBG. Accordingly, the Company no longer has a variable interest in the Creator Fund and is no longer the primary beneficiary and the Company has deconsolidated the net assets of the Creator Fund and removed the carrying amount of the noncontrolling interest from the consolidated balance sheet as of December 31, 2020. As substantially all of the net assets of the Creator Fund were previously allocated to the noncontrolling interests, no gain or loss was recognized on deconsolidation of the Creator Fund. In connection with this transaction, the parties also agreed that WeWork would not be required to reimburse SBG for the $21.6 million Creator Awards production services reimbursement obligation payable to an affiliate of SBG as of December 31, 2019 as described in Note 25. As SBG is a principal shareholder of the Company, the forgiveness of this obligation was accounted for as a capital contribution and reclassified from liabilities to additional paid-in-capital ChinaCo During 2017 and 2018, a consolidated subsidiary of the Company (“ChinaCo”) sold to investors $500.0 million of Series A Preferred Stock at a price of $10.00 per share and a liquidation preference of $10.00 per share and $500.0 million of Series B Preferred Stock at a price of $18.319 per share and a liquidation preference of $18.319 per share, respectively. The portion of consolidated equity attributable to ChinaCo’s Series A and B Preferred shareholders were reflected as redeemable noncontrolling interests, within the mezzanine section of the accompanying consolidated balance sheet as of December 31, 2019. As of December 31, 2019, ChinaCo had also issued a total of 45,757,777 Class A Ordinary Shares in connection with an acquisition of naked Hub Holdings Ltd. (“naked Hub”) that occurred during 2018 and an additional 2 million Class A Ordinary Shares to a consultant as described in Note 24. The portion of consolidated equity attributable to ChinaCo’s Class A Ordinary shareholders were reflected as noncontrolling interests, within the equity section of the accompanying consolidated balance sheet as of December 31, 2019. Pursuant to the terms of the shareholders’ agreement of ChinaCo, as long as certain investors remain shareholders of ChinaCo, ChinaCo will be the exclusive operator of the Company’s businesses in the “Greater China” territory, defined in the agreement to include China, Hong Kong, Taiwan and Macau. In August 2020, a wholly owned subsidiary of WeWork Inc. made a short-term loan to ChinaCo totaling $25.0 million (the “ChinaCo Loan”). In connection with ChinaCo’s 2018 acquisition of naked Hub, as of December 31, 2019, ChinaCo also had a $191.1 million obligation to reimburse a wholly owned subsidiary of WeWork Inc. for WeWork Inc. shares issued to the sellers of naked Hub (the “Parent Note”). As ChinaCo was consolidated as of December 31, 2019, the Parent Note was eliminated against the Company’s receivables in the Company’s consolidated financial statements. In September 2020, the shareholders of ChinaCo and an affiliate of Trustbridge Partners (“TBP”), also an existing shareholder of ChinaCo, executed a restructuring and Series A subscription agreement (the “ChinaCo Agreement”). Pursuant to the ChinaCo Agreement, TBP agreed to subscribe for a new series of ChinaCo shares for $100.0 million in total gross proceeds to ChinaCo, received in connection with the initial investment closing on October 2, 2020 (the “Initial Investment Closing”) and an additional $100.0 million in gross proceeds to ChinaCo, with such additional shares issued Upon Initial Investment Closing on October 2, 2020, ChinaCo received the $100.0 million in gross proceeds from TBP and a portion of those proceeds were used to repay WeWork $25.0 million for the ChinaCo Loan. In addition, pursuant to the terms of the ChinaCo Agreement, the rights of the ChinaCo shareholders were also amended such that upon the Initial Investment Closing, WeWork no longer retained the power to direct the activities of the VIE that most significantly impact the VIE’s economic performance. As a result, WeWork was no longer the primary beneficiary of ChinaCo and ChinaCo was deconsolidated from the Company’s consolidated financial statements on October 2, 2020 (the “ChinaCo Deconsolidation”). The Company’s remaining 21.6% ordinary share investment was valued at $26.3 million upon deconsolidation and will be accounted for as an equity method investment as the Company has retained rights that allow it to exercise significant influence over ChinaCo as a related party. During the fourth quarter of 2020, the Company recorded a loss on the ChinaCo Deconsolidation of $153.0 million included in impairment/(gain on sale) of goodwill, intangibles and other assets in the consolidated statement of operations calculated based on the difference between (i) the $26.3 million fair value of the Company’s retained equity method investment in ChinaCo plus the carrying amount of the noncontrolling interest in ChinaCo as of the date of deconsolidation, which was in a negative deficit position of ($22.6) million and (ii) the carrying value of ChinaCo’s net assets just prior to deconsolidation of $156.7 million. The remeasurement loss recognized on deconsolidation primarily relates to the remeasurement of our retained equity method investment in ChinaCo, recorded at fair value upon deconsolidation, in comparison to the carrying value of the net intercompany receivables that were converted into equity in ChinaCo in conjunction with the ChinaCo restructuring that ultimately resulted in the deconsolidation. The net assets of ChinaCo that were deconsolidated on October 2, 2020, included a total of $344.3 million of goodwill related to ChinaCo’s 2018 acquisition of naked Hub Holdings Ltd. As this goodwill was integrated into the Company’s single reporting unit, upon deconsolidation of a portion of the reporting unit, the Company’s total goodwill was reallocated among the Company and ChinaCo on a relative fair value basis with $315.6 million of ChinaCo’s goodwill retained by the Company with a corresponding increase to additional-paid-in See Note 25 for details regarding various related party fees payable by ChinaCo to the Company subsequent to the ChinaCo Deconsolidation. ChinaCo contributed the following to the Company’s consolidated results of operations prior to its deconsolidation on October 2, 2020, in each case excluding amounts that eliminate in consolidation:
Year Ended December 31,
(Amounts in thousands) 2020 2019 2018
Revenue $ 206,261 $ 228,537 $ 99,529
Location operating expenses 266,318 290,254 116,173
Restructuring and other related costs (18,660 ) 6,684 —
Impairments/(gain on sale) of goodwill, intangibles and other assets 450,312 — —
Depreciation and amortization 39,208 42,257 20,584
Total Expenses 819,527 496,113 341,237
Pre-tax (598,727 ) (266,230 ) (243,508 )
Net loss (609,820 ) (274,019 ) (244,613 )
Net loss attributable to WeWork Inc. (62,997 ) 39,072 (48,569 ) JapanCo During 2017, a consolidated subsidiary of the Company (“JapanCo”) entered into an agreement with an affiliate of SBG for the sale of a 50% membership interest in JapanCo for an aggregate contribution of $500.0 million which will be funded over a period of time. As of December 31, 2018, JapanCo had received contributions totaling $300.0 million and during the year ended December 31, 2019, an additional $100.0 million was received. Pursuant to the terms of the agreement an additional $100.0 million was required to be contributed and was received during the third quarter of 2020. The portion of consolidated equity attributable to the outside investors’ interests in JapanCo are reflected as redeemable noncontrolling interests, within the mezzanine section of the accompanying consolidated balance sheets as of December 31, 2020 and 2019. As long as the investors remain shareholders of JapanCo, JapanCo will be the exclusive operator of the Company’s WeWork branded space-as-a-service PacificCo During 2017, a consolidated subsidiary of the Company (“PacificCo”) sold $500.0 million of Series A-1 The initial closing occurred on October 30, 2017 and all of the PacificCo Series A-1 100.0 Roll-up In October 2019, in connection with the SoftBank Transactions, the Company, SBG and SoftBank Vision Fund agreed to use reasonable best efforts to negotiate and finalize the final forms for the exchange of all interests held by affiliates of SBG in PacificCo for 34,482,759 shares of the Company’s Series H-1 H-2 Roll-up”). Roll-up Roll-up H-1 Roll-up The 34,482,759 shares of Series H-1 Roll-up Just prior to the PacificCo Roll-up, Roll-up, paid-in H-1 paid-in Consolidated Variable Interest Entities As of December 31, 2020, JapanCo, WeCap Manager and WeCap Holdings Partnership are the Company’s only consolidated VIEs. As of December 31, 2019, the 424 Fifth Venture, PacificCo, ChinaCo, WeWork Waller Creek and the Creator Fund were also consolidated VIEs. The Company is considered to be the primary beneficiary as we have the power to direct the activities of the VIEs that most significantly impact the VIEs’ economic performance and the right to receive benefits that could potentially be significant to the VIEs. As a result, these entities remain consolidated subsidiaries of the Company and the interests owned by the other investors and the net income or loss and comprehensive income or loss attributable to the other investors are reflected as redeemable noncontrolling interests and noncontrolling interests on our consolidated balance sheets, statements of operations and statements of comprehensive loss, respectively. The following tables include selected consolidated financial information as of December 31, 2020 and 2019 and for the years ended December 31, 2020, 2019 and 2018 of our consolidated VIEs, as included in our consolidated financial statements, as of and for the periods they were considered VIEs and in each case, after intercompany eliminations.
December 31, 2020 December 31, 2019
(Amounts in thousands) Asia JVs (1) Other VIEs (2) Asia JVs (1) Other VIEs (2)
Consolidated VIE balance sheets information:
Cash and cash equivalents $ 161,411 $ 5,194 $ 388,400 $ 29,303
Property and equipment, net 445,599 — 895,015 979,655
Restricted cash 10,000 — 93,964 —
Total assets 2,096,389 13,834 5,639,177 1,073,621
Long-term debt, net 30,638 — 41,945 642,184
Total liabilities 1,693,267 573 4,686,200 665,513
Redeemable stock issued by VIEs 500,000 — 1,799,157 6,545
Total net assets (3) (96,878 ) 13,261 (846,180 ) 401,563
Year Ended Year Ended Year Ended
(Amounts in thousands) Asia JVs (1) Other (2) Asia JVs (1) Other (2) Asia JVs (1) Other (2)
Consolidated VIE statements of operations information:
Net income (loss) $ (750,472 ) $ (2,502 ) $ (776,113 ) $ (24,747 ) $ (373,776 ) $ (146 )
Consolidated VIE statements of cash flows information:
Net cash provided by (used in) operating activities $ (38,259 ) $ 2,549 $ (108,246 ) $ 4,247 $ (120,831 ) $ (71 )
Net cash used in investing activities $ (236,971 ) $ (573 ) $ (592,574 ) $ (826,707 ) $ (516,814 ) $ (23,601 )
Net cash provided by (used in) financing activities $ 73,447 $ (1,908 ) $ 292,775 $ 843,312 $ 763,229 $ 47,905
(1) The “Asia JVs” include ChinaCo, JapanCo and PacificCo as of and for the periods that each represented a consolidated VIE. The ChinaCo deconsolidation occurred on October 2, 2020 and as a result, ChinaCo results and balances are not included above for the period subsequent to deconsolidation. The PacificCo Roll-up
(2) “Other VIEs” includes all other consolidated VIEs, other than the Asia JVs discussed separately in (1) and include WeWork Waller Creek, WeCap Manager and WeCap Holdings Partnership, 424 Fifth Venture and the Creator Fund in the periods prior to any disposal or deconsolidation as discussed above.
(3) Total net assets represents total assets less total liabilities and redeemable stock issued by VIEs after the total assets and total liabilities have both been reduced to remove amounts that eliminate in consolidation. The assets of consolidated VIEs will be used first to settle obligations of the VIE. Remaining assets may then be distributed to the VIEs’ owners, including the Company, subject to the liquidation preferences of certain noncontrolling interest holders and any other preferential distribution provisions contained within the operating agreements of the relevant VIEs. Other than the restrictions relating to the Company’s Asia JVs discussed in (1) above, third-party approval for the distribution of available net assets is not required for the Company’s Other VIEs as of December 31, 2020. See Note 24 for a discussion of additional restrictions on the net assets of WeWork Companies LL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lated Party Transactions</t>
        </is>
      </c>
      <c r="B1" s="2" t="inlineStr">
        <is>
          <t>7 Months Ended</t>
        </is>
      </c>
      <c r="C1" s="2" t="inlineStr">
        <is>
          <t>9 Months Ended</t>
        </is>
      </c>
    </row>
    <row r="2">
      <c r="B2" s="2" t="inlineStr">
        <is>
          <t>Dec. 31, 2020</t>
        </is>
      </c>
      <c r="C2" s="2" t="inlineStr">
        <is>
          <t>Sep. 30, 2021</t>
        </is>
      </c>
    </row>
    <row r="3">
      <c r="A3" s="4" t="inlineStr">
        <is>
          <t>BOWX ACQUISITION CORP [Member]</t>
        </is>
      </c>
    </row>
    <row r="4">
      <c r="A4" s="4" t="inlineStr">
        <is>
          <t>Related Party Transactions</t>
        </is>
      </c>
      <c r="B4" s="4" t="inlineStr">
        <is>
          <t xml:space="preserve">Note 5 — Related Party Transactions Founder Shares On May 26, 2020, the Company’s Chairman and Co-Chief Executive Officer paid for certain offering costs for an aggregate price of $25,000 in exchange for issuance of 10,062,500 shares of Class B common stock, par value Co-Chief The initial stockholders have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rivate Placement Warrants Simultaneously with the closing of the IPO, the Private Placement Warrants Purchasers purchased an aggregate of 6,933,333 Private Placement Warrants at a price of $1.50 per Private Placement Warrants, generating gross proceeds of $10.4 million in the Private Placement, and incurring offering costs of approximately $8,000. In connection with the sale of Units pursuant to the over-allotment option on August 13, 2020, the Company sold an additional 840,000 Private Placement Warrants to the Private Placement Warrants Purchasers, generating additional gross proceeds of approximately $1.3 million, and incurring offering cost of approximately $1,000. Each whole Private Placement Warrant is exercisable for one whole share of Class A common stock at a price of $11.50 per share, subject to adjustment. A portion of the proceeds from the sale of the Private Placement Warrants was added to the proceeds from the IPO to be held in the Trust Account. If the Company does not complete a Business Combination within the Combination Period, the Private Placement Warrants will expire worthless. The Private Placement Warrants will be non-redeemable for The Private Placement Warrants (and the Class A common stock issuable upon exercise of the Private Placement Warrants) will not be transferable, assignable or salable until 30 days after the completion of the initial Business Combination (subject to certain exceptions). Related Party Loans On May 26, 2020, the Company’s Chairman and Co-Chief Executive Officer agreed to loan the Company up to an aggregate of $150,000 pursuant to an unsecured promissory note (the “Note”) to cover expenses related to the IPO. This loan was payable without interest upon the completion of the IPO. The Company borrowed approximately $150,000 under the Note and received additional advances of approximately $45,000 advancement of funds from such officer, for a total outstanding loan of approximately $195,000. The Company fully repaid the Note and the advances to such officer on August 7, 2020. Working Capital Loans In order to fund working capital deficiencies or finance transaction costs in connection with an intended initial Business Combination, the initial stockholders, officers and directors and their affiliates may, but are not obligated to, loan the Company funds as may be required (the “Working Capital Loans”).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As of December 31, 2020, the Company had no borrowings under the Working Capital Loans. </t>
        </is>
      </c>
      <c r="C4" s="4" t="inlineStr">
        <is>
          <t xml:space="preserve">Note 4—Related Party Transitions Founder Shares On May 26, 2020, the Company’s Chairman and Co-Chief Co-Chief exercised the 2020, The initial stockholders have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Private Placement Warrants Simultaneously with the closing of the Initial Public Offering, the Private Placement Warrants Purchasers purchased an aggregate of 6,933,333 Private Placement Warrants at a price of $1.50 per Private Placement Warrants, generating gross proceeds of $10.4 million in the Private Placement, and incurring offering costs of approximately $8,000. In connection with the sale of Units pursuant to the over-allotment option on August 13, 2020, the Company sold an additional 840,000 Private Placement Warrants to the Private Placement Warrants Purchasers, generating additional gross proceeds of approximately $1.3 million. Each whole Private Placement Warrant is exercisable for one whole share of Class A common stock at a price of $11.50 per share, subject to adjustment. A portion of the proceeds from the sale of the Private Placement Warrants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The Private Placement Warrants (and the Class A common stock issuable upon exercise of the Private Placement Warrants) will not be transferable, assignable or salable until 30 days after the completion of the initial Business Combination (subject to certain exceptions). Related Party Loans On May 26, 2020, the Company’s Chairman and Co-Chief Working Capital Loans In order to fund working capital deficiencies or finance transaction costs in connection with an intended initial Business Combination, the initial stockholders, officers and directors and their affiliates may, but are not obligated to, loan the Company funds as may be required (the “Working Capital Loans”). Up to $1.5 million of such Working Capital Loans may be convertible into warrants of the post-Business Combination entity at a price of $1.50 per warrant at the option of the lender. Such warrants would be identical to the Private Warrants. Except for the foregoing, the terms of such loans, if any, have not been determined and no written agreements exist with respect to such loans to date. To date, the Company had no borrowings under the Working Capital Lo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s>
  <sheetData>
    <row r="1">
      <c r="A1" s="1" t="inlineStr">
        <is>
          <t>Condensed Consolidated Balance Sheet - USD ($)</t>
        </is>
      </c>
      <c r="B1" s="2" t="inlineStr">
        <is>
          <t>Sep. 30, 2021</t>
        </is>
      </c>
      <c r="D1" s="2" t="inlineStr">
        <is>
          <t>Dec. 31, 2020</t>
        </is>
      </c>
      <c r="F1" s="2" t="inlineStr">
        <is>
          <t>Dec. 31, 2019</t>
        </is>
      </c>
    </row>
    <row r="2">
      <c r="A2" s="3" t="inlineStr">
        <is>
          <t>Current assets:</t>
        </is>
      </c>
    </row>
    <row r="3">
      <c r="A3" s="4" t="inlineStr">
        <is>
          <t>Cash and cash equivalents</t>
        </is>
      </c>
      <c r="B3" s="5" t="n">
        <v>477244000</v>
      </c>
      <c r="C3" s="4" t="inlineStr">
        <is>
          <t>[1]</t>
        </is>
      </c>
      <c r="D3" s="5" t="n">
        <v>800535000</v>
      </c>
      <c r="E3" s="4" t="inlineStr">
        <is>
          <t>[1],[2]</t>
        </is>
      </c>
      <c r="F3" s="5" t="n">
        <v>1340140000</v>
      </c>
      <c r="G3" s="4" t="inlineStr">
        <is>
          <t>[2]</t>
        </is>
      </c>
    </row>
    <row r="4">
      <c r="A4" s="4" t="inlineStr">
        <is>
          <t>Accounts receivable and accrued revenue, net of allowance</t>
        </is>
      </c>
      <c r="B4" s="6" t="n">
        <v>133695000</v>
      </c>
      <c r="D4" s="6" t="n">
        <v>176521000</v>
      </c>
      <c r="F4" s="6" t="n">
        <v>230239000</v>
      </c>
    </row>
    <row r="5">
      <c r="A5" s="4" t="inlineStr">
        <is>
          <t>Assets held for sale</t>
        </is>
      </c>
      <c r="F5" s="6" t="n">
        <v>134958000</v>
      </c>
    </row>
    <row r="6">
      <c r="A6" s="4" t="inlineStr">
        <is>
          <t>Other current assets</t>
        </is>
      </c>
      <c r="B6" s="6" t="n">
        <v>402150000</v>
      </c>
      <c r="D6" s="6" t="n">
        <v>352172000</v>
      </c>
      <c r="F6" s="6" t="n">
        <v>422938000</v>
      </c>
    </row>
    <row r="7">
      <c r="A7" s="4" t="inlineStr">
        <is>
          <t>Due from related party</t>
        </is>
      </c>
      <c r="F7" s="4" t="inlineStr">
        <is>
          <t xml:space="preserve"> </t>
        </is>
      </c>
    </row>
    <row r="8">
      <c r="A8" s="4" t="inlineStr">
        <is>
          <t>Total current assets</t>
        </is>
      </c>
      <c r="B8" s="6" t="n">
        <v>1013089000</v>
      </c>
      <c r="D8" s="6" t="n">
        <v>1329228000</v>
      </c>
      <c r="F8" s="6" t="n">
        <v>2128275000</v>
      </c>
    </row>
    <row r="9">
      <c r="A9" s="4" t="inlineStr">
        <is>
          <t>Property and equipment, net</t>
        </is>
      </c>
      <c r="B9" s="6" t="n">
        <v>5707310000</v>
      </c>
      <c r="D9" s="6" t="n">
        <v>6859163000</v>
      </c>
      <c r="F9" s="6" t="n">
        <v>8399541000</v>
      </c>
    </row>
    <row r="10">
      <c r="A10" s="4" t="inlineStr">
        <is>
          <t>Lease right-of-use assets, net</t>
        </is>
      </c>
      <c r="B10" s="6" t="n">
        <v>13412306000</v>
      </c>
      <c r="D10" s="6" t="n">
        <v>15107880000</v>
      </c>
      <c r="F10" s="6" t="n">
        <v>17496004000</v>
      </c>
    </row>
    <row r="11">
      <c r="A11" s="4" t="inlineStr">
        <is>
          <t>Restricted cash</t>
        </is>
      </c>
      <c r="B11" s="6" t="n">
        <v>11275000</v>
      </c>
      <c r="C11" s="4" t="inlineStr">
        <is>
          <t>[1]</t>
        </is>
      </c>
      <c r="D11" s="6" t="n">
        <v>53618000</v>
      </c>
      <c r="E11" s="4" t="inlineStr">
        <is>
          <t>[1],[2]</t>
        </is>
      </c>
      <c r="F11" s="6" t="n">
        <v>856255000</v>
      </c>
      <c r="G11" s="4" t="inlineStr">
        <is>
          <t>[2]</t>
        </is>
      </c>
    </row>
    <row r="12">
      <c r="A12" s="4" t="inlineStr">
        <is>
          <t>Equity method and other investments</t>
        </is>
      </c>
      <c r="B12" s="6" t="n">
        <v>197942000</v>
      </c>
      <c r="D12" s="6" t="n">
        <v>214940000</v>
      </c>
      <c r="F12" s="6" t="n">
        <v>203719000</v>
      </c>
    </row>
    <row r="13">
      <c r="A13" s="4" t="inlineStr">
        <is>
          <t>Goodwill</t>
        </is>
      </c>
      <c r="B13" s="6" t="n">
        <v>676932000</v>
      </c>
      <c r="D13" s="6" t="n">
        <v>679351000</v>
      </c>
      <c r="F13" s="6" t="n">
        <v>698416000</v>
      </c>
    </row>
    <row r="14">
      <c r="A14" s="4" t="inlineStr">
        <is>
          <t>Intangible assets, net</t>
        </is>
      </c>
      <c r="B14" s="6" t="n">
        <v>58257000</v>
      </c>
      <c r="D14" s="6" t="n">
        <v>49896000</v>
      </c>
      <c r="F14" s="6" t="n">
        <v>79865000</v>
      </c>
    </row>
    <row r="15">
      <c r="A15" s="4" t="inlineStr">
        <is>
          <t>Other assets</t>
        </is>
      </c>
      <c r="B15" s="6" t="n">
        <v>878766000</v>
      </c>
      <c r="D15" s="6" t="n">
        <v>1062258000</v>
      </c>
      <c r="F15" s="6" t="n">
        <v>1285739000</v>
      </c>
    </row>
    <row r="16">
      <c r="A16" s="4" t="inlineStr">
        <is>
          <t>Total assets</t>
        </is>
      </c>
      <c r="B16" s="6" t="n">
        <v>21955877000</v>
      </c>
      <c r="C16" s="4" t="inlineStr">
        <is>
          <t>[1]</t>
        </is>
      </c>
      <c r="D16" s="6" t="n">
        <v>25356334000</v>
      </c>
      <c r="E16" s="4" t="inlineStr">
        <is>
          <t>[1],[2]</t>
        </is>
      </c>
      <c r="F16" s="6" t="n">
        <v>31147814000</v>
      </c>
      <c r="G16" s="4" t="inlineStr">
        <is>
          <t>[2]</t>
        </is>
      </c>
    </row>
    <row r="17">
      <c r="A17" s="3" t="inlineStr">
        <is>
          <t>Current liabilities:</t>
        </is>
      </c>
    </row>
    <row r="18">
      <c r="A18" s="4" t="inlineStr">
        <is>
          <t>Accounts payable</t>
        </is>
      </c>
      <c r="B18" s="6" t="n">
        <v>602777000</v>
      </c>
      <c r="D18" s="6" t="n">
        <v>723411000</v>
      </c>
    </row>
    <row r="19">
      <c r="A19" s="4" t="inlineStr">
        <is>
          <t>Accounts payable and accrued expenses</t>
        </is>
      </c>
      <c r="D19" s="6" t="n">
        <v>723411000</v>
      </c>
      <c r="F19" s="6" t="n">
        <v>1371677000</v>
      </c>
    </row>
    <row r="20">
      <c r="A20" s="4" t="inlineStr">
        <is>
          <t>Members Service Retainers</t>
        </is>
      </c>
      <c r="B20" s="6" t="n">
        <v>385946000</v>
      </c>
      <c r="D20" s="6" t="n">
        <v>358566000</v>
      </c>
      <c r="F20" s="6" t="n">
        <v>605574000</v>
      </c>
    </row>
    <row r="21">
      <c r="A21" s="4" t="inlineStr">
        <is>
          <t>Deferred revenue</t>
        </is>
      </c>
      <c r="B21" s="6" t="n">
        <v>134691000</v>
      </c>
      <c r="D21" s="6" t="n">
        <v>176004000</v>
      </c>
      <c r="F21" s="6" t="n">
        <v>180390000</v>
      </c>
    </row>
    <row r="22">
      <c r="A22" s="4" t="inlineStr">
        <is>
          <t>Current lease obligations</t>
        </is>
      </c>
      <c r="B22" s="6" t="n">
        <v>853011000</v>
      </c>
      <c r="D22" s="6" t="n">
        <v>847531000</v>
      </c>
      <c r="F22" s="6" t="n">
        <v>685629000</v>
      </c>
    </row>
    <row r="23">
      <c r="A23" s="4" t="inlineStr">
        <is>
          <t>Liabilities related to assets held for sale</t>
        </is>
      </c>
      <c r="F23" s="6" t="n">
        <v>25442000</v>
      </c>
    </row>
    <row r="24">
      <c r="A24" s="4" t="inlineStr">
        <is>
          <t>Other current liabilities</t>
        </is>
      </c>
      <c r="B24" s="6" t="n">
        <v>437046000</v>
      </c>
      <c r="D24" s="6" t="n">
        <v>83755000</v>
      </c>
      <c r="F24" s="6" t="n">
        <v>218820000</v>
      </c>
    </row>
    <row r="25">
      <c r="A25" s="4" t="inlineStr">
        <is>
          <t>Total current liabilities</t>
        </is>
      </c>
      <c r="B25" s="6" t="n">
        <v>2413471000</v>
      </c>
      <c r="D25" s="6" t="n">
        <v>2189267000</v>
      </c>
      <c r="F25" s="6" t="n">
        <v>3087532000</v>
      </c>
    </row>
    <row r="26">
      <c r="A26" s="4" t="inlineStr">
        <is>
          <t>Long-term lease obligations</t>
        </is>
      </c>
      <c r="B26" s="6" t="n">
        <v>18401347000</v>
      </c>
      <c r="D26" s="6" t="n">
        <v>20263606000</v>
      </c>
      <c r="F26" s="6" t="n">
        <v>21251163000</v>
      </c>
    </row>
    <row r="27">
      <c r="A27" s="4" t="inlineStr">
        <is>
          <t>Unsecured related party debt</t>
        </is>
      </c>
      <c r="B27" s="6" t="n">
        <v>2200000000</v>
      </c>
      <c r="D27" s="6" t="n">
        <v>1200000000</v>
      </c>
    </row>
    <row r="28">
      <c r="A28" s="4" t="inlineStr">
        <is>
          <t>Convertible related party liabilities, net</t>
        </is>
      </c>
      <c r="B28" s="6" t="n">
        <v>50482000</v>
      </c>
      <c r="D28" s="6" t="n">
        <v>418908000</v>
      </c>
      <c r="F28" s="6" t="n">
        <v>2151075000</v>
      </c>
    </row>
    <row r="29">
      <c r="A29" s="4" t="inlineStr">
        <is>
          <t>Long-term debt, net</t>
        </is>
      </c>
      <c r="B29" s="6" t="n">
        <v>659379000</v>
      </c>
      <c r="D29" s="6" t="n">
        <v>688356000</v>
      </c>
      <c r="F29" s="6" t="n">
        <v>1389431000</v>
      </c>
    </row>
    <row r="30">
      <c r="A30" s="4" t="inlineStr">
        <is>
          <t>Other liabilities</t>
        </is>
      </c>
      <c r="B30" s="6" t="n">
        <v>246278000</v>
      </c>
      <c r="D30" s="6" t="n">
        <v>221780000</v>
      </c>
      <c r="F30" s="6" t="n">
        <v>137641000</v>
      </c>
    </row>
    <row r="31">
      <c r="A31" s="4" t="inlineStr">
        <is>
          <t>Total liabilities</t>
        </is>
      </c>
      <c r="B31" s="6" t="n">
        <v>23970957000</v>
      </c>
      <c r="C31" s="4" t="inlineStr">
        <is>
          <t>[1]</t>
        </is>
      </c>
      <c r="D31" s="6" t="n">
        <v>24981917000</v>
      </c>
      <c r="E31" s="4" t="inlineStr">
        <is>
          <t>[1],[2]</t>
        </is>
      </c>
      <c r="F31" s="6" t="n">
        <v>28016842000</v>
      </c>
      <c r="G31" s="4" t="inlineStr">
        <is>
          <t>[2]</t>
        </is>
      </c>
    </row>
    <row r="32">
      <c r="A32" s="4" t="inlineStr">
        <is>
          <t>Commitments and Contingencies</t>
        </is>
      </c>
      <c r="D32" s="4" t="inlineStr">
        <is>
          <t xml:space="preserve"> </t>
        </is>
      </c>
      <c r="F32" s="4" t="inlineStr">
        <is>
          <t xml:space="preserve"> </t>
        </is>
      </c>
    </row>
    <row r="33">
      <c r="A33" s="4" t="inlineStr">
        <is>
          <t>Convertible preferred stock</t>
        </is>
      </c>
      <c r="B33" s="6" t="n">
        <v>8379182000</v>
      </c>
      <c r="D33" s="6" t="n">
        <v>7666098000</v>
      </c>
      <c r="F33" s="6" t="n">
        <v>6473604000</v>
      </c>
    </row>
    <row r="34">
      <c r="A34" s="4" t="inlineStr">
        <is>
          <t>Redeemable Noncontrolling Interest, Equity, Carrying Amount</t>
        </is>
      </c>
      <c r="B34" s="6" t="n">
        <v>276162000</v>
      </c>
      <c r="D34" s="6" t="n">
        <v>380242000</v>
      </c>
      <c r="F34" s="6" t="n">
        <v>1032080000</v>
      </c>
    </row>
    <row r="35">
      <c r="A35" s="3" t="inlineStr">
        <is>
          <t>Legacy WeWork shareholders' equity (deficit):</t>
        </is>
      </c>
    </row>
    <row r="36">
      <c r="A36" s="4" t="inlineStr">
        <is>
          <t>Additional paid-in capital</t>
        </is>
      </c>
      <c r="B36" s="6" t="n">
        <v>2776772000</v>
      </c>
      <c r="D36" s="6" t="n">
        <v>2188319000</v>
      </c>
      <c r="F36" s="6" t="n">
        <v>1879838000</v>
      </c>
    </row>
    <row r="37">
      <c r="A37" s="4" t="inlineStr">
        <is>
          <t>Accumulated other comprehensive income (loss)</t>
        </is>
      </c>
      <c r="B37" s="6" t="n">
        <v>-26573000</v>
      </c>
      <c r="D37" s="6" t="n">
        <v>-158810000</v>
      </c>
      <c r="F37" s="6" t="n">
        <v>-2611000</v>
      </c>
    </row>
    <row r="38">
      <c r="A38" s="4" t="inlineStr">
        <is>
          <t>Accumulated deficit</t>
        </is>
      </c>
      <c r="B38" s="6" t="n">
        <v>-13427090000</v>
      </c>
      <c r="D38" s="6" t="n">
        <v>-9703490000</v>
      </c>
      <c r="F38" s="6" t="n">
        <v>-6574322000</v>
      </c>
    </row>
    <row r="39">
      <c r="A39" s="4" t="inlineStr">
        <is>
          <t>Total Legacy WeWork shareholders' deficit</t>
        </is>
      </c>
      <c r="B39" s="6" t="n">
        <v>10676690000</v>
      </c>
      <c r="D39" s="6" t="n">
        <v>-7673785000</v>
      </c>
      <c r="F39" s="6" t="n">
        <v>-4696897000</v>
      </c>
    </row>
    <row r="40">
      <c r="A40" s="4" t="inlineStr">
        <is>
          <t>Noncontrolling interests</t>
        </is>
      </c>
      <c r="B40" s="6" t="n">
        <v>6266000</v>
      </c>
      <c r="D40" s="6" t="n">
        <v>1862000</v>
      </c>
      <c r="F40" s="6" t="n">
        <v>322185000</v>
      </c>
    </row>
    <row r="41">
      <c r="A41" s="4" t="inlineStr">
        <is>
          <t>Total stockholders' equity</t>
        </is>
      </c>
      <c r="B41" s="6" t="n">
        <v>-10670424000</v>
      </c>
      <c r="D41" s="6" t="n">
        <v>-7671923000</v>
      </c>
      <c r="F41" s="6" t="n">
        <v>-4374712000</v>
      </c>
    </row>
    <row r="42">
      <c r="A42" s="4" t="inlineStr">
        <is>
          <t>Total Liabilities and Stockholders' Equity</t>
        </is>
      </c>
      <c r="B42" s="6" t="n">
        <v>21955877000</v>
      </c>
      <c r="D42" s="6" t="n">
        <v>25356334000</v>
      </c>
      <c r="F42" s="6" t="n">
        <v>31147814000</v>
      </c>
    </row>
    <row r="43">
      <c r="A43" s="4" t="inlineStr">
        <is>
          <t>Class A Common Stock</t>
        </is>
      </c>
    </row>
    <row r="44">
      <c r="A44" s="3" t="inlineStr">
        <is>
          <t>Legacy WeWork shareholders' equity (deficit):</t>
        </is>
      </c>
    </row>
    <row r="45">
      <c r="A45" s="4" t="inlineStr">
        <is>
          <t>Common stock value</t>
        </is>
      </c>
      <c r="B45" s="6" t="n">
        <v>177000</v>
      </c>
      <c r="D45" s="6" t="n">
        <v>42000</v>
      </c>
      <c r="F45" s="6" t="n">
        <v>41000</v>
      </c>
    </row>
    <row r="46">
      <c r="A46" s="4" t="inlineStr">
        <is>
          <t>Class B Common Stock</t>
        </is>
      </c>
    </row>
    <row r="47">
      <c r="A47" s="3" t="inlineStr">
        <is>
          <t>Legacy WeWork shareholders' equity (deficit):</t>
        </is>
      </c>
    </row>
    <row r="48">
      <c r="A48" s="4" t="inlineStr">
        <is>
          <t>Common stock value</t>
        </is>
      </c>
      <c r="D48" s="6" t="n">
        <v>129000</v>
      </c>
      <c r="F48" s="6" t="n">
        <v>129000</v>
      </c>
    </row>
    <row r="49">
      <c r="A49" s="4" t="inlineStr">
        <is>
          <t>Class C Common Stock</t>
        </is>
      </c>
    </row>
    <row r="50">
      <c r="A50" s="3" t="inlineStr">
        <is>
          <t>Legacy WeWork shareholders' equity (deficit):</t>
        </is>
      </c>
    </row>
    <row r="51">
      <c r="A51" s="4" t="inlineStr">
        <is>
          <t>Common stock value</t>
        </is>
      </c>
      <c r="B51" s="6" t="n">
        <v>24000</v>
      </c>
      <c r="D51" s="6" t="n">
        <v>25000</v>
      </c>
      <c r="F51" s="5" t="n">
        <v>28000</v>
      </c>
    </row>
    <row r="52">
      <c r="A52" s="4" t="inlineStr">
        <is>
          <t>Class D Common Stock</t>
        </is>
      </c>
    </row>
    <row r="53">
      <c r="A53" s="3" t="inlineStr">
        <is>
          <t>Legacy WeWork shareholders' equity (deficit):</t>
        </is>
      </c>
    </row>
    <row r="54">
      <c r="A54" s="4" t="inlineStr">
        <is>
          <t>Common stock value</t>
        </is>
      </c>
      <c r="D54" s="6" t="n">
        <v>0</v>
      </c>
    </row>
    <row r="55">
      <c r="A55" s="4" t="inlineStr">
        <is>
          <t>BOWX ACQUISITION CORP [Member]</t>
        </is>
      </c>
    </row>
    <row r="56">
      <c r="A56" s="3" t="inlineStr">
        <is>
          <t>Current assets:</t>
        </is>
      </c>
    </row>
    <row r="57">
      <c r="A57" s="4" t="inlineStr">
        <is>
          <t>Cash</t>
        </is>
      </c>
      <c r="B57" s="6" t="n">
        <v>242155</v>
      </c>
      <c r="D57" s="6" t="n">
        <v>921049</v>
      </c>
    </row>
    <row r="58">
      <c r="A58" s="4" t="inlineStr">
        <is>
          <t>Cash and cash equivalents</t>
        </is>
      </c>
      <c r="B58" s="6" t="n">
        <v>242155</v>
      </c>
      <c r="D58" s="6" t="n">
        <v>921049</v>
      </c>
    </row>
    <row r="59">
      <c r="A59" s="4" t="inlineStr">
        <is>
          <t>Prepaid expenses</t>
        </is>
      </c>
      <c r="B59" s="6" t="n">
        <v>240705</v>
      </c>
      <c r="D59" s="6" t="n">
        <v>372412</v>
      </c>
    </row>
    <row r="60">
      <c r="A60" s="4" t="inlineStr">
        <is>
          <t>Prepaid expenses</t>
        </is>
      </c>
      <c r="D60" s="6" t="n">
        <v>372265</v>
      </c>
    </row>
    <row r="61">
      <c r="A61" s="4" t="inlineStr">
        <is>
          <t>Due from related party</t>
        </is>
      </c>
      <c r="D61" s="6" t="n">
        <v>147</v>
      </c>
    </row>
    <row r="62">
      <c r="A62" s="4" t="inlineStr">
        <is>
          <t>Total current assets</t>
        </is>
      </c>
      <c r="B62" s="6" t="n">
        <v>482860</v>
      </c>
      <c r="D62" s="6" t="n">
        <v>1293461</v>
      </c>
    </row>
    <row r="63">
      <c r="A63" s="4" t="inlineStr">
        <is>
          <t>Investments held in Trust Account</t>
        </is>
      </c>
      <c r="B63" s="6" t="n">
        <v>483078641</v>
      </c>
      <c r="D63" s="6" t="n">
        <v>483227051</v>
      </c>
    </row>
    <row r="64">
      <c r="A64" s="4" t="inlineStr">
        <is>
          <t>Total assets</t>
        </is>
      </c>
      <c r="B64" s="6" t="n">
        <v>483561501</v>
      </c>
      <c r="D64" s="6" t="n">
        <v>484520512</v>
      </c>
    </row>
    <row r="65">
      <c r="A65" s="3" t="inlineStr">
        <is>
          <t>Current liabilities:</t>
        </is>
      </c>
    </row>
    <row r="66">
      <c r="A66" s="4" t="inlineStr">
        <is>
          <t>Accounts payable</t>
        </is>
      </c>
      <c r="B66" s="6" t="n">
        <v>376731</v>
      </c>
      <c r="D66" s="6" t="n">
        <v>315</v>
      </c>
    </row>
    <row r="67">
      <c r="A67" s="4" t="inlineStr">
        <is>
          <t>Accrued expenses</t>
        </is>
      </c>
      <c r="B67" s="6" t="n">
        <v>5791175</v>
      </c>
      <c r="D67" s="6" t="n">
        <v>76695</v>
      </c>
    </row>
    <row r="68">
      <c r="A68" s="4" t="inlineStr">
        <is>
          <t>Accrued income tax</t>
        </is>
      </c>
      <c r="B68" s="6" t="n">
        <v>0</v>
      </c>
      <c r="D68" s="6" t="n">
        <v>12010</v>
      </c>
    </row>
    <row r="69">
      <c r="A69" s="4" t="inlineStr">
        <is>
          <t>Franchise tax payable</t>
        </is>
      </c>
      <c r="B69" s="6" t="n">
        <v>73311</v>
      </c>
      <c r="D69" s="6" t="n">
        <v>122242</v>
      </c>
    </row>
    <row r="70">
      <c r="A70" s="4" t="inlineStr">
        <is>
          <t>Total current liabilities</t>
        </is>
      </c>
      <c r="B70" s="6" t="n">
        <v>6241217</v>
      </c>
      <c r="D70" s="6" t="n">
        <v>211262</v>
      </c>
    </row>
    <row r="71">
      <c r="A71" s="4" t="inlineStr">
        <is>
          <t>Deferred underwriting commissions in connection with the initial public offering</t>
        </is>
      </c>
      <c r="B71" s="6" t="n">
        <v>16905000</v>
      </c>
      <c r="D71" s="6" t="n">
        <v>16905000</v>
      </c>
    </row>
    <row r="72">
      <c r="A72" s="4" t="inlineStr">
        <is>
          <t>Warrant liabilities</t>
        </is>
      </c>
      <c r="B72" s="6" t="n">
        <v>16168533</v>
      </c>
      <c r="D72" s="6" t="n">
        <v>13292400</v>
      </c>
    </row>
    <row r="73">
      <c r="A73" s="4" t="inlineStr">
        <is>
          <t>Unsecured related party debt</t>
        </is>
      </c>
      <c r="D73" s="6" t="n">
        <v>195000</v>
      </c>
    </row>
    <row r="74">
      <c r="A74" s="4" t="inlineStr">
        <is>
          <t>Total liabilities</t>
        </is>
      </c>
      <c r="B74" s="6" t="n">
        <v>39314750</v>
      </c>
      <c r="D74" s="6" t="n">
        <v>30408662</v>
      </c>
    </row>
    <row r="75">
      <c r="A75" s="4" t="inlineStr">
        <is>
          <t>Commitments and Contingencies</t>
        </is>
      </c>
      <c r="B75" s="4" t="inlineStr">
        <is>
          <t xml:space="preserve"> </t>
        </is>
      </c>
      <c r="D75" s="4" t="inlineStr">
        <is>
          <t xml:space="preserve"> </t>
        </is>
      </c>
    </row>
    <row r="76">
      <c r="A76" s="4" t="inlineStr">
        <is>
          <t>Class A common stock, $0.0001 par value; 87,500,000 shares authorized; 43,231,098 and 44,911,184 shares subject to possible redemption at $10.00 per share as of June 30, 2021 and December 31, 2020, respectively</t>
        </is>
      </c>
      <c r="B76" s="6" t="n">
        <v>483000000</v>
      </c>
      <c r="D76" s="6" t="n">
        <v>483000000</v>
      </c>
    </row>
    <row r="77">
      <c r="A77" s="3" t="inlineStr">
        <is>
          <t>Legacy WeWork shareholders' equity (deficit):</t>
        </is>
      </c>
    </row>
    <row r="78">
      <c r="A78" s="4" t="inlineStr">
        <is>
          <t>Preferred stock, $0.0001 par value; 1,000,000 shares authorized; none issued and outstanding as of June 30, 2021 and December 31, 2020</t>
        </is>
      </c>
      <c r="B78" s="4" t="inlineStr">
        <is>
          <t xml:space="preserve"> </t>
        </is>
      </c>
      <c r="D78" s="4" t="inlineStr">
        <is>
          <t xml:space="preserve"> </t>
        </is>
      </c>
    </row>
    <row r="79">
      <c r="A79" s="4" t="inlineStr">
        <is>
          <t>Accumulated deficit</t>
        </is>
      </c>
      <c r="B79" s="6" t="n">
        <v>-38754457</v>
      </c>
      <c r="D79" s="6" t="n">
        <v>-28889358</v>
      </c>
    </row>
    <row r="80">
      <c r="A80" s="4" t="inlineStr">
        <is>
          <t>Total Legacy WeWork shareholders' deficit</t>
        </is>
      </c>
      <c r="B80" s="6" t="n">
        <v>-38753249</v>
      </c>
      <c r="D80" s="6" t="n">
        <v>-28888150</v>
      </c>
    </row>
    <row r="81">
      <c r="A81" s="4" t="inlineStr">
        <is>
          <t>Total stockholders' equity</t>
        </is>
      </c>
      <c r="B81" s="6" t="n">
        <v>-38753249</v>
      </c>
      <c r="D81" s="6" t="n">
        <v>-28888150</v>
      </c>
    </row>
    <row r="82">
      <c r="A82" s="4" t="inlineStr">
        <is>
          <t>Total Liabilities and Stockholders' Equity</t>
        </is>
      </c>
      <c r="B82" s="6" t="n">
        <v>483561501</v>
      </c>
      <c r="D82" s="6" t="n">
        <v>484520512</v>
      </c>
    </row>
    <row r="83">
      <c r="A83" s="4" t="inlineStr">
        <is>
          <t>BOWX ACQUISITION CORP [Member] | Class A Common Stock</t>
        </is>
      </c>
    </row>
    <row r="84">
      <c r="A84" s="3" t="inlineStr">
        <is>
          <t>Current liabilities:</t>
        </is>
      </c>
    </row>
    <row r="85">
      <c r="A85" s="4" t="inlineStr">
        <is>
          <t>Class A common stock, $0.0001 par value; 87,500,000 shares authorized; 43,231,098 and 44,911,184 shares subject to possible redemption at $10.00 per share as of June 30, 2021 and December 31, 2020, respectively</t>
        </is>
      </c>
      <c r="D85" s="6" t="n">
        <v>483000000</v>
      </c>
    </row>
    <row r="86">
      <c r="A86" s="3" t="inlineStr">
        <is>
          <t>Legacy WeWork shareholders' equity (deficit):</t>
        </is>
      </c>
    </row>
    <row r="87">
      <c r="A87" s="4" t="inlineStr">
        <is>
          <t>Common stock value</t>
        </is>
      </c>
      <c r="D87" s="6" t="n">
        <v>0</v>
      </c>
    </row>
    <row r="88">
      <c r="A88" s="4" t="inlineStr">
        <is>
          <t>Total Legacy WeWork shareholders' deficit</t>
        </is>
      </c>
      <c r="D88" s="6" t="n">
        <v>0</v>
      </c>
    </row>
    <row r="89">
      <c r="A89" s="4" t="inlineStr">
        <is>
          <t>BOWX ACQUISITION CORP [Member] | Class B Common Stock</t>
        </is>
      </c>
    </row>
    <row r="90">
      <c r="A90" s="3" t="inlineStr">
        <is>
          <t>Legacy WeWork shareholders' equity (deficit):</t>
        </is>
      </c>
    </row>
    <row r="91">
      <c r="A91" s="4" t="inlineStr">
        <is>
          <t>Common stock value</t>
        </is>
      </c>
      <c r="B91" s="6" t="n">
        <v>1208</v>
      </c>
      <c r="D91" s="6" t="n">
        <v>1208</v>
      </c>
    </row>
    <row r="92">
      <c r="A92" s="4" t="inlineStr">
        <is>
          <t>Total Legacy WeWork shareholders' deficit</t>
        </is>
      </c>
      <c r="B92" s="5" t="n">
        <v>1208</v>
      </c>
      <c r="D92" s="5" t="n">
        <v>1208</v>
      </c>
    </row>
    <row r="93"/>
    <row r="94">
      <c r="A94" s="4" t="inlineStr">
        <is>
          <t>[1]</t>
        </is>
      </c>
      <c r="B94" s="4" t="inlineStr">
        <is>
          <t>The Company’s condensed consolidated balance sheets include assets and liabilities of consolidated variable interest entities (“VIEs”). As of September 30, 2021 and December 31, 2020, total assets of consolidated VIEs, after intercompany eliminations, were $2.9 billion and $2.1 billion, respectively, including $100.7 million and $166.6 million of cash and cash equivalents, respectively, and $10.1 million and $10.0 million of restricted cash, respectively. Total liabilities of consolidated VIEs, after intercompany eliminations, were $2.5 billion and $1.7 billion as of September 30, 2021 and December 31, 2020, respectively. Creditors of VIEs do not have recourse against the general credit of the Company, except relating to certain lease guarantees totaling $13.5 million and $14.6 billion as of September 30, 2021 and December 31, 2020, respectively, provided by Legacy WeWork to certain landlords of the VIEs. See Note 5 for additional details.</t>
        </is>
      </c>
    </row>
    <row r="95">
      <c r="A95" s="4" t="inlineStr">
        <is>
          <t>[2]</t>
        </is>
      </c>
      <c r="B95" s="4" t="inlineStr">
        <is>
          <t>The Company’s consolidated balance sheets include assets and liabilities of consolidated variable interest entities (“VIEs”). As of December 31, 2020 and 2019, total assets of consolidated VIEs, after intercompany eliminations, were $2.1 billion and $6.7 billion respectively, including $166.6 million and $417.7 million of cash and cash equivalents, respectively, and $10.0 million and $94.0 million of restricted cash, respectively. Total liabilities of consolidated VIEs, after intercompany eliminations, were $1.7 billion and $5.4 billion as of December 31, 2020 and 2019, respectively. Creditors of VIEs do not have recourse against the general credit of the Company, except relating to certain lease guarantees totaling $14.6 million and $36.3 million as of December 31, 2020 and 2019, respectively, provided by WeWork Inc. to certain landlords of the VIEs. See Note 6 for additional details.</t>
        </is>
      </c>
    </row>
  </sheetData>
  <mergeCells count="6">
    <mergeCell ref="B1:C1"/>
    <mergeCell ref="D1:E1"/>
    <mergeCell ref="F1:G1"/>
    <mergeCell ref="A93:G93"/>
    <mergeCell ref="B94:G94"/>
    <mergeCell ref="B95:G9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9 Months Ended</t>
        </is>
      </c>
    </row>
    <row r="2">
      <c r="B2" s="2" t="inlineStr">
        <is>
          <t>Sep. 30, 2021</t>
        </is>
      </c>
    </row>
    <row r="3">
      <c r="A3" s="4" t="inlineStr">
        <is>
          <t>BOWX ACQUISITION CORP [Member]</t>
        </is>
      </c>
    </row>
    <row r="4">
      <c r="A4" s="4" t="inlineStr">
        <is>
          <t>Warrants</t>
        </is>
      </c>
      <c r="B4" s="4" t="inlineStr">
        <is>
          <t xml:space="preserve">Note 6—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certain circumstances). The Company has agreed that as soon as practicable, but in no event later than 15 business days after the closing of the initial Business Combination, the Company will use its reasonable best efforts to file, and within 60 business days following the initial Business Combination to have declared effective, a registration statement under the Securities Act covering the issuance of the shares of Class A common stock issuable upon exercise of the Warrants and to maintain the effectiveness of such registration statement and a current prospectus relating to those shares of Class A common stock until the Warrants expire or are redeemed; provided that,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Warrants will have an exercise price of $11.50 per share, subject to adjustment, and will expire five years after the completion of a Business Combination or earlier upon redemption or liquidation. In addition,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 will per-share Price non-redeemable Once the Warrants become exercisable, the Company may redeem the outstanding Warrants (except for the Private Placement Warrants):
• in whole and not in part;
• at a price of $0.01 per Warrant;
• upon a minimum of 30
• if, and only if, the last reported sale price of the Class A common stock equals or exceeds $18.00 per share (as adjusted for stock splits, stock dividends, reorganizations, recapitalizations and the like) for any 20 trading days within a 30-trading If the Company calls the Public Warrants for redemption, management will have the option to require all holders that wish to exercise the Public Warrants to do so on a “cashless basis,” as described in the warrant agreement.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common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ublic Warrants are accounted for as equity and the Private Placement warrants are accounted for as liabilities on the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Equity Method and Other Investment</t>
        </is>
      </c>
      <c r="B1" s="2" t="inlineStr">
        <is>
          <t>9 Months Ended</t>
        </is>
      </c>
      <c r="C1" s="2" t="inlineStr">
        <is>
          <t>12 Months Ended</t>
        </is>
      </c>
    </row>
    <row r="2">
      <c r="B2" s="2" t="inlineStr">
        <is>
          <t>Sep. 30, 2021</t>
        </is>
      </c>
      <c r="C2" s="2" t="inlineStr">
        <is>
          <t>Dec. 31, 2020</t>
        </is>
      </c>
    </row>
    <row r="3">
      <c r="A3" s="3" t="inlineStr">
        <is>
          <t>Schedule of Investments [Abstract]</t>
        </is>
      </c>
    </row>
    <row r="4">
      <c r="A4" s="4" t="inlineStr">
        <is>
          <t>Equity Method and Other Investments</t>
        </is>
      </c>
      <c r="B4" s="4" t="inlineStr">
        <is>
          <t>LEGACY WEWORK NOTES TO THE CONDENSED CONSOLIDATED FINANCIAL STATEMENTS SEPTEMBER 30, 2021 (UNAUDITED) Note 6. Equity Method and Other Investments The Company’s investments consist of the following:
September 30, 2021 December 31,
(Amounts in thousands, except percentages) Carrying Cost Percentage Carrying
Investee Investment Type Value Basis Ownership Value
Investments held by WeCap Holdings Partnership (1) Equity $ 70,694 $ 74,147 Various $ 61,688
WPI Fund (2) Equity method investment 89,864 52,805 8 % 63,301
IndiaCo (3) Investment 33,556 105,248 N/A 49,849
ChinaCo (4) Equity method investment — 29,323 19.7 % 29,323
Other (5) Various 3,828 4,066 Various 10,779
Total equity method and other investments $ 197,942 $ 265,589 $ 214,940
(1) As discussed in Note 5, subsequent to the August 2019 reorganization of the WeCap Investment Group real estate acquisition platform, the following investments are owned through the WeCap Holdings Partnership in which Rhône has a 20% equity interest:
• “DSQ” — a venture in which WeCap Holdings Partnership owns a 10% equity interest. DSQ owns a commercial real estate portfolio located in London, United Kingdom. The investment balance as of September
• “WPI Fund” — a real estate investment fund in which WeCap Holdings Partnership holds the 0.5% general partner interest. The WPI Fund’s focus is acquiring, developing and managing office assets with current or expected vacancy suitable for WeWork occupancy, currently primarily focusing on opportunities in North America and Europe.
• “ARK Master Fund” — an investment fund in which WeCap Holdings Partnership holds the general partner and a limited partner interest totaling 2% of the fund’s invested capital. ARK Master Fund invests in real estate and real estate-related investments that it expects could benefit from the Company’s occupancy or involvement or the involvement of the limited partners of the ARK Master Fund.
(2) In addition to the general partner interest in the WPI Fund held by WeCap Holdings Partnership described above, a wholly owned subsidiary of the WeCap Investment Group also owns an 8% limited partner interest in the WPI Fund.
(3) In June 2020, the Company entered into an agreement with WeWork India Management Private Limited (“IndiaCo”), an affiliate of Embassy Property Developments Private Limited (“Embassy”), to subscribe for new convertible debentures to be issued by IndiaCo in an aggregate principal amount of $100.0 million (the “2020 Debentures”). During June 2020, $85.0 million of the principal had been funded, with the remaining $15.0 million to be funded over time based on milestones achieved by IndiaCo. The remaining $15.0 million was funded in April 2021. The 2020 Debentures earn interest at a coupon rate of 12.5% per annum for the 18-month
available-for-sale available-for-sale IndiaCo constructs and operates workspace locations in India using WeWork’s branding, advice and sales model. Per the terms of an agreement the Company will also receive a management fee from IndiaCo. The Company recorded $1.3 million and $0.7 million of management fee income from IndiaCo during the three months ended September 30, 2021 and 2020, respectively, and recorded $5.0 million and $1.6 million for the nine months ended September 30, 2021 and 2020, respectively. Management fee income is included within service revenue as a component of total revenue in the accompanying condensed consolidated statements of operations.
(4) In October 2020, the Company deconsolidated ChinaCo and its retained 21.6% ordinary share equity method investment was recorded at a fair value of $26.3 million plus capitalized legal cost for a total initial cost basis and carrying value as of December 31, 2020 of $29.3 million. Pursuant to ASC 323-10-35-20,
(5) The Company holds various other investments as of September 30, 2021 and December 31, 2020. On June 30, 2021, the Company sold its 5.7% interest in Sound Ventures II, LLC for total consideration of $6.1 million. During the nine months ended September 30, 2021, the Company recorded a loss on the sale of $4.1 million, included in income (loss) from equity method and other investments in the condensed consolidated statements of operations. See Note 17 for details regarding the remaining profit-sharing arrangement between the Company and SB Fast Holdings (Cayman) Limited (“Buyer”) as part of the Creator Fund sale in 2020. The Buyer assumed the Company’s remaining capital commitments of $1.9 million. As of September For the three months ended September nine September As of September available-for-sale September available-for-sale , For the nine September September</t>
        </is>
      </c>
      <c r="C4" s="4" t="inlineStr">
        <is>
          <t>Note 11. Equity Method and Other Investments The Company’s investments consist of the following:
December 31, 2020 December 31, 2019
(Amounts in thousands, except percentages) Carrying Cost Percentage Carrying
Investee Investment Type Value Basis Ownership Value
Investments held by WeCap Holdings Partnership (1) Equity method investment / Note receivable 61,688 63,413 Various 66,002
WPI Fund (2) Equity method investment 63,301 52,805 8% 54,387
IndiaCo (3) Investment in convertible notes 49,849 90,248 N/A 5,541
ChinaCo (4) Equity method investment 29,323 29,323 21.6% —
Creator Fund Investments (5) Various — — N/A 38,162
Other (6) Various 10,779 9,520 Various 39,627
Total equity method and other investments $ 214,940 $ 245,309 $ 203,719
(1) As discussed in Note 6, subsequent to the August 2019 reorganization of the WeCap Investment Group real estate acquisition platform, the following investments are owned through the WeCap Holdings Partnership in which Rhône has a 20% equity interest:
• “DSQ” — a venture in which WeCap Holdings Partnership owns a 10% equity interest. DSQ owns a commercial real estate portfolio located in London, United Kingdom. The investment balance also includes a note receivable with an outstanding balance of $28.6 million and $26.0 million as of December 31, 2020 and 2019, respectively, that accrues interest at a rate of 5.81% and matures in April 2028.
• “Waller Creek” — a joint venture in which WeCap Holdings Partnership previously owned an 8% equity interest. Waller Creek was established to develop a parcel of land in Texas and then manage, operate, and eventually sell the developed property. During August 2020, the Waller Creek investment was disposed of. See Note 6 for additional details.
• “WPI Fund” — a real estate investment fund in which WeCap Holdings Partnership holds the 0.5% general partner interest. The WPI Fund’s focus is acquiring, developing and managing office assets with current or expected vacancy suitable for WeWork occupancy, currently primarily focusing on opportunities in North America and Europe.
• “ARK Master Fund” — an investment fund in which WeCap Holdings Partnership holds the general partner and a limited partner interest totaling 2% of the fund’s invested capital. ARK Master Fund invests in real estate and real estate-related investments that it expects could benefit from the Company’s occupancy or involvement or the involvement of the limited partners of the ARK Master Fund.
(2) In addition to the general partner interest in the WPI Fund held by WeCap Holdings Partnership described above, a wholly owned subsidiary of the WeCap Investment Group also owns an 8% limited partner interest in the WPI Fund.
(3) In June 2020, the Company entered into an agreement with WeWork India Management Private Limited (“IndiaCo”), an affiliate of Embassy Property Developments Private Limited (“Embassy”), to subscribe for new convertible debentures to be issued by IndiaCo in an aggregate principal amount of $100.0 million (the “2020 Debentures”). During June 2020, $85.0 million of the principal had been funded, with the remaining $15.0 million to be funded over time based on milestones achieved by IndiaCo. The 2020 Debentures earn interest at a coupon rate of 12.5% per annum for the 18-month available-for-sale
(4) In October 2020, the Company deconsolidated ChinaCo and its retained 21.6% ordinary share equity method investment was recorded at a fair value of $26.3 million plus capitalized legal cost for a total initial cost basis and carrying value as of December 31, 2020 of $29.3 million. See Note 6 for additional details regarding the ChinaCo Deconsolidation and see Note 25 for details regarding various related party fees payable by ChinaCo to the Company subsequent to the ChinaCo Deconsolidation.
(5) During 2018, the Company launched the Creator Fund that previously made investments in recipients of WeWork’s Creator Awards and other investments through use of a venture capital strategy. Prior to September 2020, the Creator Fund was a consolidated subsidiary owned 99.99% by related party noncontrolling interest holders. In September 2020, the Company transferred its variable interest and control over the Creator Fund to an affiliate of SBG and the Creator Fund and its investments were deconsolidated from the Company’s financial statements. See Note 6 for further detail. During the years ended December 31, 2020, 2019 and 2018, the Company recorded impairments on Creator Fund investments totaling $10.4 million, $8.9 million and $1.0 million, respectively, included in income (loss) from equity method and other investments on the accompanying consolidated statements of operations.
(6) The Company holds various other investments as of December 31, 2020 and 2019. On March 27, 2020, the Company sold 91% of the equity of Meetup for total consideration of $9.5 million and the remaining 9% was retained by the Company in the amount of $1.1 million. In February 2020, the Company completed the sale of its investment in Refresh Club, Inc. (“The Wing”) for $35.0 million. As of December 31, 2020, the WPI Fund, IndiaCo, ARK Master Fund, ChinaCo and certain other entities in which the Company has invested are unconsolidated VIEs. The Wing was also an unconsolidated VIE prior to the sale of the Company’s investment. In all cases, the Company is not the primary beneficiary, as the Company does not have both the power to direct the activities of the entity that most significantly impact the entity’s economic performance and exposure to benefits or losses that could potentially be significant to the VIE. None of the debt held by these investments is recourse to the Company, except the $4.9 million in lease guarantees provided to landlords of ChinaCo as described in Note 25. The Company’s maximum loss is limited to the amount of our net investment in these VIEs, the $4.9 million in ChinaCo lease guarantees and the unfunded commitments discussed below. For the years ended December 31, 2020, 2019 and 2018, the Company recorded approximately $(44.8) million, $(32.2) million and $(12.6) million, respectively, for its share of loss related to its equity method and other investments included in income (loss) from equity method and other investments in the consolidated statements of operations. As of December 31, 2020, the Company had recorded a credit loss valuation allowance on its available-for-sale available-for-sale For the years ended December 31, 2020 and 2019, the Company contributed a total of $99.1 million and $80.7 million, respectively, to its investments and received distributions from its investments totaling $48.0 and $16.6 million, respectively. As of December 31, 2020, the Company had a total of $50.8 million in unfunded capital commitments to its investments; however, if requested, in each case, the C 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Note 7. Acquisitions In August 2019, the Company acquired 100% of the equity of Spacious Technologies Inc. for a total consideration of $35.1 million. The total consideration consisted of $21.9 million in cash and $13.2 million in Series AP-4 In August 2019, the Company acquired 100% of the equity of Effective Technology Solutions, Inc. (“SpaceIQ”) for a total consideration of $32.6 million. The total consideration consisted of $21.4 million in cash and $11.2 million in Series AP-4 AP-4 In July 2019, the Company acquired 100% of the equity of Prolific Interactive LLC for a total consideration of $22.0 million. The total consideration consisted of $18.5 million in cash and $3.5 million in Class A Common Stock. At closing, $1.6 million of cash consideration and $0.1 million of Class A Common Stock was held back and included in other current liabilities and additional paid in capital, respectively, as of both December 31, 2020 and 2019. Prolific Interactive LLC was founded in 2009 and is a mobile-focused product agency delivering design, engineering and digital strategy to increase user engagement. Prolific was wound down during the year ended December 31, 2020. See Note 8 for further details. In July 2019, the Company acquired 100% of the equity of Waltz Inc. for a total consideration of $35.9 million. The total consideration consisted of $19.2 million in cash and $16.7 million in Series AP-4 AP-4 In May 2019, the Company acquired 100% of the equity of seven entities collectively known as “Emprenurban” for total consideration of $31.2 million. The total consideration consisted of $29.2 million in cash paid at closing with an additional $2.0 million of the cash consideration held back at closing which was subsequently released prior to December 31, 2019. Emprenurban is a Latin American construction manager, real estate developer, builder and consultant with operations in Argentina, Uruguay, Paraguay, Peru, Colombia, Brazil, Chile and Mexico. In April 2019, the Company acquired 100% of the equity of Managed by Q Inc. (“Managed by Q”) for total consideration of $189.7 million. The total consideration consisted of $107.5 million in cash, $0.2 million in Class A Common Stock options and $82.0 million in Series AP-3 During 2019, the Company acquired 100% of the equity of two other companies for total consideration of $10.8 million. Total consideration consisted of $9.5 million in cash and $1.3 million in Series AP-4 The allocation of the total acquisition consideration during the year ended December 31, 2019 is estimated as follows (amounts below exclude the asset acquisitions acquired by non-wholly
(Amounts in thousands) Total 2019
Cash and cash equivalents $ 20,379
Property and equipment 7,232
Capitalized software 32,370
Goodwill 289,951
Finite-lived intangible assets 21,257
Lease right-of-use 9,720
Lease obligation, net (9,720 )
Deferred revenue (2,574 )
Other assets acquired and liabilities assumed, net (11,236 )
Total consideration $ 357,379
In 2018, ChinaCo acquired 100% of the equity of naked Hub Holdings Ltd. (“NH Holdings”) for total consideration of $449.7 million, consisting of $177.0 million in cash and $272.7 million in ChinaCo Class A Ordinary Shares and Class A Common Stock of the Company. At closing, the Company transferred $146.3 million in cash and $179.7 million in ChinaCo Class A Ordinary Shares. The remaining consideration included a holdback of $15.9 million payable in cash and contingent consideration consisting of $14.7 million payable in cash and $93.1 million payable in a combination of ChinaCo Class A Ordinary Shares and Class A Common Stock of the Company. ChinaCo was required, pursuant to the terms of the Parent Note, to reimburse the Company for any shares of the Company issued on ChinaCo’s behalf in connection with the acquisition. The Company determined the fair value of the contingent consideration, based on the likelihood of reaching set milestones. Each period, the contingent consideration was be remeasured to fair market value through the statement of operations. During the years ended December 31, 2020, 2019 and 2018, the Company recorded gains of none and $61.7 million, and a loss of $80.6 million, respectively, related to the remeasurement of the contingent consideration payable in stock, included as a reduction in selling, general and administrative expenses on the accompanying condensed consolidated statements of operations. The change in fair value of the contingent consideration is driven by changes in the Company’s projected obligation to issue additional ChinaCo Class A Ordinary Shares based on the anti-dilution provisions of the acquisition agreement, changes in the likelihood of achieving certain milestones, and changes in the fair market value of the ChinaCo Class A Ordinary Shares and the Company’s Class A Common Stock during the period. During the year ended December 31, 2019, the Company settled $68.1 million of the contingent consideration payable in Class A Common Stock of the Company. As of December 31, 2019, there was $15.9 million in cash holdback and $0.4 million in contingent consideration payable in a combination of Class A Ordinary Shares of ChinaCo and Class A Common Stock of the Company included in other current liabilities on the accompanying consolidated balance sheet, which was released from holdback during the year ended December 31, 2020. NH Holdings was deconsolidated during the year ended December 31, 2020 as a part of the ChinaCo Deconsolidation. See Note 6 for further details. There were no acquisitions during the year ended December 31, 2020. All 2019 acquisitions, other than the real estate asset investments described in Note 6, were accounted for as business combinations and the total consideration was allocated to the identifiable assets acquired and liabilities assumed based on their fair values (using primarily Level 3 inputs) as of the closing date of each acquisition, with amounts exceeding the net fair value recognized as goodwill. The goodwill is non-tax During the year ended December 31, 2020, the Company released acquisition holdbacks of $39.7 million of cash, $2.4 million of preferred stock, representing 32,337 shares of Series AP-4 AP-1 AP-2 During the years ended December 31, 2020, 2019 and 2018 , the Company incurred transaction costs relating to business combinations totaling none, $9.8 million and $7.0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ther  Assets</t>
        </is>
      </c>
      <c r="B1" s="2" t="inlineStr">
        <is>
          <t>9 Months Ended</t>
        </is>
      </c>
      <c r="C1" s="2" t="inlineStr">
        <is>
          <t>12 Months Ended</t>
        </is>
      </c>
    </row>
    <row r="2">
      <c r="B2" s="2" t="inlineStr">
        <is>
          <t>Sep. 30, 2021</t>
        </is>
      </c>
      <c r="C2" s="2" t="inlineStr">
        <is>
          <t>Dec. 31, 2020</t>
        </is>
      </c>
    </row>
    <row r="3">
      <c r="A3" s="3" t="inlineStr">
        <is>
          <t>Other Assets, Noncurrent [Abstract]</t>
        </is>
      </c>
    </row>
    <row r="4">
      <c r="A4" s="4" t="inlineStr">
        <is>
          <t>Other Assets</t>
        </is>
      </c>
      <c r="B4" s="4" t="inlineStr">
        <is>
          <t xml:space="preserve"> Note 7. Other Assets Other non-current
September 30, December 31,
(Amounts in thousands) 2021 2020
Deferred financing costs, net — SoftBank Senior Unsecured Notes Warrant (1) $ 408,210 $ 488,312
Deferred financing costs, net — 2020 LC Facility Warrant issued to SBG (1) 128,839 199,832
Deferred financing costs, net — Other SoftBank Debt Financing Costs paid or payable to SBG (1) 8,131 11,334
Deferred financing costs, net — Other SoftBank Debt Financing Costs paid or payable to third parties (1) 3,980 5,440
Other deferred financing costs, net 8,727 64
Security deposits with landlords 244,123 274,822
Other security deposits 3,142 3,271
Straight-line revenue receivable 47,554 46,313
Deferred income tax assets, net — 1,377
Other long-term prepaid expenses and other assets 26,060 31,493
Total other assets $ 878,766 $ 1,062,258
(1) See Note 9 for details. Amounts are net of accumulated amortization totaling $325.7 million and $169.7 million as of September</t>
        </is>
      </c>
      <c r="C4" s="4" t="inlineStr">
        <is>
          <t xml:space="preserve">Note 12. Other Assets Other non-current
December 31,
(Amounts in thousands) 2020 2019
Deferred financing costs, net — SoftBank Senior Unsecured Notes Warrant (1) $ 488,312 $ 568,877
Deferred financing costs, net — 2020 LC Facility Warrant issued to SBG (1) 199,832 284,440
Deferred financing costs, net — Other SoftBank Debt Financing Costs paid or payable to SBG (1) 11,334 20,000
Deferred financing costs, net — Other SoftBank Debt Financing Costs paid or payable to third parties (1) 5,440 5,172
Other deferred financing costs, net 64 5,068
Security deposits with landlords 274,822 305,623
Other security deposits 3,271 16,437
Straight-line revenue receivable 46,313 34,274
Deferred income tax assets, net 1,377 1,150
Other long-term prepaid expenses and other assets 31,493 44,698
Total other assets $ 1,062,258 $ 1,285,739
(1) See Note 14 for details. Amounts are net of accumulated amortization totaling $169.7 million and none as of December 3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positions</t>
        </is>
      </c>
      <c r="B1" s="2" t="inlineStr">
        <is>
          <t>12 Months Ended</t>
        </is>
      </c>
    </row>
    <row r="2">
      <c r="B2" s="2" t="inlineStr">
        <is>
          <t>Dec. 31, 2020</t>
        </is>
      </c>
    </row>
    <row r="3">
      <c r="A3" s="3" t="inlineStr">
        <is>
          <t>Discontinued Operations and Disposal Groups [Abstract]</t>
        </is>
      </c>
    </row>
    <row r="4">
      <c r="A4" s="4" t="inlineStr">
        <is>
          <t>Assets Held for Sale and Dispositions</t>
        </is>
      </c>
      <c r="B4" s="4" t="inlineStr">
        <is>
          <t xml:space="preserve">Note 8. Assets Held for Sale and Dispositions In connection with the Company’s operational restructuring program, the Company has divested of or wound down certain non-core space-as-a-service As of December 31, 2019, the following non-core web-based Managed by Q (acquired in 2019), Space IQ (acquired in 2019) and Teem Technologies, Inc. (a software-as-a-service During the third quarter of 2019, prior to its held for sale classification, Management had committed to a strategy of disposition of Conductor (a search engine optimization and enterprise content marketing solutions software company acquired in 2018) and Managed by Q at a value substantially less than the value the Company had recently paid to acquire such assets, which resulted in indicators of impairment of certain acquired intangible assets associated with those operations. In addition, as Managed by Q had not been fully integrated into the Company’s reporting unit during the third quarter of 2019, this also triggered a quantitative fair value assessment of the associated asset group, including the Managed by Q goodwill. The fair value assessment, which applied a combination of the income and market valuation approach, resulted in an impairment of intangible assets totaling $51.8 million and an impairment of goodwill totaling $145.0 million during the third quarter of 2019. These impairment charges are included as a component of impairment/(gain on sale) of goodwill, intangibles and other assets in the accompanying consolidated statement of operations for the year ended December 31, 2019. In December 2019, the Company entered into a definitive agreement to sell Conductor and the sale was consummated on December 16, 2019. Total sale proceeds were $3.5 million in cash and the Company recorded an impairment of $2.6 million on the assets held for sale, included in the impairment/(gain on sale) of goodwill, intangibles and other assets in the accompanying consolidated statement of operations for the year ended December 31, 2019. During the fourth quarter of 2019, the Company also decided to wind down certain other recently acquired non-core In January 2020, the Company sold Teem for total cash consideration of $50.5 million. The Company recorded a gain on the sale of $37.2 million, included in the impairment/(gain on sale) of goodwill, intangibles and other assets in the accompanying consolidated statements of operations for the year ended December 31, 2020. In March 2020, the Company sold Managed by Q for total cash consideration of $28.1 million. Of the total consideration, $2.5 million was heldback at closing and is included as a disposition proceeds holdback receivable within other current assets on the accompanying consolidated balance sheet as of December 31, 2020. The Company recorded a gain on the sale in the amount of $9.8 million, included in the impairment/(gain on sale) of goodwill, intangibles and other assets in the accompanying consolidated statements of operations for the year ended December 31, 2020. The gain on sale in 2020 was recognized after a $20.7 million impairment of intangible assets and a $145.0 million impairment of goodwill associated with Managed by Q that was recorded during the year ended December 31, 2019 as discussed above. In March 2020, the Company also sold 91% of the equity of Meetup for total cash consideration of $9.5 million and the remaining 9% was retained by the Company. Upon closing, Meetup was deconsolidated and the Company’s 9% interest in the equity of Meetup is reflected within equity method and other investments on the consolidated balance sheet as of December 31, 2020. Prior to the sale, the Company recorded an impairment loss of $26.1 million, on the assets held for sale, included in the impairment/(gain on sale) of goodwill, intangibles and other assets in the accompanying consolidated statements of operations for the year ended December 31, 2020. In March 2020, the Company completed the sale of the real estate investment held by the 424 Fifth Venture and recognized an impairment loss on the assets sold totaling $53.7 million, included in impairment/(gain on sale) of goodwill, intangibles and other assets on the accompanying consolidated statements of operations during the year ended December 31, 2020. See Note 6 for further details. In May 2020, the Company sold SpaceIQ for a total cash consideration of $9.6 million. Prior to the sale, the Company recorded an impairment loss of $23.1 million on the assets held for sale, included in the impairment/(gain on sale) of goodwill, intangibles and other assets in the accompanying consolidated statements of operations for the year ended December 31, 2020. In July 2020, the Company sold certain non-core In August 2020, the Company sold Flatiron LLC, Designation Labs LLC, SecureSet Academy LLC, Flatiron School UK Limited and Flatiron School Australia Pty Ltd (collectively “Flatiron”) to Carrick Capital Partners (“Carrick”), for total cash consideration of $28.5 million. Prior to the sale, the Company recorded an impairment loss of $3.0 million and then recorded a gain on the ultimate sale of $6.0 million, each included as a component of the impairment/(gain on sale) of goodwill, intangibles and other assets in the accompanying consolidated statements of operations for the year ended December 31, 2020. Arthur Minson, WeWork’s former Co-Chief non-compete During 2020, the Company sold the assets of two other non-core Assets and liabilities held for sale on the accompanying consolidated balance sheets consist of the following:
December 31,
(Amounts in thousands) 2020 2019
Assets held for sale:
Cash and cash equivalents $ — $ 1,138
Accounts receivable and accrued revenue, net — 11,086
Other current assets — 2,786
Property and equipment, net — 846
Lease right-of-use — 879
Restricted cash — 3,155
Goodwill — 52,996
Intangible assets, net of accumulated amortization of none and $21,408 as of December 31, 2020 and 2019, respectively — 61,856
Other assets — 216
Impairment of disposal group — —
Total assets held for sale $ — $ 134,958
Liabilities related to assets held for sale:
Accounts payable and accrued expenses $ — $ 8,264
Deferred revenue — 16,061
Current lease obligations — 722
Other current liabilities — 216
Long-term lease obligations — 175
Other liabilities — 4
Total liabilities related to assets held for sale $ — $ 25,442
None of the Company’s dispositions meet the criteria to qualify as discontinued operations during 2020 or 2019. There were no dispositions or intangible asset or goodwill impairments during the year ended December 31, 2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lass A Common Stock Subject to Possible Redemption</t>
        </is>
      </c>
      <c r="B1" s="2" t="inlineStr">
        <is>
          <t>7 Months Ended</t>
        </is>
      </c>
      <c r="C1" s="2" t="inlineStr">
        <is>
          <t>9 Months Ended</t>
        </is>
      </c>
    </row>
    <row r="2">
      <c r="B2" s="2" t="inlineStr">
        <is>
          <t>Dec. 31, 2020</t>
        </is>
      </c>
      <c r="C2" s="2" t="inlineStr">
        <is>
          <t>Sep. 30, 2021</t>
        </is>
      </c>
    </row>
    <row r="3">
      <c r="A3" s="4" t="inlineStr">
        <is>
          <t>BOWX ACQUISITION CORP [Member]</t>
        </is>
      </c>
    </row>
    <row r="4">
      <c r="A4" s="4" t="inlineStr">
        <is>
          <t>Schedule Of Shares Subject To Possible Redemption [Text Block]</t>
        </is>
      </c>
      <c r="B4" s="4" t="inlineStr">
        <is>
          <t>Note 7 — Class A Common Stock Subject to Possible Redemption (restated) The Company’s Class A common stock feature certain redemption rights that are considered to be outside of the Company’s control and subject to the occurrence of future events. The Company is authorized to issue 87,500,000 shares of Class A common stock with a par value of $0.0001 per share. Holders of the Company’s Class A common stock are entitled to one vote for each share. As of December 31, 2020, there were 48,300,000 shares of Class A common stock outstanding, which were all subject to possible redemption and classified outside of permanent equity in the balance sheets. The Class A common stock subject to possible redemption reflected on the balance sheet is reconciled on the following table:
As of
Gross proceeds received from Initial Public Offering $ 483,000,000
Less:
Offering costs allocated to Class A common stock (26,169,980 )
Plus:
Accretion on Class A common stock to redemption value 26,169,980
Class A common stock subject to possible redemption $ 483,000,000</t>
        </is>
      </c>
      <c r="C4" s="4" t="inlineStr">
        <is>
          <t>Note 7 – Class A Common Stock Subject to Possible Redemption The Company’s Class A common stock feature certain redemption rights that are considered to be outside of the Company’s control and subject to the occurrence of future events. The Company is authorized to issue 87,500,000 Class A common stock with a par value of $0.0001 per share. Holders of the Company’s Class A common stock are entitled to one vote for each share. Accordingly, as of September 30, 2021 and December 31, 2020, 48,300,000 shares of Class A common stock subject to possible redemption and presented as temporary equity, outside of the stockholders’ equity section of the accompanying condensed consolidated balance sheets.
Gross proceeds received from Initial Public Offering and over-allotment $ 483,000,000
Less:
Offering costs allocated to Class A common stock (26,169,980 )
Plus:
Accretion on Class A common stock to redemption value 26,169,980
Class A common stock subject to possible redemption $ 483,0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Shareholders' Equity</t>
        </is>
      </c>
      <c r="B1" s="2" t="inlineStr">
        <is>
          <t>7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hareholders' Equity</t>
        </is>
      </c>
      <c r="D3" s="4" t="inlineStr">
        <is>
          <t xml:space="preserve">Note 21. Shareholders’ Equity Common Stock Each share of Class B Common Stock is convertible, at the option of the holder thereof, at any time, into one fully paid and nonassessable share of Class A Common Stock. Shares of Class B Common Stock also automatically convert into shares of Class A Common Stock in the event of a transfer (other than in the case of certain permitted transfers). If any shares of Class B Common Stock are transferred to SBG or its affiliates, such transferred shares of Class B Common Stock will automatically convert into shares of Class D Common Stock. Except as described in the previous sentence, the Amended and Restated Certificate of Incorporation prohibits the Company from issuing shares of Class D Common Stock. Shares of Class D Common Stock will be convertible into shares of Class A Common Stock on a one-for-one The Amended and Restated Certificate of Incorporation prohibits the Company from issuing additional shares of Class B Common Stock or shares of Class C Common Stock, except in limited circumstances such as pursuant to the exercise of options to purchase shares of Class B Common Stock that are granted as of the date on which the Amended and Restated Certificate of Incorporation became effective. Effective October 30, 2019, in connection with the SoftBank Transactions, the holders of the shares of Class A Common Stock are entitled to one vote per share and the holders of the shares of Class B, Class C and Class D Common Stock are entitled to three votes per share. Prior to October 30, 2019, holders of Class B and Class C Common Stock were entitled to ten votes per share. The holders of the shares of Class B, and Class C Common Stock, voting together exclusively and as a separate class, shall be entitled to elect two directors of the Company, so long as any shares of Class B Common Stock or Class C Common Stock remain outstanding. The shares of Class A, Class B and Class D Common Stock are ranked equally and are entitled to the same treatment with respect to cash dividends and the same rights to participate in the distribution of proceeds upon liquidation, sale or dissolution of the Company. The shares of Class C Common Stock are deemed to be a non-economic Warrants
Convertible Into Number of Shares Exercise Price Expiration Date
Class A Common Stock 5,941 $ 13.12 July 31, 2025
Class A Common Stock 250,000 $ 0.001 February 8, 2026
255,941
During the year ended December 31, 2018, certain warrant holders exercised warrants and acquired an aggregate of 1,577,434 shares of Class B Common Stock. The Company received $0.6 million in proceeds from these warrant exercises. Common Stock Repurchase In October 2019, the Company’s Board of Directors approved the repurchase from an former employee of 56,755 shares of Class A Common Stock of unvested shares at a price of $16.93 per share. As the repurchase price was </t>
        </is>
      </c>
    </row>
    <row r="4">
      <c r="A4" s="4" t="inlineStr">
        <is>
          <t>BOWX ACQUISITION CORP [Member]</t>
        </is>
      </c>
    </row>
    <row r="5">
      <c r="A5" s="4" t="inlineStr">
        <is>
          <t>Shareholders' Equity</t>
        </is>
      </c>
      <c r="B5" s="4" t="inlineStr">
        <is>
          <t xml:space="preserve">Note 8 — Stockholders’ Deficit (restated) Class A Common Stock , and all See Note 7. Class B Common Stock 0.2 share dividend. Of the 12,075,000 shares of Class B common stock issued and outstanding, up to 1,575,000 were subject to forfeiture to the Company to the extent that the underwriter’s over-allotment option is not exercised in full or in part, so that the shares of Class B common stock will represent 20% of the Company’s issued and outstanding common stock after the IPO. On August 10, 2020, the underwriter fully exercised the over-allotment option and the Company consummated the sale of Units pursuant to the over-allotment option on August 13, 2020; thus, these 1,575,000 Founder Shares were no longer subject to forfeiture. Accordingly, as of December 31, 2020, 12,075,000 shares of Class B common stock were issued and outstanding. The shares of Class B common stock will automatically convert into shares of Class A common stock at the time of the initial Business Combination, or earlier at the option of the holder, on a one-for-one basis as-converted basis, Preferred stock Warrants The warrants will have an exercise price of $11.50 per share, subject to adjustment, and will expire five years after the completion of a Business Combination or earlier upon redemption or liquidation. In addition,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he Private Placement Warrants are identical to the Public Warrants, except that (1) the Private Placement Warrants and the shares of Class A common stock issuable upon exercise of the Private Placement Warrants will not be transferable, assignable or salable until 30 days after the completion of a Business Combination, subject to certain limited exceptions, (2) the Private Placement Warrants will be non-redeemable someone other than the initial purchasers or their permitted transferees, the Private Placement Warrants will be redeemable by the Company and exercisable by such holders on the same basis as the Public Warrants.​​​​​​​ Once the warrants become exercisable, the Company may redeem the outstanding warrants (except for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If the Company calls the Public Warrants for redemption, management will have the option to require all holders that wish to exercise the Public Warrants to do so on a “cashless basis,” as described in the warrant agreement.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The “fair market value” of the Class A common stock for this purpose shall mean the average last reported sale price of the Class A common stock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5" s="4" t="inlineStr">
        <is>
          <t>Note 8—Stockholders’ Deficit Preferred stock September , Class A Common Stock per share. As of September 30, 2021, and December 31, 2020, there were , and all of which were subject to possible redemption and classified as temporary equity. See Note 7. Class B Common Stock which were subject to forfeiture to the Company to the extent that the underwriter’s over-allotment option was not exercised in full or in part, so that the shares of Class B common stock will represent 20% of the Company’s issued and outstanding common stock after the Initial Public Offering. On August 10, 2020, the underwriter exercised the over-allotment option in full. Accordingly, as of September 30, 2021, and December 31, 2020, 12,075,000 shares of Class B common stock were issued and outstanding, none subject to forfeiture. The shares of Class B common stock will automatically convert into shares of Class A common stock at the time of the initial Business Combination, or earlier at the option of the holder, on a one-for-one as-conve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Current Liabilities</t>
        </is>
      </c>
      <c r="B1" s="2" t="inlineStr">
        <is>
          <t>9 Months Ended</t>
        </is>
      </c>
      <c r="C1" s="2" t="inlineStr">
        <is>
          <t>12 Months Ended</t>
        </is>
      </c>
    </row>
    <row r="2">
      <c r="B2" s="2" t="inlineStr">
        <is>
          <t>Sep. 30, 2021</t>
        </is>
      </c>
      <c r="C2" s="2" t="inlineStr">
        <is>
          <t>Dec. 31, 2020</t>
        </is>
      </c>
    </row>
    <row r="3">
      <c r="A3" s="3" t="inlineStr">
        <is>
          <t>Other Liabilities, Current [Abstract]</t>
        </is>
      </c>
    </row>
    <row r="4">
      <c r="A4" s="4" t="inlineStr">
        <is>
          <t>Other Current Liabilities</t>
        </is>
      </c>
      <c r="B4" s="4" t="inlineStr">
        <is>
          <t>Note 8. Other Current Liabilities Other current liabilities consists of the following:
September 30, December 31,
(Amounts in thousands) 2021 2020
2021 LC Debt Facility (See Note 16) $ 349,694 $ —
Refunds payable to former members 37,859 35,761
Current portion of long-term debt (See Note 10) 32,520 13,114
Current portion of acquisition holdbacks — 1,593
IndiaCo Forward Liability (See Note 6) — 7,907
Other current liabilities 16,973 25,380
Total other current liabilities $ 437,046 $ 83,755</t>
        </is>
      </c>
      <c r="C4" s="4" t="inlineStr">
        <is>
          <t>Note 13. Other Current Liabilities Other current liabilities consists of the following:
December 31,
(Amounts in thousands) 2020 2019
Current portion of acquisition holdbacks $ 1,593 $ 43,246
Contingent consideration relating to acquisitions payable in stock (See Note 7) — 445
Current portion of long-term debt (See Note 15) 13,114 2,862
2020 Tender Offer (See Note 22) — 123,409
Refunds payable to former members 35,761 20,675
IndiaCo Forward Liability (See Note 11) 7,907 —
Other current liabilities 25,380 28,183
Total other current liabilities $ 83,755 $ 218,8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t>
        </is>
      </c>
      <c r="B1" s="2" t="inlineStr">
        <is>
          <t>12 Months Ended</t>
        </is>
      </c>
    </row>
    <row r="2">
      <c r="B2" s="2" t="inlineStr">
        <is>
          <t>Dec. 31, 2020</t>
        </is>
      </c>
    </row>
    <row r="3">
      <c r="A3" s="3" t="inlineStr">
        <is>
          <t>Intangible Assets, Net (Including Goodwill) [Abstract]</t>
        </is>
      </c>
    </row>
    <row r="4">
      <c r="A4" s="4" t="inlineStr">
        <is>
          <t>Goodwill</t>
        </is>
      </c>
      <c r="B4" s="4" t="inlineStr">
        <is>
          <t xml:space="preserve"> Note 9. Goodwill Goodwill includes the following activity during the year ended December 31, 2020 and 2019:
Year Ended December 31,
(Amounts in thousands) 2020 2019
Balance at beginning of period $ 698,416 $ 681,017
Goodwill acquired — 289,951
Goodwill sold (2,652 ) —
Goodwill impairment — (214,515 )
Goodwill held for sale — (52,996 )
Measurement period and other adjustments 3,577 (3,093 )
ChinaCo Deconsolidation (Note 6) (28,692 ) —
Effect of foreign currency exchange rate changes 8,702 (1,948 )
Balance at end of period $ 679,351 $ 698,4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Convertible Related Party Liabilities and SoftBank Debt Financing</t>
        </is>
      </c>
      <c r="B1" s="2" t="inlineStr">
        <is>
          <t>9 Months Ended</t>
        </is>
      </c>
      <c r="C1" s="2" t="inlineStr">
        <is>
          <t>12 Months Ended</t>
        </is>
      </c>
    </row>
    <row r="2">
      <c r="B2" s="2" t="inlineStr">
        <is>
          <t>Sep. 30, 2021</t>
        </is>
      </c>
      <c r="C2" s="2" t="inlineStr">
        <is>
          <t>Dec. 31, 2020</t>
        </is>
      </c>
    </row>
    <row r="3">
      <c r="A3" s="3" t="inlineStr">
        <is>
          <t>Convertible Related Party Liabilities And Softbank Debt Financing [Abstract]</t>
        </is>
      </c>
    </row>
    <row r="4">
      <c r="A4" s="4" t="inlineStr">
        <is>
          <t>Convertible Related Party Liabilities and SoftBank Debt Financing</t>
        </is>
      </c>
      <c r="B4" s="4" t="inlineStr">
        <is>
          <t>Note 9. Convertible Related Party Liabilities and SoftBank Debt Financing Convertible related party liabilities, net consist of the following:
(Amounts in thousands) September 30, December 31,
SoftBank Debt Financing Warrant Liability:
SoftBank Senior Unsecured Notes Warrant liability capitalized as deferred financing cost at issuance $ 568,877 $ 568,877
Plus: Cumulative (gain)/loss from change in fair value of related party financial instruments (59,767 ) (288,674 )
Less: Senior Unsecured Notes Warrant liability deferred financing cost adjustment (934 ) (934 )
Less: Exercise of warrants into Series H-3 (474,521 ) —
Total SoftBank Senior Unsecured Notes Warrant Liability, at fair value 33,655 279,269
2020 LC Facility Warrant liability capitalized as deferred financing cost at issuance 284,440 284,440
Plus: Cumulative (gain)/loss from change in fair value of related party financial instruments (29,882 ) (144,335 )
Less: 2020 LC Facility Warrant liability deferred financing cost adjustment (466 ) (466 )
Less: Exercise of warrants into Series H-3 (237,265 ) —
Total LC Facility Warrant Liability, at fair value 16,827 139,639
Total SoftBank Debt Financing Warrant Liability, at fair value 50,482 418,908
Total convertible related party liabilities, net $ 50,482 $ 418,908
SoftBank Debt Financing H-3 H-4 H-3 H-4 SoftBank Senior Secured Debt The funding of the $1.1 billion of SoftBank Senior Secured Debt originally contemplated per the Master Transaction Agreement was contingent on the completion of the 2020 Tender Offer (as defined in Note 14), and the 2020 Tender Offer was not completed, therefore the SoftBank Senior Secured Debt was also considered terminated in April 2020. See Note 14 for additional details regarding the 2020 Tender Offer. During the three and nine months ended September 30, 2020, the Company expensed none and $5.9 million, respectively, of financing costs previously deferred in connection with the SoftBank Senior Secured Debt included within selling, general and administrative expenses on the accompanying condensed consolidated statements of operations. In August 2020, the Company, WW Co-Obligor Inc., and StarBright WW LP, an affiliate of SBG (the “Note Purchaser”), entered into a new senior secured note purchase agreement for up to an aggregate principal amount of $ billion of senior secured debt in the form of % senior secured notes (the “SoftBank Senior Secured Notes”). The agreement allows the Company to borrow once every 30 days up to the maximum remaining capacity with minimum draws of $ million. The SoftBank Senior Secured Notes will mature years from the first draw. The Company had the ability to draw for 6 months starting from the date of the senior secured note purchase agreement, and the Company extended this draw period for an additional 6 months by delivery of an extension notice to the Note Purchaser in January 2021 pursuant to the terms of the agreement. As of September 30, 2021 and December 31, 2020, no draw notices had been delivered pursuant to the senior secured note purchase agreement. Amended and Restated Senior Secured Notes In March 2021, the Company and an affiliate of SBG entered into a letter agreement pursuant to which the Company and an affiliate of SBG agreed to amend and restate the terms of the Master Senior Secured Notes Note Purchase Agreement that governs the SoftBank Senior Secured Notes (as amended and restated, the “A&amp;R Senior Secured Note Purchase Agreement”) on the earlier of (i) the Closing and (ii) August 12, 2021. The A&amp;R Senior Secured Note Purchase Agreement allows the Company to borrow up to an aggregate principal amount of million of senior secured debt in the form of new senior secured notes (the “A&amp;R Senior Secured Notes”). It was a condition to the execution of the A&amp;R Senior Secured Note Purchase Agreement that any outstanding SoftBank Senior Secured Notes be redeemed, repurchased or otherwise repaid and canceled at a price of of the principal amount thereof plus accrued and unpaid interest. The A&amp;R Senior Secured Note Purchase Agreement allows the Company to borrow once every 30 days with minimum draws of million. The A&amp;R Senior Secured Notes will mature no later than February 12, 2023 or, if earlier, 18 months from the Closing. In August 2021, the Company and SBG agreed to amend and restate the terms of the Master Senior Secured Notes Note Purchase Agreement that governs the SoftBank Senior Secured Notes to extend the draw period from August 12, 2021 to September 30, 2021. In September 2021, the Company and SBG agreed to amend and restate the terms to further extend the draw period from September 30, 2021 to the earlier of October 31, 2021 or closing of the de-SPAC transaction. SoftBank Senior Unsecured Notes To formalize SBG’s October 2019 commitment to provide WeWork Companies LLC with up to $2.2 billion of unsecured debt, on December 27, 2019, WeWork Companies LLC, WW Co-Obligor co-obligor Pursuant to the terms of the Master Note Purchase Agreement, WeWork Companies LLC may deliver from time to time to the Note Purchaser draw notices and accordingly sell to the Note Purchaser SoftBank Senior Unsecured Notes up to an aggregate original principal amount of $2.2 billion. A draw notice pursuant to the Master Note Purchase Agreement may be delivered only if WeWork Companies LLC’s net liquidity is, or prior to the applicable closing is reasonably expected to be, less than $750.0 million, and the amount under each draw shall not be greater than the lesser of (a) $250.0 million and (b) the remaining commitment (defined as the original principal amount of $2.2 billion less notes issued) and shall not be greater than an amount sufficient to cause, or reasonably expected to cause, the net liquidity of WeWork Companies LLC to be equal to $750.0 million after giving effect to receipt of proceeds from the issuance of the applicable SoftBank Senior Unsecured Notes. As of September , , the Company had delivered draw notices in respect of $ billion under the Master Note Purchase Agreement and an aggregate principal amount of $2.2 billion of SoftBank Senior Unsecured Notes were issued to the Note Purchaser and reflected as unsecured related party debt on the condensed consolidated balance sheet as of September The SoftBank Senior Unsecured Notes have a stated interest rate of 5.0%. However because the associated warrants obligate the Company to issue shares in the future, the implied interest rate upon closing, assuming the full commitment is drawn, was approximately 11.69%. The SoftBank Senior Unsecured Notes will mature in July 2025. SoftBank Debt Financing Costs due to SBG The warrants issued to SoftBank Obligor in December 2019 to purchase 86,591,946 shares of the Company’s Series H-3 H-4 million and million as of September 30, 2021 and December 31, 2020, respectively. During the three and nine months ended September 30, 2021, the Company recognized a gain of million, respectively, resulting from changes in fair value of the SoftBank Senior Unsecured Notes Warrant liability, included in gain (loss) from change in fair value of related party financial instruments on the accompanying condensed consolidated statements of operations. During the three and nine months ended September 30, 2020, the Company recognized a gain of million, respectively, resulting from changes in fair value of the SoftBank Senior Unsecured Notes Warrant liability, included in gain (loss) from change in fair value of related party financial instruments on the accompanying condensed consolidated statements of operations. During the three and nine months ended September 30, 2021, none and 86,591,946, respectively, H-3 shares were issued in connection with the SoftBank Unsecured Notes Warrant and in exchange the Company received none and million was capitalized at issuance as a deferred financing cost and included, net of accumulated amortization, as a component of other assets on the accompanying condensed consolidated balance sheets as September 30, 2021 and December 31, 2020. This asset will be amortized into interest expense over the five year life of the SoftBank Senior Unsecured Notes. During the three and nine months ended September 30, 2021, the Company recorded million, respectively, of interest expense associated with the amortization of this deferred financing cost. During the three and nine months ended September 30, 2020, the Company recorded million and $53.3 million, respectively, of interest expense associated with the amortization of this deferred financing cost. The warrants issued to SoftBank Obligor in to purchase shares of the Company’s Series H-3 Convertible Preferred Stock or Series H-4 Convertible Preferred Stock at an exercise price of $ per share, issued in connection with the agreement by SoftBank Obligor to provide credit support for the LC Facility (“the LC Facility Warrant”), were valued at $ million and $ million as of September 30, 2021 and December 31, 2020, respectively. During the three and nine months ended September 30, 2021, the Company recognized a gain of $ million and $ million, respectively, resulting from changes in fair value of the 2020 LC Facility Warrant, included in gain (loss) from change in fair value of related party financial instruments on the accompanying condensed consolidated statements of operations. During the three and nine months ended September 30, 2020, the Company recognized a gain of $ million and $ million, respectively, resulting from changes in fair value of the 2020 LC Facility Warrant, included in gain (loss) from change in fair value of related party financial instruments on the accompanying condensed consolidated statements of operations. During the three and nine months ended September 30, 2021, and , respectively, H-3 shares were issued in connection with the 2020 LC Facility Warrant and in exchange the Company received and $ million, respectively. During the and nine months ended September , , H-4 shares were issued in connection with the LC Facility Warrant. During the and nine months ended September , , H-3 or H-4 shares were issued in connection with the LC Facility Warrant. The 2020 LC Facility Warrant of $284.4 million was capitalized at issuance as a deferred financing cost and included, net of accumulated amortization, as a component of other assets on the accompanying condensed consolidated balance sheets as of September nine September nine September million, respectively, of interest Other than customary adjustments for recapitalizations and other reorganizations, the warrants associated with the SoftBank Senior Unsecured Notes Warrant and the 2020 LC Facility Warrant, (collectively the “Penny Warrants” or the “SoftBank Debt Financing Warrant Liability”) were subject to anti-dilution protection for any increase in the Company’s capital stock outstanding prior to December 27, 2020 . As a SBG. Upon contract signing, the liability representing the fair value of the Penny Warrants. The measurement of the Penny Warrants is considered to be a Level 3 fair value measurement, as it was determined using observable and unobservable inputs. As of September The Company also agreed to reimburse SBG for all fees and expenses incurred in connection with the SoftBank Transactions in an aggregate amount up to $50.0 million of which none were paid during the nine September September , it was allocated. During the three and nine September nine September million as equity issuance costs associated with the 2019 Warrant (as defined below), recorded as a reduction of the Series H-1 Preferred Share balance on the consolidated balance sheet during the fourth quarter of 2019. The remaining SoftBank Debt Financing Costs due to Third Parties As of September respectively, thre nine September nine September respectively, 2019 Warrant per-share off-setting paid-in H-1 H-2 H-1 H-1 219.7 million of the equity asset that was established upon entering into the arrangement in January 2019 from its consolidated balance sheet. During the nine months ended September 30, 2020, the Company recognized a gain of H-1 H-1</t>
        </is>
      </c>
      <c r="C4" s="4" t="inlineStr">
        <is>
          <t>Note 14. Convertible Related Party Liabilities and SoftBank Debt Financing Convertible related party liabilities, net consist of the following:
December 31,
(Amounts in thousands) 2020 2019
2019 Warrant Liability:
Cash received on draw in October 2019 $ 1,500,000 $ 1,500,000
Less: Cost basis of related party financial instrument included in additional paid in capital prior to draw (219,708 ) (219,708 )
Less: Cumulative issuance of Series H-1 (200,000 ) (200,000 )
Plus: Cumulative (gain)/loss from change in fair value of related party financial instruments (169,172 ) 217,466
Less: Conversion to Series H-1 (911,120 ) —
Total 2019 Warrant Liability, at fair value — 1,297,758
SoftBank Debt Financing Warrant Liability:
SoftBank Senior Unsecured Notes Warrant liability capitalized as deferred financing cost at issuance 568,877 568,877
Plus: Cumulative (gain)/loss from change in fair value of related party financial instruments (288,674 ) —
Less: Senior Unsecured Notes Warrant liability deferred financing cost adjustment (934 ) —
Total SoftBank Senior Unsecured Notes Warrant Liability, at fair value 279,269 568,877
2020 LC Facility Warrant liability capitalized as deferred financing cost at issuance 284,440 284,440
Plus: Cumulative (gain)/loss from change in fair value of related party financial instruments (144,335 ) —
Less: 2020 LC Facility Warrant liability deferred financing cost adjustment (466 ) —
Total LC Facility Warrant Liability, at Fair Value 139,639 284,440
Total SoftBank Debt Financing Warrant Liability, at fair value 418,908 853,317
Total convertible related party liabilities, net $ 418,908 $ 2,151,075
2019 Warrant per-share off-setting paid-in In October 2019, in accordance with the SoftBank Transactions, the 2019 Warrant was amended to accelerate SBG’s obligation for payment of $1.5 billion from April 3, 2020 to October 30, 2019, and the exercise price was amended from $110 per share to $11.60 per share for a new security in the form of Series H-1 H-2 H-1 H-1 H-1 H-1 SoftBank Debt Financing H-3 H-4 H-3 H-4 SoftBank Senior Secured Debt The funding of the $1.1 billion of SoftBank Senior Secured Debt originally contemplated per the Master Transaction Agreement was contingent on the completion of the 2020 Tender Offer (as defined in Note 22) and the 2020 Tender Offer was not completed as described further in Note 22. During the year ended December 31, 2020, the Company expensed $5.9 million of financing costs previously deferred in connection with the SoftBank Senior Secured Debt included within selling, general and administrative expenses on the accompanying consolidated statements of operations. In August 2020, the Company and WW Co-Obligor SoftBank Senior Unsecured Notes To formalize SBG’s October 2019 commitment to provide WeWork Companies LLC with up to $2.2 billion of unsecured debt, on December 27, 2019, WeWork Companies LLC, WW Co-Obligor co-obligor Pursuant to the terms of the Master Note Purchase Agreement, WeWork Companies LLC may deliver from time to time to the Note Purchaser draw notices and accordingly sell to the Note Purchaser SoftBank Senior Unsecured Notes up to an aggregate original principal amount of $2.2 billion. A draw notice pursuant to the Master Note Purchase Agreement, may be delivered only if WeWork Companies LLC’s net liquidity is, or prior to the applicable closing is reasonably expected to be, less than $750.0 million, and the amount under each draw shall not be greater than the lesser of (a) $250.0 million and (b) the remaining commitment (defined as the original principal amount of $2.2 billion less notes issued) and shall not be greater than an amount sufficient to cause, or reasonably expected to cause, the net liquidity of WeWork Companies LLC to be equal to $750.0 million after giving effect to receipt of proceeds from the issuance of the applicable SoftBank Senior Unsecured Notes. As of December 31, 2019, no draw notices had been delivered pursuant to the Master Note Purchase Agreement and the balance outstanding was zero. As of December 31, 2020, the Company had delivered draw notices in respect of $1.2 billion under the Master Note Purchase Agreement and an aggregate principal amount of $1.2 billion of SoftBank Senior Unsecured Notes were issued to the Note Purchaser and reflected as unsecured related party debt on the consolidated balance sheet as of December 31, 2020. Following the delivery of a draw notice, the Note Purchaser may notify WeWork Companies LLC that it intends to engage an investment bank or investment banks to offer and sell the applicable SoftBank Senior Unsecured Notes or any portion thereof to third-party investors in a private placement. Solely with respect to the first $200.0 million in draws (the “Initial Notes”), the Note Purchaser waived this syndication right and no action has been taken on the remainder of the draws. The SoftBank Senior Unsecured Notes have a stated interest rate of 5.0%. However because the associated warrants obligate the Company to issue shares in the future, the implied interest rate upon closing, assuming the full commitment is drawn, was approximately 11.69%. The SoftBank Senior Unsecured Notes will mature in July 2025. SoftBank Debt Financing Costs due to SBG The warrants issued to SoftBank Obligor in December 2019 to purchase 86,591,946 shares of the Company’s Series H-3 H-4 H-3 H-4 The SoftBank Senior Unsecured Notes Warrant of $568.9 million was capitalized at issuance as a deferred financing cost and included, net of accumulated amortization, as a component of other assets on the accompanying consolidated balance sheets as of both December 31, 2020 and 2019. This asset will be amortized into interest expense over the five year life of the SoftBank Senior Unsecured Notes. During the year ended December 31, 2020, the Company recorded $79.9 million of interest expense associated with the amortization of this deferred financing cost. The warrants issued to SoftBank Obligor in December 2019 to purchase 43,295,973 shares of the Company’s Series H-3 H-4 H-3 H-4 The 2020 LC Facility Warrant of $284.4 million was capitalized at issuance as a deferred financing cost and included, net of accumulated amortization, as a component of other assets on the accompanying consolidated balance sheets as of December 31, 2020 and 2019. This asset will be amortized into interest expense from February 10, 2020 through the February 10, 2023 termination date of the 2020 LC Facility. During the year ended December 31, 2020, the Company recorded $84.1 million of interest expense associated with the amortization of this deferred financing cost. Other than customary adjustments for recapitalizations and other reorganizations, the warrants associated with the SoftBank Senior Unsecured Notes Warrant and the 2020 LC Facility Warrant, (collectively the “Penny Warrants” or the “SoftBank Debt Financing Warrant Liability”) were subject to anti-dilution protection for any increase in the Company’s capital stock prior to December 27, 2020, as a result SoftBank Obligor was entitled to an additional 6,121,239 number of warrants that were also outstanding as of December 31, 2020. The Penny Warrants became exercisable on April 1, 2020 and expire on December 27, 2024. The Company recorded an ASC 480 liability representing the fair value of the Penny Warrants. The measurement of the Penny Warrants is considered to be a Level 3 fair value measurement, as it was determined using observable and unobservable inputs. As of December 31, 2020 and 2019 the SoftBank Debt Financing Warrant Liability totaled $418.9 million and $853.3 million, respectively and was included as a component of the convertible related party liabilities, net on the accompanying consolidated balance sheets. The Company also agreed to reimburse SBG for all fees and expenses incurred in connection with the SoftBank Transactions in an aggregate amount up to $50.0 million of which $35.5 million was paid during the year ended December 31, 2020 and the remaining $14.5 million was included as a component of accounts payable and accrued expenses on the accompanying consolidated balance sheet as of December 31, 2020. The Company allocated $20.0 million of the total costs as deferred financing costs included net of accumulated amortization within other assets on the consolidated balance sheet which will be amortized into interest expense over the life of the debt facility to which it was allocated. During the year ended December 31, 2020, the Company recorded $3.7 million of interest expense associated with the amortization of these deferred financing costs and wrote-off H-1 SoftBank Debt Financing Costs due to Third Parties As of December 31, 2020 and 2019, respectively the Company had capitalized a total of $5.4 million and $5.2 million, respectively in net debt issuance costs paid or payable to third parties associated with the SoftBank Debt Financing which will be amortized over a three Convertible Note Under the original terms of the Convertible Note, interest was scheduled to begin accruing on September 1, 2019, at a rate of 2.80%, compounded annually, and required repayment upon maturity on February 12, 2024, unless converted earlier. If not earlier converted or repaid in connection with a qualifying initial public offering as defined or the sale of the Company, all of the outstanding principal and interest due under the original terms of the Convertible Note would have converted into preferred stock of the Company upon a preferred stock financing providing to the Company gross proceeds of at least $2.0 billion (including the value of the Convertible Note). In 2019, the Company and SBWW agreed to modify certain provisions of the Convertible Note. As the Convertible Note was payable to a principal stockholder, the Company recognized the change in fair value of the Convertible Note before and after modification, as an increase to additional paid in capital in the amount of $236.4 million during the year ended December 31, 2019. As the Convertible Note included an interest-free period and the interest rate was also below the market effective rate for a similar borrowing, an original issue discount of $170.0 million was recorded upon the initial draw in August 2018 and an original issue discount of $286.8 million was recorded upon the modification in January 2019, each based on the fair value of the Convertible Note on the relevant date. As the borrowing at a discount was provided by a principal stockholder, the original discount of $170.0 million and the $116.9 million incremental increase in value of the discount upon amendment were both treated as capital contributions and included in additional paid in capital during 2018 and 2019, respectively. In addition, the Company recognized $119.5 million of additional capital contributions during the year ended December 31, 2019, relating to a change in fair value upon amendment of the terms of the Convertible Note. The Company estimated the fair values of the Convertible Note using a probability-weighted valuation scenario model. The Convertible Note’s original and amended terms also contained embedded redemption features that are required to be bifurcated and separately accounted for as derivatives. These embedded features were accounted for together as a single compound derivative. The Company estimated the fair value of the compound derivative at inception, upon amendment and at each reporting period, by comparing the value of the Convertible Note to a similar note without redemption features, the difference between the two values representing the value of the bifurcated redemption features. The bifurcation of the embedded redemption features represented a value of $178.8 million at the date of issuance and $25.3 million upon the subsequent amendment. As of June 30, 2019, the embedded redemption derivative had a fair value of zero as the probability of the redemption became remote upon the draw of the Amended 2018 Warrant discussed below. The embedded redemption derivative was accounted for in the same manner as a freestanding derivative pursuant to ASC 815, Derivatives and Hedging Prior to conversion, the fair value measurements of the debt discount and the embedded redemption features were considered to be Level 3 fair value measurements in the fair value hierarchy as per ASC 820 , Fair Value Measurements In July 2019, the Amended 2018 Warrant was exercised, as further discussed below, which also triggered the conversion of the $1.0 billion principal amount of the Convertible Note into 9,090,909 shares of Series G-1 G-1 During the year ended December 31, 2019, the Company recorded interest expense of $36.4 million, which represents the imputed interest on the Convertible Note at an effective interest rate of 10% and also recorded a reduction of interest expense of $1.7 million which represents the decline in the fair value of the embedded redemption derivative liability from January 1, 2019 through the January 2019 amendment and a reduction of interest expense of $25.3 million which represents the decline in the fair value of the embedded redemption derivative liability from the January 2019 amendment through December 31, 2019. During the year ended December 31, 2018, the Company recorded imputed interest expense on the Convertible Note totaling $22.4 million and interest expense totaling $97.6 million related to the change in fair value of the embedded redemption feature. Amended 2018 Warrant off-setting paid-in In January 2019 and April 2019 the Company drew down on the Amended 2018 Warrant and received $1.5 billion and $1.0 billion in cash, respectively. Upon the draws, during the year ended December 31, 2019, the Company removed $68.8 million of the equity asset that was established upon entering into the arrangement in November 2018 from its consolidated balance sheet. During the year ended December 31, 2019, the Company recorded a gain totaling $456.6 million, resulting from an increase in fair value of the related party instrument. The Amended 2018 Warrant was classified as a liability in accordance with ASC 480 , Distinguishing Liabilities from Equity , In July 2019, immediately prior to the legal entity reorganization transactions discussed in Note 1, the early exercise provision was triggered and the outstanding Amended 2018 Warrant was exercised for the issuance of 22,727,273 shares of Series G-1 G-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69" customWidth="1" min="1" max="1"/>
    <col width="80" customWidth="1" min="2" max="2"/>
    <col width="13" customWidth="1" min="3" max="3"/>
    <col width="16" customWidth="1" min="4" max="4"/>
    <col width="13" customWidth="1" min="5" max="5"/>
    <col width="16" customWidth="1" min="6" max="6"/>
    <col width="13" customWidth="1" min="7" max="7"/>
  </cols>
  <sheetData>
    <row r="1">
      <c r="A1" s="1" t="inlineStr">
        <is>
          <t>Condensed Consolidated Balance Sheet (Parenthetical) - USD ($)</t>
        </is>
      </c>
      <c r="B1" s="2" t="inlineStr">
        <is>
          <t>Sep. 30, 2021</t>
        </is>
      </c>
      <c r="D1" s="2" t="inlineStr">
        <is>
          <t>Dec. 31, 2020</t>
        </is>
      </c>
      <c r="F1" s="2" t="inlineStr">
        <is>
          <t>Dec. 31, 2019</t>
        </is>
      </c>
    </row>
    <row r="2">
      <c r="A2" s="4" t="inlineStr">
        <is>
          <t>Accounts receivable and accrued revenue, allowance for credit loss</t>
        </is>
      </c>
      <c r="B2" s="5" t="n">
        <v>77468000</v>
      </c>
      <c r="D2" s="5" t="n">
        <v>107806000</v>
      </c>
      <c r="F2" s="5" t="n">
        <v>16658000</v>
      </c>
    </row>
    <row r="3">
      <c r="A3" s="4" t="inlineStr">
        <is>
          <t>Due from related party current</t>
        </is>
      </c>
      <c r="F3" s="4" t="inlineStr">
        <is>
          <t xml:space="preserve"> </t>
        </is>
      </c>
    </row>
    <row r="4">
      <c r="A4" s="4" t="inlineStr">
        <is>
          <t>Convertible preferred stock, shares authorized</t>
        </is>
      </c>
      <c r="B4" s="6" t="n">
        <v>959370218</v>
      </c>
      <c r="D4" s="6" t="n">
        <v>947127740</v>
      </c>
      <c r="F4" s="6" t="n">
        <v>947127740</v>
      </c>
    </row>
    <row r="5">
      <c r="A5" s="4" t="inlineStr">
        <is>
          <t>Convertible preferred stock, shares issued</t>
        </is>
      </c>
      <c r="B5" s="6" t="n">
        <v>499018795</v>
      </c>
      <c r="D5" s="6" t="n">
        <v>368912507</v>
      </c>
      <c r="F5" s="6" t="n">
        <v>222329647</v>
      </c>
    </row>
    <row r="6">
      <c r="A6" s="4" t="inlineStr">
        <is>
          <t>Convertible preferred stock, shares outstanding</t>
        </is>
      </c>
      <c r="B6" s="6" t="n">
        <v>499018795</v>
      </c>
      <c r="D6" s="6" t="n">
        <v>368912507</v>
      </c>
      <c r="F6" s="6" t="n">
        <v>222329647</v>
      </c>
    </row>
    <row r="7">
      <c r="A7" s="4" t="inlineStr">
        <is>
          <t>Total assets</t>
        </is>
      </c>
      <c r="B7" s="5" t="n">
        <v>21955877000</v>
      </c>
      <c r="C7" s="4" t="inlineStr">
        <is>
          <t>[1]</t>
        </is>
      </c>
      <c r="D7" s="5" t="n">
        <v>25356334000</v>
      </c>
      <c r="E7" s="4" t="inlineStr">
        <is>
          <t>[1],[2]</t>
        </is>
      </c>
      <c r="F7" s="5" t="n">
        <v>31147814000</v>
      </c>
      <c r="G7" s="4" t="inlineStr">
        <is>
          <t>[2]</t>
        </is>
      </c>
    </row>
    <row r="8">
      <c r="A8" s="4" t="inlineStr">
        <is>
          <t>Cash and cash equivalents</t>
        </is>
      </c>
      <c r="B8" s="6" t="n">
        <v>477244000</v>
      </c>
      <c r="C8" s="4" t="inlineStr">
        <is>
          <t>[1]</t>
        </is>
      </c>
      <c r="D8" s="6" t="n">
        <v>800535000</v>
      </c>
      <c r="E8" s="4" t="inlineStr">
        <is>
          <t>[1],[2]</t>
        </is>
      </c>
      <c r="F8" s="6" t="n">
        <v>1340140000</v>
      </c>
      <c r="G8" s="4" t="inlineStr">
        <is>
          <t>[2]</t>
        </is>
      </c>
    </row>
    <row r="9">
      <c r="A9" s="4" t="inlineStr">
        <is>
          <t>Restricted cash</t>
        </is>
      </c>
      <c r="B9" s="6" t="n">
        <v>11275000</v>
      </c>
      <c r="C9" s="4" t="inlineStr">
        <is>
          <t>[1]</t>
        </is>
      </c>
      <c r="D9" s="6" t="n">
        <v>53618000</v>
      </c>
      <c r="E9" s="4" t="inlineStr">
        <is>
          <t>[1],[2]</t>
        </is>
      </c>
      <c r="F9" s="6" t="n">
        <v>856255000</v>
      </c>
      <c r="G9" s="4" t="inlineStr">
        <is>
          <t>[2]</t>
        </is>
      </c>
    </row>
    <row r="10">
      <c r="A10" s="4" t="inlineStr">
        <is>
          <t>Total liabilities</t>
        </is>
      </c>
      <c r="B10" s="6" t="n">
        <v>23970957000</v>
      </c>
      <c r="C10" s="4" t="inlineStr">
        <is>
          <t>[1]</t>
        </is>
      </c>
      <c r="D10" s="6" t="n">
        <v>24981917000</v>
      </c>
      <c r="E10" s="4" t="inlineStr">
        <is>
          <t>[1],[2]</t>
        </is>
      </c>
      <c r="F10" s="6" t="n">
        <v>28016842000</v>
      </c>
      <c r="G10" s="4" t="inlineStr">
        <is>
          <t>[2]</t>
        </is>
      </c>
    </row>
    <row r="11">
      <c r="A11" s="4" t="inlineStr">
        <is>
          <t>Other Current Assets [Member]</t>
        </is>
      </c>
    </row>
    <row r="12">
      <c r="A12" s="4" t="inlineStr">
        <is>
          <t>Due from related party current</t>
        </is>
      </c>
      <c r="B12" s="6" t="n">
        <v>0</v>
      </c>
      <c r="D12" s="6" t="n">
        <v>780000</v>
      </c>
      <c r="F12" s="6" t="n">
        <v>0</v>
      </c>
    </row>
    <row r="13">
      <c r="A13" s="4" t="inlineStr">
        <is>
          <t>Other Noncurrent Assets [Member]</t>
        </is>
      </c>
    </row>
    <row r="14">
      <c r="A14" s="4" t="inlineStr">
        <is>
          <t>Due from related party noncurrent</t>
        </is>
      </c>
      <c r="B14" s="6" t="n">
        <v>545180000</v>
      </c>
      <c r="D14" s="6" t="n">
        <v>699478000</v>
      </c>
      <c r="F14" s="6" t="n">
        <v>873317000</v>
      </c>
    </row>
    <row r="15">
      <c r="A15" s="4" t="inlineStr">
        <is>
          <t>Accounts Payable and Accrued Liabilities [Member]</t>
        </is>
      </c>
    </row>
    <row r="16">
      <c r="A16" s="4" t="inlineStr">
        <is>
          <t>Due to related party current</t>
        </is>
      </c>
      <c r="B16" s="6" t="n">
        <v>76739000</v>
      </c>
      <c r="D16" s="6" t="n">
        <v>14497000</v>
      </c>
      <c r="F16" s="6" t="n">
        <v>51500000</v>
      </c>
    </row>
    <row r="17">
      <c r="A17" s="4" t="inlineStr">
        <is>
          <t>Deferred Revenue Current [Member]</t>
        </is>
      </c>
    </row>
    <row r="18">
      <c r="A18" s="4" t="inlineStr">
        <is>
          <t>Due to related party current</t>
        </is>
      </c>
      <c r="B18" s="6" t="n">
        <v>5771000</v>
      </c>
      <c r="D18" s="6" t="n">
        <v>9717000</v>
      </c>
      <c r="F18" s="6" t="n">
        <v>22876000</v>
      </c>
    </row>
    <row r="19">
      <c r="A19" s="4" t="inlineStr">
        <is>
          <t>Operating Lease Liabilities Current [Member]</t>
        </is>
      </c>
    </row>
    <row r="20">
      <c r="A20" s="4" t="inlineStr">
        <is>
          <t>Due to related party current</t>
        </is>
      </c>
      <c r="B20" s="6" t="n">
        <v>22295000</v>
      </c>
      <c r="D20" s="6" t="n">
        <v>10148000</v>
      </c>
      <c r="F20" s="6" t="n">
        <v>10190000</v>
      </c>
    </row>
    <row r="21">
      <c r="A21" s="4" t="inlineStr">
        <is>
          <t>Other Current Liabilities [Member]</t>
        </is>
      </c>
    </row>
    <row r="22">
      <c r="A22" s="4" t="inlineStr">
        <is>
          <t>Due to related party current</t>
        </is>
      </c>
      <c r="B22" s="6" t="n">
        <v>0</v>
      </c>
      <c r="D22" s="6" t="n">
        <v>900000</v>
      </c>
      <c r="F22" s="6" t="n">
        <v>0</v>
      </c>
    </row>
    <row r="23">
      <c r="A23" s="4" t="inlineStr">
        <is>
          <t>Operating Lease Liabilities Noncurrent [Member]</t>
        </is>
      </c>
    </row>
    <row r="24">
      <c r="A24" s="4" t="inlineStr">
        <is>
          <t>Due to related party noncurrent</t>
        </is>
      </c>
      <c r="B24" s="6" t="n">
        <v>506746000</v>
      </c>
      <c r="D24" s="6" t="n">
        <v>436074000</v>
      </c>
      <c r="F24" s="6" t="n">
        <v>587417000</v>
      </c>
    </row>
    <row r="25">
      <c r="A25" s="4" t="inlineStr">
        <is>
          <t>Variable Interest Entity, Primary Beneficiary [Member]</t>
        </is>
      </c>
    </row>
    <row r="26">
      <c r="A26" s="4" t="inlineStr">
        <is>
          <t>Total assets</t>
        </is>
      </c>
      <c r="B26" s="6" t="n">
        <v>2900000</v>
      </c>
      <c r="D26" s="6" t="n">
        <v>2100000000</v>
      </c>
      <c r="F26" s="6" t="n">
        <v>6700000000</v>
      </c>
    </row>
    <row r="27">
      <c r="A27" s="4" t="inlineStr">
        <is>
          <t>Cash and cash equivalents</t>
        </is>
      </c>
      <c r="B27" s="6" t="n">
        <v>100700000</v>
      </c>
      <c r="D27" s="6" t="n">
        <v>166600000</v>
      </c>
      <c r="F27" s="6" t="n">
        <v>417700000</v>
      </c>
    </row>
    <row r="28">
      <c r="A28" s="4" t="inlineStr">
        <is>
          <t>Restricted cash</t>
        </is>
      </c>
      <c r="B28" s="6" t="n">
        <v>10100000</v>
      </c>
      <c r="D28" s="6" t="n">
        <v>10000000</v>
      </c>
      <c r="F28" s="6" t="n">
        <v>94000000</v>
      </c>
    </row>
    <row r="29">
      <c r="A29" s="4" t="inlineStr">
        <is>
          <t>Total liabilities</t>
        </is>
      </c>
      <c r="B29" s="6" t="n">
        <v>2500000000</v>
      </c>
      <c r="D29" s="6" t="n">
        <v>1700000000</v>
      </c>
      <c r="F29" s="6" t="n">
        <v>5400000000</v>
      </c>
    </row>
    <row r="30">
      <c r="A30" s="4" t="inlineStr">
        <is>
          <t>Lease guarantees</t>
        </is>
      </c>
      <c r="B30" s="5" t="n">
        <v>13500000</v>
      </c>
      <c r="D30" s="5" t="n">
        <v>14600000</v>
      </c>
      <c r="F30" s="5" t="n">
        <v>36300000</v>
      </c>
    </row>
    <row r="31">
      <c r="A31" s="4" t="inlineStr">
        <is>
          <t>Class A Common Stock</t>
        </is>
      </c>
    </row>
    <row r="32">
      <c r="A32" s="4" t="inlineStr">
        <is>
          <t>Common stock, par value</t>
        </is>
      </c>
      <c r="B32" s="7" t="n">
        <v>0.001</v>
      </c>
      <c r="D32" s="7" t="n">
        <v>0.001</v>
      </c>
      <c r="F32" s="7" t="n">
        <v>0.001</v>
      </c>
    </row>
    <row r="33">
      <c r="A33" s="4" t="inlineStr">
        <is>
          <t>Common stock, shares authorized</t>
        </is>
      </c>
      <c r="B33" s="6" t="n">
        <v>941647617</v>
      </c>
      <c r="D33" s="6" t="n">
        <v>941647617</v>
      </c>
    </row>
    <row r="34">
      <c r="A34" s="4" t="inlineStr">
        <is>
          <t>Common stock, shares issued</t>
        </is>
      </c>
      <c r="D34" s="6" t="n">
        <v>41512605</v>
      </c>
      <c r="F34" s="6" t="n">
        <v>41304381</v>
      </c>
    </row>
    <row r="35">
      <c r="A35" s="4" t="inlineStr">
        <is>
          <t>Common stock, shares outstanding</t>
        </is>
      </c>
      <c r="B35" s="6" t="n">
        <v>176731955</v>
      </c>
      <c r="D35" s="6" t="n">
        <v>41512605</v>
      </c>
      <c r="F35" s="6" t="n">
        <v>41304381</v>
      </c>
    </row>
    <row r="36">
      <c r="A36" s="4" t="inlineStr">
        <is>
          <t>Class B Common Stock</t>
        </is>
      </c>
    </row>
    <row r="37">
      <c r="A37" s="4" t="inlineStr">
        <is>
          <t>Common stock, par value</t>
        </is>
      </c>
      <c r="B37" s="7" t="n">
        <v>0.001</v>
      </c>
      <c r="D37" s="7" t="n">
        <v>0.001</v>
      </c>
      <c r="F37" s="7" t="n">
        <v>0.001</v>
      </c>
    </row>
    <row r="38">
      <c r="A38" s="4" t="inlineStr">
        <is>
          <t>Common stock, shares authorized</t>
        </is>
      </c>
      <c r="B38" s="6" t="n">
        <v>234910597</v>
      </c>
      <c r="D38" s="6" t="n">
        <v>234910597</v>
      </c>
    </row>
    <row r="39">
      <c r="A39" s="4" t="inlineStr">
        <is>
          <t>Common stock, shares issued</t>
        </is>
      </c>
      <c r="D39" s="6" t="n">
        <v>129382459</v>
      </c>
      <c r="F39" s="6" t="n">
        <v>129220654</v>
      </c>
    </row>
    <row r="40">
      <c r="A40" s="4" t="inlineStr">
        <is>
          <t>Common stock, shares outstanding</t>
        </is>
      </c>
      <c r="B40" s="6" t="n">
        <v>0</v>
      </c>
      <c r="D40" s="6" t="n">
        <v>129382459</v>
      </c>
      <c r="F40" s="6" t="n">
        <v>129220654</v>
      </c>
    </row>
    <row r="41">
      <c r="A41" s="4" t="inlineStr">
        <is>
          <t>Class C Common Stock</t>
        </is>
      </c>
    </row>
    <row r="42">
      <c r="A42" s="4" t="inlineStr">
        <is>
          <t>Common stock, par value</t>
        </is>
      </c>
      <c r="B42" s="7" t="n">
        <v>0.001</v>
      </c>
      <c r="D42" s="7" t="n">
        <v>0.001</v>
      </c>
      <c r="F42" s="7" t="n">
        <v>0.001</v>
      </c>
    </row>
    <row r="43">
      <c r="A43" s="4" t="inlineStr">
        <is>
          <t>Common stock, shares authorized</t>
        </is>
      </c>
      <c r="B43" s="6" t="n">
        <v>50967800</v>
      </c>
      <c r="D43" s="6" t="n">
        <v>50967800</v>
      </c>
    </row>
    <row r="44">
      <c r="A44" s="4" t="inlineStr">
        <is>
          <t>Common stock, shares issued</t>
        </is>
      </c>
      <c r="D44" s="6" t="n">
        <v>25168938</v>
      </c>
      <c r="F44" s="6" t="n">
        <v>27752323</v>
      </c>
    </row>
    <row r="45">
      <c r="A45" s="4" t="inlineStr">
        <is>
          <t>Common stock, shares outstanding</t>
        </is>
      </c>
      <c r="B45" s="6" t="n">
        <v>24132575</v>
      </c>
      <c r="D45" s="6" t="n">
        <v>25168938</v>
      </c>
      <c r="F45" s="6" t="n">
        <v>27752323</v>
      </c>
    </row>
    <row r="46">
      <c r="A46" s="4" t="inlineStr">
        <is>
          <t>Class D Common Stock</t>
        </is>
      </c>
    </row>
    <row r="47">
      <c r="A47" s="4" t="inlineStr">
        <is>
          <t>Common stock, par value</t>
        </is>
      </c>
      <c r="B47" s="7" t="n">
        <v>0.001</v>
      </c>
      <c r="D47" s="7" t="n">
        <v>0.001</v>
      </c>
      <c r="F47" s="7" t="n">
        <v>0.001</v>
      </c>
    </row>
    <row r="48">
      <c r="A48" s="4" t="inlineStr">
        <is>
          <t>Common stock, shares authorized</t>
        </is>
      </c>
      <c r="B48" s="6" t="n">
        <v>234910597</v>
      </c>
      <c r="D48" s="6" t="n">
        <v>234910597</v>
      </c>
    </row>
    <row r="49">
      <c r="A49" s="4" t="inlineStr">
        <is>
          <t>Common stock, shares issued</t>
        </is>
      </c>
      <c r="D49" s="6" t="n">
        <v>0</v>
      </c>
      <c r="F49" s="6" t="n">
        <v>0</v>
      </c>
    </row>
    <row r="50">
      <c r="A50" s="4" t="inlineStr">
        <is>
          <t>Common stock, shares outstanding</t>
        </is>
      </c>
      <c r="B50" s="6" t="n">
        <v>0</v>
      </c>
      <c r="D50" s="6" t="n">
        <v>0</v>
      </c>
      <c r="F50" s="6" t="n">
        <v>0</v>
      </c>
    </row>
    <row r="51">
      <c r="A51" s="4" t="inlineStr">
        <is>
          <t>BOWX ACQUISITION CORP [Member]</t>
        </is>
      </c>
    </row>
    <row r="52">
      <c r="A52" s="4" t="inlineStr">
        <is>
          <t>Due from related party current</t>
        </is>
      </c>
      <c r="D52" s="5" t="n">
        <v>147</v>
      </c>
    </row>
    <row r="53">
      <c r="A53" s="4" t="inlineStr">
        <is>
          <t>Convertible preferred stock, shares issued</t>
        </is>
      </c>
      <c r="B53" s="6" t="n">
        <v>48300000</v>
      </c>
      <c r="D53" s="6" t="n">
        <v>48300000</v>
      </c>
    </row>
    <row r="54">
      <c r="A54" s="4" t="inlineStr">
        <is>
          <t>Convertible preferred stock, shares outstanding</t>
        </is>
      </c>
      <c r="B54" s="6" t="n">
        <v>48300000</v>
      </c>
      <c r="D54" s="6" t="n">
        <v>48300000</v>
      </c>
    </row>
    <row r="55">
      <c r="A55" s="4" t="inlineStr">
        <is>
          <t>Preferred stock, par value</t>
        </is>
      </c>
      <c r="B55" s="8" t="n">
        <v>0.0001</v>
      </c>
      <c r="D55" s="8" t="n">
        <v>0.0001</v>
      </c>
    </row>
    <row r="56">
      <c r="A56" s="4" t="inlineStr">
        <is>
          <t>Preferred stock, shares authorized</t>
        </is>
      </c>
      <c r="B56" s="6" t="n">
        <v>1000000</v>
      </c>
      <c r="D56" s="6" t="n">
        <v>1000000</v>
      </c>
    </row>
    <row r="57">
      <c r="A57" s="4" t="inlineStr">
        <is>
          <t>Preferred stock, shares issued</t>
        </is>
      </c>
      <c r="B57" s="6" t="n">
        <v>0</v>
      </c>
      <c r="D57" s="6" t="n">
        <v>0</v>
      </c>
    </row>
    <row r="58">
      <c r="A58" s="4" t="inlineStr">
        <is>
          <t>Preferred stock, shares outstanding</t>
        </is>
      </c>
      <c r="B58" s="6" t="n">
        <v>0</v>
      </c>
      <c r="D58" s="6" t="n">
        <v>0</v>
      </c>
    </row>
    <row r="59">
      <c r="A59" s="4" t="inlineStr">
        <is>
          <t>Total assets</t>
        </is>
      </c>
      <c r="B59" s="5" t="n">
        <v>483561501</v>
      </c>
      <c r="D59" s="5" t="n">
        <v>484520512</v>
      </c>
    </row>
    <row r="60">
      <c r="A60" s="4" t="inlineStr">
        <is>
          <t>Cash and cash equivalents</t>
        </is>
      </c>
      <c r="B60" s="6" t="n">
        <v>242155</v>
      </c>
      <c r="D60" s="6" t="n">
        <v>921049</v>
      </c>
    </row>
    <row r="61">
      <c r="A61" s="4" t="inlineStr">
        <is>
          <t>Total liabilities</t>
        </is>
      </c>
      <c r="B61" s="5" t="n">
        <v>39314750</v>
      </c>
      <c r="D61" s="5" t="n">
        <v>30408662</v>
      </c>
    </row>
    <row r="62">
      <c r="A62" s="4" t="inlineStr">
        <is>
          <t>BOWX ACQUISITION CORP [Member] | Class A Common Stock</t>
        </is>
      </c>
    </row>
    <row r="63">
      <c r="A63" s="4" t="inlineStr">
        <is>
          <t>Convertible preferred stock, shares outstanding</t>
        </is>
      </c>
      <c r="B63" s="6" t="n">
        <v>15006786</v>
      </c>
    </row>
    <row r="64">
      <c r="A64" s="4" t="inlineStr">
        <is>
          <t>Temporary equity , par value</t>
        </is>
      </c>
      <c r="B64" s="8" t="n">
        <v>0.0001</v>
      </c>
      <c r="D64" s="8" t="n">
        <v>0.0001</v>
      </c>
    </row>
    <row r="65">
      <c r="A65" s="4" t="inlineStr">
        <is>
          <t>Class A common stock, subject to possible redemption price per share</t>
        </is>
      </c>
      <c r="B65" s="6" t="n">
        <v>10</v>
      </c>
      <c r="D65" s="6" t="n">
        <v>10</v>
      </c>
    </row>
    <row r="66">
      <c r="A66" s="4" t="inlineStr">
        <is>
          <t>Common stock, par value</t>
        </is>
      </c>
      <c r="B66" s="8" t="n">
        <v>0.0001</v>
      </c>
      <c r="D66" s="8" t="n">
        <v>0.0001</v>
      </c>
    </row>
    <row r="67">
      <c r="A67" s="4" t="inlineStr">
        <is>
          <t>Common stock, shares authorized</t>
        </is>
      </c>
      <c r="B67" s="6" t="n">
        <v>87500000</v>
      </c>
      <c r="D67" s="6" t="n">
        <v>87500000</v>
      </c>
    </row>
    <row r="68">
      <c r="A68" s="4" t="inlineStr">
        <is>
          <t>Common stock, shares issued</t>
        </is>
      </c>
      <c r="D68" s="6" t="n">
        <v>0</v>
      </c>
    </row>
    <row r="69">
      <c r="A69" s="4" t="inlineStr">
        <is>
          <t>Common stock, shares outstanding</t>
        </is>
      </c>
      <c r="D69" s="6" t="n">
        <v>0</v>
      </c>
    </row>
    <row r="70">
      <c r="A70" s="4" t="inlineStr">
        <is>
          <t>BOWX ACQUISITION CORP [Member] | Class B Common Stock</t>
        </is>
      </c>
    </row>
    <row r="71">
      <c r="A71" s="4" t="inlineStr">
        <is>
          <t>Common stock, par value</t>
        </is>
      </c>
      <c r="B71" s="8" t="n">
        <v>0.0001</v>
      </c>
      <c r="D71" s="8" t="n">
        <v>0.0001</v>
      </c>
    </row>
    <row r="72">
      <c r="A72" s="4" t="inlineStr">
        <is>
          <t>Common stock, shares authorized</t>
        </is>
      </c>
      <c r="B72" s="6" t="n">
        <v>12500000</v>
      </c>
      <c r="D72" s="6" t="n">
        <v>12500000</v>
      </c>
    </row>
    <row r="73">
      <c r="A73" s="4" t="inlineStr">
        <is>
          <t>Common stock, shares issued</t>
        </is>
      </c>
      <c r="B73" s="6" t="n">
        <v>12075000</v>
      </c>
      <c r="D73" s="6" t="n">
        <v>12075000</v>
      </c>
    </row>
    <row r="74">
      <c r="A74" s="4" t="inlineStr">
        <is>
          <t>Common stock, shares outstanding</t>
        </is>
      </c>
      <c r="B74" s="6" t="n">
        <v>12075000</v>
      </c>
      <c r="D74" s="6" t="n">
        <v>12075000</v>
      </c>
    </row>
    <row r="75"/>
    <row r="76">
      <c r="A76" s="4" t="inlineStr">
        <is>
          <t>[1]</t>
        </is>
      </c>
      <c r="B76" s="4" t="inlineStr">
        <is>
          <t>The Company’s condensed consolidated balance sheets include assets and liabilities of consolidated variable interest entities (“VIEs”). As of September 30, 2021 and December 31, 2020, total assets of consolidated VIEs, after intercompany eliminations, were $2.9 billion and $2.1 billion, respectively, including $100.7 million and $166.6 million of cash and cash equivalents, respectively, and $10.1 million and $10.0 million of restricted cash, respectively. Total liabilities of consolidated VIEs, after intercompany eliminations, were $2.5 billion and $1.7 billion as of September 30, 2021 and December 31, 2020, respectively. Creditors of VIEs do not have recourse against the general credit of the Company, except relating to certain lease guarantees totaling $13.5 million and $14.6 billion as of September 30, 2021 and December 31, 2020, respectively, provided by Legacy WeWork to certain landlords of the VIEs. See Note 5 for additional details.</t>
        </is>
      </c>
    </row>
    <row r="77">
      <c r="A77" s="4" t="inlineStr">
        <is>
          <t>[2]</t>
        </is>
      </c>
      <c r="B77" s="4" t="inlineStr">
        <is>
          <t>The Company’s consolidated balance sheets include assets and liabilities of consolidated variable interest entities (“VIEs”). As of December 31, 2020 and 2019, total assets of consolidated VIEs, after intercompany eliminations, were $2.1 billion and $6.7 billion respectively, including $166.6 million and $417.7 million of cash and cash equivalents, respectively, and $10.0 million and $94.0 million of restricted cash, respectively. Total liabilities of consolidated VIEs, after intercompany eliminations, were $1.7 billion and $5.4 billion as of December 31, 2020 and 2019, respectively. Creditors of VIEs do not have recourse against the general credit of the Company, except relating to certain lease guarantees totaling $14.6 million and $36.3 million as of December 31, 2020 and 2019, respectively, provided by WeWork Inc. to certain landlords of the VIEs. See Note 6 for additional details.</t>
        </is>
      </c>
    </row>
  </sheetData>
  <mergeCells count="6">
    <mergeCell ref="B1:C1"/>
    <mergeCell ref="D1:E1"/>
    <mergeCell ref="F1:G1"/>
    <mergeCell ref="A75:G75"/>
    <mergeCell ref="B76:G76"/>
    <mergeCell ref="B77:G7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 Ne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Long-Term Debt, Net</t>
        </is>
      </c>
      <c r="B4" s="4" t="inlineStr">
        <is>
          <t>Note 10. Long-Term Debt, Net Long-term debt, net consists of the following:
(Amounts in thousands, except percentages) Maturity Year Interest Rate September 30, December 31,
Senior Notes:
Outstanding principal balance 2025 7.875% $ 669,000 $ 669,000
Less: Unamortized debt issuance costs (9,621 ) (11,363 )
Total Senior Notes, net 659,379 657,637
Other Loans:
Outstanding principal balance 2021 - 2022 2.5% - 3.0% 32,520 43,833
Less: Current portion of Other Loans (See Note 8) (32,520 ) (13,114 )
Total non-current — 30,719
Total long-term debt, net $ 659,379 $ 688,356
Senior Notes No Senior Notes were repurchased during the three and nine months ended September 30, 2021 and 2020. As of September 30, 2021, million in aggregate principal amount remains outstanding. Upon the occurrence of certain change of control triggering events, the Company may be required to repurchase the Senior Notes at a price equal to 101% of their principal amount, plus accrued and unpaid interest through the date of repurchase. The Senior Notes contain certain restrictive covenants that limit the Company’s ability to create certain liens, to enter into certain affiliated transactions and to consolidate or merge with, or convey, transfer or lease all or substantially all of its assets, subject to important qualifications and exceptions. The Senior Notes (i) rank equally in right of payment with the SoftBank Senior Unsecured Notes, any payment obligations under the 2020 LC Facility and any existing and future senior indebtedness of the Company, (ii) are senior in right of payment to any existing and future subordinated obligations of the Company, and (iii) are effectively subordinated to all secured indebtedness of the Company (including obligations under the 2020 LC Facility discussed in Note 16) to the extent of the value of the collateral securing such indebtedness, and are structurally subordinated to all liabilities of any subsidiary that does not guarantee the Senior Notes. The Senior Notes are unconditionally guaranteed on a senior basis by each of our subsidiaries that guarantees obligations under the Company’s 2020 LC Facility or certain other indebtedness of the Company as a guarantor. As of September 30, 2021, each restricted subsidiary that guaranteed obligations under the 2020 LC Facility discussed in Note 16 also guaranteed the Senior Notes. Subsequent to the July 2019 legal entity reorganization, WeWork Companies LLC is the obligor of its Senior Notes, which is also fully and unconditionally guaranteed by Legacy WeWork. Legacy WeWork and the other subsidiaries that sit above WeWork Companies LLC in our legal structure are holding companies that conduct substantially all of their business operations through WeWork Companies LLC. As of September 30, 2021, based on the covenants and other restrictions of the Senior Notes, WeWork Companies LLC is restricted in its ability to transfer funds by loans, advances or dividends to Legacy WeWork and as a result all of the net assets of WeWork Companies LLC are considered restricted net assets of Legacy WeWork. See the Supplementary Information — Consolidating Balance Sheet, The indenture that governs the Senior Notes also restricts us from incurring indebtedness or liens or making certain investments or distributions, subject to a number of exceptions. Certain of these exceptions included in the indenture that governs our Senior Notes are subject to us having Minimum Liquidity (as defined in the indenture that governs our Senior Notes). For incurrences in 2019, Minimum Liquidity was required to be 0.7 times Total Indebtedness (as defined in the indenture that governs our Senior Notes) and for incurrences in 2020, Minimum Liquidity was required to be 0.3 times Total Indebtedness. Beginning on January 1, 2021, there is no longer a Minimum Liquidity requirement. Certain of these exceptions included in the indenture that governs our Senior Notes are subject to us having Minimum Growth-Adjusted EBITDA (as defined in the indenture that governs our Senior Notes) for the most recent four consecutive fiscal quarters. For incurrences in fiscal years ending December 31, 2019, 2020, 2021 and 2022-2025, the Minimum Growth-Adjusted EBITDA required for the immediately preceding four consecutive fiscal quarters is $200.0 million, $500.0 million, $1.0 billion and $2.0 billion, respectively. For the four quarters ended September During the three and nine months ended September 30, 2021, the Company recorded interest expense of $13.2 million and $39.6 million, respectively, and amortization of deferred financing costs recorded as interest expense of $0.6 million and $1.8 million related to the Senior Notes, respectively. During the three and nine months ended September 30, 2020, the Company recorded interest expense of million, respectively, and amortization of deferred financing costs recorded as interest expense of 424 Fifth Venture Loans million. In March 2020, the 424 Fifth Property was sold and a portion of the sale proceeds were utilized to repay the principal and interest outstanding on the 424 Venture Loans in full. The Company accounted for this repayment as a debt extinguishment in accordance with ASC 470, Debt million, During 2020, for the period prior to extinguishment, the weighted average interest rate on the 424 Fifth Venture Loans was 7.8% and $10.4 million of interest expense was originally included within the Company’s construction in progress balance as a component of property and equipment, immediately prior to the sale, as the 424 Fifth Property was under development and not ready for its intended use before it was sold. The 424 Fifth Venture Loans were secured only by the assets and equity of the 424 Fifth Venture, and were recourse to the Company in certain limited circumstances, and the Company had provided certain customary performance guarantees standard for real estate and construction financing. Other Loans As of September 30, 2021 and December 31, 2020, the Company had various other loans (the “Other Loans”) with outstanding principal amounts of September 30, 2021, and September 30, 2020 million, respectively, related to these Other Loans. During the nine months ended September 30, 2021, and September 30, 2020, the Company recorded interest expense of million, respectively, related to these Other Loans. During the three and nine months ended September 30, 2021, the Company repaid loss on extinguishment of debt in connection with the prepayment of principal of Other Loans. The Company repaid million of principal and recorded a million loss extinguishment of debt in connection with the prepayment of principal of Other Loans during the three and nine months ended September 30, 2020. Principal Maturities
(Amounts in thousands) Total
Remainder of 2021 $ 4,937
2022 27,583
2023 —
2024 —
2025 669,000
2026 and beyond —
Total minimum payments $ 701,520</t>
        </is>
      </c>
      <c r="C4" s="4" t="inlineStr">
        <is>
          <t>Note 15. Long-Term Debt, Net Long-term debt, net consists of the following:
December 31,
(Amounts in thousands, except percentages) Maturity Year Interest Rate 2020 2019
Senior Notes: 2025 7.875%
Outstanding principal balance $ 669,000 $ 669,000
Less: Unamortized debt issuance costs (11,363) (13,453)
Total Senior Notes, net 657,637 655,547
424 Fifth Venture Loans:
Mortgage Loan 2022 (1) LIBOR (2) — 335,750
Senior Mezzanine Loan 2022 (1) LIBOR (2) — 100,725
Junior Mezzanine Loan 2022 (1) LIBOR (2) — 222,336
Less: Unamortized debt issuance costs — (17,538)
Total 424 Fifth Venture Loans, net — 641,273
Other Loans:
Outstanding principal balance 2021 - 2022 2.5% - 3.0% 43,833 95,473
Less: Current portion of Other Loans (13,114) (2,862)
Total non-current 30,719 92,611
Total long-term debt, net $ 688,356 $ 1,389,431
(1) The original maturity date excluded two one-year
(2) The 424 Fifth Venture loan agreements included a LIBOR floor of 2.513% and a LIBOR cap of 4%. The LIBOR interest rate cap was scheduled to expire on February 9, 2021 prior to the termination of these contracts in March 2020 in conjunction with the repayment of the underlying loans. Senior Notes During the year ended December 31, 2019, the Company repurchased $33.0 million in aggregate principal amount of the Senior Notes for total consideration of $32.4 million. The Company recorded a gain of $0.3 million in connection with these repurchases, net of the write off of related unamortized debt issuance costs, which is included as a reduction to interest expense in the accompanying consolidated statements of operations for the year ended December 31, 2019. No Senior Notes were repurchased during the year ended December 31, 2020 and 2018. As of December 31, 2020 and 2019, $669.0 million in aggregate principal remains outstanding. Upon the occurrence of certain change of control triggering events, the Company may be required to repurchase the Senior Notes at a price equal to 101% of their principal amount, plus accrued and unpaid interest through the date of repurchase. The Senior Notes contain certain restrictive covenants that limit the Company’s ability to create certain liens, to enter into certain affiliated transactions and to consolidate or merge with, or convey, transfer or lease all or substantially all of its assets, subject to important qualifications and exceptions. The Senior Notes (i) rank equally in right of payment with the SoftBank Senior Unsecured Notes, any payment obligations under the 2020 LC Facility and any existing and future senior indebtedness of the Company, (ii) are senior in right of payment to any existing and future subordinated obligations of the Company, and (iii) are effectively subordinated to all secured indebtedness of the Company (including obligations under the 2020 LC Facility discussed in Note 24) to the extent of the value of the collateral securing such indebtedness, and are structurally subordinated to all liabilities of any subsidiary that does not guarantee the Senior Notes. The Senior Notes are unconditionally guaranteed on a senior basis by each of our subsidiaries that guarantees obligations under the Company’s 2020 LC Facility or certain other indebtedness of the Company as a guarantor. As of December 31, 2020, each restricted subsidiary that guaranteed obligations under the 2020 LC Facility discussed in Note 24 also guaranteed the Senior Notes. Subsequent to the July 2019 legal entity reorganization, WeWork Companies LLC is the obligor of its Senior Notes, which is also fully and unconditionally guaranteed by WeWork Inc. WeWork Inc. and the other subsidiaries that sit above WeWork Companies LLC in our legal structure are holding companies that conduct substantially all of their business operations through WeWork Companies LLC. As of December 31, 2020, based on the covenants and other restrictions of the Senior Notes, WeWork Companies LLC is restricted in its ability to transfer funds by loans, advances or dividends to WeWork Inc. and as a result all of the net assets of WeWork Companies LLC are considered restricted net assets of WeWork Inc. See the Supplementary Information — Consolidating Balance Sheet, The indenture that governs the Senior Notes also restricts us from incurring indebtedness or liens or making certain investments or distributions, subject to a number of exceptions. Certain of these exceptions included in the indenture that governs our Senior Notes are subject to us having Minimum Liquidity (as defined in the indenture that governs our Senior Notes). For incurrences in 2019, Minimum Liquidity was required to be 0.7 times Total Indebtedness (as defined in the indenture that governs our Senior Notes) and for incurrences in 2020, Minimum Liquidity was required to be 0.3 times Total Indebtedness. Beginning on January 1, 2021, there is no longer a Minimum Liquidity requirement. Certain of these exceptions included in the indenture that governs our Senior Notes are subject to us having Minimum Growth-Adjusted EBITDA (as defined in the indenture that governs our Senior Notes) for the most recent four consecutive fiscal quarters. For incurrences in fiscal years ending December 31, 2019, 2020, 2021 and 2022-2025, the Minimum Growth-Adjusted EBITDA required for the immediately preceding four consecutive fiscal quarters is $200 million, $500 million, $1,000 million and $2,000 million, respectively. For the four quarters ended December 31, 2020, the Company’s Minimum Growth-Adjusted EBITDA, as calculated in accordance with the indenture, was less than the $1,000 million requirement effective as of January 1, 2021. As a result, the Company will be restricted in its ability to incur certain new indebtedness in 2021 that was not already executed or committed to as of December 31, 2019, until such Minimum Growth-Adjusted EBITDA increases above the threshold required. The restrictions of the Senior Notes do not impact our ability to access the unfunded commitments pursuant to the SoftBank Senior Unsecured Notes and the SoftBank Senior Secured Notes. During the year ended December 31, 2020, the Company recorded interest expense of $52.7 million and amortization of deferred financing costs recorded as interest expense of $2.1 million related to the Senior Notes. During the year ended December 31, 2019, the Company recorded interest expense of $53.8 million and amortization of deferred financing costs recorded as interest expense of $2.1 million related to the Senior Notes. During the year ended December 31, 2018, the Company recorded interest expense of $37.0 million and amortization of deferred financing costs recorded as interest expense of $1.2 million related to the Senior Notes. 424 Fifth Venture Loans Debt During 2020, for the period prior to extinguishment, the weighted average interest rate on the 424 Fifth Venture Loans was 7.8% and $10.4 million of interest expense was originally included within the Company’s construction in progress balance as a component of property and equipment, immediately prior to the sale, as the 424 Fifth Property was under development and not ready for its intended use before it was sold. During the year ended December 31, 2019, the weighted average interest rate on the 424 Fifth Venture Loans was 7.6%, and $43.4 million of interest expense was capitalized. The 424 Fifth Venture Loans were secured only by the assets and equity of the 424 Fifth Venture, and were recourse to the Company in certain limited circumstances, and the Company had provided certain customary performance guarantees standard for real estate and construction financing. Other Loans Principal Maturities
(Amounts in thousands) Total
2021 $ 13,114
2022 30,719
2023 —
2024 —
2025 669,000
2026 and beyond —
Total minimum payments $ 712,8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 (Excluding Goodwill) [Abstract]</t>
        </is>
      </c>
    </row>
    <row r="4">
      <c r="A4" s="4" t="inlineStr">
        <is>
          <t>Intangible Assets, Net</t>
        </is>
      </c>
      <c r="B4" s="4" t="inlineStr">
        <is>
          <t>Note 10. Intangible Assets, Net Intangible assets, net consist of the following:
December 31, 2020
(Amounts in thousands) Weighted- Remaining Gross Carrying Accumulated Net Carrying
Capitalized software 2.1 $ 103,122 $ (58,496 ) $ 44,626
Other finite-lived intangible assets - customer 7.7 17,670 (14,263 ) 3,407
Indefinite-lived intangible assets - trademarks 1,863 — 1,863
Total intangible assets, net $ 122,655 $ (72,759 ) $ 49,896
December 31, 2019
(Amounts in thousands) Weighted- Remaining Gross Carrying Accumulated Net Carrying
Capitalized software 2.9 $ 87,068 $ (41,393 ) $ 45,675
Other finite-lived intangible assets - 6.5 53,874 (24,614 ) 29,260
Indefinite-lived intangible assets - trademarks 4,930 — 4,930
Total intangible assets, net $ 145,872 $ (66,007 ) $ 79,865
Amortization expense of intangible assets was $31.1 million, $61.7 million and $27.1 million for the years ended December 31, 2020, 2019 and 2018, respectively. Future amortization expense related to intangible assets as of December 31, 2020 is expected to be as follows:
(Amounts in thousands) Total
2021 $ 23,194
2022 17,233
2023 5,427
2024 444
2025 444
2026 and beyond 1,291
Total $ 48,0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Fair Value Measurements</t>
        </is>
      </c>
      <c r="B1" s="2" t="inlineStr">
        <is>
          <t>7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Fair Value Measurements</t>
        </is>
      </c>
      <c r="C3" s="4" t="inlineStr">
        <is>
          <t>Note 11. Fair Value Measurements Recurring Fair Value Measurements The Company’s assets and liabilities measured at fair value on a recurring basis consisted of the following:
September 30, 2021
(Amounts in thousands) Level 1 Level 2 Level 3 Total
Assets:
Cash equivalents — money market funds and time deposits $ 103,398 $ — $ — $ 103,398
Other investments — available-for-sale — — 33,556 33,556
Total assets measured at fair value $ 103,398 $ — $ 33,556 $ 136,954
Liabilities:
Convertible related party liabilities — SoftBank Senior Unsecured Notes Warrant $ — $ — $ 33,655 $ 33,655
Convertible related party liabilities — 2020 LC Facility Warrant — — 16,827 16,827
Total liabilities measured at fair value $ — $ — $ 50,482 $ 50,482
December 31, 2020
(Amounts in thousands) Level 1 Level 2 Level 3 Total
Assets:
Cash equivalents — money market funds and time deposits $ 330,049 $ — $ — $ 330,049
Other investments — available-for-sale — — 49,849 49,849
Total assets measured at fair value $ 330,049 $ — $ 49,849 $ 379,898
Liabilities:
Other current liabilities — IndiaCo Forward Contract Liability $ — $ — $ 7,907 $ 7,907
Convertible related party liabilities — SoftBank Senior Unsecured Notes Warrant — — 279,269 279,269
Convertible related party liabilities — 2020 LC Facility Warrant — — 139,639 139,639
Total liabilities measured at fair value $ — $ — $ 426,815 $ 426,815
The tables below provide a summary of the changes in assets and liabilities recorded at fair value and classified as Level 3:
Nine Months Ended Year Ended December 31,
(Amounts in thousands) 2021 2020
Assets:
Balance at beginning of period $ 49,849 $ 5,541
Purchases 15,000 85,000
Credit loss valuation allowance included in income (loss) from equity method and other investments (16,827 ) (43,857 )
Reclassification of forward contract liability to credit valuation allowance upon funding of commitment (8,499 ) —
Unrealized (loss) gain on available-for-sale (2,600 ) 4,369
Accrued interest income 8,754 5,840
Accrued interest collected (11,365 ) (2,678 )
Foreign currency translation (losses) gain included in other comprehensive income (756 ) 3,810
Foreign currency gain (loss) included in net income — (8,176 )
Balance at end of period $ 33,556 $ 49,849
Nine Months Ended September 30, 2021
(Amounts in thousands) Balance at Additions Settlements Change in (1) Foreign Currency Balance at
Liabilities:
IndiaCo Forward Contract Liability $ 7,907 $ — $ (8,499 ) $ 592 $ — $ —
SoftBank Senior Unsecured Notes Warrant 279,269 — (474,521 ) 228,907 — 33,655
2020 LC Facility Warrant 139,639 — (237,265 ) 114,453 — 16,827
Total $ 426,815 $ — $ (720,285 ) $ 343,952 $ — $ 50,482
(1) During the nine September statements
Year Ended December 31, 2020
(Amounts in thousands) Balance at Additions Settlements Change in (1) Foreign Currency Balance at
Liabilities:
Contingent $ 445 $ — $ (319 ) $ (122 ) $ (4 ) $ —
IndiaCo Forward Contract Liability — 9,507 — (1,600 ) — 7,907
2019 Warrant 1,297,758 — (911,120 ) (386,638 ) — —
SoftBank Senior Unsecured Notes Warrant 568,877 — (934 ) (288,674 ) — 279,269
2020 LC Facility Warrant 284,440 — (466 ) (144,335 ) — 139,639
Total $ 2,151,520 $ 9,507 $ (912,839 ) $ (821,369 ) $ (4 ) $ 426,815
(1) During the year ended December 31, 2020, $0.1 million of the change in fair value was included as a reduction of selling, general and administrative expenses, $1.6 million was included as a gain within income (loss) from equity method and other investments on the accompanying condensed consolidated statements of operations and $819.6 million was included as a gain from change in fair value of related party financial instruments on the accompanying condensed consolidated statements of operations. During the three and nine September September available-for-sale During the three and nine September September During the year ended December 31, 2020, there were $0.1 million of unrealized gains included as a reduction in selling, general and administrative, $1.6 million included as a gain within income (loss) from equity method and other investments and $433.0 million of unrealized gains included as gain (loss) from change in fair value of related party financial instruments relating to Level 3 liabilities held as of December 31, 2020. The valuation techniques and significant unobservable inputs used in the recurring fair value measurements categorized within Level 3 of the fair value hierarchy are as follows:
September 30, 2021
Fair Value (in thousands) Valuation Technique Significant Unobservable Inputs Range (Weighted
Level 3 Assets:
Other investments — available-for-sale $ 33,556 Discounted cash flow Price per share $ 2.15
Level 3 Liabilities:
Convertible related party liabilities $ 50,482 Discounted cash flow Preferred share fair values $ 8.26
December 31, 2020
Fair Value (in thousands) Valuation Technique Significant Unobservable Inputs Range (Weighted
Level 3 Assets:
Other investments — available-for-sale $ 49,849 Discounted cash flow /Market approach Price per share $ 2.97
Level 3 Liabilities:
IndiaCo Forward Contract Liability $ 7,907 Discounted cash flow Price per share $ 2.97
Convertible related party liabilities $ 418,908 Discounted cash flow Preferred share fair values $ 3.09
Due to the inherent uncertainty in the valuation process, the estimate of fair value of the Company’s assets and liabilities may differ from values that would have been used had a ready market for the securities existed. Nonrecurring Fair Value Measurements Non-financial As discussed in Note 5, on October 2, 2020, ChinaCo was deconsolidated. The Company’s remaining 21.6% ordinary share investment was valued at $26.3 million upon deconsolidation and will be accounted for as an equity method investment. The initial fair value of the Company’s retained investment in ChinaCo was determined using a combination of the market approach and the implied value of ChinaCo based on the TBP investment and a discounted cash flow valuation model that incorporated level 3 unobservable inputs relevant to the valuation of the Company’s retained ordinary shares versus the preferred shares acquired by TBP. As of September 30, 2021 and December 31, 2020, there were assets or related liabilities held for sale included on the accompanying condensed consolidated balance sheet. During the three and nine months ended September 30, 2021, no impairment charges were recorded related to assets and liabilities previously classified as held for sale. During the three and nine months ended September 30, 2020, the Company recorded an impairment charge of none and million, respectively, related to assets and liabilities previously classified as held for sale determined to be Level 2 within the fair value hierarchy based primarily on respective contracts of sale. The Company also recorded impairment charges and other write-offs of certain other long-lived assets, impairing such assets to a carrying value of zero, for impairment charges totaling $67.3 million and $498.0 million during the three and nine months ended September 30, 2021, respectively. During the three and nine months ended September 30, 2021, the Company also recorded impairment charges totaling million, respectively, relating to right-of-use assets and property and equipment with an as adjusted remaining carrying value totaling billion as of September 30, 2021, valued based on level 3 inputs representing market rent data for the market the right-of-use assets are located in. Other Fair Value Disclosures The estimated fair value of the Company’s accounts receivable, accounts payable, and accrued expenses approximate their carrying values due to their short maturity periods. As of September September</t>
        </is>
      </c>
      <c r="D3" s="4" t="inlineStr">
        <is>
          <t xml:space="preserve">Note 16. Fair Value Measurements Recurring Fair Value Measurements The Company’s assets and liabilities measured at fair value on a recurring basis consisted of the following:
December 31, 2020
(Amounts in thousands) Level 1 Level 2 Level 3 Total
Assets:
Cash equivalents — money market funds and time deposits $ 330,049 $ — $ — $ 330,049
Other investments — available-for-sale — — 49,849 49,849
Total assets measured at fair value $ 330,049 $ — $ 49,849 $ 379,898
Liabilities:
Other current liabilities — contingent consideration relating to acquisitions payable in stock $ — $ — $ — $ —
Other current liabilities — IndiaCo Forward Contract Liability — — 7,907 7,907
Convertible related party liabilities — SoftBank Senior Unsecured Notes Warrant — — 279,269 279,269
Convertible related party liabilities — 2020 LC Facility Warrant — — 139,639 139,639
Total liabilities measured at fair value $ — $ — $ 426,815 $ 426,815
December 31, 2019
(Amounts in thousands) Level 1 Level 2 Level 3 Total
Assets:
Cash equivalents — money market funds and time deposits $ 910,093 $ — $ — $ 910,093
Other investments — available-for-sale — — 5,541 5,541
Total assets measured at fair value $ 910,093 $ — $ 5,541 $ 915,634
Liabilities:
Other current liabilities — contingent consideration relating to acquisitions payable in stock $ — $ — $ 445 $ 445
Convertible related party liabilities — 2019 Warrant — — 1,297,758 1,297,758
Convertible related party liabilities — SoftBank Senior Unsecured Notes Warrant — — 568,877 568,877
Convertible related party liabilities — 2020 LC Facility Warrant — — 284,440 284,440
Total liabilities measured at fair value $ — $ — $ 2,151,520 $ 2,151,520
The tables below provide a summary of the changes in assets and liabilities recorded at fair value and classified as Level 3:
Year Ended December 31,
(Amounts in thousands) 2020 2019
Assets:
Balance at beginning of period $ 5,541 $ 5,319
Purchases 85,000 —
Credit loss valuation allowance included in income (loss) from equity method and other investments (43,857 ) —
Unrealized gain on available-for-sale 4,369 —
Accrued interest income 5,840 320
Accrued interest collected (2,678 ) —
Foreign currency translation gains (losses) included in other comprehensive income 3,810 —
Foreign currency gain (loss) included in net income (8,177 ) (98 )
Balance at end of period $ 49,848 $ 5,541
Year Ended December 31, 2020
(Amounts in thousands) Balance at Beginning of Period Additions Settlements Change in (1) Foreign Currency Translation Gains (Losses) Comprehensive Income Balance at
Liabilities:
Contingent consideration payable in stock $ 445 $ — $ (319 ) $ (122 ) $ (4 ) $ —
IndiaCo Forward Contract Liability — 9,507 — (1,600 ) — 7,907
2019 Warrant 1,297,758 — (911,120 ) (386,638 ) — —
SoftBank Senior Unsecured Notes Warrant 568,877 — (934 ) (288,674 ) — 279,269
2020 LC Facility Warrant 284,440 — (466 ) (144,335 ) — 139,639
Total $ 2,151,520 $ 9,507 $ (912,839 ) $ (821,369 ) $ (4 ) $ 426,815
(1) During the year ended December 31, 2020 $0.1 million of the change in fair value was included as a reduction of selling, general and administrative expenses, $1.6 million was included as a gain within income (loss) from equity method and other investments on the accompanying consolidated statements of operations and $819.6 million was included as a gain from change in fair value of related party financial instruments on the accompanying consolidated statements of operations.
Year Ended December 31, 2019
(Amounts in thousands) Balance at Additions Settlements Change in Fair Value (1) Foreign Currency Gains (Losses) Balance at
Liabilities:
Contingent consideration payable in stock $ 129,811 $ — $ (68,090 ) $ (61,650 ) $ 374 $ 445
Contingent consideration payable in cash 10,520 — (11,496 ) 983 (7 ) —
Embedded redemption derivative 276,371 25,295 (274,617 ) (27,049 ) — —
2018 Warrant — 1,818,273 (1,974,545 ) 156,272 — —
2019 Warrant — 1,280,292 (200,000 ) 217,466 — 1,297,758
SoftBank Senior Unsecured Notes Warrant — 568,877 — — — 568,877
2020 LC Facility Warrant — 284,440 — — — 284,440
Total $ 416,702 $ 3,977,177 $ (2,528,748 ) $ 286,022 $ 367 $ 2,151,520
(1) During the year ended December 31, 2019, $60.7 million of the change in fair value was included as a reduction of selling, general and administrative expenses, $27.0 million was included as a reduction of interest expense and $373.7 million loss was included as a reduction in the gain from change in fair value of related party financial instruments on the consolidated statements of operations. During the year ended December 31, 2020, there were $43.9 million of unrealized losses included in income (loss) from equity method and other investments, relating to Level 3 assets held as of December 31, 2020. During the year ended December 31, 2019 there were no unrealized gains or (losses) relating to Level 3 assets held as of December 31, 2019. The Company does not intend to sell its investments in available-for-sale During the year ended December 31, 2020, there were $0.1 million of unrealized gains included as a reduction in selling, general and administrative expenses, $1.6 million included as a gain within income (loss) from equity method and other investments and $433.0 million of unrealized gains included as gain (loss) from change in fair value of related party financial instruments relating to Level 3 liabilities held as of December 31, 2020. During the year ended December 31, 2019, there were $60.7 million of unrealized gains included as a reduction in selling, general and administrative expenses and $217.5 million of unrealized losses included as gain (loss) from change in fair value of related party financial instruments relating to Level 3 liabilities held as of December 31, 2019. The valuation techniques and significant unobservable inputs used in the recurring fair value measurements categorized within Level 3 of the fair value hierarchy are as follows:
December 31, 2020
Fair Value (in thousands) Valuation Significant Range (Weighted
Level 3 Assets:
Other investments — available-for-sale $ 49,849 Discounted cash flow/Market approach Price per share $ 2.97
Level 3 Liabilities:
IndiaCo Forward Contract Liability $ 7,907 Discounted cash flow Price per share $ 2.97
Convertible related party liabilities $ 418,908 Discounted cash flow Preferred share fair values $ 3.09
December 31, 2019
Fair Value (in thousands) Valuation Significant Inputs Range (Weighted
Level 3 Assets:
Other investments — available-for-sale $ 5,541 Discounted cash Market interest 6.0%
Level 3 Liabilities:
Other current liabilities — contingent consideration relating to acquisitions payable in stock $ 445 Discounted cash Price per $0.02 - $3.97 ($3.72)
Convertible related party liabilities $ 2,151,075 Discounted cash Price per $6.10 - $11.58 ($9.41) Due to the inherent uncertainty in the valuation process, the estimate of fair value of the Company’s assets and liabilities may differ from values that would have been used had a ready market for the securities existed. Nonrecurring Fair Value Measurements Non-financial As discussed in Note 6, on October 2, 2020, ChinaCo was deconsolidated. The Company’s remaining 21.6% ordinary share investment was valued at $26.3 million upon deconsolidation and will be accounted for as an equity method investment. The initial fair value of the Company’s retained investment in ChinaCo was determined using a combination of the market approach and the implied value of ChinaCo based on the TBP investment and a discounted cash flow valuation model that incorporated level 3 unobservable inputs relevant to the valuation of the Company’s retained ordinary shares versus the preferred shares acquired by TBP. As of December 31, 2020, there were no assets or related liabilities held for sale included on the accompanying consolidated balance sheet. During the year ended December 31, 2020, the Company recorded an impairment charge of $17.0 million related to assets and liabilities previously classified as held for sale determined to be Level 2 within the fair value hierarchy based primarily on respective contracts of sale. As of December 31, 2019, assets and related liabilities held for sale totaling $109.5 million on a net basis were included on the accompanying consolidated balance sheet, on which the Company recorded an impairment charge of $2.6 million during the three months ended December 31, 2019, determined to be Level 2 within the fair value hierarchy based primarily on respective contracts of sale. The assets held for sale as of December 31, 2019 includes $12.3 million of goodwill and intangibles, on which an impairment charge of $165.9 million was recorded during the three months ended September 30, 2019, prior to its held for sale classification and was also determined to be Level 2 within the fair value hierarchy based primarily on a contract of sale. The Company also recorded a $69.5 million write-off The Company also recorded impairment charges and other write-offs of certain other long-lived assets, impairing such assets to a carrying value of zero, for impairment charges totaling $943.7 million, $129.3 million and $29.6 million during the years ended December 31, 2020, 2019 and 2018, respectively. During the year ended December 31, 2020, the Company also recorded impairment charges totaling $201.2 million relating to right-of-use right-of-use Other Fair Value Disclosures The estimated fair value of the Company’s accounts receivable, accounts payable, and accrued expenses approximate their carrying values due to their short maturity periods. As of December 31, 2020, the estimated fair value of the Company’s Senior Notes, excluding unamortized debt issuance costs, was approximately $454.3 million based on recent trading activity (Level 1). For the remainder of the Company’s long-term debt, the carrying value approximated the fair value as of December 31, 2020. </t>
        </is>
      </c>
    </row>
    <row r="4">
      <c r="A4" s="4" t="inlineStr">
        <is>
          <t>BOWX ACQUISITION CORP [Member]</t>
        </is>
      </c>
    </row>
    <row r="5">
      <c r="A5" s="4" t="inlineStr">
        <is>
          <t>Fair Value Measurements</t>
        </is>
      </c>
      <c r="B5" s="4" t="inlineStr">
        <is>
          <t xml:space="preserve">Note 9 The following table presents information about the Company’s financial assets that are measured at fair value on a recurring basis as of December 31, 2020 ,
Fair Value Measured as of December 31, 2020
Level 1 Level 2 Level 3 Total
Assets
Investments held in Trust Account — U.S. Treasury Securities $ 483,227,051 $ — $ — $ 483,227,051
Liabilities:
Warrant liabilities (restated) — 13,292,400 — 13,292,400
Total fair value $ 483,227,051 $ 13,292,400 $ — $ 496,519,451
Transfers to/from Levels 1, 2 and 3 are recognized at the end of the reporting period. The estimated fair value of the Private Placement warrants transferred from a Level 3 measurement to a Level 2 fair value measurement in October 2020, when the comparable Public Warrants were separately listed and traded. The Company utilizes a binomial Monte-Carlo simulation at August 7, 2020 and September 30, 2020, and fair value of the Public Warrants at December 31, 2020 to estimate the fair value of the Warrants, with changes in fair value recognized in the statement of operations. The Company recognized approximately $8.6 million for the warrant liabilities upon their issuance on August 7, 2020 , year The change in the fair value of the derivative warrant liabilities for the year ended December 31, 2020 is summarized as follows:
Warrant liabilities at May 19, 2020 (inc e $ —
Issuance of Private Warrants 8,628,400
Change in fair value of warrant liabili ti 1,243,733
Warrant liabilities at September 30, 2020 $ 9,872,133
Change in fair value of warrant liabili ti 3,420,267
Warrant liabilities at December 31, 2020 $ 13,292,400
The estimated fair value of the warrant liabilities is determined using Level 3 inputs at August 7, 2020 and September 30, 2020.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The following table provides quantitative information regarding Level 3 fair value measurements inputs as their measurement dates:
September 30, August 7,
Exercise price $ 11.50 $ 11.50
Stock Price $ 10.26 $ 10.03
Term (in years) 0.85 1.00
Volatility 19.00 % 18.00 %
Risk-free interest rate 0.36 % 0.31 %
Dividend yield — — </t>
        </is>
      </c>
      <c r="C5" s="4" t="inlineStr">
        <is>
          <t>Note 9 The following table presents information about the Company’s financial assets and liabilities that are measured at fair value on a recurring basis as of September 30, 2021, and December 31, 2020, by level within the fair value hierarchy:
Fair Value Measured as of September 30, 2021
Level 1 Level 2 Level 3 Total
Assets
Investments held in Trust Account - $ 483,078,641 $ — $ — $ 483,078,641
Liabilities:
Warrant liabilities $ — $ 16,168,533 $ — $ 16,168,533
Fair Value Measured as of December 31, 2020
Level 1 Level 2 Level 3 Total
Assets
Investments held in Trust Account—U.S. Treasury Securities $ 483,227,051 $ — $ — $ 483,227,051
Liabilities:
Warrant liabilities $ — $ 13,292,400 $ — $ 13,292,400 Transfers to/from Levels 1, 2 and 3 are recognized at the beginning of the reporting period. There were no transfers between levels for the three and nine months ended September 30, 2021. The Company utilizes the fair value of the Public Warrants as of December 31, 2020, and September 30, 2021 to estimate the fair value of the warrants, with changes in fair value recognized in the unaudited condensed consolidated statements of operations. For the three months ended September 30, 2021, the Company recognized income resulting from a decrease in the fair value of the warrant liabilities of approximately $9.8 million, and for the nine months ended September 30, 2021, the Company recognized a charge to the condensed statements of operations resulting from an increase in the fair value of the warrant liabilities of approximately $2.9 million, presented as change in fair value of derivative warrant liabilities. For the three months ended September 30, 2020, and for the period from May 19, 2020 (inception) through September 30, 2020, the Company recognized a charge to the statements of operations resulting from an increase in the fair value of the warrant liabilities of approximately $1.2 million presented as change in fair value of derivative warrant liabilities. The change in the fair value of the derivative warrant liabilities for the three and nine months ended September 30, 2021, is summarized as follows:
Warrant liabilities at December 31, 2020 $ 13,292,400
Change in fair value of warrant liabilities 3,342,533
Warrant liabilities at March 31, 2021 16,634,933
Change in fair value of warrant liabilities 9,327,999
Warrant liabilities at June 30, 2021 25,962,932
Change in fair value of warrant liabilities ( 9,794,399 )
Warrant liabilities at September 30, 2021 $ 16,168,5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Revenue Recognition</t>
        </is>
      </c>
      <c r="B4" s="4" t="inlineStr">
        <is>
          <t>Note 12. Revenue Recognition Disaggregation of Revenue The following table provides disaggregated nine September
Three Months Ended September 30, Nine Months Ended September 30,
(Amounts in thousands) 2021 2020 2021 2020
ASC 606 membership and service revenue $ 411,024 $ 521,643 $ 1,112,226 $ 2,004,947
ASC 842 rental and service revenue 216,036 212,275 659,262 515,992
Total membership and service revenue 627,060 733,918 1,771,488 2,520,939
Other revenue 33,971 76,834 80,874 228,430
Total revenue $ 661,031 $ 810,752 $ 1,852,362 $ 2,749,369
Contract Balances The following table provides information about contract assets and deferred revenue from contracts with customers recognized in accordance with ASC 606:
September 30, December 31,
(Amounts in thousands) 2021 2020
Contract assets (included in accounts receivable and accrued revenue, net) $ 21,131 $ 36,284
Contract assets (included in other current assets) $ 10,347 $ 13,111
Contract assets (included in other assets) $ 17,071 $ 22,300
Deferred revenue $ (48,183 ) $ (74,645 )
Revenue recognized in accordance with ASC 606 during the nine September nine September Assets Recognized from the Costs to Obtain a Contract with a Customer As of September September nine September operations. Remaining Performance Obligations The aggregate amount of the transaction price allocated to the Company’s remaining performance obligations that represent contracted customer revenues that have not yet been recognized as revenue as of September 30, 2021, that will be recognized as revenue in future periods over the life of the customer contracts, in accordance with ASC 606, was approximately $ billion. Over half of the remaining performance obligation as of September 30, 2021 is scheduled to be recognized as revenue within the next . Approximate future minimum lease cash flows to be received over years accordance 842
(Amounts in thousands) ASC 842
2021 $ 185,521
2022 583,375
2023 365,488
2024 197,849
2025 89,895
2026 and beyond 47,564
Total $ 1,469,692
The combination of the remaining performance obligation to be recognized as revenue under ASC 606 plus the remaining future minimum lease cash flows of the Company’s member contracts that qualify as leases is comparable to what the Company has historically referred to as “Committed Revenue Backlog”, which totaled approximately $3 billion and $3 billion as of September</t>
        </is>
      </c>
      <c r="C4" s="4" t="inlineStr">
        <is>
          <t xml:space="preserve"> Note 17. Revenue Recognition Disaggregation of Revenue The following table provides disaggregated detail of the Company’s revenue by major source for the years ended December 31, 2020, 2019 and 2018:
Year Ended December 31,
(Amounts in thousands) 2020 2019 2018
ASC 606 membership and service revenue (1) $ 2,418,259 $ 2,700,540 $ 1,697,336
ASC 842 rental and service revenue 715,019 358,154 N/M
Total membership and service revenue 3,133,278 3,058,694 1,697,336
Other revenue 282,587 399,899 124,415
Total revenue $ 3,415,865 $ 3,458,593 $ 1,821,751
N/M - During the year ended December 31, 2018, the revenue recognized from membership contracts accounted for as leases in accordance with ASC 840 were not material and are included with the ASC 606 membership and service revenue above.
(1) Revenue for the year ended December 31, 2018 was recognized in accordance with ASC 605, Revenue Recognition Contract Balances The following table provides information about contract assets and deferred revenue from contracts with customers recognized in accordance with ASC 606:
December 31,
(Amounts in thousands) 2020 2019
Contract assets (included in accounts receivable and accrued revenue, net) $ 36,284 $ 73,056
Contract assets (included in other current assets) $ 13,111 $ 16,678
Contract assets (included in other assets) $ 22,300 $ 14,861
Deferred revenue $ (74,645 ) $ (139,820 ) Revenue recognized in accordance with ASC 606 during the year ended December 31, 2020, which was included in deferred revenue as of January 1, 2020, was $89.7 million. Revenue recognized during the year ended December 31, 2019, which was included in deferred revenue as of January 1, 2019, was $93.2 million. Assets Recognized from the Costs to Obtain a Contract with a Customer As of December 31, 2020 and 2019, the Company had $31.6 million and $57.9 million, respectively, of prepaid member referral fees included in other current assets and had $18.0 million and $30.4 million, respectively, of prepaid member referral fees included in other assets on the accompanying consolidated balance sheets. During the years ended December 31, 2020 and 2019, the Company recognized $94.0 million and $129.7 million, respectively, of amortization of capitalized contract costs. The amortization of these costs is included as a component of selling, general and administrative expenses in the accompanying consolidated statements of operations. Remaining Performance Obligations The aggregate amount of the transaction price allocated to the Company’s remaining performance obligations that represent contracted customer revenues that have not yet been recognized as revenue as of December 31, 2020, that will be recognized as revenue in future periods over the life of the customer contracts, in accordance with ASC 606, was approximately $1 billion. Over half of the remaining performance obligation as of December 31, 2020 is scheduled to be recognized as revenue within the next twelve months, with the remaining to be recognized over the remaining life of the customer contracts, the longest of which extends through 2031. Approximate future minimum lease cash flows to be received over the next five years and thereafter for non-cancelable
(Amounts in thousands) ASC 842
2021 $ 626,292
2022 365,408
2023 210,101
2024 128,612
2025 65,563
2026 and beyond 75,371
Total $ 1,471,347
The combination of the remaining performance obligation to be recognized as revenue under ASC 606 plus the remaining future minimum lease cash flows of the Company’s member contracts that qualify as leases is comparable to what the Company has historically referred to as “Committed Revenue Backlog”, which totaled approximately $3 billion and $4 billion as of December 31, 2020 and 2019, respectively. The Company has excluded from these amounts contracts with variable consideration where revenue is recognized using the right to invoice practical expedi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easing Arrangements</t>
        </is>
      </c>
      <c r="B1" s="2" t="inlineStr">
        <is>
          <t>9 Months Ended</t>
        </is>
      </c>
      <c r="C1" s="2" t="inlineStr">
        <is>
          <t>12 Months Ended</t>
        </is>
      </c>
    </row>
    <row r="2">
      <c r="B2" s="2" t="inlineStr">
        <is>
          <t>Sep. 30, 2021</t>
        </is>
      </c>
      <c r="C2" s="2" t="inlineStr">
        <is>
          <t>Dec. 31, 2020</t>
        </is>
      </c>
    </row>
    <row r="3">
      <c r="A3" s="3" t="inlineStr">
        <is>
          <t>Lessee Disclosure [Abstract]</t>
        </is>
      </c>
    </row>
    <row r="4">
      <c r="A4" s="4" t="inlineStr">
        <is>
          <t>Leasing Arrangements</t>
        </is>
      </c>
      <c r="B4" s="4" t="inlineStr">
        <is>
          <t>Note 13. Leasing Arrangements The real estate operating lease cost incurred before a location opens for member operations is recorded in pre-opening space-as-a-service location pre-opening statements operations. “Lease cost contractually paid or payable” for each period presented below represents cash payments due for base and contingent rent, common area maintenance amounts and real estate taxes payable under the Company’s lease agreements, recorded The non-cash “Non-cash Non-cash The tenant improvement allowances and broker commissions received or receivable by the Company for negotiating the Company’s leases are amortized on a straight-line basis over the lease term, as a reduction to the total operating lease cost and are presented as “amortization of lease incentives” below. “Early termination fees and related (gain)/loss” for each period presented below includes payments due as a result of lease terminations, recorded on a straight-line basis over any remaining lease period as well as any gain or loss recognized on termination. When a lease is terminated, the lease liability and right of use asset is derecognized and any difference is recognized as a gain or loss on termination. During the nine months ended September 30, 2021, the Company terminated leases associated with a total of previously open locations and pre-open During the nine months ended September 30, 2021, the Company has also successfully amended over leases for a combination of partial terminations to reduce our leased space, rent reductions, rent deferrals, offsets for tenant improvement allowances and other strategic changes. These amendments and full and partial lease terminations have resulted in an estimated reduction of approximately $3.8 billion in total future undiscounted fixed minimum lease cost payments that were scheduled to be paid over the life of the original executed lease agreements, including changes to the obligations of ChinaCo which occurred during the period it was consolidated. The components of total real estate operating lease cost for leases recorded
Three Months Ended September 30, 2021
Reported in:
(Amounts in thousands) Location Pre-opening Selling, Restructuring Total
Lease cost contractually paid or payable for the period $ 607,739 $ 17,878 $ 9,912 $ 30,369 $ 665,898
Non-cash 67,688 26,179 357 3,560 97,784
Amortization of lease incentives (68,534 ) (4,787 ) (821 ) (4,417 ) (78,559 )
Total real estate operating lease cost $ 606,893 $ 39,270 $ 9,448 $ 29,512 $ 685,123
Early termination fees and related (gain)/loss $ — $ — $ (40 ) $ (31,373 ) $ (31,413 )
Nine Months Ended September 30, 2021
Reported in:
(Amounts in thousands) Location Pre-opening Selling, Restructuring Total
Lease cost contractually paid or payable for the period $ 1,907,773 $ 73,823 $ 30,046 $ 117,855 $ 2,129,497
Non-cash 198,971 51,713 1,259 5,581 257,524
Amortization of lease incentives (210,935 ) (14,945 ) (2,615 ) (14,912 ) (243,407 )
Total real estate operating lease cost $ 1,895,809 $ 110,591 $ 28,690 $ 108,524 $ 2,143,614
Early termination fees and related (gain)/loss $ — $ — $ (40 ) $ (211,368 ) $ (211,408 )
Three Months Ended September 30, 2020
Reported in:
(Amounts in thousands) Location Pre-opening Selling, Restructuring Total
Lease cost contractually paid or payable for the period $ 711,651 $ 32,106 $ 13,687 $ 14 $ 757,458
Non-cash 87,589 34,688 5,565 — 127,842
Amortization of lease incentives (77,660 ) (8,934 ) (1,463 ) — (88,057 )
Total real estate operating lease cost $ 721,580 $ 57,860 $ 17,789 $ 14 $ 797,243
Early termination fees and related (gain)/loss $ — $ — $ — $ (4,529 ) $ (4,529 )
Nine Months Ended September 30, 2020
Reported in:
(Amounts in thousands) Location Pre-opening Selling, Restructuring Total
Lease cost contractually paid or payable for the period $ 1,978,419 $ 101,175 $ 48,266 $ 390 $ 2,128,250
Non-cash 316,490 146,814 17,712 — 481,016
Amortization of lease incentives (221,143 ) (32,496 ) (4,790 ) 120 (258,309 )
Total real estate operating lease cost $ 2,073,766 $ 215,493 $ 61,188 $ 510 $ 2,350,957
Early termination fees and related $ — $ — $ — $ (36,215 ) $ (36,215 )
The Company’s total ASC 842 operating lease costs include both fixed and variable
Three Months Ended September 30, 2021
Reported in:
(Amounts in thousands) Location Pre-opening Selling, Restructuring Total
Fixed real estate lease costs $ 497,078 $ 34,752 $ 8,468 $ 26,500 $ 566,798
Fixed equipment and other lease costs 259 6 3 1 269
Total fixed lease costs $ 497,337 $ 34,758 $ 8,471 $ 26,501 $ 567,067
Variable real estate lease costs $ 109,815 $ 4,518 $ 980 $ 3,012 $ 118,325
Variable equipment and other lease costs 1,261 14 161 510 1,946
Total variable lease costs $ 111,076 $ 4,532 $ 1,141 $ 3,522 $ 120,271
Nine Months Ended September 30, 2021
Reported in:
(Amounts in thousands) Location Pre-opening Selling, Restructuring Total
Fixed real estate lease costs $ 1,554,976 $ 96,065 $ 25,627 $ 96,330 $ 1,772,998
Fixed equipment and other lease costs 918 13 11 19 961
Total fixed lease costs $ 1,555,894 $ 96,078 $ 25,638 $ 96,349 $ 1,773,959
Variable real estate lease costs $ 340,833 $ 14,526 $ 3,063 $ 12,194 $ 370,616
Variable equipment and other lease costs 1,940 (18 ) 233 1,350 3,505
Total variable lease costs $ 342,773 $ 14,508 $ 3,296 $ 13,544 $ 374,121
Three Months Ended September
Reported in:
(Amounts in thousands) Location Pre-opening Location Selling, Restructuring and Other Total
Fixed real estate lease costs $ 606,993 $ 55,019 $ 15,174 $ 12 $ 677,198
Fixed equipment and other lease costs 509 — 7 — 516
Total fixed lease costs $ 607,502 $ 55,019 $ 15,181 $ 12 $ 677,714
Variable real estate lease costs $ 114,587 $ 2,841 $ 2,615 $ 2 $ 120,045
Variable equipment and other lease costs 825 10 27 — 862
Total variable lease costs $ 115,412 $ 2,851 $ 2,642 $ 2 $ 120,907
Nine Months Ended September 30, 2020
Reported in:
Selling,
(Amounts in thousands) Location Pre-opening General and Restructuring Total
Fixed real estate lease costs $ 1,732,395 $ 203,169 $ 54,508 $ 422 $ 1,990,494
Fixed equipment and other lease costs 1,603 — 24 — 1,627
Total fixed lease costs $ 1,733,998 $ 203,169 $ 54,532 $ 422 $ 1,992,121
Variable real estate lease costs $ 341,371 $ 12,324 $ 6,680 $ 88 $ 360,463
Variable equipment and other lease costs 2,648 10 106 — 2,764
Total variable lease costs $ 344,019 $ 12,334 $ 6,786 $ 88 $ 363,227
The Company also has finance
Three Months Ended September 30, 2021 Three Months Ended September 30, 2020
Reported in: Reported in:
(Amounts in thousands) Depreciation Interest Total Depreciation Interest Total
Total finance lease cost $ 1,235 $ 1,055 $ 2,290 $ 1,333 $ 1,165 $ 2,498
Nine Months Ended September 30, 2021 Nine Months Ended September 30, 2020
Reported in: Reported in:
(Amounts in thousands) Depreciation Interest Total Depreciation Interest Total
Total finance lease cost $ 3,750 $ 3,225 $ 6,975 $ 3,993 $ 3,533 $ 7,526
The below table presents the lease related assets and liabilities recorded on the accompanying balance sheet as of September 30, 2021 and December 31, 2020, as recorded in accordance with ASC 842:
(Amounts in thousands) Balance Sheet Captions September 30, December 31,
Assets:
Operating lease right-of-use Lease right-of-use assets, net $ 13,412,306 $ 15,107,880
Finance lease right-of-use (1) Property and equipment, net 47,731 48,116
Total leased assets $ 13,460,037 $ 15,155,996
Liabilities:
Current liabilities
Operating lease liabilities Current lease obligations $ 847,790 $ 842,680
Finance lease liabilities Current lease obligations 5,221 4,851
Total current liabilities 853,011 847,531
Non-current
Operating lease obligations Long-term lease obligations 18,361,431 20,220,274
Finance lease obligations Long-term lease obligations 39,916 43,332
Total non-current 18,401,347 20,263,606
Total lease obligations $ 19,254,358 $ 21,111,137
(1) Finance lease right-of-use amortization The weighted average remaining lease term and weighted average discount rate for operating and finance leases as of September 30, 2021 and December 31, 2020 were as follows:
September 30, 2021 December 31, 2020
Operating Finance Operating Finance
Weighted average remaining lease term (in years) 12 9 13 10
Weighted average discount rate percentage 8.7 % 7.5 % 8.7 % 7.5 %
The Company’s aggregate annual lease obligations relating to non-cancelable
Finance Operating
(Amounts in thousands) Leases Leases Total
Remainder of 2021 $ 2,299 $ 602,352 $ 604,651
2022 9,186 2,445,586 2,454,772
2023 8,877 2,531,767 2,540,644
2024 7,483 2,589,649 2,597,132
2025 6,542 2,612,927 2,619,469
2026 and beyond 34,892 21,850,948 21,885,840
Total undiscounted fixed minimum lease cost payments 69,279 32,633,229 32,702,508
Less amount representing lease incentive receivables (1) — (371,517 ) (371,517 )
Less amount representing interest (24,142 ) (13,052,491 ) (13,076,633 )
Present value of future lease payments 45,137 19,209,221 19,254,358
Less current portion of lease obligation (5,221 ) (847,790 ) (853,011 )
Total long-term lease obligation $ 39,916 $ 18,361,431 $ 18,401,347
(1) Lease incentives for The future undiscounted fixed minimum lease cost payments for the leases presented above exclude an additional $1.6 billion relating to executed non-cancelable</t>
        </is>
      </c>
      <c r="C4" s="4" t="inlineStr">
        <is>
          <t>Note 18. Leasing Arrangements The real estate operating lease cost incurred before a location opens for member operations is recorded in pre-opening space-as-a-service pre-opening “Lease cost contractually paid or payable” for each period presented below represents cash payments due for base and contingent rent, common area maintenance amounts and real estate taxes payable under the Company’s lease agreements, recorded on an accrual basis of accounting, regardless of the timing of when such amounts were actually paid. The non-cash “Non-cash Non-cash The tenant improvement allowances and broker commissions received or receivable by the Company for negotiating the Company’s leases are amortized on a straight-line basis over the lease term, as a reduction to the total operating lease cost and are presented as “amortization of lease incentives” below. “Early termination fees and related (gain)/loss” for each period presented below includes payments due as a result of lease terminations, recorded on a straight-line basis over any remaining lease period as well as any gain or loss recognized on termination. When a lease is terminated, the lease liability and right of use asset is derecognized and any difference is recognized as a gain or loss on termination. During the year ended December 31, 2020, the Company terminated leases associated with a total of 82 consolidated pre-open During the year ended December 31, 2020, the Company has also successfully amended over 200 leases for a combination of partial terminations to reduce our leased space, rent reductions, rent deferrals, offsets for tenant improvement allowances and other strategic changes. These amendments and full and partial lease terminations have resulted in an estimated reduction of approximately $4 billion in total future undiscounted fixed minimum lease cost payments that were scheduled to be paid over the life of the original executed lease agreements, including changes to the obligations of ChinaCo which occurred during the period it was consolidated. The deconsolidation of ChinaCo on October 2, 2020 also resulted in a decline of approximately $2.7 billion in our consolidated total future undiscounted fixed minimum lease cost payments based on the future obligations that existed as of September 30, 2020 just prior to the deconsolidation. The components of total real estate operating lease cost for leases recorded under ASC 842 are as follows:
Year Ended December 31, 2020
Reported in:
Selling,
Location Pre-opening General and Restructuring
(Amounts in thousands) Operating Location Administrative and Other Related Costs Total
Lease cost contractually paid or payable for the period $ 2,638,455 $ 128,452 $ 61,991 $ 1,863 $ 2,830,761
Non-cash 380,851 171,772 19,727 576 572,926
Amortization of lease incentives (297,828 ) (40,550 ) (6,138 ) (1,084 ) (345,600 )
Total real estate operating lease cost $ 2,721,478 $ 259,674 $ 75,580 $ 1,355 $ 3,058,087
Early termination fees and related (gain)/loss $ — $ — $ — $ (37,354 ) $ (37,354 )
Year Ended December 31, 2019
Reported in:
Selling,
Location Pre-opening General and Restructuring
(Amounts in thousands) Operating Location Administrative and Other Total
Lease cost contractually paid or payable for the period $ 1,686,431 $ 119,220 $ 64,949 $ 144 $ 1,870,744
Non-cash 411,161 484,099 19,776 — 915,036
Amortization of lease incentives (169,676 ) (60,447 ) (6,109 ) — (236,232 )
Total real estate operating lease cost $ 1,927,916 $ 542,872 $ 78,616 $ 144 $ 2,549,548
Early termination fees and related (gain)/loss $ 553 $ — $ — $ 3,162 $ 3,715
The components of total real estate operating lease cost for leases recorded under ASC 840 are as follows:
Year Ended December 31, 2018
Reported in:
Selling,
Location Pre-opening General and Restructuring
(Amounts in thousands) Operating Location Administrative and Other Total
Lease cost contractually paid or payable for the period (1) $ 824,650 $ 80,736 $ 18,730 $ — $ 924,116
Non-cash 268,125 268,593 6,124 — 542,842
Amortization of lease incentives (88,867 ) (3,759 ) (1,209 ) — (93,835 )
Total real estate operating lease cost $ 1,003,908 $ 345,570 $ 23,645 $ — $ 1,373,123
Early termination fees and related (gain)/loss $ — $ — $ — $ — $ —
(1) Common area maintenance charges and real estate taxes, or “tenancy costs” are a non-lease non-lease During the year ended December 31, 2018, the Company recognized contingent rent expenses totaling $22.7 million, included in as a component of the total real estate operating lease cost for the year. The Company’s total ASC 842 operating lease costs include both fixed and variable components as follows:
Year Ended December 31, 2020
Reported in:
Selling,
Location Pre-opening General and Restructuring
(Amounts in thousands) Operating Location Administrative and Other Total
Fixed real estate lease costs $ 2,283,042 $ 243,298 $ 67,172 $ 613 $ 2,594,125
Fixed equipment and other lease costs 2,085 — 30 — 2,115
Total fixed lease costs $ 2,285,127 $ 243,298 $ 67,202 $ 613 $ 2,596,240
Variable real estate lease costs $ 438,436 $ 16,376 $ 8,408 $ 742 $ 463,962
Variable equipment and other lease costs 2,877 40 151 — 3,068
Total variable lease costs $ 441,313 $ 16,416 $ 8,559 $ 742 $ 467,030
Year Ended December 31, 2019
Reported in:
Selling,
Location Pre-opening General and Restructuring
(Amounts in thousands) Operating Location Administrative and Other Total
Fixed real estate lease costs $ 1,612,658 $ 507,591 $ 71,764 $ 144 $ 2,192,157
Fixed equipment and other lease costs 2,943 — 3,263 — 6,206
Total fixed lease costs $ 1,615,601 $ 507,591 $ 75,027 $ 144 $ 2,198,363
Variable real estate lease costs $ 315,258 $ 35,281 $ 6,852 $ — $ 357,391
Variable equipment and other lease costs 1,902 — — — 1,902
Total variable lease costs $ 317,160 $ 35,281 $ 6,852 $ — $ 359,293
During 2018, the Company also had certain leases accounted for as capital leases under ASC 840 which beginning in 2019 are referred to as finance leases and accounted for under ASC 842. Total lease costs for these leases are as follows:
Year Ended December 31, 2020 Year Ended December 31, 2019
Reported in: Reported in:
Depreciation Depreciation
and Interest and Interest
(Amounts in thousands) Amortization Expense Total Amortization Expense Total
Total finance lease cost $ 5,271 $ 4,675 $ 9,946 $ 4,499 $ 4,621 $ 9,120
Year Ended December 31, 2018
Reported in:
Depreciation
and Interest
(Amounts in thousands) Amortization Expense Total
Total capital lease cost $ 2,162 $ 3,780 $ 5,942
The below table presents the lease related assets and liabilities recorded on the accompanying balance sheet as of December 31, 2020 and 2019, as recorded in accordance with ASC 842:
December 31,
(Amounts in thousands) Balance Sheet Captions 2020 2019
Assets:
Operating lease right-of-use Lease right-of-use $ 15,107,880 $ 17,496,004
Finance lease right-of-use (1) Property and equipment, net 48,116 35,580
Total leased assets $ 15,155,996 $ 17,531,584
Liabilities:
Current liabilities
Operating lease liabilities Current lease obligations $ 842,680 $ 680,911
Finance lease liabilities Current lease obligations 4,851 4,718
Total current liabilities 847,531 685,629
Non-current
Operating lease obligations Long-term lease obligations 20,220,274 21,202,804
Finance lease obligations Long-term lease obligations 43,332 48,359
Total non-current 20,263,606 21,251,163
Total lease obligations $ 21,111,137 $ 21,936,792
(1) Finance lease right-of-use The weighted average remaining lease term and weighted average discount rate for operating and finance leases as of December 31, 2020 and 2019 were as follows:
December 31, 2020 December 31, 2019
Operating Finance Operating Finance
Weighted average remaining lease term (in years) 13 10 14 10
Weighted average discount rate percentage 8.7 % 7.5 % 8.1 % 7.4 % The Company’s aggregate annual lease obligations relating to non-cancelable
(Amounts in thousands) Finance Leases Operating Total
2021 $ 9,447 $ 2,563,634 $ 2,573,081
2022 9,482 2,702,441 2,711,923
2023 9,092 2,757,020 2,766,112
2024 7,464 2,804,710 2,812,174
2025 6,338 2,835,422 2,841,760
2026 and beyond 32,470 23,362,437 23,394,907
Total undiscounted fixed minimum lease cost payments 74,293 37,025,664 37,099,957
Less amount representing lease incentive receivables (1) — (698,791 ) (698,791 )
Less amount representing interest (26,109 ) (15,263,919 ) (15,290,028 )
Present value of future lease payments 48,184 21,062,954 21,111,138
Less current portion of lease obligation (4,851 ) (842,680 ) (847,531 )
Total long-term lease obligation $ 43,333 $ 20,220,274 $ 20,263,607
(1) Lease incentives receivable primarily represent amounts expected to be received by the Company relating to payments for leasehold improvements that are reimbursable pursuant to lease provisions with relevant landlords and receivables for broker commissions earned for negotiating certain of the Company’s leases. The future undiscounted fixed minimum lease cost payments for the leases presented above exclude an additional $3.5 billion relating to executed non-cancelable The Company’s aggregate annual lease obligations relating to non-cancelable
(Amounts in thousands) Finance Leases Operating Total
2020 $ 9,429 $ 2,416,519 $ 2,425,948
2021 9,511 2,824,330 2,833,841
2022 9,465 2,911,370 2,920,835
2023 8,931 2,960,557 2,969,488
2024 7,258 2,996,646 3,003,904
2025 and beyond 38,755 26,013,434 26,052,189
Total undiscounted fixed minimum lease cost payments 83,349 40,122,856 40,206,205
Less amount representing lease incentive receivables (1) — (1,794,191 ) (1,794,191 )
Less amount representing interest (30,272 ) (16,444,053 ) (16,474,325 )
Present value of future lease payments 53,077 21,884,612 21,937,689
Less obligations classified as held for sale — (897 ) (897 )
Less current portion of lease obligation (4,718 ) (680,911 ) (685,629 )
Total long-term lease obligation $ 48,359 $ 21,202,804 $ 21,251,163
(1) Lease incentives receivable primarily represent amounts expected to be received by the Company relating to payments for leasehold improvements that are reimbursable pursuant to lease provisions with relevant landlords and receivables for broker commissions earned for negotiating certain of the Company’s leases. The future undiscounted fixed minimum lease cost payments for the leases presented above exclude an additional $9.2 billion relating to executed non-cancel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come Taxes</t>
        </is>
      </c>
      <c r="B1" s="2" t="inlineStr">
        <is>
          <t>7 Months Ended</t>
        </is>
      </c>
      <c r="C1" s="2" t="inlineStr">
        <is>
          <t>12 Months Ended</t>
        </is>
      </c>
    </row>
    <row r="2">
      <c r="B2" s="2" t="inlineStr">
        <is>
          <t>Dec. 31, 2020</t>
        </is>
      </c>
      <c r="C2" s="2" t="inlineStr">
        <is>
          <t>Dec. 31, 2020</t>
        </is>
      </c>
    </row>
    <row r="3">
      <c r="A3" s="4" t="inlineStr">
        <is>
          <t>Income Taxes</t>
        </is>
      </c>
      <c r="C3" s="4" t="inlineStr">
        <is>
          <t xml:space="preserve">Note 19. Income Taxes UP-C On July 15, 2019, after a corporate restructure, WeWork Inc. is the sole owner of The We Company MC LLC (the “We Company MC”), a wholly owned disregarded entity, which is the general partner and holder of effectively 100% of the economic and control interest in the We Company Management Holdings L.P. Additionally, Teem Holdings Inc., Euclid WW Holdings Inc., Meetup Holdings Inc., and The We Company Management LLC, indirectly or directly became wholly owned subsidiaries of the We Company MC and limited partners of the WeWork Partnership along with various holders of WeWork Partnerships Profits Interest Units. As a partnership, the WeWork Partnership is generally not subject to U.S. federal and most state and local income taxes, however, the WeWork Partnership, through its 100% ownership of the equity in WeWork Companies LLC, is subject to withholding taxes in certain foreign jurisdictions. Any taxable income or loss generated by the WeWork Partnership is passed through to and included in the taxable income or loss of its members based on each member’s respective ownership percentage and adjusts the initial deferred tax asset for the basis difference established on the investment in the partnership. During the year ended December 31, 2020, the redemption of the partnership interest of Meetup and Teem, and sale of the stock of the entities, resulted in the reversal of some portion of the deferred tax asset and the recognition of a net capital loss. The components of pre-tax
Year Ended December 31,
(Amounts in thousands) 2020 2019 2018
U.S. $ (1,540,919 ) $ (2,497,989 ) $ (1,162,229 )
Non-U.S. (2,273,432 ) (1,231,261 ) (766,040 )
Total pre-tax $ (3,814,351 ) $ (3,729,250 ) $ (1,928,269 )
The components of income tax provision (benefit) are as follows:
Year Ended December 31,
(Amounts in thousands) 2020 2019 2018
Current tax provision (benefit):
Federal $ — $ — $ —
State and local — — —
Non-U.S. 20,456 49,371 9,263
Total current tax provision 20,456 49,371 9,263
Deferred tax provision (benefit):
Federal (118 ) (148 ) (1,741 )
State and local (324 ) (510 ) (6,777 )
Non-U.S. (508 ) (3,076 ) (1,595 )
Total deferred tax provision (benefit) (950 ) (3,734 ) (10,113 )
Income tax provision (benefit) $ 19,506 $ 45,637 $ (850 )
The reconciliation of the U.S. Federal statutory rate to the Company’s effective tax rate is as follows:
Year Ended December 31,
(Amounts in thousands) 2020 2019 (1) 2018 (1)
Income tax provision (benefit) at the U.S. Federal tax rate $ (801,014 ) $ (783,143 ) $ (404,937 )
State income taxes, inclusive of valuation allowance (256 ) (403 ) (5,354 )
Withholding tax 8,350 13,712 —
Foreign rate differential (39,240 ) (23,087 ) (14,355 )
Stock-based compensation 30,567 13,772 4,251
Non-deductible 15,056 13,333 16,196
Non-deductible (136,753 ) (15,402 ) 27,768
Goodwill Impairment 1,492 39,482 —
Rate Change (143,058 ) 10,259 5,238
ChinaCo Deconsolidation 286,637 — —
Other, net 54,609 (3,298 ) (1,775 )
Valuation allowance 743,116 780,412 372,118
Income tax provision (benefit) $ 19,506 $ 45,637 $ (850 )
(1) Certain lines from the prior years have been reclassified to align with the 2020 presentation with no impact to the Income tax provision (benefit) amount. Deferred income taxes reflect the effect of temporary differences between the carrying amounts of assets and liabilities recognized for financial reporting purposes and the amounts recognized for tax purposes. The components of deferred tax assets and liabilities are as follows:
Year Ended December 31,
(Amounts in thousands) 2020 2019 (2)
Deferred tax assets:
Investment in partnership $ 488,786 $ 477,612
Deferred rent 136,502 125,635
Property and Equipment 71,353 40,645
Accrued expenses 11,527 20,231
Stock-based compensation 8,107 4,487
Deferred financing obligation 2,546 989
Unrealized (gain) loss on foreign exchange 3,634 5,222
Net operating loss 2,033,703 1,205,139
Capital Loss 40,677 —
Finite-lived intangibles 1,259,586 1,144,862
Interest 6,989 1,863
Lease Liability 2,636,664 2,762,142
Other 14,515 7,996
Total deferred tax assets 6,714,589 5,796,823
Valuation allowance (4,057,892 ) (3,011,064 )
Total net deferred tax assets 2,656,697 2,785,759
Deferred tax liabilities:
Deferred Rent (755 ) —
Accrued Expenses (2,206 ) (343 )
Unrealized (Gain)/Loss (7,655 ) (181 )
Property and equipment (10,969 ) (14,584 )
Finite-lived intangibles (264 ) (5,284 )
Right of Use Asset (2,630,343 ) (2,763,802 )
Other (3,128 ) (404 )
Indefinite-lived intangibles — (11 )
Total deferred tax liabilities (2,655,320 ) (2,784,609 )
Net deferred tax assets (1) $ 1,377 $ 1,150
(1) As of December 31, 2020 and 2019, $1.4 million and $1.2 million net deferred tax asset is included as a component of other assets on the accompanying consolidated balance sheet, respectively.
(2) Certain 2019 lines have been reclassified to align with the 2020 presentation with no impact to the Net deferred tax assets (liabilities). We evaluate the realizability of our deferred tax assets and establish a valuation allowance when it is more likely than not that all or a portion of a deferred tax asset may not be realized. The Company has recorded a full valuation allowance on its net deferred tax assets in most jurisdictions, however in certain jurisdictions, the Company did not record a valuation allowance where the Company had profitable operations, or the Company recorded only a partial valuation allowance due to the existence of deferred tax liabilities that will partially offset the Company’s deferred tax assets in future years. As of December 31, 2020, we concluded, based on the weight of all available positive and negative evidence, that a portion of our deferred tax assets are not more likely than not to be realized. As such a valuation allowance in the amount of $4.1 billion has been recognized on the Company’s deferred tax assets. The net change in valuation allowance for 2020 was an increase of $1.0 billion. On April 1, 2019, WW Worldwide CV transferred the intellectual property rights to WeWork UK International. For financial reporting purposes the intangible assets; including marketing intangibles, technical IP, and know-how; sign-off. As of December 31, 2020, the Company had U.S. federal income tax net operating loss carryforwards of $4.9 billion, of which $4.1 billion may be carried forward indefinitely and $0.8 billion will begin to expire starting in 2033 if not utilized. The Company also had capital loss carryforward of $193.7 million, which if unused, will expire in 2026. The Company had U.S. state income tax net operating loss carryforwards of $4.3 billion with varying expiration dates (some of which are indefinite), the first of which will begin to expire starting in 2028 if not utilized. As of December 31, 2020, the Company had foreign net operating loss carryforwards of $2.9 billion (with various expiration dates), of which approximately $2.4 billion have indefinite carryforward periods. Certain of these federal, state and foreign net operating loss carryforwards may be subject to Internal Revenue Code Section 382 or similar provisions, which impose limitations on their utilization amounts. The Company has not recorded deferred income taxes applicable to the undistributed earnings of its foreign subsidiary that are indefinitely reinvested in foreign operations. Any undistributed earnings will be used to fund international operations and to make investments outside of the United States. The Company recognizes interest and penalties, if applicable, related to uncertain tax positions in the income tax provision. There were no reserves for unrecognized tax benefits and no accrued interest related to uncertain tax positions as of December 31, 2020 and 2019. The Company files income tax returns in U.S. federal, U.S. state and foreign jurisdictions. With some exceptions, most tax years remain open to examination by the taxing authorities due to the Company’s NOL carryforwards. The Company also considered recent tax law changes in response to the COVID-19 Additionally, the CARES Act provides an employee retention credit, which is a refundable tax credit against certain employment taxes of up to $5,000 per employee for eligible employers. The Company qualified for the credit as of April 1, 2020 and has claimed approximately $8.3 million of refundable employee retention tax credits as a partial offset to payroll tax liability as of December 31, 2020. The CARES Act also allows for the deferral of the payment of the employer share of Social Security taxes effective March 27, 2020. The Company has elected to defer its Social Security tax payments in accordance with this provision and will remit the associated payments in two equal installments on or about December 31, 2021 and December 31, 2022, as required under the CARES Act. The Company deferred approximately $20.6 million of its Social Security tax payments during the year ended December 31, 2020. </t>
        </is>
      </c>
    </row>
    <row r="4">
      <c r="A4" s="4" t="inlineStr">
        <is>
          <t>BOWX ACQUISITION CORP [Member]</t>
        </is>
      </c>
    </row>
    <row r="5">
      <c r="A5" s="4" t="inlineStr">
        <is>
          <t>Income Taxes</t>
        </is>
      </c>
      <c r="B5" s="4" t="inlineStr">
        <is>
          <t>Note 10 — Income Taxes The Company’s taxable income primarily consists of interest income on the Trust Account. The Company’s genera l an start-up start-up The income tax provision (benefit) consists of the following:
For the Period
Current
Federal $ 22,010
State —
Deferred
Federal (48,114 )
State —
Valuation allowance 48,114
Income tax provision $ 22,010
The Company’s net deferred tax assets are as follows:
December 31,
Deferred tax assets:
Start-up/Organization $ 48,114
Total deferred tax assets 48,114
Valuation allowance (48,114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December 31, 2020, the valuation allowance was $48,114.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Period
Statutory federal income tax rate 21.0 %
State taxes, net of federal tax benefit 0.0 %
Change in fair value of warrant liabilities (20.5 )%
Change in valuation allowance (1.0 )%
Effective Tax Rate -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0</t>
        </is>
      </c>
    </row>
    <row r="3">
      <c r="A3" s="3" t="inlineStr">
        <is>
          <t>Temporary Equity Disclosure [Abstract]</t>
        </is>
      </c>
    </row>
    <row r="4">
      <c r="A4" s="4" t="inlineStr">
        <is>
          <t>Convertible Preferred Stock</t>
        </is>
      </c>
      <c r="B4" s="4" t="inlineStr">
        <is>
          <t>Note 20. Convertible Preferred Stock As of December 31, 2020, 2019 and 2018 the Company had outstanding the following series of convertible preferred stock, each par value $0.001 per share:
December 31, 2020
(Amounts in thousands, except per share amounts) Conversion Liquidation Shares Shares Carrying
Series A $ 0.46 $ 17,500 38,393 38,393 $ 17,350
Series B 1.85 41,039 22,165 22,165 40,995
Series C 5.36 152,227 29,189 28,404 154,699
Series D-1 16.65 198,800 11,939 11,939 198,541
Series D-2 16.65 156,200 9,381 9,380 155,996
Series E 32.89 433,934 13,194 13,194 433,507
Series F 50.19 690,612 14,942 13,759 675,913
Series G 57.90 2,017,338 34,742 33,114 1,729,997
Series G-1 110.00 3,500,000 45,455 31,818 2,681,069
Series H-1 11.60 1,900,000 227,025 163,793 1,352,819
Series H-2 11.60 — 227,025 — —
Series H-3 0.01 — 129,888 — —
Series H-4 0.01 — 129,888 — —
Acquisition 91.37 269,678 13,900 2,951 223,912
Junior 866.67 1,300 2 2 1,300
Total $ 9,378,628 947,128 368,912 $ 7,666,098
December 31, 2019 December 31, 2018
(Amounts in thousands) Shares Carrying Shares Carrying
Series A $ 38,393 $ 17,350 $ 38,393 $ 17,350
Series B 22,165 40,995 22,165 40,995
Series C 28,404 154,699 28,404 154,699
Series D-1 11,939 198,541 11,939 198,541
Series D-2 9,380 155,996 9,380 155,996
Series E 13,194 433,507 13,194 433,507
Series F 13,759 675,913 13,759 675,913
Series G 33,114 1,729,997 33,114 1,729,997
Series G-1 31,818 2,681,069 — —
Series H-1 17,241 161,353 — —
Acquisition 2,920 222,884 1,408 90,398
Junior 2 1,300 2 1,300
Total $ 222,329 $ 6,473,604 $ 171,758 $ 3,498,696
In March 2018, the Board of Directors of the Company designated 13,900,000 shares of authorized preferred stock as Acquisition Preferred Stock (“Acquisition Preferred Stock”) which may be divided and issued from time to time in one or more series as designated by the Board of Directors. As of December 31, 2020, the Board of Directors had designated a total of 1,600,000 shares of Acquisition Preferred Stock as Series AP-1 AP-1”), AP-2 AP-2”), AP-3 AP-3”) AP-4 AP-4”). The Company issued 31,135 Acquisition Preferred shares during the years ended December 31, 2020. During the year ended December 31, 2019 and 2018, the Company issued a total of 1,609,744 shares and 1,407,796 shares, respectively, of Acquisition Preferred Stock issued in connection with the acquisitions discussed in Note 7. In October 2019, the Board of Directors of the Company authorized 227,025,024 shares of the authorized Preferred Stock designated as Series H-1 H-1”), H-2 H-2”), H-3 H-3”) H-4 H-4”) H-1 H-2 H-3 H-4 H-1 H-3 H-2 H-4 In April 2020, the Company closed the PacificCo Roll-up H-1 In November 2019, in connection with a partial exercise of the 2019 Warrant, the Company issued 17,241,379 shares of Series H-1 H-1 In July 2019, the Company executed an amendment to the Amended 2018 Warrant which triggered an automatic exercise of the Amended 2018 Warrant. The early exercise provision was triggered and the outstanding Amended 2018 Warrant which had been funded earlier in 2019 was exercised for the issuance of 22,727,273 shares of Series G-1 G-1 During the year ended December 31, 2018, the Company issued a total of 49,152 shares of Series G Preferred Stock in connection with the release of equity holdback amounts related to acquisitions. During the year ended December 31, 2014, the Company issued a convertible note that is convertible into shares of Series C Preferred Stock. The convertible note was included as a component of the carrying amount of the Series C Preferred Stock upon its inception during 2014. As of December 31, 2020, 2019 and 2018, the remaining balance of the convertible note, included as a component of the carrying amount of the Series C Preferred Stock, is $4.2 million and represents the right to convert into 785,302 shares of Series C Preferred Stock. The Series A, B, C, D-1, D-2, G-1 Conversion— H-2 H-4, H-2 H-4, one-to-one one-to-one Upon either (a) the closing of the sale of shares of Class A Common Stock to the public in a firm commitment underwritten public offering pursuant to an effective registration statement under the Securities Act of 1933, as amended, resulting in at least $250.0 million of gross proceeds to the Company (a “Qualifying IPO”), or (b) the date and time, or the occurrence of an event, specified by vote or written consent of the holders of at least a majority of the then outstanding shares of Senior Preferred Stock (voting together as a single class on an as converted to common stock basis), all outstanding shares of preferred stock of the Company will automatically be converted into shares of Class A Common Stock, at the then-effective conversion rate for such series of preferred stock (subject to certain additional consent rights in favor of holders of each of the Series C Preferred Stock, Series D-1 D-2 In a Qualifying IPO, any outstanding shares of H-2 non-voting except with respect to voting. The Series H-4 non-voting H-3 H-2 H-2 H-2 H-1 In addition, if (i) the aggregate number of voting securities held by SBG, SVFE and their affiliates would otherwise represent more than 49.90% or more of the combined voting power of the Company’s outstanding voting securities, then immediately prior to such occurrence, the minimum whole number of shares of Series H-1 H-3 H-2 H-4 non-assessable H-2 H-4 H-2 H-4 H-1 H-3 non-assessable H-1 H-3 Redemption— Voting— H-2 H-4, At any time when a specified number of shares of Senior Preferred Stock are outstanding, the Company may not take certain enumerated actions without (in addition to any other vote required by law or the Company’s Amended and Restated Certificate of Incorporation) the written consent or affirmative vote of the holders of at least a majority or two-thirds Additionally, at any time when a specified number of shares of Acquisition Preferred Stock are outstanding, the Company may not take certain enumerated actions without (in addition to any other vote required by law or the Company’s Amended and Restated Certificate of Incorporation) the holders of at least a majority of the then outstanding shares of Acquisition Preferred Stock, given in writing or by vote at a meeting, consenting or voting (as the case may be) separately as a class on an as converted to Common Stock basis. Effective October 30, 2019, in connection with the SoftBank Transactions, the Company’s Board of Directors was reconstituted to initially have up to ten members (which may be increased to eleven members, under certain circumstances), including five members designated by SBG, SoftBank Vision Fund and their affiliates. The holders of the shares of Series A Preferred Stock and Series G Preferred Stock, voting together exclusively and as a separate class, are each entitled to designate one director of the Company. The holders of the shares of Class B Common Stock and Class C Common Stock, voting together exclusively and as a separate class, are entitled to designate two directors of the Company, so long as any shares of Class B Common Stock or Class C Common Stock remain outstanding. Holders of shares of Common Stock and any other class or series of voting stock (including the Senior Preferred Stock and the Acquisition Preferred Stock), voting together as a single class on an as-converted One Investor Director (as defined in the Company’s Amended and Restated Stockholders’ Agreement, dated as of October 30, 2019 (the “Amended and Restated Stockholders’ Agreement”)) is designated by Benchmark, one Second Investor Director (as defined in the Amended and Restated Stockholders’ Agreement) is designated by Hony Capital and two Shareholder Directors (as defined in the Amended and Restated Stockholders’ Agreement) are designated by the stockholders party to the Amended and Restated Stockholders’ Agreement (excluding SBG’s affiliates and Adam Neumann). Lew Frankfort from the Special Committee of the WeWork Inc. Board of Directors (the “Special Committee”) will serve until the later of the completion of the SoftBank Transactions and the final resolution of any litigation or disputes with SBG arising from such transactions or the consummation of the 2020 Tender Offer. Adam Neumann will not serve as a director of the Company but will remain a non-voting Until the earlier of a Deemed Liquidation Event, an IPO or Change of Control (each as defined in the Amended and Restated Certificate of Incorporation or the Amended and Restated Stockholders’ Agreement), all shares of capital stock held by Adam Neumann and his affiliates will be subject to a voting proxy in favor of the Board as to all matters, subject to certain limited exceptions, and Adam Neumann released any and all proxies that he had previously obtained from other stockholders of the Company. Except as provided by law or by the other provisions of the Company’s Amended and Restated Certificate of Incorporation, holders of the Junior Preferred Stock, Series H-2 H-4 Dividends Anti-Dilution . Liquidation
• First, the holders of shares of each series of Senior Preferred Stock then outstanding are entitled to be paid out of the assets of the Company, on a pari passu
• Second, after the payment of all preferential amounts required to be paid to the holders of shares of Senior Preferred Stock, the holders of shares of Acquisition Preferred Stock and Junior Preferred Stock then outstanding are entitled to be paid out of the assets of the Company, before any payment is made to the holders of Class A Common Stock, Class B Common Stock or Class D Common Stock, an amount per share equal to the original issue price for the Junior Preferred Stock and in the case of Acquisition Preferred Stock, an amount per share equal to the greater of (i) the applicable original issue price for such series of Acquisition Preferred Stock or (ii) such amount per share as would have been payable had all shares of such series of Acquisition Preferred Stock been converted into Class A Common Stock in accordance with the Company’s Amended and Restated Certificate of Incorporation immediately prior to such transaction; and
• Third, after the payment of all preferential amounts required to be paid to the holders of shares of Senior Preferred Stock, Junior Preferred Stock, and Acquisition Preferred Stock, the remaining assets of the Company will be distributed among the holders of shares of Class A Common stock, Class B Common Stock and Class D Common Stock, pro rata based on the number of shares held by each such holder. The holders of shares of Class C Common Stock shall not participate in any such distribution in respect of such shares. Stockholders’ Agre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Based Compensation</t>
        </is>
      </c>
      <c r="B4" s="4" t="inlineStr">
        <is>
          <t>Note 14. Stock-Based Compensation Effective February 4, 2015, the Company adopted an equity-based compensation plan, the 2015 Equity Incentive Plan, as amended (the “2015 Plan”), authorizing the grant of equity-based awards (including stock options, restricted stock and RSUs) to its management, employees, non-employee directors and other non-employees. shares of Class A Common Stock and shares of Class B Common Stock. As of September 30, 2021, there were shares of Class A Common Stock and equivalents that remained available for further grants under the 2015 Plan. No further grants may be made for equity awards with respect to shares of Class B Common Stock. Profits Interest Units and Noncontrolling Partnership Interests in the WeWork Partnership per-unit per-unit , Company’s Class C Common Stock per WeWork Partnerships On September 24, 2019, in connection with the Company’s vested WeWork Partnerships Profits Interest Units. At the time of resignation, it was the expectation of the parties involved that a mutual agreement on the 41,686,627 pre-modified In October 2019, upon receipt of the $1.5 billion under the 2019 Warrant, the Company modified 786,540 WeWork Partnerships Profits Interests held by Mr. Neumann which had vested prior to his resignation on September 24, 2019, to reduce the per-unit per-unit catch-up per-unit per-unit catch-up per-unit per-unit catch-up non-competition non-solicitation Interest In February 2021, in connection with the Settlement Agreement, as defined 7 per-unit catch-up per-unit (subject to downward adjustment based on closing date pricing if a de-SPAC As of September 30, 2021 and 2020, there were none and 1,045,002, respectively, of unvested WeWork Partnerships Profits Interest The economic terms of the WeWork Partnerships Profits Interest Units give the holder an economic interest in the future growth and appreciation of the Company’s business and are intended to replicate, in certain respects, the economics of incentive stock options, while providing more efficient tax treatment for both the Company and the holder. Holders can also, at the election of the holder, (a) convert their vested Partnership “per-unit per-profits-interest “catch-up Holders can also (a) convert their vested WeWork Partnerships Profits Interest Units into WeWork Partnerships Class B Common Units, or (b) exchange (along with the corresponding shares of the Company’s Class C Common Stock), their vested WeWork Partnerships Profits Interest Units, for (at the Company’s election) shares of the Company’s Class B Common Stock (which would immediately and automatically be exchanged for the Company’s Class A Common Stock) or cash of an equivalent value. Similar to their entitlement to distributions, as described above, holders of vested WeWork Partnerships Profits Interest Units can receive value through such an exchange only to the extent the value of the WeWork Partnership has increased above the aggregate distribution threshold. This is measured by comparing the value of a share of the Company’s Class A Common Stock on the day of exchange to the per-unit per-unit Upon the exchange of WeWork Partnerships Profits Interest Units in the WeWork Partnership for shares of Class B Common Stock or the forfeiture of WeWork Partnerships Profits Interest Units in the WeWork Partnership, the corresponding shares of Class C Common Stock will be redeemed. Shares of Class C Common Stock cannot be transferred other than in connection with the transfer of the corresponding WeWork Partnerships Profits Interest Units in the WeWork Partnership. The redemption value of the WeWork Partnerships Profits Interest Units in the WeWork Partnership are measured based upon the aggregate redemption value and takes into account the proportion of employee services rendered under the WeWork Partnerships Profits Interest Units vesting provisions. The redemption value will vary from period to period based upon the fair value of the Company and are accounted for as a component of noncontrolling interests within the equity section of the consolidated balance sheet through reclassifications to and from additional paid-in-capital. As of September as of September 30, 2021 and December 31, 2020, as the fair market value of the Company’s stock as of September 30, 2021 and December 31, 2020, was less than the per-unit The following table summarizes the WeWork Partnerships Profits Interest Units activity during the nine months ended September 30, 2021:
Number of Weighted- Weighted- Aggregate
Outstanding, December 31, 2020 25,168,938 $ 21.64 $ 0.47 $ —
Granted — $ — $ — —
Exchanged/redeemed — $ — $ — —
Forfeited/canceled (1,036,363 ) $ 49.28 $ 10.92 —
Outstanding, September 30, 2021 24,132,575 $ 10.08 $ 10.00 $ —
Exercisable, September 30, 2021 24,132,575 $ 10.08 $ 10.00 $ —
Vested and expected to vest, September 30, 2021 24,132,575 $ 10.08 $ 10.00 $ —
Vested and exercisable, September 30, 2021 24,132,575 $ 10.08 $ 10.00 $ —
There were no WeWork Partnerships Profits Interest Units granted during the three and nine months ended September 30, 2021, or during the year ended December 31, 2020. For the three months ended September nine September million was recorded to restructuring and other related costs, and $0.7 million, respectively, related to WeWork Partnerships Profits Interest Units awarded to employees. As of September 30, 2021, there was no unrecognized stock-based compensation expense from outstanding WeWork Partnerships Profits Interest Units. Service-based Vesting Conditions The stock options outstanding noted below consist primarily of time-based options to purchase Class A or Class B Common Stock (which, upon issuance of the shares if exercised, which would immediately and automatically be exchanged for the Company’s Class A Common Stock), the majority of which vest over a three The following table summarizes the stock option activity during the nine months ended September 30, 2021:
Number of Weighted- Weighted- Aggregate (In thousands)
Outstanding, December 31, 2020 34,077,898 $ 4.74 6.4 $ 12,534
Granted — $ —
Exercised (5,504,136 ) $ 2.17
Forfeited/canceled (3,327,249 ) $ 6.06
Outstanding, September 30, 2021 25,246,513 $ 5.16 5.6 $ 128,360
Exercisable September 30, 2021 18,773,631 $ 6.00 4.6 $ 89,624
Vested and expected to vest, September 30, 2021 24,951,583 $ 5.16 5.6 $ 128,360
Vested and exercisable, September 30, 2021 18,773,631 $ 6.00 4.6 $ 89,624
The weighted average grant date fair value of options granted during the year ended December 31, 2020 w as The total intrinsic value of options exercised during the nine months ended September 30, 2021 and the year ended December 31, 2020 was $75.2 million and $0.7 million, respectively. Of the stock options granted during the year ended December 31, 2020, 1,578,681 stock options were valued using the Black-Scholes Model and a single option approach and the remaining 27,112,272 stock options granted had an original exercise price greater than the fair market value of the Company’s common stock on the date of grant and therefore the Company estimated the fair value of these awards using the binomial model. The assumptions used to value stock options issued during the year ended December 31, 2020, were as follows (these assumptions exclude the options exchange in the 2019 Option Repricing Exchange and 2020 Option Repricing described below and noted in the table above):
December 31,
Fair value of common stock $ 2.07 - 2.10
Weighted average expected term (years) 6.22
Weighted average expected volatility 51.0 %
Risk-free interest rate 0.30% - 1.02 %
Dividend yield — For the three months ended September 30, 2021 and 2020, the Company recorded total stock-based compensation expense of million, respectively, related to stock options awarded to employees and non-employee directors. For the nine months ended September 30, 2021 and 2020, the Company recorded total stock-based compensation expense of million, respectively, related to stock options awarded to employees and non-employee directors. As of September 30, 2021, the unrecognized stock-based compensation expense from outstanding options awarded to employees and non-employee directors was approximately $21.7 million, expected to be recognized over a weighted-average period of approximately For the three months ended September non-employee nine September covery non-employee covery nine September September For the three months ended September none 0.1 non-employees nine September 0.1 0.3 non-employees September no Service, Performance and Market-based Conditions During the year ended December 31, 2020, the Company granted to certain employees options to purchase Class A Common Stock containing both service and performance-based vesting conditions, as well as a market-based exercisability condition. These stock options have a ten-year contractual term. These stock options will be eligible to vest following the achievement of either: (a) a performance-based vesting condition tied to unlevered free cash flow (as defined in the award), or (b) a performance-based vesting condition tied to a capital raise (as defined in the award) or the Company’s Class A Common Stock becoming publicly traded on any national securities exchange and a market condition tied to the Company’s valuation, at three to four distinct threshold levels over a distinct performance period from 2020 through 2024. Stock options that have become eligible to vest will then vest at the end of a three to five-year service period. These stock options are subject to the risk of forfeiture until vested by virtue of continued employment or service to the Company. During the nine September employees to purchase Class A Common Stock containing both service and performance-based vesting conditions (including a market-based vesting condition). The Company modified the market-based condition to be based on the share price of the Company’s Class A Common Stock: (i) after the Company becomes (or becomes a subsidiary of) a publicly traded company with shares traded on the New York Stock Exchange, Nasdaq, or other similar national exchange, by either (a) an initial public offering, or (b) a Public Company Acquisition (as defined in the agreement), or (ii) if the Company’s Class A Common Stock is not publicly traded on any national securities exchange, the share price shall be measured only as of the closing date of a Capital Raise Transaction (as defined in the agreement). The Company applied modification accounting under ASC 718, which resulted in a new measurement of compensation cost, and the original grant-date fair value of the award is no longer used to measure compensation cost for the award. The weighted-average fair value on the new measurement date amounted to $2.64. The following table summarizes the stock option activity during the nine months ended September 30, 2021:
Number of Weighted- Weighted- Aggregate (In thousands)
Outstanding, December 31, 2020 15,562,500 $ 2.09 9.4 $ —
Granted — $ —
Exercised — $ —
Forfeited/canceled (4,050,000 ) $ 2.09
Outstanding, September 30, 2021 11,512,500 $ 2.09 8.6 $ 71
Exercisable September 30, 2021 — $ — — $ —
Vested and expected to vest, September 30, 2021 3,837,500 $ 2.09 8.6 $ 24
Vested and exercisable, September 30, 2021 — $ — — $ —
The fair value of the awards with a performance-based vesting condition was estimated using a two-step 2.5-times The fair value of the awards with performance and market-based conditions was estimated using a Monte Carlo simulation to address the path-dependent nature of the market-based vesting conditions. Based on the award term, equity value, expected volatility, risk-free rate, and a series of random variables with a normal distribution, the future equity value is simulated to develop a large number of potential paths of the future equity value. Each path within the simulation includes the measurement of the 90-trading sub-optimal 2.5-times The assumptions used to value the stock options issued during the year ended December 31, 2020 (excluding options exchanged in the 2020 Option Repricing, described below) were as follows:
December 31,
Fair value of common stock $ 2.07 - $2.10
Weighted average expected term (years) 5.56
Weighted average expected volatility 50.0 %
Risk-free interest rate 0.20% - 0.80 %
Dividend yield — %
period. For the three months ended September 30, 2021 and 2020, the Company recorded total stock-based compensation recovery of million and an expense million, respectively, relating to awards in which any performance conditions are probable of being met. For the nine months ended September 30, 2021 and 2020, the Company recorded total stock-based compensation expense of million, respectively, relating to awards in which any performance conditions are probable of being met. As of September 30, 2021, the unrecognized stock-based compensation expense from outstanding options for which any performance-based vesting conditions are probable of being met was approximately Restricted Stock In June 2018, certain former executives of the Company were issued 756,039 shares of restricted Class A Common Stock in exchange for recourse promissory notes with principal balances totaling $20.2 million as of December 31, 2018, included as a component of equity. As of September In 2019, certain former executives of the Company were issued 113,638 shares of restricted Class A Common Stock in exchange for recourse promissory notes with principal balances totaling none as of September $1.1 million, the surrendering to the Company of 64,489 shares of During the ni ne September September employees, contractual term. These RSUs will be earned following the achievement of either: a performance-based vesting condition tied to operating free cash flow (as defined in the award), or a performance- and market-based vesting condition tied to the share price of the Company’s Class A Common Stock; (i) after the Company becomes (or becomes a subsidiary of) a publicly traded company with shares traded on the New York Stock Exchange, Nasdaq, or other similar national exchange, by either (a) an initial public offering, or a (b) a Public Company Acquisition (as defined in the agreement), or (ii) if the Company’s Class A Common Stock is not publicly traded on any national securities exchange, the share price shall be measured as of the closing date of a Capital Raise Transaction (as defined in the award), at three or four distinct threshold levels, respectively, over a distinct performance period from 2021 through 2024. RSUs that have become earned shall become payable units when the service conditions are met over a three to four-year service period. RSUs that have become payable units as of the date of a Liquidity Event (as defined in the agreement) will vest on the date of such Liquidity Event (as defined in the agreement). If a Liquidity Event (as defined in the agreement) has occurred, any RSUs that has not become earned as of the date of such Liquidity Event (as defined in the agreement) will vest on the date such RSU becomes earned. These RSUs are subject to the risk of forfeiture until vested by virtue of continued employment or service to the Company. During the nine months ended September 30, 2021, the Company granted 1,500,000 RSUs (which remained unvested at September 30, 2021) to an executive which RSUs may be settled in Class A Common Stock contractual term. These RSUs will be eligible to vest following the achievement of either: (i) the effective date of an initial public offering, (ii) the closing date of a Public Company Acquisition (as defined in the agreement), or (iii) the closing date of a Capital Raise (as defined in the agreement). RSUs that have become eligible to vest will then vest over a three-year service period. RSUs that have become earned as of the date of a Liquidity Event (as defined in the agreement) will vest on the date of such Liquidity Event (as defined in the agreement). If a Liquidity Event (as defined in the agreement) has occurred, any RSUs that has not become earned as of the date of such Liquidity Event (as defined in the agreement) will vest on the date such RSU becomes earned. The Company reflects restricted stock and RSUs as issued and outstanding shares of common stock when vested and when the Class A Common Stock has been delivered to the individual. The following table summarizes the Company’s restricted stock and RSU activity for the nine months ended September 30, 2021:
Shares Weighted Average
Unvested, December 31, 2020 2,819,146 $ 16.85
Granted 15,642,168 4.91
Vested (165,434 ) 10.41
2021 Tender Offer (1) (594,097 ) 11.40
Forfeited/canceled (3,107,454 ) 4.26
Unvested, September 30, 2021 (2) 14,594,329 $ 7.00
(1) As noted in the 2021 Tender Offer section below, during the nine September RSUs RSUs
Refer therein for more details.
(2) The unvested balance includes (a) 10,829,330 RSUs granted, which will vest annually over a three to seven year employment service period, only if and when an initial public offering or Acquisition (as defined in the 2015 Plan) occurs within seven to ten years of the date of grant, (b) 2,265,000 RSUs as described above, and (c) 1,500,000 RSUs as described above. The fair value of restricted stock and RSUs that vested during the nine months ended September 30, 2021 and the year ended December 31, 2020 was $6.3 million and $1.5 million, respectively. For the three months ended September million, respectively, related to restricted stock and RSUs awarded to employees and non-employee million, respectively, related to restricted stock and RSUs awarded to employees and non-employee million of total unrecognized stock-based compensation expense related to unvested restricted stock and RSUs awarded to employees and non-employee years. As of September 30, 2021, the unrecognized stock-based compensation expense from restricted stock and RSUs with performance-based 2020 Tender Offer Pursuant to the contract, the 2020 Tender Offer was scheduled to expire in April 2020. The closure of the 2020 Tender Offer was contingent on satisfaction of certain conditions as of the expiration date. During the nine September , RSU s 659 RSU nine September During the three and nine September , respectively, , respectively, Legacy 2021 Tender Offer million of the Company’s equity securities (including senior preferred stock, acquisition preferred stock and common stock, including shares underlying vested options, exercisable warrants and convertible notes with an exercise or conversion price less than the purchase price, in each case outstanding as of the determination date, and shares subject to certain RSUs with respect to which the service-based vesting condition had been satisfied as of the determination date) from equity holders of the Company, at a price of RSU 1,774 RSU The tender offer was completed in April 2021 and as a result 5.1 million shares of Class A Common Stock were acquired primarily from employees of the Company at a price per share of $19.19, which resulted in approximately $45.7 million of additional stock-based compensation expense, and $47.0 million recorded as a reduction of additional paid in capital during the three months ended March 31, 2021, and $92.7 million recorded as a liability within other current liabilities on the accompanying condensed consolidated balance sheet as of March 31, 2021. The additional stock-based compensation expense was recorded as the shares were purchased from employees at a price above the fair market value of the shares. The liability recorded as of March 31, 2021 was resolved through an increase to additional paid in capital in April 2021 upon completion of the tender. 2020 Option Repricing one-time (the “2020 Option Repricing”) 2020 2020 nine September September 2019 Option Repricing Exchange one-time non-employee The 2019 Option Repricing Exchange was also subject to modification accounting under ASC 718. Stock-Based Awards to Non-Employees non-employee Stock-Based Awards Issued by Consolidated Variable Interest Entities ChinaCo In April 2017, the Company’s previously consolidated subsidiary, ChinaCo, granted a shareholder, in connection with services to be provided by a consultant affiliated with such shareholder, the right to subscribe to of ChinaCo’s Class A ordinary shares which were originally scheduled to vest annually over a period and had a grant date value of $ per ChinaCo Class A ordinary share. The consultant is also a member of the Company’s and ChinaCo’s Board of Directors; however, the services required per the terms of grant were greater in scope than the individual’s responsibilities as a standard director. As of September 30, 2020, a total of of these shares were vested and issued. On October 2, 2020, pursuant to the ChinaCo Agreement and immediately prior to the ChinaCo Deconsolidation, an additional shares in ChinaCo were issued to the consultant and the remaining unvested ChinaCo ordinary shares were cancelled. During the three months ended September 30, 2021 and 2020 the Company recorded million, respectively, of selling, general and administrative expenses, associated with the rights to subscribe to ChinaCo ordinary shares granted to non-employee contractors for services rendered. During the nine months ended September 30, 2021 and 2020 the Company recorded non-employee In November 2018, ChinaCo adopted a long-term equity incentive plan (the “ChinaCo 2018 LTEIP”), authorizing the grant of equity-based awards (including restricted stock units and stock appreciation rights) to ChinaCo employees, officers, directors and consultants. The ChinaCo Deconsolidation on October 2, 2020 was an Exit Event as defined in the ChinaCo 2018 LTEIP and resulted in the forfeiture of the stock appreciation rights for no consideration as their exercise price was in excess of the implied price per share in the ChinaCo Deconsolidation. As a result of the ChinaCo Deconsolidation, the ChinaCo 2018 LTEIP was terminated and no further awards may be made under the ChinaCo 2018 LTEIP. PacificCo In May 2019, PacificCo adopted a long-term equity incentive plan (the “PacificCo 2019 LTEIP”), authorizing the grant of equity-based awards (including restricted stock units and stock appreciation rights) to its employees, officers, directors and consultants. As of December 31, 2019, there were a total stock appreciation rights forfeited during the three months ended March 31, 2020. The PacificCo Roll-up transaction, completed in April 2020, was an Exit Event as defined in the PacificCo 2019 LTEIP and resulted in the then-vested stock appreciation rights which were in-the-money based on the implied price per share in the PacificCo Roll-up being settled in cash totaling payments of $1.3 million. There was no stock-based compensation expense recognized under the PacificCo 2019 LTEIP during the three and nine months ended September 30, 2021. The Company recognized none and $11.4 million in stock-based compensation during the three and nine months ended September 30, 2020, respectively. As a result of the completion of the PacificCo Roll-up, the PacificCo 2019 LTEIP was terminated and no further awards may be made under the PacificCo 2019 LTEIP. JapanCo In November 2019, JapanCo adopted a long-term equity incentive plan (the “JapanCo 2019 LTEIP”), authorizing the grant of awards for employee interests (including restricted interest units and interest appreciation rights, collectively “Employee Interests”) to its employees, officers, directors and consultants. The maximum number of Employee Interests that may be granted under the JapanCo’s 2019 LTEIP is 4,210,568 . Employee Interests are notional non-voting membership interests (mochibun) of JapanCo, where one Employee Interest shall be treated as equal to a membership interest (mochibun) of Japan. All awards under the JapanCo 2019 LTEIP that vest will be settled in local currency of the participating subsidiary of JapanCo. During the nine months ended September 30, 2020, no awards had been granted under the JapanCo 2019 LTEIP. During the three and nine months ended September 30, 2021 there were a total of none and interest appreciation rights, respectively, granted under the JapanCo 2019 LTEIP with a weighted-average exercise price of $ sub-optimal 2.5-times Payment in respect of any interest appreciation right is conditioned upon the occurrence of an Exit Event (as defined in the JapanCo 2019 LTEIP). In addition, awards will generally time-vest over a five year employment service period. Each interest appreciation right entitles the grantee to the increase, if any, from the exercise price (fair market value) to the fair market value at the Exit Event in cash or shares of JapanCo. As of September 30, 2021, there were a total of interest appreciation rights outstanding under the JapanCo 2019 LTEIP. The unrecognized stock-based compensation expense from outstanding interest appreciation rights awarded under the JapanCo 2019 LTEIP was approximately $ million as of September 30, 2021, which to the extent the other vesting conditions are met, will only be recognized when the Exit Event occurs. As a result, there was no stock-based compensation expense recognized during the three and nine months ended September 30, 2021 and 2020 associated with the JapanCo 2019 LTEIP.</t>
        </is>
      </c>
      <c r="C4" s="4" t="inlineStr">
        <is>
          <t xml:space="preserve">Note 22. Stock-Based Compensation Effective February 4, 2015, the Company adopted an equity-based compensation plan, the 2015 Equity Incentive Plan, as amended (the “2015 Plan”), authorizing the grant of equity-based awards (including stock options, restricted stock and restricted stock units) to its management, employees, non-employee directors and other non-employees. WeWork Partnerships Profits Interest Units and Noncontrolling Partnership Interests in the WeWork Partnership per-unit per-unit On September 24, 2019, in connection with the Company’s operational restructuring, Adam Neumann resigned as CEO. Upon resignation, he held 786,540 vested WeWork Partnerships Profits Interest Units. At the time of resignation, it was the expectation of the parties involved that a mutual agreement on the 41,686,627 unvested WeWork Partnerships Profits Interest Units, whose vesting were contingent on Adam Neumann’s continued service as the Company’s CEO, would be renegotiated. Such agreement was not entered into until October 22, 2019 (which agreement became effective on October 30, 2019) in connection with the SoftBank Transactions. As the status of, and vesting conditions applicable to, the original pre-modified In October 2019, upon receipt of the $1.5 billion under the 2019 Warrant, the Company modified 786,540 WeWork Partnerships Profits Interest Units held by Adam Neumann which had vested prior to his resignation on September 24, 2019, to reduce the per-unit per-unit catch-up per-unit per-unit catch-up per-unit $21.05 and to reduce the per-unit catch-up non-competition non-solicitation As of December 31, 2020 and 2019, there were 984,547 and 3,645,656, respectively of unvested WeWork Partnerships Profits Interest Units outstanding relating to other members of executive management which all contain time-based vesting conditions and will vest over a period of 7 years. The economic terms of the WeWork Partnerships Profits Interest Units give the holder an economic interest in the future growth and appreciation of the Company’s business and are intended to replicate, in certain respects, the economics of incentive stock options, while providing more efficient tax treatment for both the Company and the holder. Holders can also, at the election of the holder, (a) convert their vested WeWork Partnerships Profits Interest Units into WeWork Partnerships Class B Common Units, or (b) exchange (along with the corresponding shares of WeWork Class C Common Stock) their vested WeWork Partnerships Profits Interest Units for (at WeWork Inc.’s election) shares of WeWork Class B Common Stock (which would immediately and automatically be exchanged for WeWork Class A Common Stock) or cash of an equivalent value. When the WeWork Partnership makes distributions to its partners, the holders of vested WeWork Partnerships Profits Interest Units are generally entitled to share in those distributions with the other partners, including the wholly-owned subsidiaries of WeWork Inc. that hold partnership interests, once the aggregate amount of distributions since the WeWork Partnerships Profits Interest Units were issued equals the “aggregate distribution threshold” with respect to those WeWork Partnerships Profits Interest Units. The “aggregate distribution threshold” with respect to any WeWork Partnerships Profits Interest Units issued equals the liquidation value of the WeWork Partnership when such was issued, and such amount was or will be determined based on a valuation of the WeWork Partnership performed by a third-party valuation firm. Once a WeWork Partnerships Profits Interest Units holder is entitled to share in distributions (because prior distributions have been made in an amount equal to the aggregate distribution threshold), the holder is entitled to receive distributions in an amount equal to a “preference amount”, which is a set dollar amount per WeWork Partnerships Profits Interest Units equal to the difference between the WeWork Partnerships Profits Interest Units’ “per-unit per-profits-interest “catch-up Holders can also (a) convert their vested WeWork Partnerships Profits Interest Units into WeWork Partnerships Class B Common Units, or (b) exchange their vested WeWork Partnership Profits Interest Units, together with the corresponding shares of WeWork Class C Common Stock, for shares of the WeWork Class B Common Stock (which would immediately and automatically be exchanged for the WeWork Class A Common Stock) or cash of an equivalent value. Similar to their entitlement to distributions, as described above, holders of vested WeWork Partnerships Profits Interest Units can receive value through such an exchange only to the extent the value of the WeWork Partnership has increased above the aggregate distribution threshold. This is measured by comparing the value of a share of the WeWork Class A Common Stock on the day of exchange to the per-unit per-unit Upon the exchange of WeWork Partnerships Profits Interest Units in the WeWork Partnership for shares of WeWork Class B Common Stock or the forfeiture of WeWork Partnerships Profits Interest Units in the WeWork Partnership, the corresponding shares of WeWork Class C Common Stock will be redeemed. Shares of WeWork Class C Common Stock cannot be transferred other than in connection with the transfer of the corresponding WeWork Partnerships Profits Interest Units in the WeWork Partnership. The redemption value of the WeWork Partnerships Profits Interest Units in the WeWork Partnership are measured based upon the aggregate redemption value and takes into account the proportion of employee services rendered under the WeWork Partnerships Profits Interest Units vesting provisions. The redemption value will vary from period to period based upon the fair value of the Company, whereby the intrinsic value (per-unit fair value is greater than the per-unit distribution threshold) will be reflected as a noncontrolling interest in the equity section of the consolidated balance sheets with a corresponding entry to additional paid-in-capital. The intrinsic value of the WeWork Partnerships Profits Interests will be remeasured each period until the WeWork Partnerships Profits Interests are converted to shares. As of December 31, 2020, there were 8,574,428 vested WeWork Partnerships Profits Interest Units outstanding. However, the overall redemption value of outstanding WeWork Partnerships Profits Interest Units and the corresponding noncontrolling interest in the WeWork Partnership was zero as of December 31, 2020 and 2019, respectively, as the fair market value of the Company’s stock as of December 31, 2020 and 2019, respectively, was less than the per-unit The following table summarizes the WeWork Partnerships Profits Interest Units activity during the year ended December 31, 2020:
Number of Weighted- Weighted- Aggregate
Outstanding, December 31, 2019 27,752,323 $ 24.22 $ 1.44 $ —
Granted — $ — $ —
Exchanged/redeemed — $ — $ —
Forfeited/canceled (2,583,385 ) $ 49.28 $ 10.92
Outstanding, December 31, 2020 25,168,938 $ 21.64 $ 0.47 $ —
Exercisable, December 31, 2020 8,574,428 $ 19.55 $ 0.13 $ —
Vested and expected to vest, December 31, 2020 9,558,975 $ 22.61 $ 1.24 $ —
Vested and exercisable, December 31, 2020 8,574,428 $ 19.55 $ 0.13 $ —
There were no WeWork Partnerships Profits Interest Units granted during the year ended December 31, 2020. The weighted-average grant date fair value of WeWork Partnerships Profits Interest Units granted during the year ended December 31, 2019 was $14.92. The Company estimated the fair value of the WeWork Partnerships Profits Interest Units awards using the Hull-White model and a binomial lattice model in order to apply appropriate weight and consideration of the associated distribution threshold and catch-up The assumptions used to value WeWork Partnerships Profits Interest Units issued during the year ended December 31, 2019 were as follows:
December 31,
Fair value of Class B common stock $ 4.12 - 56.85
Weighted average expected term (years) 5.83
Weighted average expected volatility 40.0%
Risk-free interest rate 1.53% - 1.94%
Dividend yield — For the year ended December 31, 2020, and 2019 the Company recorded total stock-based compensation expense of $0.9 million and $15.1 million, respectively, related to WeWork Partnerships Profits Interest Units awarded to employees. As of December 31, 2020, the unrecognized stock-based compensation expense from outstanding WeWork Partnerships Profits Interest Units awarded to employees was approximately $37.5 million expected to be recognized over a weighted-average period of approximately 3.8 years, which includes $22.2 million in performance condition awards that will only be recognized upon the performance condition becoming probable of being met. See Note 27 for details regarding the February 2021 Settlement Agreement and related amendments to the WeWork Partnerships Profits Interest Units held by Adam Neumann. Stock Options Service-based Vesting Conditions The stock options outstanding noted below consist primarily of time-based options to purchase Class A or Class B Common Stock, the majority of which vest over a three The following table summarizes the stock option activity during the year ended December 31, 2020:
Number of Weighted- Weighted- Aggregate
Outstanding, December 31, 2019 24,505,020 $ 8.42 5.9 $ 32,648
Granted 28,690,953 $ 3.89
Granted under Option Repricing (1) 18,699,611 $ 2.10
Exercised (133,565 ) $ 2.06
Forfeited/canceled (18,780,864 ) $ 6.16
Canceled under Option Repricing (1) (18,903,257 ) $ 4.00
Outstanding, December 31, 2020 34,077,898 $ 4.74 6.4 $ 12,534
Exercisable December 31, 2020 18,071,812 $ 6.09 4.1 $ 12,884
Vested and expected to vest, December 31, 2020 20,711,145 $ 7.29 4.6 $ 12,568
Vested and exercisable, December 31, 2020 18,071,812 $ 6.09 4.1 $ 12,522
(1) In June 2020, the Board of Directors of the Company approved a one-time The weighted-average grant date fair value of options granted during the years ended December 31, 2020, 2019 and 2018 were $1.67, $16.57 and $11.51, respectively. These amounts exclude options granted in connection with the Option Repricing. The total intrinsic value of options exercised during the years ended December 31, 2020, 2019 and 2018 was $0.7 million, $156.6 million and $14.9 million, respectively. Of the stock options granted during the year ended December 31, 2020, 1,578,681 stock options were valued using the Black-Scholes Model and a single option approach and the remaining 27,112,272 stock options granted included an original exercise price greater than the fair market value of the Company’s common stock on the date of grant and therefore the Company estimated the fair value of these awards using the binomial model. The stock options granted during the years ended December 31, 2019 and 2018 were valued using the Black-Scholes Model and a single option approach. The assumptions used to value stock options issued during the years ended December 31, 2020, 2019 and 2018 were as follows (excluding options exchanged in the Option Repricing, described below):
December 31,
2020 2019 2018
Fair value of common stock $ 2.07 - 2.10 $ 37.44 - 42.88 $ 26.45 - 26.75
Weighted average expected term (years) 6.22 6.41 6.19
Weighted average expected volatility 51.0% 40.0% 40.0%
Risk-free interest rate 0.30% - 1.02% 1.98% - 2.70% 2.41% - 2.99%
Dividend yield — — — For the years ended December 31, 2020, 2019 and 2018, the Company recorded total stock-based compensation expense of $28.2 million, $74.2 million and $44.3 million, respectively, related to stock options awarded to employees and non-employee non-employee For the years ended December 31, 2020, 2019 and 2018, the Company recorded $1.7 million, $2.2 million and $3.0 million, respectively, of selling, general and administrative expenses related to stock options awarded to non-employee non-employee For the years ended December 31, 2020, 2019 and 2018, $0.4 million, $1.1 million and $1.1 million respectively, of expense relating to stock options awarded to non-employees Early Exercise of Stock Options The Company allows certain employees and directors to exercise stock options granted under the 2013 Plan and 2015 Plan prior to vesting. The shares received as a result of the early exercise of unvested stock options are subject to a repurchase right by the Company at the original exercise price for a period equal to the original vesting period. During 2014, certain individuals early exercised stock options prior to vesting; however, in lieu of the cash consideration required to exercise the stock options, these individuals each provided a 1.9% interest bearing recourse note, for an aggregate of $2.7 million as of December 31, 2018, included as a component of equity, and were fully settled as of December 31, 2019. The notes were originally scheduled to mature in November 2023. As a result of the early exercises, the individuals received shares of restricted Class B Common Stock which were scheduled to vest over a specified period of time (which period of time was consistent with the original vesting schedule of the stock options grant). The restricted Class B Common Stock was subject to repurchase at the original exercise price by the Company over the original vesting term. During the year ended December 31, 2019, $1.1 million of the loans were forgiven and the Company recognized the forgiveness amount as a component of selling, general and administrative expense and the remaining $1.6 million was repaid. During 2019, Adam Neumann early exercised stock options prior to vesting; however, in lieu of the cash consideration required to exercise the stock options, he was provided a $362.1 million interest bearing recourse note that the Company accounted for as in-substance non-recourse. Service, Performance and Market-based Conditions During the year ended December 31, 2020, the Company granted to employees options to purchase Class A Common Stock containing both service and performance-based vesting conditions (including a market-based vesting condition). These stock options have a ten-year thre ive The following table summarizes the stock option activity during the year ended December 31, 2020:
Number of Weighted- Weighted- Aggregate
Outstanding, December 31, 2019 — $ — — $ —
Granted 27,262,500 $ 3.55
Granted under Option Repricing (1) 18,225,000 $ 2.10
Exercised — $ —
Forfeited/canceled (11,700,000 ) $ 2.53
Canceled under 2020 Option Repricing (1) (18,225,000 ) $ 4.00
Outstanding, December 31, 2020 15,562,500 $ 2.09 9.4 $ —
Exercisable December 31, 2020 — $ — — $ —
Vested and expected to vest, December 31, 2020 5,187,500 $ 2.09 9.4 $ —
Vested and exercisable, December 31, 2020 — $ — — $ —
(1) In June 2020, the Board of Directors of the Company approved a one-time The weighted-average grant date fair value of options granted during the year ended December 31, 2020 was $1.59. The amount excludes options granted in connection with the Option Repricing. The fair value of the awards with a performance-based vesting condition was estimated using a two-step binomial option pricing model to capture the impact of the value the underlying common stock based on the Company’s complex capital structure and the post-vesting exercise behavior of the subject awards, which were captured by applying a suboptimal exercise factor of 2.5-times The fair value of the awards with performance and market-based conditions was estimated using a Monte Carlo simulation to address the path-dependent nature of the market-based vesting conditions. Based on the award term, equity value, expected volatility, risk-free rate, and a series of random variables with a normal distribution, the future equity value is simulated to develop a large number of potential paths of the future equity value. Each path within the simulation includes the measurement of the 90-trading sub-optimal 2.5-times The assumptions used to value the stock options issued during the year ended December 31, 2020 (excluding options exchanged in the Option Repricing, described below) were as follows:
December 31,
Fair value of common stock $2.07 -$2.10
Weighted average expected term (years) 5.56
Weighted average expected volatility 50.0%
Risk-free interest rate 0.20% - 0.80%
Dividend yield —% The Company recognizes the compensation cost of awards subject to service-based and performance-based vesting conditions using the accelerated attribution method over the requisite service period if the performance-based vesting conditions are probable of being met. For the year ended December 31, 2020, the Company recorded total stock-based compensation expense of $1.1 million relating to awards in which any performance conditions are probable of being met. As of December 31, 2020, the unrecognized stock-based compensation expense from outstanding options for which any performance-based vesting conditions are probable of being met was approximately $8.2 million, expected to be recognized over a weighted-average period of approximately 4.2 years. Restricted Stock During 2015, certain executives of the Company were issued 440,864 shares of restricted Class A Common Stock and 500,000 shares of restricted Class B Common Stock in exchange for recourse promissory notes with principal balances totaling $6.2 million and $5.6 million as of December 31, 2017 and 2018, respectively, included as a component of equity, and were fully settled as of December 31, 2019. These restricted shares were scheduled to vest primarily over a five year In June 2018, certain executives of the Company were issued 756,039 shares of restricted Class A Common Stock in exchange for recourse promissory notes with principal balances totaling $20.2 million as of December 31, 2018, included as a component of equity. As of December 31, 2020 and 2019 there was none and $11.8 million, respectively included as a component of equity. During the year ended December 31, 2020, the Company forgave loans and interest totaling $12.5 million. During the three months ended December 31, 2019, the Company received cash repayments of principal and interest totaling $1.0 million and the Company forgave loans and interest totaling $7.5 million, with such forgiveness recorded as a component of restructuring and other related costs on the accompanying consolidated statement of operations. These restricted shares were scheduled to vest over a five year period and were subject to repurchase by the Company during the vesting period at the original issue price. The recourse note outstanding as of December 31, 2019 included an interest rate of 2.5% and was originally scheduled to mature in 2027. The loan settled in full during 2019, included an interest rate of 2.9%. In 2019, certain executives of the Company were issued 113,638 shares of restricted Class A Common Stock in exchange for recourse promissory notes with principal balances totaling none and $2.2 million as of December 31, 2020 and 2019, respectively, and included as a component of equity. During the three months ended March 31, 2020, $ 2.2 The Company reflects restricted stock and restricted stock units as issued and outstanding shares of common stock when vested and when the Class A Common Stock or Class B Common Stock has been delivered to the individual. The following table summarizes the Company’s restricted stock and restricted stock unit activity for the year ended December 31, 2020:
Shares Weighted Average
Unvested, December 31, 2019 6,683,555 $ 18.55
Granted 47,158 3.72
Vested (1) (503,898 ) 23.48
Forfeited/canceled (3,407,669 ) 19.03
Unvested, December 31, 2020 (2) 2,819,146 $ 16.85
(1) Includes 160,200 restricted stock units which vested in the year ended December 31, 2020, however the underlying common shares have not been issued to the individual. As of December 31, 2020, a total of 670,244 shares representing $14.5 million was included as a component of additional paid-in
(2) The unvested balance includes (a) 158,048 restricted stock and restricted stock units that will vest over their remaining service period, and (b) 2,661,098 restricted stock units granted, which will vest annually over a three to seven year employment service period or upon the satisfaction of specified performance-based vesting conditions, only if and when an initial public offering or Acquisition (as defined in the 2015 Plan) occurs within seven to ten years of the date of grant. The fair value of restricted stock that vested during the years ended December 31, 2020, 2019 and 2018 was $1.5 million, $4.4 million and $29.3 million, respectively. For the years ended December 31, 2020, 2019 and 2018, the Company recorded total stock-based compensation expense of $8.3 million, $11.0 million and $14.7 million respectively, related to restricted stock and restricted stock units awarded to employees and non-employee non-employee expense from restricted stock and restricted stock units with performance-based vesting conditions issued to employees and non-employee During the three months ended March 31, 2020 and in connection with the 2020 Tender Offer described below, the Company modified the liquidity event condition with respect to 475,756 restricted stock units held by 659 grantees, such that those restricted stock units would have become vested immediately prior to the closing of the 2020 Tender Offer and settled in Class A Common Stock that would have been able to be tendered in the 2020 Tender Offer. The Company accounted for the modification in accordance with ASC 718 and recognized $1.1 million of incremental compensation cost during the year ended December 31, 2020. 2019 Tender Offer The 2019 Tender Offer was completed in April 2019 and as a result 4.9 million shares of common stock were acquired primarily from employees of the Company at a price per share of $54, which resulted in approximately $136.0 million of additional stock-based compensation expense during the year ended December 31, 2019, and $0.5 million of capitalized stock-based compensation charges during the year ended December 31, 2019. The additional stock-based compensation expense was recorded as the shares were purchased from employees at a price above the fair market value of the shares. The majority of the additional compensation expense associated with the 2019 Tender Offer was incurred during the three months ended March 31, 2019, at which point a liability was recorded as of March 31, 2019 that was resolved through an increase to additional paid in capital upon completion of the tender in April 2019. 2020 Tender Offer Pursuant to the contract, the 2020 Tender Offer was scheduled to expire in April 2020. The closure of the 2020 Tender Offer was contingent on satisfaction of certain conditions as of the expiration date. In April 2020, SBWW terminated and withdrew their offer to purchase the equity securities of WeWork Inc. because it asserted the failure of various conditions to its obligations to close the 2020 Tender Offer. The Special Committee, acting in the name of the Company, filed a complaint in the Court of Chancery of the State of Delaware against SBG and SoftBank Vision Fund (AIV M1) L.P. asserting claims in relation to SBG’s withdrawal of the 2020 Tender Offer. On February 25, 2021, the parties entered into a settlement agreement, the terms of which, when completed, resolved the litigation. See Note 27 for details regarding the February 25, 2021 settlement agreement. During the years ended December 31, 2020 and 2019, the Company recorded $8.0 million and $112.8 million respectively, of additional stock-based compensation expense relating to the 2020 Tender Offer, with $1.1 million and $10.6 million, respectively recorded as a reduction of additional paid in capital. The additional expense was recorded based on management’s assessment of the likely consummation of the 2020 Tender Offer and management’s estimate of the number of shares that would be acquired from employees, former employees and contractors of the Company at a price per share of $19.19, which price was above the fair market value of the shares. As of March 31, 2020, other current liabilities included a balance of $132.5 million relating to the 2020 Tender Offer. In April 2020, SBWW terminated and withdrew their offer to purchase the equity securities of WeWork Inc. as described above. As such, during the three months ended June 30, 2020, the total $132.5 million was reclassified to additional paid in capital. 2020 Option Repricing one-time 2019 Option Repricing one-time non-employee The 2019 Option Repricing Exchange was also subject to modification accounting under ASC 718. In connection with this modification, the Company recorded incremental stock-based compensation expense of $0.7 million and $2.5 million during the years ended December 31, 2020 and 2019. As of December 31, 2020, the unrecognized stock-based compensation expense from the modification was approximately $0.8 million, expected to be recognized over a weighted-average period of approximately 3.6 years. Total Stock-Based Compensation Expense non-employee
Year Ended December 31,
(Amounts in thousands) 2020 2019 2018
Stock-based compensation included in:
Location operating expenses $ 8,975 $ 46,135 $ 22,368
Selling, general and administrative expenses 41,783 300,612 47,032
Restructuring and other related costs 12,018 12,222 —
Total stock-based compensation expense $ 62,776 $ 358,969 $ 69,400
Stock-Based Awards to Non-Employees non-employee Stock-Based Awards Issued by Consolidated Variable Interest Entities ChinaCo In April 2017, the Company’s previously consolidated subsidiary, ChinaCo, granted a shareholder, in connection with services to be provided by a consultant affiliated with such shareholder, the right to subscribe to 10,000,000 of ChinaCo’s Class A ordinary shares which were originally scheduled to vest annually over a five year period and had a grant date value of $3.51 per ChinaCo Class A ordinary share. The consultant is also a member of the Company’s and ChinaCo’s Board of Directors; however, the services required per the terms of grant were greater in scope than the individual’s responsibilities as a standard director. As of September 30, 2020, a total of 2.0 million of these shares were vested and issued. On October 2, 2020, pursuant to the ChinaCo Agreement and just prior to the ChinaCo Deconsolidation, an additional 2.0 million shares in ChinaCo were issued to the consultant and the remaining 6.0 million unvested ChinaCo ordinary shares were cancelled. During the years ended December 31, 2020, 2019, and 2018 the Company recorded $6.1 million, $18.0 million and $14.4 million, respectively, of selling, general and administrative expenses, associated with the rights to subscribe to ChinaCo ordinary shares granted to non-employee In November 2018, ChinaCo adopted a long-term equity incentive plan (the “ChinaCo 2018 LTEIP”), authorizing the grant of equity-based awards (including restricted stock units and stock appreciation rights) to ChinaCo employees, officers, directors and consultants. As of September 30, 2020 and December 31, 2019, there was a total of 467,157 and 747,331 respectively, in stock appreciation rights outstanding under the ChinaCo 2019 LTEIP. The ChinaCo Deconsolidation on October 2, 2020 was an Exit Event as defined in the ChinaCo 2018 LTEIP and resulted in the forfeiture of the stock appreciation rights for no consideration as their exercise price was in excess of the implied price per share in the ChinaCo Deconsolidation. As a result of the ChinaCo Deconsolidation, the ChinaCo 2018 LTEIP was terminated and no further awards may be made under the ChinaCo 2018 LTEIP. No stock-based compensation expense was recognized during the years ended December 31, 2020 and 2019 prior to the ChinaCo Deconsolidation on October 2, 2020. PacificCo In May 2019, PacificCo adopted a long-term equity incentive plan, (the “PacificCo 2019 LTEIP”), authorizing the grant of equity-based awards (including restricted stock units and stock appreciation rights) to its employees, officers, directors and consultants. As of December 31, 2019 there was a total of 2,843,225 stock appreciation rights outstanding under the PacificCo 2019 LTEIP and there were 78,275 stock appreciation rights forfeited during the three months ended March 31, 2020. The PacificCo Roll-up in-the-money Roll-up Roll-up, LTEIP was terminated, the Company recognized $11.4 million in stock-based compensation expense during the year ended December 31, 2020 and no further awards may be made under the PacificCo 2019 LTEIP. No expense was recognized during the year ended December 31, 2019. JapanCo In November 2019, JapanCo adopted a long-term equity incentive plan, (the “JapanCo 2019 LTEIP”), authorizing the grant of awards for employee interests (including restricted interest units and interest appreciation rights, collectively “Employee Interests”) to its employees, officers, directors and consultants. The maximum number of Employee Interests that may be granted under the JapanCo’s 2019 LTEIP is 4,210,568. Employee Interests are notional non-voting sub-optimal 2.5-times Payment in respect of any interest appreciation right is conditioned upon the occurrence of an Exit Event (as defined in the JapanCo 2019 LTEIP). In addition, awards will generally time-vest over a five year employment service period. Each interest appreciation right entitles the grantee to the increase, if any, from the exercise price (fair market value) to the fair market value at the Exit Event in cash or shares of JapanCo. As of December 31, 2020 there was a total of 1,703,665 interest appreciation rights outstanding under the JapanCo 2019 LTEIP and there were 59,254 interest appreciation rights forfeited during the year ended December 31, 2020. The unrecognized stock-based compensation expense from outstanding interest appreciation rights awarded under the JapanCo 2019 LTEIP was approximately $3.3 million as of December 31, 2020, which to the extent the other vesting conditions are met, will only be recognized when the Exit Event occurs. As a result, there was no stock-based compensation expense recognized during the years ended December 31, 2020 and 2019 associated with the JapanCo 2019 LTEIP.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Net Loss Per Share</t>
        </is>
      </c>
      <c r="B4" s="4" t="inlineStr">
        <is>
          <t>Note 15. Net Loss Per Share We compute net loss per share of Class A Common Stock and Class B Common Stock under the two-class non-economic On February 26, 2021, in connection with the Settlement Agreement (as defined in Note 17), all of the outstanding shares of Class B Common Stock were automatically converted into shares of Class A Common Stock and the shares of Class C Common Stock of the Company now have one vote per share, instead of three (the “Class B Conversion”). Our participating securities includes Series A, B, C, D-1, D-2, G-1, H-1, H-3 pari passu non-forfeitable D-1, D-2, G-1, H-1, H-3 non-forfeitable Basic net loss per share is computed by dividing net loss attributable to Legacy WeWork attributable to its Class A Common and Class B Common stockholders by the weighted-average number of shares of our Class A Common Stock and Class B Common Stock outstanding during the period. For the computation of diluted net loss per share, net loss per share attributable to common stockholders for basic net loss per share is adjusted by the effect of dilutive securities, including awards under our equity compensation plans. Diluted net loss per share attributable to common stockholders is computed by dividing the resulting net loss attributable to Legacy WeWork attributable to its Class A Common and Class B Common stockholders by the weighted-average number of fully diluted common shares outstanding. In the three and nine months ended September 30, 2021 and 2020, our potential dilutive shares, such as stock options, restricted stock, RSUs, warrants, convertible notes, WeWork Partnerships Profits Interest Units and shares of convertible Series A, B, C, D-1, D-2, G-1, H-1, H-3, The numerators and denominators of the basic and diluted net loss per share computations for our common stock are calculated as follows for the three and nine months ended September 30, 2021 and 2020:
Three Months Ended September 30, Nine Months Ended September 30,
(Amounts in thousands, except share and per share data) 2021 2020 2021 2020
Numerator:
Net loss attributed to Legacy WeWork $ (802,400 ) $ (941,263 ) $ (3,723,600 ) $ (1,988,961 )
Net loss attributable to Class A and Class B Common Stockholders (1) $ (802,400 ) $ (941,263 ) $ (3,723,600 ) $ (1,988,961 )
Three Months Ended September 30, Nine Months Ended September 30,
(Amounts in thousands, except share and per share data) 2021 2020 2021 2020
Denominator:
Basic shares:
Weighted-average shares - Basic $ 176,708,911 $ 170,715,288 $ 174,750,082 $ 170,699,512
Diluted shares:
Weighted-average shares - Diluted 176,708,911 170,715,288 174,750,082 170,699,512
Net loss per share attributable to Class A and Class B Common Stockholders:
Basic $ (4.54 ) $ (5.51 ) $ (21.31 ) $ (11.65 )
Diluted $ (4.54 ) $ (5.51 ) $ (21.31 ) $ (11.65 )
(1) The three and nine months ended September 30, 2021 are comprised of only Class A Common Shares as noted above The following table presents the total weighted-average number of potentially dilutive shares that were excluded from the computation of diluted net loss per share attributable to Class A and Class B common stockholders because their effect would have been anti-dilutive for the periods presented:
Three Months Ended September 30, Nine Months Ended September 30,
2021 2020 2021 2020
Convertible Preferred Stock Series A, B, C, D-1, D-2, E, F, G, G-1, H-1, H-3 and Acquisition 499,017,295 368,880,021 479,428,730 311,649,869
Convertible Preferred Stock Series Junior 1,500 1,500 1,500 1,500
Convertible notes 566,933 785,302 647,722 785,302
Stock options not subject to performance conditions 14,199,888 5,896,092 14,792,461 7,512,202
Vested RSUs with non-forfeitable dividend rights 534,021 614,335 592,396 574,087
Warrants 6,363,810 135,605,113 25,844,951 135,751,920</t>
        </is>
      </c>
      <c r="C4" s="4" t="inlineStr">
        <is>
          <t xml:space="preserve">Note 23. Net Loss Per Share We compute net loss per share of Class A Common Stock and Class B Common Stock under the two-class method required for multiple classes of common stock and participating securities. The rights, including the liquidation and dividend rights, of the Class A Common Stock and Class B Common Stock are substantially identical, other than voting rights. The shares of Class C Common Stock are deemed to be a non-economic interest. Accordingly, only the Class A Common Stock and Class B Common Stock share in our net losses. Our participating securities includes Series A, B, C, D-1, D-2, E, F, G, G-1, H-1 and Acquisition Preferred Stock, as the holders of these series of preferred stock are entitled to receive a noncumulative dividend on a pari passu Basic net loss per share is computed by dividing net loss attributable to WeWork Inc. attributable to its Class A Common and Class B Common Stockholders by the weighted-average number of shares of our Class A Common Stock and Class B Common Stock outstanding during the period. For the computation of diluted net loss per share, net loss per share attributable to common stockholders for basic net loss per share is adjusted by the effect of dilutive securities, including awards under our equity compensation plans. Diluted net loss per share attributable to common stockholders is computed by dividing the resulting net loss attributable to WeWork Inc. attributable to its Class A Common and Class B Common Stockholders by the weighted-average number of fully diluted common shares outstanding. In the years ended December 31, 2020, 2019 and 2018, our potential dilutive shares, such as stock options, restricted stock, RSUs, warrants, convertible notes, WeWork Partnerships Profits Interest and shares of convertible Series A, B, C, D-1, D-2, E, F, G, G-1, H-1, Acquisition and Junior Preferred Stock were not included in the computation of diluted net loss per share as the effect of including these shares in the computation would have been anti-dilutive. The numerators and denominators of the basic and diluted net loss per share computations for our common stock are calculated as follows for the years ended December 31, 2020, 2019 and 2018:
Year Ended December 31,
(Amounts in thousands, except share and per share data) 2020 2019 2018
Numerator:
Net loss attributed to WeWork Inc. $ (3,129,358 ) $ (3,264,738 ) $ (1,610,792 )
Net loss attributable to Class A and Class B Common Stockholders $ (3,129,358 ) $ (3,264,738 ) $ (1,610,792 )
Denominator:
Basic shares:
Weighted-average shares - Basic 170,275,761 168,436,109 163,148,918
Diluted shares:
Weighted-average shares - Diluted 170,275,761 168,436,109 163,148,918
Net loss per share attributable to Class A and Class B Common Stockholders:
Basic $ (18.38 ) $ (19.38 ) $ (9.87 )
Diluted $ (18.38 ) $ (19.38 ) $ (9.87 )
The following table presents the total weighted-average number of potentially dilutive shares that were excluded from the computation of diluted net loss per share attributable to Class A and Class B common stockholders because their effect would have been anti-dilutive for the periods presented:
Year Ended December 31,
2020 2019 2018
Convertible Preferred Stock Series A, B, C, D-1, D-2, E, F, G, G-1, H-1 and Acquisition 310,157,467 190,353,521 171,369,355
Convertible Preferred Stock Series Junior 1,500 1,500 1,500
Convertible notes 785,302 5,666,996 3,848,814
Stock options not subject to performance conditions 6,798,047 15,339,168 16,023,662
Unvested restricted stock/RSUs not subject to performance conditions — 489,220 955,301
Vested RSUs with non-forfeitable dividend rights 594,412 432,472 272,185
Warrants 135,722,164 14,695,807 1,178,715
WeWork Partnerships Profits Interest Units not subject to performance conditions — 550,38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Commitments and Contingencies</t>
        </is>
      </c>
      <c r="B1" s="2" t="inlineStr">
        <is>
          <t>7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Commitments and Contingencies</t>
        </is>
      </c>
      <c r="C3" s="4" t="inlineStr">
        <is>
          <t>Note 16. Commitments and Contingencies Credit Agreement As of December 31, 2019, $1.3 billion of stand-by In conjunction with the availability of the 2020 LC Facility (described below), the 2019 Credit Facility and the 2019 LC Facility were terminated in February 2020 and $4.7 million of deferred financing costs were expensed and included in loss on extinguishment of debt on the condensed consolidated statements of operations for the year ended December 31, 2020. As of September The Company has also entered into various other letter of credit arrangements, the purpose of which is to guarantee payment under certain leases entered into by JapanCo and PacificCo. There was $8.2 million and $49.2 million of standby letters of credit outstanding under these other arrangements that are secured by $11.3 million and $53.6 million of restricted cash at September 2020 LC Facility and Company/SBG Reimbursement Agreement February 10, 2020 co-obligor, co-obligor, September September The 2020 LC Facility is guaranteed by substantially all of the domestic wholly-owned subsidiaries of WeWork Companies LLC (collectively , In connection with the 2020 LC Facility, WeWork Companies LLC also entered into a reimbursement agreement, dated February 10, 2020 (as amended by the First Amendment, dated as of April 1, 2020, the “Company/SBG Reimbursement Agreement”), with the SoftBank Obligor pursuant to which (i) the SoftBank Obligor agreed to pay substantially all of the fees and expenses payable in connection with the Company Credit Agreement, (ii) the Company agreed to reimburse SoftBank Obligor for certain of such fees and expenses (including fronting fees up to an amount not to exceed 0.125% on the undrawn and unexpired amount of the letters of credit) as well as to pay the SoftBank Obligor a fee of 5.475% on the amount of all outstanding letters of credit and (iii) the Guarantors agreed to guarantee the obligations of WeWork Companies LLC under the Company/SBG Reimbursement Agreement. During the three and nine months ended September 30, 2021, the Company recognized million, respectively, in interest expense in connection with amounts payable to SBG pursuant to the Company/SBG Reimbursement Agreement. During the three and nine months ended September 30, 2020, the Company recognized million, respectively, in interest expense in connection with amounts payable to SBG pursuant to the Company/SBG Reimbursement Agreement. As the Company is also obligated to issue shares to SBG in the future pursuant to the 2020 LC Facility Warrant, with such warrant valued at issuance at million, LC Debt Facility - In May 2021, the Company entered into a loan agreement with a third party to raise up to (1-6 issuance fee on the letter of credit, the 0.125% fronting fee on the letter of credit and the interest on the discount note which will be set each note issuance. At maturity, the Company has the option, based on prevailing market conditions and liquidity needs, to roll the loan to a new maturity or pay off the loan at par. In September 2021, the Company repaid the initial LC Debt Facility and accrued interest totaling $350.0 million and entered into a new LC Debt Facility with a maturity in October 2021. As of September 30, 2021, the LC Debt Facility outstanding principal of $349.7 million and accrued interest of $0.1 million are located within other current liability and accounts payable and accrued expenses, respectively, on the condensed consolidated balance sheet. As of September 30, 2021, the Company had capitalized a total of million in debt issuance costs, as the nonrefundable engagement fee, which will be amortized until February 10, 2023. Such costs were capitalized as deferred financing costs and included as a component of other assets, net of accumulated amortization, on the accompanying condensed consolidated balance sheet. During the three and nine months ended September 30, 2021, the Company recorded Construction Commitments Legal Matters pre-litigation The Company reviews its litigation-related reserves regularly and, in accordance with GAAP, sets reserves where a loss is probable and estimable. The Company adjusts these reserves as appropriate; however, due to the unpredictable nature and timing of litigation, the ultimate loss associated with a given matter could significantly exceed the litigation reserve currently set by the Company. Given the information it has as of today, m As of September 30, 2021, the Company is also party to several litigation matters and regulatory matters not in the ordinary course of business. These matters are described below. Management intends to vigorously defend these cases and cooperate with regulators in these matters; however, there is a reasonable possibility that the Company could be unsuccessful in defending these claims and could incur losses. It is not currently possible to estimate a range of reasonably possible loss above the aggregated reserves. Carter v. Neumann, et al. (Superior Court for the State of California, County of San Francisco, No. CGC-19-580474, 10, 2020, replacing Natalie Sojka as plaintiff in the putative class action Ms. Sojka filed on November 4, 2019) Won v. Neumann, et al. (Superior Court for the State of California, County of San Francisco, No. CGC-19-581021, 25, 2019) Two separate purported class and derivative complaints have been filed by three Company shareholders (two in Carter Won Carter Won Carter Carter Won Carter Carter Won Catalyst Investors III, L.P. v. The We Company et. al (Supreme Court of the State of New York, County of New York, Index No. 654377/2020, filed September 21, 2020) Three former investors in Conductor, Inc. filed a complaint against the Company, its former Chief Executive Officer, Adam Neumann, and its former Chief Financial Officer, Arthur Minson, alleging that the defendants made or participated in making misrepresentations that induced the plaintiffs to agree to the Company’s acquisition of Conductor, Inc. in March 2018. The plaintiffs assert causes of action for common law fraud/fraudulent inducement, unjust enrichment, and negligent misrepresentation under New York law. The plaintiffs seek unspecified compensatory and punitive damages, as well as other relief. On December 4, 2020, the Company filed a motion to dismiss the complaint. In a May 26, 2021 order, the court granted the motion to dismiss as to the unjust enrichment and negligent misrepresentation claims and denied the motion to dismiss as to the fraud based claims. Asset Retirement Obligations — As of September 30, 2021 and December 31, 2020, the Company had asset retirement obligations of $ million and $ million, respectively. The current portion of asset retirement obligations are included within other current liabilities and the non-current portion are included within other liabilities on the accompanying condensed consolidated balance sheets. nine September
Nine Months Ended Year Ended December 31,
(Amounts in thousands) 2021 2020
Balance at beginning of period $ 205,965 $ 131,989
Liabilities incurred in the current period 9,458 8,842
Liabilities settled in the current period (12,500 ) (5,475 )
Accretion of liability 12,624 9,888
Revisions in estimated cash flows 19,770 64,630
ChinaCo Deconsolidation (Note 5) — (8,883 )
Effect of foreign currency exchange rate changes (10,785 ) 4,974
Balance at end of period 224,532 205,965
Less: Current portion of asset retirement obligations (113 ) (113 )
Total non-current $ 224,419 $ 205,852</t>
        </is>
      </c>
      <c r="D3" s="4" t="inlineStr">
        <is>
          <t>Note 24. Commitments and Contingencies Credit Agreement As of December 31, 2019, $1.3 billion of standby letters of credit were outstanding under a combination of the 2019 Credit Facility and the 2019 LC Facility, the primary purpose of which was to guarantee payment under certain leases entered into by certain of the Company’s wholly owned subsidiaries and for general corporate purposes. These letters of credit were secured by restricted cash of $762.3 million at December 31, 2019. There were no borrowings outstanding under the 2019 Credit Facility as of December 31, 2019. In conjunction with the availability of the 2020 LC Facility (described below), the 2019 Credit Facility and the 2019 LC Facility were terminated in February 2020 and $4.7 million of deferred financing costs were expensed and included in loss on extinguishment of debt on the consolidated statements of operations during the year ended December 31, 2020. As of December 31, 2020, $143.7 million in letters of credit remain outstanding under the 2019 LC Facility and 2019 Credit Facility that are secured by new letters of credit issued under the 2020 LC Facility. The Company has also entered into various other letter of credit arrangements, the purpose of which is to guarantee payment under certain leases entered into by ChinaCo, JapanCo and PacificCo. There was $49.2 million and $92.0 million of standby letters of credit outstanding under these other arrangements that are secured by $53.6 million and $94.0 million of restricted cash at December 31, 2020 and 2019, respectively. As a result of the ChinaCo Deconsolidation in October 2020, the standby letters of credit outstanding and restricted cash as of December 31, 2020 exclude amounts related to ChinaCo. 2020 LC Facility and Company/SBG Reimbursement Agreement WeWork Companies LLC and the SoftBank Obligor are jointly and severally liable under the 2020 LC Facility, as co-obligors. co-obligors The 2020 LC Facility is guaranteed by substantially all of the domestic wholly-owned subsidiaries of WeWork Companies LLC (collectively the “Guarantors”) and is secured by substantially all the assets of WeWork Companies LLC and the Guarantors, in each case, subject to customary exceptions. The Company Credit Agreement and related documentation contain customary reimbursement provisions, representations, warranties, events of default and affirmative covenants (including with respect to cash management) for letter of credit facilities of this type. The negative covenants applicable to WeWork Companies LLC and its Restricted Subsidiaries (as defined in the Company Credit Agreement) are limited to restrictions on liens (subject to exceptions substantially consistent with the 7.875% Senior Notes due 2025), changes in line of business and disposition of all or substantially all of the assets of WeWork Companies LLC. In connection with the 2020 LC Facility, WeWork Companies LLC also entered into a reimbursement agreement, dated as of February 10, 2020 (as amended by the First Amendment dated as of April 1, 2020, the “Company/SBG Reimbursement Agreement”), with the SoftBank Obligor and the Guarantors pursuant to which (i) the SoftBank Obligor agreed to pay substantially all of the fees and expenses payable in connection with the Company Credit Agreement, (ii) the Company agreed to reimburse the SoftBank Obligor for certain of such fees and expenses (including fronting fees up to an amount not to exceed 0.125% on the undrawn and unexpired amount of the letters of credit) as well as to pay the SoftBank Obligor a fee of 5.475% on the amount of all outstanding letters of credit and (iii) the Guarantors agreed to guarantee the obligations of WeWork Companies LLC under the Company/SBG Reimbursement Agreement. During the year ended December 31, 2020, the Company recognized $69.7 million in interest expense in connection with amounts payable to SBG pursuant to the Reimbursement Agreement. As the Company is also obligated to issue shares to SBG in the future pursuant to the 2020 LC Facility Warrant, with such warrant valued at issuance at $284.4 million, the implied interest rate for the Company on the 2020 LC Facility at issuance, assuming the full commitment is drawn, is approximately 12.47%. Construction Commitments Legal Matters pre-litigation The Company reviews its litigation-related reserves regularly and, in accordance with GAAP, sets reserves where a loss is probable and estimable. The Company adjusts these reserves as appropriate; however, due to the unpredictable nature and timing of litigation, the ultimate loss associated with a given matter could significantly exceed the litigation reserve currently set by the Company. Given the information it has as of today, Management believes that none of these matters will have a material effect on the consolidated financial position, results of operations or cash flows of the Company. As of December 31, 2020, the Company is also party to several litigation matters and regulatory matters not in the normal ordinary course of business. These matters are described below. Management intends to vigorously defend these cases and cooperate with regulators in these matters; however, there is a reasonable possibility that the Company could be unsuccessful in defending these claims and could incur a loss. It is not currently possible to estimate a range of reasonably possible loss above the aggregated reserves. Carter v. Neumann, et al. (Superior Court for the State of California, County of San Francisco, No. CGC-19-580474, 10, 2020, replacing Natalie Sojka as plaintiff in the putative class action Ms. Sojka filed on November 4, 2019) Won v. Neumann, et al. (Superior Court for the State of California, County of San Francisco, No. CGC-19-581021, 25, 2019) Two separate purported class and derivative complaints have been filed by three Company shareholders (two in Carter Won Carter Won Carter Carter Won petitions for writs of mandate seeking to overturn the court’s orders compelling arbitration. On December 3, 2020, the California Court of Appeal denied those petitions. Also on October 30, 2020, the other plaintiff in Carter The We Company v. Softbank Group Corp. et al. (Delaware Court of Chancery, C.A. No. 2020-0258-AGB, 7, 2020) On April 7, 2020, the Special Committee, acting in the name of the Company, filed a complaint in the Court of Chancery of the State of Delaware against SBG and SoftBank Vision Fund asserting claims in relation to SBG’s withdrawal of the 2020 Tender Offer. Separately, on May 4, 2020, Adam Neumann and We Holdings LLC filed a complaint captioned Neumann, et al. v. Softbank Group Corp., et al., C.A. No. 2020-0329-AGB, Catalyst Investors III, L.P. v. The We Company et. al (Supreme Court of the State of New York, County of New York, Index No. 654377/2020, filed September 21, 2020) Three former investors in Conductor, Inc. filed a complaint against the Company, its former Chief Executive Officer Adam Neumann, and its former Chief Financial Officer Arthur Minson, alleging that the defendants made or participated in making misrepresentations that induced the plaintiffs to agree to the Company’s acquisition of Conductor, Inc. in March 2018. The plaintiffs assert causes of action for common law fraud/fraudulent inducement, unjust enrichment, and negligent misrepresentation under New York law. The plaintiffs seek unspecified compensatory and punitive damages, as well as other relief. On December 4, 2020, the Company filed a motion to dismiss the complaint. Vernet v. The We Company et. al. (N.D. Cal., No. 3:20-cv-003686, 30, 2020) On September 4, 2020, two Company stockholders filed a consolidated amended complaint on behalf of a putative class of purchasers of WeWork securities between June 3, 2016 and September 30, 2019. The complaint named as defendants the Company, its former Chief Executive Officer, Adam Neumann, SBG and certain other directors and officers of the Company. Plaintiffs alleged that defendants made or participated in the making of purported misrepresentations to induce the purchase of Company securities in violation of the California Corporations Code. Plaintiffs sought unspecified compensatory damages, rescission, and other relief. On November 3, 2020, the Company filed a motion to dismiss the consolidated amended complaint for failure to state a claim. Thereafter, plaintiffs accepted the 2021 Tender Offer, and, in doing so, agreed to release of their claims against WeWork, Adam Neumann, SBG, and certain other directors and officers of the Company. On May 6, 2021, plaintiffs filed a stipulation of dismissal of the complaint without prejudice, and the court entered an order dismissing the complaint. Regulatory Matters Since October 2019, the Company has been responding to subpoenas and document requests issued by certain federal and state authorities investigating the Company’s disclosures to investors and employees regarding the Company’s valuation and financial condition, and certain related party transactions. On November 26, 2019, the U.S. Securities and Exchange Commission issued a subpoena seeking documents and information concerning these topics, and has interviewed witnesses, in connection with a non-public (HO-13870). District of New York issued a voluntary document request concerning these topics and has interviewed witnesses. On October 11, 2019, the New York State Attorney General’s Office issued a document request concerning these topics and has examined witnesses. On February 12, 2020, the California Attorney General’s Office issued a subpoena concerning these topics. The Company is cooperating with all of these investigations. Asset Retirement Obligations — non-current
Year Ended December 31,
(Amounts in thousands) 2020 2019
Balance at beginning of period $ 131,989 $ 90,470
Liabilities incurred in the current period 8,842 35,968
Liabilities settled in the current period (5,475 ) (762 )
Accretion of liability 9,888 5,639
Revisions in estimated cash flows 64,630 —
ChinaCo Deconsolidation (Note 6) (8,883 ) —
Effect of foreign currency exchange rate changes 4,974 674
Balance at end of period 205,965 131,989
Less: Current portion of asset retirement obligations (113 ) (201 )
Total non-current $ 205,852 $ 131,788</t>
        </is>
      </c>
    </row>
    <row r="4">
      <c r="A4" s="4" t="inlineStr">
        <is>
          <t>BOWX ACQUISITION CORP [Member]</t>
        </is>
      </c>
    </row>
    <row r="5">
      <c r="A5" s="4" t="inlineStr">
        <is>
          <t>Commitments and Contingencies</t>
        </is>
      </c>
      <c r="B5" s="4" t="inlineStr">
        <is>
          <t>Note 6 — Commitments and Contingencies Registration Rights The initial stockholders and holders of the Private Placement Warrant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Pursuant to the Underwriting Agreement, as described in Note 3, $0.35 per unit, or $16.9 million in the aggregate, including the over-allotment fees,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continues to evaluate the impact of the COVID-19 pandemic</t>
        </is>
      </c>
      <c r="C5" s="4" t="inlineStr">
        <is>
          <t>Note 5—Commitments and Contingencies Registration Rights The initial stockholders and holders of the Private Placement Warrant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Pursuant to the Underwriting Agreement, as described in Note 3, $0.35 per unit, or $16.9 million in the aggregate, including the over-allotment fees, was payable to the underwriter for deferred underwriting commissions. The deferred fee was paid to the underwriter at the close of the Business Combination from the amounts held in the Trust Account in accordance with the terms of the underwriting agreement. Contingent Fees The Company has entered into certain consulting arrangements for due diligence, a transaction advisory agreement, and a placement agent arrangement in connection with its search for a prospective initial Business Combination. A portion of the fees in connection with the services rendered as of September 30, 2021 have been deferred and were contingent upon the closing of a Business Combination and therefore not included as liabilities on the accompanying condensed balance sheet. As of September 30, 2021, these fees were approximately $28.9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5" customWidth="1" min="7" max="7"/>
    <col width="15" customWidth="1" min="8" max="8"/>
    <col width="13" customWidth="1" min="9" max="9"/>
    <col width="15" customWidth="1" min="10" max="10"/>
    <col width="13" customWidth="1" min="11" max="11"/>
    <col width="16" customWidth="1" min="12" max="12"/>
    <col width="15" customWidth="1" min="13" max="13"/>
    <col width="15" customWidth="1" min="14" max="14"/>
  </cols>
  <sheetData>
    <row r="1">
      <c r="A1" s="1" t="inlineStr">
        <is>
          <t>Condensed Consolidated Statements of Operations - USD ($)</t>
        </is>
      </c>
      <c r="B1" s="2" t="inlineStr">
        <is>
          <t>3 Months Ended</t>
        </is>
      </c>
      <c r="F1" s="2" t="inlineStr">
        <is>
          <t>4 Months Ended</t>
        </is>
      </c>
      <c r="G1" s="2" t="inlineStr">
        <is>
          <t>7 Months Ended</t>
        </is>
      </c>
      <c r="H1" s="2" t="inlineStr">
        <is>
          <t>9 Months Ended</t>
        </is>
      </c>
      <c r="L1" s="2" t="inlineStr">
        <is>
          <t>12 Months Ended</t>
        </is>
      </c>
    </row>
    <row r="2">
      <c r="B2" s="2" t="inlineStr">
        <is>
          <t>Sep. 30, 2021</t>
        </is>
      </c>
      <c r="D2" s="2" t="inlineStr">
        <is>
          <t>Sep. 30, 2020</t>
        </is>
      </c>
      <c r="F2" s="2" t="inlineStr">
        <is>
          <t>Sep. 30, 2020</t>
        </is>
      </c>
      <c r="G2" s="2" t="inlineStr">
        <is>
          <t>Dec. 31, 2020</t>
        </is>
      </c>
      <c r="H2" s="2" t="inlineStr">
        <is>
          <t>Sep. 30, 2021</t>
        </is>
      </c>
      <c r="J2" s="2" t="inlineStr">
        <is>
          <t>Sep. 30, 2020</t>
        </is>
      </c>
      <c r="L2" s="2" t="inlineStr">
        <is>
          <t>Dec. 31, 2020</t>
        </is>
      </c>
      <c r="M2" s="2" t="inlineStr">
        <is>
          <t>Dec. 31, 2019</t>
        </is>
      </c>
      <c r="N2" s="2" t="inlineStr">
        <is>
          <t>Dec. 31, 2018</t>
        </is>
      </c>
    </row>
    <row r="3">
      <c r="A3" s="4" t="inlineStr">
        <is>
          <t>Revenue</t>
        </is>
      </c>
      <c r="B3" s="5" t="n">
        <v>661031000</v>
      </c>
      <c r="D3" s="5" t="n">
        <v>810752000</v>
      </c>
      <c r="H3" s="5" t="n">
        <v>1852362000</v>
      </c>
      <c r="J3" s="5" t="n">
        <v>2749369000</v>
      </c>
      <c r="L3" s="5" t="n">
        <v>3415865000</v>
      </c>
      <c r="M3" s="5" t="n">
        <v>3458592000</v>
      </c>
      <c r="N3" s="5" t="n">
        <v>1821751000</v>
      </c>
    </row>
    <row r="4">
      <c r="A4" s="3" t="inlineStr">
        <is>
          <t>Operating expenses</t>
        </is>
      </c>
    </row>
    <row r="5">
      <c r="A5" s="4" t="inlineStr">
        <is>
          <t>Location operating expenses — cost of revenue</t>
        </is>
      </c>
      <c r="B5" s="6" t="n">
        <v>752493000</v>
      </c>
      <c r="D5" s="6" t="n">
        <v>924363000</v>
      </c>
      <c r="H5" s="6" t="n">
        <v>2351305000</v>
      </c>
      <c r="J5" s="6" t="n">
        <v>2729165000</v>
      </c>
      <c r="L5" s="6" t="n">
        <v>3542918000</v>
      </c>
      <c r="M5" s="6" t="n">
        <v>2758318000</v>
      </c>
      <c r="N5" s="6" t="n">
        <v>1491783000</v>
      </c>
    </row>
    <row r="6">
      <c r="A6" s="4" t="inlineStr">
        <is>
          <t>Pre-opening location expenses</t>
        </is>
      </c>
      <c r="B6" s="6" t="n">
        <v>40367000</v>
      </c>
      <c r="D6" s="6" t="n">
        <v>60741000</v>
      </c>
      <c r="H6" s="6" t="n">
        <v>117206000</v>
      </c>
      <c r="J6" s="6" t="n">
        <v>226660000</v>
      </c>
      <c r="L6" s="6" t="n">
        <v>273049000</v>
      </c>
      <c r="M6" s="6" t="n">
        <v>571968000</v>
      </c>
      <c r="N6" s="6" t="n">
        <v>357831000</v>
      </c>
    </row>
    <row r="7">
      <c r="A7" s="4" t="inlineStr">
        <is>
          <t>Selling, general and administrative expenses</t>
        </is>
      </c>
      <c r="B7" s="6" t="n">
        <v>233928000</v>
      </c>
      <c r="C7" s="4" t="inlineStr">
        <is>
          <t>[1]</t>
        </is>
      </c>
      <c r="D7" s="6" t="n">
        <v>387248000</v>
      </c>
      <c r="E7" s="4" t="inlineStr">
        <is>
          <t>[1]</t>
        </is>
      </c>
      <c r="H7" s="6" t="n">
        <v>733430000</v>
      </c>
      <c r="I7" s="4" t="inlineStr">
        <is>
          <t>[1]</t>
        </is>
      </c>
      <c r="J7" s="6" t="n">
        <v>1312349000</v>
      </c>
      <c r="K7" s="4" t="inlineStr">
        <is>
          <t>[1]</t>
        </is>
      </c>
      <c r="L7" s="6" t="n">
        <v>1604669000</v>
      </c>
      <c r="M7" s="6" t="n">
        <v>2793663000</v>
      </c>
      <c r="N7" s="6" t="n">
        <v>1349622000</v>
      </c>
    </row>
    <row r="8">
      <c r="A8" s="4" t="inlineStr">
        <is>
          <t>Restructuring and other related costs</t>
        </is>
      </c>
      <c r="B8" s="6" t="n">
        <v>15934000</v>
      </c>
      <c r="D8" s="6" t="n">
        <v>18964000</v>
      </c>
      <c r="H8" s="6" t="n">
        <v>481979000</v>
      </c>
      <c r="J8" s="6" t="n">
        <v>155180000</v>
      </c>
      <c r="L8" s="6" t="n">
        <v>206703000</v>
      </c>
      <c r="M8" s="6" t="n">
        <v>329221000</v>
      </c>
    </row>
    <row r="9">
      <c r="A9" s="4" t="inlineStr">
        <is>
          <t>Impairment/(gain on sale) of goodwill, intangibles and other assets</t>
        </is>
      </c>
      <c r="B9" s="6" t="n">
        <v>87541000</v>
      </c>
      <c r="D9" s="6" t="n">
        <v>253625000</v>
      </c>
      <c r="H9" s="6" t="n">
        <v>629126000</v>
      </c>
      <c r="J9" s="6" t="n">
        <v>809584000</v>
      </c>
      <c r="L9" s="6" t="n">
        <v>1355921000</v>
      </c>
      <c r="M9" s="6" t="n">
        <v>335006000</v>
      </c>
    </row>
    <row r="10">
      <c r="A10" s="4" t="inlineStr">
        <is>
          <t>Depreciation and amortization</t>
        </is>
      </c>
      <c r="B10" s="6" t="n">
        <v>170816000</v>
      </c>
      <c r="D10" s="6" t="n">
        <v>197964000</v>
      </c>
      <c r="H10" s="6" t="n">
        <v>535157000</v>
      </c>
      <c r="J10" s="6" t="n">
        <v>588120000</v>
      </c>
      <c r="L10" s="6" t="n">
        <v>779368000</v>
      </c>
      <c r="M10" s="6" t="n">
        <v>589914000</v>
      </c>
      <c r="N10" s="6" t="n">
        <v>313514000</v>
      </c>
    </row>
    <row r="11">
      <c r="A11" s="4" t="inlineStr">
        <is>
          <t>Total expenses</t>
        </is>
      </c>
      <c r="B11" s="6" t="n">
        <v>1301079000</v>
      </c>
      <c r="D11" s="6" t="n">
        <v>1842905000</v>
      </c>
      <c r="H11" s="6" t="n">
        <v>4848203000</v>
      </c>
      <c r="J11" s="6" t="n">
        <v>5821058000</v>
      </c>
      <c r="L11" s="6" t="n">
        <v>7762628000</v>
      </c>
      <c r="M11" s="6" t="n">
        <v>7378090000</v>
      </c>
      <c r="N11" s="6" t="n">
        <v>3512750000</v>
      </c>
    </row>
    <row r="12">
      <c r="A12" s="4" t="inlineStr">
        <is>
          <t>Loss from operations</t>
        </is>
      </c>
      <c r="B12" s="6" t="n">
        <v>-640048000</v>
      </c>
      <c r="D12" s="6" t="n">
        <v>-1032153000</v>
      </c>
      <c r="H12" s="6" t="n">
        <v>-2995841000</v>
      </c>
      <c r="J12" s="6" t="n">
        <v>-3071689000</v>
      </c>
      <c r="L12" s="6" t="n">
        <v>-4346763000</v>
      </c>
      <c r="M12" s="6" t="n">
        <v>-3919498000</v>
      </c>
      <c r="N12" s="6" t="n">
        <v>-1690999000</v>
      </c>
    </row>
    <row r="13">
      <c r="A13" s="3" t="inlineStr">
        <is>
          <t>Interest and other income (expense), net:</t>
        </is>
      </c>
    </row>
    <row r="14">
      <c r="A14" s="4" t="inlineStr">
        <is>
          <t>Income (loss) from equity method and other investments</t>
        </is>
      </c>
      <c r="B14" s="6" t="n">
        <v>5096000</v>
      </c>
      <c r="D14" s="6" t="n">
        <v>2526000</v>
      </c>
      <c r="H14" s="6" t="n">
        <v>-19414000</v>
      </c>
      <c r="J14" s="6" t="n">
        <v>-44585000</v>
      </c>
      <c r="L14" s="6" t="n">
        <v>-44788000</v>
      </c>
      <c r="M14" s="6" t="n">
        <v>-32206000</v>
      </c>
      <c r="N14" s="6" t="n">
        <v>-12638000</v>
      </c>
    </row>
    <row r="15">
      <c r="A15" s="4" t="inlineStr">
        <is>
          <t>Interest expense</t>
        </is>
      </c>
      <c r="B15" s="6" t="n">
        <v>-121306000</v>
      </c>
      <c r="D15" s="6" t="n">
        <v>-92956000</v>
      </c>
      <c r="H15" s="6" t="n">
        <v>-339134000</v>
      </c>
      <c r="J15" s="6" t="n">
        <v>-231046000</v>
      </c>
      <c r="L15" s="6" t="n">
        <v>-331217000</v>
      </c>
      <c r="M15" s="6" t="n">
        <v>-99587000</v>
      </c>
      <c r="N15" s="6" t="n">
        <v>-183697000</v>
      </c>
    </row>
    <row r="16">
      <c r="A16" s="4" t="inlineStr">
        <is>
          <t>Interest income</t>
        </is>
      </c>
      <c r="B16" s="6" t="n">
        <v>5142000</v>
      </c>
      <c r="D16" s="6" t="n">
        <v>4151000</v>
      </c>
      <c r="H16" s="6" t="n">
        <v>14597000</v>
      </c>
      <c r="J16" s="6" t="n">
        <v>12893000</v>
      </c>
      <c r="L16" s="6" t="n">
        <v>16910000</v>
      </c>
      <c r="M16" s="6" t="n">
        <v>53244000</v>
      </c>
      <c r="N16" s="6" t="n">
        <v>37663000</v>
      </c>
    </row>
    <row r="17">
      <c r="A17" s="4" t="inlineStr">
        <is>
          <t>Foreign currency gain (loss)</t>
        </is>
      </c>
      <c r="B17" s="6" t="n">
        <v>-102859000</v>
      </c>
      <c r="D17" s="6" t="n">
        <v>112049000</v>
      </c>
      <c r="H17" s="6" t="n">
        <v>-140784000</v>
      </c>
      <c r="J17" s="6" t="n">
        <v>-37936000</v>
      </c>
      <c r="L17" s="6" t="n">
        <v>149196000</v>
      </c>
      <c r="M17" s="6" t="n">
        <v>29652000</v>
      </c>
      <c r="N17" s="6" t="n">
        <v>-78598000</v>
      </c>
    </row>
    <row r="18">
      <c r="A18" s="4" t="inlineStr">
        <is>
          <t>(Loss) gain from change in fair value of related party financial instruments</t>
        </is>
      </c>
      <c r="B18" s="6" t="n">
        <v>7462000</v>
      </c>
      <c r="D18" s="6" t="n">
        <v>13550000</v>
      </c>
      <c r="H18" s="6" t="n">
        <v>-343360000</v>
      </c>
      <c r="J18" s="6" t="n">
        <v>805863000</v>
      </c>
      <c r="L18" s="6" t="n">
        <v>819647000</v>
      </c>
      <c r="M18" s="6" t="n">
        <v>239145000</v>
      </c>
    </row>
    <row r="19">
      <c r="A19" s="4" t="inlineStr">
        <is>
          <t>Loss on extinguishment of debt</t>
        </is>
      </c>
      <c r="B19" s="6" t="n">
        <v>0</v>
      </c>
      <c r="D19" s="6" t="n">
        <v>-1041000</v>
      </c>
      <c r="H19" s="6" t="n">
        <v>0</v>
      </c>
      <c r="J19" s="6" t="n">
        <v>-77336000</v>
      </c>
      <c r="L19" s="6" t="n">
        <v>-77336000</v>
      </c>
    </row>
    <row r="20">
      <c r="A20" s="4" t="inlineStr">
        <is>
          <t>Total interest and other income (expense), net</t>
        </is>
      </c>
      <c r="B20" s="6" t="n">
        <v>-206465000</v>
      </c>
      <c r="D20" s="6" t="n">
        <v>38279000</v>
      </c>
      <c r="H20" s="6" t="n">
        <v>-828095000</v>
      </c>
      <c r="J20" s="6" t="n">
        <v>427853000</v>
      </c>
      <c r="L20" s="6" t="n">
        <v>532412000</v>
      </c>
      <c r="M20" s="6" t="n">
        <v>190248000</v>
      </c>
      <c r="N20" s="6" t="n">
        <v>-237270000</v>
      </c>
    </row>
    <row r="21">
      <c r="A21" s="4" t="inlineStr">
        <is>
          <t>Pre-tax loss</t>
        </is>
      </c>
      <c r="B21" s="6" t="n">
        <v>-846513000</v>
      </c>
      <c r="D21" s="6" t="n">
        <v>-993874000</v>
      </c>
      <c r="H21" s="6" t="n">
        <v>-3823936000</v>
      </c>
      <c r="J21" s="6" t="n">
        <v>-2643836000</v>
      </c>
      <c r="L21" s="6" t="n">
        <v>-3814351000</v>
      </c>
      <c r="M21" s="6" t="n">
        <v>-3729250000</v>
      </c>
      <c r="N21" s="6" t="n">
        <v>-1928269000</v>
      </c>
    </row>
    <row r="22">
      <c r="A22" s="4" t="inlineStr">
        <is>
          <t>Income tax benefit (provision)</t>
        </is>
      </c>
      <c r="B22" s="6" t="n">
        <v>2251000</v>
      </c>
      <c r="D22" s="6" t="n">
        <v>-5586000</v>
      </c>
      <c r="H22" s="6" t="n">
        <v>-5031000</v>
      </c>
      <c r="J22" s="6" t="n">
        <v>-21701000</v>
      </c>
      <c r="L22" s="6" t="n">
        <v>-19506000</v>
      </c>
      <c r="M22" s="6" t="n">
        <v>-45637000</v>
      </c>
      <c r="N22" s="6" t="n">
        <v>850000</v>
      </c>
    </row>
    <row r="23">
      <c r="A23" s="4" t="inlineStr">
        <is>
          <t>Net loss</t>
        </is>
      </c>
      <c r="B23" s="6" t="n">
        <v>-844262000</v>
      </c>
      <c r="D23" s="6" t="n">
        <v>-999460000</v>
      </c>
      <c r="H23" s="6" t="n">
        <v>-3828967000</v>
      </c>
      <c r="J23" s="6" t="n">
        <v>-2665537000</v>
      </c>
      <c r="L23" s="6" t="n">
        <v>-3833857000</v>
      </c>
      <c r="M23" s="6" t="n">
        <v>-3774887000</v>
      </c>
      <c r="N23" s="6" t="n">
        <v>-1927419000</v>
      </c>
    </row>
    <row r="24">
      <c r="A24" s="3" t="inlineStr">
        <is>
          <t>Net loss attributable to noncontrolling interests:</t>
        </is>
      </c>
    </row>
    <row r="25">
      <c r="A25" s="4" t="inlineStr">
        <is>
          <t>Redeemable noncontrolling interests — mezzanine</t>
        </is>
      </c>
      <c r="B25" s="6" t="n">
        <v>42130000</v>
      </c>
      <c r="D25" s="6" t="n">
        <v>39461000</v>
      </c>
      <c r="H25" s="6" t="n">
        <v>106250000</v>
      </c>
      <c r="J25" s="6" t="n">
        <v>643224000</v>
      </c>
      <c r="L25" s="6" t="n">
        <v>675631000</v>
      </c>
      <c r="M25" s="6" t="n">
        <v>493047000</v>
      </c>
      <c r="N25" s="6" t="n">
        <v>292134000</v>
      </c>
    </row>
    <row r="26">
      <c r="A26" s="4" t="inlineStr">
        <is>
          <t>Noncontrolling interest — equity</t>
        </is>
      </c>
      <c r="B26" s="6" t="n">
        <v>-268000</v>
      </c>
      <c r="D26" s="6" t="n">
        <v>18736000</v>
      </c>
      <c r="H26" s="6" t="n">
        <v>-883000</v>
      </c>
      <c r="J26" s="6" t="n">
        <v>33352000</v>
      </c>
      <c r="L26" s="6" t="n">
        <v>28868000</v>
      </c>
      <c r="M26" s="6" t="n">
        <v>17102000</v>
      </c>
      <c r="N26" s="6" t="n">
        <v>24493000</v>
      </c>
    </row>
    <row r="27">
      <c r="A27" s="4" t="inlineStr">
        <is>
          <t>Net (loss) before income tax expense</t>
        </is>
      </c>
      <c r="B27" s="5" t="n">
        <v>-802400000</v>
      </c>
      <c r="D27" s="5" t="n">
        <v>-941263000</v>
      </c>
      <c r="H27" s="5" t="n">
        <v>-3723600000</v>
      </c>
      <c r="J27" s="5" t="n">
        <v>-1988961000</v>
      </c>
      <c r="L27" s="5" t="n">
        <v>-3129358000</v>
      </c>
      <c r="M27" s="5" t="n">
        <v>-3264738000</v>
      </c>
      <c r="N27" s="5" t="n">
        <v>-1610792000</v>
      </c>
    </row>
    <row r="28">
      <c r="A28" s="3" t="inlineStr">
        <is>
          <t>Net loss per share attributable to stockholders:</t>
        </is>
      </c>
    </row>
    <row r="29">
      <c r="A29" s="4" t="inlineStr">
        <is>
          <t>Basic</t>
        </is>
      </c>
      <c r="B29" s="9" t="n">
        <v>-4.54</v>
      </c>
      <c r="D29" s="9" t="n">
        <v>-5.51</v>
      </c>
      <c r="H29" s="9" t="n">
        <v>-21.31</v>
      </c>
      <c r="J29" s="9" t="n">
        <v>-11.65</v>
      </c>
      <c r="L29" s="9" t="n">
        <v>-18.38</v>
      </c>
      <c r="M29" s="9" t="n">
        <v>-19.38</v>
      </c>
      <c r="N29" s="9" t="n">
        <v>-9.869999999999999</v>
      </c>
    </row>
    <row r="30">
      <c r="A30" s="4" t="inlineStr">
        <is>
          <t>Diluted</t>
        </is>
      </c>
      <c r="B30" s="9" t="n">
        <v>-4.54</v>
      </c>
      <c r="D30" s="9" t="n">
        <v>-5.51</v>
      </c>
      <c r="H30" s="9" t="n">
        <v>-21.31</v>
      </c>
      <c r="J30" s="9" t="n">
        <v>-11.65</v>
      </c>
      <c r="L30" s="9" t="n">
        <v>-18.38</v>
      </c>
      <c r="M30" s="9" t="n">
        <v>-19.38</v>
      </c>
      <c r="N30" s="9" t="n">
        <v>-9.869999999999999</v>
      </c>
    </row>
    <row r="31">
      <c r="A31" s="4" t="inlineStr">
        <is>
          <t>Weighted-average shares used to compute net loss per share attributable to stockholders, basic and diluted</t>
        </is>
      </c>
      <c r="B31" s="6" t="n">
        <v>176708911</v>
      </c>
      <c r="D31" s="6" t="n">
        <v>170715288</v>
      </c>
      <c r="H31" s="6" t="n">
        <v>174750082</v>
      </c>
      <c r="J31" s="6" t="n">
        <v>170699512</v>
      </c>
      <c r="L31" s="6" t="n">
        <v>170275761</v>
      </c>
      <c r="M31" s="6" t="n">
        <v>168436109</v>
      </c>
      <c r="N31" s="6" t="n">
        <v>163148918</v>
      </c>
    </row>
    <row r="32">
      <c r="A32" s="4" t="inlineStr">
        <is>
          <t>BOWX ACQUISITION CORP [Member]</t>
        </is>
      </c>
    </row>
    <row r="33">
      <c r="A33" s="3" t="inlineStr">
        <is>
          <t>Operating expenses</t>
        </is>
      </c>
    </row>
    <row r="34">
      <c r="A34" s="4" t="inlineStr">
        <is>
          <t>General and administrative expenses</t>
        </is>
      </c>
      <c r="B34" s="5" t="n">
        <v>2815163</v>
      </c>
      <c r="D34" s="5" t="n">
        <v>92911</v>
      </c>
      <c r="F34" s="5" t="n">
        <v>93312</v>
      </c>
      <c r="G34" s="5" t="n">
        <v>219771</v>
      </c>
      <c r="H34" s="5" t="n">
        <v>6905678</v>
      </c>
    </row>
    <row r="35">
      <c r="A35" s="4" t="inlineStr">
        <is>
          <t>Franchise tax expense</t>
        </is>
      </c>
      <c r="B35" s="6" t="n">
        <v>50411</v>
      </c>
      <c r="D35" s="6" t="n">
        <v>49315</v>
      </c>
      <c r="F35" s="6" t="n">
        <v>72379</v>
      </c>
      <c r="G35" s="6" t="n">
        <v>122242</v>
      </c>
      <c r="H35" s="6" t="n">
        <v>149589</v>
      </c>
    </row>
    <row r="36">
      <c r="A36" s="4" t="inlineStr">
        <is>
          <t>Total expenses</t>
        </is>
      </c>
      <c r="G36" s="6" t="n">
        <v>-342013</v>
      </c>
    </row>
    <row r="37">
      <c r="A37" s="4" t="inlineStr">
        <is>
          <t>Loss from operations</t>
        </is>
      </c>
      <c r="B37" s="6" t="n">
        <v>-2865574</v>
      </c>
      <c r="D37" s="6" t="n">
        <v>-142226</v>
      </c>
      <c r="F37" s="6" t="n">
        <v>-165691</v>
      </c>
      <c r="H37" s="6" t="n">
        <v>-7055267</v>
      </c>
    </row>
    <row r="38">
      <c r="A38" s="3" t="inlineStr">
        <is>
          <t>Interest and other income (expense), net:</t>
        </is>
      </c>
    </row>
    <row r="39">
      <c r="A39" s="4" t="inlineStr">
        <is>
          <t>Change in fair value of warrant liabilities</t>
        </is>
      </c>
      <c r="B39" s="6" t="n">
        <v>9794399</v>
      </c>
      <c r="D39" s="6" t="n">
        <v>-1243733</v>
      </c>
      <c r="F39" s="6" t="n">
        <v>-1243733</v>
      </c>
      <c r="G39" s="6" t="n">
        <v>-4664000</v>
      </c>
      <c r="H39" s="6" t="n">
        <v>-2876133</v>
      </c>
    </row>
    <row r="40">
      <c r="A40" s="4" t="inlineStr">
        <is>
          <t>Offering costs associated with private placement warrants</t>
        </is>
      </c>
      <c r="B40" s="6" t="n">
        <v>0</v>
      </c>
      <c r="D40" s="6" t="n">
        <v>-9344</v>
      </c>
      <c r="F40" s="6" t="n">
        <v>-9344</v>
      </c>
      <c r="G40" s="6" t="n">
        <v>-9344</v>
      </c>
      <c r="H40" s="6" t="n">
        <v>0</v>
      </c>
    </row>
    <row r="41">
      <c r="A41" s="4" t="inlineStr">
        <is>
          <t>Net gain from investments held in Trust Account</t>
        </is>
      </c>
      <c r="B41" s="6" t="n">
        <v>6937</v>
      </c>
      <c r="D41" s="6" t="n">
        <v>83554</v>
      </c>
      <c r="F41" s="6" t="n">
        <v>83554</v>
      </c>
      <c r="G41" s="6" t="n">
        <v>227051</v>
      </c>
      <c r="H41" s="6" t="n">
        <v>66301</v>
      </c>
    </row>
    <row r="42">
      <c r="A42" s="4" t="inlineStr">
        <is>
          <t>Pre-tax loss</t>
        </is>
      </c>
      <c r="B42" s="6" t="n">
        <v>6935762</v>
      </c>
      <c r="D42" s="6" t="n">
        <v>-1311749</v>
      </c>
      <c r="F42" s="6" t="n">
        <v>-1335214</v>
      </c>
      <c r="G42" s="6" t="n">
        <v>-4788306</v>
      </c>
      <c r="H42" s="6" t="n">
        <v>-9865099</v>
      </c>
    </row>
    <row r="43">
      <c r="A43" s="4" t="inlineStr">
        <is>
          <t>Income tax benefit (provision)</t>
        </is>
      </c>
      <c r="B43" s="6" t="n">
        <v>0</v>
      </c>
      <c r="D43" s="6" t="n">
        <v>2347</v>
      </c>
      <c r="F43" s="6" t="n">
        <v>2347</v>
      </c>
      <c r="G43" s="6" t="n">
        <v>22010</v>
      </c>
      <c r="H43" s="6" t="n">
        <v>0</v>
      </c>
    </row>
    <row r="44">
      <c r="A44" s="4" t="inlineStr">
        <is>
          <t>Net loss</t>
        </is>
      </c>
      <c r="B44" s="5" t="n">
        <v>6935762</v>
      </c>
      <c r="D44" s="5" t="n">
        <v>-1314096</v>
      </c>
      <c r="F44" s="5" t="n">
        <v>-1337561</v>
      </c>
      <c r="G44" s="6" t="n">
        <v>-4810316</v>
      </c>
      <c r="H44" s="5" t="n">
        <v>-9865099</v>
      </c>
      <c r="J44" s="5" t="n">
        <v>-2022313000</v>
      </c>
    </row>
    <row r="45">
      <c r="A45" s="3" t="inlineStr">
        <is>
          <t>Net loss attributable to noncontrolling interests:</t>
        </is>
      </c>
    </row>
    <row r="46">
      <c r="A46" s="4" t="inlineStr">
        <is>
          <t>Net (loss) before income tax expense</t>
        </is>
      </c>
      <c r="G46" s="5" t="n">
        <v>-4810316</v>
      </c>
    </row>
    <row r="47">
      <c r="A47" s="4" t="inlineStr">
        <is>
          <t>BOWX ACQUISITION CORP [Member] | Class A Common Stock</t>
        </is>
      </c>
    </row>
    <row r="48">
      <c r="A48" s="3" t="inlineStr">
        <is>
          <t>Net loss per share attributable to stockholders:</t>
        </is>
      </c>
    </row>
    <row r="49">
      <c r="A49" s="4" t="inlineStr">
        <is>
          <t>Weighted-average shares used to compute net loss per share attributable to stockholders, basic and diluted</t>
        </is>
      </c>
      <c r="B49" s="6" t="n">
        <v>48300000</v>
      </c>
      <c r="D49" s="6" t="n">
        <v>28464130</v>
      </c>
      <c r="F49" s="6" t="n">
        <v>20458594</v>
      </c>
      <c r="G49" s="6" t="n">
        <v>32101364</v>
      </c>
      <c r="H49" s="6" t="n">
        <v>48300000</v>
      </c>
    </row>
    <row r="50">
      <c r="A50" s="4" t="inlineStr">
        <is>
          <t>Basic and diluted net income (loss) per share</t>
        </is>
      </c>
      <c r="B50" s="9" t="n">
        <v>0.11</v>
      </c>
      <c r="D50" s="9" t="n">
        <v>-0.03</v>
      </c>
      <c r="F50" s="9" t="n">
        <v>-0.04</v>
      </c>
      <c r="G50" s="9" t="n">
        <v>-0.11</v>
      </c>
      <c r="H50" s="9" t="n">
        <v>-0.16</v>
      </c>
    </row>
    <row r="51">
      <c r="A51" s="4" t="inlineStr">
        <is>
          <t>BOWX ACQUISITION CORP [Member] | Class B Common Stock</t>
        </is>
      </c>
    </row>
    <row r="52">
      <c r="A52" s="3" t="inlineStr">
        <is>
          <t>Net loss per share attributable to stockholders:</t>
        </is>
      </c>
    </row>
    <row r="53">
      <c r="A53" s="4" t="inlineStr">
        <is>
          <t>Weighted-average shares used to compute net loss per share attributable to stockholders, basic and diluted</t>
        </is>
      </c>
      <c r="B53" s="6" t="n">
        <v>12075000</v>
      </c>
      <c r="D53" s="6" t="n">
        <v>11338859</v>
      </c>
      <c r="F53" s="6" t="n">
        <v>11102930</v>
      </c>
      <c r="G53" s="6" t="n">
        <v>11509432</v>
      </c>
      <c r="H53" s="6" t="n">
        <v>12075000</v>
      </c>
    </row>
    <row r="54">
      <c r="A54" s="4" t="inlineStr">
        <is>
          <t>Basic and diluted net income (loss) per share</t>
        </is>
      </c>
      <c r="B54" s="9" t="n">
        <v>0.11</v>
      </c>
      <c r="D54" s="9" t="n">
        <v>-0.03</v>
      </c>
      <c r="F54" s="9" t="n">
        <v>-0.04</v>
      </c>
      <c r="G54" s="9" t="n">
        <v>-0.11</v>
      </c>
      <c r="H54" s="9" t="n">
        <v>-0.16</v>
      </c>
    </row>
    <row r="55"/>
    <row r="56">
      <c r="A56" s="4" t="inlineStr">
        <is>
          <t>[1]</t>
        </is>
      </c>
      <c r="B56" s="4" t="inlineStr">
        <is>
          <t>The Company’s condensed consolidated balance sheets include assets and liabilities of consolidated variable interest entities (“VIEs”). As of September 30, 2021 and December 31, 2020, total assets of consolidated VIEs, after intercompany eliminations, were $2.9 billion and $2.1 billion, respectively, including $100.7 million and $166.6 million of cash and cash equivalents, respectively, and $10.1 million and $10.0 million of restricted cash, respectively. Total liabilities of consolidated VIEs, after intercompany eliminations, were $2.5 billion and $1.7 billion as of September 30, 2021 and December 31, 2020, respectively. Creditors of VIEs do not have recourse against the general credit of the Company, except relating to certain lease guarantees totaling $13.5 million and $14.6 billion as of September 30, 2021 and December 31, 2020, respectively, provided by Legacy WeWork to certain landlords of the VIEs. See Note 5 for additional details.</t>
        </is>
      </c>
    </row>
  </sheetData>
  <mergeCells count="10">
    <mergeCell ref="A1:A2"/>
    <mergeCell ref="B1:E1"/>
    <mergeCell ref="H1:K1"/>
    <mergeCell ref="L1:N1"/>
    <mergeCell ref="B2:C2"/>
    <mergeCell ref="D2:E2"/>
    <mergeCell ref="H2:I2"/>
    <mergeCell ref="J2:K2"/>
    <mergeCell ref="A55:N55"/>
    <mergeCell ref="B56:N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Other Related Party Transactions</t>
        </is>
      </c>
      <c r="B4" s="4" t="inlineStr">
        <is>
          <t>Note 17. Other Related Party Transactions On June 30, 2021, in connection with the Company’s sale of its 5.7% interest in Sound Ventures II, LLC to Softbank, described in Note 6, an amendment was made to the original profit sharing arrangement (“PSA”) resulting from the sale of the Creator Fund to Softbank in 2020. The PSA was updated to reflect the additional capital commitment to Sound Ventures of $8.0 million (equal to the $6.1 million purchase price and contributed capital already funded and $1.9 million in unfunded commitments assumed by the Buyer). As such, the Company will be entitled to 20% of profits on sale of underlying portfolio investments in the Creator Fund over $101.8 million. Subsequent to the ChinaCo Deconsolidation, the Company is entitled to certain transition services fees equal to $1.8 million for transition services provided from October 2, 2020 through December 31, 2020 and the lesser of $0.6 million per month or the actual costs of services provided for the following three month period. The Company is also entitled to an annual management fee of 4% of net revenues beginning on the later of 2022 or the first fiscal year following the Initial Investment Closing in which EBIT of ChinaCo is positive (the “ChinaCo Management Fee”). The Company is also entitled to an additional $1.3 million in fees in connection with data migration and application integration services that were Subsequent to the ChinaCo Deconsolidation, the Company has also continued to provide a guarantee to certain landlords of ChinaCo, guaranteeing total lease obligations up to $3.5 million as of September During the three months ended September During the nine months ended September 30, 2021 and 2020, the Company recorded respectively, of total fee income for services provided to ChinaCo, included within service revenue as a component of total revenue in the accompanying condensed consolidated statements of operations. All amounts earned from ChinaCo prior to the ChinaCo Deconsolidation are eliminated in consolidation. On March 21, 2019, the Company entered into an agreement with SBG, related to reimbursement of funds to the Company related to the underwriting and for production services performed by the Company for Creator Awards events held or to be held between September 2017 and January 2021. Pursuant to the terms of the contract, in consideration of the Company’s performance of its obligations, SBG was required to make payments totaling $80.0 million. Any portion of the total $80.0 million contracted payments not used in connection with the execution of services by December 31, 2020 was reimbursable by the Company to an affiliate of SBG. An affiliate of SBG funded $20.0 million during 2017, as a deposit in anticipation of signing a contract with the Company. Pursuant to the terms of the contract, the Company received an additional $40.0 million in cash during the year ended December 31, 2019. The Company recognized $38.4 million as other revenue during the year ended December 31, 2019 relating to services provided by the Company in support of Creator Award events that occurred during the period from September 1, 2017 through December 31, 2019. No cash was received and no revenue was recognized during the year ended December 31, 2020 relating to this contract. As of December 31, 2019, the Company had $21.6 million recorded within deferred revenue on the condensed consolidated balance sheet relating to this contract. In September 2020, in connection with the transfer of the Company’s variable interest and control over the Creator Fund to an affiliate of SBG described in Note 5, the production services agreement was terminated and the parties agreed that the Company would not be required to reimburse an affiliate of SBG for the $21.6 million of deferred revenue. As SBG is a principal shareholder of the Company, the forgiveness of this reimbursement obligation was accounted for as a capital contribution and reclassified from liabilities to additional paid-in-capital During the three months ended September nine September During the year ended December 31, 2020, the Company sold WeWork’s unused flight hours with VistaJet, an aviation company offering private flight services, to an affiliate of SBG at cost, through the cancellation of $1.5 million in debt. During the three months ended September nine September During the three and nine months ended September 30, 2021 , the Company’s former Chief Executive Officer. During the year ended December 31, 2019, an affiliate of SBG entered into a non-compete paid-in In connection with his separation, the Company agreed to reimburse Adam Neumann for legal expenses incurred. The Company recorded $1.5 million within restructuring and other related costs on the consolidated statements of operations during 2019 and a corresponding liability of $1.5 million included in accounts payable and accrued expenses on the consolidated balance sheet as of December 31, 2019. The Company paid for the legal expenses during the year ended December 31, 2020. Also in connection with his separation agreement, the Company agreed to provide Adam Neumann, at the Company’s cost, with the continuation of his family healthcare benefits through October 2020, security services through October 2020 and use of a WeWork office through February 2021. On April 7, 2020, the Special Committee, acting in the name of the Company, filed a complaint in the Court of Chancery of the State of Delaware against SBG and SoftBank Vision Fund asserting claims in relation to SBG’s withdrawal of the 2020 Tender Offer. Separately, on May 4, 2020, Adam Neumann filed a complaint captioned Neumann, et al. v. SoftBank Group Corp., et al., C.A. No. 2020-0329-AGB, April 15, 2021, the parties filed a stipulation of dismissal dismissing with prejudice the claims brought by the Company, and dismissing the action in its entirety. The Settlement Agreement provides for, among other things, the following:
• The launch of a new tender offer
• Certain governance changes
• Adam Neumann settlement payment
• Adam Neumann sale of stock to SBG paid-in
• Adam Neumann proxy changes
have been available to Mr. Neumann upon elimination of his financial obligations with and to SBG). Mr. Neumann’s right to observe meetings of WeWork’s board of directors was replaced by a new agreement governing future observer rights, which provides that beginning on February 26, 2022, Mr. Neumann, or if requested by SBG, a designee of Mr. Neumann’s (who shall be subject to SBG’s approval), shall have the right to observe meetings of WeWork’s board of directors (and certain committees thereof). Pursuant to this agreement, Mr. Neumann’s right to observe meetings of WeWork’s board of directors will continue following the closing of the Business Combination commencing February 2022.
• SBG proxy agreement
• WeWork Partnerships Profits Interest Units amendments catch-up de-SPAC The Company has entered into three separate operating lease agreements for space in buildings that are partially owned by Adam Neumann. As of September 2021, the Company has terminated two lease agreements, bringing the new total to one lease agreement that is partially owned by Adam Neumann. During the three months ended September 30, 2021 and 2020, the Company recognized During the nine months ended September 30, 2021 September September The Company has entered into a finance lease agreement for space in a building partially owned by Adam Neumann. Another shareholder of the Company is also a partial owner of the building. During the three months ended September , respectively, nine September , respectively, nine September . During the nine months ended September 30, 2021 and 2020, the Company received none and $0.8 million, respectively, of cash tenant incentives. September September . As of September September respectively, of lease cost expense related to these leases. During the nine months ended September 30, 2021 and 2020, , respectively, $ million, non-cancelable September non-cancelable September million as of September 30, 2021. During the three months ended September nine September H-1 nine September the year ended December September During the three months ended September multiple vendors nine September multiple vendors During the three months ended September nine September During the three months ended September nine September</t>
        </is>
      </c>
      <c r="C4" s="4" t="inlineStr">
        <is>
          <t xml:space="preserve">Note 25. Other Related Party Transactions Subsequent to the ChinaCo Deconsolidation, the Company is entitled to certain transition services fees equal to $1.8 million for transition services provided from October 2, 2020 through December 31, 2020 and the lesser of $0.6 million per month or the actual costs of services provided for the following three month period. The Company is also entitled to an annual management fee of 4% of net revenues beginning on the later of 2022 or the first fiscal year following the Initial Investment Closing in which EBIT of ChinaCo is positive (the “ChinaCo Management Fee”). The Company is also entitled to an additional $1.3 million in fees in connection with data migration and application integration services to be performed over a six month period beginning on October 2, 2020. These data migration and application integration fees are only payable on the first date the ChinaCo Management Fee becomes payable. Subsequent to the ChinaCo Deconsolidation, the Company has also continued to provide a guarantee to certain landlords of ChinaCo, guaranteeing total lease obligations up to $4.9 million as of December 31, 2020. The Company is entitled to a fee totaling approximately $0.1 million per year for providing such guarantees, until such guarantees are extinguished. During the year ended December 31, 2020, the Company recorded $2.6 million of total fee income for services provided to ChinaCo, included within service revenue as a component of total revenue in the accompanying consolidated statements of operations. All amounts earned from ChinaCo prior to the deconsolidation are eliminated in consolidation. On March 21, 2019, the Company entered into an agreement with SBG, related to reimbursement of funds to the Company related to the underwriting and for production services performed by the Company for Creator Awards events held or to be held between September 2017 and January 2021. Pursuant to the terms of the contract, in consideration of the Company’s performance of its obligations, SBG was required to make payments totaling $80.0 million. Any portion of the total $80.0 million contracted payments not used in connection with the execution of services by December 31, 2020 was reimbursable by the Company to an affiliate of SBG. An affiliate of SBG funded $20.0 million during 2017, as a deposit in anticipation of signing a contract with the Company. Pursuant to the terms of the contract, the Company received an additional $40.0 million in cash during the year ended December 31, 2019. The Company recognized $38.4 million as other revenue, during the year ended December 31, 2019 relating to services provided by the Company in support of Creator Award events that occurred during the period from September 1, 2017 through December 31, 2019. No cash was received and no revenue was recognized during the years ended December 31, 2020 and 2018 relating to this contract. As of December 31, 2019, the Company had $21.6 million recorded within deferred revenue on the accompanying consolidated balance sheet relating to this contract. In September 2020, in connection with the transfer of the Company’s variable interest and control over the Creator Fund to an affiliate of SBG described in Note 6, the production services agreement was terminated and the parties agreed that the Company would not be required to reimburse an affiliate of SBG for the $21.6 million of deferred revenue. As SBG is a principal shareholder of the Company, the forgiveness of this reimbursement obligation was accounted for as a capital contribution and reclassified from liabilities to additional paid-in-capital During the years ended December 31, 2020, 2019, and 2018, the Company earned an additional $142.1 million, $108.9 million and $21.8 million, respectively, in revenue from SBG for the sale of memberships and various other services provided. SBG is a principal stockholder with representation on the Company’s Board of Directors. During the year ended December 31, 2020, the Company sold WeWork’s unused flight hours with VistaJet, an aviation company offering private flight services, to an affiliate of SBG at cost, through the cancellation of $1.5 million in debt. During the years ended December 31, 2020, 2019, and 2018, the Company earned $22.9 million, $16.0 million and $3.2 million, respectively, in revenue from the sale of memberships and other services to other related parties that have significant influence over the Company through representation on the Company’s Board of Directors. During the years ended December 31, 2020, 2019, and 2018, the Company recorded revenue of approximately none, $0.3 million and $0.1 million, respectively relating to services rendered to Adam Neumann and also recorded $0.6 million as a reduction of expenses during the year ended December 31, 2019, relating to reimbursements received. Additionally, during the year ended December 31, 2020, the Company received a reimbursement of $0.9 million from Adam Neumann, relating to certain withholding tax payments made by the Company on his behalf, which was previously included in other current assets on the accompanying consolidated balance sheet. During the year ended December 31, 2019, the Company also collected a receivable of $2.5 million from Adam Neumann, relating to reimbursement of expenditures made. In addition, the Company estimates that an additional approximately $1.8 million for past perquisites and personal aircraft use would have been reimbursable to the Company but for which Adam Neumann was released of any obligation to reimburse the Company in connection with the SoftBank Debt Financing discussed in Note 14. During the year ended December 31, 2019, an affiliate of SBG entered into a non-compete as an expense of the Company to be paid for by a principal shareholder as the Company also benefitted from the arrangement through restricting Adam Neumann’s ability to provide similar services to a competing organization. The Company recognized the expense in full during 2019, with a corresponding increase in additional paid-in In connection with his separation, the Company agreed to reimburse Adam Neumann for legal expenses incurred. The Company recorded $1.5 million within restructuring and other related costs on the consolidated statements of operations during 2019 and a corresponding liability of $1.5 million included in accounts payable and accrued expenses on the consolidated balance sheet as of December 31, 2019. The Company paid for the legal expenses during the year ended December 31, 2020. Also in connection with his separation agreement, the Company agreed to provide Adam Neumann, at the Company’s cost, with the continuation of his family healthcare benefits through October 2020, security services through October 2020 and use of a WeWork office through February 2021. The Company has entered into three separate operating lease agreements for space in buildings that are partially owned by Adam Neumann. A significant shareholder of the Company’s Class B stock is also a partial owner of one of the buildings. During the years ended December 31, 2020, 2019 and 2018, the Company recognized $10.9 million, $7.7 million and $5.8 million, respectively, of lease cost expense related to these leases, made cash payments totaling $10.5 million, $6.5 million and $6.1 million, respectively and received cash tenant incentives of $3.9 million, $0.4 million and $11.6 million, respectively. Future minimum lease cost payments under these leases, inclusive of escalation clauses and exclusive of contingent rent payments, are approximately $198.9 million as of December 31, 2020. The future minimum lease cost payments disclosed are the gross amounts contractually payable and not net of tenant lease incentive receivables of approximately $10.5 million as of December 31, 2020. The Company has entered into a finance lease agreement for space in a building partially owned by Adam Neumann. A significant shareholder of the Company’s Class B stock is also a partial owner of the building. During the years ended December 31, 2020, 2019 and 2018, the Company recognized $1.6 million, $1.6 million and $1.7 million of interest expense related to this finance lease, made cash payments totaling $2.0 million, $2.0 million and $1.9 million, and received cash tenant incentives of $0.8 million, none and none, respectively. Future lease cost payments with respect to obligations under this finance lease are approximately $14.8 million as of December 31, 2020. There are no tenant lease incentive receivables associated with the lease as of December 31, 2020. As of December 31, 2020, the Company has several operating lease agreements for space in buildings owned by an entity in which the Company has an equity method investment through WeCap Investment Group. During the years ended December 31, 2020, 2019 and 2018, the Company recognized $43.7 million, $42.2 million and $13.5 million, respectively, of lease cost expense related to these leases, made cash payments totaling $33.4 million, $30.5 million and $6.0 million, and received cash tenant lease incentives of $13.3 million, $13.0 million and $33.6 million, respectively. Future minimum lease cost payments under these leases, inclusive of escalation clauses and exclusive of contingent rent payments, are approximately $905.0 million as of December 31, 2020. The future minimum lease cost payments disclosed are the gross amount payable and are not net of tenant lease incentive receivables of approximately $8.7 million as of December 31, 2020. During 2017, the Company also received from the WPI Fund unsecured loans totaling $26.1 million, at an interest rate of 1.52%, in order to secure a potential investment opportunity that was being evaluated with the Company and the WPI Fund. During the year ended December 31, 2018, the Company recognized $0.2 million of interest expense related to these unsecured loans. The loans were paid off in full by the Company upon maturity on April 13, 2018 in connection with the completion of the investment. As of December 31, 2018, the Company had $5.7 million outstanding non-recourse AP-1 non-recourse During the year ended December 31, 2019, the Company closed on the acquisition of the 424 Fifth Venture from an entity that shared a common board member with the Company at the time of acquisition. See Note 6 for additional details. During the years ended December 31, 2020, 2019 and 2018, the Company recognized expenses of approximately $20.1 million, $7.7 million and $0.9 million, respectively, for services provided by SBG and its affiliates. Additionally, the Company also agreed to reimburse SBG for all fees and expenses incurred in connection with the SoftBank Transactions in an aggregate amount up to $50.0 million. Of the $50.0 million reimbursable to SBG as of December 31, 2019, the Company allocated and recorded $20.0 million as deferred financing costs included net of accumulated amortization within other assets on the consolidated balance sheet which will be amortized into interest expense over the life of the debt facility to which it was allocated and recorded $15.0 million as equity issuance costs associated with the 2019 Warrant, recorded as a reduction of the Series H-1 During the years ended December 31, 2020, 2019 and 2018, the Company recognized expenses of $5.8 million, $0.9 million and $0.4 million, respectively, for services provided by a vendor in which the Company has an equity method investment or other related party relationship. During the years ended December 31, 2019 and 2018, the Company recognized expenses totaling approximately $20,000 and $158,000 respectively, in connection with promotional services performed by an immediate family member of Adam Neumann for the Creator Awards ceremonies. During the years ended December 31, 2019 and 2018, the Company recognized expenses totaling approximately $218,000 and $163,000, respectively, for an employee of the Company, who is an immediate family member of Adam Neumann. During the years ended December 31, 2019 and 2018, the Company recognized expenses totaling approximately $120,000 and $98,000 respectively, for an employee of the Company, who is an immediate family member of the Company’s Board of Directo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egment Disclosures and Concentration</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egment Disclosures and Concentration</t>
        </is>
      </c>
      <c r="B4" s="4" t="inlineStr">
        <is>
          <t xml:space="preserve">Note 18. Segment Disclosures and Concentration Operating segments are defined as components of an entity that engages in business activities from which it may earn revenues and incur expenses and has discrete financial information that is reviewed by the entity’s chief operating decision maker (“CODM”) to make decisions about how to allocate resources and assess performance. The Company operates in one operating segment as the Chief Executive Officer, who is our CODM, reviews financial information, assesses the performance of the Company and makes decisions about allocating resources on a consolidated basis. The Company’s revenues and total property and equipment, by country, are as follows:
Three Months Ended September 30, Nine Months Ended September 30,
(Amounts in thousands) 2021 2020 2021 2020
Revenue:
United States $ 305,969 $ 385,164 $ 812,924 $ 1,367,268
United Kingdom 91,685 94,804 246,631 336,285
Japan 50,369 65,479 162,585 190,392
Greater China (1) — 69,340 — 206,261
Other foreign countries 213,008 195,965 630,222 649,163
Total revenue $ 661,031 $ 810,752 $ 1,852,362 $ 2,749,369
(1) The amounts for Greater China relate solely to the consolidated amounts of ChinaCo, which was deconsolidated on October 2, 2020.
September 30, December 31,
(Amounts in thousands) 2021 2020
Property and equipment:
United States $ 4,168,197 $ 4,752,834
United Kingdom 905,337 1,020,575
Japan 505,932 525,046
Other foreign countries 2,060,632 2,288,306
Total property and equipment $ 7,640,098 $ 8,586,761
Our concentration in specific cities magnifies the risk to us of localized economic conditions in those cities or the surrounding regions. The majority of the Company’s revenue is earned from locations in densely populated cities and as a result may be more susceptible to economic impacts as a result of COVID-19. The majority of our revenue is earned from locations in the United States and United Kingdom. During the three months ended September nine September In the United Kingdom, 88% of our property and equipment and 87% of 2021 revenues are related to WeWork locations in the greater London area. In the United States, the Company generally uses metropolitan statistical areas (as defined by the United States Census Bureau) to define its greater metropolitan markets. The nearest equivalent is used internationally. During the three and nine September Although the Company deposits its cash with multiple high credit quality financial institutions, its deposits, at times, may exceed federally insured limits. The Company believes no significant concentration risk exists with respect to its cash and cash equivalents. </t>
        </is>
      </c>
      <c r="C4" s="4" t="inlineStr">
        <is>
          <t xml:space="preserve">Note 26. Segment Disclosures and Concentration Operating segments are defined as components of an entity that engages in business activities from which it may earn revenues and incur expenses and has discrete financial information that is reviewed by the entity’s chief operating decision maker (“CODM”) to make decisions about how allocate resources and assess performance. The Company operates in one operating segment as the Chief Executive Officer, who is our CODM, reviews financial information, assess the performance of the Company and makes decisions about allocating resources on a consolidated basis. The Company’s revenues and total property and equipment, by country, are as follows:
Year Ended December 31,
(Amounts in thousands) 2020 2019 2018
Revenue:
United States $ 1,685,274 $ 1,874,589 $ 1,073,680
United Kingdom 421,252 466,202 275,615
Greater China (1) 206,261 228,537 99,529
Japan 250,733 174,120 44,282
Other foreign countries 852,345 715,144 328,645
Total revenue $ 3,415,865 $ 3,458,592 $ 1,821,751
December 31,
(Amounts in thousands) 2020 2019
Property and equipment:
United States $ 4,752,834 $ 5,825,644
United Kingdom 1,020,575 905,966
Greater China (1) — 395,290
Japan 525,046 350,623
Other foreign countries 2,288,306 2,017,262
Total property and equipment $ 8,586,761 $ 9,494,785
(1) The amounts for Greater China relate solely to the consolidated amounts of ChinaCo which was deconsolidated on October 2, 2020. Our concentration in specific cities magnifies the risk to us of localized economic conditions in those cities or the surrounding regions. The majority of the Company’s revenue is earned from locations in densely populated cities and as a result may be more susceptible to economic impacts as a result of COVID-19. The majority of our revenue is earned from locations in the United States and the United Kingdom. During the years ended December 31, 2020, 2019 and 2018, approximately 49%, 54% and 59%, respectively of our revenue was earned in the United States and approximately 12%, 13% and 15%, respectively of our revenue was earned in the United Kingdom. The majority of our 2020 revenue from locations in the United States was generated from locations in greater New York City, San Francisco, Los Angeles, Boston and Seattle markets. In the United Kingdom, 94% of our property and equipment and 95% of 2020 revenues are related to WeWork locations in the greater London area. In the United States, the Company generally uses metropolitan statistical areas (as defined by the United States Census Bureau) to define its greater metropolitan markets. The nearest equivalent is used internationally. During the years ended December 31, 2020, 2019 and 2018, no single member accounted for greater than 10% of the Company’s revenues. Although the Company deposits its cash with multiple high credit quality financial institutions, its deposits, at times, may exceed federally insured limits. The Company believes no significant concentration risk exists with respect to its cash and cash equival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Subsequent Events</t>
        </is>
      </c>
      <c r="B1" s="2" t="inlineStr">
        <is>
          <t>7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bsequent Events</t>
        </is>
      </c>
      <c r="C3" s="4" t="inlineStr">
        <is>
          <t>Note 19. Subsequent Events The Company has evaluated subsequent events through November 15, 2021, which is the date the financial statements were issued, and has determined that there are no subsequent events requiring recognition or disclosure in the consolidated financial statements, other than as discussed below. In October 2021, the Company repaid the LC Debt Facility and accrued interest in the amount of $350.0 million. In October 2021, JapanCo entered into a series of transactions with OfaaS Corp., an affiliate of SBG (“OfaaS”), pursuant to which the parties agreed to (i) a revenue sharing arrangement where JapanCo will pay OfaaS 5% of sales derived from JapanCo’s strategic partnership with JR East Japan Station Work as compensation for OfaaS’ role in brokering and negotiating such strategic partnership, (ii) a secondment and consulting arrangement pursuant to which OfaaS will provide JapanCo with personnel and other resources to perform certain sales services (including sales operations, reporting, enterprise strategy, broker relations and marketing support) for a period of three (3) months at a cost of JPY 14,500,000 per month, and (iii) terminate JapanCo’s existing sales service agreement with OfaaS and enter into a new broker agreement pursuant to JapanCo’s standard terms of service, with an exception to permit OfaaS (unlike JapanCo’s other brokers) to refer, and receive referral fees from JapanCo for, its and SBG’s affiliates. As previously disclosed, in October 2021, the transactions contemplated by the Merger Agreement closed. See Note 1 for a description of the transactions contemplated thereby. On October 13, 2021, PubCo entered into the Backstop Subscription Agreement with the Backstop Investor, pursuant to which, and on the terms and subject to the conditions of which, the Backstop Investor committed to subscribe for the number of shares of Class A Common Stock validly redeemed by the public stockholders of PubCo in connection with the Merger, subject to a cap of 15,000,000 shares of Class A Common Stock (the “Cap”). The purchase price for such shares of Class A Common Stock is equal to $10.00 per share multiplied by the number of shares of Class A Common Stock validly redeemed by the public stockholders of PubCo in connection with the Business Combination subject to the Cap, for an aggregate purchase price of up to $150.0 million (the “Backstop Investment”). The terms of the Backstop Investment substantially conform to the terms of</t>
        </is>
      </c>
      <c r="D3" s="4" t="inlineStr">
        <is>
          <t>Note 27. Subsequent Events These consolidated financial statements include a discussion of material events, if any, which have occurred subsequent to December 31, 2020 (referred to as subsequent events) through the issuance of the consolidated financial statements. In February 2021, the SoftBank Obligor partially exercised the Penny Warrants for the issuance of 129,887,919 shares of Series H-3 In February 2021, the Board of Directors of the Company increased the number of authorized shares of Series H-3 H-4 During 2021, the Company delivered draw notices in respect of $800 million under the Master Note Purchase Agreement and an aggregate principal amount of $800 million of SoftBank Senior Unsecured Notes were issued to the Note Purchaser. During 2021, the Company funded the remaining $15.0 million principal under the 2020 Debentures to IndiaCo. In April 2020, SBWW terminated and withdrew their offer to purchase the equity securities of WeWork Inc. because it asserted the failure of various conditions to its obligations to close the 2020 Tender Offer. The Special Committee, acting in the name of the Company, filed a complaint in the Court of Chancery of the State of Delaware against SBG and SoftBank Vision Fund asserting claims in relation to SBG’s withdrawal of the 2020 Tender Offer. Separately, Adam Neumann and We Holdings LLC filed a similar lawsuit against SBG and SoftBank Vision Fund. On February 25, 2021, all parties entered into a settlement agreement (the “Settlement Agreement”), the terms of which resolved the litigation. The Settlement Agreement includes, among other terms, the following:
• The launch of a new tender offer
• Certain governance changes
transactions contemplated by the Settlement Agreement, on February 26, 2021, all of the outstanding shares of Class B common stock of the Company automatically converted into shares of Class A common stock and the shares of Class C Common stock of the Company now have one vote per share, instead of three (the “Class B Conversion”). The Amended and Restated Certificate of Incorporation provides that if, following the Class B Conversion, new shares of Class B common stock are issued pursuant to (i) the exercise of options to purchase shares of Class B common stock outstanding as of the date of the Class B Conversion, (ii) securities convertible into shares of Class B common stock outstanding as of the date of the Class B Conversion, and (iii) other circumstances which are specified in the Amended and Restated Certificate of Incorporation, such new shares will be automatically converted into shares of Class A common stock immediately following the time such new shares of Class B common stock are issued.
• Adam Neumann settlement payment.
• Adam Neumann sale of stock to SBG paid-in
• Adam Neumann proxy changes
• SBG proxy agreement.
• WeWork Partnerships Profits Interest Units amendments.
WeWork Partnership became fully vested and were amended to have a catch-up de-SPAC In May 2021, WeWork entered into a loan agreement with a third party to raise up to $350.0 million of cash in exchange for letters of credit issued from the LC Facility (the “LC Debt Facility”). The third party will issue a series of discount notes to investors of varying short term (1-6 In connection with the Merger Agreement, the Company agreed to not enter into loan facilities that utilize the 2020 LC Facility without consent from SBG. In May 2021, the Company entered into a letter agreement with SBG pursuant to which SBG consented to the LC Debt Facility and the Company agreed to certain restrictions that will apply to the LC Debt Facility, including that (i) until such time as no amounts remain undrawn by the Company under the $2.2 billion SoftBank Senior Unsecured Notes, amounts issued under the LC Debt Facility will not exceed $100.0 million, (ii) the Company will repay all amounts outstanding under the LC Debt Facility within 30 days after the closing of the Business Combination, (iii) on and after the closing of the Business Combination, the prior written consent of SBG will be required for the first draw under the LC Debt Facility that occurs after the Closing. During 2021, WeWork continued execution of the Company’s operational restructuring program incurring approximately $300 million in non-routine BowX Merger Agreement On March 25, 2021, the Company entered into an Agreement and Plan of Merger (the “Merger Agreement”), by and among the Company, BowX Acquisition Corp. (“BowX”), and BowX Merger Subsidiary Corp., a Delaware corporation and a direct wholly owned subsidiary of BowX (“Merger Sub”). The Merger Agreement provides that, among other things and upon the terms and subject to the conditions thereof, the following will occur (together with the other agreements and transactions contemplated by the Merger Agreement, the Business Combination):
• at the closing of the transactions contemplated by the Merger Agreement (the Closing), upon the terms and subject to the conditions of the Merger Agreement and in accordance with the Delaware General Corporation Law, as amended (the “DGCL”), Merger Sub will merge with and into the Company, the separate corporate existence of Merger Sub will cease and the Company will be the surviving corporation and a wholly owned subsidiary of BowX (the “Merger”);
• as promptly as practicable following the Closing, the Company will merge with and into BowX Merger Subsidiary II, LLC, a Delaware limited liability company and a direct wholly owned subsidiary of BowX (Merger Sub II and such transaction, the Second Merger), with Merger Sub II being the surviving entity of the Second Merger;
• as a result of the Merger, among other things, all outstanding shares of capital stock of the Company (other than shares of Class C common stock of the Company, treasury shares, shares held by
stockholders who have perfected and not withdrawn a demand for appraisal rights pursuant to the DGCL and shares of Company stock subject to options, warrants and RSUs) will be cancelled in exchange for the right to receive a number of newly issued shares of Class A common stock, par value $0.0001 per share, of BowX (“BowX Common Stock”) determined using an exchange ratio (the “Exchange Ratio”) which is determined based on a pre-money
• shares of Class C common stock of the Company will be cancelled in exchange for the right to receive a number of newly issued shares of Class C common stock, par value $0.0001 per share, of BowX (“Bow X Class C Common Stock”) determined using the Exchange Ratio;
• outstanding options and warrants to purchase Company stock and RSUs will be converted into the right to receive options or warrants to purchase shares of BowX Common Stock or restricted stock units representing the right to receive shares of BowX Common Stock, as applicable, on the same terms and conditions that are in effect with respect to such options, warrants or RSUs on the day of Closing, subject to adjustments using the Exchange Ratio, as described below; and
• BowX will immediately be renamed “WeWork Inc.” or such other name as agreed to by the Company and BowX prior to Closing. The Merger Agreement is subject to the satisfaction or waiver of certain customary closing conditions, including, among others, (i) approval of the Business Combination and related agreements and transactions by the respective stockholders of the Company and BowX, (ii) effectiveness of the proxy statement / registration statement on Form S-4 Another condition to the parties’ obligations to consummate the Merger is that as of the Closing the sum of (x) the amount of cash available in the trust account into which substantially all of the proceeds of BowX’s initial public offering and private placements of its securities have been deposited, after deducting the amount required to satisfy BowX’s obligations to its stockholders (if any) that exercise their rights to redeem all or a portion of their BowX Class A Common Stock pursuant to BowX’s certificate of incorporation and bylaws (but prior to payment of any deferred underwriting commissions being held in the trust account and any transaction expenses of BowX, the Company or their affiliates) plus (y) the amount of the PIPE Investment (as defined below) actually received by BowX prior to or substantially concurrently with the Closing, is equal to or greater than $800,000,000. The Merger Agreement contains additional covenants, including, among others, providing for (i) the parties to use reasonable best efforts to conduct their respective businesses in the ordinary course through the Closing, (ii) the parties not to initiate any negotiations or enter into any agreements for certain alternative transactions, (iii) the Company to prepare and deliver to BowX certain unaudited consolidated financial statements of the Company, (iv) BowX and the Company jointly to prepare, and BowX to file, a proxy statement / registration statement on Form S-4 The Merger Agreement may be terminated at any time prior to the Closing (i) by mutual written consent of BowX and the Company, (ii) by the Company or BowX, if certain approvals of the shareholders of BowX are not obtained, (iii) by the Company, if there is an Acquiror Modification in Recommendation (as defined in the Merger Agreement), (iv) by BowX if there is a Company Modification in Recommendation (as defined in the Merger Agreement) (v) by BowX, if certain approvals of the stockholders of the Company are not obtained within certain time periods, or (vi) by either BowX or the Company in certain other circumstances set forth in the Merger Agreement, including (a) if any Governmental Authority (as defined in the Merger Agreement) shall have enacted, issued, promulgated, enforced or entered any final and nonappealable Governmental Order (as defined in the Merger Agreement) that has the effect of making consummation of the Merger illegal or otherwise preventing or prohibiting consummation of the Merger and (b) in the event of certain uncured breaches by the other party or if the Closing has not occurred on or before October 31, 2021, subject to extension by sixty (60) days in certain circumstances (the “Agreement End Date”). Certain Related Agreements Subscription Agreements On March 25, 2021, concurrently with the execution of the Merger Agreement, BowX entered into subscription agreements (the “Subscription Agreements”) with certain investors (collectively, the “PIPE Investors”), pursuant to, and on the terms and subject to the conditions of which, the PIPE Investors have collectively subscribed for 80,000,000 shares of BowX Common Stock for $10.00 per share, for an aggregate subscription price equal to $800,000,000, (the “PIPE Investment”). The PIPE Investment will be consummated substantially concurrently with the Closing. The Subscription Agreements will terminate with no further force and effect upon the earliest to occur of: (i) such date and time as the Merger Agreement is terminated in accordance with its terms; (ii) the mutual written agreement of the parties to such Subscription Agreement; (iii) if any of the conditions to closing set forth in such Subscription Agreement are not satisfied on or prior to the Closing and, as a result thereof, the transactions contemplated by the Subscription Agreement fail to occur; and (iv) the Agreement End Date. For two key anchor investors, each with an aggregate investment amount of $125,000,000 (collectively, the “Key Anchor Investors”), the obligation to close under the Subscription Agreements is further conditioned upon the total investment by the PIPE Investors equaling or exceeding $700,000,000, with such amount including (i) an investment of at least $125,000,000 in the aggregate from the other Key Anchor Investor and its affiliates and any investment funds controlled by their affiliates, (ii) an investment of at least $15,000,000 from investors identified, cultivated or referred by Bow Capital or otherwise associated with Bow Capital, and (iii) an investment of at least $10,000,000 in the aggregate from The Obsidian Master Fund and its affiliates and any investment funds controlled by its affiliates. Sponsor Support Agreement On March 25, 2021, the Company entered into a Sponsor Support Agreement (the “Sponsor Support Agreement”), with BowX Sponsor, LLC (the “Sponsor”) and other persons party thereto (the “Sponsor Persons”), pursuant to which the Sponsor and the Sponsor Persons agreed to, among other things, (i) cause to be forfeited 3,000,000 shares of Class B common stock, par value $0.0001 per share, of BowX held by the Sponsor and certain other persons and (ii) vote in favor of the Merger Agreement and the transactions contemplated thereby, in each case, subject to the terms and conditions contemplated by the Sponsor Support Agreement. Stockholder Support Agreement On March 25, 2021, the Company entered into Stockholder Support Agreements (the “Stockholder Support Agreements”), with BowX and certain stockholders of the Company (the “Key Stockholders”). Pursuant to the Stockholder Support Agreements, the Key Stockholders agreed to, among other things, execute and deliver a written consent adopting the Merger Agreement and related transactions and approving the Business Combination with respect to the outstanding shares of the Company common stock and preferred stock held by the Key Stockholders on the terms and subject to the conditions set forth therein. The shares of the Company that are subject to the Stockholder Support Agreements represent a majority of the outstanding voting power of the Company’s capital stock (voting as a single class and on an as converted basis) and a majority of outstanding senior preferred stock held by stockholders other than SBG and its affiliates sufficient to approve certain transactions contemplated by the Business Combination for purposes of certain Company charter provisions. Transfer Restrictions and Registration Rights The Merger Agreement contemplates that, at the Closing, BowX, the Company, the Sponsor, the Key Stockholders and certain of their respective affiliates will enter into an amended and restated registration rights Agreement (the Registration Rights Agreement), pursuant to which BowX will agree to register for resale, pursuant to Rule 415 under the Securities Act, certain shares of BowX Common Stock and other equity securities of BowX that are held by the parties thereto from time to time. In certain circumstances, various parties in the Registration Rights Agreement can collectively demand up to nine underwritten offerings and will be entitled to piggyback registration rights, in each case subject to certain limitations set forth in the Registration Rights Agreement. Additionally, in connection with the Business Combination, the Sponsor and certain of the Company’s officers, directors and stockholders entered into a lock-up “Lock-Up (“Lock-Up Lock-Up “Lock-Up The foregoing description of the Merger Agreement, Subscription Agreements, Sponsor Support Agreement, Stockholder Support Agreement, Registration Rights Agreement and Lock-Up 8-K/A Credit Support Letter (LC) On March 25, 2021, WeWork Companies LLC, SBG and BowX entered into a letter agreement (the “Credit Support Letter”) pursuant to which SBG has committed to consent to an extension of the termination date of the Credit Agreement from February 10, 2023 to no later than February 10, 2024 (the “LC Facility Termination Extension”), subject to the terms and conditions set forth therein. Any LC Facility Termination Extension will require the requisite consent of the lenders thereunder. Credit Support Letter (SSN) On March 25, 2021, the Company and an affiliate of SBG entered into a letter agreement pursuant to which the Company and an affiliate of SBG have agreed to amend and restate the terms of the Master Senior Secured Notes Note Purchase Agreement that governs the SoftBank Senior Secured Notes (as amended and restated, the “A&amp;R Senior Secured Note Purchase Agreement”) on the earlier of (i) the Closing and (ii) August 12, 2021. The A&amp;R Senior Secured Note Purchase Agreement will allow the Company to borrow up to an aggregate principal amount of $550.0 million of senior secured debt in the form of new 7.5% senior secured notes (the “A&amp;R Senior Secured Notes”). It is a condition to the execution of the A&amp;R Senior Secured Note Purchase Agreement that any outstanding SoftBank Senior Secured Notes be redeemed, repurchased or otherwise repaid and canceled at a price of 101% of the principal amount thereof plus accrued and unpaid interest. The A&amp;R Senior Secured Note Purchase Agreement will allow the Company to borrow once every 30 days with minimum draws of $50.0 million. The A&amp;R Senior Secured Notes will mature no later than February 12, 2023 or, if earlier, 18 months from the Closing. Warrants Concurrently with and contingent upon the Closing, BowX will issue to SBWW or its designees the First Warrant to purchase a number of shares of BowX Common Stock (rounded to the nearest whole share) equal to 47,366,404 multiplied by the Exchange Ratio, subject to the terms set forth therein, at a price per share equal to $0.01 divided by the Exchange Ratio (rounded to the nearest full cent). The First Warrant will expire on the tenth anniversary of the Closing. Although the First Warrant will be issued by BowX, solely for purposes of calculating the Exchange Ratio used in the Business Combination, the First Warrant is treated in the same manner as a hypothetical outstanding warrant to purchase 47,366,404 shares of WeWork Class A Common Stock at an exercise price of $0.01 per share. Additionally, concurrently with and contingent upon the LC Facility Termination Extension, BowX will issue to SBG or its designees one or more warrants (collectively, the “LC Warrant”) to purchase a number of shares of BowX Common Stock (rounded to the nearest whole share) equal to 14,431,991 multiplied by the Exchange Ratio, subject to the terms set forth therein, at a price per share equal to $0.01 divided by the Exchange Ratio (rounded to the nearest full cent). The LC Warrant would expire on the tenth (10th) anniversary of the date of issuance. We Company Partnership Under the partnership agreement for the We Company Partnership, vested WeWork Partnerships Profits Interest Units (“PIUs”) can, at the election of the holder of the PIUs, be (a) converted into WeWork Partnerships Class B Common Units, or (b) exchanged (along with the corresponding shares of WeWork Class C Common Stock) for (at WeWork’s election) shares of WeWork Class B Common Stock or cash of equivalent value, assuming that the value of a share of WeWork Class B Common Stock exceeds the per-unit catch-up catch-up catch-up Under the Company’s amended and restated certificate of incorporation, following the threshold automatic conversion on February 26, 2021, any newly-issued shares of class B common stock exchanged from vested PIUs will, immediately after such issuance, automatically convert into shares of class A common stock. In connection with the Business Combination, the partnership agreement for the We Company Partnership will be amended at the Closing to implement mechanical changes to reflect the conversion of shares of capital stock of the Company to shares of BowX Common Stock (including the conversion of shares of class C common stock into shares of Class C Common stock of BowX). Specifically, the number of outstanding partnership interests (including all PIUs) will be adjusted to equal the number of shares of the corresponding class of common stock of BowX (which, in the case of the PIUs, is the Class C Common stock of BowX), taking into account the Exchange Ratio in the Merger. The distribution threshold and catch-up pre-Business</t>
        </is>
      </c>
    </row>
    <row r="4">
      <c r="A4" s="4" t="inlineStr">
        <is>
          <t>BOWX ACQUISITION CORP [Member]</t>
        </is>
      </c>
    </row>
    <row r="5">
      <c r="A5" s="4" t="inlineStr">
        <is>
          <t>Subsequent Events</t>
        </is>
      </c>
      <c r="B5" s="4" t="inlineStr">
        <is>
          <t xml:space="preserve">Note 11 — Subsequent Events On March 25, 2021, BowX entered into an Agreement and Plan of Merger by and among BowX, BowX Merger Subsidiary Corp., a Delaware corporation (“Merger Sub”) and a direct wholly owned subsidiary of BowX, and WeWork Inc., a Delaware corporation (“WeWork”), pursuant to which, among other transactions, on the terms and conditions set forth therein, Merger Sub is to merge with and into WeWork, with WeWork continuing on as the surviving entity and a wholly owned subsidiary of Acquiror. The Company evaluated subsequent events and transactions that occurred after the balance sheet date up to the date that the financial statements were issued. Based upon this review, other than as described above and in Note 2 (Restatement of Previously Issued Financial Statements), the Company did not identify any subsequent events that would have required adjustment or disclosure in the financial statements. </t>
        </is>
      </c>
      <c r="C5" s="4" t="inlineStr">
        <is>
          <t xml:space="preserve"> Note 10—Subsequent Events On October 20, 2021, the Company, BowX Merger Subsidiary Corp., a newly formed wholly owned subsidiary of the Company, and WeWork, consummated the previously announced merger pursuant to that certain Agreement and Plan of Merger, dated March 25, 2021, as disclosed in the footnotes. The Company evaluated subsequent events and transactions that occurred after the balance sheet date up to the date that the unaudited condensed consolidated financial statements were issued. Based upon this review, the Company did not identify any other subsequent events that would have required adjustment or disclosure in the condensed consolidated financial statements, except as noted above and Note 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upplementary Information</t>
        </is>
      </c>
      <c r="B1" s="2" t="inlineStr">
        <is>
          <t>9 Months Ended</t>
        </is>
      </c>
      <c r="C1" s="2" t="inlineStr">
        <is>
          <t>12 Months Ended</t>
        </is>
      </c>
    </row>
    <row r="2">
      <c r="B2" s="2" t="inlineStr">
        <is>
          <t>Sep. 30, 2021</t>
        </is>
      </c>
      <c r="C2" s="2" t="inlineStr">
        <is>
          <t>Dec. 31, 2020</t>
        </is>
      </c>
    </row>
    <row r="3">
      <c r="A3" s="3" t="inlineStr">
        <is>
          <t>Supplemental Information [Abstract]</t>
        </is>
      </c>
    </row>
    <row r="4">
      <c r="A4" s="4" t="inlineStr">
        <is>
          <t>Supplementary Information</t>
        </is>
      </c>
      <c r="B4" s="4" t="inlineStr">
        <is>
          <t>As a result of various legal reorganization transactions undertaken in July 2019 as discussed in Note 1 to the consolidated financial statements, The We Company became the holding company of our business, and the then-stockholders of WeWork Companies Inc. (our predecessor for financial reporting purposes) became the stockholders of The We Company. Effective on October 14, 2020, The We Company changed its legal name to WeWork Inc. Effective October 20, 2021, in connection with the BowX Merger Agreement and Business Combination as defined and discussed above, (i) WeWork Inc. changed its legal name to New WeWork Inc.; (ii) New WeWork Inc. merged with and into BowX Merger Subsidiary Corp., a Delaware corporation and a direct wholly owned subsidiary of BowX Acquisition Corp., with New WeWork Inc. surviving the merger; (iii) New WeWork Inc. then merged with and into BowX Merger Subsidiary II, LLC, a Delaware limited liability company and wholly owned subsidiary of BowX Acquisition Corp., with BowX Merger Subsidiary II, LLC surviving the second merger; and (iv) BowX Merger Subsidiary II, LLC changed its legal name to WW Holdco LLC (“Legacy WeWork” or the “Company”). The Company The Company , The following consolidating financial statements present the results of operations, financial position and cash flows of (i) WeWork Companies LLC and its consolidated subsidiaries, (ii) Legacy WeWork as a standalone legal entity, (iii) “Other Subsidiaries”, other than WeWork Companies LLC and its consolidated subsidiaries, which are direct or indirect owners of WeWork Companies LLC, including but not limited to the WeWork Partnership, presented on a combined basis and (iv) the eliminations necessary to arrive at the information for Legacy WeWork on a consolidated basis. The legal entity reorganization was accounted for as a transfer among entities under common control and the assets and liabilities transferred are recorded based on historical cost and the consolidating financial statements including periods prior to the reorganization are presented as if the transfer occurred at the beginning of the periods presented. Investments in consolidated subsidiaries are presented under the equity method of accounting. Legacy WeWork and the Other Subsidiaries are holding companies that conduct substantially all of their business operations through WeWork Companies LLC. As of September 30, 2021, based on the covenants and other restrictions of the credit agreement and the Senior Notes, WeWork Companies LLC is restricted in its ability to transfer funds by loans, advances or dividends to Legacy WeWork and as a result, all of the net assets of WeWork Companies LLC are considered restricted net assets of Legacy WeWork.
(Amounts in thousands) WeWork Legacy WeWork Other Subsidiaries Eliminations Legacy WeWork
Assets
Current assets:
Cash and cash equivalents $ 476,851 $ 393 $ — $ — $ 477,244
Accounts receivable and accrued revenue, net 133,695 — — — 133,695
Other current assets 401,827 — 323 — 402,150
Total current assets 1,012,373 393 323 — 1,013,089
Investments in and advances to/(from) consolidated subsidiaries (15,745 ) (2,229,976 ) (2,244,819 ) 4,490,540 —
Property and equipment, net 5,707,310 — — — 5,707,310
Lease right-of-use 13,412,306 — — — 13,412,306
Restricted cash 11,275 — — — 11,275
Equity method and other investments 197,942 — — — 197,942
Goodwill 676,932 — — — 676,932
Intangible assets, net 58,257 — — — 58,257
Other assets 879,996 — (1,230 ) — 878,766
Total assets $ 21,940,646 $ (2,229,583 ) $ (2,245,726 ) $ 4,490,540 $ 21,955,877
Liabilities
Current liabilities:
Accounts payable and accrued expenses $ 588,178 $ 14,604 $ (5 ) $ — $ 602,777
Members’ service retainers 385,946 — — — 385,946
Deferred revenue 134,691 — — — 134,691
Current lease obligations 853,011 — — — 853,011
Other current liabilities 434,207 2,839 — — 437,046
Total current liabilities 2,396,033 17,443 (5 ) — 2,413,471
Long-term lease obligations 18,401,347 — — — 18,401,347
Unsecured related party debt 2,200,000 — — — 2,200,000
Convertible related party liabilities, net — 50,482 — — 50,482
Long-term debt, net 659,379 — — — 659,379
Other liabilities 246,278 — — — 246,278
Total liabilities 23,903,037 67,925 (5 ) — 23,970,957
Convertible preferred stock — 8,379,182 — — 8,379,182
Redeemable noncontrolling interests 276,162 — — — 276,162
Equity
Total Legacy WeWork shareholders’ equity (deficit) (2,244,819 ) (10,676,690 ) (2,245,721 ) 4,490,540 (10,676,690 )
Noncontrolling interests 6,266 — — — 6,266
Total equity (deficit) (2,238,553 ) (10,676,690 ) (2,245,721 ) 4,490,540 (10,670,424 )
Total liabilities and equity $ 21,940,646 $ (2,229,583 ) $ (2,245,726 ) $ 4,490,540 $ 21,955,877
CONDENSED CONSOLIDATING BALANCE SHEET DECEMBER 31, 2020
(Amounts in thousands) WeWork Legacy Other Eliminations Legacy WeWork
Assets
Current assets:
Cash and cash equivalents $ 800,531 $ 4 $ — $ — $ 800,535
Accounts receivable and accrued revenue, net 176,521 — — — 176,521
Other current assets 349,672 — 2,500 — 352,172
Total current assets 1,326,724 4 2,500 — 1,329,228
Investments in and advances to/(from) consolidated subsidiaries (28,632 ) 436,385 405,255 (813,008 ) —
Property and equipment, net 6,859,163 — — — 6,859,163
Lease right-of-use 15,107,880 — — — 15,107,880
Restricted cash 53,618 — — — 53,618
Equity method and other investments 214,940 — — — 214,940
Goodwill 679,351 — — — 679,351
Intangible assets, net 49,896 — — — 49,896
Other assets 1,062,258 — — — 1,062,258
Total assets $ 25,325,198 $ 436,389 $ 407,755 $ (813,008 ) $ 25,356,334
Liabilities
Current liabilities:
Accounts payable and accrued expenses $ 698,241 $ 25,168 $ 2 $ — $ 723,411
Members’ service retainers 358,566 — — — 358,566
Deferred revenue 176,004 — — — 176,004
Current lease obligations 847,531 — — — 847,531
Other current liabilities 83,755 — — — 83,755
Total current liabilities 2,164,097 25,168 2 — 2,189,267
Long-term lease obligations 20,263,606 — — — 20,263,606
Unsecured related party debt 1,200,000 — — — 1,200,000
Convertible related party liabilities, net — 418,908 — — 418,908
Long-term debt, net 688,356 — — — 688,356
Other liabilities 221,780 — — — 221,780
Total liabilities 24,537,839 444,076 2 — 24,981,917
Convertible preferred stock — 7,666,098 — — 7,666,098
Redeemable noncontrolling interests 380,242 — — — 380,242
Equity
Total Legacy WeWork shareholders’ equity (deficit) 405,255 (7,673,785 ) 407,753 (813,008 ) (7,673,785 )
Noncontrolling interests 1,862 — — — 1,862
Total equity (deficit) 407,117 (7,673,785 ) 407,753 (813,008 ) (7,671,923 )
Total liabilities and equity $ 25,325,198 $ 436,389 $ 407,755 $ (813,008 ) $ 25,356,334
CONDENSED CONSOLIDATING STATEMENT OF OPERATIONS FOR THE THREE MONTHS ENDED SEPTEMBER 30, 2021 (UNAUDITED)
(Amounts in thousands) WeWork Legacy WeWork Other Eliminations Legacy WeWork
Revenue $ 661,031 $ — $ — $ — $ 661,031
Expenses:
Location operating expenses 752,493 — — — 752,493
Pre-opening 40,367 — — — 40,367
Selling, general and administrative expenses 233,863 65 — — 233,928
Restructuring and other related costs 15,934 — — — 15,934
Impairment/(gain on sale) of goodwill, intangibles and other assets 87,541 — — — 87,541
Depreciation and amortization 170,816 — — — 170,816
Total expenses 1,301,014 65 — — 1,301,079
Loss from operations (639,983 ) (65 ) — — (640,048 )
Interest and other income (expense), net:
Equity income (loss) from consolidated subsidiaries — (809,798 ) (809,798 ) 1,619,596 —
Income (loss) from equity method and other investments 5,096 — — — 5,096
Interest expense (121,306 ) — — — (121,306 )
Interest income 5,142 — — — 5,142
Foreign currency gain (loss) (102,860 ) 1 — — (102,859 )
Gain from change in fair value of related party financial instruments — 7,462 — — 7,462
Total interest and other income (expense), net (213,928 ) (802,335 ) (809,798 ) 1,619,596 (206,465 )
Pre-tax (853,911 ) (802,400 ) (809,798 ) 1,619,596 (846,513 )
Income tax benefit (provision) 2,251 — — — 2,251
Net loss (851,660 ) (802,400 ) (809,798 ) 1,619,596 (844,262 )
Net loss attributable to noncontrolling interests:
Redeemable noncontrolling interests — mezzanine 42,130 — — — 42,130
Noncontrolling interest — equity (268 ) — — — (268 )
Net loss attributable to Legacy WeWork $ (809,798 ) $ (802,400 ) $ (809,798 ) $ 1,619,596 $ (802,400 )
CONDENSED CONSOLIDATING STATEMENT OF OPERATIONS FOR THE THREE MONTHS ENDED SEPTEMBER 30, 2020 (UNAUDITED)
(Amounts in thousands) WeWork Legacy WeWork Other Eliminations Legacy WeWork
Revenue $ 810,752 $ — $ — $ — $ 810,752
Expenses:
Location operating expenses 924,363 — — — 924,363
Pre-opening 60,741 — — — 60,741
Selling, general and administrative expenses 385,741 (122 ) 1,629 — 387,248
Restructuring and other related costs 18,964 — — — 18,964
Impairment/(gain on sale) of goodwill, intangibles and other assets 260,451 — (6,826 ) — 253,625
Depreciation and amortization 197,964 — — — 197,964
Total expenses 1,848,224 (122 ) (5,197 ) — 1,842,905
Loss from operations (1,037,472 ) 122 5,197 — (1,032,153 )
Interest and other income (expense), net:
Equity income (loss) from consolidated subsidiaries — (954,930 ) (960,127 ) 1,915,057 —
Income (loss) from equity method and other investments 2,526 — — — 2,526
Interest expense (92,956 ) — — — (92,956 )
Interest income 4,151 — — — 4,151
Foreign currency gain (loss) 112,054 (5 ) — — 112,049
Gain from change in fair value of related party financial instruments — 13,550 — — 13,550
Loss on extinguishment of debt (1,041 ) — — — (1,041 )
Total interest and other income (expense), net 24,734 (941,385 ) (960,127 ) 1,915,057 38,279
Pre-tax (1,012,738 ) (941,263 ) (954,930 ) 1,915,057 (993,874 )
Income tax benefit (provision) (5,586 ) — — — (5,586 )
Net loss (1,018,324 ) (941,263 ) (954,930 ) 1,915,057 (999,460 )
Net loss attributable to noncontrolling interests:
Redeemable noncontrolling interests — mezzanine 39,461 — — — 39,461
Noncontrolling interest — equity 18,736 — — — 18,736
Net loss attributable to Legacy WeWork $ (960,127 ) $ (941,263 ) $ (954,930 ) $ 1,915,057 $ (941,263 )
CONDENSED CONSOLIDATING STATEMENT OF OPERATIONS FOR THE NINE MONTHS ENDED SEPTEMBER 30, 2021 (UNAUDITED)
(Amounts in thousands) WeWork Legacy WeWork Other Subsidiaries Eliminations Legacy WeWork
Revenue $ 1,852,362 $ — $ — $ — $ 1,852,362
Expenses:
Location operating expenses 2,351,305 — — — 2,351,305
Pre-opening 117,206 — — — 117,206
Selling, general and administrative expenses 732,887 542 1 733,430
Restructuring and other related costs 482,096 (117 ) — — 481,979
Impairment/(gain on sale) of goodwill, intangibles and other assets 629,126 — — — 629,126
Depreciation and amortization 535,157 — — — 535,157
Total expenses 4,847,777 425 1 — 4,848,203
Loss from operations (2,995,415 ) (425 ) (1 ) — (2,995,841 )
Interest and other income (expense), net:
Equity income (loss) from consolidated subsidiaries — (3,379,815 ) (3,378,584 ) 6,758,399 —
Income (loss) from equity method and other investments (19,414 ) — — — (19,414 )
Interest expense (339,134 ) — — — (339,134 )
Interest income 14,597 — — — 14,597
Foreign currency gain (loss) (140,784 ) — — — (140,784 )
Gain from change in fair value of related party financial instruments — (343,360 ) — — (343,360 )
Total interest and other income (expense), net (484,735 ) (3,723,175 ) (3,378,584 ) 6,758,399 (828,095 )
Pre-tax (3,480,150 ) (3,723,600 ) (3,378,585 ) 6,758,399 (3,823,936 )
Income tax benefit (provision) (3,801 ) — (1,230 ) — (5,031 )
Net loss (3,483,951 ) (3,723,600 ) (3,379,815 ) 6,758,399 (3,828,967 )
Net loss attributable to noncontrolling interests:
Redeemable noncontrolling interests — mezzanine 106,250 — — — 106,250
Noncontrolling interest — equity (883 ) — — — (883 )
Net loss attributable to Legacy WeWork $ (3,378,584 ) $ (3,723,600 ) $ (3,379,815 ) $ 6,758,399 $ (3,723,600 )
CONDENSED CONSOLIDATING STATEMENT OF OPERATIONS FOR THE NINE MONTHS ENDED SEPTEMBER 30, 2020 (UNAUDITED)
(Amounts in thousands) WeWork Legacy WeWork Other Subsidiaries Eliminations Legacy WeWork
Revenue $ 2,749,369 $ — $ — $ — $ 2,749,369
Expenses:
Location operating expenses 2,729,165 — — — 2,729,165
Pre-opening 226,660 — — — 226,660
Selling, general and administrative expenses 1,308,022 2,698 1,629 — 1,312,349
Restructuring and other related costs 155,180 — — — 155,180
Impairment/(gain on sale) of goodwill, intangibles and other assets 862,524 — (52,940 ) — 809,584
Depreciation and amortization 588,120 — — — 588,120
Total expenses 5,869,671 2,698 (51,311 ) — 5,821,058
Loss from operations (3,120,302 ) (2,698 ) 51,311 — (3,071,689 )
Interest and other income (expense), net:
Equity income (loss) from consolidated subsidiaries — (2,792,121 ) (2,843,432 ) 5,635,553 —
Income (loss) from equity method and other investments (44,585 ) — — — (44,585 )
Interest expense (231,046 ) — — — (231,046 )
Interest income 12,893 — — — 12,893
Foreign currency gain (loss) (37,931 ) (5 ) — — (37,936 )
Gain (loss) from change in fair value of related party financial instruments — 805,863 — — 805,863
Foreign currency gain (loss) (77,336 ) — — — (77,336 )
Total interest and other income (expense), net (378,005 ) (1,986,263 ) (2,843,432 ) 5,635,553 427,853
Pre-tax (3,498,307 ) (1,988,961 ) (2,792,121 ) 5,635,553 (2,643,836 )
Income tax benefit (provision) (21,701 ) — — — (21,701 )
Net loss (3,520,008 ) (1,988,961 ) (2,792,121 ) 5,635,553 (2,665,537 )
Net loss attributable to noncontrolling interests:
Redeemable noncontrolling interests — mezzanine 643,224 — — — 643,224
Noncontrolling interest — equity 33,352 — — — 33,352
Net loss attributable to Legacy WeWork $ (2,843,432 ) $ (1,988,961 ) $ (2,792,121 ) $ 5,635,553 $ (1,988,961 )
CONDENSED CONSOLIDATING STATEMENT OF CASH FLOWS FOR THE NINE MONTHS ENDED SEPTEMBER 30, 2021 (UNAUDITED)
(Amounts in thousands) WeWork Legacy WeWork Other Subsidiaries Eliminations Legacy WeWork
Cash Flows from Operating Activities:
Net loss $ (3,483,951 ) $ (3,723,600 ) $ (3,379,815 ) $ 6,758,399 $ (3,828,967 )
Adjustments to reconcile net loss to net cash from operating activities:
Depreciation and amortization 535,157 — — — 535,157
Impairment/(gain on sale) of goodwill, intangibles and other assets 629,126 — — — 629,126
Non-cash 428,289 — — — 428,289
Stock-based compensation expense 164,023 — — — 164,023
Issuance of stock for services rendered, net of forfeitures (2,272 ) — — — (2,272 )
Non-cash 157,787 — — — 157,787
Provision for allowance for doubtful accounts 20,033 — — — 20,033
Equity income (loss) from consolidated subsidiaries — 3,379,815 3,378,584 (6,758,399 ) —
(Income) loss from equity method and other investments 19,414 — — — 19,414
Distribution of income from equity method and other investments 3,210 3,210
Foreign currency (gain) loss 140,784 — — — 140,784
Change in fair value of financial instruments — 343,360 — 343,360
Changes in operating assets and liabilities:
Operating lease right-of-use 1,161,406 — — — 1,161,406
Current and long-term lease obligations (1,252,360 ) — — — (1,252,360 )
Accounts receivable and accrued revenue (10,624 ) — — — (10,624 )
Other assets (38,736 ) — 1,230 — (37,506 )
Accounts payable and accrued expenses 43,530 (10,564 ) (5 ) — 32,961
Deferred revenue (38,279 ) — — — (38,279 )
Other liabilities (9,216 ) 2,839 — — (6,377 )
Deferred income taxes 1,720 — — — 1,720
Advances to/from consolidated subsidiaries (7,232 ) 7,226 6 — —
Net cash provided by (used in) operating activities (1,538,191 ) (924 ) — — (1,539,115 )
CONDENSED CONSOLIDATING STATEMENT OF CASH FLOWS FOR THE NINE MONTHS ENDED SEPTEMBER 30, 2021 (UNAUDITED)
(Amounts in thousands) WeWork Legacy WeWork Other Subsidiaries Eliminations Legacy WeWork
Cash Flows from Investing Activities:
Purchases of property and equipment (202,589 ) — — — (202,589 )
Capitalized software (29,433 ) — — — (29,433 )
Change in security deposits with landlords 3,778 — — — 3,778
Proceeds from asset divestitures and sale of investments, net of cash divested 10,832 — — 10,832
Contributions to investments (26,704 ) — — — (26,704 )
Net cash provided by (used in) investing activities (244,116 ) — — — (244,116 )
Cash Flows from Financing Activities:
Principal payments for property and equipment acquired under finance leases (3,397 ) — — — (3,397 )
Proceeds from unsecured related party debt 1,000,000 — — — 1,000,000
Proceeds from LC Debt Facility 698,705 698,705
Repayments of debt (349,011 ) — — — (349,011 )
Repayments of security deposit loan (7,942 ) — — — (7,942 )
Proceeds from exercise of stock options and warrants 1,104 1,313 — — 2,417
Proceeds from issuance of noncontrolling interests 30,000 — — — 30,000
Payments for contingent consideration and holdback of acquisition proceeds (2,523 ) — — — (2,523 )
Proceeds relating to contingent consideration and holdbacks of disposition proceeds 12,177 12,177
Additions to members’ service retainers 330,358 — — — 330,358
Refunds of members’ service retainers (291,828 ) — — — (291,828 )
Net cash provided by (used in) financing activities 1,417,643 1,313 — — 1,418,956
Effects of exchange rate changes on cash, cash equivalents and restricted cash (1,359 ) — — — (1,359 )
Net increase (decrease) in cash, cash equivalents and restricted cash (366,023 ) 389 — (365,634 )
Cash, cash equivalents and restricted cash—Beginning of period 854,149 4 — — 854,153
Cash, cash equivalents and restricted cash—End of period $ 488,126 $ 393 $ — $ — $ 488,519
CONDENSED CONSOLIDATING STATEMENT OF CASH FLOWS FOR THE NINE MONTHS ENDED SEPTEMBER 30, 2020 (UNAUDITED)
(Amounts in thousands) WeWork Legacy WeWork Other Subsidiaries Eliminations Legacy WeWork
Cash Flows from Operating Activities:
Net loss (3,520,008 ) $ (1,988,961 ) $ (2,792,121 ) $ 5,635,553 $ (2,665,537 )
Adjustments to reconcile net loss to net cash from operating activities:
Depreciation and amortization 588,120 — — — 588,120
Impairment of property and equipment 3,541 — — — 3,541
Impairment/(gain on sale) of goodwill, intangibles and other assets 862,524 — (52,940 ) — 809,584
Loss on extinguishment of debt 77,336 — — 77,336
Stock-based compensation expense 55,865 — — — 55,865
Cash paid to settle employee stock awards (3,141 ) — — — (3,141 )
Issuance of stock for services rendered 14,995 — — — 14,995
Non-cash 119,603 — — — 119,603
Provision for allowance for doubtful accounts 53,549 — — — 53,549
Equity income (loss) from consolidated subsidiaries — 2,792,121 2,843,432 (5,635,553 ) —
(Income) loss from equity method and other investments 44,585 — — — 44,585
Foreign currency (gain) loss 37,931 5 — — 37,936
Change in fair value of financial instruments — (805,863 ) — (805,863 )
Contingent consideration fair market value adjustment (122 ) — — — (122 )
Changes in operating assets and liabilities:
Operating lease right-of-use 646,995 — — — 646,995
Current and long-term lease obligations 724,205 — — — 724,205
Accounts receivable and accrued revenue (46,425 ) — — — (46,425 )
Other assets (48,651 ) — — (48,651 )
Accounts payable and accrued expenses (46,834 ) (47,014 ) 1,620 — (92,228 )
Deferred revenue 61,489 — — — 61,489
Other liabilities 6,468 — — — 6,468
Advances to/from consolidated subsidiaries (49,841 ) 49,832 9 — —
Net cash provided by (used in) operating activities (417,816 ) 120 — — (417,696 )
Cash Flows from Investing Activities:
Purchases of property and equipment (1,252,833 ) — — — (1,252,833 )
Capitalized software (18,538 ) — — — (18,538 )
Change in security deposits with landlords (3,094 ) — — — (3,094 )
Proceeds from asset divestitures and sale of investments, net of cash divested 1,047,444 — 123,322 — 1,170,766
Sale/distribution of acquisitions among consolidated subsidiaries 123,322 — (123,322 ) — —
Contributions to investments (93,357 ) — — — (93,357 )
Net cash provided by (used in) investing activities (197,056 ) — — — (197,056 )
CONDENSED CONSOLIDATING STATEMENT OF CASH FLOWS FOR THE NINE MONTHS ENDED SEPTEMBER 30, 2020 (UNAUDITED)
(Amounts in thousands) WeWork Legacy WeWork Other Subsidiaries Eliminations Legacy WeWork
Cash Flows from Financing Activities:
Principal payments for property and equipment acquired under finance leases (2,959 ) — — — (2,959 )
Proceeds from issuance of debt 34,309 — — — 34,309
Proceeds from unsecured related party debt 600,000 — — — 600,000
Repayments of debt (813,140 ) — — — (813,140 )
Debt and equity issuance costs (11,578 ) — — — (11,578 )
Proceeds from exercise of stock options and warrants 149 — — — 149
Proceeds from issuance of noncontrolling interests 100,628 — — — 100,628
Distribution to noncontrolling interests (317,611 ) — — — (317,611 )
Payments for contingent consideration and holdback of acquisition proceeds (35,706 ) — — — (35,706 )
Additions to members’ service retainers 305,432 — — — 305,432
Refunds of members’ service retainers (455,530 ) — — — (455,530 )
Net cash provided by (used in) financing activities (596,006 ) — — — (596,006 )
Effects of exchange rate changes on cash, cash equivalents and restricted cash (4,301 ) — — — (4,301 )
Net increase (decrease) in cash, cash equivalents and restricted cash (1,215,179 ) 120 — — (1,215,059 )
Cash, cash equivalents and restricted cash—Beginning of period 2,200,687 1 — — 2,200,688
Cash, cash equivalents and restricted cash—End of period $ 985,508 $ 121 $ — $ — $ 985,629</t>
        </is>
      </c>
      <c r="C4" s="4" t="inlineStr">
        <is>
          <t>Table of Contents WEWORK INC. SUPPLEMENTARY INFORMATION CONSOLIDATING FINANCIAL STATEMENTS DECEMBER 31, 2020 As a result of various legal reorganization transactions undertaken in July 2019 as discussed in Note 1 to the consolidated financial statements, The We Company became the holding company of our business, and the then-stockholders of WeWork Companies Inc. (our predecessor for financial reporting purposes) became the stockholders of The We Company. Effective on October 14, 2020, The We Company changed its legal name to WeWork Inc. WeWork Inc. holds an indirect general partner interest and indirect limited partner interests in The We Company Management Holdings L.P. (the “WeWork Partnership”). The WeWork Partnership owns 100% of the equity in WeWork Companies LLC. WeWork Inc., through the WeWork Partnership and WeWork Companies LLC, holds all the assets held by WeWork Companies Inc. prior to the legal entity reorganization and is subject to all the liabilities to which WeWork Companies Inc. was subject prior to the legal entity reorganization. Subsequent to the July 2019 legal entity reorganization, WeWork Companies LLC is the borrower under the Company’s credit facilities and the obligor on its Senior Notes, each of which is also guaranteed by WeWork Inc. The following consolidating financial statements present the results of operations, financial position and cash flows of (i) WeWork Companies LLC and its consolidated subsidiaries, (ii) WeWork Inc. as a standalone legal entity, (iii) “Other Subsidiaries”, other than WeWork Companies LLC and its consolidated subsidiaries, which are direct or indirect owners of WeWork Companies LLC, including but not limited to The WeWork Partnership, presented on a combined basis and (iv) the eliminations necessary to arrive at the information for WeWork Inc. on a consolidated basis. The legal entity reorganization was accounted for as a transfer among entities under common control and the assets and liabilities transferred are recorded based on historical cost and the consolidating financial statements including periods prior to the reorganization are presented as if the transfer occurred at the beginning of the periods presented. Investments in consolidated subsidiaries are presented under the equity method of accounting. WeWork Inc. and the Other Subsidiaries are holding companies that conduct substantially all of their business operations through WeWork Companies LLC. As of December 31, 2020, based on the covenants and other restrictions of the credit agreement and the Senior Notes, WeWork Companies LLC is restricted in its ability to transfer funds by loans, advances or dividends to WeWork Inc. and as a result all of the net assets of WeWork Companies LLC are considered restricted net assets of WeWork Inc. CONSOLIDATING BALANCE SHEET DECEMBER 31, 2020
(Amounts in thousands) WeWork WeWork Inc. Other Eliminations WeWork Inc.
Assets
Current assets:
Cash and cash equivalents $ 800,531 $ 4 $ — $ — $ 800,535
Accounts receivable and accrued revenue, net 176,521 — — — 176,521
Other current assets 349,672 — 2,500 — 352,172
Total current assets 1,326,724 4 2,500 — 1,329,228
Investments in and advances to/(from) consolidated subsidiaries (28,632 ) 436,385 405,255 (813,008 ) —
Property and equipment, net 6,859,163 — — — 6,859,163
Lease right-of-use 15,107,880 — — — 15,107,880
Restricted cash 53,618 — — — 53,618
Equity method and other investments 214,940 — — — 214,940
Goodwill 679,351 — — — 679,351
Intangible assets, net 49,896 — — — 49,896
Other assets 1,062,258 — — — 1,062,258
Total assets $ 25,325,198 $ 436,389 $ 407,755 $ (813,008 ) $ 25,356,334
Liabilities
Current liabilities:
Accounts payable and accrued expenses $ 698,241 $ 25,168 $ 2 $ — $ 723,411
Members’ service retainers 358,566 — — — 358,566
Deferred revenue 176,004 — — — 176,004
Current lease obligations 847,531 — — — 847,531
Other current liabilities 83,755 — — — 83,755
Total current liabilities 2,164,097 25,168 2 — 2,189,267
Long-term lease obligations 20,263,606 — — — 20,263,606
Unsecured related party debt 1,200,000 — — — 1,200,000
Convertible related party liabilities, net — 418,908 — — 418,908
Long-term debt, net 688,356 — — — 688,356
Other liabilities 221,780 — — — 221,780
Total liabilities 24,537,839 444,076 2 — 24,981,917
Convertible preferred stock — 7,666,098 — — 7,666,098
Redeemable noncontrolling interests 380,242 — — — 380,242
Equity
Total WeWork Inc. shareholders’ equity (deficit) 405,255 (7,673,785 ) 407,753 (813,008 ) (7,673,785 )
Noncontrolling interests 1,862 — — — 1,862
Total equity (deficit) 407,117 (7,673,785 ) 407,753 (813,008 ) (7,671,923 )
Total liabilities and equity $ 25,325,198 $ 436,389 $ 407,755 $ (813,008 ) $ 25,356,334
CONSOLIDATING BALANCE SHEET DECEMBER 31, 2019
(Amounts in thousands) WeWork WeWork Inc. Other Eliminations WeWork Inc.
Assets
Current assets:
Cash and cash equivalents $ 1,340,139 $ 1 $ — $ — $ 1,340,140
Accounts receivable and accrued revenue 230,239 — — — 230,239
Lease incentives receivable — — — — —
Due from related parties — — — — —
Assets held for sale 134,958 — — — 134,958
Other current assets 422,938 — — — 422,938
Total current assets 2,128,274 1 — — 2,128,275
Investments in and advances to/(from) consolidated subsidiaries (89,515 ) 4,141,631 4,052,116 (8,104,232 ) —
Property and equipment, net 8,399,541 — — — 8,399,541
Lease right-of-use 17,496,004 — — — 17,496,004
Restricted cash 856,255 — — — 856,255
Deferred lease acquisition costs, net — — — — —
Equity method and other investments 203,719 — — — 203,719
Goodwill 698,416 — — — 698,416
Intangible assets, net 79,865 — — — 79,865
Other assets 1,286,180 (441 ) — — 1,285,739
Total assets $ 31,058,739 $ 4,141,191 $ 4,052,116 $ (8,104,232 ) $ 31,147,814
Liabilities
Current liabilities:
Accounts payable and accrued expenses $ 1,281,677 $ 90,000 $ — $ — $ 1,371,677
Members’ service retainers 605,574 — — — 605,574
Deferred revenue 180,390 — — — 180,390
Current lease obligations 685,629 — — — 685,629
Liabilities held for sale 25,442 — — — 25,442
Other current liabilities 95,411 123,409 — — 218,820
Total current liabilities 2,874,123 213,409 — — 3,087,532
Long-term lease obligations 21,251,163 — — — 21,251,163
Convertible related party liabilities, net — 2,151,075 — — 2,151,075
Long-term debt, net 1,389,431 — — — 1,389,431
Other liabilities 137,641 — — — 137,641
Total liabilities 25,652,358 2,364,484 — — 28,016,842
Convertible preferred stock — 6,473,604 — — 6,473,604
Redeemable noncontrolling interests 1,032,080 — — — 1,032,080
Equity
Total WeWork Inc. shareholders’ equity (deficit) 4,052,116 (4,696,897 ) 4,052,116 (8,104,232 ) (4,696,897 )
Noncontrolling interests 322,185 — — — 322,185
Total equity (deficit) 4,374,301 (4,696,897 ) 4,052,116 (8,104,232 ) (4,374,712 )
Total liabilities and equity $ 31,058,739 $ 4,141,191 $ 4,052,116 $ (8,104,232 ) $ 31,147,814
CONSOLIDATING STATEMENT OF OPERATIONS FOR THE YEAR ENDED DECEMBER 31, 2020
(Amounts in thousands) WeWork WeWork Other Eliminations WeWork
Revenue $ 3,415,865 $ — $ — $ — $ 3,415,865
Expenses:
Location operating expenses 3,542,918 — — — 3,542,918
Pre-opening 273,049 — — — 273,049
Selling, general and administrative expenses 1,604,311 330 28 — 1,604,669
Restructuring and other related costs 206,703 — — — 206,703
Impairment/(gain on sale) of goodwill, intangibles and other assets 1,409,234 — (53,313 ) — 1,355,921
Depreciation and amortization 779,368 — — — 779,368
Total expenses 7,815,583 330 (53,285 ) — 7,762,628
Loss from operations (4,399,718 ) (330 ) 53,285 — (4,346,763 )
Interest and other income (expense), net:
Equity income (loss) from consolidated subsidiaries — (3,949,108 ) (4,002,393 ) 7,951,501 —
Income (loss) from equity method and other investments (44,788 ) — — — (44,788 )
Interest expense (331,217 ) — — — (331,217 )
Interest income 16,910 — — — 16,910
Foreign currency gain (loss) 149,204 (8 ) — — 149,196
Gain from change in fair value of related party financial instruments — 819,647 — — 819,647
Loss on extinguishment of debt (77,336 ) — — — (77,336 )
Total interest and other income (expense), net (287,227 ) (3,129,469 ) (4,002,393 ) 7,951,501 532,412
Pre-tax (4,686,945 ) (3,129,799 ) (3,949,108 ) 7,951,501 (3,814,351 )
Income tax benefit (provision) (19,947 ) 441 — — (19,506 )
Net loss (4,706,892 ) (3,129,358 ) (3,949,108 ) 7,951,501 (3,833,857 )
Net loss attributable to noncontrolling interests:
Redeemable noncontrolling interests — mezzanine 675,631 — — — 675,631
Noncontrolling interest — equity 28,868 — — — 28,868
Net loss attributable to WeWork Inc. $ (4,002,393 ) $ (3,129,358 ) $ (3,949,108 ) $ 7,951,501 $ (3,129,358 )
Table of Contents CONSOLIDATING STATEMENT OF OPERATIONS FOR THE YEAR ENDED DECEMBER 31, 2019
(Amounts in thousands) WeWork WeWork Inc. Other Eliminations WeWork Inc.
Revenue $ 3,458,592 $ — $ — $ — $ 3,458,592
Expenses:
Location operating expenses 2,758,318 — — — 2,758,318
Pre-opening 571,968 — — — 571,968
Selling, general and administrative expense 2,793,178 485 2,793,663
Restructuring and other related costs 329,221 — — 329,221
Impairment/(gain on sale) of goodwill, intangibles and other assets 335,006 — — — 335,006
Depreciation and amortization 589,914 — — — 589,914
Total expenses 7,377,605 485 — — 7,378,090
Loss from operations (3,919,013 ) (485 ) — — (3,919,498 )
Interest and other income (expense), net:
Equity income (loss) from consolidated subsidiaries — (3,046,346 ) (3,046,346 ) 6,092,692 —
Income (loss) from equity method and other investments (32,206 ) — — — (32,206 )
Interest expense (99,587 ) — — — (99,587 )
Interest income 53,244 — — — 53,244
Foreign currency gain (loss) 29,652 — — — 29,652
Gain (loss) from change in fair value of related party financial instruments 456,611 (217,466 ) — — 239,145
Total interest and other income (expense), net 407,714 (3,263,812 ) (3,046,346 ) 6,092,692 190,248
Pre-tax (3,511,299 ) (3,264,297 ) (3,046,346 ) 6,092,692 (3,729,250 )
Income tax benefit (provision) (45,196 ) (441 ) — — (45,637 )
Net loss (3,556,495 ) (3,264,738 ) (3,046,346 ) 6,092,692 (3,774,887 )
Net loss attributable to noncontrolling interests:
Redeemable noncontrolling interests — mezzanine 493,047 — — — 493,047
Noncontrolling interest — equity 17,102 — — — 17,102
Net loss attributable to WeWork Inc. $ (3,046,346 ) $ (3,264,738 ) $ (3,046,346 ) $ 6,092,692 $ (3,264,738 )
CONSOLIDATING STATEMENT OF CASH FLOWS FOR THE YEAR ENDED DECEMBER 31, 2020
(Amounts in thousands) WeWork WeWork Inc. Other Eliminations WeWork Inc.
Cash Flows from Operating Activities:
Net loss (4,706,892 ) $ (3,129,358 ) $ (3,949,108 ) $ 7,951,501 $ (3,833,857 )
Adjustments to reconcile net loss to net cash from operating activities:
Depreciation and amortization 779,368 — — — 779,368
Impairment of property and equipment 3,066 — — — 3,066
Impairment/(gain on sale) of goodwill, intangibles and other assets 1,409,234 — (53,313 ) — 1,355,921
Loss on extinguishment of debt 77,336 — — 77,336
Stock-based compensation expense 62,776 — — — 62,776
Cash paid to settle employee stock awards (3,141 ) — — — (3,141 )
Issuance of stock for services rendered 7,893 — — — 7,893
Non-cash 172,112 — — — 172,112
Provision for allowance for doubtful accounts 67,482 — — — 67,482
Equity income (loss) from consolidated subsidiaries — 3,949,108 4,002,393 (7,951,501 ) —
(Income) loss from equity method and other investments 44,788 — — — 44,788
Distribution of income from equity method and other investments 4,191 4,191
Foreign currency (gain) loss (149,204 ) 8 — — (149,196 )
Change in fair value of financial instruments — (819,647 ) — (819,647 )
Contingent consideration fair market value adjustment (122 ) — — — (122 )
Changes in operating assets and liabilities:
Operating lease right-of-use 1,024,709 — — — 1,024,709
Current and long-term lease obligations 502,025 — — — 502,025
Accounts receivable and accrued revenue (32,749 ) — — — (32,749 )
Other assets (28,148 ) — — — (28,148 )
Accounts payable and accrued expenses (99,360 ) (64,832 ) 2 — (164,190 )
Deferred revenue 32,803 — — — 32,803
Other liabilities 39,731 — — — 39,731
Deferred income taxes 282 (441 ) — — (159 )
Advances to/from consolidated subsidiaries (65,191 ) 65,165 26 — —
Net cash provided by (used in) operating activities (857,011 ) 3 — — (857,008 ) Table of Contents CONSOLIDATING STATEMENT OF CASH FLOWS(continued) FOR THE YEAR ENDED DECEMBER 31, 2020
(Amounts in thousands) WeWork WeWork Inc. Other Eliminations WeWork Inc.
Cash Flows from Investing Activities:
Purchases of property and equipment (1,441,232 ) — — — (1,441,232 )
Capitalized software (22,614 ) — — — (22,614 )
Sale of software license — — — — —
Change in security deposits with landlords 526 — — — 526
Proceeds from asset divestitures and sale of investments, net of cash divested 1,047,321 — 125,539 — 1,172,860
Sale/distribution of acquisitions among consolidated subsidiaries 125,539 — (125,539 ) — —
Contributions to investments (99,146 ) — — — (99,146 )
Deconsolidation of cash of ChinaCo, net of cash received (54,481 ) (54,481 )
Net cash provided by (used in) investing activities (444,087 ) — — — (444,087 )
Cash Flows from Financing Activities:
Principal payments for property and equipment acquired under finance leases (4,021 ) — — — (4,021 )
Proceeds from issuance of debt 34,309 — — — 34,309
Proceeds from unsecured related party debt 1,200,000 — — — 1,200,000
Repayments of debt (813,140 ) — — — (813,140 )
Debt and equity issuance costs (12,039 ) — — — (12,039 )
Proceeds from exercise of stock options and warrants 212 — — — 212
Proceeds from issuance of noncontrolling interests 100,628 — — — 100,628
Distributions to noncontrolling interests (319,860 ) — — — (319,860 )
Payments for contingent consideration and holdback of acquisition proceeds (39,701 ) — — — (39,701 )
Proceeds relating to contingent consideration and holdbacks of disposition proceeds 613 613
Additions to members’ service retainers 382,184 — — — 382,184
Refunds of members’ service retainers (575,999 ) — — — (575,999 )
Net cash provided by (used in) financing activities (46,814 ) — — — (46,814 )
Effects of exchange rate changes on cash, cash equivalents and restricted cash 1,374 — — — 1,374
Net increase (decrease) in cash, cash equivalents and restricted cash (1,346,538 ) 3 — — (1,346,535 )
Cash, cash equivalents and restricted cash — Beginning of period 2,200,687 1 — — 2,200,688
Cash, cash equivalents and restricted cash — End of period $ 854,149 $ 4 $ — $ — $ 854,153
CONSOLIDATING STATEMENT OF CASH FLOWS FOR THE YEAR ENDED DECEMBER 31, 2019
(Amounts in thousands) WeWork WeWork Inc. Other Eliminations WeWork Inc.
Cash Flows from Operating Activities:
Net loss $ (3,556,495 ) $ (3,264,738 ) $ (3,046,346 ) $ 6,092,692 $ (3,774,887 )
Adjustments to reconcile net loss to net cash from operating activities:
Depreciation and amortization 589,914 — — — 589,914
Impairment of property and equipment 63,128 — — — 63,128
Impairment/(gain on sale) of goodwill, intangibles and other assets 335,006 — — — 335,006
Non-cash 185,000 — — — 185,000
Stock-based compensation expense 358,969 — — — 358,969
Issuance of common stock for services rendered 20,367 — — — 20,367
Noncash interest expense 14,917 — — — 14,917
Provision for allowance for doubtful accounts 22,221 — — — 22,221
Equity income (loss) from consolidated subsidiaries — 3,046,346 3,046,346 (6,092,692 ) —
(Income) loss from equity method and other investments 32,206 — — — 32,206
Foreign currency (gain) loss (30,915 ) — — — (30,915 )
Change in fair value of financial instruments (456,611 ) 217,466 — (239,145 )
Contingent consideration fair market value adjustment (60,667 ) — — — (60,667 )
Changes in operating assets and liabilities:
Operating lease right-of-use (5,850,744 ) — — — (5,850,744 )
Current and long-term lease obligations 7,672,358 — — — 7,672,358
Accounts receivable and accrued revenue (175,262 ) — — — (175,262 )
Other assets (126,870 ) — — (126,870 )
Accounts payable and accrued expenses 300,609 90,000 — — 390,609
Deferred revenue 90,445 — — — 90,445
Other liabilities (84,569 ) 123,409 — — 38,840
Deferred income taxes (4,175 ) 441 — — (3,734 )
Advances to/from consolidated subsidiaries 212,923 (212,923 ) — — —
Net cash used in operating activities (448,245 ) 1 — — (448,244 )
Cash Flows from Investing Activities:
Purchases of property and equipment (3,488,086 ) — — — (3,488,086 )
Capitalized software (40,735 ) — — — (40,735 )
Change in security deposits with landlords (140,071 ) — — — (140,071 )
Proceeds from asset divestitures and sale of investments 16,599 — — — 16,599
Contributions to investments (80,674 ) — — — (80,674 )
Loans to employees and related parties (5,580 ) — — — (5,580 )
Cash used for acquisitions, net of cash acquired (992,980 ) (43,993 ) — — (1,036,973 )
Sale of acquisitions to consolidated subsidiaries (43,993 ) 43,993 — — —
Net cash used in investing activities (4,775,520 ) — — — (4,775,520 ) Table of Contents CONSOLIDATING STATEMENT OF CASH FLOWS FOR THE YEAR ENDED DECEMBER 31, 2019
(Amounts in thousands) WeWork WeWork Inc. Other Eliminations WeWork Inc.
Cash Flows from Financing Activities:
Principal payments for property and equipment acquired under finance leases (3,590 ) — — — (3,590 )
Proceeds from issuance of debt 662,395 — — — 662,395
Proceeds from issuance of convertible related party liabilities 2,500,000 1,500,000 — — 4,000,000
Advances to/from consolidated subsidiaries 1,500,000 (1,500,000 ) — — —
Repayments of debt (3,088 ) — — — (3,088 )
Bond repurchase (32,352 ) — — — (32,352 )
Debt and equity issuance costs (71,075 ) — — — (71,075 )
Proceeds from exercise of stock options and warrants 38,823 — — — 38,823
Proceeds from issuance of noncontrolling interests 538,934 — — — 538,934
Distributions to noncontrolling interests (40,000 ) — — — (40,000 )
Payments for contingent consideration and holdback of acquisition proceeds (38,280 ) — — — (38,280 )
Additions to members’ service retainers 703,265 — — — 703,265
Refunds of members’ service retainers (497,761 ) — — — (497,761 )
Net cash provided by financing activities 5,257,271 — — — 5,257,271
Effects of exchange rate changes on cash, cash equivalents and restricted cash 3,239 — — — 3,239
Net increase (decrease) in cash, cash equivalents and restricted cash 36,745 1 — — 36,746
Cash, cash equivalents and restricted cash — Beginning of period 2,163,942 — — — 2,163,942
Cash, cash equivalents and restricted cash — End of period $ 2,200,687 $ 1 $ — $ — $ 2,200,68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Quarterly Financial Information</t>
        </is>
      </c>
      <c r="B1" s="2" t="inlineStr">
        <is>
          <t>7 Months Ended</t>
        </is>
      </c>
    </row>
    <row r="2">
      <c r="B2" s="2" t="inlineStr">
        <is>
          <t>Dec. 31, 2020</t>
        </is>
      </c>
    </row>
    <row r="3">
      <c r="A3" s="4" t="inlineStr">
        <is>
          <t>BOWX ACQUISITION CORP [Member]</t>
        </is>
      </c>
    </row>
    <row r="4">
      <c r="A4" s="4" t="inlineStr">
        <is>
          <t>Quarterly Financial Information</t>
        </is>
      </c>
      <c r="B4" s="4" t="inlineStr">
        <is>
          <t xml:space="preserve">Note 12 — Quarterly Financial Information (Unaudited) (Restated) The following tables contain unaudited quarterly financial information for the quarterly period ended September 30, 2020, that has been updated to reflect the restatement of the Company’s financial statements as described in Note 2—Restatement of Previously Issued Financial Statements. The restatement had no impact net loss, net cash flows from operating, investing or financing activities. The Company has not amended its previously filed Quarterly Report on Form 10-Q for the quarterly Affected Periods. The financial information that has been previously filed or otherwise reported for the Affected Periods is superseded by the information in this Annual Report, and the financial statements and related financial information for the Affected Periods contained in such previously filed report should no longer be relied upon.
As of September 30, 2020
As Previously Restatement As Restated
Unaudited Condensed Balance Sheet
Total assets $ 484,512,579 $ — $ 484,512,579
Total liabilities 26,927,974 — 26,927,974
Class A common stock subject to possible redemption 452,584,600 30,415,400 483,000,000
Stockholders’ equity (deficit)
Preferred stock — — —
Class A common stock 304 (304 ) —
Class B common stock 1,208 — 1,208
Additional paid-in-capital 6,336,054 (6,336,054 ) —
Accumulated deficit (1,337,561 ) (24,079,042 ) (25,416,603 )
Total stockholders’ equity (deficit) 5,000,005 (30,415,400 ) (25,415,395 )
Total liabilities, Class A common stock subject to possible redemption and stockholders’ equity (deficit) $ 484,512,579 $ — $ 484,512,579
The Company’s statement of stockholders’ equity has been restated to reflect the changes to the impacted stockholders’ equity
For the Three Months Ended September 30, 2020
As Previously Adjustment As Restated
Unaudited Condensed Statement of Operations
Net loss $ (1,314,096 ) $ — $ (1,314,096 )
Weighted average shares outstanding of Class A common stock, basic and diluted 47,612,727 (19,148,597 ) 28,464,130
Basic and diluted net income (loss) per share of Class A common stock $ 0.00 $ (0.03 ) $ (0.03 )
Weighted average shares outstanding of Class B common stock, basic and diluted 12,075,000 (736,141 ) 11,338,859
Basic and diluted net loss per share of Class B common stock $ (0.11 ) $ 0.08 $ (0.03 )
For the Period from May 19, 2020 (Inception)
As Previously Adjustment As Restated
Unaudited Condensed Statement of Operations
Net loss $ (1,337,561 ) $ — $ (1,337,561 )
Weighted average shares outstanding of Class A common stock, basic and diluted 47,612,727 (27,154,133 ) 20,458,594
Basic and diluted net income (loss) per share of Class A common stock $ 0.00 $ (0.04 ) $ (0.04 )
Weighted average shares outstanding of Class B common stock, basic and diluted 12,075,000 (972,070 ) 11,102,930
Basic and diluted net loss per share of Class B common stock $ (0.11 ) $ 0.07 $ (0.04 )
For the Period from May 19, 2020 (Inception)
As Previously Adjustment As Restated
Unaudited Condensed Statement of Cash Flows - Supplemental disclosure of noncash activities:
Initial Value of Class A common stock subject to possible redemption $ 401,719,790 $ (401,719,790 ) $ —
Change in fair value of Class A common stock subject to possible redemption $ 50,864,810 $ (50,864,810 ) $ —
Accretion on Class A common stock subject to possible redemption amount $ — $ 26,169,980 $ 26,169,9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of Presentation and Summary of Significant Accounting Policies (Policies)</t>
        </is>
      </c>
      <c r="B1" s="2" t="inlineStr">
        <is>
          <t>7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Basis of Presentation and Principles of Consolidation</t>
        </is>
      </c>
      <c r="C3" s="4" t="inlineStr">
        <is>
          <t xml:space="preserve">Basis of Quarterly Presentation and Principles of Consolidation Other than the changes described below, no material changes have been made to the Company’s significant accounting policies disclosed in Note 2, Summary of Significant Accounting Policies The Company operates as a single operating segment. See Note 18 for further discussion on the Company’s segment reporting. The accompanying unaudited condensed consolidated financial statements include the accounts of the Company, its majority-owned subsidiaries and VIEs for which the Company is the primary beneficiary. All intercompany accounts and transactions have been eliminated in consolidation. The Company is required to consolidate entities deemed to be VIEs in which the Company is the primary beneficiary. The Company is considered to be the primary beneficiary of a VIE when the Company has (i) the power to direct the activities of the VIE that most significantly impact the VIE’s economic performance and (ii) the obligation to absorb losses or receive benefits that could potentially be significant to the VIE. JapanCo, WeCap Manager, WeCap Holdings Partnership and LatamCo (each as defined and discussed in Note 5) are the Company’s only consolidated VIEs as of September 30, 2021. In March 2020, in connection with the sale of the property held by the 424 Fifth Venture (the “424 Fifth Venture Transaction”), redemption payments were made to the noncontrolling interest holders in the 424 Fifth Venture and the 424 Fifth Venture became a wholly owned subsidiary of the Company and is no longer a VIE. In April 2020, in connection with the SoftBank Transactions, the Company completed the acquisition of the noncontrolling interest in PacificCo (as defined in Note 5) and PacificCo became a wholly owned subsidiary of the Company and is no longer a VIE. In September 2020, the Company transferred its variable interest and control over the Creator Fund to an affiliate of SBG and the Creator Fund was deconsolidated from the Company’s financial statements. In October 2020, the Company restructured its ownership interests in ChinaCo (as defined in Note 5) such that the Company is no longer the primary beneficiary of ChinaCo and as a result, beginning on October 2, 2020, ChinaCo was deconsolidated (the “ChinaCo Deconsolidation”) and the Company’s remaining ordinary share investment represents an unconsolidated VIE that is accounted for as an equity method investment. In September 2021, LatamCo (as defined in Note 5) entered into an agreement with an affiliate of SBG for the sale of a 71.0% interest in LatamCo and became a consolidated VIE. See Note 5 for further discussion of these transactions. See Note 6 for discussion of the Company’s non-consolidated A noncontrolling interest in a consolidated subsidiary represents the portion of the equity (net assets) in a subsidiary not attributable, directly or indirectly, to the Company. Noncontrolling interests are presented as a separate component of equity in the condensed consolidated balance sheets and the presentation of net income in the condensed consolidated statements of comprehensive loss, is modified to present earnings and other comprehensive income attributed to controlling and noncontrolling interests. The Company’s convertible preferred stock and noncontrolling interests that are redeemable upon the occurrence of an event that is not solely within the control of the Company are classified outside of permanent equity. As it is not probable that amounts will become redeemable, no remeasurement is required. The Company will continue to monitor the probability of redemption. The Company’s noncontrolling interests that have redemption features within the Company’s control are classified within permanent equity and are described further below. The redemption value of the WeWork Partnerships Profits Interest Units (as discussed in Note 14) that were awarded to former members of management are measured based upon the aggregate redemption value and takes into account the proportion of employee services rendered under the WeWork Partnerships Profits Interest Units vesting provisions. The redemption value will vary from period to period based upon the fair value of the Company, whereby the intrinsic value (per-unit per-unit paid-in-capital. The Company’s other noncontrolling interests represent substantive profit-sharing arrangements and profits and losses are attributed to the controlling and noncontrolling interests using the hypothetical-liquidation-at-book-value </t>
        </is>
      </c>
      <c r="D3" s="4" t="inlineStr">
        <is>
          <t>Basis of Presentation and Principles of Consolidation The Company is required to consolidate entities deemed to be VIEs in which the Company is the primary beneficiary. The Company is considered to be the primary beneficiary of a VIE when the Company has (i) the power to direct the activities of the VIE that most significantly impact the VIE’s economic performance and (ii) the obligation to absorb losses or receive benefits that could potentially be significant to the VIE. JapanCo, WeCap Manager and WeCap Holdings Partnership (each as defined and discussed in Note 6) are the Company’s only consolidated VIEs as of December 31, 2020. In March 2020, in connection with the sale of the property held by the 424 Fifth Venture (the “424 Fifth Venture Transaction”), redemption payments were made to the noncontrolling interest holders in the 424 Fifth Venture and the 424 Fifth Venture became a wholly owned subsidiary of the Company and is no longer a VIE. In April 2020, in connection with the SoftBank Transactions, the Company completed the acquisition of the noncontrolling interest in PacificCo (as defined in Note 6) and PacificCo became a wholly owned subsidiary of the Company and is no longer a VIE. In September 2020, the Company transferred its variable interest and control over the Creator Fund (as defined in Note 6) to an affiliate of SBG and the Creator Fund was deconsolidated from the Company’s financial statements. In October 2020, the Company restructured its ownership interests in ChinaCo (as defined in Note 6) such that the Company is no longer the primary beneficiary of ChinaCo and as a result, beginning on October 2, 2020, ChinaCo was deconsolidated (the “ChinaCo Deconsolidation”) and the Company’s remaining ordinary share investment represents an unconsolidated VIE that is accounted for as an equity method investment. See Note 6 for further discussion of these transactions. See Note 11 for discussion of the Company’s non-consolidated A noncontrolling interest in a consolidated subsidiary represents the portion of the equity (net assets) in a subsidiary not attributable, directly or indirectly, to the Company. Noncontrolling interests are presented as a separate component of equity in the consolidated balance sheets and the presentation of net income in the consolidated statements of comprehensive loss, is modified to present earnings and other comprehensive income attributed to controlling and noncontrolling interests. The Company’s convertible preferred stock and noncontrolling interests that are redeemable upon the occurrence of an event that is not solely within the control of the Company are classified outside of permanent equity. As it is not probable that amounts will become redeemable, no remeasurement is required. The Company will continue to monitor the probability of redemption. The Company’s noncontrolling interests that have redemption features within the Company’s control are classified within permanent equity and are described further below. The redemption value of the WeWork Partnerships Profits Interest Units (as discussed in Note 22) that were awarded to management are measured based upon the aggregate redemption value and takes into account the proportion of employee services rendered under the WeWork Partnerships Profits Interest Units vesting provisions. The redemption value will vary from period to period based upon the fair value of the Company, whereby the intrinsic value (per-unit fair value of the Company is greater than the per-unit distribution threshold) will be reflected as a noncontrollling interests in the equity section of the consolidated balance sheets with a corresponding entry to additional paid-in-capital. The intrinsic value of the WeWork Partnership Profits Interests will be remeasured each period until the WeWork Partnerships Profits Interests are converted to shares. The Company’s other noncontrolling interests represent substantive profit-sharing arrangements and profits and losses are attributed to the controlling and noncontrolling interests using the hypothetical-liquidation-at-book-value</t>
        </is>
      </c>
    </row>
    <row r="4">
      <c r="A4" s="4" t="inlineStr">
        <is>
          <t>Use of Estimates</t>
        </is>
      </c>
      <c r="C4" s="4" t="inlineStr">
        <is>
          <t>Use of Estimates Estimates inherent in the current financial reporting process inevitably involve assumptions about future events. Actual results could differ from those estimates. Since December 2019, a novel strain of coronavirus, referred to as the COVID-19 COVID-19 stay-at-home duration of these restrictions and overall macroeconomic impact of the pandemic will have an effect on estimates used in the preparation of financial statements. This includes the net operating income assumptions in our long-lived asset impairment testing, the ultimate collectability of accounts receivable due to the effects of COVID-19 Our liquidity forecasts are based upon continued execution of the Company’s operational restructuring program and also includes management’s best estimate of the impact that the outbreak of COVID-19, COVID-19 COVID-19, pre-COVID</t>
        </is>
      </c>
      <c r="D4" s="4" t="inlineStr">
        <is>
          <t>Use of Estimates Estimates inherent in the current financial reporting process inevitably involve assumptions about future events. Actual results could differ from those estimates. Since December 2019, a novel strain of coronavirus, referred to as the COVID-19 COVID-19 stay-at-home COVID-19 Our liquidity forecasts are based upon continued execution of the Company’s operational restructuring program and also includes management’s best estimate of the impact that the outbreak of COVID-19 COVID-19 COVID-19, pre-COVID</t>
        </is>
      </c>
    </row>
    <row r="5">
      <c r="A5" s="4" t="inlineStr">
        <is>
          <t>Cash and Cash Equivalents</t>
        </is>
      </c>
      <c r="D5" s="4" t="inlineStr">
        <is>
          <t xml:space="preserve">Cash and Cash Equivalents </t>
        </is>
      </c>
    </row>
    <row r="6">
      <c r="A6" s="4" t="inlineStr">
        <is>
          <t>Restricted Cash</t>
        </is>
      </c>
      <c r="C6" s="4" t="inlineStr">
        <is>
          <t xml:space="preserve">Restricted Cash </t>
        </is>
      </c>
      <c r="D6" s="4" t="inlineStr">
        <is>
          <t xml:space="preserve">Restricted Cash </t>
        </is>
      </c>
    </row>
    <row r="7">
      <c r="A7" s="4" t="inlineStr">
        <is>
          <t>Allowance for Doubtful Accounts</t>
        </is>
      </c>
      <c r="C7" s="4" t="inlineStr">
        <is>
          <t xml:space="preserve">Allowance for Doubtful Accounts No. 2016-13, Financial Instruments-Credit Losses (Topic 326): Measurement of Credit Losses on Financial Instruments 2016-13”) Receivables are written off when deemed uncollectible. Recoveries of receivables previously written off are recorded as a reduction of bad debt expense when received. As of September 30, 2021 and December 31, 2020, the Company recorded $77.5 million and $107.8 million, respectively, as an allowance for doubtful accounts on accounts receivable and accrued revenue. </t>
        </is>
      </c>
      <c r="D7" s="4" t="inlineStr">
        <is>
          <t xml:space="preserve">Allowance for Doubtful Accounts No. 2016-13, Financial Instruments-Credit Losses (Topic 326): Measurement of Credit Losses on Financial Instruments 2016-13”) Recently Adopted Accounting Pronouncements” Receivables are written off when deemed uncollectible. Recoveries of receivables previously written off are recorded as a reduction of bad debt expense when received. As of December 31, 2020 and 2019, the Company recorded $107.8 million and $16.7 million, respectively, as an allowance for doubtful accounts on accounts receivable and accrued revenue. </t>
        </is>
      </c>
    </row>
    <row r="8">
      <c r="A8" s="4" t="inlineStr">
        <is>
          <t>Property and Equipment</t>
        </is>
      </c>
      <c r="D8" s="4" t="inlineStr">
        <is>
          <t>Property and Equipment three</t>
        </is>
      </c>
    </row>
    <row r="9">
      <c r="A9" s="4" t="inlineStr">
        <is>
          <t>Business Combinations</t>
        </is>
      </c>
      <c r="D9" s="4" t="inlineStr">
        <is>
          <t xml:space="preserve">Business Combinations Transaction costs associated with business combinations are expensed as incurred, and are included in selling, general and administrative expenses in our consolidated statements of operations. </t>
        </is>
      </c>
    </row>
    <row r="10">
      <c r="A10" s="4" t="inlineStr">
        <is>
          <t>Goodwill</t>
        </is>
      </c>
      <c r="D10" s="4" t="inlineStr">
        <is>
          <t xml:space="preserve">Goodwill The guidance for goodwill impairment testing begins with an optional qualitative assessment to determine whether it is more likely than not that goodwill is impaired. The Company is not required to perform a quantitative impairment test unless it is determined, based on the results of the qualitative assessment, that it is more likely than not that goodwill is impaired. The quantitative impairment test is prepared at the reporting unit level. In performing the impairment test, management compares the estimated fair values of the applicable reporting units to their aggregate carrying values, including goodwill. If the carrying amounts of a reporting unit including goodwill were to exceed the fair value of the reporting unit, an impairment loss is recognized within our consolidated statements of operations in an amount equal to that excess, limited to the total amount of goodwill allocated to that reporting unit. The process of evaluating goodwill for impairment requires judgments and assumptions to be made to determine the fair value of the reporting unit, including discounted cash flow calculations, assumptions market participants would make in valuing each reporting unit and the level of the Company’s own share price. </t>
        </is>
      </c>
    </row>
    <row r="11">
      <c r="A11" s="4" t="inlineStr">
        <is>
          <t>Intangible Assets, net</t>
        </is>
      </c>
      <c r="D11" s="4" t="inlineStr">
        <is>
          <t xml:space="preserve">Intangible Assets, net Acquired intangible assets are carried at cost and finite-lived intangible asset are amortized on a straight-line basis over their estimated useful lives. We determine the appropriate useful life of our intangible assets by measuring the expected cash flows of acquired assets. The initial estimated useful life of the Company’s finite-lived intangible assets range from one year to ten years. The Company tests goodwill and indefinite-lived intangible asset balances for impairment annually in the fourth quarter of each year as of October 1, or more frequently if circumstances indicate that the value of goodwill may be impaired. </t>
        </is>
      </c>
    </row>
    <row r="12">
      <c r="A12" s="4" t="inlineStr">
        <is>
          <t>Impairment of Long-Lived Assets</t>
        </is>
      </c>
      <c r="D12" s="4" t="inlineStr">
        <is>
          <t>Impairment of Long-Lived Assets right-of-use non-core COVID-19, non-routine non-routine</t>
        </is>
      </c>
    </row>
    <row r="13">
      <c r="A13" s="4" t="inlineStr">
        <is>
          <t>Assets Held for Sale</t>
        </is>
      </c>
      <c r="D13" s="4" t="inlineStr">
        <is>
          <t xml:space="preserve">Assets Held for Sale Assets that are classified as held for sale and the related liabilities directly associated with those that will be transferred in that transaction are initially measured at the lower of their carrying value or fair value less any costs to sell and depreciation and amortization expense is no longer recorded. Any loss resulting from this measurement is recognized in the period in which the held for sale criteria are met. The fair value of assets held for sale less any costs to sell is assessed each reporting period they remain classified as held for sale and any subsequent changes are reported as an adjustment to the carrying amount of the assets, as long as the adjusted carrying amount does not exceed the carrying amount of the assets at the time it was initially classified as held for sale. Gains are not recognized on the sale of an asset until the date of sale. During the fourth quarter of 2019, management approved the disposal through sale of certain assets and businesses. As of December 31, 2019, these assets and the liabilities directly associated with those assets that were expected to be transferred in those transactions were reclassified to held for sale on the accompanying balance sheet. These disposal transactions and others that closed during 2020 did not qualify as discontinued operations. As of December 31, 2020 there are no assets classified as held for sale. See Note 8 for further discussion. </t>
        </is>
      </c>
    </row>
    <row r="14">
      <c r="A14" s="4" t="inlineStr">
        <is>
          <t>Deferred Financing Costs</t>
        </is>
      </c>
      <c r="D14" s="4" t="inlineStr">
        <is>
          <t xml:space="preserve">Deferred Financing Costs </t>
        </is>
      </c>
    </row>
    <row r="15">
      <c r="A15" s="4" t="inlineStr">
        <is>
          <t>Revenue Recognition</t>
        </is>
      </c>
      <c r="D15" s="4" t="inlineStr">
        <is>
          <t xml:space="preserve">Revenue Recognition Revenue from Contracts with Customers, Revenue Recognition Leases The Company’s primary revenue categories, related performance obligations and associated recognition patterns are as follows: Membership and Service Revenue Membership revenue consists primarily of fees from members, net of discounts for the access to office space provided. The majority of the Company’s membership contracts are accounted for as revenue in accordance with ASC 606 and are recognized over time, evenly on a ratable basis, over the life of the agreement, as services are provided and the performance obligation is satisfied. Certain of the Company’s membership contracts with its members related to “configured” workspaces which meet the definition of operating leases under ASC 842. The Company has elected not to separate non-lease Service revenue consists of additional billings to members for the ancillary services they may access through their memberships in excess of monthly allowances included in membership revenue, commissions earned by the Company on various services and benefits provided to our members and management fee income for services provided to Unconsolidated Locations subject to joint venture or other management arrangements, which as of December 31, 2020 included locations in India (“IndiaCo”) and Greater China (as defined in Note 6 (“ChinaCo”)). Members may elect whether they want to add-on add-on add-on add-on The Company’s individual locations may include a combination of membership contracts for which revenue is recognized in accordance with ASC 606 and ASC 842 and the location operating expenses are incurred for the location as a whole and not segregated by individual member spaces and as a result, when evaluating the cost of services for membership and service revenue, both contract types are combined to evaluate the gross profit or performance of an individual location. Other Revenue space-as-a-service. Design and development services performed are recognized as revenue over time based on a percentage of contract costs incurred to date compared to the total estimated contract cost. The Company identifies only the specific costs incurred which contribute to the Company’s progress in satisfying the performance obligation. Contracts are generally segmented between types of services, such as consulting contracts, design and construction contracts, and operate contracts. Revenues related to each respective type of contract are recognized as or when the respective performance obligations are satisfied. When total cost estimates for these types of arrangements exceed revenues in a fixed-price arrangement, the estimated losses are recognized immediately. The Company performs ongoing profitability analyses of its design and build services contracts accounted for using a cost-to-cost catch-up Pre-contract Income generated from sponsorships and ticket sales from WeWork branded events are recognized upon the occurrence of the event. Other revenues are generally recognized over time, on a monthly basis, as the services are performed. Billing terms and conditions generally vary by contract category. Amounts are billed as work progresses in accordance with agreed-upon contractual terms, either at periodic intervals (e.g., upfront, monthly or quarterly) or upon achievement of contractual milestones. For most of our standard memberships which are typically invoiced monthly, our payment terms are immediate. In most cases where timing of revenue recognition significantly differs from the timing of invoicing, the Company has determined that its contracts do not include a significant financing component. The Company elects the financing component practical expedient and does not adjust the promised amount of consideration in contracts where the time between cash collection and performance is less than one year. Members’ Service Retainers non-payment Contract Assets and Receivables Deferred Revenue Assets Recognized from the Costs to Obtain a Contract with a Customer underlying contract period if the Company expects to recover those costs. The incremental costs of obtaining a contract include only those costs the Company incurs to obtain a contract that it would not have incurred if the contract had not been obtained. The costs associated with significant member referral fees are amortized over the underlying contract period, even if the contract term is less than twelve months. Taxes collected from customers and remitted to governmental authorities are presented on a net basis. </t>
        </is>
      </c>
    </row>
    <row r="16">
      <c r="A16" s="4" t="inlineStr">
        <is>
          <t>Leasing Arrangements</t>
        </is>
      </c>
      <c r="D16" s="4" t="inlineStr">
        <is>
          <t>Leasing Arrangements Leases The Company has a significant portfolio of real estate leases entered into in connection with operating its business. The Company also leases certain equipment and has service contracts, including warehouse agreements, where we control identified assets, such as warehouse space, and therefore these arrangements represent embedded leases under ASC 842. The Company determines whether an arrangement is a lease at inception. The Company has made an accounting policy election to exempt leases with an initial term of 12 months or less from being recognized on the balance sheet. Short-term leases primarily relate to leases of office equipment and are not significant in comparison to the Company’s overall real estate portfolio. Payments related to those leases are recognized in the consolidated statement of operations on a straight-line basis over the lease term. For leases with initial terms of greater than 12 months, the Company determines its classification as an operating or finance lease. At lease commencement, the Company recognizes a lease obligation and corresponding right-of-use The Company’s leases do not provide a readily determinable implicit discount rate. Therefore, management estimates the incremental borrowing rate used to discount the lease payments based on the information available at lease commencement. The Company utilized a model consistent with the credit quality for its outstanding debt instruments to estimate its specific incremental borrowing rates that align with applicable lease terms. Non-cancelable 10-20 right-of-use The Company’s leases may include base rent payments and rent payments that include escalation terms on the amount of base rent which may vary by market with examples including fixed-rent escalations or escalations based on an inflation index or other market adjustments. Variable lease payments that depend on an index or rate are included in lease payments and are measured using the prevailing index or rate at lease inception or the measurement date. Changes to the index or rate are recognized in the period of change. Most leases require the Company to pay common area maintenance, real estate taxes and other similar costs. Common area maintenance is considered a non-lease non-lease non-lease The Company expends cash for leasehold improvements and to build out and equip its leased locations. Generally, a portion of the cost of leasehold improvements is reimbursed to us by our landlords as a tenant improvement allowance. The Company may also receive a broker commission from the lessor for its role in identifying and negotiating certain of the Company’s leases. The Company recognizes lease incentives receivable relating to tenant improvement allowances and broker commissions receivable for its role in negotiating the Company’s leases, as a reduction of fixed lease payments at the lease commencement date, reducing the initial measurement of the lease obligation and right-of-use The Company also incurs certain costs in connection with obtaining or modifying a lease. Initial direct costs, or incremental costs of a lease that would not have been incurred if the lease had not been obtained, are included in the initial and subsequent measurement of the right-of-use The Company evaluates its right-of-use Operating Lease Cost For leases that qualify as operating leases, the Company recognizes the associated fixed lease cost on a straight-line basis over the term of the lease beginning on the date of initial possession, which is generally when the Company enters the leased premises and begins to make improvements in preparation for its intended use. Cash payments made to landlords reduce the Company’s total lease obligation while the accretion of the lease obligation using the effective interest rate method, increases the liability over time. The difference between the total lease cost expensed on a straight-line basis and the accretion of the lease obligation over time using the effective interest rate method is recognized as a reduction to the lease right-of-use Variable lease cost includes any contingent rent payments based on percentages of revenue or other profitability metrics as defined in the lease, common area maintenance, the Company’s share of real estate taxes, or similar charges that are variable in nature. Variable lease costs are not included as lease payments in the calculation of the lease obligation and are included in variable lease costs as incurred and when probable. All cash payments for lease costs and cash receipts for lease incentives are included within operating activities in the statements of cash flows. Finance Lease Cost right-of-use In the statements of cash flows, cash payments associated with finance leases are allocated between financing cash flows, for the portion related to the reduction of the lease obligation, and operating cash flows for the portion representing interest expense. Lease Modifications/Termination Fees Asset Retirement Obligations</t>
        </is>
      </c>
    </row>
    <row r="17">
      <c r="A17" s="4" t="inlineStr">
        <is>
          <t>Location Operating Expenses</t>
        </is>
      </c>
      <c r="D17" s="4" t="inlineStr">
        <is>
          <t xml:space="preserve">Location Operating Expenses </t>
        </is>
      </c>
    </row>
    <row r="18">
      <c r="A18" s="4" t="inlineStr">
        <is>
          <t>Pre-opening Location Expenses</t>
        </is>
      </c>
      <c r="D18" s="4" t="inlineStr">
        <is>
          <t>Pre-opening Pre-opening Pre-opening operations and all members have been relocated to a new workspace location, prior to management’s decision to enter negotiations to terminate a lease. The primary components of pre-opening</t>
        </is>
      </c>
    </row>
    <row r="19">
      <c r="A19" s="4" t="inlineStr">
        <is>
          <t>Selling, General and Administrative Expenses</t>
        </is>
      </c>
      <c r="D19" s="4" t="inlineStr">
        <is>
          <t>Selling, General and Administrative Expenses Selling, general and administrative expenses also Includes cost of revenue in the amount of $248.8 million, $384.7 million and $164.7 million during the years ended December 31, 2020, 2019 and 2018, respectively, excluding depreciation and amortization of $0.2 million, $14.1 million and $12.6 million for the years ended December 31, 2020, 2019 and 2018, respectively, in connection with our Powered by We on-site space-as-a-service Also included are corporate design, development, warehousing, logistics and real estate costs and expenses incurred researching and pursuing new markets, solutions and services, and other expenses related to the Company’s growth and global expansion incurred during periods when the Company was focused on expansion. These costs include non-capitalized write-off</t>
        </is>
      </c>
    </row>
    <row r="20">
      <c r="A20" s="4" t="inlineStr">
        <is>
          <t>Restructuring and Other Related Costs</t>
        </is>
      </c>
      <c r="D20" s="4" t="inlineStr">
        <is>
          <t>Restructuring and Other Related Costs Exit or Disposal Cost Obligations one-time</t>
        </is>
      </c>
    </row>
    <row r="21">
      <c r="A21" s="4" t="inlineStr">
        <is>
          <t>Stock-Based Compensation</t>
        </is>
      </c>
      <c r="C21" s="4" t="inlineStr">
        <is>
          <t xml:space="preserve">Stock-Based Compensation non-employees non-employee The Company generally estimates the fair value of stock option awards granted using the Black-Scholes-Merton option-pricing formula (the “Black-Scholes Model”) and a single option award approach. This model requires various significant judgmental assumptions in order to derive a final fair value determination for each type of award, including the expected term, expected volatility, expected dividend yield, risk-free interest rate, and fair value of the Company’s stock on the date of grant. The expected option term for options granted is calculated using the “simplified method.” This election was made based on the lack of sufficient historical exercise data to provide a reasonable basis upon which to estimate the expected term. The simplified method defines the expected term as the average of the contractual term and the vesting period. Estimated volatility is based on similar entities whose stock prices are publicly traded. The Company uses the historical volatilities of similar entities due to the lack of sufficient historical data for the Company’s common stock price. Dividend yields are based on the Company’s history and expected future actions. The risk-free interest rate is based on the yield curve of a zero-coupon U.S. Treasury bond on the date the stock option award was granted with a maturity equal to the expected term of the stock option award. All grants of stock options generally have an exercise price equal to or greater than the fair market value of the Company’s common stock on the date of grant. In situations where the exercise price of a stock option is greater than the fair market value of the Company’s common stock on the date of grant, the Company estimates the fair value of stock option awards granted using the binomial model. The binomial model incorporates assumptions regarding anticipated employee exercise behavior, expected stock price volatility, dividend yield and risk-free interest rate. Anticipated employee exercise behavior and expected post-vesting cancellations over the contractual term used in the binomial model are primarily based on historical exercise patterns. These historical exercise patterns indicate that exercise behavior between employee groups is not significantly different. For our expected stock price volatility assumption, the Company weights historical volatility and implied volatility and uses daily observations for historical volatility, while our implied volatility assumptions are based on actively traded options related to our common stock. The expected term is derived from the binomial model, based on assumptions incorporated into the binomial model as described above. The Company estimated the fair value of the WeWork Partnerships Profits Interest Units awards in connection with the modification of the original stock options using the Hull-White model and a binomial lattice model in order to apply appropriate weight and consideration of the associated distribution threshold and catch-up During the periods in which the Company was privately held and there was no public market for our stock, the fair value of the Company’s equity is approved by the Company’s Board of Directors or the Compensation Committee thereof as of the date stock-based awards are granted. In estimating the fair value of our stock, the Company uses a third-party valuation specialist and considers factors it believes are material to the valuation process, including but not limited to, the price at which recent equity was issued by the Company to independent third parties or transacted between third parties, actual and projected financial results, risks, prospects, economic and market conditions, and estimates of weighted average cost of capital. The Company believes the combination of these factors provides an appropriate estimate of the expected fair value of the Company and reflects the best estimate of the fair value of the Company’s common stock at each grant date. The Company has elected to recognize forfeitures of stock-based compensation awards as they occur. For awards subject to performance conditions, no compensation cost will be recognized before the performance condition is probable of being achieved. Recognition of any compensation expense relating to stock grants that vest contingent on an initial public offering or “Acquisition” (as defined in the 2015 Plan detailed in Note 14) will be deferred until consummation of such initial public offering or Acquisition. </t>
        </is>
      </c>
      <c r="D21" s="4" t="inlineStr">
        <is>
          <t xml:space="preserve">Stock-Based Compensation non-employees non-employee The Company generally estimates the fair value of stock option awards granted using the Black-Scholes-Merton option-pricing formula (the “Black-Scholes Model”) and a single option award approach. This model requires various significant judgmental assumptions in order to derive a final fair value determination for each type of award, including the expected term, expected volatility, expected dividend yield, risk-free interest rate, and fair value of the Company’s stock on the date of grant. The expected option term for options granted is calculated using the “simplified method”. This election was made based on the lack of sufficient historical exercise data to provide a reasonable basis upon which to estimate the expected term. The simplified method defines the expected term as the average of the contractual term and the vesting period. Estimated volatility is based on similar entities whose stock prices are publicly traded. The Company uses the historical volatilities of similar entities due to the lack of sufficient historical data for the Company’s common stock price. Dividend yields are based on the Company’s history and expected future actions. The risk-free interest rate is based on the yield curve of a zero-coupon U.S. Treasury bond on the date the stock option award was granted with a maturity equal to the expected term of the stock option award. All grants of stock options generally have an exercise price equal to or greater than the fair market value of the Company’s common stock on the date of grant. In situations where the exercise price of a stock option is greater than the fair market value of the Company’s common stock on the date of grant, the Company estimates the fair value of stock option awards granted using the binomial model. The binomial model incorporates assumptions regarding anticipated employee exercise behavior, expected stock price volatility, dividend yield and risk-free interest rate. Anticipated employee exercise behavior and expected post-vesting cancellations over the contractual term used in the binomial model are primarily based on historical exercise patterns. These historical exercise patterns indicate that exercise behavior between employee groups is not significantly different. For our expected stock price volatility assumption, the Company weights historical volatility and implied volatility and uses daily observations for historical volatility, while our implied volatility assumptions are based on actively traded options related to our common stock. The expected term is derived from the binomial model, based on assumptions incorporated into the binomial model as described above. The Company estimated the fair value of the WeWork Partnerships Profits Interest Units awards in connection with the modification of the original stock options using the Hull-White model and a binomial lattice model in order to apply appropriate weight and consideration of the associated distribution threshold and catch-up Because the Company is privately held and there is no public market for our stock, the fair value of the Company’s equity is approved by the Company’s Board of Directors or the Compensation Committee thereof as of the date stock-based awards are granted. In estimating the fair value of our stock, the Company uses a third-party valuation specialist and considers factors it believes are material to the valuation process, including but not limited to, the price at which recent equity was issued by the Company to independent third parties or transacted between third parties, actual and projected financial results, risks, prospects, economic and market conditions, and estimates of weighted average cost of capital. The Company believes the combination of these factors provides an appropriate estimate of the expected fair value of the Company and reflects the best estimate of the fair value of the Company’s common stock at each grant date. The Company has elected to recognize forfeitures of stock-based compensation awards as they occur. For awards subject to performance conditions, no compensation cost will be recognized before the performance condition is probable of being achieved. Recognition of any compensation expense relating to stock grants that vest contingent on an initial public offering or “Acquisition” (as defined in the 2015 Plan detailed in Note 22) will be deferred until consummation of such initial public offering or Acquisition. </t>
        </is>
      </c>
    </row>
    <row r="22">
      <c r="A22" s="4" t="inlineStr">
        <is>
          <t>Equity Method and Other Investments</t>
        </is>
      </c>
      <c r="D22" s="4" t="inlineStr">
        <is>
          <t>Equity Method and Other Investments influence over the operations of the investee. When the requirements for consolidation and significant influence are not met, the Company also uses the equity method of accounting to account for investments in limited partnerships and investments in limited liability companies that maintain specific ownership accounts unless the Company’s interest is so minor that the Company has virtually no influence over partnership operating and financial policies. Equity method investments are initially recorded at cost and subsequently adjusted for the Company’s share of net income or loss and cash contributions and distributions and are included in equity method and other investments in the accompanying consolidated balance sheets. Equity investments that do not result in consolidation and are not accounted for under the equity method are measured at fair value, with any changes in fair value recognized in net income. For any such investments that do not have readily determinable fair values, the Company elects the measurement alternative to measure the investments at cost minus impairment, if any, plus or minus changes resulting from observable price changes in orderly transactions for the identical or a similar investment of the same issuer.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Certain of the Company’s investments in convertible notes are designated as available-for-sale When the fair value of an available-for-sale 2016-13 more-likely-than-not more-likely-than-not</t>
        </is>
      </c>
    </row>
    <row r="23">
      <c r="A23" s="4" t="inlineStr">
        <is>
          <t>Foreign Currency</t>
        </is>
      </c>
      <c r="D23" s="4" t="inlineStr">
        <is>
          <t>Foreign Currency which the foreign entity primarily generates and expends cash. The Company remeasures monetary assets and liabilities that are not denominated in the functional currency at exchange rates in effect at the end of each period. Gains and losses from these remeasurements are recognized in foreign currency gain (loss) on the accompanying consolidated statements of operations. Foreign currency transactions resulted in net gains (losses) of $149.2 million, $29.7 million and $(78.6) million, for the years ended December 31, 2020, 2019 and 2018, respectively, and relate primarily to intercompany transactions that are not of a long-term investment nature. At each balance sheet reporting date, the Company translates the assets and liabilities of its non-U.S.</t>
        </is>
      </c>
    </row>
    <row r="24">
      <c r="A24" s="4" t="inlineStr">
        <is>
          <t>Fair Value Measurements</t>
        </is>
      </c>
      <c r="C24" s="4" t="inlineStr">
        <is>
          <t xml:space="preserve">Fair Value Measurements non-financial available-for-sale Distinguishing Liabilities from Equity Fair value is defined as the price that would be received from selling an asset or paid to transfer a liability in an orderly transaction between market participants at the measurement date. When determining fair value measurements for assets and liabilities that are required to be recorded at fair value, the Company assumes the highest and best use of non-financial Level 1 Level 2 Level 3 See Note 11 for additional discussion on the Company’s fair value measurements. </t>
        </is>
      </c>
      <c r="D24" s="4" t="inlineStr">
        <is>
          <t xml:space="preserve">Fair Value Measurements non-financial available-for-sale Distinguishing Liabilities from Equity Fair value is defined as the price that would be received from selling an asset or paid to transfer a liability in an orderly transaction between market participants at the measurement date. When determining fair value measurements for assets and liabilities that are required to be recorded at fair value, the Company assumes the highest and best use of non-financial Level 1 Level 2 Level 3 See Note 16 for additional discussion on the Company’s fair value measurements. </t>
        </is>
      </c>
    </row>
    <row r="25">
      <c r="A25" s="4" t="inlineStr">
        <is>
          <t>Contingent Consideration</t>
        </is>
      </c>
      <c r="D25" s="4" t="inlineStr">
        <is>
          <t xml:space="preserve">Contingent Consideration unobservable inputs, including the discount rate, the price of the Company’s stock, estimated probabilities and timing of achieving specified milestones and the estimated amount of future sales. Contingent consideration liabilities are remeasured to fair value at each subsequent reporting date until the related contingency is resolved. Changes to the fair value of the contingent consideration liabilities can result from changes to one or a number of inputs, including discount rates, the probabilities of achieving the milestones, the time required to achieve the milestones and estimated future sales. Significant judgment is employed in determining the appropriateness of these inputs. Changes to the inputs described above could have a material impact on the Company’s financial position and results of operations in any given period. Cash paid soon after the close of an acquisition is classified as a cash outflow from investing activities, while cash payments made after that time are classified as cash outflows from either financing or operating activities, depending on whether the amount paid is in excess of the contingent consideration recognized during the measurement period. </t>
        </is>
      </c>
    </row>
    <row r="26">
      <c r="A26" s="4" t="inlineStr">
        <is>
          <t>Income Taxes</t>
        </is>
      </c>
      <c r="C26" s="4" t="inlineStr">
        <is>
          <t xml:space="preserve">Income Taxes 740-270, Income Taxes — Interim Reporting, pre-tax effective tax rates of (0.27)% and 0.13%, respectively. For the three and nine months ended September 30, 2020, the Company recorded an income tax provision of $5.6 million and $21.7 million, respectively, resulting in effective tax rates of 0.56% and 0.82%, respectively. The Company analyzed its various tax positions and did not identify any material uncertain tax positions for the three and nine months ended September 30, 2021 and 2020. The Company files U.S. federal, U.S. state and foreign income tax returns. Depending on the statute of limitation of the specific jurisdictions in which we operate, three to ten years of the Company’s income tax returns remain subject to examination. Globally, the Company is involved in various tax matters, and various annual filings in certain jurisdictions are under examination. </t>
        </is>
      </c>
      <c r="D26" s="4" t="inlineStr">
        <is>
          <t xml:space="preserve">Income Taxes The Company has elected to recognize earnings of foreign affiliates that are determined to be global intangible low tax income in the period it arises and do not recognize deferred taxes for basis differences that may reverse in future years. </t>
        </is>
      </c>
    </row>
    <row r="27">
      <c r="A27" s="4" t="inlineStr">
        <is>
          <t>Recent Accounting Pronouncements</t>
        </is>
      </c>
      <c r="D27" s="4" t="inlineStr">
        <is>
          <t>Recently Adopted Accounting Pronouncements In June 2016, the FASB issued ASU No. 2016-13, Financial Instruments-Credit Losses (Topic 326): Measurement of Credit Losses on Financial Instruments 2016-13”). 2016-13, available-for-sale 2016-13 in-scope 2016-13 available-for-sale In October 2018, the FASB issued ASU No. 2018-17, Consolidation (Topic 810): Targeted Improvements to Related Party Guidance for Variable Interest Entities 2018-17”). No. 2018-17 2018-17 In April 2020, the FASB issued interpretive guidance in response to questions it received about how to account for the concessions many lessors are providing or are expecting to provide to lessees in response to the operational and financial challenges lessees are facing as a result of the COVID-19 question-and-answer COVID-19 COVID-19-related The Company has elected to treat short-term COVID-19 COVID-19 COVID-19 re-valuation right-of use-asset</t>
        </is>
      </c>
    </row>
    <row r="28">
      <c r="A28" s="4" t="inlineStr">
        <is>
          <t>Recently Issued Accounting Pronouncements</t>
        </is>
      </c>
      <c r="C28" s="4" t="inlineStr">
        <is>
          <t>Recently Adopted Accounting Pronouncements In April 2020, the FASB issued interpretive guidance in response to questions it received about how to account for the concessions many lessors are providing or are expecting to provide to lessees in response to the operational and financial challenges lessees are facing as a result of the COVID-19 question-and-answer COVID-19 COVID-19-related The Company has elected to treat short-term COVID-19 Leases COVID-19 COVID-19 re-valuation right-of-use In December 2019, the FASB issued ASU 2019-12, 2019-12”). 2019-12 2019-12</t>
        </is>
      </c>
      <c r="D28" s="4" t="inlineStr">
        <is>
          <t>Recently Issued Accounting Pronouncements In December 2019, the FASB issued ASU 2019-12, Income Taxes (Topic 740)-Simplifying the Accounting for Income Taxes 2019-12”). 2019-12 2019-12 2019-12</t>
        </is>
      </c>
    </row>
    <row r="29">
      <c r="A29" s="4" t="inlineStr">
        <is>
          <t>BOWX ACQUISITION CORP [Member]</t>
        </is>
      </c>
    </row>
    <row r="30">
      <c r="A30" s="4" t="inlineStr">
        <is>
          <t>Basis of Presentation</t>
        </is>
      </c>
      <c r="B30" s="4"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Restatement of Previously Issued Financial Statements, the Company’s financial statements for the Affected Periods are restated in this Annual Report on Form 10-K/A (Amendment No. 2) (this “Annual Report”) to correct the misapplication of accounting guidance related to the Company’s Public Share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t>
        </is>
      </c>
      <c r="C30" s="4" t="inlineStr">
        <is>
          <t xml:space="preserve">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1, are not necessarily indicative of the results that may be expected through December 31, 2021 or for any future periods. The accompanying unaudited condensed consolidated financial statements should be read in conjunction with the audited financial statements and notes thereto included in the Company’s Annual Report on Form 10K/A filed with the SEC on May 12, 2021. </t>
        </is>
      </c>
    </row>
    <row r="31">
      <c r="A31" s="4" t="inlineStr">
        <is>
          <t>Restatement Of Previously Issued Financial Statements</t>
        </is>
      </c>
      <c r="C31" s="4" t="inlineStr">
        <is>
          <t xml:space="preserve">Restatement to Previously Reported Financial Statements​​​​​​​ In preparation of the Company’s unaudited condensed financial statements as of and for quarterly period ended September 30, 2021, the Company concluded it should restate its previously reported financial statements to classify all Class A common stock subject to possible redemption in temporary equity. In accordance, ASC 480-10-S99, $5,000,001. Previously the Company did not consider redeemable stock classified as temporary equity as part of net tangible assets. The Company revised this interpretation to include temporary equity in net intangible assets. In connection with the change in presentation for the Class A common stock subject to possible redemption, the Company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Impact of Restatements The impact of the restatement on the financial statements for the Affected Quarterly Periods is presented below. There is no impact to the reported amounts for total assets, total liabilities, cash flows, and net income (loss). The tables below present the effect of the financial statement adjustments related to the restatement discussed above of the Company’s previously reported unaudited condensed balance sheet as of March 31, 2021, statement of operations and statement of cash flows for the three months ended March 31, 2021:
As of March 31, 2021
As Previously Reported Adjustment As Restated
Unaudited Condensed Balance Sheet
Total assets $ 484,346,355 — $ 484,346,355
Total liabilities $ 35,851,651 — $ 35,851,651
Class A common stock subject to possible redemption 443,494,700 39,505,300 483,000,000
Stockholders’ equity (deficit)
Preferred stock — — —
Class A common stock 395 (395 ) —
Class B common stock 1,208 — 1,208
Additional paid-in-capital 15,425,863 (15,425,863 ) —
Accumulated deficit (10,427,462 ) (24,079,042 ) (34,506,504 )
Total stockholders’ equity (deficit) 5,000,004 (39,505,300 ) (34,505,296 )
Total liabilities, Class A common stock subject to possible redemption and stockholders’ equity (deficit) $ 484,346,355 $ — $ 484,346,355
The Company’s statement of stockholders’ equity (deficit) has been restated to reflect the changes to the impacted stockholders’ equity accounts described above.
For the Three Months Ended March 31, 2021
As Previously Reported Adjustment As Restated
Unaudited Condensed Statement of Operations
Net loss $ (5,617,146) $ — $ (5,617,146)
Weighted average shares outstanding of Class A common stock, basic and diluted 48,300,000 — 48,300,000
Basic and diluted net income (loss) per share of Class A common stock $ 0.00 $ (0.09 ) $ (0.09 )
Weighted average shares outstanding of Class B common stock, basic and diluted 12,075,000 — 12,075,000
Basic and diluted net loss per share of Class B common stock $ (0.47 ) $ 0.38 $ (0.09 )
For the Three Months Ended March 31,
As Previously Adjustment As
Unaudited Condensed Statement of Cash Flows - Supplemental disclosure of noncash activities:
Change in fair value of Class A common stock subject to possible redemption $ (5,617,140 ) $ 5,617,140 $ — The tables below present the effect of the financial statement adjustments related to the restatement discussed above of the Company’s previously reported unaudited condensed balance sheet as of June 30, 2021, statement of operations for the three and six month periods ended June 30, 2021 and statement of cash flows for the six months ended June 30, 2021:
As of June 30, 2021
As Previously Reported Adjustment As Restated
Unaudited Condensed Balance Sheet
Total assets $ 483,900,536 — $ 483,900,536
Total liabilities $ 46,589,547 — $ 46,589,547
Class A common stock subject to possible redemption 432,310,980 50,689,020 483,000,000
Stockholders’ equity (deficit)
Preferred stock — — —
Class A common stock 507 (507 ) —
Class B common stock 1,208 — 1,208
Additional paid-in-capital 26,609,471 (26,609,471 ) —
Accumulated deficit (21,611,177 ) (24,079,042 ) (45,690,219 )
Total stockholders’ equity (deficit) 5,000,009 (50,689,020 ) (45,689,011 )
Total liabilities, Class A common stock subject to possible redemption and stockholders’ equity (deficit) $ 483,900,536 $ — $ 483,900,536
The Company’s statement of stockholders’ equity (deficit) has been restated to reflect the changes to the impacted stockholders’ equity accounts described above.
For the Three Months Ended June 30, 2021
As Previously Reported Adjustment As Restated
Unaudited Condensed Statement of Operations
Net loss $ (11,183,715 ) $ — $ (11,183,715 )
Weighted average shares outstanding of Class A common stock, basic and diluted 48,300,000 — 48,300,000
Basic and diluted net income (loss) per share of Class A common stock $ 0.00 $ (0.19 ) $ (0.19 )
Weighted average shares outstanding of Class B common stock, basic and diluted 12,075,000 — 12,075,000
Basic and diluted net loss per share of Class B common stock $ (0.93 ) $ 0.74 $ (0.19 )
For the Six Months Ended June 30, 2021
As Previously Adjustment As Restated
Unaudited Condensed Statement of Operations
Net loss $ (16,800,861 ) $ — $ (16,800,861 )
Weighted average shares outstanding of Class A common stock, basic and diluted 48,300,000 — 48,300,000
Basic and diluted net income (loss) per share of Class A common stock $ 0.00 $ (0.28 ) $ (0.28 )
Weighted average shares outstanding of Class B common stock, basic and diluted 12,075,000 — 12,075,000
Basic and diluted net loss per share of Class B common stock $ (1.39 ) $ 1.11 $ (0.28 )
For the Six Months Ended June 30, 2021
As Previously Adjustment As
Unaudited Condensed Statement of Cash Flows - Supplemental disclosure of noncash activities:
Change in fair value of Class A common stock subject to possible redemption $ (16,800,860 ) $ 16,800,860 $ — </t>
        </is>
      </c>
    </row>
    <row r="32">
      <c r="A32" s="4" t="inlineStr">
        <is>
          <t>Principles of Consolidation</t>
        </is>
      </c>
      <c r="C32" s="4" t="inlineStr">
        <is>
          <t xml:space="preserve">Principles of Consolidation The condensed consolidated financial statements of the Company include its wholly owned subsidiary in connection with the planned merger. All inter-company accounts and transactions are eliminated in consolidation. </t>
        </is>
      </c>
    </row>
    <row r="33">
      <c r="A33" s="4" t="inlineStr">
        <is>
          <t>Emerging Growth Company</t>
        </is>
      </c>
      <c r="B33"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33" s="4" t="inlineStr">
        <is>
          <t xml:space="preserve">Emerging Growth Company As an emerging growth company as of September 30, 2021, the Company could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
        </is>
      </c>
    </row>
    <row r="34">
      <c r="A34" s="4" t="inlineStr">
        <is>
          <t>Use of Estimates</t>
        </is>
      </c>
      <c r="B3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c r="C34"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One of the more significant accounting estimates included in these financial statements are the determination of the fair value of the warrant liabilities. Actual results could differ from those estimates. </t>
        </is>
      </c>
    </row>
    <row r="35">
      <c r="A35" s="4" t="inlineStr">
        <is>
          <t>Cash and Cash Equivalents</t>
        </is>
      </c>
      <c r="B35" s="4" t="inlineStr">
        <is>
          <t xml:space="preserve">Cash and Cash Equivalents The Company considers all short-term investments with an original maturity of three months or less when purchased to be cash equivalents. There were no cash equivalents at December 31, 2020. </t>
        </is>
      </c>
      <c r="C35" s="4" t="inlineStr">
        <is>
          <t>Cash and Cash Equivalents The Company considers all short-term investments with an original maturity of three months or less when purchased to be cash equivalents. There were no cash equivalents as of September 30, 2021, and December 31, 2020.</t>
        </is>
      </c>
    </row>
    <row r="36">
      <c r="A36" s="4" t="inlineStr">
        <is>
          <t>Fair Value Measurements</t>
        </is>
      </c>
      <c r="C36" s="4" t="inlineStr">
        <is>
          <t xml:space="preserve">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37">
      <c r="A37" s="4" t="inlineStr">
        <is>
          <t>Concentration of Credit Risk</t>
        </is>
      </c>
      <c r="B37"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t>
        </is>
      </c>
      <c r="C37"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he Company’s investments held in the Trust Account is comprised of investments in U.S. Treasury securities with an original maturity of 185 days or less or investments in a money market funds that comprise only U.S. treasury securities money market funds. </t>
        </is>
      </c>
    </row>
    <row r="38">
      <c r="A38" s="4" t="inlineStr">
        <is>
          <t>Investments Held in the Trust Account</t>
        </is>
      </c>
      <c r="B38"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t>
        </is>
      </c>
      <c r="C38"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consolidated statements of operations. The estimated fair values of investments held in the Trust Account are determined using available market information. </t>
        </is>
      </c>
    </row>
    <row r="39">
      <c r="A39" s="4" t="inlineStr">
        <is>
          <t>Fair Value of Financial Instruments</t>
        </is>
      </c>
      <c r="B39"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franchise tax payable and income tax payable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
        </is>
      </c>
      <c r="C39"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t>
        </is>
      </c>
    </row>
    <row r="40">
      <c r="A40" s="4" t="inlineStr">
        <is>
          <t>Offering Costs Associated with Initial Public Offering</t>
        </is>
      </c>
      <c r="B40" s="4" t="inlineStr">
        <is>
          <t xml:space="preserve">Offering Costs Associated with Initial Public Offering (restated)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Warrants were charged to stockholders’ equity and offering costs associated with the Public Shares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t>
        </is>
      </c>
      <c r="C40" s="4" t="inlineStr">
        <is>
          <t>Offering Costs Associated with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were expensed as incurred, presented as non-operating non-current</t>
        </is>
      </c>
    </row>
    <row r="41">
      <c r="A41" s="4" t="inlineStr">
        <is>
          <t>Derivative warrant liabilities</t>
        </is>
      </c>
      <c r="C41" s="4" t="inlineStr">
        <is>
          <t>Derivative Warrant Liabilities The Company does not use derivative instruments to hedge exposures to cash flow, market, or foreign currency risks. The Company evaluates all of its financial instruments, including issued shares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The Company accounts for its warrants issued in connection with the Private Placement as derivative warrant liabilities in accordance with ASC 815. Accordingly, the Company recognizes the warrant instruments as liabilities at fair value and adjusts the instruments to fair value at each reporting period. The liabilities are subject to re-measurement non-current</t>
        </is>
      </c>
    </row>
    <row r="42">
      <c r="A42" s="4" t="inlineStr">
        <is>
          <t>Class A Common Stock Subject to Possible Redemption</t>
        </is>
      </c>
      <c r="B42" s="4" t="inlineStr">
        <is>
          <t xml:space="preserve">Class A Common Stock Subject to Possible Redemption (restated)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20, 48,300,000 shares of Class A common stock subject to possible redemption are presented as temporary equity, outside of the stockholders’ equity section of the Company’s balance sheet. </t>
        </is>
      </c>
      <c r="C42"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September 30, 2021, and December 31, 2020, 48,300,000 shares of Class A common stock subject to possible redemption are presented as temporary equity, outside of the stockholders’ deficit section of the Company’s condensed consolidated balance sheets. Effective with the closing of the Initial Public Offering (including exercise of the over-allotment option), the Company recognized the accretion from initial book value to redemption amount, which resulted in charges against additional paid-in</t>
        </is>
      </c>
    </row>
    <row r="43">
      <c r="A43" s="4" t="inlineStr">
        <is>
          <t>Net Income (Loss) per Share of Common Stock</t>
        </is>
      </c>
      <c r="B43" s="4" t="inlineStr">
        <is>
          <t>Net Loss Per Common Share (restated)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income (loss) per share of common stock does not consider the effect of the warrants underlying the Units sold in the Initial Public Offering (including exercise of the over-allotment option) and the Private Placement Warrants to purchase 23,873,333 shares of Class A common stock in the calculation of diluted income (loss) per share, because their exercise is contingent upon future events and their inclusion would be anti-dilutive under the treasury stock method. As a result, diluted net income (loss) per share of common stock is the same as basic net income (loss) per share of common stock for the periods September 30, 2021 and 2020.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For the Period from May 19, 2020 (Inception)
Class A Class B
Numerator:
Allocation of net loss $ (3,540,814 ) $ (1,269,502 )
Denominator:
Weighted average common stock outstanding, basic and diluted 32,101,364 11,509,432
Basic and diluted net loss per share of common stock $ (0.11 ) $ (0.11 )</t>
        </is>
      </c>
      <c r="C43" s="4" t="inlineStr">
        <is>
          <t xml:space="preserve">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the net income (loss) by the weighted average number of common stock outstanding for the respective period. The calculation of diluted net loss per share of common stock does not consider the effect of the warrants underlying the Units sold in the Initial Public Offering (including exercise of the over-allotment option) and the Private Placement Warrants to purchase 23,873,333 shares of Class A common stock in the calculation of diluted loss per share, because their exercise is contingent upon future events. As a result, diluted net loss per share of common stock is the same as basic net loss per share of common stock for the three and nine months ended September 30, 2021, and for the three months ended September 30, 2020 and the period from May 19, 2020 (inception) through September 30, 2020. Accretion associated with the redeemable Class A common stock is excluded from earnings per share as the redemption value approximates fair value. The table below presents a reconciliation of the numerator and denominator used to compute basic and diluted net loss per share of common stock for each class of common stock:
For the Three Months Ended For the Nine Months Ended
Class A Class B Class A Class B
Numerator:
Allocation of net income (loss) $ 5,548,610 $ 1,387,152 $ (7,892,080 ) $ (1,973,019 )
Denominator:
Weighted average common stock outstanding, basic and diluted 48,300,000 12,075,000 48,300,000 12,075,000
Basic and diluted net per share of common stock $ 0.11 $ 0.11 $ (0.16 ) $ (0.16 )
For the Three Months Ended For the Period from May 19, 2020
Class A Class B Class A Class B
Numerator:
Allocation of net loss $ (939,743 ) $ (374,353 ) $ (867,025 ) $ (470,536 )
Denominator:
Weighted average common stock outstanding, basic and diluted 28,464,130 11,338,859 20,458,594 11,102,930
Basic and diluted net loss per share of common stock $ (0.03 ) $ (0.03 ) $ (0.04 ) $ (0.04 )</t>
        </is>
      </c>
    </row>
    <row r="44">
      <c r="A44" s="4" t="inlineStr">
        <is>
          <t>Income Taxes</t>
        </is>
      </c>
      <c r="B44" s="4" t="inlineStr">
        <is>
          <t xml:space="preserve">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
        </is>
      </c>
      <c r="C44"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45">
      <c r="A45" s="4" t="inlineStr">
        <is>
          <t>Warrant liabilities</t>
        </is>
      </c>
      <c r="B45"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accounts for its 7,773,333 common stock warrants issued in connection with the Private Placement as derivative warrant liabilities in accordance with ASC 815-40. re-measurement</t>
        </is>
      </c>
    </row>
    <row r="46">
      <c r="A46" s="4" t="inlineStr">
        <is>
          <t>Recent Accounting Pronouncements</t>
        </is>
      </c>
      <c r="B46" s="4" t="inlineStr">
        <is>
          <t xml:space="preserve">Recent Accounting Pronouncements Management does not believe that any recently issued, but not yet effective, accounting pronouncements, if currently adopted, would have an effect on the Company’s financial statements. </t>
        </is>
      </c>
      <c r="C46" s="4" t="inlineStr">
        <is>
          <t xml:space="preserve">Recent Accounting Pronouncements The Company’s management does not believe that any recently issued, but not yet effective, accounting pronouncements, if currently adopted, would have a material effect on the accompanying unaudited condensed consolidated financial statemen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of Presentation and Summary of Significant Accounting Policies (Tables)</t>
        </is>
      </c>
      <c r="B1" s="2" t="inlineStr">
        <is>
          <t>7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chedule of Investments [Line Items]</t>
        </is>
      </c>
    </row>
    <row r="4">
      <c r="A4" s="4" t="inlineStr">
        <is>
          <t>Summary of Earnings Per Share Basic and Diluted</t>
        </is>
      </c>
      <c r="C4" s="4" t="inlineStr">
        <is>
          <t xml:space="preserve">The numerators and denominators of the basic and diluted net loss per share computations for our common stock are calculated as follows for the three and nine months ended September 30, 2021 and 2020:
Three Months Ended September 30, Nine Months Ended September 30,
(Amounts in thousands, except share and per share data) 2021 2020 2021 2020
Numerator:
Net loss attributed to Legacy WeWork $ (802,400 ) $ (941,263 ) $ (3,723,600 ) $ (1,988,961 )
Net loss attributable to Class A and Class B Common Stockholders (1) $ (802,400 ) $ (941,263 ) $ (3,723,600 ) $ (1,988,961 )
Three Months Ended September 30, Nine Months Ended September 30,
(Amounts in thousands, except share and per share data) 2021 2020 2021 2020
Denominator:
Basic shares:
Weighted-average shares - Basic $ 176,708,911 $ 170,715,288 $ 174,750,082 $ 170,699,512
Diluted shares:
Weighted-average shares - Diluted 176,708,911 170,715,288 174,750,082 170,699,512
Net loss per share attributable to Class A and Class B Common Stockholders:
Basic $ (4.54 ) $ (5.51 ) $ (21.31 ) $ (11.65 )
Diluted $ (4.54 ) $ (5.51 ) $ (21.31 ) $ (11.65 )
(1) The three and nine months ended September 30, 2021 are comprised of only Class A Common Shares as noted above </t>
        </is>
      </c>
      <c r="D4" s="4" t="inlineStr">
        <is>
          <t>The numerators and denominators of the basic and diluted net loss per share computations for our common stock are calculated as follows for the years ended December 31, 2020, 2019 and 2018:
Year Ended December 31,
(Amounts in thousands, except share and per share data) 2020 2019 2018
Numerator:
Net loss attributed to WeWork Inc. $ (3,129,358 ) $ (3,264,738 ) $ (1,610,792 )
Net loss attributable to Class A and Class B Common Stockholders $ (3,129,358 ) $ (3,264,738 ) $ (1,610,792 )
Denominator:
Basic shares:
Weighted-average shares - Basic 170,275,761 168,436,109 163,148,918
Diluted shares:
Weighted-average shares - Diluted 170,275,761 168,436,109 163,148,918
Net loss per share attributable to Class A and Class B Common Stockholders:
Basic $ (18.38 ) $ (19.38 ) $ (9.87 )
Diluted $ (18.38 ) $ (19.38 ) $ (9.87 )</t>
        </is>
      </c>
    </row>
    <row r="5">
      <c r="A5" s="4" t="inlineStr">
        <is>
          <t>BOWX ACQUISITION CORP [Member]</t>
        </is>
      </c>
    </row>
    <row r="6">
      <c r="A6" s="3" t="inlineStr">
        <is>
          <t>Schedule of Investments [Line Items]</t>
        </is>
      </c>
    </row>
    <row r="7">
      <c r="A7" s="4" t="inlineStr">
        <is>
          <t>Summary of Earnings Per Share Basic and Diluted</t>
        </is>
      </c>
      <c r="B7" s="4" t="inlineStr">
        <is>
          <t>The table below presents a reconciliation of the numerator and denominator used to compute basic and diluted net loss per share of common stock for each class of common stock:
For the Period from May 19, 2020 (Inception)
Class A Class B
Numerator:
Allocation of net loss $ (3,540,814 ) $ (1,269,502 )
Denominator:
Weighted average common stock outstanding, basic and diluted 32,101,364 11,509,432
Basic and diluted net loss per share of common stock $ (0.11 ) $ (0.11 )</t>
        </is>
      </c>
      <c r="C7" s="4" t="inlineStr">
        <is>
          <t>For the Three Months Ended For the Nine Months Ended
Class A Class B Class A Class B
Numerator:
Allocation of net income (loss) $ 5,548,610 $ 1,387,152 $ (7,892,080 ) $ (1,973,019 )
Denominator:
Weighted average common stock outstanding, basic and diluted 48,300,000 12,075,000 48,300,000 12,075,000
Basic and diluted net per share of common stock $ 0.11 $ 0.11 $ (0.16 ) $ (0.16 )
For the Three Months Ended For the Period from May 19, 2020
Class A Class B Class A Class B
Numerator:
Allocation of net loss $ (939,743 ) $ (374,353 ) $ (867,025 ) $ (470,536 )
Denominator:
Weighted average common stock outstanding, basic and diluted 28,464,130 11,338,859 20,458,594 11,102,930
Basic and diluted net loss per share of common stock $ (0.03 ) $ (0.03 ) $ (0.04 ) $ (0.04 )</t>
        </is>
      </c>
    </row>
    <row r="8">
      <c r="A8" s="4" t="inlineStr">
        <is>
          <t>Schedule of Impact Of The Restatement On The Financial Statements For The Affected Quarterly Periods</t>
        </is>
      </c>
      <c r="C8" s="4" t="inlineStr">
        <is>
          <t xml:space="preserve">Impact of Restatements The impact of the restatement on the financial statements for the Affected Quarterly Periods is presented below. There is no impact to the reported amounts for total assets, total liabilities, cash flows, and net income (loss). The tables below present the effect of the financial statement adjustments related to the restatement discussed above of the Company’s previously reported unaudited condensed balance sheet as of March 31, 2021, statement of operations and statement of cash flows for the three months ended March 31, 2021:
As of March 31, 2021
As Previously Reported Adjustment As Restated
Unaudited Condensed Balance Sheet
Total assets $ 484,346,355 — $ 484,346,355
Total liabilities $ 35,851,651 — $ 35,851,651
Class A common stock subject to possible redemption 443,494,700 39,505,300 483,000,000
Stockholders’ equity (deficit)
Preferred stock — — —
Class A common stock 395 (395 ) —
Class B common stock 1,208 — 1,208
Additional paid-in-capital 15,425,863 (15,425,863 ) —
Accumulated deficit (10,427,462 ) (24,079,042 ) (34,506,504 )
Total stockholders’ equity (deficit) 5,000,004 (39,505,300 ) (34,505,296 )
Total liabilities, Class A common stock subject to possible redemption and stockholders’ equity (deficit) $ 484,346,355 $ — $ 484,346,355
The Company’s statement of stockholders’ equity (deficit) has been restated to reflect the changes to the impacted stockholders’ equity accounts described above.
For the Three Months Ended March 31, 2021
As Previously Reported Adjustment As Restated
Unaudited Condensed Statement of Operations
Net loss $ (5,617,146) $ — $ (5,617,146)
Weighted average shares outstanding of Class A common stock, basic and diluted 48,300,000 — 48,300,000
Basic and diluted net income (loss) per share of Class A common stock $ 0.00 $ (0.09 ) $ (0.09 )
Weighted average shares outstanding of Class B common stock, basic and diluted 12,075,000 — 12,075,000
Basic and diluted net loss per share of Class B common stock $ (0.47 ) $ 0.38 $ (0.09 )
For the Three Months Ended March 31,
As Previously Adjustment As
Unaudited Condensed Statement of Cash Flows - Supplemental disclosure of noncash activities:
Change in fair value of Class A common stock subject to possible redemption $ (5,617,140 ) $ 5,617,140 $ — The tables below present the effect of the financial statement adjustments related to the restatement discussed above of the Company’s previously reported unaudited condensed balance sheet as of June 30, 2021, statement of operations for the three and six month periods ended June 30, 2021 and statement of cash flows for the six months ended June 30, 2021:
As of June 30, 2021
As Previously Reported Adjustment As Restated
Unaudited Condensed Balance Sheet
Total assets $ 483,900,536 — $ 483,900,536
Total liabilities $ 46,589,547 — $ 46,589,547
Class A common stock subject to possible redemption 432,310,980 50,689,020 483,000,000
Stockholders’ equity (deficit)
Preferred stock — — —
Class A common stock 507 (507 ) —
Class B common stock 1,208 — 1,208
Additional paid-in-capital 26,609,471 (26,609,471 ) —
Accumulated deficit (21,611,177 ) (24,079,042 ) (45,690,219 )
Total stockholders’ equity (deficit) 5,000,009 (50,689,020 ) (45,689,011 )
Total liabilities, Class A common stock subject to possible redemption and stockholders’ equity (deficit) $ 483,900,536 $ — $ 483,900,536
The Company’s statement of stockholders’ equity (deficit) has been restated to reflect the changes to the impacted stockholders’ equity accounts described above.
For the Three Months Ended June 30, 2021
As Previously Reported Adjustment As Restated
Unaudited Condensed Statement of Operations
Net loss $ (11,183,715 ) $ — $ (11,183,715 )
Weighted average shares outstanding of Class A common stock, basic and diluted 48,300,000 — 48,300,000
Basic and diluted net income (loss) per share of Class A common stock $ 0.00 $ (0.19 ) $ (0.19 )
Weighted average shares outstanding of Class B common stock, basic and diluted 12,075,000 — 12,075,000
Basic and diluted net loss per share of Class B common stock $ (0.93 ) $ 0.74 $ (0.19 )
For the Six Months Ended June 30, 2021
As Previously Adjustment As Restated
Unaudited Condensed Statement of Operations
Net loss $ (16,800,861 ) $ — $ (16,800,861 )
Weighted average shares outstanding of Class A common stock, basic and diluted 48,300,000 — 48,300,000
Basic and diluted net income (loss) per share of Class A common stock $ 0.00 $ (0.28 ) $ (0.28 )
Weighted average shares outstanding of Class B common stock, basic and diluted 12,075,000 — 12,075,000
Basic and diluted net loss per share of Class B common stock $ (1.39 ) $ 1.11 $ (0.28 )
For the Six Months Ended June 30, 2021
As Previously Adjustment As
Unaudited Condensed Statement of Cash Flows - Supplemental disclosure of noncash activities:
Change in fair value of Class A common stock subject to possible redemption $ (16,800,860 ) $ 16,800,86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 - BOWX ACQUISITION CORP [Member]</t>
        </is>
      </c>
      <c r="B1" s="2" t="inlineStr">
        <is>
          <t>7 Months Ended</t>
        </is>
      </c>
    </row>
    <row r="2">
      <c r="B2" s="2" t="inlineStr">
        <is>
          <t>Dec. 31, 2020</t>
        </is>
      </c>
    </row>
    <row r="3">
      <c r="A3" s="3" t="inlineStr">
        <is>
          <t>Schedule of Investments [Line Items]</t>
        </is>
      </c>
    </row>
    <row r="4">
      <c r="A4" s="4" t="inlineStr">
        <is>
          <t>Schedule of Restatement of Balance Sheet</t>
        </is>
      </c>
      <c r="B4" s="4" t="inlineStr">
        <is>
          <t>As of December 31, 2020
As Previously Restatement As Restated
Balance Sheet
Total assets $ 484,520,512 $ — $ 484,520,512
Total liabilities $ 30,408,662 $ — $ 30,408,662
Class A common stock subject to possible redemption 449,111,840 33,888,160 483,000,000
Stockholders’ equity (deficit)
Preferred stock — — —
Class A common stock 339 (339 ) —
Class B common stock 1,208 — 1,208
Additional paid-in-capital 9,808,779 (9,808,779 ) —
Accumulated deficit (4,810,316 ) (24,079,042 ) (28,889,358 )
Total stockholders’ equity (deficit) $ 5,000,010 $ (33,888,160 ) $ (28,888,150 )
Total liabilities, Class A common stock subject to possible redemption and stockholders’ equity (deficit) $ 484,520,512 $ — $ 484,520,512
As of August 7, 2020
As Previously Restatement As Restated
Balance Sheet
Total assets $ 422,012,234 $ — $ 422,012,234
Total liabilities $ 22,988,438 $ — $ 22,988,438
Class A common stock subject to possible redemption 394,023,790 88,976,210 483,000,000
Stockholders’ equity (deficit)
Preferred stock — — —
Class A common stock 260 (260 ) —
Class B common stock 1,208 — 1,208
Additional paid-in-capital 5,058,747 (5,058,747 ) —
Accumulated deficit (60,209 ) (83,917,203 ) (83,977,412 )
Total stockholders’ equity (deficit) $ 5,000,006 $ (88,976,210 ) $ (83,976,204 )
Total liabilities, Class A common stock subject to possible redemption and stockholders’ equity (deficit) $ 422,012,234 $ — $ 422,012,234</t>
        </is>
      </c>
    </row>
    <row r="5">
      <c r="A5" s="4" t="inlineStr">
        <is>
          <t>Schedule of Restatement of Statement of Operations</t>
        </is>
      </c>
      <c r="B5" s="4" t="inlineStr">
        <is>
          <t xml:space="preserve">For the Period from May 19, 2020 (Inception)
As Previously Adjustment As Restated
Statement of Operations
Net loss $ (4,810,316 ) $ — $ (4,810,316 )
Weighted average shares outstanding of Class A common stock, basic and diluted 48,042,857 (15,941,493 ) 32,101,364
Basic and diluted net income (loss) per share of Class A common stock $ 0.00 $ (0.11 ) $ (0.11 )
Weighted average shares outstanding of Class B common stock, basic and diluted 11,509,432 — 11,509,432
Basic and diluted net loss per share of Class B common stock $ (0.43 ) $ 0.32 $ (0.11 ) </t>
        </is>
      </c>
    </row>
    <row r="6">
      <c r="A6" s="4" t="inlineStr">
        <is>
          <t>Schedule of Restatement of Statement of Cash Flows</t>
        </is>
      </c>
      <c r="B6" s="4" t="inlineStr">
        <is>
          <t xml:space="preserve">For the Period from May 19, 2020 (Inception) through December 31, 2020
As Previously Adjustment As Restated
Statement of Cash Flows — Supplemental disclosure of noncash activities:
Initial Value of Class A common stock subject to possible redemption $ 401,719,790 $ (401,719,790 ) $ —
Change in fair value of Class A common stock subject to possible redemption $ 47,392,050 $ (47,392,050 ) $ —
Accretion on Class A common stock subject to possible redemption amount $ — $ 26,169,980 $ 26,169,9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ructuring, Impairments and Gains on Sale (Tables)</t>
        </is>
      </c>
      <c r="B1" s="2" t="inlineStr">
        <is>
          <t>9 Months Ended</t>
        </is>
      </c>
      <c r="C1" s="2" t="inlineStr">
        <is>
          <t>12 Months Ended</t>
        </is>
      </c>
    </row>
    <row r="2">
      <c r="B2" s="2" t="inlineStr">
        <is>
          <t>Sep. 30, 2021</t>
        </is>
      </c>
      <c r="C2" s="2" t="inlineStr">
        <is>
          <t>Dec. 31, 2020</t>
        </is>
      </c>
    </row>
    <row r="3">
      <c r="A3" s="3" t="inlineStr">
        <is>
          <t>Restructuring and Related Activities [Abstract]</t>
        </is>
      </c>
    </row>
    <row r="4">
      <c r="A4" s="4" t="inlineStr">
        <is>
          <t>Schedule of Net Restructuring Charges</t>
        </is>
      </c>
      <c r="B4" s="4" t="inlineStr">
        <is>
          <t>The details of these net charges are as follows:
Three Months Ended Nine Months Ended
(Amounts in thousands) 2021 2020 2021 2020
One-time (1) $ 3,758 $ 19,122 $ 548,860 $ 172,154
Ceased use buildings 33,378 — 99,123 —
Gains on lease terminations, net (31,373 ) (4,529 ) (211,368 ) (36,215 )
Other, net 10,171 4,371 45,364 19,242
Total $ 15,934 $ 18,964 $ 481,979 $ 155
(1) In connection with the Settlement Agreement, as described in Note 17, SBG purchased 30,139,971 shares of Class B Common Stock of the Company from We Holdings LLC, which is Adam Neumann’s affiliated investment vehicle, for a price per share of $19.19, representing an aggregate purchase price of approximately $578.4 million. The Company recorded $428.3 million of restructuring and other related costs in its consolidated statement of operations for the nine months ended September 30, 2021, which represents the excess between the amount paid from a principal shareholder of the Company to We Holding LLC and the fair value of the stock purchased. Also, in connection with the Settlement Agreement the WeWork Partnerships Profits Interest Units held by Adam Neumann in the WeWork Partnership became fully vested and were amended to have a catch-up de-SPAC</t>
        </is>
      </c>
    </row>
    <row r="5">
      <c r="A5" s="4" t="inlineStr">
        <is>
          <t>Schedule of Reconciliation of Restrucring Liability</t>
        </is>
      </c>
      <c r="B5" s="4" t="inlineStr">
        <is>
          <t>A reconciliation of the beginning and ending restructuring liability balances is as follows:
(Amounts in thousands) One-time Legal (1) Other Total
Restructuring liability balance — December 31, 2020 $ 16,119 $ — $ 12,756 $ 28,875
Restructuring and other related costs expensed during the period 18,589 530,271 (66,881 ) 481,979
Cash payments of restructuring liabilities, net (2) (28,933 ) — (309,457 ) (338,390 )
Non-cash (2,054 ) (530,271 ) 420,108 (112,217 )
Restructuring liability balance — September $ 3,721 $ — $ 56,526 $ 60,247
(1) For further details on the costs in connection with the Settlement Agreement recorded in restructuring and other related costs for the nine September
(2) Includes cash payments received from the landlord for terminated leases of $18.0 million for the nine September</t>
        </is>
      </c>
      <c r="C5" s="4" t="inlineStr">
        <is>
          <t>A reconciliation of the beginning and ending restructuring liability balances is as follows:
(Amounts in thousands) One-time Employee Benefits Consulting Fees Other Total Restructuring Costs
Restructuring liability balance — January 1, 2020 $ 89,872 $ — $ 1,497 $ 91,369
Restructuring and other related costs expensed during the period 191,582 — 15,121 206,703
Cash payments of restructuring liabilities (254,456 ) — (124,738 ) (379,194 )
Non-cash (10,879 ) — 120,876 109,997
Restructuring liability balance — December 31, 2020 $ 16,119 $ — $ 12,756 $ 28,875
(Amounts in thousands) One-time Consulting (1) Other Total
Restructuring liability balance — January 1, 2019 $ — $ — $ — $ —
Restructuring and other related costs expensed during the period 139,330 185,000 4,891 329,221
Cash payments of restructuring liabilities (29,700 ) — (4,047 ) (33,747 )
Non-cash (19,758 ) — 653 (19,105 )
Liability to be settled directly by SBG included in additional paid-in (1) — (185,000 ) — (185,000 )
Restructuring liability balance — December 31, 2019 $ 89,872 $ — $ 1,497 $ 91,369
(1) During the year ended December 31, 2019, SBG entered into a non-compete paid-in non-compete</t>
        </is>
      </c>
    </row>
    <row r="6">
      <c r="A6" s="4" t="inlineStr">
        <is>
          <t>Schedule of Impairment of Assets</t>
        </is>
      </c>
      <c r="B6" s="4" t="inlineStr">
        <is>
          <t>The details of these net charges are as follows:
Three Months Ended Nine Months Ended
(Amounts in thousands) 2021 2020 2021 2020
Impairment of assets held for sale $ — $ 268 $ — $ 120,273
Impairment and write-off 87,541 155,961 598,481 579,024
Impairment of long-lived assets primarily associated with COVID-19 — 104,324 31,461 166,637
Gain on sale of assets — (6,928 ) (816 ) (56,350 )
Total $ 87,541 $ 253,625 $ 629,126 $ 809,584</t>
        </is>
      </c>
      <c r="C6" s="4" t="inlineStr">
        <is>
          <t>The details of these net charges are as follows:
Year Ended December 31,
(Amounts in thousands) 2020 2019
Impairment of assets held for sale (see Note 8) $ 120,273 $ 2,559
Impairment of goodwill — 214,515
Impairment of intangible assets — 51,789
Impairment and write-off 796,734 66,187
Impairment of long-lived assets primarily associated with COVID-19 345,034 —
Gain on sale of assets (see Note 8) (59,165 ) (44 )
Loss on ChinaCo Deconsolidation (See Note 6) 153,045 —
Total $ 1,355,921 $ 335,0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ther Current Assets (Tables)</t>
        </is>
      </c>
      <c r="B1" s="2" t="inlineStr">
        <is>
          <t>9 Months Ended</t>
        </is>
      </c>
      <c r="C1" s="2" t="inlineStr">
        <is>
          <t>12 Months Ended</t>
        </is>
      </c>
    </row>
    <row r="2">
      <c r="B2" s="2" t="inlineStr">
        <is>
          <t>Sep. 30, 2021</t>
        </is>
      </c>
      <c r="C2" s="2" t="inlineStr">
        <is>
          <t>Dec. 31, 2020</t>
        </is>
      </c>
    </row>
    <row r="3">
      <c r="A3" s="3" t="inlineStr">
        <is>
          <t>Other Assets Current [Abstract]</t>
        </is>
      </c>
    </row>
    <row r="4">
      <c r="A4" s="4" t="inlineStr">
        <is>
          <t>Schedule of Other Current Assets</t>
        </is>
      </c>
      <c r="B4" s="4" t="inlineStr">
        <is>
          <t>Other current assets consists of the following:
September 30, December 31,
(Amounts in thousands) 2021 2020
Net receivable for value added tax (“VAT”) $ 134,478 $ 107,104
Prepaid member referral fees and deferred sales incentive compensation (Note 12) 46,382 31,617
Prepaid lease cost 43,606 61,232
Straight-line revenue receivable 34,548 35,418
Prepaid software 30,502 19,981
Deposits held by landlords 23,091 25,574
Disposition proceeds holdback amounts receivable (Note 3 and 5) 5,323 17,500
Deposits on property and equipment 3,375 3,161
Other prepaid expenses and current assets 80,845 50,585
Total other current assets $ 402,150 $ 352,172</t>
        </is>
      </c>
      <c r="C4" s="4" t="inlineStr">
        <is>
          <t>Other current assets consists of the following:
December 31,
(Amounts in thousands) 2020 2019
Net receivable for value added tax (“VAT”) $ 107,104 $ 146,135
Deposits on property and equipment 3,161 47,716
Prepaid lease cost 61,232 50,970
Prepaid member referral fees 31,617 57,937
Prepaid software 19,981 30,246
Straight-line revenue receivable 35,418 28,162
Deposits held by landlords 25,574 —
Disposition proceeds holdback amounts receivable (Note 6 and 8) 17,500 —
Other prepaid expenses and current assets 50,585 61,772
Total other current assets $ 352,172 $ 422,93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Parenthetica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4" t="inlineStr">
        <is>
          <t>Revenue from related parties</t>
        </is>
      </c>
      <c r="B3" s="5" t="n">
        <v>28496000</v>
      </c>
      <c r="C3" s="5" t="n">
        <v>44906000</v>
      </c>
      <c r="D3" s="5" t="n">
        <v>116190000</v>
      </c>
      <c r="E3" s="5" t="n">
        <v>129383000</v>
      </c>
      <c r="F3" s="5" t="n">
        <v>169783000</v>
      </c>
      <c r="G3" s="5" t="n">
        <v>179651000</v>
      </c>
      <c r="H3" s="5" t="n">
        <v>28653000</v>
      </c>
    </row>
    <row r="4">
      <c r="A4" s="4" t="inlineStr">
        <is>
          <t>Cost, depreciation and amortization</t>
        </is>
      </c>
      <c r="B4" s="6" t="n">
        <v>162418000</v>
      </c>
      <c r="C4" s="6" t="n">
        <v>182967000</v>
      </c>
      <c r="D4" s="6" t="n">
        <v>508044000</v>
      </c>
      <c r="E4" s="6" t="n">
        <v>534585000</v>
      </c>
      <c r="F4" s="6" t="n">
        <v>715413000</v>
      </c>
      <c r="G4" s="6" t="n">
        <v>515309000</v>
      </c>
      <c r="H4" s="6" t="n">
        <v>281502000</v>
      </c>
    </row>
    <row r="5">
      <c r="A5" s="4" t="inlineStr">
        <is>
          <t>Related party expenses</t>
        </is>
      </c>
      <c r="B5" s="6" t="n">
        <v>21209000</v>
      </c>
      <c r="C5" s="6" t="n">
        <v>19772000</v>
      </c>
      <c r="D5" s="6" t="n">
        <v>59462000</v>
      </c>
      <c r="E5" s="6" t="n">
        <v>65296000</v>
      </c>
      <c r="F5" s="6" t="n">
        <v>80524000</v>
      </c>
      <c r="G5" s="6" t="n">
        <v>290748000</v>
      </c>
      <c r="H5" s="6" t="n">
        <v>21098000</v>
      </c>
    </row>
    <row r="6">
      <c r="A6" s="4" t="inlineStr">
        <is>
          <t>Interest expense, related party</t>
        </is>
      </c>
      <c r="B6" s="6" t="n">
        <v>-103713000</v>
      </c>
      <c r="C6" s="6" t="n">
        <v>-76498000</v>
      </c>
      <c r="D6" s="6" t="n">
        <v>-288455000</v>
      </c>
      <c r="E6" s="6" t="n">
        <v>-171530000</v>
      </c>
      <c r="F6" s="6" t="n">
        <v>-246875000</v>
      </c>
      <c r="G6" s="6" t="n">
        <v>-11024000</v>
      </c>
      <c r="H6" s="6" t="n">
        <v>-122852000</v>
      </c>
    </row>
    <row r="7">
      <c r="A7" s="4" t="inlineStr">
        <is>
          <t>Cost of revenue</t>
        </is>
      </c>
      <c r="B7" s="6" t="n">
        <v>752493000</v>
      </c>
      <c r="C7" s="6" t="n">
        <v>924363000</v>
      </c>
      <c r="D7" s="6" t="n">
        <v>2351305000</v>
      </c>
      <c r="E7" s="6" t="n">
        <v>2729165000</v>
      </c>
      <c r="F7" s="6" t="n">
        <v>3542918000</v>
      </c>
      <c r="G7" s="6" t="n">
        <v>2758318000</v>
      </c>
    </row>
    <row r="8">
      <c r="A8" s="4" t="inlineStr">
        <is>
          <t>Depreciaton and amortization</t>
        </is>
      </c>
      <c r="B8" s="6" t="n">
        <v>0</v>
      </c>
      <c r="C8" s="6" t="n">
        <v>0</v>
      </c>
      <c r="D8" s="6" t="n">
        <v>0</v>
      </c>
      <c r="E8" s="6" t="n">
        <v>200</v>
      </c>
      <c r="F8" s="6" t="n">
        <v>200000</v>
      </c>
      <c r="G8" s="6" t="n">
        <v>14100000</v>
      </c>
      <c r="H8" s="6" t="n">
        <v>12600000</v>
      </c>
    </row>
    <row r="9">
      <c r="A9" s="4" t="inlineStr">
        <is>
          <t>Selling, General and Administrative Expenses [Member]</t>
        </is>
      </c>
    </row>
    <row r="10">
      <c r="A10" s="4" t="inlineStr">
        <is>
          <t>Cost of revenue</t>
        </is>
      </c>
      <c r="B10" s="5" t="n">
        <v>28700000</v>
      </c>
      <c r="C10" s="5" t="n">
        <v>67100000</v>
      </c>
      <c r="D10" s="5" t="n">
        <v>61400000</v>
      </c>
      <c r="E10" s="5" t="n">
        <v>209600000</v>
      </c>
      <c r="F10" s="5" t="n">
        <v>248800000</v>
      </c>
      <c r="G10" s="5" t="n">
        <v>384700000</v>
      </c>
      <c r="H10" s="5" t="n">
        <v>164700000</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solidated VIEs and Noncontrolling Interests (Table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Summary of Chinaco's contribution to company's consolidated results of operation</t>
        </is>
      </c>
      <c r="B4" s="4" t="inlineStr">
        <is>
          <t>ChinaCo contributed the following to the Company’s consolidated results of operations prior to its deconsolidation on October 2, 2020, in each case excluding amounts that eliminate in consolidation:
Three Months Ended September 30, Nine Months Ended September 30,
(Amounts in thousands) 2021 2020 2021 2020
Revenue $ — $ 69,340 $ — $ 206,261
Location operating expenses — 87,097 — 266,318
Restructuring and other related costs — (47,642 ) — (18,660 )
Impairments/(gain on sale) of goodwill, intangibles and other assets — 78,441 — 450,312
Depreciation and amortization — 10,862 — 39,208
Total Expenses — 149,527 — 819,527
Pre-tax — (58,437 ) — (598,727 )
Net loss — (66,221 ) — (609,820 )
Net (loss) income attributable to Legacy — (32,733 ) — (62,997 )</t>
        </is>
      </c>
      <c r="C4" s="4" t="inlineStr">
        <is>
          <t xml:space="preserve">ChinaCo contributed the following to the Company’s consolidated results of operations prior to its deconsolidation on October 2, 2020, in each case excluding amounts that eliminate in consolidation:
Year Ended December 31,
(Amounts in thousands) 2020 2019 2018
Revenue $ 206,261 $ 228,537 $ 99,529
Location operating expenses 266,318 290,254 116,173
Restructuring and other related costs (18,660 ) 6,684 —
Impairments/(gain on sale) of goodwill, intangibles and other assets 450,312 — —
Depreciation and amortization 39,208 42,257 20,584
Total Expenses 819,527 496,113 341,237
Pre-tax (598,727 ) (266,230 ) (243,508 )
Net loss (609,820 ) (274,019 ) (244,613 )
Net loss attributable to WeWork Inc. (62,997 ) 39,072 (48,569 ) </t>
        </is>
      </c>
    </row>
    <row r="5">
      <c r="A5" s="4" t="inlineStr">
        <is>
          <t>Summary of Variable interest entities</t>
        </is>
      </c>
      <c r="B5" s="4" t="inlineStr">
        <is>
          <t xml:space="preserve">The following table includes selected condensed consolidated financial information as of September 30, 2021 and December 31, 2020 of our consolidated VIEs, as included in our condensed consolidated financial statements, as of the periods they were considered VIEs and in each case, after intercompany eliminations.
September 30, 2021 December 31, 2020
(Amounts in thousands) Asia JVs (1) Other VIEs (2) Asia JVs (1) Other VIEs (2)
Consolidated VIE balance sheets information:
Cash and cash equivalents $ 71,706 $ 28,948 $ 161,411 $ 5,194
Property and equipment, net 397,156 290,393 445,599 —
Restricted cash 10,143 — 10,000 —
Total assets 1,903,203 983,031 2,096,389 13,834
Long-term debt, net (12 ) — 30,638 —
Total liabilities 1,620,725 877,981 1,693,267 573
Redeemable stock issued by VIEs 500,000 30,000 500,000 —
Total net assets (3) (217,522 ) 75,050 (96,878 ) 13,261
The following tables include selected condensed consolidated financial information for the three and nine months ended September 30, 2021 and 2020 of our consolidated VIEs, as included in our condensed consolidated financial statements, for the periods they were considered VIEs and in each case, after intercompany eliminations.
September 30, 2021 September 30, 2020
(Amounts in thousands) Asia JVs (1) Other VIEs (2) Asia JVs (1) Other VIEs (2)
Consolidated VIE statements of operations information:
Net income (loss) for the three months ended $ (33,345 ) $ (11,828 ) $ (121,703 ) $ 2,475
Net income (loss) for the nine $ (97,454 ) $ (11,544 ) $ (721,300 ) $ (9,202 )
Nine Months Ended Nine Months Ended
(Amounts in thousands) Asia JVs (1) Other VIEs (2) Asia JVs (1) Other VIEs (2)
Consolidated VIE statements of operations information:
Net cash provided by (used in) operating activities $ (62,791 ) $ (11,413 ) $ (16,249 ) $ 2,549
Net cash used in investing activities (14,812 ) (860 ) (229,064 ) (573 )
Net cash provided by (used in) financing activities (2,172 ) 31,794 70,754 (1,994 )
(1) The “Asia JVs” include ChinaCo, JapanCo and PacificCo as of and for the periods that each represented a consolidated VIE. The ChinaCo Deconsolidation Roll-up September September , respectively September
(2) For the three and nine months ended September 30, 2020, “Other VIEs” includes all other consolidated VIEs, other than the Asia JVs discussed separately in (1) and include WeWork Waller Creek, WeCap Manager and WeCap Holdings Partnership, 424 Fifth Venture and the Creator Fund in the periods prior to any disposal or deconsolidation as discussed above. For the three and nine months ended September 30, 2021, “Other VIEs” includes WeCap Manager, WeCap Holdings Partnership, and LatamCo.
(3) Total net assets represents total assets less total liabilities and redeemable stock issued by VIEs after the total assets and total liabilities have both been reduced to remove amounts that eliminate in consolidation. </t>
        </is>
      </c>
      <c r="C5" s="4" t="inlineStr">
        <is>
          <t xml:space="preserve">The following tables include selected consolidated financial information as of December 31, 2020 and 2019 and for the years ended December 31, 2020, 2019 and 2018 of our consolidated VIEs, as included in our consolidated financial statements, as of and for the periods they were considered VIEs and in each case, after intercompany eliminations.
December 31, 2020 December 31, 2019
(Amounts in thousands) Asia JVs (1) Other VIEs (2) Asia JVs (1) Other VIEs (2)
Consolidated VIE balance sheets information:
Cash and cash equivalents $ 161,411 $ 5,194 $ 388,400 $ 29,303
Property and equipment, net 445,599 — 895,015 979,655
Restricted cash 10,000 — 93,964 —
Total assets 2,096,389 13,834 5,639,177 1,073,621
Long-term debt, net 30,638 — 41,945 642,184
Total liabilities 1,693,267 573 4,686,200 665,513
Redeemable stock issued by VIEs 500,000 — 1,799,157 6,545
Total net assets (3) (96,878 ) 13,261 (846,180 ) 401,563
Year Ended Year Ended Year Ended
(Amounts in thousands) Asia JVs (1) Other (2) Asia JVs (1) Other (2) Asia JVs (1) Other (2)
Consolidated VIE statements of operations information:
Net income (loss) $ (750,472 ) $ (2,502 ) $ (776,113 ) $ (24,747 ) $ (373,776 ) $ (146 )
Consolidated VIE statements of cash flows information:
Net cash provided by (used in) operating activities $ (38,259 ) $ 2,549 $ (108,246 ) $ 4,247 $ (120,831 ) $ (71 )
Net cash used in investing activities $ (236,971 ) $ (573 ) $ (592,574 ) $ (826,707 ) $ (516,814 ) $ (23,601 )
Net cash provided by (used in) financing activities $ 73,447 $ (1,908 ) $ 292,775 $ 843,312 $ 763,229 $ 47,905
(1) The “Asia JVs” include ChinaCo, JapanCo and PacificCo as of and for the periods that each represented a consolidated VIE. The ChinaCo deconsolidation occurred on October 2, 2020 and as a result, ChinaCo results and balances are not included above for the period subsequent to deconsolidation. The PacificCo Roll-up
(2) “Other VIEs” includes all other consolidated VIEs, other than the Asia JVs discussed separately in (1) and include WeWork Waller Creek, WeCap Manager and WeCap Holdings Partnership, 424 Fifth Venture and the Creator Fund in the periods prior to any disposal or deconsolidation as discussed above.
(3) Total net assets represents total assets less total liabilities and redeemable stock issued by VIEs after the total assets and total liabilities have both been reduced to remove amounts that eliminate in consolidatio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Allocation of total business acquisition consideration</t>
        </is>
      </c>
      <c r="B4" s="4" t="inlineStr">
        <is>
          <t>The allocation of the total acquisition consideration during the year ended December 31, 2019 is estimated as follows (amounts below exclude the asset acquisitions acquired by non-wholly
(Amounts in thousands) Total 2019
Cash and cash equivalents $ 20,379
Property and equipment 7,232
Capitalized software 32,370
Goodwill 289,951
Finite-lived intangible assets 21,257
Lease right-of-use 9,720
Lease obligation, net (9,720 )
Deferred revenue (2,574 )
Other assets acquired and liabilities assumed, net (11,236 )
Total consideration $ 357,37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ther Assets (Tables)</t>
        </is>
      </c>
      <c r="B1" s="2" t="inlineStr">
        <is>
          <t>9 Months Ended</t>
        </is>
      </c>
      <c r="C1" s="2" t="inlineStr">
        <is>
          <t>12 Months Ended</t>
        </is>
      </c>
    </row>
    <row r="2">
      <c r="B2" s="2" t="inlineStr">
        <is>
          <t>Sep. 30, 2021</t>
        </is>
      </c>
      <c r="C2" s="2" t="inlineStr">
        <is>
          <t>Dec. 31, 2020</t>
        </is>
      </c>
    </row>
    <row r="3">
      <c r="A3" s="3" t="inlineStr">
        <is>
          <t>Other Assets, Noncurrent [Abstract]</t>
        </is>
      </c>
    </row>
    <row r="4">
      <c r="A4" s="4" t="inlineStr">
        <is>
          <t>Schedule Of Other Noncurrent Assets</t>
        </is>
      </c>
      <c r="B4" s="4" t="inlineStr">
        <is>
          <t>Other non-current
September 30, December 31,
(Amounts in thousands) 2021 2020
Deferred financing costs, net — SoftBank Senior Unsecured Notes Warrant (1) $ 408,210 $ 488,312
Deferred financing costs, net — 2020 LC Facility Warrant issued to SBG (1) 128,839 199,832
Deferred financing costs, net — Other SoftBank Debt Financing Costs paid or payable to SBG (1) 8,131 11,334
Deferred financing costs, net — Other SoftBank Debt Financing Costs paid or payable to third parties (1) 3,980 5,440
Other deferred financing costs, net 8,727 64
Security deposits with landlords 244,123 274,822
Other security deposits 3,142 3,271
Straight-line revenue receivable 47,554 46,313
Deferred income tax assets, net — 1,377
Other long-term prepaid expenses and other assets 26,060 31,493
Total other assets $ 878,766 $ 1,062,258
(1) See Note 9 for details. Amounts are net of accumulated amortization totaling $325.7 million and $169.7 million as of September</t>
        </is>
      </c>
      <c r="C4" s="4" t="inlineStr">
        <is>
          <t xml:space="preserve">Other non-current
December 31,
(Amounts in thousands) 2020 2019
Deferred financing costs, net — SoftBank Senior Unsecured Notes Warrant (1) $ 488,312 $ 568,877
Deferred financing costs, net — 2020 LC Facility Warrant issued to SBG (1) 199,832 284,440
Deferred financing costs, net — Other SoftBank Debt Financing Costs paid or payable to SBG (1) 11,334 20,000
Deferred financing costs, net — Other SoftBank Debt Financing Costs paid or payable to third parties (1) 5,440 5,172
Other deferred financing costs, net 64 5,068
Security deposits with landlords 274,822 305,623
Other security deposits 3,271 16,437
Straight-line revenue receivable 46,313 34,274
Deferred income tax assets, net 1,377 1,150
Other long-term prepaid expenses and other assets 31,493 44,698
Total other assets $ 1,062,258 $ 1,285,739
(1) See Note 14 for details. Amounts are net of accumulated amortization totaling $169.7 million and none as of December 31, 2020 and 2019 respectively.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positions (Tables)</t>
        </is>
      </c>
      <c r="B1" s="2" t="inlineStr">
        <is>
          <t>12 Months Ended</t>
        </is>
      </c>
    </row>
    <row r="2">
      <c r="B2" s="2" t="inlineStr">
        <is>
          <t>Dec. 31, 2020</t>
        </is>
      </c>
    </row>
    <row r="3">
      <c r="A3" s="3" t="inlineStr">
        <is>
          <t>Disposal Group, Including Discontinued Operation, Balance Sheet Disclosures [Abstract]</t>
        </is>
      </c>
    </row>
    <row r="4">
      <c r="A4" s="4" t="inlineStr">
        <is>
          <t>Schedule Of Assets And Liabilities Held For Sale</t>
        </is>
      </c>
      <c r="B4" s="4" t="inlineStr">
        <is>
          <t>Assets and liabilities held for sale on the accompanying consolidated balance sheets consist of the following:
December 31,
(Amounts in thousands) 2020 2019
Assets held for sale:
Cash and cash equivalents $ — $ 1,138
Accounts receivable and accrued revenue, net — 11,086
Other current assets — 2,786
Property and equipment, net — 846
Lease right-of-use — 879
Restricted cash — 3,155
Goodwill — 52,996
Intangible assets, net of accumulated amortization of none and $21,408 as of December 31, 2020 and 2019, respectively — 61,856
Other assets — 216
Impairment of disposal group — —
Total assets held for sale $ — $ 134,958
Liabilities related to assets held for sale:
Accounts payable and accrued expenses $ — $ 8,264
Deferred revenue — 16,061
Current lease obligations — 722
Other current liabilities — 216
Long-term lease obligations — 175
Other liabilities — 4
Total liabilities related to assets held for sale $ — $ 25,44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7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chedule of Investments [Line Items]</t>
        </is>
      </c>
    </row>
    <row r="4">
      <c r="A4" s="4" t="inlineStr">
        <is>
          <t>Summary Of Reconciliation Of Warrant Liabilities Measured At Fair Value</t>
        </is>
      </c>
      <c r="C4" s="4" t="inlineStr">
        <is>
          <t xml:space="preserve">Nine Months Ended September 30, 2021
(Amounts in thousands) Balance at Additions Settlements Change in (1) Foreign Currency Balance at
Liabilities:
IndiaCo Forward Contract Liability $ 7,907 $ — $ (8,499 ) $ 592 $ — $ —
SoftBank Senior Unsecured Notes Warrant 279,269 — (474,521 ) 228,907 — 33,655
2020 LC Facility Warrant 139,639 — (237,265 ) 114,453 — 16,827
Total $ 426,815 $ — $ (720,285 ) $ 343,952 $ — $ 50,482
(1) During the nine September statements
Year Ended December 31, 2020
(Amounts in thousands) Balance at Additions Settlements Change in (1) Foreign Currency Balance at
Liabilities:
Contingent $ 445 $ — $ (319 ) $ (122 ) $ (4 ) $ —
IndiaCo Forward Contract Liability — 9,507 — (1,600 ) — 7,907
2019 Warrant 1,297,758 — (911,120 ) (386,638 ) — —
SoftBank Senior Unsecured Notes Warrant 568,877 — (934 ) (288,674 ) — 279,269
2020 LC Facility Warrant 284,440 — (466 ) (144,335 ) — 139,639
Total $ 2,151,520 $ 9,507 $ (912,839 ) $ (821,369 ) $ (4 ) $ 426,815
(1) During the year ended December 31, 2020, $0.1 million of the change in fair value was included as a reduction of selling, general and administrative expenses, $1.6 million was included as a gain within income (loss) from equity method and other investments on the accompanying condensed consolidated statements of operations and $819.6 million was included as a gain from change in fair value of related party financial instruments on the accompanying condensed consolidated statements of operations. </t>
        </is>
      </c>
      <c r="D4" s="4" t="inlineStr">
        <is>
          <t xml:space="preserve">Year Ended December 31, 2020
(Amounts in thousands) Balance at Beginning of Period Additions Settlements Change in (1) Foreign Currency Translation Gains (Losses) Comprehensive Income Balance at
Liabilities:
Contingent consideration payable in stock $ 445 $ — $ (319 ) $ (122 ) $ (4 ) $ —
IndiaCo Forward Contract Liability — 9,507 — (1,600 ) — 7,907
2019 Warrant 1,297,758 — (911,120 ) (386,638 ) — —
SoftBank Senior Unsecured Notes Warrant 568,877 — (934 ) (288,674 ) — 279,269
2020 LC Facility Warrant 284,440 — (466 ) (144,335 ) — 139,639
Total $ 2,151,520 $ 9,507 $ (912,839 ) $ (821,369 ) $ (4 ) $ 426,815
(1) During the year ended December 31, 2020 $0.1 million of the change in fair value was included as a reduction of selling, general and administrative expenses, $1.6 million was included as a gain within income (loss) from equity method and other investments on the accompanying consolidated statements of operations and $819.6 million was included as a gain from change in fair value of related party financial instruments on the accompanying consolidated statements of operations.
Year Ended December 31, 2019
(Amounts in thousands) Balance at Additions Settlements Change in Fair Value (1) Foreign Currency Gains (Losses) Balance at
Liabilities:
Contingent consideration payable in stock $ 129,811 $ — $ (68,090 ) $ (61,650 ) $ 374 $ 445
Contingent consideration payable in cash 10,520 — (11,496 ) 983 (7 ) —
Embedded redemption derivative 276,371 25,295 (274,617 ) (27,049 ) — —
2018 Warrant — 1,818,273 (1,974,545 ) 156,272 — —
2019 Warrant — 1,280,292 (200,000 ) 217,466 — 1,297,758
SoftBank Senior Unsecured Notes Warrant — 568,877 — — — 568,877
2020 LC Facility Warrant — 284,440 — — — 284,440
Total $ 416,702 $ 3,977,177 $ (2,528,748 ) $ 286,022 $ 367 $ 2,151,520
(1) During the year ended December 31, 2019, $60.7 million of the change in fair value was included as a reduction of selling, general and administrative expenses, $27.0 million was included as a reduction of interest expense and $373.7 million loss was included as a reduction in the gain from change in fair value of related party financial instruments on the consolidated statements of operations. </t>
        </is>
      </c>
    </row>
    <row r="5">
      <c r="A5" s="4" t="inlineStr">
        <is>
          <t>Summary of assets and liabilities that are measured at fair value on a recurring basis</t>
        </is>
      </c>
      <c r="C5" s="4" t="inlineStr">
        <is>
          <t>The Company’s assets and liabilities measured at fair value on a recurring basis consisted of the following:
September 30, 2021
(Amounts in thousands) Level 1 Level 2 Level 3 Total
Assets:
Cash equivalents — money market funds and time deposits $ 103,398 $ — $ — $ 103,398
Other investments — available-for-sale — — 33,556 33,556
Total assets measured at fair value $ 103,398 $ — $ 33,556 $ 136,954
Liabilities:
Convertible related party liabilities — SoftBank Senior Unsecured Notes Warrant $ — $ — $ 33,655 $ 33,655
Convertible related party liabilities — 2020 LC Facility Warrant — — 16,827 16,827
Total liabilities measured at fair value $ — $ — $ 50,482 $ 50,482
December 31, 2020
(Amounts in thousands) Level 1 Level 2 Level 3 Total
Assets:
Cash equivalents — money market funds and time deposits $ 330,049 $ — $ — $ 330,049
Other investments — available-for-sale — — 49,849 49,849
Total assets measured at fair value $ 330,049 $ — $ 49,849 $ 379,898
Liabilities:
Other current liabilities — IndiaCo Forward Contract Liability $ — $ — $ 7,907 $ 7,907
Convertible related party liabilities — SoftBank Senior Unsecured Notes Warrant — — 279,269 279,269
Convertible related party liabilities — 2020 LC Facility Warrant — — 139,639 139,639
Total liabilities measured at fair value $ — $ — $ 426,815 $ 426,815</t>
        </is>
      </c>
      <c r="D5" s="4" t="inlineStr">
        <is>
          <t>The Company’s assets and liabilities measured at fair value on a recurring basis consisted of the following:
December 31, 2020
(Amounts in thousands) Level 1 Level 2 Level 3 Total
Assets:
Cash equivalents — money market funds and time deposits $ 330,049 $ — $ — $ 330,049
Other investments — available-for-sale — — 49,849 49,849
Total assets measured at fair value $ 330,049 $ — $ 49,849 $ 379,898
Liabilities:
Other current liabilities — contingent consideration relating to acquisitions payable in stock $ — $ — $ — $ —
Other current liabilities — IndiaCo Forward Contract Liability — — 7,907 7,907
Convertible related party liabilities — SoftBank Senior Unsecured Notes Warrant — — 279,269 279,269
Convertible related party liabilities — 2020 LC Facility Warrant — — 139,639 139,639
Total liabilities measured at fair value $ — $ — $ 426,815 $ 426,815
December 31, 2019
(Amounts in thousands) Level 1 Level 2 Level 3 Total
Assets:
Cash equivalents — money market funds and time deposits $ 910,093 $ — $ — $ 910,093
Other investments — available-for-sale — — 5,541 5,541
Total assets measured at fair value $ 910,093 $ — $ 5,541 $ 915,634
Liabilities:
Other current liabilities — contingent consideration relating to acquisitions payable in stock $ — $ — $ 445 $ 445
Convertible related party liabilities — 2019 Warrant — — 1,297,758 1,297,758
Convertible related party liabilities — SoftBank Senior Unsecured Notes Warrant — — 568,877 568,877
Convertible related party liabilities — 2020 LC Facility Warrant — — 284,440 284,440
Total liabilities measured at fair value $ — $ — $ 2,151,520 $ 2,151,520</t>
        </is>
      </c>
    </row>
    <row r="6">
      <c r="A6" s="4" t="inlineStr">
        <is>
          <t>Summary of the changes in assets and liabilities recorded at fair value and classified as Level 3</t>
        </is>
      </c>
      <c r="C6" s="4" t="inlineStr">
        <is>
          <t>The tables below provide a summary of the changes in assets and liabilities recorded at fair value and classified as Level 3:
Nine Months Ended Year Ended December 31,
(Amounts in thousands) 2021 2020
Assets:
Balance at beginning of period $ 49,849 $ 5,541
Purchases 15,000 85,000
Credit loss valuation allowance included in income (loss) from equity method and other investments (16,827 ) (43,857 )
Reclassification of forward contract liability to credit valuation allowance upon funding of commitment (8,499 ) —
Unrealized (loss) gain on available-for-sale (2,600 ) 4,369
Accrued interest income 8,754 5,840
Accrued interest collected (11,365 ) (2,678 )
Foreign currency translation (losses) gain included in other comprehensive income (756 ) 3,810
Foreign currency gain (loss) included in net income — (8,176 )
Balance at end of period $ 33,556 $ 49,849</t>
        </is>
      </c>
      <c r="D6" s="4" t="inlineStr">
        <is>
          <t>The tables below provide a summary of the changes in assets and liabilities recorded at fair value and classified as Level 3:
Year Ended December 31,
(Amounts in thousands) 2020 2019
Assets:
Balance at beginning of period $ 5,541 $ 5,319
Purchases 85,000 —
Credit loss valuation allowance included in income (loss) from equity method and other investments (43,857 ) —
Unrealized gain on available-for-sale 4,369 —
Accrued interest income 5,840 320
Accrued interest collected (2,678 ) —
Foreign currency translation gains (losses) included in other comprehensive income 3,810 —
Foreign currency gain (loss) included in net income (8,177 ) (98 )
Balance at end of period $ 49,848 $ 5,541</t>
        </is>
      </c>
    </row>
    <row r="7">
      <c r="A7" s="4" t="inlineStr">
        <is>
          <t>Summary of valuation techniques and significant unobservable inputs used in the recurring fair value measurements categorized within Level 3</t>
        </is>
      </c>
      <c r="C7" s="4" t="inlineStr">
        <is>
          <t>The valuation techniques and significant unobservable inputs used in the recurring fair value measurements categorized within Level 3 of the fair value hierarchy are as follows:
September 30, 2021
Fair Value (in thousands) Valuation Technique Significant Unobservable Inputs Range (Weighted
Level 3 Assets:
Other investments — available-for-sale $ 33,556 Discounted cash flow Price per share $ 2.15
Level 3 Liabilities:
Convertible related party liabilities $ 50,482 Discounted cash flow Preferred share fair values $ 8.26
December 31, 2020
Fair Value (in thousands) Valuation Technique Significant Unobservable Inputs Range (Weighted
Level 3 Assets:
Other investments — available-for-sale $ 49,849 Discounted cash flow /Market approach Price per share $ 2.97
Level 3 Liabilities:
IndiaCo Forward Contract Liability $ 7,907 Discounted cash flow Price per share $ 2.97
Convertible related party liabilities $ 418,908 Discounted cash flow Preferred share fair values $ 3.09</t>
        </is>
      </c>
      <c r="D7" s="4" t="inlineStr">
        <is>
          <t xml:space="preserve">The valuation techniques and significant unobservable inputs used in the recurring fair value measurements categorized within Level 3 of the fair value hierarchy are as follows:
December 31, 2020
Fair Value (in thousands) Valuation Significant Range (Weighted
Level 3 Assets:
Other investments — available-for-sale $ 49,849 Discounted cash flow/Market approach Price per share $ 2.97
Level 3 Liabilities:
IndiaCo Forward Contract Liability $ 7,907 Discounted cash flow Price per share $ 2.97
Convertible related party liabilities $ 418,908 Discounted cash flow Preferred share fair values $ 3.09
December 31, 2019
Fair Value (in thousands) Valuation Significant Inputs Range (Weighted
Level 3 Assets:
Other investments — available-for-sale $ 5,541 Discounted cash Market interest 6.0%
Level 3 Liabilities:
Other current liabilities — contingent consideration relating to acquisitions payable in stock $ 445 Discounted cash Price per $0.02 - $3.97 ($3.72)
Convertible related party liabilities $ 2,151,075 Discounted cash Price per $6.10 - $11.58 ($9.41) </t>
        </is>
      </c>
    </row>
    <row r="8">
      <c r="A8" s="4" t="inlineStr">
        <is>
          <t>BOWX ACQUISITION CORP [Member]</t>
        </is>
      </c>
    </row>
    <row r="9">
      <c r="A9" s="3" t="inlineStr">
        <is>
          <t>Schedule of Investments [Line Items]</t>
        </is>
      </c>
    </row>
    <row r="10">
      <c r="A10" s="4" t="inlineStr">
        <is>
          <t>Schedule of gross holding gains and fair value of held-to-maturity securities</t>
        </is>
      </c>
      <c r="B10" s="4" t="inlineStr">
        <is>
          <t>The following table presents information about the Company’s financial assets that are measured at fair value on a recurring basis as of December 31, 2020 ,
Fair Value Measured as of December 31, 2020
Level 1 Level 2 Level 3 Total
Assets
Investments held in Trust Account — U.S. Treasury Securities $ 483,227,051 $ — $ — $ 483,227,051
Liabilities:
Warrant liabilities (restated) — 13,292,400 — 13,292,400
Total fair value $ 483,227,051 $ 13,292,400 $ — $ 496,519,451</t>
        </is>
      </c>
      <c r="C10" s="4" t="inlineStr">
        <is>
          <t xml:space="preserve">The following table presents information about the Company’s financial assets and liabilities that are measured at fair value on a recurring basis as of September 30, 2021, and December 31, 2020, by level within the fair value hierarchy:
Fair Value Measured as of September 30, 2021
Level 1 Level 2 Level 3 Total
Assets
Investments held in Trust Account - $ 483,078,641 $ — $ — $ 483,078,641
Liabilities:
Warrant liabilities $ — $ 16,168,533 $ — $ 16,168,533
Fair Value Measured as of December 31, 2020
Level 1 Level 2 Level 3 Total
Assets
Investments held in Trust Account—U.S. Treasury Securities $ 483,227,051 $ — $ — $ 483,227,051
Liabilities:
Warrant liabilities $ — $ 13,292,400 $ — $ 13,292,400 </t>
        </is>
      </c>
    </row>
    <row r="11">
      <c r="A11" s="4" t="inlineStr">
        <is>
          <t>Summary Of Reconciliation Of Warrant Liabilities Measured At Fair Value</t>
        </is>
      </c>
      <c r="B11" s="4" t="inlineStr">
        <is>
          <t>The change in the fair value of the derivative warrant liabilities for the year ended December 31, 2020 is summarized as follows:
Warrant liabilities at May 19, 2020 (inc e $ —
Issuance of Private Warrants 8,628,400
Change in fair value of warrant liabili ti 1,243,733
Warrant liabilities at September 30, 2020 $ 9,872,133
Change in fair value of warrant liabili ti 3,420,267
Warrant liabilities at December 31, 2020 $ 13,292,400</t>
        </is>
      </c>
      <c r="C11" s="4" t="inlineStr">
        <is>
          <t xml:space="preserve"> The change in the fair value of the derivative warrant liabilities for the three and nine months ended September 30, 2021, is summarized as follows:
Warrant liabilities at December 31, 2020 $ 13,292,400
Change in fair value of warrant liabilities 3,342,533
Warrant liabilities at March 31, 2021 16,634,933
Change in fair value of warrant liabilities 9,327,999
Warrant liabilities at June 30, 2021 25,962,932
Change in fair value of warrant liabilities ( 9,794,399 )
Warrant liabilities at September 30, 2021 $ 16,168,533</t>
        </is>
      </c>
    </row>
    <row r="12">
      <c r="A12" s="4" t="inlineStr">
        <is>
          <t>Summary Of Quantitative Information Regarding Fair Value Measurements</t>
        </is>
      </c>
      <c r="B12" s="4" t="inlineStr">
        <is>
          <t xml:space="preserve"> The following table provides quantitative information regarding Level 3 fair value measurements inputs as their measurement dates:
September 30, August 7,
Exercise price $ 11.50 $ 11.50
Stock Price $ 10.26 $ 10.03
Term (in years) 0.85 1.00
Volatility 19.00 % 18.00 %
Risk-free interest rate 0.36 % 0.31 %
Dividend yield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Equity Method and Other Investment - (Tables)</t>
        </is>
      </c>
      <c r="B1" s="2" t="inlineStr">
        <is>
          <t>9 Months Ended</t>
        </is>
      </c>
      <c r="C1" s="2" t="inlineStr">
        <is>
          <t>12 Months Ended</t>
        </is>
      </c>
    </row>
    <row r="2">
      <c r="B2" s="2" t="inlineStr">
        <is>
          <t>Sep. 30, 2021</t>
        </is>
      </c>
      <c r="C2" s="2" t="inlineStr">
        <is>
          <t>Dec. 31, 2020</t>
        </is>
      </c>
    </row>
    <row r="3">
      <c r="A3" s="3" t="inlineStr">
        <is>
          <t>Schedule of Investments [Abstract]</t>
        </is>
      </c>
    </row>
    <row r="4">
      <c r="A4" s="4" t="inlineStr">
        <is>
          <t>Summary of Company Investment</t>
        </is>
      </c>
      <c r="B4" s="4" t="inlineStr">
        <is>
          <t xml:space="preserve">The Company’s investments consist of the following:
September 30, 2021 December 31,
(Amounts in thousands, except percentages) Carrying Cost Percentage Carrying
Investee Investment Type Value Basis Ownership Value
Investments held by WeCap Holdings Partnership (1) Equity $ 70,694 $ 74,147 Various $ 61,688
WPI Fund (2) Equity method investment 89,864 52,805 8 % 63,301
IndiaCo (3) Investment 33,556 105,248 N/A 49,849
ChinaCo (4) Equity method investment — 29,323 19.7 % 29,323
Other (5) Various 3,828 4,066 Various 10,779
Total equity method and other investments $ 197,942 $ 265,589 $ 214,940
(1) As discussed in Note 5, subsequent to the August 2019 reorganization of the WeCap Investment Group real estate acquisition platform, the following investments are owned through the WeCap Holdings Partnership in which Rhône has a 20% equity interest:
• “DSQ” — a venture in which WeCap Holdings Partnership owns a 10% equity interest. DSQ owns a commercial real estate portfolio located in London, United Kingdom. The investment balance as of September
• “WPI Fund” — a real estate investment fund in which WeCap Holdings Partnership holds the 0.5% general partner interest. The WPI Fund’s focus is acquiring, developing and managing office assets with current or expected vacancy suitable for WeWork occupancy, currently primarily focusing on opportunities in North America and Europe.
• “ARK Master Fund” — an investment fund in which WeCap Holdings Partnership holds the general partner and a limited partner interest totaling 2% of the fund’s invested capital. ARK Master Fund invests in real estate and real estate-related investments that it expects could benefit from the Company’s occupancy or involvement or the involvement of the limited partners of the ARK Master Fund.
(2) In addition to the general partner interest in the WPI Fund held by WeCap Holdings Partnership described above, a wholly owned subsidiary of the WeCap Investment Group also owns an 8% limited partner interest in the WPI Fund.
(3) In June 2020, the Company entered into an agreement with WeWork India Management Private Limited (“IndiaCo”), an affiliate of Embassy Property Developments Private Limited (“Embassy”), to subscribe for new convertible debentures to be issued by IndiaCo in an aggregate principal amount of $100.0 million (the “2020 Debentures”). During June 2020, $85.0 million of the principal had been funded, with the remaining $15.0 million to be funded over time based on milestones achieved by IndiaCo. The remaining $15.0 million was funded in April 2021. The 2020 Debentures earn interest at a coupon rate of 12.5% per annum for the 18-month
available-for-sale available-for-sale IndiaCo constructs and operates workspace locations in India using WeWork’s branding, advice and sales model. Per the terms of an agreement the Company will also receive a management fee from IndiaCo. The Company recorded $1.3 million and $0.7 million of management fee income from IndiaCo during the three months ended September 30, 2021 and 2020, respectively, and recorded $5.0 million and $1.6 million for the nine months ended September 30, 2021 and 2020, respectively. Management fee income is included within service revenue as a component of total revenue in the accompanying condensed consolidated statements of operations.
(4) In October 2020, the Company deconsolidated ChinaCo and its retained 21.6% ordinary share equity method investment was recorded at a fair value of $26.3 million plus capitalized legal cost for a total initial cost basis and carrying value as of December 31, 2020 of $29.3 million. Pursuant to ASC 323-10-35-20,
(5) The Company holds various other investments as of September 30, 2021 and December 31, 2020. On June 30, 2021, the Company sold its 5.7% interest in Sound Ventures II, LLC for total consideration of $6.1 million. During the nine months ended September 30, 2021, the Company recorded a loss on the sale of $4.1 million, included in income (loss) from equity method and other investments in the condensed consolidated statements of operations. See Note 17 for details regarding the remaining profit-sharing arrangement between the Company and SB Fast Holdings (Cayman) Limited (“Buyer”) as part of the Creator Fund sale in 2020. The Buyer assumed the Company’s remaining capital commitments of $1.9 million. </t>
        </is>
      </c>
      <c r="C4" s="4" t="inlineStr">
        <is>
          <t xml:space="preserve">The Company’s investments consist of the following:
December 31, 2020 December 31, 2019
(Amounts in thousands, except percentages) Carrying Cost Percentage Carrying
Investee Investment Type Value Basis Ownership Value
Investments held by WeCap Holdings Partnership (1) Equity method investment / Note receivable 61,688 63,413 Various 66,002
WPI Fund (2) Equity method investment 63,301 52,805 8% 54,387
IndiaCo (3) Investment in convertible notes 49,849 90,248 N/A 5,541
ChinaCo (4) Equity method investment 29,323 29,323 21.6% —
Creator Fund Investments (5) Various — — N/A 38,162
Other (6) Various 10,779 9,520 Various 39,627
Total equity method and other investments $ 214,940 $ 245,309 $ 203,719
(1) As discussed in Note 6, subsequent to the August 2019 reorganization of the WeCap Investment Group real estate acquisition platform, the following investments are owned through the WeCap Holdings Partnership in which Rhône has a 20% equity interest:
• “DSQ” — a venture in which WeCap Holdings Partnership owns a 10% equity interest. DSQ owns a commercial real estate portfolio located in London, United Kingdom. The investment balance also includes a note receivable with an outstanding balance of $28.6 million and $26.0 million as of December 31, 2020 and 2019, respectively, that accrues interest at a rate of 5.81% and matures in April 2028.
• “Waller Creek” — a joint venture in which WeCap Holdings Partnership previously owned an 8% equity interest. Waller Creek was established to develop a parcel of land in Texas and then manage, operate, and eventually sell the developed property. During August 2020, the Waller Creek investment was disposed of. See Note 6 for additional details.
• “WPI Fund” — a real estate investment fund in which WeCap Holdings Partnership holds the 0.5% general partner interest. The WPI Fund’s focus is acquiring, developing and managing office assets with current or expected vacancy suitable for WeWork occupancy, currently primarily focusing on opportunities in North America and Europe.
• “ARK Master Fund” — an investment fund in which WeCap Holdings Partnership holds the general partner and a limited partner interest totaling 2% of the fund’s invested capital. ARK Master Fund invests in real estate and real estate-related investments that it expects could benefit from the Company’s occupancy or involvement or the involvement of the limited partners of the ARK Master Fund.
(2) In addition to the general partner interest in the WPI Fund held by WeCap Holdings Partnership described above, a wholly owned subsidiary of the WeCap Investment Group also owns an 8% limited partner interest in the WPI Fund.
(3) In June 2020, the Company entered into an agreement with WeWork India Management Private Limited (“IndiaCo”), an affiliate of Embassy Property Developments Private Limited (“Embassy”), to subscribe for new convertible debentures to be issued by IndiaCo in an aggregate principal amount of $100.0 million (the “2020 Debentures”). During June 2020, $85.0 million of the principal had been funded, with the remaining $15.0 million to be funded over time based on milestones achieved by IndiaCo. The 2020 Debentures earn interest at a coupon rate of 12.5% per annum for the 18-month available-for-sale
(4) In October 2020, the Company deconsolidated ChinaCo and its retained 21.6% ordinary share equity method investment was recorded at a fair value of $26.3 million plus capitalized legal cost for a total initial cost basis and carrying value as of December 31, 2020 of $29.3 million. See Note 6 for additional details regarding the ChinaCo Deconsolidation and see Note 25 for details regarding various related party fees payable by ChinaCo to the Company subsequent to the ChinaCo Deconsolidation.
(5) During 2018, the Company launched the Creator Fund that previously made investments in recipients of WeWork’s Creator Awards and other investments through use of a venture capital strategy. Prior to September 2020, the Creator Fund was a consolidated subsidiary owned 99.99% by related party noncontrolling interest holders. In September 2020, the Company transferred its variable interest and control over the Creator Fund to an affiliate of SBG and the Creator Fund and its investments were deconsolidated from the Company’s financial statements. See Note 6 for further detail. During the years ended December 31, 2020, 2019 and 2018, the Company recorded impairments on Creator Fund investments totaling $10.4 million, $8.9 million and $1.0 million, respectively, included in income (loss) from equity method and other investments on the accompanying consolidated statements of operations.
(6) The Company holds various other investments as of December 31, 2020 and 2019. On March 27, 2020, the Company sold 91% of the equity of Meetup for total consideration of $9.5 million and the remaining 9% was retained by the Company in the amount of $1.1 million. In February 2020, the Company completed the sale of its investment in Refresh Club, Inc. (“The Wing”) for $35.0 million.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Class A Common Stock Subject to Possible Redemption (Tables)</t>
        </is>
      </c>
      <c r="B1" s="2" t="inlineStr">
        <is>
          <t>7 Months Ended</t>
        </is>
      </c>
      <c r="C1" s="2" t="inlineStr">
        <is>
          <t>9 Months Ended</t>
        </is>
      </c>
    </row>
    <row r="2">
      <c r="B2" s="2" t="inlineStr">
        <is>
          <t>Dec. 31, 2020</t>
        </is>
      </c>
      <c r="C2" s="2" t="inlineStr">
        <is>
          <t>Sep. 30, 2021</t>
        </is>
      </c>
    </row>
    <row r="3">
      <c r="A3" s="4" t="inlineStr">
        <is>
          <t>BOWX ACQUISITION CORP [Member]</t>
        </is>
      </c>
    </row>
    <row r="4">
      <c r="A4" s="3" t="inlineStr">
        <is>
          <t>Schedule Of shares Subject To Possible Redemption [Line Items]</t>
        </is>
      </c>
    </row>
    <row r="5">
      <c r="A5" s="4" t="inlineStr">
        <is>
          <t>Schedule Of Shares Subject To Possible Redemption [Table Text Block]</t>
        </is>
      </c>
      <c r="B5" s="4" t="inlineStr">
        <is>
          <t>shares of Class A common stock outstanding, which were all subject to possible redemption and classified outside of permanent equity in the balance sheets. The Class A common stock subject to possible redemption reflected on the balance sheet is reconciled on the following table:
As of
Gross proceeds received from Initial Public Offering $ 483,000,000
Less:
Offering costs allocated to Class A common stock (26,169,980 )
Plus:
Accretion on Class A common stock to redemption value 26,169,980
Class A common stock subject to possible redemption $ 483,000,000</t>
        </is>
      </c>
      <c r="C5" s="4" t="inlineStr">
        <is>
          <t>The Class A common stock subject to possible redemption reflected on the condensed consolidated balance sheet is reconciled on the following table:
Gross proceeds received from Initial Public Offering and over-allotment $ 483,000,000
Less:
Offering costs allocated to Class A common stock (26,169,980 )
Plus:
Accretion on Class A common stock to redemption value 26,169,980
Class A common stock subject to possible redemption $ 483,00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Outstanding Warrants Convertible into Common Stock</t>
        </is>
      </c>
      <c r="B4" s="4" t="inlineStr">
        <is>
          <t>As of December 31, 2020, outstanding warrants to acquire shares of the Company’s stock were as follows:
Convertible Into Number of Shares Exercise Price Expiration Date
Class A Common Stock 5,941 $ 13.12 July 31, 2025
Class A Common Stock 250,000 $ 0.001 February 8, 2026
255,94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Current Liabilities (Tables)</t>
        </is>
      </c>
      <c r="B1" s="2" t="inlineStr">
        <is>
          <t>9 Months Ended</t>
        </is>
      </c>
      <c r="C1" s="2" t="inlineStr">
        <is>
          <t>12 Months Ended</t>
        </is>
      </c>
    </row>
    <row r="2">
      <c r="B2" s="2" t="inlineStr">
        <is>
          <t>Sep. 30, 2021</t>
        </is>
      </c>
      <c r="C2" s="2" t="inlineStr">
        <is>
          <t>Dec. 31, 2020</t>
        </is>
      </c>
    </row>
    <row r="3">
      <c r="A3" s="3" t="inlineStr">
        <is>
          <t>Other Liabilities, Current [Abstract]</t>
        </is>
      </c>
    </row>
    <row r="4">
      <c r="A4" s="4" t="inlineStr">
        <is>
          <t>Schedule Of Other Current Liabilities</t>
        </is>
      </c>
      <c r="B4" s="4" t="inlineStr">
        <is>
          <t>Other current liabilities consists of the following:
September 30, December 31,
(Amounts in thousands) 2021 2020
2021 LC Debt Facility (See Note 16) $ 349,694 $ —
Refunds payable to former members 37,859 35,761
Current portion of long-term debt (See Note 10) 32,520 13,114
Current portion of acquisition holdbacks — 1,593
IndiaCo Forward Liability (See Note 6) — 7,907
Other current liabilities 16,973 25,380
Total other current liabilities $ 437,046 $ 83,755</t>
        </is>
      </c>
      <c r="C4" s="4" t="inlineStr">
        <is>
          <t>Other current liabilities consists of the following:
December 31,
(Amounts in thousands) 2020 2019
Current portion of acquisition holdbacks $ 1,593 $ 43,246
Contingent consideration relating to acquisitions payable in stock (See Note 7) — 445
Current portion of long-term debt (See Note 15) 13,114 2,862
2020 Tender Offer (See Note 22) — 123,409
Refunds payable to former members 35,761 20,675
IndiaCo Forward Liability (See Note 11) 7,907 —
Other current liabilities 25,380 28,183
Total other current liabilities $ 83,755 $ 218,8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Convertible Related Party Liabilities and SoftBank Debt Financing (Tables)</t>
        </is>
      </c>
      <c r="B1" s="2" t="inlineStr">
        <is>
          <t>9 Months Ended</t>
        </is>
      </c>
      <c r="C1" s="2" t="inlineStr">
        <is>
          <t>12 Months Ended</t>
        </is>
      </c>
    </row>
    <row r="2">
      <c r="B2" s="2" t="inlineStr">
        <is>
          <t>Sep. 30, 2021</t>
        </is>
      </c>
      <c r="C2" s="2" t="inlineStr">
        <is>
          <t>Dec. 31, 2020</t>
        </is>
      </c>
    </row>
    <row r="3">
      <c r="A3" s="3" t="inlineStr">
        <is>
          <t>Convertible Related Party Liabilities And Softbank Debt Financing [Abstract]</t>
        </is>
      </c>
    </row>
    <row r="4">
      <c r="A4" s="4" t="inlineStr">
        <is>
          <t>Schedule Of Convertible Related Party Liabilities And Soft Bank Debt Financing</t>
        </is>
      </c>
      <c r="B4" s="4" t="inlineStr">
        <is>
          <t>Convertible related party liabilities, net consist of the following:
(Amounts in thousands) September 30, December 31,
SoftBank Debt Financing Warrant Liability:
SoftBank Senior Unsecured Notes Warrant liability capitalized as deferred financing cost at issuance $ 568,877 $ 568,877
Plus: Cumulative (gain)/loss from change in fair value of related party financial instruments (59,767 ) (288,674 )
Less: Senior Unsecured Notes Warrant liability deferred financing cost adjustment (934 ) (934 )
Less: Exercise of warrants into Series H-3 (474,521 ) —
Total SoftBank Senior Unsecured Notes Warrant Liability, at fair value 33,655 279,269
2020 LC Facility Warrant liability capitalized as deferred financing cost at issuance 284,440 284,440
Plus: Cumulative (gain)/loss from change in fair value of related party financial instruments (29,882 ) (144,335 )
Less: 2020 LC Facility Warrant liability deferred financing cost adjustment (466 ) (466 )
Less: Exercise of warrants into Series H-3 (237,265 ) —
Total LC Facility Warrant Liability, at fair value 16,827 139,639
Total SoftBank Debt Financing Warrant Liability, at fair value 50,482 418,908
Total convertible related party liabilities, net $ 50,482 $ 418,908</t>
        </is>
      </c>
      <c r="C4" s="4" t="inlineStr">
        <is>
          <t>Convertible related party liabilities, net consist of the following:
December 31,
(Amounts in thousands) 2020 2019
2019 Warrant Liability:
Cash received on draw in October 2019 $ 1,500,000 $ 1,500,000
Less: Cost basis of related party financial instrument included in additional paid in capital prior to draw (219,708 ) (219,708 )
Less: Cumulative issuance of Series H-1 (200,000 ) (200,000 )
Plus: Cumulative (gain)/loss from change in fair value of related party financial instruments (169,172 ) 217,466
Less: Conversion to Series H-1 (911,120 ) —
Total 2019 Warrant Liability, at fair value — 1,297,758
SoftBank Debt Financing Warrant Liability:
SoftBank Senior Unsecured Notes Warrant liability capitalized as deferred financing cost at issuance 568,877 568,877
Plus: Cumulative (gain)/loss from change in fair value of related party financial instruments (288,674 ) —
Less: Senior Unsecured Notes Warrant liability deferred financing cost adjustment (934 ) —
Total SoftBank Senior Unsecured Notes Warrant Liability, at fair value 279,269 568,877
2020 LC Facility Warrant liability capitalized as deferred financing cost at issuance 284,440 284,440
Plus: Cumulative (gain)/loss from change in fair value of related party financial instruments (144,335 ) —
Less: 2020 LC Facility Warrant liability deferred financing cost adjustment (466 ) —
Total LC Facility Warrant Liability, at Fair Value 139,639 284,440
Total SoftBank Debt Financing Warrant Liability, at fair value 418,908 853,317
Total convertible related party liabilities, net $ 418,908 $ 2,151,07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Los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tatement of Comprehensive Income [Abstract]</t>
        </is>
      </c>
    </row>
    <row r="4">
      <c r="A4" s="4" t="inlineStr">
        <is>
          <t>Net loss</t>
        </is>
      </c>
      <c r="B4" s="5" t="n">
        <v>-844262</v>
      </c>
      <c r="C4" s="5" t="n">
        <v>-999460</v>
      </c>
      <c r="D4" s="5" t="n">
        <v>-3828967</v>
      </c>
      <c r="E4" s="5" t="n">
        <v>-2665537</v>
      </c>
      <c r="F4" s="5" t="n">
        <v>-3833857</v>
      </c>
      <c r="G4" s="5" t="n">
        <v>-3774887</v>
      </c>
      <c r="H4" s="5" t="n">
        <v>-1927419</v>
      </c>
    </row>
    <row r="5">
      <c r="A5" s="3" t="inlineStr">
        <is>
          <t>Other comprehensive income (loss), net of tax:</t>
        </is>
      </c>
    </row>
    <row r="6">
      <c r="A6" s="4" t="inlineStr">
        <is>
          <t>Foreign currency translation adjustments, net of tax</t>
        </is>
      </c>
      <c r="B6" s="6" t="n">
        <v>86424</v>
      </c>
      <c r="C6" s="6" t="n">
        <v>-75280</v>
      </c>
      <c r="D6" s="6" t="n">
        <v>107007</v>
      </c>
      <c r="E6" s="6" t="n">
        <v>-8374</v>
      </c>
      <c r="F6" s="6" t="n">
        <v>-146737</v>
      </c>
      <c r="G6" s="6" t="n">
        <v>-17014</v>
      </c>
      <c r="H6" s="6" t="n">
        <v>7666</v>
      </c>
    </row>
    <row r="7">
      <c r="A7" s="4" t="inlineStr">
        <is>
          <t>Unrealized (loss) gain on available-for-sale securities, net of tax</t>
        </is>
      </c>
      <c r="B7" s="6" t="n">
        <v>-337</v>
      </c>
      <c r="C7" s="6" t="n">
        <v>-603</v>
      </c>
      <c r="D7" s="6" t="n">
        <v>-2600</v>
      </c>
      <c r="E7" s="6" t="n">
        <v>2992</v>
      </c>
      <c r="F7" s="6" t="n">
        <v>3273</v>
      </c>
    </row>
    <row r="8">
      <c r="A8" s="4" t="inlineStr">
        <is>
          <t>Other comprehensive income (loss), net of tax</t>
        </is>
      </c>
      <c r="B8" s="6" t="n">
        <v>86087</v>
      </c>
      <c r="C8" s="6" t="n">
        <v>-75883</v>
      </c>
      <c r="D8" s="6" t="n">
        <v>104407</v>
      </c>
      <c r="E8" s="6" t="n">
        <v>-5382</v>
      </c>
      <c r="F8" s="6" t="n">
        <v>-143464</v>
      </c>
      <c r="G8" s="6" t="n">
        <v>-17014</v>
      </c>
      <c r="H8" s="6" t="n">
        <v>7666</v>
      </c>
    </row>
    <row r="9">
      <c r="A9" s="4" t="inlineStr">
        <is>
          <t>Comprehensive loss</t>
        </is>
      </c>
      <c r="B9" s="6" t="n">
        <v>-758175</v>
      </c>
      <c r="C9" s="6" t="n">
        <v>-1075343</v>
      </c>
      <c r="D9" s="6" t="n">
        <v>-3724560</v>
      </c>
      <c r="E9" s="6" t="n">
        <v>-2670919</v>
      </c>
      <c r="F9" s="6" t="n">
        <v>-3977321</v>
      </c>
      <c r="G9" s="6" t="n">
        <v>-3791901</v>
      </c>
      <c r="H9" s="6" t="n">
        <v>-1919753</v>
      </c>
    </row>
    <row r="10">
      <c r="A10" s="4" t="inlineStr">
        <is>
          <t>Net (income) loss attributable to noncontrolling interests</t>
        </is>
      </c>
      <c r="B10" s="6" t="n">
        <v>41862</v>
      </c>
      <c r="C10" s="6" t="n">
        <v>58197</v>
      </c>
      <c r="D10" s="6" t="n">
        <v>105367</v>
      </c>
      <c r="E10" s="6" t="n">
        <v>676576</v>
      </c>
      <c r="F10" s="6" t="n">
        <v>704499</v>
      </c>
      <c r="G10" s="6" t="n">
        <v>510149</v>
      </c>
      <c r="H10" s="6" t="n">
        <v>316627</v>
      </c>
    </row>
    <row r="11">
      <c r="A11" s="4" t="inlineStr">
        <is>
          <t>Other comprehensive (income) loss attributable to noncontrolling interests</t>
        </is>
      </c>
      <c r="B11" s="6" t="n">
        <v>3609</v>
      </c>
      <c r="C11" s="6" t="n">
        <v>-1809</v>
      </c>
      <c r="D11" s="6" t="n">
        <v>27830</v>
      </c>
      <c r="E11" s="6" t="n">
        <v>-14113</v>
      </c>
      <c r="F11" s="6" t="n">
        <v>-23161</v>
      </c>
      <c r="G11" s="6" t="n">
        <v>-1108</v>
      </c>
      <c r="H11" s="6" t="n">
        <v>18931</v>
      </c>
    </row>
    <row r="12">
      <c r="A12" s="4" t="inlineStr">
        <is>
          <t>Comprehensive loss attributable to Legacy WeWork</t>
        </is>
      </c>
      <c r="B12" s="5" t="n">
        <v>-712704</v>
      </c>
      <c r="C12" s="5" t="n">
        <v>-1018955</v>
      </c>
      <c r="D12" s="5" t="n">
        <v>-3591363</v>
      </c>
      <c r="E12" s="5" t="n">
        <v>-2008456</v>
      </c>
      <c r="F12" s="5" t="n">
        <v>-3295983</v>
      </c>
      <c r="G12" s="5" t="n">
        <v>-3282860</v>
      </c>
      <c r="H12" s="5" t="n">
        <v>-1584195</v>
      </c>
    </row>
  </sheetData>
  <mergeCells count="4">
    <mergeCell ref="A1:A2"/>
    <mergeCell ref="B1:C1"/>
    <mergeCell ref="D1:E1"/>
    <mergeCell ref="F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Long-Term Debt, Net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ummary of Long-term debt, net</t>
        </is>
      </c>
      <c r="B4" s="4" t="inlineStr">
        <is>
          <t>Long-term debt, net consists of the following:
(Amounts in thousands, except percentages) Maturity Year Interest Rate September 30, December 31,
Senior Notes:
Outstanding principal balance 2025 7.875% $ 669,000 $ 669,000
Less: Unamortized debt issuance costs (9,621 ) (11,363 )
Total Senior Notes, net 659,379 657,637
Other Loans:
Outstanding principal balance 2021 - 2022 2.5% - 3.0% 32,520 43,833
Less: Current portion of Other Loans (See Note 8) (32,520 ) (13,114 )
Total non-current — 30,719
Total long-term debt, net $ 659,379 $ 688,356</t>
        </is>
      </c>
      <c r="C4" s="4" t="inlineStr">
        <is>
          <t xml:space="preserve">Long-term debt, net consists of the following:
December 31,
(Amounts in thousands, except percentages) Maturity Year Interest Rate 2020 2019
Senior Notes: 2025 7.875%
Outstanding principal balance $ 669,000 $ 669,000
Less: Unamortized debt issuance costs (11,363) (13,453)
Total Senior Notes, net 657,637 655,547
424 Fifth Venture Loans:
Mortgage Loan 2022 (1) LIBOR (2) — 335,750
Senior Mezzanine Loan 2022 (1) LIBOR (2) — 100,725
Junior Mezzanine Loan 2022 (1) LIBOR (2) — 222,336
Less: Unamortized debt issuance costs — (17,538)
Total 424 Fifth Venture Loans, net — 641,273
Other Loans:
Outstanding principal balance 2021 - 2022 2.5% - 3.0% 43,833 95,473
Less: Current portion of Other Loans (13,114) (2,862)
Total non-current 30,719 92,611
Total long-term debt, net $ 688,356 $ 1,389,431
(1) The original maturity date excluded two one-year
(2) The 424 Fifth Venture loan agreements included a LIBOR floor of 2.513% and a LIBOR cap of 4%. The LIBOR interest rate cap was scheduled to expire on February 9, 2021 prior to the termination of these contracts in March 2020 in conjunction with the repayment of the underlying loans. </t>
        </is>
      </c>
    </row>
    <row r="5">
      <c r="A5" s="4" t="inlineStr">
        <is>
          <t>Summary of aggregate principal payments for current and long-term debt</t>
        </is>
      </c>
      <c r="B5" s="4" t="inlineStr">
        <is>
          <t>Principal Maturities
(Amounts in thousands) Total
Remainder of 2021 $ 4,937
2022 27,583
2023 —
2024 —
2025 669,000
2026 and beyond —
Total minimum payments $ 701,520</t>
        </is>
      </c>
      <c r="C5" s="4" t="inlineStr">
        <is>
          <t>Combined aggregate principal payments for current and long-term debt as of December 31, 2020 are as follows:
(Amounts in thousands) Total
2021 $ 13,114
2022 30,719
2023 —
2024 —
2025 669,000
2026 and beyond —
Total minimum payments $ 712,83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Summary Of Disaggregation Of Revenue By Major Source</t>
        </is>
      </c>
      <c r="B4" s="4" t="inlineStr">
        <is>
          <t>The following table provides disaggregated nine September
Three Months Ended September 30, Nine Months Ended September 30,
(Amounts in thousands) 2021 2020 2021 2020
ASC 606 membership and service revenue $ 411,024 $ 521,643 $ 1,112,226 $ 2,004,947
ASC 842 rental and service revenue 216,036 212,275 659,262 515,992
Total membership and service revenue 627,060 733,918 1,771,488 2,520,939
Other revenue 33,971 76,834 80,874 228,430
Total revenue $ 661,031 $ 810,752 $ 1,852,362 $ 2,749,369</t>
        </is>
      </c>
      <c r="C4" s="4" t="inlineStr">
        <is>
          <t>The following table provides disaggregated detail of the Company’s revenue by major source for the years ended December 31, 2020, 2019 and 2018:
Year Ended December 31,
(Amounts in thousands) 2020 2019 2018
ASC 606 membership and service revenue (1) $ 2,418,259 $ 2,700,540 $ 1,697,336
ASC 842 rental and service revenue 715,019 358,154 N/M
Total membership and service revenue 3,133,278 3,058,694 1,697,336
Other revenue 282,587 399,899 124,415
Total revenue $ 3,415,865 $ 3,458,593 $ 1,821,751
N/M - During the year ended December 31, 2018, the revenue recognized from membership contracts accounted for as leases in accordance with ASC 840 were not material and are included with the ASC 606 membership and service revenue above.
(1) Revenue for the year ended December 31, 2018 was recognized in accordance with ASC 605, Revenue Recognition</t>
        </is>
      </c>
    </row>
    <row r="5">
      <c r="A5" s="4" t="inlineStr">
        <is>
          <t>Schedule Of Information About Contract Assets And Deferred Revenue From Contracts With Customers</t>
        </is>
      </c>
      <c r="B5" s="4" t="inlineStr">
        <is>
          <t>The following table provides information about contract assets and deferred revenue from contracts with customers recognized in accordance with ASC 606:
September 30, December 31,
(Amounts in thousands) 2021 2020
Contract assets (included in accounts receivable and accrued revenue, net) $ 21,131 $ 36,284
Contract assets (included in other current assets) $ 10,347 $ 13,111
Contract assets (included in other assets) $ 17,071 $ 22,300
Deferred revenue $ (48,183 ) $ (74,645 )</t>
        </is>
      </c>
      <c r="C5" s="4" t="inlineStr">
        <is>
          <t xml:space="preserve">The following table provides information about contract assets and deferred revenue from contracts with customers recognized in accordance with ASC 606:
December 31,
(Amounts in thousands) 2020 2019
Contract assets (included in accounts receivable and accrued revenue, net) $ 36,284 $ 73,056
Contract assets (included in other current assets) $ 13,111 $ 16,678
Contract assets (included in other assets) $ 22,300 $ 14,861
Deferred revenue $ (74,645 ) $ (139,820 ) </t>
        </is>
      </c>
    </row>
    <row r="6">
      <c r="A6" s="4" t="inlineStr">
        <is>
          <t>Schedule Of Future Minimum Lease Cash Flows To Be Received Under ASC 842</t>
        </is>
      </c>
      <c r="B6" s="4" t="inlineStr">
        <is>
          <t>Approximate future minimum lease cash flows to be received over years accordance 842
(Amounts in thousands) ASC 842
2021 $ 185,521
2022 583,375
2023 365,488
2024 197,849
2025 89,895
2026 and beyond 47,564
Total $ 1,469,692</t>
        </is>
      </c>
      <c r="C6" s="4" t="inlineStr">
        <is>
          <t>Approximate future minimum lease cash flows to be received over the next five years and thereafter for non-cancelable
(Amounts in thousands) ASC 842
2021 $ 626,292
2022 365,408
2023 210,101
2024 128,612
2025 65,563
2026 and beyond 75,371
Total $ 1,471,34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upplementary Information (Tables)</t>
        </is>
      </c>
      <c r="B1" s="2" t="inlineStr">
        <is>
          <t>9 Months Ended</t>
        </is>
      </c>
    </row>
    <row r="2">
      <c r="B2" s="2" t="inlineStr">
        <is>
          <t>Sep. 30, 2021</t>
        </is>
      </c>
    </row>
    <row r="3">
      <c r="A3" s="3" t="inlineStr">
        <is>
          <t>Supplemental Information [Abstract]</t>
        </is>
      </c>
    </row>
    <row r="4">
      <c r="A4" s="4" t="inlineStr">
        <is>
          <t>Schedule Of Supplemental Balance Sheet</t>
        </is>
      </c>
      <c r="B4" s="4" t="inlineStr">
        <is>
          <t>(Amounts in thousands) WeWork Legacy WeWork Other Subsidiaries Eliminations Legacy WeWork
Assets
Current assets:
Cash and cash equivalents $ 476,851 $ 393 $ — $ — $ 477,244
Accounts receivable and accrued revenue, net 133,695 — — — 133,695
Other current assets 401,827 — 323 — 402,150
Total current assets 1,012,373 393 323 — 1,013,089
Investments in and advances to/(from) consolidated subsidiaries (15,745 ) (2,229,976 ) (2,244,819 ) 4,490,540 —
Property and equipment, net 5,707,310 — — — 5,707,310
Lease right-of-use 13,412,306 — — — 13,412,306
Restricted cash 11,275 — — — 11,275
Equity method and other investments 197,942 — — — 197,942
Goodwill 676,932 — — — 676,932
Intangible assets, net 58,257 — — — 58,257
Other assets 879,996 — (1,230 ) — 878,766
Total assets $ 21,940,646 $ (2,229,583 ) $ (2,245,726 ) $ 4,490,540 $ 21,955,877
Liabilities
Current liabilities:
Accounts payable and accrued expenses $ 588,178 $ 14,604 $ (5 ) $ — $ 602,777
Members’ service retainers 385,946 — — — 385,946
Deferred revenue 134,691 — — — 134,691
Current lease obligations 853,011 — — — 853,011
Other current liabilities 434,207 2,839 — — 437,046
Total current liabilities 2,396,033 17,443 (5 ) — 2,413,471
Long-term lease obligations 18,401,347 — — — 18,401,347
Unsecured related party debt 2,200,000 — — — 2,200,000
Convertible related party liabilities, net — 50,482 — — 50,482
Long-term debt, net 659,379 — — — 659,379
Other liabilities 246,278 — — — 246,278
Total liabilities 23,903,037 67,925 (5 ) — 23,970,957
Convertible preferred stock — 8,379,182 — — 8,379,182
Redeemable noncontrolling interests 276,162 — — — 276,162
Equity
Total Legacy WeWork shareholders’ equity (deficit) (2,244,819 ) (10,676,690 ) (2,245,721 ) 4,490,540 (10,676,690 )
Noncontrolling interests 6,266 — — — 6,266
Total equity (deficit) (2,238,553 ) (10,676,690 ) (2,245,721 ) 4,490,540 (10,670,424 )
Total liabilities and equity $ 21,940,646 $ (2,229,583 ) $ (2,245,726 ) $ 4,490,540 $ 21,955,877
CONDENSED CONSOLIDATING BALANCE SHEET DECEMBER 31, 2020
(Amounts in thousands) WeWork Legacy Other Eliminations Legacy WeWork
Assets
Current assets:
Cash and cash equivalents $ 800,531 $ 4 $ — $ — $ 800,535
Accounts receivable and accrued revenue, net 176,521 — — — 176,521
Other current assets 349,672 — 2,500 — 352,172
Total current assets 1,326,724 4 2,500 — 1,329,228
Investments in and advances to/(from) consolidated subsidiaries (28,632 ) 436,385 405,255 (813,008 ) —
Property and equipment, net 6,859,163 — — — 6,859,163
Lease right-of-use 15,107,880 — — — 15,107,880
Restricted cash 53,618 — — — 53,618
Equity method and other investments 214,940 — — — 214,940
Goodwill 679,351 — — — 679,351
Intangible assets, net 49,896 — — — 49,896
Other assets 1,062,258 — — — 1,062,258
Total assets $ 25,325,198 $ 436,389 $ 407,755 $ (813,008 ) $ 25,356,334
Liabilities
Current liabilities:
Accounts payable and accrued expenses $ 698,241 $ 25,168 $ 2 $ — $ 723,411
Members’ service retainers 358,566 — — — 358,566
Deferred revenue 176,004 — — — 176,004
Current lease obligations 847,531 — — — 847,531
Other current liabilities 83,755 — — — 83,755
Total current liabilities 2,164,097 25,168 2 — 2,189,267
Long-term lease obligations 20,263,606 — — — 20,263,606
Unsecured related party debt 1,200,000 — — — 1,200,000
Convertible related party liabilities, net — 418,908 — — 418,908
Long-term debt, net 688,356 — — — 688,356
Other liabilities 221,780 — — — 221,780
Total liabilities 24,537,839 444,076 2 — 24,981,917
Convertible preferred stock — 7,666,098 — — 7,666,098
Redeemable noncontrolling interests 380,242 — — — 380,242
Equity
Total Legacy WeWork shareholders’ equity (deficit) 405,255 (7,673,785 ) 407,753 (813,008 ) (7,673,785 )
Noncontrolling interests 1,862 — — — 1,862
Total equity (deficit) 407,117 (7,673,785 ) 407,753 (813,008 ) (7,671,923 )
Total liabilities and equity $ 25,325,198 $ 436,389 $ 407,755 $ (813,008 ) $ 25,356,334</t>
        </is>
      </c>
    </row>
    <row r="5">
      <c r="A5" s="4" t="inlineStr">
        <is>
          <t>Schedule Of Supplemental Income Statement</t>
        </is>
      </c>
      <c r="B5" s="4" t="inlineStr">
        <is>
          <t xml:space="preserve"> CONDENSED CONSOLIDATING STATEMENT OF OPERATIONS FOR THE THREE MONTHS ENDED SEPTEMBER 30, 2021 (UNAUDITED)
(Amounts in thousands) WeWork Legacy WeWork Other Eliminations Legacy WeWork
Revenue $ 661,031 $ — $ — $ — $ 661,031
Expenses:
Location operating expenses 752,493 — — — 752,493
Pre-opening 40,367 — — — 40,367
Selling, general and administrative expenses 233,863 65 — — 233,928
Restructuring and other related costs 15,934 — — — 15,934
Impairment/(gain on sale) of goodwill, intangibles and other assets 87,541 — — — 87,541
Depreciation and amortization 170,816 — — — 170,816
Total expenses 1,301,014 65 — — 1,301,079
Loss from operations (639,983 ) (65 ) — — (640,048 )
Interest and other income (expense), net:
Equity income (loss) from consolidated subsidiaries — (809,798 ) (809,798 ) 1,619,596 —
Income (loss) from equity method and other investments 5,096 — — — 5,096
Interest expense (121,306 ) — — — (121,306 )
Interest income 5,142 — — — 5,142
Foreign currency gain (loss) (102,860 ) 1 — — (102,859 )
Gain from change in fair value of related party financial instruments — 7,462 — — 7,462
Total interest and other income (expense), net (213,928 ) (802,335 ) (809,798 ) 1,619,596 (206,465 )
Pre-tax (853,911 ) (802,400 ) (809,798 ) 1,619,596 (846,513 )
Income tax benefit (provision) 2,251 — — — 2,251
Net loss (851,660 ) (802,400 ) (809,798 ) 1,619,596 (844,262 )
Net loss attributable to noncontrolling interests:
Redeemable noncontrolling interests — mezzanine 42,130 — — — 42,130
Noncontrolling interest — equity (268 ) — — — (268 )
Net loss attributable to Legacy WeWork $ (809,798 ) $ (802,400 ) $ (809,798 ) $ 1,619,596 $ (802,400 )
CONDENSED CONSOLIDATING STATEMENT OF OPERATIONS FOR THE THREE MONTHS ENDED SEPTEMBER 30, 2020 (UNAUDITED)
(Amounts in thousands) WeWork Legacy WeWork Other Eliminations Legacy WeWork
Revenue $ 810,752 $ — $ — $ — $ 810,752
Expenses:
Location operating expenses 924,363 — — — 924,363
Pre-opening 60,741 — — — 60,741
Selling, general and administrative expenses 385,741 (122 ) 1,629 — 387,248
Restructuring and other related costs 18,964 — — — 18,964
Impairment/(gain on sale) of goodwill, intangibles and other assets 260,451 — (6,826 ) — 253,625
Depreciation and amortization 197,964 — — — 197,964
Total expenses 1,848,224 (122 ) (5,197 ) — 1,842,905
Loss from operations (1,037,472 ) 122 5,197 — (1,032,153 )
Interest and other income (expense), net:
Equity income (loss) from consolidated subsidiaries — (954,930 ) (960,127 ) 1,915,057 —
Income (loss) from equity method and other investments 2,526 — — — 2,526
Interest expense (92,956 ) — — — (92,956 )
Interest income 4,151 — — — 4,151
Foreign currency gain (loss) 112,054 (5 ) — — 112,049
Gain from change in fair value of related party financial instruments — 13,550 — — 13,550
Loss on extinguishment of debt (1,041 ) — — — (1,041 )
Total interest and other income (expense), net 24,734 (941,385 ) (960,127 ) 1,915,057 38,279
Pre-tax (1,012,738 ) (941,263 ) (954,930 ) 1,915,057 (993,874 )
Income tax benefit (provision) (5,586 ) — — — (5,586 )
Net loss (1,018,324 ) (941,263 ) (954,930 ) 1,915,057 (999,460 )
Net loss attributable to noncontrolling interests:
Redeemable noncontrolling interests — mezzanine 39,461 — — — 39,461
Noncontrolling interest — equity 18,736 — — — 18,736
Net loss attributable to Legacy WeWork $ (960,127 ) $ (941,263 ) $ (954,930 ) $ 1,915,057 $ (941,263 )
CONDENSED CONSOLIDATING STATEMENT OF OPERATIONS FOR THE NINE MONTHS ENDED SEPTEMBER 30, 2021 (UNAUDITED)
(Amounts in thousands) WeWork Legacy WeWork Other Subsidiaries Eliminations Legacy WeWork
Revenue $ 1,852,362 $ — $ — $ — $ 1,852,362
Expenses:
Location operating expenses 2,351,305 — — — 2,351,305
Pre-opening 117,206 — — — 117,206
Selling, general and administrative expenses 732,887 542 1 733,430
Restructuring and other related costs 482,096 (117 ) — — 481,979
Impairment/(gain on sale) of goodwill, intangibles and other assets 629,126 — — — 629,126
Depreciation and amortization 535,157 — — — 535,157
Total expenses 4,847,777 425 1 — 4,848,203
Loss from operations (2,995,415 ) (425 ) (1 ) — (2,995,841 )
Interest and other income (expense), net:
Equity income (loss) from consolidated subsidiaries — (3,379,815 ) (3,378,584 ) 6,758,399 —
Income (loss) from equity method and other investments (19,414 ) — — — (19,414 )
Interest expense (339,134 ) — — — (339,134 )
Interest income 14,597 — — — 14,597
Foreign currency gain (loss) (140,784 ) — — — (140,784 )
Gain from change in fair value of related party financial instruments — (343,360 ) — — (343,360 )
Total interest and other income (expense), net (484,735 ) (3,723,175 ) (3,378,584 ) 6,758,399 (828,095 )
Pre-tax (3,480,150 ) (3,723,600 ) (3,378,585 ) 6,758,399 (3,823,936 )
Income tax benefit (provision) (3,801 ) — (1,230 ) — (5,031 )
Net loss (3,483,951 ) (3,723,600 ) (3,379,815 ) 6,758,399 (3,828,967 )
Net loss attributable to noncontrolling interests:
Redeemable noncontrolling interests — mezzanine 106,250 — — — 106,250
Noncontrolling interest — equity (883 ) — — — (883 )
Net loss attributable to Legacy WeWork $ (3,378,584 ) $ (3,723,600 ) $ (3,379,815 ) $ 6,758,399 $ (3,723,600 )
CONDENSED CONSOLIDATING STATEMENT OF OPERATIONS FOR THE NINE MONTHS ENDED SEPTEMBER 30, 2020 (UNAUDITED)
(Amounts in thousands) WeWork Legacy WeWork Other Subsidiaries Eliminations Legacy WeWork
Revenue $ 2,749,369 $ — $ — $ — $ 2,749,369
Expenses:
Location operating expenses 2,729,165 — — — 2,729,165
Pre-opening 226,660 — — — 226,660
Selling, general and administrative expenses 1,308,022 2,698 1,629 — 1,312,349
Restructuring and other related costs 155,180 — — — 155,180
Impairment/(gain on sale) of goodwill, intangibles and other assets 862,524 — (52,940 ) — 809,584
Depreciation and amortization 588,120 — — — 588,120
Total expenses 5,869,671 2,698 (51,311 ) — 5,821,058
Loss from operations (3,120,302 ) (2,698 ) 51,311 — (3,071,689 )
Interest and other income (expense), net:
Equity income (loss) from consolidated subsidiaries — (2,792,121 ) (2,843,432 ) 5,635,553 —
Income (loss) from equity method and other investments (44,585 ) — — — (44,585 )
Interest expense (231,046 ) — — — (231,046 )
Interest income 12,893 — — — 12,893
Foreign currency gain (loss) (37,931 ) (5 ) — — (37,936 )
Gain (loss) from change in fair value of related party financial instruments — 805,863 — — 805,863
Foreign currency gain (loss) (77,336 ) — — — (77,336 )
Total interest and other income (expense), net (378,005 ) (1,986,263 ) (2,843,432 ) 5,635,553 427,853
Pre-tax (3,498,307 ) (1,988,961 ) (2,792,121 ) 5,635,553 (2,643,836 )
Income tax benefit (provision) (21,701 ) — — — (21,701 )
Net loss (3,520,008 ) (1,988,961 ) (2,792,121 ) 5,635,553 (2,665,537 )
Net loss attributable to noncontrolling interests:
Redeemable noncontrolling interests — mezzanine 643,224 — — — 643,224
Noncontrolling interest — equity 33,352 — — — 33,352
Net loss attributable to Legacy WeWork $ (2,843,432 ) $ (1,988,961 ) $ (2,792,121 ) $ 5,635,553 $ (1,988,961 )</t>
        </is>
      </c>
    </row>
    <row r="6">
      <c r="A6" s="4" t="inlineStr">
        <is>
          <t>Schedule of Cash Flow</t>
        </is>
      </c>
      <c r="B6" s="4" t="inlineStr">
        <is>
          <t xml:space="preserve"> CONDENSED CONSOLIDATING STATEMENT OF CASH FLOWS FOR THE NINE MONTHS ENDED SEPTEMBER 30, 2021 (UNAUDITED)
(Amounts in thousands) WeWork Legacy WeWork Other Subsidiaries Eliminations Legacy WeWork
Cash Flows from Operating Activities:
Net loss $ (3,483,951 ) $ (3,723,600 ) $ (3,379,815 ) $ 6,758,399 $ (3,828,967 )
Adjustments to reconcile net loss to net cash from operating activities:
Depreciation and amortization 535,157 — — — 535,157
Impairment/(gain on sale) of goodwill, intangibles and other assets 629,126 — — — 629,126
Non-cash 428,289 — — — 428,289
Stock-based compensation expense 164,023 — — — 164,023
Issuance of stock for services rendered, net of forfeitures (2,272 ) — — — (2,272 )
Non-cash 157,787 — — — 157,787
Provision for allowance for doubtful accounts 20,033 — — — 20,033
Equity income (loss) from consolidated subsidiaries — 3,379,815 3,378,584 (6,758,399 ) —
(Income) loss from equity method and other investments 19,414 — — — 19,414
Distribution of income from equity method and other investments 3,210 3,210
Foreign currency (gain) loss 140,784 — — — 140,784
Change in fair value of financial instruments — 343,360 — 343,360
Changes in operating assets and liabilities:
Operating lease right-of-use 1,161,406 — — — 1,161,406
Current and long-term lease obligations (1,252,360 ) — — — (1,252,360 )
Accounts receivable and accrued revenue (10,624 ) — — — (10,624 )
Other assets (38,736 ) — 1,230 — (37,506 )
Accounts payable and accrued expenses 43,530 (10,564 ) (5 ) — 32,961
Deferred revenue (38,279 ) — — — (38,279 )
Other liabilities (9,216 ) 2,839 — — (6,377 )
Deferred income taxes 1,720 — — — 1,720
Advances to/from consolidated subsidiaries (7,232 ) 7,226 6 — —
Net cash provided by (used in) operating activities (1,538,191 ) (924 ) — — (1,539,115 )
CONDENSED CONSOLIDATING STATEMENT OF CASH FLOWS FOR THE NINE MONTHS ENDED SEPTEMBER 30, 2021 (UNAUDITED)
(Amounts in thousands) WeWork Legacy WeWork Other Subsidiaries Eliminations Legacy WeWork
Cash Flows from Investing Activities:
Purchases of property and equipment (202,589 ) — — — (202,589 )
Capitalized software (29,433 ) — — — (29,433 )
Change in security deposits with landlords 3,778 — — — 3,778
Proceeds from asset divestitures and sale of investments, net of cash divested 10,832 — — 10,832
Contributions to investments (26,704 ) — — — (26,704 )
Net cash provided by (used in) investing activities (244,116 ) — — — (244,116 )
Cash Flows from Financing Activities:
Principal payments for property and equipment acquired under finance leases (3,397 ) — — — (3,397 )
Proceeds from unsecured related party debt 1,000,000 — — — 1,000,000
Proceeds from LC Debt Facility 698,705 698,705
Repayments of debt (349,011 ) — — — (349,011 )
Repayments of security deposit loan (7,942 ) — — — (7,942 )
Proceeds from exercise of stock options and warrants 1,104 1,313 — — 2,417
Proceeds from issuance of noncontrolling interests 30,000 — — — 30,000
Payments for contingent consideration and holdback of acquisition proceeds (2,523 ) — — — (2,523 )
Proceeds relating to contingent consideration and holdbacks of disposition proceeds 12,177 12,177
Additions to members’ service retainers 330,358 — — — 330,358
Refunds of members’ service retainers (291,828 ) — — — (291,828 )
Net cash provided by (used in) financing activities 1,417,643 1,313 — — 1,418,956
Effects of exchange rate changes on cash, cash equivalents and restricted cash (1,359 ) — — — (1,359 )
Net increase (decrease) in cash, cash equivalents and restricted cash (366,023 ) 389 — (365,634 )
Cash, cash equivalents and restricted cash—Beginning of period 854,149 4 — — 854,153
Cash, cash equivalents and restricted cash—End of period $ 488,126 $ 393 $ — $ — $ 488,519
CONDENSED CONSOLIDATING STATEMENT OF CASH FLOWS FOR THE NINE MONTHS ENDED SEPTEMBER 30, 2020 (UNAUDITED)
(Amounts in thousands) WeWork Legacy WeWork Other Subsidiaries Eliminations Legacy WeWork
Cash Flows from Operating Activities:
Net loss (3,520,008 ) $ (1,988,961 ) $ (2,792,121 ) $ 5,635,553 $ (2,665,537 )
Adjustments to reconcile net loss to net cash from operating activities:
Depreciation and amortization 588,120 — — — 588,120
Impairment of property and equipment 3,541 — — — 3,541
Impairment/(gain on sale) of goodwill, intangibles and other assets 862,524 — (52,940 ) — 809,584
Loss on extinguishment of debt 77,336 — — 77,336
Stock-based compensation expense 55,865 — — — 55,865
Cash paid to settle employee stock awards (3,141 ) — — — (3,141 )
Issuance of stock for services rendered 14,995 — — — 14,995
Non-cash 119,603 — — — 119,603
Provision for allowance for doubtful accounts 53,549 — — — 53,549
Equity income (loss) from consolidated subsidiaries — 2,792,121 2,843,432 (5,635,553 ) —
(Income) loss from equity method and other investments 44,585 — — — 44,585
Foreign currency (gain) loss 37,931 5 — — 37,936
Change in fair value of financial instruments — (805,863 ) — (805,863 )
Contingent consideration fair market value adjustment (122 ) — — — (122 )
Changes in operating assets and liabilities:
Operating lease right-of-use 646,995 — — — 646,995
Current and long-term lease obligations 724,205 — — — 724,205
Accounts receivable and accrued revenue (46,425 ) — — — (46,425 )
Other assets (48,651 ) — — (48,651 )
Accounts payable and accrued expenses (46,834 ) (47,014 ) 1,620 — (92,228 )
Deferred revenue 61,489 — — — 61,489
Other liabilities 6,468 — — — 6,468
Advances to/from consolidated subsidiaries (49,841 ) 49,832 9 — —
Net cash provided by (used in) operating activities (417,816 ) 120 — — (417,696 )
Cash Flows from Investing Activities:
Purchases of property and equipment (1,252,833 ) — — — (1,252,833 )
Capitalized software (18,538 ) — — — (18,538 )
Change in security deposits with landlords (3,094 ) — — — (3,094 )
Proceeds from asset divestitures and sale of investments, net of cash divested 1,047,444 — 123,322 — 1,170,766
Sale/distribution of acquisitions among consolidated subsidiaries 123,322 — (123,322 ) — —
Contributions to investments (93,357 ) — — — (93,357 )
Net cash provided by (used in) investing activities (197,056 ) — — — (197,056 )
CONDENSED CONSOLIDATING STATEMENT OF CASH FLOWS FOR THE NINE MONTHS ENDED SEPTEMBER 30, 2020 (UNAUDITED)
(Amounts in thousands) WeWork Legacy WeWork Other Subsidiaries Eliminations Legacy WeWork
Cash Flows from Financing Activities:
Principal payments for property and equipment acquired under finance leases (2,959 ) — — — (2,959 )
Proceeds from issuance of debt 34,309 — — — 34,309
Proceeds from unsecured related party debt 600,000 — — — 600,000
Repayments of debt (813,140 ) — — — (813,140 )
Debt and equity issuance costs (11,578 ) — — — (11,578 )
Proceeds from exercise of stock options and warrants 149 — — — 149
Proceeds from issuance of noncontrolling interests 100,628 — — — 100,628
Distribution to noncontrolling interests (317,611 ) — — — (317,611 )
Payments for contingent consideration and holdback of acquisition proceeds (35,706 ) — — — (35,706 )
Additions to members’ service retainers 305,432 — — — 305,432
Refunds of members’ service retainers (455,530 ) — — — (455,530 )
Net cash provided by (used in) financing activities (596,006 ) — — — (596,006 )
Effects of exchange rate changes on cash, cash equivalents and restricted cash (4,301 ) — — — (4,301 )
Net increase (decrease) in cash, cash equivalents and restricted cash (1,215,179 ) 120 — — (1,215,059 )
Cash, cash equivalents and restricted cash—Beginning of period 2,200,687 1 — — 2,200,688
Cash, cash equivalents and restricted cash—End of period $ 985,508 $ 121 $ — $ — $ 985,62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0</t>
        </is>
      </c>
    </row>
    <row r="3">
      <c r="A3" s="3" t="inlineStr">
        <is>
          <t>Intangible Assets, Net (Including Goodwill) [Abstract]</t>
        </is>
      </c>
    </row>
    <row r="4">
      <c r="A4" s="4" t="inlineStr">
        <is>
          <t>Schedule of Goodwill</t>
        </is>
      </c>
      <c r="B4" s="4" t="inlineStr">
        <is>
          <t>Goodwill includes the following activity during the year ended December 31, 2020 and 2019:
Year Ended December 31,
(Amounts in thousands) 2020 2019
Balance at beginning of period $ 698,416 $ 681,017
Goodwill acquired — 289,951
Goodwill sold (2,652 ) —
Goodwill impairment — (214,515 )
Goodwill held for sale — (52,996 )
Measurement period and other adjustments 3,577 (3,093 )
ChinaCo Deconsolidation (Note 6) (28,692 ) —
Effect of foreign currency exchange rate changes 8,702 (1,948 )
Balance at end of period $ 679,351 $ 698,41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 (Excluding Goodwill) [Abstract]</t>
        </is>
      </c>
    </row>
    <row r="4">
      <c r="A4" s="4" t="inlineStr">
        <is>
          <t>Schedule Of Intangible Assets Excluding Goodwill</t>
        </is>
      </c>
      <c r="B4" s="4" t="inlineStr">
        <is>
          <t>Intangible assets, net consist of the following:
December 31, 2020
(Amounts in thousands) Weighted- Remaining Gross Carrying Accumulated Net Carrying
Capitalized software 2.1 $ 103,122 $ (58,496 ) $ 44,626
Other finite-lived intangible assets - customer 7.7 17,670 (14,263 ) 3,407
Indefinite-lived intangible assets - trademarks 1,863 — 1,863
Total intangible assets, net $ 122,655 $ (72,759 ) $ 49,896
December 31, 2019
(Amounts in thousands) Weighted- Remaining Gross Carrying Accumulated Net Carrying
Capitalized software 2.9 $ 87,068 $ (41,393 ) $ 45,675
Other finite-lived intangible assets - 6.5 53,874 (24,614 ) 29,260
Indefinite-lived intangible assets - trademarks 4,930 — 4,930
Total intangible assets, net $ 145,872 $ (66,007 ) $ 79,865</t>
        </is>
      </c>
    </row>
    <row r="5">
      <c r="A5" s="4" t="inlineStr">
        <is>
          <t>Schedule Of Future Amortization Expense Related To Intangible Assets</t>
        </is>
      </c>
      <c r="B5" s="4" t="inlineStr">
        <is>
          <t>Future amortization expense related to intangible assets as of December 31, 2020 is expected to be as follows:
(Amounts in thousands) Total
2021 $ 23,194
2022 17,233
2023 5,427
2024 444
2025 444
2026 and beyond 1,291
Total $ 48,03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ing Arrangements (Tables)</t>
        </is>
      </c>
      <c r="B1" s="2" t="inlineStr">
        <is>
          <t>9 Months Ended</t>
        </is>
      </c>
      <c r="C1" s="2" t="inlineStr">
        <is>
          <t>12 Months Ended</t>
        </is>
      </c>
    </row>
    <row r="2">
      <c r="B2" s="2" t="inlineStr">
        <is>
          <t>Sep. 30, 2021</t>
        </is>
      </c>
      <c r="C2" s="2" t="inlineStr">
        <is>
          <t>Dec. 31, 2020</t>
        </is>
      </c>
    </row>
    <row r="3">
      <c r="A3" s="3" t="inlineStr">
        <is>
          <t>Lessee Disclosure [Abstract]</t>
        </is>
      </c>
    </row>
    <row r="4">
      <c r="A4" s="4" t="inlineStr">
        <is>
          <t>Schedule Of Components Of Real Estate Operating Lease Cost</t>
        </is>
      </c>
      <c r="B4" s="4" t="inlineStr">
        <is>
          <t>The components of total real estate operating lease cost for leases recorded
Three Months Ended September 30, 2021
Reported in:
(Amounts in thousands) Location Pre-opening Selling, Restructuring Total
Lease cost contractually paid or payable for the period $ 607,739 $ 17,878 $ 9,912 $ 30,369 $ 665,898
Non-cash 67,688 26,179 357 3,560 97,784
Amortization of lease incentives (68,534 ) (4,787 ) (821 ) (4,417 ) (78,559 )
Total real estate operating lease cost $ 606,893 $ 39,270 $ 9,448 $ 29,512 $ 685,123
Early termination fees and related (gain)/loss $ — $ — $ (40 ) $ (31,373 ) $ (31,413 )
Nine Months Ended September 30, 2021
Reported in:
(Amounts in thousands) Location Pre-opening Selling, Restructuring Total
Lease cost contractually paid or payable for the period $ 1,907,773 $ 73,823 $ 30,046 $ 117,855 $ 2,129,497
Non-cash 198,971 51,713 1,259 5,581 257,524
Amortization of lease incentives (210,935 ) (14,945 ) (2,615 ) (14,912 ) (243,407 )
Total real estate operating lease cost $ 1,895,809 $ 110,591 $ 28,690 $ 108,524 $ 2,143,614
Early termination fees and related (gain)/loss $ — $ — $ (40 ) $ (211,368 ) $ (211,408 )
Three Months Ended September 30, 2020
Reported in:
(Amounts in thousands) Location Pre-opening Selling, Restructuring Total
Lease cost contractually paid or payable for the period $ 711,651 $ 32,106 $ 13,687 $ 14 $ 757,458
Non-cash 87,589 34,688 5,565 — 127,842
Amortization of lease incentives (77,660 ) (8,934 ) (1,463 ) — (88,057 )
Total real estate operating lease cost $ 721,580 $ 57,860 $ 17,789 $ 14 $ 797,243
Early termination fees and related (gain)/loss $ — $ — $ — $ (4,529 ) $ (4,529 )
Nine Months Ended September 30, 2020
Reported in:
(Amounts in thousands) Location Pre-opening Selling, Restructuring Total
Lease cost contractually paid or payable for the period $ 1,978,419 $ 101,175 $ 48,266 $ 390 $ 2,128,250
Non-cash 316,490 146,814 17,712 — 481,016
Amortization of lease incentives (221,143 ) (32,496 ) (4,790 ) 120 (258,309 )
Total real estate operating lease cost $ 2,073,766 $ 215,493 $ 61,188 $ 510 $ 2,350,957
Early termination fees and related $ — $ — $ — $ (36,215 ) $ (36,215 )</t>
        </is>
      </c>
      <c r="C4" s="4" t="inlineStr">
        <is>
          <t>The components of total real estate operating lease cost for leases recorded under ASC 842 are as follows:
Year Ended December 31, 2020
Reported in:
Selling,
Location Pre-opening General and Restructuring
(Amounts in thousands) Operating Location Administrative and Other Related Costs Total
Lease cost contractually paid or payable for the period $ 2,638,455 $ 128,452 $ 61,991 $ 1,863 $ 2,830,761
Non-cash 380,851 171,772 19,727 576 572,926
Amortization of lease incentives (297,828 ) (40,550 ) (6,138 ) (1,084 ) (345,600 )
Total real estate operating lease cost $ 2,721,478 $ 259,674 $ 75,580 $ 1,355 $ 3,058,087
Early termination fees and related (gain)/loss $ — $ — $ — $ (37,354 ) $ (37,354 )
Year Ended December 31, 2019
Reported in:
Selling,
Location Pre-opening General and Restructuring
(Amounts in thousands) Operating Location Administrative and Other Total
Lease cost contractually paid or payable for the period $ 1,686,431 $ 119,220 $ 64,949 $ 144 $ 1,870,744
Non-cash 411,161 484,099 19,776 — 915,036
Amortization of lease incentives (169,676 ) (60,447 ) (6,109 ) — (236,232 )
Total real estate operating lease cost $ 1,927,916 $ 542,872 $ 78,616 $ 144 $ 2,549,548
Early termination fees and related (gain)/loss $ 553 $ — $ — $ 3,162 $ 3,715
The components of total real estate operating lease cost for leases recorded under ASC 840 are as follows:
Year Ended December 31, 2018
Reported in:
Selling,
Location Pre-opening General and Restructuring
(Amounts in thousands) Operating Location Administrative and Other Total
Lease cost contractually paid or payable for the period (1) $ 824,650 $ 80,736 $ 18,730 $ — $ 924,116
Non-cash 268,125 268,593 6,124 — 542,842
Amortization of lease incentives (88,867 ) (3,759 ) (1,209 ) — (93,835 )
Total real estate operating lease cost $ 1,003,908 $ 345,570 $ 23,645 $ — $ 1,373,123
Early termination fees and related (gain)/loss $ — $ — $ — $ — $ —
(1) Common area maintenance charges and real estate taxes, or “tenancy costs” are a non-lease non-lease</t>
        </is>
      </c>
    </row>
    <row r="5">
      <c r="A5" s="4" t="inlineStr">
        <is>
          <t>Schedule Of Operating Lease Costs Variable And Fixed</t>
        </is>
      </c>
      <c r="B5" s="4" t="inlineStr">
        <is>
          <t>The Company’s total ASC 842 operating lease costs include both fixed and variable
Three Months Ended September 30, 2021
Reported in:
(Amounts in thousands) Location Pre-opening Selling, Restructuring Total
Fixed real estate lease costs $ 497,078 $ 34,752 $ 8,468 $ 26,500 $ 566,798
Fixed equipment and other lease costs 259 6 3 1 269
Total fixed lease costs $ 497,337 $ 34,758 $ 8,471 $ 26,501 $ 567,067
Variable real estate lease costs $ 109,815 $ 4,518 $ 980 $ 3,012 $ 118,325
Variable equipment and other lease costs 1,261 14 161 510 1,946
Total variable lease costs $ 111,076 $ 4,532 $ 1,141 $ 3,522 $ 120,271
Nine Months Ended September 30, 2021
Reported in:
(Amounts in thousands) Location Pre-opening Selling, Restructuring Total
Fixed real estate lease costs $ 1,554,976 $ 96,065 $ 25,627 $ 96,330 $ 1,772,998
Fixed equipment and other lease costs 918 13 11 19 961
Total fixed lease costs $ 1,555,894 $ 96,078 $ 25,638 $ 96,349 $ 1,773,959
Variable real estate lease costs $ 340,833 $ 14,526 $ 3,063 $ 12,194 $ 370,616
Variable equipment and other lease costs 1,940 (18 ) 233 1,350 3,505
Total variable lease costs $ 342,773 $ 14,508 $ 3,296 $ 13,544 $ 374,121
Three Months Ended September
Reported in:
(Amounts in thousands) Location Pre-opening Location Selling, Restructuring and Other Total
Fixed real estate lease costs $ 606,993 $ 55,019 $ 15,174 $ 12 $ 677,198
Fixed equipment and other lease costs 509 — 7 — 516
Total fixed lease costs $ 607,502 $ 55,019 $ 15,181 $ 12 $ 677,714
Variable real estate lease costs $ 114,587 $ 2,841 $ 2,615 $ 2 $ 120,045
Variable equipment and other lease costs 825 10 27 — 862
Total variable lease costs $ 115,412 $ 2,851 $ 2,642 $ 2 $ 120,907
Nine Months Ended September 30, 2020
Reported in:
Selling,
(Amounts in thousands) Location Pre-opening General and Restructuring Total
Fixed real estate lease costs $ 1,732,395 $ 203,169 $ 54,508 $ 422 $ 1,990,494
Fixed equipment and other lease costs 1,603 — 24 — 1,627
Total fixed lease costs $ 1,733,998 $ 203,169 $ 54,532 $ 422 $ 1,992,121
Variable real estate lease costs $ 341,371 $ 12,324 $ 6,680 $ 88 $ 360,463
Variable equipment and other lease costs 2,648 10 106 — 2,764
Total variable lease costs $ 344,019 $ 12,334 $ 6,786 $ 88 $ 363,227</t>
        </is>
      </c>
      <c r="C5" s="4" t="inlineStr">
        <is>
          <t>The Company’s total ASC 842 operating lease costs include both fixed and variable components as follows:
Year Ended December 31, 2020
Reported in:
Selling,
Location Pre-opening General and Restructuring
(Amounts in thousands) Operating Location Administrative and Other Total
Fixed real estate lease costs $ 2,283,042 $ 243,298 $ 67,172 $ 613 $ 2,594,125
Fixed equipment and other lease costs 2,085 — 30 — 2,115
Total fixed lease costs $ 2,285,127 $ 243,298 $ 67,202 $ 613 $ 2,596,240
Variable real estate lease costs $ 438,436 $ 16,376 $ 8,408 $ 742 $ 463,962
Variable equipment and other lease costs 2,877 40 151 — 3,068
Total variable lease costs $ 441,313 $ 16,416 $ 8,559 $ 742 $ 467,030
Year Ended December 31, 2019
Reported in:
Selling,
Location Pre-opening General and Restructuring
(Amounts in thousands) Operating Location Administrative and Other Total
Fixed real estate lease costs $ 1,612,658 $ 507,591 $ 71,764 $ 144 $ 2,192,157
Fixed equipment and other lease costs 2,943 — 3,263 — 6,206
Total fixed lease costs $ 1,615,601 $ 507,591 $ 75,027 $ 144 $ 2,198,363
Variable real estate lease costs $ 315,258 $ 35,281 $ 6,852 $ — $ 357,391
Variable equipment and other lease costs 1,902 — — — 1,902
Total variable lease costs $ 317,160 $ 35,281 $ 6,852 $ — $ 359,293</t>
        </is>
      </c>
    </row>
    <row r="6">
      <c r="A6" s="4" t="inlineStr">
        <is>
          <t>Schedule Of Finance Lease Cost</t>
        </is>
      </c>
      <c r="B6" s="4" t="inlineStr">
        <is>
          <t>The Company also has finance
Three Months Ended September 30, 2021 Three Months Ended September 30, 2020
Reported in: Reported in:
(Amounts in thousands) Depreciation Interest Total Depreciation Interest Total
Total finance lease cost $ 1,235 $ 1,055 $ 2,290 $ 1,333 $ 1,165 $ 2,498
Nine Months Ended September 30, 2021 Nine Months Ended September 30, 2020
Reported in: Reported in:
(Amounts in thousands) Depreciation Interest Total Depreciation Interest Total
Total finance lease cost $ 3,750 $ 3,225 $ 6,975 $ 3,993 $ 3,533 $ 7,526</t>
        </is>
      </c>
      <c r="C6" s="4" t="inlineStr">
        <is>
          <t>During 2018, the Company also had certain leases accounted for as capital leases under ASC 840 which beginning in 2019 are referred to as finance leases and accounted for under ASC 842. Total lease costs for these leases are as follows:
Year Ended December 31, 2020 Year Ended December 31, 2019
Reported in: Reported in:
Depreciation Depreciation
and Interest and Interest
(Amounts in thousands) Amortization Expense Total Amortization Expense Total
Total finance lease cost $ 5,271 $ 4,675 $ 9,946 $ 4,499 $ 4,621 $ 9,120
Year Ended December 31, 2018
Reported in:
Depreciation
and Interest
(Amounts in thousands) Amortization Expense Total
Total capital lease cost $ 2,162 $ 3,780 $ 5,942</t>
        </is>
      </c>
    </row>
    <row r="7">
      <c r="A7" s="4" t="inlineStr">
        <is>
          <t>Schedule Of Lease Related Assets And Liabilities Recorded On Balance Sheet</t>
        </is>
      </c>
      <c r="B7" s="4" t="inlineStr">
        <is>
          <t xml:space="preserve">The below table presents the lease related assets and liabilities recorded on the accompanying balance sheet as of September 30, 2021 and December 31, 2020, as recorded in accordance with ASC 842:
(Amounts in thousands) Balance Sheet Captions September 30, December 31,
Assets:
Operating lease right-of-use Lease right-of-use assets, net $ 13,412,306 $ 15,107,880
Finance lease right-of-use (1) Property and equipment, net 47,731 48,116
Total leased assets $ 13,460,037 $ 15,155,996
Liabilities:
Current liabilities
Operating lease liabilities Current lease obligations $ 847,790 $ 842,680
Finance lease liabilities Current lease obligations 5,221 4,851
Total current liabilities 853,011 847,531
Non-current
Operating lease obligations Long-term lease obligations 18,361,431 20,220,274
Finance lease obligations Long-term lease obligations 39,916 43,332
Total non-current 18,401,347 20,263,606
Total lease obligations $ 19,254,358 $ 21,111,137
(1) Finance lease right-of-use amortization </t>
        </is>
      </c>
      <c r="C7" s="4" t="inlineStr">
        <is>
          <t>The below table presents the lease related assets and liabilities recorded on the accompanying balance sheet as of December 31, 2020 and 2019, as recorded in accordance with ASC 842:
December 31,
(Amounts in thousands) Balance Sheet Captions 2020 2019
Assets:
Operating lease right-of-use Lease right-of-use $ 15,107,880 $ 17,496,004
Finance lease right-of-use (1) Property and equipment, net 48,116 35,580
Total leased assets $ 15,155,996 $ 17,531,584
Liabilities:
Current liabilities
Operating lease liabilities Current lease obligations $ 842,680 $ 680,911
Finance lease liabilities Current lease obligations 4,851 4,718
Total current liabilities 847,531 685,629
Non-current
Operating lease obligations Long-term lease obligations 20,220,274 21,202,804
Finance lease obligations Long-term lease obligations 43,332 48,359
Total non-current 20,263,606 21,251,163
Total lease obligations $ 21,111,137 $ 21,936,792
(1) Finance lease right-of-use</t>
        </is>
      </c>
    </row>
    <row r="8">
      <c r="A8" s="4" t="inlineStr">
        <is>
          <t>Schedule Of Weighted Average Remaining Lease Term Discount Rates For Operating And Finance Leases</t>
        </is>
      </c>
      <c r="B8" s="4" t="inlineStr">
        <is>
          <t>The weighted average remaining lease term and weighted average discount rate for operating and finance leases as of September 30, 2021 and December 31, 2020 were as follows:
September 30, 2021 December 31, 2020
Operating Finance Operating Finance
Weighted average remaining lease term (in years) 12 9 13 10
Weighted average discount rate percentage 8.7 % 7.5 % 8.7 % 7.5 %</t>
        </is>
      </c>
      <c r="C8" s="4" t="inlineStr">
        <is>
          <t xml:space="preserve">The weighted average remaining lease term and weighted average discount rate for operating and finance leases as of December 31, 2020 and 2019 were as follows:
December 31, 2020 December 31, 2019
Operating Finance Operating Finance
Weighted average remaining lease term (in years) 13 10 14 10
Weighted average discount rate percentage 8.7 % 7.5 % 8.1 % 7.4 % </t>
        </is>
      </c>
    </row>
    <row r="9">
      <c r="A9" s="4" t="inlineStr">
        <is>
          <t>Schedule Of Annual Lease Obligations Related To Finance And Operating Leases</t>
        </is>
      </c>
      <c r="B9" s="4" t="inlineStr">
        <is>
          <t xml:space="preserve">The Company’s aggregate annual lease obligations relating to non-cancelable
Finance Operating
(Amounts in thousands) Leases Leases Total
Remainder of 2021 $ 2,299 $ 602,352 $ 604,651
2022 9,186 2,445,586 2,454,772
2023 8,877 2,531,767 2,540,644
2024 7,483 2,589,649 2,597,132
2025 6,542 2,612,927 2,619,469
2026 and beyond 34,892 21,850,948 21,885,840
Total undiscounted fixed minimum lease cost payments 69,279 32,633,229 32,702,508
Less amount representing lease incentive receivables (1) — (371,517 ) (371,517 )
Less amount representing interest (24,142 ) (13,052,491 ) (13,076,633 )
Present value of future lease payments 45,137 19,209,221 19,254,358
Less current portion of lease obligation (5,221 ) (847,790 ) (853,011 )
Total long-term lease obligation $ 39,916 $ 18,361,431 $ 18,401,347
(1) Lease incentives for </t>
        </is>
      </c>
      <c r="C9" s="4" t="inlineStr">
        <is>
          <t xml:space="preserve">The Company’s aggregate annual lease obligations relating to non-cancelable
(Amounts in thousands) Finance Leases Operating Total
2021 $ 9,447 $ 2,563,634 $ 2,573,081
2022 9,482 2,702,441 2,711,923
2023 9,092 2,757,020 2,766,112
2024 7,464 2,804,710 2,812,174
2025 6,338 2,835,422 2,841,760
2026 and beyond 32,470 23,362,437 23,394,907
Total undiscounted fixed minimum lease cost payments 74,293 37,025,664 37,099,957
Less amount representing lease incentive receivables (1) — (698,791 ) (698,791 )
Less amount representing interest (26,109 ) (15,263,919 ) (15,290,028 )
Present value of future lease payments 48,184 21,062,954 21,111,138
Less current portion of lease obligation (4,851 ) (842,680 ) (847,531 )
Total long-term lease obligation $ 43,333 $ 20,220,274 $ 20,263,607
(1) Lease incentives receivable primarily represent amounts expected to be received by the Company relating to payments for leasehold improvements that are reimbursable pursuant to lease provisions with relevant landlords and receivables for broker commissions earned for negotiating certain of the Company’s leases. The Company’s aggregate annual lease obligations relating to non-cancelable
(Amounts in thousands) Finance Leases Operating Total
2020 $ 9,429 $ 2,416,519 $ 2,425,948
2021 9,511 2,824,330 2,833,841
2022 9,465 2,911,370 2,920,835
2023 8,931 2,960,557 2,969,488
2024 7,258 2,996,646 3,003,904
2025 and beyond 38,755 26,013,434 26,052,189
Total undiscounted fixed minimum lease cost payments 83,349 40,122,856 40,206,205
Less amount representing lease incentive receivables (1) — (1,794,191 ) (1,794,191 )
Less amount representing interest (30,272 ) (16,444,053 ) (16,474,325 )
Present value of future lease payments 53,077 21,884,612 21,937,689
Less obligations classified as held for sale — (897 ) (897 )
Less current portion of lease obligation (4,718 ) (680,911 ) (685,629 )
Total long-term lease obligation $ 48,359 $ 21,202,804 $ 21,251,163
(1) Lease incentives receivable primarily represent amounts expected to be received by the Company relating to payments for leasehold improvements that are reimbursable pursuant to lease provisions with relevant landlords and receivables for broker commissions earned for negotiating certain of the Company’s lease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oerty Plant And Equipment (Tables)</t>
        </is>
      </c>
      <c r="B1" s="2" t="inlineStr">
        <is>
          <t>12 Months Ended</t>
        </is>
      </c>
    </row>
    <row r="2">
      <c r="B2" s="2" t="inlineStr">
        <is>
          <t>Dec. 31, 2020</t>
        </is>
      </c>
    </row>
    <row r="3">
      <c r="A3" s="3" t="inlineStr">
        <is>
          <t>Property, Plant and Equipment [Abstract]</t>
        </is>
      </c>
    </row>
    <row r="4">
      <c r="A4" s="4" t="inlineStr">
        <is>
          <t>Schedule Of Propoerty Plant And Equipment</t>
        </is>
      </c>
      <c r="B4" s="4" t="inlineStr">
        <is>
          <t>December 31,
(Amounts in thousands) 2020 2019
Leasehold improvements $ 6,671,107 $ 6,011,954
Finance lease assets 48,116 35,580
Land — 356,473
Equipment 539,636 575,581
Furniture 869,057 726,900
Construction in progress 458,845 1,788,297
Property and equipment 8,586,761 9,494,785
Less: accumulated depreciation (1,727,598 ) (1,095,244 )
Total property and equipment, net $ 6,859,163 $ 8,399,54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7 Months Ended</t>
        </is>
      </c>
      <c r="C1" s="2" t="inlineStr">
        <is>
          <t>12 Months Ended</t>
        </is>
      </c>
    </row>
    <row r="2">
      <c r="B2" s="2" t="inlineStr">
        <is>
          <t>Dec. 31, 2020</t>
        </is>
      </c>
      <c r="C2" s="2" t="inlineStr">
        <is>
          <t>Dec. 31, 2020</t>
        </is>
      </c>
    </row>
    <row r="3">
      <c r="A3" s="4" t="inlineStr">
        <is>
          <t>Schedule of Components of Pretax Loss</t>
        </is>
      </c>
      <c r="C3" s="4" t="inlineStr">
        <is>
          <t>The components of pre-tax
Year Ended December 31,
(Amounts in thousands) 2020 2019 2018
U.S. $ (1,540,919 ) $ (2,497,989 ) $ (1,162,229 )
Non-U.S. (2,273,432 ) (1,231,261 ) (766,040 )
Total pre-tax $ (3,814,351 ) $ (3,729,250 ) $ (1,928,269 )</t>
        </is>
      </c>
    </row>
    <row r="4">
      <c r="A4" s="4" t="inlineStr">
        <is>
          <t>Summary of Tax Povision</t>
        </is>
      </c>
      <c r="C4" s="4" t="inlineStr">
        <is>
          <t>The components of income tax provision (benefit) are as follows:
Year Ended December 31,
(Amounts in thousands) 2020 2019 2018
Current tax provision (benefit):
Federal $ — $ — $ —
State and local — — —
Non-U.S. 20,456 49,371 9,263
Total current tax provision 20,456 49,371 9,263
Deferred tax provision (benefit):
Federal (118 ) (148 ) (1,741 )
State and local (324 ) (510 ) (6,777 )
Non-U.S. (508 ) (3,076 ) (1,595 )
Total deferred tax provision (benefit) (950 ) (3,734 ) (10,113 )
Income tax provision (benefit) $ 19,506 $ 45,637 $ (850 )</t>
        </is>
      </c>
    </row>
    <row r="5">
      <c r="A5" s="4" t="inlineStr">
        <is>
          <t>Summary of a Reconciliation of the Statutory Federal Income Tax Rate Benefit to the Companys Effective Tax Rate Benefit</t>
        </is>
      </c>
      <c r="C5" s="4" t="inlineStr">
        <is>
          <t xml:space="preserve">The reconciliation of the U.S. Federal statutory rate to the Company’s effective tax rate is as follows:
Year Ended December 31,
(Amounts in thousands) 2020 2019 (1) 2018 (1)
Income tax provision (benefit) at the U.S. Federal tax rate $ (801,014 ) $ (783,143 ) $ (404,937 )
State income taxes, inclusive of valuation allowance (256 ) (403 ) (5,354 )
Withholding tax 8,350 13,712 —
Foreign rate differential (39,240 ) (23,087 ) (14,355 )
Stock-based compensation 30,567 13,772 4,251
Non-deductible 15,056 13,333 16,196
Non-deductible (136,753 ) (15,402 ) 27,768
Goodwill Impairment 1,492 39,482 —
Rate Change (143,058 ) 10,259 5,238
ChinaCo Deconsolidation 286,637 — —
Other, net 54,609 (3,298 ) (1,775 )
Valuation allowance 743,116 780,412 372,118
Income tax provision (benefit) $ 19,506 $ 45,637 $ (850 )
(1) Certain lines from the prior years have been reclassified to align with the 2020 presentation with no impact to the Income tax provision (benefit) amount. </t>
        </is>
      </c>
    </row>
    <row r="6">
      <c r="A6" s="4" t="inlineStr">
        <is>
          <t>Summary of Net Deferred Tax Assets</t>
        </is>
      </c>
      <c r="C6" s="4" t="inlineStr">
        <is>
          <t xml:space="preserve">The components of deferred tax assets and liabilities are as follows:
Year Ended December 31,
(Amounts in thousands) 2020 2019 (2)
Deferred tax assets:
Investment in partnership $ 488,786 $ 477,612
Deferred rent 136,502 125,635
Property and Equipment 71,353 40,645
Accrued expenses 11,527 20,231
Stock-based compensation 8,107 4,487
Deferred financing obligation 2,546 989
Unrealized (gain) loss on foreign exchange 3,634 5,222
Net operating loss 2,033,703 1,205,139
Capital Loss 40,677 —
Finite-lived intangibles 1,259,586 1,144,862
Interest 6,989 1,863
Lease Liability 2,636,664 2,762,142
Other 14,515 7,996
Total deferred tax assets 6,714,589 5,796,823
Valuation allowance (4,057,892 ) (3,011,064 )
Total net deferred tax assets 2,656,697 2,785,759
Deferred tax liabilities:
Deferred Rent (755 ) —
Accrued Expenses (2,206 ) (343 )
Unrealized (Gain)/Loss (7,655 ) (181 )
Property and equipment (10,969 ) (14,584 )
Finite-lived intangibles (264 ) (5,284 )
Right of Use Asset (2,630,343 ) (2,763,802 )
Other (3,128 ) (404 )
Indefinite-lived intangibles — (11 )
Total deferred tax liabilities (2,655,320 ) (2,784,609 )
Net deferred tax assets (1) $ 1,377 $ 1,150
(1) As of December 31, 2020 and 2019, $1.4 million and $1.2 million net deferred tax asset is included as a component of other assets on the accompanying consolidated balance sheet, respectively.
(2) Certain 2019 lines have been reclassified to align with the 2020 presentation with no impact to the Net deferred tax assets (liabilities). </t>
        </is>
      </c>
    </row>
    <row r="7">
      <c r="A7" s="4" t="inlineStr">
        <is>
          <t>BOWX ACQUISITION CORP [Member]</t>
        </is>
      </c>
    </row>
    <row r="8">
      <c r="A8" s="4" t="inlineStr">
        <is>
          <t>Summary of Tax Povision</t>
        </is>
      </c>
      <c r="B8" s="4" t="inlineStr">
        <is>
          <t>The income tax provision (benefit) consists of the following:
For the Period
Current
Federal $ 22,010
State —
Deferred
Federal (48,114 )
State —
Valuation allowance 48,114
Income tax provision $ 22,010</t>
        </is>
      </c>
    </row>
    <row r="9">
      <c r="A9" s="4" t="inlineStr">
        <is>
          <t>Summary of a Reconciliation of the Statutory Federal Income Tax Rate Benefit to the Companys Effective Tax Rate Benefit</t>
        </is>
      </c>
      <c r="B9" s="4" t="inlineStr">
        <is>
          <t>A reconciliation of the statutory federal income tax rate (benefit) to the Company’s effective tax rate (benefit) is as follows:
For the Period
Statutory federal income tax rate 21.0 %
State taxes, net of federal tax benefit 0.0 %
Change in fair value of warrant liabilities (20.5 )%
Change in valuation allowance (1.0 )%
Effective Tax Rate -0.5 %</t>
        </is>
      </c>
    </row>
    <row r="10">
      <c r="A10" s="4" t="inlineStr">
        <is>
          <t>Summary of Net Deferred Tax Assets</t>
        </is>
      </c>
      <c r="B10" s="4" t="inlineStr">
        <is>
          <t>The Company’s net deferred tax assets are as follows:
December 31,
Deferred tax assets:
Start-up/Organization $ 48,114
Total deferred tax assets 48,114
Valuation allowance (48,114 )
Deferred tax asset, net of allowance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Preferred Stock (Tables)</t>
        </is>
      </c>
      <c r="B1" s="2" t="inlineStr">
        <is>
          <t>12 Months Ended</t>
        </is>
      </c>
    </row>
    <row r="2">
      <c r="B2" s="2" t="inlineStr">
        <is>
          <t>Dec. 31, 2020</t>
        </is>
      </c>
    </row>
    <row r="3">
      <c r="A3" s="3" t="inlineStr">
        <is>
          <t>Temporary Equity Disclosure [Abstract]</t>
        </is>
      </c>
    </row>
    <row r="4">
      <c r="A4" s="4" t="inlineStr">
        <is>
          <t>Summary of series of convertible preferred stock</t>
        </is>
      </c>
      <c r="B4" s="4" t="inlineStr">
        <is>
          <t>As of December 31, 2020, 2019 and 2018 the Company had outstanding the following series of convertible preferred stock, each par value $0.001 per share:
December 31, 2020
(Amounts in thousands, except per share amounts) Conversion Liquidation Shares Shares Carrying
Series A $ 0.46 $ 17,500 38,393 38,393 $ 17,350
Series B 1.85 41,039 22,165 22,165 40,995
Series C 5.36 152,227 29,189 28,404 154,699
Series D-1 16.65 198,800 11,939 11,939 198,541
Series D-2 16.65 156,200 9,381 9,380 155,996
Series E 32.89 433,934 13,194 13,194 433,507
Series F 50.19 690,612 14,942 13,759 675,913
Series G 57.90 2,017,338 34,742 33,114 1,729,997
Series G-1 110.00 3,500,000 45,455 31,818 2,681,069
Series H-1 11.60 1,900,000 227,025 163,793 1,352,819
Series H-2 11.60 — 227,025 — —
Series H-3 0.01 — 129,888 — —
Series H-4 0.01 — 129,888 — —
Acquisition 91.37 269,678 13,900 2,951 223,912
Junior 866.67 1,300 2 2 1,300
Total $ 9,378,628 947,128 368,912 $ 7,666,098
December 31, 2019 December 31, 2018
(Amounts in thousands) Shares Carrying Shares Carrying
Series A $ 38,393 $ 17,350 $ 38,393 $ 17,350
Series B 22,165 40,995 22,165 40,995
Series C 28,404 154,699 28,404 154,699
Series D-1 11,939 198,541 11,939 198,541
Series D-2 9,380 155,996 9,380 155,996
Series E 13,194 433,507 13,194 433,507
Series F 13,759 675,913 13,759 675,913
Series G 33,114 1,729,997 33,114 1,729,997
Series G-1 31,818 2,681,069 — —
Series H-1 17,241 161,353 — —
Acquisition 2,920 222,884 1,408 90,398
Junior 2 1,300 2 1,300
Total $ 222,329 $ 6,473,604 $ 171,758 $ 3,498,69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Summary of assumptions used to value WeWork Partnerships Profits Interest Units issued</t>
        </is>
      </c>
      <c r="C4" s="4" t="inlineStr">
        <is>
          <t>The assumptions used to value WeWork Partnerships Profits Interest Units issued during the year ended December 31, 2019 were as follows:
December 31,
Fair value of Class B common stock $ 4.12 - 56.85
Weighted average expected term (years) 5.83
Weighted average expected volatility 40.0%
Risk-free interest rate 1.53% - 1.94%
Dividend yield —</t>
        </is>
      </c>
    </row>
    <row r="5">
      <c r="A5" s="4" t="inlineStr">
        <is>
          <t>Summarizes the Company's restricted stock and restricted stock unit activity</t>
        </is>
      </c>
      <c r="B5" s="4" t="inlineStr">
        <is>
          <t xml:space="preserve">The following table summarizes the Company’s restricted stock and RSU activity for the nine months ended September 30, 2021:
Shares Weighted Average
Unvested, December 31, 2020 2,819,146 $ 16.85
Granted 15,642,168 4.91
Vested (165,434 ) 10.41
2021 Tender Offer (1) (594,097 ) 11.40
Forfeited/canceled (3,107,454 ) 4.26
Unvested, September 30, 2021 (2) 14,594,329 $ 7.00
(1) As noted in the 2021 Tender Offer section below, during the nine September RSUs RSUs
Refer therein for more details.
(2) The unvested balance includes (a) 10,829,330 RSUs granted, which will vest annually over a three to seven year employment service period, only if and when an initial public offering or Acquisition (as defined in the 2015 Plan) occurs within seven to ten years of the date of grant, (b) 2,265,000 RSUs as described above, and (c) 1,500,000 RSUs as described above. </t>
        </is>
      </c>
      <c r="C5" s="4" t="inlineStr">
        <is>
          <t xml:space="preserve">The following table summarizes the Company’s restricted stock and restricted stock unit activity for the year ended December 31, 2020:
Shares Weighted Average
Unvested, December 31, 2019 6,683,555 $ 18.55
Granted 47,158 3.72
Vested (1) (503,898 ) 23.48
Forfeited/canceled (3,407,669 ) 19.03
Unvested, December 31, 2020 (2) 2,819,146 $ 16.85
(1) Includes 160,200 restricted stock units which vested in the year ended December 31, 2020, however the underlying common shares have not been issued to the individual. As of December 31, 2020, a total of 670,244 shares representing $14.5 million was included as a component of additional paid-in
(2) The unvested balance includes (a) 158,048 restricted stock and restricted stock units that will vest over their remaining service period, and (b) 2,661,098 restricted stock units granted, which will vest annually over a three to seven year employment service period or upon the satisfaction of specified performance-based vesting conditions, only if and when an initial public offering or Acquisition (as defined in the 2015 Plan) occurs within seven to ten years of the date of grant. </t>
        </is>
      </c>
    </row>
    <row r="6">
      <c r="A6" s="4" t="inlineStr">
        <is>
          <t>Stock-based compensation expense</t>
        </is>
      </c>
      <c r="B6" s="4" t="inlineStr">
        <is>
          <t>Total Stock Based Compensation Expense non-employee
Three Months Ended Nine Months Ended
(Amounts in thousands) 2021 2020 2021 2020
Stock-based compensation included in:
Location operating expenses $ 609 $ 1,077 $ 10,174 $ 7,983
Selling, general and administrative expenses 3,431 7,952 51,758 35,864
Restructuring and other related costs 109 1,875 102,091 12,018
Total stock-based compensation expense $ 4,149 $ 10,904 $ 164,023 $ 55,865</t>
        </is>
      </c>
      <c r="C6" s="4" t="inlineStr">
        <is>
          <t>Total Stock-Based Compensation Expense non-employee
Year Ended December 31,
(Amounts in thousands) 2020 2019 2018
Stock-based compensation included in:
Location operating expenses $ 8,975 $ 46,135 $ 22,368
Selling, general and administrative expenses 41,783 300,612 47,032
Restructuring and other related costs 12,018 12,222 —
Total stock-based compensation expense $ 62,776 $ 358,969 $ 69,400</t>
        </is>
      </c>
    </row>
    <row r="7">
      <c r="A7" s="4" t="inlineStr">
        <is>
          <t>Share-based Payment Arrangement, Option [Member] | Service Based Vesting Conditions [Member]</t>
        </is>
      </c>
    </row>
    <row r="8">
      <c r="A8" s="3" t="inlineStr">
        <is>
          <t>Share-based Compensation Arrangement by Share-based Payment Award [Line Items]</t>
        </is>
      </c>
    </row>
    <row r="9">
      <c r="A9" s="4" t="inlineStr">
        <is>
          <t>Summarizes the stock option activity</t>
        </is>
      </c>
      <c r="B9" s="4" t="inlineStr">
        <is>
          <t>The following table summarizes the stock option activity during the nine months ended September 30, 2021:
Number of Weighted- Weighted- Aggregate (In thousands)
Outstanding, December 31, 2020 34,077,898 $ 4.74 6.4 $ 12,534
Granted — $ —
Exercised (5,504,136 ) $ 2.17
Forfeited/canceled (3,327,249 ) $ 6.06
Outstanding, September 30, 2021 25,246,513 $ 5.16 5.6 $ 128,360
Exercisable September 30, 2021 18,773,631 $ 6.00 4.6 $ 89,624
Vested and expected to vest, September 30, 2021 24,951,583 $ 5.16 5.6 $ 128,360
Vested and exercisable, September 30, 2021 18,773,631 $ 6.00 4.6 $ 89,624</t>
        </is>
      </c>
      <c r="C9" s="4" t="inlineStr">
        <is>
          <t>The following table summarizes the stock option activity during the year ended December 31, 2020:
Number of Weighted- Weighted- Aggregate
Outstanding, December 31, 2019 24,505,020 $ 8.42 5.9 $ 32,648
Granted 28,690,953 $ 3.89
Granted under Option Repricing (1) 18,699,611 $ 2.10
Exercised (133,565 ) $ 2.06
Forfeited/canceled (18,780,864 ) $ 6.16
Canceled under Option Repricing (1) (18,903,257 ) $ 4.00
Outstanding, December 31, 2020 34,077,898 $ 4.74 6.4 $ 12,534
Exercisable December 31, 2020 18,071,812 $ 6.09 4.1 $ 12,884
Vested and expected to vest, December 31, 2020 20,711,145 $ 7.29 4.6 $ 12,568
Vested and exercisable, December 31, 2020 18,071,812 $ 6.09 4.1 $ 12,522
(1) In June 2020, the Board of Directors of the Company approved a one-time</t>
        </is>
      </c>
    </row>
    <row r="10">
      <c r="A10" s="4" t="inlineStr">
        <is>
          <t>Summary of assumptions used to value stock options issued</t>
        </is>
      </c>
      <c r="B10" s="4" t="inlineStr">
        <is>
          <t xml:space="preserve">The assumptions used to value stock options issued during the year ended December 31, 2020, were as follows (these assumptions exclude the options exchange in the 2019 Option Repricing Exchange and 2020 Option Repricing described below and noted in the table above):
December 31,
Fair value of common stock $ 2.07 - 2.10
Weighted average expected term (years) 6.22
Weighted average expected volatility 51.0 %
Risk-free interest rate 0.30% - 1.02 %
Dividend yield — </t>
        </is>
      </c>
      <c r="C10" s="4" t="inlineStr">
        <is>
          <t>The assumptions used to value stock options issued during the years ended December 31, 2020, 2019 and 2018 were as follows (excluding options exchanged in the Option Repricing, described below):
December 31,
2020 2019 2018
Fair value of common stock $ 2.07 - 2.10 $ 37.44 - 42.88 $ 26.45 - 26.75
Weighted average expected term (years) 6.22 6.41 6.19
Weighted average expected volatility 51.0% 40.0% 40.0%
Risk-free interest rate 0.30% - 1.02% 1.98% - 2.70% 2.41% - 2.99%
Dividend yield — — —</t>
        </is>
      </c>
    </row>
    <row r="11">
      <c r="A11" s="4" t="inlineStr">
        <is>
          <t>Share-based Payment Arrangement, Option [Member] | Service Performance And Market Based Conditions [Member]</t>
        </is>
      </c>
    </row>
    <row r="12">
      <c r="A12" s="3" t="inlineStr">
        <is>
          <t>Share-based Compensation Arrangement by Share-based Payment Award [Line Items]</t>
        </is>
      </c>
    </row>
    <row r="13">
      <c r="A13" s="4" t="inlineStr">
        <is>
          <t>Summarizes the stock option activity</t>
        </is>
      </c>
      <c r="B13" s="4" t="inlineStr">
        <is>
          <t>The following table summarizes the stock option activity during the nine months ended September 30, 2021:
Number of Weighted- Weighted- Aggregate (In thousands)
Outstanding, December 31, 2020 15,562,500 $ 2.09 9.4 $ —
Granted — $ —
Exercised — $ —
Forfeited/canceled (4,050,000 ) $ 2.09
Outstanding, September 30, 2021 11,512,500 $ 2.09 8.6 $ 71
Exercisable September 30, 2021 — $ — — $ —
Vested and expected to vest, September 30, 2021 3,837,500 $ 2.09 8.6 $ 24
Vested and exercisable, September 30, 2021 — $ — — $ —</t>
        </is>
      </c>
      <c r="C13" s="4" t="inlineStr">
        <is>
          <t>The following table summarizes the stock option activity during the year ended December 31, 2020:
Number of Weighted- Weighted- Aggregate
Outstanding, December 31, 2019 — $ — — $ —
Granted 27,262,500 $ 3.55
Granted under Option Repricing (1) 18,225,000 $ 2.10
Exercised — $ —
Forfeited/canceled (11,700,000 ) $ 2.53
Canceled under 2020 Option Repricing (1) (18,225,000 ) $ 4.00
Outstanding, December 31, 2020 15,562,500 $ 2.09 9.4 $ —
Exercisable December 31, 2020 — $ — — $ —
Vested and expected to vest, December 31, 2020 5,187,500 $ 2.09 9.4 $ —
Vested and exercisable, December 31, 2020 — $ — — $ —
(1) In June 2020, the Board of Directors of the Company approved a one-time</t>
        </is>
      </c>
    </row>
    <row r="14">
      <c r="A14" s="4" t="inlineStr">
        <is>
          <t>Summary of assumptions used to value stock options issued</t>
        </is>
      </c>
      <c r="B14" s="4" t="inlineStr">
        <is>
          <t>The assumptions used to value the stock options issued during the year ended December 31, 2020 (excluding options exchanged in the 2020 Option Repricing, described below) were as follows:
December 31,
Fair value of common stock $ 2.07 - $2.10
Weighted average expected term (years) 5.56
Weighted average expected volatility 50.0 %
Risk-free interest rate 0.20% - 0.80 %
Dividend yield — %</t>
        </is>
      </c>
      <c r="C14" s="4" t="inlineStr">
        <is>
          <t>The assumptions used to value the stock options issued during the year ended December 31, 2020 (excluding options exchanged in the Option Repricing, described below) were as follows:
December 31,
Fair value of common stock $2.07 -$2.10
Weighted average expected term (years) 5.56
Weighted average expected volatility 50.0%
Risk-free interest rate 0.20% - 0.80%
Dividend yield —%</t>
        </is>
      </c>
    </row>
    <row r="15">
      <c r="A15" s="4" t="inlineStr">
        <is>
          <t>WeWork Partnerships [Member]</t>
        </is>
      </c>
    </row>
    <row r="16">
      <c r="A16" s="3" t="inlineStr">
        <is>
          <t>Share-based Compensation Arrangement by Share-based Payment Award [Line Items]</t>
        </is>
      </c>
    </row>
    <row r="17">
      <c r="A17" s="4" t="inlineStr">
        <is>
          <t>Summary of WeWork Partnerships Profits Interest Units activity</t>
        </is>
      </c>
      <c r="B17" s="4" t="inlineStr">
        <is>
          <t xml:space="preserve"> The following table summarizes the WeWork Partnerships Profits Interest Units activity during the nine months ended September 30, 2021:
Number of Weighted- Weighted- Aggregate
Outstanding, December 31, 2020 25,168,938 $ 21.64 $ 0.47 $ —
Granted — $ — $ — —
Exchanged/redeemed — $ — $ — —
Forfeited/canceled (1,036,363 ) $ 49.28 $ 10.92 —
Outstanding, September 30, 2021 24,132,575 $ 10.08 $ 10.00 $ —
Exercisable, September 30, 2021 24,132,575 $ 10.08 $ 10.00 $ —
Vested and expected to vest, September 30, 2021 24,132,575 $ 10.08 $ 10.00 $ —
Vested and exercisable, September 30, 2021 24,132,575 $ 10.08 $ 10.00 $ —</t>
        </is>
      </c>
      <c r="C17" s="4" t="inlineStr">
        <is>
          <t>The following table summarizes the WeWork Partnerships Profits Interest Units activity during the year ended December 31, 2020:
Number of Weighted- Weighted- Aggregate
Outstanding, December 31, 2019 27,752,323 $ 24.22 $ 1.44 $ —
Granted — $ — $ —
Exchanged/redeemed — $ — $ —
Forfeited/canceled (2,583,385 ) $ 49.28 $ 10.92
Outstanding, December 31, 2020 25,168,938 $ 21.64 $ 0.47 $ —
Exercisable, December 31, 2020 8,574,428 $ 19.55 $ 0.13 $ —
Vested and expected to vest, December 31, 2020 9,558,975 $ 22.61 $ 1.24 $ —
Vested and exercisable, December 31, 2020 8,574,428 $ 19.55 $ 0.13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Loss (Parenthetica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Statement of Comprehensive Income [Abstract]</t>
        </is>
      </c>
    </row>
    <row r="4">
      <c r="A4" s="4" t="inlineStr">
        <is>
          <t>Other comprehensive income, foreign currency translation adjustments, tax</t>
        </is>
      </c>
      <c r="B4" s="5" t="n">
        <v>0</v>
      </c>
      <c r="C4" s="5" t="n">
        <v>0</v>
      </c>
      <c r="D4" s="5" t="n">
        <v>0</v>
      </c>
      <c r="E4" s="5" t="n">
        <v>0</v>
      </c>
      <c r="F4" s="5" t="n">
        <v>0</v>
      </c>
      <c r="G4" s="5" t="n">
        <v>0</v>
      </c>
      <c r="H4" s="5" t="n">
        <v>0</v>
      </c>
    </row>
    <row r="5">
      <c r="A5" s="4" t="inlineStr">
        <is>
          <t>Other comprehensive income, unrealized gain or loss on available for sale securities, tax</t>
        </is>
      </c>
      <c r="B5" s="5" t="n">
        <v>84</v>
      </c>
      <c r="C5" s="5" t="n">
        <v>167</v>
      </c>
      <c r="D5" s="5" t="n">
        <v>28</v>
      </c>
      <c r="E5" s="5" t="n">
        <v>-829</v>
      </c>
      <c r="F5" s="5" t="n">
        <v>-1096</v>
      </c>
      <c r="G5" s="5" t="n">
        <v>0</v>
      </c>
      <c r="H5" s="5" t="n">
        <v>0</v>
      </c>
    </row>
  </sheetData>
  <mergeCells count="4">
    <mergeCell ref="A1:A2"/>
    <mergeCell ref="B1:C1"/>
    <mergeCell ref="D1:E1"/>
    <mergeCell ref="F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ummary of the basic and diluted net loss per share computations for our common stock</t>
        </is>
      </c>
      <c r="B4" s="4" t="inlineStr">
        <is>
          <t xml:space="preserve">The numerators and denominators of the basic and diluted net loss per share computations for our common stock are calculated as follows for the three and nine months ended September 30, 2021 and 2020:
Three Months Ended September 30, Nine Months Ended September 30,
(Amounts in thousands, except share and per share data) 2021 2020 2021 2020
Numerator:
Net loss attributed to Legacy WeWork $ (802,400 ) $ (941,263 ) $ (3,723,600 ) $ (1,988,961 )
Net loss attributable to Class A and Class B Common Stockholders (1) $ (802,400 ) $ (941,263 ) $ (3,723,600 ) $ (1,988,961 )
Three Months Ended September 30, Nine Months Ended September 30,
(Amounts in thousands, except share and per share data) 2021 2020 2021 2020
Denominator:
Basic shares:
Weighted-average shares - Basic $ 176,708,911 $ 170,715,288 $ 174,750,082 $ 170,699,512
Diluted shares:
Weighted-average shares - Diluted 176,708,911 170,715,288 174,750,082 170,699,512
Net loss per share attributable to Class A and Class B Common Stockholders:
Basic $ (4.54 ) $ (5.51 ) $ (21.31 ) $ (11.65 )
Diluted $ (4.54 ) $ (5.51 ) $ (21.31 ) $ (11.65 )
(1) The three and nine months ended September 30, 2021 are comprised of only Class A Common Shares as noted above </t>
        </is>
      </c>
      <c r="C4" s="4" t="inlineStr">
        <is>
          <t>The numerators and denominators of the basic and diluted net loss per share computations for our common stock are calculated as follows for the years ended December 31, 2020, 2019 and 2018:
Year Ended December 31,
(Amounts in thousands, except share and per share data) 2020 2019 2018
Numerator:
Net loss attributed to WeWork Inc. $ (3,129,358 ) $ (3,264,738 ) $ (1,610,792 )
Net loss attributable to Class A and Class B Common Stockholders $ (3,129,358 ) $ (3,264,738 ) $ (1,610,792 )
Denominator:
Basic shares:
Weighted-average shares - Basic 170,275,761 168,436,109 163,148,918
Diluted shares:
Weighted-average shares - Diluted 170,275,761 168,436,109 163,148,918
Net loss per share attributable to Class A and Class B Common Stockholders:
Basic $ (18.38 ) $ (19.38 ) $ (9.87 )
Diluted $ (18.38 ) $ (19.38 ) $ (9.87 )</t>
        </is>
      </c>
    </row>
    <row r="5">
      <c r="A5" s="4" t="inlineStr">
        <is>
          <t>Summary of weighted-average number of potentially dilutive shares</t>
        </is>
      </c>
      <c r="B5" s="4" t="inlineStr">
        <is>
          <t>The following table presents the total weighted-average number of potentially dilutive shares that were excluded from the computation of diluted net loss per share attributable to Class A and Class B common stockholders because their effect would have been anti-dilutive for the periods presented:
Three Months Ended September 30, Nine Months Ended September 30,
2021 2020 2021 2020
Convertible Preferred Stock Series A, B, C, D-1, D-2, E, F, G, G-1, H-1, H-3 and Acquisition 499,017,295 368,880,021 479,428,730 311,649,869
Convertible Preferred Stock Series Junior 1,500 1,500 1,500 1,500
Convertible notes 566,933 785,302 647,722 785,302
Stock options not subject to performance conditions 14,199,888 5,896,092 14,792,461 7,512,202
Vested RSUs with non-forfeitable dividend rights 534,021 614,335 592,396 574,087
Warrants 6,363,810 135,605,113 25,844,951 135,751,920</t>
        </is>
      </c>
      <c r="C5" s="4" t="inlineStr">
        <is>
          <t xml:space="preserve"> The following table presents the total weighted-average number of potentially dilutive shares that were excluded from the computation of diluted net loss per share attributable to Class A and Class B common stockholders because their effect would have been anti-dilutive for the periods presented:
Year Ended December 31,
2020 2019 2018
Convertible Preferred Stock Series A, B, C, D-1, D-2, E, F, G, G-1, H-1 and Acquisition 310,157,467 190,353,521 171,369,355
Convertible Preferred Stock Series Junior 1,500 1,500 1,500
Convertible notes 785,302 5,666,996 3,848,814
Stock options not subject to performance conditions 6,798,047 15,339,168 16,023,662
Unvested restricted stock/RSUs not subject to performance conditions — 489,220 955,301
Vested RSUs with non-forfeitable dividend rights 594,412 432,472 272,185
Warrants 135,722,164 14,695,807 1,178,715
WeWork Partnerships Profits Interest Units not subject to performance conditions — 550,387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chedule of Asset Retirement Obligations</t>
        </is>
      </c>
      <c r="B4" s="4" t="inlineStr">
        <is>
          <t>Asset retirement obligations include the following activity during the nine September
Nine Months Ended Year Ended December 31,
(Amounts in thousands) 2021 2020
Balance at beginning of period $ 205,965 $ 131,989
Liabilities incurred in the current period 9,458 8,842
Liabilities settled in the current period (12,500 ) (5,475 )
Accretion of liability 12,624 9,888
Revisions in estimated cash flows 19,770 64,630
ChinaCo Deconsolidation (Note 5) — (8,883 )
Effect of foreign currency exchange rate changes (10,785 ) 4,974
Balance at end of period 224,532 205,965
Less: Current portion of asset retirement obligations (113 ) (113 )
Total non-current $ 224,419 $ 205,852</t>
        </is>
      </c>
      <c r="C4" s="4" t="inlineStr">
        <is>
          <t>Asset retirement obligations include the following activity during the years ended December 31, 2020 and 2019.
Year Ended December 31,
(Amounts in thousands) 2020 2019
Balance at beginning of period $ 131,989 $ 90,470
Liabilities incurred in the current period 8,842 35,968
Liabilities settled in the current period (5,475 ) (762 )
Accretion of liability 9,888 5,639
Revisions in estimated cash flows 64,630 —
ChinaCo Deconsolidation (Note 6) (8,883 ) —
Effect of foreign currency exchange rate changes 4,974 674
Balance at end of period 205,965 131,989
Less: Current portion of asset retirement obligations (113 ) (201 )
Total non-current $ 205,852 $ 131,78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egment Disclosures and Concentration (Tables)</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ummary Of Revenues And Total Property And Equipment</t>
        </is>
      </c>
      <c r="B4" s="4" t="inlineStr">
        <is>
          <t>The Company’s revenues and total property and equipment, by country, are as follows:
Three Months Ended September 30, Nine Months Ended September 30,
(Amounts in thousands) 2021 2020 2021 2020
Revenue:
United States $ 305,969 $ 385,164 $ 812,924 $ 1,367,268
United Kingdom 91,685 94,804 246,631 336,285
Japan 50,369 65,479 162,585 190,392
Greater China (1) — 69,340 — 206,261
Other foreign countries 213,008 195,965 630,222 649,163
Total revenue $ 661,031 $ 810,752 $ 1,852,362 $ 2,749,369
(1) The amounts for Greater China relate solely to the consolidated amounts of ChinaCo, which was deconsolidated on October 2, 2020.
September 30, December 31,
(Amounts in thousands) 2021 2020
Property and equipment:
United States $ 4,168,197 $ 4,752,834
United Kingdom 905,337 1,020,575
Japan 505,932 525,046
Other foreign countries 2,060,632 2,288,306
Total property and equipment $ 7,640,098 $ 8,586,761</t>
        </is>
      </c>
      <c r="C4" s="4" t="inlineStr">
        <is>
          <t xml:space="preserve">The Company’s revenues and total property and equipment, by country, are as follows:
Year Ended December 31,
(Amounts in thousands) 2020 2019 2018
Revenue:
United States $ 1,685,274 $ 1,874,589 $ 1,073,680
United Kingdom 421,252 466,202 275,615
Greater China (1) 206,261 228,537 99,529
Japan 250,733 174,120 44,282
Other foreign countries 852,345 715,144 328,645
Total revenue $ 3,415,865 $ 3,458,592 $ 1,821,751
December 31,
(Amounts in thousands) 2020 2019
Property and equipment:
United States $ 4,752,834 $ 5,825,644
United Kingdom 1,020,575 905,966
Greater China (1) — 395,290
Japan 525,046 350,623
Other foreign countries 2,288,306 2,017,262
Total property and equipment $ 8,586,761 $ 9,494,785
(1) The amounts for Greater China relate solely to the consolidated amounts of ChinaCo which was deconsolidated on October 2, 202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Quarterly Financial Information (Tables)</t>
        </is>
      </c>
      <c r="B1" s="2" t="inlineStr">
        <is>
          <t>7 Months Ended</t>
        </is>
      </c>
    </row>
    <row r="2">
      <c r="B2" s="2" t="inlineStr">
        <is>
          <t>Dec. 31, 2020</t>
        </is>
      </c>
    </row>
    <row r="3">
      <c r="A3" s="4" t="inlineStr">
        <is>
          <t>BOWX ACQUISITION CORP [Member]</t>
        </is>
      </c>
    </row>
    <row r="4">
      <c r="A4" s="4" t="inlineStr">
        <is>
          <t>Summary Of Quarterly Financial Information</t>
        </is>
      </c>
      <c r="B4" s="4" t="inlineStr">
        <is>
          <t xml:space="preserve">As of September 30, 2020
As Previously Restatement As Restated
Unaudited Condensed Balance Sheet
Total assets $ 484,512,579 $ — $ 484,512,579
Total liabilities 26,927,974 — 26,927,974
Class A common stock subject to possible redemption 452,584,600 30,415,400 483,000,000
Stockholders’ equity (deficit)
Preferred stock — — —
Class A common stock 304 (304 ) —
Class B common stock 1,208 — 1,208
Additional paid-in-capital 6,336,054 (6,336,054 ) —
Accumulated deficit (1,337,561 ) (24,079,042 ) (25,416,603 )
Total stockholders’ equity (deficit) 5,000,005 (30,415,400 ) (25,415,395 )
Total liabilities, Class A common stock subject to possible redemption and stockholders’ equity (deficit) $ 484,512,579 $ — $ 484,512,579
The Company’s statement of stockholders’ equity has been restated to reflect the changes to the impacted stockholders’ equity
For the Three Months Ended September 30, 2020
As Previously Adjustment As Restated
Unaudited Condensed Statement of Operations
Net loss $ (1,314,096 ) $ — $ (1,314,096 )
Weighted average shares outstanding of Class A common stock, basic and diluted 47,612,727 (19,148,597 ) 28,464,130
Basic and diluted net income (loss) per share of Class A common stock $ 0.00 $ (0.03 ) $ (0.03 )
Weighted average shares outstanding of Class B common stock, basic and diluted 12,075,000 (736,141 ) 11,338,859
Basic and diluted net loss per share of Class B common stock $ (0.11 ) $ 0.08 $ (0.03 )
For the Period from May 19, 2020 (Inception)
As Previously Adjustment As Restated
Unaudited Condensed Statement of Operations
Net loss $ (1,337,561 ) $ — $ (1,337,561 )
Weighted average shares outstanding of Class A common stock, basic and diluted 47,612,727 (27,154,133 ) 20,458,594
Basic and diluted net income (loss) per share of Class A common stock $ 0.00 $ (0.04 ) $ (0.04 )
Weighted average shares outstanding of Class B common stock, basic and diluted 12,075,000 (972,070 ) 11,102,930
Basic and diluted net loss per share of Class B common stock $ (0.11 ) $ 0.07 $ (0.04 )
For the Period from May 19, 2020 (Inception)
As Previously Adjustment As Restated
Unaudited Condensed Statement of Cash Flows - Supplemental disclosure of noncash activities:
Initial Value of Class A common stock subject to possible redemption $ 401,719,790 $ (401,719,790 ) $ —
Change in fair value of Class A common stock subject to possible redemption $ 50,864,810 $ (50,864,810 ) $ —
Accretion on Class A common stock subject to possible redemption amount $ — $ 26,169,980 $ 26,169,98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T193"/>
  <sheetViews>
    <sheetView workbookViewId="0">
      <selection activeCell="A1" sqref="A1"/>
    </sheetView>
  </sheetViews>
  <sheetFormatPr baseColWidth="8" defaultRowHeight="15"/>
  <cols>
    <col width="80" customWidth="1" min="1" max="1"/>
    <col width="80" customWidth="1" min="2" max="2"/>
    <col width="37" customWidth="1" min="3" max="3"/>
    <col width="80" customWidth="1" min="4" max="4"/>
    <col width="27" customWidth="1" min="5" max="5"/>
    <col width="21" customWidth="1" min="6" max="6"/>
    <col width="30" customWidth="1" min="7" max="7"/>
    <col width="37" customWidth="1" min="8" max="8"/>
    <col width="37" customWidth="1" min="9" max="9"/>
    <col width="21" customWidth="1" min="10" max="10"/>
    <col width="21" customWidth="1" min="11" max="11"/>
    <col width="57" customWidth="1" min="12" max="12"/>
    <col width="80" customWidth="1" min="13" max="13"/>
    <col width="21" customWidth="1" min="14" max="14"/>
    <col width="37" customWidth="1" min="15" max="15"/>
    <col width="37" customWidth="1" min="16" max="16"/>
    <col width="30" customWidth="1" min="17" max="17"/>
    <col width="20" customWidth="1" min="18" max="18"/>
    <col width="21" customWidth="1" min="19" max="19"/>
    <col width="24" customWidth="1" min="20" max="20"/>
  </cols>
  <sheetData>
    <row r="1">
      <c r="A1" s="1" t="inlineStr">
        <is>
          <t>Description of Organization and Business Operations - Additional Information (Detail)</t>
        </is>
      </c>
      <c r="B1" s="2" t="inlineStr">
        <is>
          <t>Oct. 20, 2021USD ($)Numbers$ / sharesshares</t>
        </is>
      </c>
      <c r="C1" s="2" t="inlineStr">
        <is>
          <t>Oct. 13, 2021USD ($)$ / sharesshares</t>
        </is>
      </c>
      <c r="D1" s="2" t="inlineStr">
        <is>
          <t>Mar. 25, 2021USD ($)$ / sharesshares</t>
        </is>
      </c>
      <c r="E1" s="2" t="inlineStr">
        <is>
          <t>Aug. 13, 2020USD ($)shares</t>
        </is>
      </c>
      <c r="F1" s="2" t="inlineStr">
        <is>
          <t>Aug. 13, 2020USD ($)</t>
        </is>
      </c>
      <c r="G1" s="2" t="inlineStr">
        <is>
          <t>Aug. 10, 2020$ / sharesshares</t>
        </is>
      </c>
      <c r="H1" s="2" t="inlineStr">
        <is>
          <t>Aug. 07, 2020USD ($)$ / sharesshares</t>
        </is>
      </c>
      <c r="I1" s="2" t="inlineStr">
        <is>
          <t>Sep. 30, 2021USD ($)$ / sharesshares</t>
        </is>
      </c>
      <c r="J1" s="2" t="inlineStr">
        <is>
          <t>Sep. 30, 2020USD ($)</t>
        </is>
      </c>
      <c r="K1" s="2" t="inlineStr">
        <is>
          <t>Sep. 30, 2020USD ($)</t>
        </is>
      </c>
      <c r="L1" s="2" t="inlineStr">
        <is>
          <t>Dec. 31, 2020USD ($)$ / sharesshares</t>
        </is>
      </c>
      <c r="M1" s="2" t="inlineStr">
        <is>
          <t>Sep. 30, 2021USD ($)$ / sharesshares</t>
        </is>
      </c>
      <c r="N1" s="2" t="inlineStr">
        <is>
          <t>Sep. 30, 2020USD ($)</t>
        </is>
      </c>
      <c r="O1" s="2" t="inlineStr">
        <is>
          <t>Dec. 31, 2020USD ($)$ / sharesshares</t>
        </is>
      </c>
      <c r="P1" s="2" t="inlineStr">
        <is>
          <t>Dec. 31, 2019USD ($)$ / sharesshares</t>
        </is>
      </c>
      <c r="Q1" s="2" t="inlineStr">
        <is>
          <t>Sep. 01, 2021anchor_investors</t>
        </is>
      </c>
      <c r="R1" s="2" t="inlineStr">
        <is>
          <t>Aug. 31, 2021shares</t>
        </is>
      </c>
      <c r="S1" s="2" t="inlineStr">
        <is>
          <t>Feb. 28, 2021USD ($)</t>
        </is>
      </c>
      <c r="T1" s="2" t="inlineStr">
        <is>
          <t>Oct. 31, 2019$ / shares</t>
        </is>
      </c>
    </row>
    <row r="2">
      <c r="A2" s="3" t="inlineStr">
        <is>
          <t>Organization, Business Operations and Basis of Presentation (Textual)</t>
        </is>
      </c>
    </row>
    <row r="3">
      <c r="A3" s="4" t="inlineStr">
        <is>
          <t>Other deferred financing costs, net</t>
        </is>
      </c>
      <c r="I3" s="5" t="n">
        <v>8727000</v>
      </c>
      <c r="L3" s="5" t="n">
        <v>64000</v>
      </c>
      <c r="M3" s="5" t="n">
        <v>8727000</v>
      </c>
      <c r="O3" s="5" t="n">
        <v>64000</v>
      </c>
      <c r="P3" s="5" t="n">
        <v>5068000</v>
      </c>
    </row>
    <row r="4">
      <c r="A4" s="4" t="inlineStr">
        <is>
          <t>Advancement of funds</t>
        </is>
      </c>
      <c r="M4" s="6" t="n">
        <v>1000000000</v>
      </c>
      <c r="N4" s="5" t="n">
        <v>600000000</v>
      </c>
      <c r="O4" s="6" t="n">
        <v>1200000000</v>
      </c>
    </row>
    <row r="5">
      <c r="A5" s="4" t="inlineStr">
        <is>
          <t>Outstanding loan</t>
        </is>
      </c>
      <c r="I5" s="5" t="n">
        <v>2200000000</v>
      </c>
      <c r="L5" s="5" t="n">
        <v>1200000000</v>
      </c>
      <c r="M5" s="5" t="n">
        <v>2200000000</v>
      </c>
      <c r="O5" s="5" t="n">
        <v>1200000000</v>
      </c>
    </row>
    <row r="6">
      <c r="A6" s="4" t="inlineStr">
        <is>
          <t>Common stock, par value | $ / shares</t>
        </is>
      </c>
      <c r="D6" s="8" t="n">
        <v>0.0001</v>
      </c>
    </row>
    <row r="7">
      <c r="A7" s="4" t="inlineStr">
        <is>
          <t>Debt Instrument, aggregate principal amount</t>
        </is>
      </c>
      <c r="S7" s="5" t="n">
        <v>800000000</v>
      </c>
    </row>
    <row r="8">
      <c r="A8" s="4" t="inlineStr">
        <is>
          <t>Line of credit facility, current borrowing capacity</t>
        </is>
      </c>
      <c r="S8" s="5" t="n">
        <v>15000000</v>
      </c>
    </row>
    <row r="9">
      <c r="A9" s="4" t="inlineStr">
        <is>
          <t>Debt instrument, maturity date, description</t>
        </is>
      </c>
      <c r="D9" s="4" t="inlineStr">
        <is>
          <t>The A&amp;R Senior Secured Notes will mature no later than February 12, 2023 or, if earlier, 18 months from the Closing.</t>
        </is>
      </c>
    </row>
    <row r="10">
      <c r="A10" s="4" t="inlineStr">
        <is>
          <t>Temporary Equity, Shares Outstanding | shares</t>
        </is>
      </c>
      <c r="I10" s="6" t="n">
        <v>499018795</v>
      </c>
      <c r="L10" s="6" t="n">
        <v>368912507</v>
      </c>
      <c r="M10" s="6" t="n">
        <v>499018795</v>
      </c>
      <c r="O10" s="6" t="n">
        <v>368912507</v>
      </c>
      <c r="P10" s="6" t="n">
        <v>222329647</v>
      </c>
    </row>
    <row r="11">
      <c r="A11" s="4" t="inlineStr">
        <is>
          <t>Number Of Consolidated Locations | anchor_investors</t>
        </is>
      </c>
      <c r="Q11" s="6" t="n">
        <v>631</v>
      </c>
    </row>
    <row r="12">
      <c r="A12" s="4" t="inlineStr">
        <is>
          <t>Share price | $ / shares</t>
        </is>
      </c>
      <c r="T12" s="9" t="n">
        <v>19.19</v>
      </c>
    </row>
    <row r="13">
      <c r="A13" s="4" t="inlineStr">
        <is>
          <t>Class of warrant or right, Outstanding | shares</t>
        </is>
      </c>
      <c r="L13" s="6" t="n">
        <v>255941</v>
      </c>
      <c r="O13" s="6" t="n">
        <v>255941</v>
      </c>
    </row>
    <row r="14">
      <c r="A14" s="4" t="inlineStr">
        <is>
          <t>Maximum [Member]</t>
        </is>
      </c>
    </row>
    <row r="15">
      <c r="A15" s="3" t="inlineStr">
        <is>
          <t>Organization, Business Operations and Basis of Presentation (Textual)</t>
        </is>
      </c>
    </row>
    <row r="16">
      <c r="A16" s="4" t="inlineStr">
        <is>
          <t>Maturity</t>
        </is>
      </c>
      <c r="P16" s="4" t="inlineStr">
        <is>
          <t>2028 years</t>
        </is>
      </c>
    </row>
    <row r="17">
      <c r="A17" s="4" t="inlineStr">
        <is>
          <t>Debt instrument interest rate</t>
        </is>
      </c>
      <c r="P17" s="4" t="inlineStr">
        <is>
          <t>2.60%</t>
        </is>
      </c>
    </row>
    <row r="18">
      <c r="A18" s="4" t="inlineStr">
        <is>
          <t>Subsequent Event [Member]</t>
        </is>
      </c>
    </row>
    <row r="19">
      <c r="A19" s="3" t="inlineStr">
        <is>
          <t>Organization, Business Operations and Basis of Presentation (Textual)</t>
        </is>
      </c>
    </row>
    <row r="20">
      <c r="A20" s="4" t="inlineStr">
        <is>
          <t>Preferred stock, Conversion basis</t>
        </is>
      </c>
      <c r="B20" s="4" t="inlineStr">
        <is>
          <t>one-to-one</t>
        </is>
      </c>
    </row>
    <row r="21">
      <c r="A21" s="4" t="inlineStr">
        <is>
          <t>Subsequent Event [Member] | Two Thousand And Twenty One ESPP [Member]</t>
        </is>
      </c>
    </row>
    <row r="22">
      <c r="A22" s="3" t="inlineStr">
        <is>
          <t>Organization, Business Operations and Basis of Presentation (Textual)</t>
        </is>
      </c>
    </row>
    <row r="23">
      <c r="A23" s="4" t="inlineStr">
        <is>
          <t>Share based compensation arrangement by share based payment award, Percentage of outstanding stock maximum</t>
        </is>
      </c>
      <c r="B23" s="4" t="inlineStr">
        <is>
          <t>1.00%</t>
        </is>
      </c>
    </row>
    <row r="24">
      <c r="A24" s="4" t="inlineStr">
        <is>
          <t>Common stock, Capital shares reserved for future issuance | shares</t>
        </is>
      </c>
      <c r="B24" s="6" t="n">
        <v>7931556</v>
      </c>
    </row>
    <row r="25">
      <c r="A25" s="4" t="inlineStr">
        <is>
          <t>Employee stock ownership plan description</t>
        </is>
      </c>
      <c r="B25" s="4" t="inlineStr">
        <is>
          <t>The ESPP is divided into two components: the “423 Component” and the “Non-423 Component.”</t>
        </is>
      </c>
    </row>
    <row r="26">
      <c r="A26" s="4" t="inlineStr">
        <is>
          <t>Subsequent Event [Member] | Two Thousand And Twenty One Equity Incentive Plan [Member]</t>
        </is>
      </c>
    </row>
    <row r="27">
      <c r="A27" s="3" t="inlineStr">
        <is>
          <t>Organization, Business Operations and Basis of Presentation (Textual)</t>
        </is>
      </c>
    </row>
    <row r="28">
      <c r="A28" s="4" t="inlineStr">
        <is>
          <t>Share based compensation arrangement by share based payment award, Percentage of outstanding stock maximum</t>
        </is>
      </c>
      <c r="B28" s="4" t="inlineStr">
        <is>
          <t>5.00%</t>
        </is>
      </c>
    </row>
    <row r="29">
      <c r="A29" s="4" t="inlineStr">
        <is>
          <t>Common stock, Capital shares reserved for future issuance | shares</t>
        </is>
      </c>
      <c r="B29" s="6" t="n">
        <v>39657781</v>
      </c>
    </row>
    <row r="30">
      <c r="A30" s="4" t="inlineStr">
        <is>
          <t>Subsequent Event [Member] | Registration Rights Agreement [Member]</t>
        </is>
      </c>
    </row>
    <row r="31">
      <c r="A31" s="3" t="inlineStr">
        <is>
          <t>Organization, Business Operations and Basis of Presentation (Textual)</t>
        </is>
      </c>
    </row>
    <row r="32">
      <c r="A32" s="4" t="inlineStr">
        <is>
          <t>Number of underwritten offerings that can be demanded | Numbers</t>
        </is>
      </c>
      <c r="B32" s="6" t="n">
        <v>9</v>
      </c>
    </row>
    <row r="33">
      <c r="A33" s="4" t="inlineStr">
        <is>
          <t>Senior Debt Obligations [Member]</t>
        </is>
      </c>
    </row>
    <row r="34">
      <c r="A34" s="3" t="inlineStr">
        <is>
          <t>Organization, Business Operations and Basis of Presentation (Textual)</t>
        </is>
      </c>
    </row>
    <row r="35">
      <c r="A35" s="4" t="inlineStr">
        <is>
          <t>Debt Instrument, aggregate principal amount</t>
        </is>
      </c>
      <c r="D35" s="5" t="n">
        <v>550000000</v>
      </c>
    </row>
    <row r="36">
      <c r="A36" s="4" t="inlineStr">
        <is>
          <t>Debt instrument interest rate</t>
        </is>
      </c>
      <c r="D36" s="4" t="inlineStr">
        <is>
          <t>7.50%</t>
        </is>
      </c>
    </row>
    <row r="37">
      <c r="A37" s="4" t="inlineStr">
        <is>
          <t>Description of debt instrument condition</t>
        </is>
      </c>
      <c r="D37" s="4" t="inlineStr">
        <is>
          <t>It is a condition to the execution of the A&amp;R Senior Secured Note Purchase Agreement that any outstanding SoftBank Senior Secured Notes be redeemed, repurchased or otherwise repaid and canceled at a price of 101% of the principal amount thereof plus accrued and unpaid interest.</t>
        </is>
      </c>
      <c r="M37" s="4" t="inlineStr">
        <is>
          <t>It was a condition to the execution of the A&amp;R Senior Secured Note Purchase Agreement that any outstanding SoftBank Senior Secured Notes be redeemed, repurchased or otherwise repaid and canceled at a price of 101% of the principal amount thereof plus accrued and unpaid interest.</t>
        </is>
      </c>
    </row>
    <row r="38">
      <c r="A38" s="4" t="inlineStr">
        <is>
          <t>Line of credit facility, current borrowing capacity</t>
        </is>
      </c>
      <c r="D38" s="5" t="n">
        <v>50000000</v>
      </c>
    </row>
    <row r="39">
      <c r="A39" s="4" t="inlineStr">
        <is>
          <t>Debt instrument, maturity date, description</t>
        </is>
      </c>
      <c r="D39" s="4" t="inlineStr">
        <is>
          <t>The A&amp;R Senior Secured Note Purchase Agreement allows the Company to borrow once every 30 days with minimum draws of $50.0 million. The A&amp;R Senior Secured Notes will mature no later than February 12, 2023 or, if earlier, 18 months from the Closing.</t>
        </is>
      </c>
    </row>
    <row r="40">
      <c r="A40" s="4" t="inlineStr">
        <is>
          <t>Private Investment In Public Equity [Member]</t>
        </is>
      </c>
    </row>
    <row r="41">
      <c r="A41" s="3" t="inlineStr">
        <is>
          <t>Organization, Business Operations and Basis of Presentation (Textual)</t>
        </is>
      </c>
    </row>
    <row r="42">
      <c r="A42" s="4" t="inlineStr">
        <is>
          <t>Common stock, par value | $ / shares</t>
        </is>
      </c>
      <c r="D42" s="5" t="n">
        <v>10</v>
      </c>
    </row>
    <row r="43">
      <c r="A43" s="4" t="inlineStr">
        <is>
          <t>Common stock, value, subscriptions</t>
        </is>
      </c>
      <c r="D43" s="5" t="n">
        <v>800000000</v>
      </c>
    </row>
    <row r="44">
      <c r="A44" s="4" t="inlineStr">
        <is>
          <t>Common stock, shares subscribed but unissued | shares</t>
        </is>
      </c>
      <c r="D44" s="6" t="n">
        <v>80000000</v>
      </c>
    </row>
    <row r="45">
      <c r="A45" s="4" t="inlineStr">
        <is>
          <t>Common Class A [Member]</t>
        </is>
      </c>
    </row>
    <row r="46">
      <c r="A46" s="3" t="inlineStr">
        <is>
          <t>Organization, Business Operations and Basis of Presentation (Textual)</t>
        </is>
      </c>
    </row>
    <row r="47">
      <c r="A47" s="4" t="inlineStr">
        <is>
          <t>Common stock, par value | $ / shares</t>
        </is>
      </c>
      <c r="D47" s="8" t="n">
        <v>0.0001</v>
      </c>
      <c r="I47" s="7" t="n">
        <v>0.001</v>
      </c>
      <c r="L47" s="7" t="n">
        <v>0.001</v>
      </c>
      <c r="M47" s="7" t="n">
        <v>0.001</v>
      </c>
      <c r="O47" s="7" t="n">
        <v>0.001</v>
      </c>
      <c r="P47" s="7" t="n">
        <v>0.001</v>
      </c>
    </row>
    <row r="48">
      <c r="A48" s="4" t="inlineStr">
        <is>
          <t>Common stock value</t>
        </is>
      </c>
      <c r="D48" s="5" t="n">
        <v>9000000000</v>
      </c>
      <c r="I48" s="5" t="n">
        <v>177000</v>
      </c>
      <c r="L48" s="5" t="n">
        <v>42000</v>
      </c>
      <c r="M48" s="5" t="n">
        <v>177000</v>
      </c>
      <c r="O48" s="5" t="n">
        <v>42000</v>
      </c>
      <c r="P48" s="5" t="n">
        <v>41000</v>
      </c>
    </row>
    <row r="49">
      <c r="A49" s="4" t="inlineStr">
        <is>
          <t>Common stock, shares issued | shares</t>
        </is>
      </c>
      <c r="L49" s="6" t="n">
        <v>41512605</v>
      </c>
      <c r="O49" s="6" t="n">
        <v>41512605</v>
      </c>
      <c r="P49" s="6" t="n">
        <v>41304381</v>
      </c>
      <c r="R49" s="6" t="n">
        <v>176731955</v>
      </c>
    </row>
    <row r="50">
      <c r="A50" s="4" t="inlineStr">
        <is>
          <t>Common stock, shares outstanding | shares</t>
        </is>
      </c>
      <c r="I50" s="6" t="n">
        <v>176731955</v>
      </c>
      <c r="L50" s="6" t="n">
        <v>41512605</v>
      </c>
      <c r="M50" s="6" t="n">
        <v>176731955</v>
      </c>
      <c r="O50" s="6" t="n">
        <v>41512605</v>
      </c>
      <c r="P50" s="6" t="n">
        <v>41304381</v>
      </c>
    </row>
    <row r="51">
      <c r="A51" s="4" t="inlineStr">
        <is>
          <t>Common stock, Capital shares reserved for future issuance | shares</t>
        </is>
      </c>
      <c r="I51" s="6" t="n">
        <v>18845757</v>
      </c>
      <c r="L51" s="6" t="n">
        <v>22830085</v>
      </c>
      <c r="M51" s="6" t="n">
        <v>18845757</v>
      </c>
      <c r="O51" s="6" t="n">
        <v>22830085</v>
      </c>
    </row>
    <row r="52">
      <c r="A52" s="4" t="inlineStr">
        <is>
          <t>Common Class A [Member] | Subsequent Event [Member]</t>
        </is>
      </c>
    </row>
    <row r="53">
      <c r="A53" s="3" t="inlineStr">
        <is>
          <t>Organization, Business Operations and Basis of Presentation (Textual)</t>
        </is>
      </c>
    </row>
    <row r="54">
      <c r="A54" s="4" t="inlineStr">
        <is>
          <t>Common stock, shares issued | shares</t>
        </is>
      </c>
      <c r="B54" s="6" t="n">
        <v>696492801</v>
      </c>
    </row>
    <row r="55">
      <c r="A55" s="4" t="inlineStr">
        <is>
          <t>Common stock, shares outstanding | shares</t>
        </is>
      </c>
      <c r="B55" s="6" t="n">
        <v>696492801</v>
      </c>
    </row>
    <row r="56">
      <c r="A56" s="4" t="inlineStr">
        <is>
          <t>Common Class A [Member] | Subsequent Event [Member] | Maximum [Member]</t>
        </is>
      </c>
    </row>
    <row r="57">
      <c r="A57" s="3" t="inlineStr">
        <is>
          <t>Organization, Business Operations and Basis of Presentation (Textual)</t>
        </is>
      </c>
    </row>
    <row r="58">
      <c r="A58" s="4" t="inlineStr">
        <is>
          <t>Stock issued during period, Shares, Conversion of units | shares</t>
        </is>
      </c>
      <c r="B58" s="6" t="n">
        <v>1</v>
      </c>
    </row>
    <row r="59">
      <c r="A59" s="4" t="inlineStr">
        <is>
          <t>Common Class C [Member]</t>
        </is>
      </c>
    </row>
    <row r="60">
      <c r="A60" s="3" t="inlineStr">
        <is>
          <t>Organization, Business Operations and Basis of Presentation (Textual)</t>
        </is>
      </c>
    </row>
    <row r="61">
      <c r="A61" s="4" t="inlineStr">
        <is>
          <t>Common stock, par value | $ / shares</t>
        </is>
      </c>
      <c r="D61" s="5" t="n">
        <v>10</v>
      </c>
      <c r="I61" s="7" t="n">
        <v>0.001</v>
      </c>
      <c r="L61" s="7" t="n">
        <v>0.001</v>
      </c>
      <c r="M61" s="7" t="n">
        <v>0.001</v>
      </c>
      <c r="O61" s="7" t="n">
        <v>0.001</v>
      </c>
      <c r="P61" s="7" t="n">
        <v>0.001</v>
      </c>
    </row>
    <row r="62">
      <c r="A62" s="4" t="inlineStr">
        <is>
          <t>Common stock value</t>
        </is>
      </c>
      <c r="I62" s="5" t="n">
        <v>24000</v>
      </c>
      <c r="L62" s="5" t="n">
        <v>25000</v>
      </c>
      <c r="M62" s="5" t="n">
        <v>24000</v>
      </c>
      <c r="O62" s="5" t="n">
        <v>25000</v>
      </c>
      <c r="P62" s="5" t="n">
        <v>28000</v>
      </c>
    </row>
    <row r="63">
      <c r="A63" s="4" t="inlineStr">
        <is>
          <t>Common stock, shares issued | shares</t>
        </is>
      </c>
      <c r="L63" s="6" t="n">
        <v>25168938</v>
      </c>
      <c r="O63" s="6" t="n">
        <v>25168938</v>
      </c>
      <c r="P63" s="6" t="n">
        <v>27752323</v>
      </c>
      <c r="R63" s="6" t="n">
        <v>24132575</v>
      </c>
    </row>
    <row r="64">
      <c r="A64" s="4" t="inlineStr">
        <is>
          <t>Common stock, shares outstanding | shares</t>
        </is>
      </c>
      <c r="I64" s="6" t="n">
        <v>24132575</v>
      </c>
      <c r="L64" s="6" t="n">
        <v>25168938</v>
      </c>
      <c r="M64" s="6" t="n">
        <v>24132575</v>
      </c>
      <c r="O64" s="6" t="n">
        <v>25168938</v>
      </c>
      <c r="P64" s="6" t="n">
        <v>27752323</v>
      </c>
    </row>
    <row r="65">
      <c r="A65" s="4" t="inlineStr">
        <is>
          <t>Common Class C [Member] | Subsequent Event [Member]</t>
        </is>
      </c>
    </row>
    <row r="66">
      <c r="A66" s="3" t="inlineStr">
        <is>
          <t>Organization, Business Operations and Basis of Presentation (Textual)</t>
        </is>
      </c>
    </row>
    <row r="67">
      <c r="A67" s="4" t="inlineStr">
        <is>
          <t>Common stock, shares issued | shares</t>
        </is>
      </c>
      <c r="B67" s="6" t="n">
        <v>19938089</v>
      </c>
    </row>
    <row r="68">
      <c r="A68" s="4" t="inlineStr">
        <is>
          <t>Common stock, shares outstanding | shares</t>
        </is>
      </c>
      <c r="B68" s="6" t="n">
        <v>19938089</v>
      </c>
    </row>
    <row r="69">
      <c r="A69" s="4" t="inlineStr">
        <is>
          <t>Wework Partnership [Member]</t>
        </is>
      </c>
    </row>
    <row r="70">
      <c r="A70" s="3" t="inlineStr">
        <is>
          <t>Organization, Business Operations and Basis of Presentation (Textual)</t>
        </is>
      </c>
    </row>
    <row r="71">
      <c r="A71" s="4" t="inlineStr">
        <is>
          <t>Non controlling interest, ownership percentage by noncontrolling owners</t>
        </is>
      </c>
      <c r="I71" s="4" t="inlineStr">
        <is>
          <t>100.00%</t>
        </is>
      </c>
      <c r="L71" s="4" t="inlineStr">
        <is>
          <t>100.00%</t>
        </is>
      </c>
      <c r="M71" s="4" t="inlineStr">
        <is>
          <t>100.00%</t>
        </is>
      </c>
      <c r="O71" s="4" t="inlineStr">
        <is>
          <t>100.00%</t>
        </is>
      </c>
    </row>
    <row r="72">
      <c r="A72" s="4" t="inlineStr">
        <is>
          <t>BOWX ACQUISITION CORP [Member]</t>
        </is>
      </c>
    </row>
    <row r="73">
      <c r="A73" s="3" t="inlineStr">
        <is>
          <t>Organization, Business Operations and Basis of Presentation (Textual)</t>
        </is>
      </c>
    </row>
    <row r="74">
      <c r="A74" s="4" t="inlineStr">
        <is>
          <t>Net proceeds held in trust account</t>
        </is>
      </c>
      <c r="I74" s="5" t="n">
        <v>483000000</v>
      </c>
      <c r="L74" s="5" t="n">
        <v>483</v>
      </c>
      <c r="M74" s="5" t="n">
        <v>483000000</v>
      </c>
      <c r="O74" s="5" t="n">
        <v>483</v>
      </c>
    </row>
    <row r="75">
      <c r="A75" s="4" t="inlineStr">
        <is>
          <t>Maturity</t>
        </is>
      </c>
      <c r="L75" s="4" t="inlineStr">
        <is>
          <t>185 days</t>
        </is>
      </c>
    </row>
    <row r="76">
      <c r="A76" s="4" t="inlineStr">
        <is>
          <t>Business combinations aggregate fair market value, percentage</t>
        </is>
      </c>
      <c r="L76" s="4" t="inlineStr">
        <is>
          <t>80.00%</t>
        </is>
      </c>
    </row>
    <row r="77">
      <c r="A77" s="4" t="inlineStr">
        <is>
          <t>Business combination of voting interest, percentage</t>
        </is>
      </c>
      <c r="L77" s="4" t="inlineStr">
        <is>
          <t>50.00%</t>
        </is>
      </c>
      <c r="O77" s="4" t="inlineStr">
        <is>
          <t>50.00%</t>
        </is>
      </c>
    </row>
    <row r="78">
      <c r="A78" s="4" t="inlineStr">
        <is>
          <t>Obligation to redeem public shares</t>
        </is>
      </c>
      <c r="L78" s="4" t="inlineStr">
        <is>
          <t>100.00%</t>
        </is>
      </c>
    </row>
    <row r="79">
      <c r="A79" s="4" t="inlineStr">
        <is>
          <t>Business acquisition per share price | $ / shares</t>
        </is>
      </c>
      <c r="I79" s="5" t="n">
        <v>10</v>
      </c>
      <c r="L79" s="5" t="n">
        <v>10</v>
      </c>
      <c r="M79" s="5" t="n">
        <v>10</v>
      </c>
      <c r="O79" s="5" t="n">
        <v>10</v>
      </c>
    </row>
    <row r="80">
      <c r="A80" s="4" t="inlineStr">
        <is>
          <t>Cash in operating account</t>
        </is>
      </c>
      <c r="L80" s="5" t="n">
        <v>900000</v>
      </c>
      <c r="O80" s="5" t="n">
        <v>900000</v>
      </c>
    </row>
    <row r="81">
      <c r="A81" s="4" t="inlineStr">
        <is>
          <t>Liquidity payment</t>
        </is>
      </c>
      <c r="L81" s="6" t="n">
        <v>25000</v>
      </c>
    </row>
    <row r="82">
      <c r="A82" s="4" t="inlineStr">
        <is>
          <t>Investment income in the trust account</t>
        </is>
      </c>
      <c r="L82" s="6" t="n">
        <v>227000</v>
      </c>
      <c r="O82" s="6" t="n">
        <v>227000</v>
      </c>
    </row>
    <row r="83">
      <c r="A83" s="4" t="inlineStr">
        <is>
          <t>Business combination net tangible assets</t>
        </is>
      </c>
      <c r="L83" s="5" t="n">
        <v>5000001</v>
      </c>
      <c r="O83" s="6" t="n">
        <v>5000001</v>
      </c>
    </row>
    <row r="84">
      <c r="A84" s="4" t="inlineStr">
        <is>
          <t>Business combination period</t>
        </is>
      </c>
      <c r="L84" s="4" t="inlineStr">
        <is>
          <t>24 months from the closing of the IPO, or August 7, 2022</t>
        </is>
      </c>
    </row>
    <row r="85">
      <c r="A85" s="4" t="inlineStr">
        <is>
          <t>Dissolution expenses</t>
        </is>
      </c>
      <c r="L85" s="5" t="n">
        <v>100000</v>
      </c>
    </row>
    <row r="86">
      <c r="A86" s="4" t="inlineStr">
        <is>
          <t>Advancement of funds</t>
        </is>
      </c>
      <c r="L86" s="6" t="n">
        <v>45000</v>
      </c>
    </row>
    <row r="87">
      <c r="A87" s="4" t="inlineStr">
        <is>
          <t>Outstanding loan</t>
        </is>
      </c>
      <c r="L87" s="6" t="n">
        <v>195000</v>
      </c>
      <c r="O87" s="6" t="n">
        <v>195000</v>
      </c>
    </row>
    <row r="88">
      <c r="A88" s="4" t="inlineStr">
        <is>
          <t>Offering costs associated with private placement warrants</t>
        </is>
      </c>
      <c r="I88" s="5" t="n">
        <v>0</v>
      </c>
      <c r="J88" s="5" t="n">
        <v>9344</v>
      </c>
      <c r="K88" s="5" t="n">
        <v>9344</v>
      </c>
      <c r="L88" s="6" t="n">
        <v>9344</v>
      </c>
      <c r="M88" s="5" t="n">
        <v>0</v>
      </c>
    </row>
    <row r="89">
      <c r="A89" s="4" t="inlineStr">
        <is>
          <t>Net working capital</t>
        </is>
      </c>
      <c r="L89" s="5" t="n">
        <v>0</v>
      </c>
      <c r="O89" s="5" t="n">
        <v>0</v>
      </c>
    </row>
    <row r="90">
      <c r="A90" s="4" t="inlineStr">
        <is>
          <t>Temporary Equity, Shares Outstanding | shares</t>
        </is>
      </c>
      <c r="I90" s="6" t="n">
        <v>48300000</v>
      </c>
      <c r="L90" s="6" t="n">
        <v>48300000</v>
      </c>
      <c r="M90" s="6" t="n">
        <v>48300000</v>
      </c>
      <c r="O90" s="6" t="n">
        <v>48300000</v>
      </c>
    </row>
    <row r="91">
      <c r="A91" s="4" t="inlineStr">
        <is>
          <t>Class of warrants or rights exercise price per unit | $ / shares</t>
        </is>
      </c>
      <c r="I91" s="9" t="n">
        <v>11.5</v>
      </c>
      <c r="L91" s="9" t="n">
        <v>11.5</v>
      </c>
      <c r="M91" s="9" t="n">
        <v>11.5</v>
      </c>
      <c r="O91" s="9" t="n">
        <v>11.5</v>
      </c>
    </row>
    <row r="92">
      <c r="A92" s="4" t="inlineStr">
        <is>
          <t>BOWX ACQUISITION CORP [Member] | Chairman and Co-Chief Executive Officer [Member]</t>
        </is>
      </c>
    </row>
    <row r="93">
      <c r="A93" s="3" t="inlineStr">
        <is>
          <t>Organization, Business Operations and Basis of Presentation (Textual)</t>
        </is>
      </c>
    </row>
    <row r="94">
      <c r="A94" s="4" t="inlineStr">
        <is>
          <t>Outstanding loan</t>
        </is>
      </c>
      <c r="L94" s="5" t="n">
        <v>150000</v>
      </c>
      <c r="O94" s="5" t="n">
        <v>150000</v>
      </c>
    </row>
    <row r="95">
      <c r="A95" s="4" t="inlineStr">
        <is>
          <t>BOWX ACQUISITION CORP [Member] | Common Class A [Member]</t>
        </is>
      </c>
    </row>
    <row r="96">
      <c r="A96" s="3" t="inlineStr">
        <is>
          <t>Organization, Business Operations and Basis of Presentation (Textual)</t>
        </is>
      </c>
    </row>
    <row r="97">
      <c r="A97" s="4" t="inlineStr">
        <is>
          <t>Common stock, par value | $ / shares</t>
        </is>
      </c>
      <c r="I97" s="8" t="n">
        <v>0.0001</v>
      </c>
      <c r="L97" s="8" t="n">
        <v>0.0001</v>
      </c>
      <c r="M97" s="8" t="n">
        <v>0.0001</v>
      </c>
      <c r="O97" s="8" t="n">
        <v>0.0001</v>
      </c>
    </row>
    <row r="98">
      <c r="A98" s="4" t="inlineStr">
        <is>
          <t>Common stock value</t>
        </is>
      </c>
      <c r="L98" s="5" t="n">
        <v>0</v>
      </c>
      <c r="O98" s="5" t="n">
        <v>0</v>
      </c>
    </row>
    <row r="99">
      <c r="A99" s="4" t="inlineStr">
        <is>
          <t>Temporary Equity, Shares Outstanding | shares</t>
        </is>
      </c>
      <c r="I99" s="6" t="n">
        <v>15006786</v>
      </c>
      <c r="M99" s="6" t="n">
        <v>15006786</v>
      </c>
    </row>
    <row r="100">
      <c r="A100" s="4" t="inlineStr">
        <is>
          <t>Temporary Equity, Redemption Price Per Share | $ / shares</t>
        </is>
      </c>
      <c r="I100" s="5" t="n">
        <v>10</v>
      </c>
      <c r="L100" s="5" t="n">
        <v>10</v>
      </c>
      <c r="M100" s="5" t="n">
        <v>10</v>
      </c>
      <c r="O100" s="5" t="n">
        <v>10</v>
      </c>
    </row>
    <row r="101">
      <c r="A101" s="4" t="inlineStr">
        <is>
          <t>Common stock, shares issued | shares</t>
        </is>
      </c>
      <c r="L101" s="6" t="n">
        <v>0</v>
      </c>
      <c r="O101" s="6" t="n">
        <v>0</v>
      </c>
    </row>
    <row r="102">
      <c r="A102" s="4" t="inlineStr">
        <is>
          <t>Common stock, shares outstanding | shares</t>
        </is>
      </c>
      <c r="L102" s="6" t="n">
        <v>0</v>
      </c>
      <c r="O102" s="6" t="n">
        <v>0</v>
      </c>
    </row>
    <row r="103">
      <c r="A103" s="4" t="inlineStr">
        <is>
          <t>Legacy WeWork [Member] | Common Class A [Member] | Subsequent Event [Member]</t>
        </is>
      </c>
    </row>
    <row r="104">
      <c r="A104" s="3" t="inlineStr">
        <is>
          <t>Organization, Business Operations and Basis of Presentation (Textual)</t>
        </is>
      </c>
    </row>
    <row r="105">
      <c r="A105" s="4" t="inlineStr">
        <is>
          <t>Percentage of ownership interest</t>
        </is>
      </c>
      <c r="B105" s="4" t="inlineStr">
        <is>
          <t>4.00%</t>
        </is>
      </c>
    </row>
    <row r="106">
      <c r="A106" s="4" t="inlineStr">
        <is>
          <t>Legacy WeWork [Member] | Common Class A [Member] | Subsequent Event [Member] | Security Holders [Member]</t>
        </is>
      </c>
    </row>
    <row r="107">
      <c r="A107" s="3" t="inlineStr">
        <is>
          <t>Organization, Business Operations and Basis of Presentation (Textual)</t>
        </is>
      </c>
    </row>
    <row r="108">
      <c r="A108" s="4" t="inlineStr">
        <is>
          <t>Percentage of ownership interest</t>
        </is>
      </c>
      <c r="B108" s="4" t="inlineStr">
        <is>
          <t>5.90%</t>
        </is>
      </c>
    </row>
    <row r="109">
      <c r="A109" s="4" t="inlineStr">
        <is>
          <t>Legacy WeWork [Member] | Common Class C [Member] | Subsequent Event [Member]</t>
        </is>
      </c>
    </row>
    <row r="110">
      <c r="A110" s="3" t="inlineStr">
        <is>
          <t>Organization, Business Operations and Basis of Presentation (Textual)</t>
        </is>
      </c>
    </row>
    <row r="111">
      <c r="A111" s="4" t="inlineStr">
        <is>
          <t>Percentage of ownership interest</t>
        </is>
      </c>
      <c r="B111" s="4" t="inlineStr">
        <is>
          <t>0.00%</t>
        </is>
      </c>
    </row>
    <row r="112">
      <c r="A112" s="4" t="inlineStr">
        <is>
          <t>Legacy WeWork [Member] | Common Class C [Member] | Subsequent Event [Member] | Security Holders [Member]</t>
        </is>
      </c>
    </row>
    <row r="113">
      <c r="A113" s="3" t="inlineStr">
        <is>
          <t>Organization, Business Operations and Basis of Presentation (Textual)</t>
        </is>
      </c>
    </row>
    <row r="114">
      <c r="A114" s="4" t="inlineStr">
        <is>
          <t>Percentage of ownership interest</t>
        </is>
      </c>
      <c r="B114" s="4" t="inlineStr">
        <is>
          <t>0.00%</t>
        </is>
      </c>
    </row>
    <row r="115">
      <c r="A115" s="4" t="inlineStr">
        <is>
          <t>PubCo [Member] | Subsequent Event [Member] | Equity Holders Of PubCo [Member]</t>
        </is>
      </c>
    </row>
    <row r="116">
      <c r="A116" s="3" t="inlineStr">
        <is>
          <t>Organization, Business Operations and Basis of Presentation (Textual)</t>
        </is>
      </c>
    </row>
    <row r="117">
      <c r="A117" s="4" t="inlineStr">
        <is>
          <t>Class of warrant or right, Number of securities called by warrants or rights | shares</t>
        </is>
      </c>
      <c r="B117" s="6" t="n">
        <v>23873333</v>
      </c>
    </row>
    <row r="118">
      <c r="A118" s="4" t="inlineStr">
        <is>
          <t>Class of warrant or right, Outstanding | shares</t>
        </is>
      </c>
      <c r="B118" s="6" t="n">
        <v>16100000</v>
      </c>
    </row>
    <row r="119">
      <c r="A119" s="4" t="inlineStr">
        <is>
          <t>Class of warrant or right, Number of days after which warrants or rights becomes exercisable</t>
        </is>
      </c>
      <c r="B119" s="4" t="inlineStr">
        <is>
          <t>30 days</t>
        </is>
      </c>
    </row>
    <row r="120">
      <c r="A120" s="4" t="inlineStr">
        <is>
          <t>PubCo [Member] | Warrant [Member] | Subsequent Event [Member] | First Warrants [Member]</t>
        </is>
      </c>
    </row>
    <row r="121">
      <c r="A121" s="3" t="inlineStr">
        <is>
          <t>Organization, Business Operations and Basis of Presentation (Textual)</t>
        </is>
      </c>
    </row>
    <row r="122">
      <c r="A122" s="4" t="inlineStr">
        <is>
          <t>Derivative liability</t>
        </is>
      </c>
      <c r="B122" s="5" t="n">
        <v>101800</v>
      </c>
    </row>
    <row r="123">
      <c r="A123" s="4" t="inlineStr">
        <is>
          <t>PubCo [Member] | Warrant [Member] | Subsequent Event [Member] | First Warrants [Member] | Maximum [Member]</t>
        </is>
      </c>
    </row>
    <row r="124">
      <c r="A124" s="3" t="inlineStr">
        <is>
          <t>Organization, Business Operations and Basis of Presentation (Textual)</t>
        </is>
      </c>
    </row>
    <row r="125">
      <c r="A125" s="4" t="inlineStr">
        <is>
          <t>Derivative liability</t>
        </is>
      </c>
      <c r="B125" s="5" t="n">
        <v>289500</v>
      </c>
    </row>
    <row r="126">
      <c r="A126" s="4" t="inlineStr">
        <is>
          <t>PubCo [Member] | Common Class A [Member] | Subsequent Event [Member]</t>
        </is>
      </c>
    </row>
    <row r="127">
      <c r="A127" s="3" t="inlineStr">
        <is>
          <t>Organization, Business Operations and Basis of Presentation (Textual)</t>
        </is>
      </c>
    </row>
    <row r="128">
      <c r="A128" s="4" t="inlineStr">
        <is>
          <t>Class of warrant or right, Number of securities called by warrants or rights, Securities subject to adjustments | shares</t>
        </is>
      </c>
      <c r="B128" s="6" t="n">
        <v>35038960</v>
      </c>
    </row>
    <row r="129">
      <c r="A129" s="4" t="inlineStr">
        <is>
          <t>Class of warrant or right, Number of securities called by warrants or rights | shares</t>
        </is>
      </c>
      <c r="B129" s="6" t="n">
        <v>28948838</v>
      </c>
    </row>
    <row r="130">
      <c r="A130" s="4" t="inlineStr">
        <is>
          <t>Class of warrant or right, Exercise price of warrants or rights, Price per share subject to adjustment | $ / shares</t>
        </is>
      </c>
      <c r="B130" s="9" t="n">
        <v>0.01</v>
      </c>
    </row>
    <row r="131">
      <c r="A131" s="4" t="inlineStr">
        <is>
          <t>Class of warrants or rights exercise price per unit | $ / shares</t>
        </is>
      </c>
      <c r="B131" s="10" t="n">
        <v>0.01</v>
      </c>
    </row>
    <row r="132">
      <c r="A132" s="4" t="inlineStr">
        <is>
          <t>PubCo [Member] | Common Class A [Member] | Subsequent Event [Member] | First Warrants [Member]</t>
        </is>
      </c>
    </row>
    <row r="133">
      <c r="A133" s="3" t="inlineStr">
        <is>
          <t>Organization, Business Operations and Basis of Presentation (Textual)</t>
        </is>
      </c>
    </row>
    <row r="134">
      <c r="A134" s="4" t="inlineStr">
        <is>
          <t>Share price | $ / shares</t>
        </is>
      </c>
      <c r="B134" s="5" t="n">
        <v>10</v>
      </c>
    </row>
    <row r="135">
      <c r="A135" s="4" t="inlineStr">
        <is>
          <t>Class of warrant or right, Number of securities called by warrants or rights | shares</t>
        </is>
      </c>
      <c r="B135" s="6" t="n">
        <v>28948838</v>
      </c>
    </row>
    <row r="136">
      <c r="A136" s="4" t="inlineStr">
        <is>
          <t>Warrants and rights outstanding, Term</t>
        </is>
      </c>
      <c r="B136" s="4" t="inlineStr">
        <is>
          <t>10 years</t>
        </is>
      </c>
    </row>
    <row r="137">
      <c r="A137" s="4" t="inlineStr">
        <is>
          <t>PubCo [Member] | Wework Partnership [Member] | Common Class A [Member] | Subsequent Event [Member] | First Warrants [Member]</t>
        </is>
      </c>
    </row>
    <row r="138">
      <c r="A138" s="3" t="inlineStr">
        <is>
          <t>Organization, Business Operations and Basis of Presentation (Textual)</t>
        </is>
      </c>
    </row>
    <row r="139">
      <c r="A139" s="4" t="inlineStr">
        <is>
          <t>Class of warrant or right, Number of securities called by warrants or rights | shares</t>
        </is>
      </c>
      <c r="B139" s="6" t="n">
        <v>10184811</v>
      </c>
    </row>
    <row r="140">
      <c r="A140" s="4" t="inlineStr">
        <is>
          <t>PubCo [Member]</t>
        </is>
      </c>
    </row>
    <row r="141">
      <c r="A141" s="3" t="inlineStr">
        <is>
          <t>Organization, Business Operations and Basis of Presentation (Textual)</t>
        </is>
      </c>
    </row>
    <row r="142">
      <c r="A142" s="4" t="inlineStr">
        <is>
          <t>Class of warrant or right, Number of securities called by warrants or rights | shares</t>
        </is>
      </c>
      <c r="B142" s="6" t="n">
        <v>47366404</v>
      </c>
    </row>
    <row r="143">
      <c r="A143" s="4" t="inlineStr">
        <is>
          <t>Class of warrants or rights exercise price per unit | $ / shares</t>
        </is>
      </c>
      <c r="B143" s="9" t="n">
        <v>0.01</v>
      </c>
    </row>
    <row r="144">
      <c r="A144" s="4" t="inlineStr">
        <is>
          <t>PubCo [Member] | Subsequent Event [Member]</t>
        </is>
      </c>
    </row>
    <row r="145">
      <c r="A145" s="3" t="inlineStr">
        <is>
          <t>Organization, Business Operations and Basis of Presentation (Textual)</t>
        </is>
      </c>
    </row>
    <row r="146">
      <c r="A146" s="4" t="inlineStr">
        <is>
          <t>Diluted equity capitalization | shares</t>
        </is>
      </c>
      <c r="B146" s="11" t="n">
        <v>0.82619</v>
      </c>
    </row>
    <row r="147">
      <c r="A147" s="4" t="inlineStr">
        <is>
          <t>Payments to acquire businesses, Gross</t>
        </is>
      </c>
      <c r="B147" s="5" t="n">
        <v>1300000000</v>
      </c>
    </row>
    <row r="148">
      <c r="A148" s="4" t="inlineStr">
        <is>
          <t>PubCo [Member] | Restricted Investment [Member] | Subsequent Event [Member]</t>
        </is>
      </c>
    </row>
    <row r="149">
      <c r="A149" s="3" t="inlineStr">
        <is>
          <t>Organization, Business Operations and Basis of Presentation (Textual)</t>
        </is>
      </c>
    </row>
    <row r="150">
      <c r="A150" s="4" t="inlineStr">
        <is>
          <t>Payments to acquire businesses, Gross</t>
        </is>
      </c>
      <c r="B150" s="6" t="n">
        <v>333000000</v>
      </c>
    </row>
    <row r="151">
      <c r="A151" s="4" t="inlineStr">
        <is>
          <t>PubCo [Member] | Backstop Investment [Member] | Subsequent Event [Member]</t>
        </is>
      </c>
    </row>
    <row r="152">
      <c r="A152" s="3" t="inlineStr">
        <is>
          <t>Organization, Business Operations and Basis of Presentation (Textual)</t>
        </is>
      </c>
    </row>
    <row r="153">
      <c r="A153" s="4" t="inlineStr">
        <is>
          <t>Payments to acquire businesses, Gross</t>
        </is>
      </c>
      <c r="B153" s="6" t="n">
        <v>150000000</v>
      </c>
    </row>
    <row r="154">
      <c r="A154" s="4" t="inlineStr">
        <is>
          <t>PubCo [Member] | PIPE Investment [Member] | Subsequent Event [Member]</t>
        </is>
      </c>
    </row>
    <row r="155">
      <c r="A155" s="3" t="inlineStr">
        <is>
          <t>Organization, Business Operations and Basis of Presentation (Textual)</t>
        </is>
      </c>
    </row>
    <row r="156">
      <c r="A156" s="4" t="inlineStr">
        <is>
          <t>Payments to acquire businesses, Gross</t>
        </is>
      </c>
      <c r="B156" s="5" t="n">
        <v>800000000</v>
      </c>
    </row>
    <row r="157">
      <c r="A157" s="4" t="inlineStr">
        <is>
          <t>PubCo [Member] | Common Class A [Member] | Subsequent Event [Member]</t>
        </is>
      </c>
    </row>
    <row r="158">
      <c r="A158" s="3" t="inlineStr">
        <is>
          <t>Organization, Business Operations and Basis of Presentation (Textual)</t>
        </is>
      </c>
    </row>
    <row r="159">
      <c r="A159" s="4" t="inlineStr">
        <is>
          <t>Percentage of ownership interest</t>
        </is>
      </c>
      <c r="B159" s="4" t="inlineStr">
        <is>
          <t>4.10%</t>
        </is>
      </c>
    </row>
    <row r="160">
      <c r="A160" s="4" t="inlineStr">
        <is>
          <t>PubCo [Member] | Common Class A [Member] | Subsequent Event [Member] | Backstop Subscription Agreement [Member]</t>
        </is>
      </c>
    </row>
    <row r="161">
      <c r="A161" s="3" t="inlineStr">
        <is>
          <t>Organization, Business Operations and Basis of Presentation (Textual)</t>
        </is>
      </c>
    </row>
    <row r="162">
      <c r="A162" s="4" t="inlineStr">
        <is>
          <t>Temporary equity, Share subscriptions | shares</t>
        </is>
      </c>
      <c r="C162" s="6" t="n">
        <v>15000000</v>
      </c>
    </row>
    <row r="163">
      <c r="A163" s="4" t="inlineStr">
        <is>
          <t>Share price | $ / shares</t>
        </is>
      </c>
      <c r="C163" s="5" t="n">
        <v>10</v>
      </c>
    </row>
    <row r="164">
      <c r="A164" s="4" t="inlineStr">
        <is>
          <t>Investment Company, Committed Capital</t>
        </is>
      </c>
      <c r="C164" s="5" t="n">
        <v>150000000</v>
      </c>
    </row>
    <row r="165">
      <c r="A165" s="4" t="inlineStr">
        <is>
          <t>Temporary Equity, Shares Subscribed but Unissued | shares</t>
        </is>
      </c>
      <c r="B165" s="6" t="n">
        <v>15000000</v>
      </c>
    </row>
    <row r="166">
      <c r="A166" s="4" t="inlineStr">
        <is>
          <t>Temporary Equity, Shares Subscribed but Unissued, Subscriptions Receivable</t>
        </is>
      </c>
      <c r="B166" s="5" t="n">
        <v>150000000</v>
      </c>
    </row>
    <row r="167">
      <c r="A167" s="4" t="inlineStr">
        <is>
          <t>PubCo [Member] | Common Class A [Member] | Subsequent Event [Member] | Security Holders [Member]</t>
        </is>
      </c>
    </row>
    <row r="168">
      <c r="A168" s="3" t="inlineStr">
        <is>
          <t>Organization, Business Operations and Basis of Presentation (Textual)</t>
        </is>
      </c>
    </row>
    <row r="169">
      <c r="A169" s="4" t="inlineStr">
        <is>
          <t>Percentage of ownership interest</t>
        </is>
      </c>
      <c r="B169" s="4" t="inlineStr">
        <is>
          <t>6.10%</t>
        </is>
      </c>
    </row>
    <row r="170">
      <c r="A170" s="4" t="inlineStr">
        <is>
          <t>IPO [Member] | BOWX ACQUISITION CORP [Member]</t>
        </is>
      </c>
    </row>
    <row r="171">
      <c r="A171" s="3" t="inlineStr">
        <is>
          <t>Organization, Business Operations and Basis of Presentation (Textual)</t>
        </is>
      </c>
    </row>
    <row r="172">
      <c r="A172" s="4" t="inlineStr">
        <is>
          <t>Sale of stock | shares</t>
        </is>
      </c>
      <c r="H172" s="6" t="n">
        <v>42000000</v>
      </c>
    </row>
    <row r="173">
      <c r="A173" s="4" t="inlineStr">
        <is>
          <t>Price per share | $ / shares</t>
        </is>
      </c>
      <c r="H173" s="5" t="n">
        <v>10</v>
      </c>
    </row>
    <row r="174">
      <c r="A174" s="4" t="inlineStr">
        <is>
          <t>Gross proceeds</t>
        </is>
      </c>
      <c r="H174" s="5" t="n">
        <v>420000000</v>
      </c>
    </row>
    <row r="175">
      <c r="A175" s="4" t="inlineStr">
        <is>
          <t>Offering costs</t>
        </is>
      </c>
      <c r="H175" s="6" t="n">
        <v>23600000</v>
      </c>
    </row>
    <row r="176">
      <c r="A176" s="4" t="inlineStr">
        <is>
          <t>Other deferred financing costs, net</t>
        </is>
      </c>
      <c r="H176" s="5" t="n">
        <v>14700000</v>
      </c>
    </row>
    <row r="177">
      <c r="A177" s="4" t="inlineStr">
        <is>
          <t>Over Allotment Option [Member] | BOWX ACQUISITION CORP [Member]</t>
        </is>
      </c>
    </row>
    <row r="178">
      <c r="A178" s="3" t="inlineStr">
        <is>
          <t>Organization, Business Operations and Basis of Presentation (Textual)</t>
        </is>
      </c>
    </row>
    <row r="179">
      <c r="A179" s="4" t="inlineStr">
        <is>
          <t>Sale of stock | shares</t>
        </is>
      </c>
      <c r="E179" s="6" t="n">
        <v>840000</v>
      </c>
      <c r="G179" s="6" t="n">
        <v>6300000</v>
      </c>
    </row>
    <row r="180">
      <c r="A180" s="4" t="inlineStr">
        <is>
          <t>Price per share | $ / shares</t>
        </is>
      </c>
      <c r="G180" s="5" t="n">
        <v>10</v>
      </c>
    </row>
    <row r="181">
      <c r="A181" s="4" t="inlineStr">
        <is>
          <t>Gross proceeds</t>
        </is>
      </c>
      <c r="E181" s="5" t="n">
        <v>63000000</v>
      </c>
    </row>
    <row r="182">
      <c r="A182" s="4" t="inlineStr">
        <is>
          <t>Offering costs</t>
        </is>
      </c>
      <c r="E182" s="6" t="n">
        <v>3500000</v>
      </c>
    </row>
    <row r="183">
      <c r="A183" s="4" t="inlineStr">
        <is>
          <t>Other deferred financing costs, net</t>
        </is>
      </c>
      <c r="E183" s="6" t="n">
        <v>2200000</v>
      </c>
      <c r="F183" s="5" t="n">
        <v>2200000</v>
      </c>
    </row>
    <row r="184">
      <c r="A184" s="4" t="inlineStr">
        <is>
          <t>Offering costs associated with private placement warrants</t>
        </is>
      </c>
      <c r="E184" s="5" t="n">
        <v>1000</v>
      </c>
    </row>
    <row r="185">
      <c r="A185" s="4" t="inlineStr">
        <is>
          <t>Warrant [Member] | BOWX ACQUISITION CORP [Member]</t>
        </is>
      </c>
    </row>
    <row r="186">
      <c r="A186" s="3" t="inlineStr">
        <is>
          <t>Organization, Business Operations and Basis of Presentation (Textual)</t>
        </is>
      </c>
    </row>
    <row r="187">
      <c r="A187" s="4" t="inlineStr">
        <is>
          <t>Sale of stock | shares</t>
        </is>
      </c>
      <c r="H187" s="6" t="n">
        <v>6933333</v>
      </c>
    </row>
    <row r="188">
      <c r="A188" s="4" t="inlineStr">
        <is>
          <t>Price per share | $ / shares</t>
        </is>
      </c>
      <c r="H188" s="9" t="n">
        <v>1.5</v>
      </c>
    </row>
    <row r="189">
      <c r="A189" s="4" t="inlineStr">
        <is>
          <t>Gross proceeds</t>
        </is>
      </c>
      <c r="F189" s="5" t="n">
        <v>1300000</v>
      </c>
      <c r="H189" s="5" t="n">
        <v>10400000</v>
      </c>
    </row>
    <row r="190">
      <c r="A190" s="4" t="inlineStr">
        <is>
          <t>Offering costs associated with private placement warrants</t>
        </is>
      </c>
      <c r="L190" s="5" t="n">
        <v>8000</v>
      </c>
      <c r="M190" s="5" t="n">
        <v>8000</v>
      </c>
    </row>
    <row r="191">
      <c r="A191" s="4" t="inlineStr">
        <is>
          <t>Warrant [Member] | PubCo [Member] | Subsequent Event [Member] | Equity Holders Of PubCo [Member]</t>
        </is>
      </c>
    </row>
    <row r="192">
      <c r="A192" s="3" t="inlineStr">
        <is>
          <t>Organization, Business Operations and Basis of Presentation (Textual)</t>
        </is>
      </c>
    </row>
    <row r="193">
      <c r="A193" s="4" t="inlineStr">
        <is>
          <t>Class of warrant or right, Outstanding | shares</t>
        </is>
      </c>
      <c r="B193" s="6" t="n">
        <v>77733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5" customWidth="1" min="7" max="7"/>
    <col width="14" customWidth="1" min="8" max="8"/>
    <col width="16" customWidth="1" min="9" max="9"/>
    <col width="14" customWidth="1" min="10" max="10"/>
    <col width="15" customWidth="1" min="11" max="11"/>
  </cols>
  <sheetData>
    <row r="1">
      <c r="A1" s="1" t="inlineStr">
        <is>
          <t>Basis of Presentation and Summary of Significant Accounting Policies - Additional Information (Detail) - USD ($)</t>
        </is>
      </c>
      <c r="B1" s="2" t="inlineStr">
        <is>
          <t>3 Months Ended</t>
        </is>
      </c>
      <c r="E1" s="2" t="inlineStr">
        <is>
          <t>4 Months Ended</t>
        </is>
      </c>
      <c r="F1" s="2" t="inlineStr">
        <is>
          <t>7 Months Ended</t>
        </is>
      </c>
      <c r="G1" s="2" t="inlineStr">
        <is>
          <t>9 Months Ended</t>
        </is>
      </c>
      <c r="I1" s="2" t="inlineStr">
        <is>
          <t>12 Months Ended</t>
        </is>
      </c>
    </row>
    <row r="2">
      <c r="B2" s="2" t="inlineStr">
        <is>
          <t>Sep. 30, 2021</t>
        </is>
      </c>
      <c r="C2" s="2" t="inlineStr">
        <is>
          <t>Mar. 31, 2021</t>
        </is>
      </c>
      <c r="D2" s="2" t="inlineStr">
        <is>
          <t>Sep. 30, 2020</t>
        </is>
      </c>
      <c r="E2" s="2" t="inlineStr">
        <is>
          <t>Sep. 30, 2020</t>
        </is>
      </c>
      <c r="F2" s="2" t="inlineStr">
        <is>
          <t>Dec. 31, 2020</t>
        </is>
      </c>
      <c r="G2" s="2" t="inlineStr">
        <is>
          <t>Sep. 30, 2021</t>
        </is>
      </c>
      <c r="H2" s="2" t="inlineStr">
        <is>
          <t>Sep. 30, 2020</t>
        </is>
      </c>
      <c r="I2" s="2" t="inlineStr">
        <is>
          <t>Dec. 31, 2020</t>
        </is>
      </c>
      <c r="J2" s="2" t="inlineStr">
        <is>
          <t>Dec. 31, 2019</t>
        </is>
      </c>
      <c r="K2" s="2" t="inlineStr">
        <is>
          <t>Dec. 31, 2018</t>
        </is>
      </c>
    </row>
    <row r="3">
      <c r="A3" s="3" t="inlineStr">
        <is>
          <t>Significant Accounting Policies (Textual)</t>
        </is>
      </c>
    </row>
    <row r="4">
      <c r="A4" s="4" t="inlineStr">
        <is>
          <t>Accounts receivable and accrued revenue, allowance for credit loss</t>
        </is>
      </c>
      <c r="B4" s="5" t="n">
        <v>77468000</v>
      </c>
      <c r="F4" s="5" t="n">
        <v>107806000</v>
      </c>
      <c r="G4" s="5" t="n">
        <v>77468000</v>
      </c>
      <c r="I4" s="5" t="n">
        <v>107806000</v>
      </c>
      <c r="J4" s="5" t="n">
        <v>16658000</v>
      </c>
    </row>
    <row r="5">
      <c r="A5" s="4" t="inlineStr">
        <is>
          <t>Costs of property repairs and maintanance</t>
        </is>
      </c>
      <c r="I5" s="6" t="n">
        <v>49600000</v>
      </c>
      <c r="J5" s="6" t="n">
        <v>44400000</v>
      </c>
      <c r="K5" s="5" t="n">
        <v>25000000</v>
      </c>
    </row>
    <row r="6">
      <c r="A6" s="4" t="inlineStr">
        <is>
          <t>Asset impairment charges</t>
        </is>
      </c>
      <c r="C6" s="5" t="n">
        <v>300000000</v>
      </c>
      <c r="H6" s="5" t="n">
        <v>3541000</v>
      </c>
      <c r="I6" s="6" t="n">
        <v>3066000</v>
      </c>
      <c r="J6" s="6" t="n">
        <v>63128000</v>
      </c>
      <c r="K6" s="6" t="n">
        <v>29572000</v>
      </c>
    </row>
    <row r="7">
      <c r="A7" s="4" t="inlineStr">
        <is>
          <t>Non routine impairment charges</t>
        </is>
      </c>
      <c r="I7" s="6" t="n">
        <v>1355900000</v>
      </c>
      <c r="J7" s="6" t="n">
        <v>335000000</v>
      </c>
    </row>
    <row r="8">
      <c r="A8" s="4" t="inlineStr">
        <is>
          <t>Assets held for sale</t>
        </is>
      </c>
      <c r="F8" s="6" t="n">
        <v>0</v>
      </c>
      <c r="I8" s="6" t="n">
        <v>0</v>
      </c>
    </row>
    <row r="9">
      <c r="A9" s="4" t="inlineStr">
        <is>
          <t>Deferred financing costs</t>
        </is>
      </c>
      <c r="F9" s="6" t="n">
        <v>705000000</v>
      </c>
      <c r="I9" s="6" t="n">
        <v>705000000</v>
      </c>
      <c r="J9" s="6" t="n">
        <v>883600000</v>
      </c>
    </row>
    <row r="10">
      <c r="A10" s="4" t="inlineStr">
        <is>
          <t>Unamortized debt issuance costs</t>
        </is>
      </c>
      <c r="F10" s="6" t="n">
        <v>11400000</v>
      </c>
      <c r="I10" s="6" t="n">
        <v>11400000</v>
      </c>
      <c r="J10" s="6" t="n">
        <v>31000000</v>
      </c>
    </row>
    <row r="11">
      <c r="A11" s="4" t="inlineStr">
        <is>
          <t>Advertising expenses</t>
        </is>
      </c>
      <c r="I11" s="6" t="n">
        <v>72200000</v>
      </c>
      <c r="J11" s="6" t="n">
        <v>137600000</v>
      </c>
      <c r="K11" s="6" t="n">
        <v>91200000</v>
      </c>
    </row>
    <row r="12">
      <c r="A12" s="4" t="inlineStr">
        <is>
          <t>Cost of revenue</t>
        </is>
      </c>
      <c r="B12" s="6" t="n">
        <v>752493000</v>
      </c>
      <c r="D12" s="5" t="n">
        <v>924363000</v>
      </c>
      <c r="G12" s="6" t="n">
        <v>2351305000</v>
      </c>
      <c r="H12" s="6" t="n">
        <v>2729165000</v>
      </c>
      <c r="I12" s="6" t="n">
        <v>3542918000</v>
      </c>
      <c r="J12" s="6" t="n">
        <v>2758318000</v>
      </c>
    </row>
    <row r="13">
      <c r="A13" s="4" t="inlineStr">
        <is>
          <t>Depreciation and amortization</t>
        </is>
      </c>
      <c r="B13" s="6" t="n">
        <v>0</v>
      </c>
      <c r="D13" s="6" t="n">
        <v>0</v>
      </c>
      <c r="G13" s="6" t="n">
        <v>0</v>
      </c>
      <c r="H13" s="6" t="n">
        <v>200</v>
      </c>
      <c r="I13" s="6" t="n">
        <v>200000</v>
      </c>
      <c r="J13" s="6" t="n">
        <v>14100000</v>
      </c>
      <c r="K13" s="6" t="n">
        <v>12600000</v>
      </c>
    </row>
    <row r="14">
      <c r="A14" s="4" t="inlineStr">
        <is>
          <t>Foreign currency gain (loss)</t>
        </is>
      </c>
      <c r="B14" s="6" t="n">
        <v>-102859000</v>
      </c>
      <c r="D14" s="6" t="n">
        <v>112049000</v>
      </c>
      <c r="G14" s="6" t="n">
        <v>-140784000</v>
      </c>
      <c r="H14" s="6" t="n">
        <v>-37936000</v>
      </c>
      <c r="I14" s="6" t="n">
        <v>149196000</v>
      </c>
      <c r="J14" s="6" t="n">
        <v>29652000</v>
      </c>
      <c r="K14" s="6" t="n">
        <v>-78598000</v>
      </c>
    </row>
    <row r="15">
      <c r="A15" s="4" t="inlineStr">
        <is>
          <t>Income tax provision (benefit)</t>
        </is>
      </c>
      <c r="B15" s="5" t="n">
        <v>-2251000</v>
      </c>
      <c r="D15" s="5" t="n">
        <v>5586000</v>
      </c>
      <c r="G15" s="5" t="n">
        <v>5031000</v>
      </c>
      <c r="H15" s="5" t="n">
        <v>21701000</v>
      </c>
      <c r="I15" s="6" t="n">
        <v>19506000</v>
      </c>
      <c r="J15" s="6" t="n">
        <v>45637000</v>
      </c>
      <c r="K15" s="6" t="n">
        <v>-850000</v>
      </c>
    </row>
    <row r="16">
      <c r="A16" s="4" t="inlineStr">
        <is>
          <t>Effective tax rate</t>
        </is>
      </c>
      <c r="B16" s="4" t="inlineStr">
        <is>
          <t>(0.27%)</t>
        </is>
      </c>
      <c r="D16" s="4" t="inlineStr">
        <is>
          <t>0.56%</t>
        </is>
      </c>
      <c r="G16" s="4" t="inlineStr">
        <is>
          <t>0.13%</t>
        </is>
      </c>
      <c r="H16" s="4" t="inlineStr">
        <is>
          <t>0.82%</t>
        </is>
      </c>
    </row>
    <row r="17">
      <c r="A17" s="4" t="inlineStr">
        <is>
          <t>Unrecognized tax benefits</t>
        </is>
      </c>
      <c r="B17" s="5" t="n">
        <v>0</v>
      </c>
      <c r="F17" s="6" t="n">
        <v>0</v>
      </c>
      <c r="G17" s="5" t="n">
        <v>0</v>
      </c>
      <c r="I17" s="5" t="n">
        <v>0</v>
      </c>
      <c r="J17" s="6" t="n">
        <v>0</v>
      </c>
    </row>
    <row r="18">
      <c r="A18" s="4" t="inlineStr">
        <is>
          <t>Minimum [Member]</t>
        </is>
      </c>
    </row>
    <row r="19">
      <c r="A19" s="3" t="inlineStr">
        <is>
          <t>Significant Accounting Policies (Textual)</t>
        </is>
      </c>
    </row>
    <row r="20">
      <c r="A20" s="4" t="inlineStr">
        <is>
          <t>Estimated useful life,furniture and equipment</t>
        </is>
      </c>
      <c r="I20" s="4" t="inlineStr">
        <is>
          <t>3 years</t>
        </is>
      </c>
    </row>
    <row r="21">
      <c r="A21" s="4" t="inlineStr">
        <is>
          <t>Estimated useful life, intangible assets</t>
        </is>
      </c>
      <c r="I21" s="4" t="inlineStr">
        <is>
          <t>1 year</t>
        </is>
      </c>
    </row>
    <row r="22">
      <c r="A22" s="4" t="inlineStr">
        <is>
          <t>Non cancelable lease term of real estate leases</t>
        </is>
      </c>
      <c r="I22" s="4" t="inlineStr">
        <is>
          <t>10 years</t>
        </is>
      </c>
    </row>
    <row r="23">
      <c r="A23" s="4" t="inlineStr">
        <is>
          <t>Maximum [Member]</t>
        </is>
      </c>
    </row>
    <row r="24">
      <c r="A24" s="3" t="inlineStr">
        <is>
          <t>Significant Accounting Policies (Textual)</t>
        </is>
      </c>
    </row>
    <row r="25">
      <c r="A25" s="4" t="inlineStr">
        <is>
          <t>Estimated useful life,furniture and equipment</t>
        </is>
      </c>
      <c r="I25" s="4" t="inlineStr">
        <is>
          <t>20 years</t>
        </is>
      </c>
    </row>
    <row r="26">
      <c r="A26" s="4" t="inlineStr">
        <is>
          <t>Estimated useful life, intangible assets</t>
        </is>
      </c>
      <c r="I26" s="4" t="inlineStr">
        <is>
          <t>10 years</t>
        </is>
      </c>
    </row>
    <row r="27">
      <c r="A27" s="4" t="inlineStr">
        <is>
          <t>Non cancelable lease term of real estate leases</t>
        </is>
      </c>
      <c r="I27" s="4" t="inlineStr">
        <is>
          <t>20 years</t>
        </is>
      </c>
    </row>
    <row r="28">
      <c r="A28" s="4" t="inlineStr">
        <is>
          <t>Interest Expense [Member]</t>
        </is>
      </c>
    </row>
    <row r="29">
      <c r="A29" s="3" t="inlineStr">
        <is>
          <t>Significant Accounting Policies (Textual)</t>
        </is>
      </c>
    </row>
    <row r="30">
      <c r="A30" s="4" t="inlineStr">
        <is>
          <t>Amortization of deferred financing costs</t>
        </is>
      </c>
      <c r="I30" s="5" t="n">
        <v>172100000</v>
      </c>
      <c r="J30" s="6" t="n">
        <v>3900000</v>
      </c>
      <c r="K30" s="6" t="n">
        <v>3200000</v>
      </c>
    </row>
    <row r="31">
      <c r="A31" s="4" t="inlineStr">
        <is>
          <t>Selling, General and Administrative Expenses [Member]</t>
        </is>
      </c>
    </row>
    <row r="32">
      <c r="A32" s="3" t="inlineStr">
        <is>
          <t>Significant Accounting Policies (Textual)</t>
        </is>
      </c>
    </row>
    <row r="33">
      <c r="A33" s="4" t="inlineStr">
        <is>
          <t>Cost of revenue</t>
        </is>
      </c>
      <c r="B33" s="6" t="n">
        <v>28700000</v>
      </c>
      <c r="D33" s="5" t="n">
        <v>67100000</v>
      </c>
      <c r="G33" s="6" t="n">
        <v>61400000</v>
      </c>
      <c r="H33" s="5" t="n">
        <v>209600000</v>
      </c>
      <c r="I33" s="5" t="n">
        <v>248800000</v>
      </c>
      <c r="J33" s="5" t="n">
        <v>384700000</v>
      </c>
      <c r="K33" s="5" t="n">
        <v>164700000</v>
      </c>
    </row>
    <row r="34">
      <c r="A34" s="4" t="inlineStr">
        <is>
          <t>Computer Software, Intangible Asset [Member]</t>
        </is>
      </c>
    </row>
    <row r="35">
      <c r="A35" s="3" t="inlineStr">
        <is>
          <t>Significant Accounting Policies (Textual)</t>
        </is>
      </c>
    </row>
    <row r="36">
      <c r="A36" s="4" t="inlineStr">
        <is>
          <t>Estimated useful life,furniture and equipment</t>
        </is>
      </c>
      <c r="I36" s="4" t="inlineStr">
        <is>
          <t>3 years</t>
        </is>
      </c>
    </row>
    <row r="37">
      <c r="A37" s="4" t="inlineStr">
        <is>
          <t>BOWX ACQUISITION CORP [Member]</t>
        </is>
      </c>
    </row>
    <row r="38">
      <c r="A38" s="3" t="inlineStr">
        <is>
          <t>Significant Accounting Policies (Textual)</t>
        </is>
      </c>
    </row>
    <row r="39">
      <c r="A39" s="4" t="inlineStr">
        <is>
          <t>Federal Depository Insurance Coverage</t>
        </is>
      </c>
      <c r="B39" s="5" t="n">
        <v>250000</v>
      </c>
      <c r="F39" s="5" t="n">
        <v>250000</v>
      </c>
      <c r="G39" s="5" t="n">
        <v>250000</v>
      </c>
      <c r="I39" s="5" t="n">
        <v>250000</v>
      </c>
    </row>
    <row r="40">
      <c r="A40" s="4" t="inlineStr">
        <is>
          <t>Number of warrants</t>
        </is>
      </c>
      <c r="F40" s="6" t="n">
        <v>23873333</v>
      </c>
    </row>
    <row r="41">
      <c r="A41" s="4" t="inlineStr">
        <is>
          <t>Class A common stock, subject to possible redemption</t>
        </is>
      </c>
      <c r="B41" s="6" t="n">
        <v>48300000</v>
      </c>
      <c r="G41" s="6" t="n">
        <v>48300000</v>
      </c>
    </row>
    <row r="42">
      <c r="A42" s="4" t="inlineStr">
        <is>
          <t>Income tax provision (benefit)</t>
        </is>
      </c>
      <c r="B42" s="5" t="n">
        <v>0</v>
      </c>
      <c r="D42" s="5" t="n">
        <v>-2347</v>
      </c>
      <c r="E42" s="5" t="n">
        <v>-2347</v>
      </c>
      <c r="F42" s="5" t="n">
        <v>-22010</v>
      </c>
      <c r="G42" s="5" t="n">
        <v>0</v>
      </c>
    </row>
    <row r="43">
      <c r="A43" s="4" t="inlineStr">
        <is>
          <t>Effective tax rate</t>
        </is>
      </c>
      <c r="F43" s="4" t="inlineStr">
        <is>
          <t>(0.50%)</t>
        </is>
      </c>
    </row>
    <row r="44">
      <c r="A44" s="4" t="inlineStr">
        <is>
          <t>Unrecognized tax benefits</t>
        </is>
      </c>
      <c r="F44" s="5" t="n">
        <v>0</v>
      </c>
      <c r="I44" s="6" t="n">
        <v>0</v>
      </c>
    </row>
    <row r="45">
      <c r="A45" s="4" t="inlineStr">
        <is>
          <t>Net Worth, Minimum</t>
        </is>
      </c>
      <c r="B45" s="6" t="n">
        <v>5000001</v>
      </c>
      <c r="F45" s="6" t="n">
        <v>5000001</v>
      </c>
      <c r="G45" s="6" t="n">
        <v>5000001</v>
      </c>
      <c r="I45" s="6" t="n">
        <v>5000001</v>
      </c>
    </row>
    <row r="46">
      <c r="A46" s="4" t="inlineStr">
        <is>
          <t>Cash and Cash Equivalents</t>
        </is>
      </c>
      <c r="B46" s="5" t="n">
        <v>0</v>
      </c>
      <c r="F46" s="5" t="n">
        <v>0</v>
      </c>
      <c r="G46" s="5" t="n">
        <v>0</v>
      </c>
      <c r="I46" s="5" t="n">
        <v>0</v>
      </c>
    </row>
    <row r="47">
      <c r="A47" s="4" t="inlineStr">
        <is>
          <t>Affiliate Of SBG [Member] | LatamCo [Member]</t>
        </is>
      </c>
    </row>
    <row r="48">
      <c r="A48" s="3" t="inlineStr">
        <is>
          <t>Significant Accounting Policies (Textual)</t>
        </is>
      </c>
    </row>
    <row r="49">
      <c r="A49" s="4" t="inlineStr">
        <is>
          <t>Percentage Ownership</t>
        </is>
      </c>
      <c r="B49" s="4" t="inlineStr">
        <is>
          <t>71.00%</t>
        </is>
      </c>
      <c r="G49" s="4" t="inlineStr">
        <is>
          <t>71.00%</t>
        </is>
      </c>
    </row>
    <row r="50">
      <c r="A50" s="4" t="inlineStr">
        <is>
          <t>Warrant [Member] | Private Placement [Member] | BOWX ACQUISITION CORP [Member]</t>
        </is>
      </c>
    </row>
    <row r="51">
      <c r="A51" s="3" t="inlineStr">
        <is>
          <t>Significant Accounting Policies (Textual)</t>
        </is>
      </c>
    </row>
    <row r="52">
      <c r="A52" s="4" t="inlineStr">
        <is>
          <t>Stock issued during period, warrants</t>
        </is>
      </c>
      <c r="F52" s="6" t="n">
        <v>7773333</v>
      </c>
    </row>
    <row r="53">
      <c r="A53" s="4" t="inlineStr">
        <is>
          <t>Class A Common Stock [Member] | BOWX ACQUISITION CORP [Member]</t>
        </is>
      </c>
    </row>
    <row r="54">
      <c r="A54" s="3" t="inlineStr">
        <is>
          <t>Significant Accounting Policies (Textual)</t>
        </is>
      </c>
    </row>
    <row r="55">
      <c r="A55" s="4" t="inlineStr">
        <is>
          <t>Class A common stock, subject to possible redemption</t>
        </is>
      </c>
      <c r="F55" s="6" t="n">
        <v>48300000</v>
      </c>
      <c r="I55" s="6" t="n">
        <v>48300000</v>
      </c>
    </row>
  </sheetData>
  <mergeCells count="4">
    <mergeCell ref="A1:A2"/>
    <mergeCell ref="B1:D1"/>
    <mergeCell ref="G1:H1"/>
    <mergeCell ref="I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Basis of Presentation and Summary of Significant Accounting Policies - Summary of Earnings Per Share Basic and Diluted (Detail) - USD ($)</t>
        </is>
      </c>
      <c r="B1" s="2" t="inlineStr">
        <is>
          <t>3 Months Ended</t>
        </is>
      </c>
      <c r="D1" s="2" t="inlineStr">
        <is>
          <t>4 Months Ended</t>
        </is>
      </c>
      <c r="E1" s="2" t="inlineStr">
        <is>
          <t>7 Months Ended</t>
        </is>
      </c>
      <c r="F1" s="2" t="inlineStr">
        <is>
          <t>9 Months Ended</t>
        </is>
      </c>
      <c r="H1" s="2" t="inlineStr">
        <is>
          <t>12 Months Ended</t>
        </is>
      </c>
    </row>
    <row r="2">
      <c r="B2" s="2" t="inlineStr">
        <is>
          <t>Sep. 30, 2021</t>
        </is>
      </c>
      <c r="C2" s="2" t="inlineStr">
        <is>
          <t>Sep. 30, 2020</t>
        </is>
      </c>
      <c r="D2" s="2" t="inlineStr">
        <is>
          <t>Sep. 30, 2020</t>
        </is>
      </c>
      <c r="E2" s="2" t="inlineStr">
        <is>
          <t>Dec. 31, 2020</t>
        </is>
      </c>
      <c r="F2" s="2" t="inlineStr">
        <is>
          <t>Sep. 30, 2021</t>
        </is>
      </c>
      <c r="G2" s="2" t="inlineStr">
        <is>
          <t>Sep. 30, 2020</t>
        </is>
      </c>
      <c r="H2" s="2" t="inlineStr">
        <is>
          <t>Dec. 31, 2020</t>
        </is>
      </c>
      <c r="I2" s="2" t="inlineStr">
        <is>
          <t>Dec. 31, 2019</t>
        </is>
      </c>
      <c r="J2" s="2" t="inlineStr">
        <is>
          <t>Dec. 31, 2018</t>
        </is>
      </c>
    </row>
    <row r="3">
      <c r="A3" s="3" t="inlineStr">
        <is>
          <t>Denominator [Abstract]</t>
        </is>
      </c>
    </row>
    <row r="4">
      <c r="A4" s="4" t="inlineStr">
        <is>
          <t>Weighted average shares outstanding of common stock, basic and diluted</t>
        </is>
      </c>
      <c r="B4" s="6" t="n">
        <v>176708911</v>
      </c>
      <c r="C4" s="6" t="n">
        <v>170715288</v>
      </c>
      <c r="F4" s="6" t="n">
        <v>174750082</v>
      </c>
      <c r="G4" s="6" t="n">
        <v>170699512</v>
      </c>
      <c r="H4" s="6" t="n">
        <v>170275761</v>
      </c>
      <c r="I4" s="6" t="n">
        <v>168436109</v>
      </c>
      <c r="J4" s="6" t="n">
        <v>163148918</v>
      </c>
    </row>
    <row r="5">
      <c r="A5" s="4" t="inlineStr">
        <is>
          <t>Common Class A [Member] | BOWX ACQUISITION CORP [Member]</t>
        </is>
      </c>
    </row>
    <row r="6">
      <c r="A6" s="3" t="inlineStr">
        <is>
          <t>Numerator [Abstract]</t>
        </is>
      </c>
    </row>
    <row r="7">
      <c r="A7" s="4" t="inlineStr">
        <is>
          <t>Allocation of net income (loss)</t>
        </is>
      </c>
      <c r="B7" s="5" t="n">
        <v>5548610</v>
      </c>
      <c r="C7" s="5" t="n">
        <v>-939743</v>
      </c>
      <c r="D7" s="5" t="n">
        <v>-867025</v>
      </c>
      <c r="E7" s="5" t="n">
        <v>-3540814</v>
      </c>
      <c r="F7" s="5" t="n">
        <v>-7892080</v>
      </c>
    </row>
    <row r="8">
      <c r="A8" s="3" t="inlineStr">
        <is>
          <t>Denominator [Abstract]</t>
        </is>
      </c>
    </row>
    <row r="9">
      <c r="A9" s="4" t="inlineStr">
        <is>
          <t>Weighted average shares outstanding of common stock, basic and diluted</t>
        </is>
      </c>
      <c r="B9" s="6" t="n">
        <v>48300000</v>
      </c>
      <c r="C9" s="6" t="n">
        <v>28464130</v>
      </c>
      <c r="D9" s="6" t="n">
        <v>20458594</v>
      </c>
      <c r="E9" s="6" t="n">
        <v>32101364</v>
      </c>
      <c r="F9" s="6" t="n">
        <v>48300000</v>
      </c>
    </row>
    <row r="10">
      <c r="A10" s="4" t="inlineStr">
        <is>
          <t>Basic and diluted net income (loss) per share</t>
        </is>
      </c>
      <c r="B10" s="9" t="n">
        <v>0.11</v>
      </c>
      <c r="C10" s="9" t="n">
        <v>-0.03</v>
      </c>
      <c r="D10" s="9" t="n">
        <v>-0.04</v>
      </c>
      <c r="E10" s="9" t="n">
        <v>-0.11</v>
      </c>
      <c r="F10" s="9" t="n">
        <v>-0.16</v>
      </c>
    </row>
    <row r="11">
      <c r="A11" s="4" t="inlineStr">
        <is>
          <t>Common Class B [Member] | BOWX ACQUISITION CORP [Member]</t>
        </is>
      </c>
    </row>
    <row r="12">
      <c r="A12" s="3" t="inlineStr">
        <is>
          <t>Numerator [Abstract]</t>
        </is>
      </c>
    </row>
    <row r="13">
      <c r="A13" s="4" t="inlineStr">
        <is>
          <t>Allocation of net income (loss)</t>
        </is>
      </c>
      <c r="B13" s="5" t="n">
        <v>1387152</v>
      </c>
      <c r="C13" s="5" t="n">
        <v>-374353</v>
      </c>
      <c r="D13" s="5" t="n">
        <v>-470536</v>
      </c>
      <c r="E13" s="5" t="n">
        <v>-1269502</v>
      </c>
      <c r="F13" s="5" t="n">
        <v>-1973019</v>
      </c>
    </row>
    <row r="14">
      <c r="A14" s="3" t="inlineStr">
        <is>
          <t>Denominator [Abstract]</t>
        </is>
      </c>
    </row>
    <row r="15">
      <c r="A15" s="4" t="inlineStr">
        <is>
          <t>Weighted average shares outstanding of common stock, basic and diluted</t>
        </is>
      </c>
      <c r="B15" s="6" t="n">
        <v>12075000</v>
      </c>
      <c r="C15" s="6" t="n">
        <v>11338859</v>
      </c>
      <c r="D15" s="6" t="n">
        <v>11102930</v>
      </c>
      <c r="E15" s="6" t="n">
        <v>11509432</v>
      </c>
      <c r="F15" s="6" t="n">
        <v>12075000</v>
      </c>
    </row>
    <row r="16">
      <c r="A16" s="4" t="inlineStr">
        <is>
          <t>Basic and diluted net income (loss) per share</t>
        </is>
      </c>
      <c r="B16" s="9" t="n">
        <v>0.11</v>
      </c>
      <c r="C16" s="9" t="n">
        <v>-0.03</v>
      </c>
      <c r="D16" s="9" t="n">
        <v>-0.04</v>
      </c>
      <c r="E16" s="9" t="n">
        <v>-0.11</v>
      </c>
      <c r="F16" s="9" t="n">
        <v>-0.16</v>
      </c>
    </row>
  </sheetData>
  <mergeCells count="4">
    <mergeCell ref="A1:A2"/>
    <mergeCell ref="B1:C1"/>
    <mergeCell ref="F1:G1"/>
    <mergeCell ref="H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T1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5" customWidth="1" min="7" max="7"/>
    <col width="15" customWidth="1" min="8" max="8"/>
    <col width="16" customWidth="1" min="9" max="9"/>
    <col width="13" customWidth="1" min="10" max="10"/>
    <col width="16" customWidth="1" min="11" max="11"/>
    <col width="13" customWidth="1" min="12" max="12"/>
    <col width="14" customWidth="1" min="13" max="13"/>
    <col width="16" customWidth="1" min="14" max="14"/>
    <col width="13" customWidth="1" min="15" max="15"/>
    <col width="16" customWidth="1" min="16" max="16"/>
    <col width="13" customWidth="1" min="17" max="17"/>
    <col width="14" customWidth="1" min="18" max="18"/>
    <col width="17" customWidth="1" min="19" max="19"/>
    <col width="14" customWidth="1" min="20" max="20"/>
  </cols>
  <sheetData>
    <row r="1">
      <c r="A1" s="1" t="inlineStr">
        <is>
          <t>Basic of Presentation and Summary of Significant Accounting Policies - Schedule of Impact Of The Restatement On The Financial Statements For The Affected Quarterly Periods (Details) - USD ($)</t>
        </is>
      </c>
      <c r="B1" s="2" t="inlineStr">
        <is>
          <t>3 Months Ended</t>
        </is>
      </c>
      <c r="G1" s="2" t="inlineStr">
        <is>
          <t>4 Months Ended</t>
        </is>
      </c>
      <c r="H1" s="2" t="inlineStr">
        <is>
          <t>6 Months Ended</t>
        </is>
      </c>
      <c r="I1" s="2" t="inlineStr">
        <is>
          <t>7 Months Ended</t>
        </is>
      </c>
      <c r="K1" s="2" t="inlineStr">
        <is>
          <t>9 Months Ended</t>
        </is>
      </c>
      <c r="N1" s="2" t="inlineStr">
        <is>
          <t>12 Months Ended</t>
        </is>
      </c>
    </row>
    <row r="2">
      <c r="B2" s="2" t="inlineStr">
        <is>
          <t>Sep. 30, 2021</t>
        </is>
      </c>
      <c r="D2" s="2" t="inlineStr">
        <is>
          <t>Jun. 30, 2021</t>
        </is>
      </c>
      <c r="E2" s="2" t="inlineStr">
        <is>
          <t>Mar. 31, 2021</t>
        </is>
      </c>
      <c r="F2" s="2" t="inlineStr">
        <is>
          <t>Sep. 30, 2020</t>
        </is>
      </c>
      <c r="G2" s="2" t="inlineStr">
        <is>
          <t>Sep. 30, 2020</t>
        </is>
      </c>
      <c r="H2" s="2" t="inlineStr">
        <is>
          <t>Jun. 30, 2021</t>
        </is>
      </c>
      <c r="I2" s="2" t="inlineStr">
        <is>
          <t>Dec. 31, 2020</t>
        </is>
      </c>
      <c r="K2" s="2" t="inlineStr">
        <is>
          <t>Sep. 30, 2021</t>
        </is>
      </c>
      <c r="M2" s="2" t="inlineStr">
        <is>
          <t>Sep. 30, 2020</t>
        </is>
      </c>
      <c r="N2" s="2" t="inlineStr">
        <is>
          <t>Dec. 31, 2020</t>
        </is>
      </c>
      <c r="P2" s="2" t="inlineStr">
        <is>
          <t>Dec. 31, 2019</t>
        </is>
      </c>
      <c r="R2" s="2" t="inlineStr">
        <is>
          <t>Dec. 31, 2018</t>
        </is>
      </c>
      <c r="S2" s="2" t="inlineStr">
        <is>
          <t>Mar. 25, 2021</t>
        </is>
      </c>
      <c r="T2" s="2" t="inlineStr">
        <is>
          <t>Aug. 07, 2020</t>
        </is>
      </c>
    </row>
    <row r="3">
      <c r="A3" s="3" t="inlineStr">
        <is>
          <t>Unaudited Condensed Balance Sheet</t>
        </is>
      </c>
    </row>
    <row r="4">
      <c r="A4" s="4" t="inlineStr">
        <is>
          <t>Total assets</t>
        </is>
      </c>
      <c r="B4" s="5" t="n">
        <v>21955877000</v>
      </c>
      <c r="C4" s="4" t="inlineStr">
        <is>
          <t>[1]</t>
        </is>
      </c>
      <c r="I4" s="5" t="n">
        <v>25356334000</v>
      </c>
      <c r="J4" s="4" t="inlineStr">
        <is>
          <t>[1],[2]</t>
        </is>
      </c>
      <c r="K4" s="5" t="n">
        <v>21955877000</v>
      </c>
      <c r="L4" s="4" t="inlineStr">
        <is>
          <t>[1]</t>
        </is>
      </c>
      <c r="N4" s="5" t="n">
        <v>25356334000</v>
      </c>
      <c r="O4" s="4" t="inlineStr">
        <is>
          <t>[1],[2]</t>
        </is>
      </c>
      <c r="P4" s="5" t="n">
        <v>31147814000</v>
      </c>
      <c r="Q4" s="4" t="inlineStr">
        <is>
          <t>[2]</t>
        </is>
      </c>
    </row>
    <row r="5">
      <c r="A5" s="4" t="inlineStr">
        <is>
          <t>Total liabilities</t>
        </is>
      </c>
      <c r="B5" s="6" t="n">
        <v>23970957000</v>
      </c>
      <c r="C5" s="4" t="inlineStr">
        <is>
          <t>[1]</t>
        </is>
      </c>
      <c r="I5" s="6" t="n">
        <v>24981917000</v>
      </c>
      <c r="J5" s="4" t="inlineStr">
        <is>
          <t>[1],[2]</t>
        </is>
      </c>
      <c r="K5" s="6" t="n">
        <v>23970957000</v>
      </c>
      <c r="L5" s="4" t="inlineStr">
        <is>
          <t>[1]</t>
        </is>
      </c>
      <c r="N5" s="6" t="n">
        <v>24981917000</v>
      </c>
      <c r="O5" s="4" t="inlineStr">
        <is>
          <t>[1],[2]</t>
        </is>
      </c>
      <c r="P5" s="6" t="n">
        <v>28016842000</v>
      </c>
      <c r="Q5" s="4" t="inlineStr">
        <is>
          <t>[2]</t>
        </is>
      </c>
    </row>
    <row r="6">
      <c r="A6" s="3" t="inlineStr">
        <is>
          <t>Stockholders' equity (deficit)</t>
        </is>
      </c>
    </row>
    <row r="7">
      <c r="A7" s="4" t="inlineStr">
        <is>
          <t>Additional paid-in capital</t>
        </is>
      </c>
      <c r="B7" s="6" t="n">
        <v>2776772000</v>
      </c>
      <c r="I7" s="6" t="n">
        <v>2188319000</v>
      </c>
      <c r="K7" s="6" t="n">
        <v>2776772000</v>
      </c>
      <c r="N7" s="6" t="n">
        <v>2188319000</v>
      </c>
      <c r="P7" s="6" t="n">
        <v>1879838000</v>
      </c>
    </row>
    <row r="8">
      <c r="A8" s="4" t="inlineStr">
        <is>
          <t>Accumulated deficit</t>
        </is>
      </c>
      <c r="B8" s="6" t="n">
        <v>-13427090000</v>
      </c>
      <c r="I8" s="6" t="n">
        <v>-9703490000</v>
      </c>
      <c r="K8" s="6" t="n">
        <v>-13427090000</v>
      </c>
      <c r="N8" s="6" t="n">
        <v>-9703490000</v>
      </c>
      <c r="P8" s="6" t="n">
        <v>-6574322000</v>
      </c>
    </row>
    <row r="9">
      <c r="A9" s="4" t="inlineStr">
        <is>
          <t>Total liabilities, Class A common stock subject to possible redemption and stockholders' equity (deficit)</t>
        </is>
      </c>
      <c r="B9" s="5" t="n">
        <v>21955877000</v>
      </c>
      <c r="I9" s="6" t="n">
        <v>25356334000</v>
      </c>
      <c r="K9" s="5" t="n">
        <v>21955877000</v>
      </c>
      <c r="N9" s="5" t="n">
        <v>25356334000</v>
      </c>
      <c r="P9" s="5" t="n">
        <v>31147814000</v>
      </c>
    </row>
    <row r="10">
      <c r="A10" s="3" t="inlineStr">
        <is>
          <t>Unaudited Condensed Statement of Operations</t>
        </is>
      </c>
    </row>
    <row r="11">
      <c r="A11" s="4" t="inlineStr">
        <is>
          <t>Weighted Average Number of Shares Outstanding, Basic and Diluted</t>
        </is>
      </c>
      <c r="B11" s="6" t="n">
        <v>176708911</v>
      </c>
      <c r="F11" s="6" t="n">
        <v>170715288</v>
      </c>
      <c r="K11" s="6" t="n">
        <v>174750082</v>
      </c>
      <c r="M11" s="6" t="n">
        <v>170699512</v>
      </c>
      <c r="N11" s="6" t="n">
        <v>170275761</v>
      </c>
      <c r="P11" s="6" t="n">
        <v>168436109</v>
      </c>
      <c r="R11" s="6" t="n">
        <v>163148918</v>
      </c>
    </row>
    <row r="12">
      <c r="A12" s="4" t="inlineStr">
        <is>
          <t>Common Class A [Member]</t>
        </is>
      </c>
    </row>
    <row r="13">
      <c r="A13" s="3" t="inlineStr">
        <is>
          <t>Stockholders' equity (deficit)</t>
        </is>
      </c>
    </row>
    <row r="14">
      <c r="A14" s="4" t="inlineStr">
        <is>
          <t>Common stock value</t>
        </is>
      </c>
      <c r="B14" s="5" t="n">
        <v>177000</v>
      </c>
      <c r="I14" s="6" t="n">
        <v>42000</v>
      </c>
      <c r="K14" s="5" t="n">
        <v>177000</v>
      </c>
      <c r="N14" s="5" t="n">
        <v>42000</v>
      </c>
      <c r="P14" s="5" t="n">
        <v>41000</v>
      </c>
      <c r="S14" s="5" t="n">
        <v>9000000000</v>
      </c>
    </row>
    <row r="15">
      <c r="A15" s="4" t="inlineStr">
        <is>
          <t>Common Class B [Member]</t>
        </is>
      </c>
    </row>
    <row r="16">
      <c r="A16" s="3" t="inlineStr">
        <is>
          <t>Stockholders' equity (deficit)</t>
        </is>
      </c>
    </row>
    <row r="17">
      <c r="A17" s="4" t="inlineStr">
        <is>
          <t>Common stock value</t>
        </is>
      </c>
      <c r="I17" s="6" t="n">
        <v>129000</v>
      </c>
      <c r="N17" s="6" t="n">
        <v>129000</v>
      </c>
      <c r="P17" s="5" t="n">
        <v>129000</v>
      </c>
    </row>
    <row r="18">
      <c r="A18" s="4" t="inlineStr">
        <is>
          <t>BOWX ACQUISITION CORP [Member]</t>
        </is>
      </c>
    </row>
    <row r="19">
      <c r="A19" s="3" t="inlineStr">
        <is>
          <t>Unaudited Condensed Balance Sheet</t>
        </is>
      </c>
    </row>
    <row r="20">
      <c r="A20" s="4" t="inlineStr">
        <is>
          <t>Total assets</t>
        </is>
      </c>
      <c r="B20" s="6" t="n">
        <v>483561501</v>
      </c>
      <c r="I20" s="6" t="n">
        <v>484520512</v>
      </c>
      <c r="K20" s="6" t="n">
        <v>483561501</v>
      </c>
      <c r="N20" s="6" t="n">
        <v>484520512</v>
      </c>
    </row>
    <row r="21">
      <c r="A21" s="4" t="inlineStr">
        <is>
          <t>Total liabilities</t>
        </is>
      </c>
      <c r="B21" s="6" t="n">
        <v>39314750</v>
      </c>
      <c r="I21" s="6" t="n">
        <v>30408662</v>
      </c>
      <c r="K21" s="6" t="n">
        <v>39314750</v>
      </c>
      <c r="N21" s="6" t="n">
        <v>30408662</v>
      </c>
    </row>
    <row r="22">
      <c r="A22" s="4" t="inlineStr">
        <is>
          <t>Class A common stock subject to possible redemption</t>
        </is>
      </c>
      <c r="B22" s="6" t="n">
        <v>483000000</v>
      </c>
      <c r="I22" s="6" t="n">
        <v>483000000</v>
      </c>
      <c r="K22" s="6" t="n">
        <v>483000000</v>
      </c>
      <c r="N22" s="6" t="n">
        <v>483000000</v>
      </c>
    </row>
    <row r="23">
      <c r="A23" s="3" t="inlineStr">
        <is>
          <t>Stockholders' equity (deficit)</t>
        </is>
      </c>
    </row>
    <row r="24">
      <c r="A24" s="4" t="inlineStr">
        <is>
          <t>Preferred stock</t>
        </is>
      </c>
      <c r="B24" s="4" t="inlineStr">
        <is>
          <t xml:space="preserve"> </t>
        </is>
      </c>
      <c r="I24" s="4" t="inlineStr">
        <is>
          <t xml:space="preserve"> </t>
        </is>
      </c>
      <c r="K24" s="4" t="inlineStr">
        <is>
          <t xml:space="preserve"> </t>
        </is>
      </c>
      <c r="N24" s="4" t="inlineStr">
        <is>
          <t xml:space="preserve"> </t>
        </is>
      </c>
    </row>
    <row r="25">
      <c r="A25" s="4" t="inlineStr">
        <is>
          <t>Accumulated deficit</t>
        </is>
      </c>
      <c r="B25" s="6" t="n">
        <v>-38754457</v>
      </c>
      <c r="I25" s="6" t="n">
        <v>-28889358</v>
      </c>
      <c r="K25" s="6" t="n">
        <v>-38754457</v>
      </c>
      <c r="N25" s="6" t="n">
        <v>-28889358</v>
      </c>
    </row>
    <row r="26">
      <c r="A26" s="4" t="inlineStr">
        <is>
          <t>Total liabilities, Class A common stock subject to possible redemption and stockholders' equity (deficit)</t>
        </is>
      </c>
      <c r="B26" s="5" t="n">
        <v>483561501</v>
      </c>
      <c r="I26" s="6" t="n">
        <v>484520512</v>
      </c>
      <c r="K26" s="5" t="n">
        <v>483561501</v>
      </c>
      <c r="N26" s="6" t="n">
        <v>484520512</v>
      </c>
    </row>
    <row r="27">
      <c r="A27" s="4" t="inlineStr">
        <is>
          <t>BOWX ACQUISITION CORP [Member] | Common Class A [Member]</t>
        </is>
      </c>
    </row>
    <row r="28">
      <c r="A28" s="3" t="inlineStr">
        <is>
          <t>Unaudited Condensed Balance Sheet</t>
        </is>
      </c>
    </row>
    <row r="29">
      <c r="A29" s="4" t="inlineStr">
        <is>
          <t>Class A common stock subject to possible redemption</t>
        </is>
      </c>
      <c r="I29" s="6" t="n">
        <v>483000000</v>
      </c>
      <c r="N29" s="6" t="n">
        <v>483000000</v>
      </c>
    </row>
    <row r="30">
      <c r="A30" s="3" t="inlineStr">
        <is>
          <t>Stockholders' equity (deficit)</t>
        </is>
      </c>
    </row>
    <row r="31">
      <c r="A31" s="4" t="inlineStr">
        <is>
          <t>Common stock value</t>
        </is>
      </c>
      <c r="I31" s="5" t="n">
        <v>0</v>
      </c>
      <c r="N31" s="6" t="n">
        <v>0</v>
      </c>
    </row>
    <row r="32">
      <c r="A32" s="3" t="inlineStr">
        <is>
          <t>Unaudited Condensed Statement of Operations</t>
        </is>
      </c>
    </row>
    <row r="33">
      <c r="A33" s="4" t="inlineStr">
        <is>
          <t>Weighted Average Number of Shares Outstanding, Basic and Diluted</t>
        </is>
      </c>
      <c r="B33" s="6" t="n">
        <v>48300000</v>
      </c>
      <c r="F33" s="6" t="n">
        <v>28464130</v>
      </c>
      <c r="G33" s="6" t="n">
        <v>20458594</v>
      </c>
      <c r="I33" s="6" t="n">
        <v>32101364</v>
      </c>
      <c r="K33" s="6" t="n">
        <v>48300000</v>
      </c>
    </row>
    <row r="34">
      <c r="A34" s="4" t="inlineStr">
        <is>
          <t>Basic and diluted net income (loss) per share</t>
        </is>
      </c>
      <c r="B34" s="9" t="n">
        <v>0.11</v>
      </c>
      <c r="F34" s="9" t="n">
        <v>-0.03</v>
      </c>
      <c r="G34" s="9" t="n">
        <v>-0.04</v>
      </c>
      <c r="I34" s="9" t="n">
        <v>-0.11</v>
      </c>
      <c r="K34" s="9" t="n">
        <v>-0.16</v>
      </c>
    </row>
    <row r="35">
      <c r="A35" s="4" t="inlineStr">
        <is>
          <t>BOWX ACQUISITION CORP [Member] | Common Class B [Member]</t>
        </is>
      </c>
    </row>
    <row r="36">
      <c r="A36" s="3" t="inlineStr">
        <is>
          <t>Stockholders' equity (deficit)</t>
        </is>
      </c>
    </row>
    <row r="37">
      <c r="A37" s="4" t="inlineStr">
        <is>
          <t>Common stock value</t>
        </is>
      </c>
      <c r="B37" s="5" t="n">
        <v>1208</v>
      </c>
      <c r="I37" s="5" t="n">
        <v>1208</v>
      </c>
      <c r="K37" s="5" t="n">
        <v>1208</v>
      </c>
      <c r="N37" s="6" t="n">
        <v>1208</v>
      </c>
    </row>
    <row r="38">
      <c r="A38" s="3" t="inlineStr">
        <is>
          <t>Unaudited Condensed Statement of Operations</t>
        </is>
      </c>
    </row>
    <row r="39">
      <c r="A39" s="4" t="inlineStr">
        <is>
          <t>Weighted Average Number of Shares Outstanding, Basic and Diluted</t>
        </is>
      </c>
      <c r="B39" s="6" t="n">
        <v>12075000</v>
      </c>
      <c r="F39" s="6" t="n">
        <v>11338859</v>
      </c>
      <c r="G39" s="6" t="n">
        <v>11102930</v>
      </c>
      <c r="I39" s="6" t="n">
        <v>11509432</v>
      </c>
      <c r="K39" s="6" t="n">
        <v>12075000</v>
      </c>
    </row>
    <row r="40">
      <c r="A40" s="4" t="inlineStr">
        <is>
          <t>Basic and diluted net income (loss) per share</t>
        </is>
      </c>
      <c r="B40" s="9" t="n">
        <v>0.11</v>
      </c>
      <c r="F40" s="9" t="n">
        <v>-0.03</v>
      </c>
      <c r="G40" s="9" t="n">
        <v>-0.04</v>
      </c>
      <c r="I40" s="9" t="n">
        <v>-0.11</v>
      </c>
      <c r="K40" s="9" t="n">
        <v>-0.16</v>
      </c>
    </row>
    <row r="41">
      <c r="A41" s="4" t="inlineStr">
        <is>
          <t>BOWX ACQUISITION CORP [Member] | Previously Reported [Member]</t>
        </is>
      </c>
    </row>
    <row r="42">
      <c r="A42" s="3" t="inlineStr">
        <is>
          <t>Unaudited Condensed Balance Sheet</t>
        </is>
      </c>
    </row>
    <row r="43">
      <c r="A43" s="4" t="inlineStr">
        <is>
          <t>Total assets</t>
        </is>
      </c>
      <c r="D43" s="5" t="n">
        <v>483900536</v>
      </c>
      <c r="E43" s="5" t="n">
        <v>484346355</v>
      </c>
      <c r="F43" s="5" t="n">
        <v>484512579</v>
      </c>
      <c r="G43" s="5" t="n">
        <v>484512579</v>
      </c>
      <c r="H43" s="5" t="n">
        <v>483900536</v>
      </c>
      <c r="I43" s="5" t="n">
        <v>484520512</v>
      </c>
      <c r="M43" s="5" t="n">
        <v>484512579</v>
      </c>
      <c r="N43" s="6" t="n">
        <v>484520512</v>
      </c>
      <c r="T43" s="5" t="n">
        <v>422012234</v>
      </c>
    </row>
    <row r="44">
      <c r="A44" s="4" t="inlineStr">
        <is>
          <t>Total liabilities</t>
        </is>
      </c>
      <c r="D44" s="6" t="n">
        <v>46589547</v>
      </c>
      <c r="E44" s="6" t="n">
        <v>35851651</v>
      </c>
      <c r="F44" s="6" t="n">
        <v>26927974</v>
      </c>
      <c r="G44" s="6" t="n">
        <v>26927974</v>
      </c>
      <c r="H44" s="6" t="n">
        <v>46589547</v>
      </c>
      <c r="I44" s="6" t="n">
        <v>30408662</v>
      </c>
      <c r="M44" s="6" t="n">
        <v>26927974</v>
      </c>
      <c r="N44" s="6" t="n">
        <v>30408662</v>
      </c>
      <c r="T44" s="6" t="n">
        <v>22988438</v>
      </c>
    </row>
    <row r="45">
      <c r="A45" s="4" t="inlineStr">
        <is>
          <t>Class A common stock subject to possible redemption</t>
        </is>
      </c>
      <c r="D45" s="6" t="n">
        <v>432310980</v>
      </c>
      <c r="E45" s="6" t="n">
        <v>443494700</v>
      </c>
      <c r="F45" s="6" t="n">
        <v>452584600</v>
      </c>
      <c r="G45" s="6" t="n">
        <v>452584600</v>
      </c>
      <c r="H45" s="6" t="n">
        <v>432310980</v>
      </c>
      <c r="I45" s="6" t="n">
        <v>449111840</v>
      </c>
      <c r="M45" s="6" t="n">
        <v>452584600</v>
      </c>
      <c r="N45" s="6" t="n">
        <v>449111840</v>
      </c>
      <c r="T45" s="6" t="n">
        <v>394023790</v>
      </c>
    </row>
    <row r="46">
      <c r="A46" s="3" t="inlineStr">
        <is>
          <t>Stockholders' equity (deficit)</t>
        </is>
      </c>
    </row>
    <row r="47">
      <c r="A47" s="4" t="inlineStr">
        <is>
          <t>Preferred stock</t>
        </is>
      </c>
      <c r="D47" s="6" t="n">
        <v>0</v>
      </c>
      <c r="E47" s="6" t="n">
        <v>0</v>
      </c>
      <c r="H47" s="6" t="n">
        <v>0</v>
      </c>
      <c r="I47" s="6" t="n">
        <v>0</v>
      </c>
      <c r="N47" s="6" t="n">
        <v>0</v>
      </c>
      <c r="T47" s="6" t="n">
        <v>0</v>
      </c>
    </row>
    <row r="48">
      <c r="A48" s="4" t="inlineStr">
        <is>
          <t>Additional paid-in capital</t>
        </is>
      </c>
      <c r="D48" s="6" t="n">
        <v>26609471</v>
      </c>
      <c r="E48" s="6" t="n">
        <v>15425863</v>
      </c>
      <c r="F48" s="6" t="n">
        <v>6336054</v>
      </c>
      <c r="G48" s="6" t="n">
        <v>6336054</v>
      </c>
      <c r="H48" s="6" t="n">
        <v>26609471</v>
      </c>
      <c r="I48" s="6" t="n">
        <v>9808779</v>
      </c>
      <c r="M48" s="6" t="n">
        <v>6336054</v>
      </c>
      <c r="N48" s="6" t="n">
        <v>9808779</v>
      </c>
      <c r="T48" s="6" t="n">
        <v>5058747</v>
      </c>
    </row>
    <row r="49">
      <c r="A49" s="4" t="inlineStr">
        <is>
          <t>Accumulated deficit</t>
        </is>
      </c>
      <c r="D49" s="6" t="n">
        <v>-21611177</v>
      </c>
      <c r="E49" s="6" t="n">
        <v>-10427462</v>
      </c>
      <c r="F49" s="6" t="n">
        <v>-1337561</v>
      </c>
      <c r="G49" s="6" t="n">
        <v>-1337561</v>
      </c>
      <c r="H49" s="6" t="n">
        <v>-21611177</v>
      </c>
      <c r="I49" s="6" t="n">
        <v>-4810316</v>
      </c>
      <c r="M49" s="6" t="n">
        <v>-1337561</v>
      </c>
      <c r="N49" s="6" t="n">
        <v>-4810316</v>
      </c>
      <c r="T49" s="6" t="n">
        <v>-60209</v>
      </c>
    </row>
    <row r="50">
      <c r="A50" s="4" t="inlineStr">
        <is>
          <t>Total stockholders' equity (deficit)</t>
        </is>
      </c>
      <c r="D50" s="6" t="n">
        <v>5000009</v>
      </c>
      <c r="E50" s="6" t="n">
        <v>5000004</v>
      </c>
      <c r="H50" s="6" t="n">
        <v>5000009</v>
      </c>
    </row>
    <row r="51">
      <c r="A51" s="4" t="inlineStr">
        <is>
          <t>Total liabilities, Class A common stock subject to possible redemption and stockholders' equity (deficit)</t>
        </is>
      </c>
      <c r="D51" s="6" t="n">
        <v>483900536</v>
      </c>
      <c r="E51" s="6" t="n">
        <v>484346355</v>
      </c>
      <c r="F51" s="6" t="n">
        <v>484512579</v>
      </c>
      <c r="G51" s="6" t="n">
        <v>484512579</v>
      </c>
      <c r="H51" s="6" t="n">
        <v>483900536</v>
      </c>
      <c r="I51" s="6" t="n">
        <v>484520512</v>
      </c>
      <c r="M51" s="6" t="n">
        <v>484512579</v>
      </c>
      <c r="N51" s="6" t="n">
        <v>484520512</v>
      </c>
      <c r="T51" s="6" t="n">
        <v>422012234</v>
      </c>
    </row>
    <row r="52">
      <c r="A52" s="3" t="inlineStr">
        <is>
          <t>Unaudited Condensed Statement of Operations</t>
        </is>
      </c>
    </row>
    <row r="53">
      <c r="A53" s="4" t="inlineStr">
        <is>
          <t>Net loss</t>
        </is>
      </c>
      <c r="D53" s="6" t="n">
        <v>-11183715</v>
      </c>
      <c r="E53" s="6" t="n">
        <v>-5617146</v>
      </c>
      <c r="H53" s="6" t="n">
        <v>-16800861</v>
      </c>
    </row>
    <row r="54">
      <c r="A54" s="3" t="inlineStr">
        <is>
          <t>Supplemental disclosure of noncash activities:</t>
        </is>
      </c>
    </row>
    <row r="55">
      <c r="A55" s="4" t="inlineStr">
        <is>
          <t>Change in fair value of Class A common stock subject to possible redemption</t>
        </is>
      </c>
      <c r="E55" s="6" t="n">
        <v>-5617140</v>
      </c>
      <c r="G55" s="6" t="n">
        <v>50864810</v>
      </c>
      <c r="H55" s="6" t="n">
        <v>-16800860</v>
      </c>
      <c r="I55" s="6" t="n">
        <v>47392050</v>
      </c>
    </row>
    <row r="56">
      <c r="A56" s="4" t="inlineStr">
        <is>
          <t>BOWX ACQUISITION CORP [Member] | Previously Reported [Member] | Common Class A [Member]</t>
        </is>
      </c>
    </row>
    <row r="57">
      <c r="A57" s="3" t="inlineStr">
        <is>
          <t>Stockholders' equity (deficit)</t>
        </is>
      </c>
    </row>
    <row r="58">
      <c r="A58" s="4" t="inlineStr">
        <is>
          <t>Common stock value</t>
        </is>
      </c>
      <c r="D58" s="5" t="n">
        <v>507</v>
      </c>
      <c r="E58" s="5" t="n">
        <v>395</v>
      </c>
      <c r="F58" s="5" t="n">
        <v>304</v>
      </c>
      <c r="G58" s="5" t="n">
        <v>304</v>
      </c>
      <c r="H58" s="5" t="n">
        <v>507</v>
      </c>
      <c r="I58" s="5" t="n">
        <v>339</v>
      </c>
      <c r="M58" s="6" t="n">
        <v>304</v>
      </c>
      <c r="N58" s="6" t="n">
        <v>339</v>
      </c>
      <c r="T58" s="6" t="n">
        <v>260</v>
      </c>
    </row>
    <row r="59">
      <c r="A59" s="3" t="inlineStr">
        <is>
          <t>Unaudited Condensed Statement of Operations</t>
        </is>
      </c>
    </row>
    <row r="60">
      <c r="A60" s="4" t="inlineStr">
        <is>
          <t>Weighted Average Number of Shares Outstanding, Basic and Diluted</t>
        </is>
      </c>
      <c r="D60" s="6" t="n">
        <v>48300000</v>
      </c>
      <c r="E60" s="6" t="n">
        <v>48300000</v>
      </c>
      <c r="F60" s="6" t="n">
        <v>47612727</v>
      </c>
      <c r="G60" s="6" t="n">
        <v>47612727</v>
      </c>
      <c r="H60" s="6" t="n">
        <v>48300000</v>
      </c>
      <c r="I60" s="6" t="n">
        <v>48042857</v>
      </c>
    </row>
    <row r="61">
      <c r="A61" s="4" t="inlineStr">
        <is>
          <t>Basic and diluted net income (loss) per share</t>
        </is>
      </c>
      <c r="D61" s="5" t="n">
        <v>0</v>
      </c>
      <c r="E61" s="5" t="n">
        <v>0</v>
      </c>
      <c r="F61" s="5" t="n">
        <v>0</v>
      </c>
      <c r="G61" s="5" t="n">
        <v>0</v>
      </c>
      <c r="H61" s="5" t="n">
        <v>0</v>
      </c>
      <c r="I61" s="5" t="n">
        <v>0</v>
      </c>
    </row>
    <row r="62">
      <c r="A62" s="4" t="inlineStr">
        <is>
          <t>BOWX ACQUISITION CORP [Member] | Previously Reported [Member] | Common Class B [Member]</t>
        </is>
      </c>
    </row>
    <row r="63">
      <c r="A63" s="3" t="inlineStr">
        <is>
          <t>Stockholders' equity (deficit)</t>
        </is>
      </c>
    </row>
    <row r="64">
      <c r="A64" s="4" t="inlineStr">
        <is>
          <t>Common stock value</t>
        </is>
      </c>
      <c r="D64" s="5" t="n">
        <v>1208</v>
      </c>
      <c r="E64" s="5" t="n">
        <v>1208</v>
      </c>
      <c r="F64" s="5" t="n">
        <v>1208</v>
      </c>
      <c r="G64" s="5" t="n">
        <v>1208</v>
      </c>
      <c r="H64" s="5" t="n">
        <v>1208</v>
      </c>
      <c r="I64" s="5" t="n">
        <v>1208</v>
      </c>
      <c r="M64" s="6" t="n">
        <v>1208</v>
      </c>
      <c r="N64" s="6" t="n">
        <v>1208</v>
      </c>
      <c r="T64" s="6" t="n">
        <v>1208</v>
      </c>
    </row>
    <row r="65">
      <c r="A65" s="3" t="inlineStr">
        <is>
          <t>Unaudited Condensed Statement of Operations</t>
        </is>
      </c>
    </row>
    <row r="66">
      <c r="A66" s="4" t="inlineStr">
        <is>
          <t>Weighted Average Number of Shares Outstanding, Basic and Diluted</t>
        </is>
      </c>
      <c r="D66" s="6" t="n">
        <v>12075000</v>
      </c>
      <c r="E66" s="6" t="n">
        <v>12075000</v>
      </c>
      <c r="F66" s="6" t="n">
        <v>12075000</v>
      </c>
      <c r="G66" s="6" t="n">
        <v>12075000</v>
      </c>
      <c r="H66" s="6" t="n">
        <v>12075000</v>
      </c>
      <c r="I66" s="6" t="n">
        <v>11509432</v>
      </c>
    </row>
    <row r="67">
      <c r="A67" s="4" t="inlineStr">
        <is>
          <t>Basic and diluted net income (loss) per share</t>
        </is>
      </c>
      <c r="D67" s="9" t="n">
        <v>-0.93</v>
      </c>
      <c r="E67" s="9" t="n">
        <v>-0.47</v>
      </c>
      <c r="F67" s="9" t="n">
        <v>-0.11</v>
      </c>
      <c r="G67" s="9" t="n">
        <v>-0.11</v>
      </c>
      <c r="H67" s="9" t="n">
        <v>-1.39</v>
      </c>
      <c r="I67" s="9" t="n">
        <v>-0.43</v>
      </c>
    </row>
    <row r="68">
      <c r="A68" s="4" t="inlineStr">
        <is>
          <t>BOWX ACQUISITION CORP [Member] | Revision of Prior Period, Adjustment [Member]</t>
        </is>
      </c>
    </row>
    <row r="69">
      <c r="A69" s="3" t="inlineStr">
        <is>
          <t>Unaudited Condensed Balance Sheet</t>
        </is>
      </c>
    </row>
    <row r="70">
      <c r="A70" s="4" t="inlineStr">
        <is>
          <t>Total assets</t>
        </is>
      </c>
      <c r="D70" s="5" t="n">
        <v>0</v>
      </c>
      <c r="E70" s="5" t="n">
        <v>0</v>
      </c>
      <c r="H70" s="5" t="n">
        <v>0</v>
      </c>
    </row>
    <row r="71">
      <c r="A71" s="4" t="inlineStr">
        <is>
          <t>Total liabilities</t>
        </is>
      </c>
      <c r="D71" s="6" t="n">
        <v>0</v>
      </c>
      <c r="E71" s="6" t="n">
        <v>0</v>
      </c>
      <c r="H71" s="6" t="n">
        <v>0</v>
      </c>
    </row>
    <row r="72">
      <c r="A72" s="4" t="inlineStr">
        <is>
          <t>Class A common stock subject to possible redemption</t>
        </is>
      </c>
      <c r="D72" s="6" t="n">
        <v>50689020</v>
      </c>
      <c r="E72" s="6" t="n">
        <v>39505300</v>
      </c>
      <c r="H72" s="6" t="n">
        <v>50689020</v>
      </c>
    </row>
    <row r="73">
      <c r="A73" s="3" t="inlineStr">
        <is>
          <t>Stockholders' equity (deficit)</t>
        </is>
      </c>
    </row>
    <row r="74">
      <c r="A74" s="4" t="inlineStr">
        <is>
          <t>Preferred stock</t>
        </is>
      </c>
      <c r="D74" s="6" t="n">
        <v>0</v>
      </c>
      <c r="E74" s="6" t="n">
        <v>0</v>
      </c>
      <c r="H74" s="6" t="n">
        <v>0</v>
      </c>
    </row>
    <row r="75">
      <c r="A75" s="4" t="inlineStr">
        <is>
          <t>Additional paid-in capital</t>
        </is>
      </c>
      <c r="D75" s="6" t="n">
        <v>-26609471</v>
      </c>
      <c r="E75" s="6" t="n">
        <v>-15425863</v>
      </c>
      <c r="H75" s="6" t="n">
        <v>-26609471</v>
      </c>
    </row>
    <row r="76">
      <c r="A76" s="4" t="inlineStr">
        <is>
          <t>Accumulated deficit</t>
        </is>
      </c>
      <c r="D76" s="6" t="n">
        <v>-24079042</v>
      </c>
      <c r="E76" s="6" t="n">
        <v>-24079042</v>
      </c>
      <c r="H76" s="6" t="n">
        <v>-24079042</v>
      </c>
    </row>
    <row r="77">
      <c r="A77" s="4" t="inlineStr">
        <is>
          <t>Total stockholders' equity (deficit)</t>
        </is>
      </c>
      <c r="D77" s="6" t="n">
        <v>-50689020</v>
      </c>
      <c r="E77" s="6" t="n">
        <v>-39505300</v>
      </c>
      <c r="H77" s="6" t="n">
        <v>-50689020</v>
      </c>
    </row>
    <row r="78">
      <c r="A78" s="4" t="inlineStr">
        <is>
          <t>Total liabilities, Class A common stock subject to possible redemption and stockholders' equity (deficit)</t>
        </is>
      </c>
      <c r="D78" s="6" t="n">
        <v>0</v>
      </c>
      <c r="E78" s="6" t="n">
        <v>0</v>
      </c>
      <c r="H78" s="6" t="n">
        <v>0</v>
      </c>
    </row>
    <row r="79">
      <c r="A79" s="3" t="inlineStr">
        <is>
          <t>Unaudited Condensed Statement of Operations</t>
        </is>
      </c>
    </row>
    <row r="80">
      <c r="A80" s="4" t="inlineStr">
        <is>
          <t>Net loss</t>
        </is>
      </c>
      <c r="D80" s="6" t="n">
        <v>0</v>
      </c>
      <c r="E80" s="6" t="n">
        <v>0</v>
      </c>
      <c r="H80" s="6" t="n">
        <v>0</v>
      </c>
    </row>
    <row r="81">
      <c r="A81" s="3" t="inlineStr">
        <is>
          <t>Supplemental disclosure of noncash activities:</t>
        </is>
      </c>
    </row>
    <row r="82">
      <c r="A82" s="4" t="inlineStr">
        <is>
          <t>Change in fair value of Class A common stock subject to possible redemption</t>
        </is>
      </c>
      <c r="E82" s="6" t="n">
        <v>5617140</v>
      </c>
      <c r="H82" s="6" t="n">
        <v>16800860</v>
      </c>
    </row>
    <row r="83">
      <c r="A83" s="4" t="inlineStr">
        <is>
          <t>BOWX ACQUISITION CORP [Member] | Revision of Prior Period, Adjustment [Member] | Common Class A [Member]</t>
        </is>
      </c>
    </row>
    <row r="84">
      <c r="A84" s="3" t="inlineStr">
        <is>
          <t>Stockholders' equity (deficit)</t>
        </is>
      </c>
    </row>
    <row r="85">
      <c r="A85" s="4" t="inlineStr">
        <is>
          <t>Common stock value</t>
        </is>
      </c>
      <c r="D85" s="5" t="n">
        <v>-507</v>
      </c>
      <c r="E85" s="5" t="n">
        <v>-395</v>
      </c>
      <c r="H85" s="5" t="n">
        <v>-507</v>
      </c>
    </row>
    <row r="86">
      <c r="A86" s="3" t="inlineStr">
        <is>
          <t>Unaudited Condensed Statement of Operations</t>
        </is>
      </c>
    </row>
    <row r="87">
      <c r="A87" s="4" t="inlineStr">
        <is>
          <t>Weighted Average Number of Shares Outstanding, Basic and Diluted</t>
        </is>
      </c>
      <c r="D87" s="6" t="n">
        <v>0</v>
      </c>
      <c r="E87" s="6" t="n">
        <v>0</v>
      </c>
      <c r="H87" s="6" t="n">
        <v>0</v>
      </c>
    </row>
    <row r="88">
      <c r="A88" s="4" t="inlineStr">
        <is>
          <t>Basic and diluted net income (loss) per share</t>
        </is>
      </c>
      <c r="D88" s="9" t="n">
        <v>-0.19</v>
      </c>
      <c r="E88" s="9" t="n">
        <v>-0.09</v>
      </c>
      <c r="H88" s="9" t="n">
        <v>-0.28</v>
      </c>
    </row>
    <row r="89">
      <c r="A89" s="4" t="inlineStr">
        <is>
          <t>BOWX ACQUISITION CORP [Member] | Revision of Prior Period, Adjustment [Member] | Common Class B [Member]</t>
        </is>
      </c>
    </row>
    <row r="90">
      <c r="A90" s="3" t="inlineStr">
        <is>
          <t>Stockholders' equity (deficit)</t>
        </is>
      </c>
    </row>
    <row r="91">
      <c r="A91" s="4" t="inlineStr">
        <is>
          <t>Common stock value</t>
        </is>
      </c>
      <c r="D91" s="5" t="n">
        <v>0</v>
      </c>
      <c r="E91" s="5" t="n">
        <v>0</v>
      </c>
      <c r="H91" s="5" t="n">
        <v>0</v>
      </c>
    </row>
    <row r="92">
      <c r="A92" s="3" t="inlineStr">
        <is>
          <t>Unaudited Condensed Statement of Operations</t>
        </is>
      </c>
    </row>
    <row r="93">
      <c r="A93" s="4" t="inlineStr">
        <is>
          <t>Weighted Average Number of Shares Outstanding, Basic and Diluted</t>
        </is>
      </c>
      <c r="D93" s="6" t="n">
        <v>0</v>
      </c>
      <c r="E93" s="6" t="n">
        <v>0</v>
      </c>
      <c r="H93" s="6" t="n">
        <v>0</v>
      </c>
    </row>
    <row r="94">
      <c r="A94" s="4" t="inlineStr">
        <is>
          <t>Basic and diluted net income (loss) per share</t>
        </is>
      </c>
      <c r="D94" s="9" t="n">
        <v>0.74</v>
      </c>
      <c r="E94" s="9" t="n">
        <v>0.38</v>
      </c>
      <c r="H94" s="9" t="n">
        <v>1.11</v>
      </c>
    </row>
    <row r="95">
      <c r="A95" s="4" t="inlineStr">
        <is>
          <t>BOWX ACQUISITION CORP [Member] | Restated [Member]</t>
        </is>
      </c>
    </row>
    <row r="96">
      <c r="A96" s="3" t="inlineStr">
        <is>
          <t>Unaudited Condensed Balance Sheet</t>
        </is>
      </c>
    </row>
    <row r="97">
      <c r="A97" s="4" t="inlineStr">
        <is>
          <t>Total assets</t>
        </is>
      </c>
      <c r="D97" s="5" t="n">
        <v>483900536</v>
      </c>
      <c r="E97" s="5" t="n">
        <v>484346355</v>
      </c>
      <c r="F97" s="5" t="n">
        <v>484512579</v>
      </c>
      <c r="G97" s="5" t="n">
        <v>484512579</v>
      </c>
      <c r="H97" s="5" t="n">
        <v>483900536</v>
      </c>
      <c r="I97" s="5" t="n">
        <v>484520512</v>
      </c>
      <c r="M97" s="6" t="n">
        <v>484512579</v>
      </c>
      <c r="N97" s="6" t="n">
        <v>484520512</v>
      </c>
      <c r="T97" s="6" t="n">
        <v>422012234</v>
      </c>
    </row>
    <row r="98">
      <c r="A98" s="4" t="inlineStr">
        <is>
          <t>Total liabilities</t>
        </is>
      </c>
      <c r="D98" s="6" t="n">
        <v>46589547</v>
      </c>
      <c r="E98" s="6" t="n">
        <v>35851651</v>
      </c>
      <c r="F98" s="6" t="n">
        <v>26927974</v>
      </c>
      <c r="G98" s="6" t="n">
        <v>26927974</v>
      </c>
      <c r="H98" s="6" t="n">
        <v>46589547</v>
      </c>
      <c r="I98" s="6" t="n">
        <v>30408662</v>
      </c>
      <c r="M98" s="6" t="n">
        <v>26927974</v>
      </c>
      <c r="N98" s="6" t="n">
        <v>30408662</v>
      </c>
      <c r="T98" s="6" t="n">
        <v>22988438</v>
      </c>
    </row>
    <row r="99">
      <c r="A99" s="4" t="inlineStr">
        <is>
          <t>Class A common stock subject to possible redemption</t>
        </is>
      </c>
      <c r="D99" s="6" t="n">
        <v>483000000</v>
      </c>
      <c r="E99" s="6" t="n">
        <v>483000000</v>
      </c>
      <c r="F99" s="6" t="n">
        <v>483000000</v>
      </c>
      <c r="G99" s="6" t="n">
        <v>483000000</v>
      </c>
      <c r="H99" s="6" t="n">
        <v>483000000</v>
      </c>
      <c r="I99" s="6" t="n">
        <v>483000000</v>
      </c>
      <c r="M99" s="6" t="n">
        <v>483000000</v>
      </c>
      <c r="N99" s="6" t="n">
        <v>483000000</v>
      </c>
      <c r="T99" s="6" t="n">
        <v>483000000</v>
      </c>
    </row>
    <row r="100">
      <c r="A100" s="3" t="inlineStr">
        <is>
          <t>Stockholders' equity (deficit)</t>
        </is>
      </c>
    </row>
    <row r="101">
      <c r="A101" s="4" t="inlineStr">
        <is>
          <t>Preferred stock</t>
        </is>
      </c>
      <c r="D101" s="6" t="n">
        <v>0</v>
      </c>
      <c r="E101" s="6" t="n">
        <v>0</v>
      </c>
      <c r="H101" s="6" t="n">
        <v>0</v>
      </c>
      <c r="I101" s="6" t="n">
        <v>0</v>
      </c>
      <c r="N101" s="6" t="n">
        <v>0</v>
      </c>
      <c r="T101" s="6" t="n">
        <v>0</v>
      </c>
    </row>
    <row r="102">
      <c r="A102" s="4" t="inlineStr">
        <is>
          <t>Additional paid-in capital</t>
        </is>
      </c>
      <c r="D102" s="6" t="n">
        <v>0</v>
      </c>
      <c r="E102" s="6" t="n">
        <v>0</v>
      </c>
      <c r="H102" s="6" t="n">
        <v>0</v>
      </c>
      <c r="I102" s="6" t="n">
        <v>0</v>
      </c>
      <c r="N102" s="6" t="n">
        <v>0</v>
      </c>
      <c r="T102" s="6" t="n">
        <v>0</v>
      </c>
    </row>
    <row r="103">
      <c r="A103" s="4" t="inlineStr">
        <is>
          <t>Accumulated deficit</t>
        </is>
      </c>
      <c r="D103" s="6" t="n">
        <v>-45690219</v>
      </c>
      <c r="E103" s="6" t="n">
        <v>-34506504</v>
      </c>
      <c r="F103" s="6" t="n">
        <v>-25416603</v>
      </c>
      <c r="G103" s="6" t="n">
        <v>-25416603</v>
      </c>
      <c r="H103" s="6" t="n">
        <v>-45690219</v>
      </c>
      <c r="I103" s="6" t="n">
        <v>-28889358</v>
      </c>
      <c r="M103" s="6" t="n">
        <v>-25416603</v>
      </c>
      <c r="N103" s="6" t="n">
        <v>-28889358</v>
      </c>
      <c r="T103" s="6" t="n">
        <v>-83977412</v>
      </c>
    </row>
    <row r="104">
      <c r="A104" s="4" t="inlineStr">
        <is>
          <t>Total stockholders' equity (deficit)</t>
        </is>
      </c>
      <c r="D104" s="6" t="n">
        <v>-45689011</v>
      </c>
      <c r="E104" s="6" t="n">
        <v>-34505296</v>
      </c>
      <c r="H104" s="6" t="n">
        <v>-45689011</v>
      </c>
    </row>
    <row r="105">
      <c r="A105" s="4" t="inlineStr">
        <is>
          <t>Total liabilities, Class A common stock subject to possible redemption and stockholders' equity (deficit)</t>
        </is>
      </c>
      <c r="D105" s="6" t="n">
        <v>483900536</v>
      </c>
      <c r="E105" s="6" t="n">
        <v>484346355</v>
      </c>
      <c r="F105" s="5" t="n">
        <v>484512579</v>
      </c>
      <c r="G105" s="5" t="n">
        <v>484512579</v>
      </c>
      <c r="H105" s="6" t="n">
        <v>483900536</v>
      </c>
      <c r="I105" s="6" t="n">
        <v>484520512</v>
      </c>
      <c r="M105" s="6" t="n">
        <v>484512579</v>
      </c>
      <c r="N105" s="6" t="n">
        <v>484520512</v>
      </c>
      <c r="T105" s="6" t="n">
        <v>422012234</v>
      </c>
    </row>
    <row r="106">
      <c r="A106" s="3" t="inlineStr">
        <is>
          <t>Unaudited Condensed Statement of Operations</t>
        </is>
      </c>
    </row>
    <row r="107">
      <c r="A107" s="4" t="inlineStr">
        <is>
          <t>Net loss</t>
        </is>
      </c>
      <c r="D107" s="6" t="n">
        <v>-11183715</v>
      </c>
      <c r="E107" s="6" t="n">
        <v>-5617146</v>
      </c>
      <c r="H107" s="6" t="n">
        <v>-16800861</v>
      </c>
    </row>
    <row r="108">
      <c r="A108" s="3" t="inlineStr">
        <is>
          <t>Supplemental disclosure of noncash activities:</t>
        </is>
      </c>
    </row>
    <row r="109">
      <c r="A109" s="4" t="inlineStr">
        <is>
          <t>Change in fair value of Class A common stock subject to possible redemption</t>
        </is>
      </c>
      <c r="E109" s="6" t="n">
        <v>0</v>
      </c>
      <c r="H109" s="6" t="n">
        <v>0</v>
      </c>
      <c r="I109" s="6" t="n">
        <v>0</v>
      </c>
    </row>
    <row r="110">
      <c r="A110" s="4" t="inlineStr">
        <is>
          <t>BOWX ACQUISITION CORP [Member] | Restated [Member] | Common Class A [Member]</t>
        </is>
      </c>
    </row>
    <row r="111">
      <c r="A111" s="3" t="inlineStr">
        <is>
          <t>Stockholders' equity (deficit)</t>
        </is>
      </c>
    </row>
    <row r="112">
      <c r="A112" s="4" t="inlineStr">
        <is>
          <t>Common stock value</t>
        </is>
      </c>
      <c r="D112" s="5" t="n">
        <v>0</v>
      </c>
      <c r="E112" s="5" t="n">
        <v>0</v>
      </c>
      <c r="H112" s="5" t="n">
        <v>0</v>
      </c>
      <c r="I112" s="5" t="n">
        <v>0</v>
      </c>
      <c r="N112" s="6" t="n">
        <v>0</v>
      </c>
      <c r="T112" s="6" t="n">
        <v>0</v>
      </c>
    </row>
    <row r="113">
      <c r="A113" s="3" t="inlineStr">
        <is>
          <t>Unaudited Condensed Statement of Operations</t>
        </is>
      </c>
    </row>
    <row r="114">
      <c r="A114" s="4" t="inlineStr">
        <is>
          <t>Weighted Average Number of Shares Outstanding, Basic and Diluted</t>
        </is>
      </c>
      <c r="D114" s="6" t="n">
        <v>48300000</v>
      </c>
      <c r="E114" s="6" t="n">
        <v>48300000</v>
      </c>
      <c r="F114" s="6" t="n">
        <v>28464130</v>
      </c>
      <c r="G114" s="6" t="n">
        <v>20458594</v>
      </c>
      <c r="H114" s="6" t="n">
        <v>48300000</v>
      </c>
      <c r="I114" s="6" t="n">
        <v>32101364</v>
      </c>
    </row>
    <row r="115">
      <c r="A115" s="4" t="inlineStr">
        <is>
          <t>Basic and diluted net income (loss) per share</t>
        </is>
      </c>
      <c r="D115" s="9" t="n">
        <v>-0.19</v>
      </c>
      <c r="E115" s="9" t="n">
        <v>-0.09</v>
      </c>
      <c r="F115" s="9" t="n">
        <v>-0.03</v>
      </c>
      <c r="G115" s="9" t="n">
        <v>-0.04</v>
      </c>
      <c r="H115" s="9" t="n">
        <v>-0.28</v>
      </c>
      <c r="I115" s="9" t="n">
        <v>-0.11</v>
      </c>
    </row>
    <row r="116">
      <c r="A116" s="4" t="inlineStr">
        <is>
          <t>BOWX ACQUISITION CORP [Member] | Restated [Member] | Common Class B [Member]</t>
        </is>
      </c>
    </row>
    <row r="117">
      <c r="A117" s="3" t="inlineStr">
        <is>
          <t>Stockholders' equity (deficit)</t>
        </is>
      </c>
    </row>
    <row r="118">
      <c r="A118" s="4" t="inlineStr">
        <is>
          <t>Common stock value</t>
        </is>
      </c>
      <c r="D118" s="5" t="n">
        <v>1208</v>
      </c>
      <c r="E118" s="5" t="n">
        <v>1208</v>
      </c>
      <c r="F118" s="5" t="n">
        <v>1208</v>
      </c>
      <c r="G118" s="5" t="n">
        <v>1208</v>
      </c>
      <c r="H118" s="5" t="n">
        <v>1208</v>
      </c>
      <c r="I118" s="5" t="n">
        <v>1208</v>
      </c>
      <c r="M118" s="5" t="n">
        <v>1208</v>
      </c>
      <c r="N118" s="5" t="n">
        <v>1208</v>
      </c>
      <c r="T118" s="5" t="n">
        <v>1208</v>
      </c>
    </row>
    <row r="119">
      <c r="A119" s="3" t="inlineStr">
        <is>
          <t>Unaudited Condensed Statement of Operations</t>
        </is>
      </c>
    </row>
    <row r="120">
      <c r="A120" s="4" t="inlineStr">
        <is>
          <t>Weighted Average Number of Shares Outstanding, Basic and Diluted</t>
        </is>
      </c>
      <c r="D120" s="6" t="n">
        <v>12075000</v>
      </c>
      <c r="E120" s="6" t="n">
        <v>12075000</v>
      </c>
      <c r="F120" s="6" t="n">
        <v>11338859</v>
      </c>
      <c r="G120" s="6" t="n">
        <v>11102930</v>
      </c>
      <c r="H120" s="6" t="n">
        <v>12075000</v>
      </c>
      <c r="I120" s="6" t="n">
        <v>11509432</v>
      </c>
    </row>
    <row r="121">
      <c r="A121" s="4" t="inlineStr">
        <is>
          <t>Basic and diluted net income (loss) per share</t>
        </is>
      </c>
      <c r="D121" s="9" t="n">
        <v>-0.19</v>
      </c>
      <c r="E121" s="9" t="n">
        <v>-0.09</v>
      </c>
      <c r="F121" s="9" t="n">
        <v>-0.03</v>
      </c>
      <c r="G121" s="9" t="n">
        <v>-0.04</v>
      </c>
      <c r="H121" s="9" t="n">
        <v>-0.28</v>
      </c>
      <c r="I121" s="9" t="n">
        <v>-0.11</v>
      </c>
    </row>
    <row r="122"/>
    <row r="123">
      <c r="A123" s="4" t="inlineStr">
        <is>
          <t>[1]</t>
        </is>
      </c>
      <c r="B123" s="4" t="inlineStr">
        <is>
          <t>The Company’s condensed consolidated balance sheets include assets and liabilities of consolidated variable interest entities (“VIEs”). As of September 30, 2021 and December 31, 2020, total assets of consolidated VIEs, after intercompany eliminations, were $2.9 billion and $2.1 billion, respectively, including $100.7 million and $166.6 million of cash and cash equivalents, respectively, and $10.1 million and $10.0 million of restricted cash, respectively. Total liabilities of consolidated VIEs, after intercompany eliminations, were $2.5 billion and $1.7 billion as of September 30, 2021 and December 31, 2020, respectively. Creditors of VIEs do not have recourse against the general credit of the Company, except relating to certain lease guarantees totaling $13.5 million and $14.6 billion as of September 30, 2021 and December 31, 2020, respectively, provided by Legacy WeWork to certain landlords of the VIEs. See Note 5 for additional details.</t>
        </is>
      </c>
    </row>
    <row r="124">
      <c r="A124" s="4" t="inlineStr">
        <is>
          <t>[2]</t>
        </is>
      </c>
      <c r="B124" s="4" t="inlineStr">
        <is>
          <t>The Company’s consolidated balance sheets include assets and liabilities of consolidated variable interest entities (“VIEs”). As of December 31, 2020 and 2019, total assets of consolidated VIEs, after intercompany eliminations, were $2.1 billion and $6.7 billion respectively, including $166.6 million and $417.7 million of cash and cash equivalents, respectively, and $10.0 million and $94.0 million of restricted cash, respectively. Total liabilities of consolidated VIEs, after intercompany eliminations, were $1.7 billion and $5.4 billion as of December 31, 2020 and 2019, respectively. Creditors of VIEs do not have recourse against the general credit of the Company, except relating to certain lease guarantees totaling $14.6 million and $36.3 million as of December 31, 2020 and 2019, respectively, provided by WeWork Inc. to certain landlords of the VIEs. See Note 6 for additional details.</t>
        </is>
      </c>
    </row>
  </sheetData>
  <mergeCells count="13">
    <mergeCell ref="A1:A2"/>
    <mergeCell ref="B1:F1"/>
    <mergeCell ref="I1:J1"/>
    <mergeCell ref="K1:M1"/>
    <mergeCell ref="N1:R1"/>
    <mergeCell ref="B2:C2"/>
    <mergeCell ref="I2:J2"/>
    <mergeCell ref="K2:L2"/>
    <mergeCell ref="N2:O2"/>
    <mergeCell ref="P2:Q2"/>
    <mergeCell ref="A122:T122"/>
    <mergeCell ref="B123:T123"/>
    <mergeCell ref="B124:T12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7" customWidth="1" min="6" max="6"/>
    <col width="16" customWidth="1" min="7" max="7"/>
    <col width="13" customWidth="1" min="8" max="8"/>
    <col width="14" customWidth="1" min="9" max="9"/>
    <col width="14" customWidth="1" min="10" max="10"/>
    <col width="15" customWidth="1" min="11" max="11"/>
    <col width="16" customWidth="1" min="12" max="12"/>
    <col width="13" customWidth="1" min="13" max="13"/>
    <col width="15" customWidth="1" min="14" max="14"/>
    <col width="15" customWidth="1" min="15" max="15"/>
  </cols>
  <sheetData>
    <row r="1">
      <c r="A1" s="1" t="inlineStr">
        <is>
          <t>Restatement of Previously Issued Financial Statements - Schedule of Restatement of Balance Sheet (Detail) - USD ($)</t>
        </is>
      </c>
      <c r="B1" s="2" t="inlineStr">
        <is>
          <t>Sep. 30, 2021</t>
        </is>
      </c>
      <c r="D1" s="2" t="inlineStr">
        <is>
          <t>Jun. 30, 2021</t>
        </is>
      </c>
      <c r="E1" s="2" t="inlineStr">
        <is>
          <t>Mar. 31, 2021</t>
        </is>
      </c>
      <c r="F1" s="2" t="inlineStr">
        <is>
          <t>Mar. 25, 2021</t>
        </is>
      </c>
      <c r="G1" s="2" t="inlineStr">
        <is>
          <t>Dec. 31, 2020</t>
        </is>
      </c>
      <c r="I1" s="2" t="inlineStr">
        <is>
          <t>Sep. 30, 2020</t>
        </is>
      </c>
      <c r="J1" s="2" t="inlineStr">
        <is>
          <t>Aug. 07, 2020</t>
        </is>
      </c>
      <c r="K1" s="2" t="inlineStr">
        <is>
          <t>Jun. 30, 2020</t>
        </is>
      </c>
      <c r="L1" s="2" t="inlineStr">
        <is>
          <t>Dec. 31, 2019</t>
        </is>
      </c>
      <c r="N1" s="2" t="inlineStr">
        <is>
          <t>Dec. 31, 2018</t>
        </is>
      </c>
      <c r="O1" s="2" t="inlineStr">
        <is>
          <t>Dec. 31, 2017</t>
        </is>
      </c>
    </row>
    <row r="2">
      <c r="A2" s="3" t="inlineStr">
        <is>
          <t>Balance Sheet</t>
        </is>
      </c>
    </row>
    <row r="3">
      <c r="A3" s="4" t="inlineStr">
        <is>
          <t>Total assets</t>
        </is>
      </c>
      <c r="B3" s="5" t="n">
        <v>21955877000</v>
      </c>
      <c r="C3" s="4" t="inlineStr">
        <is>
          <t>[1]</t>
        </is>
      </c>
      <c r="G3" s="5" t="n">
        <v>25356334000</v>
      </c>
      <c r="H3" s="4" t="inlineStr">
        <is>
          <t>[1],[2]</t>
        </is>
      </c>
      <c r="L3" s="5" t="n">
        <v>31147814000</v>
      </c>
      <c r="M3" s="4" t="inlineStr">
        <is>
          <t>[2]</t>
        </is>
      </c>
    </row>
    <row r="4">
      <c r="A4" s="4" t="inlineStr">
        <is>
          <t>Total liabilities</t>
        </is>
      </c>
      <c r="B4" s="6" t="n">
        <v>23970957000</v>
      </c>
      <c r="C4" s="4" t="inlineStr">
        <is>
          <t>[1]</t>
        </is>
      </c>
      <c r="G4" s="6" t="n">
        <v>24981917000</v>
      </c>
      <c r="H4" s="4" t="inlineStr">
        <is>
          <t>[1],[2]</t>
        </is>
      </c>
      <c r="L4" s="6" t="n">
        <v>28016842000</v>
      </c>
      <c r="M4" s="4" t="inlineStr">
        <is>
          <t>[2]</t>
        </is>
      </c>
    </row>
    <row r="5">
      <c r="A5" s="3" t="inlineStr">
        <is>
          <t>Stockholders' equity (deficit)</t>
        </is>
      </c>
    </row>
    <row r="6">
      <c r="A6" s="4" t="inlineStr">
        <is>
          <t>Additional paid-in capital</t>
        </is>
      </c>
      <c r="B6" s="6" t="n">
        <v>2776772000</v>
      </c>
      <c r="G6" s="6" t="n">
        <v>2188319000</v>
      </c>
      <c r="L6" s="6" t="n">
        <v>1879838000</v>
      </c>
    </row>
    <row r="7">
      <c r="A7" s="4" t="inlineStr">
        <is>
          <t>Accumulated deficit</t>
        </is>
      </c>
      <c r="B7" s="6" t="n">
        <v>-13427090000</v>
      </c>
      <c r="G7" s="6" t="n">
        <v>-9703490000</v>
      </c>
      <c r="L7" s="6" t="n">
        <v>-6574322000</v>
      </c>
    </row>
    <row r="8">
      <c r="A8" s="4" t="inlineStr">
        <is>
          <t>Total stockholders' equity (deficit)</t>
        </is>
      </c>
      <c r="B8" s="6" t="n">
        <v>-10670424000</v>
      </c>
      <c r="G8" s="6" t="n">
        <v>-7671923000</v>
      </c>
      <c r="K8" s="5" t="n">
        <v>-5692452000</v>
      </c>
      <c r="L8" s="6" t="n">
        <v>-4374712000</v>
      </c>
      <c r="N8" s="5" t="n">
        <v>-2458576000</v>
      </c>
      <c r="O8" s="5" t="n">
        <v>-1302451000</v>
      </c>
    </row>
    <row r="9">
      <c r="A9" s="4" t="inlineStr">
        <is>
          <t>Total liabilities, Class A common stock subject to possible redemption and stockholders' equity (deficit)</t>
        </is>
      </c>
      <c r="B9" s="6" t="n">
        <v>21955877000</v>
      </c>
      <c r="G9" s="6" t="n">
        <v>25356334000</v>
      </c>
      <c r="L9" s="6" t="n">
        <v>31147814000</v>
      </c>
    </row>
    <row r="10">
      <c r="A10" s="4" t="inlineStr">
        <is>
          <t>BOWX ACQUISITION CORP [Member]</t>
        </is>
      </c>
    </row>
    <row r="11">
      <c r="A11" s="3" t="inlineStr">
        <is>
          <t>Balance Sheet</t>
        </is>
      </c>
    </row>
    <row r="12">
      <c r="A12" s="4" t="inlineStr">
        <is>
          <t>Total assets</t>
        </is>
      </c>
      <c r="B12" s="6" t="n">
        <v>483561501</v>
      </c>
      <c r="G12" s="6" t="n">
        <v>484520512</v>
      </c>
    </row>
    <row r="13">
      <c r="A13" s="4" t="inlineStr">
        <is>
          <t>Total liabilities</t>
        </is>
      </c>
      <c r="B13" s="6" t="n">
        <v>39314750</v>
      </c>
      <c r="G13" s="6" t="n">
        <v>30408662</v>
      </c>
    </row>
    <row r="14">
      <c r="A14" s="4" t="inlineStr">
        <is>
          <t>Class A common stock subject to possible redemption</t>
        </is>
      </c>
      <c r="B14" s="6" t="n">
        <v>483000000</v>
      </c>
      <c r="G14" s="6" t="n">
        <v>483000000</v>
      </c>
    </row>
    <row r="15">
      <c r="A15" s="3" t="inlineStr">
        <is>
          <t>Stockholders' equity (deficit)</t>
        </is>
      </c>
    </row>
    <row r="16">
      <c r="A16" s="4" t="inlineStr">
        <is>
          <t>Preferred stock</t>
        </is>
      </c>
      <c r="B16" s="4" t="inlineStr">
        <is>
          <t xml:space="preserve"> </t>
        </is>
      </c>
      <c r="G16" s="4" t="inlineStr">
        <is>
          <t xml:space="preserve"> </t>
        </is>
      </c>
    </row>
    <row r="17">
      <c r="A17" s="4" t="inlineStr">
        <is>
          <t>Accumulated deficit</t>
        </is>
      </c>
      <c r="B17" s="6" t="n">
        <v>-38754457</v>
      </c>
      <c r="G17" s="6" t="n">
        <v>-28889358</v>
      </c>
    </row>
    <row r="18">
      <c r="A18" s="4" t="inlineStr">
        <is>
          <t>Total stockholders' equity (deficit)</t>
        </is>
      </c>
      <c r="B18" s="6" t="n">
        <v>-38753249</v>
      </c>
      <c r="G18" s="6" t="n">
        <v>-28888150</v>
      </c>
    </row>
    <row r="19">
      <c r="A19" s="4" t="inlineStr">
        <is>
          <t>Total liabilities, Class A common stock subject to possible redemption and stockholders' equity (deficit)</t>
        </is>
      </c>
      <c r="B19" s="6" t="n">
        <v>483561501</v>
      </c>
      <c r="G19" s="6" t="n">
        <v>484520512</v>
      </c>
    </row>
    <row r="20">
      <c r="A20" s="4" t="inlineStr">
        <is>
          <t>Common Class A [Member]</t>
        </is>
      </c>
    </row>
    <row r="21">
      <c r="A21" s="3" t="inlineStr">
        <is>
          <t>Stockholders' equity (deficit)</t>
        </is>
      </c>
    </row>
    <row r="22">
      <c r="A22" s="4" t="inlineStr">
        <is>
          <t>Common stock value</t>
        </is>
      </c>
      <c r="B22" s="6" t="n">
        <v>177000</v>
      </c>
      <c r="F22" s="5" t="n">
        <v>9000000000</v>
      </c>
      <c r="G22" s="6" t="n">
        <v>42000</v>
      </c>
      <c r="L22" s="6" t="n">
        <v>41000</v>
      </c>
    </row>
    <row r="23">
      <c r="A23" s="4" t="inlineStr">
        <is>
          <t>Common Class A [Member] | BOWX ACQUISITION CORP [Member]</t>
        </is>
      </c>
    </row>
    <row r="24">
      <c r="A24" s="3" t="inlineStr">
        <is>
          <t>Balance Sheet</t>
        </is>
      </c>
    </row>
    <row r="25">
      <c r="A25" s="4" t="inlineStr">
        <is>
          <t>Class A common stock subject to possible redemption</t>
        </is>
      </c>
      <c r="G25" s="6" t="n">
        <v>483000000</v>
      </c>
    </row>
    <row r="26">
      <c r="A26" s="3" t="inlineStr">
        <is>
          <t>Stockholders' equity (deficit)</t>
        </is>
      </c>
    </row>
    <row r="27">
      <c r="A27" s="4" t="inlineStr">
        <is>
          <t>Common stock value</t>
        </is>
      </c>
      <c r="G27" s="6" t="n">
        <v>0</v>
      </c>
    </row>
    <row r="28">
      <c r="A28" s="4" t="inlineStr">
        <is>
          <t>Common Class B [Member]</t>
        </is>
      </c>
    </row>
    <row r="29">
      <c r="A29" s="3" t="inlineStr">
        <is>
          <t>Stockholders' equity (deficit)</t>
        </is>
      </c>
    </row>
    <row r="30">
      <c r="A30" s="4" t="inlineStr">
        <is>
          <t>Common stock value</t>
        </is>
      </c>
      <c r="G30" s="6" t="n">
        <v>129000</v>
      </c>
      <c r="L30" s="5" t="n">
        <v>129000</v>
      </c>
    </row>
    <row r="31">
      <c r="A31" s="4" t="inlineStr">
        <is>
          <t>Common Class B [Member] | BOWX ACQUISITION CORP [Member]</t>
        </is>
      </c>
    </row>
    <row r="32">
      <c r="A32" s="3" t="inlineStr">
        <is>
          <t>Stockholders' equity (deficit)</t>
        </is>
      </c>
    </row>
    <row r="33">
      <c r="A33" s="4" t="inlineStr">
        <is>
          <t>Common stock value</t>
        </is>
      </c>
      <c r="B33" s="5" t="n">
        <v>1208</v>
      </c>
      <c r="G33" s="6" t="n">
        <v>1208</v>
      </c>
    </row>
    <row r="34">
      <c r="A34" s="4" t="inlineStr">
        <is>
          <t>As Previously Reported | BOWX ACQUISITION CORP [Member]</t>
        </is>
      </c>
    </row>
    <row r="35">
      <c r="A35" s="3" t="inlineStr">
        <is>
          <t>Balance Sheet</t>
        </is>
      </c>
    </row>
    <row r="36">
      <c r="A36" s="4" t="inlineStr">
        <is>
          <t>Total assets</t>
        </is>
      </c>
      <c r="D36" s="5" t="n">
        <v>483900536</v>
      </c>
      <c r="E36" s="5" t="n">
        <v>484346355</v>
      </c>
      <c r="G36" s="6" t="n">
        <v>484520512</v>
      </c>
      <c r="I36" s="5" t="n">
        <v>484512579</v>
      </c>
      <c r="J36" s="5" t="n">
        <v>422012234</v>
      </c>
    </row>
    <row r="37">
      <c r="A37" s="4" t="inlineStr">
        <is>
          <t>Total liabilities</t>
        </is>
      </c>
      <c r="D37" s="6" t="n">
        <v>46589547</v>
      </c>
      <c r="E37" s="6" t="n">
        <v>35851651</v>
      </c>
      <c r="G37" s="6" t="n">
        <v>30408662</v>
      </c>
      <c r="I37" s="6" t="n">
        <v>26927974</v>
      </c>
      <c r="J37" s="6" t="n">
        <v>22988438</v>
      </c>
    </row>
    <row r="38">
      <c r="A38" s="4" t="inlineStr">
        <is>
          <t>Class A common stock subject to possible redemption</t>
        </is>
      </c>
      <c r="D38" s="6" t="n">
        <v>432310980</v>
      </c>
      <c r="E38" s="6" t="n">
        <v>443494700</v>
      </c>
      <c r="G38" s="6" t="n">
        <v>449111840</v>
      </c>
      <c r="I38" s="6" t="n">
        <v>452584600</v>
      </c>
      <c r="J38" s="6" t="n">
        <v>394023790</v>
      </c>
    </row>
    <row r="39">
      <c r="A39" s="3" t="inlineStr">
        <is>
          <t>Stockholders' equity (deficit)</t>
        </is>
      </c>
    </row>
    <row r="40">
      <c r="A40" s="4" t="inlineStr">
        <is>
          <t>Preferred stock</t>
        </is>
      </c>
      <c r="D40" s="6" t="n">
        <v>0</v>
      </c>
      <c r="E40" s="6" t="n">
        <v>0</v>
      </c>
      <c r="G40" s="6" t="n">
        <v>0</v>
      </c>
      <c r="J40" s="6" t="n">
        <v>0</v>
      </c>
    </row>
    <row r="41">
      <c r="A41" s="4" t="inlineStr">
        <is>
          <t>Additional paid-in capital</t>
        </is>
      </c>
      <c r="D41" s="6" t="n">
        <v>26609471</v>
      </c>
      <c r="E41" s="6" t="n">
        <v>15425863</v>
      </c>
      <c r="G41" s="6" t="n">
        <v>9808779</v>
      </c>
      <c r="I41" s="6" t="n">
        <v>6336054</v>
      </c>
      <c r="J41" s="6" t="n">
        <v>5058747</v>
      </c>
    </row>
    <row r="42">
      <c r="A42" s="4" t="inlineStr">
        <is>
          <t>Accumulated deficit</t>
        </is>
      </c>
      <c r="D42" s="6" t="n">
        <v>-21611177</v>
      </c>
      <c r="E42" s="6" t="n">
        <v>-10427462</v>
      </c>
      <c r="G42" s="6" t="n">
        <v>-4810316</v>
      </c>
      <c r="I42" s="6" t="n">
        <v>-1337561</v>
      </c>
      <c r="J42" s="6" t="n">
        <v>-60209</v>
      </c>
    </row>
    <row r="43">
      <c r="A43" s="4" t="inlineStr">
        <is>
          <t>Total stockholders' equity (deficit)</t>
        </is>
      </c>
      <c r="G43" s="6" t="n">
        <v>5000010</v>
      </c>
      <c r="I43" s="6" t="n">
        <v>5000005</v>
      </c>
      <c r="J43" s="6" t="n">
        <v>5000006</v>
      </c>
    </row>
    <row r="44">
      <c r="A44" s="4" t="inlineStr">
        <is>
          <t>Total liabilities, Class A common stock subject to possible redemption and stockholders' equity (deficit)</t>
        </is>
      </c>
      <c r="D44" s="6" t="n">
        <v>483900536</v>
      </c>
      <c r="E44" s="6" t="n">
        <v>484346355</v>
      </c>
      <c r="G44" s="6" t="n">
        <v>484520512</v>
      </c>
      <c r="I44" s="6" t="n">
        <v>484512579</v>
      </c>
      <c r="J44" s="6" t="n">
        <v>422012234</v>
      </c>
    </row>
    <row r="45">
      <c r="A45" s="4" t="inlineStr">
        <is>
          <t>As Previously Reported | Common Class A [Member] | BOWX ACQUISITION CORP [Member]</t>
        </is>
      </c>
    </row>
    <row r="46">
      <c r="A46" s="3" t="inlineStr">
        <is>
          <t>Stockholders' equity (deficit)</t>
        </is>
      </c>
    </row>
    <row r="47">
      <c r="A47" s="4" t="inlineStr">
        <is>
          <t>Common stock value</t>
        </is>
      </c>
      <c r="D47" s="6" t="n">
        <v>507</v>
      </c>
      <c r="E47" s="6" t="n">
        <v>395</v>
      </c>
      <c r="G47" s="6" t="n">
        <v>339</v>
      </c>
      <c r="I47" s="6" t="n">
        <v>304</v>
      </c>
      <c r="J47" s="6" t="n">
        <v>260</v>
      </c>
    </row>
    <row r="48">
      <c r="A48" s="4" t="inlineStr">
        <is>
          <t>As Previously Reported | Common Class B [Member] | BOWX ACQUISITION CORP [Member]</t>
        </is>
      </c>
    </row>
    <row r="49">
      <c r="A49" s="3" t="inlineStr">
        <is>
          <t>Stockholders' equity (deficit)</t>
        </is>
      </c>
    </row>
    <row r="50">
      <c r="A50" s="4" t="inlineStr">
        <is>
          <t>Common stock value</t>
        </is>
      </c>
      <c r="D50" s="6" t="n">
        <v>1208</v>
      </c>
      <c r="E50" s="6" t="n">
        <v>1208</v>
      </c>
      <c r="G50" s="6" t="n">
        <v>1208</v>
      </c>
      <c r="I50" s="6" t="n">
        <v>1208</v>
      </c>
      <c r="J50" s="6" t="n">
        <v>1208</v>
      </c>
    </row>
    <row r="51">
      <c r="A51" s="4" t="inlineStr">
        <is>
          <t>Restatement Adjustment | BOWX ACQUISITION CORP [Member]</t>
        </is>
      </c>
    </row>
    <row r="52">
      <c r="A52" s="3" t="inlineStr">
        <is>
          <t>Balance Sheet</t>
        </is>
      </c>
    </row>
    <row r="53">
      <c r="A53" s="4" t="inlineStr">
        <is>
          <t>Total assets</t>
        </is>
      </c>
      <c r="G53" s="6" t="n">
        <v>0</v>
      </c>
      <c r="J53" s="6" t="n">
        <v>0</v>
      </c>
    </row>
    <row r="54">
      <c r="A54" s="4" t="inlineStr">
        <is>
          <t>Total liabilities</t>
        </is>
      </c>
      <c r="G54" s="6" t="n">
        <v>0</v>
      </c>
      <c r="J54" s="6" t="n">
        <v>0</v>
      </c>
    </row>
    <row r="55">
      <c r="A55" s="4" t="inlineStr">
        <is>
          <t>Class A common stock subject to possible redemption</t>
        </is>
      </c>
      <c r="G55" s="6" t="n">
        <v>33888160</v>
      </c>
      <c r="I55" s="6" t="n">
        <v>30415400</v>
      </c>
      <c r="J55" s="6" t="n">
        <v>88976210</v>
      </c>
    </row>
    <row r="56">
      <c r="A56" s="3" t="inlineStr">
        <is>
          <t>Stockholders' equity (deficit)</t>
        </is>
      </c>
    </row>
    <row r="57">
      <c r="A57" s="4" t="inlineStr">
        <is>
          <t>Preferred stock</t>
        </is>
      </c>
      <c r="G57" s="6" t="n">
        <v>0</v>
      </c>
      <c r="J57" s="6" t="n">
        <v>0</v>
      </c>
    </row>
    <row r="58">
      <c r="A58" s="4" t="inlineStr">
        <is>
          <t>Additional paid-in capital</t>
        </is>
      </c>
      <c r="G58" s="6" t="n">
        <v>-9808779</v>
      </c>
      <c r="I58" s="6" t="n">
        <v>-6336054</v>
      </c>
      <c r="J58" s="6" t="n">
        <v>-5058747</v>
      </c>
    </row>
    <row r="59">
      <c r="A59" s="4" t="inlineStr">
        <is>
          <t>Accumulated deficit</t>
        </is>
      </c>
      <c r="G59" s="6" t="n">
        <v>-24079042</v>
      </c>
      <c r="I59" s="6" t="n">
        <v>-24079042</v>
      </c>
      <c r="J59" s="6" t="n">
        <v>-83917203</v>
      </c>
    </row>
    <row r="60">
      <c r="A60" s="4" t="inlineStr">
        <is>
          <t>Total stockholders' equity (deficit)</t>
        </is>
      </c>
      <c r="G60" s="6" t="n">
        <v>-33888160</v>
      </c>
      <c r="I60" s="6" t="n">
        <v>-30415400</v>
      </c>
      <c r="J60" s="6" t="n">
        <v>-88976210</v>
      </c>
    </row>
    <row r="61">
      <c r="A61" s="4" t="inlineStr">
        <is>
          <t>Total liabilities, Class A common stock subject to possible redemption and stockholders' equity (deficit)</t>
        </is>
      </c>
      <c r="G61" s="6" t="n">
        <v>0</v>
      </c>
      <c r="J61" s="6" t="n">
        <v>0</v>
      </c>
    </row>
    <row r="62">
      <c r="A62" s="4" t="inlineStr">
        <is>
          <t>Restatement Adjustment | Common Class A [Member] | BOWX ACQUISITION CORP [Member]</t>
        </is>
      </c>
    </row>
    <row r="63">
      <c r="A63" s="3" t="inlineStr">
        <is>
          <t>Stockholders' equity (deficit)</t>
        </is>
      </c>
    </row>
    <row r="64">
      <c r="A64" s="4" t="inlineStr">
        <is>
          <t>Common stock value</t>
        </is>
      </c>
      <c r="G64" s="6" t="n">
        <v>-339</v>
      </c>
      <c r="I64" s="6" t="n">
        <v>-304</v>
      </c>
      <c r="J64" s="6" t="n">
        <v>-260</v>
      </c>
    </row>
    <row r="65">
      <c r="A65" s="4" t="inlineStr">
        <is>
          <t>Restatement Adjustment | Common Class B [Member] | BOWX ACQUISITION CORP [Member]</t>
        </is>
      </c>
    </row>
    <row r="66">
      <c r="A66" s="3" t="inlineStr">
        <is>
          <t>Stockholders' equity (deficit)</t>
        </is>
      </c>
    </row>
    <row r="67">
      <c r="A67" s="4" t="inlineStr">
        <is>
          <t>Common stock value</t>
        </is>
      </c>
      <c r="G67" s="6" t="n">
        <v>0</v>
      </c>
      <c r="J67" s="6" t="n">
        <v>0</v>
      </c>
    </row>
    <row r="68">
      <c r="A68" s="4" t="inlineStr">
        <is>
          <t>As Restated | BOWX ACQUISITION CORP [Member]</t>
        </is>
      </c>
    </row>
    <row r="69">
      <c r="A69" s="3" t="inlineStr">
        <is>
          <t>Balance Sheet</t>
        </is>
      </c>
    </row>
    <row r="70">
      <c r="A70" s="4" t="inlineStr">
        <is>
          <t>Total assets</t>
        </is>
      </c>
      <c r="D70" s="6" t="n">
        <v>483900536</v>
      </c>
      <c r="E70" s="6" t="n">
        <v>484346355</v>
      </c>
      <c r="G70" s="6" t="n">
        <v>484520512</v>
      </c>
      <c r="I70" s="6" t="n">
        <v>484512579</v>
      </c>
      <c r="J70" s="6" t="n">
        <v>422012234</v>
      </c>
    </row>
    <row r="71">
      <c r="A71" s="4" t="inlineStr">
        <is>
          <t>Total liabilities</t>
        </is>
      </c>
      <c r="D71" s="6" t="n">
        <v>46589547</v>
      </c>
      <c r="E71" s="6" t="n">
        <v>35851651</v>
      </c>
      <c r="G71" s="6" t="n">
        <v>30408662</v>
      </c>
      <c r="I71" s="6" t="n">
        <v>26927974</v>
      </c>
      <c r="J71" s="6" t="n">
        <v>22988438</v>
      </c>
    </row>
    <row r="72">
      <c r="A72" s="4" t="inlineStr">
        <is>
          <t>Class A common stock subject to possible redemption</t>
        </is>
      </c>
      <c r="D72" s="6" t="n">
        <v>483000000</v>
      </c>
      <c r="E72" s="6" t="n">
        <v>483000000</v>
      </c>
      <c r="G72" s="6" t="n">
        <v>483000000</v>
      </c>
      <c r="I72" s="6" t="n">
        <v>483000000</v>
      </c>
      <c r="J72" s="6" t="n">
        <v>483000000</v>
      </c>
    </row>
    <row r="73">
      <c r="A73" s="3" t="inlineStr">
        <is>
          <t>Stockholders' equity (deficit)</t>
        </is>
      </c>
    </row>
    <row r="74">
      <c r="A74" s="4" t="inlineStr">
        <is>
          <t>Preferred stock</t>
        </is>
      </c>
      <c r="D74" s="6" t="n">
        <v>0</v>
      </c>
      <c r="E74" s="6" t="n">
        <v>0</v>
      </c>
      <c r="G74" s="6" t="n">
        <v>0</v>
      </c>
      <c r="J74" s="6" t="n">
        <v>0</v>
      </c>
    </row>
    <row r="75">
      <c r="A75" s="4" t="inlineStr">
        <is>
          <t>Additional paid-in capital</t>
        </is>
      </c>
      <c r="D75" s="6" t="n">
        <v>0</v>
      </c>
      <c r="E75" s="6" t="n">
        <v>0</v>
      </c>
      <c r="G75" s="6" t="n">
        <v>0</v>
      </c>
      <c r="J75" s="6" t="n">
        <v>0</v>
      </c>
    </row>
    <row r="76">
      <c r="A76" s="4" t="inlineStr">
        <is>
          <t>Accumulated deficit</t>
        </is>
      </c>
      <c r="D76" s="6" t="n">
        <v>-45690219</v>
      </c>
      <c r="E76" s="6" t="n">
        <v>-34506504</v>
      </c>
      <c r="G76" s="6" t="n">
        <v>-28889358</v>
      </c>
      <c r="I76" s="6" t="n">
        <v>-25416603</v>
      </c>
      <c r="J76" s="6" t="n">
        <v>-83977412</v>
      </c>
    </row>
    <row r="77">
      <c r="A77" s="4" t="inlineStr">
        <is>
          <t>Total stockholders' equity (deficit)</t>
        </is>
      </c>
      <c r="G77" s="6" t="n">
        <v>-28888150</v>
      </c>
      <c r="I77" s="6" t="n">
        <v>-25415395</v>
      </c>
      <c r="J77" s="6" t="n">
        <v>-83976204</v>
      </c>
    </row>
    <row r="78">
      <c r="A78" s="4" t="inlineStr">
        <is>
          <t>Total liabilities, Class A common stock subject to possible redemption and stockholders' equity (deficit)</t>
        </is>
      </c>
      <c r="D78" s="6" t="n">
        <v>483900536</v>
      </c>
      <c r="E78" s="6" t="n">
        <v>484346355</v>
      </c>
      <c r="G78" s="6" t="n">
        <v>484520512</v>
      </c>
      <c r="I78" s="6" t="n">
        <v>484512579</v>
      </c>
      <c r="J78" s="6" t="n">
        <v>422012234</v>
      </c>
    </row>
    <row r="79">
      <c r="A79" s="4" t="inlineStr">
        <is>
          <t>As Restated | Common Class A [Member] | BOWX ACQUISITION CORP [Member]</t>
        </is>
      </c>
    </row>
    <row r="80">
      <c r="A80" s="3" t="inlineStr">
        <is>
          <t>Stockholders' equity (deficit)</t>
        </is>
      </c>
    </row>
    <row r="81">
      <c r="A81" s="4" t="inlineStr">
        <is>
          <t>Common stock value</t>
        </is>
      </c>
      <c r="D81" s="6" t="n">
        <v>0</v>
      </c>
      <c r="E81" s="6" t="n">
        <v>0</v>
      </c>
      <c r="G81" s="6" t="n">
        <v>0</v>
      </c>
      <c r="J81" s="6" t="n">
        <v>0</v>
      </c>
    </row>
    <row r="82">
      <c r="A82" s="4" t="inlineStr">
        <is>
          <t>As Restated | Common Class B [Member] | BOWX ACQUISITION CORP [Member]</t>
        </is>
      </c>
    </row>
    <row r="83">
      <c r="A83" s="3" t="inlineStr">
        <is>
          <t>Stockholders' equity (deficit)</t>
        </is>
      </c>
    </row>
    <row r="84">
      <c r="A84" s="4" t="inlineStr">
        <is>
          <t>Common stock value</t>
        </is>
      </c>
      <c r="D84" s="5" t="n">
        <v>1208</v>
      </c>
      <c r="E84" s="5" t="n">
        <v>1208</v>
      </c>
      <c r="G84" s="5" t="n">
        <v>1208</v>
      </c>
      <c r="I84" s="5" t="n">
        <v>1208</v>
      </c>
      <c r="J84" s="5" t="n">
        <v>1208</v>
      </c>
    </row>
    <row r="85"/>
    <row r="86">
      <c r="A86" s="4" t="inlineStr">
        <is>
          <t>[1]</t>
        </is>
      </c>
      <c r="B86" s="4" t="inlineStr">
        <is>
          <t>The Company’s condensed consolidated balance sheets include assets and liabilities of consolidated variable interest entities (“VIEs”). As of September 30, 2021 and December 31, 2020, total assets of consolidated VIEs, after intercompany eliminations, were $2.9 billion and $2.1 billion, respectively, including $100.7 million and $166.6 million of cash and cash equivalents, respectively, and $10.1 million and $10.0 million of restricted cash, respectively. Total liabilities of consolidated VIEs, after intercompany eliminations, were $2.5 billion and $1.7 billion as of September 30, 2021 and December 31, 2020, respectively. Creditors of VIEs do not have recourse against the general credit of the Company, except relating to certain lease guarantees totaling $13.5 million and $14.6 billion as of September 30, 2021 and December 31, 2020, respectively, provided by Legacy WeWork to certain landlords of the VIEs. See Note 5 for additional details.</t>
        </is>
      </c>
    </row>
    <row r="87">
      <c r="A87" s="4" t="inlineStr">
        <is>
          <t>[2]</t>
        </is>
      </c>
      <c r="B87" s="4" t="inlineStr">
        <is>
          <t>The Company’s consolidated balance sheets include assets and liabilities of consolidated variable interest entities (“VIEs”). As of December 31, 2020 and 2019, total assets of consolidated VIEs, after intercompany eliminations, were $2.1 billion and $6.7 billion respectively, including $166.6 million and $417.7 million of cash and cash equivalents, respectively, and $10.0 million and $94.0 million of restricted cash, respectively. Total liabilities of consolidated VIEs, after intercompany eliminations, were $1.7 billion and $5.4 billion as of December 31, 2020 and 2019, respectively. Creditors of VIEs do not have recourse against the general credit of the Company, except relating to certain lease guarantees totaling $14.6 million and $36.3 million as of December 31, 2020 and 2019, respectively, provided by WeWork Inc. to certain landlords of the VIEs. See Note 6 for additional details.</t>
        </is>
      </c>
    </row>
  </sheetData>
  <mergeCells count="6">
    <mergeCell ref="B1:C1"/>
    <mergeCell ref="G1:H1"/>
    <mergeCell ref="L1:M1"/>
    <mergeCell ref="A85:O85"/>
    <mergeCell ref="B86:O86"/>
    <mergeCell ref="B87:O8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5" customWidth="1" min="9" max="9"/>
    <col width="15" customWidth="1" min="10" max="10"/>
    <col width="16" customWidth="1" min="11" max="11"/>
    <col width="15" customWidth="1" min="12" max="12"/>
    <col width="15" customWidth="1" min="13" max="13"/>
  </cols>
  <sheetData>
    <row r="1">
      <c r="A1" s="1" t="inlineStr">
        <is>
          <t>Restatement of Previously Issued Financial Statements - Schedule of Restatement of Statement of Operations (Detail) - USD ($)</t>
        </is>
      </c>
      <c r="B1" s="2" t="inlineStr">
        <is>
          <t>3 Months Ended</t>
        </is>
      </c>
      <c r="F1" s="2" t="inlineStr">
        <is>
          <t>4 Months Ended</t>
        </is>
      </c>
      <c r="G1" s="2" t="inlineStr">
        <is>
          <t>6 Months Ended</t>
        </is>
      </c>
      <c r="H1" s="2" t="inlineStr">
        <is>
          <t>7 Months Ended</t>
        </is>
      </c>
      <c r="I1" s="2" t="inlineStr">
        <is>
          <t>9 Months Ended</t>
        </is>
      </c>
      <c r="K1" s="2" t="inlineStr">
        <is>
          <t>12 Months Ended</t>
        </is>
      </c>
    </row>
    <row r="2">
      <c r="B2" s="2" t="inlineStr">
        <is>
          <t>Sep. 30, 2021</t>
        </is>
      </c>
      <c r="C2" s="2" t="inlineStr">
        <is>
          <t>Jun. 30, 2021</t>
        </is>
      </c>
      <c r="D2" s="2" t="inlineStr">
        <is>
          <t>Mar. 31, 2021</t>
        </is>
      </c>
      <c r="E2" s="2" t="inlineStr">
        <is>
          <t>Sep. 30, 2020</t>
        </is>
      </c>
      <c r="F2" s="2" t="inlineStr">
        <is>
          <t>Sep. 30, 2020</t>
        </is>
      </c>
      <c r="G2" s="2" t="inlineStr">
        <is>
          <t>Jun. 30, 2021</t>
        </is>
      </c>
      <c r="H2" s="2" t="inlineStr">
        <is>
          <t>Dec. 31, 2020</t>
        </is>
      </c>
      <c r="I2" s="2" t="inlineStr">
        <is>
          <t>Sep. 30, 2021</t>
        </is>
      </c>
      <c r="J2" s="2" t="inlineStr">
        <is>
          <t>Sep. 30, 2020</t>
        </is>
      </c>
      <c r="K2" s="2" t="inlineStr">
        <is>
          <t>Dec. 31, 2020</t>
        </is>
      </c>
      <c r="L2" s="2" t="inlineStr">
        <is>
          <t>Dec. 31, 2019</t>
        </is>
      </c>
      <c r="M2" s="2" t="inlineStr">
        <is>
          <t>Dec. 31, 2018</t>
        </is>
      </c>
    </row>
    <row r="3">
      <c r="A3" s="3" t="inlineStr">
        <is>
          <t>Income Statement [Abstract]</t>
        </is>
      </c>
    </row>
    <row r="4">
      <c r="A4" s="4" t="inlineStr">
        <is>
          <t>Net loss</t>
        </is>
      </c>
      <c r="B4" s="5" t="n">
        <v>-802400000</v>
      </c>
      <c r="E4" s="5" t="n">
        <v>-941263000</v>
      </c>
      <c r="I4" s="5" t="n">
        <v>-3723600000</v>
      </c>
      <c r="J4" s="5" t="n">
        <v>-1988961000</v>
      </c>
      <c r="K4" s="5" t="n">
        <v>-3129358000</v>
      </c>
      <c r="L4" s="5" t="n">
        <v>-3264738000</v>
      </c>
      <c r="M4" s="5" t="n">
        <v>-1610792000</v>
      </c>
    </row>
    <row r="5">
      <c r="A5" s="4" t="inlineStr">
        <is>
          <t>Weighted Average Number of Shares Outstanding, Basic and Diluted</t>
        </is>
      </c>
      <c r="B5" s="6" t="n">
        <v>176708911</v>
      </c>
      <c r="E5" s="6" t="n">
        <v>170715288</v>
      </c>
      <c r="I5" s="6" t="n">
        <v>174750082</v>
      </c>
      <c r="J5" s="6" t="n">
        <v>170699512</v>
      </c>
      <c r="K5" s="6" t="n">
        <v>170275761</v>
      </c>
      <c r="L5" s="6" t="n">
        <v>168436109</v>
      </c>
      <c r="M5" s="6" t="n">
        <v>163148918</v>
      </c>
    </row>
    <row r="6">
      <c r="A6" s="4" t="inlineStr">
        <is>
          <t>BOWX ACQUISITION CORP [Member]</t>
        </is>
      </c>
    </row>
    <row r="7">
      <c r="A7" s="3" t="inlineStr">
        <is>
          <t>Income Statement [Abstract]</t>
        </is>
      </c>
    </row>
    <row r="8">
      <c r="A8" s="4" t="inlineStr">
        <is>
          <t>Net loss</t>
        </is>
      </c>
      <c r="H8" s="5" t="n">
        <v>-4810316</v>
      </c>
    </row>
    <row r="9">
      <c r="A9" s="4" t="inlineStr">
        <is>
          <t>Common Class A [Member] | BOWX ACQUISITION CORP [Member]</t>
        </is>
      </c>
    </row>
    <row r="10">
      <c r="A10" s="3" t="inlineStr">
        <is>
          <t>Income Statement [Abstract]</t>
        </is>
      </c>
    </row>
    <row r="11">
      <c r="A11" s="4" t="inlineStr">
        <is>
          <t>Weighted Average Number of Shares Outstanding, Basic and Diluted</t>
        </is>
      </c>
      <c r="B11" s="6" t="n">
        <v>48300000</v>
      </c>
      <c r="E11" s="6" t="n">
        <v>28464130</v>
      </c>
      <c r="F11" s="6" t="n">
        <v>20458594</v>
      </c>
      <c r="H11" s="6" t="n">
        <v>32101364</v>
      </c>
      <c r="I11" s="6" t="n">
        <v>48300000</v>
      </c>
    </row>
    <row r="12">
      <c r="A12" s="4" t="inlineStr">
        <is>
          <t>Earnings Per Share, Basic and Diluted</t>
        </is>
      </c>
      <c r="B12" s="9" t="n">
        <v>0.11</v>
      </c>
      <c r="E12" s="9" t="n">
        <v>-0.03</v>
      </c>
      <c r="F12" s="9" t="n">
        <v>-0.04</v>
      </c>
      <c r="H12" s="9" t="n">
        <v>-0.11</v>
      </c>
      <c r="I12" s="9" t="n">
        <v>-0.16</v>
      </c>
    </row>
    <row r="13">
      <c r="A13" s="4" t="inlineStr">
        <is>
          <t>Common Class B [Member] | BOWX ACQUISITION CORP [Member]</t>
        </is>
      </c>
    </row>
    <row r="14">
      <c r="A14" s="3" t="inlineStr">
        <is>
          <t>Income Statement [Abstract]</t>
        </is>
      </c>
    </row>
    <row r="15">
      <c r="A15" s="4" t="inlineStr">
        <is>
          <t>Weighted Average Number of Shares Outstanding, Basic and Diluted</t>
        </is>
      </c>
      <c r="B15" s="6" t="n">
        <v>12075000</v>
      </c>
      <c r="E15" s="6" t="n">
        <v>11338859</v>
      </c>
      <c r="F15" s="6" t="n">
        <v>11102930</v>
      </c>
      <c r="H15" s="6" t="n">
        <v>11509432</v>
      </c>
      <c r="I15" s="6" t="n">
        <v>12075000</v>
      </c>
    </row>
    <row r="16">
      <c r="A16" s="4" t="inlineStr">
        <is>
          <t>Earnings Per Share, Basic and Diluted</t>
        </is>
      </c>
      <c r="B16" s="9" t="n">
        <v>0.11</v>
      </c>
      <c r="E16" s="9" t="n">
        <v>-0.03</v>
      </c>
      <c r="F16" s="9" t="n">
        <v>-0.04</v>
      </c>
      <c r="H16" s="9" t="n">
        <v>-0.11</v>
      </c>
      <c r="I16" s="9" t="n">
        <v>-0.16</v>
      </c>
    </row>
    <row r="17">
      <c r="A17" s="4" t="inlineStr">
        <is>
          <t>As Previously Reported | BOWX ACQUISITION CORP [Member]</t>
        </is>
      </c>
    </row>
    <row r="18">
      <c r="A18" s="3" t="inlineStr">
        <is>
          <t>Income Statement [Abstract]</t>
        </is>
      </c>
    </row>
    <row r="19">
      <c r="A19" s="4" t="inlineStr">
        <is>
          <t>Net loss</t>
        </is>
      </c>
      <c r="E19" s="5" t="n">
        <v>-1314096</v>
      </c>
      <c r="F19" s="5" t="n">
        <v>-1337561</v>
      </c>
      <c r="H19" s="5" t="n">
        <v>-4810316</v>
      </c>
    </row>
    <row r="20">
      <c r="A20" s="4" t="inlineStr">
        <is>
          <t>As Previously Reported | Common Class A [Member] | BOWX ACQUISITION CORP [Member]</t>
        </is>
      </c>
    </row>
    <row r="21">
      <c r="A21" s="3" t="inlineStr">
        <is>
          <t>Income Statement [Abstract]</t>
        </is>
      </c>
    </row>
    <row r="22">
      <c r="A22" s="4" t="inlineStr">
        <is>
          <t>Weighted Average Number of Shares Outstanding, Basic and Diluted</t>
        </is>
      </c>
      <c r="C22" s="6" t="n">
        <v>48300000</v>
      </c>
      <c r="D22" s="6" t="n">
        <v>48300000</v>
      </c>
      <c r="E22" s="6" t="n">
        <v>47612727</v>
      </c>
      <c r="F22" s="6" t="n">
        <v>47612727</v>
      </c>
      <c r="G22" s="6" t="n">
        <v>48300000</v>
      </c>
      <c r="H22" s="6" t="n">
        <v>48042857</v>
      </c>
    </row>
    <row r="23">
      <c r="A23" s="4" t="inlineStr">
        <is>
          <t>Earnings Per Share, Basic and Diluted</t>
        </is>
      </c>
      <c r="C23" s="5" t="n">
        <v>0</v>
      </c>
      <c r="D23" s="5" t="n">
        <v>0</v>
      </c>
      <c r="E23" s="5" t="n">
        <v>0</v>
      </c>
      <c r="F23" s="5" t="n">
        <v>0</v>
      </c>
      <c r="G23" s="5" t="n">
        <v>0</v>
      </c>
      <c r="H23" s="5" t="n">
        <v>0</v>
      </c>
    </row>
    <row r="24">
      <c r="A24" s="4" t="inlineStr">
        <is>
          <t>As Previously Reported | Common Class B [Member] | BOWX ACQUISITION CORP [Member]</t>
        </is>
      </c>
    </row>
    <row r="25">
      <c r="A25" s="3" t="inlineStr">
        <is>
          <t>Income Statement [Abstract]</t>
        </is>
      </c>
    </row>
    <row r="26">
      <c r="A26" s="4" t="inlineStr">
        <is>
          <t>Weighted Average Number of Shares Outstanding, Basic and Diluted</t>
        </is>
      </c>
      <c r="C26" s="6" t="n">
        <v>12075000</v>
      </c>
      <c r="D26" s="6" t="n">
        <v>12075000</v>
      </c>
      <c r="E26" s="6" t="n">
        <v>12075000</v>
      </c>
      <c r="F26" s="6" t="n">
        <v>12075000</v>
      </c>
      <c r="G26" s="6" t="n">
        <v>12075000</v>
      </c>
      <c r="H26" s="6" t="n">
        <v>11509432</v>
      </c>
    </row>
    <row r="27">
      <c r="A27" s="4" t="inlineStr">
        <is>
          <t>Earnings Per Share, Basic and Diluted</t>
        </is>
      </c>
      <c r="C27" s="9" t="n">
        <v>-0.93</v>
      </c>
      <c r="D27" s="9" t="n">
        <v>-0.47</v>
      </c>
      <c r="E27" s="9" t="n">
        <v>-0.11</v>
      </c>
      <c r="F27" s="9" t="n">
        <v>-0.11</v>
      </c>
      <c r="G27" s="9" t="n">
        <v>-1.39</v>
      </c>
      <c r="H27" s="9" t="n">
        <v>-0.43</v>
      </c>
    </row>
    <row r="28">
      <c r="A28" s="4" t="inlineStr">
        <is>
          <t>Restatement Adjustment | BOWX ACQUISITION CORP [Member]</t>
        </is>
      </c>
    </row>
    <row r="29">
      <c r="A29" s="3" t="inlineStr">
        <is>
          <t>Income Statement [Abstract]</t>
        </is>
      </c>
    </row>
    <row r="30">
      <c r="A30" s="4" t="inlineStr">
        <is>
          <t>Net loss</t>
        </is>
      </c>
      <c r="H30" s="5" t="n">
        <v>0</v>
      </c>
    </row>
    <row r="31">
      <c r="A31" s="4" t="inlineStr">
        <is>
          <t>Restatement Adjustment | Common Class A [Member] | BOWX ACQUISITION CORP [Member]</t>
        </is>
      </c>
    </row>
    <row r="32">
      <c r="A32" s="3" t="inlineStr">
        <is>
          <t>Income Statement [Abstract]</t>
        </is>
      </c>
    </row>
    <row r="33">
      <c r="A33" s="4" t="inlineStr">
        <is>
          <t>Weighted Average Number of Shares Outstanding, Basic and Diluted</t>
        </is>
      </c>
      <c r="E33" s="6" t="n">
        <v>-19148597</v>
      </c>
      <c r="F33" s="6" t="n">
        <v>-27154133</v>
      </c>
      <c r="H33" s="6" t="n">
        <v>-15941493</v>
      </c>
    </row>
    <row r="34">
      <c r="A34" s="4" t="inlineStr">
        <is>
          <t>Earnings Per Share, Basic and Diluted</t>
        </is>
      </c>
      <c r="E34" s="9" t="n">
        <v>-0.03</v>
      </c>
      <c r="F34" s="9" t="n">
        <v>-0.04</v>
      </c>
      <c r="H34" s="9" t="n">
        <v>-0.11</v>
      </c>
    </row>
    <row r="35">
      <c r="A35" s="4" t="inlineStr">
        <is>
          <t>Restatement Adjustment | Common Class B [Member] | BOWX ACQUISITION CORP [Member]</t>
        </is>
      </c>
    </row>
    <row r="36">
      <c r="A36" s="3" t="inlineStr">
        <is>
          <t>Income Statement [Abstract]</t>
        </is>
      </c>
    </row>
    <row r="37">
      <c r="A37" s="4" t="inlineStr">
        <is>
          <t>Weighted Average Number of Shares Outstanding, Basic and Diluted</t>
        </is>
      </c>
      <c r="E37" s="6" t="n">
        <v>-736141</v>
      </c>
      <c r="F37" s="6" t="n">
        <v>-972070</v>
      </c>
      <c r="H37" s="6" t="n">
        <v>0</v>
      </c>
    </row>
    <row r="38">
      <c r="A38" s="4" t="inlineStr">
        <is>
          <t>Earnings Per Share, Basic and Diluted</t>
        </is>
      </c>
      <c r="E38" s="9" t="n">
        <v>0.08</v>
      </c>
      <c r="F38" s="9" t="n">
        <v>0.07000000000000001</v>
      </c>
      <c r="H38" s="9" t="n">
        <v>0.32</v>
      </c>
    </row>
    <row r="39">
      <c r="A39" s="4" t="inlineStr">
        <is>
          <t>As Restated | BOWX ACQUISITION CORP [Member]</t>
        </is>
      </c>
    </row>
    <row r="40">
      <c r="A40" s="3" t="inlineStr">
        <is>
          <t>Income Statement [Abstract]</t>
        </is>
      </c>
    </row>
    <row r="41">
      <c r="A41" s="4" t="inlineStr">
        <is>
          <t>Net loss</t>
        </is>
      </c>
      <c r="E41" s="5" t="n">
        <v>-1314096</v>
      </c>
      <c r="F41" s="5" t="n">
        <v>-1337561</v>
      </c>
      <c r="H41" s="5" t="n">
        <v>-4810316</v>
      </c>
    </row>
    <row r="42">
      <c r="A42" s="4" t="inlineStr">
        <is>
          <t>As Restated | Common Class A [Member] | BOWX ACQUISITION CORP [Member]</t>
        </is>
      </c>
    </row>
    <row r="43">
      <c r="A43" s="3" t="inlineStr">
        <is>
          <t>Income Statement [Abstract]</t>
        </is>
      </c>
    </row>
    <row r="44">
      <c r="A44" s="4" t="inlineStr">
        <is>
          <t>Weighted Average Number of Shares Outstanding, Basic and Diluted</t>
        </is>
      </c>
      <c r="C44" s="6" t="n">
        <v>48300000</v>
      </c>
      <c r="D44" s="6" t="n">
        <v>48300000</v>
      </c>
      <c r="E44" s="6" t="n">
        <v>28464130</v>
      </c>
      <c r="F44" s="6" t="n">
        <v>20458594</v>
      </c>
      <c r="G44" s="6" t="n">
        <v>48300000</v>
      </c>
      <c r="H44" s="6" t="n">
        <v>32101364</v>
      </c>
    </row>
    <row r="45">
      <c r="A45" s="4" t="inlineStr">
        <is>
          <t>Earnings Per Share, Basic and Diluted</t>
        </is>
      </c>
      <c r="C45" s="9" t="n">
        <v>-0.19</v>
      </c>
      <c r="D45" s="9" t="n">
        <v>-0.09</v>
      </c>
      <c r="E45" s="9" t="n">
        <v>-0.03</v>
      </c>
      <c r="F45" s="9" t="n">
        <v>-0.04</v>
      </c>
      <c r="G45" s="9" t="n">
        <v>-0.28</v>
      </c>
      <c r="H45" s="9" t="n">
        <v>-0.11</v>
      </c>
    </row>
    <row r="46">
      <c r="A46" s="4" t="inlineStr">
        <is>
          <t>As Restated | Common Class B [Member] | BOWX ACQUISITION CORP [Member]</t>
        </is>
      </c>
    </row>
    <row r="47">
      <c r="A47" s="3" t="inlineStr">
        <is>
          <t>Income Statement [Abstract]</t>
        </is>
      </c>
    </row>
    <row r="48">
      <c r="A48" s="4" t="inlineStr">
        <is>
          <t>Weighted Average Number of Shares Outstanding, Basic and Diluted</t>
        </is>
      </c>
      <c r="C48" s="6" t="n">
        <v>12075000</v>
      </c>
      <c r="D48" s="6" t="n">
        <v>12075000</v>
      </c>
      <c r="E48" s="6" t="n">
        <v>11338859</v>
      </c>
      <c r="F48" s="6" t="n">
        <v>11102930</v>
      </c>
      <c r="G48" s="6" t="n">
        <v>12075000</v>
      </c>
      <c r="H48" s="6" t="n">
        <v>11509432</v>
      </c>
    </row>
    <row r="49">
      <c r="A49" s="4" t="inlineStr">
        <is>
          <t>Earnings Per Share, Basic and Diluted</t>
        </is>
      </c>
      <c r="C49" s="9" t="n">
        <v>-0.19</v>
      </c>
      <c r="D49" s="9" t="n">
        <v>-0.09</v>
      </c>
      <c r="E49" s="9" t="n">
        <v>-0.03</v>
      </c>
      <c r="F49" s="9" t="n">
        <v>-0.04</v>
      </c>
      <c r="G49" s="9" t="n">
        <v>-0.28</v>
      </c>
      <c r="H49" s="9" t="n">
        <v>-0.11</v>
      </c>
    </row>
  </sheetData>
  <mergeCells count="4">
    <mergeCell ref="A1:A2"/>
    <mergeCell ref="B1:E1"/>
    <mergeCell ref="I1:J1"/>
    <mergeCell ref="K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243"/>
  <sheetViews>
    <sheetView workbookViewId="0">
      <selection activeCell="A1" sqref="A1"/>
    </sheetView>
  </sheetViews>
  <sheetFormatPr baseColWidth="8" defaultRowHeight="15"/>
  <cols>
    <col width="80" customWidth="1" min="1" max="1"/>
    <col width="16" customWidth="1" min="2" max="2"/>
    <col width="59" customWidth="1" min="3" max="3"/>
    <col width="28" customWidth="1" min="4" max="4"/>
    <col width="43" customWidth="1" min="5" max="5"/>
    <col width="36" customWidth="1" min="6" max="6"/>
    <col width="33" customWidth="1" min="7" max="7"/>
    <col width="33" customWidth="1" min="8" max="8"/>
    <col width="33" customWidth="1" min="9" max="9"/>
    <col width="27" customWidth="1" min="10" max="10"/>
    <col width="46" customWidth="1" min="11" max="11"/>
    <col width="20" customWidth="1" min="12" max="12"/>
    <col width="78" customWidth="1" min="13" max="13"/>
    <col width="24" customWidth="1" min="14" max="14"/>
    <col width="31" customWidth="1" min="15" max="15"/>
    <col width="51" customWidth="1" min="16" max="16"/>
    <col width="51" customWidth="1" min="17" max="17"/>
    <col width="54" customWidth="1" min="18" max="18"/>
    <col width="57" customWidth="1" min="19" max="19"/>
    <col width="80" customWidth="1" min="20" max="20"/>
    <col width="50" customWidth="1" min="21" max="21"/>
    <col width="54" customWidth="1" min="22" max="22"/>
  </cols>
  <sheetData>
    <row r="1">
      <c r="A1" s="1" t="inlineStr">
        <is>
          <t>Condensed Consolidated Statements of Changes in Convertible Preferred Stock, Noncontrolling Interests And Equity - USD ($)</t>
        </is>
      </c>
      <c r="B1" s="2" t="inlineStr">
        <is>
          <t>Total</t>
        </is>
      </c>
      <c r="C1" s="2" t="inlineStr">
        <is>
          <t>Cumulative Effect, Period of Adoption, Adjustment [Member]</t>
        </is>
      </c>
      <c r="D1" s="2" t="inlineStr">
        <is>
          <t>Convertible Preferred Stock</t>
        </is>
      </c>
      <c r="E1" s="2" t="inlineStr">
        <is>
          <t>Preferred StockConvertible Preferred Stock</t>
        </is>
      </c>
      <c r="F1" s="2" t="inlineStr">
        <is>
          <t>Redeemable Noncontrolling Interests</t>
        </is>
      </c>
      <c r="G1" s="2" t="inlineStr">
        <is>
          <t>Common StockClass A Common Stock</t>
        </is>
      </c>
      <c r="H1" s="2" t="inlineStr">
        <is>
          <t>Common StockClass B Common Stock</t>
        </is>
      </c>
      <c r="I1" s="2" t="inlineStr">
        <is>
          <t>Common StockClass C Common Stock</t>
        </is>
      </c>
      <c r="J1" s="2" t="inlineStr">
        <is>
          <t>Additional Paid-in Capital</t>
        </is>
      </c>
      <c r="K1" s="2" t="inlineStr">
        <is>
          <t>Accumulated Other Comprehensive Income (Loss)</t>
        </is>
      </c>
      <c r="L1" s="2" t="inlineStr">
        <is>
          <t>Accumulated Deficit</t>
        </is>
      </c>
      <c r="M1" s="2" t="inlineStr">
        <is>
          <t>Accumulated DeficitCumulative Effect, Period of Adoption, Adjustment [Member]</t>
        </is>
      </c>
      <c r="N1" s="2" t="inlineStr">
        <is>
          <t>Noncontrolling Interest</t>
        </is>
      </c>
      <c r="O1" s="2" t="inlineStr">
        <is>
          <t>BOWX ACQUISITION CORP [Member]</t>
        </is>
      </c>
      <c r="P1" s="2" t="inlineStr">
        <is>
          <t>BOWX ACQUISITION CORP [Member]Class A Common Stock</t>
        </is>
      </c>
      <c r="Q1" s="2" t="inlineStr">
        <is>
          <t>BOWX ACQUISITION CORP [Member]Class B Common Stock</t>
        </is>
      </c>
      <c r="R1" s="2" t="inlineStr">
        <is>
          <t>BOWX ACQUISITION CORP [Member]Public Warrant [Member]</t>
        </is>
      </c>
      <c r="S1" s="2" t="inlineStr">
        <is>
          <t>BOWX ACQUISITION CORP [Member]Additional Paid-in Capital</t>
        </is>
      </c>
      <c r="T1" s="2" t="inlineStr">
        <is>
          <t>BOWX ACQUISITION CORP [Member]Additional Paid-in CapitalPublic Warrant [Member]</t>
        </is>
      </c>
      <c r="U1" s="2" t="inlineStr">
        <is>
          <t>BOWX ACQUISITION CORP [Member]Accumulated Deficit</t>
        </is>
      </c>
      <c r="V1" s="2" t="inlineStr">
        <is>
          <t>BOWX ACQUISITION CORP [Member]Noncontrolling Interest</t>
        </is>
      </c>
    </row>
    <row r="2">
      <c r="A2" s="4" t="inlineStr">
        <is>
          <t>Temporary Equity, Beginning balance at Dec. 31, 2017</t>
        </is>
      </c>
      <c r="E2" s="5" t="n">
        <v>3405435000</v>
      </c>
      <c r="F2" s="5" t="n">
        <v>854577000</v>
      </c>
    </row>
    <row r="3">
      <c r="A3" s="4" t="inlineStr">
        <is>
          <t>Temporary Equity, Beginning balance, shares at Dec. 31, 2017</t>
        </is>
      </c>
      <c r="E3" s="6" t="n">
        <v>170300623</v>
      </c>
    </row>
    <row r="4">
      <c r="A4" s="4" t="inlineStr">
        <is>
          <t>Balance at Dec. 31, 2017</t>
        </is>
      </c>
      <c r="B4" s="5" t="n">
        <v>-1302451000</v>
      </c>
      <c r="G4" s="5" t="n">
        <v>30000</v>
      </c>
      <c r="H4" s="5" t="n">
        <v>132000</v>
      </c>
      <c r="J4" s="5" t="n">
        <v>407804000</v>
      </c>
      <c r="K4" s="5" t="n">
        <v>-9924000</v>
      </c>
      <c r="L4" s="5" t="n">
        <v>-1700493000</v>
      </c>
    </row>
    <row r="5">
      <c r="A5" s="4" t="inlineStr">
        <is>
          <t>Balance, shares at Dec. 31, 2017</t>
        </is>
      </c>
      <c r="G5" s="6" t="n">
        <v>30299542</v>
      </c>
      <c r="H5" s="6" t="n">
        <v>131787453</v>
      </c>
    </row>
    <row r="6">
      <c r="A6" s="4" t="inlineStr">
        <is>
          <t>Issuance of noncontrolling interests</t>
        </is>
      </c>
      <c r="B6" s="6" t="n">
        <v>78739000</v>
      </c>
      <c r="F6" s="6" t="n">
        <v>720513000</v>
      </c>
      <c r="J6" s="6" t="n">
        <v>24666000</v>
      </c>
      <c r="K6" s="6" t="n">
        <v>-2260000</v>
      </c>
      <c r="N6" s="5" t="n">
        <v>56333000</v>
      </c>
    </row>
    <row r="7">
      <c r="A7" s="4" t="inlineStr">
        <is>
          <t>Stock-based compensation</t>
        </is>
      </c>
      <c r="B7" s="6" t="n">
        <v>85842000</v>
      </c>
      <c r="G7" s="5" t="n">
        <v>1000</v>
      </c>
      <c r="J7" s="6" t="n">
        <v>85657000</v>
      </c>
      <c r="N7" s="6" t="n">
        <v>184000</v>
      </c>
    </row>
    <row r="8">
      <c r="A8" s="4" t="inlineStr">
        <is>
          <t>Stock-based compensation, shares</t>
        </is>
      </c>
      <c r="G8" s="6" t="n">
        <v>419217</v>
      </c>
      <c r="H8" s="6" t="n">
        <v>74538</v>
      </c>
    </row>
    <row r="9">
      <c r="A9" s="4" t="inlineStr">
        <is>
          <t>Exercise of warrants, net</t>
        </is>
      </c>
      <c r="B9" s="6" t="n">
        <v>571000</v>
      </c>
      <c r="H9" s="5" t="n">
        <v>2000</v>
      </c>
      <c r="J9" s="6" t="n">
        <v>569000</v>
      </c>
    </row>
    <row r="10">
      <c r="A10" s="4" t="inlineStr">
        <is>
          <t>Exercise of warrants, net, shares</t>
        </is>
      </c>
      <c r="H10" s="6" t="n">
        <v>1577434</v>
      </c>
    </row>
    <row r="11">
      <c r="A11" s="4" t="inlineStr">
        <is>
          <t>Issuance of stock in connection with acquisitions</t>
        </is>
      </c>
      <c r="B11" s="6" t="n">
        <v>124826000</v>
      </c>
      <c r="E11" s="5" t="n">
        <v>93261000</v>
      </c>
      <c r="F11" s="6" t="n">
        <v>55105000</v>
      </c>
      <c r="J11" s="6" t="n">
        <v>119530000</v>
      </c>
      <c r="K11" s="6" t="n">
        <v>1098000</v>
      </c>
      <c r="N11" s="6" t="n">
        <v>4198000</v>
      </c>
    </row>
    <row r="12">
      <c r="A12" s="4" t="inlineStr">
        <is>
          <t>Issuance of stock in connection with acquisitions, shares</t>
        </is>
      </c>
      <c r="E12" s="6" t="n">
        <v>1456948</v>
      </c>
      <c r="G12" s="6" t="n">
        <v>65515</v>
      </c>
    </row>
    <row r="13">
      <c r="A13" s="4" t="inlineStr">
        <is>
          <t>Issuance of stockholder notes receivable</t>
        </is>
      </c>
      <c r="B13" s="6" t="n">
        <v>-19599000</v>
      </c>
      <c r="J13" s="6" t="n">
        <v>-19599000</v>
      </c>
    </row>
    <row r="14">
      <c r="A14" s="4" t="inlineStr">
        <is>
          <t>Issuance of stock for services rendered</t>
        </is>
      </c>
      <c r="B14" s="6" t="n">
        <v>18220000</v>
      </c>
      <c r="F14" s="6" t="n">
        <v>1798000</v>
      </c>
      <c r="J14" s="6" t="n">
        <v>15663000</v>
      </c>
      <c r="N14" s="6" t="n">
        <v>2557000</v>
      </c>
    </row>
    <row r="15">
      <c r="A15" s="4" t="inlineStr">
        <is>
          <t>Issuance of stock for services rendered, shares</t>
        </is>
      </c>
      <c r="G15" s="6" t="n">
        <v>62351</v>
      </c>
    </row>
    <row r="16">
      <c r="A16" s="4" t="inlineStr">
        <is>
          <t>Exercise of stock options</t>
        </is>
      </c>
      <c r="B16" s="6" t="n">
        <v>2934000</v>
      </c>
      <c r="J16" s="6" t="n">
        <v>2934000</v>
      </c>
    </row>
    <row r="17">
      <c r="A17" s="4" t="inlineStr">
        <is>
          <t>Exercise of stock options, shares</t>
        </is>
      </c>
      <c r="G17" s="6" t="n">
        <v>114614</v>
      </c>
      <c r="H17" s="6" t="n">
        <v>443513</v>
      </c>
    </row>
    <row r="18">
      <c r="A18" s="4" t="inlineStr">
        <is>
          <t>Transactions with principal shareholder</t>
        </is>
      </c>
      <c r="B18" s="6" t="n">
        <v>169961000</v>
      </c>
      <c r="J18" s="6" t="n">
        <v>169961000</v>
      </c>
    </row>
    <row r="19">
      <c r="A19" s="4" t="inlineStr">
        <is>
          <t>Transfer of Common Stock Class B to Class A, shares</t>
        </is>
      </c>
      <c r="G19" s="6" t="n">
        <v>18182</v>
      </c>
      <c r="H19" s="6" t="n">
        <v>-18182</v>
      </c>
    </row>
    <row r="20">
      <c r="A20" s="4" t="inlineStr">
        <is>
          <t>Gain on transfer to consolidated variable interest entity</t>
        </is>
      </c>
      <c r="B20" s="6" t="n">
        <v>1217000</v>
      </c>
      <c r="J20" s="6" t="n">
        <v>1217000</v>
      </c>
    </row>
    <row r="21">
      <c r="A21" s="4" t="inlineStr">
        <is>
          <t>Common share repurchase and retirement</t>
        </is>
      </c>
      <c r="B21" s="6" t="n">
        <v>-10439000</v>
      </c>
      <c r="J21" s="6" t="n">
        <v>-10439000</v>
      </c>
    </row>
    <row r="22">
      <c r="A22" s="4" t="inlineStr">
        <is>
          <t>Common share repurchase and retirement, shares</t>
        </is>
      </c>
      <c r="H22" s="6" t="n">
        <v>-204580</v>
      </c>
    </row>
    <row r="23">
      <c r="A23" s="4" t="inlineStr">
        <is>
          <t>Other comprehensive income (loss), net of tax</t>
        </is>
      </c>
      <c r="B23" s="6" t="n">
        <v>26888000</v>
      </c>
      <c r="F23" s="6" t="n">
        <v>-19222000</v>
      </c>
      <c r="K23" s="6" t="n">
        <v>26597000</v>
      </c>
      <c r="N23" s="6" t="n">
        <v>291000</v>
      </c>
    </row>
    <row r="24">
      <c r="A24" s="4" t="inlineStr">
        <is>
          <t>Net income (loss)</t>
        </is>
      </c>
      <c r="B24" s="6" t="n">
        <v>-1635285000</v>
      </c>
      <c r="L24" s="6" t="n">
        <v>-1610792000</v>
      </c>
      <c r="N24" s="6" t="n">
        <v>-24493000</v>
      </c>
    </row>
    <row r="25">
      <c r="A25" s="4" t="inlineStr">
        <is>
          <t>Net income (loss)</t>
        </is>
      </c>
      <c r="B25" s="6" t="n">
        <v>-1927419000</v>
      </c>
      <c r="F25" s="6" t="n">
        <v>-292134000</v>
      </c>
    </row>
    <row r="26">
      <c r="A26" s="4" t="inlineStr">
        <is>
          <t>Balance at Dec. 31, 2018</t>
        </is>
      </c>
      <c r="B26" s="6" t="n">
        <v>-2458576000</v>
      </c>
      <c r="G26" s="5" t="n">
        <v>31000</v>
      </c>
      <c r="H26" s="5" t="n">
        <v>134000</v>
      </c>
      <c r="J26" s="6" t="n">
        <v>797963000</v>
      </c>
      <c r="K26" s="6" t="n">
        <v>15511000</v>
      </c>
      <c r="L26" s="6" t="n">
        <v>-3311285000</v>
      </c>
      <c r="N26" s="6" t="n">
        <v>39070000</v>
      </c>
    </row>
    <row r="27">
      <c r="A27" s="4" t="inlineStr">
        <is>
          <t>Balance at Dec. 31, 2018</t>
        </is>
      </c>
      <c r="C27" s="5" t="n">
        <v>1701000</v>
      </c>
      <c r="M27" s="5" t="n">
        <v>1701000</v>
      </c>
    </row>
    <row r="28">
      <c r="A28" s="4" t="inlineStr">
        <is>
          <t>Balance, shares at Dec. 31, 2018</t>
        </is>
      </c>
      <c r="G28" s="6" t="n">
        <v>30979421</v>
      </c>
      <c r="H28" s="6" t="n">
        <v>133660176</v>
      </c>
    </row>
    <row r="29">
      <c r="A29" s="4" t="inlineStr">
        <is>
          <t>Temporary Equity, Ending balance at Dec. 31, 2018</t>
        </is>
      </c>
      <c r="E29" s="5" t="n">
        <v>3498696000</v>
      </c>
      <c r="F29" s="6" t="n">
        <v>1320637000</v>
      </c>
    </row>
    <row r="30">
      <c r="A30" s="4" t="inlineStr">
        <is>
          <t>Temporary Equity, Ending balance, shares at Dec. 31, 2018</t>
        </is>
      </c>
      <c r="D30" s="6" t="n">
        <v>171758000</v>
      </c>
      <c r="E30" s="6" t="n">
        <v>171757571</v>
      </c>
    </row>
    <row r="31">
      <c r="A31" s="4" t="inlineStr">
        <is>
          <t>Issuance of noncontrolling interests</t>
        </is>
      </c>
      <c r="B31" s="6" t="n">
        <v>339773000</v>
      </c>
      <c r="F31" s="6" t="n">
        <v>203382000</v>
      </c>
      <c r="J31" s="6" t="n">
        <v>9329000</v>
      </c>
      <c r="N31" s="6" t="n">
        <v>330444000</v>
      </c>
    </row>
    <row r="32">
      <c r="A32" s="4" t="inlineStr">
        <is>
          <t>Stock-based compensation</t>
        </is>
      </c>
      <c r="B32" s="6" t="n">
        <v>236637000</v>
      </c>
      <c r="E32" s="5" t="n">
        <v>391000</v>
      </c>
      <c r="J32" s="6" t="n">
        <v>236107000</v>
      </c>
      <c r="N32" s="6" t="n">
        <v>530000</v>
      </c>
    </row>
    <row r="33">
      <c r="A33" s="4" t="inlineStr">
        <is>
          <t>Stock-based compensation, shares</t>
        </is>
      </c>
      <c r="G33" s="6" t="n">
        <v>400700</v>
      </c>
      <c r="H33" s="6" t="n">
        <v>105664</v>
      </c>
    </row>
    <row r="34">
      <c r="A34" s="4" t="inlineStr">
        <is>
          <t>Exercise of warrants, net</t>
        </is>
      </c>
      <c r="E34" s="5" t="n">
        <v>2119446000</v>
      </c>
    </row>
    <row r="35">
      <c r="A35" s="4" t="inlineStr">
        <is>
          <t>Exercise of warrants, net, shares</t>
        </is>
      </c>
      <c r="E35" s="6" t="n">
        <v>39968652</v>
      </c>
      <c r="G35" s="6" t="n">
        <v>187</v>
      </c>
    </row>
    <row r="36">
      <c r="A36" s="4" t="inlineStr">
        <is>
          <t>Distributions to noncontrolling interests</t>
        </is>
      </c>
      <c r="B36" s="6" t="n">
        <v>-40000000</v>
      </c>
      <c r="N36" s="6" t="n">
        <v>-40000000</v>
      </c>
    </row>
    <row r="37">
      <c r="A37" s="4" t="inlineStr">
        <is>
          <t>Settlement of stockholder notes receivable</t>
        </is>
      </c>
      <c r="B37" s="6" t="n">
        <v>9210000</v>
      </c>
      <c r="E37" s="5" t="n">
        <v>-2732000</v>
      </c>
      <c r="J37" s="6" t="n">
        <v>9210000</v>
      </c>
    </row>
    <row r="38">
      <c r="A38" s="4" t="inlineStr">
        <is>
          <t>Settlement of stockholder notes receivable , shares</t>
        </is>
      </c>
      <c r="E38" s="6" t="n">
        <v>-97229</v>
      </c>
      <c r="G38" s="6" t="n">
        <v>-301630</v>
      </c>
    </row>
    <row r="39">
      <c r="A39" s="4" t="inlineStr">
        <is>
          <t>Issuance of stock in connection with acquisitions</t>
        </is>
      </c>
      <c r="B39" s="6" t="n">
        <v>66886000</v>
      </c>
      <c r="E39" s="5" t="n">
        <v>134826000</v>
      </c>
      <c r="G39" s="5" t="n">
        <v>2000</v>
      </c>
      <c r="J39" s="6" t="n">
        <v>61415000</v>
      </c>
      <c r="N39" s="6" t="n">
        <v>5469000</v>
      </c>
    </row>
    <row r="40">
      <c r="A40" s="4" t="inlineStr">
        <is>
          <t>Issuance of stock in connection with acquisitions, shares</t>
        </is>
      </c>
      <c r="E40" s="6" t="n">
        <v>1609744</v>
      </c>
      <c r="G40" s="6" t="n">
        <v>1713293</v>
      </c>
    </row>
    <row r="41">
      <c r="A41" s="4" t="inlineStr">
        <is>
          <t>Issuance of shares in connection with convertible note conversion</t>
        </is>
      </c>
      <c r="E41" s="5" t="n">
        <v>722977000</v>
      </c>
    </row>
    <row r="42">
      <c r="A42" s="4" t="inlineStr">
        <is>
          <t>Issuance of shares in connection with convertible note conversion, shares</t>
        </is>
      </c>
      <c r="E42" s="6" t="n">
        <v>9090909</v>
      </c>
    </row>
    <row r="43">
      <c r="A43" s="4" t="inlineStr">
        <is>
          <t>Issuance of stock for services rendered</t>
        </is>
      </c>
      <c r="B43" s="6" t="n">
        <v>21387000</v>
      </c>
      <c r="J43" s="6" t="n">
        <v>17613000</v>
      </c>
      <c r="N43" s="6" t="n">
        <v>3774000</v>
      </c>
    </row>
    <row r="44">
      <c r="A44" s="4" t="inlineStr">
        <is>
          <t>Issuance of stock for services rendered, shares</t>
        </is>
      </c>
      <c r="G44" s="6" t="n">
        <v>7588</v>
      </c>
    </row>
    <row r="45">
      <c r="A45" s="4" t="inlineStr">
        <is>
          <t>Forfeiture of noncontrolling WeWork Partnerships Profits Interest Units in the WeWork Partnership and Common Stock Class C</t>
        </is>
      </c>
      <c r="I45" s="5" t="n">
        <v>-43000</v>
      </c>
      <c r="J45" s="6" t="n">
        <v>43000</v>
      </c>
    </row>
    <row r="46">
      <c r="A46" s="4" t="inlineStr">
        <is>
          <t>Forfeiture of noncontrolling WeWork Partnerships Profits Interest Units in the WeWork Partnership and Common Stock Class C, shares</t>
        </is>
      </c>
      <c r="I46" s="6" t="n">
        <v>-42888903</v>
      </c>
    </row>
    <row r="47">
      <c r="A47" s="4" t="inlineStr">
        <is>
          <t>Exercise of stock options</t>
        </is>
      </c>
      <c r="B47" s="6" t="n">
        <v>38303000</v>
      </c>
      <c r="G47" s="5" t="n">
        <v>1000</v>
      </c>
      <c r="H47" s="5" t="n">
        <v>2000</v>
      </c>
      <c r="J47" s="6" t="n">
        <v>38300000</v>
      </c>
    </row>
    <row r="48">
      <c r="A48" s="4" t="inlineStr">
        <is>
          <t>Exercise of stock options, shares</t>
        </is>
      </c>
      <c r="G48" s="6" t="n">
        <v>1547658</v>
      </c>
      <c r="H48" s="6" t="n">
        <v>2411978</v>
      </c>
    </row>
    <row r="49">
      <c r="A49" s="4" t="inlineStr">
        <is>
          <t>Transactions with principal shareholder</t>
        </is>
      </c>
      <c r="B49" s="6" t="n">
        <v>709929000</v>
      </c>
      <c r="J49" s="6" t="n">
        <v>709929000</v>
      </c>
    </row>
    <row r="50">
      <c r="A50" s="4" t="inlineStr">
        <is>
          <t>Issuance of noncontrolling WeWork Partnerships Profits Interest Units in the WeWork Partnership and Common Stock Class C</t>
        </is>
      </c>
      <c r="I50" s="5" t="n">
        <v>71000</v>
      </c>
      <c r="J50" s="6" t="n">
        <v>-71000</v>
      </c>
    </row>
    <row r="51">
      <c r="A51" s="4" t="inlineStr">
        <is>
          <t>Issuance of noncontrolling WeWork Partnerships Profits Interest Units in the WeWork Partnership and Common Stock Class C, shares</t>
        </is>
      </c>
      <c r="I51" s="6" t="n">
        <v>70641226</v>
      </c>
    </row>
    <row r="52">
      <c r="A52" s="4" t="inlineStr">
        <is>
          <t>Transfer of Common Stock Class B to Class A</t>
        </is>
      </c>
      <c r="G52" s="5" t="n">
        <v>7000</v>
      </c>
      <c r="H52" s="5" t="n">
        <v>-7000</v>
      </c>
    </row>
    <row r="53">
      <c r="A53" s="4" t="inlineStr">
        <is>
          <t>Transfer of Common Stock Class B to Class A, shares</t>
        </is>
      </c>
      <c r="G53" s="6" t="n">
        <v>6957164</v>
      </c>
      <c r="H53" s="6" t="n">
        <v>-6957164</v>
      </c>
    </row>
    <row r="54">
      <c r="A54" s="4" t="inlineStr">
        <is>
          <t>Distribution to noncontrolling interests</t>
        </is>
      </c>
      <c r="B54" s="6" t="n">
        <v>40000000</v>
      </c>
      <c r="N54" s="6" t="n">
        <v>40000000</v>
      </c>
    </row>
    <row r="55">
      <c r="A55" s="4" t="inlineStr">
        <is>
          <t>Other comprehensive income (loss), net of tax</t>
        </is>
      </c>
      <c r="B55" s="6" t="n">
        <v>-18122000</v>
      </c>
      <c r="F55" s="6" t="n">
        <v>1108000</v>
      </c>
      <c r="K55" s="6" t="n">
        <v>-18122000</v>
      </c>
    </row>
    <row r="56">
      <c r="A56" s="4" t="inlineStr">
        <is>
          <t>Net income (loss)</t>
        </is>
      </c>
      <c r="B56" s="6" t="n">
        <v>-3281840000</v>
      </c>
      <c r="L56" s="6" t="n">
        <v>-3264738000</v>
      </c>
      <c r="N56" s="6" t="n">
        <v>-17102000</v>
      </c>
    </row>
    <row r="57">
      <c r="A57" s="4" t="inlineStr">
        <is>
          <t>Net income (loss)</t>
        </is>
      </c>
      <c r="B57" s="6" t="n">
        <v>-3774887000</v>
      </c>
      <c r="F57" s="6" t="n">
        <v>-493047000</v>
      </c>
    </row>
    <row r="58">
      <c r="A58" s="4" t="inlineStr">
        <is>
          <t>Balance at Dec. 31, 2019</t>
        </is>
      </c>
      <c r="B58" s="6" t="n">
        <v>-4374712000</v>
      </c>
      <c r="G58" s="5" t="n">
        <v>41000</v>
      </c>
      <c r="H58" s="5" t="n">
        <v>129000</v>
      </c>
      <c r="I58" s="5" t="n">
        <v>28000</v>
      </c>
      <c r="J58" s="6" t="n">
        <v>1879838000</v>
      </c>
      <c r="K58" s="6" t="n">
        <v>-2611000</v>
      </c>
      <c r="L58" s="6" t="n">
        <v>-6574322000</v>
      </c>
      <c r="N58" s="6" t="n">
        <v>322185000</v>
      </c>
    </row>
    <row r="59">
      <c r="A59" s="4" t="inlineStr">
        <is>
          <t>Balance at Dec. 31, 2019</t>
        </is>
      </c>
      <c r="B59" s="5" t="n">
        <v>-4696897000</v>
      </c>
      <c r="C59" s="6" t="n">
        <v>190000</v>
      </c>
      <c r="G59" s="5" t="n">
        <v>41000</v>
      </c>
      <c r="H59" s="5" t="n">
        <v>129000</v>
      </c>
      <c r="I59" s="5" t="n">
        <v>28000</v>
      </c>
      <c r="J59" s="6" t="n">
        <v>1879838000</v>
      </c>
      <c r="K59" s="6" t="n">
        <v>-2611000</v>
      </c>
      <c r="L59" s="6" t="n">
        <v>-6574322000</v>
      </c>
      <c r="M59" s="6" t="n">
        <v>190000</v>
      </c>
      <c r="N59" s="6" t="n">
        <v>322185000</v>
      </c>
    </row>
    <row r="60">
      <c r="A60" s="4" t="inlineStr">
        <is>
          <t>Balance, shares at Dec. 31, 2019</t>
        </is>
      </c>
      <c r="G60" s="6" t="n">
        <v>41304381</v>
      </c>
      <c r="H60" s="6" t="n">
        <v>129220654</v>
      </c>
      <c r="I60" s="6" t="n">
        <v>27752323</v>
      </c>
    </row>
    <row r="61">
      <c r="A61" s="4" t="inlineStr">
        <is>
          <t>Temporary Equity, Ending balance at Dec. 31, 2019</t>
        </is>
      </c>
      <c r="E61" s="5" t="n">
        <v>6473604000</v>
      </c>
      <c r="F61" s="6" t="n">
        <v>1032080000</v>
      </c>
    </row>
    <row r="62">
      <c r="A62" s="4" t="inlineStr">
        <is>
          <t>Temporary Equity, Ending balance, shares at Dec. 31, 2019</t>
        </is>
      </c>
      <c r="B62" s="6" t="n">
        <v>222329647</v>
      </c>
      <c r="D62" s="6" t="n">
        <v>222329000</v>
      </c>
      <c r="E62" s="6" t="n">
        <v>222329647</v>
      </c>
    </row>
    <row r="63">
      <c r="A63" s="4" t="inlineStr">
        <is>
          <t>Issuance of noncontrolling interests</t>
        </is>
      </c>
      <c r="B63" s="5" t="n">
        <v>544000</v>
      </c>
      <c r="F63" s="6" t="n">
        <v>100100000</v>
      </c>
      <c r="N63" s="6" t="n">
        <v>544000</v>
      </c>
    </row>
    <row r="64">
      <c r="A64" s="4" t="inlineStr">
        <is>
          <t>Stock-based compensation</t>
        </is>
      </c>
      <c r="B64" s="6" t="n">
        <v>175120000</v>
      </c>
      <c r="E64" s="5" t="n">
        <v>1028000</v>
      </c>
      <c r="J64" s="6" t="n">
        <v>175082000</v>
      </c>
      <c r="N64" s="6" t="n">
        <v>38000</v>
      </c>
    </row>
    <row r="65">
      <c r="A65" s="4" t="inlineStr">
        <is>
          <t>Stock-based compensation, shares</t>
        </is>
      </c>
      <c r="E65" s="6" t="n">
        <v>13742</v>
      </c>
      <c r="G65" s="6" t="n">
        <v>251324</v>
      </c>
      <c r="H65" s="6" t="n">
        <v>62048</v>
      </c>
    </row>
    <row r="66">
      <c r="A66" s="4" t="inlineStr">
        <is>
          <t>Acquisition of noncontrolling interests</t>
        </is>
      </c>
      <c r="B66" s="6" t="n">
        <v>-187523000</v>
      </c>
      <c r="E66" s="5" t="n">
        <v>280345000</v>
      </c>
      <c r="F66" s="6" t="n">
        <v>-92822000</v>
      </c>
      <c r="J66" s="6" t="n">
        <v>-197949000</v>
      </c>
      <c r="K66" s="6" t="n">
        <v>10426000</v>
      </c>
    </row>
    <row r="67">
      <c r="A67" s="4" t="inlineStr">
        <is>
          <t>Acquisition of noncontrolling interests, shares</t>
        </is>
      </c>
      <c r="E67" s="6" t="n">
        <v>34482759</v>
      </c>
    </row>
    <row r="68">
      <c r="A68" s="4" t="inlineStr">
        <is>
          <t>Exercise of warrants, net</t>
        </is>
      </c>
      <c r="E68" s="5" t="n">
        <v>911121000</v>
      </c>
    </row>
    <row r="69">
      <c r="A69" s="4" t="inlineStr">
        <is>
          <t>Exercise of warrants, net, shares</t>
        </is>
      </c>
      <c r="E69" s="6" t="n">
        <v>112068966</v>
      </c>
    </row>
    <row r="70">
      <c r="A70" s="4" t="inlineStr">
        <is>
          <t>Distributions to noncontrolling interests</t>
        </is>
      </c>
      <c r="B70" s="6" t="n">
        <v>-315015000</v>
      </c>
      <c r="F70" s="6" t="n">
        <v>-6646000</v>
      </c>
      <c r="J70" s="6" t="n">
        <v>-42801000</v>
      </c>
      <c r="N70" s="6" t="n">
        <v>-272214000</v>
      </c>
    </row>
    <row r="71">
      <c r="A71" s="4" t="inlineStr">
        <is>
          <t>Settlement of stockholder notes receivable</t>
        </is>
      </c>
      <c r="B71" s="6" t="n">
        <v>16667000</v>
      </c>
      <c r="J71" s="6" t="n">
        <v>16667000</v>
      </c>
    </row>
    <row r="72">
      <c r="A72" s="4" t="inlineStr">
        <is>
          <t>Settlement of stockholder notes receivable , shares</t>
        </is>
      </c>
      <c r="G72" s="6" t="n">
        <v>-206147</v>
      </c>
    </row>
    <row r="73">
      <c r="A73" s="4" t="inlineStr">
        <is>
          <t>Issuance of stock in connection with acquisitions, shares</t>
        </is>
      </c>
      <c r="G73" s="6" t="n">
        <v>129239</v>
      </c>
    </row>
    <row r="74">
      <c r="A74" s="4" t="inlineStr">
        <is>
          <t>Issuance of stock for services rendered</t>
        </is>
      </c>
      <c r="B74" s="6" t="n">
        <v>15188000</v>
      </c>
      <c r="J74" s="6" t="n">
        <v>12330000</v>
      </c>
      <c r="N74" s="6" t="n">
        <v>2858000</v>
      </c>
    </row>
    <row r="75">
      <c r="A75" s="4" t="inlineStr">
        <is>
          <t>Forfeiture of noncontrolling WeWork Partnerships Profits Interest Units in the WeWork Partnership and Common Stock Class C</t>
        </is>
      </c>
      <c r="I75" s="5" t="n">
        <v>-3000</v>
      </c>
      <c r="J75" s="6" t="n">
        <v>3000</v>
      </c>
    </row>
    <row r="76">
      <c r="A76" s="4" t="inlineStr">
        <is>
          <t>Forfeiture of noncontrolling WeWork Partnerships Profits Interest Units in the WeWork Partnership and Common Stock Class C, shares</t>
        </is>
      </c>
      <c r="I76" s="6" t="n">
        <v>-2522930</v>
      </c>
    </row>
    <row r="77">
      <c r="A77" s="4" t="inlineStr">
        <is>
          <t>Exercise of stock options</t>
        </is>
      </c>
      <c r="B77" s="6" t="n">
        <v>156000</v>
      </c>
      <c r="J77" s="6" t="n">
        <v>156000</v>
      </c>
    </row>
    <row r="78">
      <c r="A78" s="4" t="inlineStr">
        <is>
          <t>Exercise of stock options, shares</t>
        </is>
      </c>
      <c r="G78" s="6" t="n">
        <v>22283</v>
      </c>
      <c r="H78" s="6" t="n">
        <v>75246</v>
      </c>
    </row>
    <row r="79">
      <c r="A79" s="4" t="inlineStr">
        <is>
          <t>Deconsolidation of consolidated subsidiaries</t>
        </is>
      </c>
      <c r="B79" s="6" t="n">
        <v>-35501000</v>
      </c>
      <c r="N79" s="6" t="n">
        <v>-35501000</v>
      </c>
    </row>
    <row r="80">
      <c r="A80" s="4" t="inlineStr">
        <is>
          <t>Transactions with principal shareholder</t>
        </is>
      </c>
      <c r="B80" s="6" t="n">
        <v>21640000</v>
      </c>
      <c r="J80" s="6" t="n">
        <v>21640000</v>
      </c>
    </row>
    <row r="81">
      <c r="A81" s="4" t="inlineStr">
        <is>
          <t>Distribution to noncontrolling interests</t>
        </is>
      </c>
      <c r="B81" s="6" t="n">
        <v>315015000</v>
      </c>
      <c r="F81" s="6" t="n">
        <v>6646000</v>
      </c>
      <c r="J81" s="6" t="n">
        <v>42801000</v>
      </c>
      <c r="N81" s="6" t="n">
        <v>272214000</v>
      </c>
    </row>
    <row r="82">
      <c r="A82" s="4" t="inlineStr">
        <is>
          <t>Other comprehensive income (loss), net of tax</t>
        </is>
      </c>
      <c r="B82" s="6" t="n">
        <v>-19495000</v>
      </c>
      <c r="F82" s="6" t="n">
        <v>14113000</v>
      </c>
      <c r="K82" s="6" t="n">
        <v>-19495000</v>
      </c>
    </row>
    <row r="83">
      <c r="A83" s="4" t="inlineStr">
        <is>
          <t>Net income (loss)</t>
        </is>
      </c>
      <c r="B83" s="6" t="n">
        <v>-2665537000</v>
      </c>
      <c r="F83" s="6" t="n">
        <v>-643224000</v>
      </c>
      <c r="O83" s="5" t="n">
        <v>-2022313000</v>
      </c>
      <c r="U83" s="5" t="n">
        <v>-1988961000</v>
      </c>
      <c r="V83" s="5" t="n">
        <v>-33352000</v>
      </c>
    </row>
    <row r="84">
      <c r="A84" s="4" t="inlineStr">
        <is>
          <t>Balance at Sep. 30, 2020</t>
        </is>
      </c>
      <c r="B84" s="5" t="n">
        <v>-6725054000</v>
      </c>
      <c r="G84" s="5" t="n">
        <v>41000</v>
      </c>
      <c r="H84" s="5" t="n">
        <v>129000</v>
      </c>
      <c r="I84" s="5" t="n">
        <v>25000</v>
      </c>
      <c r="J84" s="6" t="n">
        <v>1864966000</v>
      </c>
      <c r="K84" s="6" t="n">
        <v>-11680000</v>
      </c>
      <c r="L84" s="6" t="n">
        <v>-8563093000</v>
      </c>
      <c r="N84" s="6" t="n">
        <v>-15442000</v>
      </c>
      <c r="O84" s="6" t="n">
        <v>-25415395</v>
      </c>
      <c r="Q84" s="5" t="n">
        <v>1208</v>
      </c>
      <c r="U84" s="6" t="n">
        <v>-25416603</v>
      </c>
    </row>
    <row r="85">
      <c r="A85" s="4" t="inlineStr">
        <is>
          <t>Balance, shares at Sep. 30, 2020</t>
        </is>
      </c>
      <c r="G85" s="6" t="n">
        <v>41501080</v>
      </c>
      <c r="H85" s="6" t="n">
        <v>129357948</v>
      </c>
      <c r="I85" s="6" t="n">
        <v>25229393</v>
      </c>
      <c r="Q85" s="6" t="n">
        <v>12075000</v>
      </c>
    </row>
    <row r="86">
      <c r="A86" s="4" t="inlineStr">
        <is>
          <t>Temporary Equity, Ending balance at Sep. 30, 2020</t>
        </is>
      </c>
      <c r="E86" s="5" t="n">
        <v>7666098000</v>
      </c>
      <c r="F86" s="6" t="n">
        <v>403601000</v>
      </c>
    </row>
    <row r="87">
      <c r="A87" s="4" t="inlineStr">
        <is>
          <t>Temporary Equity, Ending balance, shares at Sep. 30, 2020</t>
        </is>
      </c>
      <c r="E87" s="6" t="n">
        <v>368895114</v>
      </c>
    </row>
    <row r="88">
      <c r="A88" s="4" t="inlineStr">
        <is>
          <t>Temporary Equity, Beginning balance at Dec. 31, 2019</t>
        </is>
      </c>
      <c r="E88" s="5" t="n">
        <v>6473604000</v>
      </c>
      <c r="F88" s="6" t="n">
        <v>1032080000</v>
      </c>
    </row>
    <row r="89">
      <c r="A89" s="4" t="inlineStr">
        <is>
          <t>Temporary Equity, Beginning balance, shares at Dec. 31, 2019</t>
        </is>
      </c>
      <c r="B89" s="6" t="n">
        <v>222329647</v>
      </c>
      <c r="D89" s="6" t="n">
        <v>222329000</v>
      </c>
      <c r="E89" s="6" t="n">
        <v>222329647</v>
      </c>
    </row>
    <row r="90">
      <c r="A90" s="4" t="inlineStr">
        <is>
          <t>Balance at Dec. 31, 2019</t>
        </is>
      </c>
      <c r="B90" s="5" t="n">
        <v>-4374712000</v>
      </c>
      <c r="G90" s="5" t="n">
        <v>41000</v>
      </c>
      <c r="H90" s="5" t="n">
        <v>129000</v>
      </c>
      <c r="I90" s="5" t="n">
        <v>28000</v>
      </c>
      <c r="J90" s="6" t="n">
        <v>1879838000</v>
      </c>
      <c r="K90" s="6" t="n">
        <v>-2611000</v>
      </c>
      <c r="L90" s="6" t="n">
        <v>-6574322000</v>
      </c>
      <c r="N90" s="6" t="n">
        <v>322185000</v>
      </c>
    </row>
    <row r="91">
      <c r="A91" s="4" t="inlineStr">
        <is>
          <t>Balance at Dec. 31, 2019</t>
        </is>
      </c>
      <c r="B91" s="6" t="n">
        <v>-4696897000</v>
      </c>
      <c r="C91" s="5" t="n">
        <v>190000</v>
      </c>
      <c r="G91" s="5" t="n">
        <v>41000</v>
      </c>
      <c r="H91" s="5" t="n">
        <v>129000</v>
      </c>
      <c r="I91" s="5" t="n">
        <v>28000</v>
      </c>
      <c r="J91" s="6" t="n">
        <v>1879838000</v>
      </c>
      <c r="K91" s="6" t="n">
        <v>-2611000</v>
      </c>
      <c r="L91" s="6" t="n">
        <v>-6574322000</v>
      </c>
      <c r="M91" s="5" t="n">
        <v>190000</v>
      </c>
      <c r="N91" s="6" t="n">
        <v>322185000</v>
      </c>
    </row>
    <row r="92">
      <c r="A92" s="4" t="inlineStr">
        <is>
          <t>Balance, shares at Dec. 31, 2019</t>
        </is>
      </c>
      <c r="G92" s="6" t="n">
        <v>41304381</v>
      </c>
      <c r="H92" s="6" t="n">
        <v>129220654</v>
      </c>
      <c r="I92" s="6" t="n">
        <v>27752323</v>
      </c>
    </row>
    <row r="93">
      <c r="A93" s="4" t="inlineStr">
        <is>
          <t>Issuance of noncontrolling interests</t>
        </is>
      </c>
      <c r="B93" s="6" t="n">
        <v>544000</v>
      </c>
      <c r="F93" s="6" t="n">
        <v>100100000</v>
      </c>
      <c r="N93" s="6" t="n">
        <v>544000</v>
      </c>
    </row>
    <row r="94">
      <c r="A94" s="4" t="inlineStr">
        <is>
          <t>Stock-based compensation</t>
        </is>
      </c>
      <c r="B94" s="6" t="n">
        <v>182045000</v>
      </c>
      <c r="E94" s="5" t="n">
        <v>1028000</v>
      </c>
      <c r="J94" s="6" t="n">
        <v>182007000</v>
      </c>
      <c r="N94" s="6" t="n">
        <v>38000</v>
      </c>
    </row>
    <row r="95">
      <c r="A95" s="4" t="inlineStr">
        <is>
          <t>Stock-based compensation, shares</t>
        </is>
      </c>
      <c r="E95" s="6" t="n">
        <v>31135</v>
      </c>
      <c r="G95" s="6" t="n">
        <v>251324</v>
      </c>
      <c r="H95" s="6" t="n">
        <v>62048</v>
      </c>
    </row>
    <row r="96">
      <c r="A96" s="4" t="inlineStr">
        <is>
          <t>Acquisition of noncontrolling interests</t>
        </is>
      </c>
      <c r="B96" s="6" t="n">
        <v>-187523000</v>
      </c>
      <c r="E96" s="5" t="n">
        <v>280345000</v>
      </c>
      <c r="F96" s="6" t="n">
        <v>-92822000</v>
      </c>
      <c r="J96" s="6" t="n">
        <v>-197949000</v>
      </c>
      <c r="K96" s="6" t="n">
        <v>10426000</v>
      </c>
    </row>
    <row r="97">
      <c r="A97" s="4" t="inlineStr">
        <is>
          <t>Acquisition of noncontrolling interests, shares</t>
        </is>
      </c>
      <c r="E97" s="6" t="n">
        <v>34482759</v>
      </c>
    </row>
    <row r="98">
      <c r="A98" s="4" t="inlineStr">
        <is>
          <t>Exercise of warrants, net</t>
        </is>
      </c>
      <c r="E98" s="5" t="n">
        <v>911121000</v>
      </c>
    </row>
    <row r="99">
      <c r="A99" s="4" t="inlineStr">
        <is>
          <t>Exercise of warrants, net, shares</t>
        </is>
      </c>
      <c r="E99" s="6" t="n">
        <v>112068966</v>
      </c>
    </row>
    <row r="100">
      <c r="A100" s="4" t="inlineStr">
        <is>
          <t>Distributions to noncontrolling interests</t>
        </is>
      </c>
      <c r="B100" s="6" t="n">
        <v>-317264000</v>
      </c>
      <c r="F100" s="6" t="n">
        <v>-6646000</v>
      </c>
      <c r="J100" s="6" t="n">
        <v>-42801000</v>
      </c>
      <c r="N100" s="6" t="n">
        <v>-274463000</v>
      </c>
    </row>
    <row r="101">
      <c r="A101" s="4" t="inlineStr">
        <is>
          <t>Settlement of stockholder notes receivable</t>
        </is>
      </c>
      <c r="B101" s="6" t="n">
        <v>16667000</v>
      </c>
      <c r="J101" s="6" t="n">
        <v>16667000</v>
      </c>
    </row>
    <row r="102">
      <c r="A102" s="4" t="inlineStr">
        <is>
          <t>Settlement of stockholder notes receivable , shares</t>
        </is>
      </c>
      <c r="G102" s="6" t="n">
        <v>-206147</v>
      </c>
    </row>
    <row r="103">
      <c r="A103" s="4" t="inlineStr">
        <is>
          <t>Issuance of stock in connection with acquisitions</t>
        </is>
      </c>
      <c r="B103" s="6" t="n">
        <v>217000</v>
      </c>
      <c r="J103" s="6" t="n">
        <v>217000</v>
      </c>
    </row>
    <row r="104">
      <c r="A104" s="4" t="inlineStr">
        <is>
          <t>Issuance of stock in connection with acquisitions, shares</t>
        </is>
      </c>
      <c r="G104" s="6" t="n">
        <v>129239</v>
      </c>
    </row>
    <row r="105">
      <c r="A105" s="4" t="inlineStr">
        <is>
          <t>Issuance of stock for services rendered</t>
        </is>
      </c>
      <c r="B105" s="6" t="n">
        <v>8215000</v>
      </c>
      <c r="J105" s="6" t="n">
        <v>12874000</v>
      </c>
      <c r="N105" s="6" t="n">
        <v>-4659000</v>
      </c>
    </row>
    <row r="106">
      <c r="A106" s="4" t="inlineStr">
        <is>
          <t>Forfeiture of noncontrolling WeWork Partnerships Profits Interest Units in the WeWork Partnership and Common Stock Class C</t>
        </is>
      </c>
      <c r="I106" s="5" t="n">
        <v>-3000</v>
      </c>
      <c r="J106" s="6" t="n">
        <v>3000</v>
      </c>
    </row>
    <row r="107">
      <c r="A107" s="4" t="inlineStr">
        <is>
          <t>Forfeiture of noncontrolling WeWork Partnerships Profits Interest Units in the WeWork Partnership and Common Stock Class C, shares</t>
        </is>
      </c>
      <c r="I107" s="6" t="n">
        <v>-2583385</v>
      </c>
    </row>
    <row r="108">
      <c r="A108" s="4" t="inlineStr">
        <is>
          <t>Exercise of stock options</t>
        </is>
      </c>
      <c r="B108" s="6" t="n">
        <v>220000</v>
      </c>
      <c r="G108" s="5" t="n">
        <v>1000</v>
      </c>
      <c r="J108" s="6" t="n">
        <v>219000</v>
      </c>
    </row>
    <row r="109">
      <c r="A109" s="4" t="inlineStr">
        <is>
          <t>Exercise of stock options, shares</t>
        </is>
      </c>
      <c r="G109" s="6" t="n">
        <v>33808</v>
      </c>
      <c r="H109" s="6" t="n">
        <v>99757</v>
      </c>
    </row>
    <row r="110">
      <c r="A110" s="4" t="inlineStr">
        <is>
          <t>Deconsolidation of consolidated subsidiaries</t>
        </is>
      </c>
      <c r="B110" s="6" t="n">
        <v>302689000</v>
      </c>
      <c r="J110" s="6" t="n">
        <v>315604000</v>
      </c>
      <c r="N110" s="6" t="n">
        <v>-12915000</v>
      </c>
    </row>
    <row r="111">
      <c r="A111" s="4" t="inlineStr">
        <is>
          <t>Transactions with principal shareholder</t>
        </is>
      </c>
      <c r="B111" s="6" t="n">
        <v>21640000</v>
      </c>
      <c r="J111" s="6" t="n">
        <v>21640000</v>
      </c>
    </row>
    <row r="112">
      <c r="A112" s="4" t="inlineStr">
        <is>
          <t>Distribution to noncontrolling interests</t>
        </is>
      </c>
      <c r="B112" s="6" t="n">
        <v>317264000</v>
      </c>
      <c r="F112" s="6" t="n">
        <v>6646000</v>
      </c>
      <c r="J112" s="6" t="n">
        <v>42801000</v>
      </c>
      <c r="N112" s="6" t="n">
        <v>274463000</v>
      </c>
    </row>
    <row r="113">
      <c r="A113" s="4" t="inlineStr">
        <is>
          <t>Other comprehensive income (loss), net of tax</t>
        </is>
      </c>
      <c r="B113" s="6" t="n">
        <v>-166625000</v>
      </c>
      <c r="F113" s="6" t="n">
        <v>23161000</v>
      </c>
      <c r="K113" s="6" t="n">
        <v>-166625000</v>
      </c>
    </row>
    <row r="114">
      <c r="A114" s="4" t="inlineStr">
        <is>
          <t>Net income (loss)</t>
        </is>
      </c>
      <c r="B114" s="6" t="n">
        <v>-3158226000</v>
      </c>
      <c r="L114" s="6" t="n">
        <v>-3129358000</v>
      </c>
      <c r="N114" s="6" t="n">
        <v>-28868000</v>
      </c>
    </row>
    <row r="115">
      <c r="A115" s="4" t="inlineStr">
        <is>
          <t>Net income (loss)</t>
        </is>
      </c>
      <c r="B115" s="6" t="n">
        <v>-3833857000</v>
      </c>
      <c r="F115" s="6" t="n">
        <v>-675631000</v>
      </c>
    </row>
    <row r="116">
      <c r="A116" s="4" t="inlineStr">
        <is>
          <t>Balance at Dec. 31, 2020</t>
        </is>
      </c>
      <c r="B116" s="6" t="n">
        <v>-7671923000</v>
      </c>
      <c r="G116" s="5" t="n">
        <v>42000</v>
      </c>
      <c r="H116" s="5" t="n">
        <v>129000</v>
      </c>
      <c r="I116" s="5" t="n">
        <v>25000</v>
      </c>
      <c r="J116" s="6" t="n">
        <v>2188319000</v>
      </c>
      <c r="K116" s="6" t="n">
        <v>-158810000</v>
      </c>
      <c r="L116" s="6" t="n">
        <v>-9703490000</v>
      </c>
      <c r="N116" s="6" t="n">
        <v>1862000</v>
      </c>
      <c r="O116" s="6" t="n">
        <v>-28888150</v>
      </c>
    </row>
    <row r="117">
      <c r="A117" s="4" t="inlineStr">
        <is>
          <t>Balance at Dec. 31, 2020</t>
        </is>
      </c>
      <c r="B117" s="5" t="n">
        <v>-7673785000</v>
      </c>
      <c r="O117" s="5" t="n">
        <v>-28888150</v>
      </c>
      <c r="P117" s="5" t="n">
        <v>0</v>
      </c>
      <c r="Q117" s="5" t="n">
        <v>1208</v>
      </c>
      <c r="S117" s="5" t="n">
        <v>0</v>
      </c>
      <c r="U117" s="6" t="n">
        <v>-28889358</v>
      </c>
    </row>
    <row r="118">
      <c r="A118" s="4" t="inlineStr">
        <is>
          <t>Balance, shares at Dec. 31, 2020</t>
        </is>
      </c>
      <c r="G118" s="6" t="n">
        <v>41512605</v>
      </c>
      <c r="H118" s="6" t="n">
        <v>129382459</v>
      </c>
      <c r="I118" s="6" t="n">
        <v>25168938</v>
      </c>
      <c r="P118" s="6" t="n">
        <v>0</v>
      </c>
      <c r="Q118" s="6" t="n">
        <v>12075000</v>
      </c>
    </row>
    <row r="119">
      <c r="A119" s="4" t="inlineStr">
        <is>
          <t>Temporary Equity, Ending balance at Dec. 31, 2020</t>
        </is>
      </c>
      <c r="E119" s="5" t="n">
        <v>7666098000</v>
      </c>
      <c r="F119" s="6" t="n">
        <v>380242000</v>
      </c>
    </row>
    <row r="120">
      <c r="A120" s="4" t="inlineStr">
        <is>
          <t>Temporary Equity, Ending balance, shares at Dec. 31, 2020</t>
        </is>
      </c>
      <c r="B120" s="6" t="n">
        <v>368912507</v>
      </c>
      <c r="D120" s="6" t="n">
        <v>368912000</v>
      </c>
      <c r="E120" s="6" t="n">
        <v>368912507</v>
      </c>
      <c r="O120" s="6" t="n">
        <v>48300000</v>
      </c>
    </row>
    <row r="121">
      <c r="A121" s="4" t="inlineStr">
        <is>
          <t>Balance at May. 18, 2020</t>
        </is>
      </c>
      <c r="O121" s="5" t="n">
        <v>0</v>
      </c>
      <c r="P121" s="5" t="n">
        <v>0</v>
      </c>
      <c r="Q121" s="5" t="n">
        <v>0</v>
      </c>
      <c r="U121" s="6" t="n">
        <v>0</v>
      </c>
    </row>
    <row r="122">
      <c r="A122" s="4" t="inlineStr">
        <is>
          <t>Balance, shares at May. 18, 2020</t>
        </is>
      </c>
      <c r="P122" s="6" t="n">
        <v>0</v>
      </c>
      <c r="Q122" s="6" t="n">
        <v>0</v>
      </c>
    </row>
    <row r="123">
      <c r="A123" s="4" t="inlineStr">
        <is>
          <t>Issuance of Class B common stock to initial stockholders</t>
        </is>
      </c>
      <c r="O123" s="6" t="n">
        <v>25000</v>
      </c>
      <c r="Q123" s="5" t="n">
        <v>1208</v>
      </c>
      <c r="S123" s="6" t="n">
        <v>23792</v>
      </c>
    </row>
    <row r="124">
      <c r="A124" s="4" t="inlineStr">
        <is>
          <t>Issuance of Class B common stock to initial stockholders, shares</t>
        </is>
      </c>
      <c r="Q124" s="6" t="n">
        <v>12075000</v>
      </c>
    </row>
    <row r="125">
      <c r="A125" s="4" t="inlineStr">
        <is>
          <t>Net income (loss)</t>
        </is>
      </c>
      <c r="O125" s="6" t="n">
        <v>-23465</v>
      </c>
      <c r="U125" s="6" t="n">
        <v>-23465</v>
      </c>
    </row>
    <row r="126">
      <c r="A126" s="4" t="inlineStr">
        <is>
          <t>Balance at Jun. 30, 2020</t>
        </is>
      </c>
      <c r="B126" s="5" t="n">
        <v>-5692452000</v>
      </c>
      <c r="G126" s="5" t="n">
        <v>41000</v>
      </c>
      <c r="H126" s="5" t="n">
        <v>129000</v>
      </c>
      <c r="I126" s="5" t="n">
        <v>25000</v>
      </c>
      <c r="J126" s="6" t="n">
        <v>1825411000</v>
      </c>
      <c r="K126" s="6" t="n">
        <v>66012000</v>
      </c>
      <c r="L126" s="6" t="n">
        <v>-7621830000</v>
      </c>
      <c r="N126" s="6" t="n">
        <v>37760000</v>
      </c>
    </row>
    <row r="127">
      <c r="A127" s="4" t="inlineStr">
        <is>
          <t>Balance at Jun. 30, 2020</t>
        </is>
      </c>
      <c r="O127" s="6" t="n">
        <v>1535</v>
      </c>
      <c r="Q127" s="5" t="n">
        <v>1208</v>
      </c>
      <c r="S127" s="6" t="n">
        <v>23792</v>
      </c>
      <c r="U127" s="6" t="n">
        <v>-23465</v>
      </c>
    </row>
    <row r="128">
      <c r="A128" s="4" t="inlineStr">
        <is>
          <t>Balance, shares at Jun. 30, 2020</t>
        </is>
      </c>
      <c r="G128" s="6" t="n">
        <v>41365892</v>
      </c>
      <c r="H128" s="6" t="n">
        <v>129341872</v>
      </c>
      <c r="I128" s="6" t="n">
        <v>25229393</v>
      </c>
      <c r="Q128" s="6" t="n">
        <v>12075000</v>
      </c>
    </row>
    <row r="129">
      <c r="A129" s="4" t="inlineStr">
        <is>
          <t>Temporary Equity, Ending balance at Jun. 30, 2020</t>
        </is>
      </c>
      <c r="E129" s="5" t="n">
        <v>7665327000</v>
      </c>
      <c r="F129" s="6" t="n">
        <v>347900000</v>
      </c>
    </row>
    <row r="130">
      <c r="A130" s="4" t="inlineStr">
        <is>
          <t>Temporary Equity, Ending balance, shares at Jun. 30, 2020</t>
        </is>
      </c>
      <c r="E130" s="6" t="n">
        <v>368881372</v>
      </c>
    </row>
    <row r="131">
      <c r="A131" s="4" t="inlineStr">
        <is>
          <t>Balance at May. 18, 2020</t>
        </is>
      </c>
      <c r="O131" s="6" t="n">
        <v>0</v>
      </c>
      <c r="P131" s="5" t="n">
        <v>0</v>
      </c>
      <c r="Q131" s="5" t="n">
        <v>0</v>
      </c>
      <c r="U131" s="6" t="n">
        <v>0</v>
      </c>
    </row>
    <row r="132">
      <c r="A132" s="4" t="inlineStr">
        <is>
          <t>Balance, shares at May. 18, 2020</t>
        </is>
      </c>
      <c r="P132" s="6" t="n">
        <v>0</v>
      </c>
      <c r="Q132" s="6" t="n">
        <v>0</v>
      </c>
    </row>
    <row r="133">
      <c r="A133" s="4" t="inlineStr">
        <is>
          <t>Offering costs associated with private placement warrants</t>
        </is>
      </c>
      <c r="O133" s="6" t="n">
        <v>9344</v>
      </c>
    </row>
    <row r="134">
      <c r="A134" s="4" t="inlineStr">
        <is>
          <t>Net income (loss)</t>
        </is>
      </c>
      <c r="O134" s="6" t="n">
        <v>-1337561</v>
      </c>
    </row>
    <row r="135">
      <c r="A135" s="4" t="inlineStr">
        <is>
          <t>Balance at Sep. 30, 2020</t>
        </is>
      </c>
      <c r="B135" s="6" t="n">
        <v>-6725054000</v>
      </c>
      <c r="G135" s="5" t="n">
        <v>41000</v>
      </c>
      <c r="H135" s="5" t="n">
        <v>129000</v>
      </c>
      <c r="I135" s="5" t="n">
        <v>25000</v>
      </c>
      <c r="J135" s="6" t="n">
        <v>1864966000</v>
      </c>
      <c r="K135" s="6" t="n">
        <v>-11680000</v>
      </c>
      <c r="L135" s="6" t="n">
        <v>-8563093000</v>
      </c>
      <c r="N135" s="6" t="n">
        <v>-15442000</v>
      </c>
      <c r="O135" s="6" t="n">
        <v>-25415395</v>
      </c>
      <c r="Q135" s="5" t="n">
        <v>1208</v>
      </c>
      <c r="U135" s="6" t="n">
        <v>-25416603</v>
      </c>
    </row>
    <row r="136">
      <c r="A136" s="4" t="inlineStr">
        <is>
          <t>Balance, shares at Sep. 30, 2020</t>
        </is>
      </c>
      <c r="G136" s="6" t="n">
        <v>41501080</v>
      </c>
      <c r="H136" s="6" t="n">
        <v>129357948</v>
      </c>
      <c r="I136" s="6" t="n">
        <v>25229393</v>
      </c>
      <c r="Q136" s="6" t="n">
        <v>12075000</v>
      </c>
    </row>
    <row r="137">
      <c r="A137" s="4" t="inlineStr">
        <is>
          <t>Temporary Equity, Ending balance at Sep. 30, 2020</t>
        </is>
      </c>
      <c r="E137" s="5" t="n">
        <v>7666098000</v>
      </c>
      <c r="F137" s="6" t="n">
        <v>403601000</v>
      </c>
    </row>
    <row r="138">
      <c r="A138" s="4" t="inlineStr">
        <is>
          <t>Temporary Equity, Ending balance, shares at Sep. 30, 2020</t>
        </is>
      </c>
      <c r="E138" s="6" t="n">
        <v>368895114</v>
      </c>
    </row>
    <row r="139">
      <c r="A139" s="4" t="inlineStr">
        <is>
          <t>Balance at May. 18, 2020</t>
        </is>
      </c>
      <c r="O139" s="6" t="n">
        <v>0</v>
      </c>
      <c r="P139" s="5" t="n">
        <v>0</v>
      </c>
      <c r="Q139" s="5" t="n">
        <v>0</v>
      </c>
      <c r="U139" s="6" t="n">
        <v>0</v>
      </c>
    </row>
    <row r="140">
      <c r="A140" s="4" t="inlineStr">
        <is>
          <t>Balance, shares at May. 18, 2020</t>
        </is>
      </c>
      <c r="P140" s="6" t="n">
        <v>0</v>
      </c>
      <c r="Q140" s="6" t="n">
        <v>0</v>
      </c>
    </row>
    <row r="141">
      <c r="A141" s="4" t="inlineStr">
        <is>
          <t>Issuance of Class B common stock to initial stockholders</t>
        </is>
      </c>
      <c r="O141" s="6" t="n">
        <v>25000</v>
      </c>
      <c r="Q141" s="5" t="n">
        <v>1208</v>
      </c>
      <c r="S141" s="6" t="n">
        <v>23792</v>
      </c>
    </row>
    <row r="142">
      <c r="A142" s="4" t="inlineStr">
        <is>
          <t>Issuance of Class B common stock to initial stockholders, shares</t>
        </is>
      </c>
      <c r="Q142" s="6" t="n">
        <v>12075000</v>
      </c>
    </row>
    <row r="143">
      <c r="A143" s="4" t="inlineStr">
        <is>
          <t>Excess cash received over the fair value of the private warrants</t>
        </is>
      </c>
      <c r="O143" s="6" t="n">
        <v>3031600</v>
      </c>
      <c r="S143" s="6" t="n">
        <v>3031600</v>
      </c>
    </row>
    <row r="144">
      <c r="A144" s="4" t="inlineStr">
        <is>
          <t>Common stock subject to possible redemption</t>
        </is>
      </c>
      <c r="O144" s="6" t="n">
        <v>483000000</v>
      </c>
      <c r="P144" s="5" t="n">
        <v>0</v>
      </c>
    </row>
    <row r="145">
      <c r="A145" s="4" t="inlineStr">
        <is>
          <t>Common stock subject to possible redemption, shares</t>
        </is>
      </c>
      <c r="P145" s="6" t="n">
        <v>0</v>
      </c>
    </row>
    <row r="146">
      <c r="A146" s="4" t="inlineStr">
        <is>
          <t>Offering costs associated with private placement warrants</t>
        </is>
      </c>
      <c r="O146" s="6" t="n">
        <v>9344</v>
      </c>
    </row>
    <row r="147">
      <c r="A147" s="4" t="inlineStr">
        <is>
          <t>Offering costs associated with public warrants</t>
        </is>
      </c>
      <c r="O147" s="6" t="n">
        <v>-964454</v>
      </c>
      <c r="S147" s="6" t="n">
        <v>-964454</v>
      </c>
    </row>
    <row r="148">
      <c r="A148" s="4" t="inlineStr">
        <is>
          <t>Accretion on Class A common stock subject to possible redemption amount</t>
        </is>
      </c>
      <c r="O148" s="6" t="n">
        <v>-26169980</v>
      </c>
      <c r="S148" s="6" t="n">
        <v>-2090938</v>
      </c>
      <c r="U148" s="6" t="n">
        <v>-24079042</v>
      </c>
    </row>
    <row r="149">
      <c r="A149" s="4" t="inlineStr">
        <is>
          <t>Net income (loss)</t>
        </is>
      </c>
      <c r="O149" s="6" t="n">
        <v>-4810316</v>
      </c>
      <c r="U149" s="6" t="n">
        <v>-4810316</v>
      </c>
    </row>
    <row r="150">
      <c r="A150" s="4" t="inlineStr">
        <is>
          <t>Balance at Dec. 31, 2020</t>
        </is>
      </c>
      <c r="B150" s="6" t="n">
        <v>-7671923000</v>
      </c>
      <c r="G150" s="5" t="n">
        <v>42000</v>
      </c>
      <c r="H150" s="5" t="n">
        <v>129000</v>
      </c>
      <c r="I150" s="5" t="n">
        <v>25000</v>
      </c>
      <c r="J150" s="6" t="n">
        <v>2188319000</v>
      </c>
      <c r="K150" s="6" t="n">
        <v>-158810000</v>
      </c>
      <c r="L150" s="6" t="n">
        <v>-9703490000</v>
      </c>
      <c r="N150" s="6" t="n">
        <v>1862000</v>
      </c>
      <c r="O150" s="6" t="n">
        <v>-28888150</v>
      </c>
    </row>
    <row r="151">
      <c r="A151" s="4" t="inlineStr">
        <is>
          <t>Balance at Dec. 31, 2020</t>
        </is>
      </c>
      <c r="B151" s="5" t="n">
        <v>-7673785000</v>
      </c>
      <c r="O151" s="5" t="n">
        <v>-28888150</v>
      </c>
      <c r="P151" s="5" t="n">
        <v>0</v>
      </c>
      <c r="Q151" s="5" t="n">
        <v>1208</v>
      </c>
      <c r="S151" s="6" t="n">
        <v>0</v>
      </c>
      <c r="U151" s="6" t="n">
        <v>-28889358</v>
      </c>
    </row>
    <row r="152">
      <c r="A152" s="4" t="inlineStr">
        <is>
          <t>Balance, shares at Dec. 31, 2020</t>
        </is>
      </c>
      <c r="G152" s="6" t="n">
        <v>41512605</v>
      </c>
      <c r="H152" s="6" t="n">
        <v>129382459</v>
      </c>
      <c r="I152" s="6" t="n">
        <v>25168938</v>
      </c>
      <c r="P152" s="6" t="n">
        <v>0</v>
      </c>
      <c r="Q152" s="6" t="n">
        <v>12075000</v>
      </c>
    </row>
    <row r="153">
      <c r="A153" s="4" t="inlineStr">
        <is>
          <t>Temporary Equity, Ending balance at Dec. 31, 2020</t>
        </is>
      </c>
      <c r="E153" s="5" t="n">
        <v>7666098000</v>
      </c>
      <c r="F153" s="6" t="n">
        <v>380242000</v>
      </c>
    </row>
    <row r="154">
      <c r="A154" s="4" t="inlineStr">
        <is>
          <t>Temporary Equity, Ending balance, shares at Dec. 31, 2020</t>
        </is>
      </c>
      <c r="B154" s="6" t="n">
        <v>368912507</v>
      </c>
      <c r="D154" s="6" t="n">
        <v>368912000</v>
      </c>
      <c r="E154" s="6" t="n">
        <v>368912507</v>
      </c>
      <c r="O154" s="6" t="n">
        <v>48300000</v>
      </c>
    </row>
    <row r="155">
      <c r="A155" s="4" t="inlineStr">
        <is>
          <t>Temporary Equity, Beginning balance at Jun. 30, 2020</t>
        </is>
      </c>
      <c r="E155" s="5" t="n">
        <v>7665327000</v>
      </c>
      <c r="F155" s="6" t="n">
        <v>347900000</v>
      </c>
    </row>
    <row r="156">
      <c r="A156" s="4" t="inlineStr">
        <is>
          <t>Temporary Equity, Beginning balance, shares at Jun. 30, 2020</t>
        </is>
      </c>
      <c r="E156" s="6" t="n">
        <v>368881372</v>
      </c>
    </row>
    <row r="157">
      <c r="A157" s="4" t="inlineStr">
        <is>
          <t>Balance at Jun. 30, 2020</t>
        </is>
      </c>
      <c r="B157" s="5" t="n">
        <v>-5692452000</v>
      </c>
      <c r="G157" s="5" t="n">
        <v>41000</v>
      </c>
      <c r="H157" s="5" t="n">
        <v>129000</v>
      </c>
      <c r="I157" s="5" t="n">
        <v>25000</v>
      </c>
      <c r="J157" s="6" t="n">
        <v>1825411000</v>
      </c>
      <c r="K157" s="6" t="n">
        <v>66012000</v>
      </c>
      <c r="L157" s="6" t="n">
        <v>-7621830000</v>
      </c>
      <c r="N157" s="6" t="n">
        <v>37760000</v>
      </c>
    </row>
    <row r="158">
      <c r="A158" s="4" t="inlineStr">
        <is>
          <t>Balance at Jun. 30, 2020</t>
        </is>
      </c>
      <c r="O158" s="5" t="n">
        <v>1535</v>
      </c>
      <c r="Q158" s="5" t="n">
        <v>1208</v>
      </c>
      <c r="S158" s="6" t="n">
        <v>23792</v>
      </c>
      <c r="U158" s="6" t="n">
        <v>-23465</v>
      </c>
    </row>
    <row r="159">
      <c r="A159" s="4" t="inlineStr">
        <is>
          <t>Balance, shares at Jun. 30, 2020</t>
        </is>
      </c>
      <c r="G159" s="6" t="n">
        <v>41365892</v>
      </c>
      <c r="H159" s="6" t="n">
        <v>129341872</v>
      </c>
      <c r="I159" s="6" t="n">
        <v>25229393</v>
      </c>
      <c r="Q159" s="6" t="n">
        <v>12075000</v>
      </c>
    </row>
    <row r="160">
      <c r="A160" s="4" t="inlineStr">
        <is>
          <t>Issuance of noncontrolling interests</t>
        </is>
      </c>
      <c r="B160" s="6" t="n">
        <v>16000</v>
      </c>
      <c r="F160" s="6" t="n">
        <v>99999000</v>
      </c>
      <c r="N160" s="6" t="n">
        <v>16000</v>
      </c>
    </row>
    <row r="161">
      <c r="A161" s="4" t="inlineStr">
        <is>
          <t>Stock-based compensation</t>
        </is>
      </c>
      <c r="B161" s="6" t="n">
        <v>8259000</v>
      </c>
      <c r="E161" s="5" t="n">
        <v>771000</v>
      </c>
      <c r="J161" s="6" t="n">
        <v>8231000</v>
      </c>
      <c r="N161" s="6" t="n">
        <v>28000</v>
      </c>
    </row>
    <row r="162">
      <c r="A162" s="4" t="inlineStr">
        <is>
          <t>Stock-based compensation, shares</t>
        </is>
      </c>
      <c r="E162" s="6" t="n">
        <v>13742</v>
      </c>
      <c r="H162" s="6" t="n">
        <v>9216</v>
      </c>
    </row>
    <row r="163">
      <c r="A163" s="4" t="inlineStr">
        <is>
          <t>Distributions to noncontrolling interests</t>
        </is>
      </c>
      <c r="F163" s="6" t="n">
        <v>6646000</v>
      </c>
    </row>
    <row r="164">
      <c r="A164" s="4" t="inlineStr">
        <is>
          <t>Settlement of stockholder notes receivable</t>
        </is>
      </c>
      <c r="B164" s="6" t="n">
        <v>5527000</v>
      </c>
      <c r="J164" s="6" t="n">
        <v>5527000</v>
      </c>
    </row>
    <row r="165">
      <c r="A165" s="4" t="inlineStr">
        <is>
          <t>Issuance of stock in connection with acquisitions, shares</t>
        </is>
      </c>
      <c r="G165" s="6" t="n">
        <v>129239</v>
      </c>
    </row>
    <row r="166">
      <c r="A166" s="4" t="inlineStr">
        <is>
          <t>Issuance of stock for services rendered</t>
        </is>
      </c>
      <c r="B166" s="6" t="n">
        <v>5117000</v>
      </c>
      <c r="J166" s="6" t="n">
        <v>4126000</v>
      </c>
      <c r="N166" s="6" t="n">
        <v>991000</v>
      </c>
    </row>
    <row r="167">
      <c r="A167" s="4" t="inlineStr">
        <is>
          <t>Exercise of stock options</t>
        </is>
      </c>
      <c r="B167" s="6" t="n">
        <v>31000</v>
      </c>
      <c r="J167" s="6" t="n">
        <v>31000</v>
      </c>
    </row>
    <row r="168">
      <c r="A168" s="4" t="inlineStr">
        <is>
          <t>Exercise of stock options, shares</t>
        </is>
      </c>
      <c r="G168" s="6" t="n">
        <v>5949</v>
      </c>
      <c r="H168" s="6" t="n">
        <v>6860</v>
      </c>
    </row>
    <row r="169">
      <c r="A169" s="4" t="inlineStr">
        <is>
          <t>Deconsolidation of consolidated subsidiaries</t>
        </is>
      </c>
      <c r="B169" s="6" t="n">
        <v>-35501000</v>
      </c>
      <c r="N169" s="6" t="n">
        <v>-35501000</v>
      </c>
    </row>
    <row r="170">
      <c r="A170" s="4" t="inlineStr">
        <is>
          <t>Transactions with principal shareholder</t>
        </is>
      </c>
      <c r="B170" s="6" t="n">
        <v>21640000</v>
      </c>
      <c r="J170" s="6" t="n">
        <v>21640000</v>
      </c>
    </row>
    <row r="171">
      <c r="A171" s="4" t="inlineStr">
        <is>
          <t>Distribution to noncontrolling interests</t>
        </is>
      </c>
      <c r="F171" s="6" t="n">
        <v>-6646000</v>
      </c>
    </row>
    <row r="172">
      <c r="A172" s="4" t="inlineStr">
        <is>
          <t>Other comprehensive income (loss), net of tax</t>
        </is>
      </c>
      <c r="B172" s="6" t="n">
        <v>-77692000</v>
      </c>
      <c r="F172" s="6" t="n">
        <v>1809000</v>
      </c>
      <c r="K172" s="6" t="n">
        <v>-77692000</v>
      </c>
    </row>
    <row r="173">
      <c r="A173" s="4" t="inlineStr">
        <is>
          <t>Excess cash received over the fair value of the private warrants</t>
        </is>
      </c>
      <c r="O173" s="6" t="n">
        <v>3031600</v>
      </c>
      <c r="S173" s="6" t="n">
        <v>3031600</v>
      </c>
    </row>
    <row r="174">
      <c r="A174" s="4" t="inlineStr">
        <is>
          <t>Offering costs associated with private placement warrants</t>
        </is>
      </c>
      <c r="O174" s="6" t="n">
        <v>9344</v>
      </c>
      <c r="R174" s="5" t="n">
        <v>-964454</v>
      </c>
      <c r="T174" s="5" t="n">
        <v>-964454</v>
      </c>
    </row>
    <row r="175">
      <c r="A175" s="4" t="inlineStr">
        <is>
          <t>Accretion on Class A common stock subject to possible redemption amount</t>
        </is>
      </c>
      <c r="O175" s="6" t="n">
        <v>-26169980</v>
      </c>
      <c r="S175" s="6" t="n">
        <v>-2090938</v>
      </c>
      <c r="U175" s="6" t="n">
        <v>-24079042</v>
      </c>
    </row>
    <row r="176">
      <c r="A176" s="4" t="inlineStr">
        <is>
          <t>Net income (loss)</t>
        </is>
      </c>
      <c r="B176" s="6" t="n">
        <v>-959999000</v>
      </c>
      <c r="L176" s="6" t="n">
        <v>-941263000</v>
      </c>
      <c r="N176" s="6" t="n">
        <v>-18736000</v>
      </c>
    </row>
    <row r="177">
      <c r="A177" s="4" t="inlineStr">
        <is>
          <t>Net income (loss)</t>
        </is>
      </c>
      <c r="B177" s="6" t="n">
        <v>-999460000</v>
      </c>
      <c r="F177" s="6" t="n">
        <v>-39461000</v>
      </c>
      <c r="O177" s="6" t="n">
        <v>-1314096</v>
      </c>
      <c r="U177" s="6" t="n">
        <v>-1314096</v>
      </c>
    </row>
    <row r="178">
      <c r="A178" s="4" t="inlineStr">
        <is>
          <t>Balance at Sep. 30, 2020</t>
        </is>
      </c>
      <c r="B178" s="5" t="n">
        <v>-6725054000</v>
      </c>
      <c r="G178" s="5" t="n">
        <v>41000</v>
      </c>
      <c r="H178" s="5" t="n">
        <v>129000</v>
      </c>
      <c r="I178" s="5" t="n">
        <v>25000</v>
      </c>
      <c r="J178" s="6" t="n">
        <v>1864966000</v>
      </c>
      <c r="K178" s="6" t="n">
        <v>-11680000</v>
      </c>
      <c r="L178" s="6" t="n">
        <v>-8563093000</v>
      </c>
      <c r="N178" s="6" t="n">
        <v>-15442000</v>
      </c>
      <c r="O178" s="5" t="n">
        <v>-25415395</v>
      </c>
      <c r="Q178" s="5" t="n">
        <v>1208</v>
      </c>
      <c r="U178" s="6" t="n">
        <v>-25416603</v>
      </c>
    </row>
    <row r="179">
      <c r="A179" s="4" t="inlineStr">
        <is>
          <t>Balance, shares at Sep. 30, 2020</t>
        </is>
      </c>
      <c r="G179" s="6" t="n">
        <v>41501080</v>
      </c>
      <c r="H179" s="6" t="n">
        <v>129357948</v>
      </c>
      <c r="I179" s="6" t="n">
        <v>25229393</v>
      </c>
      <c r="Q179" s="6" t="n">
        <v>12075000</v>
      </c>
    </row>
    <row r="180">
      <c r="A180" s="4" t="inlineStr">
        <is>
          <t>Temporary Equity, Ending balance at Sep. 30, 2020</t>
        </is>
      </c>
      <c r="E180" s="5" t="n">
        <v>7666098000</v>
      </c>
      <c r="F180" s="6" t="n">
        <v>403601000</v>
      </c>
    </row>
    <row r="181">
      <c r="A181" s="4" t="inlineStr">
        <is>
          <t>Temporary Equity, Ending balance, shares at Sep. 30, 2020</t>
        </is>
      </c>
      <c r="E181" s="6" t="n">
        <v>368895114</v>
      </c>
    </row>
    <row r="182">
      <c r="A182" s="4" t="inlineStr">
        <is>
          <t>Temporary Equity, Beginning balance at Dec. 31, 2020</t>
        </is>
      </c>
      <c r="E182" s="5" t="n">
        <v>7666098000</v>
      </c>
      <c r="F182" s="6" t="n">
        <v>380242000</v>
      </c>
    </row>
    <row r="183">
      <c r="A183" s="4" t="inlineStr">
        <is>
          <t>Temporary Equity, Beginning balance, shares at Dec. 31, 2020</t>
        </is>
      </c>
      <c r="B183" s="6" t="n">
        <v>368912507</v>
      </c>
      <c r="D183" s="6" t="n">
        <v>368912000</v>
      </c>
      <c r="E183" s="6" t="n">
        <v>368912507</v>
      </c>
      <c r="O183" s="6" t="n">
        <v>48300000</v>
      </c>
    </row>
    <row r="184">
      <c r="A184" s="4" t="inlineStr">
        <is>
          <t>Balance at Dec. 31, 2020</t>
        </is>
      </c>
      <c r="B184" s="5" t="n">
        <v>-7671923000</v>
      </c>
      <c r="G184" s="5" t="n">
        <v>42000</v>
      </c>
      <c r="H184" s="5" t="n">
        <v>129000</v>
      </c>
      <c r="I184" s="5" t="n">
        <v>25000</v>
      </c>
      <c r="J184" s="6" t="n">
        <v>2188319000</v>
      </c>
      <c r="K184" s="6" t="n">
        <v>-158810000</v>
      </c>
      <c r="L184" s="6" t="n">
        <v>-9703490000</v>
      </c>
      <c r="N184" s="6" t="n">
        <v>1862000</v>
      </c>
      <c r="O184" s="5" t="n">
        <v>-28888150</v>
      </c>
    </row>
    <row r="185">
      <c r="A185" s="4" t="inlineStr">
        <is>
          <t>Balance at Dec. 31, 2020</t>
        </is>
      </c>
      <c r="B185" s="5" t="n">
        <v>-7673785000</v>
      </c>
      <c r="O185" s="6" t="n">
        <v>-28888150</v>
      </c>
      <c r="P185" s="5" t="n">
        <v>0</v>
      </c>
      <c r="Q185" s="5" t="n">
        <v>1208</v>
      </c>
      <c r="S185" s="6" t="n">
        <v>0</v>
      </c>
      <c r="U185" s="6" t="n">
        <v>-28889358</v>
      </c>
    </row>
    <row r="186">
      <c r="A186" s="4" t="inlineStr">
        <is>
          <t>Balance, shares at Dec. 31, 2020</t>
        </is>
      </c>
      <c r="G186" s="6" t="n">
        <v>41512605</v>
      </c>
      <c r="H186" s="6" t="n">
        <v>129382459</v>
      </c>
      <c r="I186" s="6" t="n">
        <v>25168938</v>
      </c>
      <c r="P186" s="6" t="n">
        <v>0</v>
      </c>
      <c r="Q186" s="6" t="n">
        <v>12075000</v>
      </c>
    </row>
    <row r="187">
      <c r="A187" s="4" t="inlineStr">
        <is>
          <t>Net income (loss)</t>
        </is>
      </c>
      <c r="O187" s="6" t="n">
        <v>-5617146</v>
      </c>
      <c r="U187" s="6" t="n">
        <v>-5617146</v>
      </c>
    </row>
    <row r="188">
      <c r="A188" s="4" t="inlineStr">
        <is>
          <t>Balance at Mar. 31, 2021</t>
        </is>
      </c>
      <c r="O188" s="5" t="n">
        <v>-34505296</v>
      </c>
      <c r="Q188" s="5" t="n">
        <v>1208</v>
      </c>
      <c r="S188" s="6" t="n">
        <v>0</v>
      </c>
      <c r="U188" s="6" t="n">
        <v>-34506504</v>
      </c>
    </row>
    <row r="189">
      <c r="A189" s="4" t="inlineStr">
        <is>
          <t>Balance, shares at Mar. 31, 2021</t>
        </is>
      </c>
      <c r="Q189" s="6" t="n">
        <v>12075000</v>
      </c>
    </row>
    <row r="190">
      <c r="A190" s="4" t="inlineStr">
        <is>
          <t>Temporary Equity, Beginning balance at Dec. 31, 2020</t>
        </is>
      </c>
      <c r="E190" s="5" t="n">
        <v>7666098000</v>
      </c>
      <c r="F190" s="6" t="n">
        <v>380242000</v>
      </c>
    </row>
    <row r="191">
      <c r="A191" s="4" t="inlineStr">
        <is>
          <t>Temporary Equity, Beginning balance, shares at Dec. 31, 2020</t>
        </is>
      </c>
      <c r="B191" s="6" t="n">
        <v>368912507</v>
      </c>
      <c r="D191" s="6" t="n">
        <v>368912000</v>
      </c>
      <c r="E191" s="6" t="n">
        <v>368912507</v>
      </c>
      <c r="O191" s="6" t="n">
        <v>48300000</v>
      </c>
    </row>
    <row r="192">
      <c r="A192" s="4" t="inlineStr">
        <is>
          <t>Balance at Dec. 31, 2020</t>
        </is>
      </c>
      <c r="B192" s="5" t="n">
        <v>-7671923000</v>
      </c>
      <c r="G192" s="5" t="n">
        <v>42000</v>
      </c>
      <c r="H192" s="5" t="n">
        <v>129000</v>
      </c>
      <c r="I192" s="5" t="n">
        <v>25000</v>
      </c>
      <c r="J192" s="6" t="n">
        <v>2188319000</v>
      </c>
      <c r="K192" s="6" t="n">
        <v>-158810000</v>
      </c>
      <c r="L192" s="6" t="n">
        <v>-9703490000</v>
      </c>
      <c r="N192" s="6" t="n">
        <v>1862000</v>
      </c>
      <c r="O192" s="5" t="n">
        <v>-28888150</v>
      </c>
    </row>
    <row r="193">
      <c r="A193" s="4" t="inlineStr">
        <is>
          <t>Balance at Dec. 31, 2020</t>
        </is>
      </c>
      <c r="B193" s="6" t="n">
        <v>-7673785000</v>
      </c>
      <c r="O193" s="6" t="n">
        <v>-28888150</v>
      </c>
      <c r="P193" s="5" t="n">
        <v>0</v>
      </c>
      <c r="Q193" s="5" t="n">
        <v>1208</v>
      </c>
      <c r="S193" s="6" t="n">
        <v>0</v>
      </c>
      <c r="U193" s="6" t="n">
        <v>-28889358</v>
      </c>
    </row>
    <row r="194">
      <c r="A194" s="4" t="inlineStr">
        <is>
          <t>Balance, shares at Dec. 31, 2020</t>
        </is>
      </c>
      <c r="G194" s="6" t="n">
        <v>41512605</v>
      </c>
      <c r="H194" s="6" t="n">
        <v>129382459</v>
      </c>
      <c r="I194" s="6" t="n">
        <v>25168938</v>
      </c>
      <c r="P194" s="6" t="n">
        <v>0</v>
      </c>
      <c r="Q194" s="6" t="n">
        <v>12075000</v>
      </c>
    </row>
    <row r="195">
      <c r="A195" s="4" t="inlineStr">
        <is>
          <t>Common stock subject to possible redemption</t>
        </is>
      </c>
      <c r="O195" s="6" t="n">
        <v>483000000</v>
      </c>
    </row>
    <row r="196">
      <c r="A196" s="4" t="inlineStr">
        <is>
          <t>Issuance of noncontrolling interests</t>
        </is>
      </c>
      <c r="F196" s="6" t="n">
        <v>30000000</v>
      </c>
    </row>
    <row r="197">
      <c r="A197" s="4" t="inlineStr">
        <is>
          <t>Stock-based compensation</t>
        </is>
      </c>
      <c r="B197" s="6" t="n">
        <v>163822000</v>
      </c>
      <c r="G197" s="5" t="n">
        <v>1000</v>
      </c>
      <c r="J197" s="6" t="n">
        <v>163821000</v>
      </c>
    </row>
    <row r="198">
      <c r="A198" s="4" t="inlineStr">
        <is>
          <t>Stock-based compensation, shares</t>
        </is>
      </c>
      <c r="G198" s="6" t="n">
        <v>873142</v>
      </c>
    </row>
    <row r="199">
      <c r="A199" s="4" t="inlineStr">
        <is>
          <t>Cancellation of shares</t>
        </is>
      </c>
      <c r="B199" s="6" t="n">
        <v>-10199000</v>
      </c>
      <c r="G199" s="5" t="n">
        <v>-1000</v>
      </c>
      <c r="J199" s="6" t="n">
        <v>-10198000</v>
      </c>
    </row>
    <row r="200">
      <c r="A200" s="4" t="inlineStr">
        <is>
          <t>Cancellation of shares ,shares</t>
        </is>
      </c>
      <c r="G200" s="6" t="n">
        <v>-536180</v>
      </c>
    </row>
    <row r="201">
      <c r="A201" s="4" t="inlineStr">
        <is>
          <t>Exercise of warrants, net</t>
        </is>
      </c>
      <c r="E201" s="5" t="n">
        <v>713084000</v>
      </c>
      <c r="G201" s="5" t="n">
        <v>1000</v>
      </c>
      <c r="J201" s="6" t="n">
        <v>-1000</v>
      </c>
    </row>
    <row r="202">
      <c r="A202" s="4" t="inlineStr">
        <is>
          <t>Exercise of warrants, net, shares</t>
        </is>
      </c>
      <c r="E202" s="6" t="n">
        <v>129887919</v>
      </c>
      <c r="G202" s="6" t="n">
        <v>494</v>
      </c>
    </row>
    <row r="203">
      <c r="A203" s="4" t="inlineStr">
        <is>
          <t>Issuance of shares in connection with convertible note conversion, shares</t>
        </is>
      </c>
      <c r="E203" s="6" t="n">
        <v>218369</v>
      </c>
    </row>
    <row r="204">
      <c r="A204" s="4" t="inlineStr">
        <is>
          <t>Issuance of stock for services rendered</t>
        </is>
      </c>
      <c r="B204" s="6" t="n">
        <v>-2142000</v>
      </c>
      <c r="J204" s="6" t="n">
        <v>-2142000</v>
      </c>
    </row>
    <row r="205">
      <c r="A205" s="4" t="inlineStr">
        <is>
          <t>Forfeiture of noncontrolling WeWork Partnerships Profits Interest Units in the WeWork Partnership and Common Stock Class C</t>
        </is>
      </c>
      <c r="I205" s="5" t="n">
        <v>-1000</v>
      </c>
      <c r="J205" s="6" t="n">
        <v>1000</v>
      </c>
    </row>
    <row r="206">
      <c r="A206" s="4" t="inlineStr">
        <is>
          <t>Forfeiture of noncontrolling WeWork Partnerships Profits Interest Units in the WeWork Partnership and Common Stock Class C, shares</t>
        </is>
      </c>
      <c r="I206" s="6" t="n">
        <v>-1036363</v>
      </c>
    </row>
    <row r="207">
      <c r="A207" s="4" t="inlineStr">
        <is>
          <t>Exercise of stock options</t>
        </is>
      </c>
      <c r="B207" s="6" t="n">
        <v>8688000</v>
      </c>
      <c r="G207" s="5" t="n">
        <v>5000</v>
      </c>
      <c r="J207" s="6" t="n">
        <v>8683000</v>
      </c>
    </row>
    <row r="208">
      <c r="A208" s="4" t="inlineStr">
        <is>
          <t>Exercise of stock options, shares</t>
        </is>
      </c>
      <c r="G208" s="6" t="n">
        <v>5499435</v>
      </c>
    </row>
    <row r="209">
      <c r="A209" s="4" t="inlineStr">
        <is>
          <t>Transactions with principal shareholder</t>
        </is>
      </c>
      <c r="B209" s="6" t="n">
        <v>428289000</v>
      </c>
      <c r="J209" s="6" t="n">
        <v>428289000</v>
      </c>
    </row>
    <row r="210">
      <c r="A210" s="4" t="inlineStr">
        <is>
          <t>Transfer of Common Stock Class B to Class A</t>
        </is>
      </c>
      <c r="G210" s="5" t="n">
        <v>129000</v>
      </c>
      <c r="H210" s="5" t="n">
        <v>-129000</v>
      </c>
    </row>
    <row r="211">
      <c r="A211" s="4" t="inlineStr">
        <is>
          <t>Transfer of Common Stock Class B to Class A, shares</t>
        </is>
      </c>
      <c r="G211" s="6" t="n">
        <v>129382459</v>
      </c>
      <c r="H211" s="6" t="n">
        <v>-129382459</v>
      </c>
    </row>
    <row r="212">
      <c r="A212" s="4" t="inlineStr">
        <is>
          <t>Other comprehensive income (loss), net of tax</t>
        </is>
      </c>
      <c r="B212" s="6" t="n">
        <v>132237000</v>
      </c>
      <c r="F212" s="6" t="n">
        <v>-27830000</v>
      </c>
      <c r="K212" s="6" t="n">
        <v>132237000</v>
      </c>
    </row>
    <row r="213">
      <c r="A213" s="4" t="inlineStr">
        <is>
          <t>Offering costs associated with private placement warrants</t>
        </is>
      </c>
      <c r="O213" s="6" t="n">
        <v>0</v>
      </c>
    </row>
    <row r="214">
      <c r="A214" s="4" t="inlineStr">
        <is>
          <t>Accretion on Class A common stock subject to possible redemption amount</t>
        </is>
      </c>
      <c r="O214" s="6" t="n">
        <v>-26169980</v>
      </c>
    </row>
    <row r="215">
      <c r="A215" s="4" t="inlineStr">
        <is>
          <t>Net income (loss)</t>
        </is>
      </c>
      <c r="B215" s="6" t="n">
        <v>-3722717000</v>
      </c>
      <c r="L215" s="6" t="n">
        <v>-3723600000</v>
      </c>
      <c r="N215" s="6" t="n">
        <v>883000</v>
      </c>
    </row>
    <row r="216">
      <c r="A216" s="4" t="inlineStr">
        <is>
          <t>Net income (loss)</t>
        </is>
      </c>
      <c r="B216" s="6" t="n">
        <v>-3828967000</v>
      </c>
      <c r="F216" s="6" t="n">
        <v>-106250000</v>
      </c>
      <c r="O216" s="6" t="n">
        <v>-9865099</v>
      </c>
    </row>
    <row r="217">
      <c r="A217" s="4" t="inlineStr">
        <is>
          <t>Other</t>
        </is>
      </c>
      <c r="B217" s="6" t="n">
        <v>3521000</v>
      </c>
      <c r="N217" s="6" t="n">
        <v>3521000</v>
      </c>
    </row>
    <row r="218">
      <c r="A218" s="4" t="inlineStr">
        <is>
          <t>Balance at Sep. 30, 2021</t>
        </is>
      </c>
      <c r="B218" s="6" t="n">
        <v>-10670424000</v>
      </c>
      <c r="O218" s="6" t="n">
        <v>-38753249</v>
      </c>
    </row>
    <row r="219">
      <c r="A219" s="4" t="inlineStr">
        <is>
          <t>Balance at Sep. 30, 2021</t>
        </is>
      </c>
      <c r="B219" s="5" t="n">
        <v>10676690000</v>
      </c>
      <c r="G219" s="5" t="n">
        <v>177000</v>
      </c>
      <c r="H219" s="5" t="n">
        <v>0</v>
      </c>
      <c r="I219" s="5" t="n">
        <v>24000</v>
      </c>
      <c r="J219" s="6" t="n">
        <v>2776772000</v>
      </c>
      <c r="K219" s="6" t="n">
        <v>-26573000</v>
      </c>
      <c r="L219" s="6" t="n">
        <v>-13427090000</v>
      </c>
      <c r="N219" s="6" t="n">
        <v>6266000</v>
      </c>
      <c r="O219" s="5" t="n">
        <v>-38753249</v>
      </c>
      <c r="Q219" s="5" t="n">
        <v>1208</v>
      </c>
      <c r="S219" s="6" t="n">
        <v>0</v>
      </c>
      <c r="U219" s="6" t="n">
        <v>-38754457</v>
      </c>
    </row>
    <row r="220">
      <c r="A220" s="4" t="inlineStr">
        <is>
          <t>Balance, shares at Sep. 30, 2021</t>
        </is>
      </c>
      <c r="G220" s="6" t="n">
        <v>176731955</v>
      </c>
      <c r="H220" s="6" t="n">
        <v>0</v>
      </c>
      <c r="I220" s="6" t="n">
        <v>24132575</v>
      </c>
      <c r="Q220" s="6" t="n">
        <v>12075000</v>
      </c>
    </row>
    <row r="221">
      <c r="A221" s="4" t="inlineStr">
        <is>
          <t>Temporary Equity, Ending balance at Sep. 30, 2021</t>
        </is>
      </c>
      <c r="E221" s="5" t="n">
        <v>8379182000</v>
      </c>
      <c r="F221" s="6" t="n">
        <v>276162000</v>
      </c>
    </row>
    <row r="222">
      <c r="A222" s="4" t="inlineStr">
        <is>
          <t>Temporary Equity, Ending balance, shares at Sep. 30, 2021</t>
        </is>
      </c>
      <c r="B222" s="6" t="n">
        <v>499018795</v>
      </c>
      <c r="E222" s="6" t="n">
        <v>499018795</v>
      </c>
      <c r="O222" s="6" t="n">
        <v>48300000</v>
      </c>
      <c r="P222" s="6" t="n">
        <v>15006786</v>
      </c>
    </row>
    <row r="223">
      <c r="A223" s="4" t="inlineStr">
        <is>
          <t>Balance at Mar. 31, 2021</t>
        </is>
      </c>
      <c r="O223" s="5" t="n">
        <v>-34505296</v>
      </c>
      <c r="Q223" s="5" t="n">
        <v>1208</v>
      </c>
      <c r="S223" s="6" t="n">
        <v>0</v>
      </c>
      <c r="U223" s="6" t="n">
        <v>-34506504</v>
      </c>
    </row>
    <row r="224">
      <c r="A224" s="4" t="inlineStr">
        <is>
          <t>Balance, shares at Mar. 31, 2021</t>
        </is>
      </c>
      <c r="Q224" s="6" t="n">
        <v>12075000</v>
      </c>
    </row>
    <row r="225">
      <c r="A225" s="4" t="inlineStr">
        <is>
          <t>Net income (loss)</t>
        </is>
      </c>
      <c r="O225" s="6" t="n">
        <v>-11183715</v>
      </c>
      <c r="U225" s="6" t="n">
        <v>-11183715</v>
      </c>
    </row>
    <row r="226">
      <c r="A226" s="4" t="inlineStr">
        <is>
          <t>Balance at Jun. 30, 2021</t>
        </is>
      </c>
      <c r="B226" s="5" t="n">
        <v>-9958998000</v>
      </c>
      <c r="G226" s="5" t="n">
        <v>177000</v>
      </c>
      <c r="H226" s="5" t="n">
        <v>0</v>
      </c>
      <c r="I226" s="5" t="n">
        <v>24000</v>
      </c>
      <c r="J226" s="6" t="n">
        <v>2775762000</v>
      </c>
      <c r="K226" s="6" t="n">
        <v>-116269000</v>
      </c>
      <c r="L226" s="6" t="n">
        <v>-12624690000</v>
      </c>
      <c r="N226" s="6" t="n">
        <v>5998000</v>
      </c>
      <c r="O226" s="6" t="n">
        <v>-45689011</v>
      </c>
      <c r="Q226" s="5" t="n">
        <v>1208</v>
      </c>
      <c r="S226" s="6" t="n">
        <v>0</v>
      </c>
      <c r="U226" s="6" t="n">
        <v>-45690219</v>
      </c>
    </row>
    <row r="227">
      <c r="A227" s="4" t="inlineStr">
        <is>
          <t>Balance, shares at Jun. 30, 2021</t>
        </is>
      </c>
      <c r="G227" s="6" t="n">
        <v>176628752</v>
      </c>
      <c r="H227" s="6" t="n">
        <v>0</v>
      </c>
      <c r="I227" s="6" t="n">
        <v>24132575</v>
      </c>
      <c r="Q227" s="6" t="n">
        <v>12075000</v>
      </c>
    </row>
    <row r="228">
      <c r="A228" s="4" t="inlineStr">
        <is>
          <t>Temporary Equity, Ending balance at Jun. 30, 2021</t>
        </is>
      </c>
      <c r="E228" s="5" t="n">
        <v>8379182000</v>
      </c>
      <c r="F228" s="6" t="n">
        <v>291901000</v>
      </c>
    </row>
    <row r="229">
      <c r="A229" s="4" t="inlineStr">
        <is>
          <t>Temporary Equity, Ending balance, shares at Jun. 30, 2021</t>
        </is>
      </c>
      <c r="E229" s="6" t="n">
        <v>499018795</v>
      </c>
    </row>
    <row r="230">
      <c r="A230" s="4" t="inlineStr">
        <is>
          <t>Issuance of noncontrolling interests</t>
        </is>
      </c>
      <c r="F230" s="6" t="n">
        <v>30000000</v>
      </c>
    </row>
    <row r="231">
      <c r="A231" s="4" t="inlineStr">
        <is>
          <t>Stock-based compensation</t>
        </is>
      </c>
      <c r="B231" s="6" t="n">
        <v>4036000</v>
      </c>
      <c r="J231" s="6" t="n">
        <v>4036000</v>
      </c>
    </row>
    <row r="232">
      <c r="A232" s="4" t="inlineStr">
        <is>
          <t>Issuance of stock for services rendered</t>
        </is>
      </c>
      <c r="B232" s="6" t="n">
        <v>1000</v>
      </c>
      <c r="J232" s="6" t="n">
        <v>1000</v>
      </c>
    </row>
    <row r="233">
      <c r="A233" s="4" t="inlineStr">
        <is>
          <t>Exercise of stock options</t>
        </is>
      </c>
      <c r="B233" s="6" t="n">
        <v>-3027000</v>
      </c>
      <c r="J233" s="6" t="n">
        <v>-3027000</v>
      </c>
    </row>
    <row r="234">
      <c r="A234" s="4" t="inlineStr">
        <is>
          <t>Exercise of stock options, shares</t>
        </is>
      </c>
      <c r="G234" s="6" t="n">
        <v>103203</v>
      </c>
    </row>
    <row r="235">
      <c r="A235" s="4" t="inlineStr">
        <is>
          <t>Other comprehensive income (loss), net of tax</t>
        </is>
      </c>
      <c r="B235" s="6" t="n">
        <v>89696000</v>
      </c>
      <c r="F235" s="6" t="n">
        <v>-3609000</v>
      </c>
      <c r="K235" s="6" t="n">
        <v>89696000</v>
      </c>
    </row>
    <row r="236">
      <c r="A236" s="4" t="inlineStr">
        <is>
          <t>Offering costs associated with private placement warrants</t>
        </is>
      </c>
      <c r="O236" s="6" t="n">
        <v>0</v>
      </c>
    </row>
    <row r="237">
      <c r="A237" s="4" t="inlineStr">
        <is>
          <t>Net income (loss)</t>
        </is>
      </c>
      <c r="B237" s="6" t="n">
        <v>-802132000</v>
      </c>
      <c r="L237" s="6" t="n">
        <v>-802400000</v>
      </c>
      <c r="N237" s="6" t="n">
        <v>268000</v>
      </c>
    </row>
    <row r="238">
      <c r="A238" s="4" t="inlineStr">
        <is>
          <t>Net income (loss)</t>
        </is>
      </c>
      <c r="B238" s="6" t="n">
        <v>-844262000</v>
      </c>
      <c r="F238" s="6" t="n">
        <v>-42130000</v>
      </c>
      <c r="O238" s="6" t="n">
        <v>6935762</v>
      </c>
      <c r="U238" s="6" t="n">
        <v>6935762</v>
      </c>
    </row>
    <row r="239">
      <c r="A239" s="4" t="inlineStr">
        <is>
          <t>Balance at Sep. 30, 2021</t>
        </is>
      </c>
      <c r="B239" s="6" t="n">
        <v>-10670424000</v>
      </c>
      <c r="O239" s="6" t="n">
        <v>-38753249</v>
      </c>
    </row>
    <row r="240">
      <c r="A240" s="4" t="inlineStr">
        <is>
          <t>Balance at Sep. 30, 2021</t>
        </is>
      </c>
      <c r="B240" s="5" t="n">
        <v>10676690000</v>
      </c>
      <c r="G240" s="5" t="n">
        <v>177000</v>
      </c>
      <c r="H240" s="5" t="n">
        <v>0</v>
      </c>
      <c r="I240" s="5" t="n">
        <v>24000</v>
      </c>
      <c r="J240" s="5" t="n">
        <v>2776772000</v>
      </c>
      <c r="K240" s="5" t="n">
        <v>-26573000</v>
      </c>
      <c r="L240" s="5" t="n">
        <v>-13427090000</v>
      </c>
      <c r="N240" s="5" t="n">
        <v>6266000</v>
      </c>
      <c r="O240" s="5" t="n">
        <v>-38753249</v>
      </c>
      <c r="Q240" s="5" t="n">
        <v>1208</v>
      </c>
      <c r="S240" s="5" t="n">
        <v>0</v>
      </c>
      <c r="U240" s="5" t="n">
        <v>-38754457</v>
      </c>
    </row>
    <row r="241">
      <c r="A241" s="4" t="inlineStr">
        <is>
          <t>Balance, shares at Sep. 30, 2021</t>
        </is>
      </c>
      <c r="G241" s="6" t="n">
        <v>176731955</v>
      </c>
      <c r="H241" s="6" t="n">
        <v>0</v>
      </c>
      <c r="I241" s="6" t="n">
        <v>24132575</v>
      </c>
      <c r="Q241" s="6" t="n">
        <v>12075000</v>
      </c>
    </row>
    <row r="242">
      <c r="A242" s="4" t="inlineStr">
        <is>
          <t>Temporary Equity, Ending balance at Sep. 30, 2021</t>
        </is>
      </c>
      <c r="E242" s="5" t="n">
        <v>8379182000</v>
      </c>
      <c r="F242" s="5" t="n">
        <v>276162000</v>
      </c>
    </row>
    <row r="243">
      <c r="A243" s="4" t="inlineStr">
        <is>
          <t>Temporary Equity, Ending balance, shares at Sep. 30, 2021</t>
        </is>
      </c>
      <c r="B243" s="6" t="n">
        <v>499018795</v>
      </c>
      <c r="E243" s="6" t="n">
        <v>499018795</v>
      </c>
      <c r="O243" s="6" t="n">
        <v>48300000</v>
      </c>
      <c r="P243" s="6" t="n">
        <v>1500678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s>
  <sheetData>
    <row r="1">
      <c r="A1" s="1" t="inlineStr">
        <is>
          <t>Restatement of Previously Issued Financial Statements - Schedule of Restatement of Statement of Cash Flows (Detail) - BOWX ACQUISITION CORP [Member] - USD ($)</t>
        </is>
      </c>
      <c r="B1" s="2" t="inlineStr">
        <is>
          <t>3 Months Ended</t>
        </is>
      </c>
      <c r="D1" s="2" t="inlineStr">
        <is>
          <t>4 Months Ended</t>
        </is>
      </c>
      <c r="E1" s="2" t="inlineStr">
        <is>
          <t>6 Months Ended</t>
        </is>
      </c>
      <c r="F1" s="2" t="inlineStr">
        <is>
          <t>7 Months Ended</t>
        </is>
      </c>
      <c r="G1" s="2" t="inlineStr">
        <is>
          <t>9 Months Ended</t>
        </is>
      </c>
    </row>
    <row r="2">
      <c r="B2" s="2" t="inlineStr">
        <is>
          <t>Mar. 31, 2021</t>
        </is>
      </c>
      <c r="C2" s="2" t="inlineStr">
        <is>
          <t>Sep. 30, 2020</t>
        </is>
      </c>
      <c r="D2" s="2" t="inlineStr">
        <is>
          <t>Sep. 30, 2020</t>
        </is>
      </c>
      <c r="E2" s="2" t="inlineStr">
        <is>
          <t>Jun. 30, 2021</t>
        </is>
      </c>
      <c r="F2" s="2" t="inlineStr">
        <is>
          <t>Dec. 31, 2020</t>
        </is>
      </c>
      <c r="G2" s="2" t="inlineStr">
        <is>
          <t>Sep. 30, 2021</t>
        </is>
      </c>
    </row>
    <row r="3">
      <c r="A3" s="3" t="inlineStr">
        <is>
          <t>Supplemental Cash Flow Information [Abstract]</t>
        </is>
      </c>
    </row>
    <row r="4">
      <c r="A4" s="4" t="inlineStr">
        <is>
          <t>Accretion on Class A common stock subject to possible redemption amount</t>
        </is>
      </c>
      <c r="C4" s="5" t="n">
        <v>26169980</v>
      </c>
      <c r="F4" s="5" t="n">
        <v>26169980</v>
      </c>
      <c r="G4" s="5" t="n">
        <v>26169980</v>
      </c>
    </row>
    <row r="5">
      <c r="A5" s="4" t="inlineStr">
        <is>
          <t>As Previously Reported</t>
        </is>
      </c>
    </row>
    <row r="6">
      <c r="A6" s="3" t="inlineStr">
        <is>
          <t>Supplemental Cash Flow Information [Abstract]</t>
        </is>
      </c>
    </row>
    <row r="7">
      <c r="A7" s="4" t="inlineStr">
        <is>
          <t>Initial value of Class A common stock subject to possible redemption</t>
        </is>
      </c>
      <c r="D7" s="5" t="n">
        <v>401719790</v>
      </c>
      <c r="F7" s="6" t="n">
        <v>401719790</v>
      </c>
    </row>
    <row r="8">
      <c r="A8" s="4" t="inlineStr">
        <is>
          <t>Change in value of Class A common stock subject to possible redemption</t>
        </is>
      </c>
      <c r="B8" s="5" t="n">
        <v>-5617140</v>
      </c>
      <c r="D8" s="6" t="n">
        <v>50864810</v>
      </c>
      <c r="E8" s="5" t="n">
        <v>-16800860</v>
      </c>
      <c r="F8" s="6" t="n">
        <v>47392050</v>
      </c>
    </row>
    <row r="9">
      <c r="A9" s="4" t="inlineStr">
        <is>
          <t>Accretion on Class A common stock subject to possible redemption amount</t>
        </is>
      </c>
      <c r="F9" s="6" t="n">
        <v>0</v>
      </c>
    </row>
    <row r="10">
      <c r="A10" s="4" t="inlineStr">
        <is>
          <t>Restatement Adjustment</t>
        </is>
      </c>
    </row>
    <row r="11">
      <c r="A11" s="3" t="inlineStr">
        <is>
          <t>Supplemental Cash Flow Information [Abstract]</t>
        </is>
      </c>
    </row>
    <row r="12">
      <c r="A12" s="4" t="inlineStr">
        <is>
          <t>Initial value of Class A common stock subject to possible redemption</t>
        </is>
      </c>
      <c r="D12" s="6" t="n">
        <v>-401719790</v>
      </c>
      <c r="F12" s="6" t="n">
        <v>-401719790</v>
      </c>
    </row>
    <row r="13">
      <c r="A13" s="4" t="inlineStr">
        <is>
          <t>Change in value of Class A common stock subject to possible redemption</t>
        </is>
      </c>
      <c r="D13" s="6" t="n">
        <v>-50864810</v>
      </c>
      <c r="F13" s="6" t="n">
        <v>-47392050</v>
      </c>
    </row>
    <row r="14">
      <c r="A14" s="4" t="inlineStr">
        <is>
          <t>Accretion on Class A common stock subject to possible redemption amount</t>
        </is>
      </c>
      <c r="D14" s="6" t="n">
        <v>26169980</v>
      </c>
      <c r="F14" s="6" t="n">
        <v>26169980</v>
      </c>
    </row>
    <row r="15">
      <c r="A15" s="4" t="inlineStr">
        <is>
          <t>As Restated</t>
        </is>
      </c>
    </row>
    <row r="16">
      <c r="A16" s="3" t="inlineStr">
        <is>
          <t>Supplemental Cash Flow Information [Abstract]</t>
        </is>
      </c>
    </row>
    <row r="17">
      <c r="A17" s="4" t="inlineStr">
        <is>
          <t>Initial value of Class A common stock subject to possible redemption</t>
        </is>
      </c>
      <c r="F17" s="6" t="n">
        <v>0</v>
      </c>
    </row>
    <row r="18">
      <c r="A18" s="4" t="inlineStr">
        <is>
          <t>Change in value of Class A common stock subject to possible redemption</t>
        </is>
      </c>
      <c r="B18" s="5" t="n">
        <v>0</v>
      </c>
      <c r="E18" s="5" t="n">
        <v>0</v>
      </c>
      <c r="F18" s="6" t="n">
        <v>0</v>
      </c>
    </row>
    <row r="19">
      <c r="A19" s="4" t="inlineStr">
        <is>
          <t>Accretion on Class A common stock subject to possible redemption amount</t>
        </is>
      </c>
      <c r="D19" s="5" t="n">
        <v>26169980</v>
      </c>
      <c r="F19" s="5" t="n">
        <v>2616998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Additional Information (Detail) - BOWX ACQUISITION CORP [Member] - USD ($)</t>
        </is>
      </c>
      <c r="B1" s="2" t="inlineStr">
        <is>
          <t>7 Months Ended</t>
        </is>
      </c>
    </row>
    <row r="2">
      <c r="B2" s="2" t="inlineStr">
        <is>
          <t>Dec. 31, 2020</t>
        </is>
      </c>
      <c r="C2" s="2" t="inlineStr">
        <is>
          <t>Sep. 30, 2021</t>
        </is>
      </c>
    </row>
    <row r="3">
      <c r="A3" s="4" t="inlineStr">
        <is>
          <t>Net Worth, Minimum</t>
        </is>
      </c>
      <c r="B3" s="5" t="n">
        <v>5000001</v>
      </c>
      <c r="C3" s="5" t="n">
        <v>5000001</v>
      </c>
    </row>
    <row r="4">
      <c r="A4" s="4" t="inlineStr">
        <is>
          <t>Additional paid-in capital</t>
        </is>
      </c>
      <c r="B4" s="6" t="n">
        <v>5100000</v>
      </c>
    </row>
    <row r="5">
      <c r="A5" s="4" t="inlineStr">
        <is>
          <t>Accumulated deficit</t>
        </is>
      </c>
      <c r="B5" s="5" t="n">
        <v>24100000</v>
      </c>
    </row>
    <row r="6">
      <c r="A6" s="4" t="inlineStr">
        <is>
          <t>Temporary Equity, Shares Outstanding</t>
        </is>
      </c>
      <c r="B6" s="6" t="n">
        <v>304154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30" customWidth="1" min="12" max="12"/>
    <col width="30" customWidth="1" min="13" max="13"/>
    <col width="30" customWidth="1" min="14" max="14"/>
    <col width="21" customWidth="1" min="15" max="15"/>
    <col width="21" customWidth="1" min="16" max="16"/>
  </cols>
  <sheetData>
    <row r="1">
      <c r="A1" s="1" t="inlineStr">
        <is>
          <t>Restructuring, Impairments and Gains on Sale - Additional Information (Detail) $ in Thousands</t>
        </is>
      </c>
      <c r="B1" s="2" t="inlineStr">
        <is>
          <t>Dec. 31, 2020USD ($)</t>
        </is>
      </c>
      <c r="C1" s="2" t="inlineStr">
        <is>
          <t>Aug. 31, 2020USD ($)</t>
        </is>
      </c>
      <c r="D1" s="2" t="inlineStr">
        <is>
          <t>Jul. 31, 2020USD ($)</t>
        </is>
      </c>
      <c r="E1" s="2" t="inlineStr">
        <is>
          <t>May 31, 2020USD ($)</t>
        </is>
      </c>
      <c r="F1" s="2" t="inlineStr">
        <is>
          <t>Mar. 31, 2020USD ($)</t>
        </is>
      </c>
      <c r="G1" s="2" t="inlineStr">
        <is>
          <t>Jan. 31, 2020USD ($)</t>
        </is>
      </c>
      <c r="H1" s="2" t="inlineStr">
        <is>
          <t>Aug. 31, 2019USD ($)</t>
        </is>
      </c>
      <c r="I1" s="2" t="inlineStr">
        <is>
          <t>Sep. 30, 2021USD ($)</t>
        </is>
      </c>
      <c r="J1" s="2" t="inlineStr">
        <is>
          <t>Sep. 30, 2020USD ($)</t>
        </is>
      </c>
      <c r="K1" s="2" t="inlineStr">
        <is>
          <t>Sep. 30, 2019USD ($)</t>
        </is>
      </c>
      <c r="L1" s="2" t="inlineStr">
        <is>
          <t>Sep. 30, 2021USD ($)Locations</t>
        </is>
      </c>
      <c r="M1" s="2" t="inlineStr">
        <is>
          <t>Sep. 30, 2020USD ($)Locations</t>
        </is>
      </c>
      <c r="N1" s="2" t="inlineStr">
        <is>
          <t>Dec. 31, 2020USD ($)Locations</t>
        </is>
      </c>
      <c r="O1" s="2" t="inlineStr">
        <is>
          <t>Dec. 31, 2019USD ($)</t>
        </is>
      </c>
      <c r="P1" s="2" t="inlineStr">
        <is>
          <t>Dec. 31, 2018USD ($)</t>
        </is>
      </c>
    </row>
    <row r="2">
      <c r="A2" s="3" t="inlineStr">
        <is>
          <t>Restructuring Cost and Reserve [Line Items]</t>
        </is>
      </c>
    </row>
    <row r="3">
      <c r="A3" s="4" t="inlineStr">
        <is>
          <t>Number of pre open locations | Locations</t>
        </is>
      </c>
      <c r="L3" s="6" t="n">
        <v>3</v>
      </c>
      <c r="M3" s="6" t="n">
        <v>82</v>
      </c>
      <c r="N3" s="6" t="n">
        <v>82</v>
      </c>
    </row>
    <row r="4">
      <c r="A4" s="4" t="inlineStr">
        <is>
          <t>Previously open consolidated locations | Locations</t>
        </is>
      </c>
      <c r="L4" s="6" t="n">
        <v>78</v>
      </c>
      <c r="M4" s="6" t="n">
        <v>24</v>
      </c>
    </row>
    <row r="5">
      <c r="A5" s="4" t="inlineStr">
        <is>
          <t>Restructuring expenses</t>
        </is>
      </c>
      <c r="I5" s="5" t="n">
        <v>15934</v>
      </c>
      <c r="J5" s="5" t="n">
        <v>18964</v>
      </c>
      <c r="L5" s="5" t="n">
        <v>481979</v>
      </c>
      <c r="M5" s="5" t="n">
        <v>155180</v>
      </c>
      <c r="N5" s="5" t="n">
        <v>206703</v>
      </c>
      <c r="O5" s="5" t="n">
        <v>329221</v>
      </c>
    </row>
    <row r="6">
      <c r="A6" s="4" t="inlineStr">
        <is>
          <t>Net gain on lease terminations</t>
        </is>
      </c>
      <c r="N6" s="6" t="n">
        <v>-37400</v>
      </c>
      <c r="O6" s="6" t="n">
        <v>3200</v>
      </c>
    </row>
    <row r="7">
      <c r="A7" s="4" t="inlineStr">
        <is>
          <t>Legal and other exit costs</t>
        </is>
      </c>
      <c r="N7" s="6" t="n">
        <v>52500</v>
      </c>
      <c r="O7" s="6" t="n">
        <v>1600</v>
      </c>
    </row>
    <row r="8">
      <c r="A8" s="4" t="inlineStr">
        <is>
          <t>Restructuring liability</t>
        </is>
      </c>
      <c r="B8" s="5" t="n">
        <v>28875</v>
      </c>
      <c r="I8" s="6" t="n">
        <v>60247</v>
      </c>
      <c r="L8" s="6" t="n">
        <v>60247</v>
      </c>
      <c r="N8" s="6" t="n">
        <v>28875</v>
      </c>
      <c r="O8" s="6" t="n">
        <v>91369</v>
      </c>
      <c r="P8" s="4" t="inlineStr">
        <is>
          <t xml:space="preserve"> </t>
        </is>
      </c>
    </row>
    <row r="9">
      <c r="A9" s="4" t="inlineStr">
        <is>
          <t>Accounts payable and accrued expenses</t>
        </is>
      </c>
      <c r="B9" s="6" t="n">
        <v>29500</v>
      </c>
      <c r="I9" s="6" t="n">
        <v>60800</v>
      </c>
      <c r="L9" s="6" t="n">
        <v>60800</v>
      </c>
      <c r="N9" s="6" t="n">
        <v>29500</v>
      </c>
      <c r="O9" s="6" t="n">
        <v>1500</v>
      </c>
    </row>
    <row r="10">
      <c r="A10" s="4" t="inlineStr">
        <is>
          <t>Other liabilities</t>
        </is>
      </c>
      <c r="I10" s="6" t="n">
        <v>7800</v>
      </c>
      <c r="L10" s="6" t="n">
        <v>7800</v>
      </c>
    </row>
    <row r="11">
      <c r="A11" s="4" t="inlineStr">
        <is>
          <t>Receivables from landlords in connection with lease terminations</t>
        </is>
      </c>
      <c r="B11" s="6" t="n">
        <v>600</v>
      </c>
      <c r="I11" s="6" t="n">
        <v>8400</v>
      </c>
      <c r="L11" s="6" t="n">
        <v>8400</v>
      </c>
      <c r="N11" s="6" t="n">
        <v>600</v>
      </c>
    </row>
    <row r="12">
      <c r="A12" s="4" t="inlineStr">
        <is>
          <t>Deferred costs associated with initial public offering</t>
        </is>
      </c>
      <c r="O12" s="6" t="n">
        <v>50500</v>
      </c>
    </row>
    <row r="13">
      <c r="A13" s="4" t="inlineStr">
        <is>
          <t>Alternate transaction fees</t>
        </is>
      </c>
      <c r="H13" s="5" t="n">
        <v>44000</v>
      </c>
    </row>
    <row r="14">
      <c r="A14" s="4" t="inlineStr">
        <is>
          <t>Restructring and impairments</t>
        </is>
      </c>
      <c r="H14" s="5" t="n">
        <v>345000</v>
      </c>
      <c r="I14" s="6" t="n">
        <v>0</v>
      </c>
      <c r="L14" s="6" t="n">
        <v>31500</v>
      </c>
    </row>
    <row r="15">
      <c r="A15" s="4" t="inlineStr">
        <is>
          <t>Non routine gains</t>
        </is>
      </c>
      <c r="I15" s="6" t="n">
        <v>87500</v>
      </c>
      <c r="L15" s="6" t="n">
        <v>629100</v>
      </c>
      <c r="N15" s="6" t="n">
        <v>1355900</v>
      </c>
      <c r="O15" s="6" t="n">
        <v>335000</v>
      </c>
      <c r="P15" s="6" t="n">
        <v>0</v>
      </c>
    </row>
    <row r="16">
      <c r="A16" s="4" t="inlineStr">
        <is>
          <t>Asset impairment charges</t>
        </is>
      </c>
      <c r="I16" s="6" t="n">
        <v>87500</v>
      </c>
      <c r="L16" s="6" t="n">
        <v>629100</v>
      </c>
      <c r="N16" s="6" t="n">
        <v>1355900</v>
      </c>
      <c r="O16" s="6" t="n">
        <v>335000</v>
      </c>
      <c r="P16" s="6" t="n">
        <v>0</v>
      </c>
    </row>
    <row r="17">
      <c r="A17" s="4" t="inlineStr">
        <is>
          <t>Loss on termination of leases</t>
        </is>
      </c>
      <c r="I17" s="6" t="n">
        <v>0</v>
      </c>
      <c r="J17" s="6" t="n">
        <v>700</v>
      </c>
      <c r="L17" s="6" t="n">
        <v>30</v>
      </c>
      <c r="M17" s="6" t="n">
        <v>3500</v>
      </c>
      <c r="N17" s="6" t="n">
        <v>3100</v>
      </c>
      <c r="O17" s="6" t="n">
        <v>63100</v>
      </c>
      <c r="P17" s="6" t="n">
        <v>29600</v>
      </c>
    </row>
    <row r="18">
      <c r="A18" s="4" t="inlineStr">
        <is>
          <t>Goodwill impairment</t>
        </is>
      </c>
      <c r="I18" s="6" t="n">
        <v>0</v>
      </c>
      <c r="L18" s="6" t="n">
        <v>0</v>
      </c>
      <c r="O18" s="6" t="n">
        <v>214515</v>
      </c>
      <c r="P18" s="6" t="n">
        <v>0</v>
      </c>
    </row>
    <row r="19">
      <c r="A19" s="4" t="inlineStr">
        <is>
          <t>Impairment of intangible assets</t>
        </is>
      </c>
      <c r="I19" s="6" t="n">
        <v>0</v>
      </c>
      <c r="L19" s="6" t="n">
        <v>0</v>
      </c>
      <c r="O19" s="6" t="n">
        <v>51789</v>
      </c>
      <c r="P19" s="6" t="n">
        <v>0</v>
      </c>
    </row>
    <row r="20">
      <c r="A20" s="4" t="inlineStr">
        <is>
          <t>Assets held for sale or disposal</t>
        </is>
      </c>
      <c r="I20" s="6" t="n">
        <v>0</v>
      </c>
      <c r="L20" s="6" t="n">
        <v>0</v>
      </c>
      <c r="P20" s="5" t="n">
        <v>0</v>
      </c>
    </row>
    <row r="21">
      <c r="A21" s="4" t="inlineStr">
        <is>
          <t>Impairment Gain on Sale of Goodwill and Intangible Assets [Member]</t>
        </is>
      </c>
    </row>
    <row r="22">
      <c r="A22" s="3" t="inlineStr">
        <is>
          <t>Restructuring Cost and Reserve [Line Items]</t>
        </is>
      </c>
    </row>
    <row r="23">
      <c r="A23" s="4" t="inlineStr">
        <is>
          <t>Disposal group not discontinued operation impairment loss on assets held for sale</t>
        </is>
      </c>
      <c r="B23" s="6" t="n">
        <v>-18300</v>
      </c>
      <c r="C23" s="5" t="n">
        <v>-3000</v>
      </c>
    </row>
    <row r="24">
      <c r="A24" s="4" t="inlineStr">
        <is>
          <t>Impairment Gain on Sale of Goodwill and Intangible Assets [Member] | Non Core Equipment [Member]</t>
        </is>
      </c>
    </row>
    <row r="25">
      <c r="A25" s="3" t="inlineStr">
        <is>
          <t>Restructuring Cost and Reserve [Line Items]</t>
        </is>
      </c>
    </row>
    <row r="26">
      <c r="A26" s="4" t="inlineStr">
        <is>
          <t>Total sale proceeds from disposal</t>
        </is>
      </c>
      <c r="D26" s="5" t="n">
        <v>45900</v>
      </c>
    </row>
    <row r="27">
      <c r="A27" s="4" t="inlineStr">
        <is>
          <t>Disposal group not discontinued operation impairment loss on assets held for sale</t>
        </is>
      </c>
      <c r="D27" s="5" t="n">
        <v>-14300</v>
      </c>
      <c r="I27" s="6" t="n">
        <v>0</v>
      </c>
      <c r="L27" s="6" t="n">
        <v>14300</v>
      </c>
    </row>
    <row r="28">
      <c r="A28" s="4" t="inlineStr">
        <is>
          <t>Teem [Member]</t>
        </is>
      </c>
    </row>
    <row r="29">
      <c r="A29" s="3" t="inlineStr">
        <is>
          <t>Restructuring Cost and Reserve [Line Items]</t>
        </is>
      </c>
    </row>
    <row r="30">
      <c r="A30" s="4" t="inlineStr">
        <is>
          <t>Total sale proceeds from disposal</t>
        </is>
      </c>
      <c r="G30" s="5" t="n">
        <v>50500</v>
      </c>
    </row>
    <row r="31">
      <c r="A31" s="4" t="inlineStr">
        <is>
          <t>Teem [Member] | Impairment Gain on Sale of Goodwill and Intangible Assets [Member]</t>
        </is>
      </c>
    </row>
    <row r="32">
      <c r="A32" s="3" t="inlineStr">
        <is>
          <t>Restructuring Cost and Reserve [Line Items]</t>
        </is>
      </c>
    </row>
    <row r="33">
      <c r="A33" s="4" t="inlineStr">
        <is>
          <t>Disposal group, gain on sale</t>
        </is>
      </c>
      <c r="G33" s="5" t="n">
        <v>37200</v>
      </c>
    </row>
    <row r="34">
      <c r="A34" s="4" t="inlineStr">
        <is>
          <t>Managed By Q [Member]</t>
        </is>
      </c>
    </row>
    <row r="35">
      <c r="A35" s="3" t="inlineStr">
        <is>
          <t>Restructuring Cost and Reserve [Line Items]</t>
        </is>
      </c>
    </row>
    <row r="36">
      <c r="A36" s="4" t="inlineStr">
        <is>
          <t>Total sale proceeds from disposal</t>
        </is>
      </c>
      <c r="F36" s="5" t="n">
        <v>28100</v>
      </c>
    </row>
    <row r="37">
      <c r="A37" s="4" t="inlineStr">
        <is>
          <t>Disposal Group Consideration Held Back</t>
        </is>
      </c>
      <c r="F37" s="6" t="n">
        <v>2500</v>
      </c>
    </row>
    <row r="38">
      <c r="A38" s="4" t="inlineStr">
        <is>
          <t>Goodwill impairment</t>
        </is>
      </c>
      <c r="N38" s="6" t="n">
        <v>20700</v>
      </c>
    </row>
    <row r="39">
      <c r="A39" s="4" t="inlineStr">
        <is>
          <t>Managed By Q [Member] | Impairment Gain on Sale of Goodwill and Intangible Assets [Member]</t>
        </is>
      </c>
    </row>
    <row r="40">
      <c r="A40" s="3" t="inlineStr">
        <is>
          <t>Restructuring Cost and Reserve [Line Items]</t>
        </is>
      </c>
    </row>
    <row r="41">
      <c r="A41" s="4" t="inlineStr">
        <is>
          <t>Disposal group, gain on sale</t>
        </is>
      </c>
      <c r="J41" s="6" t="n">
        <v>0</v>
      </c>
      <c r="M41" s="6" t="n">
        <v>8900</v>
      </c>
      <c r="N41" s="6" t="n">
        <v>9800</v>
      </c>
    </row>
    <row r="42">
      <c r="A42" s="4" t="inlineStr">
        <is>
          <t>Goodwill impairment</t>
        </is>
      </c>
      <c r="K42" s="5" t="n">
        <v>51800</v>
      </c>
      <c r="O42" s="6" t="n">
        <v>145000</v>
      </c>
    </row>
    <row r="43">
      <c r="A43" s="4" t="inlineStr">
        <is>
          <t>Impairment of intangible assets</t>
        </is>
      </c>
      <c r="K43" s="5" t="n">
        <v>145000</v>
      </c>
      <c r="N43" s="6" t="n">
        <v>20700</v>
      </c>
      <c r="O43" s="6" t="n">
        <v>145000</v>
      </c>
    </row>
    <row r="44">
      <c r="A44" s="4" t="inlineStr">
        <is>
          <t>Meetup [Member]</t>
        </is>
      </c>
    </row>
    <row r="45">
      <c r="A45" s="3" t="inlineStr">
        <is>
          <t>Restructuring Cost and Reserve [Line Items]</t>
        </is>
      </c>
    </row>
    <row r="46">
      <c r="A46" s="4" t="inlineStr">
        <is>
          <t>Total sale proceeds from disposal</t>
        </is>
      </c>
      <c r="F46" s="5" t="n">
        <v>9500</v>
      </c>
    </row>
    <row r="47">
      <c r="A47" s="4" t="inlineStr">
        <is>
          <t>Ownership interest percent before disposal</t>
        </is>
      </c>
      <c r="F47" s="4" t="inlineStr">
        <is>
          <t>91.00%</t>
        </is>
      </c>
    </row>
    <row r="48">
      <c r="A48" s="4" t="inlineStr">
        <is>
          <t>Ownership interest percent after disposal</t>
        </is>
      </c>
      <c r="F48" s="4" t="inlineStr">
        <is>
          <t>9.00%</t>
        </is>
      </c>
    </row>
    <row r="49">
      <c r="A49" s="4" t="inlineStr">
        <is>
          <t>Meetup [Member] | Impairment Gain on Sale of Goodwill and Intangible Assets [Member]</t>
        </is>
      </c>
    </row>
    <row r="50">
      <c r="A50" s="3" t="inlineStr">
        <is>
          <t>Restructuring Cost and Reserve [Line Items]</t>
        </is>
      </c>
    </row>
    <row r="51">
      <c r="A51" s="4" t="inlineStr">
        <is>
          <t>Disposal group not discontinued operation impairment loss on assets held for sale</t>
        </is>
      </c>
      <c r="F51" s="5" t="n">
        <v>-26100</v>
      </c>
    </row>
    <row r="52">
      <c r="A52" s="4" t="inlineStr">
        <is>
          <t>424 Fifth Venture [Member]</t>
        </is>
      </c>
    </row>
    <row r="53">
      <c r="A53" s="3" t="inlineStr">
        <is>
          <t>Restructuring Cost and Reserve [Line Items]</t>
        </is>
      </c>
    </row>
    <row r="54">
      <c r="A54" s="4" t="inlineStr">
        <is>
          <t>Disposal Group Consideration Held Back</t>
        </is>
      </c>
      <c r="L54" s="6" t="n">
        <v>15000</v>
      </c>
    </row>
    <row r="55">
      <c r="A55" s="4" t="inlineStr">
        <is>
          <t>Proceeds from sale of equity method investments</t>
        </is>
      </c>
      <c r="L55" s="6" t="n">
        <v>10000</v>
      </c>
    </row>
    <row r="56">
      <c r="A56" s="4" t="inlineStr">
        <is>
          <t>424 Fifth Venture [Member] | Impairment Gain on Sale of Goodwill and Intangible Assets [Member]</t>
        </is>
      </c>
    </row>
    <row r="57">
      <c r="A57" s="3" t="inlineStr">
        <is>
          <t>Restructuring Cost and Reserve [Line Items]</t>
        </is>
      </c>
    </row>
    <row r="58">
      <c r="A58" s="4" t="inlineStr">
        <is>
          <t>Disposal group not discontinued operation impairment loss on assets held for sale</t>
        </is>
      </c>
      <c r="F58" s="6" t="n">
        <v>-53700</v>
      </c>
    </row>
    <row r="59">
      <c r="A59" s="4" t="inlineStr">
        <is>
          <t>Space IQ [Member] | Impairment Gain on Sale of Goodwill and Intangible Assets [Member]</t>
        </is>
      </c>
    </row>
    <row r="60">
      <c r="A60" s="3" t="inlineStr">
        <is>
          <t>Restructuring Cost and Reserve [Line Items]</t>
        </is>
      </c>
    </row>
    <row r="61">
      <c r="A61" s="4" t="inlineStr">
        <is>
          <t>Total sale proceeds from disposal</t>
        </is>
      </c>
      <c r="E61" s="5" t="n">
        <v>9600</v>
      </c>
    </row>
    <row r="62">
      <c r="A62" s="4" t="inlineStr">
        <is>
          <t>Disposal group not discontinued operation impairment loss on assets held for sale</t>
        </is>
      </c>
      <c r="E62" s="5" t="n">
        <v>-23100</v>
      </c>
      <c r="M62" s="6" t="n">
        <v>-23100</v>
      </c>
    </row>
    <row r="63">
      <c r="A63" s="4" t="inlineStr">
        <is>
          <t>Flatrion [Member]</t>
        </is>
      </c>
    </row>
    <row r="64">
      <c r="A64" s="3" t="inlineStr">
        <is>
          <t>Restructuring Cost and Reserve [Line Items]</t>
        </is>
      </c>
    </row>
    <row r="65">
      <c r="A65" s="4" t="inlineStr">
        <is>
          <t>Total sale proceeds from disposal</t>
        </is>
      </c>
      <c r="C65" s="6" t="n">
        <v>28500</v>
      </c>
    </row>
    <row r="66">
      <c r="A66" s="4" t="inlineStr">
        <is>
          <t>Disposal group, gain on sale</t>
        </is>
      </c>
      <c r="J66" s="6" t="n">
        <v>6000</v>
      </c>
      <c r="M66" s="6" t="n">
        <v>6000</v>
      </c>
    </row>
    <row r="67">
      <c r="A67" s="4" t="inlineStr">
        <is>
          <t>Disposal group not discontinued operation impairment loss on assets held for sale</t>
        </is>
      </c>
      <c r="C67" s="5" t="n">
        <v>-6000</v>
      </c>
    </row>
    <row r="68">
      <c r="A68" s="4" t="inlineStr">
        <is>
          <t>Flatrion [Member] | Impairment Gain on Sale of Goodwill and Intangible Assets [Member]</t>
        </is>
      </c>
    </row>
    <row r="69">
      <c r="A69" s="3" t="inlineStr">
        <is>
          <t>Restructuring Cost and Reserve [Line Items]</t>
        </is>
      </c>
    </row>
    <row r="70">
      <c r="A70" s="4" t="inlineStr">
        <is>
          <t>Disposal group not discontinued operation impairment loss on assets held for sale</t>
        </is>
      </c>
      <c r="J70" s="6" t="n">
        <v>300</v>
      </c>
      <c r="M70" s="6" t="n">
        <v>3000</v>
      </c>
    </row>
    <row r="71">
      <c r="A71" s="4" t="inlineStr">
        <is>
          <t>Other Current Liabilities [Member] | Managed By Q [Member]</t>
        </is>
      </c>
    </row>
    <row r="72">
      <c r="A72" s="3" t="inlineStr">
        <is>
          <t>Restructuring Cost and Reserve [Line Items]</t>
        </is>
      </c>
    </row>
    <row r="73">
      <c r="A73" s="4" t="inlineStr">
        <is>
          <t>Disposal Group Consideration Held Back</t>
        </is>
      </c>
      <c r="F73" s="5" t="n">
        <v>2500</v>
      </c>
      <c r="I73" s="6" t="n">
        <v>2200</v>
      </c>
      <c r="L73" s="6" t="n">
        <v>300</v>
      </c>
    </row>
    <row r="74">
      <c r="A74" s="4" t="inlineStr">
        <is>
          <t>One-time Termination Benefits [Member]</t>
        </is>
      </c>
    </row>
    <row r="75">
      <c r="A75" s="3" t="inlineStr">
        <is>
          <t>Restructuring Cost and Reserve [Line Items]</t>
        </is>
      </c>
    </row>
    <row r="76">
      <c r="A76" s="4" t="inlineStr">
        <is>
          <t>Restructuring expenses</t>
        </is>
      </c>
      <c r="I76" s="6" t="n">
        <v>3758</v>
      </c>
      <c r="J76" s="5" t="n">
        <v>19122</v>
      </c>
      <c r="L76" s="6" t="n">
        <v>548860</v>
      </c>
      <c r="M76" s="5" t="n">
        <v>172154</v>
      </c>
      <c r="N76" s="6" t="n">
        <v>191600</v>
      </c>
      <c r="O76" s="6" t="n">
        <v>139300</v>
      </c>
    </row>
    <row r="77">
      <c r="A77" s="4" t="inlineStr">
        <is>
          <t>Restructuring liability</t>
        </is>
      </c>
      <c r="B77" s="5" t="n">
        <v>16119</v>
      </c>
      <c r="I77" s="5" t="n">
        <v>3721</v>
      </c>
      <c r="L77" s="5" t="n">
        <v>3721</v>
      </c>
      <c r="N77" s="5" t="n">
        <v>16119</v>
      </c>
      <c r="O77" s="6" t="n">
        <v>89872</v>
      </c>
    </row>
    <row r="78">
      <c r="A78" s="4" t="inlineStr">
        <is>
          <t>Non Compete Agreement [Member]</t>
        </is>
      </c>
    </row>
    <row r="79">
      <c r="A79" s="3" t="inlineStr">
        <is>
          <t>Restructuring Cost and Reserve [Line Items]</t>
        </is>
      </c>
    </row>
    <row r="80">
      <c r="A80" s="4" t="inlineStr">
        <is>
          <t>Restructuring expenses</t>
        </is>
      </c>
      <c r="O80" s="5" t="n">
        <v>185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Impairments and Gains on Sale - Schedule of Net Restructuring Charges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structuring Charges [Line Items]</t>
        </is>
      </c>
    </row>
    <row r="4">
      <c r="A4" s="4" t="inlineStr">
        <is>
          <t>Restructuring Charges</t>
        </is>
      </c>
      <c r="B4" s="5" t="n">
        <v>15934</v>
      </c>
      <c r="C4" s="5" t="n">
        <v>18964</v>
      </c>
      <c r="D4" s="5" t="n">
        <v>481979</v>
      </c>
      <c r="E4" s="5" t="n">
        <v>155180</v>
      </c>
      <c r="F4" s="5" t="n">
        <v>206703</v>
      </c>
      <c r="G4" s="5" t="n">
        <v>329221</v>
      </c>
    </row>
    <row r="5">
      <c r="A5" s="4" t="inlineStr">
        <is>
          <t>One-time Employe Benefits</t>
        </is>
      </c>
    </row>
    <row r="6">
      <c r="A6" s="3" t="inlineStr">
        <is>
          <t>Restructuring Charges [Line Items]</t>
        </is>
      </c>
    </row>
    <row r="7">
      <c r="A7" s="4" t="inlineStr">
        <is>
          <t>Restructuring Charges</t>
        </is>
      </c>
      <c r="B7" s="6" t="n">
        <v>3758</v>
      </c>
      <c r="C7" s="6" t="n">
        <v>19122</v>
      </c>
      <c r="D7" s="6" t="n">
        <v>548860</v>
      </c>
      <c r="E7" s="6" t="n">
        <v>172154</v>
      </c>
      <c r="F7" s="5" t="n">
        <v>191600</v>
      </c>
      <c r="G7" s="5" t="n">
        <v>139300</v>
      </c>
    </row>
    <row r="8">
      <c r="A8" s="4" t="inlineStr">
        <is>
          <t>Ceased use buildings</t>
        </is>
      </c>
    </row>
    <row r="9">
      <c r="A9" s="3" t="inlineStr">
        <is>
          <t>Restructuring Charges [Line Items]</t>
        </is>
      </c>
    </row>
    <row r="10">
      <c r="A10" s="4" t="inlineStr">
        <is>
          <t>Restructuring Charges</t>
        </is>
      </c>
      <c r="B10" s="6" t="n">
        <v>33378</v>
      </c>
      <c r="D10" s="6" t="n">
        <v>99123</v>
      </c>
    </row>
    <row r="11">
      <c r="A11" s="4" t="inlineStr">
        <is>
          <t>Gains on lease terminations, net</t>
        </is>
      </c>
    </row>
    <row r="12">
      <c r="A12" s="3" t="inlineStr">
        <is>
          <t>Restructuring Charges [Line Items]</t>
        </is>
      </c>
    </row>
    <row r="13">
      <c r="A13" s="4" t="inlineStr">
        <is>
          <t>Restructuring Charges</t>
        </is>
      </c>
      <c r="B13" s="6" t="n">
        <v>-31373</v>
      </c>
      <c r="C13" s="6" t="n">
        <v>-4529</v>
      </c>
      <c r="D13" s="6" t="n">
        <v>-211368</v>
      </c>
      <c r="E13" s="6" t="n">
        <v>-36215</v>
      </c>
    </row>
    <row r="14">
      <c r="A14" s="4" t="inlineStr">
        <is>
          <t>Other, net</t>
        </is>
      </c>
    </row>
    <row r="15">
      <c r="A15" s="3" t="inlineStr">
        <is>
          <t>Restructuring Charges [Line Items]</t>
        </is>
      </c>
    </row>
    <row r="16">
      <c r="A16" s="4" t="inlineStr">
        <is>
          <t>Restructuring Charges</t>
        </is>
      </c>
      <c r="B16" s="5" t="n">
        <v>10171</v>
      </c>
      <c r="C16" s="5" t="n">
        <v>4371</v>
      </c>
      <c r="D16" s="5" t="n">
        <v>45364</v>
      </c>
      <c r="E16" s="5" t="n">
        <v>19242</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ructuring, Impairments and Gains on Sale - Schedule of Net Restructuring Charges (Parenthetical) (Detail)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structuring Charges [Line Items]</t>
        </is>
      </c>
    </row>
    <row r="4">
      <c r="A4" s="4" t="inlineStr">
        <is>
          <t>Restructuring expenses</t>
        </is>
      </c>
      <c r="B4" s="5" t="n">
        <v>15934</v>
      </c>
      <c r="C4" s="5" t="n">
        <v>18964</v>
      </c>
      <c r="D4" s="5" t="n">
        <v>481979</v>
      </c>
      <c r="E4" s="5" t="n">
        <v>155180</v>
      </c>
      <c r="F4" s="5" t="n">
        <v>206703</v>
      </c>
      <c r="G4" s="5" t="n">
        <v>329221</v>
      </c>
    </row>
    <row r="5">
      <c r="A5" s="4" t="inlineStr">
        <is>
          <t>Settlement Agreement [Member]</t>
        </is>
      </c>
    </row>
    <row r="6">
      <c r="A6" s="3" t="inlineStr">
        <is>
          <t>Restructuring Charges [Line Items]</t>
        </is>
      </c>
    </row>
    <row r="7">
      <c r="A7" s="4" t="inlineStr">
        <is>
          <t>Restructuring expenses</t>
        </is>
      </c>
      <c r="D7" s="5" t="n">
        <v>102000</v>
      </c>
    </row>
    <row r="8">
      <c r="A8" s="4" t="inlineStr">
        <is>
          <t>Threshold per unit distribution for partnership profits interest units amended initially per share value</t>
        </is>
      </c>
      <c r="D8" s="5" t="n">
        <v>10</v>
      </c>
    </row>
    <row r="9">
      <c r="A9" s="4" t="inlineStr">
        <is>
          <t>Settlement Agreement [Member] | Adam Neumann [Member]</t>
        </is>
      </c>
    </row>
    <row r="10">
      <c r="A10" s="3" t="inlineStr">
        <is>
          <t>Restructuring Charges [Line Items]</t>
        </is>
      </c>
    </row>
    <row r="11">
      <c r="A11" s="4" t="inlineStr">
        <is>
          <t>Catch up base amount</t>
        </is>
      </c>
      <c r="D11" s="5" t="n">
        <v>0</v>
      </c>
    </row>
    <row r="12">
      <c r="A12" s="4" t="inlineStr">
        <is>
          <t>We Holdings LLC [Member]</t>
        </is>
      </c>
    </row>
    <row r="13">
      <c r="A13" s="3" t="inlineStr">
        <is>
          <t>Restructuring Charges [Line Items]</t>
        </is>
      </c>
    </row>
    <row r="14">
      <c r="A14" s="4" t="inlineStr">
        <is>
          <t>Restructuring expenses</t>
        </is>
      </c>
      <c r="D14" s="5" t="n">
        <v>428300</v>
      </c>
    </row>
    <row r="15">
      <c r="A15" s="4" t="inlineStr">
        <is>
          <t>SBG [Member] | We Holdings LLC [Member] | Settlement Agreement [Member]</t>
        </is>
      </c>
    </row>
    <row r="16">
      <c r="A16" s="3" t="inlineStr">
        <is>
          <t>Restructuring Charges [Line Items]</t>
        </is>
      </c>
    </row>
    <row r="17">
      <c r="A17" s="4" t="inlineStr">
        <is>
          <t>Number of shares purchased during period</t>
        </is>
      </c>
      <c r="D17" s="6" t="n">
        <v>30139971</v>
      </c>
    </row>
    <row r="18">
      <c r="A18" s="4" t="inlineStr">
        <is>
          <t>Price per share</t>
        </is>
      </c>
      <c r="B18" s="9" t="n">
        <v>19.19</v>
      </c>
      <c r="D18" s="9" t="n">
        <v>19.19</v>
      </c>
    </row>
    <row r="19">
      <c r="A19" s="4" t="inlineStr">
        <is>
          <t>Aggregate purchase price of shares</t>
        </is>
      </c>
      <c r="D19" s="5" t="n">
        <v>578400</v>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Impairments and Gains on Sale - Schedule of Reconciliation of Restructuring Liability (Detail) - USD ($) $ in Thousands</t>
        </is>
      </c>
      <c r="B1" s="2" t="inlineStr">
        <is>
          <t>3 Months Ended</t>
        </is>
      </c>
      <c r="C1" s="2" t="inlineStr">
        <is>
          <t>9 Months Ended</t>
        </is>
      </c>
      <c r="D1" s="2" t="inlineStr">
        <is>
          <t>12 Months Ended</t>
        </is>
      </c>
    </row>
    <row r="2">
      <c r="B2" s="2" t="inlineStr">
        <is>
          <t>Mar. 31, 2021</t>
        </is>
      </c>
      <c r="C2" s="2" t="inlineStr">
        <is>
          <t>Sep. 30, 2021</t>
        </is>
      </c>
      <c r="D2" s="2" t="inlineStr">
        <is>
          <t>Dec. 31, 2020</t>
        </is>
      </c>
      <c r="E2" s="2" t="inlineStr">
        <is>
          <t>Dec. 31, 2019</t>
        </is>
      </c>
    </row>
    <row r="3">
      <c r="A3" s="3" t="inlineStr">
        <is>
          <t>Restructuring Cost and Reserve [Line Items]</t>
        </is>
      </c>
    </row>
    <row r="4">
      <c r="A4" s="4" t="inlineStr">
        <is>
          <t>Restructuring liability balance — Beginning</t>
        </is>
      </c>
      <c r="B4" s="5" t="n">
        <v>28875</v>
      </c>
      <c r="C4" s="5" t="n">
        <v>28875</v>
      </c>
      <c r="D4" s="5" t="n">
        <v>91369</v>
      </c>
      <c r="E4" s="4" t="inlineStr">
        <is>
          <t xml:space="preserve"> </t>
        </is>
      </c>
    </row>
    <row r="5">
      <c r="A5" s="4" t="inlineStr">
        <is>
          <t>Restructuring and other related costs expensed during the period</t>
        </is>
      </c>
      <c r="B5" s="6" t="n">
        <v>102000</v>
      </c>
      <c r="C5" s="6" t="n">
        <v>481979</v>
      </c>
      <c r="D5" s="6" t="n">
        <v>206703</v>
      </c>
      <c r="E5" s="6" t="n">
        <v>329221</v>
      </c>
    </row>
    <row r="6">
      <c r="A6" s="4" t="inlineStr">
        <is>
          <t>Cash payments of restructuring liabilities</t>
        </is>
      </c>
      <c r="C6" s="6" t="n">
        <v>-338390</v>
      </c>
      <c r="D6" s="6" t="n">
        <v>-379194</v>
      </c>
      <c r="E6" s="6" t="n">
        <v>-33747</v>
      </c>
    </row>
    <row r="7">
      <c r="A7" s="4" t="inlineStr">
        <is>
          <t>Non-cash impact — primarily asset and liability write-offs and stock-based compensation</t>
        </is>
      </c>
      <c r="C7" s="6" t="n">
        <v>-112217</v>
      </c>
      <c r="D7" s="6" t="n">
        <v>109997</v>
      </c>
      <c r="E7" s="6" t="n">
        <v>-19105</v>
      </c>
    </row>
    <row r="8">
      <c r="A8" s="4" t="inlineStr">
        <is>
          <t>Liability to be settled directly by SBG included in additional paid-in capital (1)</t>
        </is>
      </c>
      <c r="E8" s="6" t="n">
        <v>-185000</v>
      </c>
    </row>
    <row r="9">
      <c r="A9" s="4" t="inlineStr">
        <is>
          <t>Restructuring liability balance — Ending</t>
        </is>
      </c>
      <c r="C9" s="6" t="n">
        <v>60247</v>
      </c>
      <c r="D9" s="6" t="n">
        <v>28875</v>
      </c>
      <c r="E9" s="6" t="n">
        <v>91369</v>
      </c>
    </row>
    <row r="10">
      <c r="A10" s="4" t="inlineStr">
        <is>
          <t>One-time Employe Benefits</t>
        </is>
      </c>
    </row>
    <row r="11">
      <c r="A11" s="3" t="inlineStr">
        <is>
          <t>Restructuring Cost and Reserve [Line Items]</t>
        </is>
      </c>
    </row>
    <row r="12">
      <c r="A12" s="4" t="inlineStr">
        <is>
          <t>Restructuring liability balance — Beginning</t>
        </is>
      </c>
      <c r="B12" s="6" t="n">
        <v>16119</v>
      </c>
      <c r="C12" s="6" t="n">
        <v>16119</v>
      </c>
      <c r="D12" s="6" t="n">
        <v>89872</v>
      </c>
    </row>
    <row r="13">
      <c r="A13" s="4" t="inlineStr">
        <is>
          <t>Restructuring and other related costs expensed during the period</t>
        </is>
      </c>
      <c r="C13" s="6" t="n">
        <v>18589</v>
      </c>
      <c r="D13" s="6" t="n">
        <v>191582</v>
      </c>
      <c r="E13" s="6" t="n">
        <v>139330</v>
      </c>
    </row>
    <row r="14">
      <c r="A14" s="4" t="inlineStr">
        <is>
          <t>Cash payments of restructuring liabilities</t>
        </is>
      </c>
      <c r="C14" s="6" t="n">
        <v>-28933</v>
      </c>
      <c r="D14" s="6" t="n">
        <v>-254456</v>
      </c>
      <c r="E14" s="6" t="n">
        <v>-29700</v>
      </c>
    </row>
    <row r="15">
      <c r="A15" s="4" t="inlineStr">
        <is>
          <t>Non-cash impact — primarily asset and liability write-offs and stock-based compensation</t>
        </is>
      </c>
      <c r="C15" s="6" t="n">
        <v>-2054</v>
      </c>
      <c r="D15" s="6" t="n">
        <v>-10879</v>
      </c>
      <c r="E15" s="6" t="n">
        <v>-19758</v>
      </c>
    </row>
    <row r="16">
      <c r="A16" s="4" t="inlineStr">
        <is>
          <t>Restructuring liability balance — Ending</t>
        </is>
      </c>
      <c r="C16" s="6" t="n">
        <v>3721</v>
      </c>
      <c r="D16" s="6" t="n">
        <v>16119</v>
      </c>
      <c r="E16" s="6" t="n">
        <v>89872</v>
      </c>
    </row>
    <row r="17">
      <c r="A17" s="4" t="inlineStr">
        <is>
          <t>Legal Settlement Benefits</t>
        </is>
      </c>
    </row>
    <row r="18">
      <c r="A18" s="3" t="inlineStr">
        <is>
          <t>Restructuring Cost and Reserve [Line Items]</t>
        </is>
      </c>
    </row>
    <row r="19">
      <c r="A19" s="4" t="inlineStr">
        <is>
          <t>Restructuring and other related costs expensed during the period</t>
        </is>
      </c>
      <c r="C19" s="6" t="n">
        <v>530271</v>
      </c>
    </row>
    <row r="20">
      <c r="A20" s="4" t="inlineStr">
        <is>
          <t>Non-cash impact — primarily asset and liability write-offs and stock-based compensation</t>
        </is>
      </c>
      <c r="C20" s="6" t="n">
        <v>-530271</v>
      </c>
    </row>
    <row r="21">
      <c r="A21" s="4" t="inlineStr">
        <is>
          <t>Consulting Fees</t>
        </is>
      </c>
    </row>
    <row r="22">
      <c r="A22" s="3" t="inlineStr">
        <is>
          <t>Restructuring Cost and Reserve [Line Items]</t>
        </is>
      </c>
    </row>
    <row r="23">
      <c r="A23" s="4" t="inlineStr">
        <is>
          <t>Restructuring and other related costs expensed during the period</t>
        </is>
      </c>
      <c r="E23" s="6" t="n">
        <v>185000</v>
      </c>
    </row>
    <row r="24">
      <c r="A24" s="4" t="inlineStr">
        <is>
          <t>Liability to be settled directly by SBG included in additional paid-in capital (1)</t>
        </is>
      </c>
      <c r="E24" s="6" t="n">
        <v>-185000</v>
      </c>
    </row>
    <row r="25">
      <c r="A25" s="4" t="inlineStr">
        <is>
          <t>Other</t>
        </is>
      </c>
    </row>
    <row r="26">
      <c r="A26" s="3" t="inlineStr">
        <is>
          <t>Restructuring Cost and Reserve [Line Items]</t>
        </is>
      </c>
    </row>
    <row r="27">
      <c r="A27" s="4" t="inlineStr">
        <is>
          <t>Restructuring liability balance — Beginning</t>
        </is>
      </c>
      <c r="B27" s="5" t="n">
        <v>12756</v>
      </c>
      <c r="C27" s="6" t="n">
        <v>12756</v>
      </c>
      <c r="D27" s="6" t="n">
        <v>1497</v>
      </c>
    </row>
    <row r="28">
      <c r="A28" s="4" t="inlineStr">
        <is>
          <t>Restructuring and other related costs expensed during the period</t>
        </is>
      </c>
      <c r="C28" s="6" t="n">
        <v>-66881</v>
      </c>
      <c r="D28" s="6" t="n">
        <v>15121</v>
      </c>
      <c r="E28" s="6" t="n">
        <v>4891</v>
      </c>
    </row>
    <row r="29">
      <c r="A29" s="4" t="inlineStr">
        <is>
          <t>Cash payments of restructuring liabilities</t>
        </is>
      </c>
      <c r="C29" s="6" t="n">
        <v>-309457</v>
      </c>
      <c r="D29" s="6" t="n">
        <v>-124738</v>
      </c>
      <c r="E29" s="6" t="n">
        <v>-4047</v>
      </c>
    </row>
    <row r="30">
      <c r="A30" s="4" t="inlineStr">
        <is>
          <t>Non-cash impact — primarily asset and liability write-offs and stock-based compensation</t>
        </is>
      </c>
      <c r="C30" s="6" t="n">
        <v>420108</v>
      </c>
      <c r="D30" s="6" t="n">
        <v>120876</v>
      </c>
      <c r="E30" s="6" t="n">
        <v>653</v>
      </c>
    </row>
    <row r="31">
      <c r="A31" s="4" t="inlineStr">
        <is>
          <t>Restructuring liability balance — Ending</t>
        </is>
      </c>
      <c r="C31" s="5" t="n">
        <v>56526</v>
      </c>
      <c r="D31" s="5" t="n">
        <v>12756</v>
      </c>
      <c r="E31" s="5" t="n">
        <v>1497</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Impairments and Gains on Sale - Schedule of Reconciliation of Restructuring Liability (Parenthetical) (Detail) - USD ($) $ in Millions</t>
        </is>
      </c>
      <c r="B1" s="2" t="inlineStr">
        <is>
          <t>6 Months Ended</t>
        </is>
      </c>
      <c r="C1" s="2" t="inlineStr">
        <is>
          <t>12 Months Ended</t>
        </is>
      </c>
    </row>
    <row r="2">
      <c r="B2" s="2" t="inlineStr">
        <is>
          <t>Jun. 30, 2021</t>
        </is>
      </c>
      <c r="C2" s="2" t="inlineStr">
        <is>
          <t>Dec. 31, 2019</t>
        </is>
      </c>
    </row>
    <row r="3">
      <c r="A3" s="3" t="inlineStr">
        <is>
          <t>Restructuring Cost and Reserve [Line Items]</t>
        </is>
      </c>
    </row>
    <row r="4">
      <c r="A4" s="4" t="inlineStr">
        <is>
          <t>Proceeds from the landlord for termination of leases</t>
        </is>
      </c>
      <c r="B4" s="5" t="n">
        <v>18</v>
      </c>
    </row>
    <row r="5">
      <c r="A5" s="4" t="inlineStr">
        <is>
          <t>Adam Neumann [Member]</t>
        </is>
      </c>
    </row>
    <row r="6">
      <c r="A6" s="3" t="inlineStr">
        <is>
          <t>Restructuring Cost and Reserve [Line Items]</t>
        </is>
      </c>
    </row>
    <row r="7">
      <c r="A7" s="4" t="inlineStr">
        <is>
          <t>Cash payment for restructuring</t>
        </is>
      </c>
      <c r="C7" s="5" t="n">
        <v>185</v>
      </c>
    </row>
    <row r="8">
      <c r="A8" s="4" t="inlineStr">
        <is>
          <t>Restructuring payment percent</t>
        </is>
      </c>
      <c r="C8" s="4" t="inlineStr">
        <is>
          <t>50.00%</t>
        </is>
      </c>
    </row>
    <row r="9">
      <c r="A9" s="4" t="inlineStr">
        <is>
          <t>Restructuring Payment Payable Percent</t>
        </is>
      </c>
      <c r="C9" s="4" t="inlineStr">
        <is>
          <t>5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Impairments and Gains on Sale - Schedule of Impairment of Assets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mpaired Long-Lived Assets Held and Used [Line Items]</t>
        </is>
      </c>
    </row>
    <row r="4">
      <c r="A4" s="4" t="inlineStr">
        <is>
          <t>Impairment of assets held for sale</t>
        </is>
      </c>
      <c r="C4" s="5" t="n">
        <v>268</v>
      </c>
      <c r="E4" s="5" t="n">
        <v>120273</v>
      </c>
      <c r="F4" s="5" t="n">
        <v>120273</v>
      </c>
      <c r="G4" s="5" t="n">
        <v>2559</v>
      </c>
    </row>
    <row r="5">
      <c r="A5" s="4" t="inlineStr">
        <is>
          <t>Impairment of goodwill</t>
        </is>
      </c>
      <c r="B5" s="5" t="n">
        <v>0</v>
      </c>
      <c r="D5" s="5" t="n">
        <v>0</v>
      </c>
      <c r="G5" s="6" t="n">
        <v>214515</v>
      </c>
      <c r="H5" s="5" t="n">
        <v>0</v>
      </c>
    </row>
    <row r="6">
      <c r="A6" s="4" t="inlineStr">
        <is>
          <t>Impairment of intangible assets</t>
        </is>
      </c>
      <c r="B6" s="6" t="n">
        <v>0</v>
      </c>
      <c r="D6" s="6" t="n">
        <v>0</v>
      </c>
      <c r="G6" s="6" t="n">
        <v>51789</v>
      </c>
      <c r="H6" s="5" t="n">
        <v>0</v>
      </c>
    </row>
    <row r="7">
      <c r="A7" s="4" t="inlineStr">
        <is>
          <t>Impairment and write-off of long-lived assets associated with restructuring</t>
        </is>
      </c>
      <c r="B7" s="6" t="n">
        <v>87541</v>
      </c>
      <c r="C7" s="6" t="n">
        <v>155961</v>
      </c>
      <c r="D7" s="6" t="n">
        <v>598481</v>
      </c>
      <c r="E7" s="6" t="n">
        <v>579024</v>
      </c>
      <c r="F7" s="6" t="n">
        <v>796734</v>
      </c>
      <c r="G7" s="6" t="n">
        <v>66187</v>
      </c>
    </row>
    <row r="8">
      <c r="A8" s="4" t="inlineStr">
        <is>
          <t>Impairment of long-lived assets primarily associated with COVID-19</t>
        </is>
      </c>
      <c r="B8" s="6" t="n">
        <v>0</v>
      </c>
      <c r="C8" s="6" t="n">
        <v>104324</v>
      </c>
      <c r="D8" s="6" t="n">
        <v>31461</v>
      </c>
      <c r="E8" s="6" t="n">
        <v>166637</v>
      </c>
      <c r="F8" s="6" t="n">
        <v>345034</v>
      </c>
    </row>
    <row r="9">
      <c r="A9" s="4" t="inlineStr">
        <is>
          <t>Gain on sale of assets</t>
        </is>
      </c>
      <c r="B9" s="6" t="n">
        <v>0</v>
      </c>
      <c r="C9" s="6" t="n">
        <v>-6928</v>
      </c>
      <c r="D9" s="6" t="n">
        <v>-816</v>
      </c>
      <c r="E9" s="6" t="n">
        <v>-56350</v>
      </c>
      <c r="F9" s="6" t="n">
        <v>-59165</v>
      </c>
      <c r="G9" s="6" t="n">
        <v>-44</v>
      </c>
    </row>
    <row r="10">
      <c r="A10" s="4" t="inlineStr">
        <is>
          <t>Loss on ChinaCo Deconsolidation</t>
        </is>
      </c>
      <c r="F10" s="6" t="n">
        <v>153045</v>
      </c>
    </row>
    <row r="11">
      <c r="A11" s="4" t="inlineStr">
        <is>
          <t>Total</t>
        </is>
      </c>
      <c r="B11" s="5" t="n">
        <v>87541</v>
      </c>
      <c r="C11" s="5" t="n">
        <v>253625</v>
      </c>
      <c r="D11" s="5" t="n">
        <v>629126</v>
      </c>
      <c r="E11" s="5" t="n">
        <v>809584</v>
      </c>
      <c r="F11" s="5" t="n">
        <v>1355921</v>
      </c>
      <c r="G11" s="5" t="n">
        <v>335006</v>
      </c>
    </row>
  </sheetData>
  <mergeCells count="4">
    <mergeCell ref="A1:A2"/>
    <mergeCell ref="B1:C1"/>
    <mergeCell ref="D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 Schedule Of Other Current Assets (Detail) - USD ($) $ in Thousands</t>
        </is>
      </c>
      <c r="B1" s="2" t="inlineStr">
        <is>
          <t>Sep. 30, 2021</t>
        </is>
      </c>
      <c r="C1" s="2" t="inlineStr">
        <is>
          <t>Dec. 31, 2020</t>
        </is>
      </c>
      <c r="D1" s="2" t="inlineStr">
        <is>
          <t>Dec. 31, 2019</t>
        </is>
      </c>
    </row>
    <row r="2">
      <c r="A2" s="3" t="inlineStr">
        <is>
          <t>Other Assets Current [Abstract]</t>
        </is>
      </c>
    </row>
    <row r="3">
      <c r="A3" s="4" t="inlineStr">
        <is>
          <t>Net receivable for value added tax ("VAT")</t>
        </is>
      </c>
      <c r="B3" s="5" t="n">
        <v>134478</v>
      </c>
      <c r="C3" s="5" t="n">
        <v>107104</v>
      </c>
      <c r="D3" s="5" t="n">
        <v>146135</v>
      </c>
    </row>
    <row r="4">
      <c r="A4" s="4" t="inlineStr">
        <is>
          <t>Prepaid member referral fees and deferred sales incentive compensation</t>
        </is>
      </c>
      <c r="B4" s="6" t="n">
        <v>46382</v>
      </c>
      <c r="C4" s="6" t="n">
        <v>31617</v>
      </c>
    </row>
    <row r="5">
      <c r="A5" s="4" t="inlineStr">
        <is>
          <t>Prepaid lease cost</t>
        </is>
      </c>
      <c r="B5" s="6" t="n">
        <v>43606</v>
      </c>
      <c r="C5" s="6" t="n">
        <v>61232</v>
      </c>
      <c r="D5" s="6" t="n">
        <v>50970</v>
      </c>
    </row>
    <row r="6">
      <c r="A6" s="4" t="inlineStr">
        <is>
          <t>Prepaid member referral fees</t>
        </is>
      </c>
      <c r="C6" s="6" t="n">
        <v>31617</v>
      </c>
      <c r="D6" s="6" t="n">
        <v>57937</v>
      </c>
    </row>
    <row r="7">
      <c r="A7" s="4" t="inlineStr">
        <is>
          <t>Straight-line revenue receivable</t>
        </is>
      </c>
      <c r="B7" s="6" t="n">
        <v>34548</v>
      </c>
      <c r="C7" s="6" t="n">
        <v>35418</v>
      </c>
      <c r="D7" s="6" t="n">
        <v>28162</v>
      </c>
    </row>
    <row r="8">
      <c r="A8" s="4" t="inlineStr">
        <is>
          <t>Prepaid software</t>
        </is>
      </c>
      <c r="B8" s="6" t="n">
        <v>30502</v>
      </c>
      <c r="C8" s="6" t="n">
        <v>19981</v>
      </c>
      <c r="D8" s="6" t="n">
        <v>30246</v>
      </c>
    </row>
    <row r="9">
      <c r="A9" s="4" t="inlineStr">
        <is>
          <t>Deposits held by landlords</t>
        </is>
      </c>
      <c r="B9" s="6" t="n">
        <v>23091</v>
      </c>
      <c r="C9" s="6" t="n">
        <v>25574</v>
      </c>
    </row>
    <row r="10">
      <c r="A10" s="4" t="inlineStr">
        <is>
          <t>Disposition proceeds holdback amounts receivable</t>
        </is>
      </c>
      <c r="B10" s="6" t="n">
        <v>5323</v>
      </c>
      <c r="C10" s="6" t="n">
        <v>17500</v>
      </c>
    </row>
    <row r="11">
      <c r="A11" s="4" t="inlineStr">
        <is>
          <t>Deposits on property and equipment</t>
        </is>
      </c>
      <c r="B11" s="6" t="n">
        <v>3375</v>
      </c>
      <c r="C11" s="6" t="n">
        <v>3161</v>
      </c>
      <c r="D11" s="6" t="n">
        <v>47716</v>
      </c>
    </row>
    <row r="12">
      <c r="A12" s="4" t="inlineStr">
        <is>
          <t>Other prepaid expenses and current assets</t>
        </is>
      </c>
      <c r="B12" s="6" t="n">
        <v>80845</v>
      </c>
      <c r="C12" s="6" t="n">
        <v>50585</v>
      </c>
      <c r="D12" s="6" t="n">
        <v>61772</v>
      </c>
    </row>
    <row r="13">
      <c r="A13" s="4" t="inlineStr">
        <is>
          <t>Total other current assets</t>
        </is>
      </c>
      <c r="B13" s="5" t="n">
        <v>402150</v>
      </c>
      <c r="C13" s="5" t="n">
        <v>352172</v>
      </c>
      <c r="D13" s="5" t="n">
        <v>4229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Initial Public Offering - Additional Information (Detail) - BOWX ACQUISITION CORP [Member] - USD ($)</t>
        </is>
      </c>
      <c r="B1" s="2" t="inlineStr">
        <is>
          <t>1 Months Ended</t>
        </is>
      </c>
      <c r="C1" s="2" t="inlineStr">
        <is>
          <t>7 Months Ended</t>
        </is>
      </c>
      <c r="D1" s="2" t="inlineStr">
        <is>
          <t>9 Months Ended</t>
        </is>
      </c>
    </row>
    <row r="2">
      <c r="B2" s="2" t="inlineStr">
        <is>
          <t>Aug. 31, 2020</t>
        </is>
      </c>
      <c r="C2" s="2" t="inlineStr">
        <is>
          <t>Dec. 31, 2020</t>
        </is>
      </c>
      <c r="D2" s="2" t="inlineStr">
        <is>
          <t>Sep. 30, 2021</t>
        </is>
      </c>
    </row>
    <row r="3">
      <c r="A3" s="4" t="inlineStr">
        <is>
          <t>Offering costs</t>
        </is>
      </c>
      <c r="C3" s="5" t="n">
        <v>26169980</v>
      </c>
    </row>
    <row r="4">
      <c r="A4" s="4" t="inlineStr">
        <is>
          <t>Initial Public Offering [Member]</t>
        </is>
      </c>
    </row>
    <row r="5">
      <c r="A5" s="4" t="inlineStr">
        <is>
          <t>Sale of stock</t>
        </is>
      </c>
      <c r="B5" s="6" t="n">
        <v>48300000</v>
      </c>
    </row>
    <row r="6">
      <c r="A6" s="4" t="inlineStr">
        <is>
          <t>Over-allotment units</t>
        </is>
      </c>
      <c r="B6" s="6" t="n">
        <v>6300000</v>
      </c>
    </row>
    <row r="7">
      <c r="A7" s="4" t="inlineStr">
        <is>
          <t>Price per share</t>
        </is>
      </c>
      <c r="B7" s="5" t="n">
        <v>10</v>
      </c>
    </row>
    <row r="8">
      <c r="A8" s="4" t="inlineStr">
        <is>
          <t>Gross proceeds</t>
        </is>
      </c>
      <c r="B8" s="5" t="n">
        <v>483000000</v>
      </c>
    </row>
    <row r="9">
      <c r="A9" s="4" t="inlineStr">
        <is>
          <t>Offering costs</t>
        </is>
      </c>
      <c r="B9" s="6" t="n">
        <v>27100000</v>
      </c>
    </row>
    <row r="10">
      <c r="A10" s="4" t="inlineStr">
        <is>
          <t>Deferred underwriting commissions</t>
        </is>
      </c>
      <c r="B10" s="5" t="n">
        <v>16900000</v>
      </c>
      <c r="C10" s="5" t="n">
        <v>16900000</v>
      </c>
      <c r="D10" s="5" t="n">
        <v>16900000</v>
      </c>
    </row>
    <row r="11">
      <c r="A11" s="4" t="inlineStr">
        <is>
          <t>Description of initial public offering and the private placement</t>
        </is>
      </c>
      <c r="B11" s="4" t="inlineStr">
        <is>
          <t xml:space="preserve">Upon the closing of the Initial Public Offering and the Private Placement Warrants in the Private Placement (including the exercise of the over-allotment option), $483.0 million ($10.00 per Unit) of the net proceeds of the sale of the Units in the Initial Public Offering and the Private Placement were placed in the Trust Account. </t>
        </is>
      </c>
    </row>
    <row r="12">
      <c r="A12" s="4" t="inlineStr">
        <is>
          <t>Description of transaction</t>
        </is>
      </c>
      <c r="C12" s="4" t="inlineStr">
        <is>
          <t>Each Unit consists of one of the Company’s shares of Class A common stock, $0.0001 par value, and one-third of one redeemable warrant (the “Public Warrants” and, collectively with the Private Placement Warrants, the “Warrants”). Each whole Public Warrant entitles the holder to purchase one share of Class A common stockat a price of $11.50 per share.</t>
        </is>
      </c>
      <c r="D12" s="4" t="inlineStr">
        <is>
          <t>Each Unit consists of one of the Company’s shares of Class A common stock, $0.0001 par value, and one-third of one redeemable warrant (the “Public Warrants” and, collectively with the Private Placement Warrants, the “Warrants”). Each whole Public Warrant entitles the holder to purchase one share of Class A common stock at a price of $11.50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14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5" customWidth="1" min="6" max="6"/>
    <col width="13" customWidth="1" min="7" max="7"/>
    <col width="15" customWidth="1" min="8" max="8"/>
    <col width="13" customWidth="1" min="9" max="9"/>
    <col width="15" customWidth="1" min="10" max="10"/>
    <col width="13" customWidth="1" min="11" max="11"/>
    <col width="16" customWidth="1" min="12" max="12"/>
    <col width="13" customWidth="1" min="13" max="13"/>
    <col width="15" customWidth="1" min="14" max="14"/>
    <col width="13" customWidth="1" min="15" max="15"/>
    <col width="15" customWidth="1" min="16" max="16"/>
  </cols>
  <sheetData>
    <row r="1">
      <c r="A1" s="1" t="inlineStr">
        <is>
          <t>Condensed Consolidated Statement of Cash Flows - USD ($)</t>
        </is>
      </c>
      <c r="B1" s="2" t="inlineStr">
        <is>
          <t>3 Months Ended</t>
        </is>
      </c>
      <c r="E1" s="2" t="inlineStr">
        <is>
          <t>4 Months Ended</t>
        </is>
      </c>
      <c r="F1" s="2" t="inlineStr">
        <is>
          <t>7 Months Ended</t>
        </is>
      </c>
      <c r="H1" s="2" t="inlineStr">
        <is>
          <t>9 Months Ended</t>
        </is>
      </c>
      <c r="L1" s="2" t="inlineStr">
        <is>
          <t>12 Months Ended</t>
        </is>
      </c>
    </row>
    <row r="2">
      <c r="B2" s="2" t="inlineStr">
        <is>
          <t>Sep. 30, 2021</t>
        </is>
      </c>
      <c r="D2" s="2" t="inlineStr">
        <is>
          <t>Sep. 30, 2020</t>
        </is>
      </c>
      <c r="E2" s="2" t="inlineStr">
        <is>
          <t>Sep. 30, 2020</t>
        </is>
      </c>
      <c r="F2" s="2" t="inlineStr">
        <is>
          <t>Dec. 31, 2020</t>
        </is>
      </c>
      <c r="H2" s="2" t="inlineStr">
        <is>
          <t>Sep. 30, 2021</t>
        </is>
      </c>
      <c r="J2" s="2" t="inlineStr">
        <is>
          <t>Sep. 30, 2020</t>
        </is>
      </c>
      <c r="L2" s="2" t="inlineStr">
        <is>
          <t>Dec. 31, 2020</t>
        </is>
      </c>
      <c r="N2" s="2" t="inlineStr">
        <is>
          <t>Dec. 31, 2019</t>
        </is>
      </c>
      <c r="P2" s="2" t="inlineStr">
        <is>
          <t>Dec. 31, 2018</t>
        </is>
      </c>
    </row>
    <row r="3">
      <c r="A3" s="3" t="inlineStr">
        <is>
          <t>Cash Flows from Operating Activities:</t>
        </is>
      </c>
    </row>
    <row r="4">
      <c r="A4" s="4" t="inlineStr">
        <is>
          <t>Net loss</t>
        </is>
      </c>
      <c r="B4" s="5" t="n">
        <v>-844262000</v>
      </c>
      <c r="D4" s="5" t="n">
        <v>-999460000</v>
      </c>
      <c r="H4" s="5" t="n">
        <v>-3828967000</v>
      </c>
      <c r="J4" s="5" t="n">
        <v>-2665537000</v>
      </c>
      <c r="L4" s="5" t="n">
        <v>-3833857000</v>
      </c>
      <c r="N4" s="5" t="n">
        <v>-3774887000</v>
      </c>
      <c r="P4" s="5" t="n">
        <v>-1927419000</v>
      </c>
    </row>
    <row r="5">
      <c r="A5" s="3" t="inlineStr">
        <is>
          <t>Adjustments to reconcile net loss to net cash used in operating activities:</t>
        </is>
      </c>
    </row>
    <row r="6">
      <c r="A6" s="4" t="inlineStr">
        <is>
          <t>Depreciation and amortization</t>
        </is>
      </c>
      <c r="B6" s="6" t="n">
        <v>170816000</v>
      </c>
      <c r="D6" s="6" t="n">
        <v>197964000</v>
      </c>
      <c r="H6" s="6" t="n">
        <v>535157000</v>
      </c>
      <c r="J6" s="6" t="n">
        <v>588120000</v>
      </c>
      <c r="L6" s="6" t="n">
        <v>779368000</v>
      </c>
      <c r="N6" s="6" t="n">
        <v>589914000</v>
      </c>
      <c r="P6" s="6" t="n">
        <v>313514000</v>
      </c>
    </row>
    <row r="7">
      <c r="A7" s="4" t="inlineStr">
        <is>
          <t>Impairment of property and equipment</t>
        </is>
      </c>
      <c r="J7" s="6" t="n">
        <v>3541000</v>
      </c>
      <c r="L7" s="6" t="n">
        <v>3066000</v>
      </c>
      <c r="N7" s="6" t="n">
        <v>63128000</v>
      </c>
      <c r="P7" s="6" t="n">
        <v>29572000</v>
      </c>
    </row>
    <row r="8">
      <c r="A8" s="4" t="inlineStr">
        <is>
          <t>Impairment/(gain on sale) of goodwill, intangibles and other assets</t>
        </is>
      </c>
      <c r="B8" s="6" t="n">
        <v>87541000</v>
      </c>
      <c r="D8" s="6" t="n">
        <v>253625000</v>
      </c>
      <c r="H8" s="6" t="n">
        <v>629126000</v>
      </c>
      <c r="J8" s="6" t="n">
        <v>809584000</v>
      </c>
      <c r="L8" s="6" t="n">
        <v>1355921000</v>
      </c>
      <c r="N8" s="6" t="n">
        <v>335006000</v>
      </c>
    </row>
    <row r="9">
      <c r="A9" s="4" t="inlineStr">
        <is>
          <t>Non-cash transaction with principal shareholder</t>
        </is>
      </c>
      <c r="H9" s="6" t="n">
        <v>428289000</v>
      </c>
      <c r="N9" s="6" t="n">
        <v>185000000</v>
      </c>
    </row>
    <row r="10">
      <c r="A10" s="4" t="inlineStr">
        <is>
          <t>Loss on extinguishment of debt</t>
        </is>
      </c>
      <c r="B10" s="6" t="n">
        <v>0</v>
      </c>
      <c r="D10" s="6" t="n">
        <v>1041000</v>
      </c>
      <c r="H10" s="6" t="n">
        <v>0</v>
      </c>
      <c r="J10" s="6" t="n">
        <v>77336000</v>
      </c>
      <c r="L10" s="6" t="n">
        <v>77336000</v>
      </c>
    </row>
    <row r="11">
      <c r="A11" s="4" t="inlineStr">
        <is>
          <t>Stock-based compensation expense</t>
        </is>
      </c>
      <c r="H11" s="6" t="n">
        <v>164023000</v>
      </c>
      <c r="J11" s="6" t="n">
        <v>55865000</v>
      </c>
      <c r="L11" s="6" t="n">
        <v>62776000</v>
      </c>
      <c r="N11" s="6" t="n">
        <v>358969000</v>
      </c>
      <c r="P11" s="6" t="n">
        <v>69400000</v>
      </c>
    </row>
    <row r="12">
      <c r="A12" s="4" t="inlineStr">
        <is>
          <t>Cash paid to settle employee stock awards</t>
        </is>
      </c>
      <c r="J12" s="6" t="n">
        <v>-3141000</v>
      </c>
      <c r="L12" s="6" t="n">
        <v>-3141000</v>
      </c>
      <c r="P12" s="6" t="n">
        <v>-13939000</v>
      </c>
    </row>
    <row r="13">
      <c r="A13" s="4" t="inlineStr">
        <is>
          <t>Issuance of stock for services rendered</t>
        </is>
      </c>
      <c r="H13" s="6" t="n">
        <v>-2272000</v>
      </c>
      <c r="J13" s="6" t="n">
        <v>14995000</v>
      </c>
      <c r="L13" s="6" t="n">
        <v>7893000</v>
      </c>
      <c r="N13" s="6" t="n">
        <v>20367000</v>
      </c>
      <c r="P13" s="6" t="n">
        <v>18957000</v>
      </c>
    </row>
    <row r="14">
      <c r="A14" s="4" t="inlineStr">
        <is>
          <t>Non-cash interest expense</t>
        </is>
      </c>
      <c r="H14" s="6" t="n">
        <v>157787000</v>
      </c>
      <c r="J14" s="6" t="n">
        <v>119603000</v>
      </c>
      <c r="L14" s="6" t="n">
        <v>172112000</v>
      </c>
      <c r="N14" s="6" t="n">
        <v>14917000</v>
      </c>
      <c r="P14" s="6" t="n">
        <v>127716000</v>
      </c>
    </row>
    <row r="15">
      <c r="A15" s="4" t="inlineStr">
        <is>
          <t>Provision for allowance for doubtful accounts</t>
        </is>
      </c>
      <c r="H15" s="6" t="n">
        <v>20033000</v>
      </c>
      <c r="J15" s="6" t="n">
        <v>53549000</v>
      </c>
      <c r="L15" s="6" t="n">
        <v>67482000</v>
      </c>
      <c r="N15" s="6" t="n">
        <v>22221000</v>
      </c>
      <c r="P15" s="6" t="n">
        <v>6722000</v>
      </c>
    </row>
    <row r="16">
      <c r="A16" s="4" t="inlineStr">
        <is>
          <t>Income (loss) from equity method and other investments</t>
        </is>
      </c>
      <c r="B16" s="6" t="n">
        <v>-5096000</v>
      </c>
      <c r="D16" s="6" t="n">
        <v>-2526000</v>
      </c>
      <c r="H16" s="6" t="n">
        <v>19414000</v>
      </c>
      <c r="J16" s="6" t="n">
        <v>44585000</v>
      </c>
      <c r="L16" s="6" t="n">
        <v>44788000</v>
      </c>
      <c r="N16" s="6" t="n">
        <v>32206000</v>
      </c>
      <c r="P16" s="6" t="n">
        <v>12638000</v>
      </c>
    </row>
    <row r="17">
      <c r="A17" s="4" t="inlineStr">
        <is>
          <t>Distribution of income from equity method and other investments</t>
        </is>
      </c>
      <c r="H17" s="6" t="n">
        <v>3210000</v>
      </c>
      <c r="L17" s="6" t="n">
        <v>4191000</v>
      </c>
    </row>
    <row r="18">
      <c r="A18" s="4" t="inlineStr">
        <is>
          <t>Foreign currency gain (loss)</t>
        </is>
      </c>
      <c r="H18" s="6" t="n">
        <v>140784000</v>
      </c>
      <c r="J18" s="6" t="n">
        <v>37936000</v>
      </c>
      <c r="L18" s="6" t="n">
        <v>-149196000</v>
      </c>
      <c r="N18" s="6" t="n">
        <v>-30915000</v>
      </c>
      <c r="P18" s="6" t="n">
        <v>80587000</v>
      </c>
    </row>
    <row r="19">
      <c r="A19" s="4" t="inlineStr">
        <is>
          <t>Change in fair value of financial instruments</t>
        </is>
      </c>
      <c r="H19" s="6" t="n">
        <v>343360000</v>
      </c>
      <c r="J19" s="6" t="n">
        <v>-805863000</v>
      </c>
      <c r="L19" s="6" t="n">
        <v>-819647000</v>
      </c>
      <c r="N19" s="6" t="n">
        <v>-239145000</v>
      </c>
    </row>
    <row r="20">
      <c r="A20" s="4" t="inlineStr">
        <is>
          <t>Contingent consideration fair market value adjustment</t>
        </is>
      </c>
      <c r="J20" s="6" t="n">
        <v>-122000</v>
      </c>
      <c r="L20" s="6" t="n">
        <v>-122000</v>
      </c>
      <c r="N20" s="6" t="n">
        <v>-60667000</v>
      </c>
      <c r="P20" s="6" t="n">
        <v>76439000</v>
      </c>
    </row>
    <row r="21">
      <c r="A21" s="3" t="inlineStr">
        <is>
          <t>Changes in operating assets and liabilities:</t>
        </is>
      </c>
    </row>
    <row r="22">
      <c r="A22" s="4" t="inlineStr">
        <is>
          <t>Operating lease right-of-use assets</t>
        </is>
      </c>
      <c r="H22" s="6" t="n">
        <v>1161406000</v>
      </c>
      <c r="J22" s="6" t="n">
        <v>646995000</v>
      </c>
      <c r="L22" s="6" t="n">
        <v>1024709000</v>
      </c>
      <c r="N22" s="6" t="n">
        <v>-5850744000</v>
      </c>
    </row>
    <row r="23">
      <c r="A23" s="4" t="inlineStr">
        <is>
          <t>Current and long-term lease obligations</t>
        </is>
      </c>
      <c r="H23" s="6" t="n">
        <v>-1252360000</v>
      </c>
      <c r="J23" s="6" t="n">
        <v>724205000</v>
      </c>
      <c r="L23" s="6" t="n">
        <v>502025000</v>
      </c>
      <c r="N23" s="6" t="n">
        <v>7672358000</v>
      </c>
    </row>
    <row r="24">
      <c r="A24" s="4" t="inlineStr">
        <is>
          <t>Deferred rent</t>
        </is>
      </c>
      <c r="P24" s="6" t="n">
        <v>1278348000</v>
      </c>
    </row>
    <row r="25">
      <c r="A25" s="4" t="inlineStr">
        <is>
          <t>Lease incentive receivable</t>
        </is>
      </c>
      <c r="P25" s="6" t="n">
        <v>-121734000</v>
      </c>
    </row>
    <row r="26">
      <c r="A26" s="4" t="inlineStr">
        <is>
          <t>Deferred lease acquisition costs</t>
        </is>
      </c>
      <c r="P26" s="6" t="n">
        <v>-40352000</v>
      </c>
    </row>
    <row r="27">
      <c r="A27" s="4" t="inlineStr">
        <is>
          <t>Accounts receivable and accrued revenue</t>
        </is>
      </c>
      <c r="H27" s="6" t="n">
        <v>-10624000</v>
      </c>
      <c r="J27" s="6" t="n">
        <v>-46425000</v>
      </c>
      <c r="L27" s="6" t="n">
        <v>-32749000</v>
      </c>
      <c r="N27" s="6" t="n">
        <v>-175262000</v>
      </c>
      <c r="P27" s="6" t="n">
        <v>-69403000</v>
      </c>
    </row>
    <row r="28">
      <c r="A28" s="4" t="inlineStr">
        <is>
          <t>Other assets</t>
        </is>
      </c>
      <c r="H28" s="6" t="n">
        <v>-37506000</v>
      </c>
      <c r="J28" s="6" t="n">
        <v>-48651000</v>
      </c>
      <c r="L28" s="6" t="n">
        <v>-28148000</v>
      </c>
      <c r="N28" s="6" t="n">
        <v>-126870000</v>
      </c>
      <c r="P28" s="6" t="n">
        <v>-211690000</v>
      </c>
    </row>
    <row r="29">
      <c r="A29" s="4" t="inlineStr">
        <is>
          <t>Accounts payable and accrued expenses</t>
        </is>
      </c>
      <c r="H29" s="6" t="n">
        <v>32961000</v>
      </c>
      <c r="J29" s="6" t="n">
        <v>-92228000</v>
      </c>
      <c r="L29" s="6" t="n">
        <v>-164190000</v>
      </c>
      <c r="N29" s="6" t="n">
        <v>390609000</v>
      </c>
      <c r="P29" s="6" t="n">
        <v>147627000</v>
      </c>
    </row>
    <row r="30">
      <c r="A30" s="4" t="inlineStr">
        <is>
          <t>Deferred revenue</t>
        </is>
      </c>
      <c r="H30" s="6" t="n">
        <v>-38279000</v>
      </c>
      <c r="J30" s="6" t="n">
        <v>61489000</v>
      </c>
      <c r="L30" s="6" t="n">
        <v>32803000</v>
      </c>
      <c r="N30" s="6" t="n">
        <v>90445000</v>
      </c>
      <c r="P30" s="6" t="n">
        <v>54782000</v>
      </c>
    </row>
    <row r="31">
      <c r="A31" s="4" t="inlineStr">
        <is>
          <t>Other liabilities</t>
        </is>
      </c>
      <c r="H31" s="6" t="n">
        <v>-6377000</v>
      </c>
      <c r="J31" s="6" t="n">
        <v>6349000</v>
      </c>
      <c r="L31" s="6" t="n">
        <v>39731000</v>
      </c>
      <c r="N31" s="6" t="n">
        <v>38840000</v>
      </c>
      <c r="P31" s="6" t="n">
        <v>1618000</v>
      </c>
    </row>
    <row r="32">
      <c r="A32" s="4" t="inlineStr">
        <is>
          <t>Deferred income taxes</t>
        </is>
      </c>
      <c r="H32" s="6" t="n">
        <v>1720000</v>
      </c>
      <c r="J32" s="6" t="n">
        <v>119000</v>
      </c>
      <c r="L32" s="6" t="n">
        <v>-159000</v>
      </c>
      <c r="N32" s="6" t="n">
        <v>-3734000</v>
      </c>
      <c r="P32" s="6" t="n">
        <v>-10112000</v>
      </c>
    </row>
    <row r="33">
      <c r="A33" s="4" t="inlineStr">
        <is>
          <t>Net cash provided by (used in) operating activities</t>
        </is>
      </c>
      <c r="H33" s="6" t="n">
        <v>-1539115000</v>
      </c>
      <c r="J33" s="6" t="n">
        <v>-417696000</v>
      </c>
      <c r="L33" s="6" t="n">
        <v>-857008000</v>
      </c>
      <c r="N33" s="6" t="n">
        <v>-448244000</v>
      </c>
      <c r="P33" s="6" t="n">
        <v>-176729000</v>
      </c>
    </row>
    <row r="34">
      <c r="A34" s="3" t="inlineStr">
        <is>
          <t>Cash Flows from Investing Activities</t>
        </is>
      </c>
    </row>
    <row r="35">
      <c r="A35" s="4" t="inlineStr">
        <is>
          <t>Purchases of property and equipment</t>
        </is>
      </c>
      <c r="H35" s="6" t="n">
        <v>-202589000</v>
      </c>
      <c r="J35" s="6" t="n">
        <v>-1252833000</v>
      </c>
      <c r="L35" s="6" t="n">
        <v>-1441232000</v>
      </c>
      <c r="N35" s="6" t="n">
        <v>-3488086000</v>
      </c>
      <c r="P35" s="6" t="n">
        <v>-2055020000</v>
      </c>
    </row>
    <row r="36">
      <c r="A36" s="4" t="inlineStr">
        <is>
          <t>Capitalized software</t>
        </is>
      </c>
      <c r="H36" s="6" t="n">
        <v>-29433000</v>
      </c>
      <c r="J36" s="6" t="n">
        <v>-18538000</v>
      </c>
      <c r="L36" s="6" t="n">
        <v>-22614000</v>
      </c>
      <c r="N36" s="6" t="n">
        <v>-40735000</v>
      </c>
      <c r="P36" s="6" t="n">
        <v>-8891000</v>
      </c>
    </row>
    <row r="37">
      <c r="A37" s="4" t="inlineStr">
        <is>
          <t>Sale of software license</t>
        </is>
      </c>
      <c r="P37" s="6" t="n">
        <v>9000000</v>
      </c>
    </row>
    <row r="38">
      <c r="A38" s="4" t="inlineStr">
        <is>
          <t>Change in security deposits with landlords</t>
        </is>
      </c>
      <c r="H38" s="6" t="n">
        <v>3778000</v>
      </c>
      <c r="J38" s="6" t="n">
        <v>-3094000</v>
      </c>
      <c r="L38" s="6" t="n">
        <v>526000</v>
      </c>
      <c r="N38" s="6" t="n">
        <v>-140071000</v>
      </c>
      <c r="P38" s="6" t="n">
        <v>-95463000</v>
      </c>
    </row>
    <row r="39">
      <c r="A39" s="4" t="inlineStr">
        <is>
          <t>Proceeds from asset divestitures and sale of investments, net of cash divested</t>
        </is>
      </c>
      <c r="H39" s="6" t="n">
        <v>10832000</v>
      </c>
      <c r="J39" s="6" t="n">
        <v>1170766000</v>
      </c>
      <c r="L39" s="6" t="n">
        <v>1172860000</v>
      </c>
      <c r="N39" s="6" t="n">
        <v>16599000</v>
      </c>
      <c r="P39" s="6" t="n">
        <v>2202000</v>
      </c>
    </row>
    <row r="40">
      <c r="A40" s="4" t="inlineStr">
        <is>
          <t>Contributions to investments</t>
        </is>
      </c>
      <c r="H40" s="6" t="n">
        <v>-26704000</v>
      </c>
      <c r="J40" s="6" t="n">
        <v>-93357000</v>
      </c>
      <c r="L40" s="6" t="n">
        <v>-99146000</v>
      </c>
      <c r="N40" s="6" t="n">
        <v>-80674000</v>
      </c>
      <c r="P40" s="6" t="n">
        <v>-121626000</v>
      </c>
    </row>
    <row r="41">
      <c r="A41" s="4" t="inlineStr">
        <is>
          <t>Loans to employees and related parties</t>
        </is>
      </c>
      <c r="N41" s="6" t="n">
        <v>-5580000</v>
      </c>
      <c r="P41" s="6" t="n">
        <v>-1859000</v>
      </c>
    </row>
    <row r="42">
      <c r="A42" s="4" t="inlineStr">
        <is>
          <t>Cash used for acquisitions, net of cash acquired</t>
        </is>
      </c>
      <c r="N42" s="6" t="n">
        <v>-1036973000</v>
      </c>
      <c r="P42" s="6" t="n">
        <v>-204141000</v>
      </c>
    </row>
    <row r="43">
      <c r="A43" s="4" t="inlineStr">
        <is>
          <t>Deconsolidation of cash of ChinaCo, net of cash received</t>
        </is>
      </c>
      <c r="L43" s="6" t="n">
        <v>-54481000</v>
      </c>
    </row>
    <row r="44">
      <c r="A44" s="4" t="inlineStr">
        <is>
          <t>Net cash provided by (used in) investing activities</t>
        </is>
      </c>
      <c r="H44" s="6" t="n">
        <v>-244116000</v>
      </c>
      <c r="J44" s="6" t="n">
        <v>-197056000</v>
      </c>
      <c r="L44" s="6" t="n">
        <v>-444087000</v>
      </c>
      <c r="N44" s="6" t="n">
        <v>-4775520000</v>
      </c>
      <c r="P44" s="6" t="n">
        <v>-2475798000</v>
      </c>
    </row>
    <row r="45">
      <c r="A45" s="3" t="inlineStr">
        <is>
          <t>Cash Flows from Financing Activities:</t>
        </is>
      </c>
    </row>
    <row r="46">
      <c r="A46" s="4" t="inlineStr">
        <is>
          <t>Principal payments for property and equipment acquired under finance leases</t>
        </is>
      </c>
      <c r="H46" s="6" t="n">
        <v>-3397000</v>
      </c>
      <c r="J46" s="6" t="n">
        <v>-2959000</v>
      </c>
      <c r="L46" s="6" t="n">
        <v>-4021000</v>
      </c>
      <c r="N46" s="6" t="n">
        <v>-3590000</v>
      </c>
      <c r="P46" s="6" t="n">
        <v>-1869000</v>
      </c>
    </row>
    <row r="47">
      <c r="A47" s="4" t="inlineStr">
        <is>
          <t>Proceeds from issuance of debt</t>
        </is>
      </c>
      <c r="J47" s="6" t="n">
        <v>34309000</v>
      </c>
      <c r="L47" s="6" t="n">
        <v>34309000</v>
      </c>
      <c r="N47" s="6" t="n">
        <v>662395000</v>
      </c>
      <c r="P47" s="6" t="n">
        <v>768795000</v>
      </c>
    </row>
    <row r="48">
      <c r="A48" s="4" t="inlineStr">
        <is>
          <t>Proceeds from LC Debt Facility</t>
        </is>
      </c>
      <c r="H48" s="6" t="n">
        <v>698705000</v>
      </c>
    </row>
    <row r="49">
      <c r="A49" s="4" t="inlineStr">
        <is>
          <t>Proceeds from unsecured related party debt</t>
        </is>
      </c>
      <c r="H49" s="6" t="n">
        <v>1000000000</v>
      </c>
      <c r="J49" s="6" t="n">
        <v>600000000</v>
      </c>
      <c r="L49" s="6" t="n">
        <v>1200000000</v>
      </c>
    </row>
    <row r="50">
      <c r="A50" s="4" t="inlineStr">
        <is>
          <t>Proceeds from issuance of convertible related party liabilities</t>
        </is>
      </c>
      <c r="N50" s="6" t="n">
        <v>4000000000</v>
      </c>
      <c r="P50" s="6" t="n">
        <v>1000000000</v>
      </c>
    </row>
    <row r="51">
      <c r="A51" s="4" t="inlineStr">
        <is>
          <t>Repayments of debt</t>
        </is>
      </c>
      <c r="H51" s="6" t="n">
        <v>-349011000</v>
      </c>
      <c r="J51" s="6" t="n">
        <v>-813140000</v>
      </c>
      <c r="L51" s="6" t="n">
        <v>-813140000</v>
      </c>
      <c r="N51" s="6" t="n">
        <v>-3088000</v>
      </c>
      <c r="P51" s="6" t="n">
        <v>-1085000</v>
      </c>
    </row>
    <row r="52">
      <c r="A52" s="4" t="inlineStr">
        <is>
          <t>Repayment of security deposit loan</t>
        </is>
      </c>
      <c r="H52" s="6" t="n">
        <v>-7942000</v>
      </c>
    </row>
    <row r="53">
      <c r="A53" s="4" t="inlineStr">
        <is>
          <t>Bond repurchase</t>
        </is>
      </c>
      <c r="N53" s="6" t="n">
        <v>-32352000</v>
      </c>
    </row>
    <row r="54">
      <c r="A54" s="4" t="inlineStr">
        <is>
          <t>Debt and equity issuance costs</t>
        </is>
      </c>
      <c r="J54" s="6" t="n">
        <v>-11578000</v>
      </c>
      <c r="L54" s="6" t="n">
        <v>-12039000</v>
      </c>
      <c r="N54" s="6" t="n">
        <v>-71075000</v>
      </c>
      <c r="P54" s="6" t="n">
        <v>-23227000</v>
      </c>
    </row>
    <row r="55">
      <c r="A55" s="4" t="inlineStr">
        <is>
          <t>Loans payable to related parties</t>
        </is>
      </c>
      <c r="H55" s="6" t="n">
        <v>2417000</v>
      </c>
      <c r="J55" s="6" t="n">
        <v>149000</v>
      </c>
      <c r="P55" s="6" t="n">
        <v>-27552000</v>
      </c>
    </row>
    <row r="56">
      <c r="A56" s="4" t="inlineStr">
        <is>
          <t>Proceeds from exercise of stock options and warrants</t>
        </is>
      </c>
      <c r="H56" s="6" t="n">
        <v>2417000</v>
      </c>
      <c r="J56" s="6" t="n">
        <v>149000</v>
      </c>
      <c r="L56" s="6" t="n">
        <v>212000</v>
      </c>
      <c r="N56" s="6" t="n">
        <v>38823000</v>
      </c>
      <c r="P56" s="6" t="n">
        <v>3505000</v>
      </c>
    </row>
    <row r="57">
      <c r="A57" s="4" t="inlineStr">
        <is>
          <t>Proceeds from issuance of noncontrolling interests</t>
        </is>
      </c>
      <c r="H57" s="6" t="n">
        <v>30000000</v>
      </c>
      <c r="J57" s="6" t="n">
        <v>100628000</v>
      </c>
      <c r="L57" s="6" t="n">
        <v>100628000</v>
      </c>
      <c r="N57" s="6" t="n">
        <v>538934000</v>
      </c>
      <c r="P57" s="6" t="n">
        <v>747907000</v>
      </c>
    </row>
    <row r="58">
      <c r="A58" s="4" t="inlineStr">
        <is>
          <t>Distributions to noncontrolling interests</t>
        </is>
      </c>
      <c r="J58" s="6" t="n">
        <v>-317611000</v>
      </c>
      <c r="L58" s="6" t="n">
        <v>-319860000</v>
      </c>
      <c r="N58" s="6" t="n">
        <v>-40000000</v>
      </c>
    </row>
    <row r="59">
      <c r="A59" s="4" t="inlineStr">
        <is>
          <t>Payments for contingent consideration and holdback of acquisition proceeds</t>
        </is>
      </c>
      <c r="H59" s="6" t="n">
        <v>-2523000</v>
      </c>
      <c r="J59" s="6" t="n">
        <v>-35706000</v>
      </c>
      <c r="L59" s="6" t="n">
        <v>-39701000</v>
      </c>
      <c r="N59" s="6" t="n">
        <v>-38280000</v>
      </c>
      <c r="P59" s="6" t="n">
        <v>-14436000</v>
      </c>
    </row>
    <row r="60">
      <c r="A60" s="4" t="inlineStr">
        <is>
          <t>Proceeds relating to contingent consideration and holdbacks of disposition proceeds</t>
        </is>
      </c>
      <c r="H60" s="6" t="n">
        <v>12177000</v>
      </c>
      <c r="L60" s="6" t="n">
        <v>613000</v>
      </c>
    </row>
    <row r="61">
      <c r="A61" s="4" t="inlineStr">
        <is>
          <t>Additions to members' service retainers</t>
        </is>
      </c>
      <c r="H61" s="6" t="n">
        <v>330358000</v>
      </c>
      <c r="J61" s="6" t="n">
        <v>305432000</v>
      </c>
      <c r="L61" s="6" t="n">
        <v>382184000</v>
      </c>
      <c r="N61" s="6" t="n">
        <v>703265000</v>
      </c>
      <c r="P61" s="6" t="n">
        <v>359634000</v>
      </c>
    </row>
    <row r="62">
      <c r="A62" s="4" t="inlineStr">
        <is>
          <t>Refunds of members' service retainers</t>
        </is>
      </c>
      <c r="H62" s="6" t="n">
        <v>-291828000</v>
      </c>
      <c r="J62" s="6" t="n">
        <v>-455530000</v>
      </c>
      <c r="L62" s="6" t="n">
        <v>-575999000</v>
      </c>
      <c r="N62" s="6" t="n">
        <v>-497761000</v>
      </c>
      <c r="P62" s="6" t="n">
        <v>-153203000</v>
      </c>
    </row>
    <row r="63">
      <c r="A63" s="4" t="inlineStr">
        <is>
          <t>Net cash provided by (used in) financing activities</t>
        </is>
      </c>
      <c r="H63" s="6" t="n">
        <v>1418956000</v>
      </c>
      <c r="J63" s="6" t="n">
        <v>-596006000</v>
      </c>
      <c r="L63" s="6" t="n">
        <v>-46814000</v>
      </c>
      <c r="N63" s="6" t="n">
        <v>5257271000</v>
      </c>
      <c r="P63" s="6" t="n">
        <v>2658469000</v>
      </c>
    </row>
    <row r="64">
      <c r="A64" s="4" t="inlineStr">
        <is>
          <t>Effects of exchange rate changes on cash, cash equivalents and restricted cash</t>
        </is>
      </c>
      <c r="H64" s="6" t="n">
        <v>-1359000</v>
      </c>
      <c r="J64" s="6" t="n">
        <v>-4301000</v>
      </c>
      <c r="L64" s="6" t="n">
        <v>1374000</v>
      </c>
      <c r="N64" s="6" t="n">
        <v>3239000</v>
      </c>
      <c r="P64" s="6" t="n">
        <v>-13119000</v>
      </c>
    </row>
    <row r="65">
      <c r="A65" s="4" t="inlineStr">
        <is>
          <t>Net decrease in cash</t>
        </is>
      </c>
      <c r="H65" s="6" t="n">
        <v>-365634000</v>
      </c>
      <c r="J65" s="6" t="n">
        <v>-1215059000</v>
      </c>
      <c r="L65" s="6" t="n">
        <v>-1346535000</v>
      </c>
      <c r="N65" s="6" t="n">
        <v>36746000</v>
      </c>
      <c r="P65" s="6" t="n">
        <v>-7177000</v>
      </c>
    </row>
    <row r="66">
      <c r="A66" s="4" t="inlineStr">
        <is>
          <t>Cash - beginning of the period</t>
        </is>
      </c>
      <c r="H66" s="6" t="n">
        <v>800535000</v>
      </c>
      <c r="I66" s="4" t="inlineStr">
        <is>
          <t>[1],[2]</t>
        </is>
      </c>
      <c r="J66" s="6" t="n">
        <v>1340140000</v>
      </c>
      <c r="K66" s="4" t="inlineStr">
        <is>
          <t>[2]</t>
        </is>
      </c>
      <c r="L66" s="6" t="n">
        <v>1340140000</v>
      </c>
      <c r="M66" s="4" t="inlineStr">
        <is>
          <t>[2]</t>
        </is>
      </c>
      <c r="N66" s="6" t="n">
        <v>1744209000</v>
      </c>
    </row>
    <row r="67">
      <c r="A67" s="4" t="inlineStr">
        <is>
          <t>Cash - end of the period</t>
        </is>
      </c>
      <c r="B67" s="6" t="n">
        <v>477244000</v>
      </c>
      <c r="C67" s="4" t="inlineStr">
        <is>
          <t>[1]</t>
        </is>
      </c>
      <c r="D67" s="6" t="n">
        <v>876323000</v>
      </c>
      <c r="E67" s="5" t="n">
        <v>876323000</v>
      </c>
      <c r="F67" s="5" t="n">
        <v>800535000</v>
      </c>
      <c r="G67" s="4" t="inlineStr">
        <is>
          <t>[1],[2]</t>
        </is>
      </c>
      <c r="H67" s="6" t="n">
        <v>477244000</v>
      </c>
      <c r="I67" s="4" t="inlineStr">
        <is>
          <t>[1]</t>
        </is>
      </c>
      <c r="J67" s="6" t="n">
        <v>876323000</v>
      </c>
      <c r="L67" s="6" t="n">
        <v>800535000</v>
      </c>
      <c r="M67" s="4" t="inlineStr">
        <is>
          <t>[1],[2]</t>
        </is>
      </c>
      <c r="N67" s="6" t="n">
        <v>1340140000</v>
      </c>
      <c r="O67" s="4" t="inlineStr">
        <is>
          <t>[2]</t>
        </is>
      </c>
      <c r="P67" s="6" t="n">
        <v>1744209000</v>
      </c>
    </row>
    <row r="68">
      <c r="A68" s="4" t="inlineStr">
        <is>
          <t>Cash, cash equivalents and restricted cash—Beginning of period</t>
        </is>
      </c>
      <c r="H68" s="6" t="n">
        <v>854153000</v>
      </c>
      <c r="J68" s="6" t="n">
        <v>2200688000</v>
      </c>
      <c r="L68" s="6" t="n">
        <v>2200688000</v>
      </c>
      <c r="N68" s="6" t="n">
        <v>2163942000</v>
      </c>
      <c r="P68" s="6" t="n">
        <v>2171119000</v>
      </c>
    </row>
    <row r="69">
      <c r="A69" s="4" t="inlineStr">
        <is>
          <t>Cash, cash equivalents and restricted cash—End of period</t>
        </is>
      </c>
      <c r="B69" s="6" t="n">
        <v>488519000</v>
      </c>
      <c r="D69" s="6" t="n">
        <v>985629000</v>
      </c>
      <c r="E69" s="6" t="n">
        <v>985629000</v>
      </c>
      <c r="F69" s="6" t="n">
        <v>854153000</v>
      </c>
      <c r="H69" s="6" t="n">
        <v>488519000</v>
      </c>
      <c r="J69" s="6" t="n">
        <v>985629000</v>
      </c>
      <c r="L69" s="6" t="n">
        <v>854153000</v>
      </c>
      <c r="N69" s="6" t="n">
        <v>2200688000</v>
      </c>
      <c r="P69" s="6" t="n">
        <v>2163942000</v>
      </c>
    </row>
    <row r="70">
      <c r="A70" s="3" t="inlineStr">
        <is>
          <t>Supplemental Cash Flow Information</t>
        </is>
      </c>
    </row>
    <row r="71">
      <c r="A71" s="4" t="inlineStr">
        <is>
          <t>Cash paid during the period for interest</t>
        </is>
      </c>
      <c r="H71" s="6" t="n">
        <v>138029000</v>
      </c>
      <c r="J71" s="6" t="n">
        <v>70430000</v>
      </c>
      <c r="L71" s="6" t="n">
        <v>120234000</v>
      </c>
      <c r="N71" s="6" t="n">
        <v>74195000</v>
      </c>
      <c r="P71" s="6" t="n">
        <v>41326000</v>
      </c>
    </row>
    <row r="72">
      <c r="A72" s="4" t="inlineStr">
        <is>
          <t>Cash and cash equivalents</t>
        </is>
      </c>
      <c r="B72" s="6" t="n">
        <v>477244000</v>
      </c>
      <c r="C72" s="4" t="inlineStr">
        <is>
          <t>[1]</t>
        </is>
      </c>
      <c r="D72" s="6" t="n">
        <v>876323000</v>
      </c>
      <c r="E72" s="6" t="n">
        <v>876323000</v>
      </c>
      <c r="F72" s="6" t="n">
        <v>800535000</v>
      </c>
      <c r="G72" s="4" t="inlineStr">
        <is>
          <t>[1],[2]</t>
        </is>
      </c>
      <c r="H72" s="6" t="n">
        <v>477244000</v>
      </c>
      <c r="I72" s="4" t="inlineStr">
        <is>
          <t>[1]</t>
        </is>
      </c>
      <c r="J72" s="6" t="n">
        <v>876323000</v>
      </c>
      <c r="L72" s="6" t="n">
        <v>800535000</v>
      </c>
      <c r="M72" s="4" t="inlineStr">
        <is>
          <t>[1],[2]</t>
        </is>
      </c>
      <c r="N72" s="6" t="n">
        <v>1340140000</v>
      </c>
      <c r="O72" s="4" t="inlineStr">
        <is>
          <t>[2]</t>
        </is>
      </c>
      <c r="P72" s="6" t="n">
        <v>1744209000</v>
      </c>
    </row>
    <row r="73">
      <c r="A73" s="4" t="inlineStr">
        <is>
          <t>Restricted cash</t>
        </is>
      </c>
      <c r="B73" s="6" t="n">
        <v>11275000</v>
      </c>
      <c r="D73" s="6" t="n">
        <v>109306000</v>
      </c>
      <c r="E73" s="6" t="n">
        <v>109306000</v>
      </c>
      <c r="F73" s="6" t="n">
        <v>53618000</v>
      </c>
      <c r="H73" s="6" t="n">
        <v>11275000</v>
      </c>
      <c r="J73" s="6" t="n">
        <v>109306000</v>
      </c>
      <c r="L73" s="6" t="n">
        <v>53618000</v>
      </c>
      <c r="N73" s="6" t="n">
        <v>856255000</v>
      </c>
      <c r="P73" s="6" t="n">
        <v>419733000</v>
      </c>
    </row>
    <row r="74">
      <c r="A74" s="4" t="inlineStr">
        <is>
          <t>Cash and cash equivalents held for sale</t>
        </is>
      </c>
      <c r="N74" s="6" t="n">
        <v>1138000</v>
      </c>
    </row>
    <row r="75">
      <c r="A75" s="4" t="inlineStr">
        <is>
          <t>Restricted cash held for sale</t>
        </is>
      </c>
      <c r="N75" s="6" t="n">
        <v>3155000</v>
      </c>
    </row>
    <row r="76">
      <c r="A76" s="4" t="inlineStr">
        <is>
          <t>Cash, cash equivalents and restricted cash</t>
        </is>
      </c>
      <c r="B76" s="6" t="n">
        <v>488519000</v>
      </c>
      <c r="D76" s="6" t="n">
        <v>985629000</v>
      </c>
      <c r="E76" s="6" t="n">
        <v>985629000</v>
      </c>
      <c r="F76" s="6" t="n">
        <v>854153000</v>
      </c>
      <c r="H76" s="6" t="n">
        <v>488519000</v>
      </c>
      <c r="J76" s="6" t="n">
        <v>985629000</v>
      </c>
      <c r="L76" s="6" t="n">
        <v>854153000</v>
      </c>
      <c r="N76" s="6" t="n">
        <v>2200688000</v>
      </c>
      <c r="P76" s="6" t="n">
        <v>2163942000</v>
      </c>
    </row>
    <row r="77">
      <c r="A77" s="4" t="inlineStr">
        <is>
          <t>Cash paid for income taxes</t>
        </is>
      </c>
      <c r="L77" s="6" t="n">
        <v>29376000</v>
      </c>
      <c r="N77" s="6" t="n">
        <v>27989000</v>
      </c>
      <c r="P77" s="6" t="n">
        <v>4376000</v>
      </c>
    </row>
    <row r="78">
      <c r="A78" s="4" t="inlineStr">
        <is>
          <t>Cash received for operating lease incentives — tenant improvement allowances</t>
        </is>
      </c>
      <c r="H78" s="6" t="n">
        <v>306413000</v>
      </c>
      <c r="J78" s="6" t="n">
        <v>1062704000</v>
      </c>
      <c r="L78" s="6" t="n">
        <v>1331660000</v>
      </c>
      <c r="N78" s="6" t="n">
        <v>1134216000</v>
      </c>
      <c r="P78" s="6" t="n">
        <v>673415000</v>
      </c>
    </row>
    <row r="79">
      <c r="A79" s="4" t="inlineStr">
        <is>
          <t>Cash received for operating lease incentives — broker commissions</t>
        </is>
      </c>
      <c r="H79" s="6" t="n">
        <v>670000</v>
      </c>
      <c r="J79" s="6" t="n">
        <v>15830000</v>
      </c>
      <c r="L79" s="6" t="n">
        <v>17583000</v>
      </c>
      <c r="N79" s="6" t="n">
        <v>64246000</v>
      </c>
      <c r="P79" s="6" t="n">
        <v>30627000</v>
      </c>
    </row>
    <row r="80">
      <c r="A80" s="3" t="inlineStr">
        <is>
          <t>Supplemental Disclosure of Non-cash Investing &amp; Financing Activities:</t>
        </is>
      </c>
    </row>
    <row r="81">
      <c r="A81" s="4" t="inlineStr">
        <is>
          <t>Property and equipment included in accounts payable and accrued expenses</t>
        </is>
      </c>
      <c r="H81" s="6" t="n">
        <v>78795000</v>
      </c>
      <c r="J81" s="6" t="n">
        <v>279485000</v>
      </c>
      <c r="L81" s="6" t="n">
        <v>198040000</v>
      </c>
      <c r="N81" s="6" t="n">
        <v>642161000</v>
      </c>
      <c r="P81" s="6" t="n">
        <v>485037000</v>
      </c>
    </row>
    <row r="82">
      <c r="A82" s="4" t="inlineStr">
        <is>
          <t>Conversion of related party liabilities to into Preferred Stock</t>
        </is>
      </c>
      <c r="H82" s="6" t="n">
        <v>711786000</v>
      </c>
    </row>
    <row r="83">
      <c r="A83" s="4" t="inlineStr">
        <is>
          <t>Additions to property and equipment from non-cash capitalized interest and amortization of deferred financing costs</t>
        </is>
      </c>
      <c r="L83" s="6" t="n">
        <v>7436000</v>
      </c>
      <c r="N83" s="6" t="n">
        <v>36699000</v>
      </c>
    </row>
    <row r="84">
      <c r="A84" s="4" t="inlineStr">
        <is>
          <t>Issuance of shares for goods received capitalized in property and equipment</t>
        </is>
      </c>
      <c r="L84" s="6" t="n">
        <v>390000</v>
      </c>
      <c r="N84" s="6" t="n">
        <v>1100000</v>
      </c>
      <c r="P84" s="6" t="n">
        <v>1087000</v>
      </c>
    </row>
    <row r="85">
      <c r="A85" s="4" t="inlineStr">
        <is>
          <t>Issuance of stock in connection with acquisitions</t>
        </is>
      </c>
      <c r="L85" s="6" t="n">
        <v>217000</v>
      </c>
      <c r="N85" s="6" t="n">
        <v>198521000</v>
      </c>
      <c r="P85" s="6" t="n">
        <v>274118000</v>
      </c>
    </row>
    <row r="86">
      <c r="A86" s="4" t="inlineStr">
        <is>
          <t>Acquisition consideration holdback included in other liabilities</t>
        </is>
      </c>
      <c r="L86" s="6" t="n">
        <v>1593000</v>
      </c>
      <c r="N86" s="6" t="n">
        <v>45043000</v>
      </c>
      <c r="P86" s="6" t="n">
        <v>43156000</v>
      </c>
    </row>
    <row r="87">
      <c r="A87" s="4" t="inlineStr">
        <is>
          <t>Transfer of assets to held for sale</t>
        </is>
      </c>
      <c r="N87" s="6" t="n">
        <v>134958000</v>
      </c>
    </row>
    <row r="88">
      <c r="A88" s="4" t="inlineStr">
        <is>
          <t>Transfer of liabilities related to assets held for sale</t>
        </is>
      </c>
      <c r="N88" s="6" t="n">
        <v>25442000</v>
      </c>
    </row>
    <row r="89">
      <c r="A89" s="4" t="inlineStr">
        <is>
          <t>Consideration holdbacks and other receivables relating to dispositions</t>
        </is>
      </c>
      <c r="L89" s="6" t="n">
        <v>20500000</v>
      </c>
    </row>
    <row r="90">
      <c r="A90" s="4" t="inlineStr">
        <is>
          <t>Decrease in consolidated total assets resulting from the deconsolidation of ChinaCo (excluding amounts that previously eliminated in consolidation)</t>
        </is>
      </c>
      <c r="L90" s="6" t="n">
        <v>1764458000</v>
      </c>
    </row>
    <row r="91">
      <c r="A91" s="4" t="inlineStr">
        <is>
          <t>Decrease in consolidated total liabilities resulting from the deconsolidation of ChinaCo (excluding amounts that previously eliminated in consolidation)</t>
        </is>
      </c>
      <c r="L91" s="6" t="n">
        <v>1983631000</v>
      </c>
    </row>
    <row r="92">
      <c r="A92" s="4" t="inlineStr">
        <is>
          <t>Conversion of net intercompany receivables into equity method investment in ChinaCo, at fair value</t>
        </is>
      </c>
      <c r="L92" s="6" t="n">
        <v>26330000</v>
      </c>
    </row>
    <row r="93">
      <c r="A93" s="4" t="inlineStr">
        <is>
          <t>Conversion of equity method investment to equity in consolidated 424 Fifth Venture</t>
        </is>
      </c>
      <c r="N93" s="6" t="n">
        <v>50000000</v>
      </c>
    </row>
    <row r="94">
      <c r="A94" s="4" t="inlineStr">
        <is>
          <t>Transfer of acquisition deposit to contribution to equity method investment</t>
        </is>
      </c>
      <c r="P94" s="5" t="n">
        <v>52858000</v>
      </c>
    </row>
    <row r="95">
      <c r="A95" s="4" t="inlineStr">
        <is>
          <t>Non-cash settlement of employee loans</t>
        </is>
      </c>
      <c r="L95" s="6" t="n">
        <v>14736000</v>
      </c>
      <c r="N95" s="6" t="n">
        <v>21666000</v>
      </c>
    </row>
    <row r="96">
      <c r="A96" s="4" t="inlineStr">
        <is>
          <t>Non-cash transaction with principal shareholder</t>
        </is>
      </c>
      <c r="H96" s="6" t="n">
        <v>428289000</v>
      </c>
      <c r="N96" s="6" t="n">
        <v>185000000</v>
      </c>
    </row>
    <row r="97">
      <c r="A97" s="4" t="inlineStr">
        <is>
          <t>Warrants issued as debt issuance costs</t>
        </is>
      </c>
      <c r="N97" s="6" t="n">
        <v>853317000</v>
      </c>
    </row>
    <row r="98">
      <c r="A98" s="4" t="inlineStr">
        <is>
          <t>Conversion of related party liabilities to into capital</t>
        </is>
      </c>
      <c r="L98" s="6" t="n">
        <v>21641000</v>
      </c>
      <c r="N98" s="6" t="n">
        <v>2697522000</v>
      </c>
    </row>
    <row r="99">
      <c r="A99" s="4" t="inlineStr">
        <is>
          <t>Creator Awards production services reimbursement obligation payable to SoftBank reclassified to additional paid-in capital</t>
        </is>
      </c>
      <c r="J99" s="6" t="n">
        <v>21641000</v>
      </c>
    </row>
    <row r="100">
      <c r="A100" s="4" t="inlineStr">
        <is>
          <t>Distribution of investment to noncontrolling interest holder</t>
        </is>
      </c>
      <c r="J100" s="6" t="n">
        <v>6646000</v>
      </c>
      <c r="L100" s="6" t="n">
        <v>6646000</v>
      </c>
    </row>
    <row r="101">
      <c r="A101" s="4" t="inlineStr">
        <is>
          <t>Cash paid for fixed operating lease costs included in the measurement of lease obligations in operating activities</t>
        </is>
      </c>
      <c r="H101" s="6" t="n">
        <v>1720517000</v>
      </c>
      <c r="J101" s="6" t="n">
        <v>1560186000</v>
      </c>
      <c r="L101" s="6" t="n">
        <v>2289691000</v>
      </c>
      <c r="N101" s="6" t="n">
        <v>1551573000</v>
      </c>
    </row>
    <row r="102">
      <c r="A102" s="4" t="inlineStr">
        <is>
          <t>Cash paid for interest relating to finance leases in operating activities</t>
        </is>
      </c>
      <c r="H102" s="6" t="n">
        <v>3225000</v>
      </c>
      <c r="J102" s="6" t="n">
        <v>3533000</v>
      </c>
      <c r="L102" s="6" t="n">
        <v>4676000</v>
      </c>
      <c r="N102" s="6" t="n">
        <v>4622000</v>
      </c>
    </row>
    <row r="103">
      <c r="A103" s="4" t="inlineStr">
        <is>
          <t>Cash paid for principal relating to finance leases in financing activities</t>
        </is>
      </c>
      <c r="H103" s="6" t="n">
        <v>3398000</v>
      </c>
      <c r="J103" s="6" t="n">
        <v>2959000</v>
      </c>
      <c r="L103" s="6" t="n">
        <v>4021000</v>
      </c>
      <c r="N103" s="6" t="n">
        <v>3590000</v>
      </c>
    </row>
    <row r="104">
      <c r="A104" s="4" t="inlineStr">
        <is>
          <t>Right-of-use assets obtained in exchange for finance lease obligations</t>
        </is>
      </c>
      <c r="H104" s="6" t="n">
        <v>866000</v>
      </c>
      <c r="J104" s="6" t="n">
        <v>920000</v>
      </c>
      <c r="L104" s="6" t="n">
        <v>920000</v>
      </c>
      <c r="N104" s="6" t="n">
        <v>14803000</v>
      </c>
    </row>
    <row r="105">
      <c r="A105" s="4" t="inlineStr">
        <is>
          <t>Right-of-use assets obtained in exchange for operating lease obligations, net of modifications and terminations</t>
        </is>
      </c>
      <c r="H105" s="6" t="n">
        <v>-1279474000</v>
      </c>
      <c r="J105" s="6" t="n">
        <v>177409000</v>
      </c>
      <c r="L105" s="6" t="n">
        <v>-106796000</v>
      </c>
      <c r="N105" s="5" t="n">
        <v>9304066000</v>
      </c>
    </row>
    <row r="106">
      <c r="A106" s="4" t="inlineStr">
        <is>
          <t>BOWX ACQUISITION CORP [Member]</t>
        </is>
      </c>
    </row>
    <row r="107">
      <c r="A107" s="3" t="inlineStr">
        <is>
          <t>Cash Flows from Operating Activities:</t>
        </is>
      </c>
    </row>
    <row r="108">
      <c r="A108" s="4" t="inlineStr">
        <is>
          <t>Net loss</t>
        </is>
      </c>
      <c r="B108" s="6" t="n">
        <v>6935762</v>
      </c>
      <c r="D108" s="6" t="n">
        <v>-1314096</v>
      </c>
      <c r="E108" s="6" t="n">
        <v>-1337561</v>
      </c>
      <c r="F108" s="6" t="n">
        <v>-4810316</v>
      </c>
      <c r="H108" s="6" t="n">
        <v>-9865099</v>
      </c>
      <c r="J108" s="6" t="n">
        <v>-2022313000</v>
      </c>
    </row>
    <row r="109">
      <c r="A109" s="3" t="inlineStr">
        <is>
          <t>Adjustments to reconcile net loss to net cash used in operating activities:</t>
        </is>
      </c>
    </row>
    <row r="110">
      <c r="A110" s="4" t="inlineStr">
        <is>
          <t>General and administrative expenses paid by related party</t>
        </is>
      </c>
      <c r="E110" s="6" t="n">
        <v>381</v>
      </c>
      <c r="F110" s="6" t="n">
        <v>381</v>
      </c>
    </row>
    <row r="111">
      <c r="A111" s="4" t="inlineStr">
        <is>
          <t>Change in fair value of warrant liabilities</t>
        </is>
      </c>
      <c r="B111" s="6" t="n">
        <v>-9794399</v>
      </c>
      <c r="D111" s="6" t="n">
        <v>1243733</v>
      </c>
      <c r="E111" s="6" t="n">
        <v>1243733</v>
      </c>
      <c r="F111" s="6" t="n">
        <v>4664000</v>
      </c>
      <c r="H111" s="6" t="n">
        <v>2876133</v>
      </c>
    </row>
    <row r="112">
      <c r="A112" s="4" t="inlineStr">
        <is>
          <t>Offering costs associated with private placement warrants</t>
        </is>
      </c>
      <c r="B112" s="6" t="n">
        <v>0</v>
      </c>
      <c r="D112" s="6" t="n">
        <v>9344</v>
      </c>
      <c r="E112" s="6" t="n">
        <v>9344</v>
      </c>
      <c r="F112" s="6" t="n">
        <v>9344</v>
      </c>
      <c r="H112" s="6" t="n">
        <v>0</v>
      </c>
    </row>
    <row r="113">
      <c r="A113" s="4" t="inlineStr">
        <is>
          <t>Net gain from investments held in Trust Account</t>
        </is>
      </c>
      <c r="E113" s="6" t="n">
        <v>-83554</v>
      </c>
      <c r="F113" s="6" t="n">
        <v>-227051</v>
      </c>
      <c r="H113" s="6" t="n">
        <v>-66301</v>
      </c>
    </row>
    <row r="114">
      <c r="A114" s="3" t="inlineStr">
        <is>
          <t>Changes in operating assets and liabilities:</t>
        </is>
      </c>
    </row>
    <row r="115">
      <c r="A115" s="4" t="inlineStr">
        <is>
          <t>Prepaid expenses</t>
        </is>
      </c>
      <c r="E115" s="6" t="n">
        <v>-456593</v>
      </c>
      <c r="F115" s="6" t="n">
        <v>-372265</v>
      </c>
      <c r="H115" s="6" t="n">
        <v>131707</v>
      </c>
    </row>
    <row r="116">
      <c r="A116" s="4" t="inlineStr">
        <is>
          <t>Accounts payable</t>
        </is>
      </c>
      <c r="E116" s="6" t="n">
        <v>6115</v>
      </c>
      <c r="F116" s="6" t="n">
        <v>315</v>
      </c>
      <c r="H116" s="6" t="n">
        <v>376416</v>
      </c>
    </row>
    <row r="117">
      <c r="A117" s="4" t="inlineStr">
        <is>
          <t>Accrued expenses</t>
        </is>
      </c>
      <c r="E117" s="6" t="n">
        <v>-5000</v>
      </c>
      <c r="F117" s="6" t="n">
        <v>1695</v>
      </c>
      <c r="H117" s="6" t="n">
        <v>5714480</v>
      </c>
    </row>
    <row r="118">
      <c r="A118" s="4" t="inlineStr">
        <is>
          <t>Due to related party</t>
        </is>
      </c>
      <c r="F118" s="6" t="n">
        <v>-147</v>
      </c>
    </row>
    <row r="119">
      <c r="A119" s="4" t="inlineStr">
        <is>
          <t>Accrued income tax</t>
        </is>
      </c>
      <c r="E119" s="6" t="n">
        <v>2347</v>
      </c>
      <c r="F119" s="6" t="n">
        <v>12010</v>
      </c>
      <c r="H119" s="6" t="n">
        <v>-12010</v>
      </c>
    </row>
    <row r="120">
      <c r="A120" s="4" t="inlineStr">
        <is>
          <t>Franchise tax payable</t>
        </is>
      </c>
      <c r="E120" s="6" t="n">
        <v>72379</v>
      </c>
      <c r="F120" s="6" t="n">
        <v>122242</v>
      </c>
      <c r="H120" s="6" t="n">
        <v>-48931</v>
      </c>
    </row>
    <row r="121">
      <c r="A121" s="4" t="inlineStr">
        <is>
          <t>Net cash provided by (used in) operating activities</t>
        </is>
      </c>
      <c r="E121" s="6" t="n">
        <v>-548409</v>
      </c>
      <c r="F121" s="6" t="n">
        <v>-599792</v>
      </c>
      <c r="H121" s="6" t="n">
        <v>-893605</v>
      </c>
    </row>
    <row r="122">
      <c r="A122" s="3" t="inlineStr">
        <is>
          <t>Cash Flows from Investing Activities</t>
        </is>
      </c>
    </row>
    <row r="123">
      <c r="A123" s="4" t="inlineStr">
        <is>
          <t>Cash deposited in Trust Account</t>
        </is>
      </c>
      <c r="E123" s="6" t="n">
        <v>-483000000</v>
      </c>
      <c r="F123" s="6" t="n">
        <v>-483000000</v>
      </c>
      <c r="H123" s="6" t="n">
        <v>0</v>
      </c>
    </row>
    <row r="124">
      <c r="A124" s="4" t="inlineStr">
        <is>
          <t>Interest released from Trust Account</t>
        </is>
      </c>
      <c r="H124" s="6" t="n">
        <v>214711</v>
      </c>
    </row>
    <row r="125">
      <c r="A125" s="4" t="inlineStr">
        <is>
          <t>Net cash provided by (used in) investing activities</t>
        </is>
      </c>
      <c r="E125" s="6" t="n">
        <v>-483000000</v>
      </c>
      <c r="F125" s="6" t="n">
        <v>-483000000</v>
      </c>
      <c r="H125" s="6" t="n">
        <v>214711</v>
      </c>
    </row>
    <row r="126">
      <c r="A126" s="3" t="inlineStr">
        <is>
          <t>Cash Flows from Financing Activities:</t>
        </is>
      </c>
    </row>
    <row r="127">
      <c r="A127" s="4" t="inlineStr">
        <is>
          <t>Proceeds received from initial public offering, gross</t>
        </is>
      </c>
      <c r="E127" s="6" t="n">
        <v>483000000</v>
      </c>
      <c r="F127" s="6" t="n">
        <v>483000000</v>
      </c>
      <c r="H127" s="6" t="n">
        <v>0</v>
      </c>
    </row>
    <row r="128">
      <c r="A128" s="4" t="inlineStr">
        <is>
          <t>Proceeds received from private placement</t>
        </is>
      </c>
      <c r="E128" s="6" t="n">
        <v>11660000</v>
      </c>
      <c r="F128" s="6" t="n">
        <v>11660000</v>
      </c>
      <c r="H128" s="6" t="n">
        <v>0</v>
      </c>
    </row>
    <row r="129">
      <c r="A129" s="4" t="inlineStr">
        <is>
          <t>Offering costs paid</t>
        </is>
      </c>
      <c r="E129" s="6" t="n">
        <v>-9943684</v>
      </c>
      <c r="F129" s="6" t="n">
        <v>-9943684</v>
      </c>
      <c r="H129" s="6" t="n">
        <v>-26169980</v>
      </c>
    </row>
    <row r="130">
      <c r="A130" s="4" t="inlineStr">
        <is>
          <t>Proceeds from unsecured related party debt</t>
        </is>
      </c>
      <c r="F130" s="6" t="n">
        <v>45000</v>
      </c>
    </row>
    <row r="131">
      <c r="A131" s="4" t="inlineStr">
        <is>
          <t>Repayments of debt</t>
        </is>
      </c>
      <c r="F131" s="6" t="n">
        <v>-195475</v>
      </c>
    </row>
    <row r="132">
      <c r="A132" s="4" t="inlineStr">
        <is>
          <t>Loans payable to related parties</t>
        </is>
      </c>
      <c r="E132" s="6" t="n">
        <v>-195475</v>
      </c>
      <c r="H132" s="6" t="n">
        <v>0</v>
      </c>
    </row>
    <row r="133">
      <c r="A133" s="4" t="inlineStr">
        <is>
          <t>Net cash provided by (used in) financing activities</t>
        </is>
      </c>
      <c r="E133" s="6" t="n">
        <v>484520841</v>
      </c>
      <c r="F133" s="6" t="n">
        <v>484520841</v>
      </c>
      <c r="H133" s="6" t="n">
        <v>0</v>
      </c>
    </row>
    <row r="134">
      <c r="A134" s="4" t="inlineStr">
        <is>
          <t>Net decrease in cash</t>
        </is>
      </c>
      <c r="E134" s="6" t="n">
        <v>972432</v>
      </c>
      <c r="F134" s="6" t="n">
        <v>921049</v>
      </c>
      <c r="H134" s="6" t="n">
        <v>-678894</v>
      </c>
    </row>
    <row r="135">
      <c r="A135" s="4" t="inlineStr">
        <is>
          <t>Cash - beginning of the period</t>
        </is>
      </c>
      <c r="E135" s="4" t="inlineStr">
        <is>
          <t xml:space="preserve"> </t>
        </is>
      </c>
      <c r="F135" s="4" t="inlineStr">
        <is>
          <t xml:space="preserve"> </t>
        </is>
      </c>
      <c r="H135" s="6" t="n">
        <v>921049</v>
      </c>
    </row>
    <row r="136">
      <c r="A136" s="4" t="inlineStr">
        <is>
          <t>Cash - end of the period</t>
        </is>
      </c>
      <c r="B136" s="6" t="n">
        <v>242155</v>
      </c>
      <c r="D136" s="6" t="n">
        <v>972432</v>
      </c>
      <c r="E136" s="6" t="n">
        <v>972432</v>
      </c>
      <c r="F136" s="6" t="n">
        <v>921049</v>
      </c>
      <c r="H136" s="6" t="n">
        <v>242155</v>
      </c>
      <c r="J136" s="6" t="n">
        <v>972432</v>
      </c>
      <c r="L136" s="6" t="n">
        <v>921049</v>
      </c>
    </row>
    <row r="137">
      <c r="A137" s="3" t="inlineStr">
        <is>
          <t>Supplemental Cash Flow Information</t>
        </is>
      </c>
    </row>
    <row r="138">
      <c r="A138" s="4" t="inlineStr">
        <is>
          <t>Cash and cash equivalents</t>
        </is>
      </c>
      <c r="B138" s="5" t="n">
        <v>242155</v>
      </c>
      <c r="D138" s="6" t="n">
        <v>972432</v>
      </c>
      <c r="E138" s="6" t="n">
        <v>972432</v>
      </c>
      <c r="F138" s="6" t="n">
        <v>921049</v>
      </c>
      <c r="H138" s="6" t="n">
        <v>242155</v>
      </c>
      <c r="J138" s="5" t="n">
        <v>972432</v>
      </c>
      <c r="L138" s="5" t="n">
        <v>921049</v>
      </c>
    </row>
    <row r="139">
      <c r="A139" s="4" t="inlineStr">
        <is>
          <t>Cash paid for income taxes</t>
        </is>
      </c>
      <c r="H139" s="6" t="n">
        <v>34957</v>
      </c>
    </row>
    <row r="140">
      <c r="A140" s="3" t="inlineStr">
        <is>
          <t>Supplemental disclosure of noncash activities:</t>
        </is>
      </c>
    </row>
    <row r="141">
      <c r="A141" s="4" t="inlineStr">
        <is>
          <t>Offering costs paid by related party in exchange for issuance of Class B common stock</t>
        </is>
      </c>
      <c r="E141" s="6" t="n">
        <v>25000</v>
      </c>
      <c r="F141" s="6" t="n">
        <v>25000</v>
      </c>
    </row>
    <row r="142">
      <c r="A142" s="4" t="inlineStr">
        <is>
          <t>Offering costs included in accrued expenses</t>
        </is>
      </c>
      <c r="E142" s="6" t="n">
        <v>75000</v>
      </c>
      <c r="F142" s="6" t="n">
        <v>75000</v>
      </c>
    </row>
    <row r="143">
      <c r="A143" s="4" t="inlineStr">
        <is>
          <t>Offering costs included in note payable</t>
        </is>
      </c>
      <c r="E143" s="6" t="n">
        <v>195094</v>
      </c>
      <c r="F143" s="6" t="n">
        <v>195094</v>
      </c>
    </row>
    <row r="144">
      <c r="A144" s="4" t="inlineStr">
        <is>
          <t>Deferred underwriting commissions in connection with the initial public offering</t>
        </is>
      </c>
      <c r="E144" s="5" t="n">
        <v>16905000</v>
      </c>
      <c r="F144" s="6" t="n">
        <v>16905000</v>
      </c>
      <c r="H144" s="6" t="n">
        <v>0</v>
      </c>
    </row>
    <row r="145">
      <c r="A145" s="4" t="inlineStr">
        <is>
          <t>Warrant liabilities</t>
        </is>
      </c>
      <c r="F145" s="6" t="n">
        <v>8628400</v>
      </c>
    </row>
    <row r="146">
      <c r="A146" s="4" t="inlineStr">
        <is>
          <t>Accretion on Class A common stock subject to possible redemption amount</t>
        </is>
      </c>
      <c r="D146" s="5" t="n">
        <v>26169980</v>
      </c>
      <c r="F146" s="5" t="n">
        <v>26169980</v>
      </c>
      <c r="H146" s="5" t="n">
        <v>26169980</v>
      </c>
    </row>
    <row r="147"/>
    <row r="148">
      <c r="A148" s="4" t="inlineStr">
        <is>
          <t>[1]</t>
        </is>
      </c>
      <c r="B148" s="4" t="inlineStr">
        <is>
          <t>The Company’s condensed consolidated balance sheets include assets and liabilities of consolidated variable interest entities (“VIEs”). As of September 30, 2021 and December 31, 2020, total assets of consolidated VIEs, after intercompany eliminations, were $2.9 billion and $2.1 billion, respectively, including $100.7 million and $166.6 million of cash and cash equivalents, respectively, and $10.1 million and $10.0 million of restricted cash, respectively. Total liabilities of consolidated VIEs, after intercompany eliminations, were $2.5 billion and $1.7 billion as of September 30, 2021 and December 31, 2020, respectively. Creditors of VIEs do not have recourse against the general credit of the Company, except relating to certain lease guarantees totaling $13.5 million and $14.6 billion as of September 30, 2021 and December 31, 2020, respectively, provided by Legacy WeWork to certain landlords of the VIEs. See Note 5 for additional details.</t>
        </is>
      </c>
    </row>
    <row r="149">
      <c r="A149" s="4" t="inlineStr">
        <is>
          <t>[2]</t>
        </is>
      </c>
      <c r="B149" s="4" t="inlineStr">
        <is>
          <t>The Company’s consolidated balance sheets include assets and liabilities of consolidated variable interest entities (“VIEs”). As of December 31, 2020 and 2019, total assets of consolidated VIEs, after intercompany eliminations, were $2.1 billion and $6.7 billion respectively, including $166.6 million and $417.7 million of cash and cash equivalents, respectively, and $10.0 million and $94.0 million of restricted cash, respectively. Total liabilities of consolidated VIEs, after intercompany eliminations, were $1.7 billion and $5.4 billion as of December 31, 2020 and 2019, respectively. Creditors of VIEs do not have recourse against the general credit of the Company, except relating to certain lease guarantees totaling $14.6 million and $36.3 million as of December 31, 2020 and 2019, respectively, provided by WeWork Inc. to certain landlords of the VIEs. See Note 6 for additional details.</t>
        </is>
      </c>
    </row>
  </sheetData>
  <mergeCells count="14">
    <mergeCell ref="A1:A2"/>
    <mergeCell ref="B1:D1"/>
    <mergeCell ref="F1:G1"/>
    <mergeCell ref="H1:K1"/>
    <mergeCell ref="L1:P1"/>
    <mergeCell ref="B2:C2"/>
    <mergeCell ref="F2:G2"/>
    <mergeCell ref="H2:I2"/>
    <mergeCell ref="J2:K2"/>
    <mergeCell ref="L2:M2"/>
    <mergeCell ref="N2:O2"/>
    <mergeCell ref="A147:P147"/>
    <mergeCell ref="B148:P148"/>
    <mergeCell ref="B149:P14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12" t="n">
        <v>737.9</v>
      </c>
      <c r="C4" s="12" t="n">
        <v>523.7</v>
      </c>
      <c r="D4" s="12" t="n">
        <v>284.1</v>
      </c>
    </row>
    <row r="5">
      <c r="A5" s="4" t="inlineStr">
        <is>
          <t>Real Estate Development Project [Member]</t>
        </is>
      </c>
    </row>
    <row r="6">
      <c r="A6" s="3" t="inlineStr">
        <is>
          <t>Property, Plant and Equipment [Line Items]</t>
        </is>
      </c>
    </row>
    <row r="7">
      <c r="A7" s="4" t="inlineStr">
        <is>
          <t>Schedule Of Propoerty Plant And Equipment</t>
        </is>
      </c>
      <c r="C7" s="13" t="n">
        <v>852.8</v>
      </c>
    </row>
    <row r="8">
      <c r="A8" s="4" t="inlineStr">
        <is>
          <t>Other Capitalized Property Plant and Equipment [Member]</t>
        </is>
      </c>
    </row>
    <row r="9">
      <c r="A9" s="3" t="inlineStr">
        <is>
          <t>Property, Plant and Equipment [Line Items]</t>
        </is>
      </c>
    </row>
    <row r="10">
      <c r="A10" s="4" t="inlineStr">
        <is>
          <t>Schedule Of Propoerty Plant And Equipment</t>
        </is>
      </c>
      <c r="C10" s="13" t="n">
        <v>2.8</v>
      </c>
    </row>
    <row r="11">
      <c r="A11" s="4" t="inlineStr">
        <is>
          <t>Land [Member]</t>
        </is>
      </c>
    </row>
    <row r="12">
      <c r="A12" s="3" t="inlineStr">
        <is>
          <t>Property, Plant and Equipment [Line Items]</t>
        </is>
      </c>
    </row>
    <row r="13">
      <c r="A13" s="4" t="inlineStr">
        <is>
          <t>Schedule Of Propoerty Plant And Equipment</t>
        </is>
      </c>
      <c r="C13" s="13" t="n">
        <v>356.5</v>
      </c>
    </row>
    <row r="14">
      <c r="A14" s="4" t="inlineStr">
        <is>
          <t>Construction in Progress [Member]</t>
        </is>
      </c>
    </row>
    <row r="15">
      <c r="A15" s="3" t="inlineStr">
        <is>
          <t>Property, Plant and Equipment [Line Items]</t>
        </is>
      </c>
    </row>
    <row r="16">
      <c r="A16" s="4" t="inlineStr">
        <is>
          <t>Schedule Of Propoerty Plant And Equipment</t>
        </is>
      </c>
      <c r="C16" s="12" t="n">
        <v>496.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Plant And Equipment (Detail) - USD ($) $ in Thousands</t>
        </is>
      </c>
      <c r="B1" s="2" t="inlineStr">
        <is>
          <t>Sep. 30, 2021</t>
        </is>
      </c>
      <c r="C1" s="2" t="inlineStr">
        <is>
          <t>Dec. 31, 2020</t>
        </is>
      </c>
      <c r="D1" s="2" t="inlineStr">
        <is>
          <t>Dec. 31, 2019</t>
        </is>
      </c>
    </row>
    <row r="2">
      <c r="A2" s="3" t="inlineStr">
        <is>
          <t>Property, Plant and Equipment [Line Items]</t>
        </is>
      </c>
    </row>
    <row r="3">
      <c r="A3" s="4" t="inlineStr">
        <is>
          <t>Property, Plant and Equipment, Gross</t>
        </is>
      </c>
      <c r="B3" s="5" t="n">
        <v>7640098</v>
      </c>
      <c r="C3" s="5" t="n">
        <v>8586761</v>
      </c>
      <c r="D3" s="5" t="n">
        <v>9494785</v>
      </c>
    </row>
    <row r="4">
      <c r="A4" s="4" t="inlineStr">
        <is>
          <t>Accumulated depreciation</t>
        </is>
      </c>
      <c r="C4" s="6" t="n">
        <v>-1727598</v>
      </c>
      <c r="D4" s="6" t="n">
        <v>-1095244</v>
      </c>
    </row>
    <row r="5">
      <c r="A5" s="4" t="inlineStr">
        <is>
          <t>Total property and equipment, net</t>
        </is>
      </c>
      <c r="B5" s="5" t="n">
        <v>5707310</v>
      </c>
      <c r="C5" s="6" t="n">
        <v>6859163</v>
      </c>
      <c r="D5" s="6" t="n">
        <v>8399541</v>
      </c>
    </row>
    <row r="6">
      <c r="A6" s="4" t="inlineStr">
        <is>
          <t>Leasehold Improvements [Member]</t>
        </is>
      </c>
    </row>
    <row r="7">
      <c r="A7" s="3" t="inlineStr">
        <is>
          <t>Property, Plant and Equipment [Line Items]</t>
        </is>
      </c>
    </row>
    <row r="8">
      <c r="A8" s="4" t="inlineStr">
        <is>
          <t>Property, Plant and Equipment, Gross</t>
        </is>
      </c>
      <c r="C8" s="6" t="n">
        <v>6671107</v>
      </c>
      <c r="D8" s="6" t="n">
        <v>6011954</v>
      </c>
    </row>
    <row r="9">
      <c r="A9" s="4" t="inlineStr">
        <is>
          <t>Finance Lease Assets [Member]</t>
        </is>
      </c>
    </row>
    <row r="10">
      <c r="A10" s="3" t="inlineStr">
        <is>
          <t>Property, Plant and Equipment [Line Items]</t>
        </is>
      </c>
    </row>
    <row r="11">
      <c r="A11" s="4" t="inlineStr">
        <is>
          <t>Property, Plant and Equipment, Gross</t>
        </is>
      </c>
      <c r="C11" s="6" t="n">
        <v>48116</v>
      </c>
      <c r="D11" s="6" t="n">
        <v>35580</v>
      </c>
    </row>
    <row r="12">
      <c r="A12" s="4" t="inlineStr">
        <is>
          <t>Land [Member]</t>
        </is>
      </c>
    </row>
    <row r="13">
      <c r="A13" s="3" t="inlineStr">
        <is>
          <t>Property, Plant and Equipment [Line Items]</t>
        </is>
      </c>
    </row>
    <row r="14">
      <c r="A14" s="4" t="inlineStr">
        <is>
          <t>Property, Plant and Equipment, Gross</t>
        </is>
      </c>
      <c r="D14" s="6" t="n">
        <v>356473</v>
      </c>
    </row>
    <row r="15">
      <c r="A15" s="4" t="inlineStr">
        <is>
          <t>Equipment [Member]</t>
        </is>
      </c>
    </row>
    <row r="16">
      <c r="A16" s="3" t="inlineStr">
        <is>
          <t>Property, Plant and Equipment [Line Items]</t>
        </is>
      </c>
    </row>
    <row r="17">
      <c r="A17" s="4" t="inlineStr">
        <is>
          <t>Property, Plant and Equipment, Gross</t>
        </is>
      </c>
      <c r="C17" s="6" t="n">
        <v>539636</v>
      </c>
      <c r="D17" s="6" t="n">
        <v>575581</v>
      </c>
    </row>
    <row r="18">
      <c r="A18" s="4" t="inlineStr">
        <is>
          <t>Furniture and Fixtures [Member]</t>
        </is>
      </c>
    </row>
    <row r="19">
      <c r="A19" s="3" t="inlineStr">
        <is>
          <t>Property, Plant and Equipment [Line Items]</t>
        </is>
      </c>
    </row>
    <row r="20">
      <c r="A20" s="4" t="inlineStr">
        <is>
          <t>Property, Plant and Equipment, Gross</t>
        </is>
      </c>
      <c r="C20" s="6" t="n">
        <v>869057</v>
      </c>
      <c r="D20" s="6" t="n">
        <v>726900</v>
      </c>
    </row>
    <row r="21">
      <c r="A21" s="4" t="inlineStr">
        <is>
          <t>Construction in Progress [Member]</t>
        </is>
      </c>
    </row>
    <row r="22">
      <c r="A22" s="3" t="inlineStr">
        <is>
          <t>Property, Plant and Equipment [Line Items]</t>
        </is>
      </c>
    </row>
    <row r="23">
      <c r="A23" s="4" t="inlineStr">
        <is>
          <t>Property, Plant and Equipment, Gross</t>
        </is>
      </c>
      <c r="C23" s="6" t="n">
        <v>458845</v>
      </c>
      <c r="D23" s="6" t="n">
        <v>1788297</v>
      </c>
    </row>
    <row r="24">
      <c r="A24" s="4" t="inlineStr">
        <is>
          <t>Property And Equipment [Member]</t>
        </is>
      </c>
    </row>
    <row r="25">
      <c r="A25" s="3" t="inlineStr">
        <is>
          <t>Property, Plant and Equipment [Line Items]</t>
        </is>
      </c>
    </row>
    <row r="26">
      <c r="A26" s="4" t="inlineStr">
        <is>
          <t>Property, Plant and Equipment, Gross</t>
        </is>
      </c>
      <c r="C26" s="5" t="n">
        <v>8586761</v>
      </c>
      <c r="D26" s="5" t="n">
        <v>94947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nsolidated VIEs and Noncontrolling Interests - Summary of Chinaco's Contribution to Company's Consolidated Results of Operation (Detail) - USD ($) $ in Thousands</t>
        </is>
      </c>
      <c r="B1" s="2" t="inlineStr">
        <is>
          <t>3 Months Ended</t>
        </is>
      </c>
      <c r="E1" s="2" t="inlineStr">
        <is>
          <t>9 Months Ended</t>
        </is>
      </c>
      <c r="G1" s="2" t="inlineStr">
        <is>
          <t>12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c r="H2" s="2" t="inlineStr">
        <is>
          <t>Dec. 31, 2019</t>
        </is>
      </c>
      <c r="I2" s="2" t="inlineStr">
        <is>
          <t>Dec. 31, 2018</t>
        </is>
      </c>
    </row>
    <row r="3">
      <c r="A3" s="3" t="inlineStr">
        <is>
          <t>Schedule of Equity Method Investments [Line Items]</t>
        </is>
      </c>
    </row>
    <row r="4">
      <c r="A4" s="4" t="inlineStr">
        <is>
          <t>Revenue</t>
        </is>
      </c>
      <c r="B4" s="5" t="n">
        <v>661031</v>
      </c>
      <c r="D4" s="5" t="n">
        <v>810752</v>
      </c>
      <c r="E4" s="5" t="n">
        <v>1852362</v>
      </c>
      <c r="F4" s="5" t="n">
        <v>2749369</v>
      </c>
      <c r="G4" s="5" t="n">
        <v>3415865</v>
      </c>
      <c r="H4" s="5" t="n">
        <v>3458592</v>
      </c>
      <c r="I4" s="5" t="n">
        <v>1821751</v>
      </c>
    </row>
    <row r="5">
      <c r="A5" s="4" t="inlineStr">
        <is>
          <t>Location operating expenses</t>
        </is>
      </c>
      <c r="B5" s="6" t="n">
        <v>752493</v>
      </c>
      <c r="D5" s="6" t="n">
        <v>924363</v>
      </c>
      <c r="E5" s="6" t="n">
        <v>2351305</v>
      </c>
      <c r="F5" s="6" t="n">
        <v>2729165</v>
      </c>
      <c r="G5" s="6" t="n">
        <v>3542918</v>
      </c>
      <c r="H5" s="6" t="n">
        <v>2758318</v>
      </c>
    </row>
    <row r="6">
      <c r="A6" s="4" t="inlineStr">
        <is>
          <t>Restructuring and other related costs</t>
        </is>
      </c>
      <c r="B6" s="6" t="n">
        <v>15934</v>
      </c>
      <c r="D6" s="6" t="n">
        <v>18964</v>
      </c>
      <c r="E6" s="6" t="n">
        <v>481979</v>
      </c>
      <c r="F6" s="6" t="n">
        <v>155180</v>
      </c>
      <c r="G6" s="6" t="n">
        <v>206703</v>
      </c>
      <c r="H6" s="6" t="n">
        <v>329221</v>
      </c>
    </row>
    <row r="7">
      <c r="A7" s="4" t="inlineStr">
        <is>
          <t>Impairments/(gain on sale) of goodwill, intangibles and other assets</t>
        </is>
      </c>
      <c r="C7" s="5" t="n">
        <v>300000</v>
      </c>
      <c r="F7" s="6" t="n">
        <v>3541</v>
      </c>
      <c r="G7" s="6" t="n">
        <v>3066</v>
      </c>
      <c r="H7" s="6" t="n">
        <v>63128</v>
      </c>
      <c r="I7" s="6" t="n">
        <v>29572</v>
      </c>
    </row>
    <row r="8">
      <c r="A8" s="4" t="inlineStr">
        <is>
          <t>Depreciation and amortization</t>
        </is>
      </c>
      <c r="B8" s="6" t="n">
        <v>170816</v>
      </c>
      <c r="D8" s="6" t="n">
        <v>197964</v>
      </c>
      <c r="E8" s="6" t="n">
        <v>535157</v>
      </c>
      <c r="F8" s="6" t="n">
        <v>588120</v>
      </c>
      <c r="G8" s="6" t="n">
        <v>779368</v>
      </c>
      <c r="H8" s="6" t="n">
        <v>589914</v>
      </c>
      <c r="I8" s="6" t="n">
        <v>313514</v>
      </c>
    </row>
    <row r="9">
      <c r="A9" s="4" t="inlineStr">
        <is>
          <t>Total Expenses</t>
        </is>
      </c>
      <c r="B9" s="6" t="n">
        <v>1301079</v>
      </c>
      <c r="D9" s="6" t="n">
        <v>1842905</v>
      </c>
      <c r="E9" s="6" t="n">
        <v>4848203</v>
      </c>
      <c r="F9" s="6" t="n">
        <v>5821058</v>
      </c>
      <c r="G9" s="6" t="n">
        <v>7762628</v>
      </c>
      <c r="H9" s="6" t="n">
        <v>7378090</v>
      </c>
      <c r="I9" s="6" t="n">
        <v>3512750</v>
      </c>
    </row>
    <row r="10">
      <c r="A10" s="4" t="inlineStr">
        <is>
          <t>Pre-tax loss</t>
        </is>
      </c>
      <c r="B10" s="6" t="n">
        <v>-846513</v>
      </c>
      <c r="D10" s="6" t="n">
        <v>-993874</v>
      </c>
      <c r="E10" s="6" t="n">
        <v>-3823936</v>
      </c>
      <c r="F10" s="6" t="n">
        <v>-2643836</v>
      </c>
      <c r="G10" s="6" t="n">
        <v>-3814351</v>
      </c>
      <c r="H10" s="6" t="n">
        <v>-3729250</v>
      </c>
      <c r="I10" s="6" t="n">
        <v>-1928269</v>
      </c>
    </row>
    <row r="11">
      <c r="A11" s="4" t="inlineStr">
        <is>
          <t>Net loss</t>
        </is>
      </c>
      <c r="B11" s="6" t="n">
        <v>-844262</v>
      </c>
      <c r="D11" s="6" t="n">
        <v>-999460</v>
      </c>
      <c r="E11" s="6" t="n">
        <v>-3828967</v>
      </c>
      <c r="F11" s="6" t="n">
        <v>-2665537</v>
      </c>
      <c r="G11" s="6" t="n">
        <v>-3833857</v>
      </c>
      <c r="H11" s="6" t="n">
        <v>-3774887</v>
      </c>
      <c r="I11" s="6" t="n">
        <v>-1927419</v>
      </c>
    </row>
    <row r="12">
      <c r="A12" s="4" t="inlineStr">
        <is>
          <t>Net loss attributable to WeWork Inc.</t>
        </is>
      </c>
      <c r="B12" s="6" t="n">
        <v>-802400</v>
      </c>
      <c r="D12" s="6" t="n">
        <v>-941263</v>
      </c>
      <c r="E12" s="6" t="n">
        <v>-3723600</v>
      </c>
      <c r="F12" s="6" t="n">
        <v>-1988961</v>
      </c>
      <c r="G12" s="6" t="n">
        <v>-3129358</v>
      </c>
      <c r="H12" s="6" t="n">
        <v>-3264738</v>
      </c>
      <c r="I12" s="6" t="n">
        <v>-1610792</v>
      </c>
    </row>
    <row r="13">
      <c r="A13" s="4" t="inlineStr">
        <is>
          <t>China Co [Member]</t>
        </is>
      </c>
    </row>
    <row r="14">
      <c r="A14" s="3" t="inlineStr">
        <is>
          <t>Schedule of Equity Method Investments [Line Items]</t>
        </is>
      </c>
    </row>
    <row r="15">
      <c r="A15" s="4" t="inlineStr">
        <is>
          <t>Revenue</t>
        </is>
      </c>
      <c r="B15" s="6" t="n">
        <v>0</v>
      </c>
      <c r="D15" s="6" t="n">
        <v>69340</v>
      </c>
      <c r="E15" s="6" t="n">
        <v>0</v>
      </c>
      <c r="F15" s="6" t="n">
        <v>206261</v>
      </c>
      <c r="G15" s="6" t="n">
        <v>206261</v>
      </c>
      <c r="H15" s="6" t="n">
        <v>228537</v>
      </c>
      <c r="I15" s="6" t="n">
        <v>99529</v>
      </c>
    </row>
    <row r="16">
      <c r="A16" s="4" t="inlineStr">
        <is>
          <t>Location operating expenses</t>
        </is>
      </c>
      <c r="B16" s="6" t="n">
        <v>0</v>
      </c>
      <c r="D16" s="6" t="n">
        <v>87097</v>
      </c>
      <c r="E16" s="6" t="n">
        <v>0</v>
      </c>
      <c r="F16" s="6" t="n">
        <v>266318</v>
      </c>
      <c r="G16" s="6" t="n">
        <v>266318</v>
      </c>
      <c r="H16" s="6" t="n">
        <v>290254</v>
      </c>
      <c r="I16" s="6" t="n">
        <v>116173</v>
      </c>
    </row>
    <row r="17">
      <c r="A17" s="4" t="inlineStr">
        <is>
          <t>Restructuring and other related costs</t>
        </is>
      </c>
      <c r="B17" s="6" t="n">
        <v>0</v>
      </c>
      <c r="D17" s="6" t="n">
        <v>-47642</v>
      </c>
      <c r="E17" s="6" t="n">
        <v>0</v>
      </c>
      <c r="F17" s="6" t="n">
        <v>-18660</v>
      </c>
      <c r="G17" s="6" t="n">
        <v>-18660</v>
      </c>
      <c r="H17" s="6" t="n">
        <v>6684</v>
      </c>
      <c r="I17" s="4" t="inlineStr">
        <is>
          <t xml:space="preserve"> </t>
        </is>
      </c>
    </row>
    <row r="18">
      <c r="A18" s="4" t="inlineStr">
        <is>
          <t>Impairments/(gain on sale) of goodwill, intangibles and other assets</t>
        </is>
      </c>
      <c r="B18" s="6" t="n">
        <v>0</v>
      </c>
      <c r="D18" s="6" t="n">
        <v>78441</v>
      </c>
      <c r="E18" s="6" t="n">
        <v>0</v>
      </c>
      <c r="F18" s="6" t="n">
        <v>450312</v>
      </c>
      <c r="G18" s="6" t="n">
        <v>450312</v>
      </c>
      <c r="H18" s="4" t="inlineStr">
        <is>
          <t xml:space="preserve"> </t>
        </is>
      </c>
      <c r="I18" s="4" t="inlineStr">
        <is>
          <t xml:space="preserve"> </t>
        </is>
      </c>
    </row>
    <row r="19">
      <c r="A19" s="4" t="inlineStr">
        <is>
          <t>Depreciation and amortization</t>
        </is>
      </c>
      <c r="B19" s="6" t="n">
        <v>0</v>
      </c>
      <c r="D19" s="6" t="n">
        <v>10862</v>
      </c>
      <c r="E19" s="6" t="n">
        <v>0</v>
      </c>
      <c r="F19" s="6" t="n">
        <v>39208</v>
      </c>
      <c r="G19" s="6" t="n">
        <v>39208</v>
      </c>
      <c r="H19" s="6" t="n">
        <v>42257</v>
      </c>
      <c r="I19" s="6" t="n">
        <v>20584</v>
      </c>
    </row>
    <row r="20">
      <c r="A20" s="4" t="inlineStr">
        <is>
          <t>Total Expenses</t>
        </is>
      </c>
      <c r="B20" s="6" t="n">
        <v>0</v>
      </c>
      <c r="D20" s="6" t="n">
        <v>149527</v>
      </c>
      <c r="E20" s="6" t="n">
        <v>0</v>
      </c>
      <c r="F20" s="6" t="n">
        <v>819527</v>
      </c>
      <c r="G20" s="6" t="n">
        <v>819527</v>
      </c>
      <c r="H20" s="6" t="n">
        <v>496113</v>
      </c>
      <c r="I20" s="6" t="n">
        <v>341237</v>
      </c>
    </row>
    <row r="21">
      <c r="A21" s="4" t="inlineStr">
        <is>
          <t>Pre-tax loss</t>
        </is>
      </c>
      <c r="B21" s="6" t="n">
        <v>0</v>
      </c>
      <c r="D21" s="6" t="n">
        <v>-58437</v>
      </c>
      <c r="E21" s="6" t="n">
        <v>0</v>
      </c>
      <c r="F21" s="6" t="n">
        <v>-598727</v>
      </c>
      <c r="G21" s="6" t="n">
        <v>-598727</v>
      </c>
      <c r="H21" s="6" t="n">
        <v>-266230</v>
      </c>
      <c r="I21" s="6" t="n">
        <v>-243508</v>
      </c>
    </row>
    <row r="22">
      <c r="A22" s="4" t="inlineStr">
        <is>
          <t>Net loss</t>
        </is>
      </c>
      <c r="B22" s="6" t="n">
        <v>0</v>
      </c>
      <c r="D22" s="6" t="n">
        <v>-66221</v>
      </c>
      <c r="E22" s="6" t="n">
        <v>0</v>
      </c>
      <c r="F22" s="6" t="n">
        <v>-609820</v>
      </c>
      <c r="G22" s="6" t="n">
        <v>-609820</v>
      </c>
      <c r="H22" s="6" t="n">
        <v>-274019</v>
      </c>
      <c r="I22" s="6" t="n">
        <v>-244613</v>
      </c>
    </row>
    <row r="23">
      <c r="A23" s="4" t="inlineStr">
        <is>
          <t>Net loss attributable to WeWork Inc.</t>
        </is>
      </c>
      <c r="B23" s="5" t="n">
        <v>0</v>
      </c>
      <c r="D23" s="5" t="n">
        <v>-32733</v>
      </c>
      <c r="E23" s="5" t="n">
        <v>0</v>
      </c>
      <c r="F23" s="5" t="n">
        <v>-62997</v>
      </c>
      <c r="G23" s="5" t="n">
        <v>-62997</v>
      </c>
      <c r="H23" s="5" t="n">
        <v>39072</v>
      </c>
      <c r="I23" s="5" t="n">
        <v>-48569</v>
      </c>
    </row>
  </sheetData>
  <mergeCells count="4">
    <mergeCell ref="A1:A2"/>
    <mergeCell ref="B1:D1"/>
    <mergeCell ref="E1:F1"/>
    <mergeCell ref="G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6" customWidth="1" min="8" max="8"/>
    <col width="13" customWidth="1" min="9" max="9"/>
    <col width="14" customWidth="1" min="10" max="10"/>
    <col width="13" customWidth="1" min="11" max="11"/>
    <col width="14" customWidth="1" min="12" max="12"/>
  </cols>
  <sheetData>
    <row r="1">
      <c r="A1" s="1" t="inlineStr">
        <is>
          <t>Consolidated VIEs and Noncontrolling Interests - Summary of Variable Interest Entities (Detail) - USD ($) $ in Thousands</t>
        </is>
      </c>
      <c r="B1" s="2" t="inlineStr">
        <is>
          <t>3 Months Ended</t>
        </is>
      </c>
      <c r="E1" s="2" t="inlineStr">
        <is>
          <t>9 Months Ended</t>
        </is>
      </c>
      <c r="H1" s="2" t="inlineStr">
        <is>
          <t>12 Months Ended</t>
        </is>
      </c>
    </row>
    <row r="2">
      <c r="B2" s="2" t="inlineStr">
        <is>
          <t>Sep. 30, 2021</t>
        </is>
      </c>
      <c r="D2" s="2" t="inlineStr">
        <is>
          <t>Sep. 30, 2020</t>
        </is>
      </c>
      <c r="E2" s="2" t="inlineStr">
        <is>
          <t>Sep. 30, 2021</t>
        </is>
      </c>
      <c r="G2" s="2" t="inlineStr">
        <is>
          <t>Sep. 30, 2020</t>
        </is>
      </c>
      <c r="H2" s="2" t="inlineStr">
        <is>
          <t>Dec. 31, 2020</t>
        </is>
      </c>
      <c r="J2" s="2" t="inlineStr">
        <is>
          <t>Dec. 31, 2019</t>
        </is>
      </c>
      <c r="L2" s="2" t="inlineStr">
        <is>
          <t>Dec. 31, 2018</t>
        </is>
      </c>
    </row>
    <row r="3">
      <c r="A3" s="3" t="inlineStr">
        <is>
          <t>Variable Interest Entity [Line Items]</t>
        </is>
      </c>
    </row>
    <row r="4">
      <c r="A4" s="4" t="inlineStr">
        <is>
          <t>Cash and cash equivalents</t>
        </is>
      </c>
      <c r="B4" s="5" t="n">
        <v>477244</v>
      </c>
      <c r="C4" s="4" t="inlineStr">
        <is>
          <t>[1]</t>
        </is>
      </c>
      <c r="D4" s="5" t="n">
        <v>876323</v>
      </c>
      <c r="E4" s="5" t="n">
        <v>477244</v>
      </c>
      <c r="F4" s="4" t="inlineStr">
        <is>
          <t>[1]</t>
        </is>
      </c>
      <c r="G4" s="5" t="n">
        <v>876323</v>
      </c>
      <c r="H4" s="5" t="n">
        <v>800535</v>
      </c>
      <c r="I4" s="4" t="inlineStr">
        <is>
          <t>[1],[2]</t>
        </is>
      </c>
      <c r="J4" s="5" t="n">
        <v>1340140</v>
      </c>
      <c r="K4" s="4" t="inlineStr">
        <is>
          <t>[2]</t>
        </is>
      </c>
      <c r="L4" s="5" t="n">
        <v>1744209</v>
      </c>
    </row>
    <row r="5">
      <c r="A5" s="4" t="inlineStr">
        <is>
          <t>Property and equipment, net</t>
        </is>
      </c>
      <c r="B5" s="6" t="n">
        <v>5707310</v>
      </c>
      <c r="E5" s="6" t="n">
        <v>5707310</v>
      </c>
      <c r="H5" s="6" t="n">
        <v>6859163</v>
      </c>
      <c r="J5" s="6" t="n">
        <v>8399541</v>
      </c>
    </row>
    <row r="6">
      <c r="A6" s="4" t="inlineStr">
        <is>
          <t>Total assets</t>
        </is>
      </c>
      <c r="B6" s="6" t="n">
        <v>21955877</v>
      </c>
      <c r="C6" s="4" t="inlineStr">
        <is>
          <t>[1]</t>
        </is>
      </c>
      <c r="E6" s="6" t="n">
        <v>21955877</v>
      </c>
      <c r="F6" s="4" t="inlineStr">
        <is>
          <t>[1]</t>
        </is>
      </c>
      <c r="H6" s="6" t="n">
        <v>25356334</v>
      </c>
      <c r="I6" s="4" t="inlineStr">
        <is>
          <t>[1],[2]</t>
        </is>
      </c>
      <c r="J6" s="6" t="n">
        <v>31147814</v>
      </c>
      <c r="K6" s="4" t="inlineStr">
        <is>
          <t>[2]</t>
        </is>
      </c>
    </row>
    <row r="7">
      <c r="A7" s="4" t="inlineStr">
        <is>
          <t>Long-term debt, net</t>
        </is>
      </c>
      <c r="B7" s="6" t="n">
        <v>701520</v>
      </c>
      <c r="E7" s="6" t="n">
        <v>701520</v>
      </c>
      <c r="H7" s="6" t="n">
        <v>712833</v>
      </c>
    </row>
    <row r="8">
      <c r="A8" s="4" t="inlineStr">
        <is>
          <t>Total liabilities</t>
        </is>
      </c>
      <c r="B8" s="6" t="n">
        <v>23970957</v>
      </c>
      <c r="C8" s="4" t="inlineStr">
        <is>
          <t>[1]</t>
        </is>
      </c>
      <c r="E8" s="6" t="n">
        <v>23970957</v>
      </c>
      <c r="F8" s="4" t="inlineStr">
        <is>
          <t>[1]</t>
        </is>
      </c>
      <c r="H8" s="6" t="n">
        <v>24981917</v>
      </c>
      <c r="I8" s="4" t="inlineStr">
        <is>
          <t>[1],[2]</t>
        </is>
      </c>
      <c r="J8" s="6" t="n">
        <v>28016842</v>
      </c>
      <c r="K8" s="4" t="inlineStr">
        <is>
          <t>[2]</t>
        </is>
      </c>
    </row>
    <row r="9">
      <c r="A9" s="4" t="inlineStr">
        <is>
          <t>Redeemable stock issued by VIEs</t>
        </is>
      </c>
      <c r="B9" s="6" t="n">
        <v>276162</v>
      </c>
      <c r="E9" s="6" t="n">
        <v>276162</v>
      </c>
      <c r="H9" s="6" t="n">
        <v>380242</v>
      </c>
      <c r="J9" s="6" t="n">
        <v>1032080</v>
      </c>
    </row>
    <row r="10">
      <c r="A10" s="4" t="inlineStr">
        <is>
          <t>Net income (loss)</t>
        </is>
      </c>
      <c r="B10" s="6" t="n">
        <v>-844262</v>
      </c>
      <c r="D10" s="6" t="n">
        <v>-999460</v>
      </c>
      <c r="E10" s="6" t="n">
        <v>-3828967</v>
      </c>
      <c r="G10" s="6" t="n">
        <v>-2665537</v>
      </c>
      <c r="H10" s="6" t="n">
        <v>-3833857</v>
      </c>
      <c r="J10" s="6" t="n">
        <v>-3774887</v>
      </c>
      <c r="L10" s="6" t="n">
        <v>-1927419</v>
      </c>
    </row>
    <row r="11">
      <c r="A11" s="4" t="inlineStr">
        <is>
          <t>Net cash provided by (used in) operating activities</t>
        </is>
      </c>
      <c r="E11" s="6" t="n">
        <v>-1539115</v>
      </c>
      <c r="G11" s="6" t="n">
        <v>-417696</v>
      </c>
      <c r="H11" s="6" t="n">
        <v>-857008</v>
      </c>
      <c r="J11" s="6" t="n">
        <v>-448244</v>
      </c>
      <c r="L11" s="6" t="n">
        <v>-176729</v>
      </c>
    </row>
    <row r="12">
      <c r="A12" s="4" t="inlineStr">
        <is>
          <t>Net cash used in investing activities</t>
        </is>
      </c>
      <c r="E12" s="6" t="n">
        <v>-244116</v>
      </c>
      <c r="G12" s="6" t="n">
        <v>-197056</v>
      </c>
      <c r="H12" s="6" t="n">
        <v>-444087</v>
      </c>
      <c r="J12" s="6" t="n">
        <v>-4775520</v>
      </c>
      <c r="L12" s="6" t="n">
        <v>-2475798</v>
      </c>
    </row>
    <row r="13">
      <c r="A13" s="4" t="inlineStr">
        <is>
          <t>Net cash provided by (used in) financing activities</t>
        </is>
      </c>
      <c r="E13" s="6" t="n">
        <v>1418956</v>
      </c>
      <c r="G13" s="6" t="n">
        <v>-596006</v>
      </c>
      <c r="H13" s="6" t="n">
        <v>-46814</v>
      </c>
      <c r="J13" s="6" t="n">
        <v>5257271</v>
      </c>
      <c r="L13" s="6" t="n">
        <v>2658469</v>
      </c>
    </row>
    <row r="14">
      <c r="A14" s="4" t="inlineStr">
        <is>
          <t>Variable Interest Entity, Not Primary Beneficiary [Member]</t>
        </is>
      </c>
    </row>
    <row r="15">
      <c r="A15" s="3" t="inlineStr">
        <is>
          <t>Variable Interest Entity [Line Items]</t>
        </is>
      </c>
    </row>
    <row r="16">
      <c r="A16" s="4" t="inlineStr">
        <is>
          <t>Net income (loss)</t>
        </is>
      </c>
      <c r="D16" s="6" t="n">
        <v>-121703</v>
      </c>
      <c r="E16" s="6" t="n">
        <v>-721300</v>
      </c>
    </row>
    <row r="17">
      <c r="A17" s="4" t="inlineStr">
        <is>
          <t>Variable Interest Entity, Not Primary Beneficiary [Member] | Asia JVs [Member]</t>
        </is>
      </c>
    </row>
    <row r="18">
      <c r="A18" s="3" t="inlineStr">
        <is>
          <t>Variable Interest Entity [Line Items]</t>
        </is>
      </c>
    </row>
    <row r="19">
      <c r="A19" s="4" t="inlineStr">
        <is>
          <t>Cash and cash equivalents</t>
        </is>
      </c>
      <c r="B19" s="6" t="n">
        <v>71706</v>
      </c>
      <c r="E19" s="6" t="n">
        <v>71706</v>
      </c>
      <c r="H19" s="6" t="n">
        <v>161411</v>
      </c>
      <c r="J19" s="6" t="n">
        <v>388400</v>
      </c>
    </row>
    <row r="20">
      <c r="A20" s="4" t="inlineStr">
        <is>
          <t>Property and equipment, net</t>
        </is>
      </c>
      <c r="B20" s="6" t="n">
        <v>397156</v>
      </c>
      <c r="E20" s="6" t="n">
        <v>397156</v>
      </c>
      <c r="H20" s="6" t="n">
        <v>445599</v>
      </c>
      <c r="J20" s="6" t="n">
        <v>895015</v>
      </c>
    </row>
    <row r="21">
      <c r="A21" s="4" t="inlineStr">
        <is>
          <t>Restricted cash</t>
        </is>
      </c>
      <c r="B21" s="6" t="n">
        <v>10143</v>
      </c>
      <c r="E21" s="6" t="n">
        <v>10143</v>
      </c>
      <c r="H21" s="6" t="n">
        <v>10000</v>
      </c>
      <c r="J21" s="6" t="n">
        <v>93964</v>
      </c>
    </row>
    <row r="22">
      <c r="A22" s="4" t="inlineStr">
        <is>
          <t>Total assets</t>
        </is>
      </c>
      <c r="B22" s="6" t="n">
        <v>1903203</v>
      </c>
      <c r="E22" s="6" t="n">
        <v>1903203</v>
      </c>
      <c r="H22" s="6" t="n">
        <v>2096389</v>
      </c>
      <c r="J22" s="6" t="n">
        <v>5639177</v>
      </c>
    </row>
    <row r="23">
      <c r="A23" s="4" t="inlineStr">
        <is>
          <t>Long-term debt, net</t>
        </is>
      </c>
      <c r="B23" s="6" t="n">
        <v>12</v>
      </c>
      <c r="E23" s="6" t="n">
        <v>12</v>
      </c>
      <c r="H23" s="6" t="n">
        <v>30638</v>
      </c>
      <c r="J23" s="6" t="n">
        <v>41945</v>
      </c>
    </row>
    <row r="24">
      <c r="A24" s="4" t="inlineStr">
        <is>
          <t>Total liabilities</t>
        </is>
      </c>
      <c r="B24" s="6" t="n">
        <v>1620725</v>
      </c>
      <c r="E24" s="6" t="n">
        <v>1620725</v>
      </c>
      <c r="H24" s="6" t="n">
        <v>1693267</v>
      </c>
      <c r="J24" s="6" t="n">
        <v>4686200</v>
      </c>
    </row>
    <row r="25">
      <c r="A25" s="4" t="inlineStr">
        <is>
          <t>Redeemable stock issued by VIEs</t>
        </is>
      </c>
      <c r="B25" s="6" t="n">
        <v>500000</v>
      </c>
      <c r="E25" s="6" t="n">
        <v>500000</v>
      </c>
      <c r="H25" s="6" t="n">
        <v>500000</v>
      </c>
      <c r="J25" s="6" t="n">
        <v>1799157</v>
      </c>
    </row>
    <row r="26">
      <c r="A26" s="4" t="inlineStr">
        <is>
          <t>Total net assets</t>
        </is>
      </c>
      <c r="B26" s="6" t="n">
        <v>-217522</v>
      </c>
      <c r="E26" s="6" t="n">
        <v>-217522</v>
      </c>
      <c r="H26" s="6" t="n">
        <v>-96878</v>
      </c>
      <c r="J26" s="6" t="n">
        <v>-846180</v>
      </c>
      <c r="K26" s="4" t="inlineStr">
        <is>
          <t>[3],[4]</t>
        </is>
      </c>
    </row>
    <row r="27">
      <c r="A27" s="4" t="inlineStr">
        <is>
          <t>Net income (loss)</t>
        </is>
      </c>
      <c r="B27" s="6" t="n">
        <v>-33345</v>
      </c>
      <c r="E27" s="6" t="n">
        <v>-97454</v>
      </c>
      <c r="G27" s="6" t="n">
        <v>-9202</v>
      </c>
      <c r="H27" s="6" t="n">
        <v>-750472</v>
      </c>
      <c r="J27" s="6" t="n">
        <v>-776113</v>
      </c>
      <c r="L27" s="6" t="n">
        <v>-373776</v>
      </c>
    </row>
    <row r="28">
      <c r="A28" s="4" t="inlineStr">
        <is>
          <t>Net cash provided by (used in) operating activities</t>
        </is>
      </c>
      <c r="E28" s="6" t="n">
        <v>-62791</v>
      </c>
      <c r="G28" s="6" t="n">
        <v>-16249</v>
      </c>
      <c r="H28" s="6" t="n">
        <v>-38259</v>
      </c>
      <c r="J28" s="6" t="n">
        <v>-108246</v>
      </c>
      <c r="L28" s="6" t="n">
        <v>-120831</v>
      </c>
    </row>
    <row r="29">
      <c r="A29" s="4" t="inlineStr">
        <is>
          <t>Net cash used in investing activities</t>
        </is>
      </c>
      <c r="E29" s="6" t="n">
        <v>-14812</v>
      </c>
      <c r="G29" s="6" t="n">
        <v>-229064</v>
      </c>
      <c r="H29" s="6" t="n">
        <v>-236971</v>
      </c>
      <c r="J29" s="6" t="n">
        <v>-592574</v>
      </c>
      <c r="L29" s="6" t="n">
        <v>-516814</v>
      </c>
    </row>
    <row r="30">
      <c r="A30" s="4" t="inlineStr">
        <is>
          <t>Net cash provided by (used in) financing activities</t>
        </is>
      </c>
      <c r="E30" s="6" t="n">
        <v>-2172</v>
      </c>
      <c r="G30" s="6" t="n">
        <v>70754</v>
      </c>
      <c r="H30" s="6" t="n">
        <v>73447</v>
      </c>
      <c r="J30" s="6" t="n">
        <v>292775</v>
      </c>
      <c r="L30" s="6" t="n">
        <v>763229</v>
      </c>
    </row>
    <row r="31">
      <c r="A31" s="4" t="inlineStr">
        <is>
          <t>Variable Interest Entity, Not Primary Beneficiary [Member] | Other VIEs [Member]</t>
        </is>
      </c>
    </row>
    <row r="32">
      <c r="A32" s="3" t="inlineStr">
        <is>
          <t>Variable Interest Entity [Line Items]</t>
        </is>
      </c>
    </row>
    <row r="33">
      <c r="A33" s="4" t="inlineStr">
        <is>
          <t>Cash and cash equivalents</t>
        </is>
      </c>
      <c r="B33" s="6" t="n">
        <v>28948</v>
      </c>
      <c r="E33" s="6" t="n">
        <v>28948</v>
      </c>
      <c r="H33" s="6" t="n">
        <v>5194</v>
      </c>
      <c r="J33" s="6" t="n">
        <v>29303</v>
      </c>
    </row>
    <row r="34">
      <c r="A34" s="4" t="inlineStr">
        <is>
          <t>Property and equipment, net</t>
        </is>
      </c>
      <c r="B34" s="6" t="n">
        <v>290393</v>
      </c>
      <c r="E34" s="6" t="n">
        <v>290393</v>
      </c>
      <c r="H34" s="6" t="n">
        <v>0</v>
      </c>
      <c r="J34" s="6" t="n">
        <v>979655</v>
      </c>
    </row>
    <row r="35">
      <c r="A35" s="4" t="inlineStr">
        <is>
          <t>Restricted cash</t>
        </is>
      </c>
      <c r="B35" s="6" t="n">
        <v>0</v>
      </c>
      <c r="E35" s="6" t="n">
        <v>0</v>
      </c>
      <c r="H35" s="6" t="n">
        <v>0</v>
      </c>
    </row>
    <row r="36">
      <c r="A36" s="4" t="inlineStr">
        <is>
          <t>Total assets</t>
        </is>
      </c>
      <c r="B36" s="6" t="n">
        <v>983031</v>
      </c>
      <c r="E36" s="6" t="n">
        <v>983031</v>
      </c>
      <c r="H36" s="6" t="n">
        <v>13834</v>
      </c>
      <c r="J36" s="6" t="n">
        <v>1073621</v>
      </c>
    </row>
    <row r="37">
      <c r="A37" s="4" t="inlineStr">
        <is>
          <t>Long-term debt, net</t>
        </is>
      </c>
      <c r="B37" s="6" t="n">
        <v>0</v>
      </c>
      <c r="E37" s="6" t="n">
        <v>0</v>
      </c>
      <c r="H37" s="6" t="n">
        <v>0</v>
      </c>
      <c r="J37" s="6" t="n">
        <v>642184</v>
      </c>
    </row>
    <row r="38">
      <c r="A38" s="4" t="inlineStr">
        <is>
          <t>Total liabilities</t>
        </is>
      </c>
      <c r="B38" s="6" t="n">
        <v>877981</v>
      </c>
      <c r="E38" s="6" t="n">
        <v>877981</v>
      </c>
      <c r="H38" s="6" t="n">
        <v>573</v>
      </c>
      <c r="J38" s="6" t="n">
        <v>665513</v>
      </c>
    </row>
    <row r="39">
      <c r="A39" s="4" t="inlineStr">
        <is>
          <t>Redeemable stock issued by VIEs</t>
        </is>
      </c>
      <c r="B39" s="6" t="n">
        <v>30000</v>
      </c>
      <c r="E39" s="6" t="n">
        <v>30000</v>
      </c>
      <c r="H39" s="6" t="n">
        <v>0</v>
      </c>
      <c r="J39" s="6" t="n">
        <v>6545</v>
      </c>
    </row>
    <row r="40">
      <c r="A40" s="4" t="inlineStr">
        <is>
          <t>Total net assets</t>
        </is>
      </c>
      <c r="B40" s="6" t="n">
        <v>75050</v>
      </c>
      <c r="E40" s="6" t="n">
        <v>75050</v>
      </c>
      <c r="H40" s="6" t="n">
        <v>13261</v>
      </c>
      <c r="I40" s="4" t="inlineStr">
        <is>
          <t>[4],[5]</t>
        </is>
      </c>
      <c r="J40" s="6" t="n">
        <v>401563</v>
      </c>
      <c r="K40" s="4" t="inlineStr">
        <is>
          <t>[4],[5]</t>
        </is>
      </c>
    </row>
    <row r="41">
      <c r="A41" s="4" t="inlineStr">
        <is>
          <t>Net income (loss)</t>
        </is>
      </c>
      <c r="B41" s="5" t="n">
        <v>-11828</v>
      </c>
      <c r="D41" s="5" t="n">
        <v>2475</v>
      </c>
      <c r="G41" s="6" t="n">
        <v>-11544</v>
      </c>
      <c r="H41" s="6" t="n">
        <v>-2502</v>
      </c>
      <c r="J41" s="6" t="n">
        <v>-24747</v>
      </c>
      <c r="L41" s="6" t="n">
        <v>-146</v>
      </c>
    </row>
    <row r="42">
      <c r="A42" s="4" t="inlineStr">
        <is>
          <t>Net cash provided by (used in) operating activities</t>
        </is>
      </c>
      <c r="E42" s="6" t="n">
        <v>-11413</v>
      </c>
      <c r="G42" s="6" t="n">
        <v>2549</v>
      </c>
      <c r="H42" s="6" t="n">
        <v>2549</v>
      </c>
      <c r="J42" s="6" t="n">
        <v>4247</v>
      </c>
      <c r="L42" s="6" t="n">
        <v>-71</v>
      </c>
    </row>
    <row r="43">
      <c r="A43" s="4" t="inlineStr">
        <is>
          <t>Net cash used in investing activities</t>
        </is>
      </c>
      <c r="E43" s="6" t="n">
        <v>-860</v>
      </c>
      <c r="G43" s="6" t="n">
        <v>-573</v>
      </c>
      <c r="H43" s="6" t="n">
        <v>-573</v>
      </c>
      <c r="J43" s="6" t="n">
        <v>-826707</v>
      </c>
      <c r="L43" s="6" t="n">
        <v>-23601</v>
      </c>
    </row>
    <row r="44">
      <c r="A44" s="4" t="inlineStr">
        <is>
          <t>Net cash provided by (used in) financing activities</t>
        </is>
      </c>
      <c r="E44" s="5" t="n">
        <v>31794</v>
      </c>
      <c r="G44" s="5" t="n">
        <v>-1994</v>
      </c>
      <c r="H44" s="5" t="n">
        <v>-1908</v>
      </c>
      <c r="J44" s="5" t="n">
        <v>843312</v>
      </c>
      <c r="L44" s="5" t="n">
        <v>47905</v>
      </c>
    </row>
    <row r="45"/>
    <row r="46">
      <c r="A46" s="4" t="inlineStr">
        <is>
          <t>[1]</t>
        </is>
      </c>
      <c r="B46" s="4" t="inlineStr">
        <is>
          <t>The Company’s condensed consolidated balance sheets include assets and liabilities of consolidated variable interest entities (“VIEs”). As of September 30, 2021 and December 31, 2020, total assets of consolidated VIEs, after intercompany eliminations, were $2.9 billion and $2.1 billion, respectively, including $100.7 million and $166.6 million of cash and cash equivalents, respectively, and $10.1 million and $10.0 million of restricted cash, respectively. Total liabilities of consolidated VIEs, after intercompany eliminations, were $2.5 billion and $1.7 billion as of September 30, 2021 and December 31, 2020, respectively. Creditors of VIEs do not have recourse against the general credit of the Company, except relating to certain lease guarantees totaling $13.5 million and $14.6 billion as of September 30, 2021 and December 31, 2020, respectively, provided by Legacy WeWork to certain landlords of the VIEs. See Note 5 for additional details.</t>
        </is>
      </c>
    </row>
    <row r="47">
      <c r="A47" s="4" t="inlineStr">
        <is>
          <t>[2]</t>
        </is>
      </c>
      <c r="B47" s="4" t="inlineStr">
        <is>
          <t>The Company’s consolidated balance sheets include assets and liabilities of consolidated variable interest entities (“VIEs”). As of December 31, 2020 and 2019, total assets of consolidated VIEs, after intercompany eliminations, were $2.1 billion and $6.7 billion respectively, including $166.6 million and $417.7 million of cash and cash equivalents, respectively, and $10.0 million and $94.0 million of restricted cash, respectively. Total liabilities of consolidated VIEs, after intercompany eliminations, were $1.7 billion and $5.4 billion as of December 31, 2020 and 2019, respectively. Creditors of VIEs do not have recourse against the general credit of the Company, except relating to certain lease guarantees totaling $14.6 million and $36.3 million as of December 31, 2020 and 2019, respectively, provided by WeWork Inc. to certain landlords of the VIEs. See Note 6 for additional details.</t>
        </is>
      </c>
    </row>
    <row r="48">
      <c r="A48" s="4" t="inlineStr">
        <is>
          <t>[3]</t>
        </is>
      </c>
      <c r="B48" s="4" t="inlineStr">
        <is>
          <t>The “Asia JVs” include ChinaCo, JapanCo and PacificCo as of and for the periods that each represented a consolidated VIE. The ChinaCo deconsolidation occurred on October 2, 2020 and as a result, ChinaCo results and balances are not included above for the period subsequent to deconsolidation. The PacificCo Roll-up occurred on April 17, 2020 and as a result, PacificCo results and balances are not included above for the period subsequent to April 17, 2020. The consent of an affiliate of SoftBank Group Capital Limited is required for any dividends to be distributed by JapanCo. As a result, any net assets of JapanCo would be considered restricted net assets to the Company as of December 31, 2020. The net assets of the Asia JVs include preferred stock issued to affiliates of SBG and other investors with aggregate liquidation preferences totaling $0.5 billion and $1.8 billion, respectively as of December 31, 2020 and 2019, which preferred stock is redeemable upon the occurrence of an event that is not solely within the control of the Company. The initial issuance price of such redeemable preferred stock equals the liquidation preference for each share issued as of December 31, 2020 and 2019, respectively. After reducing the net assets of each Asia JV by the liquidation preference associated with such redeemable preferred stock, the remaining net assets of each Asia JV is negative.</t>
        </is>
      </c>
    </row>
    <row r="49">
      <c r="A49" s="4" t="inlineStr">
        <is>
          <t>[4]</t>
        </is>
      </c>
      <c r="B49" s="4" t="inlineStr">
        <is>
          <t>Total net assets represents total assets less total liabilities and redeemable stock issued by VIEs after the total assets and total liabilities have both been reduced to remove amounts that eliminate in consolidation.</t>
        </is>
      </c>
    </row>
    <row r="50">
      <c r="A50" s="4" t="inlineStr">
        <is>
          <t>[5]</t>
        </is>
      </c>
      <c r="B50" s="4" t="inlineStr">
        <is>
          <t>“Other VIEs” includes all other consolidated VIEs, other than the Asia JVs discussed separately in (1) and include WeWork Waller Creek, WeCap Manager and WeCap Holdings Partnership, 424 Fifth Venture and the Creator Fund in the periods prior to any disposal or deconsolidation as discussed above.</t>
        </is>
      </c>
    </row>
  </sheetData>
  <mergeCells count="14">
    <mergeCell ref="A1:A2"/>
    <mergeCell ref="B1:D1"/>
    <mergeCell ref="E1:G1"/>
    <mergeCell ref="H1:L1"/>
    <mergeCell ref="B2:C2"/>
    <mergeCell ref="E2:F2"/>
    <mergeCell ref="H2:I2"/>
    <mergeCell ref="J2:K2"/>
    <mergeCell ref="A45:L45"/>
    <mergeCell ref="B46:L46"/>
    <mergeCell ref="B47:L47"/>
    <mergeCell ref="B48:L48"/>
    <mergeCell ref="B49:L49"/>
    <mergeCell ref="B50:L5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IEs and Noncontrolling Interests - Summary of Variable Interest Entities (Parenthetical) (Detail) - USD ($) $ in Billions</t>
        </is>
      </c>
      <c r="B1" s="2" t="inlineStr">
        <is>
          <t>Jun. 30, 2021</t>
        </is>
      </c>
      <c r="C1" s="2" t="inlineStr">
        <is>
          <t>Dec. 31, 2020</t>
        </is>
      </c>
      <c r="D1" s="2" t="inlineStr">
        <is>
          <t>Dec. 31, 2019</t>
        </is>
      </c>
    </row>
    <row r="2">
      <c r="A2" s="4" t="inlineStr">
        <is>
          <t>Asia JVs [Member]</t>
        </is>
      </c>
    </row>
    <row r="3">
      <c r="A3" s="3" t="inlineStr">
        <is>
          <t>Variable Interest Entity [Line Items]</t>
        </is>
      </c>
    </row>
    <row r="4">
      <c r="A4" s="4" t="inlineStr">
        <is>
          <t>Aggregate liquidation preferences</t>
        </is>
      </c>
      <c r="B4" s="12" t="n">
        <v>0.5</v>
      </c>
      <c r="C4" s="12" t="n">
        <v>0.5</v>
      </c>
      <c r="D4" s="12" t="n">
        <v>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B20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6" customWidth="1" min="6" max="6"/>
    <col width="16" customWidth="1" min="7" max="7"/>
    <col width="15" customWidth="1" min="8" max="8"/>
    <col width="16" customWidth="1" min="9" max="9"/>
    <col width="14" customWidth="1" min="10" max="10"/>
    <col width="15" customWidth="1" min="11" max="11"/>
    <col width="16" customWidth="1" min="12" max="12"/>
    <col width="14" customWidth="1" min="13" max="13"/>
    <col width="16" customWidth="1" min="14" max="14"/>
    <col width="14" customWidth="1" min="15" max="15"/>
    <col width="15" customWidth="1" min="16" max="16"/>
    <col width="14" customWidth="1" min="17" max="17"/>
    <col width="16" customWidth="1" min="18" max="18"/>
    <col width="14" customWidth="1" min="19" max="19"/>
    <col width="16" customWidth="1" min="20" max="20"/>
    <col width="16" customWidth="1" min="21" max="21"/>
    <col width="16" customWidth="1" min="22" max="22"/>
    <col width="16" customWidth="1" min="23" max="23"/>
    <col width="14" customWidth="1" min="24" max="24"/>
    <col width="14" customWidth="1" min="25" max="25"/>
    <col width="14" customWidth="1" min="26" max="26"/>
    <col width="14" customWidth="1" min="27" max="27"/>
    <col width="14" customWidth="1" min="28" max="28"/>
  </cols>
  <sheetData>
    <row r="1">
      <c r="A1" s="1" t="inlineStr">
        <is>
          <t>Consolidated VIEs and Noncontrolling Interests - Additional Information (Detail) - USD ($)</t>
        </is>
      </c>
      <c r="B1" s="2" t="inlineStr">
        <is>
          <t>Sep. 29, 2021</t>
        </is>
      </c>
      <c r="C1" s="2" t="inlineStr">
        <is>
          <t>Oct. 02, 2020</t>
        </is>
      </c>
      <c r="D1" s="2" t="inlineStr">
        <is>
          <t>Sep. 30, 2020</t>
        </is>
      </c>
      <c r="E1" s="2" t="inlineStr">
        <is>
          <t>Dec. 31, 2019</t>
        </is>
      </c>
      <c r="F1" s="2" t="inlineStr">
        <is>
          <t>Dec. 31, 2018</t>
        </is>
      </c>
      <c r="G1" s="2" t="inlineStr">
        <is>
          <t>Oct. 30, 2017</t>
        </is>
      </c>
      <c r="H1" s="2" t="inlineStr">
        <is>
          <t>Mar. 31, 2021</t>
        </is>
      </c>
      <c r="I1" s="2" t="inlineStr">
        <is>
          <t>Aug. 31, 2020</t>
        </is>
      </c>
      <c r="J1" s="2" t="inlineStr">
        <is>
          <t>Jul. 31, 2020</t>
        </is>
      </c>
      <c r="K1" s="2" t="inlineStr">
        <is>
          <t>Mar. 31, 2020</t>
        </is>
      </c>
      <c r="L1" s="2" t="inlineStr">
        <is>
          <t>Aug. 31, 2019</t>
        </is>
      </c>
      <c r="M1" s="2" t="inlineStr">
        <is>
          <t>Feb. 28, 2019</t>
        </is>
      </c>
      <c r="N1" s="2" t="inlineStr">
        <is>
          <t>Sep. 30, 2021</t>
        </is>
      </c>
      <c r="O1" s="2" t="inlineStr">
        <is>
          <t>Sep. 30, 2020</t>
        </is>
      </c>
      <c r="P1" s="2" t="inlineStr">
        <is>
          <t>Jun. 30, 2020</t>
        </is>
      </c>
      <c r="Q1" s="2" t="inlineStr">
        <is>
          <t>Jun. 30, 2021</t>
        </is>
      </c>
      <c r="R1" s="2" t="inlineStr">
        <is>
          <t>Sep. 30, 2021</t>
        </is>
      </c>
      <c r="S1" s="2" t="inlineStr">
        <is>
          <t>Sep. 30, 2020</t>
        </is>
      </c>
      <c r="T1" s="2" t="inlineStr">
        <is>
          <t>Dec. 31, 2020</t>
        </is>
      </c>
      <c r="U1" s="2" t="inlineStr">
        <is>
          <t>Dec. 31, 2019</t>
        </is>
      </c>
      <c r="V1" s="2" t="inlineStr">
        <is>
          <t>Dec. 31, 2018</t>
        </is>
      </c>
      <c r="W1" s="2" t="inlineStr">
        <is>
          <t>Dec. 31, 2017</t>
        </is>
      </c>
      <c r="X1" s="2" t="inlineStr">
        <is>
          <t>Oct. 31, 2020</t>
        </is>
      </c>
      <c r="Y1" s="2" t="inlineStr">
        <is>
          <t>Sep. 17, 2020</t>
        </is>
      </c>
      <c r="Z1" s="2" t="inlineStr">
        <is>
          <t>Apr. 30, 2020</t>
        </is>
      </c>
      <c r="AA1" s="2" t="inlineStr">
        <is>
          <t>Oct. 31, 2019</t>
        </is>
      </c>
      <c r="AB1" s="2" t="inlineStr">
        <is>
          <t>Oct. 30, 2019</t>
        </is>
      </c>
    </row>
    <row r="2">
      <c r="A2" s="3" t="inlineStr">
        <is>
          <t>Organization, Consolidation and Presentation of Financial Statements [Line Items]</t>
        </is>
      </c>
    </row>
    <row r="3">
      <c r="A3" s="4" t="inlineStr">
        <is>
          <t>Distributions to the noncontrolling interest holders</t>
        </is>
      </c>
      <c r="S3" s="5" t="n">
        <v>315015000</v>
      </c>
      <c r="T3" s="5" t="n">
        <v>317264000</v>
      </c>
      <c r="U3" s="5" t="n">
        <v>40000000</v>
      </c>
    </row>
    <row r="4">
      <c r="A4" s="4" t="inlineStr">
        <is>
          <t>Proceeds from sale of investments</t>
        </is>
      </c>
      <c r="R4" s="5" t="n">
        <v>10832000</v>
      </c>
      <c r="S4" s="6" t="n">
        <v>1170766000</v>
      </c>
      <c r="T4" s="6" t="n">
        <v>1172860000</v>
      </c>
      <c r="U4" s="6" t="n">
        <v>16599000</v>
      </c>
      <c r="V4" s="5" t="n">
        <v>2202000</v>
      </c>
    </row>
    <row r="5">
      <c r="A5" s="4" t="inlineStr">
        <is>
          <t>Sale of equity method investments amount held back</t>
        </is>
      </c>
      <c r="K5" s="5" t="n">
        <v>15000000</v>
      </c>
    </row>
    <row r="6">
      <c r="A6" s="4" t="inlineStr">
        <is>
          <t>Redemption payments to noncontrolling interest holders</t>
        </is>
      </c>
      <c r="S6" s="6" t="n">
        <v>317611000</v>
      </c>
      <c r="T6" s="6" t="n">
        <v>319860000</v>
      </c>
      <c r="U6" s="6" t="n">
        <v>40000000</v>
      </c>
    </row>
    <row r="7">
      <c r="A7" s="4" t="inlineStr">
        <is>
          <t>Construction agreement amount</t>
        </is>
      </c>
      <c r="K7" s="6" t="n">
        <v>200000000</v>
      </c>
    </row>
    <row r="8">
      <c r="A8" s="4" t="inlineStr">
        <is>
          <t>Investments received, amount</t>
        </is>
      </c>
      <c r="H8" s="5" t="n">
        <v>0</v>
      </c>
    </row>
    <row r="9">
      <c r="A9" s="4" t="inlineStr">
        <is>
          <t>Equity method investment</t>
        </is>
      </c>
      <c r="H9" s="6" t="n">
        <v>0</v>
      </c>
    </row>
    <row r="10">
      <c r="A10" s="4" t="inlineStr">
        <is>
          <t>Loss on deconsolidation</t>
        </is>
      </c>
      <c r="T10" s="6" t="n">
        <v>-153045000</v>
      </c>
    </row>
    <row r="11">
      <c r="A11" s="4" t="inlineStr">
        <is>
          <t>Noncontrolling interests</t>
        </is>
      </c>
      <c r="E11" s="5" t="n">
        <v>322185000</v>
      </c>
      <c r="N11" s="5" t="n">
        <v>6266000</v>
      </c>
      <c r="R11" s="6" t="n">
        <v>6266000</v>
      </c>
      <c r="T11" s="6" t="n">
        <v>1862000</v>
      </c>
      <c r="U11" s="6" t="n">
        <v>322185000</v>
      </c>
    </row>
    <row r="12">
      <c r="A12" s="4" t="inlineStr">
        <is>
          <t>Goodwill on deconsolidation</t>
        </is>
      </c>
      <c r="E12" s="6" t="n">
        <v>698416000</v>
      </c>
      <c r="F12" s="5" t="n">
        <v>681017000</v>
      </c>
      <c r="N12" s="6" t="n">
        <v>676932000</v>
      </c>
      <c r="R12" s="6" t="n">
        <v>676932000</v>
      </c>
      <c r="T12" s="6" t="n">
        <v>679351000</v>
      </c>
      <c r="U12" s="6" t="n">
        <v>698416000</v>
      </c>
      <c r="V12" s="6" t="n">
        <v>681017000</v>
      </c>
    </row>
    <row r="13">
      <c r="A13" s="4" t="inlineStr">
        <is>
          <t>Increase to additional paid in capital on goodwill retained</t>
        </is>
      </c>
      <c r="C13" s="5" t="n">
        <v>28700000</v>
      </c>
    </row>
    <row r="14">
      <c r="A14" s="4" t="inlineStr">
        <is>
          <t>Shares issued fair value</t>
        </is>
      </c>
      <c r="AA14" s="9" t="n">
        <v>19.19</v>
      </c>
    </row>
    <row r="15">
      <c r="A15" s="4" t="inlineStr">
        <is>
          <t>Accumualted other comprehensive income, noncontrolling interest</t>
        </is>
      </c>
      <c r="E15" s="5" t="n">
        <v>-4374712000</v>
      </c>
      <c r="F15" s="5" t="n">
        <v>-2458576000</v>
      </c>
      <c r="N15" s="6" t="n">
        <v>-10670424000</v>
      </c>
      <c r="P15" s="5" t="n">
        <v>-5692452000</v>
      </c>
      <c r="R15" s="6" t="n">
        <v>-10670424000</v>
      </c>
      <c r="T15" s="6" t="n">
        <v>-7671923000</v>
      </c>
      <c r="U15" s="6" t="n">
        <v>-4374712000</v>
      </c>
      <c r="V15" s="6" t="n">
        <v>-2458576000</v>
      </c>
      <c r="W15" s="5" t="n">
        <v>-1302451000</v>
      </c>
    </row>
    <row r="16">
      <c r="A16" s="4" t="inlineStr">
        <is>
          <t>Proceeds from exercise of call options from Softbank Latin America</t>
        </is>
      </c>
      <c r="R16" s="6" t="n">
        <v>2417000</v>
      </c>
      <c r="S16" s="6" t="n">
        <v>149000</v>
      </c>
      <c r="T16" s="6" t="n">
        <v>212000</v>
      </c>
      <c r="U16" s="5" t="n">
        <v>38823000</v>
      </c>
      <c r="V16" s="5" t="n">
        <v>3505000</v>
      </c>
    </row>
    <row r="17">
      <c r="A17" s="4" t="inlineStr">
        <is>
          <t>Escrow and Construction Agreement [Member]</t>
        </is>
      </c>
    </row>
    <row r="18">
      <c r="A18" s="3" t="inlineStr">
        <is>
          <t>Organization, Consolidation and Presentation of Financial Statements [Line Items]</t>
        </is>
      </c>
    </row>
    <row r="19">
      <c r="A19" s="4" t="inlineStr">
        <is>
          <t>Construction agreement amount</t>
        </is>
      </c>
      <c r="K19" s="6" t="n">
        <v>200000000</v>
      </c>
    </row>
    <row r="20">
      <c r="A20" s="4" t="inlineStr">
        <is>
          <t>Revenue recognized</t>
        </is>
      </c>
      <c r="N20" s="6" t="n">
        <v>29800000</v>
      </c>
      <c r="O20" s="5" t="n">
        <v>25600000</v>
      </c>
      <c r="R20" s="6" t="n">
        <v>52700000</v>
      </c>
      <c r="S20" s="6" t="n">
        <v>36600000</v>
      </c>
      <c r="T20" s="6" t="n">
        <v>61600000</v>
      </c>
    </row>
    <row r="21">
      <c r="A21" s="4" t="inlineStr">
        <is>
          <t>424 Fifth Property [Member]</t>
        </is>
      </c>
    </row>
    <row r="22">
      <c r="A22" s="3" t="inlineStr">
        <is>
          <t>Organization, Consolidation and Presentation of Financial Statements [Line Items]</t>
        </is>
      </c>
    </row>
    <row r="23">
      <c r="A23" s="4" t="inlineStr">
        <is>
          <t>Assets sold, gross purchase price</t>
        </is>
      </c>
      <c r="K23" s="6" t="n">
        <v>978100000</v>
      </c>
    </row>
    <row r="24">
      <c r="A24" s="4" t="inlineStr">
        <is>
          <t>Cash proceeds from sale of assets</t>
        </is>
      </c>
      <c r="K24" s="6" t="n">
        <v>930200000</v>
      </c>
    </row>
    <row r="25">
      <c r="A25" s="4" t="inlineStr">
        <is>
          <t>Proceeds from sale of equity method investments</t>
        </is>
      </c>
      <c r="H25" s="5" t="n">
        <v>10000000</v>
      </c>
    </row>
    <row r="26">
      <c r="A26" s="4" t="inlineStr">
        <is>
          <t>Impairment of intangible assets</t>
        </is>
      </c>
      <c r="P26" s="5" t="n">
        <v>53700000</v>
      </c>
      <c r="R26" s="6" t="n">
        <v>53700000</v>
      </c>
    </row>
    <row r="27">
      <c r="A27" s="4" t="inlineStr">
        <is>
          <t>Impairment loss on assets sold</t>
        </is>
      </c>
      <c r="T27" s="6" t="n">
        <v>53700000</v>
      </c>
    </row>
    <row r="28">
      <c r="A28" s="4" t="inlineStr">
        <is>
          <t>424 Fifth Property [Member] | Land [Member]</t>
        </is>
      </c>
    </row>
    <row r="29">
      <c r="A29" s="3" t="inlineStr">
        <is>
          <t>Organization, Consolidation and Presentation of Financial Statements [Line Items]</t>
        </is>
      </c>
    </row>
    <row r="30">
      <c r="A30" s="4" t="inlineStr">
        <is>
          <t>Assets sold, gross purchase price</t>
        </is>
      </c>
      <c r="K30" s="6" t="n">
        <v>356500000</v>
      </c>
    </row>
    <row r="31">
      <c r="A31" s="4" t="inlineStr">
        <is>
          <t>424 Fifth Property [Member] | Building [Member]</t>
        </is>
      </c>
    </row>
    <row r="32">
      <c r="A32" s="3" t="inlineStr">
        <is>
          <t>Organization, Consolidation and Presentation of Financial Statements [Line Items]</t>
        </is>
      </c>
    </row>
    <row r="33">
      <c r="A33" s="4" t="inlineStr">
        <is>
          <t>Assets sold, gross purchase price</t>
        </is>
      </c>
      <c r="K33" s="5" t="n">
        <v>653800000</v>
      </c>
    </row>
    <row r="34">
      <c r="A34" s="4" t="inlineStr">
        <is>
          <t>WW Caesar Member LLC [Member]</t>
        </is>
      </c>
    </row>
    <row r="35">
      <c r="A35" s="3" t="inlineStr">
        <is>
          <t>Organization, Consolidation and Presentation of Financial Statements [Line Items]</t>
        </is>
      </c>
    </row>
    <row r="36">
      <c r="A36" s="4" t="inlineStr">
        <is>
          <t>Percentage of noncontrolling interest</t>
        </is>
      </c>
      <c r="E36" s="4" t="inlineStr">
        <is>
          <t>67.00%</t>
        </is>
      </c>
      <c r="U36" s="4" t="inlineStr">
        <is>
          <t>67.00%</t>
        </is>
      </c>
    </row>
    <row r="37">
      <c r="A37" s="4" t="inlineStr">
        <is>
          <t>Distributions to the noncontrolling interest holders</t>
        </is>
      </c>
      <c r="J37" s="5" t="n">
        <v>6600000</v>
      </c>
    </row>
    <row r="38">
      <c r="A38" s="4" t="inlineStr">
        <is>
          <t>Proceeds from sale of investments</t>
        </is>
      </c>
      <c r="J38" s="6" t="n">
        <v>8600000</v>
      </c>
    </row>
    <row r="39">
      <c r="A39" s="4" t="inlineStr">
        <is>
          <t>Legal fees paid</t>
        </is>
      </c>
      <c r="J39" s="5" t="n">
        <v>300000</v>
      </c>
    </row>
    <row r="40">
      <c r="A40" s="4" t="inlineStr">
        <is>
          <t>Gain on the sale investment</t>
        </is>
      </c>
      <c r="T40" s="6" t="n">
        <v>5000000</v>
      </c>
    </row>
    <row r="41">
      <c r="A41" s="4" t="inlineStr">
        <is>
          <t>Noncontrolling interests</t>
        </is>
      </c>
      <c r="E41" s="5" t="n">
        <v>6500000</v>
      </c>
      <c r="U41" s="5" t="n">
        <v>6500000</v>
      </c>
    </row>
    <row r="42">
      <c r="A42" s="4" t="inlineStr">
        <is>
          <t>424 Fifth Venture [Member]</t>
        </is>
      </c>
    </row>
    <row r="43">
      <c r="A43" s="3" t="inlineStr">
        <is>
          <t>Organization, Consolidation and Presentation of Financial Statements [Line Items]</t>
        </is>
      </c>
    </row>
    <row r="44">
      <c r="A44" s="4" t="inlineStr">
        <is>
          <t>Lease property, term</t>
        </is>
      </c>
      <c r="K44" s="4" t="inlineStr">
        <is>
          <t>20 years</t>
        </is>
      </c>
    </row>
    <row r="45">
      <c r="A45" s="4" t="inlineStr">
        <is>
          <t>Lease property, lease guarantee</t>
        </is>
      </c>
      <c r="K45" s="5" t="n">
        <v>1200000000</v>
      </c>
    </row>
    <row r="46">
      <c r="A46" s="4" t="inlineStr">
        <is>
          <t>424 Fifth Venture [Member] | 424 Fifth Property [Member]</t>
        </is>
      </c>
    </row>
    <row r="47">
      <c r="A47" s="3" t="inlineStr">
        <is>
          <t>Organization, Consolidation and Presentation of Financial Statements [Line Items]</t>
        </is>
      </c>
    </row>
    <row r="48">
      <c r="A48" s="4" t="inlineStr">
        <is>
          <t>Acquisition of real estate investment</t>
        </is>
      </c>
      <c r="M48" s="5" t="n">
        <v>852800000</v>
      </c>
    </row>
    <row r="49">
      <c r="A49" s="4" t="inlineStr">
        <is>
          <t>Acquisition of real estate investment, Land acquired</t>
        </is>
      </c>
      <c r="M49" s="6" t="n">
        <v>356500000</v>
      </c>
    </row>
    <row r="50">
      <c r="A50" s="4" t="inlineStr">
        <is>
          <t>Acquisition of real estate investment, Building acquired</t>
        </is>
      </c>
      <c r="M50" s="5" t="n">
        <v>496300000</v>
      </c>
    </row>
    <row r="51">
      <c r="A51" s="4" t="inlineStr">
        <is>
          <t>Payments for sale of productive assets</t>
        </is>
      </c>
      <c r="K51" s="6" t="n">
        <v>128000000</v>
      </c>
    </row>
    <row r="52">
      <c r="A52" s="4" t="inlineStr">
        <is>
          <t>Redemption payments to noncontrolling interest holders</t>
        </is>
      </c>
      <c r="K52" s="6" t="n">
        <v>315000000</v>
      </c>
    </row>
    <row r="53">
      <c r="A53" s="4" t="inlineStr">
        <is>
          <t>Redemption payments to noncontrolling interest holders, Return of capital</t>
        </is>
      </c>
      <c r="K53" s="6" t="n">
        <v>272200000</v>
      </c>
    </row>
    <row r="54">
      <c r="A54" s="4" t="inlineStr">
        <is>
          <t>Redemption payments to noncontrolling interest holders, Return on capital</t>
        </is>
      </c>
      <c r="K54" s="5" t="n">
        <v>42800000</v>
      </c>
    </row>
    <row r="55">
      <c r="A55" s="4" t="inlineStr">
        <is>
          <t>Creator Fund [Member]</t>
        </is>
      </c>
    </row>
    <row r="56">
      <c r="A56" s="3" t="inlineStr">
        <is>
          <t>Organization, Consolidation and Presentation of Financial Statements [Line Items]</t>
        </is>
      </c>
    </row>
    <row r="57">
      <c r="A57" s="4" t="inlineStr">
        <is>
          <t>Percentage of noncontrolling interest</t>
        </is>
      </c>
      <c r="F57" s="4" t="inlineStr">
        <is>
          <t>99.99%</t>
        </is>
      </c>
      <c r="V57" s="4" t="inlineStr">
        <is>
          <t>99.99%</t>
        </is>
      </c>
    </row>
    <row r="58">
      <c r="A58" s="4" t="inlineStr">
        <is>
          <t>Impairment loss on assets sold</t>
        </is>
      </c>
      <c r="R58" s="6" t="n">
        <v>4100000</v>
      </c>
    </row>
    <row r="59">
      <c r="A59" s="4" t="inlineStr">
        <is>
          <t>Creator Awards Production Services Reimbursement Obligation Payable</t>
        </is>
      </c>
      <c r="E59" s="6" t="n">
        <v>21600000</v>
      </c>
      <c r="U59" s="5" t="n">
        <v>21600000</v>
      </c>
    </row>
    <row r="60">
      <c r="A60" s="4" t="inlineStr">
        <is>
          <t>China Co [Member]</t>
        </is>
      </c>
    </row>
    <row r="61">
      <c r="A61" s="3" t="inlineStr">
        <is>
          <t>Organization, Consolidation and Presentation of Financial Statements [Line Items]</t>
        </is>
      </c>
    </row>
    <row r="62">
      <c r="A62" s="4" t="inlineStr">
        <is>
          <t>Percentage of ownership interest</t>
        </is>
      </c>
      <c r="X62" s="4" t="inlineStr">
        <is>
          <t>21.60%</t>
        </is>
      </c>
    </row>
    <row r="63">
      <c r="A63" s="4" t="inlineStr">
        <is>
          <t>Investments received, amount</t>
        </is>
      </c>
      <c r="C63" s="6" t="n">
        <v>26300000</v>
      </c>
    </row>
    <row r="64">
      <c r="A64" s="4" t="inlineStr">
        <is>
          <t>Percentage of ownership</t>
        </is>
      </c>
      <c r="X64" s="4" t="inlineStr">
        <is>
          <t>21.60%</t>
        </is>
      </c>
    </row>
    <row r="65">
      <c r="A65" s="4" t="inlineStr">
        <is>
          <t>Ordinary shares issued to consultant</t>
        </is>
      </c>
      <c r="V65" s="6" t="n">
        <v>2000000</v>
      </c>
    </row>
    <row r="66">
      <c r="A66" s="4" t="inlineStr">
        <is>
          <t>Conversion of debt to common stock</t>
        </is>
      </c>
      <c r="D66" s="5" t="n">
        <v>191100000</v>
      </c>
    </row>
    <row r="67">
      <c r="A67" s="4" t="inlineStr">
        <is>
          <t>Equity method investment</t>
        </is>
      </c>
      <c r="C67" s="6" t="n">
        <v>26300000</v>
      </c>
    </row>
    <row r="68">
      <c r="A68" s="4" t="inlineStr">
        <is>
          <t>Loss on deconsolidation</t>
        </is>
      </c>
      <c r="C68" s="6" t="n">
        <v>153000000</v>
      </c>
    </row>
    <row r="69">
      <c r="A69" s="4" t="inlineStr">
        <is>
          <t>Noncontrolling interests</t>
        </is>
      </c>
      <c r="C69" s="6" t="n">
        <v>-22600000</v>
      </c>
    </row>
    <row r="70">
      <c r="A70" s="4" t="inlineStr">
        <is>
          <t>Net assets carrying value</t>
        </is>
      </c>
      <c r="C70" s="6" t="n">
        <v>156700000</v>
      </c>
    </row>
    <row r="71">
      <c r="A71" s="4" t="inlineStr">
        <is>
          <t>Goodwill on deconsolidation</t>
        </is>
      </c>
      <c r="C71" s="6" t="n">
        <v>344300000</v>
      </c>
    </row>
    <row r="72">
      <c r="A72" s="4" t="inlineStr">
        <is>
          <t>Increase to additional paid in capital on goodwill retained</t>
        </is>
      </c>
      <c r="C72" s="6" t="n">
        <v>28700000</v>
      </c>
    </row>
    <row r="73">
      <c r="A73" s="4" t="inlineStr">
        <is>
          <t>China Co [Member] | Naked Hub Holdings Ltd [Member]</t>
        </is>
      </c>
    </row>
    <row r="74">
      <c r="A74" s="3" t="inlineStr">
        <is>
          <t>Organization, Consolidation and Presentation of Financial Statements [Line Items]</t>
        </is>
      </c>
    </row>
    <row r="75">
      <c r="A75" s="4" t="inlineStr">
        <is>
          <t>Ordinary shares issued for acquisition</t>
        </is>
      </c>
      <c r="U75" s="6" t="n">
        <v>45757777</v>
      </c>
    </row>
    <row r="76">
      <c r="A76" s="4" t="inlineStr">
        <is>
          <t>Short-term loan used for acquisition</t>
        </is>
      </c>
      <c r="I76" s="5" t="n">
        <v>25000000</v>
      </c>
    </row>
    <row r="77">
      <c r="A77" s="4" t="inlineStr">
        <is>
          <t>Obligation for reimbursement on shares issued for acquisition</t>
        </is>
      </c>
      <c r="E77" s="5" t="n">
        <v>191100000</v>
      </c>
      <c r="F77" s="5" t="n">
        <v>14700000</v>
      </c>
      <c r="U77" s="5" t="n">
        <v>191100000</v>
      </c>
      <c r="V77" s="5" t="n">
        <v>14700000</v>
      </c>
    </row>
    <row r="78">
      <c r="A78" s="4" t="inlineStr">
        <is>
          <t>China Co [Member] | Series A Preferred Stock [Member]</t>
        </is>
      </c>
    </row>
    <row r="79">
      <c r="A79" s="3" t="inlineStr">
        <is>
          <t>Organization, Consolidation and Presentation of Financial Statements [Line Items]</t>
        </is>
      </c>
    </row>
    <row r="80">
      <c r="A80" s="4" t="inlineStr">
        <is>
          <t>Shares issued, value</t>
        </is>
      </c>
      <c r="N80" s="5" t="n">
        <v>500000000</v>
      </c>
      <c r="R80" s="5" t="n">
        <v>500000000</v>
      </c>
      <c r="W80" s="5" t="n">
        <v>500000000</v>
      </c>
    </row>
    <row r="81">
      <c r="A81" s="4" t="inlineStr">
        <is>
          <t>Shares issued, price per share</t>
        </is>
      </c>
      <c r="N81" s="5" t="n">
        <v>10</v>
      </c>
      <c r="R81" s="5" t="n">
        <v>10</v>
      </c>
      <c r="W81" s="5" t="n">
        <v>10</v>
      </c>
    </row>
    <row r="82">
      <c r="A82" s="4" t="inlineStr">
        <is>
          <t>Shares issued, liquidation preference</t>
        </is>
      </c>
      <c r="N82" s="5" t="n">
        <v>10</v>
      </c>
      <c r="R82" s="5" t="n">
        <v>10</v>
      </c>
      <c r="W82" s="5" t="n">
        <v>10</v>
      </c>
    </row>
    <row r="83">
      <c r="A83" s="4" t="inlineStr">
        <is>
          <t>China Co [Member] | Series B Preferred Stock [Member]</t>
        </is>
      </c>
    </row>
    <row r="84">
      <c r="A84" s="3" t="inlineStr">
        <is>
          <t>Organization, Consolidation and Presentation of Financial Statements [Line Items]</t>
        </is>
      </c>
    </row>
    <row r="85">
      <c r="A85" s="4" t="inlineStr">
        <is>
          <t>Shares issued, value</t>
        </is>
      </c>
      <c r="F85" s="5" t="n">
        <v>500000000</v>
      </c>
      <c r="N85" s="5" t="n">
        <v>500000000</v>
      </c>
      <c r="R85" s="5" t="n">
        <v>500000000</v>
      </c>
      <c r="V85" s="5" t="n">
        <v>500000000</v>
      </c>
    </row>
    <row r="86">
      <c r="A86" s="4" t="inlineStr">
        <is>
          <t>Shares issued, price per share</t>
        </is>
      </c>
      <c r="F86" s="7" t="n">
        <v>18.319</v>
      </c>
      <c r="N86" s="7" t="n">
        <v>18.319</v>
      </c>
      <c r="R86" s="7" t="n">
        <v>18.319</v>
      </c>
      <c r="V86" s="7" t="n">
        <v>18.319</v>
      </c>
    </row>
    <row r="87">
      <c r="A87" s="4" t="inlineStr">
        <is>
          <t>Shares issued, liquidation preference</t>
        </is>
      </c>
      <c r="F87" s="7" t="n">
        <v>18.319</v>
      </c>
      <c r="N87" s="7" t="n">
        <v>18.319</v>
      </c>
      <c r="R87" s="7" t="n">
        <v>18.319</v>
      </c>
      <c r="V87" s="7" t="n">
        <v>18.319</v>
      </c>
    </row>
    <row r="88">
      <c r="A88" s="4" t="inlineStr">
        <is>
          <t>Pacific Co [Member]</t>
        </is>
      </c>
    </row>
    <row r="89">
      <c r="A89" s="3" t="inlineStr">
        <is>
          <t>Organization, Consolidation and Presentation of Financial Statements [Line Items]</t>
        </is>
      </c>
    </row>
    <row r="90">
      <c r="A90" s="4" t="inlineStr">
        <is>
          <t>Noncontrolling interests</t>
        </is>
      </c>
      <c r="Q90" s="5" t="n">
        <v>92800000</v>
      </c>
      <c r="T90" s="6" t="n">
        <v>92800000</v>
      </c>
    </row>
    <row r="91">
      <c r="A91" s="4" t="inlineStr">
        <is>
          <t>Fair value of common stock</t>
        </is>
      </c>
      <c r="Q91" s="6" t="n">
        <v>280300000</v>
      </c>
      <c r="T91" s="6" t="n">
        <v>280300000</v>
      </c>
    </row>
    <row r="92">
      <c r="A92" s="4" t="inlineStr">
        <is>
          <t>Adjustments to additional paid in capital, noncontrolling interest</t>
        </is>
      </c>
      <c r="Q92" s="6" t="n">
        <v>187500000</v>
      </c>
      <c r="T92" s="6" t="n">
        <v>187500000</v>
      </c>
    </row>
    <row r="93">
      <c r="A93" s="4" t="inlineStr">
        <is>
          <t>Pacific Co [Member] | AOCI Attributable to Noncontrolling Interest [Member]</t>
        </is>
      </c>
    </row>
    <row r="94">
      <c r="A94" s="3" t="inlineStr">
        <is>
          <t>Organization, Consolidation and Presentation of Financial Statements [Line Items]</t>
        </is>
      </c>
    </row>
    <row r="95">
      <c r="A95" s="4" t="inlineStr">
        <is>
          <t>Accumualted other comprehensive income, noncontrolling interest</t>
        </is>
      </c>
      <c r="Q95" s="5" t="n">
        <v>10400000</v>
      </c>
      <c r="T95" s="5" t="n">
        <v>10400000</v>
      </c>
    </row>
    <row r="96">
      <c r="A96" s="4" t="inlineStr">
        <is>
          <t>WeWork Capital Advisors LLC [Member] | WPI Fund [Member]</t>
        </is>
      </c>
    </row>
    <row r="97">
      <c r="A97" s="3" t="inlineStr">
        <is>
          <t>Organization, Consolidation and Presentation of Financial Statements [Line Items]</t>
        </is>
      </c>
    </row>
    <row r="98">
      <c r="A98" s="4" t="inlineStr">
        <is>
          <t>Percentage of ownership interest</t>
        </is>
      </c>
      <c r="E98" s="4" t="inlineStr">
        <is>
          <t>50.00%</t>
        </is>
      </c>
      <c r="L98" s="4" t="inlineStr">
        <is>
          <t>50.00%</t>
        </is>
      </c>
      <c r="U98" s="4" t="inlineStr">
        <is>
          <t>50.00%</t>
        </is>
      </c>
    </row>
    <row r="99">
      <c r="A99" s="4" t="inlineStr">
        <is>
          <t>Percentage of ownership</t>
        </is>
      </c>
      <c r="E99" s="4" t="inlineStr">
        <is>
          <t>50.00%</t>
        </is>
      </c>
      <c r="L99" s="4" t="inlineStr">
        <is>
          <t>50.00%</t>
        </is>
      </c>
      <c r="U99" s="4" t="inlineStr">
        <is>
          <t>50.00%</t>
        </is>
      </c>
    </row>
    <row r="100">
      <c r="A100" s="4" t="inlineStr">
        <is>
          <t>WeWork Capital Advisors LLC [Member] | 424 Fifth Venture [Member]</t>
        </is>
      </c>
    </row>
    <row r="101">
      <c r="A101" s="3" t="inlineStr">
        <is>
          <t>Organization, Consolidation and Presentation of Financial Statements [Line Items]</t>
        </is>
      </c>
    </row>
    <row r="102">
      <c r="A102" s="4" t="inlineStr">
        <is>
          <t>Percentage of noncontrolling interest</t>
        </is>
      </c>
      <c r="K102" s="4" t="inlineStr">
        <is>
          <t>17.20%</t>
        </is>
      </c>
    </row>
    <row r="103">
      <c r="A103" s="4" t="inlineStr">
        <is>
          <t>WeWork Capital Advisors LLC [Member] | China Co [Member]</t>
        </is>
      </c>
    </row>
    <row r="104">
      <c r="A104" s="3" t="inlineStr">
        <is>
          <t>Organization, Consolidation and Presentation of Financial Statements [Line Items]</t>
        </is>
      </c>
    </row>
    <row r="105">
      <c r="A105" s="4" t="inlineStr">
        <is>
          <t>Percentage of ownership interest</t>
        </is>
      </c>
      <c r="T105" s="4" t="inlineStr">
        <is>
          <t>19.70%</t>
        </is>
      </c>
    </row>
    <row r="106">
      <c r="A106" s="4" t="inlineStr">
        <is>
          <t>Investments received, amount</t>
        </is>
      </c>
      <c r="T106" s="5" t="n">
        <v>26300000</v>
      </c>
    </row>
    <row r="107">
      <c r="A107" s="4" t="inlineStr">
        <is>
          <t>Percentage of ownership</t>
        </is>
      </c>
      <c r="T107" s="4" t="inlineStr">
        <is>
          <t>19.70%</t>
        </is>
      </c>
    </row>
    <row r="108">
      <c r="A108" s="4" t="inlineStr">
        <is>
          <t>Conversion of debt to common stock</t>
        </is>
      </c>
      <c r="D108" s="5" t="n">
        <v>42000000</v>
      </c>
    </row>
    <row r="109">
      <c r="A109" s="4" t="inlineStr">
        <is>
          <t>Preferred stock liquidation preference</t>
        </is>
      </c>
      <c r="C109" s="6" t="n">
        <v>25000000</v>
      </c>
    </row>
    <row r="110">
      <c r="A110" s="4" t="inlineStr">
        <is>
          <t>Equity method investment</t>
        </is>
      </c>
      <c r="T110" s="5" t="n">
        <v>26300000</v>
      </c>
    </row>
    <row r="111">
      <c r="A111" s="4" t="inlineStr">
        <is>
          <t>Goodwill on deconsolidation</t>
        </is>
      </c>
      <c r="C111" s="6" t="n">
        <v>315600000</v>
      </c>
    </row>
    <row r="112">
      <c r="A112" s="4" t="inlineStr">
        <is>
          <t>Affiliates of Rhône [Member] | WPI Fund [Member]</t>
        </is>
      </c>
    </row>
    <row r="113">
      <c r="A113" s="3" t="inlineStr">
        <is>
          <t>Organization, Consolidation and Presentation of Financial Statements [Line Items]</t>
        </is>
      </c>
    </row>
    <row r="114">
      <c r="A114" s="4" t="inlineStr">
        <is>
          <t>Percentage of ownership interest</t>
        </is>
      </c>
      <c r="E114" s="4" t="inlineStr">
        <is>
          <t>50.00%</t>
        </is>
      </c>
      <c r="L114" s="4" t="inlineStr">
        <is>
          <t>50.00%</t>
        </is>
      </c>
      <c r="U114" s="4" t="inlineStr">
        <is>
          <t>50.00%</t>
        </is>
      </c>
    </row>
    <row r="115">
      <c r="A115" s="4" t="inlineStr">
        <is>
          <t>Percentage of ownership</t>
        </is>
      </c>
      <c r="E115" s="4" t="inlineStr">
        <is>
          <t>50.00%</t>
        </is>
      </c>
      <c r="L115" s="4" t="inlineStr">
        <is>
          <t>50.00%</t>
        </is>
      </c>
      <c r="U115" s="4" t="inlineStr">
        <is>
          <t>50.00%</t>
        </is>
      </c>
    </row>
    <row r="116">
      <c r="A116" s="4" t="inlineStr">
        <is>
          <t>Another Investor [Member] | 424 Fifth Venture [Member]</t>
        </is>
      </c>
    </row>
    <row r="117">
      <c r="A117" s="3" t="inlineStr">
        <is>
          <t>Organization, Consolidation and Presentation of Financial Statements [Line Items]</t>
        </is>
      </c>
    </row>
    <row r="118">
      <c r="A118" s="4" t="inlineStr">
        <is>
          <t>Percentage of ownership interest</t>
        </is>
      </c>
      <c r="K118" s="4" t="inlineStr">
        <is>
          <t>38.00%</t>
        </is>
      </c>
    </row>
    <row r="119">
      <c r="A119" s="4" t="inlineStr">
        <is>
          <t>Percentage of ownership</t>
        </is>
      </c>
      <c r="K119" s="4" t="inlineStr">
        <is>
          <t>38.00%</t>
        </is>
      </c>
    </row>
    <row r="120">
      <c r="A120" s="4" t="inlineStr">
        <is>
          <t>WPI Fund [Member] | 424 Fifth Venture [Member]</t>
        </is>
      </c>
    </row>
    <row r="121">
      <c r="A121" s="3" t="inlineStr">
        <is>
          <t>Organization, Consolidation and Presentation of Financial Statements [Line Items]</t>
        </is>
      </c>
    </row>
    <row r="122">
      <c r="A122" s="4" t="inlineStr">
        <is>
          <t>Percentage of ownership interest</t>
        </is>
      </c>
      <c r="K122" s="4" t="inlineStr">
        <is>
          <t>44.80%</t>
        </is>
      </c>
    </row>
    <row r="123">
      <c r="A123" s="4" t="inlineStr">
        <is>
          <t>Percentage of ownership</t>
        </is>
      </c>
      <c r="K123" s="4" t="inlineStr">
        <is>
          <t>44.80%</t>
        </is>
      </c>
    </row>
    <row r="124">
      <c r="A124" s="4" t="inlineStr">
        <is>
          <t>SoftBank Group Capital Limited [Member] | Creator Fund [Member]</t>
        </is>
      </c>
    </row>
    <row r="125">
      <c r="A125" s="3" t="inlineStr">
        <is>
          <t>Organization, Consolidation and Presentation of Financial Statements [Line Items]</t>
        </is>
      </c>
    </row>
    <row r="126">
      <c r="A126" s="4" t="inlineStr">
        <is>
          <t>Percentage of ownership interest</t>
        </is>
      </c>
      <c r="Y126" s="4" t="inlineStr">
        <is>
          <t>99.99%</t>
        </is>
      </c>
    </row>
    <row r="127">
      <c r="A127" s="4" t="inlineStr">
        <is>
          <t>Investments received, amount</t>
        </is>
      </c>
      <c r="Y127" s="5" t="n">
        <v>72400000</v>
      </c>
    </row>
    <row r="128">
      <c r="A128" s="4" t="inlineStr">
        <is>
          <t>Percentage of ownership</t>
        </is>
      </c>
      <c r="Y128" s="4" t="inlineStr">
        <is>
          <t>99.99%</t>
        </is>
      </c>
    </row>
    <row r="129">
      <c r="A129" s="4" t="inlineStr">
        <is>
          <t>Contributions received for investments</t>
        </is>
      </c>
      <c r="N129" s="5" t="n">
        <v>0</v>
      </c>
      <c r="R129" s="5" t="n">
        <v>0</v>
      </c>
      <c r="T129" s="5" t="n">
        <v>200000</v>
      </c>
      <c r="U129" s="5" t="n">
        <v>27400000</v>
      </c>
    </row>
    <row r="130">
      <c r="A130" s="4" t="inlineStr">
        <is>
          <t>Equity method investment</t>
        </is>
      </c>
      <c r="Y130" s="5" t="n">
        <v>72400000</v>
      </c>
    </row>
    <row r="131">
      <c r="A131" s="4" t="inlineStr">
        <is>
          <t>Trustbridge Partner [Member] | China Co [Member]</t>
        </is>
      </c>
    </row>
    <row r="132">
      <c r="A132" s="3" t="inlineStr">
        <is>
          <t>Organization, Consolidation and Presentation of Financial Statements [Line Items]</t>
        </is>
      </c>
    </row>
    <row r="133">
      <c r="A133" s="4" t="inlineStr">
        <is>
          <t>Percentage of ownership interest</t>
        </is>
      </c>
      <c r="T133" s="4" t="inlineStr">
        <is>
          <t>21.60%</t>
        </is>
      </c>
    </row>
    <row r="134">
      <c r="A134" s="4" t="inlineStr">
        <is>
          <t>Percentage of ownership</t>
        </is>
      </c>
      <c r="T134" s="4" t="inlineStr">
        <is>
          <t>21.60%</t>
        </is>
      </c>
    </row>
    <row r="135">
      <c r="A135" s="4" t="inlineStr">
        <is>
          <t>Preferred stock liquidation preference</t>
        </is>
      </c>
      <c r="C135" s="6" t="n">
        <v>100000000</v>
      </c>
    </row>
    <row r="136">
      <c r="A136" s="4" t="inlineStr">
        <is>
          <t>Trustbridge Partner [Member] | China Co [Member] | Initial Investment Closing [Member]</t>
        </is>
      </c>
    </row>
    <row r="137">
      <c r="A137" s="3" t="inlineStr">
        <is>
          <t>Organization, Consolidation and Presentation of Financial Statements [Line Items]</t>
        </is>
      </c>
    </row>
    <row r="138">
      <c r="A138" s="4" t="inlineStr">
        <is>
          <t>Percentage of ownership interest</t>
        </is>
      </c>
      <c r="T138" s="4" t="inlineStr">
        <is>
          <t>50.50%</t>
        </is>
      </c>
    </row>
    <row r="139">
      <c r="A139" s="4" t="inlineStr">
        <is>
          <t>Percentage of noncontrolling interest</t>
        </is>
      </c>
      <c r="T139" s="4" t="inlineStr">
        <is>
          <t>21.60%</t>
        </is>
      </c>
    </row>
    <row r="140">
      <c r="A140" s="4" t="inlineStr">
        <is>
          <t>Percentage of ownership</t>
        </is>
      </c>
      <c r="T140" s="4" t="inlineStr">
        <is>
          <t>50.50%</t>
        </is>
      </c>
    </row>
    <row r="141">
      <c r="A141" s="4" t="inlineStr">
        <is>
          <t>Total gross proceeds from issuance of new series</t>
        </is>
      </c>
      <c r="C141" s="6" t="n">
        <v>100000000</v>
      </c>
    </row>
    <row r="142">
      <c r="A142" s="4" t="inlineStr">
        <is>
          <t>Preferred stock liquidation preference</t>
        </is>
      </c>
      <c r="T142" s="5" t="n">
        <v>100000000</v>
      </c>
    </row>
    <row r="143">
      <c r="A143" s="4" t="inlineStr">
        <is>
          <t>Trustbridge Partner [Member] | China Co [Member] | Second Investment Closing [Member]</t>
        </is>
      </c>
    </row>
    <row r="144">
      <c r="A144" s="3" t="inlineStr">
        <is>
          <t>Organization, Consolidation and Presentation of Financial Statements [Line Items]</t>
        </is>
      </c>
    </row>
    <row r="145">
      <c r="A145" s="4" t="inlineStr">
        <is>
          <t>Percentage of ownership interest</t>
        </is>
      </c>
      <c r="T145" s="4" t="inlineStr">
        <is>
          <t>55.00%</t>
        </is>
      </c>
    </row>
    <row r="146">
      <c r="A146" s="4" t="inlineStr">
        <is>
          <t>Percentage of ownership</t>
        </is>
      </c>
      <c r="T146" s="4" t="inlineStr">
        <is>
          <t>55.00%</t>
        </is>
      </c>
    </row>
    <row r="147">
      <c r="A147" s="4" t="inlineStr">
        <is>
          <t>Total gross proceeds from issuance of new series</t>
        </is>
      </c>
      <c r="B147" s="5" t="n">
        <v>100000</v>
      </c>
      <c r="C147" s="5" t="n">
        <v>100000000</v>
      </c>
    </row>
    <row r="148">
      <c r="A148" s="4" t="inlineStr">
        <is>
          <t>Preferred stock liquidation preference</t>
        </is>
      </c>
      <c r="T148" s="5" t="n">
        <v>200000000</v>
      </c>
    </row>
    <row r="149">
      <c r="A149" s="4" t="inlineStr">
        <is>
          <t>Affiliate Of SBG [Member] | Japan Co [Member]</t>
        </is>
      </c>
    </row>
    <row r="150">
      <c r="A150" s="3" t="inlineStr">
        <is>
          <t>Organization, Consolidation and Presentation of Financial Statements [Line Items]</t>
        </is>
      </c>
    </row>
    <row r="151">
      <c r="A151" s="4" t="inlineStr">
        <is>
          <t>Percentage of ownership interest</t>
        </is>
      </c>
      <c r="W151" s="4" t="inlineStr">
        <is>
          <t>50.00%</t>
        </is>
      </c>
    </row>
    <row r="152">
      <c r="A152" s="4" t="inlineStr">
        <is>
          <t>Percentage of ownership</t>
        </is>
      </c>
      <c r="W152" s="4" t="inlineStr">
        <is>
          <t>50.00%</t>
        </is>
      </c>
    </row>
    <row r="153">
      <c r="A153" s="4" t="inlineStr">
        <is>
          <t>Aggregate contribution on shares issued</t>
        </is>
      </c>
      <c r="W153" s="5" t="n">
        <v>500000000</v>
      </c>
    </row>
    <row r="154">
      <c r="A154" s="4" t="inlineStr">
        <is>
          <t>Proceeds from issuance of stock</t>
        </is>
      </c>
      <c r="E154" s="5" t="n">
        <v>100000000</v>
      </c>
      <c r="F154" s="5" t="n">
        <v>300000000</v>
      </c>
      <c r="O154" s="6" t="n">
        <v>100000000</v>
      </c>
      <c r="U154" s="6" t="n">
        <v>100000000</v>
      </c>
      <c r="V154" s="5" t="n">
        <v>300000000</v>
      </c>
    </row>
    <row r="155">
      <c r="A155" s="4" t="inlineStr">
        <is>
          <t>Affiliate Of SBG [Member] | Pacific Co [Member]</t>
        </is>
      </c>
    </row>
    <row r="156">
      <c r="A156" s="3" t="inlineStr">
        <is>
          <t>Organization, Consolidation and Presentation of Financial Statements [Line Items]</t>
        </is>
      </c>
    </row>
    <row r="157">
      <c r="A157" s="4" t="inlineStr">
        <is>
          <t>Shares issued, value</t>
        </is>
      </c>
      <c r="W157" s="5" t="n">
        <v>500000000</v>
      </c>
    </row>
    <row r="158">
      <c r="A158" s="4" t="inlineStr">
        <is>
          <t>Shares issued, price per share</t>
        </is>
      </c>
      <c r="W158" s="5" t="n">
        <v>10</v>
      </c>
    </row>
    <row r="159">
      <c r="A159" s="4" t="inlineStr">
        <is>
          <t>Shares issued, liquidation preference</t>
        </is>
      </c>
      <c r="W159" s="5" t="n">
        <v>10</v>
      </c>
      <c r="AB159" s="9" t="n">
        <v>11.6</v>
      </c>
    </row>
    <row r="160">
      <c r="A160" s="4" t="inlineStr">
        <is>
          <t>Total gross proceeds from issuance of new series</t>
        </is>
      </c>
      <c r="G160" s="5" t="n">
        <v>200000000</v>
      </c>
      <c r="L160" s="5" t="n">
        <v>100000000</v>
      </c>
      <c r="T160" s="6" t="n">
        <v>100000000</v>
      </c>
      <c r="V160" s="6" t="n">
        <v>100000000</v>
      </c>
    </row>
    <row r="161">
      <c r="A161" s="4" t="inlineStr">
        <is>
          <t>Shares issuable for consolidation</t>
        </is>
      </c>
      <c r="AB161" s="6" t="n">
        <v>34482759</v>
      </c>
    </row>
    <row r="162">
      <c r="A162" s="4" t="inlineStr">
        <is>
          <t>Shares issued</t>
        </is>
      </c>
      <c r="K162" s="6" t="n">
        <v>34482759</v>
      </c>
    </row>
    <row r="163">
      <c r="A163" s="4" t="inlineStr">
        <is>
          <t>Shares issued fair value</t>
        </is>
      </c>
      <c r="Z163" s="9" t="n">
        <v>8.130000000000001</v>
      </c>
    </row>
    <row r="164">
      <c r="A164" s="4" t="inlineStr">
        <is>
          <t>Affiliate Of SBG [Member] | Pacific Co [Member] | Series A1 Preferred Stock [Member]</t>
        </is>
      </c>
    </row>
    <row r="165">
      <c r="A165" s="3" t="inlineStr">
        <is>
          <t>Organization, Consolidation and Presentation of Financial Statements [Line Items]</t>
        </is>
      </c>
    </row>
    <row r="166">
      <c r="A166" s="4" t="inlineStr">
        <is>
          <t>Shares issued, value</t>
        </is>
      </c>
      <c r="W166" s="5" t="n">
        <v>500000000</v>
      </c>
    </row>
    <row r="167">
      <c r="A167" s="4" t="inlineStr">
        <is>
          <t>Shares issued, price per share</t>
        </is>
      </c>
      <c r="W167" s="5" t="n">
        <v>10</v>
      </c>
    </row>
    <row r="168">
      <c r="A168" s="4" t="inlineStr">
        <is>
          <t>Shares issued, liquidation preference</t>
        </is>
      </c>
      <c r="W168" s="5" t="n">
        <v>10</v>
      </c>
    </row>
    <row r="169">
      <c r="A169" s="4" t="inlineStr">
        <is>
          <t>Total gross proceeds from issuance of new series</t>
        </is>
      </c>
      <c r="I169" s="5" t="n">
        <v>100000000</v>
      </c>
      <c r="T169" s="5" t="n">
        <v>100000000</v>
      </c>
      <c r="U169" s="5" t="n">
        <v>100000000</v>
      </c>
      <c r="V169" s="5" t="n">
        <v>100000000</v>
      </c>
      <c r="W169" s="5" t="n">
        <v>200000000</v>
      </c>
    </row>
    <row r="170">
      <c r="A170" s="4" t="inlineStr">
        <is>
          <t>Affiliate Of SBG [Member] | Pacific Co [Member] | Series H1 Or H2 Preferred Stock [Member]</t>
        </is>
      </c>
    </row>
    <row r="171">
      <c r="A171" s="3" t="inlineStr">
        <is>
          <t>Organization, Consolidation and Presentation of Financial Statements [Line Items]</t>
        </is>
      </c>
    </row>
    <row r="172">
      <c r="A172" s="4" t="inlineStr">
        <is>
          <t>Shares issued, liquidation preference</t>
        </is>
      </c>
      <c r="AB172" s="9" t="n">
        <v>11.6</v>
      </c>
    </row>
    <row r="173">
      <c r="A173" s="4" t="inlineStr">
        <is>
          <t>Shares issuable for consolidation</t>
        </is>
      </c>
      <c r="AB173" s="6" t="n">
        <v>34482759</v>
      </c>
    </row>
    <row r="174">
      <c r="A174" s="4" t="inlineStr">
        <is>
          <t>Affiliate Of SBG [Member] | Pacific Co [Member] | Series H1 Preferred Stock [Member]</t>
        </is>
      </c>
    </row>
    <row r="175">
      <c r="A175" s="3" t="inlineStr">
        <is>
          <t>Organization, Consolidation and Presentation of Financial Statements [Line Items]</t>
        </is>
      </c>
    </row>
    <row r="176">
      <c r="A176" s="4" t="inlineStr">
        <is>
          <t>Shares issued</t>
        </is>
      </c>
      <c r="H176" s="6" t="n">
        <v>34482759</v>
      </c>
    </row>
    <row r="177">
      <c r="A177" s="4" t="inlineStr">
        <is>
          <t>Shares issued fair value</t>
        </is>
      </c>
      <c r="Z177" s="9" t="n">
        <v>8.130000000000001</v>
      </c>
    </row>
    <row r="178">
      <c r="A178" s="4" t="inlineStr">
        <is>
          <t>Affiliate Of SBG [Member] | LatamCo [Member]</t>
        </is>
      </c>
    </row>
    <row r="179">
      <c r="A179" s="3" t="inlineStr">
        <is>
          <t>Organization, Consolidation and Presentation of Financial Statements [Line Items]</t>
        </is>
      </c>
    </row>
    <row r="180">
      <c r="A180" s="4" t="inlineStr">
        <is>
          <t>Percentage of ownership interest</t>
        </is>
      </c>
      <c r="N180" s="4" t="inlineStr">
        <is>
          <t>71.00%</t>
        </is>
      </c>
      <c r="R180" s="4" t="inlineStr">
        <is>
          <t>71.00%</t>
        </is>
      </c>
    </row>
    <row r="181">
      <c r="A181" s="4" t="inlineStr">
        <is>
          <t>Percentage of ownership</t>
        </is>
      </c>
      <c r="N181" s="4" t="inlineStr">
        <is>
          <t>71.00%</t>
        </is>
      </c>
      <c r="R181" s="4" t="inlineStr">
        <is>
          <t>71.00%</t>
        </is>
      </c>
    </row>
    <row r="182">
      <c r="A182" s="4" t="inlineStr">
        <is>
          <t>Aggregate contribution on shares issued</t>
        </is>
      </c>
      <c r="R182" s="5" t="n">
        <v>80000000</v>
      </c>
    </row>
    <row r="183">
      <c r="A183" s="4" t="inlineStr">
        <is>
          <t>Proceeds from issuance of stock</t>
        </is>
      </c>
      <c r="R183" s="5" t="n">
        <v>30000000</v>
      </c>
    </row>
    <row r="184">
      <c r="A184" s="4" t="inlineStr">
        <is>
          <t>Percentage of voting power</t>
        </is>
      </c>
      <c r="R184" s="4" t="inlineStr">
        <is>
          <t>49.90%</t>
        </is>
      </c>
    </row>
    <row r="185">
      <c r="A185" s="4" t="inlineStr">
        <is>
          <t>Commitment amount of cost liable to pay upon termination of leases</t>
        </is>
      </c>
      <c r="R185" s="5" t="n">
        <v>26500000</v>
      </c>
    </row>
    <row r="186">
      <c r="A186" s="4" t="inlineStr">
        <is>
          <t>Proceeds from exercise of call options from Softbank Latin America</t>
        </is>
      </c>
      <c r="R186" s="6" t="n">
        <v>60000000</v>
      </c>
    </row>
    <row r="187">
      <c r="A187" s="4" t="inlineStr">
        <is>
          <t>Affiliate Of SBG [Member] | LatamCo [Member] | Greater Latin American territory [Member]</t>
        </is>
      </c>
    </row>
    <row r="188">
      <c r="A188" s="3" t="inlineStr">
        <is>
          <t>Organization, Consolidation and Presentation of Financial Statements [Line Items]</t>
        </is>
      </c>
    </row>
    <row r="189">
      <c r="A189" s="4" t="inlineStr">
        <is>
          <t>Commitment fund amount</t>
        </is>
      </c>
      <c r="N189" s="5" t="n">
        <v>12500000</v>
      </c>
      <c r="R189" s="6" t="n">
        <v>12500000</v>
      </c>
    </row>
    <row r="190">
      <c r="A190" s="4" t="inlineStr">
        <is>
          <t>Subsequent Event [Member] | Affiliate Of SBG [Member] | LatamCo [Member]</t>
        </is>
      </c>
    </row>
    <row r="191">
      <c r="A191" s="3" t="inlineStr">
        <is>
          <t>Organization, Consolidation and Presentation of Financial Statements [Line Items]</t>
        </is>
      </c>
    </row>
    <row r="192">
      <c r="A192" s="4" t="inlineStr">
        <is>
          <t>Proceeds from secued promissory notes</t>
        </is>
      </c>
      <c r="R192" s="5" t="n">
        <v>50000000</v>
      </c>
    </row>
    <row r="193">
      <c r="A193" s="4" t="inlineStr">
        <is>
          <t>WeCap Manager [Member]</t>
        </is>
      </c>
    </row>
    <row r="194">
      <c r="A194" s="3" t="inlineStr">
        <is>
          <t>Organization, Consolidation and Presentation of Financial Statements [Line Items]</t>
        </is>
      </c>
    </row>
    <row r="195">
      <c r="A195" s="4" t="inlineStr">
        <is>
          <t>Percentage of noncontrolling interest exchanged</t>
        </is>
      </c>
      <c r="L195" s="4" t="inlineStr">
        <is>
          <t>20.00%</t>
        </is>
      </c>
    </row>
    <row r="196">
      <c r="A196" s="4" t="inlineStr">
        <is>
          <t>WeCap Manager [Member] | Maximum [Member]</t>
        </is>
      </c>
    </row>
    <row r="197">
      <c r="A197" s="3" t="inlineStr">
        <is>
          <t>Organization, Consolidation and Presentation of Financial Statements [Line Items]</t>
        </is>
      </c>
    </row>
    <row r="198">
      <c r="A198" s="4" t="inlineStr">
        <is>
          <t>Percentage of interest distributions received</t>
        </is>
      </c>
      <c r="T198" s="4" t="inlineStr">
        <is>
          <t>85.00%</t>
        </is>
      </c>
      <c r="U198" s="4" t="inlineStr">
        <is>
          <t>85.00%</t>
        </is>
      </c>
    </row>
    <row r="199">
      <c r="A199" s="4" t="inlineStr">
        <is>
          <t>WeCap Manager [Member] | Minimum [Member]</t>
        </is>
      </c>
    </row>
    <row r="200">
      <c r="A200" s="3" t="inlineStr">
        <is>
          <t>Organization, Consolidation and Presentation of Financial Statements [Line Items]</t>
        </is>
      </c>
    </row>
    <row r="201">
      <c r="A201" s="4" t="inlineStr">
        <is>
          <t>Percentage of interest distributions received</t>
        </is>
      </c>
      <c r="R201" s="4" t="inlineStr">
        <is>
          <t>50.00%</t>
        </is>
      </c>
      <c r="T201" s="4" t="inlineStr">
        <is>
          <t>50.00%</t>
        </is>
      </c>
    </row>
    <row r="202">
      <c r="A202" s="4" t="inlineStr">
        <is>
          <t>WeCap Manager [Member] | WeWork Capital Advisors LLC [Member]</t>
        </is>
      </c>
    </row>
    <row r="203">
      <c r="A203" s="3" t="inlineStr">
        <is>
          <t>Organization, Consolidation and Presentation of Financial Statements [Line Items]</t>
        </is>
      </c>
    </row>
    <row r="204">
      <c r="A204" s="4" t="inlineStr">
        <is>
          <t>Percentage of ownership interest</t>
        </is>
      </c>
      <c r="L204" s="4" t="inlineStr">
        <is>
          <t>80.00%</t>
        </is>
      </c>
    </row>
    <row r="205">
      <c r="A205" s="4" t="inlineStr">
        <is>
          <t>Management fee income, classified as other revenue</t>
        </is>
      </c>
      <c r="N205" s="5" t="n">
        <v>3700000</v>
      </c>
      <c r="R205" s="5" t="n">
        <v>10700000</v>
      </c>
      <c r="T205" s="5" t="n">
        <v>24900000</v>
      </c>
      <c r="U205" s="5" t="n">
        <v>10700000</v>
      </c>
    </row>
    <row r="206">
      <c r="A206" s="4" t="inlineStr">
        <is>
          <t>Percentage of ownership</t>
        </is>
      </c>
      <c r="L206" s="4" t="inlineStr">
        <is>
          <t>80.00%</t>
        </is>
      </c>
    </row>
    <row r="207">
      <c r="A207" s="4" t="inlineStr">
        <is>
          <t>WeCap Manager [Member] | Another Investor [Member]</t>
        </is>
      </c>
    </row>
    <row r="208">
      <c r="A208" s="3" t="inlineStr">
        <is>
          <t>Organization, Consolidation and Presentation of Financial Statements [Line Items]</t>
        </is>
      </c>
    </row>
    <row r="209">
      <c r="A209" s="4" t="inlineStr">
        <is>
          <t>Management fee income, classified as other revenue</t>
        </is>
      </c>
      <c r="O209" s="5" t="n">
        <v>5100000</v>
      </c>
      <c r="S209" s="5" t="n">
        <v>144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36" customWidth="1" min="5" max="5"/>
    <col width="37" customWidth="1" min="6" max="6"/>
    <col width="21" customWidth="1" min="7" max="7"/>
    <col width="21" customWidth="1" min="8" max="8"/>
    <col width="80" customWidth="1" min="9" max="9"/>
    <col width="80" customWidth="1" min="10" max="10"/>
    <col width="80" customWidth="1" min="11" max="11"/>
    <col width="20" customWidth="1" min="12" max="12"/>
    <col width="24" customWidth="1" min="13" max="13"/>
    <col width="30" customWidth="1" min="14" max="14"/>
  </cols>
  <sheetData>
    <row r="1">
      <c r="A1" s="1" t="inlineStr">
        <is>
          <t>Related Party Transactions - Additional Information (Detail)</t>
        </is>
      </c>
      <c r="B1" s="2" t="inlineStr">
        <is>
          <t>Aug. 13, 2020USD ($)$ / sharesshares</t>
        </is>
      </c>
      <c r="C1" s="2" t="inlineStr">
        <is>
          <t>Aug. 10, 2020shares</t>
        </is>
      </c>
      <c r="D1" s="2" t="inlineStr">
        <is>
          <t>Aug. 04, 2020shares</t>
        </is>
      </c>
      <c r="E1" s="2" t="inlineStr">
        <is>
          <t>May 26, 2020USD ($)$ / sharesshares</t>
        </is>
      </c>
      <c r="F1" s="2" t="inlineStr">
        <is>
          <t>Sep. 30, 2021USD ($)$ / sharesshares</t>
        </is>
      </c>
      <c r="G1" s="2" t="inlineStr">
        <is>
          <t>Sep. 30, 2020USD ($)</t>
        </is>
      </c>
      <c r="H1" s="2" t="inlineStr">
        <is>
          <t>Sep. 30, 2020USD ($)</t>
        </is>
      </c>
      <c r="I1" s="2" t="inlineStr">
        <is>
          <t>Jun. 30, 2021shares</t>
        </is>
      </c>
      <c r="J1" s="2" t="inlineStr">
        <is>
          <t>Dec. 31, 2020USD ($)$ / sharesshares</t>
        </is>
      </c>
      <c r="K1" s="2" t="inlineStr">
        <is>
          <t>Sep. 30, 2021USD ($)$ / sharesshares</t>
        </is>
      </c>
      <c r="L1" s="2" t="inlineStr">
        <is>
          <t>May 31, 2021USD ($)</t>
        </is>
      </c>
      <c r="M1" s="2" t="inlineStr">
        <is>
          <t>Mar. 25, 2021$ / shares</t>
        </is>
      </c>
      <c r="N1" s="2" t="inlineStr">
        <is>
          <t>Dec. 31, 2019$ / sharesshares</t>
        </is>
      </c>
    </row>
    <row r="2">
      <c r="A2" s="3" t="inlineStr">
        <is>
          <t>Related Party Transactions (Textual)</t>
        </is>
      </c>
    </row>
    <row r="3">
      <c r="A3" s="4" t="inlineStr">
        <is>
          <t>Common stock par value | $ / shares</t>
        </is>
      </c>
      <c r="M3" s="8" t="n">
        <v>0.0001</v>
      </c>
    </row>
    <row r="4">
      <c r="A4" s="4" t="inlineStr">
        <is>
          <t>Borrowing amount</t>
        </is>
      </c>
      <c r="L4" s="5" t="n">
        <v>0</v>
      </c>
    </row>
    <row r="5">
      <c r="A5" s="4" t="inlineStr">
        <is>
          <t>BOWX ACQUISITION CORP [Member]</t>
        </is>
      </c>
    </row>
    <row r="6">
      <c r="A6" s="3" t="inlineStr">
        <is>
          <t>Related Party Transactions (Textual)</t>
        </is>
      </c>
    </row>
    <row r="7">
      <c r="A7" s="4" t="inlineStr">
        <is>
          <t>Additional advances</t>
        </is>
      </c>
      <c r="J7" s="5" t="n">
        <v>45000</v>
      </c>
      <c r="K7" s="5" t="n">
        <v>45000</v>
      </c>
    </row>
    <row r="8">
      <c r="A8" s="4" t="inlineStr">
        <is>
          <t>Outstanding loan amount</t>
        </is>
      </c>
      <c r="J8" s="6" t="n">
        <v>195000</v>
      </c>
      <c r="K8" s="6" t="n">
        <v>195000</v>
      </c>
    </row>
    <row r="9">
      <c r="A9" s="4" t="inlineStr">
        <is>
          <t>Working Capital</t>
        </is>
      </c>
      <c r="J9" s="5" t="n">
        <v>1500000</v>
      </c>
      <c r="K9" s="5" t="n">
        <v>1500000</v>
      </c>
    </row>
    <row r="10">
      <c r="A10" s="4" t="inlineStr">
        <is>
          <t>Warrant exercise price | $ / shares</t>
        </is>
      </c>
      <c r="J10" s="9" t="n">
        <v>1.5</v>
      </c>
      <c r="K10" s="9" t="n">
        <v>1.5</v>
      </c>
    </row>
    <row r="11">
      <c r="A11" s="4" t="inlineStr">
        <is>
          <t>Offering costs associated with private placement warrants</t>
        </is>
      </c>
      <c r="F11" s="5" t="n">
        <v>0</v>
      </c>
      <c r="G11" s="5" t="n">
        <v>9344</v>
      </c>
      <c r="H11" s="5" t="n">
        <v>9344</v>
      </c>
      <c r="J11" s="5" t="n">
        <v>9344</v>
      </c>
      <c r="K11" s="5" t="n">
        <v>0</v>
      </c>
    </row>
    <row r="12">
      <c r="A12" s="4" t="inlineStr">
        <is>
          <t>Private Placement Warrants [Member] | BOWX ACQUISITION CORP [Member]</t>
        </is>
      </c>
    </row>
    <row r="13">
      <c r="A13" s="3" t="inlineStr">
        <is>
          <t>Related Party Transactions (Textual)</t>
        </is>
      </c>
    </row>
    <row r="14">
      <c r="A14" s="4" t="inlineStr">
        <is>
          <t>Gross proceeds</t>
        </is>
      </c>
      <c r="B14" s="5" t="n">
        <v>1300000</v>
      </c>
      <c r="J14" s="5" t="n">
        <v>10400000</v>
      </c>
      <c r="K14" s="5" t="n">
        <v>10400000</v>
      </c>
    </row>
    <row r="15">
      <c r="A15" s="4" t="inlineStr">
        <is>
          <t>Aggregate of warrants purchase shares | shares</t>
        </is>
      </c>
      <c r="B15" s="6" t="n">
        <v>840000</v>
      </c>
      <c r="I15" s="6" t="n">
        <v>6933333</v>
      </c>
      <c r="J15" s="6" t="n">
        <v>6933333</v>
      </c>
    </row>
    <row r="16">
      <c r="A16" s="4" t="inlineStr">
        <is>
          <t>Warrants price per share | $ / shares</t>
        </is>
      </c>
      <c r="B16" s="9" t="n">
        <v>11.5</v>
      </c>
      <c r="J16" s="9" t="n">
        <v>1.5</v>
      </c>
      <c r="K16" s="9" t="n">
        <v>1.5</v>
      </c>
    </row>
    <row r="17">
      <c r="A17" s="4" t="inlineStr">
        <is>
          <t>Unit exercise price | $ / shares</t>
        </is>
      </c>
      <c r="F17" s="9" t="n">
        <v>11.5</v>
      </c>
      <c r="J17" s="9" t="n">
        <v>11.5</v>
      </c>
      <c r="K17" s="10" t="n">
        <v>11.5</v>
      </c>
    </row>
    <row r="18">
      <c r="A18" s="4" t="inlineStr">
        <is>
          <t>Offering costs associated with private placement warrants</t>
        </is>
      </c>
      <c r="B18" s="5" t="n">
        <v>8000</v>
      </c>
      <c r="J18" s="5" t="n">
        <v>8000</v>
      </c>
    </row>
    <row r="19">
      <c r="A19" s="4" t="inlineStr">
        <is>
          <t>Over-Allotment Option [Member] | BOWX ACQUISITION CORP [Member]</t>
        </is>
      </c>
    </row>
    <row r="20">
      <c r="A20" s="3" t="inlineStr">
        <is>
          <t>Related Party Transactions (Textual)</t>
        </is>
      </c>
    </row>
    <row r="21">
      <c r="A21" s="4" t="inlineStr">
        <is>
          <t>Offering costs associated with private placement warrants</t>
        </is>
      </c>
      <c r="B21" s="5" t="n">
        <v>1000</v>
      </c>
    </row>
    <row r="22">
      <c r="A22" s="4" t="inlineStr">
        <is>
          <t>Class B common stock [Member]</t>
        </is>
      </c>
    </row>
    <row r="23">
      <c r="A23" s="3" t="inlineStr">
        <is>
          <t>Related Party Transactions (Textual)</t>
        </is>
      </c>
    </row>
    <row r="24">
      <c r="A24" s="4" t="inlineStr">
        <is>
          <t>Common stock par value | $ / shares</t>
        </is>
      </c>
      <c r="F24" s="7" t="n">
        <v>0.001</v>
      </c>
      <c r="J24" s="7" t="n">
        <v>0.001</v>
      </c>
      <c r="K24" s="7" t="n">
        <v>0.001</v>
      </c>
      <c r="N24" s="7" t="n">
        <v>0.001</v>
      </c>
    </row>
    <row r="25">
      <c r="A25" s="4" t="inlineStr">
        <is>
          <t>Common stock, shares outstanding | shares</t>
        </is>
      </c>
      <c r="F25" s="6" t="n">
        <v>0</v>
      </c>
      <c r="J25" s="6" t="n">
        <v>129382459</v>
      </c>
      <c r="K25" s="6" t="n">
        <v>0</v>
      </c>
      <c r="N25" s="6" t="n">
        <v>129220654</v>
      </c>
    </row>
    <row r="26">
      <c r="A26" s="4" t="inlineStr">
        <is>
          <t>Class B common stock [Member] | BOWX ACQUISITION CORP [Member]</t>
        </is>
      </c>
    </row>
    <row r="27">
      <c r="A27" s="3" t="inlineStr">
        <is>
          <t>Related Party Transactions (Textual)</t>
        </is>
      </c>
    </row>
    <row r="28">
      <c r="A28" s="4" t="inlineStr">
        <is>
          <t>Common stock par value | $ / shares</t>
        </is>
      </c>
      <c r="F28" s="8" t="n">
        <v>0.0001</v>
      </c>
      <c r="J28" s="8" t="n">
        <v>0.0001</v>
      </c>
      <c r="K28" s="8" t="n">
        <v>0.0001</v>
      </c>
    </row>
    <row r="29">
      <c r="A29" s="4" t="inlineStr">
        <is>
          <t>Stock dividend shares | shares</t>
        </is>
      </c>
      <c r="D29" s="13" t="n">
        <v>0.2</v>
      </c>
    </row>
    <row r="30">
      <c r="A30" s="4" t="inlineStr">
        <is>
          <t>Common stock, shares outstanding | shares</t>
        </is>
      </c>
      <c r="F30" s="6" t="n">
        <v>12075000</v>
      </c>
      <c r="J30" s="6" t="n">
        <v>12075000</v>
      </c>
      <c r="K30" s="6" t="n">
        <v>12075000</v>
      </c>
    </row>
    <row r="31">
      <c r="A31" s="4" t="inlineStr">
        <is>
          <t>Subject to forfeiture, shares | shares</t>
        </is>
      </c>
      <c r="D31" s="6" t="n">
        <v>1575000</v>
      </c>
      <c r="J31" s="6" t="n">
        <v>1575000</v>
      </c>
    </row>
    <row r="32">
      <c r="A32" s="4" t="inlineStr">
        <is>
          <t>Founder shares [Member] | BOWX ACQUISITION CORP [Member]</t>
        </is>
      </c>
    </row>
    <row r="33">
      <c r="A33" s="3" t="inlineStr">
        <is>
          <t>Related Party Transactions (Textual)</t>
        </is>
      </c>
    </row>
    <row r="34">
      <c r="A34" s="4" t="inlineStr">
        <is>
          <t>Subject to forfeiture, shares | shares</t>
        </is>
      </c>
      <c r="B34" s="6" t="n">
        <v>1575000</v>
      </c>
      <c r="C34" s="6" t="n">
        <v>1575000</v>
      </c>
      <c r="D34" s="6" t="n">
        <v>1575000</v>
      </c>
    </row>
    <row r="35">
      <c r="A35" s="4" t="inlineStr">
        <is>
          <t>Initial stockholders, description</t>
        </is>
      </c>
      <c r="I35" s="4" t="inlineStr">
        <is>
          <t>(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c r="J35" s="4" t="inlineStr">
        <is>
          <t>(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c r="K35" s="4" t="inlineStr">
        <is>
          <t>(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row>
    <row r="36">
      <c r="A36" s="4" t="inlineStr">
        <is>
          <t>Founder shares [Member] | Class B common stock [Member] | BOWX ACQUISITION CORP [Member]</t>
        </is>
      </c>
    </row>
    <row r="37">
      <c r="A37" s="3" t="inlineStr">
        <is>
          <t>Related Party Transactions (Textual)</t>
        </is>
      </c>
    </row>
    <row r="38">
      <c r="A38" s="4" t="inlineStr">
        <is>
          <t>Common stock par value | $ / shares</t>
        </is>
      </c>
      <c r="E38" s="8" t="n">
        <v>0.0001</v>
      </c>
    </row>
    <row r="39">
      <c r="A39" s="4" t="inlineStr">
        <is>
          <t>Exchange for issuance, shares | shares</t>
        </is>
      </c>
      <c r="E39" s="6" t="n">
        <v>10062500</v>
      </c>
    </row>
    <row r="40">
      <c r="A40" s="4" t="inlineStr">
        <is>
          <t>Stock dividend shares | shares</t>
        </is>
      </c>
      <c r="D40" s="13" t="n">
        <v>0.2</v>
      </c>
    </row>
    <row r="41">
      <c r="A41" s="4" t="inlineStr">
        <is>
          <t>Common stock, shares outstanding | shares</t>
        </is>
      </c>
      <c r="D41" s="6" t="n">
        <v>12075000</v>
      </c>
    </row>
    <row r="42">
      <c r="A42" s="4" t="inlineStr">
        <is>
          <t>Subject to forfeiture, shares | shares</t>
        </is>
      </c>
      <c r="D42" s="6" t="n">
        <v>12075000</v>
      </c>
    </row>
    <row r="43">
      <c r="A43" s="4" t="inlineStr">
        <is>
          <t>Issued and outstanding, percentage</t>
        </is>
      </c>
      <c r="D43" s="14" t="n">
        <v>0.2</v>
      </c>
    </row>
    <row r="44">
      <c r="A44" s="4" t="inlineStr">
        <is>
          <t>Chairman and Co-Chief Executive Officer [Member] | BOWX ACQUISITION CORP [Member]</t>
        </is>
      </c>
    </row>
    <row r="45">
      <c r="A45" s="3" t="inlineStr">
        <is>
          <t>Related Party Transactions (Textual)</t>
        </is>
      </c>
    </row>
    <row r="46">
      <c r="A46" s="4" t="inlineStr">
        <is>
          <t>Aggregate of loan amount</t>
        </is>
      </c>
      <c r="E46" s="5" t="n">
        <v>150000</v>
      </c>
    </row>
    <row r="47">
      <c r="A47" s="4" t="inlineStr">
        <is>
          <t>Borrowing amount</t>
        </is>
      </c>
      <c r="F47" s="5" t="n">
        <v>150000</v>
      </c>
      <c r="J47" s="5" t="n">
        <v>150000</v>
      </c>
      <c r="K47" s="5" t="n">
        <v>150000</v>
      </c>
    </row>
    <row r="48">
      <c r="A48" s="4" t="inlineStr">
        <is>
          <t>Chairman and Co-Chief Executive Officer [Member] | Founder shares [Member] | BOWX ACQUISITION CORP [Member]</t>
        </is>
      </c>
    </row>
    <row r="49">
      <c r="A49" s="3" t="inlineStr">
        <is>
          <t>Related Party Transactions (Textual)</t>
        </is>
      </c>
    </row>
    <row r="50">
      <c r="A50" s="4" t="inlineStr">
        <is>
          <t>Offering costs</t>
        </is>
      </c>
      <c r="E50" s="5" t="n">
        <v>25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 Additional Information (Detail) - BOWX ACQUISITION CORP [Member] - $ / shares</t>
        </is>
      </c>
      <c r="B1" s="2" t="inlineStr">
        <is>
          <t>7 Months Ended</t>
        </is>
      </c>
      <c r="C1" s="2" t="inlineStr">
        <is>
          <t>9 Months Ended</t>
        </is>
      </c>
    </row>
    <row r="2">
      <c r="B2" s="2" t="inlineStr">
        <is>
          <t>Dec. 31, 2020</t>
        </is>
      </c>
      <c r="C2" s="2" t="inlineStr">
        <is>
          <t>Sep. 30, 2021</t>
        </is>
      </c>
    </row>
    <row r="3">
      <c r="A3" s="4" t="inlineStr">
        <is>
          <t>Exercise price</t>
        </is>
      </c>
      <c r="B3" s="9" t="n">
        <v>11.5</v>
      </c>
      <c r="C3" s="9" t="n">
        <v>11.5</v>
      </c>
    </row>
    <row r="4">
      <c r="A4" s="4" t="inlineStr">
        <is>
          <t>Business Combination, description</t>
        </is>
      </c>
      <c r="B4" s="4" t="inlineStr">
        <is>
          <t>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t>
        </is>
      </c>
      <c r="C4" s="4" t="inlineStr">
        <is>
          <t>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t>
        </is>
      </c>
    </row>
    <row r="5">
      <c r="A5" s="4" t="inlineStr">
        <is>
          <t>Common stock equals or exceeds $18.00 per share [Member]</t>
        </is>
      </c>
    </row>
    <row r="6">
      <c r="A6" s="4" t="inlineStr">
        <is>
          <t>Newly issued share price</t>
        </is>
      </c>
      <c r="C6" s="5" t="n">
        <v>18</v>
      </c>
    </row>
    <row r="7">
      <c r="A7" s="4" t="inlineStr">
        <is>
          <t>Warrant [Member]</t>
        </is>
      </c>
    </row>
    <row r="8">
      <c r="A8" s="4" t="inlineStr">
        <is>
          <t>Warrants, description</t>
        </is>
      </c>
      <c r="B8" s="4" t="inlineStr">
        <is>
          <t xml:space="preserve">Once the warrants become exercisable, the Company may redeem the outstanding warrants (except for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t>
        </is>
      </c>
      <c r="C8" s="4" t="inlineStr">
        <is>
          <t xml:space="preserve">Once the Warrants become exercisable, the Company may redeem the outstanding Warrants (except for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t>
        </is>
      </c>
    </row>
    <row r="9">
      <c r="A9" s="4" t="inlineStr">
        <is>
          <t>Warrant [Member] | Class A Common Stock</t>
        </is>
      </c>
    </row>
    <row r="10">
      <c r="A10" s="4" t="inlineStr">
        <is>
          <t>Number of consecutive trading days for share price determination</t>
        </is>
      </c>
      <c r="B10" s="4" t="inlineStr">
        <is>
          <t>10 days</t>
        </is>
      </c>
      <c r="C10" s="4" t="inlineStr">
        <is>
          <t>10 days</t>
        </is>
      </c>
    </row>
    <row r="11">
      <c r="A11" s="4" t="inlineStr">
        <is>
          <t>Warrant [Member] | Common stock equals or exceeds $10.00 per share [Member]</t>
        </is>
      </c>
    </row>
    <row r="12">
      <c r="A12" s="4" t="inlineStr">
        <is>
          <t>Notice period to be given to warrant holders before redemption</t>
        </is>
      </c>
      <c r="C12" s="4" t="inlineStr">
        <is>
          <t>30 days</t>
        </is>
      </c>
    </row>
    <row r="13">
      <c r="A13" s="4" t="inlineStr">
        <is>
          <t>Newly issued share price</t>
        </is>
      </c>
      <c r="C13" s="5" t="n">
        <v>10</v>
      </c>
    </row>
    <row r="14">
      <c r="A14" s="4" t="inlineStr">
        <is>
          <t>Warrant [Member] | Common stock equals or exceeds $10.00 per share [Member] | Minimum [Member]</t>
        </is>
      </c>
    </row>
    <row r="15">
      <c r="A15" s="4" t="inlineStr">
        <is>
          <t>Class of warrants or rights redemption price per warrant</t>
        </is>
      </c>
      <c r="C15" s="9" t="n">
        <v>0.1</v>
      </c>
    </row>
    <row r="16">
      <c r="A16" s="4" t="inlineStr">
        <is>
          <t>Public Warrant [Member]</t>
        </is>
      </c>
    </row>
    <row r="17">
      <c r="A17" s="4" t="inlineStr">
        <is>
          <t>Warrants, description</t>
        </is>
      </c>
      <c r="C17" s="4" t="inlineStr">
        <is>
          <t xml:space="preserve">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 </t>
        </is>
      </c>
    </row>
    <row r="18">
      <c r="A18" s="4" t="inlineStr">
        <is>
          <t>Private warrants [Member] | Common stock equals or exceeds $18.00 per share [Member]</t>
        </is>
      </c>
    </row>
    <row r="19">
      <c r="A19" s="4" t="inlineStr">
        <is>
          <t>Notice period to be given to warrant holders before redemption</t>
        </is>
      </c>
      <c r="C19" s="4" t="inlineStr">
        <is>
          <t>30 days</t>
        </is>
      </c>
    </row>
    <row r="20">
      <c r="A20" s="4" t="inlineStr">
        <is>
          <t>Class of warrants or rights redemption price per warrant</t>
        </is>
      </c>
      <c r="C20" s="9" t="n">
        <v>0.01</v>
      </c>
    </row>
    <row r="21">
      <c r="A21" s="4" t="inlineStr">
        <is>
          <t>Private warrants [Member] | Common stock equals or exceeds $18.00 per share [Member] | Minimum [Member]</t>
        </is>
      </c>
    </row>
    <row r="22">
      <c r="A22" s="4" t="inlineStr">
        <is>
          <t>Number of consecutive trading days for share price determination</t>
        </is>
      </c>
      <c r="C22" s="4" t="inlineStr">
        <is>
          <t>20 days</t>
        </is>
      </c>
    </row>
    <row r="23">
      <c r="A23" s="4" t="inlineStr">
        <is>
          <t>Private warrants [Member] | Common stock equals or exceeds $18.00 per share [Member] | Maximum [Member]</t>
        </is>
      </c>
    </row>
    <row r="24">
      <c r="A24" s="4" t="inlineStr">
        <is>
          <t>Number of consecutive trading days for share price determination</t>
        </is>
      </c>
      <c r="C24" s="4" t="inlineStr">
        <is>
          <t>30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Method and Other Investment - Schedule Of Investments (Details) - USD ($) $ in Thousands</t>
        </is>
      </c>
      <c r="B1" s="2" t="inlineStr">
        <is>
          <t>Sep. 30, 2021</t>
        </is>
      </c>
      <c r="C1" s="2" t="inlineStr">
        <is>
          <t>Jun. 30, 2021</t>
        </is>
      </c>
      <c r="D1" s="2" t="inlineStr">
        <is>
          <t>Dec. 31, 2020</t>
        </is>
      </c>
      <c r="E1" s="2" t="inlineStr">
        <is>
          <t>Dec. 30, 2020</t>
        </is>
      </c>
      <c r="F1" s="2" t="inlineStr">
        <is>
          <t>Dec. 31, 2019</t>
        </is>
      </c>
    </row>
    <row r="2">
      <c r="A2" s="3" t="inlineStr">
        <is>
          <t>Schedule of Investments [Line Items]</t>
        </is>
      </c>
    </row>
    <row r="3">
      <c r="A3" s="4" t="inlineStr">
        <is>
          <t>Carrying Value</t>
        </is>
      </c>
      <c r="B3" s="5" t="n">
        <v>197942</v>
      </c>
      <c r="D3" s="5" t="n">
        <v>214940</v>
      </c>
      <c r="F3" s="5" t="n">
        <v>203719</v>
      </c>
    </row>
    <row r="4">
      <c r="A4" s="4" t="inlineStr">
        <is>
          <t>Cost Basis</t>
        </is>
      </c>
      <c r="B4" s="6" t="n">
        <v>265589</v>
      </c>
      <c r="D4" s="6" t="n">
        <v>245309</v>
      </c>
    </row>
    <row r="5">
      <c r="A5" s="4" t="inlineStr">
        <is>
          <t>Investments Held By WeCap Holdings Partnership [Member]</t>
        </is>
      </c>
    </row>
    <row r="6">
      <c r="A6" s="3" t="inlineStr">
        <is>
          <t>Schedule of Investments [Line Items]</t>
        </is>
      </c>
    </row>
    <row r="7">
      <c r="A7" s="4" t="inlineStr">
        <is>
          <t>Carrying Value</t>
        </is>
      </c>
      <c r="D7" s="6" t="n">
        <v>61688</v>
      </c>
      <c r="F7" s="6" t="n">
        <v>66002</v>
      </c>
    </row>
    <row r="8">
      <c r="A8" s="4" t="inlineStr">
        <is>
          <t>Cost Basis</t>
        </is>
      </c>
      <c r="D8" s="6" t="n">
        <v>63413</v>
      </c>
    </row>
    <row r="9">
      <c r="A9" s="4" t="inlineStr">
        <is>
          <t>Investments Held By WeCap Holdings Partnership [Member] | Equity Method Investments and Notes Receivables [Member]</t>
        </is>
      </c>
    </row>
    <row r="10">
      <c r="A10" s="3" t="inlineStr">
        <is>
          <t>Schedule of Investments [Line Items]</t>
        </is>
      </c>
    </row>
    <row r="11">
      <c r="A11" s="4" t="inlineStr">
        <is>
          <t>Carrying Value</t>
        </is>
      </c>
      <c r="B11" s="6" t="n">
        <v>70694</v>
      </c>
      <c r="D11" s="6" t="n">
        <v>61688</v>
      </c>
    </row>
    <row r="12">
      <c r="A12" s="4" t="inlineStr">
        <is>
          <t>Cost Basis</t>
        </is>
      </c>
      <c r="B12" s="6" t="n">
        <v>74147</v>
      </c>
    </row>
    <row r="13">
      <c r="A13" s="4" t="inlineStr">
        <is>
          <t>Wpi Fund [Member] | Equity Method Investments [Member]</t>
        </is>
      </c>
    </row>
    <row r="14">
      <c r="A14" s="3" t="inlineStr">
        <is>
          <t>Schedule of Investments [Line Items]</t>
        </is>
      </c>
    </row>
    <row r="15">
      <c r="A15" s="4" t="inlineStr">
        <is>
          <t>Carrying Value</t>
        </is>
      </c>
      <c r="B15" s="6" t="n">
        <v>89864</v>
      </c>
      <c r="D15" s="6" t="n">
        <v>63301</v>
      </c>
      <c r="F15" s="6" t="n">
        <v>54387</v>
      </c>
    </row>
    <row r="16">
      <c r="A16" s="4" t="inlineStr">
        <is>
          <t>Cost Basis</t>
        </is>
      </c>
      <c r="B16" s="6" t="n">
        <v>52805</v>
      </c>
      <c r="D16" s="6" t="n">
        <v>52805</v>
      </c>
    </row>
    <row r="17">
      <c r="A17" s="4" t="inlineStr">
        <is>
          <t>Percentage Ownership</t>
        </is>
      </c>
      <c r="C17" s="4" t="inlineStr">
        <is>
          <t>8.00%</t>
        </is>
      </c>
      <c r="E17" s="4" t="inlineStr">
        <is>
          <t>8.00%</t>
        </is>
      </c>
    </row>
    <row r="18">
      <c r="A18" s="4" t="inlineStr">
        <is>
          <t>India Co [Member] | Convertible Debt Securities [Member]</t>
        </is>
      </c>
    </row>
    <row r="19">
      <c r="A19" s="3" t="inlineStr">
        <is>
          <t>Schedule of Investments [Line Items]</t>
        </is>
      </c>
    </row>
    <row r="20">
      <c r="A20" s="4" t="inlineStr">
        <is>
          <t>Carrying Value</t>
        </is>
      </c>
      <c r="B20" s="6" t="n">
        <v>33556</v>
      </c>
      <c r="D20" s="6" t="n">
        <v>49849</v>
      </c>
      <c r="F20" s="6" t="n">
        <v>5541</v>
      </c>
    </row>
    <row r="21">
      <c r="A21" s="4" t="inlineStr">
        <is>
          <t>Cost Basis</t>
        </is>
      </c>
      <c r="B21" s="6" t="n">
        <v>105248</v>
      </c>
      <c r="D21" s="6" t="n">
        <v>90248</v>
      </c>
    </row>
    <row r="22">
      <c r="A22" s="4" t="inlineStr">
        <is>
          <t>China Co [Member] | Equity Method Investments [Member]</t>
        </is>
      </c>
    </row>
    <row r="23">
      <c r="A23" s="3" t="inlineStr">
        <is>
          <t>Schedule of Investments [Line Items]</t>
        </is>
      </c>
    </row>
    <row r="24">
      <c r="A24" s="4" t="inlineStr">
        <is>
          <t>Carrying Value</t>
        </is>
      </c>
      <c r="D24" s="6" t="n">
        <v>29323</v>
      </c>
      <c r="F24" s="6" t="n">
        <v>0</v>
      </c>
    </row>
    <row r="25">
      <c r="A25" s="4" t="inlineStr">
        <is>
          <t>Cost Basis</t>
        </is>
      </c>
      <c r="B25" s="6" t="n">
        <v>29323</v>
      </c>
      <c r="D25" s="6" t="n">
        <v>29323</v>
      </c>
    </row>
    <row r="26">
      <c r="A26" s="4" t="inlineStr">
        <is>
          <t>Percentage Ownership</t>
        </is>
      </c>
      <c r="C26" s="4" t="inlineStr">
        <is>
          <t>19.70%</t>
        </is>
      </c>
      <c r="E26" s="4" t="inlineStr">
        <is>
          <t>21.60%</t>
        </is>
      </c>
    </row>
    <row r="27">
      <c r="A27" s="4" t="inlineStr">
        <is>
          <t>Creator Fund Investments [Member] | Miscellaneous Investments [Member]</t>
        </is>
      </c>
    </row>
    <row r="28">
      <c r="A28" s="3" t="inlineStr">
        <is>
          <t>Schedule of Investments [Line Items]</t>
        </is>
      </c>
    </row>
    <row r="29">
      <c r="A29" s="4" t="inlineStr">
        <is>
          <t>Carrying Value</t>
        </is>
      </c>
      <c r="D29" s="6" t="n">
        <v>0</v>
      </c>
      <c r="F29" s="6" t="n">
        <v>38162</v>
      </c>
    </row>
    <row r="30">
      <c r="A30" s="4" t="inlineStr">
        <is>
          <t>Cost Basis</t>
        </is>
      </c>
      <c r="D30" s="6" t="n">
        <v>0</v>
      </c>
    </row>
    <row r="31">
      <c r="A31" s="4" t="inlineStr">
        <is>
          <t>Other [Member] | Miscellaneous Investments [Member]</t>
        </is>
      </c>
    </row>
    <row r="32">
      <c r="A32" s="3" t="inlineStr">
        <is>
          <t>Schedule of Investments [Line Items]</t>
        </is>
      </c>
    </row>
    <row r="33">
      <c r="A33" s="4" t="inlineStr">
        <is>
          <t>Carrying Value</t>
        </is>
      </c>
      <c r="B33" s="6" t="n">
        <v>3828</v>
      </c>
      <c r="D33" s="6" t="n">
        <v>10779</v>
      </c>
      <c r="F33" s="5" t="n">
        <v>39627</v>
      </c>
    </row>
    <row r="34">
      <c r="A34" s="4" t="inlineStr">
        <is>
          <t>Cost Basis</t>
        </is>
      </c>
      <c r="B34" s="5" t="n">
        <v>4066</v>
      </c>
      <c r="D34" s="5" t="n">
        <v>95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5"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Equity Method and Other Investment - Schedule Of Investments (Parenthetical) (Details) - USD ($)</t>
        </is>
      </c>
      <c r="B1" s="2" t="inlineStr">
        <is>
          <t>Dec. 31, 2020</t>
        </is>
      </c>
      <c r="C1" s="2" t="inlineStr">
        <is>
          <t>Jun. 30, 2020</t>
        </is>
      </c>
      <c r="D1" s="2" t="inlineStr">
        <is>
          <t>Mar. 27, 2020</t>
        </is>
      </c>
      <c r="E1" s="2" t="inlineStr">
        <is>
          <t>Jun. 30, 2020</t>
        </is>
      </c>
      <c r="F1" s="2" t="inlineStr">
        <is>
          <t>Feb. 28, 2020</t>
        </is>
      </c>
      <c r="G1" s="2" t="inlineStr">
        <is>
          <t>Sep. 30, 2021</t>
        </is>
      </c>
      <c r="H1" s="2" t="inlineStr">
        <is>
          <t>Sep. 30, 2020</t>
        </is>
      </c>
      <c r="I1" s="2" t="inlineStr">
        <is>
          <t>Jun. 30, 2021</t>
        </is>
      </c>
      <c r="J1" s="2" t="inlineStr">
        <is>
          <t>Jun. 30, 2020</t>
        </is>
      </c>
      <c r="K1" s="2" t="inlineStr">
        <is>
          <t>Sep. 30, 2021</t>
        </is>
      </c>
      <c r="L1" s="2" t="inlineStr">
        <is>
          <t>Sep. 30, 2020</t>
        </is>
      </c>
      <c r="M1" s="2" t="inlineStr">
        <is>
          <t>Dec. 31, 2020</t>
        </is>
      </c>
      <c r="N1" s="2" t="inlineStr">
        <is>
          <t>Dec. 31, 2019</t>
        </is>
      </c>
      <c r="O1" s="2" t="inlineStr">
        <is>
          <t>Dec. 31, 2018</t>
        </is>
      </c>
      <c r="P1" s="2" t="inlineStr">
        <is>
          <t>Aug. 31, 2021</t>
        </is>
      </c>
      <c r="Q1" s="2" t="inlineStr">
        <is>
          <t>Mar. 31, 2021</t>
        </is>
      </c>
      <c r="R1" s="2" t="inlineStr">
        <is>
          <t>Feb. 28, 2021</t>
        </is>
      </c>
      <c r="S1" s="2" t="inlineStr">
        <is>
          <t>Oct. 31, 2020</t>
        </is>
      </c>
      <c r="T1" s="2" t="inlineStr">
        <is>
          <t>Oct. 02, 2020</t>
        </is>
      </c>
      <c r="U1" s="2" t="inlineStr">
        <is>
          <t>Aug. 31, 2019</t>
        </is>
      </c>
    </row>
    <row r="2">
      <c r="A2" s="3" t="inlineStr">
        <is>
          <t>Schedule of Investments [Line Items]</t>
        </is>
      </c>
    </row>
    <row r="3">
      <c r="A3" s="4" t="inlineStr">
        <is>
          <t>Equity method investment</t>
        </is>
      </c>
      <c r="Q3" s="5" t="n">
        <v>0</v>
      </c>
    </row>
    <row r="4">
      <c r="A4" s="4" t="inlineStr">
        <is>
          <t>Equity Method Investment, percentage Sold</t>
        </is>
      </c>
      <c r="K4" s="4" t="inlineStr">
        <is>
          <t>5.70%</t>
        </is>
      </c>
    </row>
    <row r="5">
      <c r="A5" s="4" t="inlineStr">
        <is>
          <t>Equity Method Investment, Amount Sold</t>
        </is>
      </c>
      <c r="K5" s="5" t="n">
        <v>6100000</v>
      </c>
    </row>
    <row r="6">
      <c r="A6" s="4" t="inlineStr">
        <is>
          <t>Debt intsrument face amount</t>
        </is>
      </c>
      <c r="R6" s="5" t="n">
        <v>800000000</v>
      </c>
    </row>
    <row r="7">
      <c r="A7" s="4" t="inlineStr">
        <is>
          <t>Investments, valuation allowance for credit losses</t>
        </is>
      </c>
      <c r="I7" s="5" t="n">
        <v>60700000</v>
      </c>
      <c r="M7" s="5" t="n">
        <v>43900000</v>
      </c>
      <c r="N7" s="5" t="n">
        <v>0</v>
      </c>
    </row>
    <row r="8">
      <c r="A8" s="4" t="inlineStr">
        <is>
          <t>Management fee income</t>
        </is>
      </c>
      <c r="G8" s="5" t="n">
        <v>1300000</v>
      </c>
      <c r="H8" s="5" t="n">
        <v>700000</v>
      </c>
      <c r="K8" s="6" t="n">
        <v>5000000</v>
      </c>
      <c r="L8" s="5" t="n">
        <v>1600000</v>
      </c>
    </row>
    <row r="9">
      <c r="A9" s="4" t="inlineStr">
        <is>
          <t>Proceeds from sale of investments</t>
        </is>
      </c>
      <c r="I9" s="5" t="n">
        <v>3200000</v>
      </c>
      <c r="J9" s="5" t="n">
        <v>43800000</v>
      </c>
      <c r="M9" s="6" t="n">
        <v>48000000</v>
      </c>
      <c r="N9" s="6" t="n">
        <v>16600000</v>
      </c>
    </row>
    <row r="10">
      <c r="A10" s="4" t="inlineStr">
        <is>
          <t>India Co [Member]</t>
        </is>
      </c>
    </row>
    <row r="11">
      <c r="A11" s="3" t="inlineStr">
        <is>
          <t>Schedule of Investments [Line Items]</t>
        </is>
      </c>
    </row>
    <row r="12">
      <c r="A12" s="4" t="inlineStr">
        <is>
          <t>Investments, valuation allowance for credit losses</t>
        </is>
      </c>
      <c r="G12" s="6" t="n">
        <v>1600000</v>
      </c>
      <c r="H12" s="6" t="n">
        <v>4700000</v>
      </c>
      <c r="K12" s="6" t="n">
        <v>16800000</v>
      </c>
      <c r="L12" s="6" t="n">
        <v>43400000</v>
      </c>
      <c r="M12" s="6" t="n">
        <v>43900</v>
      </c>
      <c r="N12" s="6" t="n">
        <v>0</v>
      </c>
      <c r="O12" s="5" t="n">
        <v>0</v>
      </c>
    </row>
    <row r="13">
      <c r="A13" s="4" t="inlineStr">
        <is>
          <t>Allowance fro credit loss on investments</t>
        </is>
      </c>
      <c r="B13" s="5" t="n">
        <v>7900000</v>
      </c>
      <c r="G13" s="6" t="n">
        <v>0</v>
      </c>
      <c r="K13" s="6" t="n">
        <v>0</v>
      </c>
      <c r="M13" s="6" t="n">
        <v>7900000</v>
      </c>
    </row>
    <row r="14">
      <c r="A14" s="4" t="inlineStr">
        <is>
          <t>Debt securities available for sale, unrealized gain or loss</t>
        </is>
      </c>
      <c r="G14" s="6" t="n">
        <v>-300000</v>
      </c>
      <c r="H14" s="5" t="n">
        <v>-600000</v>
      </c>
      <c r="K14" s="6" t="n">
        <v>-2600000</v>
      </c>
      <c r="L14" s="5" t="n">
        <v>3000000</v>
      </c>
      <c r="M14" s="6" t="n">
        <v>3300000</v>
      </c>
      <c r="N14" s="6" t="n">
        <v>0</v>
      </c>
      <c r="O14" s="6" t="n">
        <v>0</v>
      </c>
    </row>
    <row r="15">
      <c r="A15" s="4" t="inlineStr">
        <is>
          <t>Management fee income</t>
        </is>
      </c>
      <c r="M15" s="6" t="n">
        <v>2100000</v>
      </c>
      <c r="N15" s="5" t="n">
        <v>5500000</v>
      </c>
      <c r="O15" s="5" t="n">
        <v>3700000</v>
      </c>
    </row>
    <row r="16">
      <c r="A16" s="4" t="inlineStr">
        <is>
          <t>Minimum [Member]</t>
        </is>
      </c>
    </row>
    <row r="17">
      <c r="A17" s="3" t="inlineStr">
        <is>
          <t>Schedule of Investments [Line Items]</t>
        </is>
      </c>
    </row>
    <row r="18">
      <c r="A18" s="4" t="inlineStr">
        <is>
          <t>Debt instruments, stated interest rate</t>
        </is>
      </c>
      <c r="N18" s="4" t="inlineStr">
        <is>
          <t>1.70%</t>
        </is>
      </c>
    </row>
    <row r="19">
      <c r="A19" s="4" t="inlineStr">
        <is>
          <t>Debt intsruments maturity term</t>
        </is>
      </c>
      <c r="N19" s="4" t="inlineStr">
        <is>
          <t>2020 years</t>
        </is>
      </c>
    </row>
    <row r="20">
      <c r="A20" s="4" t="inlineStr">
        <is>
          <t>Maximum [Member]</t>
        </is>
      </c>
    </row>
    <row r="21">
      <c r="A21" s="3" t="inlineStr">
        <is>
          <t>Schedule of Investments [Line Items]</t>
        </is>
      </c>
    </row>
    <row r="22">
      <c r="A22" s="4" t="inlineStr">
        <is>
          <t>Debt instruments, stated interest rate</t>
        </is>
      </c>
      <c r="N22" s="4" t="inlineStr">
        <is>
          <t>2.60%</t>
        </is>
      </c>
    </row>
    <row r="23">
      <c r="A23" s="4" t="inlineStr">
        <is>
          <t>Debt intsruments maturity term</t>
        </is>
      </c>
      <c r="N23" s="4" t="inlineStr">
        <is>
          <t>2028 years</t>
        </is>
      </c>
    </row>
    <row r="24">
      <c r="A24" s="4" t="inlineStr">
        <is>
          <t>Convertible Debentures 2020 [Member]</t>
        </is>
      </c>
    </row>
    <row r="25">
      <c r="A25" s="3" t="inlineStr">
        <is>
          <t>Schedule of Investments [Line Items]</t>
        </is>
      </c>
    </row>
    <row r="26">
      <c r="A26" s="4" t="inlineStr">
        <is>
          <t>Debt intsrument face amount</t>
        </is>
      </c>
      <c r="C26" s="5" t="n">
        <v>100000000</v>
      </c>
      <c r="E26" s="5" t="n">
        <v>100000000</v>
      </c>
      <c r="J26" s="6" t="n">
        <v>100000000</v>
      </c>
    </row>
    <row r="27">
      <c r="A27" s="4" t="inlineStr">
        <is>
          <t>Debt instruments refunded</t>
        </is>
      </c>
      <c r="C27" s="5" t="n">
        <v>85000000</v>
      </c>
      <c r="E27" s="5" t="n">
        <v>85000000</v>
      </c>
      <c r="J27" s="5" t="n">
        <v>85000000</v>
      </c>
    </row>
    <row r="28">
      <c r="A28" s="4" t="inlineStr">
        <is>
          <t>Debt instruments, stated interest rate</t>
        </is>
      </c>
      <c r="C28" s="4" t="inlineStr">
        <is>
          <t>12.50%</t>
        </is>
      </c>
      <c r="E28" s="4" t="inlineStr">
        <is>
          <t>12.50%</t>
        </is>
      </c>
      <c r="J28" s="4" t="inlineStr">
        <is>
          <t>12.50%</t>
        </is>
      </c>
    </row>
    <row r="29">
      <c r="A29" s="4" t="inlineStr">
        <is>
          <t>Debt instruments decrease in stated interest rate</t>
        </is>
      </c>
      <c r="E29" s="4" t="inlineStr">
        <is>
          <t>0.001%</t>
        </is>
      </c>
      <c r="J29" s="4" t="inlineStr">
        <is>
          <t>0.001%</t>
        </is>
      </c>
    </row>
    <row r="30">
      <c r="A30" s="4" t="inlineStr">
        <is>
          <t>Debt instruments to be refunded based on milestones</t>
        </is>
      </c>
      <c r="C30" s="5" t="n">
        <v>15000000</v>
      </c>
      <c r="E30" s="5" t="n">
        <v>15000000</v>
      </c>
      <c r="J30" s="5" t="n">
        <v>15000000</v>
      </c>
    </row>
    <row r="31">
      <c r="A31" s="4" t="inlineStr">
        <is>
          <t>Convertible Debentures 2020 [Member] | India Co [Member]</t>
        </is>
      </c>
    </row>
    <row r="32">
      <c r="A32" s="3" t="inlineStr">
        <is>
          <t>Schedule of Investments [Line Items]</t>
        </is>
      </c>
    </row>
    <row r="33">
      <c r="A33" s="4" t="inlineStr">
        <is>
          <t>Unfunded Commitment</t>
        </is>
      </c>
      <c r="B33" s="6" t="n">
        <v>15000000</v>
      </c>
      <c r="C33" s="5" t="n">
        <v>15000000</v>
      </c>
      <c r="E33" s="5" t="n">
        <v>15000000</v>
      </c>
      <c r="G33" s="5" t="n">
        <v>15000000</v>
      </c>
      <c r="J33" s="5" t="n">
        <v>15000000</v>
      </c>
      <c r="K33" s="6" t="n">
        <v>15000000</v>
      </c>
      <c r="M33" s="6" t="n">
        <v>15000000</v>
      </c>
    </row>
    <row r="34">
      <c r="A34" s="4" t="inlineStr">
        <is>
          <t>Convertible Debentures 2020 [Member] | Minimum [Member]</t>
        </is>
      </c>
    </row>
    <row r="35">
      <c r="A35" s="3" t="inlineStr">
        <is>
          <t>Schedule of Investments [Line Items]</t>
        </is>
      </c>
    </row>
    <row r="36">
      <c r="A36" s="4" t="inlineStr">
        <is>
          <t>Debt intsruments maturity term</t>
        </is>
      </c>
      <c r="C36" s="4" t="inlineStr">
        <is>
          <t>18 months</t>
        </is>
      </c>
      <c r="J36" s="4" t="inlineStr">
        <is>
          <t>18 months</t>
        </is>
      </c>
    </row>
    <row r="37">
      <c r="A37" s="4" t="inlineStr">
        <is>
          <t>Convertible Debentures 2020 [Member] | Maximum [Member]</t>
        </is>
      </c>
    </row>
    <row r="38">
      <c r="A38" s="3" t="inlineStr">
        <is>
          <t>Schedule of Investments [Line Items]</t>
        </is>
      </c>
    </row>
    <row r="39">
      <c r="A39" s="4" t="inlineStr">
        <is>
          <t>Debt intsruments maturity term</t>
        </is>
      </c>
      <c r="E39" s="4" t="inlineStr">
        <is>
          <t>10 years</t>
        </is>
      </c>
      <c r="J39" s="4" t="inlineStr">
        <is>
          <t>10 years</t>
        </is>
      </c>
    </row>
    <row r="40">
      <c r="A40" s="4" t="inlineStr">
        <is>
          <t>Other Convertible Debentures 2020 [Member]</t>
        </is>
      </c>
    </row>
    <row r="41">
      <c r="A41" s="3" t="inlineStr">
        <is>
          <t>Schedule of Investments [Line Items]</t>
        </is>
      </c>
    </row>
    <row r="42">
      <c r="A42" s="4" t="inlineStr">
        <is>
          <t>Debt intsrument face amount</t>
        </is>
      </c>
      <c r="B42" s="5" t="n">
        <v>5500000</v>
      </c>
      <c r="C42" s="5" t="n">
        <v>5500000</v>
      </c>
      <c r="E42" s="5" t="n">
        <v>5500000</v>
      </c>
      <c r="J42" s="5" t="n">
        <v>5500000</v>
      </c>
      <c r="M42" s="5" t="n">
        <v>5500000</v>
      </c>
    </row>
    <row r="43">
      <c r="A43" s="4" t="inlineStr">
        <is>
          <t>Debt instruments, stated interest rate</t>
        </is>
      </c>
      <c r="B43" s="4" t="inlineStr">
        <is>
          <t>6.00%</t>
        </is>
      </c>
      <c r="C43" s="4" t="inlineStr">
        <is>
          <t>0.001%</t>
        </is>
      </c>
      <c r="E43" s="4" t="inlineStr">
        <is>
          <t>0.001%</t>
        </is>
      </c>
      <c r="J43" s="4" t="inlineStr">
        <is>
          <t>0.001%</t>
        </is>
      </c>
      <c r="M43" s="4" t="inlineStr">
        <is>
          <t>6.00%</t>
        </is>
      </c>
    </row>
    <row r="44">
      <c r="A44" s="4" t="inlineStr">
        <is>
          <t>Other Convertible Debentures 2020 [Member] | Maximum [Member]</t>
        </is>
      </c>
    </row>
    <row r="45">
      <c r="A45" s="3" t="inlineStr">
        <is>
          <t>Schedule of Investments [Line Items]</t>
        </is>
      </c>
    </row>
    <row r="46">
      <c r="A46" s="4" t="inlineStr">
        <is>
          <t>Debt intsruments maturity term</t>
        </is>
      </c>
      <c r="B46" s="4" t="inlineStr">
        <is>
          <t>20 years</t>
        </is>
      </c>
      <c r="J46" s="4" t="inlineStr">
        <is>
          <t>10 years</t>
        </is>
      </c>
    </row>
    <row r="47">
      <c r="A47" s="4" t="inlineStr">
        <is>
          <t>China Co [Member]</t>
        </is>
      </c>
    </row>
    <row r="48">
      <c r="A48" s="3" t="inlineStr">
        <is>
          <t>Schedule of Investments [Line Items]</t>
        </is>
      </c>
    </row>
    <row r="49">
      <c r="A49" s="4" t="inlineStr">
        <is>
          <t>Equity method investment</t>
        </is>
      </c>
      <c r="T49" s="5" t="n">
        <v>26300000</v>
      </c>
    </row>
    <row r="50">
      <c r="A50" s="4" t="inlineStr">
        <is>
          <t>Percentage of ownership interest</t>
        </is>
      </c>
      <c r="S50" s="4" t="inlineStr">
        <is>
          <t>21.60%</t>
        </is>
      </c>
    </row>
    <row r="51">
      <c r="A51" s="4" t="inlineStr">
        <is>
          <t>Equity method investments at fair value</t>
        </is>
      </c>
      <c r="S51" s="5" t="n">
        <v>26300000</v>
      </c>
    </row>
    <row r="52">
      <c r="A52" s="4" t="inlineStr">
        <is>
          <t>Capitalized legal cost</t>
        </is>
      </c>
      <c r="B52" s="5" t="n">
        <v>29300000</v>
      </c>
      <c r="M52" s="5" t="n">
        <v>29300000</v>
      </c>
      <c r="S52" s="5" t="n">
        <v>29300000</v>
      </c>
    </row>
    <row r="53">
      <c r="A53" s="4" t="inlineStr">
        <is>
          <t>Creator Fund [Member]</t>
        </is>
      </c>
    </row>
    <row r="54">
      <c r="A54" s="3" t="inlineStr">
        <is>
          <t>Schedule of Investments [Line Items]</t>
        </is>
      </c>
    </row>
    <row r="55">
      <c r="A55" s="4" t="inlineStr">
        <is>
          <t>Noncontrolling interest, ownership percent by subsidiary</t>
        </is>
      </c>
      <c r="O55" s="4" t="inlineStr">
        <is>
          <t>99.99%</t>
        </is>
      </c>
    </row>
    <row r="56">
      <c r="A56" s="4" t="inlineStr">
        <is>
          <t>Impairment of long lived assets</t>
        </is>
      </c>
      <c r="K56" s="5" t="n">
        <v>4100000</v>
      </c>
    </row>
    <row r="57">
      <c r="A57" s="4" t="inlineStr">
        <is>
          <t>Wecap Manager [Member] | Rhone [Member]</t>
        </is>
      </c>
    </row>
    <row r="58">
      <c r="A58" s="3" t="inlineStr">
        <is>
          <t>Schedule of Investments [Line Items]</t>
        </is>
      </c>
    </row>
    <row r="59">
      <c r="A59" s="4" t="inlineStr">
        <is>
          <t>Percentage of ownership interest</t>
        </is>
      </c>
      <c r="P59" s="4" t="inlineStr">
        <is>
          <t>20.00%</t>
        </is>
      </c>
      <c r="U59" s="4" t="inlineStr">
        <is>
          <t>20.00%</t>
        </is>
      </c>
    </row>
    <row r="60">
      <c r="A60" s="4" t="inlineStr">
        <is>
          <t>WeCap Holdings Partnership [Member] | DSQ [Member]</t>
        </is>
      </c>
    </row>
    <row r="61">
      <c r="A61" s="3" t="inlineStr">
        <is>
          <t>Schedule of Investments [Line Items]</t>
        </is>
      </c>
    </row>
    <row r="62">
      <c r="A62" s="4" t="inlineStr">
        <is>
          <t>Percentage of ownership interest</t>
        </is>
      </c>
      <c r="B62" s="4" t="inlineStr">
        <is>
          <t>10.00%</t>
        </is>
      </c>
      <c r="G62" s="4" t="inlineStr">
        <is>
          <t>10.00%</t>
        </is>
      </c>
      <c r="K62" s="4" t="inlineStr">
        <is>
          <t>10.00%</t>
        </is>
      </c>
      <c r="M62" s="4" t="inlineStr">
        <is>
          <t>10.00%</t>
        </is>
      </c>
    </row>
    <row r="63">
      <c r="A63" s="4" t="inlineStr">
        <is>
          <t>Notes receivable</t>
        </is>
      </c>
      <c r="B63" s="5" t="n">
        <v>28600000</v>
      </c>
      <c r="G63" s="5" t="n">
        <v>42500000</v>
      </c>
      <c r="K63" s="5" t="n">
        <v>42500000</v>
      </c>
      <c r="M63" s="5" t="n">
        <v>28600000</v>
      </c>
      <c r="N63" s="5" t="n">
        <v>26000000</v>
      </c>
    </row>
    <row r="64">
      <c r="A64" s="4" t="inlineStr">
        <is>
          <t>Accrued Interest Rate</t>
        </is>
      </c>
      <c r="K64" s="4" t="inlineStr">
        <is>
          <t>5.77%</t>
        </is>
      </c>
      <c r="M64" s="4" t="inlineStr">
        <is>
          <t>5.81%</t>
        </is>
      </c>
    </row>
    <row r="65">
      <c r="A65" s="4" t="inlineStr">
        <is>
          <t>WeCap Holdings Partnership [Member] | Waller Creek [Member]</t>
        </is>
      </c>
    </row>
    <row r="66">
      <c r="A66" s="3" t="inlineStr">
        <is>
          <t>Schedule of Investments [Line Items]</t>
        </is>
      </c>
    </row>
    <row r="67">
      <c r="A67" s="4" t="inlineStr">
        <is>
          <t>Percentage of ownership interest</t>
        </is>
      </c>
      <c r="B67" s="4" t="inlineStr">
        <is>
          <t>8.00%</t>
        </is>
      </c>
      <c r="M67" s="4" t="inlineStr">
        <is>
          <t>8.00%</t>
        </is>
      </c>
    </row>
    <row r="68">
      <c r="A68" s="4" t="inlineStr">
        <is>
          <t>WeCap Holdings Partnership [Member] | Wpi Fund [Member]</t>
        </is>
      </c>
    </row>
    <row r="69">
      <c r="A69" s="3" t="inlineStr">
        <is>
          <t>Schedule of Investments [Line Items]</t>
        </is>
      </c>
    </row>
    <row r="70">
      <c r="A70" s="4" t="inlineStr">
        <is>
          <t>Percentage of ownership interest</t>
        </is>
      </c>
      <c r="B70" s="4" t="inlineStr">
        <is>
          <t>0.50%</t>
        </is>
      </c>
      <c r="G70" s="4" t="inlineStr">
        <is>
          <t>0.50%</t>
        </is>
      </c>
      <c r="K70" s="4" t="inlineStr">
        <is>
          <t>0.50%</t>
        </is>
      </c>
      <c r="M70" s="4" t="inlineStr">
        <is>
          <t>0.50%</t>
        </is>
      </c>
    </row>
    <row r="71">
      <c r="A71" s="4" t="inlineStr">
        <is>
          <t>WeCap Holdings Partnership [Member] | ARK Master Fund [Member]</t>
        </is>
      </c>
    </row>
    <row r="72">
      <c r="A72" s="3" t="inlineStr">
        <is>
          <t>Schedule of Investments [Line Items]</t>
        </is>
      </c>
    </row>
    <row r="73">
      <c r="A73" s="4" t="inlineStr">
        <is>
          <t>Percentage of ownership interest</t>
        </is>
      </c>
      <c r="B73" s="4" t="inlineStr">
        <is>
          <t>2.00%</t>
        </is>
      </c>
      <c r="G73" s="4" t="inlineStr">
        <is>
          <t>2.00%</t>
        </is>
      </c>
      <c r="K73" s="4" t="inlineStr">
        <is>
          <t>2.00%</t>
        </is>
      </c>
      <c r="M73" s="4" t="inlineStr">
        <is>
          <t>2.00%</t>
        </is>
      </c>
    </row>
    <row r="74">
      <c r="A74" s="4" t="inlineStr">
        <is>
          <t>WeCap Holdings Partnership [Member] | WeCap Investment Group [Member]</t>
        </is>
      </c>
    </row>
    <row r="75">
      <c r="A75" s="3" t="inlineStr">
        <is>
          <t>Schedule of Investments [Line Items]</t>
        </is>
      </c>
    </row>
    <row r="76">
      <c r="A76" s="4" t="inlineStr">
        <is>
          <t>Percentage of ownership interest</t>
        </is>
      </c>
      <c r="B76" s="4" t="inlineStr">
        <is>
          <t>8.00%</t>
        </is>
      </c>
      <c r="G76" s="4" t="inlineStr">
        <is>
          <t>8.00%</t>
        </is>
      </c>
      <c r="K76" s="4" t="inlineStr">
        <is>
          <t>8.00%</t>
        </is>
      </c>
      <c r="M76" s="4" t="inlineStr">
        <is>
          <t>8.00%</t>
        </is>
      </c>
    </row>
    <row r="77">
      <c r="A77" s="4" t="inlineStr">
        <is>
          <t>Creator Fund [Member]</t>
        </is>
      </c>
    </row>
    <row r="78">
      <c r="A78" s="3" t="inlineStr">
        <is>
          <t>Schedule of Investments [Line Items]</t>
        </is>
      </c>
    </row>
    <row r="79">
      <c r="A79" s="4" t="inlineStr">
        <is>
          <t>Impairment of long lived assets</t>
        </is>
      </c>
      <c r="M79" s="5" t="n">
        <v>10400000</v>
      </c>
      <c r="N79" s="5" t="n">
        <v>8900000</v>
      </c>
      <c r="O79" s="5" t="n">
        <v>1000000</v>
      </c>
    </row>
    <row r="80">
      <c r="A80" s="4" t="inlineStr">
        <is>
          <t>Refresh Club [Member]</t>
        </is>
      </c>
    </row>
    <row r="81">
      <c r="A81" s="3" t="inlineStr">
        <is>
          <t>Schedule of Investments [Line Items]</t>
        </is>
      </c>
    </row>
    <row r="82">
      <c r="A82" s="4" t="inlineStr">
        <is>
          <t>Percentage of equity sold</t>
        </is>
      </c>
      <c r="D82" s="4" t="inlineStr">
        <is>
          <t>91.00%</t>
        </is>
      </c>
    </row>
    <row r="83">
      <c r="A83" s="4" t="inlineStr">
        <is>
          <t>Proceeds from sale of equity</t>
        </is>
      </c>
      <c r="D83" s="5" t="n">
        <v>9500000</v>
      </c>
    </row>
    <row r="84">
      <c r="A84" s="4" t="inlineStr">
        <is>
          <t>Percenatge of equity after sale</t>
        </is>
      </c>
      <c r="D84" s="4" t="inlineStr">
        <is>
          <t>9.00%</t>
        </is>
      </c>
    </row>
    <row r="85">
      <c r="A85" s="4" t="inlineStr">
        <is>
          <t>Fair value of equity retained</t>
        </is>
      </c>
      <c r="D85" s="5" t="n">
        <v>1100000</v>
      </c>
      <c r="G85" s="5" t="n">
        <v>1900000</v>
      </c>
      <c r="K85" s="5" t="n">
        <v>1900000</v>
      </c>
    </row>
    <row r="86">
      <c r="A86" s="4" t="inlineStr">
        <is>
          <t>Proceeds from sale of investments</t>
        </is>
      </c>
      <c r="F86" s="5" t="n">
        <v>35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12:12:52Z</dcterms:created>
  <dcterms:modified xmlns:dcterms="http://purl.org/dc/terms/" xmlns:xsi="http://www.w3.org/2001/XMLSchema-instance" xsi:type="dcterms:W3CDTF">2021-12-22T12:12:52Z</dcterms:modified>
</cp:coreProperties>
</file>